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66" r:id="rId7"/>
    <sheet name="Summary_of_Significant_Account" sheetId="67" r:id="rId8"/>
    <sheet name="Real_Estate_Securities" sheetId="68" r:id="rId9"/>
    <sheet name="Loans" sheetId="69" r:id="rId10"/>
    <sheet name="Fair_Value_Measurements" sheetId="70" r:id="rId11"/>
    <sheet name="Repurchase_Agreements" sheetId="71" r:id="rId12"/>
    <sheet name="Derivatives" sheetId="72" r:id="rId13"/>
    <sheet name="Earnings_per_Share" sheetId="73" r:id="rId14"/>
    <sheet name="Income_Taxes" sheetId="74" r:id="rId15"/>
    <sheet name="Related_Party_Transactions" sheetId="75" r:id="rId16"/>
    <sheet name="Equity" sheetId="76" r:id="rId17"/>
    <sheet name="Commitments_and_Contingencies" sheetId="77" r:id="rId18"/>
    <sheet name="Quarterly_Results_Unaudited" sheetId="78" r:id="rId19"/>
    <sheet name="Subsequent_Events" sheetId="79" r:id="rId20"/>
    <sheet name="Summary_of_Significant_Account1" sheetId="80" r:id="rId21"/>
    <sheet name="Real_Estate_Securities_Tables" sheetId="81" r:id="rId22"/>
    <sheet name="Loans_Tables" sheetId="82" r:id="rId23"/>
    <sheet name="Fair_Value_Measurements_Tables" sheetId="83" r:id="rId24"/>
    <sheet name="Repurchase_Agreements_Tables" sheetId="84" r:id="rId25"/>
    <sheet name="Derivatives_Tables" sheetId="85" r:id="rId26"/>
    <sheet name="Earnings_per_Share_Tables" sheetId="86" r:id="rId27"/>
    <sheet name="Related_Party_Transactions_Tab" sheetId="87" r:id="rId28"/>
    <sheet name="Quarterly_Results_Unaudited_Ta" sheetId="88" r:id="rId29"/>
    <sheet name="Organization_Details_Textual" sheetId="30" r:id="rId30"/>
    <sheet name="Summary_of_Significant_Account2" sheetId="31" r:id="rId31"/>
    <sheet name="Real_Estate_Securities_Details" sheetId="32" r:id="rId32"/>
    <sheet name="Real_Estate_Securities_Details1" sheetId="33" r:id="rId33"/>
    <sheet name="Real_Estate_Securities_Details2" sheetId="34" r:id="rId34"/>
    <sheet name="Real_Estate_Securities_Details3" sheetId="35" r:id="rId35"/>
    <sheet name="Loans_Details" sheetId="36" r:id="rId36"/>
    <sheet name="Loans_Details_Textual" sheetId="37" r:id="rId37"/>
    <sheet name="Fair_Value_Measurements_Detail" sheetId="38" r:id="rId38"/>
    <sheet name="Fair_Value_Measurements_Detail1" sheetId="39" r:id="rId39"/>
    <sheet name="Fair_Value_Measurements_Detail2" sheetId="40" r:id="rId40"/>
    <sheet name="Fair_Value_Measurements_Detail3" sheetId="41" r:id="rId41"/>
    <sheet name="Repurchase_Agreements_Details" sheetId="42" r:id="rId42"/>
    <sheet name="Repurchase_Agreements_Details_" sheetId="43" r:id="rId43"/>
    <sheet name="Repurchase_Agreements_Details_1" sheetId="44" r:id="rId44"/>
    <sheet name="Repurchase_Agreements_Details_2" sheetId="45" r:id="rId45"/>
    <sheet name="Repurchase_Agreements_Details_3" sheetId="89" r:id="rId46"/>
    <sheet name="Derivatives_Details" sheetId="47" r:id="rId47"/>
    <sheet name="Derivatives_Details_1" sheetId="48" r:id="rId48"/>
    <sheet name="Derivatives_Details_2" sheetId="49" r:id="rId49"/>
    <sheet name="Derivatives_Details_3" sheetId="50" r:id="rId50"/>
    <sheet name="Derivatives_Details_4" sheetId="51" r:id="rId51"/>
    <sheet name="Derivatives_Details_5" sheetId="52" r:id="rId52"/>
    <sheet name="Derivatives_Details_6" sheetId="53" r:id="rId53"/>
    <sheet name="Derivatives_Details_Textual" sheetId="90" r:id="rId54"/>
    <sheet name="Earnings_per_Share_Details" sheetId="55" r:id="rId55"/>
    <sheet name="Earnings_per_Share_Details_1" sheetId="56" r:id="rId56"/>
    <sheet name="Earnings_per_Share_Details_2" sheetId="57" r:id="rId57"/>
    <sheet name="Earnings_per_Share_Details_3" sheetId="91" r:id="rId58"/>
    <sheet name="Earnings_per_Share_Details_Tex" sheetId="59" r:id="rId59"/>
    <sheet name="Income_Taxes_Details_Textual" sheetId="60" r:id="rId60"/>
    <sheet name="Related_Party_Transactions_Det" sheetId="92" r:id="rId61"/>
    <sheet name="Related_Party_Transactions_Det1" sheetId="62" r:id="rId62"/>
    <sheet name="Equity_Details_Textual" sheetId="93" r:id="rId63"/>
    <sheet name="Quarterly_Results_Unaudited_De" sheetId="64" r:id="rId64"/>
    <sheet name="Subsequent_Events_Details_Text" sheetId="94" r:id="rId65"/>
  </sheets>
  <calcPr calcId="0"/>
</workbook>
</file>

<file path=xl/sharedStrings.xml><?xml version="1.0" encoding="utf-8"?>
<sst xmlns="http://schemas.openxmlformats.org/spreadsheetml/2006/main" count="10056" uniqueCount="1421">
  <si>
    <t>Document And Entity Information (USD $)</t>
  </si>
  <si>
    <t>12 Months Ended</t>
  </si>
  <si>
    <t>Dec. 31, 2013</t>
  </si>
  <si>
    <t>Feb. 0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ITT</t>
  </si>
  <si>
    <t>Entity Common Stock, Shares Outstanding</t>
  </si>
  <si>
    <t>Entity Registrant Name</t>
  </si>
  <si>
    <t>'AG Mortgage Investment Trust, Inc.</t>
  </si>
  <si>
    <t>Entity Central Index Key</t>
  </si>
  <si>
    <t>'00015142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Dec. 31, 2012</t>
  </si>
  <si>
    <t>Assets</t>
  </si>
  <si>
    <t>Commercial loans receivable, at fair value</t>
  </si>
  <si>
    <t>Investment in affiliates</t>
  </si>
  <si>
    <t>Linked transactions, net, at fair value</t>
  </si>
  <si>
    <t>Cash and cash equivalents</t>
  </si>
  <si>
    <t>Restricted cash</t>
  </si>
  <si>
    <t>Interest receivable</t>
  </si>
  <si>
    <t>Receivable on unsettled trades - $0 pledged as collateral</t>
  </si>
  <si>
    <t>Receivable under reverse repurchase agreements</t>
  </si>
  <si>
    <t>Derivative assets, at fair value</t>
  </si>
  <si>
    <t>Other assets</t>
  </si>
  <si>
    <t>Due from broker</t>
  </si>
  <si>
    <t>Total Assets</t>
  </si>
  <si>
    <t>Liabilities</t>
  </si>
  <si>
    <t>Repurchase agreements</t>
  </si>
  <si>
    <t>Obligation to return securities borrowed under reverse repurchase agreements, at fair value</t>
  </si>
  <si>
    <t>Payable on unsettled trades</t>
  </si>
  <si>
    <t>Interest payable</t>
  </si>
  <si>
    <t>Derivative liabilities, at fair value</t>
  </si>
  <si>
    <t>Dividend payable</t>
  </si>
  <si>
    <t>Due to affiliates</t>
  </si>
  <si>
    <t>Accrued expenses</t>
  </si>
  <si>
    <t>Taxes payable</t>
  </si>
  <si>
    <t>Due to broker</t>
  </si>
  <si>
    <t>Total Liabilities</t>
  </si>
  <si>
    <t>Stockholders' Equity</t>
  </si>
  <si>
    <t>Common stock, par value $0.01 per share; 450,000,000 shares of common stock authorized and 28,365,655 and 26,961,936 shares issued and outstanding at December 31, 2013 and December 31, 2012, respectively</t>
  </si>
  <si>
    <t>Additional paid-in capital</t>
  </si>
  <si>
    <t>Retained earnings (deficit)</t>
  </si>
  <si>
    <t>Total Stockholders Equity</t>
  </si>
  <si>
    <t>Total Liabilities &amp; Equity</t>
  </si>
  <si>
    <t>8.25% Series A Cumulative Redeemable Preferred Stock [Member]</t>
  </si>
  <si>
    <t>Preferred stock - $0.01 par value; 50,000,000 shares authorized</t>
  </si>
  <si>
    <t>8.00% Series B Cumulative Redeemable Preferred Stock [Member]</t>
  </si>
  <si>
    <t>Agency [Member]</t>
  </si>
  <si>
    <t>Real estate securities, at fair value</t>
  </si>
  <si>
    <t>Non-Agency [Member]</t>
  </si>
  <si>
    <t>ABS [Member]</t>
  </si>
  <si>
    <t>CMBS [Member]</t>
  </si>
  <si>
    <t>Consolidated Balance Sheets [Parenthetical] (USD $)</t>
  </si>
  <si>
    <t>Loans Pledged as Collateral</t>
  </si>
  <si>
    <t>Preferred Stock, par value (in dollars per share)</t>
  </si>
  <si>
    <t>Preferred Stock, Shares Authorized</t>
  </si>
  <si>
    <t>Common stock, par value (in dollars per share)</t>
  </si>
  <si>
    <t>Common stock, shares authorized</t>
  </si>
  <si>
    <t>Common stock, shares issued</t>
  </si>
  <si>
    <t>Common stock, shares outstanding</t>
  </si>
  <si>
    <t>Real estate securities, at fair value, pledged as collateral (in dollars)</t>
  </si>
  <si>
    <t>Preferred Stock, Shares Issued</t>
  </si>
  <si>
    <t>Preferred Stock, Shares Outstanding</t>
  </si>
  <si>
    <t>Preferred Stock, Liquidation Preference, Value (in dollars)</t>
  </si>
  <si>
    <t>Consolidated Statements Of Operations (USD $)</t>
  </si>
  <si>
    <t>10 Months Ended</t>
  </si>
  <si>
    <t>Dec. 31, 2011</t>
  </si>
  <si>
    <t>Net Interest Income</t>
  </si>
  <si>
    <t>Interest income</t>
  </si>
  <si>
    <t>Interest expense</t>
  </si>
  <si>
    <t>Interest Income (Expense), Net</t>
  </si>
  <si>
    <t>Other Income</t>
  </si>
  <si>
    <t>Net realized gain/(loss)</t>
  </si>
  <si>
    <t>Income/(loss) from linked transactions, net</t>
  </si>
  <si>
    <t>Realized loss on periodic interest settlements of interest rate swaps, net</t>
  </si>
  <si>
    <t>Unrealized gain/(loss) on real estate securities and loans, net</t>
  </si>
  <si>
    <t>Unrealized gain/(loss) on derivative and other instruments, net</t>
  </si>
  <si>
    <t>Total other income (loss)</t>
  </si>
  <si>
    <t>Expenses</t>
  </si>
  <si>
    <t>Management fee to affiliate</t>
  </si>
  <si>
    <t>Other operating expenses</t>
  </si>
  <si>
    <t>Equity based compensation to affiliate</t>
  </si>
  <si>
    <t>Excise tax</t>
  </si>
  <si>
    <t>Total expenses</t>
  </si>
  <si>
    <t>Income/(loss) before income taxes and equity in earnings from affiliate</t>
  </si>
  <si>
    <t>Income taxes</t>
  </si>
  <si>
    <t>Equity in earnings from affiliate</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USD $)</t>
  </si>
  <si>
    <t>Total</t>
  </si>
  <si>
    <t>Common Stock [Member]</t>
  </si>
  <si>
    <t>Additional Paid-in Capital [Member]</t>
  </si>
  <si>
    <t>Retained Earnings [Member]</t>
  </si>
  <si>
    <t>Balance at Mar. 07, 2011</t>
  </si>
  <si>
    <t>Balance (in shares) at Mar. 07, 2011</t>
  </si>
  <si>
    <t>Net proceeds from issuance of common stock</t>
  </si>
  <si>
    <t>Net proceeds from issuance of common stock (in shares)</t>
  </si>
  <si>
    <t>Net proceeds from issuance of preferred stock</t>
  </si>
  <si>
    <t>Net proceeds from issuance of preferred stock (in shares)</t>
  </si>
  <si>
    <t>Repurchae of shares at issue price</t>
  </si>
  <si>
    <t>Repurchae of shares at issue price (in shares)</t>
  </si>
  <si>
    <t>Grant of restricted stock and amortization of equity based compensation</t>
  </si>
  <si>
    <t>Grant of restricted stock and amortization of equity based compensation (in shares)</t>
  </si>
  <si>
    <t>Common dividends declared</t>
  </si>
  <si>
    <t>Net income</t>
  </si>
  <si>
    <t>Balance at Dec. 31, 2011</t>
  </si>
  <si>
    <t>Balance (in shares) at Dec. 31, 2011</t>
  </si>
  <si>
    <t>Preferred Series A dividends declared</t>
  </si>
  <si>
    <t>Preferred Series B dividends declared</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Net realized (gain)/loss</t>
  </si>
  <si>
    <t>Net amortization of premium related to real estate securities</t>
  </si>
  <si>
    <t>Unrealized (gains) from equity method investments</t>
  </si>
  <si>
    <t>Unrealized (gains)/losses on linked transactions, net</t>
  </si>
  <si>
    <t>Unrealized (gains)/losses on derivative and other instruments, net</t>
  </si>
  <si>
    <t>Unrealized (gains)/losses on real estate securities and loans, net</t>
  </si>
  <si>
    <t>Equity based compensation expense</t>
  </si>
  <si>
    <t>Change in operating assets/liabilities:</t>
  </si>
  <si>
    <t>Due from affiliates</t>
  </si>
  <si>
    <t>Net cash provided by operating activities</t>
  </si>
  <si>
    <t>Cash Flows from Investing Activities</t>
  </si>
  <si>
    <t>Purchase of real estate securities</t>
  </si>
  <si>
    <t>Purchase of securities underlying linked transactions</t>
  </si>
  <si>
    <t>Proceeds from sale of real estate securities</t>
  </si>
  <si>
    <t>Proceeds from sale of securities underlying linked transactions</t>
  </si>
  <si>
    <t>Principal repayments on real estate securities</t>
  </si>
  <si>
    <t>Principal repayments on securities underlying linked transactions</t>
  </si>
  <si>
    <t>Purchase of commercial loans</t>
  </si>
  <si>
    <t>Proceeds from settlement of commercial loans</t>
  </si>
  <si>
    <t>Receipt of premium for interest rate swaptions</t>
  </si>
  <si>
    <t>Payment of premium for interest rate swaptions</t>
  </si>
  <si>
    <t>Net proceeds from (payment made) on reverse repurchase agreements</t>
  </si>
  <si>
    <t>Net proceeds from sales of securities borrowed under reverse repurchase agreements</t>
  </si>
  <si>
    <t>Purchase of credit derivatives</t>
  </si>
  <si>
    <t>Net settlement of credit derivatives</t>
  </si>
  <si>
    <t>Net settlement of interest rate swaps</t>
  </si>
  <si>
    <t>Net settlement of TBAs</t>
  </si>
  <si>
    <t>Restricted cash provided by (used in) investment activities</t>
  </si>
  <si>
    <t>Net cash provided by (used in) investing activities</t>
  </si>
  <si>
    <t>Cash Flows from Financing Activities</t>
  </si>
  <si>
    <t>Repurchase of shares</t>
  </si>
  <si>
    <t>Borrowings under repurchase agreements</t>
  </si>
  <si>
    <t>Borrowings under repurchase agreements underlying linked transactions</t>
  </si>
  <si>
    <t>Repayments of repurchase agreements</t>
  </si>
  <si>
    <t>Repayments of repurchase agreements underlying linked transactions</t>
  </si>
  <si>
    <t>Collateral received from (held by) derivative counterparty</t>
  </si>
  <si>
    <t>Collateral received from (held by) repurchase counterparty</t>
  </si>
  <si>
    <t>Dividends paid on common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 on repurchase agreements</t>
  </si>
  <si>
    <t>Cash paid for income tax</t>
  </si>
  <si>
    <t>Real estate securities recorded upon unlinking of Linked Transactions</t>
  </si>
  <si>
    <t>Repurchase agreements recorded upon unlinking of Linked Transactions</t>
  </si>
  <si>
    <t>Supplemental disclosure of non-cash financing activities:</t>
  </si>
  <si>
    <t>Common stock dividends declared but not paid</t>
  </si>
  <si>
    <t>Organization</t>
  </si>
  <si>
    <t>Organization, Consolidation and Presentation Of Financial Statements [Abstract]</t>
  </si>
  <si>
    <t>Organization, Consolidation and Presentation Of Financial Statements Disclosure [Text Block]</t>
  </si>
  <si>
    <r>
      <t>1. Organization</t>
    </r>
    <r>
      <rPr>
        <sz val="10"/>
        <color theme="1"/>
        <rFont val="Times New Roman"/>
        <family val="1"/>
      </rPr>
      <t> </t>
    </r>
  </si>
  <si>
    <t>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erprise such as Fannie Mae or Freddie Mac, or any agency of the U.S. Government such as Ginnie Mae (collectively, “Agency RMBS”), and other real estate-related securities and financial assets, including Non-Agency RMBS, ABS, CMBS and loans (as defined below). </t>
  </si>
  <si>
    <t>Non-Agency RMBS represent fixed-and floating-rate residential RMBS, issued by entities or organizations other than a U.S. government-sponsored enterprise or agency of the U.S. government, including investment grade (AAA through BBB) and non investment grade classes (BB and below). The mortgage loan collateral for residential Non-Agency RMBS consists of residential mortgage loans that do not generally conform to underwriting guidelines issued by U.S. government agencies or U.S. government-sponsored entities. </t>
  </si>
  <si>
    <t>Asset Backed Securities (“ABS”) are securitized investments similar to the aforementioned investments except the underlying assets are diverse, not only representing real estate related assets. </t>
  </si>
  <si>
    <t>Commercial Mortgage Backed Securities (“CMBS”) represent investments of fixed- and floating-rate CMBS, including investment grade (AAA through BBB) and non investment grade classes (BB and below). CMBS will be secured by, or evidence an ownership interest in, a single commercial mortgage loan or a pool of commercial mortgage loans. </t>
  </si>
  <si>
    <t>Collectively, the Company refers to Agency RMBS, Non-Agency RMBS, ABS and CMBS assets types as real estate securities.</t>
  </si>
  <si>
    <t>Commercial Loans Receivable (“loans”) are secured by an interest in commercial real estate and represent a contractual right to receive money on demand or on fixed or determinable dates.</t>
  </si>
  <si>
    <t>On March 7, 2011, AG Funds, L.P. (“AG Funds”), a Delaware limited partnership, entered into a subscription agreement with the Company and agreed to purchase 100 shares of common stock for $1,000. The subscription amount was received by the Company on April 1, 2011 making AG Funds the sole stockholder of the Company. The Company subsequently completed an initial public offering on July 6, 2011 and concurrently repurchased the 100 shares from AG Funds at their issue price. </t>
  </si>
  <si>
    <t>The Company is externally managed by AG REIT Management, LLC, a Delaware limited liability company (the “Manager”), a wholly-owned subsidiary of Angelo, Gordon &amp; Co., L.P. (“Angelo, Gordon”), a privately-held, SEC-registered investment adviser. The Manager, pursuant to a delegation agreement dated as of June 29, 2011, has delegated to Angelo, Gordon the overall responsibility with respect to the Manager’s day-to-day duties and obligations arising under the management agreement. </t>
  </si>
  <si>
    <t>The Company conducts its operations to qualify and be taxed as a REIT under Code.</t>
  </si>
  <si>
    <t>The consolidated financial statements include the accounts of the Company and its wholly-owned subsidiaries. All intercompany balances and transactions have been eliminated.</t>
  </si>
  <si>
    <t>Summary of Significant Accounting Policies</t>
  </si>
  <si>
    <t>Accounting Policies [Abstract]</t>
  </si>
  <si>
    <t>Significant Accounting Policies [Text Block]</t>
  </si>
  <si>
    <t>2. Summary of Significant Accounting Policies</t>
  </si>
  <si>
    <t>The accompanying consolidated financial statements have been prepared on the accrual basis of accounting in accordance with accounting principles generally accepted in the United States of America (“GAAP”). Certain prior period amounts have been reclassified to conform to the current period’s presentation. In the opinion of management, all adjustments considered necessary for a fair presentation for the annual period of the Company’s financial position, results of operations and cash flows have been included and are of a normal and recurring nature.</t>
  </si>
  <si>
    <t>Cash is comprised of cash on deposit with financial institutions. We classify highly liquid investments with original maturities of three months or less from the date of purchase as cash equivalents. We place our cash and cash equivalents with high credit quality institutions to minimize credit risk exposure. Any cash held by the Company as collateral would be included in a due to broker line item on the consolidated balance sheet and in cash flows from financing activities on the consolidated statement of cash flows.</t>
  </si>
  <si>
    <t>Restricted cash includes cash pledged as collateral for clearing and executing trades, interest rate swaps and repurchase agreements. Restricted cash is carried at cost, which approximates fair value.</t>
  </si>
  <si>
    <t>Offering and organization costs</t>
  </si>
  <si>
    <t>The Company incurred offering and organization costs in connection with arranging the Company’s initial public offering (“IPO”), subsequent follow-on offerings of its common stock and issuances of preferred stock. The offering and other organization costs were paid out of the proceeds of the respective offerings. Offering costs in connection with the common stock offerings have been accounted for as a reduction of additional paid-in-capital. Offering costs in connection with preferred stock offerings have been accounted for as a reduction of their respective gross proceeds. Costs incurred to organize the Company have been expensed as incurred. The Company’s obligation to pay for organization and offering expenses incurred in connection with its IPO was capped at 1% of the total gross proceeds from the IPO and the concurrent private placement, and the Manager paid for such expenses incurred above the cap. See Note 9 for further details.</t>
  </si>
  <si>
    <t>Use of estimates</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Loss) per share</t>
  </si>
  <si>
    <t>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loss) per share takes into account the effect of dilutive instruments, such as stock options, warrants and unvested restricted stock, but uses the average share price for the period in determining the number of incremental shares that are to be added to the weighted-average number of shares outstanding.</t>
  </si>
  <si>
    <t>Valuation of financial instruments</t>
  </si>
  <si>
    <t>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t>
  </si>
  <si>
    <t>•</t>
  </si>
  <si>
    <t>Level 1—Quoted prices in active markets for identical assets or liabilities.</t>
  </si>
  <si>
    <t>Level 2—Prices determined using other significant observable inputs. These may include quoted prices for similar securities, interest rates, prepayment speeds, credit risk and others.</t>
  </si>
  <si>
    <t>Level 3—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t>
  </si>
  <si>
    <t>Transfers between levels are assumed to occur at the beginning of the reporting period.</t>
  </si>
  <si>
    <t>Accounting for real estate securities</t>
  </si>
  <si>
    <t>Investments in real estate securities are recorded in accordance with ASC 320. The Company has chosen to make a fair value election pursuant to ASC 825 for its real estate securities portfolio. The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t>
  </si>
  <si>
    <t>These investments generally meet the requirements to be classified as available for sale under ASC 320-10-25, “Debt and Equity Securities”, which requires the securities to be carried at fair value on the consolidated balance sheet with changes in fair value charged to other comprehensive income, a component of stockholders’ equity. Electing the fair value option allows the Company to record changes in fair value in the statement of operations, which, in management’s view, more appropriately reflects the results of our operations for a particular reporting period as all securities activities will be recorded in a similar manner.</t>
  </si>
  <si>
    <t>The Company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t>
  </si>
  <si>
    <t>When an investment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investment security before recovery of its amortized cost basis, the entire amount of the impairment loss, if any, is recognized in earnings as a realized loss and the cost basis of the security is adjusted to its fair value. For securities accounted for under ASC 325-40, “Beneficial Interests in Securitized Financial Assets,”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net realized gain/(loss) line item on the consolidated statement of operations.</t>
  </si>
  <si>
    <t>Increases in interest income may be recognized on a security that an OTTI charge was taken, if the performance of such security subsequently improve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t>
  </si>
  <si>
    <t>Securities in an unrealized loss position at December 31, 2013 are not considered other than temporarily impaired as the Company has the ability and intent to hold the securities to maturity or for a period of time sufficient for a forecasted market price recovery up to or above the cost of the investment, and the Company is not required to sell the security for regulatory or other reasons. See Note 3 for a summary of OTTI charges recorded.</t>
  </si>
  <si>
    <t>Sales of securities</t>
  </si>
  <si>
    <t>Sales of securities are driven by the Manager’s portfolio management process. The Manager seeks to mitigate risks including those associated with prepayments and will opportunistically rotate the portfolio into securities with more favorable attributes. Strategies may also be employed to manage net capital gains, which need to be distributed for tax purposes.</t>
  </si>
  <si>
    <t>Realized gains or losses on sales of securities and derivatives, inclusive of securities accounted for as a component of linked transaction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loans</t>
  </si>
  <si>
    <t>Investments in mortgage loans are recorded in accordance with ASC 310. The Company has chosen to make a fair value election pursuant to ASC 825 for its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t>
  </si>
  <si>
    <t>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The Company’s unconsolidated ownership interests in affiliates are generally accounted for using the equity method. The underlying entities have chosen to make a fair value election pursuant to ASC 825; as such the Company will treat its investment in affiliates consistently with this election. The investment in affiliates is recorded at fair market value on the consolidated balance sheet and periodic changes in fair market value will be recorded in current period earnings on the consolidated statement of operation as a component of “Equity in earnings from affiliate.” Capital contributions, distributions and profits and losses of such entities are allocated in accordance with the terms of the applicable agreements.</t>
  </si>
  <si>
    <t>Investment consolidation</t>
  </si>
  <si>
    <t>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will refer to guidance in ASC 810-10, “Consolidation.” In situations where we are the transferor of financial assets, the Company will refer to the guidance in ASC 860-10 “Transfers and Servicing.”</t>
  </si>
  <si>
    <t>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were to treat securitizations as sales in the future, the Company will analyze the transactions under the guidelines of ASC 810-10 for consolidation.</t>
  </si>
  <si>
    <t>The Company may periodically enter into transactions in which it sells assets.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t>
  </si>
  <si>
    <t>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t>
  </si>
  <si>
    <t>From time to time, the Company may securitize mortgage loans it holds if such financing is available. These transactions will be recorded in accordance with ASC 860-10 and will be accounted for as either a “sale” and the loans will be removed from the balance sheet or as a “financing” and will be classified as “real estate securities” on the consolidated balance sheet, depending upon the structure of the securitization transaction. ASC 860-10 is a complex standard that may require the Company to exercise significant judgment in determining whether a transaction should be recorded as a “sale” or a “financing.”</t>
  </si>
  <si>
    <t>Interest income recognition</t>
  </si>
  <si>
    <t>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Investments—Debt and Equity Securities” or ASC 325-40, “Beneficial Interests in Securitized Financial Assets,” as applicable. Total interest income will flow though the interest income line item on the Consolidated Statement of Operations.</t>
  </si>
  <si>
    <t>On at least a quarterly basis for securities accounted for under ASC 320-10 and ASC 310-20 (generally Agency RMBS), prepayments of the underlying collateral must be estimated, which directly affect the speed at which we amortize such securities. If actual and anticipated cash flows differ from previous estimates, we recognize a “catch-up” adjustment in the current period to the amortization of premiums for the impact of the cumulative change in the effective yield through the reporting date.</t>
  </si>
  <si>
    <t>Similarly, we also reassess the cash flows on at least a quarterly basis for securities accounted for under ASC 325-40 (generally Non-Agency RMBS, ABS, CMBS and interest 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t>
  </si>
  <si>
    <t>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s of operations.</t>
  </si>
  <si>
    <t>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t>
  </si>
  <si>
    <t>The Company’s accrual of interest, discount and premium for U.S. federal and other tax purposes differs from the financial accounting treatment of these items as described above.</t>
  </si>
  <si>
    <t>The Company finances the acquisition of certain assets within its portfolio through the use of repurchase agreements. Repurchase agreements are treated as collateralized financing transactions and are carried at primarily their contractual amounts, including accrued interest, as specified in the respective agreements. The carrying amount of the Company’s repurchase agreements approximates fair value as the debt is short-term in nature.</t>
  </si>
  <si>
    <t>The Company pledges certain securities as collateral under repurchase agreements with financial institutions, the terms and conditions of which are negotiated on a transaction-by-transaction basis. The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the Company to post additional collateral or pay down borrowings to re-establish agreed upon collateral requirements, referred to as margin calls. As of December 31, 2013 and December 31, 2012, the Company met all margin call requirements.</t>
  </si>
  <si>
    <t>In instances where the Company acquires assets through repurchase agreements with the same counterparty from whom the assets were purchased, the Company evaluates such transactions in accordance with ASC 860-10. This standard requires the initial transfer of a financial asset and repurchase financing that are entered into contemporaneously with, or in contemplation of, one another to be considered linked unless all of the criteria found in ASC 860-10 are met at the inception of the transaction. If the transaction meets all of the conditions, the initial transfer shall be accounted for separately from the repurchase financing, and the Company will record the assets and the related financing on a gross basis on its balance sheet with the corresponding interest income and interest expense in the statements of operations. If the transaction is determined to be linked, the Company will record the initial transfer and repurchase financing on a net basis and record a forward commitment to purchase assets as a derivative instrument with changes in market value being recorded on the consolidated statement of operations. Such forward commitments are recorded at fair value with subsequent changes in fair value recognized in income. The Company refers to these transactions as Linked Transactions. When or if a transaction is no longer considered to be linked, the real estate security and related repurchase financing will be reported on a gross basis. The unlinking of a transaction causes a realized event in which the fair value of the real estate security as of the date of unlinking will become the cost basis of the real estate security. The difference between the fair value on the unlinking date and the existing cost basis of the security will be the realized gain or loss. Recognition of effective yield for such security will be calculated prospectively using the new cost basis.</t>
  </si>
  <si>
    <t>Accounting for derivative financial instruments</t>
  </si>
  <si>
    <t>The Company may enter into derivative contracts, including interest rate swaps and interest rate caps, as a means of mitigating its interest rate risk. The Company uses interest rate derivative instruments to mitigate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December 31, 2013 and December 31, 2012,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t>
  </si>
  <si>
    <t>To-be-announced securities</t>
  </si>
  <si>
    <t>A to-be-announced security (“TBA”) is a futures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BAs are exempt from ASC 815 and are accounted for under ASC 320 if there is no other way to purchase or sell that security, if delivery or receipt of that security and settlement will occur within the shortest period possible for that type of security and if it is probable at inception and throughout the term of the individual contract that physical delivery or receipt of the security will occur (referred to as the “regular-way” exception). Unrealized gains and losses associated with TBA contracts not subject to the regular-way exception or not designated as hedging instruments are recognized in the consolidated statement of operations in the line item “unrealized gain/(loss) on derivative and other instruments, net.”</t>
  </si>
  <si>
    <t>Short positions in U.S. Treasury securities through reverse repurchase agreements</t>
  </si>
  <si>
    <t>The Company may sell short U.S. Treasury securities contracts to help mitigate the potential impact of changes in interest rates. The Company may borrow securities to cover short sales of U.S. Treasury securities under reverse repurchase agreements, which are accounted for as borrowing transactions, and the Company recognizes an obligation to return the borrowed securities at fair value on its consolidated balance sheet based on the value of the underlying borrowed securities as of the reporting date. The Company establishes haircuts to ensure the market value of the underlying assets remains sufficient to protect the Company in the event of default by the counterparty. Realized and unrealized gains and losses associated with purchases and short sales of U.S. Treasury securities are recognized in “net realized gain/(loss)”, and “unrealized gain/(loss) on derivative and other instruments, net”, respectively, on our consolidated statements of operations.</t>
  </si>
  <si>
    <t>Manager compensation</t>
  </si>
  <si>
    <t>The management agreement provides for payment to the Manager of a management fee. The management fee is accrued and expensed during the period for which it is calculated and earned. For a more detailed discussion on the fees payable under the management agreement, see Note 9.</t>
  </si>
  <si>
    <t>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t>
  </si>
  <si>
    <t>The dividends paid deduction of a REIT for qualifying dividends to its stockholders is computed using the Company’s taxable income as opposed to net income reported under GAAP in the financial statements. Taxable income, generally, will differ from net income reported on the financial statements because the determination of taxable income is based on tax provisions and not financial accounting principles.</t>
  </si>
  <si>
    <t>The Company has elected to treat certain entities including AG MIT II, LLC, AG MITT RMAT 2013, LLC, AG MITT RMAT 2013 II, LLC and AG MIT International LLC as taxable REIT subsidiaries (“TRSs”) and may elect to treat other subsidiaries as TRSs. In general, a TRS may hold assets and engage in activities that the Company cannot hold or engage in directly and generally may engage in any real estate or non-real estate-related business.</t>
  </si>
  <si>
    <t>While a domestic TRS will generate net income, a domestic TRS can declare dividends to the Company which will be included in the Company’s taxable income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t>
  </si>
  <si>
    <t>AG MIT International LLC is domiciled in Anguilla and, accordingly, taxable income generated by this foreign TRS may not be subject to local income taxation, but generally will be included in the Company’s income on a current basis as Subpart F income, whether or not distributed.</t>
  </si>
  <si>
    <t>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During the year ended December 31, 2013, the Company recognized income tax expense of $3.0 million related to the income and sale of investments held within AG MITT RMAT 2013, LLC and AG MITT RMAT 2013 II, LLC. The Company did not record an income tax provision or expense as of December 31, 2012.</t>
  </si>
  <si>
    <t>As a REIT, if the Company fails to distribute in any calendar year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The Company evaluates uncertain income tax positions, if any, in accordance with ASC Topic 740, “Income Taxes”. The Company classifies interest and penalties, if any, related to unrecognized tax benefits as a component of provision for income taxes. See Note 9 for further details.</t>
  </si>
  <si>
    <t>Stock-based compensation</t>
  </si>
  <si>
    <t>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The cost is measured based on the fair value of the equity or liability instruments issued.</t>
  </si>
  <si>
    <t>Compensation cost related to restricted common shares issued to the Company’s directors is measured at its estimated fair value at the grant date, and is amortized and expensed over the vesting period on a straight-line basis. Compensation cost related to restricted common shares issued to the Manager is initially measured at estimated fair value at the grant date, and is remeasured on subsequent dates to the extent the awards are unvested. The Company has elected to use the straight-line method to amortize compensation expense for the restricted common shares granted to the Manager.</t>
  </si>
  <si>
    <t>Recent accounting pronouncements</t>
  </si>
  <si>
    <t>In December 2011, the FASB issued Accounting Standards Updated 2011-11, “Disclosures about Offsetting Assets and Liabilities” (ASU 2011-11). ASU 2011-11 amends Topic 210 to require additional disclosure information about offsetting and related arrangements. Entities will b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The objective of this disclosure is to facilitate comparison between those entities that prepare their financial statements on the basis of US GAAP and those entities that prepare their financial statements on the basis of International Financial Reporting Standards (IFRS). The guidance is effective for periods beginning on or after January 1, 2013, and interim periods within those annual periods. This disclosure was adopted and the adoption of this update did not have a material effect on the Company’s consolidated financial statements.</t>
  </si>
  <si>
    <t>In January 2013, the FASB issued ASU 2013-01, “Clarifying the Scope of Disclosures about Offsetting Assets and Liabilities” (ASU 2013-1). ASU 2013-1 addresses implementation issues about ASU 2011-11 and applies to derivatives accounted for in accordance with ASC 815-10, including bifurcated embedded derivatives, repurchase agreements and reverse repurchase agreements, and securities borrowing and securities lending transactions that are either offset in accordance with ASC 210-20 “Balance Sheet – Offsetting” or ASC 815 or subject to an enforceable master netting arrangement or similar agreement. The guidance was effective January 1, 2013 and was applied retrospectively. As a result, the guidance does not have a material effect on the Company's financial statements.</t>
  </si>
  <si>
    <t>In July 2013, the FASB issued ASU 2013-11, “Income Taxes” (“ASU 2013-11”). ASU 2013-11 state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As a result, the guidance does not have a material effect on the Company's financial statements.</t>
  </si>
  <si>
    <t>Real Estate Securities</t>
  </si>
  <si>
    <t>Real Estate Securities [Abstract]</t>
  </si>
  <si>
    <t>Mortgage-Backed Securities Disclosure [Text Block]</t>
  </si>
  <si>
    <t>3. Real Estate Securities</t>
  </si>
  <si>
    <t>The following tables present the current principal balance, premium or discount, amortized cost, gross unrealized gain, gross unrealized loss, fair market value, weighted average coupon rate and effective yield of the Company’s real estate securities portfolio at December 31, 2013 and December 31, 2012. The Company’s Agency RMBS are mortgage pass-through certificates or collateralized mortgage obligations representing interests in or obligations backed by pools of residential mortgage loans issued or guaranteed by Fannie Mae or Freddie Mac. The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erprise. Real estate securities that are accounted for as a component of linked transactions are not reflected in the tables set forth in this note. See Note 7 for further details.</t>
  </si>
  <si>
    <t>The following table details the real estate securities portfolio as of December 31, 2013:</t>
  </si>
  <si>
    <t>Premium /</t>
  </si>
  <si>
    <t>Gross Unrealized (1)</t>
  </si>
  <si>
    <t>Weighted Average</t>
  </si>
  <si>
    <t>Current Face</t>
  </si>
  <si>
    <t>(Discount)</t>
  </si>
  <si>
    <t>Amortized Cost</t>
  </si>
  <si>
    <t>Gains</t>
  </si>
  <si>
    <t>Losses</t>
  </si>
  <si>
    <t>Fair Value</t>
  </si>
  <si>
    <t>Coupon</t>
  </si>
  <si>
    <t>Yield</t>
  </si>
  <si>
    <t>Agency RMBS:</t>
  </si>
  <si>
    <t>15 Year Fixed Rate</t>
  </si>
  <si>
    <t>$</t>
  </si>
  <si>
    <t>%</t>
  </si>
  <si>
    <t>20 Year Fixed Rate</t>
  </si>
  <si>
    <t>30 Year Fixed Rate</t>
  </si>
  <si>
    <t>ARM</t>
  </si>
  <si>
    <t>Interest Only</t>
  </si>
  <si>
    <t>Credit Investments:</t>
  </si>
  <si>
    <t>Non-Agency RMBS</t>
  </si>
  <si>
    <t>ABS</t>
  </si>
  <si>
    <t>-</t>
  </si>
  <si>
    <t>CMBS</t>
  </si>
  <si>
    <t>(1) We have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The following table details the real estate securities portfolio as of December 31, 2012:</t>
  </si>
  <si>
    <t>Coupon (2)</t>
  </si>
  <si>
    <t>(2) Equity residual investments with a zero coupon rate are excluded from this calculation.</t>
  </si>
  <si>
    <t>As described in Note 2, the Company evaluates securities for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t>
  </si>
  <si>
    <t>When an investment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investment security before recovery of its amortized cost basis, the entire amount of the impairment loss, if any, is recognized in earnings as a realized loss and the cost basis of the security is adjusted to its fair value. For securities accounted for under ASC 325-40, “Beneficial Interests in Securitized Financial Assets,”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net realized gain/(loss) line item on the consolidated statement of operations.</t>
  </si>
  <si>
    <t>The following table presents the gross unrealized losses, and estimated fair value of the Company’s real estate securities by length of time that such securities have been in a continuous unrealized loss position at December 31, 2013 and December 31, 2012.</t>
  </si>
  <si>
    <t>Less than 12 months</t>
  </si>
  <si>
    <t>Greater than 12 months</t>
  </si>
  <si>
    <t>As of</t>
  </si>
  <si>
    <t>Fair Value</t>
  </si>
  <si>
    <t>Unrealized</t>
  </si>
  <si>
    <t>For the year ended December 31, 2013 the Company recognized an OTTI charge of $52.7 million, which is included in net realized gain/(loss) line item on the consolidated statement of operations. Of this amount, $48.4 million was recognized on certain securities in an unrealized loss position which the Company demonstrated intent to sell, and the charge represents a write-down to fair value as of the reporting date. Additionally, the Company recorded $4.3 million of OTTI due to an adverse change in cash flows on certain securities, where the fair values of the securities were less than their carrying amounts. No OTTI was recorded for the year ended December 31, 2012 or the period from March 7, 2011 to December 31, 2011.</t>
  </si>
  <si>
    <t>The decline in value of the remaining real estate securities is solely due to market conditions and not the quality of the assets. The investments in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for regulatory or other reasons.</t>
  </si>
  <si>
    <t>All of the principal and interest payments on the Agency RMBS have an explicit guarantee by either an agency of the U.S. government or a U.S. government-sponsored enterprise.</t>
  </si>
  <si>
    <t>The following table details weighted average life by Agency RMBS, Agency Interest-Only (“IO”) and Other Securities as of December 31, 2013:</t>
  </si>
  <si>
    <t>Agency RMBS</t>
  </si>
  <si>
    <t>Agency IO</t>
  </si>
  <si>
    <t>Other Securities (1)</t>
  </si>
  <si>
    <t>Weighted Average Life (2)</t>
  </si>
  <si>
    <t>Amortized Cost</t>
  </si>
  <si>
    <t>Weighted</t>
  </si>
  <si>
    <t>Average</t>
  </si>
  <si>
    <t>Amortized</t>
  </si>
  <si>
    <t>Cost</t>
  </si>
  <si>
    <t>Less than or equal to 1 year</t>
  </si>
  <si>
    <t>Greater than one year and less than or equal to five years</t>
  </si>
  <si>
    <t>Greater than five years and less than or equal to ten years</t>
  </si>
  <si>
    <t>Greater than ten years</t>
  </si>
  <si>
    <t>(1) For purposes of this table, Other Securities represents the following Credit Investments held as of December 31, 2013, Non-Agency RMBS, ABS, CMBS and Interest Only.</t>
  </si>
  <si>
    <t>(2) Actual maturities of mortgage-backed securities are generally shorter than stated contractual maturities. Maturities are affected by the contractual lives of the underlying mortgages, periodic payments of principal and prepayments of principal.</t>
  </si>
  <si>
    <t>The following table details weighted average life by Agency RMBS, Agency IO and Other Securities as of December 31, 2012:</t>
  </si>
  <si>
    <t>Coupon (3)</t>
  </si>
  <si>
    <t>(1) For purposes of this table, Other Securities represents the following Credit Investments held as of December 31, 2012, Non-Agency RMBS, ABS, CMBS and Interest Only.</t>
  </si>
  <si>
    <t>(3) Equity residual investments with a zero coupon rate are excluded from this calculation.</t>
  </si>
  <si>
    <t>For the year ended December 31, 2013, the Company sold 166 securities for total proceeds of $3.6 billion, recording realized gains of $17.5 million and realized losses of $72.5 million, inclusive of related tax expenses. For the year ended December 31, 2012, the Company sold forty-eight securities for total proceeds of $1.1 billion, inclusive of three unsettled securities as of December 31, 2012, recording realized gains of $25.5 million and realized losses of $1.8 million.</t>
  </si>
  <si>
    <t>For the period ended December 31, 2011, the Company sold nineteen securities for total proceeds of $824.8 million, recording realized gains of $7.4 million and realized losses of $2.5 million. See Note 6 for amounts realized on settlement of</t>
  </si>
  <si>
    <t>certain derivatives. See Note 7 for amounts realized on settlement of certain derivatives.</t>
  </si>
  <si>
    <t>During the year ended December 31, 2013, the Company invested in credit sensitive commercial real estate assets through affiliated entities, and applies the equity method of accounting for such investments. As of December 31, 2013, the investments have a fair market value of $16.4 million and a weighted average yield of 12.54%. The Company has presented this investment separately on the consolidated balance sheet in the “Investment in affiliates” line item, and statement of operations as a component of “Equity in earnings from affiliate.”</t>
  </si>
  <si>
    <t>Loans</t>
  </si>
  <si>
    <t>Receivables [Abstract]</t>
  </si>
  <si>
    <t>Financing Receivables [Text Block]</t>
  </si>
  <si>
    <t>4. Loans</t>
  </si>
  <si>
    <t>The following table presents the current principal balance, premium or discount, amortized cost, gross unrealized gain, gross unrealized loss, fair market value, coupon rate and effective yield of the Company’s loan portfolio at December 31, 2012. The Company did not hold any loans as of December 31, 2013.</t>
  </si>
  <si>
    <t>The following table details the loan portfolio as of December 31, 2012:</t>
  </si>
  <si>
    <t>Premium</t>
  </si>
  <si>
    <t>Gross Unrealized (1)</t>
  </si>
  <si>
    <t>Weighted Average</t>
  </si>
  <si>
    <t>Current Face</t>
  </si>
  <si>
    <t>Life</t>
  </si>
  <si>
    <t>Commerical Loans</t>
  </si>
  <si>
    <t>(1) We have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t>
  </si>
  <si>
    <t>During the year ended December 31, 2013, the Company received $37.0 million of proceeds from sale and pay-off of certain loans, recording realized gains of $0.1 million and realized losses of $0.2 million. The Company did not have any loan sales during the year ended December 31, 2012.</t>
  </si>
  <si>
    <t>Fair Value Measurements</t>
  </si>
  <si>
    <t>Fair Value Disclosures [Abstract]</t>
  </si>
  <si>
    <t>Fair Value Disclosures [Text Block]</t>
  </si>
  <si>
    <t>5. Fair Value Measurements</t>
  </si>
  <si>
    <t>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t>
  </si>
  <si>
    <t>Values for the Company’s securities, derivatives and loan portfolios are based upon prices obtained from third party pricing services, which are indicative of market activity. The evaluation methodology of the Company’s third-party pricing services incorporates commonly used market pricing</t>
  </si>
  <si>
    <t>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t>
  </si>
  <si>
    <t>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CP now stands between the Company and its over-the-counter derivative counterparties. In order to access clearing, the Company has entered into clearing agreements with FCMs.  The Company records its derivative asset and liability positions on a gross basis.</t>
  </si>
  <si>
    <t>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t>
  </si>
  <si>
    <t>The securities underlying the Company’s linked transactions are valued using similar techniques to those used for the Company’s securities portfolio. The value of the underlying security is then netted against the carrying amount (which approximates fair value) of the repurchase agreement at the valuation date. Additionally, TBA instruments are similar in form to the Company’s Agency RMBS portfolio, and the Company therefore estimates fair value based on similar methods.</t>
  </si>
  <si>
    <t>The following table presents the Company’s financial instruments measured at fair value on a recurring basis as of December 31, 2013:</t>
  </si>
  <si>
    <t>Fair Value at December 31, 2013</t>
  </si>
  <si>
    <t>Level 1</t>
  </si>
  <si>
    <t>Level 2</t>
  </si>
  <si>
    <t>Level 3</t>
  </si>
  <si>
    <t>Assets:</t>
  </si>
  <si>
    <t>Commercial loans</t>
  </si>
  <si>
    <t>Linked transactions</t>
  </si>
  <si>
    <t>Derivative assets</t>
  </si>
  <si>
    <t>Total Assets Carried at Fair Value</t>
  </si>
  <si>
    <t>Liabilities:</t>
  </si>
  <si>
    <t>Obligation to return securities borrowed under reverse repurchase agreements</t>
  </si>
  <si>
    <t>Derivative liabilities</t>
  </si>
  <si>
    <t>Total Liabilities Carried at Fair Value</t>
  </si>
  <si>
    <t>The following table presents the Company’s financial instruments measured at fair value on a recurring basis as of December 31, 2012:</t>
  </si>
  <si>
    <t>Fair Value at December 31, 2012</t>
  </si>
  <si>
    <t>Level 1</t>
  </si>
  <si>
    <t>Level 2</t>
  </si>
  <si>
    <t>Level 3</t>
  </si>
  <si>
    <t xml:space="preserve">  </t>
  </si>
  <si>
    <t>The Company did not have any transfers of assets or liabilities between Levels 1 and 2 of the fair value hierarchy during the years ended December 31, 2013 and December 31, 2012.</t>
  </si>
  <si>
    <t>The following tables present additional information about the Company’s investments which are measured at fair value on a recurring basis for which the Company has utilized Level 3 inputs to determine fair value:</t>
  </si>
  <si>
    <t>Year Ended</t>
  </si>
  <si>
    <t>Non-Agency </t>
  </si>
  <si>
    <t>RMBS</t>
  </si>
  <si>
    <t>Interest Only</t>
  </si>
  <si>
    <t>Commercial</t>
  </si>
  <si>
    <t>Linked </t>
  </si>
  <si>
    <t>Transactions</t>
  </si>
  <si>
    <t>Beginning balance</t>
  </si>
  <si>
    <t>Transfers (1):</t>
  </si>
  <si>
    <t>Transfers into level 3</t>
  </si>
  <si>
    <t>Transfers out of level 3</t>
  </si>
  <si>
    <t>Purchases</t>
  </si>
  <si>
    <t>Reclassification of security type (2)</t>
  </si>
  <si>
    <t>Proceeds from sales</t>
  </si>
  <si>
    <t>Proceeds from settlement</t>
  </si>
  <si>
    <t>Total net gains/(losses) (3)</t>
  </si>
  <si>
    <t>Included in net income</t>
  </si>
  <si>
    <t>Included in other comprehensive income (loss)</t>
  </si>
  <si>
    <t>Ending Balance</t>
  </si>
  <si>
    <t>Change in unrealized appreciation/depreciation for level 3 assets still held as of December 31, 2013 (4)</t>
  </si>
  <si>
    <t>(1) Transfers are assumed to occur at the beginning of the period.</t>
  </si>
  <si>
    <t>(2) Represents an accounting reclassification from a linked transaction to a real estate security due to event occurring which breaks the link.</t>
  </si>
  <si>
    <t>(3) Gains/(losses) are recorded in the following line items in the consolidated statement of operations:</t>
  </si>
  <si>
    <t>(4) Unrealized gains/(losses) are recorded in the following line items in the consolidated statement of operations:</t>
  </si>
  <si>
    <t>Change in unrealized appreciation/depreciation for level 3 assets still held as of December 31, 2012 (4)</t>
  </si>
  <si>
    <t>The Company did not have any transfers of assets or liabilities in or out of Level 3 of the fair value hierarchy during the years ended December 31, 2013 and December 31, 2012.</t>
  </si>
  <si>
    <t>The following tables presents a summary of quantitative information about the significant unobservable inputs used in the fair value measurement of investments for which the Company has utilized Level 3 inputs to determine fair value as of December 31, 2013 and December 31, 2012:</t>
  </si>
  <si>
    <t>Asset Class</t>
  </si>
  <si>
    <t>Fair Value at </t>
  </si>
  <si>
    <t>December 31, 2013</t>
  </si>
  <si>
    <t>Valuation Technique</t>
  </si>
  <si>
    <t>Unobservable Input</t>
  </si>
  <si>
    <t>Range </t>
  </si>
  <si>
    <t>(Weighted Average)</t>
  </si>
  <si>
    <t>Non Agency RMBS</t>
  </si>
  <si>
    <t>Discounted Cash Flow</t>
  </si>
  <si>
    <t>3.35% - 13.99% (5.13%)</t>
  </si>
  <si>
    <t>Projected Collateral Prepayments</t>
  </si>
  <si>
    <t>0.00% - 12.00% (3.51%)</t>
  </si>
  <si>
    <t>Projected Collateral Losses</t>
  </si>
  <si>
    <t>0.00% - 30.00% (7.93%)</t>
  </si>
  <si>
    <t>Projected Collateral Severities</t>
  </si>
  <si>
    <t>0.00% - 80.00% (60.40%)</t>
  </si>
  <si>
    <t>3.78% - 5.39% (4.07%)</t>
  </si>
  <si>
    <t>4.88% - 5.75% (5.51%)</t>
  </si>
  <si>
    <t>0.00% - 0.00% (0.00%)</t>
  </si>
  <si>
    <t>5.70% - 5.72% (5.71%)</t>
  </si>
  <si>
    <t>100.00% - 100.00% (100.00%)</t>
  </si>
  <si>
    <t>Linked Transactions*</t>
  </si>
  <si>
    <t>3.85% - 9.01% (4.71%)</t>
  </si>
  <si>
    <t>0.00% - 12.00% (2.43%)</t>
  </si>
  <si>
    <t>0.00% - 30.00% (12.83%)</t>
  </si>
  <si>
    <t>0.00% - 80.00% (41.37%)</t>
  </si>
  <si>
    <t>*Linked Transactions are comprised of unobservable inputs from Non-Agency RMBS and CMBS investments.</t>
  </si>
  <si>
    <t>         </t>
  </si>
  <si>
    <t>Fair Value at</t>
  </si>
  <si>
    <t>December 31,</t>
  </si>
  <si>
    <t>Range</t>
  </si>
  <si>
    <t>4.43% - 9.60% (5.90%)</t>
  </si>
  <si>
    <t>1.00% - 9.00% (4.41%)</t>
  </si>
  <si>
    <t>0.20% - 16.00% (2.03%)</t>
  </si>
  <si>
    <t>40.00% - 75.00% (55.27%)</t>
  </si>
  <si>
    <t>4.66% - 7.05% (5.77%)</t>
  </si>
  <si>
    <t>20.00% - 100.00% (59.72%)</t>
  </si>
  <si>
    <t>2.23% - 5.76% (5.05%)</t>
  </si>
  <si>
    <t>4.14% - 10.93% (5.59%)</t>
  </si>
  <si>
    <t>0.00% - 25.00% (0.94%)</t>
  </si>
  <si>
    <t>0.00% - 35.00% (16.25%)</t>
  </si>
  <si>
    <t>0.00% - 65.00% (34.32%)</t>
  </si>
  <si>
    <t>As further described above, values for the Company’s securities portfolio are based upon prices obtained from third party pricing services. Broker quotations may also be used. The significant unobservable inputs used in the fair value measurement of the Company’s Non-Agency RMBS and CMBS investments classified as a component of Linked Transaction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Also as described above, valuation of the Company’s loan portfolio is determined by the Manager using third-party pricing services where available, and specialized third party valuation service providers.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Analyses provided by valuation service providers are reviewed and considered by the Manager.</t>
  </si>
  <si>
    <t>Repurchase Agreements</t>
  </si>
  <si>
    <t>Disclosure Of Repurchase Agreements [Abstract]</t>
  </si>
  <si>
    <t>Repurchase Agreements, Resale Agreements, Securities Borrowed, and Securities Loaned Disclosure [Text Block]</t>
  </si>
  <si>
    <t>6. Repurchase Agreements</t>
  </si>
  <si>
    <t>The Company pledges certain real estate securitie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Repurchase agreements entered into by the Company are accounted for as financings and require the repurchase of the transferred securities at the end of each agreement’s term, typically 30 to 90 days. The carrying amount of the Company’s repurchase agreements approximates fair value as the debt is short-term in nature. The Company maintains the beneficial interest in the specific securities pledged during the term of the repurchase agreement and receives the related principal and interest payments. Interest rates on these borrowings are fixed based on prevailing rates corresponding to the terms of the borrowings, and interest is paid at the termination of the repurchase agreement at which time the Company may enter into a new repurchase agreement at prevailing market rates with the same counterparty or repay that counterparty and negotiate financing with a different counterparty. In response to declines in fair value of pledged securities due to changes in market conditions or the publishing of monthly security paydown factors, lenders typically require the Company to post additional securities as collateral, pay down borrowings or establish cash margin accounts with the counterparties in order to re-establish the agreed-upon collateral requirements, referred to as margin calls. Under the terms of the Company’s master repurchase agreements, the counterparties may, in certain cases, sell or re-hypothecate the pledged collateral.</t>
  </si>
  <si>
    <t>The following table presents certain information regarding the Company’s repurchase agreements as of December 31, 2013:</t>
  </si>
  <si>
    <t>Repurchase Agreements Maturing Within:</t>
  </si>
  <si>
    <t>Balance</t>
  </si>
  <si>
    <t>Average Rate</t>
  </si>
  <si>
    <t>Haircut</t>
  </si>
  <si>
    <t>30 days or less</t>
  </si>
  <si>
    <t>31-60 days</t>
  </si>
  <si>
    <t>61-90 days</t>
  </si>
  <si>
    <t>Greater than 90 days</t>
  </si>
  <si>
    <t>Total / Weighted Average</t>
  </si>
  <si>
    <t>The following table presents certain information regarding the Company’s repurchase agreements as of December 31, 2012:</t>
  </si>
  <si>
    <t>Repurchase Agreements</t>
  </si>
  <si>
    <t>Maturing Within:</t>
  </si>
  <si>
    <t>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The following table presents information with respect to the Company’s posting of collateral at December 31, 2013 and December 31, 2012:</t>
  </si>
  <si>
    <t>December 31, 2012</t>
  </si>
  <si>
    <t>Repurchase agreements secured by Agency RMBS</t>
  </si>
  <si>
    <t>Fair Value of Agency RMBS pledged as collateral under repurchase agreements</t>
  </si>
  <si>
    <t>Repurchase agreements secured by Non-Agency RMBS, ABS and CMBS</t>
  </si>
  <si>
    <t>Fair Value of Non-Agency RMBS, ABS and CMBS pledged as collateral under repurchase agreements</t>
  </si>
  <si>
    <t>Cash pledged (i.e., restricted cash) under repurchase agreements</t>
  </si>
  <si>
    <t>The following table presents both gross information and net information about repurchase agreements eligible for offset in the statement of financial position as of December 31, 2013:</t>
  </si>
  <si>
    <t>Gross Amounts Not Offset in the</t>
  </si>
  <si>
    <t>Statement of Financial Position</t>
  </si>
  <si>
    <t>Description</t>
  </si>
  <si>
    <t>Gross Amounts of</t>
  </si>
  <si>
    <t>Recognized</t>
  </si>
  <si>
    <t>Gross Amounts Offset</t>
  </si>
  <si>
    <t>in the Statement of</t>
  </si>
  <si>
    <t>Financial Position</t>
  </si>
  <si>
    <t>Net Amounts of Liabilities</t>
  </si>
  <si>
    <t>Presented in the Statement of</t>
  </si>
  <si>
    <t>Financial</t>
  </si>
  <si>
    <t>Instruments</t>
  </si>
  <si>
    <t>Posted</t>
  </si>
  <si>
    <t>Cash Collateral</t>
  </si>
  <si>
    <t>Net Amount</t>
  </si>
  <si>
    <t>The following table presents both gross information and net information about repurchase agreements eligible for offset in the statement of financial position as of December 31, 2012:</t>
  </si>
  <si>
    <t xml:space="preserve">- </t>
  </si>
  <si>
    <t>The Company seeks to transact with several different counterparties in order to reduce the exposure to any single counterparty. The Company has entered into master repurchase agreements (“MRAs”) with 30 counterparties, under which the Company had outstanding debt with 24 and 29 counterparties at December 31, 2013 and December 31, 2012, respectively. At December 31, 2013, the following table reflects amounts at risk under the Company’s repurchase agreements greater than 5% of its equity with any counterparty, excluding linked transactions.</t>
  </si>
  <si>
    <t>Counterparty</t>
  </si>
  <si>
    <t>Amount at Risk</t>
  </si>
  <si>
    <t>Maturity (days)</t>
  </si>
  <si>
    <t>Percentage of</t>
  </si>
  <si>
    <t>Stockholders' Equity</t>
  </si>
  <si>
    <t>Credit Suisse</t>
  </si>
  <si>
    <t>Merrill Lynch, Pierce, Fenner &amp; Smith</t>
  </si>
  <si>
    <t>Wells Fargo Bank, N.A</t>
  </si>
  <si>
    <t>In addition to the amount at risk in the table above, at December 31, 2013, the Company had repurchase agreements with Credit Suisse determined to be linked. The amount at risk including linked transactions to Credit Suisse is $72.1 million, with a weighted average maturity of 30 days, representing approximately 10.2% of stockholders’ equity.</t>
  </si>
  <si>
    <t>At December 31, 2012, the following table reflects amounts at risk under its repurchase agreements greater than 5% of the Company’s equity with any counterparty, excluding linked transactions.</t>
  </si>
  <si>
    <t>On April 9, 2012, AG MIT, LLC (“AG MIT”), a direct, wholly-owned subsidiary of the Company, entered into a Master Repurchase and Securities Contract (the “Repurchase Agreement”) with Wells Fargo Bank, National Association to finance the Company’s acquisition of certain residential, Non-Agency RMBSs. Effective April 12, 2013, AG MIT entered into an Amended and Restated Master Repurchase and Securities Contract (the “Renewal Agreement”) to the Repurchase Agreement dated as of April 9, 2012. The Renewal Agreement was entered into for multiple purposes, including the amendment of the Repurchase Agreement to finance AG MIT’s acquisition of not only residential, non-Agency Securities, but also certain consumer asset-backed securities and commercial mortgage-backed securities. Each transaction under the Renewal Agreement will also have its own specific terms, such as identification of the assets subject to the transaction, sale price, repurchase price and rate. The Renewal Agreement increases the aggregate maximum borrowing capacity of the Repurchase Agreement from $75 million to $125 million and extends the maturity date from April 8, 2013 to April 11, 2014. The Renewal Agreement also includes the same provisions in the Repurchase Agreement permitting the maturity date to be extended for an additional 90 days.  As of December 31, 2013 and December 31, 2012, the Company had $106.5 million and $75.0 million, respectively, of debt outstanding under the Repurchase Agreement.</t>
  </si>
  <si>
    <t>The Renewal Agreement contains representations, warranties, covenants, events of default and indemnities that are substantially identical to those in the Repurchase Agreement and are customary for agreements of this type. The Renewal Agreement also contains amended financial covenants that require, as of the last business day of each quarter and on any funding date, the Company and AG MIT to maintain (i) their Total Indebtedness to their Adjusted Tangible Net Worth at a ratio less than the Leverage Ratio; (ii) an Adjusted Tangible Net Worth of not less than $430 million; and (iii) at all times, Liquidity of not less than $30 million and unrestricted cash of not less than $5 million.</t>
  </si>
  <si>
    <t>As discussed in Note 2, for any transactions determined to be linked, the initial transfer and repurchase financing will be recorded as a forward commitment to purchase assets. At December 31, 2013 and December 31, 2012, the Company had repurchase agreements of $222.8 million and $282.3 million, respectively, that were accounted for as linked. These linked repurchase agreements are not included in the above tables. See Note 7 for details.</t>
  </si>
  <si>
    <t>Derivatives</t>
  </si>
  <si>
    <t>Derivatives [Abstract]</t>
  </si>
  <si>
    <t>Derivative Instruments and Hedging Activities Disclosure [Text Block]</t>
  </si>
  <si>
    <t>7. Derivatives</t>
  </si>
  <si>
    <t xml:space="preserve">The Company’s derivatives currently include interest rate swaps (“swaps”), to-be-announced forward contracts on specified Agency pools (“TBAs”), and linked transactions. Derivatives have not been designated as hedging instruments. The Company has also entered into non-derivative instruments to manage interest rate risk, including Agency IO securities and short positions in U.S. Treasury securities. </t>
  </si>
  <si>
    <t>The following table presents the fair value of the Company’s derivative instruments and their balance sheet location at December 31, 2013 and December 31, 2012.</t>
  </si>
  <si>
    <t>Derivative Instrument</t>
  </si>
  <si>
    <t>Designation</t>
  </si>
  <si>
    <t>Balance Sheet Location</t>
  </si>
  <si>
    <t>Interest rate swaps, at fair value</t>
  </si>
  <si>
    <t>Non-Hedge</t>
  </si>
  <si>
    <t>Swaptions, at fair value</t>
  </si>
  <si>
    <t>TBAs</t>
  </si>
  <si>
    <t>MBS Options, at fair value</t>
  </si>
  <si>
    <t>Linked transactions, at fair value</t>
  </si>
  <si>
    <t>The following table summarizes information related to derivatives:</t>
  </si>
  <si>
    <t>Non-hedge derivatives:</t>
  </si>
  <si>
    <t>Notional amount of Interest Rate Swap Agreements (1)</t>
  </si>
  <si>
    <t>Net notional amount of Swaptions</t>
  </si>
  <si>
    <t>Net notional amount of TBAs</t>
  </si>
  <si>
    <t>Notional amount of Linked Transactions (2)</t>
  </si>
  <si>
    <t>(1) Includes forward starting swaps with a notional of $100.0 million as of December 31, 2013 and $100.0 million as of December 31, 2012.</t>
  </si>
  <si>
    <t>(2) This represents the current face of the securities comprising linked transactions.</t>
  </si>
  <si>
    <t>The following table summarizes gains (losses) related to derivatives:</t>
  </si>
  <si>
    <t>Year Ended</t>
  </si>
  <si>
    <t>For the Period Ended</t>
  </si>
  <si>
    <t>Statement of Operations Location</t>
  </si>
  <si>
    <t>December 31, 2011</t>
  </si>
  <si>
    <t>Non-hedge derivatives gain (loss):</t>
  </si>
  <si>
    <t>Unrealized loss on derivative and other instruments, net</t>
  </si>
  <si>
    <t>Credit derivatives</t>
  </si>
  <si>
    <t>The following table presents both gross information and net information about derivative and other instruments eligible for offset in the statement of financial position as of December 31, 2013:</t>
  </si>
  <si>
    <t>Gross Amounts Not Offset in the </t>
  </si>
  <si>
    <t>Gross Amounts of </t>
  </si>
  <si>
    <t>Recognized </t>
  </si>
  <si>
    <t>Assets (Liabilities)</t>
  </si>
  <si>
    <t>Gross Amounts Offset </t>
  </si>
  <si>
    <t>in the Statement of </t>
  </si>
  <si>
    <t>Net Amounts of Assets </t>
  </si>
  <si>
    <t>(Liabilities) Presented in the </t>
  </si>
  <si>
    <t>Financial </t>
  </si>
  <si>
    <t>Instruments </t>
  </si>
  <si>
    <t>(Posted)</t>
  </si>
  <si>
    <t>Cash Collateral </t>
  </si>
  <si>
    <t>(Posted)/Received</t>
  </si>
  <si>
    <t>Linked Transactions (1)</t>
  </si>
  <si>
    <t>Receivable Under Reverse Repurchase Agreements</t>
  </si>
  <si>
    <t>Derivative Assets (2)</t>
  </si>
  <si>
    <t>Interest Rate Swaps</t>
  </si>
  <si>
    <t>Interest Rate Swaptions</t>
  </si>
  <si>
    <t>Total Derivative Assets</t>
  </si>
  <si>
    <t>Derivative Liabilities (3)</t>
  </si>
  <si>
    <t>MBS Options</t>
  </si>
  <si>
    <t>Total Derivative Liabilities</t>
  </si>
  <si>
    <t>(1) Included in Linked Transactions on the consolidated balance sheet is security fair market value of $272,261,350, repurchase agreements of $(222,846,315) and net accrued interest of $86,862 for a total of $49,501,897.</t>
  </si>
  <si>
    <t>(2) Included in Derivative Assets on the consolidated balance sheet is $60,230,127 less accrued interest of $(5,170,052) for a total of $55,060,075.</t>
  </si>
  <si>
    <t>(3) Included in Derivative Liabilities on the consolidated balance sheet is $(1,876,666) less accrued interest of $(329,623) for a total of $(2,206,289).</t>
  </si>
  <si>
    <t>The following table presents both gross information and net information about derivative instruments eligible for offset in the statement of financial position as of December 31, 2012:</t>
  </si>
  <si>
    <t> Statement of Financial Position</t>
  </si>
  <si>
    <t>(Liabilities)</t>
  </si>
  <si>
    <t>Net Amounts of (Liabilities) </t>
  </si>
  <si>
    <t>Presented in the Statement of </t>
  </si>
  <si>
    <t>Derivative Liabilities (2)</t>
  </si>
  <si>
    <t>(1) Included in Linked Transactions on the consolidated balance sheet is security fair market value of $326,589,623, repurchase agreements of $(282,343,454) and net accrued interest of $876,655 for a total of $45,122,824.</t>
  </si>
  <si>
    <t>(2) Included in Derivative Liabilities on the consolidated balance sheet is $(30,577,957) less accrued interest of $(5,797,990) for a total of $(36,375,947).</t>
  </si>
  <si>
    <t xml:space="preserve">To help mitigate exposure to higher short-term interest rates, the Company uses currently-paying and forward-starting, one- and three-month LIBOR-indexed, pay-fixed, receive-variable,  interest rate swap agreements. This arrangement establishes a relatively stable fixed rate on related borrowings because the variable-rate payments received on the swap agreements largely offset interest accruing on the related borrowings, leaving the fixed-rate payments to be paid on the swap agreements as the Company’s effective borrowing rate, subject to certain adjustments including changes in spreads between variable rates on the swap agreements and actual borrowing rates. </t>
  </si>
  <si>
    <t>The following table presents information about the Company’s interest rate swaps as of December 31, 2013:</t>
  </si>
  <si>
    <t>Maturity</t>
  </si>
  <si>
    <t>Notional Amount</t>
  </si>
  <si>
    <t>Pay Rate</t>
  </si>
  <si>
    <t>Receive Rate</t>
  </si>
  <si>
    <t>Years to Maturity</t>
  </si>
  <si>
    <t>*</t>
  </si>
  <si>
    <t>Total/Wtd Avg</t>
  </si>
  <si>
    <t>* This figure includes a forward starting swap with a total notional of $100.0 million and a start date of December 23, 2015.  Weighted average rates shown are inclusive of rates corresponding to the terms of the swap as if the swap were effective as of December 31, 2013.</t>
  </si>
  <si>
    <t>The following table presents information about the Company’s interest rate swaps as of December 31, 2012:</t>
  </si>
  <si>
    <t>* These figures include forward starting swaps with a total notional of $100.0 million and a weighted average start date of April 2, 2013.  Weighted average rates shown are inclusive of rates corresponding to the terms of the swap as if the swap were effective as of December 31, 2012.</t>
  </si>
  <si>
    <t>The Company has entered into TBA positions to facilitate the future purchase or sale of specified Agency RMBS. Pursuant to these TBAs, the Company agrees to purchase or sell, for future delivery or receipt, Agency RMBS with certain principal and interest terms and certain types of underlying collateral, but the particular Agency RMBS to be delivered or received would not be identified until shortly, generally two days, before the TBA settlement date. The Company records TBA purchases and sales on the trade date and presents the purchase or sale net of the corresponding payable or receivable until the settlement date of the transaction. Contracts for the purchase or sale of specified Agency RMBS are accounted for as derivatives if the delivery of the specified Agency security and settlement extends beyond the shortest period possible for that type of security.</t>
  </si>
  <si>
    <t>The following table presents information about the Company’s TBAs for the years ended December 31, 2013 and December 31, 2012:</t>
  </si>
  <si>
    <t>For the Year Ended December 31, 2013</t>
  </si>
  <si>
    <t>Beginning</t>
  </si>
  <si>
    <t>Notional</t>
  </si>
  <si>
    <t>Amount</t>
  </si>
  <si>
    <t>Additions</t>
  </si>
  <si>
    <t>Sale or</t>
  </si>
  <si>
    <t>Settlement</t>
  </si>
  <si>
    <t>Ending Net</t>
  </si>
  <si>
    <t>Net Fair Value</t>
  </si>
  <si>
    <t>as of Period End</t>
  </si>
  <si>
    <t>Net Payable to</t>
  </si>
  <si>
    <t>Broker</t>
  </si>
  <si>
    <t>Derivative</t>
  </si>
  <si>
    <t>Asset</t>
  </si>
  <si>
    <t>Liability</t>
  </si>
  <si>
    <t>For the Year Ended December 31, 2012</t>
  </si>
  <si>
    <t>Linked Transactions</t>
  </si>
  <si>
    <t>As discussed in Note 2, when the initial transfer of a financial asset and repurchase financing are entered into contemporaneously with, or in contemplation of, one another, the transaction will be considered linked unless all of the criteria found in ASC 860-10 are met at the inception of the transaction. If the transaction is determined to be linked, the Company will record the initial transfer and repurchase financing on a net basis and record a forward commitment to purchase assets as a derivative instrument. Changes in market value are recorded together with net interest income in the “Income/(loss) from linked transactions, net” line item on the consolidated statement of operations. When, or if a transaction is no longer considered linked, the security and related repurchase agreement will be recorded on a gross basis. The fair value of linked transactions reflects the value of the underlying security’s fair market value netted with the respective linked repurchase agreement borrowings and net accrued interest.</t>
  </si>
  <si>
    <t>Certain of the Company’s linked transactions became unlinked during the periods presented. For the year ended December 31, 2013 Non-Agency RMBS with security fair values of $141.6 million, and related repurchase agreement borrowings of $118.8 million, were unlinked, and the Company recorded a net realized loss of $4.0 million, from the unlinking of the linked transactions. For the year ended December 31, 2012, Non-Agency RMBS and CMBS with a fair value of $161.7 million and $45.3 million, respectively, and related repurchase agreement borrowings secured by Non-Agency RMBS and CMBS of $131.7 million and $37.2 million, respectively, were unlinked, and the Company recorded net realized gains of $3.4 million, from the unlinking of the Linked Transactions. No transactions became unlinked for the period ended December 31, 2011.</t>
  </si>
  <si>
    <t>The following table presents certain information related to the securities and repurchase agreements accounted for as part of linked transactions for the year ended December 31, 2013:</t>
  </si>
  <si>
    <t>Repurchase Agreement Data</t>
  </si>
  <si>
    <t>Instrument</t>
  </si>
  <si>
    <t>Net</t>
  </si>
  <si>
    <t>Accrued</t>
  </si>
  <si>
    <t>Interest</t>
  </si>
  <si>
    <t>Net Interest</t>
  </si>
  <si>
    <t>Income</t>
  </si>
  <si>
    <t>Gain/(Loss)</t>
  </si>
  <si>
    <t>Realized</t>
  </si>
  <si>
    <t>Included in</t>
  </si>
  <si>
    <t>Statement of</t>
  </si>
  <si>
    <t>Operations</t>
  </si>
  <si>
    <t>Repurchase</t>
  </si>
  <si>
    <t>Agreement</t>
  </si>
  <si>
    <t>Rate</t>
  </si>
  <si>
    <t>Years to</t>
  </si>
  <si>
    <t>The following table presents certain information related to the securities and repurchase agreements accounted for as part of linked transactions for the period ended December 31, 2012:</t>
  </si>
  <si>
    <t>Net Accrued</t>
  </si>
  <si>
    <t>Gain</t>
  </si>
  <si>
    <t>The following table presents certain information related to the securities and repurchase agreements accounted for as part of linked transactions for the period ended December 31, 2011:</t>
  </si>
  <si>
    <t>For the Period Ended December 31, 2011</t>
  </si>
  <si>
    <t>At December 31, 2013, the Company had real estate securities with a fair value of $7.0 million and $2.6 million of  cash pledged as collateral against certain derivatives.  The Company had $30.6 million of cash received as collateral against certain derivatives. The Company pledged assets accounted for within linked transactions with a fair value of $272.3 million as collateral against the related linked repurchase agreements. At December 31, 2012, the Company had real estate securities with a fair value of $47.5 million and restricted cash of $6.3 million pledged as collateral against its derivatives.  The Company pledged assets accounted for within linked transactions with a fair value of $326.6 million as collateral against the related linked repurchase agreements.</t>
  </si>
  <si>
    <t>The Company has also sold short U.S. Treasury securities contracts to help mitigate the potential impact of changes in interest rates.  As of December 31, 2013 the Company had obligations to return U.S. Treasury securities borrowed under reverse repurchase agreements accounted for as securities borrowing transactions with a fair value and notional amount of $27.5 million and $28.0 million, respectively. This liability is presented as “Obligation to return securities borrowed under reverse repurchase agreements, at fair value” on the consolidated balance sheet.  As of December 31, 2013, the U.S. Treasury securities had a weighted average maturity of 6.6 years.  The borrowed securities were collateralized by cash loaned under reverse repurchase agreements of $27.5 million, which is presented as “Receivable under reverse repurchase agreements” on the consolidated balance sheet.  As of December 31, 2013, the reverse repurchase agreements had a weighted average maturity of January 3, 2014. Changes in fair value of the borrowed securities are recorded in the “Unrealized gain/(loss) on derivative and other instruments, net” line item on the consolidated statements of operations.  During the year ended December 31, 2013, the Company recorded unrealized gains of $0.0 million on the borrowed securities. Realized gains and losses are recorded in the “Net realized gain/(loss) line item on the consolidated statements of operations.  During the year ended December 31, 2013, the Company recorded $0.0 million of realized losses. The Company had no short positions in U.S. Treasury securities as of December 31, 2012 or December 31, 2011.</t>
  </si>
  <si>
    <t>Earnings per Share</t>
  </si>
  <si>
    <t>Earnings Per Share [Abstract]</t>
  </si>
  <si>
    <t>Earnings Per Share [Text Block]</t>
  </si>
  <si>
    <t>8. Earnings per Share</t>
  </si>
  <si>
    <t>Basic earnings per share (“EPS”) is calculated by dividing net income/(loss) available to common stockholders for the period by the weighted- average shares of the Company’s common stock outstanding for that period that participate in dividends. Diluted EPS takes into account the effect of dilutive instruments, such as stock options, warrants and unvested restricted stock, but uses the average share price for the period in determining the number of incremental shares that are to be added to the weighted-average number of shares outstanding.</t>
  </si>
  <si>
    <t>As of December 31, 2013 and December 31, 2012, the Company’s outstanding warrants and unvested shares of restricted common stock were as follows:</t>
  </si>
  <si>
    <t>Warrants</t>
  </si>
  <si>
    <t>Restricted stock granted to the Manager</t>
  </si>
  <si>
    <t>Restricted stock granted to the independent directors</t>
  </si>
  <si>
    <t>Each warrant entitles the holder to purchase half a share of the Company’s common stock at a fixed price upon exercise of the warrant.   For the year ended December 31, 2013 and the period ended December 31, 2011, the Company assumed that no warrants would be exercised as the weighted average market value per share of the Company’s common stock was below the strike price of the warrants, and the warrants were therefore not included in the Company’s diluted weighted average shares outstanding. During the year ended December 31, 2012, the average market value per share of the Company’s common stock was above the exercise price of the warrants, and therefore the warrants were included in the Company’s diluted weighted average shares outstanding in accordance with ASC 260.  Shares of restricted stock held by the Manager and independent directors accrue dividends but are not paid until vested and are therefore not considered to be participating shares. The dilutive effects of restricted stock are included in diluted weighted average shares outstanding for the year ended December 31, 2012 and the period ended December 31, 2011. Excluded from the computation of diluted earnings per share because their effect would be anti-dilutive were both Manager and director restricted stock and warrants of 46,052 for the year ended December 31, 2013.</t>
  </si>
  <si>
    <t>The following table presents a reconciliation of the earnings and shares used in calculating basic and diluted EPS for the years ended December 31, 2013 and 2012 and for the period from March 7, 2011 to December 31, 2011:</t>
  </si>
  <si>
    <t>Period Ended</t>
  </si>
  <si>
    <t>Numerator:</t>
  </si>
  <si>
    <t>Net income/(loss) available to common stockholders for basic and diluted earnings per share</t>
  </si>
  <si>
    <t>Denominator:</t>
  </si>
  <si>
    <t>Basic weighted average common shares outstanding</t>
  </si>
  <si>
    <t>Dilutive effect of manager and director restricted stock and warrants</t>
  </si>
  <si>
    <t>Dilutive weighted average common shares outstanding</t>
  </si>
  <si>
    <t>Basic Earnings/(Loss) Per Share of Common Stock:</t>
  </si>
  <si>
    <t>Diluted Earnings/(Loss) Per Share of Common Stock:</t>
  </si>
  <si>
    <t>The following table details dividends paid on the Company’s common stock during the years ended December 31, 2013 and 2012:</t>
  </si>
  <si>
    <t>   </t>
  </si>
  <si>
    <t>Declaration Date</t>
  </si>
  <si>
    <t>Record Date</t>
  </si>
  <si>
    <t>Payment Date</t>
  </si>
  <si>
    <t>Dividend Per Share</t>
  </si>
  <si>
    <t>The following table details dividends paid on the Company’s preferred stock:</t>
  </si>
  <si>
    <t>Dividend</t>
  </si>
  <si>
    <t>8.25% Series A</t>
  </si>
  <si>
    <t>8.00% Series B</t>
  </si>
  <si>
    <t>Income Taxes</t>
  </si>
  <si>
    <t>Income Taxes [Abstract]</t>
  </si>
  <si>
    <t>Income Tax Disclosure [Text Block]</t>
  </si>
  <si>
    <t>9. Income Taxes</t>
  </si>
  <si>
    <t>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t>
  </si>
  <si>
    <t>For the years ended December 31, 2013 and 2012 and the period ended December 31, 2011, the Company elected to satisfy the REIT distribution requirements in part with a dividend to be paid in 2014, 2013 and 2012, respectively. In conjunction with this, the Company accrued an excise tax of $1.5  million, $1.7 million and $0.1 million, respectively, which is included in the excise tax line item on the accompanying consolidated statements of operations.</t>
  </si>
  <si>
    <t>The Company files tax returns in several U.S jurisdictions. There are no ongoing U.S. federal, state and local tax examinations</t>
  </si>
  <si>
    <t>The Company has elected to treat certain entities, including AG MIT II, LLC, AG MITT RMAT 2013, LLC, AG MITT RMAT 2013 II, LLC and AG MIT International LLC as TRSs and may elect to treat other subsidiaries as TRSs. In general, a TRS may hold assets and engage in activities that the Company cannot hold or engage in directly, and generally may engage in any real estate or non-real estate-related business.</t>
  </si>
  <si>
    <t>A domestic TRS is subject to federal, state and local corporate income taxes. During the year ended December 31, 2013, the Company recognized an income tax expense of $3.0 million related to the income and sale of investments held within AG MITT RMAT 2013, LLC and AG MITT RMAT 2013 II, LLC. The Company did not record an income tax provision as of December 31, 2013. The Company did not record an income tax provision or expense for the year ended December 31, 2012 and for the period ended December 31, 2011.</t>
  </si>
  <si>
    <t>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For the period ended December 31, 2013, all income distributed was in the form of common and preferred dividends and were characterized as ordinary income. For the year ended December 31, 2012, 13.51% of income distributed in the form of common and preferred dividends has been characterized as capital gains and 86.49% has been characterized as ordinary income. For the period ended December 31, 2011, all income distributed was in the form of common dividends and were characterized as ordinary income.</t>
  </si>
  <si>
    <t>Based on the Company’s analysis of any potential uncertain income tax positions, the Company concluded it did not have any uncertain tax positions that meet the recognition or measurement criteria of ASC 740 as of December 31, 2013, 2012 or 2011. The Company’s federal income tax return for the last three tax years is open to examination by the IRS.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10. Related Party Transactions</t>
  </si>
  <si>
    <t>The Company has entered into a management agreement with the Manager, which provides for an initial term through June 30, 2014,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its day-to-day duties and obligations arising under the Company’s management agreement.</t>
  </si>
  <si>
    <t>Management fee</t>
  </si>
  <si>
    <t>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t>
  </si>
  <si>
    <t>For the years ended December 31, 2013 and December 31, 2012 and for the period ended December 31, 2011, the Company incurred management fees of $10.7 million, $6.4 million and $1.5 million, respectively.</t>
  </si>
  <si>
    <t>Termination fee</t>
  </si>
  <si>
    <t>The termination fee, payable for the Company’s termination of the management agreement without cause or the Manager’s termination of the management agreement upon a default in the performance of any material term of the management agreement, will be equal to three times the average annual management fee during the 24-month period prior to such termination, calculated as of the end of the most recently completed fiscal quarter.  As of December 31, 2013, no event of termination of the management agreement had occurred.</t>
  </si>
  <si>
    <t>Expense reimbursement</t>
  </si>
  <si>
    <t>The Company is required to reimburse the Manager for operating expenses related to the Company that are incurred by the Manager, including expenses relating to legal, accounting, due diligence and other services. The Company’s reimbursement obligation is not subject to any dollar limitation. The Company will not reimburse the Manager for the salaries and other compensation of its personnel except that the Company will be responsible for expenses incurred by the Manager in employing the Company’s chief financial officer, general counsel and other employees as further described below.</t>
  </si>
  <si>
    <t>The Company will reimburse the Manager or its affiliates for the allocable share of the compensation, including, without limitation, annual base salary, bonus, any related withholding taxes and employee benefits paid to (i) the Company’s chief financial officer based on the percentage of his time spent on Company affairs, (ii) the Company’s general counsel based on the percentage of his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will devote such portion of their time to the Company’s affairs as is necessary to enable the Company to operate its business. For the year ended December 31, 2013, the Company expensed in to Other operating expenses $6.5 million of reimbursable expenses payable to the Manager. For the year ended December 31, 2012 and for the period ended December 31, 2011, the Company expensed into Other operating expenses $2.2 million and $0.0 million, respectively, of reimbursable expenses payable to the Manager.  To facilitate the ramp-up and establishment of the Company, the Manager waived its right to receive $2.2 million and $1.9 million of expense reimbursement for the year ended December 31, 2012 and the period ended December 31, 2011, respectively.</t>
  </si>
  <si>
    <t>Restricted stock grants</t>
  </si>
  <si>
    <t>On July 6, 2011 (the date of consummation of the IPO), the Company entered into (i) a restricted stock award agreement with the Manager under the Manager Equity Incentive Plan, pursuant to which the Manager received 40,250 shares of the Company’s common stock, which vest ratably on a quarterly basis over a three-year period that began on October 1, 2011 and (ii) restricted stock award agreements with the Company’s four initial independent directors under the Equity Incentive Plan, pursuant to which each of the four initial independent directors received 1,500 shares of the Company’s common stock that vest in equal installments over three years on each annual anniversary of the grant date. Following the election of the fifth independent director at the 2013 Annual Meeting of Stockholders, 500 shares of the Company’s common stock were granted on June 1, 2013 to the fifth independent director under the Equity Incentive Plan. These shares will vest on July 6, 2014. </t>
  </si>
  <si>
    <t>Pursuant to the Manager Equity Incentive Plan and the Equity Incentive Plan, 277,500 shares of common stock are available to be awarded.  Awards under the equity incentive plans are forfeitable until they become vested. An award will become vested only if the vesting conditions set forth in the award agreement (as determined by the board of directors or the compensation committee, as applicable) are satisfied. The vesting conditions may include performance of services for a specified period, achievement of performance goal, or a combination of both. The board of directors or the compensation committee, as applicable, also has authority to provide for accelerated vesting upon the occurrence of certain events.</t>
  </si>
  <si>
    <t>During 2013, the Company paid a $60,000 annual base director’s fee to each independent director. With respect to the fifth independent director elected at the 2013 Annual Meeting of Stockholders, the annual base director’s fee for 2013 will be prorated for the period of May 1, 2013 to December 31, 2013. Base director’s fees are paid 50% in cash and 50% in restricted common stock. The number of shares of restricted common stock to be issued each quarter to each independent director is determined based on the fair market value of the Company’s common stock equal to the closing price thereof on the New York Stock Exchange on the last business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during the time of service as an independent member of the Company’s board.</t>
  </si>
  <si>
    <t>The following table presents information with respect to the Company’s restricted stock for the year ended December 31, 2013:</t>
  </si>
  <si>
    <t>Shares of</t>
  </si>
  <si>
    <t>Restricted Stock</t>
  </si>
  <si>
    <t>Weighted Average Grant</t>
  </si>
  <si>
    <t>Date Fair Value (1)</t>
  </si>
  <si>
    <t>Outstanding at beginning of period</t>
  </si>
  <si>
    <t>Granted</t>
  </si>
  <si>
    <t>Cancelled/forfeited</t>
  </si>
  <si>
    <t>Unrestricted</t>
  </si>
  <si>
    <t>Outstanding at end of year</t>
  </si>
  <si>
    <t>Unvested at end of year</t>
  </si>
  <si>
    <t>(1) The grant date fair value of restricted stock awards is based on the closing market price of the Company's common stock at the grant date.</t>
  </si>
  <si>
    <t>The following table presents information with respect to the Company’s restricted stock for the year ended December 31, 2012:</t>
  </si>
  <si>
    <t>The following table presents information with respect to the Company’s restricted stock for the period ended December 31, 2011:</t>
  </si>
  <si>
    <t>Shares of </t>
  </si>
  <si>
    <t>Weighted Average Grant </t>
  </si>
  <si>
    <t>For the years ended December 31, 2013 and December 31, 2012 and for the period ended December 31, 2011, 21,980, 21,060 and 4,958 shares of total restricted stock vested, respectively.</t>
  </si>
  <si>
    <t>At December 31, 2013, the Company had unrecognized compensation expense of $0.2 million related to the unvested shares of restricted common stock. The Company had accrued dividends payable of $6,038 on unvested shares of restricted stock granted to an affiliate at December 31, 2013. The total fair value of restricted shares vested for the years ended December 31, 2013 and December 31, 2012 and the period ended December 31, 2011 was approximately $0.4 million, $0.4 million and $0.1 million, respectively, based on the closing price of the stock on the vesting date. The unrecognized compensation expense at December 31, 2013 is expected to be recognized over a weighted average period of 4 months.</t>
  </si>
  <si>
    <t>The Company capitalized equity based compensation expense of $0.4 million, $0.5 million and $0.2 million during years ended December 31, 2013 and December 31, 2012 and for the period ended December 31, 2011, respectively, associated with the amortization of restricted stock.</t>
  </si>
  <si>
    <t>The Company’s obligation to pay for the expenses incurred in connection with its formation, the offering and the concurrent private placement was capped at 1% of the total gross proceeds from the IPO and the concurrent private placement or approximately $2.0 million when the underwriters exercised their overallotment option, which occurred on July 20, 2011. The Manager has paid expenses incurred above this 1% cap. The Manager incurred $1.0 million of offering costs that will not be reimbursed.</t>
  </si>
  <si>
    <t>Equity</t>
  </si>
  <si>
    <t>Equity [Abstract]</t>
  </si>
  <si>
    <t>Stockholders' Equity Note Disclosure [Text Block]</t>
  </si>
  <si>
    <t>11. Equity</t>
  </si>
  <si>
    <t>On June 29, 2011, the Company entered into (i) a binding underwriting agreement with a group of underwriters to sell 5,500,000 shares of the Company’s common stock for $20.00 per share for an aggregate offering price of $110.0 million, (ii) a unit purchase agreement with the purchasers of units in a concurrent private placement to purchase 3,205,000 units at $20.00 per share, (iii) stock purchase agreements with AG Funds and two of the Company’s officers, to purchase in the aggregate 500,000 private placement shares of the Company’s common stock at $20.00 per share, (iv) a registration rights agreement with the purchasers of units in the private placement, AG Funds and two of its officers, and (v) an agreement with the Manager pursuant to which the Manager is entitled to receive a management fee and the reimbursement of certain expenses. See Note 9 for further detail on the management fee and expense reimbursement. The issuance of shares and subsequent receipt of cash related to the IPO and concurrent private placement were recorded upon settlement of the offering.</t>
  </si>
  <si>
    <t>The Company completed its IPO and concurrent private placement on July 6, 2011, at which time all subscriptions were paid in cash and the Company issued 9,205,000 shares of common stock. Net proceeds to the Company were $182.3 million, net of issuance costs borne by the Company of approximately $1.8 million. As detailed below, on July 20, 2011, the underwriters exercised in part their over-allotment option to purchase 800,000 shares of the Company’s common stock at $20.00 per share. After such exercise, net proceeds to the Company increased to $198.1 million, net of total issuance costs borne by the Company of approximately $2.0 million. The Company’s obligation to pay for the expenses incurred in connection with its formation, the IPO and the concurrent private placement was capped at 1% of the total gross proceeds from the offering and concurrent private placement (or approximately $1.8 million, increasing to approximately $2.0 million when the underwriters exercised their overallotment option). The Manager paid the expenses incurred above this 1% cap. Additionally, the Manager agreed to pay the entire underwriting discount; therefore, no underwriting discount was borne by the Company.</t>
  </si>
  <si>
    <t>On July 6, 2011, the Company entered into (i) warrant agreements with the purchasers of 3,205,000 units in the private placement, (ii) a restricted stock award agreement with the Company’s Manager under the Manager Equity Incentive Plan, pursuant to which the Manager received 40,250 shares of the Company’s common stock, and (iii) restricted stock award agreements with the Company’s independent directors under the Equity Incentive Plan, pursuant to which each of the independent directors received 1,500 shares of the Company’s common stock.</t>
  </si>
  <si>
    <t>On July 20, 2011, pursuant to the terms of the underwriting agreement, dated June 29, 2011, between the Company, the Manager, Angelo, Gordon and Deutsche Bank Securities Inc., as representative of the several underwriters (the “Underwriters”), the Underwriters exercised in part their over-allotment option to purchase 800,000 shares of the Company’s common stock (the “Additional Shares”) at $20.00 per share. The over-allotment option to purchase up to an additional 825,000 shares of the Company’s common stock was granted in connection with the Company’s IPO of 5.5 million shares. The Company received proceeds of $16.0 million from the sale of the Additional Shares. At the completion of the offering, after giving effect to the partial exercise of the over-allotment option and the private placement, the Company sold a total of 10,005,000 shares of common stock and raised approximately $198.1 million in net proceeds.</t>
  </si>
  <si>
    <t>Concurrently with the IPO, the Company offered a private placement of 3,205,000 units at $20.00 per share to a limited number of investors qualifying as “accredited investors” under Rule 501 of Regulation D promulgated under the Securities Act of 1933, as amended (the “Securities Act”). Each unit consisted of one share of common stock (“private placement share”) and a warrant (“private placement warrant”) to purchase 0.5 of a share of common stock. Each private placement warrant had an exercise price of $20.50 per share (as adjusted for stock splits, stock dividends, reorganizations, recapitalizations and the like), and was exercised as described below. The private placement shares and private placement warrants were immediately separated and were issued separately, but were purchased together in the private placement. Total proceeds from the private placement were $74.1 million, including 500,000 private placement shares sold to AG Funds and two of the Company’s officers.</t>
  </si>
  <si>
    <t>The Company’s independent directors entered into a lock-up agreement under which they have agreed, subject to the terms and conditions of the lock-up agreement, not to sell the private placement shares, warrants or the shares of the Company’s common stock issuable upon exercise of the private placement warrants, which the Company refers to as the warrant shares, for 180 days from the closing of the private placement. AG Funds and two of the Company’s officers entered into a lock-up agreement under which they agreed, subject to the terms and conditions of the lock-up agreement, not to sell the private placement shares, warrants or warrant shares for two years from the closing of the private placement.</t>
  </si>
  <si>
    <t>On January 24, 2012, the Company completed a follow-on offering of 5,000,000 shares of its common stock and subsequently issued an additional 750,000 shares of common stock pursuant to the underwriters’ over-allotment option at a price of $19.00 per share for aggregate gross proceeds of approximately $109.3 million. Net proceeds to the Company from the offering were approximately $104.0 million, net of issuance costs of approximately $5.3 million.</t>
  </si>
  <si>
    <t>On July 13, 2012, the Company filed a shelf registration statement on Form S-3 with the SEC, offering up to $1.0 billion of capital stock. The registration statement was declared effective on July 20, 2012. At December 31, 2013, approximately $549.5 million of our capital stock was available for issuance under the registration statement.</t>
  </si>
  <si>
    <t>On August 3, 2012, the Company completed a public offering of 1,800,000 shares of 8.25% Series A Cumulative Redeemable Preferred Stock and subsequently issued an additional 270,000 shares pursuant to the underwriters’ over- allotment option with a liquidation preference of $25.00 per share. The Company received total gross proceeds of approximately $51.8 million. Net proceeds to the Company from the offering were approximately $49.9 million, net of underwriting discounts, commissions and expenses. The Company’s Series A Preferred Stock has no stated maturity and is not subject to any sinking fund or mandatory redemption. Under certain circumstances upon a change of control, the Company’s Series A Preferred Stock is convertible to shares of the common stock. Holders of the Company’s Series A Preferred Stock have no voting rights, except under limited conditions, and holders are entitled to receive cumulative cash dividends at a rate of 8.25% per annum of the $25.00 per share liquidation preference before holders of the common stock are entitled to receive any dividends. Shares of the Company’s Series A Preferred Stock are redeemable at $25.00 per share plus accumulated and unpaid dividends (whether or not declared) exclusively at the Company’s option commencing on August 3, 2017, or earlier under certain circumstances intended to preserve the Company’s qualification as a REIT for Federal income tax purposes. Dividends are payable quarterly in arrears on the 17th day of each March, June, September and December. As of December 31, 2013, the Company had declared all required quarterly dividends on the Company’s Series A Preferred Stock.</t>
  </si>
  <si>
    <t>On August 15, 2012, the Company completed a public offering of 6,000,000 shares of its common stock and simultaneously issued an additional 900,000 shares pursuant to the underwriters’ over-allotment option at a price of $23.29 per share. The Company received total gross proceeds of approximately $160.7 million. Net proceeds to the Company from the offering were approximately $152.7 million, net of underwriting discounts, commissions and expenses.</t>
  </si>
  <si>
    <t>On September 6, 2012, the Company entered into an equity distribution agreement with each of Mitsubishi UFJ Securities (USA), Inc., JMP Securities LLC and Brinson Patrick Securities Corporation (the “Sales Agents”), which the Company refers to as the Equity Distribution Agreements, pursuant to which the Company may sell up to 3,000,000 shares of common stock from time to time through the Sales Agents, as defined in Rule 415 under the Securities Act of 1933. As of December 31, 2013, the Company had sold 1,254,854 shares of common stock through the Sales Agents for net proceeds of approximately $31.3 million.</t>
  </si>
  <si>
    <t>On September 27, 2012, the Company completed a public offering of 4,000,000 shares of 8.00% Series B Cumulative Redeemable Preferred Stock and issued an additional 600,000 shares pursuant to the underwriters’ over-allotment option with a liquidation preference of $25.00 per share. The Company received total gross proceeds of approximately $115.0 million. Net proceeds to the Company from the offering were approximately $111.3 million, net of underwriting discounts, commissions and expenses. The Company’s Series B Preferred Stock has no stated maturity and is not subject to any sinking fund or mandatory redemption. Under certain circumstances upon a change of control, the Series B Preferred Stock is convertible to shares of the common stock. Holders of the Company’s Series B Preferred Stock have no voting rights, except under limited conditions, and holders are entitled to receive cumulative cash dividends at a rate of 8.00% per annum of the $25.00 per share liquidation reference before holders of the common stock are entitled to receive any dividends. Shares of the Company’s Series B Preferred Stock are redeemable at $25.00 per share plus accumulated and unpaid dividends (whether or not declared) exclusively at the Company’s option commencing on September 27, 2017, or earlier under certain circumstances intended to preserve the Company’s qualification as a REIT for Federal income tax purposes. Dividends are payable quarterly in arrears on the 17th day of each March, June, September and December.  As of December 31, 2013, the Company had declared all required quarterly dividends on the Series B Preferred Stock.</t>
  </si>
  <si>
    <t>On December 26, 2012, the Company completed a public offering of 3,750,000 shares of its common stock at a price of $24.33 per share. The Company received total gross proceeds of approximately $91.2 million. Net proceeds to the Company from the offering were approximately $87.5 million, net of underwriting discounts, commissions and expenses.</t>
  </si>
  <si>
    <t>For the years ended December 31, 2013 and December 31, 2012, warrants were exercised by the cashless exercise option, which resulted in the issuance of 20,101 and 60,453 shares, respectively,  of common stock. No proceeds were received in connection with the exercise of the cashless option. For the years ended December 31, 2013 and December 31, 2012, warrants were exercised by the cash exercise option, which resulted in the issuance of 196,250 and 380,999 shares, respectively, of common stock for proceeds to the Company of $4.0 million and $7.8 million, respectively. No warrants were exercised for the period ending December 31, 2011.</t>
  </si>
  <si>
    <t>Commitments and Contingencies</t>
  </si>
  <si>
    <t>Commitments and Contingencies [Abstract]</t>
  </si>
  <si>
    <t>Commitments and Contingencies Disclosure [Text Block]</t>
  </si>
  <si>
    <t>12. Commitments and Contingencies</t>
  </si>
  <si>
    <t>From time to time, the Company may become involved in various claims and legal actions arising in the ordinary course of business. Management was not aware of any significant contingencies at December 31, 2013 and December 31, 2012.</t>
  </si>
  <si>
    <t>Quarterly Results (Unaudited)</t>
  </si>
  <si>
    <t>Quarterly Financial Information Disclosure [Abstract]</t>
  </si>
  <si>
    <t>Quarterly Financial Information [Text Block]</t>
  </si>
  <si>
    <t>13. Quarterly Results (Unaudited)</t>
  </si>
  <si>
    <t>Summarized quarterly results of operations were as follows:</t>
  </si>
  <si>
    <t>Quarter Ended</t>
  </si>
  <si>
    <t>March 31, 2013</t>
  </si>
  <si>
    <t>June 30, 2013</t>
  </si>
  <si>
    <t>September 30, 2013</t>
  </si>
  <si>
    <t>Statement of Operations Data:</t>
  </si>
  <si>
    <t>Basic</t>
  </si>
  <si>
    <t>Diluted</t>
  </si>
  <si>
    <t>March 31, 2012</t>
  </si>
  <si>
    <t>June 30, 2012</t>
  </si>
  <si>
    <t>September 30, 2012</t>
  </si>
  <si>
    <t>Subsequent Events</t>
  </si>
  <si>
    <t>Subsequent Events [Abstract]</t>
  </si>
  <si>
    <t>Subsequent Events [Text Block]</t>
  </si>
  <si>
    <t>14. Subsequent Events</t>
  </si>
  <si>
    <t>On February 18, 2014, AG MIT WFB1, a direct, wholly-owned subsidiary of the Company, entered into the WFB1 Repurchase Agreement, with Wells Fargo to finance AG MIT WFB1’s acquisition of certain beneficial interests in trusts owning participation interests in one or more pools of residential mortgage loans. Each transaction under the WFB1 Repurchase Agreement will have its own specific terms, such as identification of the assets subject to the transaction, sale price, repurchase price and rate. The WFB1 Repurchase Agreement provides for a funding period ending February 10, 2015 and a facility termination date of February 9, 2016. The maximum aggregate borrowing capacity available under the WFB1 Repurchase Agreement is $100 million.  At the request of AG MIT WFB1, Wells Fargo may grant a one year extension of the facility termination date.</t>
  </si>
  <si>
    <t>The WFB1 Repurchase Agreement contains representations, warranties, covenants, events of default and indemnities that are customary for agreements of this type. The WFB1 Repurchase Agreement also contains financial covenants that require, as of the last business day of each quarter and on any funding date, the Company and AG MIT WFB1 to maintain (i) their Total Indebtedness to their Adjusted Tangible Net Worth at a ratio less than the Leverage Ratio; (ii) an Adjusted Tangible Net Worth of not less than $430 million; and (iii) at all times, Liquidity of not less than $30 million and unrestricted cash of not less than $5 million.</t>
  </si>
  <si>
    <t>Summary of Significant Accounting Policies (Policies)</t>
  </si>
  <si>
    <t>Cash and Cash Equivalents, Policy [Policy Text Block]</t>
  </si>
  <si>
    <t>Cash and Cash Equivalents, Restricted Cash and Cash Equivalents, Policy [Policy Text Block]</t>
  </si>
  <si>
    <t>Offering and Organization Costs [Policy Text Block]</t>
  </si>
  <si>
    <t>Use of Estimates, Policy [Policy Text Block]</t>
  </si>
  <si>
    <t>Earnings Per Share, Policy [Policy Text Block]</t>
  </si>
  <si>
    <t>Fair Value of Financial Instruments, Policy [Policy Text Block]</t>
  </si>
  <si>
    <t>Real Estate, Policy [Policy Text Block]</t>
  </si>
  <si>
    <t>Marketable Securities, Available-for-sale Securities, Policy [Policy Text Block]</t>
  </si>
  <si>
    <t>Accounting For Loans [Policy Text Block]</t>
  </si>
  <si>
    <t>Investments In and Advances To Affiliates Schedule Of Investments [Policy Text Block]</t>
  </si>
  <si>
    <t>Investment, Policy [Policy Text Block]</t>
  </si>
  <si>
    <t>Revenue Recognition, Policy [Policy Text Block]</t>
  </si>
  <si>
    <t>Repurchase Agreements, Valuation, Policy [Policy Text Block]</t>
  </si>
  <si>
    <t>Derivatives, Policy [Policy Text Block]</t>
  </si>
  <si>
    <t>The Company may enter into derivative contracts, including interest rate swaps and interest rate caps, as a means of mitigating its interest rate risk. The Company uses interest rate derivative instruments to mitigate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December 31, 2013 and December 31, 2012,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t>
  </si>
  <si>
    <t>To Be Announced Securities [Policy Text Block]</t>
  </si>
  <si>
    <t>Us Treasury Securities [Policy Text Block]</t>
  </si>
  <si>
    <t>Manager Remuneration [Policy Text Block]</t>
  </si>
  <si>
    <t>Income Tax, Policy [Policy Text Block]</t>
  </si>
  <si>
    <t>Share-based Compensation, Option and Incentive Plans Policy [Policy Text Block]</t>
  </si>
  <si>
    <t>New Accounting Pronouncements, Policy [Policy Text Block]</t>
  </si>
  <si>
    <t>Real Estate Securities (Tables)</t>
  </si>
  <si>
    <t>Schedule Of Real Estate Securities [Table Text Block]</t>
  </si>
  <si>
    <t>Available-For-Sale Securities, Continuous Unrealized Loss Position, Fair Value [Table Text Block]</t>
  </si>
  <si>
    <t>Weighted Average Life Of Real Estate Securities [Table Text Block]</t>
  </si>
  <si>
    <t>Loans (Tables)</t>
  </si>
  <si>
    <t>Schedule of Accounts, Notes, Loans and Financing Receivable [Table Text Block]</t>
  </si>
  <si>
    <t>Fair Value Measurements (Tables)</t>
  </si>
  <si>
    <t>Fair Value, Assets Measured on Recurring Basis [Table Text Block]</t>
  </si>
  <si>
    <t>Fair Value, Assets Measured on Recurring Basis, Unobservable Input Reconciliation [Table Text Block]</t>
  </si>
  <si>
    <t>Fair Value Measurements, Recurring and Nonrecurring, Valuation Techniques [Table Text Block]</t>
  </si>
  <si>
    <t>Repurchase Agreements (Tables)</t>
  </si>
  <si>
    <t>Schedule of Repurchase Agreements [Table Text Block]</t>
  </si>
  <si>
    <t>Schedule Of Securities Collateral Information [Table Text Block]</t>
  </si>
  <si>
    <t>The following table presents information with respect to the Company’s posting of collateral at December 31, 2013 and December 31, 2012:</t>
  </si>
  <si>
    <t>Schedule Of Gross and Net Information About Repurchase Agreements [Table Text Block]</t>
  </si>
  <si>
    <t>Schedule Of Repurchase Agreement Counterparty [Table Text Block]</t>
  </si>
  <si>
    <t>At December 31, 2013, the following table reflects amounts at risk under the Company’s repurchase agreements greater than 5% of its equity with any counterparty, excluding linked transactions.</t>
  </si>
  <si>
    <t>Derivatives (Tables)</t>
  </si>
  <si>
    <t>Schedule of Derivative Instruments in Statement of Financial Position, Fair Value [Table Text Block]</t>
  </si>
  <si>
    <t>Schedule of Derivative Instruments [Table Text Block]</t>
  </si>
  <si>
    <t>Schedule of Derivative Instruments, Gain (Loss) in Statement of Financial Performance [Table Text Block]</t>
  </si>
  <si>
    <t>Schedule Of Gross and Net Information About Derivative Instruments [Table Text Block]</t>
  </si>
  <si>
    <t>Schedule of Interest Rate Derivatives [Table Text Block]</t>
  </si>
  <si>
    <t>Schedule Of To Be Announced Securities Activity [Table Text Block]</t>
  </si>
  <si>
    <t>Schedule Of Repurchase Agreements Comprising Linked Transaction [Table Text Block]</t>
  </si>
  <si>
    <t>Earnings per Share (Tables)</t>
  </si>
  <si>
    <t>Schedule of Earning Per Share Basic And Diluted [Line Items]</t>
  </si>
  <si>
    <t>Schedule of Stockholders' Equity Note, Warrants or Rights [Table Text Block]</t>
  </si>
  <si>
    <t>Schedule of Earnings Per Share, Basic and Diluted [Table Text Block]</t>
  </si>
  <si>
    <t>Schedule Of Details Dividends Paid [Table Text Block]</t>
  </si>
  <si>
    <t>Preferred Stock [Member]</t>
  </si>
  <si>
    <t>Related Party Transactions (Tables)</t>
  </si>
  <si>
    <t>Schedule of Nonvested Restricted Stock Units Activity [Table Text Block]</t>
  </si>
  <si>
    <t>Quarterly Results (Unaudited) (Tables)</t>
  </si>
  <si>
    <t>Schedule of Quarterly Financial Information [Table Text Block]</t>
  </si>
  <si>
    <t>Organization (Details Textual) (USD $)</t>
  </si>
  <si>
    <t>0 Months Ended</t>
  </si>
  <si>
    <t>Jul. 06, 2011</t>
  </si>
  <si>
    <t>Mar. 07, 2011</t>
  </si>
  <si>
    <t>Schedule of Capitalization, Equity [Line Items]</t>
  </si>
  <si>
    <t>Common Stock, Shares Subscribed but Unissued</t>
  </si>
  <si>
    <t>Common Stock, Value, Subscriptions</t>
  </si>
  <si>
    <t>Stock Repurchased During Period, Shares</t>
  </si>
  <si>
    <t>Summary of Significant Accounting Policies (Details Textual) (USD $)</t>
  </si>
  <si>
    <t>3 Months Ended</t>
  </si>
  <si>
    <t>Sep. 30, 2013</t>
  </si>
  <si>
    <t>Jun. 30, 2013</t>
  </si>
  <si>
    <t>Mar. 31, 2013</t>
  </si>
  <si>
    <t>Sep. 30, 2012</t>
  </si>
  <si>
    <t>Jun. 30, 2012</t>
  </si>
  <si>
    <t>Mar. 31, 2012</t>
  </si>
  <si>
    <t>Significant Accounting Policies Disclosure [Line Items]</t>
  </si>
  <si>
    <t>Description Of Real Estate Investment Trust For Federal Income Tax Purposes</t>
  </si>
  <si>
    <t>'As a REIT, if the Company fails to distribute in any calendar year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Income Tax Expense (Benefit)</t>
  </si>
  <si>
    <t>Initial Public Offering Cost</t>
  </si>
  <si>
    <t>'1% of the total gross proceeds from the IPO</t>
  </si>
  <si>
    <t>Sale Of Investment [Member]</t>
  </si>
  <si>
    <t>Real Estate Securities (Details) (USD $)</t>
  </si>
  <si>
    <t>Schedule of Available-for-sale Securities [Line Items]</t>
  </si>
  <si>
    <t>Premium (Discount)</t>
  </si>
  <si>
    <t>Gross Unrealized Gain</t>
  </si>
  <si>
    <t>[1]</t>
  </si>
  <si>
    <t>Gross Unrealized Losses</t>
  </si>
  <si>
    <t>Weighted Average Coupon</t>
  </si>
  <si>
    <t>[2]</t>
  </si>
  <si>
    <t>Weighted Average Yield</t>
  </si>
  <si>
    <t>Agency RMBS: 15 Year Fixed Rate [Member]</t>
  </si>
  <si>
    <t>Agency RMBS: 20 Year Fixed Rate [Member]</t>
  </si>
  <si>
    <t>Agency RMBS: 30 Year Fixed Rate [Member]</t>
  </si>
  <si>
    <t>Agency RMBS: ARM [Member]</t>
  </si>
  <si>
    <t>Agency RMBS: Interest Only [Member]</t>
  </si>
  <si>
    <t>Non-Agency RMBS [Member]</t>
  </si>
  <si>
    <t>Credit Investments Abs [Member]</t>
  </si>
  <si>
    <t>Credit Investments Interest Only [Member]</t>
  </si>
  <si>
    <t>We have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Equity residual investments with a zero coupon rate are excluded from this calculation.</t>
  </si>
  <si>
    <t>Real Estate Securities (Details 1) (USD $)</t>
  </si>
  <si>
    <t>Less than Twelve Months, Fair Value</t>
  </si>
  <si>
    <t>Less than Twelve Months, Unrealized Losses</t>
  </si>
  <si>
    <t>Greater than Twelve Months, Fair Value</t>
  </si>
  <si>
    <t>Greater than Twelve Months, Unrealized Losses</t>
  </si>
  <si>
    <t>Real Estate Securities (Details 2) (USD $)</t>
  </si>
  <si>
    <t>Mortgage-backed Securities, Issued by US Government Sponsored Enterprises [Member]</t>
  </si>
  <si>
    <t>Fair Value Less than or equal to 1 year</t>
  </si>
  <si>
    <t>Fair Value Greater than one year and less than or equal to five years</t>
  </si>
  <si>
    <t>Fair Value Greater than five years and less than or equal to ten years</t>
  </si>
  <si>
    <t>Fair Value Greater than ten years</t>
  </si>
  <si>
    <t>Fair Value Total</t>
  </si>
  <si>
    <t>Amortized Cost Less than or equal to 1 year</t>
  </si>
  <si>
    <t>Amortized Cost Greater than one year and less than or equal to five years</t>
  </si>
  <si>
    <t>Amortized Cost Greater than five years and less than or equal to ten years</t>
  </si>
  <si>
    <t>Amortized Cost Greater than ten years</t>
  </si>
  <si>
    <t>Amortized Cost Total</t>
  </si>
  <si>
    <t>Weighted Average Coupon Less than or equal to 1 year</t>
  </si>
  <si>
    <t>Weighted Average Coupon Greater than one year and less than or equal to five years</t>
  </si>
  <si>
    <t>Weighted Average Coupon Greater than five years and less than or equal to ten years</t>
  </si>
  <si>
    <t>Weighted Average Coupon Greater than ten years</t>
  </si>
  <si>
    <t>Weighted Average Coupon Total</t>
  </si>
  <si>
    <t>Residential Mortgage Backed Securities Interest Only Member [Member]</t>
  </si>
  <si>
    <t>Non-Agency Rmbs [Member]</t>
  </si>
  <si>
    <t>[1],[2]</t>
  </si>
  <si>
    <t>[1],[3]</t>
  </si>
  <si>
    <t>[1],[3],[4]</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Other Securities represents the following Credit Investments held as of December 31, 2013, Non-Agency RMBS, ABS, CMBS and Interest Only.</t>
  </si>
  <si>
    <t>[3]</t>
  </si>
  <si>
    <t>For purposes of this table, Other Securities represents the following Credit Investments held as of December 31, 2012, Non-Agency RMBS, ABS, CMBS and Interest Only.</t>
  </si>
  <si>
    <t>[4]</t>
  </si>
  <si>
    <t>Real Estate Securities (Details Textual) (USD $)</t>
  </si>
  <si>
    <t>Proceeds From Sale Of Mortgage Backed Securities (Mbs) Categorized As Trading</t>
  </si>
  <si>
    <t>Commercial Real Estate [Member]</t>
  </si>
  <si>
    <t>Equity Method Investments</t>
  </si>
  <si>
    <t>Equity Method Investment Weighted Average Yield</t>
  </si>
  <si>
    <t>Residential Mortgage Backed Securities [Member]</t>
  </si>
  <si>
    <t>Accumulated Other Comprehensive Income (Loss), Other than Temporary Impairment, Not Credit Loss, Net of Tax, Debt Securities, Total</t>
  </si>
  <si>
    <t>Other than Temporary Impairment, Credit Losses Recognized in Earnings, Reductions, Change in Status</t>
  </si>
  <si>
    <t>Other than Temporary Impairment, Credit Losses Recognized in Earnings, Reductions, Cash Flows</t>
  </si>
  <si>
    <t>Settled Securities [Member]</t>
  </si>
  <si>
    <t>Number Of Securities Sold</t>
  </si>
  <si>
    <t>Securities, Gross Realized Gains</t>
  </si>
  <si>
    <t>Securities, Gross Realized Losses</t>
  </si>
  <si>
    <t>Unsettled Securities [Member]</t>
  </si>
  <si>
    <t>Loans (Details) (USD $)</t>
  </si>
  <si>
    <t>Accounts, Notes, Loans and Financing Receivable [Line Items]</t>
  </si>
  <si>
    <t>Current Face, Commerical Loans</t>
  </si>
  <si>
    <t>Premium (Discount), Commercial Loans</t>
  </si>
  <si>
    <t>Amortized Cost, Commercial Loans</t>
  </si>
  <si>
    <t>Gross Unrealized Gains, Commercial Loans</t>
  </si>
  <si>
    <t>Gross Unrealized Losses,Commercial Loans</t>
  </si>
  <si>
    <t>Fair Value, Commercial Loans</t>
  </si>
  <si>
    <t>Weighted Average Coupon, Commercial Loans</t>
  </si>
  <si>
    <t>Weighted Average Yield, Commercial Loans</t>
  </si>
  <si>
    <t>Weighted Average Life, Commercial Loans</t>
  </si>
  <si>
    <t>'3 years 6 months 4 days</t>
  </si>
  <si>
    <t>Loans (Details Textual) (Real Estate Investment [Member], USD $)</t>
  </si>
  <si>
    <t>In Millions, unless otherwise specified</t>
  </si>
  <si>
    <t>Real Estate Investment [Member]</t>
  </si>
  <si>
    <t>Gain (Loss) on Investments [Line Items]</t>
  </si>
  <si>
    <t>Proceeds from Sale of Loans Held-for-sale</t>
  </si>
  <si>
    <t>Realized Gain On Sale of Loan</t>
  </si>
  <si>
    <t>Realized loss On Sale Of Loan</t>
  </si>
  <si>
    <t>Fair Value Measurements (Details) (Fair Value, Measurements, Recurring [Member], USD $)</t>
  </si>
  <si>
    <t>Liabilities, Total [Member]</t>
  </si>
  <si>
    <t>Liabilities, Fair Value Disclosure</t>
  </si>
  <si>
    <t>Assets, Total [Member]</t>
  </si>
  <si>
    <t>Assets, Fair Value Disclosure</t>
  </si>
  <si>
    <t>Derivative Financial Instruments, Liabilities [Member]</t>
  </si>
  <si>
    <t>Obligation To Return Securities Borrowed Under Reverse Repurchase Agreements [Member]</t>
  </si>
  <si>
    <t>Derivative Assets [Member]</t>
  </si>
  <si>
    <t>Credit Investments Non-Agency Rmbs [Member]</t>
  </si>
  <si>
    <t>Credit Investments CMBS [Member]</t>
  </si>
  <si>
    <t>Commercial Loans [Member]</t>
  </si>
  <si>
    <t>Linked Transactions [Member]</t>
  </si>
  <si>
    <t>Fair Value, Inputs, Level 1 [Member] | Liabilities, Total [Member]</t>
  </si>
  <si>
    <t>Fair Value, Inputs, Level 1 [Member] | Assets, Total [Member]</t>
  </si>
  <si>
    <t>Fair Value, Inputs, Level 1 [Member] | Derivative Financial Instruments, Liabilities [Member]</t>
  </si>
  <si>
    <t>Fair Value, Inputs, Level 1 [Member] | Obligation To Return Securities Borrowed Under Reverse Repurchase Agreements [Member]</t>
  </si>
  <si>
    <t>Fair Value, Inputs, Level 1 [Member] | Derivative Assets [Member]</t>
  </si>
  <si>
    <t>Fair Value, Inputs, Level 1 [Member] | Agency RMBS: 15 Year Fixed Rate [Member]</t>
  </si>
  <si>
    <t>Fair Value, Inputs, Level 1 [Member] | Agency RMBS: 20 Year Fixed Rate [Member]</t>
  </si>
  <si>
    <t>Fair Value, Inputs, Level 1 [Member] | Agency RMBS: 30 Year Fixed Rate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Abs [Member]</t>
  </si>
  <si>
    <t>Fair Value, Inputs, Level 1 [Member] | Credit Investments CMBS [Member]</t>
  </si>
  <si>
    <t>Fair Value, Inputs, Level 1 [Member] | Commercial Loans [Member]</t>
  </si>
  <si>
    <t>Fair Value, Inputs, Level 1 [Member] | Linked Transactions [Member]</t>
  </si>
  <si>
    <t>Fair Value, Inputs, Level 2 [Member]</t>
  </si>
  <si>
    <t>Fair Value, Inputs, Level 2 [Member] | Liabilities, Total [Member]</t>
  </si>
  <si>
    <t>Fair Value, Inputs, Level 2 [Member] | Assets, Total [Member]</t>
  </si>
  <si>
    <t>Fair Value, Inputs, Level 2 [Member] | Derivative Financial Instruments, Liabilities [Member]</t>
  </si>
  <si>
    <t>Fair Value, Inputs, Level 2 [Member] | Obligation To Return Securities Borrowed Under Reverse Repurchase Agreements [Member]</t>
  </si>
  <si>
    <t>Fair Value, Inputs, Level 2 [Member] | Derivative Assets [Member]</t>
  </si>
  <si>
    <t>Fair Value, Inputs, Level 2 [Member] | Agency RMBS: 15 Year Fixed Rate [Member]</t>
  </si>
  <si>
    <t>Fair Value, Inputs, Level 2 [Member] | Agency RMBS: 20 Year Fixed Rate [Member]</t>
  </si>
  <si>
    <t>Fair Value, Inputs, Level 2 [Member] | Agency RMBS: 30 Year Fixed Rate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Abs [Member]</t>
  </si>
  <si>
    <t>Fair Value, Inputs, Level 2 [Member] | Credit Investments CMBS [Member]</t>
  </si>
  <si>
    <t>Fair Value, Inputs, Level 2 [Member] | Credit Investments Interest Only [Member]</t>
  </si>
  <si>
    <t>Fair Value, Inputs, Level 2 [Member] | Commercial Loans [Member]</t>
  </si>
  <si>
    <t>Fair Value, Inputs, Level 2 [Member] | Linked Transactions [Member]</t>
  </si>
  <si>
    <t>Fair Value, Inputs, Level 3 [Member]</t>
  </si>
  <si>
    <t>Fair Value, Inputs, Level 3 [Member] | Liabilities, Total [Member]</t>
  </si>
  <si>
    <t>Fair Value, Inputs, Level 3 [Member] | Assets, Total [Member]</t>
  </si>
  <si>
    <t>Fair Value, Inputs, Level 3 [Member] | Derivative Financial Instruments, Liabilities [Member]</t>
  </si>
  <si>
    <t>Fair Value, Inputs, Level 3 [Member] | Obligation To Return Securities Borrowed Under Reverse Repurchase Agreements [Member]</t>
  </si>
  <si>
    <t>Fair Value, Inputs, Level 3 [Member] | Derivative Assets [Member]</t>
  </si>
  <si>
    <t>Fair Value, Inputs, Level 3 [Member] | Agency RMBS: 15 Year Fixed Rate [Member]</t>
  </si>
  <si>
    <t>Fair Value, Inputs, Level 3 [Member] | Agency RMBS: 20 Year Fixed Rate [Member]</t>
  </si>
  <si>
    <t>Fair Value, Inputs, Level 3 [Member] | Agency RMBS: 30 Year Fixed Rate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Abs [Member]</t>
  </si>
  <si>
    <t>Fair Value, Inputs, Level 3 [Member] | Credit Investments CMBS [Member]</t>
  </si>
  <si>
    <t>Fair Value, Inputs, Level 3 [Member] | Credit Investments Interest Only [Member]</t>
  </si>
  <si>
    <t>Fair Value, Inputs, Level 3 [Member] | Commercial Loans [Member]</t>
  </si>
  <si>
    <t>Fair Value, Inputs, Level 3 [Member] | Linked Transactions [Member]</t>
  </si>
  <si>
    <t>Fair Value Measurements (Details 1) (Fair Value, Inputs, Level 3 [Member], USD $)</t>
  </si>
  <si>
    <t>Fair Value, Assets Measured on Recurring Basis, Unobservable Input Reconciliation [Line Items]</t>
  </si>
  <si>
    <t>Transfers:</t>
  </si>
  <si>
    <t>Reclassification of security type</t>
  </si>
  <si>
    <t>Total net gains/ (losses)</t>
  </si>
  <si>
    <t>Change in unrealized appreciation/depreciation for level 3 assets still held as of December 31, 2013</t>
  </si>
  <si>
    <t>[5]</t>
  </si>
  <si>
    <t>[6]</t>
  </si>
  <si>
    <t>[7]</t>
  </si>
  <si>
    <t>Interest only [Member]</t>
  </si>
  <si>
    <t>Transfers are assumed to occur at the beginning of the period.</t>
  </si>
  <si>
    <t>Represents an accounting reclassification from a linked transaction to a real estate security due to event occurring which breaks the link.</t>
  </si>
  <si>
    <t>Gains/(losses) are recorded in the following line items in the consolidated statement of operations: Income/(loss) from linked transactions, net $(159,573), Unrealized gain/(loss) on real estate securities and loans, net (1,457,255) Net realized gain/(loss) 5,049,419 Total $3,432,591</t>
  </si>
  <si>
    <t>Gains/(losses) are recorded in the following line items in the consolidated statement of operations: Income/(loss) from linked transactions, net $426,201 Unrealized gain/(loss) on real estate securities and loans, net 2,488,891 Net realized gain/(loss) 4,816,165 Total $7,731,257</t>
  </si>
  <si>
    <t>Unrealized gains/(losses) are recorded in the following line items in the consolidated statement of operations: Income/(loss) from linked transactions, net $(177) Unrealized gain/(loss) on real estate securities and loans, net (552,608) Total $(552,785)</t>
  </si>
  <si>
    <t>Unrealized gains/(losses) are recorded in the following line items in the consolidated statement of operations: Income/(loss) from linked transactions, net $51,083 Unrealized gain/(loss) on real estate securities and loans, net 2,108,416 Total $2,159,499</t>
  </si>
  <si>
    <t>Linked Transactions are comprised of unobservable inputs from Non-Agency RMBS and CMBS investments.</t>
  </si>
  <si>
    <t>Fair Value Measurements (Details 2) (Fair Value, Inputs, Level 3 [Member], USD $)</t>
  </si>
  <si>
    <t>Condensed Income Statements, Captions [Line Items]</t>
  </si>
  <si>
    <t>Fair Value, Measured on Recurring Basis, Gain (Loss) Included in Earnings, Total</t>
  </si>
  <si>
    <t>Fair Value, Assets Measured on Recurring Basis, Change in Unrealized Gain (Loss)</t>
  </si>
  <si>
    <t>Trading Securities [Member]</t>
  </si>
  <si>
    <t>Real Estate Securities And Loans [Member]</t>
  </si>
  <si>
    <t>Fair Value Measurements (Details 3) (Fair Value, Inputs, Level 3 [Member], USD $)</t>
  </si>
  <si>
    <t>Fair Value Measurements, Recurring and Nonrecurring, Valuation Techniques [Line Items]</t>
  </si>
  <si>
    <t>Fair Value, Measurement with Unobservable Inputs Reconciliation, Recurring Basis, Asset Value</t>
  </si>
  <si>
    <t>Fair Value Measurements, Valuation Techniques</t>
  </si>
  <si>
    <t>'Discounted Cash Flow</t>
  </si>
  <si>
    <t>Non-Agency Rmbs [Member] | Yield [Member]</t>
  </si>
  <si>
    <t>Fair Value Measurements Unobservable Input Description</t>
  </si>
  <si>
    <t>'Yield</t>
  </si>
  <si>
    <t>Non-Agency Rmbs [Member] | Yield [Member] | Maximum [Member]</t>
  </si>
  <si>
    <t>Fair Value Input Interest Rate</t>
  </si>
  <si>
    <t>Non-Agency Rmbs [Member] | Yield [Member] | Minimum [Member]</t>
  </si>
  <si>
    <t>Non-Agency Rmbs [Member] | Yield [Member] | Weighted Average [Member]</t>
  </si>
  <si>
    <t>Non-Agency Rmbs [Member] | Projected Collateral Prepayments [Member]</t>
  </si>
  <si>
    <t>'Projected Collateral Prepayments</t>
  </si>
  <si>
    <t>Non-Agency Rmbs [Member] | Projected Collateral Prepayments [Member] | Maximum [Member]</t>
  </si>
  <si>
    <t>Non-Agency Rmbs [Member] | Projected Collateral Prepayments [Member] | Minimum [Member]</t>
  </si>
  <si>
    <t>Non-Agency Rmbs [Member] | Projected Collateral Prepayments [Member] | Weighted Average [Member]</t>
  </si>
  <si>
    <t>Non-Agency Rmbs [Member] | Projected Collateral Losses [Member]</t>
  </si>
  <si>
    <t>'Projected Collateral Losses</t>
  </si>
  <si>
    <t>Non-Agency Rmbs [Member] | Projected Collateral Losses [Member] | Maximum [Member]</t>
  </si>
  <si>
    <t>Non-Agency Rmbs [Member] | Projected Collateral Losses [Member] | Minimum [Member]</t>
  </si>
  <si>
    <t>Non-Agency Rmbs [Member] | Projected Collateral Losses [Member] | Weighted Average [Member]</t>
  </si>
  <si>
    <t>Non-Agency Rmbs [Member] | Projected Collateral Severities [Member]</t>
  </si>
  <si>
    <t>'Projected Collateral Severities</t>
  </si>
  <si>
    <t>Non-Agency Rmbs [Member] | Projected Collateral Severities [Member] | Maximum [Member]</t>
  </si>
  <si>
    <t>Non-Agency Rmbs [Member] | Projected Collateral Severities [Member] | Minimum [Member]</t>
  </si>
  <si>
    <t>Non-Agency Rmbs [Member] | Projected Collateral Severities [Member] | Weighted Average [Member]</t>
  </si>
  <si>
    <t>Abs [Member]</t>
  </si>
  <si>
    <t>Abs [Member] | Yield [Member]</t>
  </si>
  <si>
    <t>Abs [Member] | Yield [Member] | Maximum [Member]</t>
  </si>
  <si>
    <t>Abs [Member] | Yield [Member] | Minimum [Member]</t>
  </si>
  <si>
    <t>Abs [Member] | Yield [Member] | Weighted Average [Member]</t>
  </si>
  <si>
    <t>Abs [Member] | Projected Collateral Prepayments [Member]</t>
  </si>
  <si>
    <t>Abs [Member] | Projected Collateral Prepayments [Member] | Maximum [Member]</t>
  </si>
  <si>
    <t>Abs [Member] | Projected Collateral Prepayments [Member] | Minimum [Member]</t>
  </si>
  <si>
    <t>Abs [Member] | Projected Collateral Prepayments [Member] | Weighted Average [Member]</t>
  </si>
  <si>
    <t>Abs [Member] | Projected Collateral Losses [Member]</t>
  </si>
  <si>
    <t>Abs [Member] | Projected Collateral Losses [Member] | Maximum [Member]</t>
  </si>
  <si>
    <t>Abs [Member] | Projected Collateral Losses [Member] | Minimum [Member]</t>
  </si>
  <si>
    <t>Abs [Member] | Projected Collateral Losses [Member] | Weighted Average [Member]</t>
  </si>
  <si>
    <t>Abs [Member] | Projected Collateral Severities [Member]</t>
  </si>
  <si>
    <t>Abs [Member] | Projected Collateral Severities [Member] | Maximum [Member]</t>
  </si>
  <si>
    <t>Abs [Member] | Projected Collateral Severities [Member] | Minimum [Member]</t>
  </si>
  <si>
    <t>Abs [Member] | Projected Collateral Severities [Member] | Weighted Average [Member]</t>
  </si>
  <si>
    <t>Linked Transactions [Member] | Yield [Member]</t>
  </si>
  <si>
    <t>Linked Transactions [Member] | Yield [Member] | Maximum [Member]</t>
  </si>
  <si>
    <t>Linked Transactions [Member] | Yield [Member] | Minimum [Member]</t>
  </si>
  <si>
    <t>Linked Transactions [Member] | Yield [Member] | Weighted Average [Member]</t>
  </si>
  <si>
    <t>Linked Transactions [Member] | Projected Collateral Prepayments [Member]</t>
  </si>
  <si>
    <t>Linked Transactions [Member] | Projected Collateral Prepayments [Member] | Maximum [Member]</t>
  </si>
  <si>
    <t>Linked Transactions [Member] | Projected Collateral Prepayments [Member] | Minimum [Member]</t>
  </si>
  <si>
    <t>Linked Transactions [Member] | Projected Collateral Prepayments [Member] | Weighted Average [Member]</t>
  </si>
  <si>
    <t>Linked Transactions [Member] | Projected Collateral Losses [Member]</t>
  </si>
  <si>
    <t>Linked Transactions [Member] | Projected Collateral Losses [Member] | Maximum [Member]</t>
  </si>
  <si>
    <t>Linked Transactions [Member] | Projected Collateral Losses [Member] | Minimum [Member]</t>
  </si>
  <si>
    <t>Linked Transactions [Member] | Projected Collateral Losses [Member] | Weighted Average [Member]</t>
  </si>
  <si>
    <t>Linked Transactions [Member] | Projected Collateral Severities [Member]</t>
  </si>
  <si>
    <t>Linked Transactions [Member] | Projected Collateral Severities [Member] | Maximum [Member]</t>
  </si>
  <si>
    <t>Linked Transactions [Member] | Projected Collateral Severities [Member] | Minimum [Member]</t>
  </si>
  <si>
    <t>Linked Transactions [Member] | Projected Collateral Severities [Member] | Weighted Average [Member]</t>
  </si>
  <si>
    <t>Credit Investments Interest Only [Member] | Yield [Member]</t>
  </si>
  <si>
    <t>Credit Investments Interest Only [Member] | Yield [Member] | Maximum [Member]</t>
  </si>
  <si>
    <t>Credit Investments Interest Only [Member] | Yield [Member] | Minimum [Member]</t>
  </si>
  <si>
    <t>Credit Investments Interest Only [Member] | Yield [Member] | Weighted Average [Member]</t>
  </si>
  <si>
    <t>Credit Investments Interest Only [Member] | Projected Collateral Prepayments [Member]</t>
  </si>
  <si>
    <t>Credit Investments Interest Only [Member] | Projected Collateral Prepayments [Member] | Maximum [Member]</t>
  </si>
  <si>
    <t>Credit Investments Interest Only [Member] | Projected Collateral Prepayments [Member] | Minimum [Member]</t>
  </si>
  <si>
    <t>Credit Investments Interest Only [Member] | Projected Collateral Prepayments [Member] | Weighted Average [Member]</t>
  </si>
  <si>
    <t>Credit Investments Interest Only [Member] | Projected Collateral Losses [Member]</t>
  </si>
  <si>
    <t>Credit Investments Interest Only [Member] | Projected Collateral Losses [Member] | Maximum [Member]</t>
  </si>
  <si>
    <t>Credit Investments Interest Only [Member] | Projected Collateral Losses [Member] | Minimum [Member]</t>
  </si>
  <si>
    <t>Credit Investments Interest Only [Member] | Projected Collateral Losses [Member] | Weighted Average [Member]</t>
  </si>
  <si>
    <t>Credit Investments Interest Only [Member] | Projected Collateral Severities [Member]</t>
  </si>
  <si>
    <t>Credit Investments Interest Only [Member] | Projected Collateral Severities [Member] | Maximum [Member]</t>
  </si>
  <si>
    <t>Credit Investments Interest Only [Member] | Projected Collateral Severities [Member] | Minimum [Member]</t>
  </si>
  <si>
    <t>Credit Investments Interest Only [Member] | Projected Collateral Severities [Member] | Weighted Average [Member]</t>
  </si>
  <si>
    <t>CMBS [Member] | Yield [Member]</t>
  </si>
  <si>
    <t>CMBS [Member] | Yield [Member] | Maximum [Member]</t>
  </si>
  <si>
    <t>CMBS [Member] | Yield [Member] | Minimum [Member]</t>
  </si>
  <si>
    <t>CMBS [Member] | Yield [Member] | Weighted Average [Member]</t>
  </si>
  <si>
    <t>CMBS [Member] | Projected Collateral Prepayments [Member]</t>
  </si>
  <si>
    <t>CMBS [Member] | Projected Collateral Prepayments [Member] | Maximum [Member]</t>
  </si>
  <si>
    <t>CMBS [Member] | Projected Collateral Prepayments [Member] | Minimum [Member]</t>
  </si>
  <si>
    <t>CMBS [Member] | Projected Collateral Prepayments [Member] | Weighted Average [Member]</t>
  </si>
  <si>
    <t>CMBS [Member] | Projected Collateral Losses [Member]</t>
  </si>
  <si>
    <t>CMBS [Member] | Projected Collateral Losses [Member] | Maximum [Member]</t>
  </si>
  <si>
    <t>CMBS [Member] | Projected Collateral Losses [Member] | Minimum [Member]</t>
  </si>
  <si>
    <t>CMBS [Member] | Projected Collateral Losses [Member] | Weighted Average [Member]</t>
  </si>
  <si>
    <t>CMBS [Member] | Projected Collateral Severities [Member]</t>
  </si>
  <si>
    <t>CMBS [Member] | Projected Collateral Severities [Member] | Maximum [Member]</t>
  </si>
  <si>
    <t>CMBS [Member] | Projected Collateral Severities [Member] | Minimum [Member]</t>
  </si>
  <si>
    <t>CMBS [Member] | Projected Collateral Severities [Member] | Weighted Average [Member]</t>
  </si>
  <si>
    <t>Repurchase Agreements (Details) (USD $)</t>
  </si>
  <si>
    <t>Assets Sold under Agreements to Repurchase [Line Items]</t>
  </si>
  <si>
    <t>Weighted Average Rate</t>
  </si>
  <si>
    <t>Weighted Average Haircut</t>
  </si>
  <si>
    <t>30 days or less [Member]</t>
  </si>
  <si>
    <t>31-60 days [Member]</t>
  </si>
  <si>
    <t>61-90 days [Member]</t>
  </si>
  <si>
    <t>Greater than 90 days [Member]</t>
  </si>
  <si>
    <t>Repurchase Agreements (Details 1) (USD $)</t>
  </si>
  <si>
    <t>Schedule Of Securities Collateral Information Line Items [Line Items]</t>
  </si>
  <si>
    <t>Repurchase Agreements (Details 2) (USD $)</t>
  </si>
  <si>
    <t>Gross And Net Information About Repurchase Agreement Disclosure [Line Items]</t>
  </si>
  <si>
    <t>Gross Amounts Of Recognized Assets (Liabilities) [Member]</t>
  </si>
  <si>
    <t>Gross Amounts Offset In The Statement Of Financial Position [Member]</t>
  </si>
  <si>
    <t>Net Amounts Of Liabilities Presented In The Statement Of Financial Position [Member]</t>
  </si>
  <si>
    <t>Gross Amounts Not Offset In The Statement Of Financial Instruments Posted [Member]</t>
  </si>
  <si>
    <t>Gross Amounts Not Offset In The Statement Of Cash Collateral Posted [Member]</t>
  </si>
  <si>
    <t>Net Amount [Member]</t>
  </si>
  <si>
    <t>Repurchase Agreements (Details 3) (USD $)</t>
  </si>
  <si>
    <t>Credit Suisse [Member]</t>
  </si>
  <si>
    <t>Repurchase Agreement Counterparty [Line Items]</t>
  </si>
  <si>
    <t>AmountatRisk</t>
  </si>
  <si>
    <t>Weighted Average Maturity (days)</t>
  </si>
  <si>
    <t>'35 days</t>
  </si>
  <si>
    <t>Percentage of Stockholders' Equity</t>
  </si>
  <si>
    <t>Merrill Lynch, Pierce, Fenner Smith [Member]</t>
  </si>
  <si>
    <t>'34 days</t>
  </si>
  <si>
    <t>'16 days</t>
  </si>
  <si>
    <t>Wells Fargo Bank, N.A [Member]</t>
  </si>
  <si>
    <t>'101 days</t>
  </si>
  <si>
    <t>Repurchase Agreements (Details Textual) (USD $)</t>
  </si>
  <si>
    <t>Apr. 09, 2012</t>
  </si>
  <si>
    <t>Apr. 12, 2013</t>
  </si>
  <si>
    <t>Repurchase Agreement Disclosure [Line Items]</t>
  </si>
  <si>
    <t>Repurchase Agreements Average Minimum Number Of Days</t>
  </si>
  <si>
    <t>'30 days</t>
  </si>
  <si>
    <t>Repurchase Agreement Average Maximum Number Of Days</t>
  </si>
  <si>
    <t>'90 days</t>
  </si>
  <si>
    <t>Stock Holders Equity Percentage At Risk</t>
  </si>
  <si>
    <t>Repurchase Agreement Maximum Number Of Days</t>
  </si>
  <si>
    <t>Repurchase Agreement Maximum Borrowing Capacity</t>
  </si>
  <si>
    <t>Adjusted Tangible Net Worth</t>
  </si>
  <si>
    <t>Liquidity Available</t>
  </si>
  <si>
    <t>Minimum Unrestricted Cash To Be Maintained</t>
  </si>
  <si>
    <t>Maximum borrowing capacity on renewal of repurchase agreement</t>
  </si>
  <si>
    <t>Repurchase Agreement Counterparty, Amount at Risk</t>
  </si>
  <si>
    <t>Repurchase Agreement Counterparty, Weighted Average Maturity of Agreements</t>
  </si>
  <si>
    <t>Debt Outstanding Under Repurchase Agreement</t>
  </si>
  <si>
    <t>Derivatives (Details) (Non-Hedge [Member], USD $)</t>
  </si>
  <si>
    <t>MBS Options, at fair value [Member]</t>
  </si>
  <si>
    <t>Derivatives, Fair Value [Line Items]</t>
  </si>
  <si>
    <t>Interest Rate Derivative Instruments Not Designated as Hedging Instruments, Liability at Fair Value</t>
  </si>
  <si>
    <t>Notional amount of Interest Rate Swap Agreements [Member]</t>
  </si>
  <si>
    <t>Interest Rate Derivative Instruments Not Designated as Hedging Instruments, Asset at Fair Value</t>
  </si>
  <si>
    <t>TBAs [Member]</t>
  </si>
  <si>
    <t>Linked transactions, at fair value [Member]</t>
  </si>
  <si>
    <t>Swaption [Member]</t>
  </si>
  <si>
    <t>Derivatives (Details 1) (USD $)</t>
  </si>
  <si>
    <t>Derivative [Line Items]</t>
  </si>
  <si>
    <t>Derivative, Notional Amount</t>
  </si>
  <si>
    <t>Notional amount of Interest Rate Swap Agreements [Member] | Non-Hedge [Member]</t>
  </si>
  <si>
    <t>Net notional amount of TBAs [Member] | Non-Hedge [Member]</t>
  </si>
  <si>
    <t>Notional amount of Linked Transactions [Member] | Non-Hedge [Member]</t>
  </si>
  <si>
    <t>Net notional amount of Swaptions [Member] | Non-Hedge [Member]</t>
  </si>
  <si>
    <t>Includes forward starting swaps with a notional of $100.0 million as of December 31, 2013 and $100.0 million as of December 31, 2012.</t>
  </si>
  <si>
    <t>This represents the current face of the securities comprising linked transactions.</t>
  </si>
  <si>
    <t>Derivatives (Details 2) (Not Designated as Hedging Instrument [Member], USD $)</t>
  </si>
  <si>
    <t>Repurchase Agreements [Member]</t>
  </si>
  <si>
    <t>Derivative Instruments, Gain (Loss) [Line Items]</t>
  </si>
  <si>
    <t>Option on Securities [Member]</t>
  </si>
  <si>
    <t>Interest Rate Swaps, At Fair Value [Member]</t>
  </si>
  <si>
    <t>Credit Default Swap [Member]</t>
  </si>
  <si>
    <t>Derivatives (Details 3) (USD $)</t>
  </si>
  <si>
    <t>Schedule Of Gross And Net Information About Derivative Instruments Line Items [Line Items]</t>
  </si>
  <si>
    <t>Gross Amounts of Recognized Assets(Liabilities), Total Derivative Assets</t>
  </si>
  <si>
    <t>Gross Amounts Offset in the Statement of Financial Position, Total Derivative Assets</t>
  </si>
  <si>
    <t>Net Amounts of Assets (Liabilities) Presented in the Statement of Financial Position, Total Derivative Assets</t>
  </si>
  <si>
    <t>Financial Instruments (Posted), Total Derivative Assets</t>
  </si>
  <si>
    <t>Cash Collateral (Posted)/Received, Total Derivative Assets</t>
  </si>
  <si>
    <t>Net Amount, Total Derivative Assets</t>
  </si>
  <si>
    <t>Gross Amounts of Recognized Assets (Liabilities), Total Derivative Liabilities</t>
  </si>
  <si>
    <t>Gross Amounts Offset in the Statement of Financial Position, Total Derivative Liabilities</t>
  </si>
  <si>
    <t>Net Amounts of Assets (Liabilities) Presented in the Statement of Financial Position, Total Derivative Liabilities</t>
  </si>
  <si>
    <t>Financial Instruments (Posted), Total Derivative Liabilities</t>
  </si>
  <si>
    <t>Cash Collateral (Posted)/Received, Total Derivative Liabilities</t>
  </si>
  <si>
    <t>TBA [Member]</t>
  </si>
  <si>
    <t>Included in Derivative Assets on the consolidated balance sheet is $60,230,127 less accrued interest of $(5,170,052) for a total of $55,060,075.</t>
  </si>
  <si>
    <t>Included in Derivative Liabilities on the consolidated balance sheet is $(1,876,666) less accrued interest of $(329,623) for a total of $(2,206,289).</t>
  </si>
  <si>
    <t>Included in Derivative Liabilities on the consolidated balance sheet is $(30,577,957) less accrued interest of $(5,797,990) for a total of $(36,375,947).</t>
  </si>
  <si>
    <t>Included in Linked Transactions on the consolidated balance sheet is security fair market value of $272,261,350, repurchase agreements of $(222,846,315) and net accrued interest of $86,862 for a total of $49,501,897.</t>
  </si>
  <si>
    <t>Included in Linked Transactions on the consolidated balance sheet is security fair market value of $326,589,623, repurchase agreements of $(282,343,454) and net accrued interest of $876,655 for a total of $45,122,824.</t>
  </si>
  <si>
    <t>Derivatives (Details 4) (USD $)</t>
  </si>
  <si>
    <t>Derivative Instruments and Hedging Activities Disclosures [Line Items]</t>
  </si>
  <si>
    <t>Weighted Average Pay Rate</t>
  </si>
  <si>
    <t>Weighted Average Receive Rate</t>
  </si>
  <si>
    <t>Weighted Average Years to Maturity</t>
  </si>
  <si>
    <t>'5 years 8 months 1 day</t>
  </si>
  <si>
    <t>'4 years 5 months 1 day</t>
  </si>
  <si>
    <t>2014 [Member]</t>
  </si>
  <si>
    <t>'1 year 6 months 14 days</t>
  </si>
  <si>
    <t>2015 [Member]</t>
  </si>
  <si>
    <t>'2 years 5 months 1 day</t>
  </si>
  <si>
    <t>2016 [Member]</t>
  </si>
  <si>
    <t>'2 years 7 months 17 days</t>
  </si>
  <si>
    <t>'3 years 4 months 10 days</t>
  </si>
  <si>
    <t>2017 [Member]</t>
  </si>
  <si>
    <t>'3 years 9 months 29 days</t>
  </si>
  <si>
    <t>'4 years 8 months 12 days</t>
  </si>
  <si>
    <t>2018 [Member]</t>
  </si>
  <si>
    <t>'4 years 5 months 5 days</t>
  </si>
  <si>
    <t>'5 years 6 months 22 days</t>
  </si>
  <si>
    <t>2019 [Member]</t>
  </si>
  <si>
    <t>'5 years 7 months 20 days</t>
  </si>
  <si>
    <t>'6 years 6 months 22 days</t>
  </si>
  <si>
    <t>2020 [Member]</t>
  </si>
  <si>
    <t>'6 years 3 months</t>
  </si>
  <si>
    <t>2022 [Member]</t>
  </si>
  <si>
    <t>'8 years 8 months 5 days</t>
  </si>
  <si>
    <t>'9 years 8 months 5 days</t>
  </si>
  <si>
    <t>2023 [Member]</t>
  </si>
  <si>
    <t>'9 years 6 months 22 days</t>
  </si>
  <si>
    <t>2028 [Member]</t>
  </si>
  <si>
    <t>'14 years 11 months 19 days</t>
  </si>
  <si>
    <t>This figure includes a forward starting swap with a total notional of $100.0 million and a start date of December 23, 2015. Weighted average rates shown are inclusive of rates corresponding to the terms of the swap as if the swap were effective as of December 31, 2013.</t>
  </si>
  <si>
    <t>These figures include forward starting swaps with a total notional of $100.0 million and a weighted average start date of April 2, 2013. Weighted average rates shown are inclusive of rates corresponding to the terms of the swap as if the swap were effective as of December 31, 2012.</t>
  </si>
  <si>
    <t>Derivatives (Details 5) (USD $)</t>
  </si>
  <si>
    <t>Schedule Of To Be Announced Securities Activity [Line Items]</t>
  </si>
  <si>
    <t>Ending Net Notional Amount</t>
  </si>
  <si>
    <t>Net Payable To Broker</t>
  </si>
  <si>
    <t>Derivative Asset</t>
  </si>
  <si>
    <t>Derivative Liability</t>
  </si>
  <si>
    <t>Beginning Notional Amount</t>
  </si>
  <si>
    <t>Sale or Settlement</t>
  </si>
  <si>
    <t>Net Fair Value as of Period End</t>
  </si>
  <si>
    <t>Derivatives (Details 6) (USD $)</t>
  </si>
  <si>
    <t>Linked Transaction Disclosure [Line Items]</t>
  </si>
  <si>
    <t>Net Accrued Interest</t>
  </si>
  <si>
    <t>Unrealized Gain/(Loss)</t>
  </si>
  <si>
    <t>Repurchase Agreement</t>
  </si>
  <si>
    <t>Weighted Average Interest Rate</t>
  </si>
  <si>
    <t>Linked Transaction Securities [Member]</t>
  </si>
  <si>
    <t>Net Realized Gain/(Loss)</t>
  </si>
  <si>
    <t>Amount Included in Statement of Operations</t>
  </si>
  <si>
    <t>Weighted Average Life</t>
  </si>
  <si>
    <t>'4 years 4 months 17 days</t>
  </si>
  <si>
    <t>'5 years 1 month 20 days</t>
  </si>
  <si>
    <t>'6 years 6 months 14 days</t>
  </si>
  <si>
    <t>'7 days</t>
  </si>
  <si>
    <t>'1 month 20 days</t>
  </si>
  <si>
    <t>'14 days</t>
  </si>
  <si>
    <t>Non-Agency Rmbs [Member] | Linked Transaction Securities [Member]</t>
  </si>
  <si>
    <t>'4 years 1 month 6 days</t>
  </si>
  <si>
    <t>'5 years 5 months 1 day</t>
  </si>
  <si>
    <t>'6 years 6 months 11 days</t>
  </si>
  <si>
    <t>'11 days</t>
  </si>
  <si>
    <t>'1 month 24 days</t>
  </si>
  <si>
    <t>Credit Investments Abs [Member] | Linked Transaction Securities [Member]</t>
  </si>
  <si>
    <t>'5 years</t>
  </si>
  <si>
    <t>'0 years</t>
  </si>
  <si>
    <t>'4 days</t>
  </si>
  <si>
    <t>CMBS [Member] | Linked Transaction Securities [Member]</t>
  </si>
  <si>
    <t>'3 years 11 days</t>
  </si>
  <si>
    <t>'6 years 8 months 23 days</t>
  </si>
  <si>
    <t>'22 days</t>
  </si>
  <si>
    <t>Derivatives (Details Textual) (USD $)</t>
  </si>
  <si>
    <t>Forward Contracts [Member]</t>
  </si>
  <si>
    <t>Restricted Cash [Member]</t>
  </si>
  <si>
    <t>Derivative [Member]</t>
  </si>
  <si>
    <t>US Treasury Securities [Member]</t>
  </si>
  <si>
    <t>Securities Held as Collateral, at Fair Value</t>
  </si>
  <si>
    <t>Repurchase Agreement Borrowing Security</t>
  </si>
  <si>
    <t>Net Realized Gains From Unlinking Of Linked Transactions</t>
  </si>
  <si>
    <t>Linked Securities Fair Value</t>
  </si>
  <si>
    <t>Derivative Assets Before Accrued Interest</t>
  </si>
  <si>
    <t>Derivative Assets Accrued Interest</t>
  </si>
  <si>
    <t>Derivative Assets, At Fair Value</t>
  </si>
  <si>
    <t>Derivative Liabilities Before Accrued Interest</t>
  </si>
  <si>
    <t>Derivative Liabilities Accrued Interest</t>
  </si>
  <si>
    <t>Derivative Liabilities, At Fair Value</t>
  </si>
  <si>
    <t>Fair Value Of Borrowed Securities Under Reverse Repurchase agreement</t>
  </si>
  <si>
    <t>Repurchase agreement Securities Maturity Period</t>
  </si>
  <si>
    <t>'6 years 7 months 6 days</t>
  </si>
  <si>
    <t>Collateralized Securities Under Reverse repurchase Agreement</t>
  </si>
  <si>
    <t>Realized Investment Gains (Losses), Total</t>
  </si>
  <si>
    <t>Unrealized Gain on Securities</t>
  </si>
  <si>
    <t>Derivative Asset, Notional Amount</t>
  </si>
  <si>
    <t>Derivative Liability, Notional Amount</t>
  </si>
  <si>
    <t>Earnings per Share (Details)</t>
  </si>
  <si>
    <t>Class of Warrant or Right [Line Items]</t>
  </si>
  <si>
    <t>Manager [Member]</t>
  </si>
  <si>
    <t>Director [Member]</t>
  </si>
  <si>
    <t>Earnings per Share (Details 1) (USD $)</t>
  </si>
  <si>
    <t>Net income/(Loss) available to common stockholders for basic and diluted earnings per share</t>
  </si>
  <si>
    <t>Basic weighted average common shares outstanding (in shares)</t>
  </si>
  <si>
    <t>Dilutive effect of manager and director restricted stock and warrants (in shares)</t>
  </si>
  <si>
    <t>Dilutive weighted average common shares outstanding (in shares)</t>
  </si>
  <si>
    <t>Basic Earnings/(Loss) Per Share of Common Stock: (in dollars per share)</t>
  </si>
  <si>
    <t>Diluted Earnings/(Loss) Per Share of Common Stock: (in dollars per share)</t>
  </si>
  <si>
    <t>Earnings per Share (Details 2) (USD $)</t>
  </si>
  <si>
    <t>Common stock One [Member]</t>
  </si>
  <si>
    <t>Declaration Date</t>
  </si>
  <si>
    <t>Record Date</t>
  </si>
  <si>
    <t>Payment Date</t>
  </si>
  <si>
    <t>Dividend Per Share</t>
  </si>
  <si>
    <t>Common stock Two [Member]</t>
  </si>
  <si>
    <t>Common stock Three [Member]</t>
  </si>
  <si>
    <t>Common Stock Four [Member]</t>
  </si>
  <si>
    <t>Earnings per Share (Details 3) (USD $)</t>
  </si>
  <si>
    <t>1 Months Ended</t>
  </si>
  <si>
    <t>Aug. 03, 2012</t>
  </si>
  <si>
    <t>Sep. 27, 2012</t>
  </si>
  <si>
    <t>Series A Preferred Stock One [Member]</t>
  </si>
  <si>
    <t>Series A Preferred Stock Two [Member]</t>
  </si>
  <si>
    <t>Series A Preferred Stock Three [Member]</t>
  </si>
  <si>
    <t>Series A Preferred Stock Four [Member]</t>
  </si>
  <si>
    <t>Series B Preferred Stock [Member]</t>
  </si>
  <si>
    <t>Series B Preferred Stock Two [Member]</t>
  </si>
  <si>
    <t>Series B Preferred Stock Three [Member]</t>
  </si>
  <si>
    <t>Series B Preferred Stock Four [Member]</t>
  </si>
  <si>
    <t>Earnings per Share (Details Textual)</t>
  </si>
  <si>
    <t>Antidilutive Securities Excluded from Computation of Earnings Per Share, Amount</t>
  </si>
  <si>
    <t>Income Taxes (Details Textual) (USD $)</t>
  </si>
  <si>
    <t>Income Tax Disclosure [Line Items]</t>
  </si>
  <si>
    <t>Sales and Excise Tax Payable</t>
  </si>
  <si>
    <t>Dividend Percentage Distributed</t>
  </si>
  <si>
    <t>Percentage of Retained Earnings</t>
  </si>
  <si>
    <t>Related Party Transactions (Details) (USD $)</t>
  </si>
  <si>
    <t>Restricted Stock [Member]</t>
  </si>
  <si>
    <t>Related Party Transaction [Line Items]</t>
  </si>
  <si>
    <t>Outstanding at beginning of period Shares of Restricted Stock</t>
  </si>
  <si>
    <t>Granted Shares of Restricted Stock</t>
  </si>
  <si>
    <t>Cancelled/forfeited Shares of Restricted Stock</t>
  </si>
  <si>
    <t>Unrestricted at end of year Shares of Restricted Stock</t>
  </si>
  <si>
    <t>Outstanding at end of year Shares of Restricted Stock</t>
  </si>
  <si>
    <t>Unvested at end of year Shares of Restricted Stock</t>
  </si>
  <si>
    <t>Outstanding at beginning of period Weighted Average Grant Date Fair Value (1)</t>
  </si>
  <si>
    <t>Granted Weighted Average Grant Date Fair Value (1)</t>
  </si>
  <si>
    <t>Cancelled/forfeited Weighted Average Grant Date Fair Value (1)</t>
  </si>
  <si>
    <t>Unrestricted Weighted Average Grant Date Fair Value (1)</t>
  </si>
  <si>
    <t>Outstanding at end of year Weighted Average Grant Date Fair Value (1)</t>
  </si>
  <si>
    <t>Unvested at end of year Weighted Average Grant Date Fair Value</t>
  </si>
  <si>
    <t>The grant date fair value of restricted stock awards is based on the closing market price of the Company's common stock at the grant date.</t>
  </si>
  <si>
    <t>Related Party Transactions (Details Textual) (USD $)</t>
  </si>
  <si>
    <t>Jul. 20, 2011</t>
  </si>
  <si>
    <t>Noninterest Expense Directors Fees</t>
  </si>
  <si>
    <t>Directors Fees Paid In Cash Percentage</t>
  </si>
  <si>
    <t>Directors Fees Restricted Common Stock Percentage</t>
  </si>
  <si>
    <t>Expense Reimbursement Received For Rights Waived</t>
  </si>
  <si>
    <t>Non Reimbursable expenses Incurred By Manager</t>
  </si>
  <si>
    <t>Share-based Compensation Arrangement by Share-based Payment Award, Options, Grants in Period, Gross</t>
  </si>
  <si>
    <t>Management Fee Percentage</t>
  </si>
  <si>
    <t>Employee Service Share-based Compensation, Nonvested Awards, Compensation Cost Not yet Recognized, Total</t>
  </si>
  <si>
    <t>Company Obligation To Pay Private Placement Description</t>
  </si>
  <si>
    <t>'1% of the total gross proceeds from the IPO and the concurrent private placement or approximately $2.0 million when the underwriters exercised their overallotment option</t>
  </si>
  <si>
    <t>Stock Issued During Period Shares Restricted Stock Award and Amortization Of Equity Based Compensation Gross</t>
  </si>
  <si>
    <t>Share-based Compensation Arrangement by Share-based Payment Award, Equity Instruments Other than Options, Vested in Period, Fair Value</t>
  </si>
  <si>
    <t>Employee Service Share-based Compensation, Allocation of Recognized Period Costs, Capitalized Amount</t>
  </si>
  <si>
    <t>Employee Service Share-based Compensation, Nonvested Awards, Compensation Cost Not yet Recognized, Period for Recognition</t>
  </si>
  <si>
    <t>'4 months</t>
  </si>
  <si>
    <t>Manager Equity Incentive Plan [Member]</t>
  </si>
  <si>
    <t>Stock Issued During Period, Shares, Share-based Compensation, Net of Forfeitures</t>
  </si>
  <si>
    <t>'1% of the total gross proceeds from the offering and concurrent private placement (or approximately $1.8 million, increasing to approximately $2.0 million when the underwriters exercised their overallotment option).</t>
  </si>
  <si>
    <t>Equity Incentive Plan [Member]</t>
  </si>
  <si>
    <t>Share-Based Compensation Arrangement By Share-Based Payment Award, Shares Issued In Period</t>
  </si>
  <si>
    <t>Equity (Details Textual) (USD $)</t>
  </si>
  <si>
    <t>Dec. 26, 2012</t>
  </si>
  <si>
    <t>Aug. 15, 2012</t>
  </si>
  <si>
    <t>Jan. 24, 2012</t>
  </si>
  <si>
    <t>Underwriters [Member]</t>
  </si>
  <si>
    <t>Sep. 06, 2012</t>
  </si>
  <si>
    <t>Sale Agents [Member]</t>
  </si>
  <si>
    <t>Jun. 29, 2011</t>
  </si>
  <si>
    <t>Ag Funds [Member]</t>
  </si>
  <si>
    <t>Cash Less Warrants [Member]</t>
  </si>
  <si>
    <t>Cash Excercise Warrants [Member]</t>
  </si>
  <si>
    <t>IPO [Member]</t>
  </si>
  <si>
    <t>After Underwriter Allotment [Member]</t>
  </si>
  <si>
    <t>Private Placement [Member]</t>
  </si>
  <si>
    <t>Underwriting Agreement [Member]</t>
  </si>
  <si>
    <t>Over Allotment Option [Member]</t>
  </si>
  <si>
    <t>Underwriters Over-Allotment Option [Member]</t>
  </si>
  <si>
    <t>Jul. 13, 2012</t>
  </si>
  <si>
    <t>Class of Stock [Line Items]</t>
  </si>
  <si>
    <t>Stock Issued During Period Shares New Issues</t>
  </si>
  <si>
    <t>Sale of Stock, Price Per Share</t>
  </si>
  <si>
    <t>Proceeds from issuance of common stock</t>
  </si>
  <si>
    <t>Offering costs paid</t>
  </si>
  <si>
    <t>Proceeds From Issuance Of Common Stock Net</t>
  </si>
  <si>
    <t>Share-based Compensation Arrangement by Share-based Payment Award, Options, Exercises in Period</t>
  </si>
  <si>
    <t>Stock Issued During Period, Value, Stock Options Exercised</t>
  </si>
  <si>
    <t>Preferred Stock, Liquidation Preference, Value (in dollars per share)</t>
  </si>
  <si>
    <t>Capital Available For Issuance</t>
  </si>
  <si>
    <t>Sale Price Per Stock Under writing Agreement</t>
  </si>
  <si>
    <t>Common Shares Value Authorized By Under Writing Agreement</t>
  </si>
  <si>
    <t>Sale Price Per Stock Private Placement</t>
  </si>
  <si>
    <t>Stock Issued Private Placement</t>
  </si>
  <si>
    <t>Stock Issued During Period, Shares, Share-Based Compensation, Net Of Forfeitures</t>
  </si>
  <si>
    <t>Stock Issued Per Share On Conversion Of Units</t>
  </si>
  <si>
    <t>Adjustments to Additional Paid in Capital, Warrant Issued</t>
  </si>
  <si>
    <t>Class of Warrant or Right, Exercise Price of Warrants or Rights</t>
  </si>
  <si>
    <t>Proceeds from Issuance of Private Placement</t>
  </si>
  <si>
    <t>Quarterly Results (Unaudited) (Details) (USD $)</t>
  </si>
  <si>
    <t>Noninterest Income, Total</t>
  </si>
  <si>
    <t>Subsequent Events (Details Textual) (Subsequent Event [Member], USD $)</t>
  </si>
  <si>
    <t>Feb. 28, 2014</t>
  </si>
  <si>
    <t>Subsequent Event [Member]</t>
  </si>
  <si>
    <t>Subsequent Event [Line Items]</t>
  </si>
  <si>
    <t>Repurchase Agreement, Borrowing Capacity</t>
  </si>
  <si>
    <t>Repurchase Agreement, Financial Covenants, Adjusted Tangible Net Worth</t>
  </si>
  <si>
    <t>Repurchase Agreement, Financial Covenants, Liquidity</t>
  </si>
  <si>
    <t>Repurchase Agreement, Financial Covenants, Unrestricte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
      <color theme="1"/>
      <name val="Times New Roman"/>
      <family val="1"/>
    </font>
    <font>
      <sz val="7"/>
      <color theme="1"/>
      <name val="Times New Roman"/>
      <family val="1"/>
    </font>
    <font>
      <sz val="8"/>
      <color theme="1"/>
      <name val="Times New Roman"/>
      <family val="1"/>
    </font>
    <font>
      <b/>
      <sz val="8"/>
      <color theme="1"/>
      <name val="Times New Roman"/>
      <family val="1"/>
    </font>
    <font>
      <sz val="1"/>
      <color theme="1"/>
      <name val="Times New Roman"/>
      <family val="1"/>
    </font>
    <font>
      <sz val="10"/>
      <color rgb="FF000000"/>
      <name val="Times New Roman"/>
      <family val="1"/>
    </font>
    <font>
      <sz val="8"/>
      <color rgb="FF000000"/>
      <name val="Times New Roman"/>
      <family val="1"/>
    </font>
    <font>
      <b/>
      <sz val="10"/>
      <color rgb="FF000000"/>
      <name val="Times New Roman"/>
      <family val="1"/>
    </font>
    <font>
      <sz val="12"/>
      <color theme="1"/>
      <name val="Times New Roman"/>
      <family val="1"/>
    </font>
    <font>
      <sz val="7"/>
      <color rgb="FF000000"/>
      <name val="Times New Roman"/>
      <family val="1"/>
    </font>
    <font>
      <b/>
      <sz val="7"/>
      <color rgb="FF000000"/>
      <name val="Times New Roman"/>
      <family val="1"/>
    </font>
    <font>
      <sz val="6"/>
      <color theme="1"/>
      <name val="Times New Roman"/>
      <family val="1"/>
    </font>
    <font>
      <sz val="6"/>
      <color rgb="FF000000"/>
      <name val="Times New Roman"/>
      <family val="1"/>
    </font>
    <font>
      <b/>
      <sz val="6"/>
      <color theme="1"/>
      <name val="Times New Roman"/>
      <family val="1"/>
    </font>
    <font>
      <b/>
      <sz val="6"/>
      <color rgb="FF000000"/>
      <name val="Times New Roman"/>
      <family val="1"/>
    </font>
    <font>
      <b/>
      <sz val="6.5"/>
      <color theme="1"/>
      <name val="Times New Roman"/>
      <family val="1"/>
    </font>
    <font>
      <sz val="6.5"/>
      <color theme="1"/>
      <name val="Times New Roman"/>
      <family val="1"/>
    </font>
    <font>
      <sz val="6.5"/>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9"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left" vertic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1" fillId="0" borderId="12" xfId="0" applyFont="1" applyBorder="1" applyAlignment="1">
      <alignment horizontal="left" vertic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8" fillId="0" borderId="12" xfId="0" applyFont="1" applyBorder="1" applyAlignment="1">
      <alignment horizontal="left" vertical="center" wrapText="1"/>
    </xf>
    <xf numFmtId="15" fontId="18" fillId="33" borderId="12" xfId="0" applyNumberFormat="1"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20" fillId="0" borderId="0" xfId="0" applyFont="1" applyAlignment="1">
      <alignment horizontal="left" wrapText="1"/>
    </xf>
    <xf numFmtId="0" fontId="0" fillId="0" borderId="10" xfId="0" applyBorder="1" applyAlignment="1">
      <alignment horizontal="center" wrapText="1"/>
    </xf>
    <xf numFmtId="3" fontId="21" fillId="33" borderId="12"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horizontal="left" vertic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1" fillId="0" borderId="12" xfId="0" applyFont="1" applyBorder="1" applyAlignment="1">
      <alignment horizontal="left" vertical="center" wrapText="1"/>
    </xf>
    <xf numFmtId="0" fontId="21" fillId="0" borderId="0" xfId="0" applyFont="1" applyBorder="1" applyAlignment="1">
      <alignment horizontal="left" vertical="center" wrapText="1"/>
    </xf>
    <xf numFmtId="0" fontId="0" fillId="0" borderId="10" xfId="0"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2" xfId="0" applyFont="1" applyBorder="1" applyAlignment="1">
      <alignment horizontal="left" vertical="center" wrapText="1"/>
    </xf>
    <xf numFmtId="0" fontId="23"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xf>
    <xf numFmtId="0" fontId="19"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5"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5"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5" fillId="34" borderId="0" xfId="0" applyFont="1" applyFill="1" applyAlignment="1">
      <alignment horizontal="left" vertical="center" wrapText="1" indent="2"/>
    </xf>
    <xf numFmtId="0" fontId="25" fillId="33" borderId="0" xfId="0" applyFont="1" applyFill="1" applyAlignment="1">
      <alignment horizontal="left" wrapText="1"/>
    </xf>
    <xf numFmtId="0" fontId="25"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0" borderId="0" xfId="0" applyFont="1" applyAlignment="1">
      <alignment horizontal="right" wrapText="1"/>
    </xf>
    <xf numFmtId="0" fontId="23"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3" fontId="26"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6" fillId="33" borderId="0" xfId="0" applyFont="1" applyFill="1" applyAlignment="1">
      <alignment horizontal="right" wrapText="1"/>
    </xf>
    <xf numFmtId="3" fontId="26" fillId="34" borderId="0" xfId="0" applyNumberFormat="1" applyFont="1" applyFill="1" applyAlignment="1">
      <alignment horizontal="right" wrapText="1"/>
    </xf>
    <xf numFmtId="0" fontId="22" fillId="34" borderId="0" xfId="0" applyFont="1" applyFill="1" applyAlignment="1">
      <alignment horizontal="left" wrapText="1" indent="2"/>
    </xf>
    <xf numFmtId="3" fontId="22" fillId="34" borderId="0" xfId="0" applyNumberFormat="1" applyFont="1" applyFill="1" applyAlignment="1">
      <alignment horizontal="right" wrapText="1"/>
    </xf>
    <xf numFmtId="0" fontId="22" fillId="33" borderId="0" xfId="0" applyFont="1" applyFill="1" applyAlignment="1">
      <alignment horizontal="left" wrapText="1" indent="2"/>
    </xf>
    <xf numFmtId="0" fontId="23" fillId="34" borderId="0" xfId="0" applyFont="1" applyFill="1" applyAlignment="1">
      <alignment horizontal="left" vertical="center" wrapText="1"/>
    </xf>
    <xf numFmtId="0" fontId="26" fillId="34" borderId="0" xfId="0" applyFont="1" applyFill="1" applyAlignment="1">
      <alignment horizontal="right" wrapText="1"/>
    </xf>
    <xf numFmtId="15" fontId="23" fillId="0" borderId="0" xfId="0" applyNumberFormat="1" applyFont="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xf>
    <xf numFmtId="3" fontId="25" fillId="34"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8" fillId="0" borderId="0" xfId="0" applyFont="1" applyAlignment="1">
      <alignment horizontal="left" wrapText="1"/>
    </xf>
    <xf numFmtId="0" fontId="25" fillId="0" borderId="0" xfId="0" applyFont="1" applyAlignment="1">
      <alignment wrapText="1"/>
    </xf>
    <xf numFmtId="3" fontId="25" fillId="33"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0" fontId="21" fillId="33" borderId="12" xfId="0" applyFont="1" applyFill="1" applyBorder="1" applyAlignment="1">
      <alignment horizontal="center"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center" wrapText="1"/>
    </xf>
    <xf numFmtId="0" fontId="21" fillId="33" borderId="12" xfId="0" applyFont="1" applyFill="1" applyBorder="1" applyAlignment="1">
      <alignment horizontal="left" vertical="center" wrapText="1"/>
    </xf>
    <xf numFmtId="0" fontId="21" fillId="33" borderId="0" xfId="0" applyFont="1" applyFill="1" applyAlignment="1">
      <alignment horizontal="center" wrapText="1"/>
    </xf>
    <xf numFmtId="0" fontId="29" fillId="33" borderId="0" xfId="0" applyFont="1" applyFill="1" applyAlignment="1">
      <alignment horizontal="center" wrapText="1"/>
    </xf>
    <xf numFmtId="0" fontId="21" fillId="34" borderId="0" xfId="0" applyFont="1" applyFill="1" applyAlignment="1">
      <alignment horizontal="center" wrapText="1"/>
    </xf>
    <xf numFmtId="3" fontId="29" fillId="33" borderId="0" xfId="0" applyNumberFormat="1" applyFont="1" applyFill="1" applyAlignment="1">
      <alignment horizontal="right"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4" borderId="0" xfId="0" applyFont="1" applyFill="1" applyAlignment="1">
      <alignment horizontal="center"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center" wrapText="1"/>
    </xf>
    <xf numFmtId="15" fontId="27" fillId="0" borderId="0" xfId="0" applyNumberFormat="1" applyFont="1" applyAlignment="1">
      <alignment horizontal="center" wrapText="1"/>
    </xf>
    <xf numFmtId="0" fontId="28"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8"/>
    </xf>
    <xf numFmtId="0" fontId="25" fillId="0" borderId="0" xfId="0" applyFont="1" applyAlignment="1">
      <alignment horizontal="center" wrapText="1"/>
    </xf>
    <xf numFmtId="0" fontId="25" fillId="33" borderId="12" xfId="0" applyFont="1" applyFill="1" applyBorder="1" applyAlignment="1">
      <alignment horizontal="right" wrapText="1"/>
    </xf>
    <xf numFmtId="0" fontId="25" fillId="34" borderId="10" xfId="0" applyFont="1" applyFill="1" applyBorder="1" applyAlignment="1">
      <alignment horizontal="right" wrapText="1"/>
    </xf>
    <xf numFmtId="0" fontId="31" fillId="0" borderId="0" xfId="0" applyFont="1" applyAlignment="1">
      <alignment horizontal="center" wrapText="1"/>
    </xf>
    <xf numFmtId="0" fontId="31" fillId="33" borderId="12" xfId="0" applyFont="1" applyFill="1" applyBorder="1" applyAlignment="1">
      <alignment horizontal="left" wrapText="1"/>
    </xf>
    <xf numFmtId="0" fontId="31" fillId="33" borderId="0" xfId="0" applyFont="1" applyFill="1" applyAlignment="1">
      <alignment horizontal="left" wrapText="1"/>
    </xf>
    <xf numFmtId="0" fontId="32"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center"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10" xfId="0" applyFont="1" applyBorder="1" applyAlignment="1">
      <alignment horizontal="center" wrapText="1"/>
    </xf>
    <xf numFmtId="0" fontId="32" fillId="0" borderId="12" xfId="0" applyFont="1" applyBorder="1" applyAlignment="1">
      <alignment horizontal="center"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31" fillId="0" borderId="0" xfId="0" applyFont="1" applyAlignment="1">
      <alignment horizontal="left" vertical="center" wrapText="1"/>
    </xf>
    <xf numFmtId="0" fontId="31" fillId="0" borderId="12" xfId="0" applyFont="1" applyBorder="1" applyAlignment="1">
      <alignment horizontal="left" vertical="center" wrapText="1"/>
    </xf>
    <xf numFmtId="0" fontId="31" fillId="33" borderId="0" xfId="0" applyFont="1" applyFill="1" applyAlignment="1">
      <alignment horizontal="left" vertical="center" wrapText="1"/>
    </xf>
    <xf numFmtId="0" fontId="31" fillId="0" borderId="0" xfId="0" applyFont="1" applyAlignment="1">
      <alignment horizontal="left" vertical="center" wrapText="1"/>
    </xf>
    <xf numFmtId="0" fontId="31" fillId="0" borderId="12" xfId="0" applyFont="1" applyBorder="1" applyAlignment="1">
      <alignment horizontal="center" wrapText="1"/>
    </xf>
    <xf numFmtId="0" fontId="31" fillId="0" borderId="12" xfId="0" applyFont="1" applyBorder="1" applyAlignment="1">
      <alignment horizontal="left" vertical="center" wrapText="1"/>
    </xf>
    <xf numFmtId="0" fontId="31" fillId="0" borderId="0" xfId="0" applyFont="1" applyBorder="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3" fillId="0" borderId="10" xfId="0" applyFont="1" applyBorder="1" applyAlignment="1">
      <alignment horizontal="lef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center" wrapText="1"/>
    </xf>
    <xf numFmtId="3" fontId="26" fillId="33" borderId="12" xfId="0" applyNumberFormat="1" applyFont="1" applyFill="1" applyBorder="1" applyAlignment="1">
      <alignment horizontal="right" wrapText="1"/>
    </xf>
    <xf numFmtId="0" fontId="22" fillId="34" borderId="0" xfId="0" applyFont="1" applyFill="1" applyAlignment="1">
      <alignment horizontal="left" vertical="top" wrapText="1"/>
    </xf>
    <xf numFmtId="0" fontId="22" fillId="34" borderId="0" xfId="0" applyFont="1" applyFill="1" applyAlignment="1">
      <alignment horizontal="center" wrapText="1"/>
    </xf>
    <xf numFmtId="0" fontId="26" fillId="33" borderId="0" xfId="0" applyFont="1" applyFill="1" applyAlignment="1">
      <alignment horizontal="left" vertical="top" wrapText="1"/>
    </xf>
    <xf numFmtId="0" fontId="25" fillId="33" borderId="0" xfId="0" applyFont="1" applyFill="1" applyAlignment="1">
      <alignment horizontal="left" vertical="center" wrapText="1"/>
    </xf>
    <xf numFmtId="0" fontId="26" fillId="33" borderId="0" xfId="0" applyFont="1" applyFill="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33" borderId="0" xfId="0" applyFont="1" applyFill="1" applyAlignment="1">
      <alignment horizontal="center" vertical="top" wrapText="1"/>
    </xf>
    <xf numFmtId="0" fontId="25" fillId="33" borderId="0" xfId="0" applyFont="1" applyFill="1" applyAlignment="1">
      <alignment horizontal="left" wrapText="1" indent="1"/>
    </xf>
    <xf numFmtId="0" fontId="22" fillId="0" borderId="0" xfId="0" applyFont="1" applyAlignment="1">
      <alignment horizontal="left" vertical="top" wrapText="1"/>
    </xf>
    <xf numFmtId="0" fontId="22" fillId="34" borderId="0" xfId="0" applyFont="1" applyFill="1" applyAlignment="1">
      <alignment horizontal="left" vertical="top" wrapText="1" indent="1"/>
    </xf>
    <xf numFmtId="0" fontId="22" fillId="33" borderId="0" xfId="0" applyFont="1" applyFill="1" applyAlignment="1">
      <alignment horizontal="left" vertical="top" wrapText="1" indent="1"/>
    </xf>
    <xf numFmtId="0" fontId="26" fillId="34" borderId="0" xfId="0" applyFont="1" applyFill="1" applyAlignment="1">
      <alignment horizontal="left" vertical="top"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3" fontId="32" fillId="33" borderId="12" xfId="0" applyNumberFormat="1" applyFont="1" applyFill="1" applyBorder="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left" vertical="center" wrapText="1"/>
    </xf>
    <xf numFmtId="0" fontId="31" fillId="34"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0" xfId="0" applyFont="1" applyFill="1" applyAlignment="1">
      <alignment horizontal="left" wrapText="1" indent="1"/>
    </xf>
    <xf numFmtId="3" fontId="31" fillId="34" borderId="0" xfId="0" applyNumberFormat="1" applyFont="1" applyFill="1" applyAlignment="1">
      <alignment horizontal="right" wrapText="1"/>
    </xf>
    <xf numFmtId="0" fontId="32" fillId="34" borderId="0" xfId="0" applyFont="1" applyFill="1" applyAlignment="1">
      <alignment horizontal="right" wrapText="1"/>
    </xf>
    <xf numFmtId="3" fontId="32" fillId="34" borderId="0" xfId="0" applyNumberFormat="1" applyFont="1" applyFill="1" applyAlignment="1">
      <alignment horizontal="right" wrapText="1"/>
    </xf>
    <xf numFmtId="0" fontId="32" fillId="33" borderId="0" xfId="0" applyFont="1" applyFill="1" applyAlignment="1">
      <alignment horizontal="left" wrapText="1" inden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4" borderId="12" xfId="0" applyFont="1" applyFill="1" applyBorder="1" applyAlignment="1">
      <alignment horizontal="left" wrapText="1"/>
    </xf>
    <xf numFmtId="3" fontId="31" fillId="34" borderId="12" xfId="0" applyNumberFormat="1" applyFont="1" applyFill="1" applyBorder="1" applyAlignment="1">
      <alignment horizontal="right" wrapText="1"/>
    </xf>
    <xf numFmtId="0" fontId="32" fillId="34" borderId="12" xfId="0" applyFont="1" applyFill="1" applyBorder="1" applyAlignment="1">
      <alignment horizontal="right" wrapText="1"/>
    </xf>
    <xf numFmtId="3" fontId="32" fillId="34" borderId="12" xfId="0" applyNumberFormat="1" applyFont="1" applyFill="1" applyBorder="1" applyAlignment="1">
      <alignment horizontal="right" wrapText="1"/>
    </xf>
    <xf numFmtId="0" fontId="31" fillId="34" borderId="12" xfId="0" applyFont="1" applyFill="1" applyBorder="1" applyAlignment="1">
      <alignment horizontal="right" wrapText="1"/>
    </xf>
    <xf numFmtId="0" fontId="32" fillId="34"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4" borderId="0" xfId="0" applyFont="1" applyFill="1" applyAlignment="1">
      <alignment horizontal="left" wrapText="1" indent="1"/>
    </xf>
    <xf numFmtId="0" fontId="33"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0" xfId="0" applyFont="1" applyBorder="1" applyAlignment="1">
      <alignment horizontal="center" wrapText="1"/>
    </xf>
    <xf numFmtId="0" fontId="36" fillId="33" borderId="12" xfId="0" applyFont="1" applyFill="1" applyBorder="1" applyAlignment="1">
      <alignment horizontal="left" wrapText="1"/>
    </xf>
    <xf numFmtId="0" fontId="36" fillId="33" borderId="0" xfId="0" applyFont="1" applyFill="1" applyAlignment="1">
      <alignment horizontal="left" vertical="center" wrapText="1"/>
    </xf>
    <xf numFmtId="3" fontId="36" fillId="33" borderId="12" xfId="0" applyNumberFormat="1" applyFont="1" applyFill="1" applyBorder="1" applyAlignment="1">
      <alignment horizontal="right" wrapText="1"/>
    </xf>
    <xf numFmtId="3" fontId="37" fillId="33" borderId="12"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4" borderId="0" xfId="0" applyFont="1" applyFill="1" applyAlignment="1">
      <alignment horizontal="left" wrapText="1"/>
    </xf>
    <xf numFmtId="0" fontId="36" fillId="34" borderId="0" xfId="0" applyFont="1" applyFill="1" applyAlignment="1">
      <alignment horizontal="left" vertical="center" wrapText="1"/>
    </xf>
    <xf numFmtId="0" fontId="36" fillId="34" borderId="0" xfId="0" applyFont="1" applyFill="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34" borderId="0" xfId="0" applyFont="1" applyFill="1" applyAlignment="1">
      <alignment horizontal="left" wrapText="1" indent="1"/>
    </xf>
    <xf numFmtId="3" fontId="37" fillId="34" borderId="0" xfId="0" applyNumberFormat="1" applyFont="1" applyFill="1" applyAlignment="1">
      <alignment horizontal="right" wrapText="1"/>
    </xf>
    <xf numFmtId="0" fontId="37" fillId="34" borderId="0" xfId="0" applyFont="1" applyFill="1" applyAlignment="1">
      <alignment horizontal="right" wrapText="1"/>
    </xf>
    <xf numFmtId="0" fontId="36" fillId="33" borderId="0" xfId="0" applyFont="1" applyFill="1" applyAlignment="1">
      <alignment horizontal="left" wrapText="1" indent="1"/>
    </xf>
    <xf numFmtId="0" fontId="36" fillId="33" borderId="10" xfId="0" applyFont="1" applyFill="1" applyBorder="1" applyAlignment="1">
      <alignment horizontal="left" wrapText="1"/>
    </xf>
    <xf numFmtId="3" fontId="37"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7" fillId="33" borderId="10" xfId="0" applyFont="1" applyFill="1" applyBorder="1" applyAlignment="1">
      <alignment horizontal="right" wrapText="1"/>
    </xf>
    <xf numFmtId="0" fontId="36" fillId="34" borderId="12" xfId="0" applyFont="1" applyFill="1" applyBorder="1" applyAlignment="1">
      <alignment horizontal="left" wrapText="1"/>
    </xf>
    <xf numFmtId="3" fontId="37" fillId="34" borderId="12" xfId="0" applyNumberFormat="1" applyFont="1" applyFill="1" applyBorder="1" applyAlignment="1">
      <alignment horizontal="right" wrapText="1"/>
    </xf>
    <xf numFmtId="0" fontId="37" fillId="34" borderId="12" xfId="0" applyFont="1" applyFill="1" applyBorder="1" applyAlignment="1">
      <alignment horizontal="right" wrapText="1"/>
    </xf>
    <xf numFmtId="0" fontId="36" fillId="34" borderId="12"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vertical="center" wrapText="1"/>
    </xf>
    <xf numFmtId="0" fontId="35" fillId="0" borderId="12" xfId="0" applyFont="1" applyBorder="1" applyAlignment="1">
      <alignment horizontal="center" wrapText="1"/>
    </xf>
    <xf numFmtId="0" fontId="35" fillId="0" borderId="0" xfId="0" applyFont="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3"/>
    </xf>
    <xf numFmtId="3" fontId="18" fillId="34"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1" fillId="34" borderId="10" xfId="0" applyFont="1" applyFill="1" applyBorder="1" applyAlignment="1">
      <alignment horizontal="left" wrapText="1"/>
    </xf>
    <xf numFmtId="3" fontId="31" fillId="34" borderId="10" xfId="0" applyNumberFormat="1" applyFont="1" applyFill="1" applyBorder="1" applyAlignment="1">
      <alignment horizontal="right" wrapText="1"/>
    </xf>
    <xf numFmtId="0" fontId="31" fillId="34" borderId="10" xfId="0" applyFont="1" applyFill="1" applyBorder="1" applyAlignment="1">
      <alignment horizontal="right" wrapText="1"/>
    </xf>
    <xf numFmtId="0" fontId="31" fillId="33" borderId="0" xfId="0" applyFont="1" applyFill="1" applyAlignment="1">
      <alignment horizontal="left" wrapText="1" inden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2" fillId="33" borderId="13" xfId="0" applyFont="1" applyFill="1" applyBorder="1" applyAlignment="1">
      <alignment horizontal="right" wrapText="1"/>
    </xf>
    <xf numFmtId="0" fontId="0" fillId="0" borderId="0" xfId="0" applyAlignment="1">
      <alignment horizontal="center" wrapText="1"/>
    </xf>
    <xf numFmtId="0" fontId="31" fillId="0" borderId="0" xfId="0" applyFont="1" applyAlignment="1">
      <alignment horizontal="center" vertical="center" wrapText="1"/>
    </xf>
    <xf numFmtId="0" fontId="31" fillId="33" borderId="12" xfId="0" applyFont="1" applyFill="1" applyBorder="1" applyAlignment="1">
      <alignment horizontal="left" vertical="center" wrapText="1"/>
    </xf>
    <xf numFmtId="0" fontId="31" fillId="33" borderId="10" xfId="0" applyFont="1" applyFill="1" applyBorder="1" applyAlignment="1">
      <alignment horizontal="left" vertical="center" wrapText="1"/>
    </xf>
    <xf numFmtId="0" fontId="31" fillId="34" borderId="13" xfId="0" applyFont="1" applyFill="1" applyBorder="1" applyAlignment="1">
      <alignment horizontal="left" wrapText="1"/>
    </xf>
    <xf numFmtId="3" fontId="31" fillId="34" borderId="13" xfId="0" applyNumberFormat="1" applyFont="1" applyFill="1" applyBorder="1" applyAlignment="1">
      <alignment horizontal="right" wrapText="1"/>
    </xf>
    <xf numFmtId="0" fontId="31" fillId="34" borderId="13" xfId="0" applyFont="1" applyFill="1" applyBorder="1" applyAlignment="1">
      <alignment horizontal="right" wrapText="1"/>
    </xf>
    <xf numFmtId="0" fontId="31" fillId="34" borderId="13" xfId="0" applyFont="1" applyFill="1" applyBorder="1" applyAlignment="1">
      <alignment horizontal="left" vertical="center" wrapText="1"/>
    </xf>
    <xf numFmtId="0" fontId="33" fillId="0" borderId="12" xfId="0" applyFont="1" applyBorder="1" applyAlignment="1">
      <alignment horizontal="center" vertical="center" wrapText="1"/>
    </xf>
    <xf numFmtId="0" fontId="33" fillId="0" borderId="0" xfId="0" applyFont="1" applyAlignment="1">
      <alignment horizontal="center" vertical="center" wrapText="1"/>
    </xf>
    <xf numFmtId="0" fontId="33" fillId="0" borderId="10" xfId="0" applyFont="1" applyBorder="1" applyAlignment="1">
      <alignment horizontal="center" vertical="center" wrapText="1"/>
    </xf>
    <xf numFmtId="3" fontId="32" fillId="33" borderId="13" xfId="0" applyNumberFormat="1"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horizontal="left" wrapText="1" indent="5"/>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right" wrapText="1"/>
    </xf>
    <xf numFmtId="14" fontId="18" fillId="33" borderId="12" xfId="0" applyNumberFormat="1" applyFont="1" applyFill="1" applyBorder="1" applyAlignment="1">
      <alignment horizontal="right" wrapText="1"/>
    </xf>
    <xf numFmtId="0" fontId="18" fillId="33" borderId="0" xfId="0" applyFont="1" applyFill="1" applyAlignment="1">
      <alignment horizontal="right" vertical="center" wrapText="1"/>
    </xf>
    <xf numFmtId="14" fontId="18" fillId="34" borderId="0" xfId="0" applyNumberFormat="1" applyFont="1" applyFill="1" applyAlignment="1">
      <alignment horizontal="right" wrapText="1"/>
    </xf>
    <xf numFmtId="0" fontId="18" fillId="34" borderId="0" xfId="0" applyFont="1" applyFill="1" applyAlignment="1">
      <alignment horizontal="right" vertical="center" wrapText="1"/>
    </xf>
    <xf numFmtId="14" fontId="18" fillId="33" borderId="0" xfId="0" applyNumberFormat="1" applyFont="1" applyFill="1" applyAlignment="1">
      <alignment horizontal="right" wrapText="1"/>
    </xf>
    <xf numFmtId="0" fontId="25"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3" fontId="25" fillId="34" borderId="10" xfId="0" applyNumberFormat="1" applyFont="1" applyFill="1" applyBorder="1" applyAlignment="1">
      <alignment horizontal="right" vertical="center" wrapText="1"/>
    </xf>
    <xf numFmtId="0" fontId="25" fillId="34" borderId="10" xfId="0" applyFont="1" applyFill="1" applyBorder="1" applyAlignment="1">
      <alignment horizontal="right" vertical="center" wrapText="1"/>
    </xf>
    <xf numFmtId="0" fontId="25" fillId="33" borderId="11" xfId="0" applyFont="1" applyFill="1" applyBorder="1" applyAlignment="1">
      <alignment horizontal="right" wrapText="1"/>
    </xf>
    <xf numFmtId="0" fontId="25"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838062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533316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2" bestFit="1" customWidth="1"/>
    <col min="2" max="2" width="21.140625" customWidth="1"/>
    <col min="3" max="3" width="14.140625" customWidth="1"/>
    <col min="4" max="4" width="2.85546875" customWidth="1"/>
    <col min="5" max="5" width="12.140625" customWidth="1"/>
    <col min="6" max="6" width="14.140625" customWidth="1"/>
    <col min="7" max="7" width="4.5703125" customWidth="1"/>
    <col min="8" max="8" width="3.85546875" customWidth="1"/>
    <col min="9" max="9" width="14.140625" customWidth="1"/>
    <col min="10" max="10" width="2.85546875" customWidth="1"/>
    <col min="11" max="11" width="12.140625" customWidth="1"/>
    <col min="12" max="12" width="14.140625" customWidth="1"/>
    <col min="13" max="13" width="2.85546875" customWidth="1"/>
    <col min="14" max="14" width="2.42578125" customWidth="1"/>
    <col min="15" max="15" width="14.140625" customWidth="1"/>
    <col min="16" max="16" width="3" customWidth="1"/>
    <col min="17" max="17" width="2.5703125" customWidth="1"/>
    <col min="18" max="18" width="14.140625" customWidth="1"/>
    <col min="19" max="19" width="2.85546875" customWidth="1"/>
    <col min="20" max="20" width="12.140625" customWidth="1"/>
    <col min="21" max="21" width="14.140625" customWidth="1"/>
    <col min="22" max="22" width="10.7109375" customWidth="1"/>
    <col min="23" max="23" width="3.42578125" customWidth="1"/>
    <col min="24" max="24" width="14.140625" customWidth="1"/>
    <col min="25" max="25" width="7.7109375" customWidth="1"/>
    <col min="26" max="26" width="3.42578125" customWidth="1"/>
    <col min="27" max="27" width="14.140625" customWidth="1"/>
    <col min="28" max="28" width="6.85546875" customWidth="1"/>
    <col min="29" max="29" width="14.140625" customWidth="1"/>
  </cols>
  <sheetData>
    <row r="1" spans="1:29"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5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2" t="s">
        <v>35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2"/>
      <c r="B5" s="17" t="s">
        <v>355</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x14ac:dyDescent="0.25">
      <c r="A7" s="12"/>
      <c r="B7" s="18" t="s">
        <v>356</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x14ac:dyDescent="0.25">
      <c r="A9" s="12"/>
      <c r="B9" s="18" t="s">
        <v>357</v>
      </c>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ht="15.75" thickBot="1" x14ac:dyDescent="0.3">
      <c r="A11" s="12"/>
      <c r="B11" s="83"/>
      <c r="C11" s="84"/>
      <c r="D11" s="85"/>
      <c r="E11" s="85"/>
      <c r="F11" s="84"/>
      <c r="G11" s="95" t="s">
        <v>358</v>
      </c>
      <c r="H11" s="95"/>
      <c r="I11" s="84"/>
      <c r="J11" s="85"/>
      <c r="K11" s="85"/>
      <c r="L11" s="84"/>
      <c r="M11" s="96" t="s">
        <v>359</v>
      </c>
      <c r="N11" s="96"/>
      <c r="O11" s="96"/>
      <c r="P11" s="96"/>
      <c r="Q11" s="96"/>
      <c r="R11" s="84"/>
      <c r="S11" s="85"/>
      <c r="T11" s="85"/>
      <c r="U11" s="84"/>
      <c r="V11" s="96" t="s">
        <v>360</v>
      </c>
      <c r="W11" s="96"/>
      <c r="X11" s="96"/>
      <c r="Y11" s="96"/>
      <c r="Z11" s="85"/>
      <c r="AA11" s="84"/>
      <c r="AB11" s="85"/>
      <c r="AC11" s="51"/>
    </row>
    <row r="12" spans="1:29" ht="15.75" thickBot="1" x14ac:dyDescent="0.3">
      <c r="A12" s="12"/>
      <c r="B12" s="83"/>
      <c r="C12" s="84"/>
      <c r="D12" s="96" t="s">
        <v>361</v>
      </c>
      <c r="E12" s="96"/>
      <c r="F12" s="84"/>
      <c r="G12" s="96" t="s">
        <v>293</v>
      </c>
      <c r="H12" s="96"/>
      <c r="I12" s="84"/>
      <c r="J12" s="96" t="s">
        <v>333</v>
      </c>
      <c r="K12" s="96"/>
      <c r="L12" s="84"/>
      <c r="M12" s="97" t="s">
        <v>295</v>
      </c>
      <c r="N12" s="97"/>
      <c r="O12" s="88"/>
      <c r="P12" s="97" t="s">
        <v>296</v>
      </c>
      <c r="Q12" s="97"/>
      <c r="R12" s="84"/>
      <c r="S12" s="96" t="s">
        <v>323</v>
      </c>
      <c r="T12" s="96"/>
      <c r="U12" s="84"/>
      <c r="V12" s="87" t="s">
        <v>298</v>
      </c>
      <c r="W12" s="89"/>
      <c r="X12" s="88"/>
      <c r="Y12" s="87" t="s">
        <v>299</v>
      </c>
      <c r="Z12" s="85"/>
      <c r="AA12" s="84"/>
      <c r="AB12" s="86" t="s">
        <v>362</v>
      </c>
      <c r="AC12" s="51"/>
    </row>
    <row r="13" spans="1:29" x14ac:dyDescent="0.25">
      <c r="A13" s="12"/>
      <c r="B13" s="90" t="s">
        <v>363</v>
      </c>
      <c r="C13" s="91"/>
      <c r="D13" s="92" t="s">
        <v>302</v>
      </c>
      <c r="E13" s="93">
        <v>2500000</v>
      </c>
      <c r="F13" s="91"/>
      <c r="G13" s="92" t="s">
        <v>302</v>
      </c>
      <c r="H13" s="94" t="s">
        <v>311</v>
      </c>
      <c r="I13" s="91"/>
      <c r="J13" s="92" t="s">
        <v>302</v>
      </c>
      <c r="K13" s="93">
        <v>2500000</v>
      </c>
      <c r="L13" s="91"/>
      <c r="M13" s="92" t="s">
        <v>302</v>
      </c>
      <c r="N13" s="94" t="s">
        <v>311</v>
      </c>
      <c r="O13" s="91"/>
      <c r="P13" s="92" t="s">
        <v>302</v>
      </c>
      <c r="Q13" s="94" t="s">
        <v>311</v>
      </c>
      <c r="R13" s="91"/>
      <c r="S13" s="92" t="s">
        <v>302</v>
      </c>
      <c r="T13" s="93">
        <v>2500000</v>
      </c>
      <c r="U13" s="91"/>
      <c r="V13" s="94">
        <v>9.6300000000000008</v>
      </c>
      <c r="W13" s="90" t="s">
        <v>303</v>
      </c>
      <c r="X13" s="91"/>
      <c r="Y13" s="94">
        <v>9.6300000000000008</v>
      </c>
      <c r="Z13" s="90" t="s">
        <v>303</v>
      </c>
      <c r="AA13" s="91"/>
      <c r="AB13" s="94">
        <v>3.51</v>
      </c>
      <c r="AC13" s="55"/>
    </row>
    <row r="14" spans="1:29"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x14ac:dyDescent="0.25">
      <c r="A15" s="12"/>
      <c r="B15" s="18" t="s">
        <v>364</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row>
    <row r="16" spans="1:29"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x14ac:dyDescent="0.25">
      <c r="A17" s="12"/>
      <c r="B17" s="18" t="s">
        <v>365</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x14ac:dyDescent="0.25">
      <c r="A18" s="12"/>
      <c r="B18" s="4"/>
    </row>
  </sheetData>
  <mergeCells count="25">
    <mergeCell ref="B9:AC9"/>
    <mergeCell ref="B10:AC10"/>
    <mergeCell ref="B14:AC14"/>
    <mergeCell ref="B15:AC15"/>
    <mergeCell ref="B16:AC16"/>
    <mergeCell ref="B17:AC17"/>
    <mergeCell ref="A1:A2"/>
    <mergeCell ref="B1:AC1"/>
    <mergeCell ref="B2:AC2"/>
    <mergeCell ref="B3:AC3"/>
    <mergeCell ref="A4:A18"/>
    <mergeCell ref="B4:AC4"/>
    <mergeCell ref="B5:AC5"/>
    <mergeCell ref="B6:AC6"/>
    <mergeCell ref="B7:AC7"/>
    <mergeCell ref="B8:AC8"/>
    <mergeCell ref="G11:H11"/>
    <mergeCell ref="M11:Q11"/>
    <mergeCell ref="V11:Y11"/>
    <mergeCell ref="D12:E12"/>
    <mergeCell ref="G12:H12"/>
    <mergeCell ref="J12:K12"/>
    <mergeCell ref="M12:N12"/>
    <mergeCell ref="P12:Q12"/>
    <mergeCell ref="S12:T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x14ac:dyDescent="0.25"/>
  <cols>
    <col min="1" max="1" width="31.85546875" bestFit="1" customWidth="1"/>
    <col min="2" max="2" width="36.5703125" bestFit="1" customWidth="1"/>
    <col min="3" max="3" width="3.42578125" customWidth="1"/>
    <col min="4" max="4" width="36.5703125" bestFit="1" customWidth="1"/>
    <col min="5" max="5" width="31.5703125" customWidth="1"/>
    <col min="6" max="6" width="20" customWidth="1"/>
    <col min="7" max="7" width="35" customWidth="1"/>
    <col min="8" max="8" width="23.7109375" customWidth="1"/>
    <col min="9" max="9" width="36.5703125" customWidth="1"/>
    <col min="10" max="10" width="4" customWidth="1"/>
    <col min="11" max="11" width="36.5703125" customWidth="1"/>
    <col min="12" max="12" width="20" customWidth="1"/>
    <col min="13" max="13" width="4" customWidth="1"/>
    <col min="14" max="14" width="23.7109375" customWidth="1"/>
    <col min="15" max="16" width="4" customWidth="1"/>
    <col min="17" max="17" width="20.28515625" customWidth="1"/>
    <col min="18" max="18" width="20" customWidth="1"/>
    <col min="19" max="19" width="4" customWidth="1"/>
    <col min="20" max="20" width="19" customWidth="1"/>
    <col min="21" max="21" width="20" customWidth="1"/>
  </cols>
  <sheetData>
    <row r="1" spans="1:21" ht="15" customHeight="1" x14ac:dyDescent="0.25">
      <c r="A1" s="8" t="s">
        <v>3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7</v>
      </c>
      <c r="B3" s="16" t="s">
        <v>6</v>
      </c>
      <c r="C3" s="16"/>
      <c r="D3" s="16"/>
      <c r="E3" s="16"/>
      <c r="F3" s="16"/>
      <c r="G3" s="16"/>
      <c r="H3" s="16"/>
      <c r="I3" s="16"/>
      <c r="J3" s="16"/>
      <c r="K3" s="16"/>
      <c r="L3" s="16"/>
      <c r="M3" s="16"/>
      <c r="N3" s="16"/>
      <c r="O3" s="16"/>
      <c r="P3" s="16"/>
      <c r="Q3" s="16"/>
      <c r="R3" s="16"/>
      <c r="S3" s="16"/>
      <c r="T3" s="16"/>
      <c r="U3" s="16"/>
    </row>
    <row r="4" spans="1:21" ht="15" customHeight="1" x14ac:dyDescent="0.25">
      <c r="A4" s="12" t="s">
        <v>368</v>
      </c>
      <c r="B4" s="16" t="s">
        <v>6</v>
      </c>
      <c r="C4" s="16"/>
      <c r="D4" s="16"/>
      <c r="E4" s="16"/>
      <c r="F4" s="16"/>
      <c r="G4" s="16"/>
      <c r="H4" s="16"/>
      <c r="I4" s="16"/>
      <c r="J4" s="16"/>
      <c r="K4" s="16"/>
      <c r="L4" s="16"/>
      <c r="M4" s="16"/>
      <c r="N4" s="16"/>
      <c r="O4" s="16"/>
      <c r="P4" s="16"/>
      <c r="Q4" s="16"/>
      <c r="R4" s="16"/>
      <c r="S4" s="16"/>
      <c r="T4" s="16"/>
      <c r="U4" s="16"/>
    </row>
    <row r="5" spans="1:21" x14ac:dyDescent="0.25">
      <c r="A5" s="12"/>
      <c r="B5" s="186" t="s">
        <v>369</v>
      </c>
      <c r="C5" s="186"/>
      <c r="D5" s="186"/>
      <c r="E5" s="186"/>
      <c r="F5" s="186"/>
      <c r="G5" s="186"/>
      <c r="H5" s="186"/>
      <c r="I5" s="186"/>
      <c r="J5" s="186"/>
      <c r="K5" s="186"/>
      <c r="L5" s="186"/>
      <c r="M5" s="186"/>
      <c r="N5" s="186"/>
      <c r="O5" s="186"/>
      <c r="P5" s="186"/>
      <c r="Q5" s="186"/>
      <c r="R5" s="186"/>
      <c r="S5" s="186"/>
      <c r="T5" s="186"/>
      <c r="U5" s="186"/>
    </row>
    <row r="6" spans="1:21" x14ac:dyDescent="0.25">
      <c r="A6" s="12"/>
      <c r="B6" s="187"/>
      <c r="C6" s="187"/>
      <c r="D6" s="187"/>
      <c r="E6" s="187"/>
      <c r="F6" s="187"/>
      <c r="G6" s="187"/>
      <c r="H6" s="187"/>
      <c r="I6" s="187"/>
      <c r="J6" s="187"/>
      <c r="K6" s="187"/>
      <c r="L6" s="187"/>
      <c r="M6" s="187"/>
      <c r="N6" s="187"/>
      <c r="O6" s="187"/>
      <c r="P6" s="187"/>
      <c r="Q6" s="187"/>
      <c r="R6" s="187"/>
      <c r="S6" s="187"/>
      <c r="T6" s="187"/>
      <c r="U6" s="187"/>
    </row>
    <row r="7" spans="1:21" ht="25.5" customHeight="1" x14ac:dyDescent="0.25">
      <c r="A7" s="12"/>
      <c r="B7" s="18" t="s">
        <v>370</v>
      </c>
      <c r="C7" s="18"/>
      <c r="D7" s="18"/>
      <c r="E7" s="18"/>
      <c r="F7" s="18"/>
      <c r="G7" s="18"/>
      <c r="H7" s="18"/>
      <c r="I7" s="18"/>
      <c r="J7" s="18"/>
      <c r="K7" s="18"/>
      <c r="L7" s="18"/>
      <c r="M7" s="18"/>
      <c r="N7" s="18"/>
      <c r="O7" s="18"/>
      <c r="P7" s="18"/>
      <c r="Q7" s="18"/>
      <c r="R7" s="18"/>
      <c r="S7" s="18"/>
      <c r="T7" s="18"/>
      <c r="U7" s="18"/>
    </row>
    <row r="8" spans="1:21" x14ac:dyDescent="0.25">
      <c r="A8" s="12"/>
      <c r="B8" s="18"/>
      <c r="C8" s="18"/>
      <c r="D8" s="18"/>
      <c r="E8" s="18"/>
      <c r="F8" s="18"/>
      <c r="G8" s="18"/>
      <c r="H8" s="18"/>
      <c r="I8" s="18"/>
      <c r="J8" s="18"/>
      <c r="K8" s="18"/>
      <c r="L8" s="18"/>
      <c r="M8" s="18"/>
      <c r="N8" s="18"/>
      <c r="O8" s="18"/>
      <c r="P8" s="18"/>
      <c r="Q8" s="18"/>
      <c r="R8" s="18"/>
      <c r="S8" s="18"/>
      <c r="T8" s="18"/>
      <c r="U8" s="18"/>
    </row>
    <row r="9" spans="1:21" ht="25.5" x14ac:dyDescent="0.25">
      <c r="A9" s="12"/>
      <c r="B9" s="14"/>
      <c r="C9" s="14" t="s">
        <v>225</v>
      </c>
      <c r="D9" s="14" t="s">
        <v>226</v>
      </c>
    </row>
    <row r="10" spans="1:21" x14ac:dyDescent="0.25">
      <c r="A10" s="12"/>
      <c r="B10" s="187"/>
      <c r="C10" s="187"/>
      <c r="D10" s="187"/>
      <c r="E10" s="187"/>
      <c r="F10" s="187"/>
      <c r="G10" s="187"/>
      <c r="H10" s="187"/>
      <c r="I10" s="187"/>
      <c r="J10" s="187"/>
      <c r="K10" s="187"/>
      <c r="L10" s="187"/>
      <c r="M10" s="187"/>
      <c r="N10" s="187"/>
      <c r="O10" s="187"/>
      <c r="P10" s="187"/>
      <c r="Q10" s="187"/>
      <c r="R10" s="187"/>
      <c r="S10" s="187"/>
      <c r="T10" s="187"/>
      <c r="U10" s="187"/>
    </row>
    <row r="11" spans="1:21" ht="63.75" x14ac:dyDescent="0.25">
      <c r="A11" s="12"/>
      <c r="B11" s="14"/>
      <c r="C11" s="14" t="s">
        <v>225</v>
      </c>
      <c r="D11" s="14" t="s">
        <v>227</v>
      </c>
    </row>
    <row r="12" spans="1:21" x14ac:dyDescent="0.25">
      <c r="A12" s="12"/>
      <c r="B12" s="187"/>
      <c r="C12" s="187"/>
      <c r="D12" s="187"/>
      <c r="E12" s="187"/>
      <c r="F12" s="187"/>
      <c r="G12" s="187"/>
      <c r="H12" s="187"/>
      <c r="I12" s="187"/>
      <c r="J12" s="187"/>
      <c r="K12" s="187"/>
      <c r="L12" s="187"/>
      <c r="M12" s="187"/>
      <c r="N12" s="187"/>
      <c r="O12" s="187"/>
      <c r="P12" s="187"/>
      <c r="Q12" s="187"/>
      <c r="R12" s="187"/>
      <c r="S12" s="187"/>
      <c r="T12" s="187"/>
      <c r="U12" s="187"/>
    </row>
    <row r="13" spans="1:21" ht="140.25" x14ac:dyDescent="0.25">
      <c r="A13" s="12"/>
      <c r="B13" s="14"/>
      <c r="C13" s="14" t="s">
        <v>225</v>
      </c>
      <c r="D13" s="14" t="s">
        <v>228</v>
      </c>
    </row>
    <row r="14" spans="1:21" x14ac:dyDescent="0.25">
      <c r="A14" s="12"/>
      <c r="B14" s="18"/>
      <c r="C14" s="18"/>
      <c r="D14" s="18"/>
      <c r="E14" s="18"/>
      <c r="F14" s="18"/>
      <c r="G14" s="18"/>
      <c r="H14" s="18"/>
      <c r="I14" s="18"/>
      <c r="J14" s="18"/>
      <c r="K14" s="18"/>
      <c r="L14" s="18"/>
      <c r="M14" s="18"/>
      <c r="N14" s="18"/>
      <c r="O14" s="18"/>
      <c r="P14" s="18"/>
      <c r="Q14" s="18"/>
      <c r="R14" s="18"/>
      <c r="S14" s="18"/>
      <c r="T14" s="18"/>
      <c r="U14" s="18"/>
    </row>
    <row r="15" spans="1:21" x14ac:dyDescent="0.25">
      <c r="A15" s="12"/>
      <c r="B15" s="18" t="s">
        <v>371</v>
      </c>
      <c r="C15" s="18"/>
      <c r="D15" s="18"/>
      <c r="E15" s="18"/>
      <c r="F15" s="18"/>
      <c r="G15" s="18"/>
      <c r="H15" s="18"/>
      <c r="I15" s="18"/>
      <c r="J15" s="18"/>
      <c r="K15" s="18"/>
      <c r="L15" s="18"/>
      <c r="M15" s="18"/>
      <c r="N15" s="18"/>
      <c r="O15" s="18"/>
      <c r="P15" s="18"/>
      <c r="Q15" s="18"/>
      <c r="R15" s="18"/>
      <c r="S15" s="18"/>
      <c r="T15" s="18"/>
      <c r="U15" s="18"/>
    </row>
    <row r="16" spans="1:21" ht="25.5" customHeight="1" x14ac:dyDescent="0.25">
      <c r="A16" s="12"/>
      <c r="B16" s="18" t="s">
        <v>372</v>
      </c>
      <c r="C16" s="18"/>
      <c r="D16" s="18"/>
      <c r="E16" s="18"/>
      <c r="F16" s="18"/>
      <c r="G16" s="18"/>
      <c r="H16" s="18"/>
      <c r="I16" s="18"/>
      <c r="J16" s="18"/>
      <c r="K16" s="18"/>
      <c r="L16" s="18"/>
      <c r="M16" s="18"/>
      <c r="N16" s="18"/>
      <c r="O16" s="18"/>
      <c r="P16" s="18"/>
      <c r="Q16" s="18"/>
      <c r="R16" s="18"/>
      <c r="S16" s="18"/>
      <c r="T16" s="18"/>
      <c r="U16" s="18"/>
    </row>
    <row r="17" spans="1:21" x14ac:dyDescent="0.25">
      <c r="A17" s="12"/>
      <c r="B17" s="187"/>
      <c r="C17" s="187"/>
      <c r="D17" s="187"/>
      <c r="E17" s="187"/>
      <c r="F17" s="187"/>
      <c r="G17" s="187"/>
      <c r="H17" s="187"/>
      <c r="I17" s="187"/>
      <c r="J17" s="187"/>
      <c r="K17" s="187"/>
      <c r="L17" s="187"/>
      <c r="M17" s="187"/>
      <c r="N17" s="187"/>
      <c r="O17" s="187"/>
      <c r="P17" s="187"/>
      <c r="Q17" s="187"/>
      <c r="R17" s="187"/>
      <c r="S17" s="187"/>
      <c r="T17" s="187"/>
      <c r="U17" s="187"/>
    </row>
    <row r="18" spans="1:21" ht="25.5" customHeight="1" x14ac:dyDescent="0.25">
      <c r="A18" s="12"/>
      <c r="B18" s="187" t="s">
        <v>373</v>
      </c>
      <c r="C18" s="187"/>
      <c r="D18" s="187"/>
      <c r="E18" s="187"/>
      <c r="F18" s="187"/>
      <c r="G18" s="187"/>
      <c r="H18" s="187"/>
      <c r="I18" s="187"/>
      <c r="J18" s="187"/>
      <c r="K18" s="187"/>
      <c r="L18" s="187"/>
      <c r="M18" s="187"/>
      <c r="N18" s="187"/>
      <c r="O18" s="187"/>
      <c r="P18" s="187"/>
      <c r="Q18" s="187"/>
      <c r="R18" s="187"/>
      <c r="S18" s="187"/>
      <c r="T18" s="187"/>
      <c r="U18" s="187"/>
    </row>
    <row r="19" spans="1:21" x14ac:dyDescent="0.25">
      <c r="A19" s="12"/>
      <c r="B19" s="19"/>
      <c r="C19" s="19"/>
      <c r="D19" s="19"/>
      <c r="E19" s="19"/>
      <c r="F19" s="19"/>
      <c r="G19" s="19"/>
      <c r="H19" s="19"/>
      <c r="I19" s="19"/>
      <c r="J19" s="19"/>
      <c r="K19" s="19"/>
      <c r="L19" s="19"/>
      <c r="M19" s="19"/>
      <c r="N19" s="19"/>
      <c r="O19" s="19"/>
      <c r="P19" s="19"/>
      <c r="Q19" s="19"/>
      <c r="R19" s="19"/>
      <c r="S19" s="19"/>
      <c r="T19" s="19"/>
      <c r="U19" s="19"/>
    </row>
    <row r="20" spans="1:21" x14ac:dyDescent="0.25">
      <c r="A20" s="12"/>
      <c r="B20" s="187" t="s">
        <v>374</v>
      </c>
      <c r="C20" s="187"/>
      <c r="D20" s="187"/>
      <c r="E20" s="187"/>
      <c r="F20" s="187"/>
      <c r="G20" s="187"/>
      <c r="H20" s="187"/>
      <c r="I20" s="187"/>
      <c r="J20" s="187"/>
      <c r="K20" s="187"/>
      <c r="L20" s="187"/>
      <c r="M20" s="187"/>
      <c r="N20" s="187"/>
      <c r="O20" s="187"/>
      <c r="P20" s="187"/>
      <c r="Q20" s="187"/>
      <c r="R20" s="187"/>
      <c r="S20" s="187"/>
      <c r="T20" s="187"/>
      <c r="U20" s="187"/>
    </row>
    <row r="21" spans="1:21" x14ac:dyDescent="0.25">
      <c r="A21" s="12"/>
      <c r="B21" s="187"/>
      <c r="C21" s="187"/>
      <c r="D21" s="187"/>
      <c r="E21" s="187"/>
      <c r="F21" s="187"/>
      <c r="G21" s="187"/>
      <c r="H21" s="187"/>
      <c r="I21" s="187"/>
      <c r="J21" s="187"/>
      <c r="K21" s="187"/>
      <c r="L21" s="187"/>
      <c r="M21" s="187"/>
      <c r="N21" s="187"/>
      <c r="O21" s="187"/>
      <c r="P21" s="187"/>
      <c r="Q21" s="187"/>
      <c r="R21" s="187"/>
      <c r="S21" s="187"/>
      <c r="T21" s="187"/>
      <c r="U21" s="187"/>
    </row>
    <row r="22" spans="1:21" x14ac:dyDescent="0.25">
      <c r="A22" s="12"/>
      <c r="B22" s="187" t="s">
        <v>375</v>
      </c>
      <c r="C22" s="187"/>
      <c r="D22" s="187"/>
      <c r="E22" s="187"/>
      <c r="F22" s="187"/>
      <c r="G22" s="187"/>
      <c r="H22" s="187"/>
      <c r="I22" s="187"/>
      <c r="J22" s="187"/>
      <c r="K22" s="187"/>
      <c r="L22" s="187"/>
      <c r="M22" s="187"/>
      <c r="N22" s="187"/>
      <c r="O22" s="187"/>
      <c r="P22" s="187"/>
      <c r="Q22" s="187"/>
      <c r="R22" s="187"/>
      <c r="S22" s="187"/>
      <c r="T22" s="187"/>
      <c r="U22" s="187"/>
    </row>
    <row r="23" spans="1:21" x14ac:dyDescent="0.25">
      <c r="A23" s="12"/>
      <c r="B23" s="188"/>
      <c r="C23" s="188"/>
      <c r="D23" s="188"/>
      <c r="E23" s="188"/>
      <c r="F23" s="188"/>
      <c r="G23" s="188"/>
      <c r="H23" s="188"/>
      <c r="I23" s="188"/>
      <c r="J23" s="188"/>
      <c r="K23" s="188"/>
      <c r="L23" s="188"/>
      <c r="M23" s="188"/>
      <c r="N23" s="188"/>
      <c r="O23" s="188"/>
      <c r="P23" s="188"/>
      <c r="Q23" s="188"/>
      <c r="R23" s="188"/>
      <c r="S23" s="188"/>
      <c r="T23" s="188"/>
      <c r="U23" s="188"/>
    </row>
    <row r="24" spans="1:21" x14ac:dyDescent="0.25">
      <c r="A24" s="12"/>
      <c r="B24" s="187" t="s">
        <v>376</v>
      </c>
      <c r="C24" s="187"/>
      <c r="D24" s="187"/>
      <c r="E24" s="187"/>
      <c r="F24" s="187"/>
      <c r="G24" s="187"/>
      <c r="H24" s="187"/>
      <c r="I24" s="187"/>
      <c r="J24" s="187"/>
      <c r="K24" s="187"/>
      <c r="L24" s="187"/>
      <c r="M24" s="187"/>
      <c r="N24" s="187"/>
      <c r="O24" s="187"/>
      <c r="P24" s="187"/>
      <c r="Q24" s="187"/>
      <c r="R24" s="187"/>
      <c r="S24" s="187"/>
      <c r="T24" s="187"/>
      <c r="U24" s="187"/>
    </row>
    <row r="25" spans="1:21" x14ac:dyDescent="0.25">
      <c r="A25" s="12"/>
      <c r="B25" s="187"/>
      <c r="C25" s="187"/>
      <c r="D25" s="187"/>
      <c r="E25" s="187"/>
      <c r="F25" s="187"/>
      <c r="G25" s="187"/>
      <c r="H25" s="187"/>
      <c r="I25" s="187"/>
      <c r="J25" s="187"/>
      <c r="K25" s="187"/>
      <c r="L25" s="187"/>
      <c r="M25" s="187"/>
      <c r="N25" s="187"/>
      <c r="O25" s="187"/>
      <c r="P25" s="187"/>
      <c r="Q25" s="187"/>
      <c r="R25" s="187"/>
      <c r="S25" s="187"/>
      <c r="T25" s="187"/>
      <c r="U25" s="187"/>
    </row>
    <row r="26" spans="1:21" ht="15.75" thickBot="1" x14ac:dyDescent="0.3">
      <c r="A26" s="12"/>
      <c r="B26" s="98"/>
      <c r="C26" s="51"/>
      <c r="D26" s="62" t="s">
        <v>377</v>
      </c>
      <c r="E26" s="62"/>
      <c r="F26" s="62"/>
      <c r="G26" s="62"/>
      <c r="H26" s="62"/>
      <c r="I26" s="62"/>
      <c r="J26" s="62"/>
      <c r="K26" s="62"/>
      <c r="L26" s="62"/>
      <c r="M26" s="62"/>
      <c r="N26" s="62"/>
      <c r="O26" s="51"/>
    </row>
    <row r="27" spans="1:21" ht="15.75" thickBot="1" x14ac:dyDescent="0.3">
      <c r="A27" s="12"/>
      <c r="B27" s="98"/>
      <c r="C27" s="51"/>
      <c r="D27" s="127" t="s">
        <v>378</v>
      </c>
      <c r="E27" s="127"/>
      <c r="F27" s="99"/>
      <c r="G27" s="127" t="s">
        <v>379</v>
      </c>
      <c r="H27" s="127"/>
      <c r="I27" s="99"/>
      <c r="J27" s="127" t="s">
        <v>380</v>
      </c>
      <c r="K27" s="127"/>
      <c r="L27" s="99"/>
      <c r="M27" s="127" t="s">
        <v>119</v>
      </c>
      <c r="N27" s="127"/>
      <c r="O27" s="51"/>
    </row>
    <row r="28" spans="1:21" x14ac:dyDescent="0.25">
      <c r="A28" s="12"/>
      <c r="B28" s="100" t="s">
        <v>381</v>
      </c>
      <c r="C28" s="55"/>
      <c r="D28" s="56"/>
      <c r="E28" s="101"/>
      <c r="F28" s="55"/>
      <c r="G28" s="56"/>
      <c r="H28" s="101"/>
      <c r="I28" s="55"/>
      <c r="J28" s="56"/>
      <c r="K28" s="101"/>
      <c r="L28" s="55"/>
      <c r="M28" s="56"/>
      <c r="N28" s="101"/>
      <c r="O28" s="55"/>
    </row>
    <row r="29" spans="1:21" x14ac:dyDescent="0.25">
      <c r="A29" s="12"/>
      <c r="B29" s="60" t="s">
        <v>300</v>
      </c>
      <c r="C29" s="59"/>
      <c r="D29" s="60"/>
      <c r="E29" s="102"/>
      <c r="F29" s="59"/>
      <c r="G29" s="60"/>
      <c r="H29" s="102"/>
      <c r="I29" s="59"/>
      <c r="J29" s="60"/>
      <c r="K29" s="102"/>
      <c r="L29" s="59"/>
      <c r="M29" s="60"/>
      <c r="N29" s="102"/>
      <c r="O29" s="59"/>
    </row>
    <row r="30" spans="1:21" x14ac:dyDescent="0.25">
      <c r="A30" s="12"/>
      <c r="B30" s="103" t="s">
        <v>301</v>
      </c>
      <c r="C30" s="55"/>
      <c r="D30" s="100" t="s">
        <v>302</v>
      </c>
      <c r="E30" s="104" t="s">
        <v>311</v>
      </c>
      <c r="F30" s="55"/>
      <c r="G30" s="100" t="s">
        <v>302</v>
      </c>
      <c r="H30" s="105">
        <v>447599832</v>
      </c>
      <c r="I30" s="55"/>
      <c r="J30" s="100" t="s">
        <v>302</v>
      </c>
      <c r="K30" s="104" t="s">
        <v>311</v>
      </c>
      <c r="L30" s="55"/>
      <c r="M30" s="100" t="s">
        <v>302</v>
      </c>
      <c r="N30" s="105">
        <v>447599832</v>
      </c>
      <c r="O30" s="55"/>
    </row>
    <row r="31" spans="1:21" x14ac:dyDescent="0.25">
      <c r="A31" s="12"/>
      <c r="B31" s="106" t="s">
        <v>304</v>
      </c>
      <c r="C31" s="59"/>
      <c r="D31" s="60"/>
      <c r="E31" s="102" t="s">
        <v>311</v>
      </c>
      <c r="F31" s="59"/>
      <c r="G31" s="60"/>
      <c r="H31" s="61">
        <v>147057246</v>
      </c>
      <c r="I31" s="59"/>
      <c r="J31" s="60"/>
      <c r="K31" s="102" t="s">
        <v>311</v>
      </c>
      <c r="L31" s="59"/>
      <c r="M31" s="60"/>
      <c r="N31" s="61">
        <v>147057246</v>
      </c>
      <c r="O31" s="59"/>
    </row>
    <row r="32" spans="1:21" x14ac:dyDescent="0.25">
      <c r="A32" s="12"/>
      <c r="B32" s="103" t="s">
        <v>305</v>
      </c>
      <c r="C32" s="55"/>
      <c r="D32" s="100"/>
      <c r="E32" s="104" t="s">
        <v>311</v>
      </c>
      <c r="F32" s="55"/>
      <c r="G32" s="100"/>
      <c r="H32" s="105">
        <v>1229504747</v>
      </c>
      <c r="I32" s="55"/>
      <c r="J32" s="100"/>
      <c r="K32" s="104" t="s">
        <v>311</v>
      </c>
      <c r="L32" s="55"/>
      <c r="M32" s="100"/>
      <c r="N32" s="105">
        <v>1229504747</v>
      </c>
      <c r="O32" s="55"/>
    </row>
    <row r="33" spans="1:15" x14ac:dyDescent="0.25">
      <c r="A33" s="12"/>
      <c r="B33" s="106" t="s">
        <v>306</v>
      </c>
      <c r="C33" s="59"/>
      <c r="D33" s="60"/>
      <c r="E33" s="102" t="s">
        <v>311</v>
      </c>
      <c r="F33" s="59"/>
      <c r="G33" s="60"/>
      <c r="H33" s="61">
        <v>461787395</v>
      </c>
      <c r="I33" s="59"/>
      <c r="J33" s="60"/>
      <c r="K33" s="102" t="s">
        <v>311</v>
      </c>
      <c r="L33" s="59"/>
      <c r="M33" s="60"/>
      <c r="N33" s="61">
        <v>461787395</v>
      </c>
      <c r="O33" s="59"/>
    </row>
    <row r="34" spans="1:15" x14ac:dyDescent="0.25">
      <c r="A34" s="12"/>
      <c r="B34" s="103" t="s">
        <v>307</v>
      </c>
      <c r="C34" s="55"/>
      <c r="D34" s="100"/>
      <c r="E34" s="104" t="s">
        <v>311</v>
      </c>
      <c r="F34" s="55"/>
      <c r="G34" s="100"/>
      <c r="H34" s="105">
        <v>137053548</v>
      </c>
      <c r="I34" s="55"/>
      <c r="J34" s="100"/>
      <c r="K34" s="104" t="s">
        <v>311</v>
      </c>
      <c r="L34" s="55"/>
      <c r="M34" s="100"/>
      <c r="N34" s="105">
        <v>137053548</v>
      </c>
      <c r="O34" s="55"/>
    </row>
    <row r="35" spans="1:15" x14ac:dyDescent="0.25">
      <c r="A35" s="12"/>
      <c r="B35" s="60" t="s">
        <v>308</v>
      </c>
      <c r="C35" s="59"/>
      <c r="D35" s="60"/>
      <c r="E35" s="102"/>
      <c r="F35" s="59"/>
      <c r="G35" s="60"/>
      <c r="H35" s="102"/>
      <c r="I35" s="59"/>
      <c r="J35" s="60"/>
      <c r="K35" s="102"/>
      <c r="L35" s="59"/>
      <c r="M35" s="60"/>
      <c r="N35" s="102"/>
      <c r="O35" s="59"/>
    </row>
    <row r="36" spans="1:15" x14ac:dyDescent="0.25">
      <c r="A36" s="12"/>
      <c r="B36" s="103" t="s">
        <v>309</v>
      </c>
      <c r="C36" s="55"/>
      <c r="D36" s="100"/>
      <c r="E36" s="104" t="s">
        <v>311</v>
      </c>
      <c r="F36" s="55"/>
      <c r="G36" s="100"/>
      <c r="H36" s="107">
        <v>534377006</v>
      </c>
      <c r="I36" s="55"/>
      <c r="J36" s="100"/>
      <c r="K36" s="107">
        <v>309840562</v>
      </c>
      <c r="L36" s="55"/>
      <c r="M36" s="100"/>
      <c r="N36" s="105">
        <v>844217568</v>
      </c>
      <c r="O36" s="55"/>
    </row>
    <row r="37" spans="1:15" x14ac:dyDescent="0.25">
      <c r="A37" s="12"/>
      <c r="B37" s="106" t="s">
        <v>310</v>
      </c>
      <c r="C37" s="59"/>
      <c r="D37" s="60"/>
      <c r="E37" s="102" t="s">
        <v>311</v>
      </c>
      <c r="F37" s="59"/>
      <c r="G37" s="60"/>
      <c r="H37" s="102" t="s">
        <v>311</v>
      </c>
      <c r="I37" s="59"/>
      <c r="J37" s="60"/>
      <c r="K37" s="61">
        <v>71344784</v>
      </c>
      <c r="L37" s="59"/>
      <c r="M37" s="60"/>
      <c r="N37" s="61">
        <v>71344784</v>
      </c>
      <c r="O37" s="59"/>
    </row>
    <row r="38" spans="1:15" x14ac:dyDescent="0.25">
      <c r="A38" s="12"/>
      <c r="B38" s="103" t="s">
        <v>312</v>
      </c>
      <c r="C38" s="55"/>
      <c r="D38" s="100"/>
      <c r="E38" s="104" t="s">
        <v>311</v>
      </c>
      <c r="F38" s="55"/>
      <c r="G38" s="100"/>
      <c r="H38" s="107">
        <v>62954692</v>
      </c>
      <c r="I38" s="55"/>
      <c r="J38" s="100"/>
      <c r="K38" s="107">
        <v>23972043</v>
      </c>
      <c r="L38" s="55"/>
      <c r="M38" s="100"/>
      <c r="N38" s="105">
        <v>86926735</v>
      </c>
      <c r="O38" s="55"/>
    </row>
    <row r="39" spans="1:15" x14ac:dyDescent="0.25">
      <c r="A39" s="12"/>
      <c r="B39" s="106" t="s">
        <v>307</v>
      </c>
      <c r="C39" s="59"/>
      <c r="D39" s="60"/>
      <c r="E39" s="108" t="s">
        <v>311</v>
      </c>
      <c r="F39" s="59"/>
      <c r="G39" s="60"/>
      <c r="H39" s="102" t="s">
        <v>311</v>
      </c>
      <c r="I39" s="59"/>
      <c r="J39" s="60"/>
      <c r="K39" s="61">
        <v>6324735</v>
      </c>
      <c r="L39" s="59"/>
      <c r="M39" s="60"/>
      <c r="N39" s="61">
        <v>6324735</v>
      </c>
      <c r="O39" s="59"/>
    </row>
    <row r="40" spans="1:15" x14ac:dyDescent="0.25">
      <c r="A40" s="12"/>
      <c r="B40" s="100" t="s">
        <v>382</v>
      </c>
      <c r="C40" s="55"/>
      <c r="D40" s="100"/>
      <c r="E40" s="104" t="s">
        <v>311</v>
      </c>
      <c r="F40" s="55"/>
      <c r="G40" s="100"/>
      <c r="H40" s="104" t="s">
        <v>311</v>
      </c>
      <c r="I40" s="55"/>
      <c r="J40" s="100"/>
      <c r="K40" s="104" t="s">
        <v>311</v>
      </c>
      <c r="L40" s="55"/>
      <c r="M40" s="100"/>
      <c r="N40" s="104" t="s">
        <v>311</v>
      </c>
      <c r="O40" s="55"/>
    </row>
    <row r="41" spans="1:15" x14ac:dyDescent="0.25">
      <c r="A41" s="12"/>
      <c r="B41" s="60" t="s">
        <v>383</v>
      </c>
      <c r="C41" s="59"/>
      <c r="D41" s="60"/>
      <c r="E41" s="102" t="s">
        <v>311</v>
      </c>
      <c r="F41" s="59"/>
      <c r="G41" s="60"/>
      <c r="H41" s="109">
        <v>34778728</v>
      </c>
      <c r="I41" s="59"/>
      <c r="J41" s="60"/>
      <c r="K41" s="109">
        <v>14723169</v>
      </c>
      <c r="L41" s="59"/>
      <c r="M41" s="60"/>
      <c r="N41" s="61">
        <v>49501897</v>
      </c>
      <c r="O41" s="59"/>
    </row>
    <row r="42" spans="1:15" ht="15.75" thickBot="1" x14ac:dyDescent="0.3">
      <c r="A42" s="12"/>
      <c r="B42" s="100" t="s">
        <v>384</v>
      </c>
      <c r="C42" s="55"/>
      <c r="D42" s="110"/>
      <c r="E42" s="111" t="s">
        <v>311</v>
      </c>
      <c r="F42" s="55"/>
      <c r="G42" s="110"/>
      <c r="H42" s="112">
        <v>53060528</v>
      </c>
      <c r="I42" s="55"/>
      <c r="J42" s="110"/>
      <c r="K42" s="111" t="s">
        <v>311</v>
      </c>
      <c r="L42" s="55"/>
      <c r="M42" s="110"/>
      <c r="N42" s="112">
        <v>53060528</v>
      </c>
      <c r="O42" s="55"/>
    </row>
    <row r="43" spans="1:15" ht="15.75" thickBot="1" x14ac:dyDescent="0.3">
      <c r="A43" s="12"/>
      <c r="B43" s="106" t="s">
        <v>385</v>
      </c>
      <c r="C43" s="59"/>
      <c r="D43" s="113" t="s">
        <v>302</v>
      </c>
      <c r="E43" s="114" t="s">
        <v>311</v>
      </c>
      <c r="F43" s="59"/>
      <c r="G43" s="113" t="s">
        <v>302</v>
      </c>
      <c r="H43" s="115">
        <v>3108173722</v>
      </c>
      <c r="I43" s="59"/>
      <c r="J43" s="113" t="s">
        <v>302</v>
      </c>
      <c r="K43" s="115">
        <v>426205293</v>
      </c>
      <c r="L43" s="59"/>
      <c r="M43" s="113" t="s">
        <v>302</v>
      </c>
      <c r="N43" s="116">
        <v>3534379015</v>
      </c>
      <c r="O43" s="59"/>
    </row>
    <row r="44" spans="1:15" x14ac:dyDescent="0.25">
      <c r="A44" s="12"/>
      <c r="B44" s="55"/>
      <c r="C44" s="55"/>
      <c r="D44" s="117"/>
      <c r="E44" s="118"/>
      <c r="F44" s="55"/>
      <c r="G44" s="117"/>
      <c r="H44" s="118"/>
      <c r="I44" s="55"/>
      <c r="J44" s="117"/>
      <c r="K44" s="118"/>
      <c r="L44" s="55"/>
      <c r="M44" s="117"/>
      <c r="N44" s="118"/>
      <c r="O44" s="55"/>
    </row>
    <row r="45" spans="1:15" x14ac:dyDescent="0.25">
      <c r="A45" s="12"/>
      <c r="B45" s="60" t="s">
        <v>386</v>
      </c>
      <c r="C45" s="59"/>
      <c r="D45" s="60"/>
      <c r="E45" s="102"/>
      <c r="F45" s="59"/>
      <c r="G45" s="60"/>
      <c r="H45" s="102"/>
      <c r="I45" s="59"/>
      <c r="J45" s="60"/>
      <c r="K45" s="102"/>
      <c r="L45" s="59"/>
      <c r="M45" s="60"/>
      <c r="N45" s="102"/>
      <c r="O45" s="59"/>
    </row>
    <row r="46" spans="1:15" ht="26.25" x14ac:dyDescent="0.25">
      <c r="A46" s="12"/>
      <c r="B46" s="100" t="s">
        <v>387</v>
      </c>
      <c r="C46" s="55"/>
      <c r="D46" s="100" t="s">
        <v>302</v>
      </c>
      <c r="E46" s="105">
        <v>-27477188</v>
      </c>
      <c r="F46" s="55"/>
      <c r="G46" s="100" t="s">
        <v>302</v>
      </c>
      <c r="H46" s="119" t="s">
        <v>311</v>
      </c>
      <c r="I46" s="55"/>
      <c r="J46" s="100" t="s">
        <v>302</v>
      </c>
      <c r="K46" s="104" t="s">
        <v>311</v>
      </c>
      <c r="L46" s="55"/>
      <c r="M46" s="100" t="s">
        <v>302</v>
      </c>
      <c r="N46" s="107">
        <v>-27477188</v>
      </c>
      <c r="O46" s="55"/>
    </row>
    <row r="47" spans="1:15" ht="15.75" thickBot="1" x14ac:dyDescent="0.3">
      <c r="A47" s="12"/>
      <c r="B47" s="60" t="s">
        <v>388</v>
      </c>
      <c r="C47" s="59"/>
      <c r="D47" s="120"/>
      <c r="E47" s="121" t="s">
        <v>311</v>
      </c>
      <c r="F47" s="59"/>
      <c r="G47" s="120"/>
      <c r="H47" s="122">
        <v>-206743</v>
      </c>
      <c r="I47" s="59"/>
      <c r="J47" s="120"/>
      <c r="K47" s="121" t="s">
        <v>311</v>
      </c>
      <c r="L47" s="59"/>
      <c r="M47" s="120"/>
      <c r="N47" s="122">
        <v>-206743</v>
      </c>
      <c r="O47" s="59"/>
    </row>
    <row r="48" spans="1:15" ht="15.75" thickBot="1" x14ac:dyDescent="0.3">
      <c r="A48" s="12"/>
      <c r="B48" s="103" t="s">
        <v>389</v>
      </c>
      <c r="C48" s="55"/>
      <c r="D48" s="123" t="s">
        <v>302</v>
      </c>
      <c r="E48" s="124">
        <v>-27477188</v>
      </c>
      <c r="F48" s="55"/>
      <c r="G48" s="123" t="s">
        <v>302</v>
      </c>
      <c r="H48" s="124">
        <v>-206743</v>
      </c>
      <c r="I48" s="55"/>
      <c r="J48" s="123" t="s">
        <v>302</v>
      </c>
      <c r="K48" s="125" t="s">
        <v>311</v>
      </c>
      <c r="L48" s="55"/>
      <c r="M48" s="123" t="s">
        <v>302</v>
      </c>
      <c r="N48" s="126">
        <v>-27683931</v>
      </c>
      <c r="O48" s="55"/>
    </row>
    <row r="49" spans="1:21" x14ac:dyDescent="0.25">
      <c r="A49" s="12"/>
      <c r="B49" s="18"/>
      <c r="C49" s="18"/>
      <c r="D49" s="18"/>
      <c r="E49" s="18"/>
      <c r="F49" s="18"/>
      <c r="G49" s="18"/>
      <c r="H49" s="18"/>
      <c r="I49" s="18"/>
      <c r="J49" s="18"/>
      <c r="K49" s="18"/>
      <c r="L49" s="18"/>
      <c r="M49" s="18"/>
      <c r="N49" s="18"/>
      <c r="O49" s="18"/>
      <c r="P49" s="18"/>
      <c r="Q49" s="18"/>
      <c r="R49" s="18"/>
      <c r="S49" s="18"/>
      <c r="T49" s="18"/>
      <c r="U49" s="18"/>
    </row>
    <row r="50" spans="1:21" x14ac:dyDescent="0.25">
      <c r="A50" s="12"/>
      <c r="B50" s="18" t="s">
        <v>390</v>
      </c>
      <c r="C50" s="18"/>
      <c r="D50" s="18"/>
      <c r="E50" s="18"/>
      <c r="F50" s="18"/>
      <c r="G50" s="18"/>
      <c r="H50" s="18"/>
      <c r="I50" s="18"/>
      <c r="J50" s="18"/>
      <c r="K50" s="18"/>
      <c r="L50" s="18"/>
      <c r="M50" s="18"/>
      <c r="N50" s="18"/>
      <c r="O50" s="18"/>
      <c r="P50" s="18"/>
      <c r="Q50" s="18"/>
      <c r="R50" s="18"/>
      <c r="S50" s="18"/>
      <c r="T50" s="18"/>
      <c r="U50" s="18"/>
    </row>
    <row r="51" spans="1:21" ht="15.75" thickBot="1" x14ac:dyDescent="0.3">
      <c r="A51" s="12"/>
      <c r="B51" s="98"/>
      <c r="C51" s="51"/>
      <c r="D51" s="62" t="s">
        <v>391</v>
      </c>
      <c r="E51" s="62"/>
      <c r="F51" s="62"/>
      <c r="G51" s="62"/>
      <c r="H51" s="62"/>
      <c r="I51" s="62"/>
      <c r="J51" s="62"/>
      <c r="K51" s="62"/>
      <c r="L51" s="62"/>
      <c r="M51" s="62"/>
      <c r="N51" s="62"/>
      <c r="O51" s="51"/>
    </row>
    <row r="52" spans="1:21" ht="15.75" thickBot="1" x14ac:dyDescent="0.3">
      <c r="A52" s="12"/>
      <c r="B52" s="98"/>
      <c r="C52" s="51"/>
      <c r="D52" s="127" t="s">
        <v>392</v>
      </c>
      <c r="E52" s="127"/>
      <c r="F52" s="53"/>
      <c r="G52" s="127" t="s">
        <v>393</v>
      </c>
      <c r="H52" s="127"/>
      <c r="I52" s="53"/>
      <c r="J52" s="127" t="s">
        <v>394</v>
      </c>
      <c r="K52" s="127"/>
      <c r="L52" s="53"/>
      <c r="M52" s="127" t="s">
        <v>119</v>
      </c>
      <c r="N52" s="127"/>
      <c r="O52" s="51"/>
    </row>
    <row r="53" spans="1:21" x14ac:dyDescent="0.25">
      <c r="A53" s="12"/>
      <c r="B53" s="100" t="s">
        <v>381</v>
      </c>
      <c r="C53" s="55"/>
      <c r="D53" s="56"/>
      <c r="E53" s="101"/>
      <c r="F53" s="55"/>
      <c r="G53" s="56"/>
      <c r="H53" s="101"/>
      <c r="I53" s="55"/>
      <c r="J53" s="56"/>
      <c r="K53" s="101"/>
      <c r="L53" s="55"/>
      <c r="M53" s="56"/>
      <c r="N53" s="101"/>
      <c r="O53" s="55"/>
    </row>
    <row r="54" spans="1:21" x14ac:dyDescent="0.25">
      <c r="A54" s="12"/>
      <c r="B54" s="60" t="s">
        <v>300</v>
      </c>
      <c r="C54" s="59"/>
      <c r="D54" s="60"/>
      <c r="E54" s="102"/>
      <c r="F54" s="59"/>
      <c r="G54" s="60"/>
      <c r="H54" s="102"/>
      <c r="I54" s="59"/>
      <c r="J54" s="60"/>
      <c r="K54" s="102"/>
      <c r="L54" s="59"/>
      <c r="M54" s="60"/>
      <c r="N54" s="102"/>
      <c r="O54" s="59"/>
    </row>
    <row r="55" spans="1:21" x14ac:dyDescent="0.25">
      <c r="A55" s="12"/>
      <c r="B55" s="128" t="s">
        <v>301</v>
      </c>
      <c r="C55" s="55"/>
      <c r="D55" s="100" t="s">
        <v>302</v>
      </c>
      <c r="E55" s="104" t="s">
        <v>311</v>
      </c>
      <c r="F55" s="55"/>
      <c r="G55" s="100" t="s">
        <v>302</v>
      </c>
      <c r="H55" s="105">
        <v>1248210196</v>
      </c>
      <c r="I55" s="55"/>
      <c r="J55" s="100" t="s">
        <v>302</v>
      </c>
      <c r="K55" s="104" t="s">
        <v>311</v>
      </c>
      <c r="L55" s="55"/>
      <c r="M55" s="100" t="s">
        <v>302</v>
      </c>
      <c r="N55" s="105">
        <v>1248210196</v>
      </c>
      <c r="O55" s="55"/>
    </row>
    <row r="56" spans="1:21" x14ac:dyDescent="0.25">
      <c r="A56" s="12"/>
      <c r="B56" s="129" t="s">
        <v>304</v>
      </c>
      <c r="C56" s="59"/>
      <c r="D56" s="60"/>
      <c r="E56" s="102" t="s">
        <v>311</v>
      </c>
      <c r="F56" s="59"/>
      <c r="G56" s="60"/>
      <c r="H56" s="61">
        <v>148124694</v>
      </c>
      <c r="I56" s="59"/>
      <c r="J56" s="60"/>
      <c r="K56" s="102" t="s">
        <v>311</v>
      </c>
      <c r="L56" s="59"/>
      <c r="M56" s="60"/>
      <c r="N56" s="61">
        <v>148124694</v>
      </c>
      <c r="O56" s="59"/>
    </row>
    <row r="57" spans="1:21" x14ac:dyDescent="0.25">
      <c r="A57" s="12"/>
      <c r="B57" s="128" t="s">
        <v>305</v>
      </c>
      <c r="C57" s="55"/>
      <c r="D57" s="100"/>
      <c r="E57" s="104" t="s">
        <v>311</v>
      </c>
      <c r="F57" s="55"/>
      <c r="G57" s="100"/>
      <c r="H57" s="105">
        <v>2143738095</v>
      </c>
      <c r="I57" s="55"/>
      <c r="J57" s="100"/>
      <c r="K57" s="104" t="s">
        <v>311</v>
      </c>
      <c r="L57" s="55"/>
      <c r="M57" s="100"/>
      <c r="N57" s="105">
        <v>2143738095</v>
      </c>
      <c r="O57" s="55"/>
    </row>
    <row r="58" spans="1:21" x14ac:dyDescent="0.25">
      <c r="A58" s="12"/>
      <c r="B58" s="129" t="s">
        <v>306</v>
      </c>
      <c r="C58" s="59"/>
      <c r="D58" s="60"/>
      <c r="E58" s="102" t="s">
        <v>311</v>
      </c>
      <c r="F58" s="59"/>
      <c r="G58" s="60"/>
      <c r="H58" s="61">
        <v>38175754</v>
      </c>
      <c r="I58" s="59"/>
      <c r="J58" s="60"/>
      <c r="K58" s="102" t="s">
        <v>311</v>
      </c>
      <c r="L58" s="59"/>
      <c r="M58" s="60"/>
      <c r="N58" s="61">
        <v>38175754</v>
      </c>
      <c r="O58" s="59"/>
    </row>
    <row r="59" spans="1:21" x14ac:dyDescent="0.25">
      <c r="A59" s="12"/>
      <c r="B59" s="128" t="s">
        <v>307</v>
      </c>
      <c r="C59" s="55"/>
      <c r="D59" s="100"/>
      <c r="E59" s="104" t="s">
        <v>311</v>
      </c>
      <c r="F59" s="55"/>
      <c r="G59" s="100"/>
      <c r="H59" s="105">
        <v>207618412</v>
      </c>
      <c r="I59" s="55"/>
      <c r="J59" s="100"/>
      <c r="K59" s="104" t="s">
        <v>311</v>
      </c>
      <c r="L59" s="55"/>
      <c r="M59" s="100"/>
      <c r="N59" s="105">
        <v>207618412</v>
      </c>
      <c r="O59" s="55"/>
    </row>
    <row r="60" spans="1:21" x14ac:dyDescent="0.25">
      <c r="A60" s="12"/>
      <c r="B60" s="60" t="s">
        <v>308</v>
      </c>
      <c r="C60" s="59"/>
      <c r="D60" s="60"/>
      <c r="E60" s="102"/>
      <c r="F60" s="59"/>
      <c r="G60" s="60"/>
      <c r="H60" s="102"/>
      <c r="I60" s="59"/>
      <c r="J60" s="60"/>
      <c r="K60" s="102"/>
      <c r="L60" s="59"/>
      <c r="M60" s="60"/>
      <c r="N60" s="102"/>
      <c r="O60" s="59"/>
    </row>
    <row r="61" spans="1:21" x14ac:dyDescent="0.25">
      <c r="A61" s="12"/>
      <c r="B61" s="128" t="s">
        <v>309</v>
      </c>
      <c r="C61" s="55"/>
      <c r="D61" s="100"/>
      <c r="E61" s="104" t="s">
        <v>311</v>
      </c>
      <c r="F61" s="55"/>
      <c r="G61" s="100"/>
      <c r="H61" s="105">
        <v>297127840</v>
      </c>
      <c r="I61" s="55"/>
      <c r="J61" s="100"/>
      <c r="K61" s="105">
        <v>255043557</v>
      </c>
      <c r="L61" s="55"/>
      <c r="M61" s="100"/>
      <c r="N61" s="105">
        <v>552171397</v>
      </c>
      <c r="O61" s="55"/>
    </row>
    <row r="62" spans="1:21" x14ac:dyDescent="0.25">
      <c r="A62" s="12"/>
      <c r="B62" s="129" t="s">
        <v>310</v>
      </c>
      <c r="C62" s="59"/>
      <c r="D62" s="60"/>
      <c r="E62" s="102" t="s">
        <v>311</v>
      </c>
      <c r="F62" s="59"/>
      <c r="G62" s="60"/>
      <c r="H62" s="102" t="s">
        <v>311</v>
      </c>
      <c r="I62" s="59"/>
      <c r="J62" s="60"/>
      <c r="K62" s="61">
        <v>33937097</v>
      </c>
      <c r="L62" s="59"/>
      <c r="M62" s="60"/>
      <c r="N62" s="61">
        <v>33937097</v>
      </c>
      <c r="O62" s="59"/>
    </row>
    <row r="63" spans="1:21" x14ac:dyDescent="0.25">
      <c r="A63" s="12"/>
      <c r="B63" s="128" t="s">
        <v>312</v>
      </c>
      <c r="C63" s="55"/>
      <c r="D63" s="100"/>
      <c r="E63" s="104" t="s">
        <v>311</v>
      </c>
      <c r="F63" s="55"/>
      <c r="G63" s="100"/>
      <c r="H63" s="105">
        <v>63249824</v>
      </c>
      <c r="I63" s="55"/>
      <c r="J63" s="100"/>
      <c r="K63" s="105">
        <v>34066710</v>
      </c>
      <c r="L63" s="55"/>
      <c r="M63" s="100"/>
      <c r="N63" s="105">
        <v>97316534</v>
      </c>
      <c r="O63" s="55"/>
    </row>
    <row r="64" spans="1:21" x14ac:dyDescent="0.25">
      <c r="A64" s="12"/>
      <c r="B64" s="130" t="s">
        <v>307</v>
      </c>
      <c r="C64" s="59"/>
      <c r="D64" s="60"/>
      <c r="E64" s="102"/>
      <c r="F64" s="59"/>
      <c r="G64" s="60"/>
      <c r="H64" s="61">
        <v>67736601</v>
      </c>
      <c r="I64" s="59"/>
      <c r="J64" s="60"/>
      <c r="K64" s="102" t="s">
        <v>311</v>
      </c>
      <c r="L64" s="59"/>
      <c r="M64" s="60"/>
      <c r="N64" s="61">
        <v>67736601</v>
      </c>
      <c r="O64" s="59"/>
    </row>
    <row r="65" spans="1:21" x14ac:dyDescent="0.25">
      <c r="A65" s="12"/>
      <c r="B65" s="131" t="s">
        <v>382</v>
      </c>
      <c r="C65" s="55"/>
      <c r="D65" s="100"/>
      <c r="E65" s="104" t="s">
        <v>311</v>
      </c>
      <c r="F65" s="55"/>
      <c r="G65" s="100"/>
      <c r="H65" s="105">
        <v>2500000</v>
      </c>
      <c r="I65" s="55"/>
      <c r="J65" s="100"/>
      <c r="K65" s="119" t="s">
        <v>311</v>
      </c>
      <c r="L65" s="55"/>
      <c r="M65" s="100"/>
      <c r="N65" s="105">
        <v>2500000</v>
      </c>
      <c r="O65" s="55"/>
    </row>
    <row r="66" spans="1:21" ht="15.75" thickBot="1" x14ac:dyDescent="0.3">
      <c r="A66" s="12"/>
      <c r="B66" s="132" t="s">
        <v>383</v>
      </c>
      <c r="C66" s="59"/>
      <c r="D66" s="120"/>
      <c r="E66" s="121" t="s">
        <v>311</v>
      </c>
      <c r="F66" s="59"/>
      <c r="G66" s="120"/>
      <c r="H66" s="122">
        <v>37820486</v>
      </c>
      <c r="I66" s="59"/>
      <c r="J66" s="120"/>
      <c r="K66" s="122">
        <v>6425683</v>
      </c>
      <c r="L66" s="59"/>
      <c r="M66" s="120"/>
      <c r="N66" s="122">
        <v>44246169</v>
      </c>
      <c r="O66" s="59"/>
    </row>
    <row r="67" spans="1:21" ht="15.75" thickBot="1" x14ac:dyDescent="0.3">
      <c r="A67" s="12"/>
      <c r="B67" s="128" t="s">
        <v>385</v>
      </c>
      <c r="C67" s="55"/>
      <c r="D67" s="123" t="s">
        <v>302</v>
      </c>
      <c r="E67" s="125" t="s">
        <v>311</v>
      </c>
      <c r="F67" s="55"/>
      <c r="G67" s="123" t="s">
        <v>302</v>
      </c>
      <c r="H67" s="124">
        <v>4254301902</v>
      </c>
      <c r="I67" s="55"/>
      <c r="J67" s="123" t="s">
        <v>302</v>
      </c>
      <c r="K67" s="124">
        <v>329473047</v>
      </c>
      <c r="L67" s="55"/>
      <c r="M67" s="123" t="s">
        <v>302</v>
      </c>
      <c r="N67" s="124">
        <v>4583774949</v>
      </c>
      <c r="O67" s="55"/>
    </row>
    <row r="68" spans="1:21" x14ac:dyDescent="0.25">
      <c r="A68" s="12"/>
      <c r="B68" s="60" t="s">
        <v>386</v>
      </c>
      <c r="C68" s="59"/>
      <c r="D68" s="133"/>
      <c r="E68" s="134"/>
      <c r="F68" s="59"/>
      <c r="G68" s="133"/>
      <c r="H68" s="134"/>
      <c r="I68" s="59"/>
      <c r="J68" s="133"/>
      <c r="K68" s="134"/>
      <c r="L68" s="59"/>
      <c r="M68" s="133"/>
      <c r="N68" s="134"/>
      <c r="O68" s="59"/>
    </row>
    <row r="69" spans="1:21" ht="15.75" thickBot="1" x14ac:dyDescent="0.3">
      <c r="A69" s="12"/>
      <c r="B69" s="100" t="s">
        <v>388</v>
      </c>
      <c r="C69" s="55"/>
      <c r="D69" s="110" t="s">
        <v>302</v>
      </c>
      <c r="E69" s="111" t="s">
        <v>311</v>
      </c>
      <c r="F69" s="55"/>
      <c r="G69" s="110" t="s">
        <v>302</v>
      </c>
      <c r="H69" s="112">
        <v>-36375947</v>
      </c>
      <c r="I69" s="55"/>
      <c r="J69" s="110" t="s">
        <v>302</v>
      </c>
      <c r="K69" s="111" t="s">
        <v>311</v>
      </c>
      <c r="L69" s="55"/>
      <c r="M69" s="110" t="s">
        <v>302</v>
      </c>
      <c r="N69" s="112">
        <v>-36375947</v>
      </c>
      <c r="O69" s="55"/>
    </row>
    <row r="70" spans="1:21" ht="15.75" thickBot="1" x14ac:dyDescent="0.3">
      <c r="A70" s="12"/>
      <c r="B70" s="129" t="s">
        <v>389</v>
      </c>
      <c r="C70" s="59"/>
      <c r="D70" s="113" t="s">
        <v>302</v>
      </c>
      <c r="E70" s="114" t="s">
        <v>311</v>
      </c>
      <c r="F70" s="59"/>
      <c r="G70" s="113" t="s">
        <v>302</v>
      </c>
      <c r="H70" s="116">
        <v>-36375947</v>
      </c>
      <c r="I70" s="59"/>
      <c r="J70" s="113" t="s">
        <v>302</v>
      </c>
      <c r="K70" s="114" t="s">
        <v>311</v>
      </c>
      <c r="L70" s="59"/>
      <c r="M70" s="113" t="s">
        <v>302</v>
      </c>
      <c r="N70" s="116">
        <v>-36375947</v>
      </c>
      <c r="O70" s="59" t="s">
        <v>395</v>
      </c>
    </row>
    <row r="71" spans="1:21" x14ac:dyDescent="0.25">
      <c r="A71" s="12"/>
      <c r="B71" s="19"/>
      <c r="C71" s="19"/>
      <c r="D71" s="19"/>
      <c r="E71" s="19"/>
      <c r="F71" s="19"/>
      <c r="G71" s="19"/>
      <c r="H71" s="19"/>
      <c r="I71" s="19"/>
      <c r="J71" s="19"/>
      <c r="K71" s="19"/>
      <c r="L71" s="19"/>
      <c r="M71" s="19"/>
      <c r="N71" s="19"/>
      <c r="O71" s="19"/>
      <c r="P71" s="19"/>
      <c r="Q71" s="19"/>
      <c r="R71" s="19"/>
      <c r="S71" s="19"/>
      <c r="T71" s="19"/>
      <c r="U71" s="19"/>
    </row>
    <row r="72" spans="1:21" x14ac:dyDescent="0.25">
      <c r="A72" s="12"/>
      <c r="B72" s="18" t="s">
        <v>396</v>
      </c>
      <c r="C72" s="18"/>
      <c r="D72" s="18"/>
      <c r="E72" s="18"/>
      <c r="F72" s="18"/>
      <c r="G72" s="18"/>
      <c r="H72" s="18"/>
      <c r="I72" s="18"/>
      <c r="J72" s="18"/>
      <c r="K72" s="18"/>
      <c r="L72" s="18"/>
      <c r="M72" s="18"/>
      <c r="N72" s="18"/>
      <c r="O72" s="18"/>
      <c r="P72" s="18"/>
      <c r="Q72" s="18"/>
      <c r="R72" s="18"/>
      <c r="S72" s="18"/>
      <c r="T72" s="18"/>
      <c r="U72" s="18"/>
    </row>
    <row r="73" spans="1:21" x14ac:dyDescent="0.25">
      <c r="A73" s="12"/>
      <c r="B73" s="18"/>
      <c r="C73" s="18"/>
      <c r="D73" s="18"/>
      <c r="E73" s="18"/>
      <c r="F73" s="18"/>
      <c r="G73" s="18"/>
      <c r="H73" s="18"/>
      <c r="I73" s="18"/>
      <c r="J73" s="18"/>
      <c r="K73" s="18"/>
      <c r="L73" s="18"/>
      <c r="M73" s="18"/>
      <c r="N73" s="18"/>
      <c r="O73" s="18"/>
      <c r="P73" s="18"/>
      <c r="Q73" s="18"/>
      <c r="R73" s="18"/>
      <c r="S73" s="18"/>
      <c r="T73" s="18"/>
      <c r="U73" s="18"/>
    </row>
    <row r="74" spans="1:21" x14ac:dyDescent="0.25">
      <c r="A74" s="12"/>
      <c r="B74" s="18" t="s">
        <v>397</v>
      </c>
      <c r="C74" s="18"/>
      <c r="D74" s="18"/>
      <c r="E74" s="18"/>
      <c r="F74" s="18"/>
      <c r="G74" s="18"/>
      <c r="H74" s="18"/>
      <c r="I74" s="18"/>
      <c r="J74" s="18"/>
      <c r="K74" s="18"/>
      <c r="L74" s="18"/>
      <c r="M74" s="18"/>
      <c r="N74" s="18"/>
      <c r="O74" s="18"/>
      <c r="P74" s="18"/>
      <c r="Q74" s="18"/>
      <c r="R74" s="18"/>
      <c r="S74" s="18"/>
      <c r="T74" s="18"/>
      <c r="U74" s="18"/>
    </row>
    <row r="75" spans="1:21" x14ac:dyDescent="0.25">
      <c r="A75" s="12"/>
      <c r="B75" s="18"/>
      <c r="C75" s="18"/>
      <c r="D75" s="18"/>
      <c r="E75" s="18"/>
      <c r="F75" s="18"/>
      <c r="G75" s="18"/>
      <c r="H75" s="18"/>
      <c r="I75" s="18"/>
      <c r="J75" s="18"/>
      <c r="K75" s="18"/>
      <c r="L75" s="18"/>
      <c r="M75" s="18"/>
      <c r="N75" s="18"/>
      <c r="O75" s="18"/>
      <c r="P75" s="18"/>
      <c r="Q75" s="18"/>
      <c r="R75" s="18"/>
      <c r="S75" s="18"/>
      <c r="T75" s="18"/>
      <c r="U75" s="18"/>
    </row>
    <row r="76" spans="1:21" x14ac:dyDescent="0.25">
      <c r="A76" s="12"/>
      <c r="B76" s="95" t="s">
        <v>398</v>
      </c>
      <c r="C76" s="95"/>
      <c r="D76" s="95"/>
      <c r="E76" s="95"/>
      <c r="F76" s="95"/>
      <c r="G76" s="95"/>
      <c r="H76" s="95"/>
      <c r="I76" s="95"/>
      <c r="J76" s="95"/>
      <c r="K76" s="95"/>
      <c r="L76" s="95"/>
      <c r="M76" s="95"/>
      <c r="N76" s="95"/>
      <c r="O76" s="95"/>
      <c r="P76" s="95"/>
      <c r="Q76" s="95"/>
      <c r="R76" s="95"/>
      <c r="S76" s="95"/>
      <c r="T76" s="95"/>
      <c r="U76" s="84"/>
    </row>
    <row r="77" spans="1:21" x14ac:dyDescent="0.25">
      <c r="A77" s="12"/>
      <c r="B77" s="152">
        <v>41639</v>
      </c>
      <c r="C77" s="152"/>
      <c r="D77" s="152"/>
      <c r="E77" s="152"/>
      <c r="F77" s="152"/>
      <c r="G77" s="152"/>
      <c r="H77" s="152"/>
      <c r="I77" s="152"/>
      <c r="J77" s="152"/>
      <c r="K77" s="152"/>
      <c r="L77" s="152"/>
      <c r="M77" s="152"/>
      <c r="N77" s="152"/>
      <c r="O77" s="152"/>
      <c r="P77" s="152"/>
      <c r="Q77" s="152"/>
      <c r="R77" s="152"/>
      <c r="S77" s="152"/>
      <c r="T77" s="152"/>
      <c r="U77" s="84"/>
    </row>
    <row r="78" spans="1:21" x14ac:dyDescent="0.25">
      <c r="A78" s="12"/>
      <c r="B78" s="83"/>
      <c r="C78" s="84"/>
      <c r="D78" s="83"/>
      <c r="E78" s="135"/>
      <c r="F78" s="84"/>
      <c r="G78" s="83"/>
      <c r="H78" s="135"/>
      <c r="I78" s="84"/>
      <c r="J78" s="83"/>
      <c r="K78" s="135"/>
      <c r="L78" s="84"/>
      <c r="M78" s="83"/>
      <c r="N78" s="135"/>
      <c r="O78" s="84"/>
      <c r="P78" s="83"/>
      <c r="Q78" s="135"/>
      <c r="R78" s="84"/>
      <c r="S78" s="83"/>
      <c r="T78" s="135"/>
      <c r="U78" s="84"/>
    </row>
    <row r="79" spans="1:21" x14ac:dyDescent="0.25">
      <c r="A79" s="12"/>
      <c r="B79" s="153"/>
      <c r="C79" s="154"/>
      <c r="D79" s="95" t="s">
        <v>399</v>
      </c>
      <c r="E79" s="95"/>
      <c r="F79" s="154"/>
      <c r="G79" s="95" t="s">
        <v>310</v>
      </c>
      <c r="H79" s="95"/>
      <c r="I79" s="154"/>
      <c r="J79" s="95" t="s">
        <v>312</v>
      </c>
      <c r="K79" s="95"/>
      <c r="L79" s="154"/>
      <c r="M79" s="95" t="s">
        <v>401</v>
      </c>
      <c r="N79" s="95"/>
      <c r="O79" s="154"/>
      <c r="P79" s="95" t="s">
        <v>402</v>
      </c>
      <c r="Q79" s="95"/>
      <c r="R79" s="154"/>
      <c r="S79" s="95" t="s">
        <v>403</v>
      </c>
      <c r="T79" s="95"/>
      <c r="U79" s="154"/>
    </row>
    <row r="80" spans="1:21" ht="15.75" thickBot="1" x14ac:dyDescent="0.3">
      <c r="A80" s="12"/>
      <c r="B80" s="153"/>
      <c r="C80" s="154"/>
      <c r="D80" s="96" t="s">
        <v>400</v>
      </c>
      <c r="E80" s="96"/>
      <c r="F80" s="154"/>
      <c r="G80" s="96"/>
      <c r="H80" s="96"/>
      <c r="I80" s="154"/>
      <c r="J80" s="96"/>
      <c r="K80" s="96"/>
      <c r="L80" s="154"/>
      <c r="M80" s="96"/>
      <c r="N80" s="96"/>
      <c r="O80" s="154"/>
      <c r="P80" s="96" t="s">
        <v>352</v>
      </c>
      <c r="Q80" s="96"/>
      <c r="R80" s="154"/>
      <c r="S80" s="96" t="s">
        <v>404</v>
      </c>
      <c r="T80" s="96"/>
      <c r="U80" s="154"/>
    </row>
    <row r="81" spans="1:21" x14ac:dyDescent="0.25">
      <c r="A81" s="12"/>
      <c r="B81" s="90" t="s">
        <v>405</v>
      </c>
      <c r="C81" s="91"/>
      <c r="D81" s="92" t="s">
        <v>302</v>
      </c>
      <c r="E81" s="93">
        <v>255043557</v>
      </c>
      <c r="F81" s="136"/>
      <c r="G81" s="92" t="s">
        <v>302</v>
      </c>
      <c r="H81" s="93">
        <v>33937097</v>
      </c>
      <c r="I81" s="136"/>
      <c r="J81" s="92" t="s">
        <v>302</v>
      </c>
      <c r="K81" s="93">
        <v>34066710</v>
      </c>
      <c r="L81" s="136"/>
      <c r="M81" s="92" t="s">
        <v>302</v>
      </c>
      <c r="N81" s="94" t="s">
        <v>311</v>
      </c>
      <c r="O81" s="136"/>
      <c r="P81" s="92" t="s">
        <v>302</v>
      </c>
      <c r="Q81" s="94" t="s">
        <v>311</v>
      </c>
      <c r="R81" s="136"/>
      <c r="S81" s="92" t="s">
        <v>302</v>
      </c>
      <c r="T81" s="93">
        <v>6425683</v>
      </c>
      <c r="U81" s="136"/>
    </row>
    <row r="82" spans="1:21" x14ac:dyDescent="0.25">
      <c r="A82" s="12"/>
      <c r="B82" s="137" t="s">
        <v>406</v>
      </c>
      <c r="C82" s="138"/>
      <c r="D82" s="137"/>
      <c r="E82" s="139"/>
      <c r="F82" s="138"/>
      <c r="G82" s="137"/>
      <c r="H82" s="139"/>
      <c r="I82" s="138"/>
      <c r="J82" s="137"/>
      <c r="K82" s="139"/>
      <c r="L82" s="138"/>
      <c r="M82" s="137"/>
      <c r="N82" s="139"/>
      <c r="O82" s="138"/>
      <c r="P82" s="137"/>
      <c r="Q82" s="139"/>
      <c r="R82" s="138"/>
      <c r="S82" s="137"/>
      <c r="T82" s="139"/>
      <c r="U82" s="138"/>
    </row>
    <row r="83" spans="1:21" x14ac:dyDescent="0.25">
      <c r="A83" s="12"/>
      <c r="B83" s="140" t="s">
        <v>407</v>
      </c>
      <c r="C83" s="91"/>
      <c r="D83" s="90"/>
      <c r="E83" s="141" t="s">
        <v>311</v>
      </c>
      <c r="F83" s="91"/>
      <c r="G83" s="90"/>
      <c r="H83" s="141" t="s">
        <v>311</v>
      </c>
      <c r="I83" s="91"/>
      <c r="J83" s="90"/>
      <c r="K83" s="141" t="s">
        <v>311</v>
      </c>
      <c r="L83" s="91"/>
      <c r="M83" s="90"/>
      <c r="N83" s="141" t="s">
        <v>311</v>
      </c>
      <c r="O83" s="91"/>
      <c r="P83" s="90"/>
      <c r="Q83" s="141" t="s">
        <v>311</v>
      </c>
      <c r="R83" s="91"/>
      <c r="S83" s="90"/>
      <c r="T83" s="141" t="s">
        <v>311</v>
      </c>
      <c r="U83" s="91"/>
    </row>
    <row r="84" spans="1:21" x14ac:dyDescent="0.25">
      <c r="A84" s="12"/>
      <c r="B84" s="142" t="s">
        <v>408</v>
      </c>
      <c r="C84" s="138"/>
      <c r="D84" s="137"/>
      <c r="E84" s="139" t="s">
        <v>311</v>
      </c>
      <c r="F84" s="138"/>
      <c r="G84" s="137"/>
      <c r="H84" s="139" t="s">
        <v>311</v>
      </c>
      <c r="I84" s="138"/>
      <c r="J84" s="137"/>
      <c r="K84" s="139" t="s">
        <v>311</v>
      </c>
      <c r="L84" s="138"/>
      <c r="M84" s="137"/>
      <c r="N84" s="139" t="s">
        <v>311</v>
      </c>
      <c r="O84" s="138"/>
      <c r="P84" s="137"/>
      <c r="Q84" s="139" t="s">
        <v>311</v>
      </c>
      <c r="R84" s="138"/>
      <c r="S84" s="137"/>
      <c r="T84" s="139" t="s">
        <v>311</v>
      </c>
      <c r="U84" s="138"/>
    </row>
    <row r="85" spans="1:21" x14ac:dyDescent="0.25">
      <c r="A85" s="12"/>
      <c r="B85" s="90" t="s">
        <v>409</v>
      </c>
      <c r="C85" s="91"/>
      <c r="D85" s="90"/>
      <c r="E85" s="143">
        <v>254337307</v>
      </c>
      <c r="F85" s="91"/>
      <c r="G85" s="90"/>
      <c r="H85" s="143">
        <v>139603404</v>
      </c>
      <c r="I85" s="91"/>
      <c r="J85" s="90"/>
      <c r="K85" s="143">
        <v>6085156</v>
      </c>
      <c r="L85" s="91"/>
      <c r="M85" s="90"/>
      <c r="N85" s="144">
        <v>7048720</v>
      </c>
      <c r="O85" s="91"/>
      <c r="P85" s="90"/>
      <c r="Q85" s="144">
        <v>30017825</v>
      </c>
      <c r="R85" s="91"/>
      <c r="S85" s="90"/>
      <c r="T85" s="143">
        <v>13963549</v>
      </c>
      <c r="U85" s="91"/>
    </row>
    <row r="86" spans="1:21" x14ac:dyDescent="0.25">
      <c r="A86" s="12"/>
      <c r="B86" s="137" t="s">
        <v>410</v>
      </c>
      <c r="C86" s="138"/>
      <c r="D86" s="137"/>
      <c r="E86" s="139" t="s">
        <v>311</v>
      </c>
      <c r="F86" s="138"/>
      <c r="G86" s="137"/>
      <c r="H86" s="139" t="s">
        <v>311</v>
      </c>
      <c r="I86" s="138"/>
      <c r="J86" s="137"/>
      <c r="K86" s="139" t="s">
        <v>311</v>
      </c>
      <c r="L86" s="138"/>
      <c r="M86" s="137"/>
      <c r="N86" s="139" t="s">
        <v>311</v>
      </c>
      <c r="O86" s="138"/>
      <c r="P86" s="137"/>
      <c r="Q86" s="139" t="s">
        <v>311</v>
      </c>
      <c r="R86" s="138"/>
      <c r="S86" s="137"/>
      <c r="T86" s="139" t="s">
        <v>311</v>
      </c>
      <c r="U86" s="138"/>
    </row>
    <row r="87" spans="1:21" x14ac:dyDescent="0.25">
      <c r="A87" s="12"/>
      <c r="B87" s="90" t="s">
        <v>411</v>
      </c>
      <c r="C87" s="91"/>
      <c r="D87" s="90"/>
      <c r="E87" s="143">
        <v>-187061610</v>
      </c>
      <c r="F87" s="91"/>
      <c r="G87" s="90"/>
      <c r="H87" s="143">
        <v>-60839523</v>
      </c>
      <c r="I87" s="91"/>
      <c r="J87" s="90"/>
      <c r="K87" s="143">
        <v>-15317706</v>
      </c>
      <c r="L87" s="91"/>
      <c r="M87" s="90"/>
      <c r="N87" s="141" t="s">
        <v>311</v>
      </c>
      <c r="O87" s="91"/>
      <c r="P87" s="90"/>
      <c r="Q87" s="144">
        <v>-30017825</v>
      </c>
      <c r="R87" s="91"/>
      <c r="S87" s="90"/>
      <c r="T87" s="145" t="s">
        <v>311</v>
      </c>
      <c r="U87" s="91"/>
    </row>
    <row r="88" spans="1:21" x14ac:dyDescent="0.25">
      <c r="A88" s="12"/>
      <c r="B88" s="137" t="s">
        <v>412</v>
      </c>
      <c r="C88" s="138"/>
      <c r="D88" s="137"/>
      <c r="E88" s="146">
        <v>-17383788</v>
      </c>
      <c r="F88" s="138"/>
      <c r="G88" s="137"/>
      <c r="H88" s="146">
        <v>-41587807</v>
      </c>
      <c r="I88" s="138"/>
      <c r="J88" s="137"/>
      <c r="K88" s="146">
        <v>-63172</v>
      </c>
      <c r="L88" s="138"/>
      <c r="M88" s="137"/>
      <c r="N88" s="139"/>
      <c r="O88" s="138"/>
      <c r="P88" s="137"/>
      <c r="Q88" s="139" t="s">
        <v>311</v>
      </c>
      <c r="R88" s="138"/>
      <c r="S88" s="137"/>
      <c r="T88" s="146">
        <v>-5484875</v>
      </c>
      <c r="U88" s="138"/>
    </row>
    <row r="89" spans="1:21" x14ac:dyDescent="0.25">
      <c r="A89" s="12"/>
      <c r="B89" s="90" t="s">
        <v>413</v>
      </c>
      <c r="C89" s="91"/>
      <c r="D89" s="90"/>
      <c r="E89" s="141"/>
      <c r="F89" s="91"/>
      <c r="G89" s="90"/>
      <c r="H89" s="141"/>
      <c r="I89" s="91"/>
      <c r="J89" s="90"/>
      <c r="K89" s="141"/>
      <c r="L89" s="91"/>
      <c r="M89" s="90"/>
      <c r="N89" s="141"/>
      <c r="O89" s="91"/>
      <c r="P89" s="90"/>
      <c r="Q89" s="141"/>
      <c r="R89" s="91"/>
      <c r="S89" s="90"/>
      <c r="T89" s="141"/>
      <c r="U89" s="91"/>
    </row>
    <row r="90" spans="1:21" x14ac:dyDescent="0.25">
      <c r="A90" s="12"/>
      <c r="B90" s="147" t="s">
        <v>414</v>
      </c>
      <c r="C90" s="138"/>
      <c r="D90" s="137"/>
      <c r="E90" s="146">
        <v>4905096</v>
      </c>
      <c r="F90" s="138"/>
      <c r="G90" s="137"/>
      <c r="H90" s="148">
        <v>231613</v>
      </c>
      <c r="I90" s="138"/>
      <c r="J90" s="137"/>
      <c r="K90" s="146">
        <v>-798945</v>
      </c>
      <c r="L90" s="138"/>
      <c r="M90" s="137"/>
      <c r="N90" s="148">
        <v>-723985</v>
      </c>
      <c r="O90" s="138"/>
      <c r="P90" s="137"/>
      <c r="Q90" s="139" t="s">
        <v>311</v>
      </c>
      <c r="R90" s="138"/>
      <c r="S90" s="137"/>
      <c r="T90" s="146">
        <v>-181188</v>
      </c>
      <c r="U90" s="138"/>
    </row>
    <row r="91" spans="1:21" x14ac:dyDescent="0.25">
      <c r="A91" s="12"/>
      <c r="B91" s="149" t="s">
        <v>415</v>
      </c>
      <c r="C91" s="91"/>
      <c r="D91" s="90"/>
      <c r="E91" s="141" t="s">
        <v>311</v>
      </c>
      <c r="F91" s="91"/>
      <c r="G91" s="90"/>
      <c r="H91" s="141" t="s">
        <v>311</v>
      </c>
      <c r="I91" s="91"/>
      <c r="J91" s="90"/>
      <c r="K91" s="141" t="s">
        <v>311</v>
      </c>
      <c r="L91" s="91"/>
      <c r="M91" s="90"/>
      <c r="N91" s="141" t="s">
        <v>311</v>
      </c>
      <c r="O91" s="91"/>
      <c r="P91" s="90"/>
      <c r="Q91" s="141" t="s">
        <v>311</v>
      </c>
      <c r="R91" s="91"/>
      <c r="S91" s="90"/>
      <c r="T91" s="141" t="s">
        <v>311</v>
      </c>
      <c r="U91" s="91"/>
    </row>
    <row r="92" spans="1:21" x14ac:dyDescent="0.25">
      <c r="A92" s="12"/>
      <c r="B92" s="137" t="s">
        <v>416</v>
      </c>
      <c r="C92" s="138"/>
      <c r="D92" s="137" t="s">
        <v>302</v>
      </c>
      <c r="E92" s="146">
        <v>309840562</v>
      </c>
      <c r="F92" s="150"/>
      <c r="G92" s="137" t="s">
        <v>302</v>
      </c>
      <c r="H92" s="148">
        <v>71344784</v>
      </c>
      <c r="I92" s="150"/>
      <c r="J92" s="137" t="s">
        <v>302</v>
      </c>
      <c r="K92" s="146">
        <v>23972043</v>
      </c>
      <c r="L92" s="150"/>
      <c r="M92" s="137" t="s">
        <v>302</v>
      </c>
      <c r="N92" s="148">
        <v>6324735</v>
      </c>
      <c r="O92" s="150"/>
      <c r="P92" s="137" t="s">
        <v>302</v>
      </c>
      <c r="Q92" s="139" t="s">
        <v>311</v>
      </c>
      <c r="R92" s="150"/>
      <c r="S92" s="137" t="s">
        <v>302</v>
      </c>
      <c r="T92" s="146">
        <v>14723169</v>
      </c>
      <c r="U92" s="150"/>
    </row>
    <row r="93" spans="1:21" x14ac:dyDescent="0.25">
      <c r="A93" s="12"/>
      <c r="B93" s="90"/>
      <c r="C93" s="91"/>
      <c r="D93" s="90"/>
      <c r="E93" s="141"/>
      <c r="F93" s="91"/>
      <c r="G93" s="90"/>
      <c r="H93" s="141"/>
      <c r="I93" s="91"/>
      <c r="J93" s="90"/>
      <c r="K93" s="141"/>
      <c r="L93" s="91"/>
      <c r="M93" s="90"/>
      <c r="N93" s="141"/>
      <c r="O93" s="91"/>
      <c r="P93" s="90"/>
      <c r="Q93" s="141"/>
      <c r="R93" s="91"/>
      <c r="S93" s="90"/>
      <c r="T93" s="141"/>
      <c r="U93" s="91"/>
    </row>
    <row r="94" spans="1:21" ht="23.25" x14ac:dyDescent="0.25">
      <c r="A94" s="12"/>
      <c r="B94" s="137" t="s">
        <v>417</v>
      </c>
      <c r="C94" s="138"/>
      <c r="D94" s="137" t="s">
        <v>302</v>
      </c>
      <c r="E94" s="146">
        <v>378382</v>
      </c>
      <c r="F94" s="138"/>
      <c r="G94" s="137" t="s">
        <v>302</v>
      </c>
      <c r="H94" s="146">
        <v>242808</v>
      </c>
      <c r="I94" s="138"/>
      <c r="J94" s="137" t="s">
        <v>302</v>
      </c>
      <c r="K94" s="146">
        <v>-449810</v>
      </c>
      <c r="L94" s="138"/>
      <c r="M94" s="137" t="s">
        <v>302</v>
      </c>
      <c r="N94" s="146">
        <v>-723988</v>
      </c>
      <c r="O94" s="138"/>
      <c r="P94" s="137" t="s">
        <v>302</v>
      </c>
      <c r="Q94" s="139" t="s">
        <v>311</v>
      </c>
      <c r="R94" s="138"/>
      <c r="S94" s="137" t="s">
        <v>302</v>
      </c>
      <c r="T94" s="151">
        <v>-177</v>
      </c>
      <c r="U94" s="138"/>
    </row>
    <row r="95" spans="1:21" x14ac:dyDescent="0.25">
      <c r="A95" s="12"/>
      <c r="B95" s="18"/>
      <c r="C95" s="18"/>
      <c r="D95" s="18"/>
      <c r="E95" s="18"/>
      <c r="F95" s="18"/>
      <c r="G95" s="18"/>
      <c r="H95" s="18"/>
      <c r="I95" s="18"/>
      <c r="J95" s="18"/>
      <c r="K95" s="18"/>
      <c r="L95" s="18"/>
      <c r="M95" s="18"/>
      <c r="N95" s="18"/>
      <c r="O95" s="18"/>
      <c r="P95" s="18"/>
      <c r="Q95" s="18"/>
      <c r="R95" s="18"/>
      <c r="S95" s="18"/>
      <c r="T95" s="18"/>
      <c r="U95" s="18"/>
    </row>
    <row r="96" spans="1:21" x14ac:dyDescent="0.25">
      <c r="A96" s="12"/>
      <c r="B96" s="18" t="s">
        <v>418</v>
      </c>
      <c r="C96" s="18"/>
      <c r="D96" s="18"/>
      <c r="E96" s="18"/>
      <c r="F96" s="18"/>
      <c r="G96" s="18"/>
      <c r="H96" s="18"/>
      <c r="I96" s="18"/>
      <c r="J96" s="18"/>
      <c r="K96" s="18"/>
      <c r="L96" s="18"/>
      <c r="M96" s="18"/>
      <c r="N96" s="18"/>
      <c r="O96" s="18"/>
      <c r="P96" s="18"/>
      <c r="Q96" s="18"/>
      <c r="R96" s="18"/>
      <c r="S96" s="18"/>
      <c r="T96" s="18"/>
      <c r="U96" s="18"/>
    </row>
    <row r="97" spans="1:21" x14ac:dyDescent="0.25">
      <c r="A97" s="12"/>
      <c r="B97" s="18" t="s">
        <v>419</v>
      </c>
      <c r="C97" s="18"/>
      <c r="D97" s="18"/>
      <c r="E97" s="18"/>
      <c r="F97" s="18"/>
      <c r="G97" s="18"/>
      <c r="H97" s="18"/>
      <c r="I97" s="18"/>
      <c r="J97" s="18"/>
      <c r="K97" s="18"/>
      <c r="L97" s="18"/>
      <c r="M97" s="18"/>
      <c r="N97" s="18"/>
      <c r="O97" s="18"/>
      <c r="P97" s="18"/>
      <c r="Q97" s="18"/>
      <c r="R97" s="18"/>
      <c r="S97" s="18"/>
      <c r="T97" s="18"/>
      <c r="U97" s="18"/>
    </row>
    <row r="98" spans="1:21" x14ac:dyDescent="0.25">
      <c r="A98" s="12"/>
      <c r="B98" s="18" t="s">
        <v>420</v>
      </c>
      <c r="C98" s="18"/>
      <c r="D98" s="18"/>
      <c r="E98" s="18"/>
      <c r="F98" s="18"/>
      <c r="G98" s="18"/>
      <c r="H98" s="18"/>
      <c r="I98" s="18"/>
      <c r="J98" s="18"/>
      <c r="K98" s="18"/>
      <c r="L98" s="18"/>
      <c r="M98" s="18"/>
      <c r="N98" s="18"/>
      <c r="O98" s="18"/>
      <c r="P98" s="18"/>
      <c r="Q98" s="18"/>
      <c r="R98" s="18"/>
      <c r="S98" s="18"/>
      <c r="T98" s="18"/>
      <c r="U98" s="18"/>
    </row>
    <row r="99" spans="1:21" x14ac:dyDescent="0.25">
      <c r="A99" s="12"/>
      <c r="B99" s="18"/>
      <c r="C99" s="18"/>
      <c r="D99" s="18"/>
      <c r="E99" s="18"/>
      <c r="F99" s="18"/>
      <c r="G99" s="18"/>
      <c r="H99" s="18"/>
      <c r="I99" s="18"/>
      <c r="J99" s="18"/>
      <c r="K99" s="18"/>
      <c r="L99" s="18"/>
      <c r="M99" s="18"/>
      <c r="N99" s="18"/>
      <c r="O99" s="18"/>
      <c r="P99" s="18"/>
      <c r="Q99" s="18"/>
      <c r="R99" s="18"/>
      <c r="S99" s="18"/>
      <c r="T99" s="18"/>
      <c r="U99" s="18"/>
    </row>
    <row r="100" spans="1:21" x14ac:dyDescent="0.25">
      <c r="A100" s="12"/>
      <c r="B100" s="131" t="s">
        <v>95</v>
      </c>
      <c r="C100" s="55"/>
      <c r="D100" s="100" t="s">
        <v>302</v>
      </c>
      <c r="E100" s="107">
        <v>-159573</v>
      </c>
      <c r="F100" s="55"/>
    </row>
    <row r="101" spans="1:21" ht="26.25" x14ac:dyDescent="0.25">
      <c r="A101" s="12"/>
      <c r="B101" s="60" t="s">
        <v>97</v>
      </c>
      <c r="C101" s="59"/>
      <c r="D101" s="60"/>
      <c r="E101" s="109">
        <v>-1457255</v>
      </c>
      <c r="F101" s="59"/>
    </row>
    <row r="102" spans="1:21" ht="15.75" thickBot="1" x14ac:dyDescent="0.3">
      <c r="A102" s="12"/>
      <c r="B102" s="60" t="s">
        <v>94</v>
      </c>
      <c r="C102" s="59"/>
      <c r="D102" s="120"/>
      <c r="E102" s="155">
        <v>5049419</v>
      </c>
      <c r="F102" s="59"/>
    </row>
    <row r="103" spans="1:21" x14ac:dyDescent="0.25">
      <c r="A103" s="12"/>
      <c r="B103" s="100" t="s">
        <v>119</v>
      </c>
      <c r="C103" s="55"/>
      <c r="D103" s="56" t="s">
        <v>302</v>
      </c>
      <c r="E103" s="156">
        <v>3432591</v>
      </c>
      <c r="F103" s="55"/>
    </row>
    <row r="104" spans="1:21" x14ac:dyDescent="0.25">
      <c r="A104" s="12"/>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12"/>
      <c r="B105" s="18" t="s">
        <v>421</v>
      </c>
      <c r="C105" s="18"/>
      <c r="D105" s="18"/>
      <c r="E105" s="18"/>
      <c r="F105" s="18"/>
      <c r="G105" s="18"/>
      <c r="H105" s="18"/>
      <c r="I105" s="18"/>
      <c r="J105" s="18"/>
      <c r="K105" s="18"/>
      <c r="L105" s="18"/>
      <c r="M105" s="18"/>
      <c r="N105" s="18"/>
      <c r="O105" s="18"/>
      <c r="P105" s="18"/>
      <c r="Q105" s="18"/>
      <c r="R105" s="18"/>
      <c r="S105" s="18"/>
      <c r="T105" s="18"/>
      <c r="U105" s="18"/>
    </row>
    <row r="106" spans="1:21" x14ac:dyDescent="0.25">
      <c r="A106" s="12"/>
      <c r="B106" s="18"/>
      <c r="C106" s="18"/>
      <c r="D106" s="18"/>
      <c r="E106" s="18"/>
      <c r="F106" s="18"/>
      <c r="G106" s="18"/>
      <c r="H106" s="18"/>
      <c r="I106" s="18"/>
      <c r="J106" s="18"/>
      <c r="K106" s="18"/>
      <c r="L106" s="18"/>
      <c r="M106" s="18"/>
      <c r="N106" s="18"/>
      <c r="O106" s="18"/>
      <c r="P106" s="18"/>
      <c r="Q106" s="18"/>
      <c r="R106" s="18"/>
      <c r="S106" s="18"/>
      <c r="T106" s="18"/>
      <c r="U106" s="18"/>
    </row>
    <row r="107" spans="1:21" x14ac:dyDescent="0.25">
      <c r="A107" s="12"/>
      <c r="B107" s="131" t="s">
        <v>95</v>
      </c>
      <c r="C107" s="55"/>
      <c r="D107" s="100" t="s">
        <v>302</v>
      </c>
      <c r="E107" s="119">
        <v>-177</v>
      </c>
      <c r="F107" s="55"/>
    </row>
    <row r="108" spans="1:21" ht="27" thickBot="1" x14ac:dyDescent="0.3">
      <c r="A108" s="12"/>
      <c r="B108" s="60" t="s">
        <v>97</v>
      </c>
      <c r="C108" s="59"/>
      <c r="D108" s="120"/>
      <c r="E108" s="155">
        <v>-552608</v>
      </c>
      <c r="F108" s="59"/>
    </row>
    <row r="109" spans="1:21" x14ac:dyDescent="0.25">
      <c r="A109" s="12"/>
      <c r="B109" s="100" t="s">
        <v>119</v>
      </c>
      <c r="C109" s="55"/>
      <c r="D109" s="56" t="s">
        <v>302</v>
      </c>
      <c r="E109" s="156">
        <v>-552785</v>
      </c>
      <c r="F109" s="55"/>
    </row>
    <row r="110" spans="1:21" x14ac:dyDescent="0.25">
      <c r="A110" s="12"/>
      <c r="B110" s="18"/>
      <c r="C110" s="18"/>
      <c r="D110" s="18"/>
      <c r="E110" s="18"/>
      <c r="F110" s="18"/>
      <c r="G110" s="18"/>
      <c r="H110" s="18"/>
      <c r="I110" s="18"/>
      <c r="J110" s="18"/>
      <c r="K110" s="18"/>
      <c r="L110" s="18"/>
      <c r="M110" s="18"/>
      <c r="N110" s="18"/>
      <c r="O110" s="18"/>
      <c r="P110" s="18"/>
      <c r="Q110" s="18"/>
      <c r="R110" s="18"/>
      <c r="S110" s="18"/>
      <c r="T110" s="18"/>
      <c r="U110" s="18"/>
    </row>
    <row r="111" spans="1:21" x14ac:dyDescent="0.25">
      <c r="A111" s="12"/>
      <c r="B111" s="189" t="s">
        <v>398</v>
      </c>
      <c r="C111" s="189"/>
      <c r="D111" s="189"/>
      <c r="E111" s="189"/>
      <c r="F111" s="189"/>
      <c r="G111" s="189"/>
      <c r="H111" s="189"/>
      <c r="I111" s="189"/>
      <c r="J111" s="189"/>
      <c r="K111" s="189"/>
      <c r="L111" s="189"/>
      <c r="M111" s="189"/>
      <c r="N111" s="189"/>
      <c r="O111" s="189"/>
      <c r="P111" s="189"/>
      <c r="Q111" s="189"/>
      <c r="R111" s="189"/>
      <c r="S111" s="189"/>
      <c r="T111" s="189"/>
      <c r="U111" s="189"/>
    </row>
    <row r="112" spans="1:21" x14ac:dyDescent="0.25">
      <c r="A112" s="12"/>
      <c r="B112" s="190">
        <v>41274</v>
      </c>
      <c r="C112" s="190"/>
      <c r="D112" s="190"/>
      <c r="E112" s="190"/>
      <c r="F112" s="190"/>
      <c r="G112" s="190"/>
      <c r="H112" s="190"/>
      <c r="I112" s="190"/>
      <c r="J112" s="190"/>
      <c r="K112" s="190"/>
      <c r="L112" s="190"/>
      <c r="M112" s="190"/>
      <c r="N112" s="190"/>
      <c r="O112" s="190"/>
      <c r="P112" s="190"/>
      <c r="Q112" s="190"/>
      <c r="R112" s="190"/>
      <c r="S112" s="190"/>
      <c r="T112" s="190"/>
      <c r="U112" s="190"/>
    </row>
    <row r="113" spans="1:21" ht="15.75" x14ac:dyDescent="0.25">
      <c r="A113" s="12"/>
      <c r="B113" s="191"/>
      <c r="C113" s="191"/>
      <c r="D113" s="191"/>
      <c r="E113" s="191"/>
      <c r="F113" s="191"/>
      <c r="G113" s="191"/>
      <c r="H113" s="191"/>
      <c r="I113" s="191"/>
      <c r="J113" s="191"/>
      <c r="K113" s="191"/>
      <c r="L113" s="191"/>
      <c r="M113" s="191"/>
      <c r="N113" s="191"/>
      <c r="O113" s="191"/>
      <c r="P113" s="191"/>
      <c r="Q113" s="191"/>
      <c r="R113" s="191"/>
      <c r="S113" s="191"/>
      <c r="T113" s="191"/>
      <c r="U113" s="191"/>
    </row>
    <row r="114" spans="1:21" x14ac:dyDescent="0.25">
      <c r="A114" s="12"/>
      <c r="B114" s="159"/>
      <c r="C114" s="64"/>
      <c r="D114" s="63" t="s">
        <v>399</v>
      </c>
      <c r="E114" s="63"/>
      <c r="F114" s="64"/>
      <c r="G114" s="63" t="s">
        <v>310</v>
      </c>
      <c r="H114" s="63"/>
      <c r="I114" s="64"/>
      <c r="J114" s="63" t="s">
        <v>312</v>
      </c>
      <c r="K114" s="63"/>
      <c r="L114" s="64"/>
      <c r="M114" s="63" t="s">
        <v>403</v>
      </c>
      <c r="N114" s="63"/>
      <c r="O114" s="64"/>
    </row>
    <row r="115" spans="1:21" ht="15.75" thickBot="1" x14ac:dyDescent="0.3">
      <c r="A115" s="12"/>
      <c r="B115" s="159"/>
      <c r="C115" s="64"/>
      <c r="D115" s="62" t="s">
        <v>400</v>
      </c>
      <c r="E115" s="62"/>
      <c r="F115" s="64"/>
      <c r="G115" s="62"/>
      <c r="H115" s="62"/>
      <c r="I115" s="64"/>
      <c r="J115" s="62"/>
      <c r="K115" s="62"/>
      <c r="L115" s="64"/>
      <c r="M115" s="62" t="s">
        <v>404</v>
      </c>
      <c r="N115" s="62"/>
      <c r="O115" s="64"/>
    </row>
    <row r="116" spans="1:21" x14ac:dyDescent="0.25">
      <c r="A116" s="12"/>
      <c r="B116" s="100" t="s">
        <v>405</v>
      </c>
      <c r="C116" s="55"/>
      <c r="D116" s="56" t="s">
        <v>302</v>
      </c>
      <c r="E116" s="57">
        <v>28407005</v>
      </c>
      <c r="F116" s="157"/>
      <c r="G116" s="56" t="s">
        <v>302</v>
      </c>
      <c r="H116" s="57">
        <v>4526620</v>
      </c>
      <c r="I116" s="157"/>
      <c r="J116" s="56" t="s">
        <v>302</v>
      </c>
      <c r="K116" s="101" t="s">
        <v>311</v>
      </c>
      <c r="L116" s="157"/>
      <c r="M116" s="56" t="s">
        <v>302</v>
      </c>
      <c r="N116" s="57">
        <v>5277317</v>
      </c>
      <c r="O116" s="157"/>
    </row>
    <row r="117" spans="1:21" x14ac:dyDescent="0.25">
      <c r="A117" s="12"/>
      <c r="B117" s="60" t="s">
        <v>406</v>
      </c>
      <c r="C117" s="59"/>
      <c r="D117" s="60"/>
      <c r="E117" s="102"/>
      <c r="F117" s="59"/>
      <c r="G117" s="60"/>
      <c r="H117" s="102"/>
      <c r="I117" s="59"/>
      <c r="J117" s="60"/>
      <c r="K117" s="102"/>
      <c r="L117" s="59"/>
      <c r="M117" s="60"/>
      <c r="N117" s="102"/>
      <c r="O117" s="59"/>
    </row>
    <row r="118" spans="1:21" x14ac:dyDescent="0.25">
      <c r="A118" s="12"/>
      <c r="B118" s="103" t="s">
        <v>407</v>
      </c>
      <c r="C118" s="55"/>
      <c r="D118" s="100"/>
      <c r="E118" s="104" t="s">
        <v>311</v>
      </c>
      <c r="F118" s="55"/>
      <c r="G118" s="100"/>
      <c r="H118" s="104" t="s">
        <v>311</v>
      </c>
      <c r="I118" s="55"/>
      <c r="J118" s="100"/>
      <c r="K118" s="104" t="s">
        <v>311</v>
      </c>
      <c r="L118" s="55"/>
      <c r="M118" s="100"/>
      <c r="N118" s="104" t="s">
        <v>311</v>
      </c>
      <c r="O118" s="55"/>
    </row>
    <row r="119" spans="1:21" x14ac:dyDescent="0.25">
      <c r="A119" s="12"/>
      <c r="B119" s="106" t="s">
        <v>408</v>
      </c>
      <c r="C119" s="59"/>
      <c r="D119" s="60"/>
      <c r="E119" s="102" t="s">
        <v>311</v>
      </c>
      <c r="F119" s="59"/>
      <c r="G119" s="60"/>
      <c r="H119" s="102" t="s">
        <v>311</v>
      </c>
      <c r="I119" s="59"/>
      <c r="J119" s="60"/>
      <c r="K119" s="102" t="s">
        <v>311</v>
      </c>
      <c r="L119" s="59"/>
      <c r="M119" s="60"/>
      <c r="N119" s="102" t="s">
        <v>311</v>
      </c>
      <c r="O119" s="59"/>
    </row>
    <row r="120" spans="1:21" x14ac:dyDescent="0.25">
      <c r="A120" s="12"/>
      <c r="B120" s="100" t="s">
        <v>409</v>
      </c>
      <c r="C120" s="55"/>
      <c r="D120" s="100"/>
      <c r="E120" s="105">
        <v>176256015</v>
      </c>
      <c r="F120" s="55"/>
      <c r="G120" s="100"/>
      <c r="H120" s="105">
        <v>45628345</v>
      </c>
      <c r="I120" s="55"/>
      <c r="J120" s="100"/>
      <c r="K120" s="105">
        <v>47300600</v>
      </c>
      <c r="L120" s="55"/>
      <c r="M120" s="100"/>
      <c r="N120" s="105">
        <v>38429641</v>
      </c>
      <c r="O120" s="55"/>
    </row>
    <row r="121" spans="1:21" x14ac:dyDescent="0.25">
      <c r="A121" s="12"/>
      <c r="B121" s="60" t="s">
        <v>410</v>
      </c>
      <c r="C121" s="59"/>
      <c r="D121" s="60"/>
      <c r="E121" s="61">
        <v>71069657</v>
      </c>
      <c r="F121" s="59"/>
      <c r="G121" s="60"/>
      <c r="H121" s="102" t="s">
        <v>311</v>
      </c>
      <c r="I121" s="59"/>
      <c r="J121" s="60"/>
      <c r="K121" s="61">
        <v>45265490</v>
      </c>
      <c r="L121" s="59"/>
      <c r="M121" s="60"/>
      <c r="N121" s="61">
        <v>-22279146</v>
      </c>
      <c r="O121" s="59"/>
    </row>
    <row r="122" spans="1:21" x14ac:dyDescent="0.25">
      <c r="A122" s="12"/>
      <c r="B122" s="100" t="s">
        <v>411</v>
      </c>
      <c r="C122" s="55"/>
      <c r="D122" s="100"/>
      <c r="E122" s="104" t="s">
        <v>311</v>
      </c>
      <c r="F122" s="55"/>
      <c r="G122" s="100"/>
      <c r="H122" s="105">
        <v>-14341655</v>
      </c>
      <c r="I122" s="55"/>
      <c r="J122" s="100"/>
      <c r="K122" s="105">
        <v>-50586281</v>
      </c>
      <c r="L122" s="55"/>
      <c r="M122" s="100"/>
      <c r="N122" s="105">
        <v>-9618438</v>
      </c>
      <c r="O122" s="55"/>
    </row>
    <row r="123" spans="1:21" x14ac:dyDescent="0.25">
      <c r="A123" s="12"/>
      <c r="B123" s="60" t="s">
        <v>412</v>
      </c>
      <c r="C123" s="59"/>
      <c r="D123" s="60"/>
      <c r="E123" s="61">
        <v>-22445875</v>
      </c>
      <c r="F123" s="59"/>
      <c r="G123" s="60"/>
      <c r="H123" s="61">
        <v>-2804996</v>
      </c>
      <c r="I123" s="59"/>
      <c r="J123" s="60"/>
      <c r="K123" s="61">
        <v>-9787975</v>
      </c>
      <c r="L123" s="59"/>
      <c r="M123" s="60"/>
      <c r="N123" s="61">
        <v>-8554534</v>
      </c>
      <c r="O123" s="59"/>
    </row>
    <row r="124" spans="1:21" x14ac:dyDescent="0.25">
      <c r="A124" s="12"/>
      <c r="B124" s="100" t="s">
        <v>413</v>
      </c>
      <c r="C124" s="55"/>
      <c r="D124" s="100"/>
      <c r="E124" s="104" t="s">
        <v>311</v>
      </c>
      <c r="F124" s="55"/>
      <c r="G124" s="100"/>
      <c r="H124" s="104" t="s">
        <v>311</v>
      </c>
      <c r="I124" s="55"/>
      <c r="J124" s="100"/>
      <c r="K124" s="104" t="s">
        <v>311</v>
      </c>
      <c r="L124" s="55"/>
      <c r="M124" s="100"/>
      <c r="N124" s="104" t="s">
        <v>311</v>
      </c>
      <c r="O124" s="55"/>
    </row>
    <row r="125" spans="1:21" x14ac:dyDescent="0.25">
      <c r="A125" s="12"/>
      <c r="B125" s="106" t="s">
        <v>414</v>
      </c>
      <c r="C125" s="59"/>
      <c r="D125" s="60"/>
      <c r="E125" s="61">
        <v>1756755</v>
      </c>
      <c r="F125" s="59"/>
      <c r="G125" s="60"/>
      <c r="H125" s="61">
        <v>928783</v>
      </c>
      <c r="I125" s="59"/>
      <c r="J125" s="60"/>
      <c r="K125" s="61">
        <v>1874876</v>
      </c>
      <c r="L125" s="59"/>
      <c r="M125" s="60"/>
      <c r="N125" s="61">
        <v>3170843</v>
      </c>
      <c r="O125" s="59"/>
    </row>
    <row r="126" spans="1:21" ht="26.25" x14ac:dyDescent="0.25">
      <c r="A126" s="12"/>
      <c r="B126" s="103" t="s">
        <v>415</v>
      </c>
      <c r="C126" s="55"/>
      <c r="D126" s="100"/>
      <c r="E126" s="104" t="s">
        <v>311</v>
      </c>
      <c r="F126" s="55"/>
      <c r="G126" s="100"/>
      <c r="H126" s="104" t="s">
        <v>311</v>
      </c>
      <c r="I126" s="55"/>
      <c r="J126" s="100"/>
      <c r="K126" s="104" t="s">
        <v>311</v>
      </c>
      <c r="L126" s="55"/>
      <c r="M126" s="100"/>
      <c r="N126" s="104" t="s">
        <v>311</v>
      </c>
      <c r="O126" s="55"/>
    </row>
    <row r="127" spans="1:21" x14ac:dyDescent="0.25">
      <c r="A127" s="12"/>
      <c r="B127" s="60" t="s">
        <v>416</v>
      </c>
      <c r="C127" s="59"/>
      <c r="D127" s="60" t="s">
        <v>302</v>
      </c>
      <c r="E127" s="61">
        <v>255043557</v>
      </c>
      <c r="F127" s="158"/>
      <c r="G127" s="60" t="s">
        <v>302</v>
      </c>
      <c r="H127" s="61">
        <v>33937097</v>
      </c>
      <c r="I127" s="158"/>
      <c r="J127" s="60" t="s">
        <v>302</v>
      </c>
      <c r="K127" s="61">
        <v>34066710</v>
      </c>
      <c r="L127" s="158"/>
      <c r="M127" s="60" t="s">
        <v>302</v>
      </c>
      <c r="N127" s="61">
        <v>6425683</v>
      </c>
      <c r="O127" s="158"/>
    </row>
    <row r="128" spans="1:21" x14ac:dyDescent="0.25">
      <c r="A128" s="12"/>
      <c r="B128" s="100"/>
      <c r="C128" s="55"/>
      <c r="D128" s="100"/>
      <c r="E128" s="104"/>
      <c r="F128" s="55"/>
      <c r="G128" s="100"/>
      <c r="H128" s="104"/>
      <c r="I128" s="55"/>
      <c r="J128" s="100"/>
      <c r="K128" s="104"/>
      <c r="L128" s="55"/>
      <c r="M128" s="100"/>
      <c r="N128" s="104"/>
      <c r="O128" s="55"/>
    </row>
    <row r="129" spans="1:21" ht="39" x14ac:dyDescent="0.25">
      <c r="A129" s="12"/>
      <c r="B129" s="60" t="s">
        <v>422</v>
      </c>
      <c r="C129" s="59"/>
      <c r="D129" s="60" t="s">
        <v>302</v>
      </c>
      <c r="E129" s="109">
        <v>1756755</v>
      </c>
      <c r="F129" s="59"/>
      <c r="G129" s="60" t="s">
        <v>302</v>
      </c>
      <c r="H129" s="61">
        <v>143876</v>
      </c>
      <c r="I129" s="59"/>
      <c r="J129" s="60" t="s">
        <v>302</v>
      </c>
      <c r="K129" s="61">
        <v>207785</v>
      </c>
      <c r="L129" s="59"/>
      <c r="M129" s="60" t="s">
        <v>302</v>
      </c>
      <c r="N129" s="61">
        <v>51083</v>
      </c>
      <c r="O129" s="59"/>
    </row>
    <row r="130" spans="1:21" ht="15.75" x14ac:dyDescent="0.25">
      <c r="A130" s="12"/>
      <c r="B130" s="191"/>
      <c r="C130" s="191"/>
      <c r="D130" s="191"/>
      <c r="E130" s="191"/>
      <c r="F130" s="191"/>
      <c r="G130" s="191"/>
      <c r="H130" s="191"/>
      <c r="I130" s="191"/>
      <c r="J130" s="191"/>
      <c r="K130" s="191"/>
      <c r="L130" s="191"/>
      <c r="M130" s="191"/>
      <c r="N130" s="191"/>
      <c r="O130" s="191"/>
      <c r="P130" s="191"/>
      <c r="Q130" s="191"/>
      <c r="R130" s="191"/>
      <c r="S130" s="191"/>
      <c r="T130" s="191"/>
      <c r="U130" s="191"/>
    </row>
    <row r="131" spans="1:21" x14ac:dyDescent="0.25">
      <c r="A131" s="12"/>
      <c r="B131" s="192" t="s">
        <v>418</v>
      </c>
      <c r="C131" s="192"/>
      <c r="D131" s="192"/>
      <c r="E131" s="192"/>
      <c r="F131" s="192"/>
      <c r="G131" s="192"/>
      <c r="H131" s="192"/>
      <c r="I131" s="192"/>
      <c r="J131" s="192"/>
      <c r="K131" s="192"/>
      <c r="L131" s="192"/>
      <c r="M131" s="192"/>
      <c r="N131" s="192"/>
      <c r="O131" s="192"/>
      <c r="P131" s="192"/>
      <c r="Q131" s="192"/>
      <c r="R131" s="192"/>
      <c r="S131" s="192"/>
      <c r="T131" s="192"/>
      <c r="U131" s="192"/>
    </row>
    <row r="132" spans="1:21" x14ac:dyDescent="0.25">
      <c r="A132" s="12"/>
      <c r="B132" s="192" t="s">
        <v>419</v>
      </c>
      <c r="C132" s="192"/>
      <c r="D132" s="192"/>
      <c r="E132" s="192"/>
      <c r="F132" s="192"/>
      <c r="G132" s="192"/>
      <c r="H132" s="192"/>
      <c r="I132" s="192"/>
      <c r="J132" s="192"/>
      <c r="K132" s="192"/>
      <c r="L132" s="192"/>
      <c r="M132" s="192"/>
      <c r="N132" s="192"/>
      <c r="O132" s="192"/>
      <c r="P132" s="192"/>
      <c r="Q132" s="192"/>
      <c r="R132" s="192"/>
      <c r="S132" s="192"/>
      <c r="T132" s="192"/>
      <c r="U132" s="192"/>
    </row>
    <row r="133" spans="1:21" x14ac:dyDescent="0.25">
      <c r="A133" s="12"/>
      <c r="B133" s="192" t="s">
        <v>420</v>
      </c>
      <c r="C133" s="192"/>
      <c r="D133" s="192"/>
      <c r="E133" s="192"/>
      <c r="F133" s="192"/>
      <c r="G133" s="192"/>
      <c r="H133" s="192"/>
      <c r="I133" s="192"/>
      <c r="J133" s="192"/>
      <c r="K133" s="192"/>
      <c r="L133" s="192"/>
      <c r="M133" s="192"/>
      <c r="N133" s="192"/>
      <c r="O133" s="192"/>
      <c r="P133" s="192"/>
      <c r="Q133" s="192"/>
      <c r="R133" s="192"/>
      <c r="S133" s="192"/>
      <c r="T133" s="192"/>
      <c r="U133" s="192"/>
    </row>
    <row r="134" spans="1:21" ht="15.75" x14ac:dyDescent="0.25">
      <c r="A134" s="12"/>
      <c r="B134" s="191"/>
      <c r="C134" s="191"/>
      <c r="D134" s="191"/>
      <c r="E134" s="191"/>
      <c r="F134" s="191"/>
      <c r="G134" s="191"/>
      <c r="H134" s="191"/>
      <c r="I134" s="191"/>
      <c r="J134" s="191"/>
      <c r="K134" s="191"/>
      <c r="L134" s="191"/>
      <c r="M134" s="191"/>
      <c r="N134" s="191"/>
      <c r="O134" s="191"/>
      <c r="P134" s="191"/>
      <c r="Q134" s="191"/>
      <c r="R134" s="191"/>
      <c r="S134" s="191"/>
      <c r="T134" s="191"/>
      <c r="U134" s="191"/>
    </row>
    <row r="135" spans="1:21" x14ac:dyDescent="0.25">
      <c r="A135" s="12"/>
      <c r="B135" s="131" t="s">
        <v>95</v>
      </c>
      <c r="C135" s="55"/>
      <c r="D135" s="131" t="s">
        <v>302</v>
      </c>
      <c r="E135" s="107">
        <v>426201</v>
      </c>
      <c r="F135" s="55"/>
    </row>
    <row r="136" spans="1:21" ht="26.25" x14ac:dyDescent="0.25">
      <c r="A136" s="12"/>
      <c r="B136" s="132" t="s">
        <v>97</v>
      </c>
      <c r="C136" s="59"/>
      <c r="D136" s="60"/>
      <c r="E136" s="109">
        <v>2488891</v>
      </c>
      <c r="F136" s="59"/>
    </row>
    <row r="137" spans="1:21" ht="15.75" thickBot="1" x14ac:dyDescent="0.3">
      <c r="A137" s="12"/>
      <c r="B137" s="100" t="s">
        <v>94</v>
      </c>
      <c r="C137" s="55"/>
      <c r="D137" s="110"/>
      <c r="E137" s="161">
        <v>4816165</v>
      </c>
      <c r="F137" s="55"/>
    </row>
    <row r="138" spans="1:21" x14ac:dyDescent="0.25">
      <c r="A138" s="12"/>
      <c r="B138" s="60" t="s">
        <v>119</v>
      </c>
      <c r="C138" s="59"/>
      <c r="D138" s="133" t="s">
        <v>302</v>
      </c>
      <c r="E138" s="162">
        <v>7731257</v>
      </c>
      <c r="F138" s="59"/>
    </row>
    <row r="139" spans="1:21" ht="15.75" x14ac:dyDescent="0.25">
      <c r="A139" s="12"/>
      <c r="B139" s="191"/>
      <c r="C139" s="191"/>
      <c r="D139" s="191"/>
      <c r="E139" s="191"/>
      <c r="F139" s="191"/>
      <c r="G139" s="191"/>
      <c r="H139" s="191"/>
      <c r="I139" s="191"/>
      <c r="J139" s="191"/>
      <c r="K139" s="191"/>
      <c r="L139" s="191"/>
      <c r="M139" s="191"/>
      <c r="N139" s="191"/>
      <c r="O139" s="191"/>
      <c r="P139" s="191"/>
      <c r="Q139" s="191"/>
      <c r="R139" s="191"/>
      <c r="S139" s="191"/>
      <c r="T139" s="191"/>
      <c r="U139" s="191"/>
    </row>
    <row r="140" spans="1:21" x14ac:dyDescent="0.25">
      <c r="A140" s="12"/>
      <c r="B140" s="192" t="s">
        <v>421</v>
      </c>
      <c r="C140" s="192"/>
      <c r="D140" s="192"/>
      <c r="E140" s="192"/>
      <c r="F140" s="192"/>
      <c r="G140" s="192"/>
      <c r="H140" s="192"/>
      <c r="I140" s="192"/>
      <c r="J140" s="192"/>
      <c r="K140" s="192"/>
      <c r="L140" s="192"/>
      <c r="M140" s="192"/>
      <c r="N140" s="192"/>
      <c r="O140" s="192"/>
      <c r="P140" s="192"/>
      <c r="Q140" s="192"/>
      <c r="R140" s="192"/>
      <c r="S140" s="192"/>
      <c r="T140" s="192"/>
      <c r="U140" s="192"/>
    </row>
    <row r="141" spans="1:21" ht="15.75" x14ac:dyDescent="0.25">
      <c r="A141" s="12"/>
      <c r="B141" s="191"/>
      <c r="C141" s="191"/>
      <c r="D141" s="191"/>
      <c r="E141" s="191"/>
      <c r="F141" s="191"/>
      <c r="G141" s="191"/>
      <c r="H141" s="191"/>
      <c r="I141" s="191"/>
      <c r="J141" s="191"/>
      <c r="K141" s="191"/>
      <c r="L141" s="191"/>
      <c r="M141" s="191"/>
      <c r="N141" s="191"/>
      <c r="O141" s="191"/>
      <c r="P141" s="191"/>
      <c r="Q141" s="191"/>
      <c r="R141" s="191"/>
      <c r="S141" s="191"/>
      <c r="T141" s="191"/>
      <c r="U141" s="191"/>
    </row>
    <row r="142" spans="1:21" x14ac:dyDescent="0.25">
      <c r="A142" s="12"/>
      <c r="B142" s="131" t="s">
        <v>95</v>
      </c>
      <c r="C142" s="55"/>
      <c r="D142" s="100" t="s">
        <v>302</v>
      </c>
      <c r="E142" s="105">
        <v>51083</v>
      </c>
      <c r="F142" s="55"/>
    </row>
    <row r="143" spans="1:21" ht="27" thickBot="1" x14ac:dyDescent="0.3">
      <c r="A143" s="12"/>
      <c r="B143" s="132" t="s">
        <v>97</v>
      </c>
      <c r="C143" s="59"/>
      <c r="D143" s="120"/>
      <c r="E143" s="155">
        <v>2108416</v>
      </c>
      <c r="F143" s="59"/>
    </row>
    <row r="144" spans="1:21" x14ac:dyDescent="0.25">
      <c r="A144" s="12"/>
      <c r="B144" s="100" t="s">
        <v>119</v>
      </c>
      <c r="C144" s="55"/>
      <c r="D144" s="56" t="s">
        <v>302</v>
      </c>
      <c r="E144" s="156">
        <v>2159499</v>
      </c>
      <c r="F144" s="55"/>
    </row>
    <row r="145" spans="1:21" x14ac:dyDescent="0.25">
      <c r="A145" s="12"/>
      <c r="B145" s="18"/>
      <c r="C145" s="18"/>
      <c r="D145" s="18"/>
      <c r="E145" s="18"/>
      <c r="F145" s="18"/>
      <c r="G145" s="18"/>
      <c r="H145" s="18"/>
      <c r="I145" s="18"/>
      <c r="J145" s="18"/>
      <c r="K145" s="18"/>
      <c r="L145" s="18"/>
      <c r="M145" s="18"/>
      <c r="N145" s="18"/>
      <c r="O145" s="18"/>
      <c r="P145" s="18"/>
      <c r="Q145" s="18"/>
      <c r="R145" s="18"/>
      <c r="S145" s="18"/>
      <c r="T145" s="18"/>
      <c r="U145" s="18"/>
    </row>
    <row r="146" spans="1:21" x14ac:dyDescent="0.25">
      <c r="A146" s="12"/>
      <c r="B146" s="18" t="s">
        <v>423</v>
      </c>
      <c r="C146" s="18"/>
      <c r="D146" s="18"/>
      <c r="E146" s="18"/>
      <c r="F146" s="18"/>
      <c r="G146" s="18"/>
      <c r="H146" s="18"/>
      <c r="I146" s="18"/>
      <c r="J146" s="18"/>
      <c r="K146" s="18"/>
      <c r="L146" s="18"/>
      <c r="M146" s="18"/>
      <c r="N146" s="18"/>
      <c r="O146" s="18"/>
      <c r="P146" s="18"/>
      <c r="Q146" s="18"/>
      <c r="R146" s="18"/>
      <c r="S146" s="18"/>
      <c r="T146" s="18"/>
      <c r="U146" s="18"/>
    </row>
    <row r="147" spans="1:21" x14ac:dyDescent="0.25">
      <c r="A147" s="12"/>
      <c r="B147" s="18"/>
      <c r="C147" s="18"/>
      <c r="D147" s="18"/>
      <c r="E147" s="18"/>
      <c r="F147" s="18"/>
      <c r="G147" s="18"/>
      <c r="H147" s="18"/>
      <c r="I147" s="18"/>
      <c r="J147" s="18"/>
      <c r="K147" s="18"/>
      <c r="L147" s="18"/>
      <c r="M147" s="18"/>
      <c r="N147" s="18"/>
      <c r="O147" s="18"/>
      <c r="P147" s="18"/>
      <c r="Q147" s="18"/>
      <c r="R147" s="18"/>
      <c r="S147" s="18"/>
      <c r="T147" s="18"/>
      <c r="U147" s="18"/>
    </row>
    <row r="148" spans="1:21" x14ac:dyDescent="0.25">
      <c r="A148" s="12"/>
      <c r="B148" s="18" t="s">
        <v>424</v>
      </c>
      <c r="C148" s="18"/>
      <c r="D148" s="18"/>
      <c r="E148" s="18"/>
      <c r="F148" s="18"/>
      <c r="G148" s="18"/>
      <c r="H148" s="18"/>
      <c r="I148" s="18"/>
      <c r="J148" s="18"/>
      <c r="K148" s="18"/>
      <c r="L148" s="18"/>
      <c r="M148" s="18"/>
      <c r="N148" s="18"/>
      <c r="O148" s="18"/>
      <c r="P148" s="18"/>
      <c r="Q148" s="18"/>
      <c r="R148" s="18"/>
      <c r="S148" s="18"/>
      <c r="T148" s="18"/>
      <c r="U148" s="18"/>
    </row>
    <row r="149" spans="1:21" x14ac:dyDescent="0.25">
      <c r="A149" s="12"/>
      <c r="B149" s="18"/>
      <c r="C149" s="18"/>
      <c r="D149" s="18"/>
      <c r="E149" s="18"/>
      <c r="F149" s="18"/>
      <c r="G149" s="18"/>
      <c r="H149" s="18"/>
      <c r="I149" s="18"/>
      <c r="J149" s="18"/>
      <c r="K149" s="18"/>
      <c r="L149" s="18"/>
      <c r="M149" s="18"/>
      <c r="N149" s="18"/>
      <c r="O149" s="18"/>
      <c r="P149" s="18"/>
      <c r="Q149" s="18"/>
      <c r="R149" s="18"/>
      <c r="S149" s="18"/>
      <c r="T149" s="18"/>
      <c r="U149" s="18"/>
    </row>
    <row r="150" spans="1:21" x14ac:dyDescent="0.25">
      <c r="A150" s="12"/>
      <c r="B150" s="47" t="s">
        <v>425</v>
      </c>
      <c r="C150" s="171"/>
      <c r="D150" s="47"/>
      <c r="E150" s="22" t="s">
        <v>426</v>
      </c>
      <c r="F150" s="171"/>
      <c r="G150" s="47" t="s">
        <v>428</v>
      </c>
      <c r="H150" s="171"/>
      <c r="I150" s="47" t="s">
        <v>429</v>
      </c>
      <c r="J150" s="171"/>
      <c r="K150" s="22" t="s">
        <v>430</v>
      </c>
      <c r="L150" s="171"/>
    </row>
    <row r="151" spans="1:21" ht="15.75" thickBot="1" x14ac:dyDescent="0.3">
      <c r="A151" s="12"/>
      <c r="B151" s="48"/>
      <c r="C151" s="171"/>
      <c r="D151" s="48"/>
      <c r="E151" s="24" t="s">
        <v>427</v>
      </c>
      <c r="F151" s="171"/>
      <c r="G151" s="48"/>
      <c r="H151" s="171"/>
      <c r="I151" s="48"/>
      <c r="J151" s="171"/>
      <c r="K151" s="24" t="s">
        <v>431</v>
      </c>
      <c r="L151" s="172"/>
    </row>
    <row r="152" spans="1:21" x14ac:dyDescent="0.25">
      <c r="A152" s="12"/>
      <c r="B152" s="163" t="s">
        <v>432</v>
      </c>
      <c r="C152" s="30"/>
      <c r="D152" s="31" t="s">
        <v>302</v>
      </c>
      <c r="E152" s="164">
        <v>309840562</v>
      </c>
      <c r="F152" s="30"/>
      <c r="G152" s="31" t="s">
        <v>433</v>
      </c>
      <c r="H152" s="30"/>
      <c r="I152" s="31" t="s">
        <v>299</v>
      </c>
      <c r="J152" s="30"/>
      <c r="K152" s="165" t="s">
        <v>434</v>
      </c>
      <c r="L152" s="166"/>
    </row>
    <row r="153" spans="1:21" x14ac:dyDescent="0.25">
      <c r="A153" s="12"/>
      <c r="B153" s="167"/>
      <c r="C153" s="30"/>
      <c r="D153" s="29"/>
      <c r="E153" s="40"/>
      <c r="F153" s="30"/>
      <c r="G153" s="29"/>
      <c r="H153" s="30"/>
      <c r="I153" s="29" t="s">
        <v>435</v>
      </c>
      <c r="J153" s="30"/>
      <c r="K153" s="168" t="s">
        <v>436</v>
      </c>
      <c r="L153" s="30"/>
    </row>
    <row r="154" spans="1:21" x14ac:dyDescent="0.25">
      <c r="A154" s="12"/>
      <c r="B154" s="167"/>
      <c r="C154" s="30"/>
      <c r="D154" s="29"/>
      <c r="E154" s="40"/>
      <c r="F154" s="30"/>
      <c r="G154" s="29"/>
      <c r="H154" s="30"/>
      <c r="I154" s="29" t="s">
        <v>437</v>
      </c>
      <c r="J154" s="30"/>
      <c r="K154" s="168" t="s">
        <v>438</v>
      </c>
      <c r="L154" s="30"/>
    </row>
    <row r="155" spans="1:21" x14ac:dyDescent="0.25">
      <c r="A155" s="12"/>
      <c r="B155" s="167"/>
      <c r="C155" s="30"/>
      <c r="D155" s="29"/>
      <c r="E155" s="40"/>
      <c r="F155" s="30"/>
      <c r="G155" s="29"/>
      <c r="H155" s="30"/>
      <c r="I155" s="29" t="s">
        <v>439</v>
      </c>
      <c r="J155" s="30"/>
      <c r="K155" s="168" t="s">
        <v>440</v>
      </c>
      <c r="L155" s="30"/>
    </row>
    <row r="156" spans="1:21" x14ac:dyDescent="0.25">
      <c r="A156" s="12"/>
      <c r="B156" s="169" t="s">
        <v>310</v>
      </c>
      <c r="C156" s="34"/>
      <c r="D156" s="35" t="s">
        <v>302</v>
      </c>
      <c r="E156" s="36">
        <v>71344784</v>
      </c>
      <c r="F156" s="34"/>
      <c r="G156" s="35" t="s">
        <v>433</v>
      </c>
      <c r="H156" s="34"/>
      <c r="I156" s="35" t="s">
        <v>299</v>
      </c>
      <c r="J156" s="34"/>
      <c r="K156" s="169" t="s">
        <v>441</v>
      </c>
      <c r="L156" s="34"/>
    </row>
    <row r="157" spans="1:21" x14ac:dyDescent="0.25">
      <c r="A157" s="12"/>
      <c r="B157" s="167" t="s">
        <v>312</v>
      </c>
      <c r="C157" s="30"/>
      <c r="D157" s="29" t="s">
        <v>302</v>
      </c>
      <c r="E157" s="170">
        <v>23972043</v>
      </c>
      <c r="F157" s="30"/>
      <c r="G157" s="29" t="s">
        <v>433</v>
      </c>
      <c r="H157" s="30"/>
      <c r="I157" s="29" t="s">
        <v>299</v>
      </c>
      <c r="J157" s="30"/>
      <c r="K157" s="168" t="s">
        <v>442</v>
      </c>
      <c r="L157" s="30"/>
    </row>
    <row r="158" spans="1:21" x14ac:dyDescent="0.25">
      <c r="A158" s="12"/>
      <c r="B158" s="167"/>
      <c r="C158" s="30"/>
      <c r="D158" s="29"/>
      <c r="E158" s="40"/>
      <c r="F158" s="30"/>
      <c r="G158" s="29"/>
      <c r="H158" s="30"/>
      <c r="I158" s="29" t="s">
        <v>435</v>
      </c>
      <c r="J158" s="30"/>
      <c r="K158" s="167" t="s">
        <v>443</v>
      </c>
      <c r="L158" s="30"/>
    </row>
    <row r="159" spans="1:21" x14ac:dyDescent="0.25">
      <c r="A159" s="12"/>
      <c r="B159" s="167"/>
      <c r="C159" s="30"/>
      <c r="D159" s="29"/>
      <c r="E159" s="40"/>
      <c r="F159" s="30"/>
      <c r="G159" s="29"/>
      <c r="H159" s="30"/>
      <c r="I159" s="29" t="s">
        <v>437</v>
      </c>
      <c r="J159" s="30"/>
      <c r="K159" s="167" t="s">
        <v>443</v>
      </c>
      <c r="L159" s="30"/>
    </row>
    <row r="160" spans="1:21" x14ac:dyDescent="0.25">
      <c r="A160" s="12"/>
      <c r="B160" s="167"/>
      <c r="C160" s="30"/>
      <c r="D160" s="29"/>
      <c r="E160" s="40"/>
      <c r="F160" s="30"/>
      <c r="G160" s="29"/>
      <c r="H160" s="30"/>
      <c r="I160" s="29" t="s">
        <v>439</v>
      </c>
      <c r="J160" s="30"/>
      <c r="K160" s="167" t="s">
        <v>443</v>
      </c>
      <c r="L160" s="30"/>
    </row>
    <row r="161" spans="1:21" x14ac:dyDescent="0.25">
      <c r="A161" s="12"/>
      <c r="B161" s="169" t="s">
        <v>307</v>
      </c>
      <c r="C161" s="34"/>
      <c r="D161" s="35" t="s">
        <v>302</v>
      </c>
      <c r="E161" s="36">
        <v>6324735</v>
      </c>
      <c r="F161" s="34"/>
      <c r="G161" s="35" t="s">
        <v>433</v>
      </c>
      <c r="H161" s="34"/>
      <c r="I161" s="35" t="s">
        <v>299</v>
      </c>
      <c r="J161" s="34"/>
      <c r="K161" s="169" t="s">
        <v>444</v>
      </c>
      <c r="L161" s="34"/>
    </row>
    <row r="162" spans="1:21" x14ac:dyDescent="0.25">
      <c r="A162" s="12"/>
      <c r="B162" s="169"/>
      <c r="C162" s="34"/>
      <c r="D162" s="35"/>
      <c r="E162" s="37"/>
      <c r="F162" s="34"/>
      <c r="G162" s="35"/>
      <c r="H162" s="34"/>
      <c r="I162" s="35" t="s">
        <v>435</v>
      </c>
      <c r="J162" s="34"/>
      <c r="K162" s="169" t="s">
        <v>445</v>
      </c>
      <c r="L162" s="34"/>
    </row>
    <row r="163" spans="1:21" x14ac:dyDescent="0.25">
      <c r="A163" s="12"/>
      <c r="B163" s="169"/>
      <c r="C163" s="34"/>
      <c r="D163" s="35"/>
      <c r="E163" s="37"/>
      <c r="F163" s="34"/>
      <c r="G163" s="35"/>
      <c r="H163" s="34"/>
      <c r="I163" s="35" t="s">
        <v>437</v>
      </c>
      <c r="J163" s="34"/>
      <c r="K163" s="169" t="s">
        <v>443</v>
      </c>
      <c r="L163" s="34"/>
    </row>
    <row r="164" spans="1:21" x14ac:dyDescent="0.25">
      <c r="A164" s="12"/>
      <c r="B164" s="169"/>
      <c r="C164" s="34"/>
      <c r="D164" s="35"/>
      <c r="E164" s="37"/>
      <c r="F164" s="34"/>
      <c r="G164" s="35"/>
      <c r="H164" s="34"/>
      <c r="I164" s="35" t="s">
        <v>439</v>
      </c>
      <c r="J164" s="34"/>
      <c r="K164" s="169" t="s">
        <v>443</v>
      </c>
      <c r="L164" s="34"/>
    </row>
    <row r="165" spans="1:21" x14ac:dyDescent="0.25">
      <c r="A165" s="12"/>
      <c r="B165" s="167" t="s">
        <v>446</v>
      </c>
      <c r="C165" s="30"/>
      <c r="D165" s="29" t="s">
        <v>302</v>
      </c>
      <c r="E165" s="170">
        <v>14723169</v>
      </c>
      <c r="F165" s="30"/>
      <c r="G165" s="29" t="s">
        <v>433</v>
      </c>
      <c r="H165" s="30"/>
      <c r="I165" s="29" t="s">
        <v>299</v>
      </c>
      <c r="J165" s="30"/>
      <c r="K165" s="168" t="s">
        <v>447</v>
      </c>
      <c r="L165" s="30"/>
    </row>
    <row r="166" spans="1:21" x14ac:dyDescent="0.25">
      <c r="A166" s="12"/>
      <c r="B166" s="167"/>
      <c r="C166" s="30"/>
      <c r="D166" s="29"/>
      <c r="E166" s="40"/>
      <c r="F166" s="30"/>
      <c r="G166" s="29"/>
      <c r="H166" s="30"/>
      <c r="I166" s="29" t="s">
        <v>435</v>
      </c>
      <c r="J166" s="30"/>
      <c r="K166" s="168" t="s">
        <v>448</v>
      </c>
      <c r="L166" s="30"/>
    </row>
    <row r="167" spans="1:21" x14ac:dyDescent="0.25">
      <c r="A167" s="12"/>
      <c r="B167" s="167"/>
      <c r="C167" s="30"/>
      <c r="D167" s="29"/>
      <c r="E167" s="40"/>
      <c r="F167" s="30"/>
      <c r="G167" s="29"/>
      <c r="H167" s="30"/>
      <c r="I167" s="29" t="s">
        <v>437</v>
      </c>
      <c r="J167" s="30"/>
      <c r="K167" s="168" t="s">
        <v>449</v>
      </c>
      <c r="L167" s="30"/>
    </row>
    <row r="168" spans="1:21" x14ac:dyDescent="0.25">
      <c r="A168" s="12"/>
      <c r="B168" s="167"/>
      <c r="C168" s="30"/>
      <c r="D168" s="29"/>
      <c r="E168" s="40"/>
      <c r="F168" s="30"/>
      <c r="G168" s="29"/>
      <c r="H168" s="30"/>
      <c r="I168" s="29" t="s">
        <v>439</v>
      </c>
      <c r="J168" s="30"/>
      <c r="K168" s="168" t="s">
        <v>450</v>
      </c>
      <c r="L168" s="30"/>
    </row>
    <row r="169" spans="1:21" x14ac:dyDescent="0.25">
      <c r="A169" s="12"/>
      <c r="B169" s="192"/>
      <c r="C169" s="192"/>
      <c r="D169" s="192"/>
      <c r="E169" s="192"/>
      <c r="F169" s="192"/>
      <c r="G169" s="192"/>
      <c r="H169" s="192"/>
      <c r="I169" s="192"/>
      <c r="J169" s="192"/>
      <c r="K169" s="192"/>
      <c r="L169" s="192"/>
      <c r="M169" s="192"/>
      <c r="N169" s="192"/>
      <c r="O169" s="192"/>
      <c r="P169" s="192"/>
      <c r="Q169" s="192"/>
      <c r="R169" s="192"/>
      <c r="S169" s="192"/>
      <c r="T169" s="192"/>
      <c r="U169" s="192"/>
    </row>
    <row r="170" spans="1:21" x14ac:dyDescent="0.25">
      <c r="A170" s="12"/>
      <c r="B170" s="193" t="s">
        <v>451</v>
      </c>
      <c r="C170" s="193"/>
      <c r="D170" s="193"/>
      <c r="E170" s="193"/>
      <c r="F170" s="193"/>
      <c r="G170" s="193"/>
      <c r="H170" s="193"/>
      <c r="I170" s="193"/>
      <c r="J170" s="193"/>
      <c r="K170" s="193"/>
      <c r="L170" s="193"/>
      <c r="M170" s="193"/>
      <c r="N170" s="193"/>
      <c r="O170" s="193"/>
      <c r="P170" s="193"/>
      <c r="Q170" s="193"/>
      <c r="R170" s="193"/>
      <c r="S170" s="193"/>
      <c r="T170" s="193"/>
      <c r="U170" s="193"/>
    </row>
    <row r="171" spans="1:21" x14ac:dyDescent="0.25">
      <c r="A171" s="12"/>
      <c r="B171" s="19" t="s">
        <v>452</v>
      </c>
      <c r="C171" s="19"/>
      <c r="D171" s="19"/>
      <c r="E171" s="19"/>
      <c r="F171" s="19"/>
      <c r="G171" s="19"/>
      <c r="H171" s="19"/>
      <c r="I171" s="19"/>
      <c r="J171" s="19"/>
      <c r="K171" s="19"/>
      <c r="L171" s="19"/>
      <c r="M171" s="19"/>
      <c r="N171" s="19"/>
      <c r="O171" s="19"/>
      <c r="P171" s="19"/>
      <c r="Q171" s="19"/>
      <c r="R171" s="19"/>
      <c r="S171" s="19"/>
      <c r="T171" s="19"/>
      <c r="U171" s="19"/>
    </row>
    <row r="172" spans="1:21" x14ac:dyDescent="0.25">
      <c r="A172" s="12"/>
      <c r="B172" s="182" t="s">
        <v>425</v>
      </c>
      <c r="C172" s="171"/>
      <c r="D172" s="184"/>
      <c r="E172" s="173" t="s">
        <v>453</v>
      </c>
      <c r="F172" s="171"/>
      <c r="G172" s="182" t="s">
        <v>428</v>
      </c>
      <c r="H172" s="185"/>
      <c r="I172" s="182" t="s">
        <v>429</v>
      </c>
      <c r="J172" s="185"/>
      <c r="K172" s="173" t="s">
        <v>455</v>
      </c>
      <c r="L172" s="76"/>
    </row>
    <row r="173" spans="1:21" x14ac:dyDescent="0.25">
      <c r="A173" s="12"/>
      <c r="B173" s="182"/>
      <c r="C173" s="171"/>
      <c r="D173" s="184"/>
      <c r="E173" s="173" t="s">
        <v>454</v>
      </c>
      <c r="F173" s="171"/>
      <c r="G173" s="182"/>
      <c r="H173" s="185"/>
      <c r="I173" s="182"/>
      <c r="J173" s="185"/>
      <c r="K173" s="173" t="s">
        <v>431</v>
      </c>
      <c r="L173" s="76"/>
    </row>
    <row r="174" spans="1:21" ht="15.75" thickBot="1" x14ac:dyDescent="0.3">
      <c r="A174" s="12"/>
      <c r="B174" s="183"/>
      <c r="C174" s="171"/>
      <c r="D174" s="184"/>
      <c r="E174" s="174">
        <v>2012</v>
      </c>
      <c r="F174" s="171"/>
      <c r="G174" s="183"/>
      <c r="H174" s="185"/>
      <c r="I174" s="183"/>
      <c r="J174" s="185"/>
      <c r="K174" s="69"/>
      <c r="L174" s="76"/>
    </row>
    <row r="175" spans="1:21" x14ac:dyDescent="0.25">
      <c r="A175" s="12"/>
      <c r="B175" s="165" t="s">
        <v>309</v>
      </c>
      <c r="C175" s="30"/>
      <c r="D175" s="175" t="s">
        <v>302</v>
      </c>
      <c r="E175" s="164">
        <v>255043557</v>
      </c>
      <c r="F175" s="30"/>
      <c r="G175" s="176" t="s">
        <v>433</v>
      </c>
      <c r="H175" s="30"/>
      <c r="I175" s="176" t="s">
        <v>299</v>
      </c>
      <c r="J175" s="30"/>
      <c r="K175" s="165" t="s">
        <v>456</v>
      </c>
      <c r="L175" s="30"/>
    </row>
    <row r="176" spans="1:21" x14ac:dyDescent="0.25">
      <c r="A176" s="12"/>
      <c r="B176" s="168"/>
      <c r="C176" s="30"/>
      <c r="D176" s="175"/>
      <c r="E176" s="177"/>
      <c r="F176" s="30"/>
      <c r="G176" s="175"/>
      <c r="H176" s="30"/>
      <c r="I176" s="175" t="s">
        <v>435</v>
      </c>
      <c r="J176" s="30"/>
      <c r="K176" s="168" t="s">
        <v>457</v>
      </c>
      <c r="L176" s="30"/>
    </row>
    <row r="177" spans="1:21" x14ac:dyDescent="0.25">
      <c r="A177" s="12"/>
      <c r="B177" s="168"/>
      <c r="C177" s="30"/>
      <c r="D177" s="175"/>
      <c r="E177" s="177"/>
      <c r="F177" s="30"/>
      <c r="G177" s="175"/>
      <c r="H177" s="30"/>
      <c r="I177" s="175" t="s">
        <v>437</v>
      </c>
      <c r="J177" s="30"/>
      <c r="K177" s="168" t="s">
        <v>458</v>
      </c>
      <c r="L177" s="30"/>
    </row>
    <row r="178" spans="1:21" x14ac:dyDescent="0.25">
      <c r="A178" s="12"/>
      <c r="B178" s="168"/>
      <c r="C178" s="30"/>
      <c r="D178" s="175"/>
      <c r="E178" s="177"/>
      <c r="F178" s="30"/>
      <c r="G178" s="175"/>
      <c r="H178" s="30"/>
      <c r="I178" s="175" t="s">
        <v>439</v>
      </c>
      <c r="J178" s="30"/>
      <c r="K178" s="168" t="s">
        <v>459</v>
      </c>
      <c r="L178" s="30"/>
    </row>
    <row r="179" spans="1:21" x14ac:dyDescent="0.25">
      <c r="A179" s="12"/>
      <c r="B179" s="178" t="s">
        <v>310</v>
      </c>
      <c r="C179" s="34"/>
      <c r="D179" s="179" t="s">
        <v>302</v>
      </c>
      <c r="E179" s="180">
        <v>33937097</v>
      </c>
      <c r="F179" s="34"/>
      <c r="G179" s="179" t="s">
        <v>433</v>
      </c>
      <c r="H179" s="34"/>
      <c r="I179" s="179" t="s">
        <v>299</v>
      </c>
      <c r="J179" s="34"/>
      <c r="K179" s="178" t="s">
        <v>460</v>
      </c>
      <c r="L179" s="34"/>
    </row>
    <row r="180" spans="1:21" x14ac:dyDescent="0.25">
      <c r="A180" s="12"/>
      <c r="B180" s="178"/>
      <c r="C180" s="34"/>
      <c r="D180" s="179"/>
      <c r="E180" s="181"/>
      <c r="F180" s="34"/>
      <c r="G180" s="179"/>
      <c r="H180" s="34"/>
      <c r="I180" s="179" t="s">
        <v>435</v>
      </c>
      <c r="J180" s="34"/>
      <c r="K180" s="178" t="s">
        <v>461</v>
      </c>
      <c r="L180" s="34"/>
    </row>
    <row r="181" spans="1:21" x14ac:dyDescent="0.25">
      <c r="A181" s="12"/>
      <c r="B181" s="178"/>
      <c r="C181" s="34"/>
      <c r="D181" s="179"/>
      <c r="E181" s="181"/>
      <c r="F181" s="34"/>
      <c r="G181" s="179"/>
      <c r="H181" s="34"/>
      <c r="I181" s="179" t="s">
        <v>437</v>
      </c>
      <c r="J181" s="34"/>
      <c r="K181" s="178" t="s">
        <v>443</v>
      </c>
      <c r="L181" s="34"/>
    </row>
    <row r="182" spans="1:21" x14ac:dyDescent="0.25">
      <c r="A182" s="12"/>
      <c r="B182" s="178"/>
      <c r="C182" s="34"/>
      <c r="D182" s="179"/>
      <c r="E182" s="181"/>
      <c r="F182" s="34"/>
      <c r="G182" s="179"/>
      <c r="H182" s="34"/>
      <c r="I182" s="179" t="s">
        <v>439</v>
      </c>
      <c r="J182" s="34"/>
      <c r="K182" s="178" t="s">
        <v>443</v>
      </c>
      <c r="L182" s="34"/>
    </row>
    <row r="183" spans="1:21" x14ac:dyDescent="0.25">
      <c r="A183" s="12"/>
      <c r="B183" s="168" t="s">
        <v>312</v>
      </c>
      <c r="C183" s="30"/>
      <c r="D183" s="175" t="s">
        <v>302</v>
      </c>
      <c r="E183" s="170">
        <v>34066710</v>
      </c>
      <c r="F183" s="30"/>
      <c r="G183" s="175" t="s">
        <v>433</v>
      </c>
      <c r="H183" s="30"/>
      <c r="I183" s="175" t="s">
        <v>299</v>
      </c>
      <c r="J183" s="30"/>
      <c r="K183" s="168" t="s">
        <v>462</v>
      </c>
      <c r="L183" s="30"/>
    </row>
    <row r="184" spans="1:21" x14ac:dyDescent="0.25">
      <c r="A184" s="12"/>
      <c r="B184" s="168"/>
      <c r="C184" s="30"/>
      <c r="D184" s="175"/>
      <c r="E184" s="177"/>
      <c r="F184" s="30"/>
      <c r="G184" s="175"/>
      <c r="H184" s="30"/>
      <c r="I184" s="175" t="s">
        <v>435</v>
      </c>
      <c r="J184" s="30"/>
      <c r="K184" s="168" t="s">
        <v>443</v>
      </c>
      <c r="L184" s="30"/>
    </row>
    <row r="185" spans="1:21" x14ac:dyDescent="0.25">
      <c r="A185" s="12"/>
      <c r="B185" s="168"/>
      <c r="C185" s="30"/>
      <c r="D185" s="175"/>
      <c r="E185" s="177"/>
      <c r="F185" s="30"/>
      <c r="G185" s="175"/>
      <c r="H185" s="30"/>
      <c r="I185" s="175" t="s">
        <v>437</v>
      </c>
      <c r="J185" s="30"/>
      <c r="K185" s="168" t="s">
        <v>443</v>
      </c>
      <c r="L185" s="30"/>
    </row>
    <row r="186" spans="1:21" x14ac:dyDescent="0.25">
      <c r="A186" s="12"/>
      <c r="B186" s="168"/>
      <c r="C186" s="30"/>
      <c r="D186" s="175"/>
      <c r="E186" s="177"/>
      <c r="F186" s="30"/>
      <c r="G186" s="175"/>
      <c r="H186" s="30"/>
      <c r="I186" s="175" t="s">
        <v>439</v>
      </c>
      <c r="J186" s="30"/>
      <c r="K186" s="168" t="s">
        <v>443</v>
      </c>
      <c r="L186" s="30"/>
    </row>
    <row r="187" spans="1:21" x14ac:dyDescent="0.25">
      <c r="A187" s="12"/>
      <c r="B187" s="178" t="s">
        <v>446</v>
      </c>
      <c r="C187" s="34"/>
      <c r="D187" s="179" t="s">
        <v>302</v>
      </c>
      <c r="E187" s="180">
        <v>6425683</v>
      </c>
      <c r="F187" s="34"/>
      <c r="G187" s="179" t="s">
        <v>433</v>
      </c>
      <c r="H187" s="34"/>
      <c r="I187" s="179" t="s">
        <v>299</v>
      </c>
      <c r="J187" s="34"/>
      <c r="K187" s="178" t="s">
        <v>463</v>
      </c>
      <c r="L187" s="34"/>
    </row>
    <row r="188" spans="1:21" x14ac:dyDescent="0.25">
      <c r="A188" s="12"/>
      <c r="B188" s="179"/>
      <c r="C188" s="34"/>
      <c r="D188" s="179"/>
      <c r="E188" s="181"/>
      <c r="F188" s="34"/>
      <c r="G188" s="179"/>
      <c r="H188" s="34"/>
      <c r="I188" s="179" t="s">
        <v>435</v>
      </c>
      <c r="J188" s="34"/>
      <c r="K188" s="178" t="s">
        <v>464</v>
      </c>
      <c r="L188" s="34"/>
    </row>
    <row r="189" spans="1:21" x14ac:dyDescent="0.25">
      <c r="A189" s="12"/>
      <c r="B189" s="179"/>
      <c r="C189" s="34"/>
      <c r="D189" s="179"/>
      <c r="E189" s="181"/>
      <c r="F189" s="34"/>
      <c r="G189" s="179"/>
      <c r="H189" s="34"/>
      <c r="I189" s="179" t="s">
        <v>437</v>
      </c>
      <c r="J189" s="34"/>
      <c r="K189" s="178" t="s">
        <v>465</v>
      </c>
      <c r="L189" s="34"/>
    </row>
    <row r="190" spans="1:21" x14ac:dyDescent="0.25">
      <c r="A190" s="12"/>
      <c r="B190" s="179"/>
      <c r="C190" s="34"/>
      <c r="D190" s="179"/>
      <c r="E190" s="181"/>
      <c r="F190" s="34"/>
      <c r="G190" s="179"/>
      <c r="H190" s="34"/>
      <c r="I190" s="179" t="s">
        <v>439</v>
      </c>
      <c r="J190" s="34"/>
      <c r="K190" s="178" t="s">
        <v>466</v>
      </c>
      <c r="L190" s="34"/>
    </row>
    <row r="191" spans="1:21" x14ac:dyDescent="0.25">
      <c r="A191" s="12"/>
      <c r="B191" s="194"/>
      <c r="C191" s="194"/>
      <c r="D191" s="194"/>
      <c r="E191" s="194"/>
      <c r="F191" s="194"/>
      <c r="G191" s="194"/>
      <c r="H191" s="194"/>
      <c r="I191" s="194"/>
      <c r="J191" s="194"/>
      <c r="K191" s="194"/>
      <c r="L191" s="194"/>
      <c r="M191" s="194"/>
      <c r="N191" s="194"/>
      <c r="O191" s="194"/>
      <c r="P191" s="194"/>
      <c r="Q191" s="194"/>
      <c r="R191" s="194"/>
      <c r="S191" s="194"/>
      <c r="T191" s="194"/>
      <c r="U191" s="194"/>
    </row>
    <row r="192" spans="1:21" x14ac:dyDescent="0.25">
      <c r="A192" s="12"/>
      <c r="B192" s="193" t="s">
        <v>451</v>
      </c>
      <c r="C192" s="193"/>
      <c r="D192" s="193"/>
      <c r="E192" s="193"/>
      <c r="F192" s="193"/>
      <c r="G192" s="193"/>
      <c r="H192" s="193"/>
      <c r="I192" s="193"/>
      <c r="J192" s="193"/>
      <c r="K192" s="193"/>
      <c r="L192" s="193"/>
      <c r="M192" s="193"/>
      <c r="N192" s="193"/>
      <c r="O192" s="193"/>
      <c r="P192" s="193"/>
      <c r="Q192" s="193"/>
      <c r="R192" s="193"/>
      <c r="S192" s="193"/>
      <c r="T192" s="193"/>
      <c r="U192" s="193"/>
    </row>
    <row r="193" spans="1:21" x14ac:dyDescent="0.25">
      <c r="A193" s="12"/>
      <c r="B193" s="18"/>
      <c r="C193" s="18"/>
      <c r="D193" s="18"/>
      <c r="E193" s="18"/>
      <c r="F193" s="18"/>
      <c r="G193" s="18"/>
      <c r="H193" s="18"/>
      <c r="I193" s="18"/>
      <c r="J193" s="18"/>
      <c r="K193" s="18"/>
      <c r="L193" s="18"/>
      <c r="M193" s="18"/>
      <c r="N193" s="18"/>
      <c r="O193" s="18"/>
      <c r="P193" s="18"/>
      <c r="Q193" s="18"/>
      <c r="R193" s="18"/>
      <c r="S193" s="18"/>
      <c r="T193" s="18"/>
      <c r="U193" s="18"/>
    </row>
    <row r="194" spans="1:21" ht="25.5" customHeight="1" x14ac:dyDescent="0.25">
      <c r="A194" s="12"/>
      <c r="B194" s="18" t="s">
        <v>467</v>
      </c>
      <c r="C194" s="18"/>
      <c r="D194" s="18"/>
      <c r="E194" s="18"/>
      <c r="F194" s="18"/>
      <c r="G194" s="18"/>
      <c r="H194" s="18"/>
      <c r="I194" s="18"/>
      <c r="J194" s="18"/>
      <c r="K194" s="18"/>
      <c r="L194" s="18"/>
      <c r="M194" s="18"/>
      <c r="N194" s="18"/>
      <c r="O194" s="18"/>
      <c r="P194" s="18"/>
      <c r="Q194" s="18"/>
      <c r="R194" s="18"/>
      <c r="S194" s="18"/>
      <c r="T194" s="18"/>
      <c r="U194" s="18"/>
    </row>
    <row r="195" spans="1:21" x14ac:dyDescent="0.25">
      <c r="A195" s="12"/>
      <c r="B195" s="18"/>
      <c r="C195" s="18"/>
      <c r="D195" s="18"/>
      <c r="E195" s="18"/>
      <c r="F195" s="18"/>
      <c r="G195" s="18"/>
      <c r="H195" s="18"/>
      <c r="I195" s="18"/>
      <c r="J195" s="18"/>
      <c r="K195" s="18"/>
      <c r="L195" s="18"/>
      <c r="M195" s="18"/>
      <c r="N195" s="18"/>
      <c r="O195" s="18"/>
      <c r="P195" s="18"/>
      <c r="Q195" s="18"/>
      <c r="R195" s="18"/>
      <c r="S195" s="18"/>
      <c r="T195" s="18"/>
      <c r="U195" s="18"/>
    </row>
    <row r="196" spans="1:21" ht="38.25" customHeight="1" x14ac:dyDescent="0.25">
      <c r="A196" s="12"/>
      <c r="B196" s="18" t="s">
        <v>468</v>
      </c>
      <c r="C196" s="18"/>
      <c r="D196" s="18"/>
      <c r="E196" s="18"/>
      <c r="F196" s="18"/>
      <c r="G196" s="18"/>
      <c r="H196" s="18"/>
      <c r="I196" s="18"/>
      <c r="J196" s="18"/>
      <c r="K196" s="18"/>
      <c r="L196" s="18"/>
      <c r="M196" s="18"/>
      <c r="N196" s="18"/>
      <c r="O196" s="18"/>
      <c r="P196" s="18"/>
      <c r="Q196" s="18"/>
      <c r="R196" s="18"/>
      <c r="S196" s="18"/>
      <c r="T196" s="18"/>
      <c r="U196" s="18"/>
    </row>
    <row r="197" spans="1:21" x14ac:dyDescent="0.25">
      <c r="A197" s="12"/>
      <c r="B197" s="4"/>
    </row>
  </sheetData>
  <mergeCells count="124">
    <mergeCell ref="B192:U192"/>
    <mergeCell ref="B193:U193"/>
    <mergeCell ref="B194:U194"/>
    <mergeCell ref="B195:U195"/>
    <mergeCell ref="B196:U196"/>
    <mergeCell ref="B148:U148"/>
    <mergeCell ref="B149:U149"/>
    <mergeCell ref="B169:U169"/>
    <mergeCell ref="B170:U170"/>
    <mergeCell ref="B171:U171"/>
    <mergeCell ref="B191:U191"/>
    <mergeCell ref="B139:U139"/>
    <mergeCell ref="B140:U140"/>
    <mergeCell ref="B141:U141"/>
    <mergeCell ref="B145:U145"/>
    <mergeCell ref="B146:U146"/>
    <mergeCell ref="B147:U147"/>
    <mergeCell ref="B113:U113"/>
    <mergeCell ref="B130:U130"/>
    <mergeCell ref="B131:U131"/>
    <mergeCell ref="B132:U132"/>
    <mergeCell ref="B133:U133"/>
    <mergeCell ref="B134:U134"/>
    <mergeCell ref="B104:U104"/>
    <mergeCell ref="B105:U105"/>
    <mergeCell ref="B106:U106"/>
    <mergeCell ref="B110:U110"/>
    <mergeCell ref="B111:U111"/>
    <mergeCell ref="B112:U112"/>
    <mergeCell ref="B75:U75"/>
    <mergeCell ref="B95:U95"/>
    <mergeCell ref="B96:U96"/>
    <mergeCell ref="B97:U97"/>
    <mergeCell ref="B98:U98"/>
    <mergeCell ref="B99:U99"/>
    <mergeCell ref="B22:U22"/>
    <mergeCell ref="B23:U23"/>
    <mergeCell ref="B24:U24"/>
    <mergeCell ref="B25:U25"/>
    <mergeCell ref="B49:U49"/>
    <mergeCell ref="B50:U50"/>
    <mergeCell ref="B16:U16"/>
    <mergeCell ref="B17:U17"/>
    <mergeCell ref="B18:U18"/>
    <mergeCell ref="B19:U19"/>
    <mergeCell ref="B20:U20"/>
    <mergeCell ref="B21:U21"/>
    <mergeCell ref="B7:U7"/>
    <mergeCell ref="B8:U8"/>
    <mergeCell ref="B10:U10"/>
    <mergeCell ref="B12:U12"/>
    <mergeCell ref="B14:U14"/>
    <mergeCell ref="B15:U15"/>
    <mergeCell ref="J172:J174"/>
    <mergeCell ref="L172:L174"/>
    <mergeCell ref="A1:A2"/>
    <mergeCell ref="B1:U1"/>
    <mergeCell ref="B2:U2"/>
    <mergeCell ref="B3:U3"/>
    <mergeCell ref="A4:A197"/>
    <mergeCell ref="B4:U4"/>
    <mergeCell ref="B5:U5"/>
    <mergeCell ref="B6:U6"/>
    <mergeCell ref="I150:I151"/>
    <mergeCell ref="J150:J151"/>
    <mergeCell ref="L150:L151"/>
    <mergeCell ref="B172:B174"/>
    <mergeCell ref="C172:C174"/>
    <mergeCell ref="D172:D174"/>
    <mergeCell ref="F172:F174"/>
    <mergeCell ref="G172:G174"/>
    <mergeCell ref="H172:H174"/>
    <mergeCell ref="I172:I174"/>
    <mergeCell ref="B150:B151"/>
    <mergeCell ref="C150:C151"/>
    <mergeCell ref="D150:D151"/>
    <mergeCell ref="F150:F151"/>
    <mergeCell ref="G150:G151"/>
    <mergeCell ref="H150:H151"/>
    <mergeCell ref="I114:I115"/>
    <mergeCell ref="J114:K115"/>
    <mergeCell ref="L114:L115"/>
    <mergeCell ref="M114:N114"/>
    <mergeCell ref="M115:N115"/>
    <mergeCell ref="O114:O115"/>
    <mergeCell ref="R79:R80"/>
    <mergeCell ref="S79:T79"/>
    <mergeCell ref="S80:T80"/>
    <mergeCell ref="U79:U80"/>
    <mergeCell ref="B114:B115"/>
    <mergeCell ref="C114:C115"/>
    <mergeCell ref="D114:E114"/>
    <mergeCell ref="D115:E115"/>
    <mergeCell ref="F114:F115"/>
    <mergeCell ref="G114:H115"/>
    <mergeCell ref="I79:I80"/>
    <mergeCell ref="J79:K80"/>
    <mergeCell ref="L79:L80"/>
    <mergeCell ref="M79:N80"/>
    <mergeCell ref="O79:O80"/>
    <mergeCell ref="P79:Q79"/>
    <mergeCell ref="P80:Q80"/>
    <mergeCell ref="B79:B80"/>
    <mergeCell ref="C79:C80"/>
    <mergeCell ref="D79:E79"/>
    <mergeCell ref="D80:E80"/>
    <mergeCell ref="F79:F80"/>
    <mergeCell ref="G79:H80"/>
    <mergeCell ref="D52:E52"/>
    <mergeCell ref="G52:H52"/>
    <mergeCell ref="J52:K52"/>
    <mergeCell ref="M52:N52"/>
    <mergeCell ref="B76:T76"/>
    <mergeCell ref="B77:T77"/>
    <mergeCell ref="B71:U71"/>
    <mergeCell ref="B72:U72"/>
    <mergeCell ref="B73:U73"/>
    <mergeCell ref="B74:U74"/>
    <mergeCell ref="D26:N26"/>
    <mergeCell ref="D27:E27"/>
    <mergeCell ref="G27:H27"/>
    <mergeCell ref="J27:K27"/>
    <mergeCell ref="M27:N27"/>
    <mergeCell ref="D51:N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28.42578125" customWidth="1"/>
    <col min="4" max="4" width="5.7109375" customWidth="1"/>
    <col min="5" max="5" width="33.7109375" customWidth="1"/>
    <col min="6" max="6" width="28.42578125" customWidth="1"/>
    <col min="7" max="7" width="35.42578125" customWidth="1"/>
    <col min="8" max="8" width="33.7109375" customWidth="1"/>
    <col min="9" max="9" width="28.42578125" customWidth="1"/>
    <col min="10" max="10" width="36.5703125" customWidth="1"/>
    <col min="11" max="11" width="26.140625" customWidth="1"/>
    <col min="12" max="12" width="28.42578125" customWidth="1"/>
    <col min="13" max="13" width="4.85546875" customWidth="1"/>
    <col min="14" max="14" width="26.140625" customWidth="1"/>
    <col min="15" max="15" width="28.42578125" customWidth="1"/>
    <col min="16" max="16" width="4.85546875" customWidth="1"/>
    <col min="17" max="17" width="4.42578125" customWidth="1"/>
    <col min="18" max="18" width="28.42578125" customWidth="1"/>
    <col min="19" max="19" width="4.85546875" customWidth="1"/>
    <col min="20" max="20" width="5.28515625" customWidth="1"/>
    <col min="21" max="21" width="28.42578125" customWidth="1"/>
  </cols>
  <sheetData>
    <row r="1" spans="1:21" ht="15" customHeight="1" x14ac:dyDescent="0.25">
      <c r="A1" s="8" t="s">
        <v>4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0</v>
      </c>
      <c r="B3" s="16" t="s">
        <v>6</v>
      </c>
      <c r="C3" s="16"/>
      <c r="D3" s="16"/>
      <c r="E3" s="16"/>
      <c r="F3" s="16"/>
      <c r="G3" s="16"/>
      <c r="H3" s="16"/>
      <c r="I3" s="16"/>
      <c r="J3" s="16"/>
      <c r="K3" s="16"/>
      <c r="L3" s="16"/>
      <c r="M3" s="16"/>
      <c r="N3" s="16"/>
      <c r="O3" s="16"/>
      <c r="P3" s="16"/>
      <c r="Q3" s="16"/>
      <c r="R3" s="16"/>
      <c r="S3" s="16"/>
      <c r="T3" s="16"/>
      <c r="U3" s="16"/>
    </row>
    <row r="4" spans="1:21" ht="15" customHeight="1" x14ac:dyDescent="0.25">
      <c r="A4" s="12" t="s">
        <v>471</v>
      </c>
      <c r="B4" s="16" t="s">
        <v>6</v>
      </c>
      <c r="C4" s="16"/>
      <c r="D4" s="16"/>
      <c r="E4" s="16"/>
      <c r="F4" s="16"/>
      <c r="G4" s="16"/>
      <c r="H4" s="16"/>
      <c r="I4" s="16"/>
      <c r="J4" s="16"/>
      <c r="K4" s="16"/>
      <c r="L4" s="16"/>
      <c r="M4" s="16"/>
      <c r="N4" s="16"/>
      <c r="O4" s="16"/>
      <c r="P4" s="16"/>
      <c r="Q4" s="16"/>
      <c r="R4" s="16"/>
      <c r="S4" s="16"/>
      <c r="T4" s="16"/>
      <c r="U4" s="16"/>
    </row>
    <row r="5" spans="1:21" x14ac:dyDescent="0.25">
      <c r="A5" s="12"/>
      <c r="B5" s="17" t="s">
        <v>472</v>
      </c>
      <c r="C5" s="17"/>
      <c r="D5" s="17"/>
      <c r="E5" s="17"/>
      <c r="F5" s="17"/>
      <c r="G5" s="17"/>
      <c r="H5" s="17"/>
      <c r="I5" s="17"/>
      <c r="J5" s="17"/>
      <c r="K5" s="17"/>
      <c r="L5" s="17"/>
      <c r="M5" s="17"/>
      <c r="N5" s="17"/>
      <c r="O5" s="17"/>
      <c r="P5" s="17"/>
      <c r="Q5" s="17"/>
      <c r="R5" s="17"/>
      <c r="S5" s="17"/>
      <c r="T5" s="17"/>
      <c r="U5" s="17"/>
    </row>
    <row r="6" spans="1:21" x14ac:dyDescent="0.25">
      <c r="A6" s="12"/>
      <c r="B6" s="18"/>
      <c r="C6" s="18"/>
      <c r="D6" s="18"/>
      <c r="E6" s="18"/>
      <c r="F6" s="18"/>
      <c r="G6" s="18"/>
      <c r="H6" s="18"/>
      <c r="I6" s="18"/>
      <c r="J6" s="18"/>
      <c r="K6" s="18"/>
      <c r="L6" s="18"/>
      <c r="M6" s="18"/>
      <c r="N6" s="18"/>
      <c r="O6" s="18"/>
      <c r="P6" s="18"/>
      <c r="Q6" s="18"/>
      <c r="R6" s="18"/>
      <c r="S6" s="18"/>
      <c r="T6" s="18"/>
      <c r="U6" s="18"/>
    </row>
    <row r="7" spans="1:21" ht="51" customHeight="1" x14ac:dyDescent="0.25">
      <c r="A7" s="12"/>
      <c r="B7" s="18" t="s">
        <v>473</v>
      </c>
      <c r="C7" s="18"/>
      <c r="D7" s="18"/>
      <c r="E7" s="18"/>
      <c r="F7" s="18"/>
      <c r="G7" s="18"/>
      <c r="H7" s="18"/>
      <c r="I7" s="18"/>
      <c r="J7" s="18"/>
      <c r="K7" s="18"/>
      <c r="L7" s="18"/>
      <c r="M7" s="18"/>
      <c r="N7" s="18"/>
      <c r="O7" s="18"/>
      <c r="P7" s="18"/>
      <c r="Q7" s="18"/>
      <c r="R7" s="18"/>
      <c r="S7" s="18"/>
      <c r="T7" s="18"/>
      <c r="U7" s="18"/>
    </row>
    <row r="8" spans="1:21" x14ac:dyDescent="0.25">
      <c r="A8" s="12"/>
      <c r="B8" s="18"/>
      <c r="C8" s="18"/>
      <c r="D8" s="18"/>
      <c r="E8" s="18"/>
      <c r="F8" s="18"/>
      <c r="G8" s="18"/>
      <c r="H8" s="18"/>
      <c r="I8" s="18"/>
      <c r="J8" s="18"/>
      <c r="K8" s="18"/>
      <c r="L8" s="18"/>
      <c r="M8" s="18"/>
      <c r="N8" s="18"/>
      <c r="O8" s="18"/>
      <c r="P8" s="18"/>
      <c r="Q8" s="18"/>
      <c r="R8" s="18"/>
      <c r="S8" s="18"/>
      <c r="T8" s="18"/>
      <c r="U8" s="18"/>
    </row>
    <row r="9" spans="1:21" x14ac:dyDescent="0.25">
      <c r="A9" s="12"/>
      <c r="B9" s="18" t="s">
        <v>474</v>
      </c>
      <c r="C9" s="18"/>
      <c r="D9" s="18"/>
      <c r="E9" s="18"/>
      <c r="F9" s="18"/>
      <c r="G9" s="18"/>
      <c r="H9" s="18"/>
      <c r="I9" s="18"/>
      <c r="J9" s="18"/>
      <c r="K9" s="18"/>
      <c r="L9" s="18"/>
      <c r="M9" s="18"/>
      <c r="N9" s="18"/>
      <c r="O9" s="18"/>
      <c r="P9" s="18"/>
      <c r="Q9" s="18"/>
      <c r="R9" s="18"/>
      <c r="S9" s="18"/>
      <c r="T9" s="18"/>
      <c r="U9" s="18"/>
    </row>
    <row r="10" spans="1:21" x14ac:dyDescent="0.25">
      <c r="A10" s="12"/>
      <c r="B10" s="18"/>
      <c r="C10" s="18"/>
      <c r="D10" s="18"/>
      <c r="E10" s="18"/>
      <c r="F10" s="18"/>
      <c r="G10" s="18"/>
      <c r="H10" s="18"/>
      <c r="I10" s="18"/>
      <c r="J10" s="18"/>
      <c r="K10" s="18"/>
      <c r="L10" s="18"/>
      <c r="M10" s="18"/>
      <c r="N10" s="18"/>
      <c r="O10" s="18"/>
      <c r="P10" s="18"/>
      <c r="Q10" s="18"/>
      <c r="R10" s="18"/>
      <c r="S10" s="18"/>
      <c r="T10" s="18"/>
      <c r="U10" s="18"/>
    </row>
    <row r="11" spans="1:21" x14ac:dyDescent="0.25">
      <c r="A11" s="12"/>
      <c r="B11" s="63" t="s">
        <v>475</v>
      </c>
      <c r="C11" s="64"/>
      <c r="D11" s="63" t="s">
        <v>476</v>
      </c>
      <c r="E11" s="63"/>
      <c r="F11" s="64"/>
      <c r="G11" s="50" t="s">
        <v>334</v>
      </c>
      <c r="H11" s="63"/>
      <c r="I11" s="64"/>
      <c r="J11" s="50" t="s">
        <v>360</v>
      </c>
      <c r="K11" s="159"/>
    </row>
    <row r="12" spans="1:21" ht="15.75" thickBot="1" x14ac:dyDescent="0.3">
      <c r="A12" s="12"/>
      <c r="B12" s="62"/>
      <c r="C12" s="64"/>
      <c r="D12" s="62"/>
      <c r="E12" s="62"/>
      <c r="F12" s="64"/>
      <c r="G12" s="52" t="s">
        <v>477</v>
      </c>
      <c r="H12" s="63"/>
      <c r="I12" s="64"/>
      <c r="J12" s="52" t="s">
        <v>478</v>
      </c>
      <c r="K12" s="159"/>
    </row>
    <row r="13" spans="1:21" x14ac:dyDescent="0.25">
      <c r="A13" s="12"/>
      <c r="B13" s="56" t="s">
        <v>479</v>
      </c>
      <c r="C13" s="55"/>
      <c r="D13" s="56" t="s">
        <v>302</v>
      </c>
      <c r="E13" s="156">
        <v>1357768314</v>
      </c>
      <c r="F13" s="55"/>
      <c r="G13" s="195">
        <v>0.85</v>
      </c>
      <c r="H13" s="131" t="s">
        <v>303</v>
      </c>
      <c r="I13" s="55"/>
      <c r="J13" s="195">
        <v>7.97</v>
      </c>
      <c r="K13" s="100" t="s">
        <v>303</v>
      </c>
    </row>
    <row r="14" spans="1:21" x14ac:dyDescent="0.25">
      <c r="A14" s="12"/>
      <c r="B14" s="60" t="s">
        <v>480</v>
      </c>
      <c r="C14" s="59"/>
      <c r="D14" s="60"/>
      <c r="E14" s="61">
        <v>903866190</v>
      </c>
      <c r="F14" s="59"/>
      <c r="G14" s="102">
        <v>0.54</v>
      </c>
      <c r="H14" s="60" t="s">
        <v>303</v>
      </c>
      <c r="I14" s="59"/>
      <c r="J14" s="102">
        <v>4.46</v>
      </c>
      <c r="K14" s="60" t="s">
        <v>303</v>
      </c>
    </row>
    <row r="15" spans="1:21" x14ac:dyDescent="0.25">
      <c r="A15" s="12"/>
      <c r="B15" s="100" t="s">
        <v>481</v>
      </c>
      <c r="C15" s="55"/>
      <c r="D15" s="100"/>
      <c r="E15" s="105">
        <v>250387000</v>
      </c>
      <c r="F15" s="55"/>
      <c r="G15" s="104">
        <v>0.49</v>
      </c>
      <c r="H15" s="100" t="s">
        <v>303</v>
      </c>
      <c r="I15" s="55"/>
      <c r="J15" s="104">
        <v>5.65</v>
      </c>
      <c r="K15" s="100" t="s">
        <v>303</v>
      </c>
    </row>
    <row r="16" spans="1:21" ht="15.75" thickBot="1" x14ac:dyDescent="0.3">
      <c r="A16" s="12"/>
      <c r="B16" s="60" t="s">
        <v>482</v>
      </c>
      <c r="C16" s="59"/>
      <c r="D16" s="120"/>
      <c r="E16" s="155">
        <v>379612912</v>
      </c>
      <c r="F16" s="59"/>
      <c r="G16" s="196">
        <v>1.53</v>
      </c>
      <c r="H16" s="60" t="s">
        <v>303</v>
      </c>
      <c r="I16" s="59"/>
      <c r="J16" s="196">
        <v>16.37</v>
      </c>
      <c r="K16" s="60" t="s">
        <v>303</v>
      </c>
    </row>
    <row r="17" spans="1:21" x14ac:dyDescent="0.25">
      <c r="A17" s="12"/>
      <c r="B17" s="100" t="s">
        <v>483</v>
      </c>
      <c r="C17" s="55"/>
      <c r="D17" s="56" t="s">
        <v>302</v>
      </c>
      <c r="E17" s="57">
        <v>2891634416</v>
      </c>
      <c r="F17" s="55"/>
      <c r="G17" s="101">
        <v>0.81</v>
      </c>
      <c r="H17" s="100" t="s">
        <v>303</v>
      </c>
      <c r="I17" s="55"/>
      <c r="J17" s="101">
        <v>7.77</v>
      </c>
      <c r="K17" s="100" t="s">
        <v>303</v>
      </c>
    </row>
    <row r="18" spans="1:21" x14ac:dyDescent="0.25">
      <c r="A18" s="12"/>
      <c r="B18" s="19"/>
      <c r="C18" s="19"/>
      <c r="D18" s="19"/>
      <c r="E18" s="19"/>
      <c r="F18" s="19"/>
      <c r="G18" s="19"/>
      <c r="H18" s="19"/>
      <c r="I18" s="19"/>
      <c r="J18" s="19"/>
      <c r="K18" s="19"/>
      <c r="L18" s="19"/>
      <c r="M18" s="19"/>
      <c r="N18" s="19"/>
      <c r="O18" s="19"/>
      <c r="P18" s="19"/>
      <c r="Q18" s="19"/>
      <c r="R18" s="19"/>
      <c r="S18" s="19"/>
      <c r="T18" s="19"/>
      <c r="U18" s="19"/>
    </row>
    <row r="19" spans="1:21" x14ac:dyDescent="0.25">
      <c r="A19" s="12"/>
      <c r="B19" s="18" t="s">
        <v>484</v>
      </c>
      <c r="C19" s="18"/>
      <c r="D19" s="18"/>
      <c r="E19" s="18"/>
      <c r="F19" s="18"/>
      <c r="G19" s="18"/>
      <c r="H19" s="18"/>
      <c r="I19" s="18"/>
      <c r="J19" s="18"/>
      <c r="K19" s="18"/>
      <c r="L19" s="18"/>
      <c r="M19" s="18"/>
      <c r="N19" s="18"/>
      <c r="O19" s="18"/>
      <c r="P19" s="18"/>
      <c r="Q19" s="18"/>
      <c r="R19" s="18"/>
      <c r="S19" s="18"/>
      <c r="T19" s="18"/>
      <c r="U19" s="18"/>
    </row>
    <row r="20" spans="1:21" x14ac:dyDescent="0.25">
      <c r="A20" s="12"/>
      <c r="B20" s="18"/>
      <c r="C20" s="18"/>
      <c r="D20" s="18"/>
      <c r="E20" s="18"/>
      <c r="F20" s="18"/>
      <c r="G20" s="18"/>
      <c r="H20" s="18"/>
      <c r="I20" s="18"/>
      <c r="J20" s="18"/>
      <c r="K20" s="18"/>
      <c r="L20" s="18"/>
      <c r="M20" s="18"/>
      <c r="N20" s="18"/>
      <c r="O20" s="18"/>
      <c r="P20" s="18"/>
      <c r="Q20" s="18"/>
      <c r="R20" s="18"/>
      <c r="S20" s="18"/>
      <c r="T20" s="18"/>
      <c r="U20" s="18"/>
    </row>
    <row r="21" spans="1:21" x14ac:dyDescent="0.25">
      <c r="A21" s="12"/>
      <c r="B21" s="50" t="s">
        <v>485</v>
      </c>
      <c r="C21" s="64"/>
      <c r="D21" s="63" t="s">
        <v>476</v>
      </c>
      <c r="E21" s="63"/>
      <c r="F21" s="64"/>
      <c r="G21" s="50" t="s">
        <v>334</v>
      </c>
      <c r="H21" s="63"/>
      <c r="I21" s="64"/>
      <c r="J21" s="50" t="s">
        <v>360</v>
      </c>
      <c r="K21" s="159"/>
    </row>
    <row r="22" spans="1:21" ht="15.75" thickBot="1" x14ac:dyDescent="0.3">
      <c r="A22" s="12"/>
      <c r="B22" s="52" t="s">
        <v>486</v>
      </c>
      <c r="C22" s="64"/>
      <c r="D22" s="62"/>
      <c r="E22" s="62"/>
      <c r="F22" s="64"/>
      <c r="G22" s="52" t="s">
        <v>477</v>
      </c>
      <c r="H22" s="63"/>
      <c r="I22" s="64"/>
      <c r="J22" s="52" t="s">
        <v>478</v>
      </c>
      <c r="K22" s="159"/>
    </row>
    <row r="23" spans="1:21" x14ac:dyDescent="0.25">
      <c r="A23" s="12"/>
      <c r="B23" s="56" t="s">
        <v>479</v>
      </c>
      <c r="C23" s="55"/>
      <c r="D23" s="56" t="s">
        <v>302</v>
      </c>
      <c r="E23" s="57">
        <v>2242856547</v>
      </c>
      <c r="F23" s="55"/>
      <c r="G23" s="101">
        <v>0.71</v>
      </c>
      <c r="H23" s="100" t="s">
        <v>303</v>
      </c>
      <c r="I23" s="55"/>
      <c r="J23" s="101">
        <v>7.28</v>
      </c>
      <c r="K23" s="100" t="s">
        <v>303</v>
      </c>
    </row>
    <row r="24" spans="1:21" x14ac:dyDescent="0.25">
      <c r="A24" s="12"/>
      <c r="B24" s="60" t="s">
        <v>480</v>
      </c>
      <c r="C24" s="59"/>
      <c r="D24" s="60"/>
      <c r="E24" s="61">
        <v>783969000</v>
      </c>
      <c r="F24" s="59"/>
      <c r="G24" s="102">
        <v>0.52</v>
      </c>
      <c r="H24" s="60" t="s">
        <v>303</v>
      </c>
      <c r="I24" s="59"/>
      <c r="J24" s="102">
        <v>4.04</v>
      </c>
      <c r="K24" s="60" t="s">
        <v>303</v>
      </c>
    </row>
    <row r="25" spans="1:21" x14ac:dyDescent="0.25">
      <c r="A25" s="12"/>
      <c r="B25" s="100" t="s">
        <v>481</v>
      </c>
      <c r="C25" s="55"/>
      <c r="D25" s="100"/>
      <c r="E25" s="105">
        <v>547416000</v>
      </c>
      <c r="F25" s="55"/>
      <c r="G25" s="104">
        <v>0.56999999999999995</v>
      </c>
      <c r="H25" s="100" t="s">
        <v>303</v>
      </c>
      <c r="I25" s="55"/>
      <c r="J25" s="104">
        <v>3.49</v>
      </c>
      <c r="K25" s="100" t="s">
        <v>303</v>
      </c>
    </row>
    <row r="26" spans="1:21" ht="15.75" thickBot="1" x14ac:dyDescent="0.3">
      <c r="A26" s="12"/>
      <c r="B26" s="60" t="s">
        <v>482</v>
      </c>
      <c r="C26" s="59"/>
      <c r="D26" s="120"/>
      <c r="E26" s="122">
        <v>337178271</v>
      </c>
      <c r="F26" s="59"/>
      <c r="G26" s="121">
        <v>1.3</v>
      </c>
      <c r="H26" s="60" t="s">
        <v>303</v>
      </c>
      <c r="I26" s="59"/>
      <c r="J26" s="121">
        <v>11.95</v>
      </c>
      <c r="K26" s="60" t="s">
        <v>303</v>
      </c>
    </row>
    <row r="27" spans="1:21" x14ac:dyDescent="0.25">
      <c r="A27" s="12"/>
      <c r="B27" s="100" t="s">
        <v>483</v>
      </c>
      <c r="C27" s="55"/>
      <c r="D27" s="56" t="s">
        <v>302</v>
      </c>
      <c r="E27" s="57">
        <v>3911419818</v>
      </c>
      <c r="F27" s="55"/>
      <c r="G27" s="101">
        <v>0.7</v>
      </c>
      <c r="H27" s="100" t="s">
        <v>303</v>
      </c>
      <c r="I27" s="55"/>
      <c r="J27" s="101">
        <v>6.5</v>
      </c>
      <c r="K27" s="100" t="s">
        <v>303</v>
      </c>
    </row>
    <row r="28" spans="1:21" x14ac:dyDescent="0.25">
      <c r="A28" s="12"/>
      <c r="B28" s="19"/>
      <c r="C28" s="19"/>
      <c r="D28" s="19"/>
      <c r="E28" s="19"/>
      <c r="F28" s="19"/>
      <c r="G28" s="19"/>
      <c r="H28" s="19"/>
      <c r="I28" s="19"/>
      <c r="J28" s="19"/>
      <c r="K28" s="19"/>
      <c r="L28" s="19"/>
      <c r="M28" s="19"/>
      <c r="N28" s="19"/>
      <c r="O28" s="19"/>
      <c r="P28" s="19"/>
      <c r="Q28" s="19"/>
      <c r="R28" s="19"/>
      <c r="S28" s="19"/>
      <c r="T28" s="19"/>
      <c r="U28" s="19"/>
    </row>
    <row r="29" spans="1:21" x14ac:dyDescent="0.25">
      <c r="A29" s="12"/>
      <c r="B29" s="18" t="s">
        <v>487</v>
      </c>
      <c r="C29" s="18"/>
      <c r="D29" s="18"/>
      <c r="E29" s="18"/>
      <c r="F29" s="18"/>
      <c r="G29" s="18"/>
      <c r="H29" s="18"/>
      <c r="I29" s="18"/>
      <c r="J29" s="18"/>
      <c r="K29" s="18"/>
      <c r="L29" s="18"/>
      <c r="M29" s="18"/>
      <c r="N29" s="18"/>
      <c r="O29" s="18"/>
      <c r="P29" s="18"/>
      <c r="Q29" s="18"/>
      <c r="R29" s="18"/>
      <c r="S29" s="18"/>
      <c r="T29" s="18"/>
      <c r="U29" s="18"/>
    </row>
    <row r="30" spans="1:21" x14ac:dyDescent="0.25">
      <c r="A30" s="12"/>
      <c r="B30" s="18"/>
      <c r="C30" s="18"/>
      <c r="D30" s="18"/>
      <c r="E30" s="18"/>
      <c r="F30" s="18"/>
      <c r="G30" s="18"/>
      <c r="H30" s="18"/>
      <c r="I30" s="18"/>
      <c r="J30" s="18"/>
      <c r="K30" s="18"/>
      <c r="L30" s="18"/>
      <c r="M30" s="18"/>
      <c r="N30" s="18"/>
      <c r="O30" s="18"/>
      <c r="P30" s="18"/>
      <c r="Q30" s="18"/>
      <c r="R30" s="18"/>
      <c r="S30" s="18"/>
      <c r="T30" s="18"/>
      <c r="U30" s="18"/>
    </row>
    <row r="31" spans="1:21" ht="15.75" thickBot="1" x14ac:dyDescent="0.3">
      <c r="A31" s="12"/>
      <c r="B31" s="98"/>
      <c r="C31" s="51"/>
      <c r="D31" s="62" t="s">
        <v>427</v>
      </c>
      <c r="E31" s="62"/>
      <c r="F31" s="51"/>
      <c r="G31" s="62" t="s">
        <v>488</v>
      </c>
      <c r="H31" s="62"/>
      <c r="I31" s="51"/>
    </row>
    <row r="32" spans="1:21" ht="26.25" x14ac:dyDescent="0.25">
      <c r="A32" s="12"/>
      <c r="B32" s="100" t="s">
        <v>489</v>
      </c>
      <c r="C32" s="55"/>
      <c r="D32" s="56" t="s">
        <v>302</v>
      </c>
      <c r="E32" s="57">
        <v>2104691819</v>
      </c>
      <c r="F32" s="55"/>
      <c r="G32" s="56" t="s">
        <v>302</v>
      </c>
      <c r="H32" s="57">
        <v>3346676000</v>
      </c>
      <c r="I32" s="55"/>
    </row>
    <row r="33" spans="1:21" ht="26.25" x14ac:dyDescent="0.25">
      <c r="A33" s="12"/>
      <c r="B33" s="60" t="s">
        <v>490</v>
      </c>
      <c r="C33" s="59"/>
      <c r="D33" s="60"/>
      <c r="E33" s="61">
        <v>2235331133</v>
      </c>
      <c r="F33" s="59"/>
      <c r="G33" s="60"/>
      <c r="H33" s="61">
        <v>3489393062</v>
      </c>
      <c r="I33" s="59"/>
    </row>
    <row r="34" spans="1:21" ht="26.25" x14ac:dyDescent="0.25">
      <c r="A34" s="12"/>
      <c r="B34" s="100" t="s">
        <v>491</v>
      </c>
      <c r="C34" s="55"/>
      <c r="D34" s="100"/>
      <c r="E34" s="105">
        <v>786942597</v>
      </c>
      <c r="F34" s="55"/>
      <c r="G34" s="100"/>
      <c r="H34" s="105">
        <v>564743818</v>
      </c>
      <c r="I34" s="55"/>
    </row>
    <row r="35" spans="1:21" ht="39" x14ac:dyDescent="0.25">
      <c r="A35" s="12"/>
      <c r="B35" s="60" t="s">
        <v>492</v>
      </c>
      <c r="C35" s="59"/>
      <c r="D35" s="60"/>
      <c r="E35" s="61">
        <v>1008813822</v>
      </c>
      <c r="F35" s="59"/>
      <c r="G35" s="60"/>
      <c r="H35" s="61">
        <v>711699379</v>
      </c>
      <c r="I35" s="59"/>
    </row>
    <row r="36" spans="1:21" ht="26.25" x14ac:dyDescent="0.25">
      <c r="A36" s="12"/>
      <c r="B36" s="100" t="s">
        <v>493</v>
      </c>
      <c r="C36" s="55"/>
      <c r="D36" s="100"/>
      <c r="E36" s="107">
        <v>962047</v>
      </c>
      <c r="F36" s="55"/>
      <c r="G36" s="100"/>
      <c r="H36" s="105">
        <v>1500000</v>
      </c>
      <c r="I36" s="55"/>
    </row>
    <row r="37" spans="1:21" x14ac:dyDescent="0.25">
      <c r="A37" s="12"/>
      <c r="B37" s="18"/>
      <c r="C37" s="18"/>
      <c r="D37" s="18"/>
      <c r="E37" s="18"/>
      <c r="F37" s="18"/>
      <c r="G37" s="18"/>
      <c r="H37" s="18"/>
      <c r="I37" s="18"/>
      <c r="J37" s="18"/>
      <c r="K37" s="18"/>
      <c r="L37" s="18"/>
      <c r="M37" s="18"/>
      <c r="N37" s="18"/>
      <c r="O37" s="18"/>
      <c r="P37" s="18"/>
      <c r="Q37" s="18"/>
      <c r="R37" s="18"/>
      <c r="S37" s="18"/>
      <c r="T37" s="18"/>
      <c r="U37" s="18"/>
    </row>
    <row r="38" spans="1:21" x14ac:dyDescent="0.25">
      <c r="A38" s="12"/>
      <c r="B38" s="18" t="s">
        <v>494</v>
      </c>
      <c r="C38" s="18"/>
      <c r="D38" s="18"/>
      <c r="E38" s="18"/>
      <c r="F38" s="18"/>
      <c r="G38" s="18"/>
      <c r="H38" s="18"/>
      <c r="I38" s="18"/>
      <c r="J38" s="18"/>
      <c r="K38" s="18"/>
      <c r="L38" s="18"/>
      <c r="M38" s="18"/>
      <c r="N38" s="18"/>
      <c r="O38" s="18"/>
      <c r="P38" s="18"/>
      <c r="Q38" s="18"/>
      <c r="R38" s="18"/>
      <c r="S38" s="18"/>
      <c r="T38" s="18"/>
      <c r="U38" s="18"/>
    </row>
    <row r="39" spans="1:21" x14ac:dyDescent="0.25">
      <c r="A39" s="12"/>
      <c r="B39" s="18"/>
      <c r="C39" s="18"/>
      <c r="D39" s="18"/>
      <c r="E39" s="18"/>
      <c r="F39" s="18"/>
      <c r="G39" s="18"/>
      <c r="H39" s="18"/>
      <c r="I39" s="18"/>
      <c r="J39" s="18"/>
      <c r="K39" s="18"/>
      <c r="L39" s="18"/>
      <c r="M39" s="18"/>
      <c r="N39" s="18"/>
      <c r="O39" s="18"/>
      <c r="P39" s="18"/>
      <c r="Q39" s="18"/>
      <c r="R39" s="18"/>
      <c r="S39" s="18"/>
      <c r="T39" s="18"/>
      <c r="U39" s="18"/>
    </row>
    <row r="40" spans="1:21" x14ac:dyDescent="0.25">
      <c r="A40" s="12"/>
      <c r="B40" s="203"/>
      <c r="C40" s="204"/>
      <c r="D40" s="203"/>
      <c r="E40" s="203"/>
      <c r="F40" s="204"/>
      <c r="G40" s="203"/>
      <c r="H40" s="203"/>
      <c r="I40" s="204"/>
      <c r="J40" s="203"/>
      <c r="K40" s="203"/>
      <c r="L40" s="204"/>
      <c r="M40" s="205" t="s">
        <v>495</v>
      </c>
      <c r="N40" s="205"/>
      <c r="O40" s="205"/>
      <c r="P40" s="205"/>
      <c r="Q40" s="205"/>
      <c r="R40" s="204"/>
      <c r="S40" s="203"/>
      <c r="T40" s="203"/>
      <c r="U40" s="203"/>
    </row>
    <row r="41" spans="1:21" ht="15.75" thickBot="1" x14ac:dyDescent="0.3">
      <c r="A41" s="12"/>
      <c r="B41" s="203"/>
      <c r="C41" s="204"/>
      <c r="D41" s="203"/>
      <c r="E41" s="203"/>
      <c r="F41" s="204"/>
      <c r="G41" s="203"/>
      <c r="H41" s="203"/>
      <c r="I41" s="204"/>
      <c r="J41" s="203"/>
      <c r="K41" s="203"/>
      <c r="L41" s="204"/>
      <c r="M41" s="206" t="s">
        <v>496</v>
      </c>
      <c r="N41" s="206"/>
      <c r="O41" s="206"/>
      <c r="P41" s="206"/>
      <c r="Q41" s="206"/>
      <c r="R41" s="204"/>
      <c r="S41" s="203"/>
      <c r="T41" s="203"/>
      <c r="U41" s="203"/>
    </row>
    <row r="42" spans="1:21" x14ac:dyDescent="0.25">
      <c r="A42" s="12"/>
      <c r="B42" s="203" t="s">
        <v>497</v>
      </c>
      <c r="C42" s="204"/>
      <c r="D42" s="205" t="s">
        <v>498</v>
      </c>
      <c r="E42" s="205"/>
      <c r="F42" s="204"/>
      <c r="G42" s="205" t="s">
        <v>500</v>
      </c>
      <c r="H42" s="205"/>
      <c r="I42" s="204"/>
      <c r="J42" s="205" t="s">
        <v>503</v>
      </c>
      <c r="K42" s="205"/>
      <c r="L42" s="204"/>
      <c r="M42" s="208" t="s">
        <v>505</v>
      </c>
      <c r="N42" s="208"/>
      <c r="O42" s="209"/>
      <c r="P42" s="208" t="s">
        <v>508</v>
      </c>
      <c r="Q42" s="208"/>
      <c r="R42" s="204"/>
      <c r="S42" s="205" t="s">
        <v>509</v>
      </c>
      <c r="T42" s="205"/>
      <c r="U42" s="203"/>
    </row>
    <row r="43" spans="1:21" x14ac:dyDescent="0.25">
      <c r="A43" s="12"/>
      <c r="B43" s="203"/>
      <c r="C43" s="204"/>
      <c r="D43" s="205" t="s">
        <v>499</v>
      </c>
      <c r="E43" s="205"/>
      <c r="F43" s="204"/>
      <c r="G43" s="205" t="s">
        <v>501</v>
      </c>
      <c r="H43" s="205"/>
      <c r="I43" s="204"/>
      <c r="J43" s="205" t="s">
        <v>504</v>
      </c>
      <c r="K43" s="205"/>
      <c r="L43" s="204"/>
      <c r="M43" s="205" t="s">
        <v>506</v>
      </c>
      <c r="N43" s="205"/>
      <c r="O43" s="210"/>
      <c r="P43" s="205" t="s">
        <v>507</v>
      </c>
      <c r="Q43" s="205"/>
      <c r="R43" s="204"/>
      <c r="S43" s="205"/>
      <c r="T43" s="205"/>
      <c r="U43" s="203"/>
    </row>
    <row r="44" spans="1:21" ht="15.75" thickBot="1" x14ac:dyDescent="0.3">
      <c r="A44" s="12"/>
      <c r="B44" s="207"/>
      <c r="C44" s="204"/>
      <c r="D44" s="206" t="s">
        <v>48</v>
      </c>
      <c r="E44" s="206"/>
      <c r="F44" s="204"/>
      <c r="G44" s="206" t="s">
        <v>502</v>
      </c>
      <c r="H44" s="206"/>
      <c r="I44" s="204"/>
      <c r="J44" s="206" t="s">
        <v>502</v>
      </c>
      <c r="K44" s="206"/>
      <c r="L44" s="204"/>
      <c r="M44" s="206" t="s">
        <v>507</v>
      </c>
      <c r="N44" s="206"/>
      <c r="O44" s="210"/>
      <c r="P44" s="81"/>
      <c r="Q44" s="81"/>
      <c r="R44" s="204"/>
      <c r="S44" s="206"/>
      <c r="T44" s="206"/>
      <c r="U44" s="203"/>
    </row>
    <row r="45" spans="1:21" x14ac:dyDescent="0.25">
      <c r="A45" s="12"/>
      <c r="B45" s="198" t="s">
        <v>469</v>
      </c>
      <c r="C45" s="199"/>
      <c r="D45" s="200" t="s">
        <v>302</v>
      </c>
      <c r="E45" s="201">
        <v>2891634416</v>
      </c>
      <c r="F45" s="199"/>
      <c r="G45" s="200" t="s">
        <v>302</v>
      </c>
      <c r="H45" s="202" t="s">
        <v>311</v>
      </c>
      <c r="I45" s="199"/>
      <c r="J45" s="200" t="s">
        <v>302</v>
      </c>
      <c r="K45" s="201">
        <v>2891634416</v>
      </c>
      <c r="L45" s="199"/>
      <c r="M45" s="200" t="s">
        <v>302</v>
      </c>
      <c r="N45" s="201">
        <v>2891634416</v>
      </c>
      <c r="O45" s="199"/>
      <c r="P45" s="200" t="s">
        <v>302</v>
      </c>
      <c r="Q45" s="202" t="s">
        <v>311</v>
      </c>
      <c r="R45" s="199"/>
      <c r="S45" s="200" t="s">
        <v>302</v>
      </c>
      <c r="T45" s="202" t="s">
        <v>311</v>
      </c>
      <c r="U45" s="100"/>
    </row>
    <row r="46" spans="1:21" x14ac:dyDescent="0.25">
      <c r="A46" s="12"/>
      <c r="B46" s="19"/>
      <c r="C46" s="19"/>
      <c r="D46" s="19"/>
      <c r="E46" s="19"/>
      <c r="F46" s="19"/>
      <c r="G46" s="19"/>
      <c r="H46" s="19"/>
      <c r="I46" s="19"/>
      <c r="J46" s="19"/>
      <c r="K46" s="19"/>
      <c r="L46" s="19"/>
      <c r="M46" s="19"/>
      <c r="N46" s="19"/>
      <c r="O46" s="19"/>
      <c r="P46" s="19"/>
      <c r="Q46" s="19"/>
      <c r="R46" s="19"/>
      <c r="S46" s="19"/>
      <c r="T46" s="19"/>
      <c r="U46" s="19"/>
    </row>
    <row r="47" spans="1:21" x14ac:dyDescent="0.25">
      <c r="A47" s="12"/>
      <c r="B47" s="18" t="s">
        <v>510</v>
      </c>
      <c r="C47" s="18"/>
      <c r="D47" s="18"/>
      <c r="E47" s="18"/>
      <c r="F47" s="18"/>
      <c r="G47" s="18"/>
      <c r="H47" s="18"/>
      <c r="I47" s="18"/>
      <c r="J47" s="18"/>
      <c r="K47" s="18"/>
      <c r="L47" s="18"/>
      <c r="M47" s="18"/>
      <c r="N47" s="18"/>
      <c r="O47" s="18"/>
      <c r="P47" s="18"/>
      <c r="Q47" s="18"/>
      <c r="R47" s="18"/>
      <c r="S47" s="18"/>
      <c r="T47" s="18"/>
      <c r="U47" s="18"/>
    </row>
    <row r="48" spans="1:21" x14ac:dyDescent="0.25">
      <c r="A48" s="12"/>
      <c r="B48" s="18"/>
      <c r="C48" s="18"/>
      <c r="D48" s="18"/>
      <c r="E48" s="18"/>
      <c r="F48" s="18"/>
      <c r="G48" s="18"/>
      <c r="H48" s="18"/>
      <c r="I48" s="18"/>
      <c r="J48" s="18"/>
      <c r="K48" s="18"/>
      <c r="L48" s="18"/>
      <c r="M48" s="18"/>
      <c r="N48" s="18"/>
      <c r="O48" s="18"/>
      <c r="P48" s="18"/>
      <c r="Q48" s="18"/>
      <c r="R48" s="18"/>
      <c r="S48" s="18"/>
      <c r="T48" s="18"/>
      <c r="U48" s="18"/>
    </row>
    <row r="49" spans="1:21" x14ac:dyDescent="0.25">
      <c r="A49" s="12"/>
      <c r="B49" s="203"/>
      <c r="C49" s="214"/>
      <c r="D49" s="203"/>
      <c r="E49" s="203"/>
      <c r="F49" s="214"/>
      <c r="G49" s="203"/>
      <c r="H49" s="203"/>
      <c r="I49" s="214"/>
      <c r="J49" s="203"/>
      <c r="K49" s="203"/>
      <c r="L49" s="214"/>
      <c r="M49" s="203" t="s">
        <v>495</v>
      </c>
      <c r="N49" s="203"/>
      <c r="O49" s="203"/>
      <c r="P49" s="203"/>
      <c r="Q49" s="203"/>
      <c r="R49" s="214"/>
      <c r="S49" s="203"/>
      <c r="T49" s="203"/>
      <c r="U49" s="214"/>
    </row>
    <row r="50" spans="1:21" ht="15.75" thickBot="1" x14ac:dyDescent="0.3">
      <c r="A50" s="12"/>
      <c r="B50" s="203"/>
      <c r="C50" s="214"/>
      <c r="D50" s="203"/>
      <c r="E50" s="203"/>
      <c r="F50" s="214"/>
      <c r="G50" s="203"/>
      <c r="H50" s="203"/>
      <c r="I50" s="214"/>
      <c r="J50" s="203"/>
      <c r="K50" s="203"/>
      <c r="L50" s="214"/>
      <c r="M50" s="207" t="s">
        <v>496</v>
      </c>
      <c r="N50" s="207"/>
      <c r="O50" s="207"/>
      <c r="P50" s="207"/>
      <c r="Q50" s="207"/>
      <c r="R50" s="214"/>
      <c r="S50" s="203"/>
      <c r="T50" s="203"/>
      <c r="U50" s="214"/>
    </row>
    <row r="51" spans="1:21" x14ac:dyDescent="0.25">
      <c r="A51" s="12"/>
      <c r="B51" s="203" t="s">
        <v>497</v>
      </c>
      <c r="C51" s="214"/>
      <c r="D51" s="203" t="s">
        <v>498</v>
      </c>
      <c r="E51" s="203"/>
      <c r="F51" s="214"/>
      <c r="G51" s="203" t="s">
        <v>500</v>
      </c>
      <c r="H51" s="203"/>
      <c r="I51" s="214"/>
      <c r="J51" s="203" t="s">
        <v>503</v>
      </c>
      <c r="K51" s="203"/>
      <c r="L51" s="214"/>
      <c r="M51" s="215" t="s">
        <v>505</v>
      </c>
      <c r="N51" s="215"/>
      <c r="O51" s="216"/>
      <c r="P51" s="215" t="s">
        <v>508</v>
      </c>
      <c r="Q51" s="215"/>
      <c r="R51" s="214"/>
      <c r="S51" s="203" t="s">
        <v>509</v>
      </c>
      <c r="T51" s="203"/>
      <c r="U51" s="214"/>
    </row>
    <row r="52" spans="1:21" x14ac:dyDescent="0.25">
      <c r="A52" s="12"/>
      <c r="B52" s="203"/>
      <c r="C52" s="214"/>
      <c r="D52" s="203" t="s">
        <v>499</v>
      </c>
      <c r="E52" s="203"/>
      <c r="F52" s="214"/>
      <c r="G52" s="203" t="s">
        <v>501</v>
      </c>
      <c r="H52" s="203"/>
      <c r="I52" s="214"/>
      <c r="J52" s="203" t="s">
        <v>504</v>
      </c>
      <c r="K52" s="203"/>
      <c r="L52" s="214"/>
      <c r="M52" s="203" t="s">
        <v>506</v>
      </c>
      <c r="N52" s="203"/>
      <c r="O52" s="217"/>
      <c r="P52" s="203" t="s">
        <v>507</v>
      </c>
      <c r="Q52" s="203"/>
      <c r="R52" s="214"/>
      <c r="S52" s="203"/>
      <c r="T52" s="203"/>
      <c r="U52" s="214"/>
    </row>
    <row r="53" spans="1:21" ht="15.75" thickBot="1" x14ac:dyDescent="0.3">
      <c r="A53" s="12"/>
      <c r="B53" s="207"/>
      <c r="C53" s="214"/>
      <c r="D53" s="207" t="s">
        <v>48</v>
      </c>
      <c r="E53" s="207"/>
      <c r="F53" s="214"/>
      <c r="G53" s="207" t="s">
        <v>502</v>
      </c>
      <c r="H53" s="207"/>
      <c r="I53" s="214"/>
      <c r="J53" s="207" t="s">
        <v>502</v>
      </c>
      <c r="K53" s="207"/>
      <c r="L53" s="214"/>
      <c r="M53" s="207" t="s">
        <v>507</v>
      </c>
      <c r="N53" s="207"/>
      <c r="O53" s="217"/>
      <c r="P53" s="81"/>
      <c r="Q53" s="81"/>
      <c r="R53" s="214"/>
      <c r="S53" s="207"/>
      <c r="T53" s="207"/>
      <c r="U53" s="214"/>
    </row>
    <row r="54" spans="1:21" x14ac:dyDescent="0.25">
      <c r="A54" s="12"/>
      <c r="B54" s="198" t="s">
        <v>469</v>
      </c>
      <c r="C54" s="213"/>
      <c r="D54" s="198" t="s">
        <v>302</v>
      </c>
      <c r="E54" s="201">
        <v>3911419818</v>
      </c>
      <c r="F54" s="213"/>
      <c r="G54" s="198" t="s">
        <v>302</v>
      </c>
      <c r="H54" s="202" t="s">
        <v>311</v>
      </c>
      <c r="I54" s="213"/>
      <c r="J54" s="198" t="s">
        <v>302</v>
      </c>
      <c r="K54" s="201">
        <v>3911419818</v>
      </c>
      <c r="L54" s="213"/>
      <c r="M54" s="198" t="s">
        <v>302</v>
      </c>
      <c r="N54" s="201">
        <v>3911419818</v>
      </c>
      <c r="O54" s="213"/>
      <c r="P54" s="198" t="s">
        <v>302</v>
      </c>
      <c r="Q54" s="202" t="s">
        <v>311</v>
      </c>
      <c r="R54" s="213"/>
      <c r="S54" s="198" t="s">
        <v>302</v>
      </c>
      <c r="T54" s="202" t="s">
        <v>511</v>
      </c>
      <c r="U54" s="213"/>
    </row>
    <row r="55" spans="1:21" x14ac:dyDescent="0.25">
      <c r="A55" s="12"/>
      <c r="B55" s="18"/>
      <c r="C55" s="18"/>
      <c r="D55" s="18"/>
      <c r="E55" s="18"/>
      <c r="F55" s="18"/>
      <c r="G55" s="18"/>
      <c r="H55" s="18"/>
      <c r="I55" s="18"/>
      <c r="J55" s="18"/>
      <c r="K55" s="18"/>
      <c r="L55" s="18"/>
      <c r="M55" s="18"/>
      <c r="N55" s="18"/>
      <c r="O55" s="18"/>
      <c r="P55" s="18"/>
      <c r="Q55" s="18"/>
      <c r="R55" s="18"/>
      <c r="S55" s="18"/>
      <c r="T55" s="18"/>
      <c r="U55" s="18"/>
    </row>
    <row r="56" spans="1:21" x14ac:dyDescent="0.25">
      <c r="A56" s="12"/>
      <c r="B56" s="18" t="s">
        <v>512</v>
      </c>
      <c r="C56" s="18"/>
      <c r="D56" s="18"/>
      <c r="E56" s="18"/>
      <c r="F56" s="18"/>
      <c r="G56" s="18"/>
      <c r="H56" s="18"/>
      <c r="I56" s="18"/>
      <c r="J56" s="18"/>
      <c r="K56" s="18"/>
      <c r="L56" s="18"/>
      <c r="M56" s="18"/>
      <c r="N56" s="18"/>
      <c r="O56" s="18"/>
      <c r="P56" s="18"/>
      <c r="Q56" s="18"/>
      <c r="R56" s="18"/>
      <c r="S56" s="18"/>
      <c r="T56" s="18"/>
      <c r="U56" s="18"/>
    </row>
    <row r="57" spans="1:21" x14ac:dyDescent="0.25">
      <c r="A57" s="12"/>
      <c r="B57" s="18"/>
      <c r="C57" s="18"/>
      <c r="D57" s="18"/>
      <c r="E57" s="18"/>
      <c r="F57" s="18"/>
      <c r="G57" s="18"/>
      <c r="H57" s="18"/>
      <c r="I57" s="18"/>
      <c r="J57" s="18"/>
      <c r="K57" s="18"/>
      <c r="L57" s="18"/>
      <c r="M57" s="18"/>
      <c r="N57" s="18"/>
      <c r="O57" s="18"/>
      <c r="P57" s="18"/>
      <c r="Q57" s="18"/>
      <c r="R57" s="18"/>
      <c r="S57" s="18"/>
      <c r="T57" s="18"/>
      <c r="U57" s="18"/>
    </row>
    <row r="58" spans="1:21" x14ac:dyDescent="0.25">
      <c r="A58" s="12"/>
      <c r="B58" s="63" t="s">
        <v>513</v>
      </c>
      <c r="C58" s="64"/>
      <c r="D58" s="63" t="s">
        <v>514</v>
      </c>
      <c r="E58" s="63"/>
      <c r="F58" s="219"/>
      <c r="G58" s="220" t="s">
        <v>334</v>
      </c>
      <c r="H58" s="220"/>
      <c r="I58" s="219"/>
      <c r="J58" s="50" t="s">
        <v>516</v>
      </c>
      <c r="K58" s="159"/>
    </row>
    <row r="59" spans="1:21" x14ac:dyDescent="0.25">
      <c r="A59" s="12"/>
      <c r="B59" s="63"/>
      <c r="C59" s="64"/>
      <c r="D59" s="63"/>
      <c r="E59" s="63"/>
      <c r="F59" s="219"/>
      <c r="G59" s="220" t="s">
        <v>335</v>
      </c>
      <c r="H59" s="220"/>
      <c r="I59" s="219"/>
      <c r="J59" s="50" t="s">
        <v>517</v>
      </c>
      <c r="K59" s="159"/>
    </row>
    <row r="60" spans="1:21" ht="15.75" thickBot="1" x14ac:dyDescent="0.3">
      <c r="A60" s="12"/>
      <c r="B60" s="62"/>
      <c r="C60" s="64"/>
      <c r="D60" s="62"/>
      <c r="E60" s="62"/>
      <c r="F60" s="219"/>
      <c r="G60" s="221" t="s">
        <v>515</v>
      </c>
      <c r="H60" s="221"/>
      <c r="I60" s="219"/>
      <c r="J60" s="69"/>
      <c r="K60" s="159"/>
    </row>
    <row r="61" spans="1:21" x14ac:dyDescent="0.25">
      <c r="A61" s="12"/>
      <c r="B61" s="56" t="s">
        <v>518</v>
      </c>
      <c r="C61" s="55"/>
      <c r="D61" s="56" t="s">
        <v>302</v>
      </c>
      <c r="E61" s="156">
        <v>62749069</v>
      </c>
      <c r="F61" s="55"/>
      <c r="G61" s="117"/>
      <c r="H61" s="101">
        <v>35</v>
      </c>
      <c r="I61" s="55"/>
      <c r="J61" s="101">
        <v>8.9</v>
      </c>
      <c r="K61" s="100" t="s">
        <v>303</v>
      </c>
    </row>
    <row r="62" spans="1:21" x14ac:dyDescent="0.25">
      <c r="A62" s="12"/>
      <c r="B62" s="60" t="s">
        <v>519</v>
      </c>
      <c r="C62" s="59"/>
      <c r="D62" s="60"/>
      <c r="E62" s="109">
        <v>51047394</v>
      </c>
      <c r="F62" s="59"/>
      <c r="G62" s="59"/>
      <c r="H62" s="102">
        <v>34</v>
      </c>
      <c r="I62" s="59"/>
      <c r="J62" s="102">
        <v>7.2</v>
      </c>
      <c r="K62" s="60" t="s">
        <v>303</v>
      </c>
    </row>
    <row r="63" spans="1:21" x14ac:dyDescent="0.25">
      <c r="A63" s="12"/>
      <c r="B63" s="100" t="s">
        <v>520</v>
      </c>
      <c r="C63" s="55"/>
      <c r="D63" s="100"/>
      <c r="E63" s="107">
        <v>39399377</v>
      </c>
      <c r="F63" s="55"/>
      <c r="G63" s="55"/>
      <c r="H63" s="119">
        <v>101</v>
      </c>
      <c r="I63" s="55"/>
      <c r="J63" s="119">
        <v>5.6</v>
      </c>
      <c r="K63" s="100" t="s">
        <v>303</v>
      </c>
    </row>
    <row r="64" spans="1:21" x14ac:dyDescent="0.25">
      <c r="A64" s="12"/>
      <c r="B64" s="19"/>
      <c r="C64" s="19"/>
      <c r="D64" s="19"/>
      <c r="E64" s="19"/>
      <c r="F64" s="19"/>
      <c r="G64" s="19"/>
      <c r="H64" s="19"/>
      <c r="I64" s="19"/>
      <c r="J64" s="19"/>
      <c r="K64" s="19"/>
      <c r="L64" s="19"/>
      <c r="M64" s="19"/>
      <c r="N64" s="19"/>
      <c r="O64" s="19"/>
      <c r="P64" s="19"/>
      <c r="Q64" s="19"/>
      <c r="R64" s="19"/>
      <c r="S64" s="19"/>
      <c r="T64" s="19"/>
      <c r="U64" s="19"/>
    </row>
    <row r="65" spans="1:21" x14ac:dyDescent="0.25">
      <c r="A65" s="12"/>
      <c r="B65" s="18" t="s">
        <v>521</v>
      </c>
      <c r="C65" s="18"/>
      <c r="D65" s="18"/>
      <c r="E65" s="18"/>
      <c r="F65" s="18"/>
      <c r="G65" s="18"/>
      <c r="H65" s="18"/>
      <c r="I65" s="18"/>
      <c r="J65" s="18"/>
      <c r="K65" s="18"/>
      <c r="L65" s="18"/>
      <c r="M65" s="18"/>
      <c r="N65" s="18"/>
      <c r="O65" s="18"/>
      <c r="P65" s="18"/>
      <c r="Q65" s="18"/>
      <c r="R65" s="18"/>
      <c r="S65" s="18"/>
      <c r="T65" s="18"/>
      <c r="U65" s="18"/>
    </row>
    <row r="66" spans="1:21" x14ac:dyDescent="0.25">
      <c r="A66" s="12"/>
      <c r="B66" s="18"/>
      <c r="C66" s="18"/>
      <c r="D66" s="18"/>
      <c r="E66" s="18"/>
      <c r="F66" s="18"/>
      <c r="G66" s="18"/>
      <c r="H66" s="18"/>
      <c r="I66" s="18"/>
      <c r="J66" s="18"/>
      <c r="K66" s="18"/>
      <c r="L66" s="18"/>
      <c r="M66" s="18"/>
      <c r="N66" s="18"/>
      <c r="O66" s="18"/>
      <c r="P66" s="18"/>
      <c r="Q66" s="18"/>
      <c r="R66" s="18"/>
      <c r="S66" s="18"/>
      <c r="T66" s="18"/>
      <c r="U66" s="18"/>
    </row>
    <row r="67" spans="1:21" x14ac:dyDescent="0.25">
      <c r="A67" s="12"/>
      <c r="B67" s="19"/>
      <c r="C67" s="19"/>
      <c r="D67" s="19"/>
      <c r="E67" s="19"/>
      <c r="F67" s="19"/>
      <c r="G67" s="19"/>
      <c r="H67" s="19"/>
      <c r="I67" s="19"/>
      <c r="J67" s="19"/>
      <c r="K67" s="19"/>
      <c r="L67" s="19"/>
      <c r="M67" s="19"/>
      <c r="N67" s="19"/>
      <c r="O67" s="19"/>
      <c r="P67" s="19"/>
      <c r="Q67" s="19"/>
      <c r="R67" s="19"/>
      <c r="S67" s="19"/>
      <c r="T67" s="19"/>
      <c r="U67" s="19"/>
    </row>
    <row r="68" spans="1:21" x14ac:dyDescent="0.25">
      <c r="A68" s="12"/>
      <c r="B68" s="18" t="s">
        <v>522</v>
      </c>
      <c r="C68" s="18"/>
      <c r="D68" s="18"/>
      <c r="E68" s="18"/>
      <c r="F68" s="18"/>
      <c r="G68" s="18"/>
      <c r="H68" s="18"/>
      <c r="I68" s="18"/>
      <c r="J68" s="18"/>
      <c r="K68" s="18"/>
      <c r="L68" s="18"/>
      <c r="M68" s="18"/>
      <c r="N68" s="18"/>
      <c r="O68" s="18"/>
      <c r="P68" s="18"/>
      <c r="Q68" s="18"/>
      <c r="R68" s="18"/>
      <c r="S68" s="18"/>
      <c r="T68" s="18"/>
      <c r="U68" s="18"/>
    </row>
    <row r="69" spans="1:21" x14ac:dyDescent="0.25">
      <c r="A69" s="12"/>
      <c r="B69" s="18"/>
      <c r="C69" s="18"/>
      <c r="D69" s="18"/>
      <c r="E69" s="18"/>
      <c r="F69" s="18"/>
      <c r="G69" s="18"/>
      <c r="H69" s="18"/>
      <c r="I69" s="18"/>
      <c r="J69" s="18"/>
      <c r="K69" s="18"/>
      <c r="L69" s="18"/>
      <c r="M69" s="18"/>
      <c r="N69" s="18"/>
      <c r="O69" s="18"/>
      <c r="P69" s="18"/>
      <c r="Q69" s="18"/>
      <c r="R69" s="18"/>
      <c r="S69" s="18"/>
      <c r="T69" s="18"/>
      <c r="U69" s="18"/>
    </row>
    <row r="70" spans="1:21" x14ac:dyDescent="0.25">
      <c r="A70" s="12"/>
      <c r="B70" s="63" t="s">
        <v>513</v>
      </c>
      <c r="C70" s="64"/>
      <c r="D70" s="63" t="s">
        <v>514</v>
      </c>
      <c r="E70" s="63"/>
      <c r="F70" s="64"/>
      <c r="G70" s="220" t="s">
        <v>334</v>
      </c>
      <c r="H70" s="220"/>
      <c r="I70" s="64"/>
      <c r="J70" s="50" t="s">
        <v>516</v>
      </c>
      <c r="K70" s="159"/>
    </row>
    <row r="71" spans="1:21" x14ac:dyDescent="0.25">
      <c r="A71" s="12"/>
      <c r="B71" s="63"/>
      <c r="C71" s="64"/>
      <c r="D71" s="63"/>
      <c r="E71" s="63"/>
      <c r="F71" s="64"/>
      <c r="G71" s="220" t="s">
        <v>335</v>
      </c>
      <c r="H71" s="220"/>
      <c r="I71" s="64"/>
      <c r="J71" s="50" t="s">
        <v>517</v>
      </c>
      <c r="K71" s="159"/>
    </row>
    <row r="72" spans="1:21" ht="15.75" thickBot="1" x14ac:dyDescent="0.3">
      <c r="A72" s="12"/>
      <c r="B72" s="62"/>
      <c r="C72" s="64"/>
      <c r="D72" s="62"/>
      <c r="E72" s="62"/>
      <c r="F72" s="64"/>
      <c r="G72" s="221" t="s">
        <v>515</v>
      </c>
      <c r="H72" s="221"/>
      <c r="I72" s="64"/>
      <c r="J72" s="69"/>
      <c r="K72" s="159"/>
    </row>
    <row r="73" spans="1:21" x14ac:dyDescent="0.25">
      <c r="A73" s="12"/>
      <c r="B73" s="56" t="s">
        <v>519</v>
      </c>
      <c r="C73" s="55"/>
      <c r="D73" s="56" t="s">
        <v>302</v>
      </c>
      <c r="E73" s="156">
        <v>54743450</v>
      </c>
      <c r="F73" s="55"/>
      <c r="G73" s="117"/>
      <c r="H73" s="101">
        <v>16</v>
      </c>
      <c r="I73" s="55"/>
      <c r="J73" s="195">
        <v>6.9</v>
      </c>
      <c r="K73" s="100" t="s">
        <v>303</v>
      </c>
    </row>
    <row r="74" spans="1:21" x14ac:dyDescent="0.25">
      <c r="A74" s="12"/>
      <c r="B74" s="19"/>
      <c r="C74" s="19"/>
      <c r="D74" s="19"/>
      <c r="E74" s="19"/>
      <c r="F74" s="19"/>
      <c r="G74" s="19"/>
      <c r="H74" s="19"/>
      <c r="I74" s="19"/>
      <c r="J74" s="19"/>
      <c r="K74" s="19"/>
      <c r="L74" s="19"/>
      <c r="M74" s="19"/>
      <c r="N74" s="19"/>
      <c r="O74" s="19"/>
      <c r="P74" s="19"/>
      <c r="Q74" s="19"/>
      <c r="R74" s="19"/>
      <c r="S74" s="19"/>
      <c r="T74" s="19"/>
      <c r="U74" s="19"/>
    </row>
    <row r="75" spans="1:21" ht="38.25" customHeight="1" x14ac:dyDescent="0.25">
      <c r="A75" s="12"/>
      <c r="B75" s="18" t="s">
        <v>523</v>
      </c>
      <c r="C75" s="18"/>
      <c r="D75" s="18"/>
      <c r="E75" s="18"/>
      <c r="F75" s="18"/>
      <c r="G75" s="18"/>
      <c r="H75" s="18"/>
      <c r="I75" s="18"/>
      <c r="J75" s="18"/>
      <c r="K75" s="18"/>
      <c r="L75" s="18"/>
      <c r="M75" s="18"/>
      <c r="N75" s="18"/>
      <c r="O75" s="18"/>
      <c r="P75" s="18"/>
      <c r="Q75" s="18"/>
      <c r="R75" s="18"/>
      <c r="S75" s="18"/>
      <c r="T75" s="18"/>
      <c r="U75" s="18"/>
    </row>
    <row r="76" spans="1:21" x14ac:dyDescent="0.25">
      <c r="A76" s="12"/>
      <c r="B76" s="18"/>
      <c r="C76" s="18"/>
      <c r="D76" s="18"/>
      <c r="E76" s="18"/>
      <c r="F76" s="18"/>
      <c r="G76" s="18"/>
      <c r="H76" s="18"/>
      <c r="I76" s="18"/>
      <c r="J76" s="18"/>
      <c r="K76" s="18"/>
      <c r="L76" s="18"/>
      <c r="M76" s="18"/>
      <c r="N76" s="18"/>
      <c r="O76" s="18"/>
      <c r="P76" s="18"/>
      <c r="Q76" s="18"/>
      <c r="R76" s="18"/>
      <c r="S76" s="18"/>
      <c r="T76" s="18"/>
      <c r="U76" s="18"/>
    </row>
    <row r="77" spans="1:21" ht="25.5" customHeight="1" x14ac:dyDescent="0.25">
      <c r="A77" s="12"/>
      <c r="B77" s="18" t="s">
        <v>524</v>
      </c>
      <c r="C77" s="18"/>
      <c r="D77" s="18"/>
      <c r="E77" s="18"/>
      <c r="F77" s="18"/>
      <c r="G77" s="18"/>
      <c r="H77" s="18"/>
      <c r="I77" s="18"/>
      <c r="J77" s="18"/>
      <c r="K77" s="18"/>
      <c r="L77" s="18"/>
      <c r="M77" s="18"/>
      <c r="N77" s="18"/>
      <c r="O77" s="18"/>
      <c r="P77" s="18"/>
      <c r="Q77" s="18"/>
      <c r="R77" s="18"/>
      <c r="S77" s="18"/>
      <c r="T77" s="18"/>
      <c r="U77" s="18"/>
    </row>
    <row r="78" spans="1:21" x14ac:dyDescent="0.25">
      <c r="A78" s="12"/>
      <c r="B78" s="18"/>
      <c r="C78" s="18"/>
      <c r="D78" s="18"/>
      <c r="E78" s="18"/>
      <c r="F78" s="18"/>
      <c r="G78" s="18"/>
      <c r="H78" s="18"/>
      <c r="I78" s="18"/>
      <c r="J78" s="18"/>
      <c r="K78" s="18"/>
      <c r="L78" s="18"/>
      <c r="M78" s="18"/>
      <c r="N78" s="18"/>
      <c r="O78" s="18"/>
      <c r="P78" s="18"/>
      <c r="Q78" s="18"/>
      <c r="R78" s="18"/>
      <c r="S78" s="18"/>
      <c r="T78" s="18"/>
      <c r="U78" s="18"/>
    </row>
    <row r="79" spans="1:21" x14ac:dyDescent="0.25">
      <c r="A79" s="12"/>
      <c r="B79" s="18" t="s">
        <v>525</v>
      </c>
      <c r="C79" s="18"/>
      <c r="D79" s="18"/>
      <c r="E79" s="18"/>
      <c r="F79" s="18"/>
      <c r="G79" s="18"/>
      <c r="H79" s="18"/>
      <c r="I79" s="18"/>
      <c r="J79" s="18"/>
      <c r="K79" s="18"/>
      <c r="L79" s="18"/>
      <c r="M79" s="18"/>
      <c r="N79" s="18"/>
      <c r="O79" s="18"/>
      <c r="P79" s="18"/>
      <c r="Q79" s="18"/>
      <c r="R79" s="18"/>
      <c r="S79" s="18"/>
      <c r="T79" s="18"/>
      <c r="U79" s="18"/>
    </row>
    <row r="80" spans="1:21" x14ac:dyDescent="0.25">
      <c r="A80" s="12"/>
      <c r="B80" s="4"/>
    </row>
  </sheetData>
  <mergeCells count="154">
    <mergeCell ref="B74:U74"/>
    <mergeCell ref="B75:U75"/>
    <mergeCell ref="B76:U76"/>
    <mergeCell ref="B77:U77"/>
    <mergeCell ref="B78:U78"/>
    <mergeCell ref="B79:U79"/>
    <mergeCell ref="B64:U64"/>
    <mergeCell ref="B65:U65"/>
    <mergeCell ref="B66:U66"/>
    <mergeCell ref="B67:U67"/>
    <mergeCell ref="B68:U68"/>
    <mergeCell ref="B69:U69"/>
    <mergeCell ref="B46:U46"/>
    <mergeCell ref="B47:U47"/>
    <mergeCell ref="B48:U48"/>
    <mergeCell ref="B55:U55"/>
    <mergeCell ref="B56:U56"/>
    <mergeCell ref="B57:U57"/>
    <mergeCell ref="B28:U28"/>
    <mergeCell ref="B29:U29"/>
    <mergeCell ref="B30:U30"/>
    <mergeCell ref="B37:U37"/>
    <mergeCell ref="B38:U38"/>
    <mergeCell ref="B39:U39"/>
    <mergeCell ref="B8:U8"/>
    <mergeCell ref="B9:U9"/>
    <mergeCell ref="B10:U10"/>
    <mergeCell ref="B18:U18"/>
    <mergeCell ref="B19:U19"/>
    <mergeCell ref="B20:U20"/>
    <mergeCell ref="K70:K72"/>
    <mergeCell ref="A1:A2"/>
    <mergeCell ref="B1:U1"/>
    <mergeCell ref="B2:U2"/>
    <mergeCell ref="B3:U3"/>
    <mergeCell ref="A4:A80"/>
    <mergeCell ref="B4:U4"/>
    <mergeCell ref="B5:U5"/>
    <mergeCell ref="B6:U6"/>
    <mergeCell ref="B7:U7"/>
    <mergeCell ref="I58:I60"/>
    <mergeCell ref="K58:K60"/>
    <mergeCell ref="B70:B72"/>
    <mergeCell ref="C70:C72"/>
    <mergeCell ref="D70:E72"/>
    <mergeCell ref="F70:F72"/>
    <mergeCell ref="G70:H70"/>
    <mergeCell ref="G71:H71"/>
    <mergeCell ref="G72:H72"/>
    <mergeCell ref="I70:I72"/>
    <mergeCell ref="R51:R53"/>
    <mergeCell ref="S51:T53"/>
    <mergeCell ref="U51:U53"/>
    <mergeCell ref="B58:B60"/>
    <mergeCell ref="C58:C60"/>
    <mergeCell ref="D58:E60"/>
    <mergeCell ref="F58:F60"/>
    <mergeCell ref="G58:H58"/>
    <mergeCell ref="G59:H59"/>
    <mergeCell ref="G60:H60"/>
    <mergeCell ref="L51:L53"/>
    <mergeCell ref="M51:N51"/>
    <mergeCell ref="M52:N52"/>
    <mergeCell ref="M53:N53"/>
    <mergeCell ref="O51:O53"/>
    <mergeCell ref="P51:Q51"/>
    <mergeCell ref="P52:Q52"/>
    <mergeCell ref="P53:Q53"/>
    <mergeCell ref="G51:H51"/>
    <mergeCell ref="G52:H52"/>
    <mergeCell ref="G53:H53"/>
    <mergeCell ref="I51:I53"/>
    <mergeCell ref="J51:K51"/>
    <mergeCell ref="J52:K52"/>
    <mergeCell ref="J53:K53"/>
    <mergeCell ref="R49:R50"/>
    <mergeCell ref="S49:S50"/>
    <mergeCell ref="T49:T50"/>
    <mergeCell ref="U49:U50"/>
    <mergeCell ref="B51:B53"/>
    <mergeCell ref="C51:C53"/>
    <mergeCell ref="D51:E51"/>
    <mergeCell ref="D52:E52"/>
    <mergeCell ref="D53:E53"/>
    <mergeCell ref="F51:F53"/>
    <mergeCell ref="I49:I50"/>
    <mergeCell ref="J49:J50"/>
    <mergeCell ref="K49:K50"/>
    <mergeCell ref="L49:L50"/>
    <mergeCell ref="M49:Q49"/>
    <mergeCell ref="M50:Q50"/>
    <mergeCell ref="R42:R44"/>
    <mergeCell ref="S42:T44"/>
    <mergeCell ref="U42:U44"/>
    <mergeCell ref="B49:B50"/>
    <mergeCell ref="C49:C50"/>
    <mergeCell ref="D49:D50"/>
    <mergeCell ref="E49:E50"/>
    <mergeCell ref="F49:F50"/>
    <mergeCell ref="G49:G50"/>
    <mergeCell ref="H49:H50"/>
    <mergeCell ref="L42:L44"/>
    <mergeCell ref="M42:N42"/>
    <mergeCell ref="M43:N43"/>
    <mergeCell ref="M44:N44"/>
    <mergeCell ref="O42:O44"/>
    <mergeCell ref="P42:Q42"/>
    <mergeCell ref="P43:Q43"/>
    <mergeCell ref="P44:Q44"/>
    <mergeCell ref="G42:H42"/>
    <mergeCell ref="G43:H43"/>
    <mergeCell ref="G44:H44"/>
    <mergeCell ref="I42:I44"/>
    <mergeCell ref="J42:K42"/>
    <mergeCell ref="J43:K43"/>
    <mergeCell ref="J44:K44"/>
    <mergeCell ref="R40:R41"/>
    <mergeCell ref="S40:S41"/>
    <mergeCell ref="T40:T41"/>
    <mergeCell ref="U40:U41"/>
    <mergeCell ref="B42:B44"/>
    <mergeCell ref="C42:C44"/>
    <mergeCell ref="D42:E42"/>
    <mergeCell ref="D43:E43"/>
    <mergeCell ref="D44:E44"/>
    <mergeCell ref="F42:F44"/>
    <mergeCell ref="I40:I41"/>
    <mergeCell ref="J40:J41"/>
    <mergeCell ref="K40:K41"/>
    <mergeCell ref="L40:L41"/>
    <mergeCell ref="M40:Q40"/>
    <mergeCell ref="M41:Q41"/>
    <mergeCell ref="D31:E31"/>
    <mergeCell ref="G31:H31"/>
    <mergeCell ref="B40:B41"/>
    <mergeCell ref="C40:C41"/>
    <mergeCell ref="D40:D41"/>
    <mergeCell ref="E40:E41"/>
    <mergeCell ref="F40:F41"/>
    <mergeCell ref="G40:G41"/>
    <mergeCell ref="H40:H41"/>
    <mergeCell ref="K11:K12"/>
    <mergeCell ref="C21:C22"/>
    <mergeCell ref="D21:E22"/>
    <mergeCell ref="F21:F22"/>
    <mergeCell ref="H21:H22"/>
    <mergeCell ref="I21:I22"/>
    <mergeCell ref="K21:K22"/>
    <mergeCell ref="B11:B12"/>
    <mergeCell ref="C11:C12"/>
    <mergeCell ref="D11:E12"/>
    <mergeCell ref="F11:F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33.42578125" customWidth="1"/>
    <col min="6" max="7" width="36.5703125" customWidth="1"/>
    <col min="8" max="8" width="25.42578125" customWidth="1"/>
    <col min="9" max="9" width="20.42578125" customWidth="1"/>
    <col min="10" max="10" width="36.5703125" customWidth="1"/>
    <col min="11" max="11" width="21.28515625" customWidth="1"/>
    <col min="12" max="12" width="21.42578125" customWidth="1"/>
    <col min="13" max="13" width="36.5703125" customWidth="1"/>
    <col min="14" max="14" width="17.140625" customWidth="1"/>
    <col min="15" max="15" width="21.28515625" customWidth="1"/>
    <col min="16" max="16" width="4.140625" customWidth="1"/>
    <col min="17" max="17" width="16.28515625" customWidth="1"/>
    <col min="18" max="18" width="21.28515625" customWidth="1"/>
    <col min="19" max="19" width="4.140625" customWidth="1"/>
    <col min="20" max="20" width="16" customWidth="1"/>
    <col min="21" max="21" width="21.28515625" customWidth="1"/>
    <col min="22" max="22" width="4.140625" customWidth="1"/>
    <col min="23" max="23" width="16" customWidth="1"/>
    <col min="24" max="24" width="21.28515625" customWidth="1"/>
    <col min="25" max="25" width="4.140625" customWidth="1"/>
    <col min="26" max="26" width="17" customWidth="1"/>
    <col min="27" max="27" width="21.28515625" customWidth="1"/>
    <col min="28" max="28" width="17.140625" customWidth="1"/>
    <col min="29" max="29" width="3.7109375" customWidth="1"/>
    <col min="30" max="31" width="17.140625" customWidth="1"/>
    <col min="32" max="32" width="3.42578125" customWidth="1"/>
    <col min="33" max="33" width="17.5703125" customWidth="1"/>
    <col min="34" max="34" width="18.140625" customWidth="1"/>
    <col min="35" max="37" width="17.140625" customWidth="1"/>
    <col min="38" max="38" width="21.28515625" customWidth="1"/>
    <col min="39" max="39" width="17.140625" customWidth="1"/>
    <col min="40" max="40" width="21.28515625" customWidth="1"/>
  </cols>
  <sheetData>
    <row r="1" spans="1:40"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3" t="s">
        <v>52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ht="15" customHeight="1" x14ac:dyDescent="0.25">
      <c r="A4" s="12" t="s">
        <v>528</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row>
    <row r="5" spans="1:40" x14ac:dyDescent="0.25">
      <c r="A5" s="12"/>
      <c r="B5" s="17" t="s">
        <v>52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row>
    <row r="6" spans="1:40"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row>
    <row r="7" spans="1:40" x14ac:dyDescent="0.25">
      <c r="A7" s="12"/>
      <c r="B7" s="18" t="s">
        <v>53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row>
    <row r="8" spans="1:40"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row>
    <row r="9" spans="1:40" x14ac:dyDescent="0.25">
      <c r="A9" s="12"/>
      <c r="B9" s="18" t="s">
        <v>531</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row>
    <row r="10" spans="1:40"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row>
    <row r="11" spans="1:40" ht="15.75" thickBot="1" x14ac:dyDescent="0.3">
      <c r="A11" s="12"/>
      <c r="B11" s="222" t="s">
        <v>532</v>
      </c>
      <c r="C11" s="223"/>
      <c r="D11" s="86" t="s">
        <v>533</v>
      </c>
      <c r="E11" s="223"/>
      <c r="F11" s="86" t="s">
        <v>534</v>
      </c>
      <c r="G11" s="223"/>
      <c r="H11" s="96" t="s">
        <v>427</v>
      </c>
      <c r="I11" s="96"/>
      <c r="J11" s="224"/>
      <c r="K11" s="96" t="s">
        <v>488</v>
      </c>
      <c r="L11" s="96"/>
      <c r="M11" s="84"/>
    </row>
    <row r="12" spans="1:40" x14ac:dyDescent="0.25">
      <c r="A12" s="12"/>
      <c r="B12" s="225" t="s">
        <v>535</v>
      </c>
      <c r="C12" s="91"/>
      <c r="D12" s="226" t="s">
        <v>536</v>
      </c>
      <c r="E12" s="91"/>
      <c r="F12" s="226" t="s">
        <v>53</v>
      </c>
      <c r="G12" s="91"/>
      <c r="H12" s="92" t="s">
        <v>302</v>
      </c>
      <c r="I12" s="227">
        <v>-1439688</v>
      </c>
      <c r="J12" s="91"/>
      <c r="K12" s="92" t="s">
        <v>302</v>
      </c>
      <c r="L12" s="93">
        <v>-36238250</v>
      </c>
      <c r="M12" s="91"/>
    </row>
    <row r="13" spans="1:40" x14ac:dyDescent="0.25">
      <c r="A13" s="12"/>
      <c r="B13" s="228" t="s">
        <v>535</v>
      </c>
      <c r="C13" s="138"/>
      <c r="D13" s="229" t="s">
        <v>536</v>
      </c>
      <c r="E13" s="138"/>
      <c r="F13" s="229" t="s">
        <v>44</v>
      </c>
      <c r="G13" s="138"/>
      <c r="H13" s="137"/>
      <c r="I13" s="146">
        <v>54418115</v>
      </c>
      <c r="J13" s="138"/>
      <c r="K13" s="137"/>
      <c r="L13" s="139" t="s">
        <v>311</v>
      </c>
      <c r="M13" s="138"/>
    </row>
    <row r="14" spans="1:40" x14ac:dyDescent="0.25">
      <c r="A14" s="12"/>
      <c r="B14" s="230" t="s">
        <v>537</v>
      </c>
      <c r="C14" s="231"/>
      <c r="D14" s="232" t="s">
        <v>536</v>
      </c>
      <c r="E14" s="231"/>
      <c r="F14" s="232" t="s">
        <v>53</v>
      </c>
      <c r="G14" s="231"/>
      <c r="H14" s="231"/>
      <c r="I14" s="143">
        <v>-559858</v>
      </c>
      <c r="J14" s="231"/>
      <c r="K14" s="231"/>
      <c r="L14" s="145" t="s">
        <v>311</v>
      </c>
      <c r="M14" s="231"/>
    </row>
    <row r="15" spans="1:40" x14ac:dyDescent="0.25">
      <c r="A15" s="12"/>
      <c r="B15" s="228" t="s">
        <v>537</v>
      </c>
      <c r="C15" s="138"/>
      <c r="D15" s="229" t="s">
        <v>536</v>
      </c>
      <c r="E15" s="138"/>
      <c r="F15" s="229" t="s">
        <v>44</v>
      </c>
      <c r="G15" s="138"/>
      <c r="H15" s="137"/>
      <c r="I15" s="146">
        <v>641960</v>
      </c>
      <c r="J15" s="138"/>
      <c r="K15" s="137"/>
      <c r="L15" s="139" t="s">
        <v>311</v>
      </c>
      <c r="M15" s="138"/>
    </row>
    <row r="16" spans="1:40" x14ac:dyDescent="0.25">
      <c r="A16" s="12"/>
      <c r="B16" s="233" t="s">
        <v>538</v>
      </c>
      <c r="C16" s="91"/>
      <c r="D16" s="234" t="s">
        <v>536</v>
      </c>
      <c r="E16" s="91"/>
      <c r="F16" s="234" t="s">
        <v>53</v>
      </c>
      <c r="G16" s="91"/>
      <c r="H16" s="90"/>
      <c r="I16" s="141" t="s">
        <v>311</v>
      </c>
      <c r="J16" s="91"/>
      <c r="K16" s="90"/>
      <c r="L16" s="144">
        <v>-137697</v>
      </c>
      <c r="M16" s="91"/>
    </row>
    <row r="17" spans="1:40" x14ac:dyDescent="0.25">
      <c r="A17" s="12"/>
      <c r="B17" s="228" t="s">
        <v>539</v>
      </c>
      <c r="C17" s="138"/>
      <c r="D17" s="229" t="s">
        <v>536</v>
      </c>
      <c r="E17" s="138"/>
      <c r="F17" s="229" t="s">
        <v>53</v>
      </c>
      <c r="G17" s="138"/>
      <c r="H17" s="137"/>
      <c r="I17" s="148">
        <v>-206743</v>
      </c>
      <c r="J17" s="138"/>
      <c r="K17" s="137"/>
      <c r="L17" s="139" t="s">
        <v>311</v>
      </c>
      <c r="M17" s="138"/>
    </row>
    <row r="18" spans="1:40" x14ac:dyDescent="0.25">
      <c r="A18" s="12"/>
      <c r="B18" s="233" t="s">
        <v>540</v>
      </c>
      <c r="C18" s="91"/>
      <c r="D18" s="235" t="s">
        <v>536</v>
      </c>
      <c r="E18" s="91"/>
      <c r="F18" s="234" t="s">
        <v>38</v>
      </c>
      <c r="G18" s="91"/>
      <c r="H18" s="90"/>
      <c r="I18" s="144">
        <v>49501897</v>
      </c>
      <c r="J18" s="91"/>
      <c r="K18" s="90"/>
      <c r="L18" s="144">
        <v>45122824</v>
      </c>
      <c r="M18" s="91" t="s">
        <v>395</v>
      </c>
    </row>
    <row r="19" spans="1:40"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c r="AN19" s="19"/>
    </row>
    <row r="20" spans="1:40" x14ac:dyDescent="0.25">
      <c r="A20" s="12"/>
      <c r="B20" s="18" t="s">
        <v>541</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row>
    <row r="21" spans="1:40"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row>
    <row r="22" spans="1:40" ht="15.75" thickBot="1" x14ac:dyDescent="0.3">
      <c r="A22" s="12"/>
      <c r="B22" s="98"/>
      <c r="C22" s="51"/>
      <c r="D22" s="62" t="s">
        <v>427</v>
      </c>
      <c r="E22" s="62"/>
      <c r="F22" s="50"/>
      <c r="G22" s="62" t="s">
        <v>488</v>
      </c>
      <c r="H22" s="62"/>
      <c r="I22" s="51"/>
    </row>
    <row r="23" spans="1:40" x14ac:dyDescent="0.25">
      <c r="A23" s="12"/>
      <c r="B23" s="100" t="s">
        <v>542</v>
      </c>
      <c r="C23" s="55"/>
      <c r="D23" s="56"/>
      <c r="E23" s="101"/>
      <c r="F23" s="55"/>
      <c r="G23" s="56"/>
      <c r="H23" s="101"/>
      <c r="I23" s="55"/>
    </row>
    <row r="24" spans="1:40" ht="26.25" x14ac:dyDescent="0.25">
      <c r="A24" s="12"/>
      <c r="B24" s="106" t="s">
        <v>543</v>
      </c>
      <c r="C24" s="59"/>
      <c r="D24" s="60" t="s">
        <v>302</v>
      </c>
      <c r="E24" s="61">
        <v>2145000000</v>
      </c>
      <c r="F24" s="59"/>
      <c r="G24" s="60" t="s">
        <v>302</v>
      </c>
      <c r="H24" s="61">
        <v>2166025000</v>
      </c>
      <c r="I24" s="59"/>
    </row>
    <row r="25" spans="1:40" x14ac:dyDescent="0.25">
      <c r="A25" s="12"/>
      <c r="B25" s="236" t="s">
        <v>544</v>
      </c>
      <c r="C25" s="55"/>
      <c r="D25" s="100"/>
      <c r="E25" s="105">
        <v>115000000</v>
      </c>
      <c r="F25" s="55"/>
      <c r="G25" s="100"/>
      <c r="H25" s="104" t="s">
        <v>311</v>
      </c>
      <c r="I25" s="55"/>
    </row>
    <row r="26" spans="1:40" x14ac:dyDescent="0.25">
      <c r="A26" s="12"/>
      <c r="B26" s="106" t="s">
        <v>545</v>
      </c>
      <c r="C26" s="59"/>
      <c r="D26" s="60"/>
      <c r="E26" s="102" t="s">
        <v>311</v>
      </c>
      <c r="F26" s="59"/>
      <c r="G26" s="60"/>
      <c r="H26" s="61">
        <v>40000000</v>
      </c>
      <c r="I26" s="59"/>
    </row>
    <row r="27" spans="1:40" x14ac:dyDescent="0.25">
      <c r="A27" s="12"/>
      <c r="B27" s="103" t="s">
        <v>546</v>
      </c>
      <c r="C27" s="55"/>
      <c r="D27" s="100"/>
      <c r="E27" s="105">
        <v>291734071</v>
      </c>
      <c r="F27" s="55"/>
      <c r="G27" s="100"/>
      <c r="H27" s="105">
        <v>349775342</v>
      </c>
      <c r="I27" s="55"/>
    </row>
    <row r="28" spans="1:40"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row>
    <row r="29" spans="1:40" x14ac:dyDescent="0.25">
      <c r="A29" s="12"/>
      <c r="B29" s="18" t="s">
        <v>547</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row>
    <row r="30" spans="1:40" x14ac:dyDescent="0.25">
      <c r="A30" s="12"/>
      <c r="B30" s="18" t="s">
        <v>548</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row>
    <row r="31" spans="1:40" x14ac:dyDescent="0.25">
      <c r="A31" s="12"/>
      <c r="B31" s="19" t="s">
        <v>395</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row>
    <row r="32" spans="1:40" x14ac:dyDescent="0.25">
      <c r="A32" s="12"/>
      <c r="B32" s="328" t="s">
        <v>549</v>
      </c>
      <c r="C32" s="328"/>
      <c r="D32" s="328"/>
      <c r="E32" s="328"/>
      <c r="F32" s="328"/>
      <c r="G32" s="328"/>
      <c r="H32" s="328"/>
      <c r="I32" s="328"/>
      <c r="J32" s="328"/>
      <c r="K32" s="328"/>
      <c r="L32" s="328"/>
      <c r="M32" s="328"/>
      <c r="N32" s="328"/>
      <c r="O32" s="328"/>
      <c r="P32" s="328"/>
      <c r="Q32" s="328"/>
      <c r="R32" s="328"/>
      <c r="S32" s="328"/>
      <c r="T32" s="328"/>
      <c r="U32" s="328"/>
      <c r="V32" s="328"/>
      <c r="W32" s="328"/>
      <c r="X32" s="328"/>
      <c r="Y32" s="328"/>
      <c r="Z32" s="328"/>
      <c r="AA32" s="328"/>
      <c r="AB32" s="328"/>
      <c r="AC32" s="328"/>
      <c r="AD32" s="328"/>
      <c r="AE32" s="328"/>
      <c r="AF32" s="328"/>
      <c r="AG32" s="328"/>
      <c r="AH32" s="328"/>
      <c r="AI32" s="328"/>
      <c r="AJ32" s="328"/>
      <c r="AK32" s="328"/>
      <c r="AL32" s="328"/>
      <c r="AM32" s="328"/>
      <c r="AN32" s="328"/>
    </row>
    <row r="33" spans="1:40" x14ac:dyDescent="0.25">
      <c r="A33" s="12"/>
      <c r="B33" s="328"/>
      <c r="C33" s="328"/>
      <c r="D33" s="328"/>
      <c r="E33" s="328"/>
      <c r="F33" s="328"/>
      <c r="G33" s="328"/>
      <c r="H33" s="328"/>
      <c r="I33" s="328"/>
      <c r="J33" s="328"/>
      <c r="K33" s="328"/>
      <c r="L33" s="328"/>
      <c r="M33" s="328"/>
      <c r="N33" s="328"/>
      <c r="O33" s="328"/>
      <c r="P33" s="328"/>
      <c r="Q33" s="328"/>
      <c r="R33" s="328"/>
      <c r="S33" s="328"/>
      <c r="T33" s="328"/>
      <c r="U33" s="328"/>
      <c r="V33" s="328"/>
      <c r="W33" s="328"/>
      <c r="X33" s="328"/>
      <c r="Y33" s="328"/>
      <c r="Z33" s="328"/>
      <c r="AA33" s="328"/>
      <c r="AB33" s="328"/>
      <c r="AC33" s="328"/>
      <c r="AD33" s="328"/>
      <c r="AE33" s="328"/>
      <c r="AF33" s="328"/>
      <c r="AG33" s="328"/>
      <c r="AH33" s="328"/>
      <c r="AI33" s="328"/>
      <c r="AJ33" s="328"/>
      <c r="AK33" s="328"/>
      <c r="AL33" s="328"/>
      <c r="AM33" s="328"/>
      <c r="AN33" s="328"/>
    </row>
    <row r="34" spans="1:40" x14ac:dyDescent="0.25">
      <c r="A34" s="12"/>
      <c r="B34" s="237"/>
      <c r="C34" s="84"/>
      <c r="D34" s="237"/>
      <c r="E34" s="84"/>
      <c r="F34" s="95" t="s">
        <v>550</v>
      </c>
      <c r="G34" s="95"/>
      <c r="H34" s="224"/>
      <c r="I34" s="95" t="s">
        <v>550</v>
      </c>
      <c r="J34" s="95"/>
      <c r="K34" s="224"/>
      <c r="L34" s="95" t="s">
        <v>551</v>
      </c>
      <c r="M34" s="95"/>
      <c r="N34" s="84"/>
    </row>
    <row r="35" spans="1:40" ht="15.75" thickBot="1" x14ac:dyDescent="0.3">
      <c r="A35" s="12"/>
      <c r="B35" s="237"/>
      <c r="C35" s="84"/>
      <c r="D35" s="222" t="s">
        <v>552</v>
      </c>
      <c r="E35" s="84"/>
      <c r="F35" s="96" t="s">
        <v>427</v>
      </c>
      <c r="G35" s="96"/>
      <c r="H35" s="224"/>
      <c r="I35" s="96" t="s">
        <v>488</v>
      </c>
      <c r="J35" s="96"/>
      <c r="K35" s="224"/>
      <c r="L35" s="96" t="s">
        <v>553</v>
      </c>
      <c r="M35" s="96"/>
      <c r="N35" s="84"/>
    </row>
    <row r="36" spans="1:40" x14ac:dyDescent="0.25">
      <c r="A36" s="12"/>
      <c r="B36" s="233" t="s">
        <v>554</v>
      </c>
      <c r="C36" s="91"/>
      <c r="D36" s="225"/>
      <c r="E36" s="91"/>
      <c r="F36" s="92"/>
      <c r="G36" s="94"/>
      <c r="H36" s="91"/>
      <c r="I36" s="92"/>
      <c r="J36" s="94"/>
      <c r="K36" s="91"/>
      <c r="L36" s="92"/>
      <c r="M36" s="94"/>
      <c r="N36" s="91"/>
    </row>
    <row r="37" spans="1:40" ht="22.5" x14ac:dyDescent="0.25">
      <c r="A37" s="12"/>
      <c r="B37" s="238" t="s">
        <v>535</v>
      </c>
      <c r="C37" s="138"/>
      <c r="D37" s="228" t="s">
        <v>555</v>
      </c>
      <c r="E37" s="138"/>
      <c r="F37" s="137" t="s">
        <v>302</v>
      </c>
      <c r="G37" s="148">
        <v>88918362</v>
      </c>
      <c r="H37" s="138"/>
      <c r="I37" s="137" t="s">
        <v>302</v>
      </c>
      <c r="J37" s="148">
        <v>-23043671</v>
      </c>
      <c r="K37" s="138"/>
      <c r="L37" s="137" t="s">
        <v>302</v>
      </c>
      <c r="M37" s="148">
        <v>-7396590</v>
      </c>
      <c r="N37" s="138"/>
    </row>
    <row r="38" spans="1:40" x14ac:dyDescent="0.25">
      <c r="A38" s="12"/>
      <c r="B38" s="239" t="s">
        <v>535</v>
      </c>
      <c r="C38" s="91"/>
      <c r="D38" s="233" t="s">
        <v>94</v>
      </c>
      <c r="E38" s="91"/>
      <c r="F38" s="90"/>
      <c r="G38" s="144">
        <v>-10617785</v>
      </c>
      <c r="H38" s="91"/>
      <c r="I38" s="90"/>
      <c r="J38" s="144">
        <v>-332127</v>
      </c>
      <c r="K38" s="91"/>
      <c r="L38" s="90"/>
      <c r="M38" s="141" t="s">
        <v>311</v>
      </c>
      <c r="N38" s="91"/>
    </row>
    <row r="39" spans="1:40" ht="22.5" x14ac:dyDescent="0.25">
      <c r="A39" s="12"/>
      <c r="B39" s="238" t="s">
        <v>537</v>
      </c>
      <c r="C39" s="138"/>
      <c r="D39" s="228" t="s">
        <v>555</v>
      </c>
      <c r="E39" s="138"/>
      <c r="F39" s="137"/>
      <c r="G39" s="148">
        <v>82102</v>
      </c>
      <c r="H39" s="138"/>
      <c r="I39" s="137"/>
      <c r="J39" s="139" t="s">
        <v>311</v>
      </c>
      <c r="K39" s="138"/>
      <c r="L39" s="137"/>
      <c r="M39" s="139" t="s">
        <v>311</v>
      </c>
      <c r="N39" s="138"/>
    </row>
    <row r="40" spans="1:40" ht="22.5" x14ac:dyDescent="0.25">
      <c r="A40" s="12"/>
      <c r="B40" s="239" t="s">
        <v>538</v>
      </c>
      <c r="C40" s="91"/>
      <c r="D40" s="233" t="s">
        <v>555</v>
      </c>
      <c r="E40" s="91"/>
      <c r="F40" s="90"/>
      <c r="G40" s="143">
        <v>137695</v>
      </c>
      <c r="H40" s="91"/>
      <c r="I40" s="90"/>
      <c r="J40" s="144">
        <v>-1042855</v>
      </c>
      <c r="K40" s="91"/>
      <c r="L40" s="90"/>
      <c r="M40" s="144">
        <v>905160</v>
      </c>
      <c r="N40" s="91"/>
    </row>
    <row r="41" spans="1:40" x14ac:dyDescent="0.25">
      <c r="A41" s="12"/>
      <c r="B41" s="238" t="s">
        <v>538</v>
      </c>
      <c r="C41" s="138"/>
      <c r="D41" s="228" t="s">
        <v>94</v>
      </c>
      <c r="E41" s="138"/>
      <c r="F41" s="137"/>
      <c r="G41" s="148">
        <v>-310329</v>
      </c>
      <c r="H41" s="138"/>
      <c r="I41" s="137"/>
      <c r="J41" s="148">
        <v>1774492</v>
      </c>
      <c r="K41" s="138"/>
      <c r="L41" s="137"/>
      <c r="M41" s="148">
        <v>1042651</v>
      </c>
      <c r="N41" s="138"/>
    </row>
    <row r="42" spans="1:40" ht="22.5" x14ac:dyDescent="0.25">
      <c r="A42" s="12"/>
      <c r="B42" s="239" t="s">
        <v>539</v>
      </c>
      <c r="C42" s="91"/>
      <c r="D42" s="233" t="s">
        <v>555</v>
      </c>
      <c r="E42" s="91"/>
      <c r="F42" s="90"/>
      <c r="G42" s="144">
        <v>-38774</v>
      </c>
      <c r="H42" s="91"/>
      <c r="I42" s="90"/>
      <c r="J42" s="141" t="s">
        <v>311</v>
      </c>
      <c r="K42" s="91"/>
      <c r="L42" s="90"/>
      <c r="M42" s="141" t="s">
        <v>311</v>
      </c>
      <c r="N42" s="91"/>
    </row>
    <row r="43" spans="1:40" x14ac:dyDescent="0.25">
      <c r="A43" s="12"/>
      <c r="B43" s="238" t="s">
        <v>383</v>
      </c>
      <c r="C43" s="138"/>
      <c r="D43" s="240" t="s">
        <v>95</v>
      </c>
      <c r="E43" s="138"/>
      <c r="F43" s="137"/>
      <c r="G43" s="148">
        <v>13877620</v>
      </c>
      <c r="H43" s="138"/>
      <c r="I43" s="137"/>
      <c r="J43" s="148">
        <v>20014654</v>
      </c>
      <c r="K43" s="138"/>
      <c r="L43" s="137"/>
      <c r="M43" s="148">
        <v>-808564</v>
      </c>
      <c r="N43" s="138"/>
    </row>
    <row r="44" spans="1:40" x14ac:dyDescent="0.25">
      <c r="A44" s="12"/>
      <c r="B44" s="239" t="s">
        <v>383</v>
      </c>
      <c r="C44" s="91"/>
      <c r="D44" s="233" t="s">
        <v>94</v>
      </c>
      <c r="E44" s="91"/>
      <c r="F44" s="90"/>
      <c r="G44" s="144">
        <v>-8267012</v>
      </c>
      <c r="H44" s="91"/>
      <c r="I44" s="90"/>
      <c r="J44" s="144">
        <v>4968679</v>
      </c>
      <c r="K44" s="91"/>
      <c r="L44" s="90"/>
      <c r="M44" s="144">
        <v>-10763</v>
      </c>
      <c r="N44" s="91"/>
    </row>
    <row r="45" spans="1:40" x14ac:dyDescent="0.25">
      <c r="A45" s="12"/>
      <c r="B45" s="238" t="s">
        <v>556</v>
      </c>
      <c r="C45" s="138"/>
      <c r="D45" s="228" t="s">
        <v>94</v>
      </c>
      <c r="E45" s="138"/>
      <c r="F45" s="137"/>
      <c r="G45" s="139" t="s">
        <v>311</v>
      </c>
      <c r="H45" s="138"/>
      <c r="I45" s="137"/>
      <c r="J45" s="139" t="s">
        <v>311</v>
      </c>
      <c r="K45" s="138"/>
      <c r="L45" s="137"/>
      <c r="M45" s="148">
        <v>-2290560</v>
      </c>
      <c r="N45" s="138"/>
    </row>
    <row r="46" spans="1:40" x14ac:dyDescent="0.25">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row>
    <row r="47" spans="1:40" x14ac:dyDescent="0.25">
      <c r="A47" s="12"/>
      <c r="B47" s="18" t="s">
        <v>557</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row>
    <row r="48" spans="1:40"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row>
    <row r="49" spans="1:21" x14ac:dyDescent="0.25">
      <c r="A49" s="12"/>
      <c r="B49" s="204"/>
      <c r="C49" s="214"/>
      <c r="D49" s="269"/>
      <c r="E49" s="269"/>
      <c r="F49" s="269"/>
      <c r="G49" s="269"/>
      <c r="H49" s="269"/>
      <c r="I49" s="269"/>
      <c r="J49" s="269"/>
      <c r="K49" s="269"/>
      <c r="L49" s="269"/>
      <c r="M49" s="270" t="s">
        <v>558</v>
      </c>
      <c r="N49" s="270"/>
      <c r="O49" s="270"/>
      <c r="P49" s="270"/>
      <c r="Q49" s="270"/>
      <c r="R49" s="269"/>
      <c r="S49" s="269"/>
      <c r="T49" s="269"/>
      <c r="U49" s="214"/>
    </row>
    <row r="50" spans="1:21" ht="15.75" thickBot="1" x14ac:dyDescent="0.3">
      <c r="A50" s="12"/>
      <c r="B50" s="204"/>
      <c r="C50" s="214"/>
      <c r="D50" s="269"/>
      <c r="E50" s="269"/>
      <c r="F50" s="269"/>
      <c r="G50" s="269"/>
      <c r="H50" s="269"/>
      <c r="I50" s="269"/>
      <c r="J50" s="269"/>
      <c r="K50" s="269"/>
      <c r="L50" s="269"/>
      <c r="M50" s="271" t="s">
        <v>496</v>
      </c>
      <c r="N50" s="271"/>
      <c r="O50" s="271"/>
      <c r="P50" s="271"/>
      <c r="Q50" s="271"/>
      <c r="R50" s="269"/>
      <c r="S50" s="269"/>
      <c r="T50" s="269"/>
      <c r="U50" s="214"/>
    </row>
    <row r="51" spans="1:21" x14ac:dyDescent="0.25">
      <c r="A51" s="12"/>
      <c r="B51" s="269" t="s">
        <v>497</v>
      </c>
      <c r="C51" s="214"/>
      <c r="D51" s="269" t="s">
        <v>559</v>
      </c>
      <c r="E51" s="269"/>
      <c r="F51" s="269"/>
      <c r="G51" s="269" t="s">
        <v>562</v>
      </c>
      <c r="H51" s="269"/>
      <c r="I51" s="269"/>
      <c r="J51" s="269" t="s">
        <v>564</v>
      </c>
      <c r="K51" s="269"/>
      <c r="L51" s="269"/>
      <c r="M51" s="273" t="s">
        <v>566</v>
      </c>
      <c r="N51" s="273"/>
      <c r="O51" s="273"/>
      <c r="P51" s="273" t="s">
        <v>569</v>
      </c>
      <c r="Q51" s="273"/>
      <c r="R51" s="269"/>
      <c r="S51" s="269" t="s">
        <v>509</v>
      </c>
      <c r="T51" s="269"/>
      <c r="U51" s="214"/>
    </row>
    <row r="52" spans="1:21" x14ac:dyDescent="0.25">
      <c r="A52" s="12"/>
      <c r="B52" s="269"/>
      <c r="C52" s="214"/>
      <c r="D52" s="269" t="s">
        <v>560</v>
      </c>
      <c r="E52" s="269"/>
      <c r="F52" s="269"/>
      <c r="G52" s="269" t="s">
        <v>563</v>
      </c>
      <c r="H52" s="269"/>
      <c r="I52" s="269"/>
      <c r="J52" s="269" t="s">
        <v>565</v>
      </c>
      <c r="K52" s="269"/>
      <c r="L52" s="269"/>
      <c r="M52" s="269" t="s">
        <v>567</v>
      </c>
      <c r="N52" s="269"/>
      <c r="O52" s="274"/>
      <c r="P52" s="269" t="s">
        <v>570</v>
      </c>
      <c r="Q52" s="269"/>
      <c r="R52" s="269"/>
      <c r="S52" s="269"/>
      <c r="T52" s="269"/>
      <c r="U52" s="214"/>
    </row>
    <row r="53" spans="1:21" ht="15.75" thickBot="1" x14ac:dyDescent="0.3">
      <c r="A53" s="12"/>
      <c r="B53" s="272"/>
      <c r="C53" s="214"/>
      <c r="D53" s="272" t="s">
        <v>561</v>
      </c>
      <c r="E53" s="272"/>
      <c r="F53" s="269"/>
      <c r="G53" s="272" t="s">
        <v>502</v>
      </c>
      <c r="H53" s="272"/>
      <c r="I53" s="269"/>
      <c r="J53" s="272" t="s">
        <v>496</v>
      </c>
      <c r="K53" s="272"/>
      <c r="L53" s="269"/>
      <c r="M53" s="272" t="s">
        <v>568</v>
      </c>
      <c r="N53" s="272"/>
      <c r="O53" s="274"/>
      <c r="P53" s="81"/>
      <c r="Q53" s="81"/>
      <c r="R53" s="269"/>
      <c r="S53" s="272"/>
      <c r="T53" s="272"/>
      <c r="U53" s="214"/>
    </row>
    <row r="54" spans="1:21" x14ac:dyDescent="0.25">
      <c r="A54" s="12"/>
      <c r="B54" s="198" t="s">
        <v>571</v>
      </c>
      <c r="C54" s="213"/>
      <c r="D54" s="198" t="s">
        <v>302</v>
      </c>
      <c r="E54" s="201">
        <v>272261350</v>
      </c>
      <c r="F54" s="213"/>
      <c r="G54" s="198" t="s">
        <v>302</v>
      </c>
      <c r="H54" s="201">
        <v>-222846315</v>
      </c>
      <c r="I54" s="213"/>
      <c r="J54" s="198" t="s">
        <v>302</v>
      </c>
      <c r="K54" s="244">
        <v>49415035</v>
      </c>
      <c r="L54" s="213"/>
      <c r="M54" s="198" t="s">
        <v>302</v>
      </c>
      <c r="N54" s="244">
        <v>-49415035</v>
      </c>
      <c r="O54" s="213"/>
      <c r="P54" s="198" t="s">
        <v>302</v>
      </c>
      <c r="Q54" s="202" t="s">
        <v>311</v>
      </c>
      <c r="R54" s="213"/>
      <c r="S54" s="198" t="s">
        <v>302</v>
      </c>
      <c r="T54" s="202" t="s">
        <v>311</v>
      </c>
      <c r="U54" s="213"/>
    </row>
    <row r="55" spans="1:21" x14ac:dyDescent="0.25">
      <c r="A55" s="12"/>
      <c r="B55" s="245"/>
      <c r="C55" s="246"/>
      <c r="D55" s="245"/>
      <c r="E55" s="247"/>
      <c r="F55" s="246"/>
      <c r="G55" s="245"/>
      <c r="H55" s="247"/>
      <c r="I55" s="246"/>
      <c r="J55" s="245"/>
      <c r="K55" s="247"/>
      <c r="L55" s="246"/>
      <c r="M55" s="245"/>
      <c r="N55" s="247"/>
      <c r="O55" s="246"/>
      <c r="P55" s="245"/>
      <c r="Q55" s="247"/>
      <c r="R55" s="246"/>
      <c r="S55" s="245"/>
      <c r="T55" s="247"/>
      <c r="U55" s="246"/>
    </row>
    <row r="56" spans="1:21" x14ac:dyDescent="0.25">
      <c r="A56" s="12"/>
      <c r="B56" s="199" t="s">
        <v>572</v>
      </c>
      <c r="C56" s="213"/>
      <c r="D56" s="199" t="s">
        <v>302</v>
      </c>
      <c r="E56" s="248">
        <v>27475000</v>
      </c>
      <c r="F56" s="213"/>
      <c r="G56" s="199" t="s">
        <v>302</v>
      </c>
      <c r="H56" s="249" t="s">
        <v>311</v>
      </c>
      <c r="I56" s="213"/>
      <c r="J56" s="199" t="s">
        <v>302</v>
      </c>
      <c r="K56" s="248">
        <v>27475000</v>
      </c>
      <c r="L56" s="213"/>
      <c r="M56" s="199" t="s">
        <v>302</v>
      </c>
      <c r="N56" s="248">
        <v>27475000</v>
      </c>
      <c r="O56" s="213"/>
      <c r="P56" s="199" t="s">
        <v>302</v>
      </c>
      <c r="Q56" s="249" t="s">
        <v>311</v>
      </c>
      <c r="R56" s="213"/>
      <c r="S56" s="199" t="s">
        <v>302</v>
      </c>
      <c r="T56" s="249" t="s">
        <v>311</v>
      </c>
      <c r="U56" s="213"/>
    </row>
    <row r="57" spans="1:21" x14ac:dyDescent="0.25">
      <c r="A57" s="12"/>
      <c r="B57" s="245"/>
      <c r="C57" s="246"/>
      <c r="D57" s="245"/>
      <c r="E57" s="247"/>
      <c r="F57" s="246"/>
      <c r="G57" s="245"/>
      <c r="H57" s="247"/>
      <c r="I57" s="246"/>
      <c r="J57" s="245"/>
      <c r="K57" s="247"/>
      <c r="L57" s="246"/>
      <c r="M57" s="245"/>
      <c r="N57" s="247"/>
      <c r="O57" s="246"/>
      <c r="P57" s="245"/>
      <c r="Q57" s="247"/>
      <c r="R57" s="246"/>
      <c r="S57" s="245"/>
      <c r="T57" s="247"/>
      <c r="U57" s="246"/>
    </row>
    <row r="58" spans="1:21" x14ac:dyDescent="0.25">
      <c r="A58" s="12"/>
      <c r="B58" s="199" t="s">
        <v>573</v>
      </c>
      <c r="C58" s="213"/>
      <c r="D58" s="199"/>
      <c r="E58" s="249"/>
      <c r="F58" s="213"/>
      <c r="G58" s="199"/>
      <c r="H58" s="249"/>
      <c r="I58" s="213"/>
      <c r="J58" s="199"/>
      <c r="K58" s="249"/>
      <c r="L58" s="213"/>
      <c r="M58" s="199"/>
      <c r="N58" s="249"/>
      <c r="O58" s="213"/>
      <c r="P58" s="199"/>
      <c r="Q58" s="249"/>
      <c r="R58" s="213"/>
      <c r="S58" s="199"/>
      <c r="T58" s="249"/>
      <c r="U58" s="213"/>
    </row>
    <row r="59" spans="1:21" x14ac:dyDescent="0.25">
      <c r="A59" s="12"/>
      <c r="B59" s="250" t="s">
        <v>574</v>
      </c>
      <c r="C59" s="246"/>
      <c r="D59" s="245" t="s">
        <v>302</v>
      </c>
      <c r="E59" s="251">
        <v>59588167</v>
      </c>
      <c r="F59" s="246"/>
      <c r="G59" s="245" t="s">
        <v>302</v>
      </c>
      <c r="H59" s="252" t="s">
        <v>311</v>
      </c>
      <c r="I59" s="246"/>
      <c r="J59" s="245" t="s">
        <v>302</v>
      </c>
      <c r="K59" s="253">
        <v>59588167</v>
      </c>
      <c r="L59" s="246"/>
      <c r="M59" s="245" t="s">
        <v>302</v>
      </c>
      <c r="N59" s="247" t="s">
        <v>311</v>
      </c>
      <c r="O59" s="246"/>
      <c r="P59" s="245" t="s">
        <v>302</v>
      </c>
      <c r="Q59" s="251">
        <v>30567000</v>
      </c>
      <c r="R59" s="246"/>
      <c r="S59" s="245" t="s">
        <v>302</v>
      </c>
      <c r="T59" s="253">
        <v>29021167</v>
      </c>
      <c r="U59" s="246"/>
    </row>
    <row r="60" spans="1:21" ht="15.75" thickBot="1" x14ac:dyDescent="0.3">
      <c r="A60" s="12"/>
      <c r="B60" s="254" t="s">
        <v>575</v>
      </c>
      <c r="C60" s="213"/>
      <c r="D60" s="255"/>
      <c r="E60" s="256">
        <v>641960</v>
      </c>
      <c r="F60" s="213"/>
      <c r="G60" s="255"/>
      <c r="H60" s="257" t="s">
        <v>311</v>
      </c>
      <c r="I60" s="213"/>
      <c r="J60" s="255"/>
      <c r="K60" s="258">
        <v>641960</v>
      </c>
      <c r="L60" s="213"/>
      <c r="M60" s="255"/>
      <c r="N60" s="259" t="s">
        <v>311</v>
      </c>
      <c r="O60" s="213"/>
      <c r="P60" s="255"/>
      <c r="Q60" s="259" t="s">
        <v>311</v>
      </c>
      <c r="R60" s="213"/>
      <c r="S60" s="255"/>
      <c r="T60" s="258">
        <v>641960</v>
      </c>
      <c r="U60" s="213"/>
    </row>
    <row r="61" spans="1:21" x14ac:dyDescent="0.25">
      <c r="A61" s="12"/>
      <c r="B61" s="245" t="s">
        <v>576</v>
      </c>
      <c r="C61" s="246"/>
      <c r="D61" s="260" t="s">
        <v>302</v>
      </c>
      <c r="E61" s="261">
        <v>60230127</v>
      </c>
      <c r="F61" s="246"/>
      <c r="G61" s="260" t="s">
        <v>302</v>
      </c>
      <c r="H61" s="262" t="s">
        <v>311</v>
      </c>
      <c r="I61" s="246"/>
      <c r="J61" s="260" t="s">
        <v>302</v>
      </c>
      <c r="K61" s="263">
        <v>60230127</v>
      </c>
      <c r="L61" s="246"/>
      <c r="M61" s="260" t="s">
        <v>302</v>
      </c>
      <c r="N61" s="264" t="s">
        <v>311</v>
      </c>
      <c r="O61" s="246"/>
      <c r="P61" s="260" t="s">
        <v>302</v>
      </c>
      <c r="Q61" s="261">
        <v>30567000</v>
      </c>
      <c r="R61" s="246"/>
      <c r="S61" s="260" t="s">
        <v>302</v>
      </c>
      <c r="T61" s="263">
        <v>29663127</v>
      </c>
      <c r="U61" s="246"/>
    </row>
    <row r="62" spans="1:21" x14ac:dyDescent="0.25">
      <c r="A62" s="12"/>
      <c r="B62" s="199"/>
      <c r="C62" s="213"/>
      <c r="D62" s="199"/>
      <c r="E62" s="249"/>
      <c r="F62" s="213"/>
      <c r="G62" s="199"/>
      <c r="H62" s="249"/>
      <c r="I62" s="213"/>
      <c r="J62" s="199"/>
      <c r="K62" s="249"/>
      <c r="L62" s="213"/>
      <c r="M62" s="199"/>
      <c r="N62" s="249"/>
      <c r="O62" s="213"/>
      <c r="P62" s="199"/>
      <c r="Q62" s="249"/>
      <c r="R62" s="213"/>
      <c r="S62" s="199"/>
      <c r="T62" s="249"/>
      <c r="U62" s="213"/>
    </row>
    <row r="63" spans="1:21" x14ac:dyDescent="0.25">
      <c r="A63" s="12"/>
      <c r="B63" s="265" t="s">
        <v>577</v>
      </c>
      <c r="C63" s="246"/>
      <c r="D63" s="245"/>
      <c r="E63" s="247"/>
      <c r="F63" s="246"/>
      <c r="G63" s="245"/>
      <c r="H63" s="247"/>
      <c r="I63" s="246"/>
      <c r="J63" s="245"/>
      <c r="K63" s="247"/>
      <c r="L63" s="246"/>
      <c r="M63" s="245"/>
      <c r="N63" s="247"/>
      <c r="O63" s="246"/>
      <c r="P63" s="245"/>
      <c r="Q63" s="247"/>
      <c r="R63" s="246"/>
      <c r="S63" s="245"/>
      <c r="T63" s="247"/>
      <c r="U63" s="246"/>
    </row>
    <row r="64" spans="1:21" x14ac:dyDescent="0.25">
      <c r="A64" s="12"/>
      <c r="B64" s="254" t="s">
        <v>574</v>
      </c>
      <c r="C64" s="213"/>
      <c r="D64" s="199" t="s">
        <v>302</v>
      </c>
      <c r="E64" s="266">
        <v>-1110065</v>
      </c>
      <c r="F64" s="213"/>
      <c r="G64" s="199" t="s">
        <v>302</v>
      </c>
      <c r="H64" s="249" t="s">
        <v>311</v>
      </c>
      <c r="I64" s="213"/>
      <c r="J64" s="199" t="s">
        <v>302</v>
      </c>
      <c r="K64" s="266">
        <v>-1110065</v>
      </c>
      <c r="L64" s="213"/>
      <c r="M64" s="199" t="s">
        <v>302</v>
      </c>
      <c r="N64" s="249" t="s">
        <v>311</v>
      </c>
      <c r="O64" s="213"/>
      <c r="P64" s="199" t="s">
        <v>302</v>
      </c>
      <c r="Q64" s="266">
        <v>-1110065</v>
      </c>
      <c r="R64" s="213"/>
      <c r="S64" s="199" t="s">
        <v>302</v>
      </c>
      <c r="T64" s="267" t="s">
        <v>311</v>
      </c>
      <c r="U64" s="213"/>
    </row>
    <row r="65" spans="1:40" x14ac:dyDescent="0.25">
      <c r="A65" s="12"/>
      <c r="B65" s="268" t="s">
        <v>575</v>
      </c>
      <c r="C65" s="246"/>
      <c r="D65" s="245"/>
      <c r="E65" s="253">
        <v>-559858</v>
      </c>
      <c r="F65" s="246"/>
      <c r="G65" s="245"/>
      <c r="H65" s="247" t="s">
        <v>311</v>
      </c>
      <c r="I65" s="246"/>
      <c r="J65" s="245"/>
      <c r="K65" s="253">
        <v>-559858</v>
      </c>
      <c r="L65" s="246"/>
      <c r="M65" s="245"/>
      <c r="N65" s="247" t="s">
        <v>311</v>
      </c>
      <c r="O65" s="246"/>
      <c r="P65" s="245"/>
      <c r="Q65" s="252" t="s">
        <v>311</v>
      </c>
      <c r="R65" s="246"/>
      <c r="S65" s="245"/>
      <c r="T65" s="253">
        <v>-559858</v>
      </c>
      <c r="U65" s="246"/>
    </row>
    <row r="66" spans="1:40" ht="15.75" thickBot="1" x14ac:dyDescent="0.3">
      <c r="A66" s="12"/>
      <c r="B66" s="254" t="s">
        <v>578</v>
      </c>
      <c r="C66" s="213"/>
      <c r="D66" s="255"/>
      <c r="E66" s="258">
        <v>-206743</v>
      </c>
      <c r="F66" s="213"/>
      <c r="G66" s="255"/>
      <c r="H66" s="257" t="s">
        <v>311</v>
      </c>
      <c r="I66" s="213"/>
      <c r="J66" s="255"/>
      <c r="K66" s="258">
        <v>-206743</v>
      </c>
      <c r="L66" s="213"/>
      <c r="M66" s="255"/>
      <c r="N66" s="257" t="s">
        <v>311</v>
      </c>
      <c r="O66" s="213"/>
      <c r="P66" s="255"/>
      <c r="Q66" s="257" t="s">
        <v>311</v>
      </c>
      <c r="R66" s="213"/>
      <c r="S66" s="255"/>
      <c r="T66" s="258">
        <v>-206743</v>
      </c>
      <c r="U66" s="213"/>
    </row>
    <row r="67" spans="1:40" x14ac:dyDescent="0.25">
      <c r="A67" s="12"/>
      <c r="B67" s="245" t="s">
        <v>579</v>
      </c>
      <c r="C67" s="246"/>
      <c r="D67" s="260" t="s">
        <v>302</v>
      </c>
      <c r="E67" s="263">
        <v>-1876666</v>
      </c>
      <c r="F67" s="246"/>
      <c r="G67" s="260" t="s">
        <v>302</v>
      </c>
      <c r="H67" s="264" t="s">
        <v>311</v>
      </c>
      <c r="I67" s="246"/>
      <c r="J67" s="260" t="s">
        <v>302</v>
      </c>
      <c r="K67" s="263">
        <v>-1876666</v>
      </c>
      <c r="L67" s="246"/>
      <c r="M67" s="260" t="s">
        <v>302</v>
      </c>
      <c r="N67" s="264" t="s">
        <v>311</v>
      </c>
      <c r="O67" s="246"/>
      <c r="P67" s="260" t="s">
        <v>302</v>
      </c>
      <c r="Q67" s="263">
        <v>-1110065</v>
      </c>
      <c r="R67" s="246"/>
      <c r="S67" s="260" t="s">
        <v>302</v>
      </c>
      <c r="T67" s="263">
        <v>-766601</v>
      </c>
      <c r="U67" s="246"/>
    </row>
    <row r="68" spans="1:40" x14ac:dyDescent="0.25">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row>
    <row r="69" spans="1:40" x14ac:dyDescent="0.25">
      <c r="A69" s="12"/>
      <c r="B69" s="18" t="s">
        <v>580</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c r="AM69" s="18"/>
      <c r="AN69" s="18"/>
    </row>
    <row r="70" spans="1:40" x14ac:dyDescent="0.25">
      <c r="A70" s="12"/>
      <c r="B70" s="18" t="s">
        <v>581</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c r="AN70" s="18"/>
    </row>
    <row r="71" spans="1:40" x14ac:dyDescent="0.25">
      <c r="A71" s="12"/>
      <c r="B71" s="18" t="s">
        <v>582</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c r="AN71" s="18"/>
    </row>
    <row r="72" spans="1:40" x14ac:dyDescent="0.25">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c r="AN72" s="18"/>
    </row>
    <row r="73" spans="1:40" x14ac:dyDescent="0.25">
      <c r="A73" s="12"/>
      <c r="B73" s="18" t="s">
        <v>583</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row>
    <row r="74" spans="1:40" x14ac:dyDescent="0.25">
      <c r="A74" s="12"/>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row>
    <row r="75" spans="1:40" x14ac:dyDescent="0.25">
      <c r="A75" s="12"/>
      <c r="B75" s="297"/>
      <c r="C75" s="297"/>
      <c r="D75" s="297"/>
      <c r="E75" s="297"/>
      <c r="F75" s="297"/>
      <c r="G75" s="297"/>
      <c r="H75" s="297"/>
      <c r="I75" s="297"/>
      <c r="J75" s="297"/>
      <c r="K75" s="297"/>
      <c r="L75" s="297"/>
      <c r="M75" s="297" t="s">
        <v>495</v>
      </c>
      <c r="N75" s="297"/>
      <c r="O75" s="297"/>
      <c r="P75" s="297"/>
      <c r="Q75" s="297"/>
      <c r="R75" s="297"/>
      <c r="S75" s="297"/>
      <c r="T75" s="297"/>
      <c r="U75" s="299"/>
    </row>
    <row r="76" spans="1:40" ht="15.75" thickBot="1" x14ac:dyDescent="0.3">
      <c r="A76" s="12"/>
      <c r="B76" s="297"/>
      <c r="C76" s="297"/>
      <c r="D76" s="297"/>
      <c r="E76" s="297"/>
      <c r="F76" s="297"/>
      <c r="G76" s="297"/>
      <c r="H76" s="297"/>
      <c r="I76" s="297"/>
      <c r="J76" s="297"/>
      <c r="K76" s="297"/>
      <c r="L76" s="297"/>
      <c r="M76" s="298" t="s">
        <v>584</v>
      </c>
      <c r="N76" s="298"/>
      <c r="O76" s="298"/>
      <c r="P76" s="298"/>
      <c r="Q76" s="298"/>
      <c r="R76" s="297"/>
      <c r="S76" s="297"/>
      <c r="T76" s="297"/>
      <c r="U76" s="299"/>
    </row>
    <row r="77" spans="1:40" x14ac:dyDescent="0.25">
      <c r="A77" s="12"/>
      <c r="B77" s="297" t="s">
        <v>497</v>
      </c>
      <c r="C77" s="297"/>
      <c r="D77" s="297" t="s">
        <v>559</v>
      </c>
      <c r="E77" s="297"/>
      <c r="F77" s="297"/>
      <c r="G77" s="297" t="s">
        <v>562</v>
      </c>
      <c r="H77" s="297"/>
      <c r="I77" s="297"/>
      <c r="J77" s="297" t="s">
        <v>586</v>
      </c>
      <c r="K77" s="297"/>
      <c r="L77" s="297"/>
      <c r="M77" s="300" t="s">
        <v>566</v>
      </c>
      <c r="N77" s="300"/>
      <c r="O77" s="300"/>
      <c r="P77" s="300" t="s">
        <v>569</v>
      </c>
      <c r="Q77" s="300"/>
      <c r="R77" s="297"/>
      <c r="S77" s="297" t="s">
        <v>509</v>
      </c>
      <c r="T77" s="297"/>
      <c r="U77" s="299"/>
    </row>
    <row r="78" spans="1:40" x14ac:dyDescent="0.25">
      <c r="A78" s="12"/>
      <c r="B78" s="297"/>
      <c r="C78" s="297"/>
      <c r="D78" s="297" t="s">
        <v>560</v>
      </c>
      <c r="E78" s="297"/>
      <c r="F78" s="297"/>
      <c r="G78" s="297" t="s">
        <v>563</v>
      </c>
      <c r="H78" s="297"/>
      <c r="I78" s="297"/>
      <c r="J78" s="297" t="s">
        <v>587</v>
      </c>
      <c r="K78" s="297"/>
      <c r="L78" s="297"/>
      <c r="M78" s="297" t="s">
        <v>567</v>
      </c>
      <c r="N78" s="297"/>
      <c r="O78" s="301"/>
      <c r="P78" s="297" t="s">
        <v>568</v>
      </c>
      <c r="Q78" s="297"/>
      <c r="R78" s="297"/>
      <c r="S78" s="297"/>
      <c r="T78" s="297"/>
      <c r="U78" s="299"/>
    </row>
    <row r="79" spans="1:40" ht="15.75" thickBot="1" x14ac:dyDescent="0.3">
      <c r="A79" s="12"/>
      <c r="B79" s="298"/>
      <c r="C79" s="297"/>
      <c r="D79" s="298" t="s">
        <v>585</v>
      </c>
      <c r="E79" s="298"/>
      <c r="F79" s="297"/>
      <c r="G79" s="298" t="s">
        <v>502</v>
      </c>
      <c r="H79" s="298"/>
      <c r="I79" s="297"/>
      <c r="J79" s="298" t="s">
        <v>502</v>
      </c>
      <c r="K79" s="298"/>
      <c r="L79" s="297"/>
      <c r="M79" s="298" t="s">
        <v>568</v>
      </c>
      <c r="N79" s="298"/>
      <c r="O79" s="301"/>
      <c r="P79" s="81"/>
      <c r="Q79" s="81"/>
      <c r="R79" s="297"/>
      <c r="S79" s="298"/>
      <c r="T79" s="298"/>
      <c r="U79" s="299"/>
    </row>
    <row r="80" spans="1:40" x14ac:dyDescent="0.25">
      <c r="A80" s="12"/>
      <c r="B80" s="275" t="s">
        <v>571</v>
      </c>
      <c r="C80" s="276"/>
      <c r="D80" s="275" t="s">
        <v>302</v>
      </c>
      <c r="E80" s="277">
        <v>326589623</v>
      </c>
      <c r="F80" s="276"/>
      <c r="G80" s="275" t="s">
        <v>302</v>
      </c>
      <c r="H80" s="277">
        <v>-282343454</v>
      </c>
      <c r="I80" s="276"/>
      <c r="J80" s="275" t="s">
        <v>302</v>
      </c>
      <c r="K80" s="277">
        <v>44246169</v>
      </c>
      <c r="L80" s="276"/>
      <c r="M80" s="275" t="s">
        <v>302</v>
      </c>
      <c r="N80" s="278">
        <v>-44246169</v>
      </c>
      <c r="O80" s="276"/>
      <c r="P80" s="275" t="s">
        <v>302</v>
      </c>
      <c r="Q80" s="279" t="s">
        <v>311</v>
      </c>
      <c r="R80" s="276"/>
      <c r="S80" s="275" t="s">
        <v>302</v>
      </c>
      <c r="T80" s="279" t="s">
        <v>311</v>
      </c>
      <c r="U80" s="276"/>
    </row>
    <row r="81" spans="1:40" x14ac:dyDescent="0.25">
      <c r="A81" s="12"/>
      <c r="B81" s="280"/>
      <c r="C81" s="281"/>
      <c r="D81" s="280"/>
      <c r="E81" s="282"/>
      <c r="F81" s="281"/>
      <c r="G81" s="280"/>
      <c r="H81" s="282"/>
      <c r="I81" s="281"/>
      <c r="J81" s="280"/>
      <c r="K81" s="282"/>
      <c r="L81" s="281"/>
      <c r="M81" s="280"/>
      <c r="N81" s="282"/>
      <c r="O81" s="281"/>
      <c r="P81" s="280"/>
      <c r="Q81" s="282"/>
      <c r="R81" s="281"/>
      <c r="S81" s="280"/>
      <c r="T81" s="282"/>
      <c r="U81" s="281"/>
    </row>
    <row r="82" spans="1:40" x14ac:dyDescent="0.25">
      <c r="A82" s="12"/>
      <c r="B82" s="283" t="s">
        <v>588</v>
      </c>
      <c r="C82" s="276"/>
      <c r="D82" s="283"/>
      <c r="E82" s="284"/>
      <c r="F82" s="276"/>
      <c r="G82" s="283"/>
      <c r="H82" s="284"/>
      <c r="I82" s="276"/>
      <c r="J82" s="283"/>
      <c r="K82" s="284"/>
      <c r="L82" s="276"/>
      <c r="M82" s="283"/>
      <c r="N82" s="284"/>
      <c r="O82" s="276"/>
      <c r="P82" s="283"/>
      <c r="Q82" s="284"/>
      <c r="R82" s="276"/>
      <c r="S82" s="283"/>
      <c r="T82" s="284"/>
      <c r="U82" s="276"/>
    </row>
    <row r="83" spans="1:40" x14ac:dyDescent="0.25">
      <c r="A83" s="12"/>
      <c r="B83" s="285" t="s">
        <v>574</v>
      </c>
      <c r="C83" s="281"/>
      <c r="D83" s="280" t="s">
        <v>302</v>
      </c>
      <c r="E83" s="286">
        <v>-30440261</v>
      </c>
      <c r="F83" s="281"/>
      <c r="G83" s="280" t="s">
        <v>302</v>
      </c>
      <c r="H83" s="287" t="s">
        <v>311</v>
      </c>
      <c r="I83" s="281"/>
      <c r="J83" s="280" t="s">
        <v>302</v>
      </c>
      <c r="K83" s="286">
        <v>-30440261</v>
      </c>
      <c r="L83" s="281"/>
      <c r="M83" s="280" t="s">
        <v>302</v>
      </c>
      <c r="N83" s="286">
        <v>-30440261</v>
      </c>
      <c r="O83" s="281"/>
      <c r="P83" s="280" t="s">
        <v>302</v>
      </c>
      <c r="Q83" s="287" t="s">
        <v>311</v>
      </c>
      <c r="R83" s="281"/>
      <c r="S83" s="280" t="s">
        <v>302</v>
      </c>
      <c r="T83" s="282" t="s">
        <v>311</v>
      </c>
      <c r="U83" s="281"/>
    </row>
    <row r="84" spans="1:40" ht="15.75" thickBot="1" x14ac:dyDescent="0.3">
      <c r="A84" s="12"/>
      <c r="B84" s="288" t="s">
        <v>538</v>
      </c>
      <c r="C84" s="276"/>
      <c r="D84" s="289"/>
      <c r="E84" s="290">
        <v>-137696</v>
      </c>
      <c r="F84" s="276"/>
      <c r="G84" s="289"/>
      <c r="H84" s="291" t="s">
        <v>311</v>
      </c>
      <c r="I84" s="276"/>
      <c r="J84" s="289"/>
      <c r="K84" s="290">
        <v>-137696</v>
      </c>
      <c r="L84" s="276"/>
      <c r="M84" s="289"/>
      <c r="N84" s="292" t="s">
        <v>311</v>
      </c>
      <c r="O84" s="276"/>
      <c r="P84" s="289"/>
      <c r="Q84" s="290">
        <v>-137696</v>
      </c>
      <c r="R84" s="276"/>
      <c r="S84" s="289"/>
      <c r="T84" s="291" t="s">
        <v>311</v>
      </c>
      <c r="U84" s="276"/>
    </row>
    <row r="85" spans="1:40" x14ac:dyDescent="0.25">
      <c r="A85" s="12"/>
      <c r="B85" s="280" t="s">
        <v>579</v>
      </c>
      <c r="C85" s="281"/>
      <c r="D85" s="293" t="s">
        <v>302</v>
      </c>
      <c r="E85" s="294">
        <v>-30577957</v>
      </c>
      <c r="F85" s="281"/>
      <c r="G85" s="293" t="s">
        <v>302</v>
      </c>
      <c r="H85" s="295" t="s">
        <v>311</v>
      </c>
      <c r="I85" s="281"/>
      <c r="J85" s="293" t="s">
        <v>302</v>
      </c>
      <c r="K85" s="294">
        <v>-30577957</v>
      </c>
      <c r="L85" s="281"/>
      <c r="M85" s="293" t="s">
        <v>302</v>
      </c>
      <c r="N85" s="294">
        <v>-30440261</v>
      </c>
      <c r="O85" s="281"/>
      <c r="P85" s="293" t="s">
        <v>302</v>
      </c>
      <c r="Q85" s="294">
        <v>-137696</v>
      </c>
      <c r="R85" s="281"/>
      <c r="S85" s="293" t="s">
        <v>302</v>
      </c>
      <c r="T85" s="296" t="s">
        <v>311</v>
      </c>
      <c r="U85" s="281"/>
    </row>
    <row r="86" spans="1:40" x14ac:dyDescent="0.25">
      <c r="A86" s="12"/>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c r="AN86" s="18"/>
    </row>
    <row r="87" spans="1:40" x14ac:dyDescent="0.25">
      <c r="A87" s="12"/>
      <c r="B87" s="329" t="s">
        <v>589</v>
      </c>
      <c r="C87" s="329"/>
      <c r="D87" s="329"/>
      <c r="E87" s="329"/>
      <c r="F87" s="329"/>
      <c r="G87" s="329"/>
      <c r="H87" s="329"/>
      <c r="I87" s="329"/>
      <c r="J87" s="329"/>
      <c r="K87" s="329"/>
      <c r="L87" s="329"/>
      <c r="M87" s="329"/>
      <c r="N87" s="329"/>
      <c r="O87" s="329"/>
      <c r="P87" s="329"/>
      <c r="Q87" s="329"/>
      <c r="R87" s="329"/>
      <c r="S87" s="329"/>
      <c r="T87" s="329"/>
      <c r="U87" s="329"/>
      <c r="V87" s="329"/>
      <c r="W87" s="329"/>
      <c r="X87" s="329"/>
      <c r="Y87" s="329"/>
      <c r="Z87" s="329"/>
      <c r="AA87" s="329"/>
      <c r="AB87" s="329"/>
      <c r="AC87" s="329"/>
      <c r="AD87" s="329"/>
      <c r="AE87" s="329"/>
      <c r="AF87" s="329"/>
      <c r="AG87" s="329"/>
      <c r="AH87" s="329"/>
      <c r="AI87" s="329"/>
      <c r="AJ87" s="329"/>
      <c r="AK87" s="329"/>
      <c r="AL87" s="329"/>
      <c r="AM87" s="329"/>
      <c r="AN87" s="329"/>
    </row>
    <row r="88" spans="1:40" x14ac:dyDescent="0.25">
      <c r="A88" s="12"/>
      <c r="B88" s="329" t="s">
        <v>590</v>
      </c>
      <c r="C88" s="329"/>
      <c r="D88" s="329"/>
      <c r="E88" s="329"/>
      <c r="F88" s="329"/>
      <c r="G88" s="329"/>
      <c r="H88" s="329"/>
      <c r="I88" s="329"/>
      <c r="J88" s="329"/>
      <c r="K88" s="329"/>
      <c r="L88" s="329"/>
      <c r="M88" s="329"/>
      <c r="N88" s="329"/>
      <c r="O88" s="329"/>
      <c r="P88" s="329"/>
      <c r="Q88" s="329"/>
      <c r="R88" s="329"/>
      <c r="S88" s="329"/>
      <c r="T88" s="329"/>
      <c r="U88" s="329"/>
      <c r="V88" s="329"/>
      <c r="W88" s="329"/>
      <c r="X88" s="329"/>
      <c r="Y88" s="329"/>
      <c r="Z88" s="329"/>
      <c r="AA88" s="329"/>
      <c r="AB88" s="329"/>
      <c r="AC88" s="329"/>
      <c r="AD88" s="329"/>
      <c r="AE88" s="329"/>
      <c r="AF88" s="329"/>
      <c r="AG88" s="329"/>
      <c r="AH88" s="329"/>
      <c r="AI88" s="329"/>
      <c r="AJ88" s="329"/>
      <c r="AK88" s="329"/>
      <c r="AL88" s="329"/>
      <c r="AM88" s="329"/>
      <c r="AN88" s="329"/>
    </row>
    <row r="89" spans="1:40" x14ac:dyDescent="0.25">
      <c r="A89" s="12"/>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c r="AL89" s="18"/>
      <c r="AM89" s="18"/>
      <c r="AN89" s="18"/>
    </row>
    <row r="90" spans="1:40" x14ac:dyDescent="0.25">
      <c r="A90" s="12"/>
      <c r="B90" s="17" t="s">
        <v>574</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c r="AL90" s="17"/>
      <c r="AM90" s="17"/>
      <c r="AN90" s="17"/>
    </row>
    <row r="91" spans="1:40"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row>
    <row r="92" spans="1:40" x14ac:dyDescent="0.25">
      <c r="A92" s="12"/>
      <c r="B92" s="18" t="s">
        <v>591</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c r="AN92" s="18"/>
    </row>
    <row r="93" spans="1:40" x14ac:dyDescent="0.25">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c r="AI93" s="19"/>
      <c r="AJ93" s="19"/>
      <c r="AK93" s="19"/>
      <c r="AL93" s="19"/>
      <c r="AM93" s="19"/>
      <c r="AN93" s="19"/>
    </row>
    <row r="94" spans="1:40" x14ac:dyDescent="0.25">
      <c r="A94" s="12"/>
      <c r="B94" s="18" t="s">
        <v>592</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row>
    <row r="95" spans="1:40" x14ac:dyDescent="0.25">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c r="AM95" s="18"/>
      <c r="AN95" s="18"/>
    </row>
    <row r="96" spans="1:40" x14ac:dyDescent="0.25">
      <c r="A96" s="12"/>
      <c r="B96" s="50"/>
      <c r="C96" s="50"/>
      <c r="D96" s="50"/>
      <c r="E96" s="50"/>
      <c r="F96" s="50"/>
      <c r="G96" s="50" t="s">
        <v>360</v>
      </c>
      <c r="H96" s="50"/>
      <c r="I96" s="50"/>
      <c r="J96" s="50" t="s">
        <v>360</v>
      </c>
      <c r="K96" s="50"/>
      <c r="L96" s="50"/>
      <c r="M96" s="50" t="s">
        <v>360</v>
      </c>
      <c r="N96" s="51"/>
    </row>
    <row r="97" spans="1:40" ht="15.75" thickBot="1" x14ac:dyDescent="0.3">
      <c r="A97" s="12"/>
      <c r="B97" s="52" t="s">
        <v>593</v>
      </c>
      <c r="C97" s="50"/>
      <c r="D97" s="62" t="s">
        <v>594</v>
      </c>
      <c r="E97" s="62"/>
      <c r="F97" s="50"/>
      <c r="G97" s="52" t="s">
        <v>595</v>
      </c>
      <c r="H97" s="50"/>
      <c r="I97" s="50"/>
      <c r="J97" s="52" t="s">
        <v>596</v>
      </c>
      <c r="K97" s="50"/>
      <c r="L97" s="50"/>
      <c r="M97" s="52" t="s">
        <v>597</v>
      </c>
      <c r="N97" s="51"/>
    </row>
    <row r="98" spans="1:40" x14ac:dyDescent="0.25">
      <c r="A98" s="12"/>
      <c r="B98" s="302">
        <v>2016</v>
      </c>
      <c r="C98" s="55" t="s">
        <v>598</v>
      </c>
      <c r="D98" s="56" t="s">
        <v>302</v>
      </c>
      <c r="E98" s="57">
        <v>260000000</v>
      </c>
      <c r="F98" s="55"/>
      <c r="G98" s="101">
        <v>0.62</v>
      </c>
      <c r="H98" s="100" t="s">
        <v>303</v>
      </c>
      <c r="I98" s="55"/>
      <c r="J98" s="101">
        <v>0.71</v>
      </c>
      <c r="K98" s="100" t="s">
        <v>303</v>
      </c>
      <c r="L98" s="55"/>
      <c r="M98" s="101">
        <v>2.63</v>
      </c>
      <c r="N98" s="55"/>
    </row>
    <row r="99" spans="1:40" x14ac:dyDescent="0.25">
      <c r="A99" s="12"/>
      <c r="B99" s="303">
        <v>2017</v>
      </c>
      <c r="C99" s="59"/>
      <c r="D99" s="60"/>
      <c r="E99" s="61">
        <v>275000000</v>
      </c>
      <c r="F99" s="59"/>
      <c r="G99" s="102">
        <v>1.02</v>
      </c>
      <c r="H99" s="60" t="s">
        <v>303</v>
      </c>
      <c r="I99" s="59"/>
      <c r="J99" s="102">
        <v>0.24</v>
      </c>
      <c r="K99" s="60" t="s">
        <v>303</v>
      </c>
      <c r="L99" s="59"/>
      <c r="M99" s="102">
        <v>3.83</v>
      </c>
      <c r="N99" s="59"/>
    </row>
    <row r="100" spans="1:40" x14ac:dyDescent="0.25">
      <c r="A100" s="12"/>
      <c r="B100" s="304">
        <v>2018</v>
      </c>
      <c r="C100" s="55"/>
      <c r="D100" s="100"/>
      <c r="E100" s="105">
        <v>490000000</v>
      </c>
      <c r="F100" s="55"/>
      <c r="G100" s="104">
        <v>1.1499999999999999</v>
      </c>
      <c r="H100" s="100" t="s">
        <v>303</v>
      </c>
      <c r="I100" s="55"/>
      <c r="J100" s="104">
        <v>0.24</v>
      </c>
      <c r="K100" s="100" t="s">
        <v>303</v>
      </c>
      <c r="L100" s="55"/>
      <c r="M100" s="104">
        <v>4.43</v>
      </c>
      <c r="N100" s="55"/>
    </row>
    <row r="101" spans="1:40" x14ac:dyDescent="0.25">
      <c r="A101" s="12"/>
      <c r="B101" s="303">
        <v>2019</v>
      </c>
      <c r="C101" s="59"/>
      <c r="D101" s="60"/>
      <c r="E101" s="61">
        <v>260000000</v>
      </c>
      <c r="F101" s="59"/>
      <c r="G101" s="102">
        <v>1.27</v>
      </c>
      <c r="H101" s="60" t="s">
        <v>303</v>
      </c>
      <c r="I101" s="59"/>
      <c r="J101" s="102">
        <v>0.25</v>
      </c>
      <c r="K101" s="60" t="s">
        <v>303</v>
      </c>
      <c r="L101" s="59"/>
      <c r="M101" s="102">
        <v>5.64</v>
      </c>
      <c r="N101" s="59"/>
    </row>
    <row r="102" spans="1:40" x14ac:dyDescent="0.25">
      <c r="A102" s="12"/>
      <c r="B102" s="304">
        <v>2020</v>
      </c>
      <c r="C102" s="55"/>
      <c r="D102" s="100"/>
      <c r="E102" s="105">
        <v>450000000</v>
      </c>
      <c r="F102" s="55"/>
      <c r="G102" s="104">
        <v>1.62</v>
      </c>
      <c r="H102" s="100" t="s">
        <v>303</v>
      </c>
      <c r="I102" s="55"/>
      <c r="J102" s="104">
        <v>0.24</v>
      </c>
      <c r="K102" s="100" t="s">
        <v>303</v>
      </c>
      <c r="L102" s="55"/>
      <c r="M102" s="104">
        <v>6.25</v>
      </c>
      <c r="N102" s="55"/>
    </row>
    <row r="103" spans="1:40" x14ac:dyDescent="0.25">
      <c r="A103" s="12"/>
      <c r="B103" s="303">
        <v>2022</v>
      </c>
      <c r="C103" s="59"/>
      <c r="D103" s="60"/>
      <c r="E103" s="61">
        <v>50000000</v>
      </c>
      <c r="F103" s="59"/>
      <c r="G103" s="102">
        <v>1.69</v>
      </c>
      <c r="H103" s="60" t="s">
        <v>303</v>
      </c>
      <c r="I103" s="59"/>
      <c r="J103" s="102">
        <v>0.24</v>
      </c>
      <c r="K103" s="60" t="s">
        <v>303</v>
      </c>
      <c r="L103" s="59"/>
      <c r="M103" s="102">
        <v>8.68</v>
      </c>
      <c r="N103" s="59"/>
    </row>
    <row r="104" spans="1:40" x14ac:dyDescent="0.25">
      <c r="A104" s="12"/>
      <c r="B104" s="304">
        <v>2023</v>
      </c>
      <c r="C104" s="55"/>
      <c r="D104" s="100"/>
      <c r="E104" s="105">
        <v>340000000</v>
      </c>
      <c r="F104" s="55"/>
      <c r="G104" s="104">
        <v>2.4900000000000002</v>
      </c>
      <c r="H104" s="100" t="s">
        <v>303</v>
      </c>
      <c r="I104" s="55"/>
      <c r="J104" s="104">
        <v>0.24</v>
      </c>
      <c r="K104" s="100" t="s">
        <v>303</v>
      </c>
      <c r="L104" s="55"/>
      <c r="M104" s="104">
        <v>9.56</v>
      </c>
      <c r="N104" s="55"/>
    </row>
    <row r="105" spans="1:40" ht="15.75" thickBot="1" x14ac:dyDescent="0.3">
      <c r="A105" s="12"/>
      <c r="B105" s="303">
        <v>2028</v>
      </c>
      <c r="C105" s="59"/>
      <c r="D105" s="120"/>
      <c r="E105" s="122">
        <v>20000000</v>
      </c>
      <c r="F105" s="59"/>
      <c r="G105" s="121">
        <v>3.47</v>
      </c>
      <c r="H105" s="60" t="s">
        <v>303</v>
      </c>
      <c r="I105" s="59"/>
      <c r="J105" s="121">
        <v>0.25</v>
      </c>
      <c r="K105" s="60" t="s">
        <v>303</v>
      </c>
      <c r="L105" s="59"/>
      <c r="M105" s="121">
        <v>14.97</v>
      </c>
      <c r="N105" s="59"/>
    </row>
    <row r="106" spans="1:40" x14ac:dyDescent="0.25">
      <c r="A106" s="12"/>
      <c r="B106" s="305" t="s">
        <v>599</v>
      </c>
      <c r="C106" s="55"/>
      <c r="D106" s="56" t="s">
        <v>302</v>
      </c>
      <c r="E106" s="57">
        <v>2145000000</v>
      </c>
      <c r="F106" s="55"/>
      <c r="G106" s="101">
        <v>1.43</v>
      </c>
      <c r="H106" s="100" t="s">
        <v>303</v>
      </c>
      <c r="I106" s="55"/>
      <c r="J106" s="101">
        <v>0.3</v>
      </c>
      <c r="K106" s="100" t="s">
        <v>303</v>
      </c>
      <c r="L106" s="55"/>
      <c r="M106" s="101">
        <v>5.67</v>
      </c>
      <c r="N106" s="55"/>
    </row>
    <row r="107" spans="1:40" x14ac:dyDescent="0.25">
      <c r="A107" s="12"/>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c r="AN107" s="18"/>
    </row>
    <row r="108" spans="1:40" x14ac:dyDescent="0.25">
      <c r="A108" s="12"/>
      <c r="B108" s="330" t="s">
        <v>600</v>
      </c>
      <c r="C108" s="330"/>
      <c r="D108" s="330"/>
      <c r="E108" s="330"/>
      <c r="F108" s="330"/>
      <c r="G108" s="330"/>
      <c r="H108" s="330"/>
      <c r="I108" s="330"/>
      <c r="J108" s="330"/>
      <c r="K108" s="330"/>
      <c r="L108" s="330"/>
      <c r="M108" s="330"/>
      <c r="N108" s="330"/>
      <c r="O108" s="330"/>
      <c r="P108" s="330"/>
      <c r="Q108" s="330"/>
      <c r="R108" s="330"/>
      <c r="S108" s="330"/>
      <c r="T108" s="330"/>
      <c r="U108" s="330"/>
      <c r="V108" s="330"/>
      <c r="W108" s="330"/>
      <c r="X108" s="330"/>
      <c r="Y108" s="330"/>
      <c r="Z108" s="330"/>
      <c r="AA108" s="330"/>
      <c r="AB108" s="330"/>
      <c r="AC108" s="330"/>
      <c r="AD108" s="330"/>
      <c r="AE108" s="330"/>
      <c r="AF108" s="330"/>
      <c r="AG108" s="330"/>
      <c r="AH108" s="330"/>
      <c r="AI108" s="330"/>
      <c r="AJ108" s="330"/>
      <c r="AK108" s="330"/>
      <c r="AL108" s="330"/>
      <c r="AM108" s="330"/>
      <c r="AN108" s="330"/>
    </row>
    <row r="109" spans="1:40" x14ac:dyDescent="0.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c r="AN109" s="18"/>
    </row>
    <row r="110" spans="1:40" x14ac:dyDescent="0.25">
      <c r="A110" s="12"/>
      <c r="B110" s="18" t="s">
        <v>601</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row>
    <row r="111" spans="1:40" x14ac:dyDescent="0.25">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c r="AN111" s="18"/>
    </row>
    <row r="112" spans="1:40" x14ac:dyDescent="0.25">
      <c r="A112" s="12"/>
      <c r="B112" s="50"/>
      <c r="C112" s="50"/>
      <c r="D112" s="50"/>
      <c r="E112" s="50"/>
      <c r="F112" s="50"/>
      <c r="G112" s="50" t="s">
        <v>360</v>
      </c>
      <c r="H112" s="50"/>
      <c r="I112" s="50"/>
      <c r="J112" s="50" t="s">
        <v>360</v>
      </c>
      <c r="K112" s="50"/>
      <c r="L112" s="50"/>
      <c r="M112" s="50" t="s">
        <v>360</v>
      </c>
      <c r="N112" s="51"/>
    </row>
    <row r="113" spans="1:40" ht="15.75" thickBot="1" x14ac:dyDescent="0.3">
      <c r="A113" s="12"/>
      <c r="B113" s="52" t="s">
        <v>593</v>
      </c>
      <c r="C113" s="50"/>
      <c r="D113" s="50"/>
      <c r="E113" s="52" t="s">
        <v>594</v>
      </c>
      <c r="F113" s="50"/>
      <c r="G113" s="52" t="s">
        <v>595</v>
      </c>
      <c r="H113" s="50"/>
      <c r="I113" s="50"/>
      <c r="J113" s="52" t="s">
        <v>596</v>
      </c>
      <c r="K113" s="50"/>
      <c r="L113" s="50"/>
      <c r="M113" s="52" t="s">
        <v>597</v>
      </c>
      <c r="N113" s="51"/>
    </row>
    <row r="114" spans="1:40" x14ac:dyDescent="0.25">
      <c r="A114" s="12"/>
      <c r="B114" s="302">
        <v>2014</v>
      </c>
      <c r="C114" s="55"/>
      <c r="D114" s="100" t="s">
        <v>302</v>
      </c>
      <c r="E114" s="57">
        <v>204500000</v>
      </c>
      <c r="F114" s="55"/>
      <c r="G114" s="101">
        <v>1</v>
      </c>
      <c r="H114" s="100" t="s">
        <v>303</v>
      </c>
      <c r="I114" s="55"/>
      <c r="J114" s="101">
        <v>0.33200000000000002</v>
      </c>
      <c r="K114" s="100" t="s">
        <v>303</v>
      </c>
      <c r="L114" s="55"/>
      <c r="M114" s="101">
        <v>1.54</v>
      </c>
      <c r="N114" s="55"/>
    </row>
    <row r="115" spans="1:40" x14ac:dyDescent="0.25">
      <c r="A115" s="12"/>
      <c r="B115" s="303">
        <v>2015</v>
      </c>
      <c r="C115" s="59"/>
      <c r="D115" s="60"/>
      <c r="E115" s="61">
        <v>364025000</v>
      </c>
      <c r="F115" s="59"/>
      <c r="G115" s="102">
        <v>1.0780000000000001</v>
      </c>
      <c r="H115" s="60" t="s">
        <v>303</v>
      </c>
      <c r="I115" s="59"/>
      <c r="J115" s="102">
        <v>0.29899999999999999</v>
      </c>
      <c r="K115" s="60" t="s">
        <v>303</v>
      </c>
      <c r="L115" s="59"/>
      <c r="M115" s="102">
        <v>2.42</v>
      </c>
      <c r="N115" s="59"/>
    </row>
    <row r="116" spans="1:40" x14ac:dyDescent="0.25">
      <c r="A116" s="12"/>
      <c r="B116" s="304">
        <v>2016</v>
      </c>
      <c r="C116" s="55"/>
      <c r="D116" s="100"/>
      <c r="E116" s="105">
        <v>367500000</v>
      </c>
      <c r="F116" s="55"/>
      <c r="G116" s="104">
        <v>1.077</v>
      </c>
      <c r="H116" s="100" t="s">
        <v>303</v>
      </c>
      <c r="I116" s="55"/>
      <c r="J116" s="104">
        <v>0.29699999999999999</v>
      </c>
      <c r="K116" s="100" t="s">
        <v>303</v>
      </c>
      <c r="L116" s="55"/>
      <c r="M116" s="104">
        <v>3.36</v>
      </c>
      <c r="N116" s="55"/>
    </row>
    <row r="117" spans="1:40" x14ac:dyDescent="0.25">
      <c r="A117" s="12"/>
      <c r="B117" s="303">
        <v>2017</v>
      </c>
      <c r="C117" s="59"/>
      <c r="D117" s="60"/>
      <c r="E117" s="61">
        <v>410000000</v>
      </c>
      <c r="F117" s="59"/>
      <c r="G117" s="102">
        <v>1.018</v>
      </c>
      <c r="H117" s="60" t="s">
        <v>303</v>
      </c>
      <c r="I117" s="59"/>
      <c r="J117" s="102">
        <v>0.312</v>
      </c>
      <c r="K117" s="60" t="s">
        <v>303</v>
      </c>
      <c r="L117" s="59"/>
      <c r="M117" s="102">
        <v>4.7</v>
      </c>
      <c r="N117" s="59"/>
    </row>
    <row r="118" spans="1:40" x14ac:dyDescent="0.25">
      <c r="A118" s="12"/>
      <c r="B118" s="304">
        <v>2018</v>
      </c>
      <c r="C118" s="55" t="s">
        <v>598</v>
      </c>
      <c r="D118" s="100"/>
      <c r="E118" s="105">
        <v>320000000</v>
      </c>
      <c r="F118" s="55"/>
      <c r="G118" s="104">
        <v>1.3080000000000001</v>
      </c>
      <c r="H118" s="100" t="s">
        <v>303</v>
      </c>
      <c r="I118" s="55"/>
      <c r="J118" s="104">
        <v>0.309</v>
      </c>
      <c r="K118" s="100" t="s">
        <v>303</v>
      </c>
      <c r="L118" s="55"/>
      <c r="M118" s="104">
        <v>5.56</v>
      </c>
      <c r="N118" s="55"/>
    </row>
    <row r="119" spans="1:40" x14ac:dyDescent="0.25">
      <c r="A119" s="12"/>
      <c r="B119" s="303">
        <v>2019</v>
      </c>
      <c r="C119" s="59" t="s">
        <v>598</v>
      </c>
      <c r="D119" s="60"/>
      <c r="E119" s="61">
        <v>450000000</v>
      </c>
      <c r="F119" s="59"/>
      <c r="G119" s="102">
        <v>1.39</v>
      </c>
      <c r="H119" s="60" t="s">
        <v>303</v>
      </c>
      <c r="I119" s="59"/>
      <c r="J119" s="102">
        <v>0.315</v>
      </c>
      <c r="K119" s="60" t="s">
        <v>303</v>
      </c>
      <c r="L119" s="59"/>
      <c r="M119" s="102">
        <v>6.56</v>
      </c>
      <c r="N119" s="59"/>
    </row>
    <row r="120" spans="1:40" ht="15.75" thickBot="1" x14ac:dyDescent="0.3">
      <c r="A120" s="12"/>
      <c r="B120" s="304">
        <v>2022</v>
      </c>
      <c r="C120" s="55"/>
      <c r="D120" s="110"/>
      <c r="E120" s="112">
        <v>50000000</v>
      </c>
      <c r="F120" s="55"/>
      <c r="G120" s="111">
        <v>1.6850000000000001</v>
      </c>
      <c r="H120" s="100" t="s">
        <v>303</v>
      </c>
      <c r="I120" s="55"/>
      <c r="J120" s="111">
        <v>0.311</v>
      </c>
      <c r="K120" s="100" t="s">
        <v>303</v>
      </c>
      <c r="L120" s="55"/>
      <c r="M120" s="111">
        <v>9.68</v>
      </c>
      <c r="N120" s="55"/>
    </row>
    <row r="121" spans="1:40" x14ac:dyDescent="0.25">
      <c r="A121" s="12"/>
      <c r="B121" s="129" t="s">
        <v>599</v>
      </c>
      <c r="C121" s="59"/>
      <c r="D121" s="133" t="s">
        <v>302</v>
      </c>
      <c r="E121" s="306">
        <v>2166025000</v>
      </c>
      <c r="F121" s="59"/>
      <c r="G121" s="134">
        <v>1.1719999999999999</v>
      </c>
      <c r="H121" s="60" t="s">
        <v>303</v>
      </c>
      <c r="I121" s="59"/>
      <c r="J121" s="134">
        <v>0.309</v>
      </c>
      <c r="K121" s="60" t="s">
        <v>303</v>
      </c>
      <c r="L121" s="59"/>
      <c r="M121" s="134">
        <v>4.42</v>
      </c>
      <c r="N121" s="59"/>
    </row>
    <row r="122" spans="1:40" x14ac:dyDescent="0.25">
      <c r="A122" s="12"/>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18"/>
      <c r="AN122" s="18"/>
    </row>
    <row r="123" spans="1:40" x14ac:dyDescent="0.25">
      <c r="A123" s="12"/>
      <c r="B123" s="330" t="s">
        <v>602</v>
      </c>
      <c r="C123" s="330"/>
      <c r="D123" s="330"/>
      <c r="E123" s="330"/>
      <c r="F123" s="330"/>
      <c r="G123" s="330"/>
      <c r="H123" s="330"/>
      <c r="I123" s="330"/>
      <c r="J123" s="330"/>
      <c r="K123" s="330"/>
      <c r="L123" s="330"/>
      <c r="M123" s="330"/>
      <c r="N123" s="330"/>
      <c r="O123" s="330"/>
      <c r="P123" s="330"/>
      <c r="Q123" s="330"/>
      <c r="R123" s="330"/>
      <c r="S123" s="330"/>
      <c r="T123" s="330"/>
      <c r="U123" s="330"/>
      <c r="V123" s="330"/>
      <c r="W123" s="330"/>
      <c r="X123" s="330"/>
      <c r="Y123" s="330"/>
      <c r="Z123" s="330"/>
      <c r="AA123" s="330"/>
      <c r="AB123" s="330"/>
      <c r="AC123" s="330"/>
      <c r="AD123" s="330"/>
      <c r="AE123" s="330"/>
      <c r="AF123" s="330"/>
      <c r="AG123" s="330"/>
      <c r="AH123" s="330"/>
      <c r="AI123" s="330"/>
      <c r="AJ123" s="330"/>
      <c r="AK123" s="330"/>
      <c r="AL123" s="330"/>
      <c r="AM123" s="330"/>
      <c r="AN123" s="330"/>
    </row>
    <row r="124" spans="1:40" x14ac:dyDescent="0.25">
      <c r="A124" s="12"/>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c r="AK124" s="18"/>
      <c r="AL124" s="18"/>
      <c r="AM124" s="18"/>
      <c r="AN124" s="18"/>
    </row>
    <row r="125" spans="1:40" x14ac:dyDescent="0.25">
      <c r="A125" s="12"/>
      <c r="B125" s="17" t="s">
        <v>538</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c r="AM125" s="17"/>
      <c r="AN125" s="17"/>
    </row>
    <row r="126" spans="1:40" x14ac:dyDescent="0.25">
      <c r="A126" s="12"/>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c r="AK126" s="18"/>
      <c r="AL126" s="18"/>
      <c r="AM126" s="18"/>
      <c r="AN126" s="18"/>
    </row>
    <row r="127" spans="1:40" x14ac:dyDescent="0.25">
      <c r="A127" s="12"/>
      <c r="B127" s="18" t="s">
        <v>603</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row>
    <row r="128" spans="1:40" x14ac:dyDescent="0.25">
      <c r="A128" s="1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18"/>
      <c r="AN128" s="18"/>
    </row>
    <row r="129" spans="1:40" x14ac:dyDescent="0.25">
      <c r="A129" s="12"/>
      <c r="B129" s="18" t="s">
        <v>604</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row>
    <row r="130" spans="1:40" x14ac:dyDescent="0.25">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c r="AL130" s="18"/>
      <c r="AM130" s="18"/>
      <c r="AN130" s="18"/>
    </row>
    <row r="131" spans="1:40" x14ac:dyDescent="0.25">
      <c r="A131" s="12"/>
      <c r="B131" s="47" t="s">
        <v>605</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23"/>
    </row>
    <row r="132" spans="1:40" x14ac:dyDescent="0.25">
      <c r="A132" s="12"/>
      <c r="B132" s="82"/>
      <c r="C132" s="76"/>
      <c r="D132" s="47" t="s">
        <v>606</v>
      </c>
      <c r="E132" s="47"/>
      <c r="F132" s="76"/>
      <c r="G132" s="47" t="s">
        <v>609</v>
      </c>
      <c r="H132" s="47"/>
      <c r="I132" s="76"/>
      <c r="J132" s="47" t="s">
        <v>610</v>
      </c>
      <c r="K132" s="47"/>
      <c r="L132" s="76"/>
      <c r="M132" s="47" t="s">
        <v>612</v>
      </c>
      <c r="N132" s="47"/>
      <c r="O132" s="76"/>
      <c r="P132" s="47" t="s">
        <v>613</v>
      </c>
      <c r="Q132" s="47"/>
      <c r="R132" s="76"/>
      <c r="S132" s="47" t="s">
        <v>615</v>
      </c>
      <c r="T132" s="47"/>
      <c r="U132" s="76"/>
      <c r="V132" s="47" t="s">
        <v>617</v>
      </c>
      <c r="W132" s="47"/>
      <c r="X132" s="76"/>
      <c r="Y132" s="47" t="s">
        <v>617</v>
      </c>
      <c r="Z132" s="47"/>
      <c r="AA132" s="76"/>
    </row>
    <row r="133" spans="1:40" x14ac:dyDescent="0.25">
      <c r="A133" s="12"/>
      <c r="B133" s="82"/>
      <c r="C133" s="76"/>
      <c r="D133" s="47" t="s">
        <v>607</v>
      </c>
      <c r="E133" s="47"/>
      <c r="F133" s="76"/>
      <c r="G133" s="47"/>
      <c r="H133" s="47"/>
      <c r="I133" s="76"/>
      <c r="J133" s="47" t="s">
        <v>611</v>
      </c>
      <c r="K133" s="47"/>
      <c r="L133" s="76"/>
      <c r="M133" s="47" t="s">
        <v>607</v>
      </c>
      <c r="N133" s="47"/>
      <c r="O133" s="76"/>
      <c r="P133" s="47" t="s">
        <v>614</v>
      </c>
      <c r="Q133" s="47"/>
      <c r="R133" s="76"/>
      <c r="S133" s="47" t="s">
        <v>616</v>
      </c>
      <c r="T133" s="47"/>
      <c r="U133" s="76"/>
      <c r="V133" s="47" t="s">
        <v>618</v>
      </c>
      <c r="W133" s="47"/>
      <c r="X133" s="76"/>
      <c r="Y133" s="47" t="s">
        <v>619</v>
      </c>
      <c r="Z133" s="47"/>
      <c r="AA133" s="76"/>
    </row>
    <row r="134" spans="1:40" ht="15.75" thickBot="1" x14ac:dyDescent="0.3">
      <c r="A134" s="12"/>
      <c r="B134" s="82"/>
      <c r="C134" s="76"/>
      <c r="D134" s="48" t="s">
        <v>608</v>
      </c>
      <c r="E134" s="48"/>
      <c r="F134" s="76"/>
      <c r="G134" s="48"/>
      <c r="H134" s="48"/>
      <c r="I134" s="76"/>
      <c r="J134" s="81"/>
      <c r="K134" s="81"/>
      <c r="L134" s="76"/>
      <c r="M134" s="48" t="s">
        <v>608</v>
      </c>
      <c r="N134" s="48"/>
      <c r="O134" s="76"/>
      <c r="P134" s="81"/>
      <c r="Q134" s="81"/>
      <c r="R134" s="76"/>
      <c r="S134" s="81"/>
      <c r="T134" s="81"/>
      <c r="U134" s="76"/>
      <c r="V134" s="81"/>
      <c r="W134" s="81"/>
      <c r="X134" s="76"/>
      <c r="Y134" s="81"/>
      <c r="Z134" s="81"/>
      <c r="AA134" s="76"/>
    </row>
    <row r="135" spans="1:40" x14ac:dyDescent="0.25">
      <c r="A135" s="12"/>
      <c r="B135" s="29" t="s">
        <v>538</v>
      </c>
      <c r="C135" s="30"/>
      <c r="D135" s="31" t="s">
        <v>302</v>
      </c>
      <c r="E135" s="70">
        <v>40000000</v>
      </c>
      <c r="F135" s="30"/>
      <c r="G135" s="31" t="s">
        <v>302</v>
      </c>
      <c r="H135" s="70">
        <v>2117000000</v>
      </c>
      <c r="I135" s="30"/>
      <c r="J135" s="31" t="s">
        <v>302</v>
      </c>
      <c r="K135" s="70">
        <v>-2157000000</v>
      </c>
      <c r="L135" s="30"/>
      <c r="M135" s="31" t="s">
        <v>302</v>
      </c>
      <c r="N135" s="32" t="s">
        <v>311</v>
      </c>
      <c r="O135" s="30"/>
      <c r="P135" s="31" t="s">
        <v>302</v>
      </c>
      <c r="Q135" s="32" t="s">
        <v>311</v>
      </c>
      <c r="R135" s="30"/>
      <c r="S135" s="31" t="s">
        <v>302</v>
      </c>
      <c r="T135" s="32" t="s">
        <v>311</v>
      </c>
      <c r="U135" s="30"/>
      <c r="V135" s="31" t="s">
        <v>302</v>
      </c>
      <c r="W135" s="32" t="s">
        <v>311</v>
      </c>
      <c r="X135" s="30"/>
      <c r="Y135" s="31" t="s">
        <v>302</v>
      </c>
      <c r="Z135" s="32" t="s">
        <v>311</v>
      </c>
      <c r="AA135" s="30"/>
    </row>
    <row r="136" spans="1:40" x14ac:dyDescent="0.25">
      <c r="A136" s="12"/>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c r="AM136" s="18"/>
      <c r="AN136" s="18"/>
    </row>
    <row r="137" spans="1:40" x14ac:dyDescent="0.25">
      <c r="A137" s="12"/>
      <c r="B137" s="47" t="s">
        <v>620</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23"/>
    </row>
    <row r="138" spans="1:40" x14ac:dyDescent="0.25">
      <c r="A138" s="12"/>
      <c r="B138" s="82"/>
      <c r="C138" s="76"/>
      <c r="D138" s="47" t="s">
        <v>606</v>
      </c>
      <c r="E138" s="47"/>
      <c r="F138" s="76"/>
      <c r="G138" s="47" t="s">
        <v>609</v>
      </c>
      <c r="H138" s="47"/>
      <c r="I138" s="76"/>
      <c r="J138" s="47" t="s">
        <v>610</v>
      </c>
      <c r="K138" s="47"/>
      <c r="L138" s="76"/>
      <c r="M138" s="47" t="s">
        <v>612</v>
      </c>
      <c r="N138" s="47"/>
      <c r="O138" s="76"/>
      <c r="P138" s="47" t="s">
        <v>613</v>
      </c>
      <c r="Q138" s="47"/>
      <c r="R138" s="76"/>
      <c r="S138" s="47" t="s">
        <v>615</v>
      </c>
      <c r="T138" s="47"/>
      <c r="U138" s="76"/>
      <c r="V138" s="47" t="s">
        <v>617</v>
      </c>
      <c r="W138" s="47"/>
      <c r="X138" s="76"/>
      <c r="Y138" s="47" t="s">
        <v>617</v>
      </c>
      <c r="Z138" s="47"/>
      <c r="AA138" s="76"/>
    </row>
    <row r="139" spans="1:40" x14ac:dyDescent="0.25">
      <c r="A139" s="12"/>
      <c r="B139" s="82"/>
      <c r="C139" s="76"/>
      <c r="D139" s="47" t="s">
        <v>607</v>
      </c>
      <c r="E139" s="47"/>
      <c r="F139" s="76"/>
      <c r="G139" s="47"/>
      <c r="H139" s="47"/>
      <c r="I139" s="76"/>
      <c r="J139" s="47" t="s">
        <v>611</v>
      </c>
      <c r="K139" s="47"/>
      <c r="L139" s="76"/>
      <c r="M139" s="47" t="s">
        <v>607</v>
      </c>
      <c r="N139" s="47"/>
      <c r="O139" s="76"/>
      <c r="P139" s="47" t="s">
        <v>614</v>
      </c>
      <c r="Q139" s="47"/>
      <c r="R139" s="76"/>
      <c r="S139" s="47" t="s">
        <v>616</v>
      </c>
      <c r="T139" s="47"/>
      <c r="U139" s="76"/>
      <c r="V139" s="47" t="s">
        <v>618</v>
      </c>
      <c r="W139" s="47"/>
      <c r="X139" s="76"/>
      <c r="Y139" s="47" t="s">
        <v>619</v>
      </c>
      <c r="Z139" s="47"/>
      <c r="AA139" s="76"/>
    </row>
    <row r="140" spans="1:40" ht="15.75" thickBot="1" x14ac:dyDescent="0.3">
      <c r="A140" s="12"/>
      <c r="B140" s="82"/>
      <c r="C140" s="76"/>
      <c r="D140" s="48" t="s">
        <v>608</v>
      </c>
      <c r="E140" s="48"/>
      <c r="F140" s="76"/>
      <c r="G140" s="48"/>
      <c r="H140" s="48"/>
      <c r="I140" s="76"/>
      <c r="J140" s="81"/>
      <c r="K140" s="81"/>
      <c r="L140" s="76"/>
      <c r="M140" s="48" t="s">
        <v>608</v>
      </c>
      <c r="N140" s="48"/>
      <c r="O140" s="76"/>
      <c r="P140" s="81"/>
      <c r="Q140" s="81"/>
      <c r="R140" s="76"/>
      <c r="S140" s="81"/>
      <c r="T140" s="81"/>
      <c r="U140" s="76"/>
      <c r="V140" s="81"/>
      <c r="W140" s="81"/>
      <c r="X140" s="76"/>
      <c r="Y140" s="81"/>
      <c r="Z140" s="81"/>
      <c r="AA140" s="76"/>
    </row>
    <row r="141" spans="1:40" x14ac:dyDescent="0.25">
      <c r="A141" s="12"/>
      <c r="B141" s="29" t="s">
        <v>538</v>
      </c>
      <c r="C141" s="30"/>
      <c r="D141" s="31" t="s">
        <v>302</v>
      </c>
      <c r="E141" s="70">
        <v>100000000</v>
      </c>
      <c r="F141" s="30"/>
      <c r="G141" s="31" t="s">
        <v>302</v>
      </c>
      <c r="H141" s="70">
        <v>660000000</v>
      </c>
      <c r="I141" s="30"/>
      <c r="J141" s="31" t="s">
        <v>302</v>
      </c>
      <c r="K141" s="70">
        <v>-720000000</v>
      </c>
      <c r="L141" s="30"/>
      <c r="M141" s="31" t="s">
        <v>302</v>
      </c>
      <c r="N141" s="70">
        <v>40000000</v>
      </c>
      <c r="O141" s="30"/>
      <c r="P141" s="31" t="s">
        <v>302</v>
      </c>
      <c r="Q141" s="70">
        <v>41723436</v>
      </c>
      <c r="R141" s="30"/>
      <c r="S141" s="31" t="s">
        <v>302</v>
      </c>
      <c r="T141" s="70">
        <v>-41861133</v>
      </c>
      <c r="U141" s="30"/>
      <c r="V141" s="31" t="s">
        <v>302</v>
      </c>
      <c r="W141" s="32" t="s">
        <v>311</v>
      </c>
      <c r="X141" s="30"/>
      <c r="Y141" s="31" t="s">
        <v>302</v>
      </c>
      <c r="Z141" s="70">
        <v>-137697</v>
      </c>
      <c r="AA141" s="30"/>
    </row>
    <row r="142" spans="1:40" x14ac:dyDescent="0.25">
      <c r="A142" s="12"/>
      <c r="B142" s="18" t="s">
        <v>395</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18"/>
      <c r="AN142" s="18"/>
    </row>
    <row r="143" spans="1:40" x14ac:dyDescent="0.25">
      <c r="A143" s="12"/>
      <c r="B143" s="17" t="s">
        <v>621</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c r="AL143" s="17"/>
      <c r="AM143" s="17"/>
      <c r="AN143" s="17"/>
    </row>
    <row r="144" spans="1:40" x14ac:dyDescent="0.25">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18"/>
      <c r="AN144" s="18"/>
    </row>
    <row r="145" spans="1:40" ht="25.5" customHeight="1" x14ac:dyDescent="0.25">
      <c r="A145" s="12"/>
      <c r="B145" s="18" t="s">
        <v>622</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c r="AM145" s="18"/>
      <c r="AN145" s="18"/>
    </row>
    <row r="146" spans="1:40" x14ac:dyDescent="0.25">
      <c r="A146" s="12"/>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18"/>
      <c r="AN146" s="18"/>
    </row>
    <row r="147" spans="1:40" x14ac:dyDescent="0.25">
      <c r="A147" s="12"/>
      <c r="B147" s="18" t="s">
        <v>623</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c r="AL147" s="18"/>
      <c r="AM147" s="18"/>
      <c r="AN147" s="18"/>
    </row>
    <row r="148" spans="1:40" x14ac:dyDescent="0.25">
      <c r="A148" s="12"/>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18"/>
      <c r="AN148" s="18"/>
    </row>
    <row r="149" spans="1:40" x14ac:dyDescent="0.25">
      <c r="A149" s="12"/>
      <c r="B149" s="18" t="s">
        <v>624</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c r="AL149" s="18"/>
      <c r="AM149" s="18"/>
      <c r="AN149" s="18"/>
    </row>
    <row r="150" spans="1:40" x14ac:dyDescent="0.25">
      <c r="A150" s="12"/>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18"/>
      <c r="AN150" s="18"/>
    </row>
    <row r="151" spans="1:40" ht="15.75" thickBot="1" x14ac:dyDescent="0.3">
      <c r="A151" s="12"/>
      <c r="B151" s="241"/>
      <c r="C151" s="211"/>
      <c r="D151" s="241"/>
      <c r="E151" s="241"/>
      <c r="F151" s="211"/>
      <c r="G151" s="241"/>
      <c r="H151" s="241"/>
      <c r="I151" s="211"/>
      <c r="J151" s="241"/>
      <c r="K151" s="241"/>
      <c r="L151" s="211"/>
      <c r="M151" s="241"/>
      <c r="N151" s="241"/>
      <c r="O151" s="211"/>
      <c r="P151" s="272" t="s">
        <v>605</v>
      </c>
      <c r="Q151" s="272"/>
      <c r="R151" s="272"/>
      <c r="S151" s="272"/>
      <c r="T151" s="272"/>
      <c r="U151" s="272"/>
      <c r="V151" s="272"/>
      <c r="W151" s="272"/>
      <c r="X151" s="272"/>
      <c r="Y151" s="272"/>
      <c r="Z151" s="272"/>
      <c r="AA151" s="211"/>
      <c r="AB151" s="241"/>
      <c r="AC151" s="241"/>
      <c r="AD151" s="241"/>
      <c r="AE151" s="211"/>
      <c r="AF151" s="272" t="s">
        <v>625</v>
      </c>
      <c r="AG151" s="272"/>
      <c r="AH151" s="272"/>
      <c r="AI151" s="272"/>
      <c r="AJ151" s="272"/>
      <c r="AK151" s="272"/>
      <c r="AL151" s="211"/>
    </row>
    <row r="152" spans="1:40" x14ac:dyDescent="0.25">
      <c r="A152" s="12"/>
      <c r="B152" s="269" t="s">
        <v>626</v>
      </c>
      <c r="C152" s="214"/>
      <c r="D152" s="269" t="s">
        <v>361</v>
      </c>
      <c r="E152" s="269"/>
      <c r="F152" s="214"/>
      <c r="G152" s="269" t="s">
        <v>336</v>
      </c>
      <c r="H152" s="269"/>
      <c r="I152" s="214"/>
      <c r="J152" s="269" t="s">
        <v>323</v>
      </c>
      <c r="K152" s="269"/>
      <c r="L152" s="214"/>
      <c r="M152" s="269" t="s">
        <v>627</v>
      </c>
      <c r="N152" s="269"/>
      <c r="O152" s="214"/>
      <c r="P152" s="273" t="s">
        <v>630</v>
      </c>
      <c r="Q152" s="273"/>
      <c r="R152" s="216"/>
      <c r="S152" s="273" t="s">
        <v>324</v>
      </c>
      <c r="T152" s="273"/>
      <c r="U152" s="216"/>
      <c r="V152" s="273" t="s">
        <v>627</v>
      </c>
      <c r="W152" s="273"/>
      <c r="X152" s="216"/>
      <c r="Y152" s="273" t="s">
        <v>608</v>
      </c>
      <c r="Z152" s="273"/>
      <c r="AA152" s="214"/>
      <c r="AB152" s="241" t="s">
        <v>334</v>
      </c>
      <c r="AC152" s="269"/>
      <c r="AD152" s="241" t="s">
        <v>334</v>
      </c>
      <c r="AE152" s="214"/>
      <c r="AF152" s="273" t="s">
        <v>637</v>
      </c>
      <c r="AG152" s="273"/>
      <c r="AH152" s="216"/>
      <c r="AI152" s="243" t="s">
        <v>334</v>
      </c>
      <c r="AJ152" s="273"/>
      <c r="AK152" s="243" t="s">
        <v>334</v>
      </c>
      <c r="AL152" s="214"/>
    </row>
    <row r="153" spans="1:40" x14ac:dyDescent="0.25">
      <c r="A153" s="12"/>
      <c r="B153" s="269"/>
      <c r="C153" s="214"/>
      <c r="D153" s="269"/>
      <c r="E153" s="269"/>
      <c r="F153" s="214"/>
      <c r="G153" s="269" t="s">
        <v>337</v>
      </c>
      <c r="H153" s="269"/>
      <c r="I153" s="214"/>
      <c r="J153" s="269"/>
      <c r="K153" s="269"/>
      <c r="L153" s="214"/>
      <c r="M153" s="269" t="s">
        <v>628</v>
      </c>
      <c r="N153" s="269"/>
      <c r="O153" s="214"/>
      <c r="P153" s="269" t="s">
        <v>631</v>
      </c>
      <c r="Q153" s="269"/>
      <c r="R153" s="217"/>
      <c r="S153" s="269" t="s">
        <v>632</v>
      </c>
      <c r="T153" s="269"/>
      <c r="U153" s="217"/>
      <c r="V153" s="269" t="s">
        <v>633</v>
      </c>
      <c r="W153" s="269"/>
      <c r="X153" s="217"/>
      <c r="Y153" s="269" t="s">
        <v>634</v>
      </c>
      <c r="Z153" s="269"/>
      <c r="AA153" s="214"/>
      <c r="AB153" s="241" t="s">
        <v>335</v>
      </c>
      <c r="AC153" s="269"/>
      <c r="AD153" s="241" t="s">
        <v>335</v>
      </c>
      <c r="AE153" s="214"/>
      <c r="AF153" s="269" t="s">
        <v>638</v>
      </c>
      <c r="AG153" s="269"/>
      <c r="AH153" s="217"/>
      <c r="AI153" s="241" t="s">
        <v>335</v>
      </c>
      <c r="AJ153" s="274"/>
      <c r="AK153" s="241" t="s">
        <v>335</v>
      </c>
      <c r="AL153" s="214"/>
    </row>
    <row r="154" spans="1:40" x14ac:dyDescent="0.25">
      <c r="A154" s="12"/>
      <c r="B154" s="269"/>
      <c r="C154" s="214"/>
      <c r="D154" s="269"/>
      <c r="E154" s="269"/>
      <c r="F154" s="214"/>
      <c r="G154" s="316"/>
      <c r="H154" s="316"/>
      <c r="I154" s="214"/>
      <c r="J154" s="269"/>
      <c r="K154" s="269"/>
      <c r="L154" s="214"/>
      <c r="M154" s="269" t="s">
        <v>629</v>
      </c>
      <c r="N154" s="269"/>
      <c r="O154" s="214"/>
      <c r="P154" s="316"/>
      <c r="Q154" s="316"/>
      <c r="R154" s="217"/>
      <c r="S154" s="316"/>
      <c r="T154" s="316"/>
      <c r="U154" s="217"/>
      <c r="V154" s="269" t="s">
        <v>632</v>
      </c>
      <c r="W154" s="269"/>
      <c r="X154" s="217"/>
      <c r="Y154" s="269" t="s">
        <v>635</v>
      </c>
      <c r="Z154" s="269"/>
      <c r="AA154" s="214"/>
      <c r="AB154" s="241" t="s">
        <v>298</v>
      </c>
      <c r="AC154" s="269"/>
      <c r="AD154" s="241" t="s">
        <v>362</v>
      </c>
      <c r="AE154" s="214"/>
      <c r="AF154" s="316"/>
      <c r="AG154" s="316"/>
      <c r="AH154" s="217"/>
      <c r="AI154" s="241" t="s">
        <v>629</v>
      </c>
      <c r="AJ154" s="274"/>
      <c r="AK154" s="241" t="s">
        <v>640</v>
      </c>
      <c r="AL154" s="214"/>
    </row>
    <row r="155" spans="1:40" ht="15.75" thickBot="1" x14ac:dyDescent="0.3">
      <c r="A155" s="12"/>
      <c r="B155" s="272"/>
      <c r="C155" s="214"/>
      <c r="D155" s="272"/>
      <c r="E155" s="272"/>
      <c r="F155" s="214"/>
      <c r="G155" s="81"/>
      <c r="H155" s="81"/>
      <c r="I155" s="214"/>
      <c r="J155" s="272"/>
      <c r="K155" s="272"/>
      <c r="L155" s="214"/>
      <c r="M155" s="81"/>
      <c r="N155" s="81"/>
      <c r="O155" s="214"/>
      <c r="P155" s="81"/>
      <c r="Q155" s="81"/>
      <c r="R155" s="217"/>
      <c r="S155" s="81"/>
      <c r="T155" s="81"/>
      <c r="U155" s="217"/>
      <c r="V155" s="81"/>
      <c r="W155" s="81"/>
      <c r="X155" s="217"/>
      <c r="Y155" s="272" t="s">
        <v>636</v>
      </c>
      <c r="Z155" s="272"/>
      <c r="AA155" s="214"/>
      <c r="AB155" s="69"/>
      <c r="AC155" s="269"/>
      <c r="AD155" s="69"/>
      <c r="AE155" s="214"/>
      <c r="AF155" s="81"/>
      <c r="AG155" s="81"/>
      <c r="AH155" s="217"/>
      <c r="AI155" s="242" t="s">
        <v>639</v>
      </c>
      <c r="AJ155" s="274"/>
      <c r="AK155" s="242" t="s">
        <v>593</v>
      </c>
      <c r="AL155" s="214"/>
    </row>
    <row r="156" spans="1:40" x14ac:dyDescent="0.25">
      <c r="A156" s="12"/>
      <c r="B156" s="198" t="s">
        <v>309</v>
      </c>
      <c r="C156" s="213"/>
      <c r="D156" s="198" t="s">
        <v>302</v>
      </c>
      <c r="E156" s="201">
        <v>257864071</v>
      </c>
      <c r="F156" s="213"/>
      <c r="G156" s="198" t="s">
        <v>302</v>
      </c>
      <c r="H156" s="201">
        <v>232618716</v>
      </c>
      <c r="I156" s="213"/>
      <c r="J156" s="198" t="s">
        <v>302</v>
      </c>
      <c r="K156" s="201">
        <v>240529122</v>
      </c>
      <c r="L156" s="213"/>
      <c r="M156" s="198"/>
      <c r="N156" s="201">
        <v>63371</v>
      </c>
      <c r="O156" s="213"/>
      <c r="P156" s="198" t="s">
        <v>302</v>
      </c>
      <c r="Q156" s="201">
        <v>13035620</v>
      </c>
      <c r="R156" s="213"/>
      <c r="S156" s="198" t="s">
        <v>302</v>
      </c>
      <c r="T156" s="201">
        <v>-108905</v>
      </c>
      <c r="U156" s="213"/>
      <c r="V156" s="198" t="s">
        <v>302</v>
      </c>
      <c r="W156" s="201">
        <v>-8065222</v>
      </c>
      <c r="X156" s="213"/>
      <c r="Y156" s="198" t="s">
        <v>302</v>
      </c>
      <c r="Z156" s="201">
        <v>4861493</v>
      </c>
      <c r="AA156" s="213"/>
      <c r="AB156" s="202">
        <v>3.4</v>
      </c>
      <c r="AC156" s="199" t="s">
        <v>303</v>
      </c>
      <c r="AD156" s="202">
        <v>5.42</v>
      </c>
      <c r="AE156" s="213"/>
      <c r="AF156" s="198" t="s">
        <v>302</v>
      </c>
      <c r="AG156" s="201">
        <v>199694315</v>
      </c>
      <c r="AH156" s="213"/>
      <c r="AI156" s="202">
        <v>1.89</v>
      </c>
      <c r="AJ156" s="199" t="s">
        <v>303</v>
      </c>
      <c r="AK156" s="307">
        <v>0.15</v>
      </c>
      <c r="AL156" s="213"/>
    </row>
    <row r="157" spans="1:40" ht="15.75" thickBot="1" x14ac:dyDescent="0.3">
      <c r="A157" s="12"/>
      <c r="B157" s="245" t="s">
        <v>312</v>
      </c>
      <c r="C157" s="246"/>
      <c r="D157" s="308"/>
      <c r="E157" s="309">
        <v>33870000</v>
      </c>
      <c r="F157" s="246"/>
      <c r="G157" s="308"/>
      <c r="H157" s="309">
        <v>31616351</v>
      </c>
      <c r="I157" s="246"/>
      <c r="J157" s="308"/>
      <c r="K157" s="309">
        <v>31732228</v>
      </c>
      <c r="L157" s="246"/>
      <c r="M157" s="308"/>
      <c r="N157" s="309">
        <v>23491</v>
      </c>
      <c r="O157" s="246"/>
      <c r="P157" s="308"/>
      <c r="Q157" s="309">
        <v>797427</v>
      </c>
      <c r="R157" s="246"/>
      <c r="S157" s="308"/>
      <c r="T157" s="309">
        <v>153478</v>
      </c>
      <c r="U157" s="246"/>
      <c r="V157" s="308"/>
      <c r="W157" s="309">
        <v>-201790</v>
      </c>
      <c r="X157" s="246"/>
      <c r="Y157" s="308"/>
      <c r="Z157" s="309">
        <v>749115</v>
      </c>
      <c r="AA157" s="246"/>
      <c r="AB157" s="310">
        <v>1.71</v>
      </c>
      <c r="AC157" s="245" t="s">
        <v>303</v>
      </c>
      <c r="AD157" s="310">
        <v>3.03</v>
      </c>
      <c r="AE157" s="246"/>
      <c r="AF157" s="308"/>
      <c r="AG157" s="309">
        <v>23152000</v>
      </c>
      <c r="AH157" s="246"/>
      <c r="AI157" s="310">
        <v>1.47</v>
      </c>
      <c r="AJ157" s="245" t="s">
        <v>303</v>
      </c>
      <c r="AK157" s="310">
        <v>0.03</v>
      </c>
      <c r="AL157" s="246"/>
    </row>
    <row r="158" spans="1:40" ht="15.75" thickBot="1" x14ac:dyDescent="0.3">
      <c r="A158" s="12"/>
      <c r="B158" s="311" t="s">
        <v>119</v>
      </c>
      <c r="C158" s="213"/>
      <c r="D158" s="312" t="s">
        <v>302</v>
      </c>
      <c r="E158" s="313">
        <v>291734071</v>
      </c>
      <c r="F158" s="213"/>
      <c r="G158" s="312" t="s">
        <v>302</v>
      </c>
      <c r="H158" s="313">
        <v>264235067</v>
      </c>
      <c r="I158" s="213"/>
      <c r="J158" s="312" t="s">
        <v>302</v>
      </c>
      <c r="K158" s="313">
        <v>272261350</v>
      </c>
      <c r="L158" s="213"/>
      <c r="M158" s="312" t="s">
        <v>302</v>
      </c>
      <c r="N158" s="313">
        <v>86862</v>
      </c>
      <c r="O158" s="213"/>
      <c r="P158" s="312" t="s">
        <v>302</v>
      </c>
      <c r="Q158" s="313">
        <v>13833047</v>
      </c>
      <c r="R158" s="213"/>
      <c r="S158" s="312" t="s">
        <v>302</v>
      </c>
      <c r="T158" s="313">
        <v>44573</v>
      </c>
      <c r="U158" s="213"/>
      <c r="V158" s="312" t="s">
        <v>302</v>
      </c>
      <c r="W158" s="313">
        <v>-8267012</v>
      </c>
      <c r="X158" s="213"/>
      <c r="Y158" s="312" t="s">
        <v>302</v>
      </c>
      <c r="Z158" s="313">
        <v>5610608</v>
      </c>
      <c r="AA158" s="213"/>
      <c r="AB158" s="314">
        <v>3.2</v>
      </c>
      <c r="AC158" s="199" t="s">
        <v>303</v>
      </c>
      <c r="AD158" s="314">
        <v>5.14</v>
      </c>
      <c r="AE158" s="213"/>
      <c r="AF158" s="312" t="s">
        <v>302</v>
      </c>
      <c r="AG158" s="313">
        <v>222846315</v>
      </c>
      <c r="AH158" s="213"/>
      <c r="AI158" s="314">
        <v>1.85</v>
      </c>
      <c r="AJ158" s="199" t="s">
        <v>303</v>
      </c>
      <c r="AK158" s="315">
        <v>0.14000000000000001</v>
      </c>
      <c r="AL158" s="213"/>
    </row>
    <row r="159" spans="1:40" ht="15.75" thickTop="1" x14ac:dyDescent="0.25">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c r="AH159" s="18"/>
      <c r="AI159" s="18"/>
      <c r="AJ159" s="18"/>
      <c r="AK159" s="18"/>
      <c r="AL159" s="18"/>
      <c r="AM159" s="18"/>
      <c r="AN159" s="18"/>
    </row>
    <row r="160" spans="1:40" x14ac:dyDescent="0.25">
      <c r="A160" s="12"/>
      <c r="B160" s="18" t="s">
        <v>641</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c r="AN160" s="18"/>
    </row>
    <row r="161" spans="1:40" x14ac:dyDescent="0.2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18"/>
      <c r="AN161" s="18"/>
    </row>
    <row r="162" spans="1:40" ht="15.75" thickBot="1" x14ac:dyDescent="0.3">
      <c r="A162" s="12"/>
      <c r="B162" s="197"/>
      <c r="C162" s="211"/>
      <c r="D162" s="241"/>
      <c r="E162" s="241"/>
      <c r="F162" s="211"/>
      <c r="G162" s="241"/>
      <c r="H162" s="241"/>
      <c r="I162" s="211"/>
      <c r="J162" s="241"/>
      <c r="K162" s="241"/>
      <c r="L162" s="211"/>
      <c r="M162" s="241"/>
      <c r="N162" s="241"/>
      <c r="O162" s="211"/>
      <c r="P162" s="272" t="s">
        <v>620</v>
      </c>
      <c r="Q162" s="272"/>
      <c r="R162" s="272"/>
      <c r="S162" s="272"/>
      <c r="T162" s="272"/>
      <c r="U162" s="272"/>
      <c r="V162" s="272"/>
      <c r="W162" s="272"/>
      <c r="X162" s="272"/>
      <c r="Y162" s="272"/>
      <c r="Z162" s="272"/>
      <c r="AA162" s="317"/>
      <c r="AB162" s="241"/>
      <c r="AC162" s="241"/>
      <c r="AD162" s="317"/>
      <c r="AE162" s="241"/>
      <c r="AF162" s="317"/>
      <c r="AG162" s="272" t="s">
        <v>625</v>
      </c>
      <c r="AH162" s="272"/>
      <c r="AI162" s="272"/>
      <c r="AJ162" s="272"/>
      <c r="AK162" s="272"/>
      <c r="AL162" s="272"/>
      <c r="AM162" s="272"/>
      <c r="AN162" s="211"/>
    </row>
    <row r="163" spans="1:40" x14ac:dyDescent="0.25">
      <c r="A163" s="12"/>
      <c r="B163" s="197"/>
      <c r="C163" s="211"/>
      <c r="D163" s="241"/>
      <c r="E163" s="241"/>
      <c r="F163" s="211"/>
      <c r="G163" s="241"/>
      <c r="H163" s="241"/>
      <c r="I163" s="211"/>
      <c r="J163" s="241"/>
      <c r="K163" s="241"/>
      <c r="L163" s="211"/>
      <c r="M163" s="241"/>
      <c r="N163" s="241"/>
      <c r="O163" s="211"/>
      <c r="P163" s="243"/>
      <c r="Q163" s="243"/>
      <c r="R163" s="211"/>
      <c r="S163" s="243"/>
      <c r="T163" s="243"/>
      <c r="U163" s="211"/>
      <c r="V163" s="243"/>
      <c r="W163" s="243"/>
      <c r="X163" s="211"/>
      <c r="Y163" s="273" t="s">
        <v>608</v>
      </c>
      <c r="Z163" s="273"/>
      <c r="AA163" s="317"/>
      <c r="AB163" s="241"/>
      <c r="AC163" s="241"/>
      <c r="AD163" s="317"/>
      <c r="AE163" s="241"/>
      <c r="AF163" s="317"/>
      <c r="AG163" s="243"/>
      <c r="AH163" s="243"/>
      <c r="AI163" s="211"/>
      <c r="AJ163" s="243" t="s">
        <v>334</v>
      </c>
      <c r="AK163" s="241"/>
      <c r="AL163" s="324" t="s">
        <v>334</v>
      </c>
      <c r="AM163" s="324"/>
      <c r="AN163" s="211"/>
    </row>
    <row r="164" spans="1:40" x14ac:dyDescent="0.25">
      <c r="A164" s="12"/>
      <c r="B164" s="197"/>
      <c r="C164" s="211"/>
      <c r="D164" s="241"/>
      <c r="E164" s="241"/>
      <c r="F164" s="211"/>
      <c r="G164" s="241"/>
      <c r="H164" s="241"/>
      <c r="I164" s="211"/>
      <c r="J164" s="241"/>
      <c r="K164" s="241"/>
      <c r="L164" s="211"/>
      <c r="M164" s="241"/>
      <c r="N164" s="241"/>
      <c r="O164" s="211"/>
      <c r="P164" s="241"/>
      <c r="Q164" s="241"/>
      <c r="R164" s="211"/>
      <c r="S164" s="241"/>
      <c r="T164" s="241"/>
      <c r="U164" s="211"/>
      <c r="V164" s="269" t="s">
        <v>627</v>
      </c>
      <c r="W164" s="269"/>
      <c r="X164" s="211"/>
      <c r="Y164" s="269" t="s">
        <v>634</v>
      </c>
      <c r="Z164" s="269"/>
      <c r="AA164" s="317"/>
      <c r="AB164" s="241" t="s">
        <v>334</v>
      </c>
      <c r="AC164" s="241"/>
      <c r="AD164" s="317"/>
      <c r="AE164" s="241" t="s">
        <v>334</v>
      </c>
      <c r="AF164" s="317"/>
      <c r="AG164" s="241"/>
      <c r="AH164" s="241"/>
      <c r="AI164" s="211"/>
      <c r="AJ164" s="241" t="s">
        <v>335</v>
      </c>
      <c r="AK164" s="241"/>
      <c r="AL164" s="325" t="s">
        <v>335</v>
      </c>
      <c r="AM164" s="325"/>
      <c r="AN164" s="211"/>
    </row>
    <row r="165" spans="1:40" x14ac:dyDescent="0.25">
      <c r="A165" s="12"/>
      <c r="B165" s="197"/>
      <c r="C165" s="211"/>
      <c r="D165" s="241"/>
      <c r="E165" s="241"/>
      <c r="F165" s="211"/>
      <c r="G165" s="269" t="s">
        <v>336</v>
      </c>
      <c r="H165" s="269"/>
      <c r="I165" s="211"/>
      <c r="J165" s="241"/>
      <c r="K165" s="241"/>
      <c r="L165" s="211"/>
      <c r="M165" s="269" t="s">
        <v>642</v>
      </c>
      <c r="N165" s="269"/>
      <c r="O165" s="211"/>
      <c r="P165" s="269" t="s">
        <v>630</v>
      </c>
      <c r="Q165" s="269"/>
      <c r="R165" s="211"/>
      <c r="S165" s="269" t="s">
        <v>324</v>
      </c>
      <c r="T165" s="269"/>
      <c r="U165" s="211"/>
      <c r="V165" s="269" t="s">
        <v>633</v>
      </c>
      <c r="W165" s="269"/>
      <c r="X165" s="211"/>
      <c r="Y165" s="269" t="s">
        <v>635</v>
      </c>
      <c r="Z165" s="269"/>
      <c r="AA165" s="317"/>
      <c r="AB165" s="241" t="s">
        <v>335</v>
      </c>
      <c r="AC165" s="241"/>
      <c r="AD165" s="317"/>
      <c r="AE165" s="241" t="s">
        <v>335</v>
      </c>
      <c r="AF165" s="317"/>
      <c r="AG165" s="269" t="s">
        <v>637</v>
      </c>
      <c r="AH165" s="269"/>
      <c r="AI165" s="211"/>
      <c r="AJ165" s="241" t="s">
        <v>629</v>
      </c>
      <c r="AK165" s="241"/>
      <c r="AL165" s="325" t="s">
        <v>640</v>
      </c>
      <c r="AM165" s="325"/>
      <c r="AN165" s="211"/>
    </row>
    <row r="166" spans="1:40" ht="15.75" thickBot="1" x14ac:dyDescent="0.3">
      <c r="A166" s="12"/>
      <c r="B166" s="242" t="s">
        <v>626</v>
      </c>
      <c r="C166" s="211"/>
      <c r="D166" s="272" t="s">
        <v>361</v>
      </c>
      <c r="E166" s="272"/>
      <c r="F166" s="211"/>
      <c r="G166" s="272" t="s">
        <v>337</v>
      </c>
      <c r="H166" s="272"/>
      <c r="I166" s="211"/>
      <c r="J166" s="272" t="s">
        <v>323</v>
      </c>
      <c r="K166" s="272"/>
      <c r="L166" s="211"/>
      <c r="M166" s="272" t="s">
        <v>629</v>
      </c>
      <c r="N166" s="272"/>
      <c r="O166" s="211"/>
      <c r="P166" s="272" t="s">
        <v>631</v>
      </c>
      <c r="Q166" s="272"/>
      <c r="R166" s="211"/>
      <c r="S166" s="272" t="s">
        <v>632</v>
      </c>
      <c r="T166" s="272"/>
      <c r="U166" s="211"/>
      <c r="V166" s="272" t="s">
        <v>643</v>
      </c>
      <c r="W166" s="272"/>
      <c r="X166" s="211"/>
      <c r="Y166" s="272" t="s">
        <v>636</v>
      </c>
      <c r="Z166" s="272"/>
      <c r="AA166" s="317"/>
      <c r="AB166" s="242" t="s">
        <v>298</v>
      </c>
      <c r="AC166" s="241"/>
      <c r="AD166" s="317"/>
      <c r="AE166" s="242" t="s">
        <v>362</v>
      </c>
      <c r="AF166" s="317"/>
      <c r="AG166" s="272" t="s">
        <v>638</v>
      </c>
      <c r="AH166" s="272"/>
      <c r="AI166" s="211"/>
      <c r="AJ166" s="242" t="s">
        <v>639</v>
      </c>
      <c r="AK166" s="241"/>
      <c r="AL166" s="326" t="s">
        <v>593</v>
      </c>
      <c r="AM166" s="326"/>
      <c r="AN166" s="211"/>
    </row>
    <row r="167" spans="1:40" x14ac:dyDescent="0.25">
      <c r="A167" s="12"/>
      <c r="B167" s="198" t="s">
        <v>309</v>
      </c>
      <c r="C167" s="213"/>
      <c r="D167" s="198" t="s">
        <v>302</v>
      </c>
      <c r="E167" s="201">
        <v>335905342</v>
      </c>
      <c r="F167" s="213"/>
      <c r="G167" s="198" t="s">
        <v>302</v>
      </c>
      <c r="H167" s="201">
        <v>305634794</v>
      </c>
      <c r="I167" s="213"/>
      <c r="J167" s="198" t="s">
        <v>302</v>
      </c>
      <c r="K167" s="201">
        <v>313846243</v>
      </c>
      <c r="L167" s="213"/>
      <c r="M167" s="198"/>
      <c r="N167" s="201">
        <v>839347</v>
      </c>
      <c r="O167" s="213"/>
      <c r="P167" s="198" t="s">
        <v>302</v>
      </c>
      <c r="Q167" s="201">
        <v>9238720</v>
      </c>
      <c r="R167" s="213"/>
      <c r="S167" s="198" t="s">
        <v>302</v>
      </c>
      <c r="T167" s="201">
        <v>9786473</v>
      </c>
      <c r="U167" s="213"/>
      <c r="V167" s="198" t="s">
        <v>302</v>
      </c>
      <c r="W167" s="201">
        <v>2266068</v>
      </c>
      <c r="X167" s="213"/>
      <c r="Y167" s="198" t="s">
        <v>302</v>
      </c>
      <c r="Z167" s="201">
        <v>21291261</v>
      </c>
      <c r="AA167" s="213"/>
      <c r="AB167" s="202">
        <v>4.84</v>
      </c>
      <c r="AC167" s="199" t="s">
        <v>303</v>
      </c>
      <c r="AD167" s="213"/>
      <c r="AE167" s="202">
        <v>6.53</v>
      </c>
      <c r="AF167" s="213"/>
      <c r="AG167" s="198" t="s">
        <v>302</v>
      </c>
      <c r="AH167" s="201">
        <v>272755454</v>
      </c>
      <c r="AI167" s="213"/>
      <c r="AJ167" s="202">
        <v>1.87</v>
      </c>
      <c r="AK167" s="199" t="s">
        <v>303</v>
      </c>
      <c r="AL167" s="318"/>
      <c r="AM167" s="202">
        <v>0.04</v>
      </c>
      <c r="AN167" s="213"/>
    </row>
    <row r="168" spans="1:40" x14ac:dyDescent="0.25">
      <c r="A168" s="12"/>
      <c r="B168" s="245" t="s">
        <v>310</v>
      </c>
      <c r="C168" s="246"/>
      <c r="D168" s="245"/>
      <c r="E168" s="247" t="s">
        <v>311</v>
      </c>
      <c r="F168" s="246"/>
      <c r="G168" s="245"/>
      <c r="H168" s="247" t="s">
        <v>311</v>
      </c>
      <c r="I168" s="246"/>
      <c r="J168" s="245"/>
      <c r="K168" s="247" t="s">
        <v>311</v>
      </c>
      <c r="L168" s="246"/>
      <c r="M168" s="245"/>
      <c r="N168" s="247"/>
      <c r="O168" s="246"/>
      <c r="P168" s="245"/>
      <c r="Q168" s="251">
        <v>230160</v>
      </c>
      <c r="R168" s="246"/>
      <c r="S168" s="245"/>
      <c r="T168" s="251">
        <v>134178</v>
      </c>
      <c r="U168" s="246"/>
      <c r="V168" s="245"/>
      <c r="W168" s="251">
        <v>1041444</v>
      </c>
      <c r="X168" s="246"/>
      <c r="Y168" s="245"/>
      <c r="Z168" s="251">
        <v>1405782</v>
      </c>
      <c r="AA168" s="246"/>
      <c r="AB168" s="247" t="s">
        <v>311</v>
      </c>
      <c r="AC168" s="245"/>
      <c r="AD168" s="246"/>
      <c r="AE168" s="247" t="s">
        <v>311</v>
      </c>
      <c r="AF168" s="246"/>
      <c r="AG168" s="245"/>
      <c r="AH168" s="247"/>
      <c r="AI168" s="246"/>
      <c r="AJ168" s="247"/>
      <c r="AK168" s="245"/>
      <c r="AL168" s="246"/>
      <c r="AM168" s="247"/>
      <c r="AN168" s="246"/>
    </row>
    <row r="169" spans="1:40" ht="15.75" thickBot="1" x14ac:dyDescent="0.3">
      <c r="A169" s="12"/>
      <c r="B169" s="199" t="s">
        <v>312</v>
      </c>
      <c r="C169" s="213"/>
      <c r="D169" s="255"/>
      <c r="E169" s="256">
        <v>13870000</v>
      </c>
      <c r="F169" s="213"/>
      <c r="G169" s="255"/>
      <c r="H169" s="256">
        <v>12814226</v>
      </c>
      <c r="I169" s="213"/>
      <c r="J169" s="255"/>
      <c r="K169" s="256">
        <v>12743380</v>
      </c>
      <c r="L169" s="213"/>
      <c r="M169" s="255"/>
      <c r="N169" s="256">
        <v>37308</v>
      </c>
      <c r="O169" s="213"/>
      <c r="P169" s="255"/>
      <c r="Q169" s="256">
        <v>695969</v>
      </c>
      <c r="R169" s="213"/>
      <c r="S169" s="255"/>
      <c r="T169" s="256">
        <v>-70846</v>
      </c>
      <c r="U169" s="213"/>
      <c r="V169" s="255"/>
      <c r="W169" s="256">
        <v>1661167</v>
      </c>
      <c r="X169" s="213"/>
      <c r="Y169" s="255"/>
      <c r="Z169" s="256">
        <v>2286290</v>
      </c>
      <c r="AA169" s="213"/>
      <c r="AB169" s="259">
        <v>3.56</v>
      </c>
      <c r="AC169" s="199" t="s">
        <v>303</v>
      </c>
      <c r="AD169" s="213"/>
      <c r="AE169" s="259">
        <v>6.73</v>
      </c>
      <c r="AF169" s="213"/>
      <c r="AG169" s="255"/>
      <c r="AH169" s="256">
        <v>9588000</v>
      </c>
      <c r="AI169" s="213"/>
      <c r="AJ169" s="259">
        <v>1.21</v>
      </c>
      <c r="AK169" s="199" t="s">
        <v>303</v>
      </c>
      <c r="AL169" s="319"/>
      <c r="AM169" s="259">
        <v>0.06</v>
      </c>
      <c r="AN169" s="213"/>
    </row>
    <row r="170" spans="1:40" ht="15.75" thickBot="1" x14ac:dyDescent="0.3">
      <c r="A170" s="12"/>
      <c r="B170" s="250" t="s">
        <v>119</v>
      </c>
      <c r="C170" s="246"/>
      <c r="D170" s="320" t="s">
        <v>302</v>
      </c>
      <c r="E170" s="321">
        <v>349775342</v>
      </c>
      <c r="F170" s="246"/>
      <c r="G170" s="320" t="s">
        <v>302</v>
      </c>
      <c r="H170" s="321">
        <v>318449020</v>
      </c>
      <c r="I170" s="246"/>
      <c r="J170" s="320" t="s">
        <v>302</v>
      </c>
      <c r="K170" s="321">
        <v>326589623</v>
      </c>
      <c r="L170" s="246"/>
      <c r="M170" s="320" t="s">
        <v>302</v>
      </c>
      <c r="N170" s="321">
        <v>876655</v>
      </c>
      <c r="O170" s="246"/>
      <c r="P170" s="320" t="s">
        <v>302</v>
      </c>
      <c r="Q170" s="321">
        <v>10164849</v>
      </c>
      <c r="R170" s="246"/>
      <c r="S170" s="320" t="s">
        <v>302</v>
      </c>
      <c r="T170" s="321">
        <v>9849805</v>
      </c>
      <c r="U170" s="246"/>
      <c r="V170" s="320" t="s">
        <v>302</v>
      </c>
      <c r="W170" s="321">
        <v>4968679</v>
      </c>
      <c r="X170" s="246"/>
      <c r="Y170" s="320" t="s">
        <v>302</v>
      </c>
      <c r="Z170" s="321">
        <v>24983333</v>
      </c>
      <c r="AA170" s="246"/>
      <c r="AB170" s="322">
        <v>4.79</v>
      </c>
      <c r="AC170" s="245" t="s">
        <v>303</v>
      </c>
      <c r="AD170" s="246"/>
      <c r="AE170" s="322">
        <v>6.54</v>
      </c>
      <c r="AF170" s="246"/>
      <c r="AG170" s="320" t="s">
        <v>302</v>
      </c>
      <c r="AH170" s="321">
        <v>282343454</v>
      </c>
      <c r="AI170" s="246"/>
      <c r="AJ170" s="322">
        <v>1.85</v>
      </c>
      <c r="AK170" s="245" t="s">
        <v>303</v>
      </c>
      <c r="AL170" s="323"/>
      <c r="AM170" s="322">
        <v>0.04</v>
      </c>
      <c r="AN170" s="246"/>
    </row>
    <row r="171" spans="1:40" ht="15.75" thickTop="1" x14ac:dyDescent="0.25">
      <c r="A171" s="12"/>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c r="AM171" s="19"/>
      <c r="AN171" s="19"/>
    </row>
    <row r="172" spans="1:40" x14ac:dyDescent="0.25">
      <c r="A172" s="12"/>
      <c r="B172" s="18" t="s">
        <v>644</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c r="AH172" s="18"/>
      <c r="AI172" s="18"/>
      <c r="AJ172" s="18"/>
      <c r="AK172" s="18"/>
      <c r="AL172" s="18"/>
      <c r="AM172" s="18"/>
      <c r="AN172" s="18"/>
    </row>
    <row r="173" spans="1:40" x14ac:dyDescent="0.25">
      <c r="A173" s="12"/>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c r="AI173" s="18"/>
      <c r="AJ173" s="18"/>
      <c r="AK173" s="18"/>
      <c r="AL173" s="18"/>
      <c r="AM173" s="18"/>
      <c r="AN173" s="18"/>
    </row>
    <row r="174" spans="1:40" ht="15.75" thickBot="1" x14ac:dyDescent="0.3">
      <c r="A174" s="12"/>
      <c r="B174" s="241"/>
      <c r="C174" s="211"/>
      <c r="D174" s="241"/>
      <c r="E174" s="241"/>
      <c r="F174" s="211"/>
      <c r="G174" s="241"/>
      <c r="H174" s="241"/>
      <c r="I174" s="211"/>
      <c r="J174" s="241"/>
      <c r="K174" s="241"/>
      <c r="L174" s="211"/>
      <c r="M174" s="241"/>
      <c r="N174" s="241"/>
      <c r="O174" s="211"/>
      <c r="P174" s="272" t="s">
        <v>645</v>
      </c>
      <c r="Q174" s="272"/>
      <c r="R174" s="272"/>
      <c r="S174" s="272"/>
      <c r="T174" s="272"/>
      <c r="U174" s="272"/>
      <c r="V174" s="272"/>
      <c r="W174" s="272"/>
      <c r="X174" s="272"/>
      <c r="Y174" s="272"/>
      <c r="Z174" s="272"/>
      <c r="AA174" s="211"/>
      <c r="AB174" s="241"/>
      <c r="AC174" s="241"/>
      <c r="AD174" s="211"/>
      <c r="AE174" s="241"/>
      <c r="AF174" s="211"/>
      <c r="AG174" s="272" t="s">
        <v>625</v>
      </c>
      <c r="AH174" s="272"/>
      <c r="AI174" s="272"/>
      <c r="AJ174" s="272"/>
      <c r="AK174" s="272"/>
      <c r="AL174" s="272"/>
      <c r="AM174" s="272"/>
      <c r="AN174" s="211"/>
    </row>
    <row r="175" spans="1:40" x14ac:dyDescent="0.25">
      <c r="A175" s="12"/>
      <c r="B175" s="241"/>
      <c r="C175" s="211"/>
      <c r="D175" s="241"/>
      <c r="E175" s="241"/>
      <c r="F175" s="211"/>
      <c r="G175" s="241"/>
      <c r="H175" s="241"/>
      <c r="I175" s="211"/>
      <c r="J175" s="241"/>
      <c r="K175" s="241"/>
      <c r="L175" s="211"/>
      <c r="M175" s="241"/>
      <c r="N175" s="241"/>
      <c r="O175" s="211"/>
      <c r="P175" s="243"/>
      <c r="Q175" s="243"/>
      <c r="R175" s="212"/>
      <c r="S175" s="243"/>
      <c r="T175" s="243"/>
      <c r="U175" s="212"/>
      <c r="V175" s="243"/>
      <c r="W175" s="243"/>
      <c r="X175" s="212"/>
      <c r="Y175" s="273" t="s">
        <v>608</v>
      </c>
      <c r="Z175" s="273"/>
      <c r="AA175" s="211"/>
      <c r="AB175" s="241"/>
      <c r="AC175" s="241"/>
      <c r="AD175" s="211"/>
      <c r="AE175" s="241"/>
      <c r="AF175" s="211"/>
      <c r="AG175" s="243"/>
      <c r="AH175" s="243"/>
      <c r="AI175" s="212"/>
      <c r="AJ175" s="243" t="s">
        <v>334</v>
      </c>
      <c r="AK175" s="243"/>
      <c r="AL175" s="212"/>
      <c r="AM175" s="243" t="s">
        <v>334</v>
      </c>
      <c r="AN175" s="211"/>
    </row>
    <row r="176" spans="1:40" x14ac:dyDescent="0.25">
      <c r="A176" s="12"/>
      <c r="B176" s="241"/>
      <c r="C176" s="211"/>
      <c r="D176" s="241"/>
      <c r="E176" s="241"/>
      <c r="F176" s="211"/>
      <c r="G176" s="241"/>
      <c r="H176" s="241"/>
      <c r="I176" s="211"/>
      <c r="J176" s="241"/>
      <c r="K176" s="241"/>
      <c r="L176" s="211"/>
      <c r="M176" s="241"/>
      <c r="N176" s="241"/>
      <c r="O176" s="211"/>
      <c r="P176" s="241"/>
      <c r="Q176" s="241"/>
      <c r="R176" s="211"/>
      <c r="S176" s="241"/>
      <c r="T176" s="241"/>
      <c r="U176" s="211"/>
      <c r="V176" s="269" t="s">
        <v>627</v>
      </c>
      <c r="W176" s="269"/>
      <c r="X176" s="211"/>
      <c r="Y176" s="269" t="s">
        <v>634</v>
      </c>
      <c r="Z176" s="269"/>
      <c r="AA176" s="211"/>
      <c r="AB176" s="241" t="s">
        <v>334</v>
      </c>
      <c r="AC176" s="241"/>
      <c r="AD176" s="211"/>
      <c r="AE176" s="241" t="s">
        <v>334</v>
      </c>
      <c r="AF176" s="211"/>
      <c r="AG176" s="241"/>
      <c r="AH176" s="241"/>
      <c r="AI176" s="211"/>
      <c r="AJ176" s="241" t="s">
        <v>335</v>
      </c>
      <c r="AK176" s="241"/>
      <c r="AL176" s="211"/>
      <c r="AM176" s="241" t="s">
        <v>335</v>
      </c>
      <c r="AN176" s="211"/>
    </row>
    <row r="177" spans="1:40" x14ac:dyDescent="0.25">
      <c r="A177" s="12"/>
      <c r="B177" s="241"/>
      <c r="C177" s="211"/>
      <c r="D177" s="241"/>
      <c r="E177" s="241"/>
      <c r="F177" s="211"/>
      <c r="G177" s="269" t="s">
        <v>336</v>
      </c>
      <c r="H177" s="269"/>
      <c r="I177" s="211"/>
      <c r="J177" s="241"/>
      <c r="K177" s="241"/>
      <c r="L177" s="211"/>
      <c r="M177" s="269" t="s">
        <v>642</v>
      </c>
      <c r="N177" s="269"/>
      <c r="O177" s="211"/>
      <c r="P177" s="269" t="s">
        <v>630</v>
      </c>
      <c r="Q177" s="269"/>
      <c r="R177" s="211"/>
      <c r="S177" s="269" t="s">
        <v>324</v>
      </c>
      <c r="T177" s="269"/>
      <c r="U177" s="211"/>
      <c r="V177" s="269" t="s">
        <v>633</v>
      </c>
      <c r="W177" s="269"/>
      <c r="X177" s="211"/>
      <c r="Y177" s="269" t="s">
        <v>635</v>
      </c>
      <c r="Z177" s="269"/>
      <c r="AA177" s="211"/>
      <c r="AB177" s="241" t="s">
        <v>335</v>
      </c>
      <c r="AC177" s="241"/>
      <c r="AD177" s="211"/>
      <c r="AE177" s="241" t="s">
        <v>335</v>
      </c>
      <c r="AF177" s="211"/>
      <c r="AG177" s="269" t="s">
        <v>637</v>
      </c>
      <c r="AH177" s="269"/>
      <c r="AI177" s="211"/>
      <c r="AJ177" s="241" t="s">
        <v>629</v>
      </c>
      <c r="AK177" s="241"/>
      <c r="AL177" s="211"/>
      <c r="AM177" s="241" t="s">
        <v>640</v>
      </c>
      <c r="AN177" s="211"/>
    </row>
    <row r="178" spans="1:40" ht="15.75" thickBot="1" x14ac:dyDescent="0.3">
      <c r="A178" s="12"/>
      <c r="B178" s="242" t="s">
        <v>626</v>
      </c>
      <c r="C178" s="211"/>
      <c r="D178" s="272" t="s">
        <v>361</v>
      </c>
      <c r="E178" s="272"/>
      <c r="F178" s="211"/>
      <c r="G178" s="272" t="s">
        <v>337</v>
      </c>
      <c r="H178" s="272"/>
      <c r="I178" s="211"/>
      <c r="J178" s="272" t="s">
        <v>323</v>
      </c>
      <c r="K178" s="272"/>
      <c r="L178" s="211"/>
      <c r="M178" s="272" t="s">
        <v>629</v>
      </c>
      <c r="N178" s="272"/>
      <c r="O178" s="211"/>
      <c r="P178" s="272" t="s">
        <v>631</v>
      </c>
      <c r="Q178" s="272"/>
      <c r="R178" s="211"/>
      <c r="S178" s="272" t="s">
        <v>632</v>
      </c>
      <c r="T178" s="272"/>
      <c r="U178" s="211"/>
      <c r="V178" s="272" t="s">
        <v>643</v>
      </c>
      <c r="W178" s="272"/>
      <c r="X178" s="211"/>
      <c r="Y178" s="272" t="s">
        <v>636</v>
      </c>
      <c r="Z178" s="272"/>
      <c r="AA178" s="211"/>
      <c r="AB178" s="242" t="s">
        <v>298</v>
      </c>
      <c r="AC178" s="241"/>
      <c r="AD178" s="211"/>
      <c r="AE178" s="242" t="s">
        <v>362</v>
      </c>
      <c r="AF178" s="211"/>
      <c r="AG178" s="272" t="s">
        <v>638</v>
      </c>
      <c r="AH178" s="272"/>
      <c r="AI178" s="211"/>
      <c r="AJ178" s="242" t="s">
        <v>639</v>
      </c>
      <c r="AK178" s="241"/>
      <c r="AL178" s="211"/>
      <c r="AM178" s="242" t="s">
        <v>593</v>
      </c>
      <c r="AN178" s="211"/>
    </row>
    <row r="179" spans="1:40" x14ac:dyDescent="0.25">
      <c r="A179" s="12"/>
      <c r="B179" s="198" t="s">
        <v>309</v>
      </c>
      <c r="C179" s="213"/>
      <c r="D179" s="198" t="s">
        <v>302</v>
      </c>
      <c r="E179" s="201">
        <v>37535772</v>
      </c>
      <c r="F179" s="213"/>
      <c r="G179" s="198" t="s">
        <v>302</v>
      </c>
      <c r="H179" s="201">
        <v>33156290</v>
      </c>
      <c r="I179" s="213"/>
      <c r="J179" s="198" t="s">
        <v>302</v>
      </c>
      <c r="K179" s="201">
        <v>31581265</v>
      </c>
      <c r="L179" s="213"/>
      <c r="M179" s="198"/>
      <c r="N179" s="201">
        <v>148486</v>
      </c>
      <c r="O179" s="213"/>
      <c r="P179" s="198" t="s">
        <v>302</v>
      </c>
      <c r="Q179" s="201">
        <v>657612</v>
      </c>
      <c r="R179" s="213"/>
      <c r="S179" s="198" t="s">
        <v>302</v>
      </c>
      <c r="T179" s="201">
        <v>-1575024</v>
      </c>
      <c r="U179" s="213"/>
      <c r="V179" s="198" t="s">
        <v>302</v>
      </c>
      <c r="W179" s="202" t="s">
        <v>311</v>
      </c>
      <c r="X179" s="213"/>
      <c r="Y179" s="198" t="s">
        <v>302</v>
      </c>
      <c r="Z179" s="201">
        <v>-917412</v>
      </c>
      <c r="AA179" s="213"/>
      <c r="AB179" s="202">
        <v>5.8</v>
      </c>
      <c r="AC179" s="199" t="s">
        <v>303</v>
      </c>
      <c r="AD179" s="213"/>
      <c r="AE179" s="202">
        <v>4.0999999999999996</v>
      </c>
      <c r="AF179" s="213"/>
      <c r="AG179" s="198" t="s">
        <v>302</v>
      </c>
      <c r="AH179" s="201">
        <v>27088000</v>
      </c>
      <c r="AI179" s="213"/>
      <c r="AJ179" s="202">
        <v>1.92</v>
      </c>
      <c r="AK179" s="199" t="s">
        <v>303</v>
      </c>
      <c r="AL179" s="213"/>
      <c r="AM179" s="202">
        <v>0.03</v>
      </c>
      <c r="AN179" s="213"/>
    </row>
    <row r="180" spans="1:40" ht="15.75" thickBot="1" x14ac:dyDescent="0.3">
      <c r="A180" s="12"/>
      <c r="B180" s="245" t="s">
        <v>310</v>
      </c>
      <c r="C180" s="246"/>
      <c r="D180" s="308"/>
      <c r="E180" s="309">
        <v>16500000</v>
      </c>
      <c r="F180" s="246"/>
      <c r="G180" s="308"/>
      <c r="H180" s="309">
        <v>16494093</v>
      </c>
      <c r="I180" s="246"/>
      <c r="J180" s="308"/>
      <c r="K180" s="309">
        <v>16359915</v>
      </c>
      <c r="L180" s="246"/>
      <c r="M180" s="308"/>
      <c r="N180" s="309">
        <v>23797</v>
      </c>
      <c r="O180" s="246"/>
      <c r="P180" s="308"/>
      <c r="Q180" s="309">
        <v>243027</v>
      </c>
      <c r="R180" s="246"/>
      <c r="S180" s="308"/>
      <c r="T180" s="309">
        <v>-134179</v>
      </c>
      <c r="U180" s="246"/>
      <c r="V180" s="308"/>
      <c r="W180" s="309">
        <v>-10763</v>
      </c>
      <c r="X180" s="246"/>
      <c r="Y180" s="308"/>
      <c r="Z180" s="309">
        <v>98085</v>
      </c>
      <c r="AA180" s="246"/>
      <c r="AB180" s="310">
        <v>4.72</v>
      </c>
      <c r="AC180" s="245" t="s">
        <v>303</v>
      </c>
      <c r="AD180" s="246"/>
      <c r="AE180" s="310">
        <v>5</v>
      </c>
      <c r="AF180" s="246"/>
      <c r="AG180" s="308"/>
      <c r="AH180" s="309">
        <v>12066000</v>
      </c>
      <c r="AI180" s="246"/>
      <c r="AJ180" s="310">
        <v>1.52</v>
      </c>
      <c r="AK180" s="245" t="s">
        <v>303</v>
      </c>
      <c r="AL180" s="246"/>
      <c r="AM180" s="310">
        <v>0.01</v>
      </c>
      <c r="AN180" s="246"/>
    </row>
    <row r="181" spans="1:40" ht="15.75" thickBot="1" x14ac:dyDescent="0.3">
      <c r="A181" s="12"/>
      <c r="B181" s="311" t="s">
        <v>119</v>
      </c>
      <c r="C181" s="213"/>
      <c r="D181" s="312" t="s">
        <v>302</v>
      </c>
      <c r="E181" s="313">
        <v>54035772</v>
      </c>
      <c r="F181" s="213"/>
      <c r="G181" s="312" t="s">
        <v>302</v>
      </c>
      <c r="H181" s="313">
        <v>49650383</v>
      </c>
      <c r="I181" s="213"/>
      <c r="J181" s="312" t="s">
        <v>302</v>
      </c>
      <c r="K181" s="313">
        <v>47941180</v>
      </c>
      <c r="L181" s="213"/>
      <c r="M181" s="312" t="s">
        <v>302</v>
      </c>
      <c r="N181" s="327">
        <v>172283</v>
      </c>
      <c r="O181" s="213"/>
      <c r="P181" s="312" t="s">
        <v>302</v>
      </c>
      <c r="Q181" s="313">
        <v>900639</v>
      </c>
      <c r="R181" s="213"/>
      <c r="S181" s="312" t="s">
        <v>302</v>
      </c>
      <c r="T181" s="313">
        <v>-1709203</v>
      </c>
      <c r="U181" s="213"/>
      <c r="V181" s="312" t="s">
        <v>302</v>
      </c>
      <c r="W181" s="313">
        <v>-10763</v>
      </c>
      <c r="X181" s="213"/>
      <c r="Y181" s="312" t="s">
        <v>302</v>
      </c>
      <c r="Z181" s="313">
        <v>-819327</v>
      </c>
      <c r="AA181" s="213"/>
      <c r="AB181" s="314">
        <v>5.47</v>
      </c>
      <c r="AC181" s="199" t="s">
        <v>303</v>
      </c>
      <c r="AD181" s="213"/>
      <c r="AE181" s="314">
        <v>4.38</v>
      </c>
      <c r="AF181" s="213"/>
      <c r="AG181" s="312" t="s">
        <v>302</v>
      </c>
      <c r="AH181" s="313">
        <v>39154000</v>
      </c>
      <c r="AI181" s="213"/>
      <c r="AJ181" s="314">
        <v>1.8</v>
      </c>
      <c r="AK181" s="199" t="s">
        <v>303</v>
      </c>
      <c r="AL181" s="213"/>
      <c r="AM181" s="314">
        <v>0.02</v>
      </c>
      <c r="AN181" s="213"/>
    </row>
    <row r="182" spans="1:40" ht="15.75" thickTop="1" x14ac:dyDescent="0.25">
      <c r="A182" s="12"/>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c r="AE182" s="19"/>
      <c r="AF182" s="19"/>
      <c r="AG182" s="19"/>
      <c r="AH182" s="19"/>
      <c r="AI182" s="19"/>
      <c r="AJ182" s="19"/>
      <c r="AK182" s="19"/>
      <c r="AL182" s="19"/>
      <c r="AM182" s="19"/>
      <c r="AN182" s="19"/>
    </row>
    <row r="183" spans="1:40" x14ac:dyDescent="0.25">
      <c r="A183" s="12"/>
      <c r="B183" s="18" t="s">
        <v>646</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c r="AI183" s="18"/>
      <c r="AJ183" s="18"/>
      <c r="AK183" s="18"/>
      <c r="AL183" s="18"/>
      <c r="AM183" s="18"/>
      <c r="AN183" s="18"/>
    </row>
    <row r="184" spans="1:40" x14ac:dyDescent="0.25">
      <c r="A184" s="12"/>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c r="AI184" s="18"/>
      <c r="AJ184" s="18"/>
      <c r="AK184" s="18"/>
      <c r="AL184" s="18"/>
      <c r="AM184" s="18"/>
      <c r="AN184" s="18"/>
    </row>
    <row r="185" spans="1:40" x14ac:dyDescent="0.25">
      <c r="A185" s="12"/>
      <c r="B185" s="17" t="s">
        <v>264</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7"/>
      <c r="AK185" s="17"/>
      <c r="AL185" s="17"/>
      <c r="AM185" s="17"/>
      <c r="AN185" s="17"/>
    </row>
    <row r="186" spans="1:40" x14ac:dyDescent="0.25">
      <c r="A186" s="12"/>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c r="AI186" s="18"/>
      <c r="AJ186" s="18"/>
      <c r="AK186" s="18"/>
      <c r="AL186" s="18"/>
      <c r="AM186" s="18"/>
      <c r="AN186" s="18"/>
    </row>
    <row r="187" spans="1:40" ht="25.5" customHeight="1" x14ac:dyDescent="0.25">
      <c r="A187" s="12"/>
      <c r="B187" s="18" t="s">
        <v>647</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c r="AI187" s="18"/>
      <c r="AJ187" s="18"/>
      <c r="AK187" s="18"/>
      <c r="AL187" s="18"/>
      <c r="AM187" s="18"/>
      <c r="AN187" s="18"/>
    </row>
    <row r="188" spans="1:40" x14ac:dyDescent="0.25">
      <c r="A188" s="12"/>
      <c r="B188" s="4"/>
    </row>
  </sheetData>
  <mergeCells count="329">
    <mergeCell ref="B182:AN182"/>
    <mergeCell ref="B183:AN183"/>
    <mergeCell ref="B184:AN184"/>
    <mergeCell ref="B185:AN185"/>
    <mergeCell ref="B186:AN186"/>
    <mergeCell ref="B187:AN187"/>
    <mergeCell ref="B146:AN146"/>
    <mergeCell ref="B147:AN147"/>
    <mergeCell ref="B148:AN148"/>
    <mergeCell ref="B149:AN149"/>
    <mergeCell ref="B150:AN150"/>
    <mergeCell ref="B159:AN159"/>
    <mergeCell ref="B125:AN125"/>
    <mergeCell ref="B126:AN126"/>
    <mergeCell ref="B127:AN127"/>
    <mergeCell ref="B128:AN128"/>
    <mergeCell ref="B129:AN129"/>
    <mergeCell ref="B130:AN130"/>
    <mergeCell ref="B109:AN109"/>
    <mergeCell ref="B110:AN110"/>
    <mergeCell ref="B111:AN111"/>
    <mergeCell ref="B122:AN122"/>
    <mergeCell ref="B123:AN123"/>
    <mergeCell ref="B124:AN124"/>
    <mergeCell ref="B92:AN92"/>
    <mergeCell ref="B93:AN93"/>
    <mergeCell ref="B94:AN94"/>
    <mergeCell ref="B95:AN95"/>
    <mergeCell ref="B107:AN107"/>
    <mergeCell ref="B108:AN108"/>
    <mergeCell ref="B86:AN86"/>
    <mergeCell ref="B87:AN87"/>
    <mergeCell ref="B88:AN88"/>
    <mergeCell ref="B89:AN89"/>
    <mergeCell ref="B90:AN90"/>
    <mergeCell ref="B91:AN91"/>
    <mergeCell ref="B69:AN69"/>
    <mergeCell ref="B70:AN70"/>
    <mergeCell ref="B71:AN71"/>
    <mergeCell ref="B72:AN72"/>
    <mergeCell ref="B73:AN73"/>
    <mergeCell ref="B74:AN74"/>
    <mergeCell ref="B32:AN32"/>
    <mergeCell ref="B33:AN33"/>
    <mergeCell ref="B46:AN46"/>
    <mergeCell ref="B47:AN47"/>
    <mergeCell ref="B48:AN48"/>
    <mergeCell ref="B68:AN68"/>
    <mergeCell ref="B9:AN9"/>
    <mergeCell ref="B10:AN10"/>
    <mergeCell ref="B19:AN19"/>
    <mergeCell ref="B20:AN20"/>
    <mergeCell ref="B21:AN21"/>
    <mergeCell ref="B28:AN28"/>
    <mergeCell ref="A1:A2"/>
    <mergeCell ref="B1:AN1"/>
    <mergeCell ref="B2:AN2"/>
    <mergeCell ref="B3:AN3"/>
    <mergeCell ref="A4:A188"/>
    <mergeCell ref="B4:AN4"/>
    <mergeCell ref="B5:AN5"/>
    <mergeCell ref="B6:AN6"/>
    <mergeCell ref="B7:AN7"/>
    <mergeCell ref="B8:AN8"/>
    <mergeCell ref="AG177:AH177"/>
    <mergeCell ref="D178:E178"/>
    <mergeCell ref="G178:H178"/>
    <mergeCell ref="J178:K178"/>
    <mergeCell ref="M178:N178"/>
    <mergeCell ref="P178:Q178"/>
    <mergeCell ref="S178:T178"/>
    <mergeCell ref="V178:W178"/>
    <mergeCell ref="Y178:Z178"/>
    <mergeCell ref="AG178:AH178"/>
    <mergeCell ref="G177:H177"/>
    <mergeCell ref="M177:N177"/>
    <mergeCell ref="P177:Q177"/>
    <mergeCell ref="S177:T177"/>
    <mergeCell ref="V177:W177"/>
    <mergeCell ref="Y177:Z177"/>
    <mergeCell ref="AL166:AM166"/>
    <mergeCell ref="P174:Z174"/>
    <mergeCell ref="AG174:AM174"/>
    <mergeCell ref="Y175:Z175"/>
    <mergeCell ref="V176:W176"/>
    <mergeCell ref="Y176:Z176"/>
    <mergeCell ref="B171:AN171"/>
    <mergeCell ref="B172:AN172"/>
    <mergeCell ref="B173:AN173"/>
    <mergeCell ref="AL165:AM165"/>
    <mergeCell ref="D166:E166"/>
    <mergeCell ref="G166:H166"/>
    <mergeCell ref="J166:K166"/>
    <mergeCell ref="M166:N166"/>
    <mergeCell ref="P166:Q166"/>
    <mergeCell ref="S166:T166"/>
    <mergeCell ref="V166:W166"/>
    <mergeCell ref="Y166:Z166"/>
    <mergeCell ref="AG166:AH166"/>
    <mergeCell ref="V164:W164"/>
    <mergeCell ref="Y164:Z164"/>
    <mergeCell ref="AL164:AM164"/>
    <mergeCell ref="G165:H165"/>
    <mergeCell ref="M165:N165"/>
    <mergeCell ref="P165:Q165"/>
    <mergeCell ref="S165:T165"/>
    <mergeCell ref="V165:W165"/>
    <mergeCell ref="Y165:Z165"/>
    <mergeCell ref="AG165:AH165"/>
    <mergeCell ref="AH152:AH155"/>
    <mergeCell ref="AJ152:AJ155"/>
    <mergeCell ref="AL152:AL155"/>
    <mergeCell ref="P162:Z162"/>
    <mergeCell ref="AG162:AM162"/>
    <mergeCell ref="Y163:Z163"/>
    <mergeCell ref="AL163:AM163"/>
    <mergeCell ref="B160:AN160"/>
    <mergeCell ref="B161:AN161"/>
    <mergeCell ref="AC152:AC155"/>
    <mergeCell ref="AE152:AE155"/>
    <mergeCell ref="AF152:AG152"/>
    <mergeCell ref="AF153:AG153"/>
    <mergeCell ref="AF154:AG154"/>
    <mergeCell ref="AF155:AG155"/>
    <mergeCell ref="X152:X155"/>
    <mergeCell ref="Y152:Z152"/>
    <mergeCell ref="Y153:Z153"/>
    <mergeCell ref="Y154:Z154"/>
    <mergeCell ref="Y155:Z155"/>
    <mergeCell ref="AA152:AA155"/>
    <mergeCell ref="S152:T152"/>
    <mergeCell ref="S153:T153"/>
    <mergeCell ref="S154:T154"/>
    <mergeCell ref="S155:T155"/>
    <mergeCell ref="U152:U155"/>
    <mergeCell ref="V152:W152"/>
    <mergeCell ref="V153:W153"/>
    <mergeCell ref="V154:W154"/>
    <mergeCell ref="V155:W155"/>
    <mergeCell ref="O152:O155"/>
    <mergeCell ref="P152:Q152"/>
    <mergeCell ref="P153:Q153"/>
    <mergeCell ref="P154:Q154"/>
    <mergeCell ref="P155:Q155"/>
    <mergeCell ref="R152:R155"/>
    <mergeCell ref="J152:K155"/>
    <mergeCell ref="L152:L155"/>
    <mergeCell ref="M152:N152"/>
    <mergeCell ref="M153:N153"/>
    <mergeCell ref="M154:N154"/>
    <mergeCell ref="M155:N155"/>
    <mergeCell ref="AF151:AK151"/>
    <mergeCell ref="B152:B155"/>
    <mergeCell ref="C152:C155"/>
    <mergeCell ref="D152:E155"/>
    <mergeCell ref="F152:F155"/>
    <mergeCell ref="G152:H152"/>
    <mergeCell ref="G153:H153"/>
    <mergeCell ref="G154:H154"/>
    <mergeCell ref="G155:H155"/>
    <mergeCell ref="I152:I155"/>
    <mergeCell ref="X138:X140"/>
    <mergeCell ref="Y138:Z138"/>
    <mergeCell ref="Y139:Z139"/>
    <mergeCell ref="Y140:Z140"/>
    <mergeCell ref="AA138:AA140"/>
    <mergeCell ref="P151:Z151"/>
    <mergeCell ref="B142:AN142"/>
    <mergeCell ref="B143:AN143"/>
    <mergeCell ref="B144:AN144"/>
    <mergeCell ref="B145:AN145"/>
    <mergeCell ref="R138:R140"/>
    <mergeCell ref="S138:T138"/>
    <mergeCell ref="S139:T139"/>
    <mergeCell ref="S140:T140"/>
    <mergeCell ref="U138:U140"/>
    <mergeCell ref="V138:W138"/>
    <mergeCell ref="V139:W139"/>
    <mergeCell ref="V140:W140"/>
    <mergeCell ref="M138:N138"/>
    <mergeCell ref="M139:N139"/>
    <mergeCell ref="M140:N140"/>
    <mergeCell ref="O138:O140"/>
    <mergeCell ref="P138:Q138"/>
    <mergeCell ref="P139:Q139"/>
    <mergeCell ref="P140:Q140"/>
    <mergeCell ref="G138:H140"/>
    <mergeCell ref="I138:I140"/>
    <mergeCell ref="J138:K138"/>
    <mergeCell ref="J139:K139"/>
    <mergeCell ref="J140:K140"/>
    <mergeCell ref="L138:L140"/>
    <mergeCell ref="B138:B140"/>
    <mergeCell ref="C138:C140"/>
    <mergeCell ref="D138:E138"/>
    <mergeCell ref="D139:E139"/>
    <mergeCell ref="D140:E140"/>
    <mergeCell ref="F138:F140"/>
    <mergeCell ref="X132:X134"/>
    <mergeCell ref="Y132:Z132"/>
    <mergeCell ref="Y133:Z133"/>
    <mergeCell ref="Y134:Z134"/>
    <mergeCell ref="AA132:AA134"/>
    <mergeCell ref="B137:Z137"/>
    <mergeCell ref="B136:AN136"/>
    <mergeCell ref="R132:R134"/>
    <mergeCell ref="S132:T132"/>
    <mergeCell ref="S133:T133"/>
    <mergeCell ref="S134:T134"/>
    <mergeCell ref="U132:U134"/>
    <mergeCell ref="V132:W132"/>
    <mergeCell ref="V133:W133"/>
    <mergeCell ref="V134:W134"/>
    <mergeCell ref="L132:L134"/>
    <mergeCell ref="M132:N132"/>
    <mergeCell ref="M133:N133"/>
    <mergeCell ref="M134:N134"/>
    <mergeCell ref="O132:O134"/>
    <mergeCell ref="P132:Q132"/>
    <mergeCell ref="P133:Q133"/>
    <mergeCell ref="P134:Q134"/>
    <mergeCell ref="F132:F134"/>
    <mergeCell ref="G132:H134"/>
    <mergeCell ref="I132:I134"/>
    <mergeCell ref="J132:K132"/>
    <mergeCell ref="J133:K133"/>
    <mergeCell ref="J134:K134"/>
    <mergeCell ref="R77:R79"/>
    <mergeCell ref="S77:T79"/>
    <mergeCell ref="U77:U79"/>
    <mergeCell ref="D97:E97"/>
    <mergeCell ref="B131:Z131"/>
    <mergeCell ref="B132:B134"/>
    <mergeCell ref="C132:C134"/>
    <mergeCell ref="D132:E132"/>
    <mergeCell ref="D133:E133"/>
    <mergeCell ref="D134:E134"/>
    <mergeCell ref="L77:L79"/>
    <mergeCell ref="M77:N77"/>
    <mergeCell ref="M78:N78"/>
    <mergeCell ref="M79:N79"/>
    <mergeCell ref="O77:O79"/>
    <mergeCell ref="P77:Q77"/>
    <mergeCell ref="P78:Q78"/>
    <mergeCell ref="P79:Q79"/>
    <mergeCell ref="G77:H77"/>
    <mergeCell ref="G78:H78"/>
    <mergeCell ref="G79:H79"/>
    <mergeCell ref="I77:I79"/>
    <mergeCell ref="J77:K77"/>
    <mergeCell ref="J78:K78"/>
    <mergeCell ref="J79:K79"/>
    <mergeCell ref="R75:R76"/>
    <mergeCell ref="S75:S76"/>
    <mergeCell ref="T75:T76"/>
    <mergeCell ref="U75:U76"/>
    <mergeCell ref="B77:B79"/>
    <mergeCell ref="C77:C79"/>
    <mergeCell ref="D77:E77"/>
    <mergeCell ref="D78:E78"/>
    <mergeCell ref="D79:E79"/>
    <mergeCell ref="F77:F79"/>
    <mergeCell ref="I75:I76"/>
    <mergeCell ref="J75:J76"/>
    <mergeCell ref="K75:K76"/>
    <mergeCell ref="L75:L76"/>
    <mergeCell ref="M75:Q75"/>
    <mergeCell ref="M76:Q76"/>
    <mergeCell ref="R51:R53"/>
    <mergeCell ref="S51:T53"/>
    <mergeCell ref="U51:U53"/>
    <mergeCell ref="B75:B76"/>
    <mergeCell ref="C75:C76"/>
    <mergeCell ref="D75:D76"/>
    <mergeCell ref="E75:E76"/>
    <mergeCell ref="F75:F76"/>
    <mergeCell ref="G75:G76"/>
    <mergeCell ref="H75:H76"/>
    <mergeCell ref="L51:L53"/>
    <mergeCell ref="M51:N51"/>
    <mergeCell ref="M52:N52"/>
    <mergeCell ref="M53:N53"/>
    <mergeCell ref="O51:O53"/>
    <mergeCell ref="P51:Q51"/>
    <mergeCell ref="P52:Q52"/>
    <mergeCell ref="P53:Q53"/>
    <mergeCell ref="G51:H51"/>
    <mergeCell ref="G52:H52"/>
    <mergeCell ref="G53:H53"/>
    <mergeCell ref="I51:I53"/>
    <mergeCell ref="J51:K51"/>
    <mergeCell ref="J52:K52"/>
    <mergeCell ref="J53:K53"/>
    <mergeCell ref="R49:R50"/>
    <mergeCell ref="S49:S50"/>
    <mergeCell ref="T49:T50"/>
    <mergeCell ref="U49:U50"/>
    <mergeCell ref="B51:B53"/>
    <mergeCell ref="C51:C53"/>
    <mergeCell ref="D51:E51"/>
    <mergeCell ref="D52:E52"/>
    <mergeCell ref="D53:E53"/>
    <mergeCell ref="F51:F53"/>
    <mergeCell ref="I49:I50"/>
    <mergeCell ref="J49:J50"/>
    <mergeCell ref="K49:K50"/>
    <mergeCell ref="L49:L50"/>
    <mergeCell ref="M49:Q49"/>
    <mergeCell ref="M50:Q50"/>
    <mergeCell ref="F35:G35"/>
    <mergeCell ref="I35:J35"/>
    <mergeCell ref="L35:M35"/>
    <mergeCell ref="B49:B50"/>
    <mergeCell ref="C49:C50"/>
    <mergeCell ref="D49:D50"/>
    <mergeCell ref="E49:E50"/>
    <mergeCell ref="F49:F50"/>
    <mergeCell ref="G49:G50"/>
    <mergeCell ref="H49:H50"/>
    <mergeCell ref="H11:I11"/>
    <mergeCell ref="K11:L11"/>
    <mergeCell ref="D22:E22"/>
    <mergeCell ref="G22:H22"/>
    <mergeCell ref="F34:G34"/>
    <mergeCell ref="I34:J34"/>
    <mergeCell ref="L34:M34"/>
    <mergeCell ref="B29:AN29"/>
    <mergeCell ref="B30:AN30"/>
    <mergeCell ref="B31:A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8.7109375" bestFit="1" customWidth="1"/>
    <col min="2" max="2" width="36.5703125" bestFit="1" customWidth="1"/>
    <col min="3" max="3" width="17.42578125" customWidth="1"/>
    <col min="4" max="4" width="27.28515625" customWidth="1"/>
    <col min="5" max="5" width="17.7109375" customWidth="1"/>
    <col min="6" max="6" width="22.28515625" customWidth="1"/>
    <col min="7" max="7" width="3.42578125" customWidth="1"/>
    <col min="8" max="8" width="22.28515625" customWidth="1"/>
    <col min="9" max="9" width="31" customWidth="1"/>
    <col min="10" max="10" width="3.42578125" customWidth="1"/>
    <col min="11" max="11" width="31" customWidth="1"/>
    <col min="12" max="12" width="17.42578125" customWidth="1"/>
  </cols>
  <sheetData>
    <row r="1" spans="1:12" ht="15" customHeight="1" x14ac:dyDescent="0.25">
      <c r="A1" s="8" t="s">
        <v>6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9</v>
      </c>
      <c r="B3" s="16" t="s">
        <v>6</v>
      </c>
      <c r="C3" s="16"/>
      <c r="D3" s="16"/>
      <c r="E3" s="16"/>
      <c r="F3" s="16"/>
      <c r="G3" s="16"/>
      <c r="H3" s="16"/>
      <c r="I3" s="16"/>
      <c r="J3" s="16"/>
      <c r="K3" s="16"/>
      <c r="L3" s="16"/>
    </row>
    <row r="4" spans="1:12" ht="15" customHeight="1" x14ac:dyDescent="0.25">
      <c r="A4" s="12" t="s">
        <v>650</v>
      </c>
      <c r="B4" s="16" t="s">
        <v>6</v>
      </c>
      <c r="C4" s="16"/>
      <c r="D4" s="16"/>
      <c r="E4" s="16"/>
      <c r="F4" s="16"/>
      <c r="G4" s="16"/>
      <c r="H4" s="16"/>
      <c r="I4" s="16"/>
      <c r="J4" s="16"/>
      <c r="K4" s="16"/>
      <c r="L4" s="16"/>
    </row>
    <row r="5" spans="1:12" x14ac:dyDescent="0.25">
      <c r="A5" s="12"/>
      <c r="B5" s="17" t="s">
        <v>651</v>
      </c>
      <c r="C5" s="17"/>
      <c r="D5" s="17"/>
      <c r="E5" s="17"/>
      <c r="F5" s="17"/>
      <c r="G5" s="17"/>
      <c r="H5" s="17"/>
      <c r="I5" s="17"/>
      <c r="J5" s="17"/>
      <c r="K5" s="17"/>
      <c r="L5" s="17"/>
    </row>
    <row r="6" spans="1:12" x14ac:dyDescent="0.25">
      <c r="A6" s="12"/>
      <c r="B6" s="18"/>
      <c r="C6" s="18"/>
      <c r="D6" s="18"/>
      <c r="E6" s="18"/>
      <c r="F6" s="18"/>
      <c r="G6" s="18"/>
      <c r="H6" s="18"/>
      <c r="I6" s="18"/>
      <c r="J6" s="18"/>
      <c r="K6" s="18"/>
      <c r="L6" s="18"/>
    </row>
    <row r="7" spans="1:12" ht="25.5" customHeight="1" x14ac:dyDescent="0.25">
      <c r="A7" s="12"/>
      <c r="B7" s="18" t="s">
        <v>652</v>
      </c>
      <c r="C7" s="18"/>
      <c r="D7" s="18"/>
      <c r="E7" s="18"/>
      <c r="F7" s="18"/>
      <c r="G7" s="18"/>
      <c r="H7" s="18"/>
      <c r="I7" s="18"/>
      <c r="J7" s="18"/>
      <c r="K7" s="18"/>
      <c r="L7" s="18"/>
    </row>
    <row r="8" spans="1:12" x14ac:dyDescent="0.25">
      <c r="A8" s="12"/>
      <c r="B8" s="18"/>
      <c r="C8" s="18"/>
      <c r="D8" s="18"/>
      <c r="E8" s="18"/>
      <c r="F8" s="18"/>
      <c r="G8" s="18"/>
      <c r="H8" s="18"/>
      <c r="I8" s="18"/>
      <c r="J8" s="18"/>
      <c r="K8" s="18"/>
      <c r="L8" s="18"/>
    </row>
    <row r="9" spans="1:12" x14ac:dyDescent="0.25">
      <c r="A9" s="12"/>
      <c r="B9" s="18" t="s">
        <v>653</v>
      </c>
      <c r="C9" s="18"/>
      <c r="D9" s="18"/>
      <c r="E9" s="18"/>
      <c r="F9" s="18"/>
      <c r="G9" s="18"/>
      <c r="H9" s="18"/>
      <c r="I9" s="18"/>
      <c r="J9" s="18"/>
      <c r="K9" s="18"/>
      <c r="L9" s="18"/>
    </row>
    <row r="10" spans="1:12" x14ac:dyDescent="0.25">
      <c r="A10" s="12"/>
      <c r="B10" s="18"/>
      <c r="C10" s="18"/>
      <c r="D10" s="18"/>
      <c r="E10" s="18"/>
      <c r="F10" s="18"/>
      <c r="G10" s="18"/>
      <c r="H10" s="18"/>
      <c r="I10" s="18"/>
      <c r="J10" s="18"/>
      <c r="K10" s="18"/>
      <c r="L10" s="18"/>
    </row>
    <row r="11" spans="1:12" ht="15.75" thickBot="1" x14ac:dyDescent="0.3">
      <c r="A11" s="12"/>
      <c r="B11" s="98"/>
      <c r="C11" s="51"/>
      <c r="D11" s="221" t="s">
        <v>427</v>
      </c>
      <c r="E11" s="221"/>
      <c r="F11" s="51"/>
      <c r="G11" s="221" t="s">
        <v>488</v>
      </c>
      <c r="H11" s="221"/>
      <c r="I11" s="51"/>
      <c r="J11" s="221" t="s">
        <v>553</v>
      </c>
      <c r="K11" s="221"/>
      <c r="L11" s="51"/>
    </row>
    <row r="12" spans="1:12" x14ac:dyDescent="0.25">
      <c r="A12" s="12"/>
      <c r="B12" s="100" t="s">
        <v>654</v>
      </c>
      <c r="C12" s="55"/>
      <c r="D12" s="117"/>
      <c r="E12" s="57">
        <v>1007500</v>
      </c>
      <c r="F12" s="55"/>
      <c r="G12" s="117"/>
      <c r="H12" s="57">
        <v>1642000</v>
      </c>
      <c r="I12" s="55"/>
      <c r="J12" s="117"/>
      <c r="K12" s="57">
        <v>3205000</v>
      </c>
      <c r="L12" s="55"/>
    </row>
    <row r="13" spans="1:12" x14ac:dyDescent="0.25">
      <c r="A13" s="12"/>
      <c r="B13" s="60" t="s">
        <v>655</v>
      </c>
      <c r="C13" s="59"/>
      <c r="D13" s="59"/>
      <c r="E13" s="61">
        <v>10064</v>
      </c>
      <c r="F13" s="59"/>
      <c r="G13" s="59"/>
      <c r="H13" s="61">
        <v>23480</v>
      </c>
      <c r="I13" s="59"/>
      <c r="J13" s="59"/>
      <c r="K13" s="61">
        <v>40250</v>
      </c>
      <c r="L13" s="59"/>
    </row>
    <row r="14" spans="1:12" ht="26.25" x14ac:dyDescent="0.25">
      <c r="A14" s="12"/>
      <c r="B14" s="100" t="s">
        <v>656</v>
      </c>
      <c r="C14" s="55"/>
      <c r="D14" s="55"/>
      <c r="E14" s="105">
        <v>2500</v>
      </c>
      <c r="F14" s="55"/>
      <c r="G14" s="55"/>
      <c r="H14" s="105">
        <v>4000</v>
      </c>
      <c r="I14" s="55"/>
      <c r="J14" s="55"/>
      <c r="K14" s="105">
        <v>6000</v>
      </c>
      <c r="L14" s="55"/>
    </row>
    <row r="15" spans="1:12" x14ac:dyDescent="0.25">
      <c r="A15" s="12"/>
      <c r="B15" s="19"/>
      <c r="C15" s="19"/>
      <c r="D15" s="19"/>
      <c r="E15" s="19"/>
      <c r="F15" s="19"/>
      <c r="G15" s="19"/>
      <c r="H15" s="19"/>
      <c r="I15" s="19"/>
      <c r="J15" s="19"/>
      <c r="K15" s="19"/>
      <c r="L15" s="19"/>
    </row>
    <row r="16" spans="1:12" ht="63.75" customHeight="1" x14ac:dyDescent="0.25">
      <c r="A16" s="12"/>
      <c r="B16" s="18" t="s">
        <v>657</v>
      </c>
      <c r="C16" s="18"/>
      <c r="D16" s="18"/>
      <c r="E16" s="18"/>
      <c r="F16" s="18"/>
      <c r="G16" s="18"/>
      <c r="H16" s="18"/>
      <c r="I16" s="18"/>
      <c r="J16" s="18"/>
      <c r="K16" s="18"/>
      <c r="L16" s="18"/>
    </row>
    <row r="17" spans="1:12" x14ac:dyDescent="0.25">
      <c r="A17" s="12"/>
      <c r="B17" s="18"/>
      <c r="C17" s="18"/>
      <c r="D17" s="18"/>
      <c r="E17" s="18"/>
      <c r="F17" s="18"/>
      <c r="G17" s="18"/>
      <c r="H17" s="18"/>
      <c r="I17" s="18"/>
      <c r="J17" s="18"/>
      <c r="K17" s="18"/>
      <c r="L17" s="18"/>
    </row>
    <row r="18" spans="1:12" x14ac:dyDescent="0.25">
      <c r="A18" s="12"/>
      <c r="B18" s="18" t="s">
        <v>658</v>
      </c>
      <c r="C18" s="18"/>
      <c r="D18" s="18"/>
      <c r="E18" s="18"/>
      <c r="F18" s="18"/>
      <c r="G18" s="18"/>
      <c r="H18" s="18"/>
      <c r="I18" s="18"/>
      <c r="J18" s="18"/>
      <c r="K18" s="18"/>
      <c r="L18" s="18"/>
    </row>
    <row r="19" spans="1:12" x14ac:dyDescent="0.25">
      <c r="A19" s="12"/>
      <c r="B19" s="18"/>
      <c r="C19" s="18"/>
      <c r="D19" s="18"/>
      <c r="E19" s="18"/>
      <c r="F19" s="18"/>
      <c r="G19" s="18"/>
      <c r="H19" s="18"/>
      <c r="I19" s="18"/>
      <c r="J19" s="18"/>
      <c r="K19" s="18"/>
      <c r="L19" s="18"/>
    </row>
    <row r="20" spans="1:12" x14ac:dyDescent="0.25">
      <c r="A20" s="12"/>
      <c r="B20" s="98"/>
      <c r="C20" s="51"/>
      <c r="D20" s="63" t="s">
        <v>550</v>
      </c>
      <c r="E20" s="63"/>
      <c r="F20" s="51"/>
      <c r="G20" s="63" t="s">
        <v>550</v>
      </c>
      <c r="H20" s="63"/>
      <c r="I20" s="51"/>
      <c r="J20" s="63" t="s">
        <v>659</v>
      </c>
      <c r="K20" s="63"/>
      <c r="L20" s="51"/>
    </row>
    <row r="21" spans="1:12" ht="15.75" thickBot="1" x14ac:dyDescent="0.3">
      <c r="A21" s="12"/>
      <c r="B21" s="98"/>
      <c r="C21" s="51"/>
      <c r="D21" s="62" t="s">
        <v>427</v>
      </c>
      <c r="E21" s="62"/>
      <c r="F21" s="51"/>
      <c r="G21" s="62" t="s">
        <v>488</v>
      </c>
      <c r="H21" s="62"/>
      <c r="I21" s="51"/>
      <c r="J21" s="62" t="s">
        <v>553</v>
      </c>
      <c r="K21" s="62"/>
      <c r="L21" s="51"/>
    </row>
    <row r="22" spans="1:12" x14ac:dyDescent="0.25">
      <c r="A22" s="12"/>
      <c r="B22" s="331" t="s">
        <v>660</v>
      </c>
      <c r="C22" s="55"/>
      <c r="D22" s="56"/>
      <c r="E22" s="101"/>
      <c r="F22" s="55"/>
      <c r="G22" s="56"/>
      <c r="H22" s="101"/>
      <c r="I22" s="55"/>
      <c r="J22" s="56"/>
      <c r="K22" s="101"/>
      <c r="L22" s="55"/>
    </row>
    <row r="23" spans="1:12" ht="39.75" thickBot="1" x14ac:dyDescent="0.3">
      <c r="A23" s="12"/>
      <c r="B23" s="106" t="s">
        <v>661</v>
      </c>
      <c r="C23" s="59"/>
      <c r="D23" s="120" t="s">
        <v>302</v>
      </c>
      <c r="E23" s="155">
        <v>-45048052</v>
      </c>
      <c r="F23" s="59"/>
      <c r="G23" s="120" t="s">
        <v>302</v>
      </c>
      <c r="H23" s="122">
        <v>130798907</v>
      </c>
      <c r="I23" s="59"/>
      <c r="J23" s="120" t="s">
        <v>302</v>
      </c>
      <c r="K23" s="122">
        <v>18970696</v>
      </c>
      <c r="L23" s="59"/>
    </row>
    <row r="24" spans="1:12" x14ac:dyDescent="0.25">
      <c r="A24" s="12"/>
      <c r="B24" s="100"/>
      <c r="C24" s="55"/>
      <c r="D24" s="56"/>
      <c r="E24" s="101"/>
      <c r="F24" s="55"/>
      <c r="G24" s="56"/>
      <c r="H24" s="101"/>
      <c r="I24" s="55"/>
      <c r="J24" s="56"/>
      <c r="K24" s="101"/>
      <c r="L24" s="55"/>
    </row>
    <row r="25" spans="1:12" x14ac:dyDescent="0.25">
      <c r="A25" s="12"/>
      <c r="B25" s="332" t="s">
        <v>662</v>
      </c>
      <c r="C25" s="59"/>
      <c r="D25" s="60"/>
      <c r="E25" s="102"/>
      <c r="F25" s="59"/>
      <c r="G25" s="60"/>
      <c r="H25" s="102"/>
      <c r="I25" s="59"/>
      <c r="J25" s="60"/>
      <c r="K25" s="102"/>
      <c r="L25" s="59"/>
    </row>
    <row r="26" spans="1:12" ht="26.25" x14ac:dyDescent="0.25">
      <c r="A26" s="12"/>
      <c r="B26" s="103" t="s">
        <v>663</v>
      </c>
      <c r="C26" s="55"/>
      <c r="D26" s="100"/>
      <c r="E26" s="105">
        <v>28022565</v>
      </c>
      <c r="F26" s="55"/>
      <c r="G26" s="100"/>
      <c r="H26" s="105">
        <v>18167227</v>
      </c>
      <c r="I26" s="55"/>
      <c r="J26" s="100"/>
      <c r="K26" s="105">
        <v>5933839</v>
      </c>
      <c r="L26" s="55"/>
    </row>
    <row r="27" spans="1:12" ht="27" thickBot="1" x14ac:dyDescent="0.3">
      <c r="A27" s="12"/>
      <c r="B27" s="106" t="s">
        <v>664</v>
      </c>
      <c r="C27" s="59"/>
      <c r="D27" s="120"/>
      <c r="E27" s="121" t="s">
        <v>311</v>
      </c>
      <c r="F27" s="59"/>
      <c r="G27" s="120"/>
      <c r="H27" s="122">
        <v>59833</v>
      </c>
      <c r="I27" s="59"/>
      <c r="J27" s="120"/>
      <c r="K27" s="121">
        <v>91</v>
      </c>
      <c r="L27" s="59"/>
    </row>
    <row r="28" spans="1:12" ht="27" thickBot="1" x14ac:dyDescent="0.3">
      <c r="A28" s="12"/>
      <c r="B28" s="103" t="s">
        <v>665</v>
      </c>
      <c r="C28" s="55"/>
      <c r="D28" s="123"/>
      <c r="E28" s="124">
        <v>28022565</v>
      </c>
      <c r="F28" s="55"/>
      <c r="G28" s="123"/>
      <c r="H28" s="124">
        <v>18227060</v>
      </c>
      <c r="I28" s="55"/>
      <c r="J28" s="123"/>
      <c r="K28" s="124">
        <v>5933930</v>
      </c>
      <c r="L28" s="55"/>
    </row>
    <row r="29" spans="1:12" x14ac:dyDescent="0.25">
      <c r="A29" s="12"/>
      <c r="B29" s="60"/>
      <c r="C29" s="59"/>
      <c r="D29" s="133"/>
      <c r="E29" s="134"/>
      <c r="F29" s="59"/>
      <c r="G29" s="133"/>
      <c r="H29" s="134"/>
      <c r="I29" s="59"/>
      <c r="J29" s="133"/>
      <c r="K29" s="134"/>
      <c r="L29" s="59"/>
    </row>
    <row r="30" spans="1:12" ht="26.25" x14ac:dyDescent="0.25">
      <c r="A30" s="12"/>
      <c r="B30" s="100" t="s">
        <v>666</v>
      </c>
      <c r="C30" s="55"/>
      <c r="D30" s="100" t="s">
        <v>302</v>
      </c>
      <c r="E30" s="104">
        <v>-1.61</v>
      </c>
      <c r="F30" s="55"/>
      <c r="G30" s="100" t="s">
        <v>302</v>
      </c>
      <c r="H30" s="104">
        <v>7.2</v>
      </c>
      <c r="I30" s="55"/>
      <c r="J30" s="100" t="s">
        <v>302</v>
      </c>
      <c r="K30" s="104">
        <v>3.2</v>
      </c>
      <c r="L30" s="55"/>
    </row>
    <row r="31" spans="1:12" ht="26.25" x14ac:dyDescent="0.25">
      <c r="A31" s="12"/>
      <c r="B31" s="60" t="s">
        <v>667</v>
      </c>
      <c r="C31" s="59"/>
      <c r="D31" s="60" t="s">
        <v>302</v>
      </c>
      <c r="E31" s="102">
        <v>-1.61</v>
      </c>
      <c r="F31" s="59"/>
      <c r="G31" s="60" t="s">
        <v>302</v>
      </c>
      <c r="H31" s="102">
        <v>7.18</v>
      </c>
      <c r="I31" s="59"/>
      <c r="J31" s="60" t="s">
        <v>302</v>
      </c>
      <c r="K31" s="102">
        <v>3.2</v>
      </c>
      <c r="L31" s="59"/>
    </row>
    <row r="32" spans="1:12" x14ac:dyDescent="0.25">
      <c r="A32" s="12"/>
      <c r="B32" s="18"/>
      <c r="C32" s="18"/>
      <c r="D32" s="18"/>
      <c r="E32" s="18"/>
      <c r="F32" s="18"/>
      <c r="G32" s="18"/>
      <c r="H32" s="18"/>
      <c r="I32" s="18"/>
      <c r="J32" s="18"/>
      <c r="K32" s="18"/>
      <c r="L32" s="18"/>
    </row>
    <row r="33" spans="1:12" x14ac:dyDescent="0.25">
      <c r="A33" s="12"/>
      <c r="B33" s="18" t="s">
        <v>668</v>
      </c>
      <c r="C33" s="18"/>
      <c r="D33" s="18"/>
      <c r="E33" s="18"/>
      <c r="F33" s="18"/>
      <c r="G33" s="18"/>
      <c r="H33" s="18"/>
      <c r="I33" s="18"/>
      <c r="J33" s="18"/>
      <c r="K33" s="18"/>
      <c r="L33" s="18"/>
    </row>
    <row r="34" spans="1:12" x14ac:dyDescent="0.25">
      <c r="A34" s="12"/>
      <c r="B34" s="18" t="s">
        <v>669</v>
      </c>
      <c r="C34" s="18"/>
      <c r="D34" s="18"/>
      <c r="E34" s="18"/>
      <c r="F34" s="18"/>
      <c r="G34" s="18"/>
      <c r="H34" s="18"/>
      <c r="I34" s="18"/>
      <c r="J34" s="18"/>
      <c r="K34" s="18"/>
      <c r="L34" s="18"/>
    </row>
    <row r="35" spans="1:12" x14ac:dyDescent="0.25">
      <c r="A35" s="12"/>
      <c r="B35" s="15">
        <v>2013</v>
      </c>
      <c r="C35" s="51"/>
      <c r="D35" s="98"/>
      <c r="E35" s="51"/>
      <c r="F35" s="98"/>
      <c r="G35" s="51"/>
      <c r="H35" s="98"/>
      <c r="I35" s="333"/>
      <c r="J35" s="51"/>
    </row>
    <row r="36" spans="1:12" ht="15.75" thickBot="1" x14ac:dyDescent="0.3">
      <c r="A36" s="12"/>
      <c r="B36" s="52" t="s">
        <v>670</v>
      </c>
      <c r="C36" s="218"/>
      <c r="D36" s="52" t="s">
        <v>671</v>
      </c>
      <c r="E36" s="218"/>
      <c r="F36" s="52" t="s">
        <v>672</v>
      </c>
      <c r="G36" s="218"/>
      <c r="H36" s="62" t="s">
        <v>673</v>
      </c>
      <c r="I36" s="62"/>
      <c r="J36" s="51"/>
    </row>
    <row r="37" spans="1:12" x14ac:dyDescent="0.25">
      <c r="A37" s="12"/>
      <c r="B37" s="334">
        <v>41338</v>
      </c>
      <c r="C37" s="335"/>
      <c r="D37" s="334">
        <v>41351</v>
      </c>
      <c r="E37" s="335"/>
      <c r="F37" s="334">
        <v>41390</v>
      </c>
      <c r="G37" s="55"/>
      <c r="H37" s="56" t="s">
        <v>302</v>
      </c>
      <c r="I37" s="101">
        <v>0.8</v>
      </c>
      <c r="J37" s="55"/>
    </row>
    <row r="38" spans="1:12" x14ac:dyDescent="0.25">
      <c r="A38" s="12"/>
      <c r="B38" s="336">
        <v>41431</v>
      </c>
      <c r="C38" s="337"/>
      <c r="D38" s="336">
        <v>41443</v>
      </c>
      <c r="E38" s="337"/>
      <c r="F38" s="336">
        <v>41481</v>
      </c>
      <c r="G38" s="59"/>
      <c r="H38" s="60"/>
      <c r="I38" s="102">
        <v>0.8</v>
      </c>
      <c r="J38" s="59"/>
    </row>
    <row r="39" spans="1:12" x14ac:dyDescent="0.25">
      <c r="A39" s="12"/>
      <c r="B39" s="338">
        <v>41526</v>
      </c>
      <c r="C39" s="335"/>
      <c r="D39" s="338">
        <v>41536</v>
      </c>
      <c r="E39" s="335"/>
      <c r="F39" s="338">
        <v>41575</v>
      </c>
      <c r="G39" s="55"/>
      <c r="H39" s="100"/>
      <c r="I39" s="104">
        <v>0.6</v>
      </c>
      <c r="J39" s="55"/>
    </row>
    <row r="40" spans="1:12" x14ac:dyDescent="0.25">
      <c r="A40" s="12"/>
      <c r="B40" s="336">
        <v>41613</v>
      </c>
      <c r="C40" s="337"/>
      <c r="D40" s="336">
        <v>41626</v>
      </c>
      <c r="E40" s="337"/>
      <c r="F40" s="336">
        <v>41666</v>
      </c>
      <c r="G40" s="59"/>
      <c r="H40" s="60"/>
      <c r="I40" s="102">
        <v>0.6</v>
      </c>
      <c r="J40" s="59"/>
    </row>
    <row r="41" spans="1:12" x14ac:dyDescent="0.25">
      <c r="A41" s="12"/>
      <c r="B41" s="18"/>
      <c r="C41" s="18"/>
      <c r="D41" s="18"/>
      <c r="E41" s="18"/>
      <c r="F41" s="18"/>
      <c r="G41" s="18"/>
      <c r="H41" s="18"/>
      <c r="I41" s="18"/>
      <c r="J41" s="18"/>
      <c r="K41" s="18"/>
      <c r="L41" s="18"/>
    </row>
    <row r="42" spans="1:12" x14ac:dyDescent="0.25">
      <c r="A42" s="12"/>
      <c r="B42" s="15">
        <v>2012</v>
      </c>
      <c r="C42" s="51"/>
      <c r="D42" s="50"/>
      <c r="E42" s="51"/>
      <c r="F42" s="50"/>
      <c r="G42" s="51"/>
      <c r="H42" s="50"/>
      <c r="I42" s="50"/>
      <c r="J42" s="51"/>
    </row>
    <row r="43" spans="1:12" ht="15.75" thickBot="1" x14ac:dyDescent="0.3">
      <c r="A43" s="12"/>
      <c r="B43" s="52" t="s">
        <v>670</v>
      </c>
      <c r="C43" s="51"/>
      <c r="D43" s="52" t="s">
        <v>671</v>
      </c>
      <c r="E43" s="51"/>
      <c r="F43" s="52" t="s">
        <v>672</v>
      </c>
      <c r="G43" s="51"/>
      <c r="H43" s="52"/>
      <c r="I43" s="52" t="s">
        <v>673</v>
      </c>
      <c r="J43" s="51"/>
    </row>
    <row r="44" spans="1:12" x14ac:dyDescent="0.25">
      <c r="A44" s="12"/>
      <c r="B44" s="334">
        <v>40982</v>
      </c>
      <c r="C44" s="335"/>
      <c r="D44" s="334">
        <v>40998</v>
      </c>
      <c r="E44" s="335"/>
      <c r="F44" s="334">
        <v>41026</v>
      </c>
      <c r="G44" s="55"/>
      <c r="H44" s="56" t="s">
        <v>302</v>
      </c>
      <c r="I44" s="101">
        <v>0.7</v>
      </c>
      <c r="J44" s="55"/>
    </row>
    <row r="45" spans="1:12" x14ac:dyDescent="0.25">
      <c r="A45" s="12"/>
      <c r="B45" s="336">
        <v>41067</v>
      </c>
      <c r="C45" s="337"/>
      <c r="D45" s="336">
        <v>41089</v>
      </c>
      <c r="E45" s="337"/>
      <c r="F45" s="336">
        <v>41117</v>
      </c>
      <c r="G45" s="59"/>
      <c r="H45" s="60"/>
      <c r="I45" s="102">
        <v>0.7</v>
      </c>
      <c r="J45" s="59"/>
    </row>
    <row r="46" spans="1:12" x14ac:dyDescent="0.25">
      <c r="A46" s="12"/>
      <c r="B46" s="338">
        <v>41158</v>
      </c>
      <c r="C46" s="335"/>
      <c r="D46" s="338">
        <v>41170</v>
      </c>
      <c r="E46" s="335"/>
      <c r="F46" s="338">
        <v>41208</v>
      </c>
      <c r="G46" s="55"/>
      <c r="H46" s="100"/>
      <c r="I46" s="104">
        <v>0.77</v>
      </c>
      <c r="J46" s="55"/>
    </row>
    <row r="47" spans="1:12" x14ac:dyDescent="0.25">
      <c r="A47" s="12"/>
      <c r="B47" s="336">
        <v>41249</v>
      </c>
      <c r="C47" s="337"/>
      <c r="D47" s="336">
        <v>41261</v>
      </c>
      <c r="E47" s="337"/>
      <c r="F47" s="336">
        <v>41302</v>
      </c>
      <c r="G47" s="59"/>
      <c r="H47" s="60"/>
      <c r="I47" s="102">
        <v>0.8</v>
      </c>
      <c r="J47" s="59"/>
    </row>
    <row r="48" spans="1:12" x14ac:dyDescent="0.25">
      <c r="A48" s="12"/>
      <c r="B48" s="19"/>
      <c r="C48" s="19"/>
      <c r="D48" s="19"/>
      <c r="E48" s="19"/>
      <c r="F48" s="19"/>
      <c r="G48" s="19"/>
      <c r="H48" s="19"/>
      <c r="I48" s="19"/>
      <c r="J48" s="19"/>
      <c r="K48" s="19"/>
      <c r="L48" s="19"/>
    </row>
    <row r="49" spans="1:12" x14ac:dyDescent="0.25">
      <c r="A49" s="12"/>
      <c r="B49" s="18" t="s">
        <v>674</v>
      </c>
      <c r="C49" s="18"/>
      <c r="D49" s="18"/>
      <c r="E49" s="18"/>
      <c r="F49" s="18"/>
      <c r="G49" s="18"/>
      <c r="H49" s="18"/>
      <c r="I49" s="18"/>
      <c r="J49" s="18"/>
      <c r="K49" s="18"/>
      <c r="L49" s="18"/>
    </row>
    <row r="50" spans="1:12" x14ac:dyDescent="0.25">
      <c r="A50" s="12"/>
      <c r="B50" s="18"/>
      <c r="C50" s="18"/>
      <c r="D50" s="18"/>
      <c r="E50" s="18"/>
      <c r="F50" s="18"/>
      <c r="G50" s="18"/>
      <c r="H50" s="18"/>
      <c r="I50" s="18"/>
      <c r="J50" s="18"/>
      <c r="K50" s="18"/>
      <c r="L50" s="18"/>
    </row>
    <row r="51" spans="1:12" x14ac:dyDescent="0.25">
      <c r="A51" s="12"/>
      <c r="B51" s="15">
        <v>2013</v>
      </c>
      <c r="C51" s="51"/>
      <c r="D51" s="50"/>
      <c r="E51" s="51"/>
      <c r="F51" s="50"/>
      <c r="G51" s="51"/>
      <c r="H51" s="50"/>
      <c r="I51" s="51"/>
      <c r="J51" s="50"/>
      <c r="K51" s="50"/>
      <c r="L51" s="51"/>
    </row>
    <row r="52" spans="1:12" ht="15.75" thickBot="1" x14ac:dyDescent="0.3">
      <c r="A52" s="12"/>
      <c r="B52" s="52" t="s">
        <v>675</v>
      </c>
      <c r="C52" s="51"/>
      <c r="D52" s="52" t="s">
        <v>670</v>
      </c>
      <c r="E52" s="51"/>
      <c r="F52" s="52" t="s">
        <v>671</v>
      </c>
      <c r="G52" s="51"/>
      <c r="H52" s="52" t="s">
        <v>672</v>
      </c>
      <c r="I52" s="51"/>
      <c r="J52" s="52"/>
      <c r="K52" s="52" t="s">
        <v>673</v>
      </c>
      <c r="L52" s="51"/>
    </row>
    <row r="53" spans="1:12" x14ac:dyDescent="0.25">
      <c r="A53" s="12"/>
      <c r="B53" s="56" t="s">
        <v>676</v>
      </c>
      <c r="C53" s="335"/>
      <c r="D53" s="334">
        <v>41319</v>
      </c>
      <c r="E53" s="335"/>
      <c r="F53" s="334">
        <v>41333</v>
      </c>
      <c r="G53" s="335"/>
      <c r="H53" s="334">
        <v>41351</v>
      </c>
      <c r="I53" s="55"/>
      <c r="J53" s="56" t="s">
        <v>302</v>
      </c>
      <c r="K53" s="101">
        <v>0.51563000000000003</v>
      </c>
      <c r="L53" s="55"/>
    </row>
    <row r="54" spans="1:12" x14ac:dyDescent="0.25">
      <c r="A54" s="12"/>
      <c r="B54" s="60" t="s">
        <v>676</v>
      </c>
      <c r="C54" s="337"/>
      <c r="D54" s="336">
        <v>41408</v>
      </c>
      <c r="E54" s="337"/>
      <c r="F54" s="336">
        <v>41425</v>
      </c>
      <c r="G54" s="337"/>
      <c r="H54" s="336">
        <v>41442</v>
      </c>
      <c r="I54" s="59"/>
      <c r="J54" s="60"/>
      <c r="K54" s="102">
        <v>0.51563000000000003</v>
      </c>
      <c r="L54" s="59"/>
    </row>
    <row r="55" spans="1:12" x14ac:dyDescent="0.25">
      <c r="A55" s="12"/>
      <c r="B55" s="100" t="s">
        <v>676</v>
      </c>
      <c r="C55" s="335"/>
      <c r="D55" s="338">
        <v>41501</v>
      </c>
      <c r="E55" s="335"/>
      <c r="F55" s="338">
        <v>41516</v>
      </c>
      <c r="G55" s="335"/>
      <c r="H55" s="338">
        <v>41534</v>
      </c>
      <c r="I55" s="55"/>
      <c r="J55" s="100"/>
      <c r="K55" s="104">
        <v>0.51563000000000003</v>
      </c>
      <c r="L55" s="55"/>
    </row>
    <row r="56" spans="1:12" x14ac:dyDescent="0.25">
      <c r="A56" s="12"/>
      <c r="B56" s="60" t="s">
        <v>676</v>
      </c>
      <c r="C56" s="337"/>
      <c r="D56" s="336">
        <v>41592</v>
      </c>
      <c r="E56" s="337"/>
      <c r="F56" s="336">
        <v>41607</v>
      </c>
      <c r="G56" s="337"/>
      <c r="H56" s="336">
        <v>41625</v>
      </c>
      <c r="I56" s="59"/>
      <c r="J56" s="60"/>
      <c r="K56" s="102">
        <v>0.51563000000000003</v>
      </c>
      <c r="L56" s="59"/>
    </row>
    <row r="57" spans="1:12" x14ac:dyDescent="0.25">
      <c r="A57" s="12"/>
      <c r="B57" s="18"/>
      <c r="C57" s="18"/>
      <c r="D57" s="18"/>
      <c r="E57" s="18"/>
      <c r="F57" s="18"/>
      <c r="G57" s="18"/>
      <c r="H57" s="18"/>
      <c r="I57" s="18"/>
      <c r="J57" s="18"/>
      <c r="K57" s="18"/>
      <c r="L57" s="18"/>
    </row>
    <row r="58" spans="1:12" ht="15.75" thickBot="1" x14ac:dyDescent="0.3">
      <c r="A58" s="12"/>
      <c r="B58" s="52" t="s">
        <v>675</v>
      </c>
      <c r="C58" s="51"/>
      <c r="D58" s="52" t="s">
        <v>670</v>
      </c>
      <c r="E58" s="51"/>
      <c r="F58" s="52" t="s">
        <v>671</v>
      </c>
      <c r="G58" s="51"/>
      <c r="H58" s="52" t="s">
        <v>672</v>
      </c>
      <c r="I58" s="51"/>
      <c r="J58" s="52"/>
      <c r="K58" s="52" t="s">
        <v>673</v>
      </c>
      <c r="L58" s="51"/>
    </row>
    <row r="59" spans="1:12" x14ac:dyDescent="0.25">
      <c r="A59" s="12"/>
      <c r="B59" s="56" t="s">
        <v>677</v>
      </c>
      <c r="C59" s="335"/>
      <c r="D59" s="334">
        <v>41319</v>
      </c>
      <c r="E59" s="335"/>
      <c r="F59" s="334">
        <v>41333</v>
      </c>
      <c r="G59" s="335"/>
      <c r="H59" s="334">
        <v>41351</v>
      </c>
      <c r="I59" s="55"/>
      <c r="J59" s="56" t="s">
        <v>302</v>
      </c>
      <c r="K59" s="101">
        <v>0.5</v>
      </c>
      <c r="L59" s="55"/>
    </row>
    <row r="60" spans="1:12" x14ac:dyDescent="0.25">
      <c r="A60" s="12"/>
      <c r="B60" s="60" t="s">
        <v>677</v>
      </c>
      <c r="C60" s="337"/>
      <c r="D60" s="336">
        <v>41408</v>
      </c>
      <c r="E60" s="337"/>
      <c r="F60" s="336">
        <v>41425</v>
      </c>
      <c r="G60" s="337"/>
      <c r="H60" s="336">
        <v>41442</v>
      </c>
      <c r="I60" s="59"/>
      <c r="J60" s="60"/>
      <c r="K60" s="102">
        <v>0.5</v>
      </c>
      <c r="L60" s="59"/>
    </row>
    <row r="61" spans="1:12" x14ac:dyDescent="0.25">
      <c r="A61" s="12"/>
      <c r="B61" s="100" t="s">
        <v>677</v>
      </c>
      <c r="C61" s="335"/>
      <c r="D61" s="338">
        <v>41501</v>
      </c>
      <c r="E61" s="335"/>
      <c r="F61" s="338">
        <v>41516</v>
      </c>
      <c r="G61" s="335"/>
      <c r="H61" s="338">
        <v>41534</v>
      </c>
      <c r="I61" s="55"/>
      <c r="J61" s="100"/>
      <c r="K61" s="104">
        <v>0.5</v>
      </c>
      <c r="L61" s="55"/>
    </row>
    <row r="62" spans="1:12" x14ac:dyDescent="0.25">
      <c r="A62" s="12"/>
      <c r="B62" s="60" t="s">
        <v>677</v>
      </c>
      <c r="C62" s="337"/>
      <c r="D62" s="336">
        <v>41592</v>
      </c>
      <c r="E62" s="337"/>
      <c r="F62" s="336">
        <v>41607</v>
      </c>
      <c r="G62" s="337"/>
      <c r="H62" s="336">
        <v>41625</v>
      </c>
      <c r="I62" s="59"/>
      <c r="J62" s="60"/>
      <c r="K62" s="102">
        <v>0.5</v>
      </c>
      <c r="L62" s="59"/>
    </row>
    <row r="63" spans="1:12" x14ac:dyDescent="0.25">
      <c r="A63" s="12"/>
      <c r="B63" s="18"/>
      <c r="C63" s="18"/>
      <c r="D63" s="18"/>
      <c r="E63" s="18"/>
      <c r="F63" s="18"/>
      <c r="G63" s="18"/>
      <c r="H63" s="18"/>
      <c r="I63" s="18"/>
      <c r="J63" s="18"/>
      <c r="K63" s="18"/>
      <c r="L63" s="18"/>
    </row>
    <row r="64" spans="1:12" x14ac:dyDescent="0.25">
      <c r="A64" s="12"/>
      <c r="B64" s="15">
        <v>2012</v>
      </c>
      <c r="C64" s="51"/>
      <c r="D64" s="98"/>
      <c r="E64" s="51"/>
      <c r="F64" s="98"/>
      <c r="G64" s="51"/>
      <c r="H64" s="98"/>
      <c r="I64" s="51"/>
      <c r="J64" s="98"/>
      <c r="K64" s="333"/>
      <c r="L64" s="51"/>
    </row>
    <row r="65" spans="1:12" ht="15.75" thickBot="1" x14ac:dyDescent="0.3">
      <c r="A65" s="12"/>
      <c r="B65" s="52" t="s">
        <v>675</v>
      </c>
      <c r="C65" s="51"/>
      <c r="D65" s="52" t="s">
        <v>670</v>
      </c>
      <c r="E65" s="51"/>
      <c r="F65" s="52" t="s">
        <v>671</v>
      </c>
      <c r="G65" s="51"/>
      <c r="H65" s="52" t="s">
        <v>672</v>
      </c>
      <c r="I65" s="51"/>
      <c r="J65" s="52"/>
      <c r="K65" s="52" t="s">
        <v>673</v>
      </c>
      <c r="L65" s="51"/>
    </row>
    <row r="66" spans="1:12" x14ac:dyDescent="0.25">
      <c r="A66" s="12"/>
      <c r="B66" s="56" t="s">
        <v>676</v>
      </c>
      <c r="C66" s="335"/>
      <c r="D66" s="334">
        <v>41137</v>
      </c>
      <c r="E66" s="335"/>
      <c r="F66" s="334">
        <v>41152</v>
      </c>
      <c r="G66" s="335"/>
      <c r="H66" s="334">
        <v>41169</v>
      </c>
      <c r="I66" s="55"/>
      <c r="J66" s="56" t="s">
        <v>302</v>
      </c>
      <c r="K66" s="101">
        <v>0.25209999999999999</v>
      </c>
      <c r="L66" s="55"/>
    </row>
    <row r="67" spans="1:12" x14ac:dyDescent="0.25">
      <c r="A67" s="12"/>
      <c r="B67" s="60" t="s">
        <v>676</v>
      </c>
      <c r="C67" s="337"/>
      <c r="D67" s="336">
        <v>41229</v>
      </c>
      <c r="E67" s="337"/>
      <c r="F67" s="336">
        <v>41243</v>
      </c>
      <c r="G67" s="337"/>
      <c r="H67" s="336">
        <v>41260</v>
      </c>
      <c r="I67" s="59"/>
      <c r="J67" s="60"/>
      <c r="K67" s="102">
        <v>0.51563000000000003</v>
      </c>
      <c r="L67" s="59"/>
    </row>
    <row r="68" spans="1:12" x14ac:dyDescent="0.25">
      <c r="A68" s="12"/>
      <c r="B68" s="18"/>
      <c r="C68" s="18"/>
      <c r="D68" s="18"/>
      <c r="E68" s="18"/>
      <c r="F68" s="18"/>
      <c r="G68" s="18"/>
      <c r="H68" s="18"/>
      <c r="I68" s="18"/>
      <c r="J68" s="18"/>
      <c r="K68" s="18"/>
      <c r="L68" s="18"/>
    </row>
    <row r="69" spans="1:12" ht="15.75" thickBot="1" x14ac:dyDescent="0.3">
      <c r="A69" s="12"/>
      <c r="B69" s="52" t="s">
        <v>675</v>
      </c>
      <c r="C69" s="51"/>
      <c r="D69" s="52" t="s">
        <v>670</v>
      </c>
      <c r="E69" s="51"/>
      <c r="F69" s="52" t="s">
        <v>671</v>
      </c>
      <c r="G69" s="51"/>
      <c r="H69" s="52" t="s">
        <v>672</v>
      </c>
      <c r="I69" s="51"/>
      <c r="J69" s="52"/>
      <c r="K69" s="52" t="s">
        <v>673</v>
      </c>
      <c r="L69" s="51"/>
    </row>
    <row r="70" spans="1:12" x14ac:dyDescent="0.25">
      <c r="A70" s="12"/>
      <c r="B70" s="56" t="s">
        <v>677</v>
      </c>
      <c r="C70" s="55"/>
      <c r="D70" s="334">
        <v>41229</v>
      </c>
      <c r="E70" s="335"/>
      <c r="F70" s="334">
        <v>41243</v>
      </c>
      <c r="G70" s="335"/>
      <c r="H70" s="334">
        <v>41260</v>
      </c>
      <c r="I70" s="55"/>
      <c r="J70" s="56" t="s">
        <v>302</v>
      </c>
      <c r="K70" s="101">
        <v>0.44</v>
      </c>
      <c r="L70" s="55"/>
    </row>
    <row r="71" spans="1:12" x14ac:dyDescent="0.25">
      <c r="A71" s="12"/>
      <c r="B71" s="4"/>
    </row>
  </sheetData>
  <mergeCells count="37">
    <mergeCell ref="B49:L49"/>
    <mergeCell ref="B50:L50"/>
    <mergeCell ref="B57:L57"/>
    <mergeCell ref="B63:L63"/>
    <mergeCell ref="B68:L68"/>
    <mergeCell ref="B19:L19"/>
    <mergeCell ref="B32:L32"/>
    <mergeCell ref="B33:L33"/>
    <mergeCell ref="B34:L34"/>
    <mergeCell ref="B41:L41"/>
    <mergeCell ref="B48:L48"/>
    <mergeCell ref="B5:L5"/>
    <mergeCell ref="B6:L6"/>
    <mergeCell ref="B7:L7"/>
    <mergeCell ref="B8:L8"/>
    <mergeCell ref="B9:L9"/>
    <mergeCell ref="B10:L10"/>
    <mergeCell ref="D21:E21"/>
    <mergeCell ref="G21:H21"/>
    <mergeCell ref="J21:K21"/>
    <mergeCell ref="H36:I36"/>
    <mergeCell ref="A1:A2"/>
    <mergeCell ref="B1:L1"/>
    <mergeCell ref="B2:L2"/>
    <mergeCell ref="B3:L3"/>
    <mergeCell ref="A4:A71"/>
    <mergeCell ref="B4:L4"/>
    <mergeCell ref="D11:E11"/>
    <mergeCell ref="G11:H11"/>
    <mergeCell ref="J11:K11"/>
    <mergeCell ref="D20:E20"/>
    <mergeCell ref="G20:H20"/>
    <mergeCell ref="J20:K20"/>
    <mergeCell ref="B15:L15"/>
    <mergeCell ref="B16:L16"/>
    <mergeCell ref="B17:L17"/>
    <mergeCell ref="B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678</v>
      </c>
      <c r="B1" s="1" t="s">
        <v>1</v>
      </c>
    </row>
    <row r="2" spans="1:2" x14ac:dyDescent="0.25">
      <c r="A2" s="8"/>
      <c r="B2" s="1" t="s">
        <v>2</v>
      </c>
    </row>
    <row r="3" spans="1:2" x14ac:dyDescent="0.25">
      <c r="A3" s="3" t="s">
        <v>679</v>
      </c>
      <c r="B3" s="4" t="s">
        <v>6</v>
      </c>
    </row>
    <row r="4" spans="1:2" x14ac:dyDescent="0.25">
      <c r="A4" s="12" t="s">
        <v>680</v>
      </c>
      <c r="B4" s="4" t="s">
        <v>6</v>
      </c>
    </row>
    <row r="5" spans="1:2" x14ac:dyDescent="0.25">
      <c r="A5" s="12"/>
      <c r="B5" s="10" t="s">
        <v>681</v>
      </c>
    </row>
    <row r="6" spans="1:2" x14ac:dyDescent="0.25">
      <c r="A6" s="12"/>
      <c r="B6" s="11"/>
    </row>
    <row r="7" spans="1:2" ht="128.25" x14ac:dyDescent="0.25">
      <c r="A7" s="12"/>
      <c r="B7" s="11" t="s">
        <v>682</v>
      </c>
    </row>
    <row r="8" spans="1:2" x14ac:dyDescent="0.25">
      <c r="A8" s="12"/>
      <c r="B8" s="11"/>
    </row>
    <row r="9" spans="1:2" ht="141" x14ac:dyDescent="0.25">
      <c r="A9" s="12"/>
      <c r="B9" s="11" t="s">
        <v>683</v>
      </c>
    </row>
    <row r="10" spans="1:2" x14ac:dyDescent="0.25">
      <c r="A10" s="12"/>
      <c r="B10" s="11"/>
    </row>
    <row r="11" spans="1:2" ht="39" x14ac:dyDescent="0.25">
      <c r="A11" s="12"/>
      <c r="B11" s="11" t="s">
        <v>684</v>
      </c>
    </row>
    <row r="12" spans="1:2" x14ac:dyDescent="0.25">
      <c r="A12" s="12"/>
      <c r="B12" s="11"/>
    </row>
    <row r="13" spans="1:2" ht="128.25" x14ac:dyDescent="0.25">
      <c r="A13" s="12"/>
      <c r="B13" s="11" t="s">
        <v>685</v>
      </c>
    </row>
    <row r="14" spans="1:2" x14ac:dyDescent="0.25">
      <c r="A14" s="12"/>
      <c r="B14" s="11"/>
    </row>
    <row r="15" spans="1:2" ht="166.5" x14ac:dyDescent="0.25">
      <c r="A15" s="12"/>
      <c r="B15" s="11" t="s">
        <v>686</v>
      </c>
    </row>
    <row r="16" spans="1:2" x14ac:dyDescent="0.25">
      <c r="A16" s="12"/>
      <c r="B16" s="11"/>
    </row>
    <row r="17" spans="1:2" ht="90" x14ac:dyDescent="0.25">
      <c r="A17" s="12"/>
      <c r="B17" s="11" t="s">
        <v>272</v>
      </c>
    </row>
    <row r="18" spans="1:2" x14ac:dyDescent="0.25">
      <c r="A18" s="12"/>
      <c r="B18" s="11"/>
    </row>
    <row r="19" spans="1:2" ht="294" x14ac:dyDescent="0.25">
      <c r="A19" s="12"/>
      <c r="B19" s="11" t="s">
        <v>687</v>
      </c>
    </row>
    <row r="20" spans="1:2" x14ac:dyDescent="0.25">
      <c r="A20" s="12"/>
      <c r="B20" s="11"/>
    </row>
    <row r="21" spans="1:2" ht="153.75" x14ac:dyDescent="0.25">
      <c r="A21" s="12"/>
      <c r="B21" s="11" t="s">
        <v>688</v>
      </c>
    </row>
    <row r="22" spans="1:2" x14ac:dyDescent="0.25">
      <c r="A22" s="12"/>
      <c r="B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36.5703125" customWidth="1"/>
    <col min="3" max="4" width="22" customWidth="1"/>
    <col min="5" max="5" width="15.140625" customWidth="1"/>
    <col min="6" max="7" width="22" customWidth="1"/>
    <col min="8" max="8" width="12.7109375" customWidth="1"/>
    <col min="9" max="9" width="22" customWidth="1"/>
  </cols>
  <sheetData>
    <row r="1" spans="1:9" ht="15" customHeight="1" x14ac:dyDescent="0.25">
      <c r="A1" s="8" t="s">
        <v>6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0</v>
      </c>
      <c r="B3" s="16" t="s">
        <v>6</v>
      </c>
      <c r="C3" s="16"/>
      <c r="D3" s="16"/>
      <c r="E3" s="16"/>
      <c r="F3" s="16"/>
      <c r="G3" s="16"/>
      <c r="H3" s="16"/>
      <c r="I3" s="16"/>
    </row>
    <row r="4" spans="1:9" ht="15" customHeight="1" x14ac:dyDescent="0.25">
      <c r="A4" s="12" t="s">
        <v>691</v>
      </c>
      <c r="B4" s="16" t="s">
        <v>6</v>
      </c>
      <c r="C4" s="16"/>
      <c r="D4" s="16"/>
      <c r="E4" s="16"/>
      <c r="F4" s="16"/>
      <c r="G4" s="16"/>
      <c r="H4" s="16"/>
      <c r="I4" s="16"/>
    </row>
    <row r="5" spans="1:9" x14ac:dyDescent="0.25">
      <c r="A5" s="12"/>
      <c r="B5" s="17" t="s">
        <v>692</v>
      </c>
      <c r="C5" s="17"/>
      <c r="D5" s="17"/>
      <c r="E5" s="17"/>
      <c r="F5" s="17"/>
      <c r="G5" s="17"/>
      <c r="H5" s="17"/>
      <c r="I5" s="17"/>
    </row>
    <row r="6" spans="1:9" x14ac:dyDescent="0.25">
      <c r="A6" s="12"/>
      <c r="B6" s="18"/>
      <c r="C6" s="18"/>
      <c r="D6" s="18"/>
      <c r="E6" s="18"/>
      <c r="F6" s="18"/>
      <c r="G6" s="18"/>
      <c r="H6" s="18"/>
      <c r="I6" s="18"/>
    </row>
    <row r="7" spans="1:9" ht="63.75" customHeight="1" x14ac:dyDescent="0.25">
      <c r="A7" s="12"/>
      <c r="B7" s="18" t="s">
        <v>693</v>
      </c>
      <c r="C7" s="18"/>
      <c r="D7" s="18"/>
      <c r="E7" s="18"/>
      <c r="F7" s="18"/>
      <c r="G7" s="18"/>
      <c r="H7" s="18"/>
      <c r="I7" s="18"/>
    </row>
    <row r="8" spans="1:9" x14ac:dyDescent="0.25">
      <c r="A8" s="12"/>
      <c r="B8" s="17"/>
      <c r="C8" s="17"/>
      <c r="D8" s="17"/>
      <c r="E8" s="17"/>
      <c r="F8" s="17"/>
      <c r="G8" s="17"/>
      <c r="H8" s="17"/>
      <c r="I8" s="17"/>
    </row>
    <row r="9" spans="1:9" x14ac:dyDescent="0.25">
      <c r="A9" s="12"/>
      <c r="B9" s="17" t="s">
        <v>694</v>
      </c>
      <c r="C9" s="17"/>
      <c r="D9" s="17"/>
      <c r="E9" s="17"/>
      <c r="F9" s="17"/>
      <c r="G9" s="17"/>
      <c r="H9" s="17"/>
      <c r="I9" s="17"/>
    </row>
    <row r="10" spans="1:9" x14ac:dyDescent="0.25">
      <c r="A10" s="12"/>
      <c r="B10" s="18"/>
      <c r="C10" s="18"/>
      <c r="D10" s="18"/>
      <c r="E10" s="18"/>
      <c r="F10" s="18"/>
      <c r="G10" s="18"/>
      <c r="H10" s="18"/>
      <c r="I10" s="18"/>
    </row>
    <row r="11" spans="1:9" ht="89.25" customHeight="1" x14ac:dyDescent="0.25">
      <c r="A11" s="12"/>
      <c r="B11" s="18" t="s">
        <v>695</v>
      </c>
      <c r="C11" s="18"/>
      <c r="D11" s="18"/>
      <c r="E11" s="18"/>
      <c r="F11" s="18"/>
      <c r="G11" s="18"/>
      <c r="H11" s="18"/>
      <c r="I11" s="18"/>
    </row>
    <row r="12" spans="1:9" x14ac:dyDescent="0.25">
      <c r="A12" s="12"/>
      <c r="B12" s="18"/>
      <c r="C12" s="18"/>
      <c r="D12" s="18"/>
      <c r="E12" s="18"/>
      <c r="F12" s="18"/>
      <c r="G12" s="18"/>
      <c r="H12" s="18"/>
      <c r="I12" s="18"/>
    </row>
    <row r="13" spans="1:9" x14ac:dyDescent="0.25">
      <c r="A13" s="12"/>
      <c r="B13" s="18" t="s">
        <v>696</v>
      </c>
      <c r="C13" s="18"/>
      <c r="D13" s="18"/>
      <c r="E13" s="18"/>
      <c r="F13" s="18"/>
      <c r="G13" s="18"/>
      <c r="H13" s="18"/>
      <c r="I13" s="18"/>
    </row>
    <row r="14" spans="1:9" x14ac:dyDescent="0.25">
      <c r="A14" s="12"/>
      <c r="B14" s="18"/>
      <c r="C14" s="18"/>
      <c r="D14" s="18"/>
      <c r="E14" s="18"/>
      <c r="F14" s="18"/>
      <c r="G14" s="18"/>
      <c r="H14" s="18"/>
      <c r="I14" s="18"/>
    </row>
    <row r="15" spans="1:9" x14ac:dyDescent="0.25">
      <c r="A15" s="12"/>
      <c r="B15" s="17" t="s">
        <v>697</v>
      </c>
      <c r="C15" s="17"/>
      <c r="D15" s="17"/>
      <c r="E15" s="17"/>
      <c r="F15" s="17"/>
      <c r="G15" s="17"/>
      <c r="H15" s="17"/>
      <c r="I15" s="17"/>
    </row>
    <row r="16" spans="1:9" x14ac:dyDescent="0.25">
      <c r="A16" s="12"/>
      <c r="B16" s="18"/>
      <c r="C16" s="18"/>
      <c r="D16" s="18"/>
      <c r="E16" s="18"/>
      <c r="F16" s="18"/>
      <c r="G16" s="18"/>
      <c r="H16" s="18"/>
      <c r="I16" s="18"/>
    </row>
    <row r="17" spans="1:9" ht="38.25" customHeight="1" x14ac:dyDescent="0.25">
      <c r="A17" s="12"/>
      <c r="B17" s="18" t="s">
        <v>698</v>
      </c>
      <c r="C17" s="18"/>
      <c r="D17" s="18"/>
      <c r="E17" s="18"/>
      <c r="F17" s="18"/>
      <c r="G17" s="18"/>
      <c r="H17" s="18"/>
      <c r="I17" s="18"/>
    </row>
    <row r="18" spans="1:9" x14ac:dyDescent="0.25">
      <c r="A18" s="12"/>
      <c r="B18" s="17"/>
      <c r="C18" s="17"/>
      <c r="D18" s="17"/>
      <c r="E18" s="17"/>
      <c r="F18" s="17"/>
      <c r="G18" s="17"/>
      <c r="H18" s="17"/>
      <c r="I18" s="17"/>
    </row>
    <row r="19" spans="1:9" x14ac:dyDescent="0.25">
      <c r="A19" s="12"/>
      <c r="B19" s="17" t="s">
        <v>699</v>
      </c>
      <c r="C19" s="17"/>
      <c r="D19" s="17"/>
      <c r="E19" s="17"/>
      <c r="F19" s="17"/>
      <c r="G19" s="17"/>
      <c r="H19" s="17"/>
      <c r="I19" s="17"/>
    </row>
    <row r="20" spans="1:9" x14ac:dyDescent="0.25">
      <c r="A20" s="12"/>
      <c r="B20" s="18"/>
      <c r="C20" s="18"/>
      <c r="D20" s="18"/>
      <c r="E20" s="18"/>
      <c r="F20" s="18"/>
      <c r="G20" s="18"/>
      <c r="H20" s="18"/>
      <c r="I20" s="18"/>
    </row>
    <row r="21" spans="1:9" ht="38.25" customHeight="1" x14ac:dyDescent="0.25">
      <c r="A21" s="12"/>
      <c r="B21" s="18" t="s">
        <v>700</v>
      </c>
      <c r="C21" s="18"/>
      <c r="D21" s="18"/>
      <c r="E21" s="18"/>
      <c r="F21" s="18"/>
      <c r="G21" s="18"/>
      <c r="H21" s="18"/>
      <c r="I21" s="18"/>
    </row>
    <row r="22" spans="1:9" x14ac:dyDescent="0.25">
      <c r="A22" s="12"/>
      <c r="B22" s="18"/>
      <c r="C22" s="18"/>
      <c r="D22" s="18"/>
      <c r="E22" s="18"/>
      <c r="F22" s="18"/>
      <c r="G22" s="18"/>
      <c r="H22" s="18"/>
      <c r="I22" s="18"/>
    </row>
    <row r="23" spans="1:9" ht="102" customHeight="1" x14ac:dyDescent="0.25">
      <c r="A23" s="12"/>
      <c r="B23" s="18" t="s">
        <v>701</v>
      </c>
      <c r="C23" s="18"/>
      <c r="D23" s="18"/>
      <c r="E23" s="18"/>
      <c r="F23" s="18"/>
      <c r="G23" s="18"/>
      <c r="H23" s="18"/>
      <c r="I23" s="18"/>
    </row>
    <row r="24" spans="1:9" x14ac:dyDescent="0.25">
      <c r="A24" s="12"/>
      <c r="B24" s="17"/>
      <c r="C24" s="17"/>
      <c r="D24" s="17"/>
      <c r="E24" s="17"/>
      <c r="F24" s="17"/>
      <c r="G24" s="17"/>
      <c r="H24" s="17"/>
      <c r="I24" s="17"/>
    </row>
    <row r="25" spans="1:9" x14ac:dyDescent="0.25">
      <c r="A25" s="12"/>
      <c r="B25" s="17" t="s">
        <v>702</v>
      </c>
      <c r="C25" s="17"/>
      <c r="D25" s="17"/>
      <c r="E25" s="17"/>
      <c r="F25" s="17"/>
      <c r="G25" s="17"/>
      <c r="H25" s="17"/>
      <c r="I25" s="17"/>
    </row>
    <row r="26" spans="1:9" x14ac:dyDescent="0.25">
      <c r="A26" s="12"/>
      <c r="B26" s="18"/>
      <c r="C26" s="18"/>
      <c r="D26" s="18"/>
      <c r="E26" s="18"/>
      <c r="F26" s="18"/>
      <c r="G26" s="18"/>
      <c r="H26" s="18"/>
      <c r="I26" s="18"/>
    </row>
    <row r="27" spans="1:9" ht="63.75" customHeight="1" x14ac:dyDescent="0.25">
      <c r="A27" s="12"/>
      <c r="B27" s="18" t="s">
        <v>703</v>
      </c>
      <c r="C27" s="18"/>
      <c r="D27" s="18"/>
      <c r="E27" s="18"/>
      <c r="F27" s="18"/>
      <c r="G27" s="18"/>
      <c r="H27" s="18"/>
      <c r="I27" s="18"/>
    </row>
    <row r="28" spans="1:9" x14ac:dyDescent="0.25">
      <c r="A28" s="12"/>
      <c r="B28" s="18"/>
      <c r="C28" s="18"/>
      <c r="D28" s="18"/>
      <c r="E28" s="18"/>
      <c r="F28" s="18"/>
      <c r="G28" s="18"/>
      <c r="H28" s="18"/>
      <c r="I28" s="18"/>
    </row>
    <row r="29" spans="1:9" ht="51" customHeight="1" x14ac:dyDescent="0.25">
      <c r="A29" s="12"/>
      <c r="B29" s="18" t="s">
        <v>704</v>
      </c>
      <c r="C29" s="18"/>
      <c r="D29" s="18"/>
      <c r="E29" s="18"/>
      <c r="F29" s="18"/>
      <c r="G29" s="18"/>
      <c r="H29" s="18"/>
      <c r="I29" s="18"/>
    </row>
    <row r="30" spans="1:9" x14ac:dyDescent="0.25">
      <c r="A30" s="12"/>
      <c r="B30" s="18"/>
      <c r="C30" s="18"/>
      <c r="D30" s="18"/>
      <c r="E30" s="18"/>
      <c r="F30" s="18"/>
      <c r="G30" s="18"/>
      <c r="H30" s="18"/>
      <c r="I30" s="18"/>
    </row>
    <row r="31" spans="1:9" ht="76.5" customHeight="1" x14ac:dyDescent="0.25">
      <c r="A31" s="12"/>
      <c r="B31" s="18" t="s">
        <v>705</v>
      </c>
      <c r="C31" s="18"/>
      <c r="D31" s="18"/>
      <c r="E31" s="18"/>
      <c r="F31" s="18"/>
      <c r="G31" s="18"/>
      <c r="H31" s="18"/>
      <c r="I31" s="18"/>
    </row>
    <row r="32" spans="1:9" x14ac:dyDescent="0.25">
      <c r="A32" s="12"/>
      <c r="B32" s="18"/>
      <c r="C32" s="18"/>
      <c r="D32" s="18"/>
      <c r="E32" s="18"/>
      <c r="F32" s="18"/>
      <c r="G32" s="18"/>
      <c r="H32" s="18"/>
      <c r="I32" s="18"/>
    </row>
    <row r="33" spans="1:9" x14ac:dyDescent="0.25">
      <c r="A33" s="12"/>
      <c r="B33" s="18" t="s">
        <v>706</v>
      </c>
      <c r="C33" s="18"/>
      <c r="D33" s="18"/>
      <c r="E33" s="18"/>
      <c r="F33" s="18"/>
      <c r="G33" s="18"/>
      <c r="H33" s="18"/>
      <c r="I33" s="18"/>
    </row>
    <row r="34" spans="1:9" x14ac:dyDescent="0.25">
      <c r="A34" s="12"/>
      <c r="B34" s="18"/>
      <c r="C34" s="18"/>
      <c r="D34" s="18"/>
      <c r="E34" s="18"/>
      <c r="F34" s="18"/>
      <c r="G34" s="18"/>
      <c r="H34" s="18"/>
      <c r="I34" s="18"/>
    </row>
    <row r="35" spans="1:9" x14ac:dyDescent="0.25">
      <c r="A35" s="12"/>
      <c r="B35" s="159"/>
      <c r="C35" s="159"/>
      <c r="D35" s="63" t="s">
        <v>707</v>
      </c>
      <c r="E35" s="63"/>
      <c r="F35" s="159"/>
      <c r="G35" s="63" t="s">
        <v>709</v>
      </c>
      <c r="H35" s="63"/>
      <c r="I35" s="159"/>
    </row>
    <row r="36" spans="1:9" ht="15.75" thickBot="1" x14ac:dyDescent="0.3">
      <c r="A36" s="12"/>
      <c r="B36" s="159"/>
      <c r="C36" s="159"/>
      <c r="D36" s="62" t="s">
        <v>708</v>
      </c>
      <c r="E36" s="62"/>
      <c r="F36" s="159"/>
      <c r="G36" s="62" t="s">
        <v>710</v>
      </c>
      <c r="H36" s="62"/>
      <c r="I36" s="159"/>
    </row>
    <row r="37" spans="1:9" x14ac:dyDescent="0.25">
      <c r="A37" s="12"/>
      <c r="B37" s="100" t="s">
        <v>711</v>
      </c>
      <c r="C37" s="100"/>
      <c r="D37" s="56"/>
      <c r="E37" s="156">
        <v>36728</v>
      </c>
      <c r="F37" s="100"/>
      <c r="G37" s="56"/>
      <c r="H37" s="195">
        <v>20.14</v>
      </c>
      <c r="I37" s="100"/>
    </row>
    <row r="38" spans="1:9" x14ac:dyDescent="0.25">
      <c r="A38" s="12"/>
      <c r="B38" s="106" t="s">
        <v>712</v>
      </c>
      <c r="C38" s="60"/>
      <c r="D38" s="60"/>
      <c r="E38" s="61">
        <v>7064</v>
      </c>
      <c r="F38" s="60"/>
      <c r="G38" s="60"/>
      <c r="H38" s="108">
        <v>20.350000000000001</v>
      </c>
      <c r="I38" s="60"/>
    </row>
    <row r="39" spans="1:9" x14ac:dyDescent="0.25">
      <c r="A39" s="12"/>
      <c r="B39" s="103" t="s">
        <v>713</v>
      </c>
      <c r="C39" s="100"/>
      <c r="D39" s="100"/>
      <c r="E39" s="104" t="s">
        <v>311</v>
      </c>
      <c r="F39" s="100"/>
      <c r="G39" s="100"/>
      <c r="H39" s="104" t="s">
        <v>311</v>
      </c>
      <c r="I39" s="100"/>
    </row>
    <row r="40" spans="1:9" ht="15.75" thickBot="1" x14ac:dyDescent="0.3">
      <c r="A40" s="12"/>
      <c r="B40" s="339" t="s">
        <v>714</v>
      </c>
      <c r="C40" s="59"/>
      <c r="D40" s="340"/>
      <c r="E40" s="341">
        <v>-13416</v>
      </c>
      <c r="F40" s="59"/>
      <c r="G40" s="340"/>
      <c r="H40" s="342">
        <v>20</v>
      </c>
      <c r="I40" s="59"/>
    </row>
    <row r="41" spans="1:9" ht="15.75" thickBot="1" x14ac:dyDescent="0.3">
      <c r="A41" s="12"/>
      <c r="B41" s="100" t="s">
        <v>715</v>
      </c>
      <c r="C41" s="100"/>
      <c r="D41" s="123"/>
      <c r="E41" s="126">
        <v>30376</v>
      </c>
      <c r="F41" s="100"/>
      <c r="G41" s="123"/>
      <c r="H41" s="343">
        <v>20.25</v>
      </c>
      <c r="I41" s="100"/>
    </row>
    <row r="42" spans="1:9" ht="15.75" thickBot="1" x14ac:dyDescent="0.3">
      <c r="A42" s="12"/>
      <c r="B42" s="60" t="s">
        <v>716</v>
      </c>
      <c r="C42" s="60"/>
      <c r="D42" s="113"/>
      <c r="E42" s="116">
        <v>12564</v>
      </c>
      <c r="F42" s="60"/>
      <c r="G42" s="113"/>
      <c r="H42" s="344">
        <v>20.12</v>
      </c>
      <c r="I42" s="60"/>
    </row>
    <row r="43" spans="1:9" x14ac:dyDescent="0.25">
      <c r="A43" s="12"/>
      <c r="B43" s="192"/>
      <c r="C43" s="192"/>
      <c r="D43" s="192"/>
      <c r="E43" s="192"/>
      <c r="F43" s="192"/>
      <c r="G43" s="192"/>
      <c r="H43" s="192"/>
      <c r="I43" s="192"/>
    </row>
    <row r="44" spans="1:9" x14ac:dyDescent="0.25">
      <c r="A44" s="12"/>
      <c r="B44" s="193" t="s">
        <v>717</v>
      </c>
      <c r="C44" s="193"/>
      <c r="D44" s="193"/>
      <c r="E44" s="193"/>
      <c r="F44" s="193"/>
      <c r="G44" s="193"/>
      <c r="H44" s="193"/>
      <c r="I44" s="193"/>
    </row>
    <row r="45" spans="1:9" x14ac:dyDescent="0.25">
      <c r="A45" s="12"/>
      <c r="B45" s="19"/>
      <c r="C45" s="19"/>
      <c r="D45" s="19"/>
      <c r="E45" s="19"/>
      <c r="F45" s="19"/>
      <c r="G45" s="19"/>
      <c r="H45" s="19"/>
      <c r="I45" s="19"/>
    </row>
    <row r="46" spans="1:9" x14ac:dyDescent="0.25">
      <c r="A46" s="12"/>
      <c r="B46" s="18" t="s">
        <v>718</v>
      </c>
      <c r="C46" s="18"/>
      <c r="D46" s="18"/>
      <c r="E46" s="18"/>
      <c r="F46" s="18"/>
      <c r="G46" s="18"/>
      <c r="H46" s="18"/>
      <c r="I46" s="18"/>
    </row>
    <row r="47" spans="1:9" x14ac:dyDescent="0.25">
      <c r="A47" s="12"/>
      <c r="B47" s="18"/>
      <c r="C47" s="18"/>
      <c r="D47" s="18"/>
      <c r="E47" s="18"/>
      <c r="F47" s="18"/>
      <c r="G47" s="18"/>
      <c r="H47" s="18"/>
      <c r="I47" s="18"/>
    </row>
    <row r="48" spans="1:9" x14ac:dyDescent="0.25">
      <c r="A48" s="12"/>
      <c r="B48" s="159"/>
      <c r="C48" s="159"/>
      <c r="D48" s="63" t="s">
        <v>707</v>
      </c>
      <c r="E48" s="63"/>
      <c r="F48" s="159"/>
      <c r="G48" s="63" t="s">
        <v>709</v>
      </c>
      <c r="H48" s="63"/>
      <c r="I48" s="159"/>
    </row>
    <row r="49" spans="1:9" ht="15.75" thickBot="1" x14ac:dyDescent="0.3">
      <c r="A49" s="12"/>
      <c r="B49" s="159"/>
      <c r="C49" s="159"/>
      <c r="D49" s="62" t="s">
        <v>708</v>
      </c>
      <c r="E49" s="62"/>
      <c r="F49" s="159"/>
      <c r="G49" s="62" t="s">
        <v>710</v>
      </c>
      <c r="H49" s="62"/>
      <c r="I49" s="159"/>
    </row>
    <row r="50" spans="1:9" x14ac:dyDescent="0.25">
      <c r="A50" s="12"/>
      <c r="B50" s="100" t="s">
        <v>711</v>
      </c>
      <c r="C50" s="100"/>
      <c r="D50" s="56"/>
      <c r="E50" s="156">
        <v>44500</v>
      </c>
      <c r="F50" s="100"/>
      <c r="G50" s="56"/>
      <c r="H50" s="101">
        <v>19.96</v>
      </c>
      <c r="I50" s="100"/>
    </row>
    <row r="51" spans="1:9" x14ac:dyDescent="0.25">
      <c r="A51" s="12"/>
      <c r="B51" s="106" t="s">
        <v>712</v>
      </c>
      <c r="C51" s="60"/>
      <c r="D51" s="60"/>
      <c r="E51" s="61">
        <v>5644</v>
      </c>
      <c r="F51" s="60"/>
      <c r="G51" s="60"/>
      <c r="H51" s="102">
        <v>21.24</v>
      </c>
      <c r="I51" s="60"/>
    </row>
    <row r="52" spans="1:9" x14ac:dyDescent="0.25">
      <c r="A52" s="12"/>
      <c r="B52" s="103" t="s">
        <v>713</v>
      </c>
      <c r="C52" s="100"/>
      <c r="D52" s="100"/>
      <c r="E52" s="104" t="s">
        <v>311</v>
      </c>
      <c r="F52" s="100"/>
      <c r="G52" s="100"/>
      <c r="H52" s="104" t="s">
        <v>311</v>
      </c>
      <c r="I52" s="100"/>
    </row>
    <row r="53" spans="1:9" ht="15.75" thickBot="1" x14ac:dyDescent="0.3">
      <c r="A53" s="12"/>
      <c r="B53" s="339" t="s">
        <v>714</v>
      </c>
      <c r="C53" s="59"/>
      <c r="D53" s="340"/>
      <c r="E53" s="341">
        <v>-13416</v>
      </c>
      <c r="F53" s="59"/>
      <c r="G53" s="340"/>
      <c r="H53" s="342">
        <v>20</v>
      </c>
      <c r="I53" s="59"/>
    </row>
    <row r="54" spans="1:9" ht="15.75" thickBot="1" x14ac:dyDescent="0.3">
      <c r="A54" s="12"/>
      <c r="B54" s="100" t="s">
        <v>715</v>
      </c>
      <c r="C54" s="100"/>
      <c r="D54" s="123"/>
      <c r="E54" s="126">
        <v>36728</v>
      </c>
      <c r="F54" s="100"/>
      <c r="G54" s="123"/>
      <c r="H54" s="343">
        <v>20.14</v>
      </c>
      <c r="I54" s="100"/>
    </row>
    <row r="55" spans="1:9" ht="15.75" thickBot="1" x14ac:dyDescent="0.3">
      <c r="A55" s="12"/>
      <c r="B55" s="60" t="s">
        <v>716</v>
      </c>
      <c r="C55" s="60"/>
      <c r="D55" s="113"/>
      <c r="E55" s="116">
        <v>27480</v>
      </c>
      <c r="F55" s="60"/>
      <c r="G55" s="113"/>
      <c r="H55" s="114">
        <v>20</v>
      </c>
      <c r="I55" s="60"/>
    </row>
    <row r="56" spans="1:9" x14ac:dyDescent="0.25">
      <c r="A56" s="12"/>
      <c r="B56" s="192"/>
      <c r="C56" s="192"/>
      <c r="D56" s="192"/>
      <c r="E56" s="192"/>
      <c r="F56" s="192"/>
      <c r="G56" s="192"/>
      <c r="H56" s="192"/>
      <c r="I56" s="192"/>
    </row>
    <row r="57" spans="1:9" x14ac:dyDescent="0.25">
      <c r="A57" s="12"/>
      <c r="B57" s="193" t="s">
        <v>717</v>
      </c>
      <c r="C57" s="193"/>
      <c r="D57" s="193"/>
      <c r="E57" s="193"/>
      <c r="F57" s="193"/>
      <c r="G57" s="193"/>
      <c r="H57" s="193"/>
      <c r="I57" s="193"/>
    </row>
    <row r="58" spans="1:9" x14ac:dyDescent="0.25">
      <c r="A58" s="12"/>
      <c r="B58" s="63"/>
      <c r="C58" s="63"/>
      <c r="D58" s="63"/>
      <c r="E58" s="63"/>
      <c r="F58" s="63"/>
      <c r="G58" s="63"/>
      <c r="H58" s="63"/>
      <c r="I58" s="63"/>
    </row>
    <row r="59" spans="1:9" x14ac:dyDescent="0.25">
      <c r="A59" s="12"/>
      <c r="B59" s="18" t="s">
        <v>719</v>
      </c>
      <c r="C59" s="18"/>
      <c r="D59" s="18"/>
      <c r="E59" s="18"/>
      <c r="F59" s="18"/>
      <c r="G59" s="18"/>
      <c r="H59" s="18"/>
      <c r="I59" s="18"/>
    </row>
    <row r="60" spans="1:9" x14ac:dyDescent="0.25">
      <c r="A60" s="12"/>
      <c r="B60" s="17"/>
      <c r="C60" s="17"/>
      <c r="D60" s="17"/>
      <c r="E60" s="17"/>
      <c r="F60" s="17"/>
      <c r="G60" s="17"/>
      <c r="H60" s="17"/>
      <c r="I60" s="17"/>
    </row>
    <row r="61" spans="1:9" x14ac:dyDescent="0.25">
      <c r="A61" s="12"/>
      <c r="B61" s="159"/>
      <c r="C61" s="159"/>
      <c r="D61" s="63" t="s">
        <v>720</v>
      </c>
      <c r="E61" s="63"/>
      <c r="F61" s="159"/>
      <c r="G61" s="63" t="s">
        <v>721</v>
      </c>
      <c r="H61" s="63"/>
      <c r="I61" s="159"/>
    </row>
    <row r="62" spans="1:9" ht="15.75" thickBot="1" x14ac:dyDescent="0.3">
      <c r="A62" s="12"/>
      <c r="B62" s="159"/>
      <c r="C62" s="159"/>
      <c r="D62" s="62" t="s">
        <v>708</v>
      </c>
      <c r="E62" s="62"/>
      <c r="F62" s="159"/>
      <c r="G62" s="62" t="s">
        <v>710</v>
      </c>
      <c r="H62" s="62"/>
      <c r="I62" s="159"/>
    </row>
    <row r="63" spans="1:9" x14ac:dyDescent="0.25">
      <c r="A63" s="12"/>
      <c r="B63" s="100" t="s">
        <v>711</v>
      </c>
      <c r="C63" s="100"/>
      <c r="D63" s="56"/>
      <c r="E63" s="101" t="s">
        <v>311</v>
      </c>
      <c r="F63" s="100"/>
      <c r="G63" s="56"/>
      <c r="H63" s="101" t="s">
        <v>311</v>
      </c>
      <c r="I63" s="100"/>
    </row>
    <row r="64" spans="1:9" x14ac:dyDescent="0.25">
      <c r="A64" s="12"/>
      <c r="B64" s="106" t="s">
        <v>712</v>
      </c>
      <c r="C64" s="60"/>
      <c r="D64" s="60"/>
      <c r="E64" s="61">
        <v>47854</v>
      </c>
      <c r="F64" s="60"/>
      <c r="G64" s="60"/>
      <c r="H64" s="102">
        <v>19.96</v>
      </c>
      <c r="I64" s="60"/>
    </row>
    <row r="65" spans="1:9" x14ac:dyDescent="0.25">
      <c r="A65" s="12"/>
      <c r="B65" s="103" t="s">
        <v>713</v>
      </c>
      <c r="C65" s="100"/>
      <c r="D65" s="100"/>
      <c r="E65" s="104" t="s">
        <v>311</v>
      </c>
      <c r="F65" s="100"/>
      <c r="G65" s="100"/>
      <c r="H65" s="104" t="s">
        <v>311</v>
      </c>
      <c r="I65" s="100"/>
    </row>
    <row r="66" spans="1:9" ht="15.75" thickBot="1" x14ac:dyDescent="0.3">
      <c r="A66" s="12"/>
      <c r="B66" s="339" t="s">
        <v>714</v>
      </c>
      <c r="C66" s="59"/>
      <c r="D66" s="340"/>
      <c r="E66" s="341">
        <v>-3354</v>
      </c>
      <c r="F66" s="59"/>
      <c r="G66" s="340"/>
      <c r="H66" s="342">
        <v>20</v>
      </c>
      <c r="I66" s="59"/>
    </row>
    <row r="67" spans="1:9" ht="15.75" thickBot="1" x14ac:dyDescent="0.3">
      <c r="A67" s="12"/>
      <c r="B67" s="100" t="s">
        <v>715</v>
      </c>
      <c r="C67" s="100"/>
      <c r="D67" s="123"/>
      <c r="E67" s="126">
        <v>44500</v>
      </c>
      <c r="F67" s="100"/>
      <c r="G67" s="123"/>
      <c r="H67" s="125">
        <v>19.96</v>
      </c>
      <c r="I67" s="100"/>
    </row>
    <row r="68" spans="1:9" ht="15.75" thickBot="1" x14ac:dyDescent="0.3">
      <c r="A68" s="12"/>
      <c r="B68" s="60" t="s">
        <v>716</v>
      </c>
      <c r="C68" s="60"/>
      <c r="D68" s="113"/>
      <c r="E68" s="116">
        <v>42896</v>
      </c>
      <c r="F68" s="60"/>
      <c r="G68" s="113"/>
      <c r="H68" s="114">
        <v>20</v>
      </c>
      <c r="I68" s="60"/>
    </row>
    <row r="69" spans="1:9" x14ac:dyDescent="0.25">
      <c r="A69" s="12"/>
      <c r="B69" s="192"/>
      <c r="C69" s="192"/>
      <c r="D69" s="192"/>
      <c r="E69" s="192"/>
      <c r="F69" s="192"/>
      <c r="G69" s="192"/>
      <c r="H69" s="192"/>
      <c r="I69" s="192"/>
    </row>
    <row r="70" spans="1:9" x14ac:dyDescent="0.25">
      <c r="A70" s="12"/>
      <c r="B70" s="193" t="s">
        <v>717</v>
      </c>
      <c r="C70" s="193"/>
      <c r="D70" s="193"/>
      <c r="E70" s="193"/>
      <c r="F70" s="193"/>
      <c r="G70" s="193"/>
      <c r="H70" s="193"/>
      <c r="I70" s="193"/>
    </row>
    <row r="71" spans="1:9" x14ac:dyDescent="0.25">
      <c r="A71" s="12"/>
      <c r="B71" s="19"/>
      <c r="C71" s="19"/>
      <c r="D71" s="19"/>
      <c r="E71" s="19"/>
      <c r="F71" s="19"/>
      <c r="G71" s="19"/>
      <c r="H71" s="19"/>
      <c r="I71" s="19"/>
    </row>
    <row r="72" spans="1:9" x14ac:dyDescent="0.25">
      <c r="A72" s="12"/>
      <c r="B72" s="18" t="s">
        <v>722</v>
      </c>
      <c r="C72" s="18"/>
      <c r="D72" s="18"/>
      <c r="E72" s="18"/>
      <c r="F72" s="18"/>
      <c r="G72" s="18"/>
      <c r="H72" s="18"/>
      <c r="I72" s="18"/>
    </row>
    <row r="73" spans="1:9" x14ac:dyDescent="0.25">
      <c r="A73" s="12"/>
      <c r="B73" s="18"/>
      <c r="C73" s="18"/>
      <c r="D73" s="18"/>
      <c r="E73" s="18"/>
      <c r="F73" s="18"/>
      <c r="G73" s="18"/>
      <c r="H73" s="18"/>
      <c r="I73" s="18"/>
    </row>
    <row r="74" spans="1:9" ht="51" customHeight="1" x14ac:dyDescent="0.25">
      <c r="A74" s="12"/>
      <c r="B74" s="18" t="s">
        <v>723</v>
      </c>
      <c r="C74" s="18"/>
      <c r="D74" s="18"/>
      <c r="E74" s="18"/>
      <c r="F74" s="18"/>
      <c r="G74" s="18"/>
      <c r="H74" s="18"/>
      <c r="I74" s="18"/>
    </row>
    <row r="75" spans="1:9" x14ac:dyDescent="0.25">
      <c r="A75" s="12"/>
      <c r="B75" s="18"/>
      <c r="C75" s="18"/>
      <c r="D75" s="18"/>
      <c r="E75" s="18"/>
      <c r="F75" s="18"/>
      <c r="G75" s="18"/>
      <c r="H75" s="18"/>
      <c r="I75" s="18"/>
    </row>
    <row r="76" spans="1:9" ht="25.5" customHeight="1" x14ac:dyDescent="0.25">
      <c r="A76" s="12"/>
      <c r="B76" s="18" t="s">
        <v>724</v>
      </c>
      <c r="C76" s="18"/>
      <c r="D76" s="18"/>
      <c r="E76" s="18"/>
      <c r="F76" s="18"/>
      <c r="G76" s="18"/>
      <c r="H76" s="18"/>
      <c r="I76" s="18"/>
    </row>
    <row r="77" spans="1:9" x14ac:dyDescent="0.25">
      <c r="A77" s="12"/>
      <c r="B77" s="17"/>
      <c r="C77" s="17"/>
      <c r="D77" s="17"/>
      <c r="E77" s="17"/>
      <c r="F77" s="17"/>
      <c r="G77" s="17"/>
      <c r="H77" s="17"/>
      <c r="I77" s="17"/>
    </row>
    <row r="78" spans="1:9" x14ac:dyDescent="0.25">
      <c r="A78" s="12"/>
      <c r="B78" s="17" t="s">
        <v>217</v>
      </c>
      <c r="C78" s="17"/>
      <c r="D78" s="17"/>
      <c r="E78" s="17"/>
      <c r="F78" s="17"/>
      <c r="G78" s="17"/>
      <c r="H78" s="17"/>
      <c r="I78" s="17"/>
    </row>
    <row r="79" spans="1:9" x14ac:dyDescent="0.25">
      <c r="A79" s="12"/>
      <c r="B79" s="18"/>
      <c r="C79" s="18"/>
      <c r="D79" s="18"/>
      <c r="E79" s="18"/>
      <c r="F79" s="18"/>
      <c r="G79" s="18"/>
      <c r="H79" s="18"/>
      <c r="I79" s="18"/>
    </row>
    <row r="80" spans="1:9" ht="38.25" customHeight="1" x14ac:dyDescent="0.25">
      <c r="A80" s="12"/>
      <c r="B80" s="18" t="s">
        <v>725</v>
      </c>
      <c r="C80" s="18"/>
      <c r="D80" s="18"/>
      <c r="E80" s="18"/>
      <c r="F80" s="18"/>
      <c r="G80" s="18"/>
      <c r="H80" s="18"/>
      <c r="I80" s="18"/>
    </row>
    <row r="81" spans="1:2" x14ac:dyDescent="0.25">
      <c r="A81" s="12"/>
      <c r="B81" s="4"/>
    </row>
  </sheetData>
  <mergeCells count="82">
    <mergeCell ref="B75:I75"/>
    <mergeCell ref="B76:I76"/>
    <mergeCell ref="B77:I77"/>
    <mergeCell ref="B78:I78"/>
    <mergeCell ref="B79:I79"/>
    <mergeCell ref="B80:I80"/>
    <mergeCell ref="B69:I69"/>
    <mergeCell ref="B70:I70"/>
    <mergeCell ref="B71:I71"/>
    <mergeCell ref="B72:I72"/>
    <mergeCell ref="B73:I73"/>
    <mergeCell ref="B74:I74"/>
    <mergeCell ref="B47:I47"/>
    <mergeCell ref="B56:I56"/>
    <mergeCell ref="B57:I57"/>
    <mergeCell ref="B58:I58"/>
    <mergeCell ref="B59:I59"/>
    <mergeCell ref="B60:I60"/>
    <mergeCell ref="B32:I32"/>
    <mergeCell ref="B33:I33"/>
    <mergeCell ref="B34:I34"/>
    <mergeCell ref="B43:I43"/>
    <mergeCell ref="B44:I44"/>
    <mergeCell ref="B45:I45"/>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61:I62"/>
    <mergeCell ref="A1:A2"/>
    <mergeCell ref="B1:I1"/>
    <mergeCell ref="B2:I2"/>
    <mergeCell ref="B3:I3"/>
    <mergeCell ref="A4:A81"/>
    <mergeCell ref="B4:I4"/>
    <mergeCell ref="B5:I5"/>
    <mergeCell ref="B6:I6"/>
    <mergeCell ref="B7:I7"/>
    <mergeCell ref="B61:B62"/>
    <mergeCell ref="C61:C62"/>
    <mergeCell ref="D61:E61"/>
    <mergeCell ref="D62:E62"/>
    <mergeCell ref="F61:F62"/>
    <mergeCell ref="G61:H61"/>
    <mergeCell ref="G62:H62"/>
    <mergeCell ref="I35:I36"/>
    <mergeCell ref="B48:B49"/>
    <mergeCell ref="C48:C49"/>
    <mergeCell ref="D48:E48"/>
    <mergeCell ref="D49:E49"/>
    <mergeCell ref="F48:F49"/>
    <mergeCell ref="G48:H48"/>
    <mergeCell ref="G49:H49"/>
    <mergeCell ref="I48:I49"/>
    <mergeCell ref="B46:I46"/>
    <mergeCell ref="B35:B36"/>
    <mergeCell ref="C35:C36"/>
    <mergeCell ref="D35:E35"/>
    <mergeCell ref="D36:E36"/>
    <mergeCell ref="F35:F36"/>
    <mergeCell ref="G35:H35"/>
    <mergeCell ref="G36:H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726</v>
      </c>
      <c r="B1" s="1" t="s">
        <v>1</v>
      </c>
    </row>
    <row r="2" spans="1:2" x14ac:dyDescent="0.25">
      <c r="A2" s="8"/>
      <c r="B2" s="1" t="s">
        <v>2</v>
      </c>
    </row>
    <row r="3" spans="1:2" x14ac:dyDescent="0.25">
      <c r="A3" s="3" t="s">
        <v>727</v>
      </c>
      <c r="B3" s="4" t="s">
        <v>6</v>
      </c>
    </row>
    <row r="4" spans="1:2" x14ac:dyDescent="0.25">
      <c r="A4" s="12" t="s">
        <v>728</v>
      </c>
      <c r="B4" s="4" t="s">
        <v>6</v>
      </c>
    </row>
    <row r="5" spans="1:2" x14ac:dyDescent="0.25">
      <c r="A5" s="12"/>
      <c r="B5" s="10" t="s">
        <v>729</v>
      </c>
    </row>
    <row r="6" spans="1:2" x14ac:dyDescent="0.25">
      <c r="A6" s="12"/>
      <c r="B6" s="11"/>
    </row>
    <row r="7" spans="1:2" ht="332.25" x14ac:dyDescent="0.25">
      <c r="A7" s="12"/>
      <c r="B7" s="11" t="s">
        <v>730</v>
      </c>
    </row>
    <row r="8" spans="1:2" x14ac:dyDescent="0.25">
      <c r="A8" s="12"/>
      <c r="B8" s="11"/>
    </row>
    <row r="9" spans="1:2" ht="383.25" x14ac:dyDescent="0.25">
      <c r="A9" s="12"/>
      <c r="B9" s="11" t="s">
        <v>731</v>
      </c>
    </row>
    <row r="10" spans="1:2" x14ac:dyDescent="0.25">
      <c r="A10" s="12"/>
      <c r="B10" s="11"/>
    </row>
    <row r="11" spans="1:2" ht="166.5" x14ac:dyDescent="0.25">
      <c r="A11" s="12"/>
      <c r="B11" s="11" t="s">
        <v>732</v>
      </c>
    </row>
    <row r="12" spans="1:2" x14ac:dyDescent="0.25">
      <c r="A12" s="12"/>
      <c r="B12" s="11"/>
    </row>
    <row r="13" spans="1:2" ht="281.25" x14ac:dyDescent="0.25">
      <c r="A13" s="12"/>
      <c r="B13" s="11" t="s">
        <v>733</v>
      </c>
    </row>
    <row r="14" spans="1:2" x14ac:dyDescent="0.25">
      <c r="A14" s="12"/>
      <c r="B14" s="11"/>
    </row>
    <row r="15" spans="1:2" ht="306.75" x14ac:dyDescent="0.25">
      <c r="A15" s="12"/>
      <c r="B15" s="11" t="s">
        <v>734</v>
      </c>
    </row>
    <row r="16" spans="1:2" x14ac:dyDescent="0.25">
      <c r="A16" s="12"/>
      <c r="B16" s="13"/>
    </row>
    <row r="17" spans="1:2" ht="217.5" x14ac:dyDescent="0.25">
      <c r="A17" s="12"/>
      <c r="B17" s="11" t="s">
        <v>735</v>
      </c>
    </row>
    <row r="18" spans="1:2" x14ac:dyDescent="0.25">
      <c r="A18" s="12"/>
      <c r="B18" s="11"/>
    </row>
    <row r="19" spans="1:2" ht="141" x14ac:dyDescent="0.25">
      <c r="A19" s="12"/>
      <c r="B19" s="11" t="s">
        <v>736</v>
      </c>
    </row>
    <row r="20" spans="1:2" x14ac:dyDescent="0.25">
      <c r="A20" s="12"/>
      <c r="B20" s="11"/>
    </row>
    <row r="21" spans="1:2" ht="102.75" x14ac:dyDescent="0.25">
      <c r="A21" s="12"/>
      <c r="B21" s="11" t="s">
        <v>737</v>
      </c>
    </row>
    <row r="22" spans="1:2" x14ac:dyDescent="0.25">
      <c r="A22" s="12"/>
      <c r="B22" s="11"/>
    </row>
    <row r="23" spans="1:2" ht="409.6" x14ac:dyDescent="0.25">
      <c r="A23" s="12"/>
      <c r="B23" s="11" t="s">
        <v>738</v>
      </c>
    </row>
    <row r="24" spans="1:2" x14ac:dyDescent="0.25">
      <c r="A24" s="12"/>
      <c r="B24" s="11"/>
    </row>
    <row r="25" spans="1:2" ht="141" x14ac:dyDescent="0.25">
      <c r="A25" s="12"/>
      <c r="B25" s="11" t="s">
        <v>739</v>
      </c>
    </row>
    <row r="26" spans="1:2" x14ac:dyDescent="0.25">
      <c r="A26" s="12"/>
      <c r="B26" s="11"/>
    </row>
    <row r="27" spans="1:2" ht="192" x14ac:dyDescent="0.25">
      <c r="A27" s="12"/>
      <c r="B27" s="11" t="s">
        <v>740</v>
      </c>
    </row>
    <row r="28" spans="1:2" x14ac:dyDescent="0.25">
      <c r="A28" s="12"/>
      <c r="B28" s="11"/>
    </row>
    <row r="29" spans="1:2" ht="409.6" x14ac:dyDescent="0.25">
      <c r="A29" s="12"/>
      <c r="B29" s="11" t="s">
        <v>741</v>
      </c>
    </row>
    <row r="30" spans="1:2" x14ac:dyDescent="0.25">
      <c r="A30" s="12"/>
      <c r="B30" s="11"/>
    </row>
    <row r="31" spans="1:2" ht="115.5" x14ac:dyDescent="0.25">
      <c r="A31" s="12"/>
      <c r="B31" s="11" t="s">
        <v>742</v>
      </c>
    </row>
    <row r="32" spans="1:2" x14ac:dyDescent="0.25">
      <c r="A32" s="12"/>
      <c r="B32" s="11"/>
    </row>
    <row r="33" spans="1:2" ht="204.75" x14ac:dyDescent="0.25">
      <c r="A33" s="12"/>
      <c r="B33" s="11" t="s">
        <v>743</v>
      </c>
    </row>
    <row r="34" spans="1:2" x14ac:dyDescent="0.25">
      <c r="A34" s="12"/>
      <c r="B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44</v>
      </c>
      <c r="B1" s="1" t="s">
        <v>1</v>
      </c>
    </row>
    <row r="2" spans="1:2" x14ac:dyDescent="0.25">
      <c r="A2" s="8"/>
      <c r="B2" s="1" t="s">
        <v>2</v>
      </c>
    </row>
    <row r="3" spans="1:2" ht="30" x14ac:dyDescent="0.25">
      <c r="A3" s="3" t="s">
        <v>745</v>
      </c>
      <c r="B3" s="4" t="s">
        <v>6</v>
      </c>
    </row>
    <row r="4" spans="1:2" x14ac:dyDescent="0.25">
      <c r="A4" s="12" t="s">
        <v>746</v>
      </c>
      <c r="B4" s="4" t="s">
        <v>6</v>
      </c>
    </row>
    <row r="5" spans="1:2" x14ac:dyDescent="0.25">
      <c r="A5" s="12"/>
      <c r="B5" s="10" t="s">
        <v>747</v>
      </c>
    </row>
    <row r="6" spans="1:2" x14ac:dyDescent="0.25">
      <c r="A6" s="12"/>
      <c r="B6" s="11"/>
    </row>
    <row r="7" spans="1:2" ht="77.25" x14ac:dyDescent="0.25">
      <c r="A7" s="12"/>
      <c r="B7" s="11" t="s">
        <v>74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2.140625" customWidth="1"/>
    <col min="5" max="5" width="11.140625" customWidth="1"/>
    <col min="7" max="7" width="2" customWidth="1"/>
    <col min="8" max="8" width="10" customWidth="1"/>
    <col min="10" max="10" width="2.7109375" customWidth="1"/>
    <col min="11" max="11" width="13.7109375" customWidth="1"/>
    <col min="13" max="13" width="2.5703125" customWidth="1"/>
    <col min="14" max="14" width="13.42578125" customWidth="1"/>
  </cols>
  <sheetData>
    <row r="1" spans="1:15" ht="15" customHeight="1" x14ac:dyDescent="0.25">
      <c r="A1" s="8" t="s">
        <v>7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0</v>
      </c>
      <c r="B3" s="16" t="s">
        <v>6</v>
      </c>
      <c r="C3" s="16"/>
      <c r="D3" s="16"/>
      <c r="E3" s="16"/>
      <c r="F3" s="16"/>
      <c r="G3" s="16"/>
      <c r="H3" s="16"/>
      <c r="I3" s="16"/>
      <c r="J3" s="16"/>
      <c r="K3" s="16"/>
      <c r="L3" s="16"/>
      <c r="M3" s="16"/>
      <c r="N3" s="16"/>
      <c r="O3" s="16"/>
    </row>
    <row r="4" spans="1:15" ht="15" customHeight="1" x14ac:dyDescent="0.25">
      <c r="A4" s="12" t="s">
        <v>751</v>
      </c>
      <c r="B4" s="16" t="s">
        <v>6</v>
      </c>
      <c r="C4" s="16"/>
      <c r="D4" s="16"/>
      <c r="E4" s="16"/>
      <c r="F4" s="16"/>
      <c r="G4" s="16"/>
      <c r="H4" s="16"/>
      <c r="I4" s="16"/>
      <c r="J4" s="16"/>
      <c r="K4" s="16"/>
      <c r="L4" s="16"/>
      <c r="M4" s="16"/>
      <c r="N4" s="16"/>
      <c r="O4" s="16"/>
    </row>
    <row r="5" spans="1:15" x14ac:dyDescent="0.25">
      <c r="A5" s="12"/>
      <c r="B5" s="17" t="s">
        <v>752</v>
      </c>
      <c r="C5" s="17"/>
      <c r="D5" s="17"/>
      <c r="E5" s="17"/>
      <c r="F5" s="17"/>
      <c r="G5" s="17"/>
      <c r="H5" s="17"/>
      <c r="I5" s="17"/>
      <c r="J5" s="17"/>
      <c r="K5" s="17"/>
      <c r="L5" s="17"/>
      <c r="M5" s="17"/>
      <c r="N5" s="17"/>
      <c r="O5" s="17"/>
    </row>
    <row r="6" spans="1:15" x14ac:dyDescent="0.25">
      <c r="A6" s="12"/>
      <c r="B6" s="18"/>
      <c r="C6" s="18"/>
      <c r="D6" s="18"/>
      <c r="E6" s="18"/>
      <c r="F6" s="18"/>
      <c r="G6" s="18"/>
      <c r="H6" s="18"/>
      <c r="I6" s="18"/>
      <c r="J6" s="18"/>
      <c r="K6" s="18"/>
      <c r="L6" s="18"/>
      <c r="M6" s="18"/>
      <c r="N6" s="18"/>
      <c r="O6" s="18"/>
    </row>
    <row r="7" spans="1:15" x14ac:dyDescent="0.25">
      <c r="A7" s="12"/>
      <c r="B7" s="18" t="s">
        <v>753</v>
      </c>
      <c r="C7" s="18"/>
      <c r="D7" s="18"/>
      <c r="E7" s="18"/>
      <c r="F7" s="18"/>
      <c r="G7" s="18"/>
      <c r="H7" s="18"/>
      <c r="I7" s="18"/>
      <c r="J7" s="18"/>
      <c r="K7" s="18"/>
      <c r="L7" s="18"/>
      <c r="M7" s="18"/>
      <c r="N7" s="18"/>
      <c r="O7" s="18"/>
    </row>
    <row r="8" spans="1:15" x14ac:dyDescent="0.25">
      <c r="A8" s="12"/>
      <c r="B8" s="18"/>
      <c r="C8" s="18"/>
      <c r="D8" s="18"/>
      <c r="E8" s="18"/>
      <c r="F8" s="18"/>
      <c r="G8" s="18"/>
      <c r="H8" s="18"/>
      <c r="I8" s="18"/>
      <c r="J8" s="18"/>
      <c r="K8" s="18"/>
      <c r="L8" s="18"/>
      <c r="M8" s="18"/>
      <c r="N8" s="18"/>
      <c r="O8" s="18"/>
    </row>
    <row r="9" spans="1:15" ht="15.75" thickBot="1" x14ac:dyDescent="0.3">
      <c r="A9" s="12"/>
      <c r="B9" s="98"/>
      <c r="C9" s="51"/>
      <c r="D9" s="62" t="s">
        <v>754</v>
      </c>
      <c r="E9" s="62"/>
      <c r="F9" s="62"/>
      <c r="G9" s="62"/>
      <c r="H9" s="62"/>
      <c r="I9" s="62"/>
      <c r="J9" s="62"/>
      <c r="K9" s="62"/>
      <c r="L9" s="62"/>
      <c r="M9" s="62"/>
      <c r="N9" s="62"/>
      <c r="O9" s="51"/>
    </row>
    <row r="10" spans="1:15" ht="15.75" thickBot="1" x14ac:dyDescent="0.3">
      <c r="A10" s="12"/>
      <c r="B10" s="98"/>
      <c r="C10" s="51"/>
      <c r="D10" s="127" t="s">
        <v>755</v>
      </c>
      <c r="E10" s="127"/>
      <c r="F10" s="53"/>
      <c r="G10" s="127" t="s">
        <v>756</v>
      </c>
      <c r="H10" s="127"/>
      <c r="I10" s="53"/>
      <c r="J10" s="127" t="s">
        <v>757</v>
      </c>
      <c r="K10" s="127"/>
      <c r="L10" s="53"/>
      <c r="M10" s="127" t="s">
        <v>427</v>
      </c>
      <c r="N10" s="127"/>
      <c r="O10" s="51"/>
    </row>
    <row r="11" spans="1:15" x14ac:dyDescent="0.25">
      <c r="A11" s="12"/>
      <c r="B11" s="331" t="s">
        <v>758</v>
      </c>
      <c r="C11" s="55"/>
      <c r="D11" s="56"/>
      <c r="E11" s="101"/>
      <c r="F11" s="55"/>
      <c r="G11" s="56"/>
      <c r="H11" s="101"/>
      <c r="I11" s="55"/>
      <c r="J11" s="56"/>
      <c r="K11" s="101"/>
      <c r="L11" s="55"/>
      <c r="M11" s="56"/>
      <c r="N11" s="101"/>
      <c r="O11" s="55"/>
    </row>
    <row r="12" spans="1:15" x14ac:dyDescent="0.25">
      <c r="A12" s="12"/>
      <c r="B12" s="332" t="s">
        <v>89</v>
      </c>
      <c r="C12" s="59"/>
      <c r="D12" s="60"/>
      <c r="E12" s="102"/>
      <c r="F12" s="59"/>
      <c r="G12" s="60"/>
      <c r="H12" s="102"/>
      <c r="I12" s="59"/>
      <c r="J12" s="60"/>
      <c r="K12" s="102"/>
      <c r="L12" s="59"/>
      <c r="M12" s="60"/>
      <c r="N12" s="102"/>
      <c r="O12" s="59"/>
    </row>
    <row r="13" spans="1:15" x14ac:dyDescent="0.25">
      <c r="A13" s="12"/>
      <c r="B13" s="100" t="s">
        <v>90</v>
      </c>
      <c r="C13" s="55"/>
      <c r="D13" s="100" t="s">
        <v>302</v>
      </c>
      <c r="E13" s="105">
        <v>38617716</v>
      </c>
      <c r="F13" s="55"/>
      <c r="G13" s="100" t="s">
        <v>302</v>
      </c>
      <c r="H13" s="105">
        <v>42267747</v>
      </c>
      <c r="I13" s="55"/>
      <c r="J13" s="100" t="s">
        <v>302</v>
      </c>
      <c r="K13" s="105">
        <v>33278284</v>
      </c>
      <c r="L13" s="55"/>
      <c r="M13" s="100" t="s">
        <v>302</v>
      </c>
      <c r="N13" s="105">
        <v>36836926</v>
      </c>
      <c r="O13" s="55"/>
    </row>
    <row r="14" spans="1:15" ht="15.75" thickBot="1" x14ac:dyDescent="0.3">
      <c r="A14" s="12"/>
      <c r="B14" s="60" t="s">
        <v>91</v>
      </c>
      <c r="C14" s="59"/>
      <c r="D14" s="120"/>
      <c r="E14" s="122">
        <v>6875962</v>
      </c>
      <c r="F14" s="59"/>
      <c r="G14" s="120"/>
      <c r="H14" s="122">
        <v>7289211</v>
      </c>
      <c r="I14" s="59"/>
      <c r="J14" s="120"/>
      <c r="K14" s="122">
        <v>5584419</v>
      </c>
      <c r="L14" s="59"/>
      <c r="M14" s="120"/>
      <c r="N14" s="122">
        <v>5803681</v>
      </c>
      <c r="O14" s="59"/>
    </row>
    <row r="15" spans="1:15" ht="15.75" thickBot="1" x14ac:dyDescent="0.3">
      <c r="A15" s="12"/>
      <c r="B15" s="100"/>
      <c r="C15" s="55"/>
      <c r="D15" s="123"/>
      <c r="E15" s="124">
        <v>31741754</v>
      </c>
      <c r="F15" s="55"/>
      <c r="G15" s="123"/>
      <c r="H15" s="124">
        <v>34978536</v>
      </c>
      <c r="I15" s="55"/>
      <c r="J15" s="123"/>
      <c r="K15" s="124">
        <v>27693865</v>
      </c>
      <c r="L15" s="55"/>
      <c r="M15" s="123"/>
      <c r="N15" s="124">
        <v>31033245</v>
      </c>
      <c r="O15" s="55"/>
    </row>
    <row r="16" spans="1:15" x14ac:dyDescent="0.25">
      <c r="A16" s="12"/>
      <c r="B16" s="60"/>
      <c r="C16" s="59"/>
      <c r="D16" s="133"/>
      <c r="E16" s="134"/>
      <c r="F16" s="59"/>
      <c r="G16" s="133"/>
      <c r="H16" s="134"/>
      <c r="I16" s="59"/>
      <c r="J16" s="133"/>
      <c r="K16" s="134"/>
      <c r="L16" s="59"/>
      <c r="M16" s="133"/>
      <c r="N16" s="134"/>
      <c r="O16" s="59"/>
    </row>
    <row r="17" spans="1:15" x14ac:dyDescent="0.25">
      <c r="A17" s="12"/>
      <c r="B17" s="331" t="s">
        <v>93</v>
      </c>
      <c r="C17" s="55"/>
      <c r="D17" s="100"/>
      <c r="E17" s="104"/>
      <c r="F17" s="55"/>
      <c r="G17" s="100"/>
      <c r="H17" s="104"/>
      <c r="I17" s="55"/>
      <c r="J17" s="100"/>
      <c r="K17" s="104"/>
      <c r="L17" s="55"/>
      <c r="M17" s="100"/>
      <c r="N17" s="104"/>
      <c r="O17" s="55"/>
    </row>
    <row r="18" spans="1:15" x14ac:dyDescent="0.25">
      <c r="A18" s="12"/>
      <c r="B18" s="60" t="s">
        <v>94</v>
      </c>
      <c r="C18" s="59"/>
      <c r="D18" s="60"/>
      <c r="E18" s="61">
        <v>5335417</v>
      </c>
      <c r="F18" s="59"/>
      <c r="G18" s="60"/>
      <c r="H18" s="61">
        <v>-76576762</v>
      </c>
      <c r="I18" s="59"/>
      <c r="J18" s="60"/>
      <c r="K18" s="61">
        <v>-45247890</v>
      </c>
      <c r="L18" s="59"/>
      <c r="M18" s="60"/>
      <c r="N18" s="61">
        <v>-7372624</v>
      </c>
      <c r="O18" s="59"/>
    </row>
    <row r="19" spans="1:15" x14ac:dyDescent="0.25">
      <c r="A19" s="12"/>
      <c r="B19" s="131" t="s">
        <v>95</v>
      </c>
      <c r="C19" s="55"/>
      <c r="D19" s="100"/>
      <c r="E19" s="105">
        <v>5838219</v>
      </c>
      <c r="F19" s="55"/>
      <c r="G19" s="100"/>
      <c r="H19" s="105">
        <v>-1339610</v>
      </c>
      <c r="I19" s="55"/>
      <c r="J19" s="100"/>
      <c r="K19" s="105">
        <v>2060270</v>
      </c>
      <c r="L19" s="55"/>
      <c r="M19" s="100"/>
      <c r="N19" s="105">
        <v>7318741</v>
      </c>
      <c r="O19" s="55"/>
    </row>
    <row r="20" spans="1:15" ht="26.25" x14ac:dyDescent="0.25">
      <c r="A20" s="12"/>
      <c r="B20" s="60" t="s">
        <v>96</v>
      </c>
      <c r="C20" s="59"/>
      <c r="D20" s="60"/>
      <c r="E20" s="61">
        <v>-5272343</v>
      </c>
      <c r="F20" s="59"/>
      <c r="G20" s="60"/>
      <c r="H20" s="61">
        <v>-6809777</v>
      </c>
      <c r="I20" s="59"/>
      <c r="J20" s="60"/>
      <c r="K20" s="61">
        <v>-9123233</v>
      </c>
      <c r="L20" s="59"/>
      <c r="M20" s="60"/>
      <c r="N20" s="61">
        <v>-6706874</v>
      </c>
      <c r="O20" s="59"/>
    </row>
    <row r="21" spans="1:15" ht="26.25" x14ac:dyDescent="0.25">
      <c r="A21" s="12"/>
      <c r="B21" s="100" t="s">
        <v>97</v>
      </c>
      <c r="C21" s="55"/>
      <c r="D21" s="100"/>
      <c r="E21" s="105">
        <v>-17711381</v>
      </c>
      <c r="F21" s="55"/>
      <c r="G21" s="100"/>
      <c r="H21" s="105">
        <v>-83093338</v>
      </c>
      <c r="I21" s="55"/>
      <c r="J21" s="100"/>
      <c r="K21" s="105">
        <v>40136126</v>
      </c>
      <c r="L21" s="55"/>
      <c r="M21" s="100"/>
      <c r="N21" s="105">
        <v>-23526713</v>
      </c>
      <c r="O21" s="55"/>
    </row>
    <row r="22" spans="1:15" ht="27" thickBot="1" x14ac:dyDescent="0.3">
      <c r="A22" s="12"/>
      <c r="B22" s="60" t="s">
        <v>98</v>
      </c>
      <c r="C22" s="59"/>
      <c r="D22" s="120"/>
      <c r="E22" s="122">
        <v>5223241</v>
      </c>
      <c r="F22" s="59"/>
      <c r="G22" s="120"/>
      <c r="H22" s="122">
        <v>67905018</v>
      </c>
      <c r="I22" s="59"/>
      <c r="J22" s="120"/>
      <c r="K22" s="122">
        <v>-5779945</v>
      </c>
      <c r="L22" s="59"/>
      <c r="M22" s="120"/>
      <c r="N22" s="122">
        <v>21764006</v>
      </c>
      <c r="O22" s="59"/>
    </row>
    <row r="23" spans="1:15" ht="15.75" thickBot="1" x14ac:dyDescent="0.3">
      <c r="A23" s="12"/>
      <c r="B23" s="100"/>
      <c r="C23" s="55"/>
      <c r="D23" s="123"/>
      <c r="E23" s="124">
        <v>-6586847</v>
      </c>
      <c r="F23" s="55"/>
      <c r="G23" s="123"/>
      <c r="H23" s="124">
        <v>-99914469</v>
      </c>
      <c r="I23" s="55"/>
      <c r="J23" s="123"/>
      <c r="K23" s="124">
        <v>-17954672</v>
      </c>
      <c r="L23" s="55"/>
      <c r="M23" s="123"/>
      <c r="N23" s="124">
        <v>-8523464</v>
      </c>
      <c r="O23" s="55"/>
    </row>
    <row r="24" spans="1:15" x14ac:dyDescent="0.25">
      <c r="A24" s="12"/>
      <c r="B24" s="60"/>
      <c r="C24" s="59"/>
      <c r="D24" s="133"/>
      <c r="E24" s="134"/>
      <c r="F24" s="59"/>
      <c r="G24" s="133"/>
      <c r="H24" s="134"/>
      <c r="I24" s="59"/>
      <c r="J24" s="133"/>
      <c r="K24" s="134"/>
      <c r="L24" s="59"/>
      <c r="M24" s="133"/>
      <c r="N24" s="134"/>
      <c r="O24" s="59"/>
    </row>
    <row r="25" spans="1:15" x14ac:dyDescent="0.25">
      <c r="A25" s="12"/>
      <c r="B25" s="331" t="s">
        <v>100</v>
      </c>
      <c r="C25" s="55"/>
      <c r="D25" s="100"/>
      <c r="E25" s="104"/>
      <c r="F25" s="55"/>
      <c r="G25" s="100"/>
      <c r="H25" s="104"/>
      <c r="I25" s="55"/>
      <c r="J25" s="100"/>
      <c r="K25" s="104"/>
      <c r="L25" s="55"/>
      <c r="M25" s="100"/>
      <c r="N25" s="104"/>
      <c r="O25" s="55"/>
    </row>
    <row r="26" spans="1:15" x14ac:dyDescent="0.25">
      <c r="A26" s="12"/>
      <c r="B26" s="60" t="s">
        <v>101</v>
      </c>
      <c r="C26" s="59"/>
      <c r="D26" s="60"/>
      <c r="E26" s="61">
        <v>2859340</v>
      </c>
      <c r="F26" s="59"/>
      <c r="G26" s="60"/>
      <c r="H26" s="61">
        <v>2813003</v>
      </c>
      <c r="I26" s="59"/>
      <c r="J26" s="60"/>
      <c r="K26" s="61">
        <v>2523547</v>
      </c>
      <c r="L26" s="59"/>
      <c r="M26" s="60"/>
      <c r="N26" s="109">
        <v>2492835</v>
      </c>
      <c r="O26" s="59"/>
    </row>
    <row r="27" spans="1:15" x14ac:dyDescent="0.25">
      <c r="A27" s="12"/>
      <c r="B27" s="100" t="s">
        <v>102</v>
      </c>
      <c r="C27" s="55"/>
      <c r="D27" s="100"/>
      <c r="E27" s="105">
        <v>2274370</v>
      </c>
      <c r="F27" s="55"/>
      <c r="G27" s="100"/>
      <c r="H27" s="105">
        <v>2686584</v>
      </c>
      <c r="I27" s="55"/>
      <c r="J27" s="100"/>
      <c r="K27" s="105">
        <v>2819431</v>
      </c>
      <c r="L27" s="55"/>
      <c r="M27" s="100"/>
      <c r="N27" s="107">
        <v>3064603</v>
      </c>
      <c r="O27" s="55"/>
    </row>
    <row r="28" spans="1:15" x14ac:dyDescent="0.25">
      <c r="A28" s="12"/>
      <c r="B28" s="60" t="s">
        <v>103</v>
      </c>
      <c r="C28" s="59"/>
      <c r="D28" s="60"/>
      <c r="E28" s="61">
        <v>114528</v>
      </c>
      <c r="F28" s="59"/>
      <c r="G28" s="60"/>
      <c r="H28" s="61">
        <v>17350</v>
      </c>
      <c r="I28" s="59"/>
      <c r="J28" s="60"/>
      <c r="K28" s="61">
        <v>55105</v>
      </c>
      <c r="L28" s="59"/>
      <c r="M28" s="60"/>
      <c r="N28" s="61">
        <v>64464</v>
      </c>
      <c r="O28" s="59"/>
    </row>
    <row r="29" spans="1:15" ht="15.75" thickBot="1" x14ac:dyDescent="0.3">
      <c r="A29" s="12"/>
      <c r="B29" s="100" t="s">
        <v>104</v>
      </c>
      <c r="C29" s="55"/>
      <c r="D29" s="110"/>
      <c r="E29" s="112">
        <v>500000</v>
      </c>
      <c r="F29" s="55"/>
      <c r="G29" s="110"/>
      <c r="H29" s="112">
        <v>518859</v>
      </c>
      <c r="I29" s="55"/>
      <c r="J29" s="110"/>
      <c r="K29" s="112">
        <v>373083</v>
      </c>
      <c r="L29" s="55"/>
      <c r="M29" s="110"/>
      <c r="N29" s="112">
        <v>91688</v>
      </c>
      <c r="O29" s="55"/>
    </row>
    <row r="30" spans="1:15" ht="15.75" thickBot="1" x14ac:dyDescent="0.3">
      <c r="A30" s="12"/>
      <c r="B30" s="60"/>
      <c r="C30" s="59"/>
      <c r="D30" s="113"/>
      <c r="E30" s="116">
        <v>5748238</v>
      </c>
      <c r="F30" s="59"/>
      <c r="G30" s="113"/>
      <c r="H30" s="116">
        <v>6035796</v>
      </c>
      <c r="I30" s="59"/>
      <c r="J30" s="113"/>
      <c r="K30" s="116">
        <v>5771166</v>
      </c>
      <c r="L30" s="59"/>
      <c r="M30" s="113"/>
      <c r="N30" s="115">
        <v>5713590</v>
      </c>
      <c r="O30" s="59"/>
    </row>
    <row r="31" spans="1:15" x14ac:dyDescent="0.25">
      <c r="A31" s="12"/>
      <c r="B31" s="100"/>
      <c r="C31" s="55"/>
      <c r="D31" s="56"/>
      <c r="E31" s="101"/>
      <c r="F31" s="55"/>
      <c r="G31" s="56"/>
      <c r="H31" s="101"/>
      <c r="I31" s="55"/>
      <c r="J31" s="56"/>
      <c r="K31" s="101"/>
      <c r="L31" s="55"/>
      <c r="M31" s="56"/>
      <c r="N31" s="101"/>
      <c r="O31" s="55"/>
    </row>
    <row r="32" spans="1:15" ht="26.25" x14ac:dyDescent="0.25">
      <c r="A32" s="12"/>
      <c r="B32" s="60" t="s">
        <v>106</v>
      </c>
      <c r="C32" s="59"/>
      <c r="D32" s="60"/>
      <c r="E32" s="61">
        <v>19406669</v>
      </c>
      <c r="F32" s="59"/>
      <c r="G32" s="60"/>
      <c r="H32" s="61">
        <v>-70971729</v>
      </c>
      <c r="I32" s="59"/>
      <c r="J32" s="60"/>
      <c r="K32" s="61">
        <v>3968027</v>
      </c>
      <c r="L32" s="59"/>
      <c r="M32" s="60"/>
      <c r="N32" s="109">
        <v>16796191</v>
      </c>
      <c r="O32" s="59"/>
    </row>
    <row r="33" spans="1:15" x14ac:dyDescent="0.25">
      <c r="A33" s="12"/>
      <c r="B33" s="100" t="s">
        <v>107</v>
      </c>
      <c r="C33" s="55"/>
      <c r="D33" s="100"/>
      <c r="E33" s="105">
        <v>-2632269</v>
      </c>
      <c r="F33" s="55"/>
      <c r="G33" s="100"/>
      <c r="H33" s="105">
        <v>-23510</v>
      </c>
      <c r="I33" s="55"/>
      <c r="J33" s="100"/>
      <c r="K33" s="105">
        <v>-122979</v>
      </c>
      <c r="L33" s="55"/>
      <c r="M33" s="100"/>
      <c r="N33" s="105">
        <v>-262858</v>
      </c>
      <c r="O33" s="55"/>
    </row>
    <row r="34" spans="1:15" ht="15.75" thickBot="1" x14ac:dyDescent="0.3">
      <c r="A34" s="12"/>
      <c r="B34" s="60" t="s">
        <v>108</v>
      </c>
      <c r="C34" s="59"/>
      <c r="D34" s="120"/>
      <c r="E34" s="122">
        <v>-3591</v>
      </c>
      <c r="F34" s="59"/>
      <c r="G34" s="120"/>
      <c r="H34" s="122">
        <v>-240050</v>
      </c>
      <c r="I34" s="59"/>
      <c r="J34" s="120"/>
      <c r="K34" s="122">
        <v>2155471</v>
      </c>
      <c r="L34" s="59"/>
      <c r="M34" s="120"/>
      <c r="N34" s="122">
        <v>351992</v>
      </c>
      <c r="O34" s="59"/>
    </row>
    <row r="35" spans="1:15" ht="15.75" thickBot="1" x14ac:dyDescent="0.3">
      <c r="A35" s="12"/>
      <c r="B35" s="331" t="s">
        <v>109</v>
      </c>
      <c r="C35" s="55"/>
      <c r="D35" s="123"/>
      <c r="E35" s="124">
        <v>16770809</v>
      </c>
      <c r="F35" s="55"/>
      <c r="G35" s="123"/>
      <c r="H35" s="124">
        <v>-71235289</v>
      </c>
      <c r="I35" s="55"/>
      <c r="J35" s="123"/>
      <c r="K35" s="124">
        <v>6000519</v>
      </c>
      <c r="L35" s="55"/>
      <c r="M35" s="123"/>
      <c r="N35" s="126">
        <v>16885325</v>
      </c>
      <c r="O35" s="55"/>
    </row>
    <row r="36" spans="1:15" x14ac:dyDescent="0.25">
      <c r="A36" s="12"/>
      <c r="B36" s="60"/>
      <c r="C36" s="59"/>
      <c r="D36" s="133"/>
      <c r="E36" s="134"/>
      <c r="F36" s="59"/>
      <c r="G36" s="133"/>
      <c r="H36" s="134"/>
      <c r="I36" s="59"/>
      <c r="J36" s="133"/>
      <c r="K36" s="134"/>
      <c r="L36" s="59"/>
      <c r="M36" s="133"/>
      <c r="N36" s="134"/>
      <c r="O36" s="59"/>
    </row>
    <row r="37" spans="1:15" ht="15.75" thickBot="1" x14ac:dyDescent="0.3">
      <c r="A37" s="12"/>
      <c r="B37" s="100" t="s">
        <v>110</v>
      </c>
      <c r="C37" s="55"/>
      <c r="D37" s="110"/>
      <c r="E37" s="112">
        <v>3367354</v>
      </c>
      <c r="F37" s="55"/>
      <c r="G37" s="110"/>
      <c r="H37" s="112">
        <v>3367354</v>
      </c>
      <c r="I37" s="55"/>
      <c r="J37" s="110"/>
      <c r="K37" s="112">
        <v>3367354</v>
      </c>
      <c r="L37" s="55"/>
      <c r="M37" s="110"/>
      <c r="N37" s="112">
        <v>3367354</v>
      </c>
      <c r="O37" s="55"/>
    </row>
    <row r="38" spans="1:15" x14ac:dyDescent="0.25">
      <c r="A38" s="12"/>
      <c r="B38" s="60"/>
      <c r="C38" s="59"/>
      <c r="D38" s="133"/>
      <c r="E38" s="134"/>
      <c r="F38" s="59"/>
      <c r="G38" s="133"/>
      <c r="H38" s="134"/>
      <c r="I38" s="59"/>
      <c r="J38" s="133"/>
      <c r="K38" s="134"/>
      <c r="L38" s="59"/>
      <c r="M38" s="133"/>
      <c r="N38" s="134"/>
      <c r="O38" s="59"/>
    </row>
    <row r="39" spans="1:15" ht="27" thickBot="1" x14ac:dyDescent="0.3">
      <c r="A39" s="12"/>
      <c r="B39" s="331" t="s">
        <v>111</v>
      </c>
      <c r="C39" s="55"/>
      <c r="D39" s="345" t="s">
        <v>302</v>
      </c>
      <c r="E39" s="346">
        <v>13403455</v>
      </c>
      <c r="F39" s="55"/>
      <c r="G39" s="345" t="s">
        <v>302</v>
      </c>
      <c r="H39" s="346">
        <v>-74602643</v>
      </c>
      <c r="I39" s="55"/>
      <c r="J39" s="345" t="s">
        <v>302</v>
      </c>
      <c r="K39" s="346">
        <v>2633165</v>
      </c>
      <c r="L39" s="55"/>
      <c r="M39" s="345" t="s">
        <v>302</v>
      </c>
      <c r="N39" s="347">
        <v>13517971</v>
      </c>
      <c r="O39" s="55"/>
    </row>
    <row r="40" spans="1:15" ht="15.75" thickTop="1" x14ac:dyDescent="0.25">
      <c r="A40" s="12"/>
      <c r="B40" s="60"/>
      <c r="C40" s="59"/>
      <c r="D40" s="348"/>
      <c r="E40" s="349"/>
      <c r="F40" s="59"/>
      <c r="G40" s="348"/>
      <c r="H40" s="349"/>
      <c r="I40" s="59"/>
      <c r="J40" s="348"/>
      <c r="K40" s="349"/>
      <c r="L40" s="59"/>
      <c r="M40" s="348"/>
      <c r="N40" s="349"/>
      <c r="O40" s="59"/>
    </row>
    <row r="41" spans="1:15" ht="26.25" x14ac:dyDescent="0.25">
      <c r="A41" s="12"/>
      <c r="B41" s="331" t="s">
        <v>112</v>
      </c>
      <c r="C41" s="55"/>
      <c r="D41" s="100"/>
      <c r="E41" s="104"/>
      <c r="F41" s="55"/>
      <c r="G41" s="100"/>
      <c r="H41" s="104"/>
      <c r="I41" s="55"/>
      <c r="J41" s="100"/>
      <c r="K41" s="104"/>
      <c r="L41" s="55"/>
      <c r="M41" s="100"/>
      <c r="N41" s="104"/>
      <c r="O41" s="55"/>
    </row>
    <row r="42" spans="1:15" x14ac:dyDescent="0.25">
      <c r="A42" s="12"/>
      <c r="B42" s="60" t="s">
        <v>759</v>
      </c>
      <c r="C42" s="59"/>
      <c r="D42" s="60" t="s">
        <v>302</v>
      </c>
      <c r="E42" s="102">
        <v>0.49</v>
      </c>
      <c r="F42" s="59"/>
      <c r="G42" s="60" t="s">
        <v>302</v>
      </c>
      <c r="H42" s="102">
        <v>-2.66</v>
      </c>
      <c r="I42" s="59"/>
      <c r="J42" s="60" t="s">
        <v>302</v>
      </c>
      <c r="K42" s="102">
        <v>0.09</v>
      </c>
      <c r="L42" s="59"/>
      <c r="M42" s="60" t="s">
        <v>302</v>
      </c>
      <c r="N42" s="102">
        <v>0.48</v>
      </c>
      <c r="O42" s="59"/>
    </row>
    <row r="43" spans="1:15" x14ac:dyDescent="0.25">
      <c r="A43" s="12"/>
      <c r="B43" s="100" t="s">
        <v>760</v>
      </c>
      <c r="C43" s="55"/>
      <c r="D43" s="100" t="s">
        <v>302</v>
      </c>
      <c r="E43" s="104">
        <v>0.49</v>
      </c>
      <c r="F43" s="55"/>
      <c r="G43" s="100" t="s">
        <v>302</v>
      </c>
      <c r="H43" s="104">
        <v>-2.66</v>
      </c>
      <c r="I43" s="55"/>
      <c r="J43" s="100" t="s">
        <v>302</v>
      </c>
      <c r="K43" s="104">
        <v>0.09</v>
      </c>
      <c r="L43" s="55"/>
      <c r="M43" s="100" t="s">
        <v>302</v>
      </c>
      <c r="N43" s="104">
        <v>0.48</v>
      </c>
      <c r="O43" s="55"/>
    </row>
    <row r="44" spans="1:15" x14ac:dyDescent="0.25">
      <c r="A44" s="12"/>
      <c r="B44" s="18"/>
      <c r="C44" s="18"/>
      <c r="D44" s="18"/>
      <c r="E44" s="18"/>
      <c r="F44" s="18"/>
      <c r="G44" s="18"/>
      <c r="H44" s="18"/>
      <c r="I44" s="18"/>
      <c r="J44" s="18"/>
      <c r="K44" s="18"/>
      <c r="L44" s="18"/>
      <c r="M44" s="18"/>
      <c r="N44" s="18"/>
      <c r="O44" s="18"/>
    </row>
    <row r="45" spans="1:15" ht="15.75" thickBot="1" x14ac:dyDescent="0.3">
      <c r="A45" s="12"/>
      <c r="B45" s="98"/>
      <c r="C45" s="51"/>
      <c r="D45" s="62" t="s">
        <v>754</v>
      </c>
      <c r="E45" s="62"/>
      <c r="F45" s="62"/>
      <c r="G45" s="62"/>
      <c r="H45" s="62"/>
      <c r="I45" s="62"/>
      <c r="J45" s="62"/>
      <c r="K45" s="62"/>
      <c r="L45" s="62"/>
      <c r="M45" s="62"/>
      <c r="N45" s="62"/>
      <c r="O45" s="51"/>
    </row>
    <row r="46" spans="1:15" ht="15.75" thickBot="1" x14ac:dyDescent="0.3">
      <c r="A46" s="12"/>
      <c r="B46" s="98"/>
      <c r="C46" s="51"/>
      <c r="D46" s="127" t="s">
        <v>761</v>
      </c>
      <c r="E46" s="127"/>
      <c r="F46" s="53"/>
      <c r="G46" s="127" t="s">
        <v>762</v>
      </c>
      <c r="H46" s="127"/>
      <c r="I46" s="53"/>
      <c r="J46" s="127" t="s">
        <v>763</v>
      </c>
      <c r="K46" s="127"/>
      <c r="L46" s="53"/>
      <c r="M46" s="127" t="s">
        <v>488</v>
      </c>
      <c r="N46" s="127"/>
      <c r="O46" s="51"/>
    </row>
    <row r="47" spans="1:15" x14ac:dyDescent="0.25">
      <c r="A47" s="12"/>
      <c r="B47" s="331" t="s">
        <v>758</v>
      </c>
      <c r="C47" s="55"/>
      <c r="D47" s="56"/>
      <c r="E47" s="101"/>
      <c r="F47" s="55"/>
      <c r="G47" s="56"/>
      <c r="H47" s="101"/>
      <c r="I47" s="55"/>
      <c r="J47" s="56"/>
      <c r="K47" s="101"/>
      <c r="L47" s="55"/>
      <c r="M47" s="56"/>
      <c r="N47" s="101"/>
      <c r="O47" s="55"/>
    </row>
    <row r="48" spans="1:15" x14ac:dyDescent="0.25">
      <c r="A48" s="12"/>
      <c r="B48" s="332" t="s">
        <v>89</v>
      </c>
      <c r="C48" s="59"/>
      <c r="D48" s="60"/>
      <c r="E48" s="102"/>
      <c r="F48" s="59"/>
      <c r="G48" s="60"/>
      <c r="H48" s="102"/>
      <c r="I48" s="59"/>
      <c r="J48" s="60"/>
      <c r="K48" s="102"/>
      <c r="L48" s="59"/>
      <c r="M48" s="60"/>
      <c r="N48" s="102"/>
      <c r="O48" s="59"/>
    </row>
    <row r="49" spans="1:15" x14ac:dyDescent="0.25">
      <c r="A49" s="12"/>
      <c r="B49" s="100" t="s">
        <v>90</v>
      </c>
      <c r="C49" s="55"/>
      <c r="D49" s="100" t="s">
        <v>302</v>
      </c>
      <c r="E49" s="105">
        <v>13996628</v>
      </c>
      <c r="F49" s="55"/>
      <c r="G49" s="100" t="s">
        <v>302</v>
      </c>
      <c r="H49" s="105">
        <v>17883008</v>
      </c>
      <c r="I49" s="55"/>
      <c r="J49" s="100" t="s">
        <v>302</v>
      </c>
      <c r="K49" s="105">
        <v>28285116</v>
      </c>
      <c r="L49" s="55"/>
      <c r="M49" s="100" t="s">
        <v>302</v>
      </c>
      <c r="N49" s="105">
        <v>36211940</v>
      </c>
      <c r="O49" s="55"/>
    </row>
    <row r="50" spans="1:15" ht="15.75" thickBot="1" x14ac:dyDescent="0.3">
      <c r="A50" s="12"/>
      <c r="B50" s="60" t="s">
        <v>91</v>
      </c>
      <c r="C50" s="59"/>
      <c r="D50" s="120"/>
      <c r="E50" s="122">
        <v>1827414</v>
      </c>
      <c r="F50" s="59"/>
      <c r="G50" s="120"/>
      <c r="H50" s="122">
        <v>2450017</v>
      </c>
      <c r="I50" s="59"/>
      <c r="J50" s="120"/>
      <c r="K50" s="122">
        <v>4228610</v>
      </c>
      <c r="L50" s="59"/>
      <c r="M50" s="120"/>
      <c r="N50" s="122">
        <v>6504403</v>
      </c>
      <c r="O50" s="59"/>
    </row>
    <row r="51" spans="1:15" ht="15.75" thickBot="1" x14ac:dyDescent="0.3">
      <c r="A51" s="12"/>
      <c r="B51" s="100"/>
      <c r="C51" s="55"/>
      <c r="D51" s="123"/>
      <c r="E51" s="124">
        <v>12169214</v>
      </c>
      <c r="F51" s="55"/>
      <c r="G51" s="123"/>
      <c r="H51" s="124">
        <v>15432991</v>
      </c>
      <c r="I51" s="55"/>
      <c r="J51" s="123"/>
      <c r="K51" s="124">
        <v>24056506</v>
      </c>
      <c r="L51" s="55"/>
      <c r="M51" s="123"/>
      <c r="N51" s="124">
        <v>29707537</v>
      </c>
      <c r="O51" s="55"/>
    </row>
    <row r="52" spans="1:15" x14ac:dyDescent="0.25">
      <c r="A52" s="12"/>
      <c r="B52" s="60"/>
      <c r="C52" s="59"/>
      <c r="D52" s="133"/>
      <c r="E52" s="134"/>
      <c r="F52" s="59"/>
      <c r="G52" s="133"/>
      <c r="H52" s="134"/>
      <c r="I52" s="59"/>
      <c r="J52" s="133"/>
      <c r="K52" s="134"/>
      <c r="L52" s="59"/>
      <c r="M52" s="133"/>
      <c r="N52" s="134"/>
      <c r="O52" s="59"/>
    </row>
    <row r="53" spans="1:15" x14ac:dyDescent="0.25">
      <c r="A53" s="12"/>
      <c r="B53" s="331" t="s">
        <v>93</v>
      </c>
      <c r="C53" s="55"/>
      <c r="D53" s="100"/>
      <c r="E53" s="104"/>
      <c r="F53" s="55"/>
      <c r="G53" s="100"/>
      <c r="H53" s="104"/>
      <c r="I53" s="55"/>
      <c r="J53" s="100"/>
      <c r="K53" s="104"/>
      <c r="L53" s="55"/>
      <c r="M53" s="100"/>
      <c r="N53" s="104"/>
      <c r="O53" s="55"/>
    </row>
    <row r="54" spans="1:15" x14ac:dyDescent="0.25">
      <c r="A54" s="12"/>
      <c r="B54" s="60" t="s">
        <v>94</v>
      </c>
      <c r="C54" s="59"/>
      <c r="D54" s="60"/>
      <c r="E54" s="61">
        <v>2429020</v>
      </c>
      <c r="F54" s="59"/>
      <c r="G54" s="60"/>
      <c r="H54" s="61">
        <v>7552780</v>
      </c>
      <c r="I54" s="59"/>
      <c r="J54" s="60"/>
      <c r="K54" s="61">
        <v>4105323</v>
      </c>
      <c r="L54" s="59"/>
      <c r="M54" s="60"/>
      <c r="N54" s="61">
        <v>15450117</v>
      </c>
      <c r="O54" s="59"/>
    </row>
    <row r="55" spans="1:15" x14ac:dyDescent="0.25">
      <c r="A55" s="12"/>
      <c r="B55" s="131" t="s">
        <v>95</v>
      </c>
      <c r="C55" s="55"/>
      <c r="D55" s="100"/>
      <c r="E55" s="105">
        <v>3439185</v>
      </c>
      <c r="F55" s="55"/>
      <c r="G55" s="100"/>
      <c r="H55" s="105">
        <v>3364972</v>
      </c>
      <c r="I55" s="55"/>
      <c r="J55" s="100"/>
      <c r="K55" s="105">
        <v>6688111</v>
      </c>
      <c r="L55" s="55"/>
      <c r="M55" s="100"/>
      <c r="N55" s="105">
        <v>6522386</v>
      </c>
      <c r="O55" s="55"/>
    </row>
    <row r="56" spans="1:15" ht="26.25" x14ac:dyDescent="0.25">
      <c r="A56" s="12"/>
      <c r="B56" s="60" t="s">
        <v>96</v>
      </c>
      <c r="C56" s="59"/>
      <c r="D56" s="60"/>
      <c r="E56" s="61">
        <v>-1457950</v>
      </c>
      <c r="F56" s="59"/>
      <c r="G56" s="60"/>
      <c r="H56" s="61">
        <v>-2132414</v>
      </c>
      <c r="I56" s="59"/>
      <c r="J56" s="60"/>
      <c r="K56" s="61">
        <v>-2471590</v>
      </c>
      <c r="L56" s="59"/>
      <c r="M56" s="60"/>
      <c r="N56" s="61">
        <v>-3900171</v>
      </c>
      <c r="O56" s="59"/>
    </row>
    <row r="57" spans="1:15" ht="26.25" x14ac:dyDescent="0.25">
      <c r="A57" s="12"/>
      <c r="B57" s="100" t="s">
        <v>97</v>
      </c>
      <c r="C57" s="55"/>
      <c r="D57" s="100"/>
      <c r="E57" s="105">
        <v>-755552</v>
      </c>
      <c r="F57" s="55"/>
      <c r="G57" s="100"/>
      <c r="H57" s="105">
        <v>33593211</v>
      </c>
      <c r="I57" s="55"/>
      <c r="J57" s="100"/>
      <c r="K57" s="105">
        <v>45917570</v>
      </c>
      <c r="L57" s="55"/>
      <c r="M57" s="100"/>
      <c r="N57" s="105">
        <v>-26683774</v>
      </c>
      <c r="O57" s="55"/>
    </row>
    <row r="58" spans="1:15" ht="27" thickBot="1" x14ac:dyDescent="0.3">
      <c r="A58" s="12"/>
      <c r="B58" s="60" t="s">
        <v>98</v>
      </c>
      <c r="C58" s="59"/>
      <c r="D58" s="120"/>
      <c r="E58" s="122">
        <v>-2845879</v>
      </c>
      <c r="F58" s="59"/>
      <c r="G58" s="120"/>
      <c r="H58" s="122">
        <v>-10575768</v>
      </c>
      <c r="I58" s="59"/>
      <c r="J58" s="120"/>
      <c r="K58" s="122">
        <v>-13371486</v>
      </c>
      <c r="L58" s="59"/>
      <c r="M58" s="120"/>
      <c r="N58" s="122">
        <v>2706607</v>
      </c>
      <c r="O58" s="59"/>
    </row>
    <row r="59" spans="1:15" ht="15.75" thickBot="1" x14ac:dyDescent="0.3">
      <c r="A59" s="12"/>
      <c r="B59" s="100"/>
      <c r="C59" s="55"/>
      <c r="D59" s="123"/>
      <c r="E59" s="124">
        <v>808824</v>
      </c>
      <c r="F59" s="55"/>
      <c r="G59" s="123"/>
      <c r="H59" s="124">
        <v>31802781</v>
      </c>
      <c r="I59" s="55"/>
      <c r="J59" s="123"/>
      <c r="K59" s="124">
        <v>40867928</v>
      </c>
      <c r="L59" s="55"/>
      <c r="M59" s="123"/>
      <c r="N59" s="124">
        <v>-5904835</v>
      </c>
      <c r="O59" s="55"/>
    </row>
    <row r="60" spans="1:15" x14ac:dyDescent="0.25">
      <c r="A60" s="12"/>
      <c r="B60" s="60"/>
      <c r="C60" s="59"/>
      <c r="D60" s="133"/>
      <c r="E60" s="134"/>
      <c r="F60" s="59"/>
      <c r="G60" s="133"/>
      <c r="H60" s="134"/>
      <c r="I60" s="59"/>
      <c r="J60" s="133"/>
      <c r="K60" s="134"/>
      <c r="L60" s="59"/>
      <c r="M60" s="133"/>
      <c r="N60" s="134"/>
      <c r="O60" s="59"/>
    </row>
    <row r="61" spans="1:15" x14ac:dyDescent="0.25">
      <c r="A61" s="12"/>
      <c r="B61" s="331" t="s">
        <v>100</v>
      </c>
      <c r="C61" s="55"/>
      <c r="D61" s="100"/>
      <c r="E61" s="104"/>
      <c r="F61" s="55"/>
      <c r="G61" s="100"/>
      <c r="H61" s="104"/>
      <c r="I61" s="55"/>
      <c r="J61" s="100"/>
      <c r="K61" s="104"/>
      <c r="L61" s="55"/>
      <c r="M61" s="100"/>
      <c r="N61" s="104"/>
      <c r="O61" s="55"/>
    </row>
    <row r="62" spans="1:15" x14ac:dyDescent="0.25">
      <c r="A62" s="12"/>
      <c r="B62" s="60" t="s">
        <v>101</v>
      </c>
      <c r="C62" s="59"/>
      <c r="D62" s="60"/>
      <c r="E62" s="61">
        <v>1049294</v>
      </c>
      <c r="F62" s="59"/>
      <c r="G62" s="60"/>
      <c r="H62" s="61">
        <v>1196383</v>
      </c>
      <c r="I62" s="59"/>
      <c r="J62" s="60"/>
      <c r="K62" s="61">
        <v>1657701</v>
      </c>
      <c r="L62" s="59"/>
      <c r="M62" s="60"/>
      <c r="N62" s="61">
        <v>2510065</v>
      </c>
      <c r="O62" s="59"/>
    </row>
    <row r="63" spans="1:15" x14ac:dyDescent="0.25">
      <c r="A63" s="12"/>
      <c r="B63" s="100" t="s">
        <v>102</v>
      </c>
      <c r="C63" s="55"/>
      <c r="D63" s="100"/>
      <c r="E63" s="105">
        <v>813324</v>
      </c>
      <c r="F63" s="55"/>
      <c r="G63" s="100"/>
      <c r="H63" s="105">
        <v>760915</v>
      </c>
      <c r="I63" s="55"/>
      <c r="J63" s="100"/>
      <c r="K63" s="105">
        <v>1653547</v>
      </c>
      <c r="L63" s="55"/>
      <c r="M63" s="100"/>
      <c r="N63" s="105">
        <v>2215273</v>
      </c>
      <c r="O63" s="55"/>
    </row>
    <row r="64" spans="1:15" x14ac:dyDescent="0.25">
      <c r="A64" s="12"/>
      <c r="B64" s="60" t="s">
        <v>103</v>
      </c>
      <c r="C64" s="59"/>
      <c r="D64" s="60"/>
      <c r="E64" s="61">
        <v>87329</v>
      </c>
      <c r="F64" s="59"/>
      <c r="G64" s="60"/>
      <c r="H64" s="61">
        <v>104771</v>
      </c>
      <c r="I64" s="59"/>
      <c r="J64" s="60"/>
      <c r="K64" s="61">
        <v>120612</v>
      </c>
      <c r="L64" s="59"/>
      <c r="M64" s="60"/>
      <c r="N64" s="61">
        <v>87488</v>
      </c>
      <c r="O64" s="59"/>
    </row>
    <row r="65" spans="1:15" ht="15.75" thickBot="1" x14ac:dyDescent="0.3">
      <c r="A65" s="12"/>
      <c r="B65" s="100" t="s">
        <v>104</v>
      </c>
      <c r="C65" s="55"/>
      <c r="D65" s="110"/>
      <c r="E65" s="112">
        <v>77653</v>
      </c>
      <c r="F65" s="55"/>
      <c r="G65" s="110"/>
      <c r="H65" s="112">
        <v>255925</v>
      </c>
      <c r="I65" s="55"/>
      <c r="J65" s="110"/>
      <c r="K65" s="112">
        <v>272195</v>
      </c>
      <c r="L65" s="55"/>
      <c r="M65" s="110"/>
      <c r="N65" s="112">
        <v>1142554</v>
      </c>
      <c r="O65" s="55"/>
    </row>
    <row r="66" spans="1:15" ht="15.75" thickBot="1" x14ac:dyDescent="0.3">
      <c r="A66" s="12"/>
      <c r="B66" s="60"/>
      <c r="C66" s="59"/>
      <c r="D66" s="113"/>
      <c r="E66" s="116">
        <v>2027600</v>
      </c>
      <c r="F66" s="59"/>
      <c r="G66" s="113"/>
      <c r="H66" s="116">
        <v>2317994</v>
      </c>
      <c r="I66" s="59"/>
      <c r="J66" s="113"/>
      <c r="K66" s="116">
        <v>3704055</v>
      </c>
      <c r="L66" s="59"/>
      <c r="M66" s="113"/>
      <c r="N66" s="116">
        <v>5955380</v>
      </c>
      <c r="O66" s="59"/>
    </row>
    <row r="67" spans="1:15" x14ac:dyDescent="0.25">
      <c r="A67" s="12"/>
      <c r="B67" s="100"/>
      <c r="C67" s="55"/>
      <c r="D67" s="56"/>
      <c r="E67" s="101"/>
      <c r="F67" s="55"/>
      <c r="G67" s="56"/>
      <c r="H67" s="101"/>
      <c r="I67" s="55"/>
      <c r="J67" s="56"/>
      <c r="K67" s="101"/>
      <c r="L67" s="55"/>
      <c r="M67" s="56"/>
      <c r="N67" s="101"/>
      <c r="O67" s="55"/>
    </row>
    <row r="68" spans="1:15" ht="26.25" x14ac:dyDescent="0.25">
      <c r="A68" s="12"/>
      <c r="B68" s="60" t="s">
        <v>106</v>
      </c>
      <c r="C68" s="59"/>
      <c r="D68" s="60"/>
      <c r="E68" s="61">
        <v>10950438</v>
      </c>
      <c r="F68" s="59"/>
      <c r="G68" s="60"/>
      <c r="H68" s="61">
        <v>44917778</v>
      </c>
      <c r="I68" s="59"/>
      <c r="J68" s="60"/>
      <c r="K68" s="61">
        <v>61220379</v>
      </c>
      <c r="L68" s="59"/>
      <c r="M68" s="60"/>
      <c r="N68" s="61">
        <v>17847322</v>
      </c>
      <c r="O68" s="59"/>
    </row>
    <row r="69" spans="1:15" x14ac:dyDescent="0.25">
      <c r="A69" s="12"/>
      <c r="B69" s="100" t="s">
        <v>107</v>
      </c>
      <c r="C69" s="55"/>
      <c r="D69" s="100"/>
      <c r="E69" s="104" t="s">
        <v>311</v>
      </c>
      <c r="F69" s="55"/>
      <c r="G69" s="100"/>
      <c r="H69" s="104" t="s">
        <v>311</v>
      </c>
      <c r="I69" s="55"/>
      <c r="J69" s="100"/>
      <c r="K69" s="104" t="s">
        <v>311</v>
      </c>
      <c r="L69" s="55"/>
      <c r="M69" s="100"/>
      <c r="N69" s="104" t="s">
        <v>311</v>
      </c>
      <c r="O69" s="55"/>
    </row>
    <row r="70" spans="1:15" ht="15.75" thickBot="1" x14ac:dyDescent="0.3">
      <c r="A70" s="12"/>
      <c r="B70" s="60" t="s">
        <v>108</v>
      </c>
      <c r="C70" s="59"/>
      <c r="D70" s="120"/>
      <c r="E70" s="121" t="s">
        <v>311</v>
      </c>
      <c r="F70" s="59"/>
      <c r="G70" s="120"/>
      <c r="H70" s="121" t="s">
        <v>311</v>
      </c>
      <c r="I70" s="59"/>
      <c r="J70" s="120"/>
      <c r="K70" s="121" t="s">
        <v>311</v>
      </c>
      <c r="L70" s="59"/>
      <c r="M70" s="120"/>
      <c r="N70" s="121" t="s">
        <v>311</v>
      </c>
      <c r="O70" s="59"/>
    </row>
    <row r="71" spans="1:15" ht="15.75" thickBot="1" x14ac:dyDescent="0.3">
      <c r="A71" s="12"/>
      <c r="B71" s="331" t="s">
        <v>109</v>
      </c>
      <c r="C71" s="55"/>
      <c r="D71" s="123"/>
      <c r="E71" s="124">
        <v>10950438</v>
      </c>
      <c r="F71" s="55"/>
      <c r="G71" s="123"/>
      <c r="H71" s="124">
        <v>44917778</v>
      </c>
      <c r="I71" s="55"/>
      <c r="J71" s="123"/>
      <c r="K71" s="124">
        <v>61220379</v>
      </c>
      <c r="L71" s="55"/>
      <c r="M71" s="123"/>
      <c r="N71" s="124">
        <v>17847322</v>
      </c>
      <c r="O71" s="55"/>
    </row>
    <row r="72" spans="1:15" x14ac:dyDescent="0.25">
      <c r="A72" s="12"/>
      <c r="B72" s="60"/>
      <c r="C72" s="59"/>
      <c r="D72" s="133"/>
      <c r="E72" s="134"/>
      <c r="F72" s="59"/>
      <c r="G72" s="133"/>
      <c r="H72" s="134"/>
      <c r="I72" s="59"/>
      <c r="J72" s="133"/>
      <c r="K72" s="134"/>
      <c r="L72" s="59"/>
      <c r="M72" s="133"/>
      <c r="N72" s="134"/>
      <c r="O72" s="59"/>
    </row>
    <row r="73" spans="1:15" ht="15.75" thickBot="1" x14ac:dyDescent="0.3">
      <c r="A73" s="12"/>
      <c r="B73" s="100" t="s">
        <v>110</v>
      </c>
      <c r="C73" s="55"/>
      <c r="D73" s="110"/>
      <c r="E73" s="111" t="s">
        <v>311</v>
      </c>
      <c r="F73" s="55"/>
      <c r="G73" s="110"/>
      <c r="H73" s="111" t="s">
        <v>311</v>
      </c>
      <c r="I73" s="55"/>
      <c r="J73" s="110"/>
      <c r="K73" s="112">
        <v>790100</v>
      </c>
      <c r="L73" s="55"/>
      <c r="M73" s="110"/>
      <c r="N73" s="112">
        <v>3346910</v>
      </c>
      <c r="O73" s="55"/>
    </row>
    <row r="74" spans="1:15" x14ac:dyDescent="0.25">
      <c r="A74" s="12"/>
      <c r="B74" s="60"/>
      <c r="C74" s="59"/>
      <c r="D74" s="133"/>
      <c r="E74" s="134"/>
      <c r="F74" s="59"/>
      <c r="G74" s="133"/>
      <c r="H74" s="134"/>
      <c r="I74" s="59"/>
      <c r="J74" s="133"/>
      <c r="K74" s="134"/>
      <c r="L74" s="59"/>
      <c r="M74" s="133"/>
      <c r="N74" s="134"/>
      <c r="O74" s="59"/>
    </row>
    <row r="75" spans="1:15" ht="27" thickBot="1" x14ac:dyDescent="0.3">
      <c r="A75" s="12"/>
      <c r="B75" s="331" t="s">
        <v>111</v>
      </c>
      <c r="C75" s="55"/>
      <c r="D75" s="345" t="s">
        <v>302</v>
      </c>
      <c r="E75" s="346">
        <v>10950438</v>
      </c>
      <c r="F75" s="55"/>
      <c r="G75" s="345" t="s">
        <v>302</v>
      </c>
      <c r="H75" s="346">
        <v>44917778</v>
      </c>
      <c r="I75" s="55"/>
      <c r="J75" s="345" t="s">
        <v>302</v>
      </c>
      <c r="K75" s="346">
        <v>60430279</v>
      </c>
      <c r="L75" s="55"/>
      <c r="M75" s="345" t="s">
        <v>302</v>
      </c>
      <c r="N75" s="346">
        <v>14500412</v>
      </c>
      <c r="O75" s="55"/>
    </row>
    <row r="76" spans="1:15" ht="15.75" thickTop="1" x14ac:dyDescent="0.25">
      <c r="A76" s="12"/>
      <c r="B76" s="60"/>
      <c r="C76" s="59"/>
      <c r="D76" s="348"/>
      <c r="E76" s="349"/>
      <c r="F76" s="59"/>
      <c r="G76" s="348"/>
      <c r="H76" s="349"/>
      <c r="I76" s="59"/>
      <c r="J76" s="348"/>
      <c r="K76" s="349"/>
      <c r="L76" s="59"/>
      <c r="M76" s="348"/>
      <c r="N76" s="349"/>
      <c r="O76" s="59"/>
    </row>
    <row r="77" spans="1:15" ht="26.25" x14ac:dyDescent="0.25">
      <c r="A77" s="12"/>
      <c r="B77" s="331" t="s">
        <v>112</v>
      </c>
      <c r="C77" s="55"/>
      <c r="D77" s="100"/>
      <c r="E77" s="104"/>
      <c r="F77" s="55"/>
      <c r="G77" s="100"/>
      <c r="H77" s="104"/>
      <c r="I77" s="55"/>
      <c r="J77" s="100"/>
      <c r="K77" s="104"/>
      <c r="L77" s="55"/>
      <c r="M77" s="100"/>
      <c r="N77" s="104"/>
      <c r="O77" s="55"/>
    </row>
    <row r="78" spans="1:15" x14ac:dyDescent="0.25">
      <c r="A78" s="12"/>
      <c r="B78" s="60" t="s">
        <v>759</v>
      </c>
      <c r="C78" s="59"/>
      <c r="D78" s="60" t="s">
        <v>302</v>
      </c>
      <c r="E78" s="102">
        <v>0.77</v>
      </c>
      <c r="F78" s="59"/>
      <c r="G78" s="60" t="s">
        <v>302</v>
      </c>
      <c r="H78" s="102">
        <v>2.85</v>
      </c>
      <c r="I78" s="59"/>
      <c r="J78" s="60" t="s">
        <v>302</v>
      </c>
      <c r="K78" s="102">
        <v>3.13</v>
      </c>
      <c r="L78" s="59"/>
      <c r="M78" s="60" t="s">
        <v>302</v>
      </c>
      <c r="N78" s="102">
        <v>0.62</v>
      </c>
      <c r="O78" s="59"/>
    </row>
    <row r="79" spans="1:15" x14ac:dyDescent="0.25">
      <c r="A79" s="12"/>
      <c r="B79" s="100" t="s">
        <v>760</v>
      </c>
      <c r="C79" s="55"/>
      <c r="D79" s="100" t="s">
        <v>302</v>
      </c>
      <c r="E79" s="104">
        <v>0.77</v>
      </c>
      <c r="F79" s="55"/>
      <c r="G79" s="100" t="s">
        <v>302</v>
      </c>
      <c r="H79" s="104">
        <v>2.85</v>
      </c>
      <c r="I79" s="55"/>
      <c r="J79" s="100" t="s">
        <v>302</v>
      </c>
      <c r="K79" s="104">
        <v>3.1</v>
      </c>
      <c r="L79" s="55"/>
      <c r="M79" s="100" t="s">
        <v>302</v>
      </c>
      <c r="N79" s="104">
        <v>0.62</v>
      </c>
      <c r="O79" s="55"/>
    </row>
    <row r="80" spans="1:15" x14ac:dyDescent="0.25">
      <c r="A80" s="12"/>
      <c r="B80" s="4"/>
    </row>
  </sheetData>
  <mergeCells count="21">
    <mergeCell ref="B5:O5"/>
    <mergeCell ref="B6:O6"/>
    <mergeCell ref="B7:O7"/>
    <mergeCell ref="B8:O8"/>
    <mergeCell ref="B44:O44"/>
    <mergeCell ref="D46:E46"/>
    <mergeCell ref="G46:H46"/>
    <mergeCell ref="J46:K46"/>
    <mergeCell ref="M46:N46"/>
    <mergeCell ref="A1:A2"/>
    <mergeCell ref="B1:O1"/>
    <mergeCell ref="B2:O2"/>
    <mergeCell ref="B3:O3"/>
    <mergeCell ref="A4:A80"/>
    <mergeCell ref="B4:O4"/>
    <mergeCell ref="D9:N9"/>
    <mergeCell ref="D10:E10"/>
    <mergeCell ref="G10:H10"/>
    <mergeCell ref="J10:K10"/>
    <mergeCell ref="M10:N10"/>
    <mergeCell ref="D45:N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3</v>
      </c>
      <c r="B1" s="1" t="s">
        <v>2</v>
      </c>
      <c r="C1" s="1" t="s">
        <v>34</v>
      </c>
    </row>
    <row r="2" spans="1:3" x14ac:dyDescent="0.25">
      <c r="A2" s="3" t="s">
        <v>35</v>
      </c>
      <c r="B2" s="4" t="s">
        <v>6</v>
      </c>
      <c r="C2" s="4" t="s">
        <v>6</v>
      </c>
    </row>
    <row r="3" spans="1:3" ht="30" x14ac:dyDescent="0.25">
      <c r="A3" s="2" t="s">
        <v>36</v>
      </c>
      <c r="B3" s="7">
        <v>0</v>
      </c>
      <c r="C3" s="7">
        <v>2500000</v>
      </c>
    </row>
    <row r="4" spans="1:3" x14ac:dyDescent="0.25">
      <c r="A4" s="2" t="s">
        <v>37</v>
      </c>
      <c r="B4" s="6">
        <v>16411314</v>
      </c>
      <c r="C4" s="4">
        <v>0</v>
      </c>
    </row>
    <row r="5" spans="1:3" x14ac:dyDescent="0.25">
      <c r="A5" s="2" t="s">
        <v>38</v>
      </c>
      <c r="B5" s="6">
        <v>49501897</v>
      </c>
      <c r="C5" s="6">
        <v>45122824</v>
      </c>
    </row>
    <row r="6" spans="1:3" x14ac:dyDescent="0.25">
      <c r="A6" s="2" t="s">
        <v>39</v>
      </c>
      <c r="B6" s="6">
        <v>86190011</v>
      </c>
      <c r="C6" s="6">
        <v>149594782</v>
      </c>
    </row>
    <row r="7" spans="1:3" x14ac:dyDescent="0.25">
      <c r="A7" s="2" t="s">
        <v>40</v>
      </c>
      <c r="B7" s="6">
        <v>3575006</v>
      </c>
      <c r="C7" s="6">
        <v>9130000</v>
      </c>
    </row>
    <row r="8" spans="1:3" x14ac:dyDescent="0.25">
      <c r="A8" s="2" t="s">
        <v>41</v>
      </c>
      <c r="B8" s="6">
        <v>12018919</v>
      </c>
      <c r="C8" s="6">
        <v>14242453</v>
      </c>
    </row>
    <row r="9" spans="1:3" ht="30" x14ac:dyDescent="0.25">
      <c r="A9" s="2" t="s">
        <v>42</v>
      </c>
      <c r="B9" s="4">
        <v>0</v>
      </c>
      <c r="C9" s="6">
        <v>96310999</v>
      </c>
    </row>
    <row r="10" spans="1:3" ht="30" x14ac:dyDescent="0.25">
      <c r="A10" s="2" t="s">
        <v>43</v>
      </c>
      <c r="B10" s="6">
        <v>27475000</v>
      </c>
      <c r="C10" s="4">
        <v>0</v>
      </c>
    </row>
    <row r="11" spans="1:3" x14ac:dyDescent="0.25">
      <c r="A11" s="2" t="s">
        <v>44</v>
      </c>
      <c r="B11" s="6">
        <v>55060075</v>
      </c>
      <c r="C11" s="4">
        <v>0</v>
      </c>
    </row>
    <row r="12" spans="1:3" x14ac:dyDescent="0.25">
      <c r="A12" s="2" t="s">
        <v>45</v>
      </c>
      <c r="B12" s="6">
        <v>1246842</v>
      </c>
      <c r="C12" s="6">
        <v>454069</v>
      </c>
    </row>
    <row r="13" spans="1:3" x14ac:dyDescent="0.25">
      <c r="A13" s="2" t="s">
        <v>46</v>
      </c>
      <c r="B13" s="6">
        <v>1410720</v>
      </c>
      <c r="C13" s="6">
        <v>884605</v>
      </c>
    </row>
    <row r="14" spans="1:3" x14ac:dyDescent="0.25">
      <c r="A14" s="2" t="s">
        <v>47</v>
      </c>
      <c r="B14" s="6">
        <v>3684706374</v>
      </c>
      <c r="C14" s="6">
        <v>4855268512</v>
      </c>
    </row>
    <row r="15" spans="1:3" x14ac:dyDescent="0.25">
      <c r="A15" s="3" t="s">
        <v>48</v>
      </c>
      <c r="B15" s="4" t="s">
        <v>6</v>
      </c>
      <c r="C15" s="4" t="s">
        <v>6</v>
      </c>
    </row>
    <row r="16" spans="1:3" x14ac:dyDescent="0.25">
      <c r="A16" s="2" t="s">
        <v>49</v>
      </c>
      <c r="B16" s="6">
        <v>2891634416</v>
      </c>
      <c r="C16" s="6">
        <v>3911419818</v>
      </c>
    </row>
    <row r="17" spans="1:3" ht="45" x14ac:dyDescent="0.25">
      <c r="A17" s="2" t="s">
        <v>50</v>
      </c>
      <c r="B17" s="6">
        <v>27477188</v>
      </c>
      <c r="C17" s="4">
        <v>0</v>
      </c>
    </row>
    <row r="18" spans="1:3" x14ac:dyDescent="0.25">
      <c r="A18" s="2" t="s">
        <v>51</v>
      </c>
      <c r="B18" s="4">
        <v>0</v>
      </c>
      <c r="C18" s="6">
        <v>84658035</v>
      </c>
    </row>
    <row r="19" spans="1:3" x14ac:dyDescent="0.25">
      <c r="A19" s="2" t="s">
        <v>52</v>
      </c>
      <c r="B19" s="6">
        <v>3839045</v>
      </c>
      <c r="C19" s="6">
        <v>3204205</v>
      </c>
    </row>
    <row r="20" spans="1:3" x14ac:dyDescent="0.25">
      <c r="A20" s="2" t="s">
        <v>53</v>
      </c>
      <c r="B20" s="6">
        <v>2206289</v>
      </c>
      <c r="C20" s="6">
        <v>36375947</v>
      </c>
    </row>
    <row r="21" spans="1:3" x14ac:dyDescent="0.25">
      <c r="A21" s="2" t="s">
        <v>54</v>
      </c>
      <c r="B21" s="6">
        <v>17020893</v>
      </c>
      <c r="C21" s="6">
        <v>18540667</v>
      </c>
    </row>
    <row r="22" spans="1:3" x14ac:dyDescent="0.25">
      <c r="A22" s="2" t="s">
        <v>55</v>
      </c>
      <c r="B22" s="6">
        <v>4645297</v>
      </c>
      <c r="C22" s="6">
        <v>3910065</v>
      </c>
    </row>
    <row r="23" spans="1:3" x14ac:dyDescent="0.25">
      <c r="A23" s="2" t="s">
        <v>56</v>
      </c>
      <c r="B23" s="6">
        <v>1395183</v>
      </c>
      <c r="C23" s="6">
        <v>806853</v>
      </c>
    </row>
    <row r="24" spans="1:3" x14ac:dyDescent="0.25">
      <c r="A24" s="2" t="s">
        <v>57</v>
      </c>
      <c r="B24" s="6">
        <v>1490329</v>
      </c>
      <c r="C24" s="6">
        <v>1731141</v>
      </c>
    </row>
    <row r="25" spans="1:3" x14ac:dyDescent="0.25">
      <c r="A25" s="2" t="s">
        <v>58</v>
      </c>
      <c r="B25" s="6">
        <v>30567000</v>
      </c>
      <c r="C25" s="4">
        <v>0</v>
      </c>
    </row>
    <row r="26" spans="1:3" x14ac:dyDescent="0.25">
      <c r="A26" s="2" t="s">
        <v>59</v>
      </c>
      <c r="B26" s="6">
        <v>2980275640</v>
      </c>
      <c r="C26" s="6">
        <v>4060646731</v>
      </c>
    </row>
    <row r="27" spans="1:3" x14ac:dyDescent="0.25">
      <c r="A27" s="3" t="s">
        <v>60</v>
      </c>
      <c r="B27" s="4" t="s">
        <v>6</v>
      </c>
      <c r="C27" s="4" t="s">
        <v>6</v>
      </c>
    </row>
    <row r="28" spans="1:3" ht="90" x14ac:dyDescent="0.25">
      <c r="A28" s="2" t="s">
        <v>61</v>
      </c>
      <c r="B28" s="6">
        <v>283657</v>
      </c>
      <c r="C28" s="6">
        <v>269620</v>
      </c>
    </row>
    <row r="29" spans="1:3" x14ac:dyDescent="0.25">
      <c r="A29" s="2" t="s">
        <v>62</v>
      </c>
      <c r="B29" s="6">
        <v>585619488</v>
      </c>
      <c r="C29" s="6">
        <v>552067681</v>
      </c>
    </row>
    <row r="30" spans="1:3" x14ac:dyDescent="0.25">
      <c r="A30" s="2" t="s">
        <v>63</v>
      </c>
      <c r="B30" s="6">
        <v>-42686416</v>
      </c>
      <c r="C30" s="6">
        <v>81070475</v>
      </c>
    </row>
    <row r="31" spans="1:3" x14ac:dyDescent="0.25">
      <c r="A31" s="2" t="s">
        <v>64</v>
      </c>
      <c r="B31" s="6">
        <v>704430734</v>
      </c>
      <c r="C31" s="6">
        <v>794621781</v>
      </c>
    </row>
    <row r="32" spans="1:3" x14ac:dyDescent="0.25">
      <c r="A32" s="2" t="s">
        <v>65</v>
      </c>
      <c r="B32" s="6">
        <v>3684706374</v>
      </c>
      <c r="C32" s="6">
        <v>4855268512</v>
      </c>
    </row>
    <row r="33" spans="1:3" ht="45" x14ac:dyDescent="0.25">
      <c r="A33" s="2" t="s">
        <v>66</v>
      </c>
      <c r="B33" s="4" t="s">
        <v>6</v>
      </c>
      <c r="C33" s="4" t="s">
        <v>6</v>
      </c>
    </row>
    <row r="34" spans="1:3" x14ac:dyDescent="0.25">
      <c r="A34" s="3" t="s">
        <v>60</v>
      </c>
      <c r="B34" s="4" t="s">
        <v>6</v>
      </c>
      <c r="C34" s="4" t="s">
        <v>6</v>
      </c>
    </row>
    <row r="35" spans="1:3" ht="30" x14ac:dyDescent="0.25">
      <c r="A35" s="2" t="s">
        <v>67</v>
      </c>
      <c r="B35" s="6">
        <v>49920772</v>
      </c>
      <c r="C35" s="6">
        <v>49920772</v>
      </c>
    </row>
    <row r="36" spans="1:3" ht="45" x14ac:dyDescent="0.25">
      <c r="A36" s="2" t="s">
        <v>68</v>
      </c>
      <c r="B36" s="4" t="s">
        <v>6</v>
      </c>
      <c r="C36" s="4" t="s">
        <v>6</v>
      </c>
    </row>
    <row r="37" spans="1:3" x14ac:dyDescent="0.25">
      <c r="A37" s="3" t="s">
        <v>60</v>
      </c>
      <c r="B37" s="4" t="s">
        <v>6</v>
      </c>
      <c r="C37" s="4" t="s">
        <v>6</v>
      </c>
    </row>
    <row r="38" spans="1:3" ht="30" x14ac:dyDescent="0.25">
      <c r="A38" s="2" t="s">
        <v>67</v>
      </c>
      <c r="B38" s="6">
        <v>111293233</v>
      </c>
      <c r="C38" s="6">
        <v>111293233</v>
      </c>
    </row>
    <row r="39" spans="1:3" x14ac:dyDescent="0.25">
      <c r="A39" s="2" t="s">
        <v>69</v>
      </c>
      <c r="B39" s="4" t="s">
        <v>6</v>
      </c>
      <c r="C39" s="4" t="s">
        <v>6</v>
      </c>
    </row>
    <row r="40" spans="1:3" x14ac:dyDescent="0.25">
      <c r="A40" s="3" t="s">
        <v>35</v>
      </c>
      <c r="B40" s="4" t="s">
        <v>6</v>
      </c>
      <c r="C40" s="4" t="s">
        <v>6</v>
      </c>
    </row>
    <row r="41" spans="1:3" x14ac:dyDescent="0.25">
      <c r="A41" s="2" t="s">
        <v>70</v>
      </c>
      <c r="B41" s="6">
        <v>2423002768</v>
      </c>
      <c r="C41" s="6">
        <v>3785867151</v>
      </c>
    </row>
    <row r="42" spans="1:3" x14ac:dyDescent="0.25">
      <c r="A42" s="2" t="s">
        <v>71</v>
      </c>
      <c r="B42" s="4" t="s">
        <v>6</v>
      </c>
      <c r="C42" s="4" t="s">
        <v>6</v>
      </c>
    </row>
    <row r="43" spans="1:3" x14ac:dyDescent="0.25">
      <c r="A43" s="3" t="s">
        <v>35</v>
      </c>
      <c r="B43" s="4" t="s">
        <v>6</v>
      </c>
      <c r="C43" s="4" t="s">
        <v>6</v>
      </c>
    </row>
    <row r="44" spans="1:3" x14ac:dyDescent="0.25">
      <c r="A44" s="2" t="s">
        <v>70</v>
      </c>
      <c r="B44" s="6">
        <v>844217568</v>
      </c>
      <c r="C44" s="6">
        <v>568858645</v>
      </c>
    </row>
    <row r="45" spans="1:3" x14ac:dyDescent="0.25">
      <c r="A45" s="2" t="s">
        <v>72</v>
      </c>
      <c r="B45" s="4" t="s">
        <v>6</v>
      </c>
      <c r="C45" s="4" t="s">
        <v>6</v>
      </c>
    </row>
    <row r="46" spans="1:3" x14ac:dyDescent="0.25">
      <c r="A46" s="3" t="s">
        <v>35</v>
      </c>
      <c r="B46" s="4" t="s">
        <v>6</v>
      </c>
      <c r="C46" s="4" t="s">
        <v>6</v>
      </c>
    </row>
    <row r="47" spans="1:3" x14ac:dyDescent="0.25">
      <c r="A47" s="2" t="s">
        <v>70</v>
      </c>
      <c r="B47" s="6">
        <v>71344784</v>
      </c>
      <c r="C47" s="6">
        <v>33937097</v>
      </c>
    </row>
    <row r="48" spans="1:3" x14ac:dyDescent="0.25">
      <c r="A48" s="2" t="s">
        <v>73</v>
      </c>
      <c r="B48" s="4" t="s">
        <v>6</v>
      </c>
      <c r="C48" s="4" t="s">
        <v>6</v>
      </c>
    </row>
    <row r="49" spans="1:3" x14ac:dyDescent="0.25">
      <c r="A49" s="3" t="s">
        <v>35</v>
      </c>
      <c r="B49" s="4" t="s">
        <v>6</v>
      </c>
      <c r="C49" s="4" t="s">
        <v>6</v>
      </c>
    </row>
    <row r="50" spans="1:3" x14ac:dyDescent="0.25">
      <c r="A50" s="2" t="s">
        <v>70</v>
      </c>
      <c r="B50" s="7">
        <v>93251470</v>
      </c>
      <c r="C50" s="7">
        <v>1483658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64</v>
      </c>
      <c r="B1" s="1" t="s">
        <v>1</v>
      </c>
    </row>
    <row r="2" spans="1:2" x14ac:dyDescent="0.25">
      <c r="A2" s="8"/>
      <c r="B2" s="1" t="s">
        <v>2</v>
      </c>
    </row>
    <row r="3" spans="1:2" x14ac:dyDescent="0.25">
      <c r="A3" s="3" t="s">
        <v>765</v>
      </c>
      <c r="B3" s="4" t="s">
        <v>6</v>
      </c>
    </row>
    <row r="4" spans="1:2" x14ac:dyDescent="0.25">
      <c r="A4" s="12" t="s">
        <v>766</v>
      </c>
      <c r="B4" s="4" t="s">
        <v>6</v>
      </c>
    </row>
    <row r="5" spans="1:2" x14ac:dyDescent="0.25">
      <c r="A5" s="12"/>
      <c r="B5" s="10" t="s">
        <v>767</v>
      </c>
    </row>
    <row r="6" spans="1:2" x14ac:dyDescent="0.25">
      <c r="A6" s="12"/>
      <c r="B6" s="10"/>
    </row>
    <row r="7" spans="1:2" ht="268.5" x14ac:dyDescent="0.25">
      <c r="A7" s="12"/>
      <c r="B7" s="160" t="s">
        <v>768</v>
      </c>
    </row>
    <row r="8" spans="1:2" x14ac:dyDescent="0.25">
      <c r="A8" s="12"/>
      <c r="B8" s="160"/>
    </row>
    <row r="9" spans="1:2" ht="192" x14ac:dyDescent="0.25">
      <c r="A9" s="12"/>
      <c r="B9" s="160" t="s">
        <v>769</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770</v>
      </c>
      <c r="B1" s="8" t="s">
        <v>1</v>
      </c>
      <c r="C1" s="8"/>
      <c r="D1" s="8"/>
    </row>
    <row r="2" spans="1:4" ht="15" customHeight="1" x14ac:dyDescent="0.25">
      <c r="A2" s="8"/>
      <c r="B2" s="8" t="s">
        <v>2</v>
      </c>
      <c r="C2" s="8"/>
      <c r="D2" s="8"/>
    </row>
    <row r="3" spans="1:4" ht="15" customHeight="1" x14ac:dyDescent="0.25">
      <c r="A3" s="3" t="s">
        <v>211</v>
      </c>
      <c r="B3" s="16" t="s">
        <v>6</v>
      </c>
      <c r="C3" s="16"/>
      <c r="D3" s="16"/>
    </row>
    <row r="4" spans="1:4" ht="15" customHeight="1" x14ac:dyDescent="0.25">
      <c r="A4" s="12" t="s">
        <v>771</v>
      </c>
      <c r="B4" s="16" t="s">
        <v>6</v>
      </c>
      <c r="C4" s="16"/>
      <c r="D4" s="16"/>
    </row>
    <row r="5" spans="1:4" x14ac:dyDescent="0.25">
      <c r="A5" s="12"/>
      <c r="B5" s="17" t="s">
        <v>39</v>
      </c>
      <c r="C5" s="17"/>
      <c r="D5" s="17"/>
    </row>
    <row r="6" spans="1:4" x14ac:dyDescent="0.25">
      <c r="A6" s="12"/>
      <c r="B6" s="18"/>
      <c r="C6" s="18"/>
      <c r="D6" s="18"/>
    </row>
    <row r="7" spans="1:4" ht="102" customHeight="1" x14ac:dyDescent="0.25">
      <c r="A7" s="12"/>
      <c r="B7" s="18" t="s">
        <v>215</v>
      </c>
      <c r="C7" s="18"/>
      <c r="D7" s="18"/>
    </row>
    <row r="8" spans="1:4" x14ac:dyDescent="0.25">
      <c r="A8" s="12"/>
      <c r="B8" s="4"/>
    </row>
    <row r="9" spans="1:4" ht="15" customHeight="1" x14ac:dyDescent="0.25">
      <c r="A9" s="12" t="s">
        <v>772</v>
      </c>
      <c r="B9" s="16" t="s">
        <v>6</v>
      </c>
      <c r="C9" s="16"/>
      <c r="D9" s="16"/>
    </row>
    <row r="10" spans="1:4" x14ac:dyDescent="0.25">
      <c r="A10" s="12"/>
      <c r="B10" s="17" t="s">
        <v>40</v>
      </c>
      <c r="C10" s="17"/>
      <c r="D10" s="17"/>
    </row>
    <row r="11" spans="1:4" x14ac:dyDescent="0.25">
      <c r="A11" s="12"/>
      <c r="B11" s="18"/>
      <c r="C11" s="18"/>
      <c r="D11" s="18"/>
    </row>
    <row r="12" spans="1:4" ht="38.25" customHeight="1" x14ac:dyDescent="0.25">
      <c r="A12" s="12"/>
      <c r="B12" s="18" t="s">
        <v>216</v>
      </c>
      <c r="C12" s="18"/>
      <c r="D12" s="18"/>
    </row>
    <row r="13" spans="1:4" x14ac:dyDescent="0.25">
      <c r="A13" s="12"/>
      <c r="B13" s="4"/>
    </row>
    <row r="14" spans="1:4" ht="15" customHeight="1" x14ac:dyDescent="0.25">
      <c r="A14" s="12" t="s">
        <v>773</v>
      </c>
      <c r="B14" s="16" t="s">
        <v>6</v>
      </c>
      <c r="C14" s="16"/>
      <c r="D14" s="16"/>
    </row>
    <row r="15" spans="1:4" x14ac:dyDescent="0.25">
      <c r="A15" s="12"/>
      <c r="B15" s="17" t="s">
        <v>217</v>
      </c>
      <c r="C15" s="17"/>
      <c r="D15" s="17"/>
    </row>
    <row r="16" spans="1:4" x14ac:dyDescent="0.25">
      <c r="A16" s="12"/>
      <c r="B16" s="18"/>
      <c r="C16" s="18"/>
      <c r="D16" s="18"/>
    </row>
    <row r="17" spans="1:4" ht="191.25" customHeight="1" x14ac:dyDescent="0.25">
      <c r="A17" s="12"/>
      <c r="B17" s="18" t="s">
        <v>218</v>
      </c>
      <c r="C17" s="18"/>
      <c r="D17" s="18"/>
    </row>
    <row r="18" spans="1:4" x14ac:dyDescent="0.25">
      <c r="A18" s="12"/>
      <c r="B18" s="4"/>
    </row>
    <row r="19" spans="1:4" ht="15" customHeight="1" x14ac:dyDescent="0.25">
      <c r="A19" s="12" t="s">
        <v>774</v>
      </c>
      <c r="B19" s="16" t="s">
        <v>6</v>
      </c>
      <c r="C19" s="16"/>
      <c r="D19" s="16"/>
    </row>
    <row r="20" spans="1:4" x14ac:dyDescent="0.25">
      <c r="A20" s="12"/>
      <c r="B20" s="17" t="s">
        <v>219</v>
      </c>
      <c r="C20" s="17"/>
      <c r="D20" s="17"/>
    </row>
    <row r="21" spans="1:4" x14ac:dyDescent="0.25">
      <c r="A21" s="12"/>
      <c r="B21" s="18"/>
      <c r="C21" s="18"/>
      <c r="D21" s="18"/>
    </row>
    <row r="22" spans="1:4" ht="63.75" customHeight="1" x14ac:dyDescent="0.25">
      <c r="A22" s="12"/>
      <c r="B22" s="18" t="s">
        <v>220</v>
      </c>
      <c r="C22" s="18"/>
      <c r="D22" s="18"/>
    </row>
    <row r="23" spans="1:4" x14ac:dyDescent="0.25">
      <c r="A23" s="12"/>
      <c r="B23" s="4"/>
    </row>
    <row r="24" spans="1:4" ht="15" customHeight="1" x14ac:dyDescent="0.25">
      <c r="A24" s="12" t="s">
        <v>775</v>
      </c>
      <c r="B24" s="16" t="s">
        <v>6</v>
      </c>
      <c r="C24" s="16"/>
      <c r="D24" s="16"/>
    </row>
    <row r="25" spans="1:4" x14ac:dyDescent="0.25">
      <c r="A25" s="12"/>
      <c r="B25" s="17" t="s">
        <v>221</v>
      </c>
      <c r="C25" s="17"/>
      <c r="D25" s="17"/>
    </row>
    <row r="26" spans="1:4" x14ac:dyDescent="0.25">
      <c r="A26" s="12"/>
      <c r="B26" s="18"/>
      <c r="C26" s="18"/>
      <c r="D26" s="18"/>
    </row>
    <row r="27" spans="1:4" ht="127.5" customHeight="1" x14ac:dyDescent="0.25">
      <c r="A27" s="12"/>
      <c r="B27" s="18" t="s">
        <v>222</v>
      </c>
      <c r="C27" s="18"/>
      <c r="D27" s="18"/>
    </row>
    <row r="28" spans="1:4" x14ac:dyDescent="0.25">
      <c r="A28" s="12"/>
      <c r="B28" s="4"/>
    </row>
    <row r="29" spans="1:4" ht="15" customHeight="1" x14ac:dyDescent="0.25">
      <c r="A29" s="12" t="s">
        <v>776</v>
      </c>
      <c r="B29" s="16" t="s">
        <v>6</v>
      </c>
      <c r="C29" s="16"/>
      <c r="D29" s="16"/>
    </row>
    <row r="30" spans="1:4" x14ac:dyDescent="0.25">
      <c r="A30" s="12"/>
      <c r="B30" s="17" t="s">
        <v>223</v>
      </c>
      <c r="C30" s="17"/>
      <c r="D30" s="17"/>
    </row>
    <row r="31" spans="1:4" x14ac:dyDescent="0.25">
      <c r="A31" s="12"/>
      <c r="B31" s="18"/>
      <c r="C31" s="18"/>
      <c r="D31" s="18"/>
    </row>
    <row r="32" spans="1:4" ht="140.25" customHeight="1" x14ac:dyDescent="0.25">
      <c r="A32" s="12"/>
      <c r="B32" s="18" t="s">
        <v>224</v>
      </c>
      <c r="C32" s="18"/>
      <c r="D32" s="18"/>
    </row>
    <row r="33" spans="1:4" x14ac:dyDescent="0.25">
      <c r="A33" s="12"/>
      <c r="B33" s="18"/>
      <c r="C33" s="18"/>
      <c r="D33" s="18"/>
    </row>
    <row r="34" spans="1:4" ht="25.5" x14ac:dyDescent="0.25">
      <c r="A34" s="12"/>
      <c r="B34" s="14"/>
      <c r="C34" s="14" t="s">
        <v>225</v>
      </c>
      <c r="D34" s="14" t="s">
        <v>226</v>
      </c>
    </row>
    <row r="35" spans="1:4" x14ac:dyDescent="0.25">
      <c r="A35" s="12"/>
      <c r="B35" s="20"/>
      <c r="C35" s="20"/>
      <c r="D35" s="20"/>
    </row>
    <row r="36" spans="1:4" ht="63.75" x14ac:dyDescent="0.25">
      <c r="A36" s="12"/>
      <c r="B36" s="14"/>
      <c r="C36" s="14" t="s">
        <v>225</v>
      </c>
      <c r="D36" s="14" t="s">
        <v>227</v>
      </c>
    </row>
    <row r="37" spans="1:4" x14ac:dyDescent="0.25">
      <c r="A37" s="12"/>
      <c r="B37" s="20"/>
      <c r="C37" s="20"/>
      <c r="D37" s="20"/>
    </row>
    <row r="38" spans="1:4" ht="140.25" x14ac:dyDescent="0.25">
      <c r="A38" s="12"/>
      <c r="B38" s="14"/>
      <c r="C38" s="14" t="s">
        <v>225</v>
      </c>
      <c r="D38" s="14" t="s">
        <v>228</v>
      </c>
    </row>
    <row r="39" spans="1:4" x14ac:dyDescent="0.25">
      <c r="A39" s="12"/>
      <c r="B39" s="20"/>
      <c r="C39" s="20"/>
      <c r="D39" s="20"/>
    </row>
    <row r="40" spans="1:4" ht="25.5" customHeight="1" x14ac:dyDescent="0.25">
      <c r="A40" s="12"/>
      <c r="B40" s="18" t="s">
        <v>229</v>
      </c>
      <c r="C40" s="18"/>
      <c r="D40" s="18"/>
    </row>
    <row r="41" spans="1:4" x14ac:dyDescent="0.25">
      <c r="A41" s="12"/>
      <c r="B41" s="4"/>
    </row>
    <row r="42" spans="1:4" ht="15" customHeight="1" x14ac:dyDescent="0.25">
      <c r="A42" s="12" t="s">
        <v>777</v>
      </c>
      <c r="B42" s="16" t="s">
        <v>6</v>
      </c>
      <c r="C42" s="16"/>
      <c r="D42" s="16"/>
    </row>
    <row r="43" spans="1:4" x14ac:dyDescent="0.25">
      <c r="A43" s="12"/>
      <c r="B43" s="17" t="s">
        <v>230</v>
      </c>
      <c r="C43" s="17"/>
      <c r="D43" s="17"/>
    </row>
    <row r="44" spans="1:4" x14ac:dyDescent="0.25">
      <c r="A44" s="12"/>
      <c r="B44" s="18"/>
      <c r="C44" s="18"/>
      <c r="D44" s="18"/>
    </row>
    <row r="45" spans="1:4" ht="102" customHeight="1" x14ac:dyDescent="0.25">
      <c r="A45" s="12"/>
      <c r="B45" s="18" t="s">
        <v>231</v>
      </c>
      <c r="C45" s="18"/>
      <c r="D45" s="18"/>
    </row>
    <row r="46" spans="1:4" x14ac:dyDescent="0.25">
      <c r="A46" s="12"/>
      <c r="B46" s="18"/>
      <c r="C46" s="18"/>
      <c r="D46" s="18"/>
    </row>
    <row r="47" spans="1:4" ht="127.5" customHeight="1" x14ac:dyDescent="0.25">
      <c r="A47" s="12"/>
      <c r="B47" s="18" t="s">
        <v>232</v>
      </c>
      <c r="C47" s="18"/>
      <c r="D47" s="18"/>
    </row>
    <row r="48" spans="1:4" x14ac:dyDescent="0.25">
      <c r="A48" s="12"/>
      <c r="B48" s="18"/>
      <c r="C48" s="18"/>
      <c r="D48" s="18"/>
    </row>
    <row r="49" spans="1:4" ht="102" customHeight="1" x14ac:dyDescent="0.25">
      <c r="A49" s="12"/>
      <c r="B49" s="18" t="s">
        <v>233</v>
      </c>
      <c r="C49" s="18"/>
      <c r="D49" s="18"/>
    </row>
    <row r="50" spans="1:4" x14ac:dyDescent="0.25">
      <c r="A50" s="12"/>
      <c r="B50" s="18"/>
      <c r="C50" s="18"/>
      <c r="D50" s="18"/>
    </row>
    <row r="51" spans="1:4" ht="293.25" customHeight="1" x14ac:dyDescent="0.25">
      <c r="A51" s="12"/>
      <c r="B51" s="18" t="s">
        <v>234</v>
      </c>
      <c r="C51" s="18"/>
      <c r="D51" s="18"/>
    </row>
    <row r="52" spans="1:4" x14ac:dyDescent="0.25">
      <c r="A52" s="12"/>
      <c r="B52" s="18"/>
      <c r="C52" s="18"/>
      <c r="D52" s="18"/>
    </row>
    <row r="53" spans="1:4" ht="114.75" customHeight="1" x14ac:dyDescent="0.25">
      <c r="A53" s="12"/>
      <c r="B53" s="18" t="s">
        <v>235</v>
      </c>
      <c r="C53" s="18"/>
      <c r="D53" s="18"/>
    </row>
    <row r="54" spans="1:4" x14ac:dyDescent="0.25">
      <c r="A54" s="12"/>
      <c r="B54" s="18"/>
      <c r="C54" s="18"/>
      <c r="D54" s="18"/>
    </row>
    <row r="55" spans="1:4" ht="89.25" customHeight="1" x14ac:dyDescent="0.25">
      <c r="A55" s="12"/>
      <c r="B55" s="18" t="s">
        <v>236</v>
      </c>
      <c r="C55" s="18"/>
      <c r="D55" s="18"/>
    </row>
    <row r="56" spans="1:4" x14ac:dyDescent="0.25">
      <c r="A56" s="12"/>
      <c r="B56" s="4"/>
    </row>
    <row r="57" spans="1:4" ht="15" customHeight="1" x14ac:dyDescent="0.25">
      <c r="A57" s="12" t="s">
        <v>778</v>
      </c>
      <c r="B57" s="16" t="s">
        <v>6</v>
      </c>
      <c r="C57" s="16"/>
      <c r="D57" s="16"/>
    </row>
    <row r="58" spans="1:4" x14ac:dyDescent="0.25">
      <c r="A58" s="12"/>
      <c r="B58" s="21" t="s">
        <v>237</v>
      </c>
      <c r="C58" s="21"/>
      <c r="D58" s="21"/>
    </row>
    <row r="59" spans="1:4" x14ac:dyDescent="0.25">
      <c r="A59" s="12"/>
      <c r="B59" s="19"/>
      <c r="C59" s="19"/>
      <c r="D59" s="19"/>
    </row>
    <row r="60" spans="1:4" ht="76.5" customHeight="1" x14ac:dyDescent="0.25">
      <c r="A60" s="12"/>
      <c r="B60" s="18" t="s">
        <v>238</v>
      </c>
      <c r="C60" s="18"/>
      <c r="D60" s="18"/>
    </row>
    <row r="61" spans="1:4" x14ac:dyDescent="0.25">
      <c r="A61" s="12"/>
      <c r="B61" s="18"/>
      <c r="C61" s="18"/>
      <c r="D61" s="18"/>
    </row>
    <row r="62" spans="1:4" ht="76.5" customHeight="1" x14ac:dyDescent="0.25">
      <c r="A62" s="12"/>
      <c r="B62" s="18" t="s">
        <v>239</v>
      </c>
      <c r="C62" s="18"/>
      <c r="D62" s="18"/>
    </row>
    <row r="63" spans="1:4" x14ac:dyDescent="0.25">
      <c r="A63" s="12"/>
      <c r="B63" s="4"/>
    </row>
    <row r="64" spans="1:4" ht="15" customHeight="1" x14ac:dyDescent="0.25">
      <c r="A64" s="12" t="s">
        <v>779</v>
      </c>
      <c r="B64" s="16" t="s">
        <v>6</v>
      </c>
      <c r="C64" s="16"/>
      <c r="D64" s="16"/>
    </row>
    <row r="65" spans="1:4" x14ac:dyDescent="0.25">
      <c r="A65" s="12"/>
      <c r="B65" s="17" t="s">
        <v>240</v>
      </c>
      <c r="C65" s="17"/>
      <c r="D65" s="17"/>
    </row>
    <row r="66" spans="1:4" x14ac:dyDescent="0.25">
      <c r="A66" s="12"/>
      <c r="B66" s="18"/>
      <c r="C66" s="18"/>
      <c r="D66" s="18"/>
    </row>
    <row r="67" spans="1:4" ht="89.25" customHeight="1" x14ac:dyDescent="0.25">
      <c r="A67" s="12"/>
      <c r="B67" s="18" t="s">
        <v>241</v>
      </c>
      <c r="C67" s="18"/>
      <c r="D67" s="18"/>
    </row>
    <row r="68" spans="1:4" x14ac:dyDescent="0.25">
      <c r="A68" s="12"/>
      <c r="B68" s="18"/>
      <c r="C68" s="18"/>
      <c r="D68" s="18"/>
    </row>
    <row r="69" spans="1:4" ht="255" customHeight="1" x14ac:dyDescent="0.25">
      <c r="A69" s="12"/>
      <c r="B69" s="18" t="s">
        <v>242</v>
      </c>
      <c r="C69" s="18"/>
      <c r="D69" s="18"/>
    </row>
    <row r="70" spans="1:4" x14ac:dyDescent="0.25">
      <c r="A70" s="12"/>
      <c r="B70" s="4"/>
    </row>
    <row r="71" spans="1:4" ht="15" customHeight="1" x14ac:dyDescent="0.25">
      <c r="A71" s="12" t="s">
        <v>780</v>
      </c>
      <c r="B71" s="16" t="s">
        <v>6</v>
      </c>
      <c r="C71" s="16"/>
      <c r="D71" s="16"/>
    </row>
    <row r="72" spans="1:4" x14ac:dyDescent="0.25">
      <c r="A72" s="12"/>
      <c r="B72" s="17" t="s">
        <v>37</v>
      </c>
      <c r="C72" s="17"/>
      <c r="D72" s="17"/>
    </row>
    <row r="73" spans="1:4" x14ac:dyDescent="0.25">
      <c r="A73" s="12"/>
      <c r="B73" s="18"/>
      <c r="C73" s="18"/>
      <c r="D73" s="18"/>
    </row>
    <row r="74" spans="1:4" ht="140.25" customHeight="1" x14ac:dyDescent="0.25">
      <c r="A74" s="12"/>
      <c r="B74" s="18" t="s">
        <v>243</v>
      </c>
      <c r="C74" s="18"/>
      <c r="D74" s="18"/>
    </row>
    <row r="75" spans="1:4" x14ac:dyDescent="0.25">
      <c r="A75" s="12"/>
      <c r="B75" s="4"/>
    </row>
    <row r="76" spans="1:4" ht="15" customHeight="1" x14ac:dyDescent="0.25">
      <c r="A76" s="12" t="s">
        <v>781</v>
      </c>
      <c r="B76" s="16" t="s">
        <v>6</v>
      </c>
      <c r="C76" s="16"/>
      <c r="D76" s="16"/>
    </row>
    <row r="77" spans="1:4" x14ac:dyDescent="0.25">
      <c r="A77" s="12"/>
      <c r="B77" s="17" t="s">
        <v>244</v>
      </c>
      <c r="C77" s="17"/>
      <c r="D77" s="17"/>
    </row>
    <row r="78" spans="1:4" x14ac:dyDescent="0.25">
      <c r="A78" s="12"/>
      <c r="B78" s="18"/>
      <c r="C78" s="18"/>
      <c r="D78" s="18"/>
    </row>
    <row r="79" spans="1:4" ht="114.75" customHeight="1" x14ac:dyDescent="0.25">
      <c r="A79" s="12"/>
      <c r="B79" s="18" t="s">
        <v>245</v>
      </c>
      <c r="C79" s="18"/>
      <c r="D79" s="18"/>
    </row>
    <row r="80" spans="1:4" x14ac:dyDescent="0.25">
      <c r="A80" s="12"/>
      <c r="B80" s="18"/>
      <c r="C80" s="18"/>
      <c r="D80" s="18"/>
    </row>
    <row r="81" spans="1:4" ht="255" customHeight="1" x14ac:dyDescent="0.25">
      <c r="A81" s="12"/>
      <c r="B81" s="18" t="s">
        <v>246</v>
      </c>
      <c r="C81" s="18"/>
      <c r="D81" s="18"/>
    </row>
    <row r="82" spans="1:4" x14ac:dyDescent="0.25">
      <c r="A82" s="12"/>
      <c r="B82" s="18"/>
      <c r="C82" s="18"/>
      <c r="D82" s="18"/>
    </row>
    <row r="83" spans="1:4" ht="229.5" customHeight="1" x14ac:dyDescent="0.25">
      <c r="A83" s="12"/>
      <c r="B83" s="18" t="s">
        <v>247</v>
      </c>
      <c r="C83" s="18"/>
      <c r="D83" s="18"/>
    </row>
    <row r="84" spans="1:4" x14ac:dyDescent="0.25">
      <c r="A84" s="12"/>
      <c r="B84" s="19"/>
      <c r="C84" s="19"/>
      <c r="D84" s="19"/>
    </row>
    <row r="85" spans="1:4" ht="191.25" customHeight="1" x14ac:dyDescent="0.25">
      <c r="A85" s="12"/>
      <c r="B85" s="18" t="s">
        <v>248</v>
      </c>
      <c r="C85" s="18"/>
      <c r="D85" s="18"/>
    </row>
    <row r="86" spans="1:4" x14ac:dyDescent="0.25">
      <c r="A86" s="12"/>
      <c r="B86" s="18"/>
      <c r="C86" s="18"/>
      <c r="D86" s="18"/>
    </row>
    <row r="87" spans="1:4" ht="114.75" customHeight="1" x14ac:dyDescent="0.25">
      <c r="A87" s="12"/>
      <c r="B87" s="18" t="s">
        <v>249</v>
      </c>
      <c r="C87" s="18"/>
      <c r="D87" s="18"/>
    </row>
    <row r="88" spans="1:4" x14ac:dyDescent="0.25">
      <c r="A88" s="12"/>
      <c r="B88" s="4"/>
    </row>
    <row r="89" spans="1:4" ht="15" customHeight="1" x14ac:dyDescent="0.25">
      <c r="A89" s="12" t="s">
        <v>782</v>
      </c>
      <c r="B89" s="16" t="s">
        <v>6</v>
      </c>
      <c r="C89" s="16"/>
      <c r="D89" s="16"/>
    </row>
    <row r="90" spans="1:4" x14ac:dyDescent="0.25">
      <c r="A90" s="12"/>
      <c r="B90" s="17" t="s">
        <v>250</v>
      </c>
      <c r="C90" s="17"/>
      <c r="D90" s="17"/>
    </row>
    <row r="91" spans="1:4" x14ac:dyDescent="0.25">
      <c r="A91" s="12"/>
      <c r="B91" s="18"/>
      <c r="C91" s="18"/>
      <c r="D91" s="18"/>
    </row>
    <row r="92" spans="1:4" ht="153" customHeight="1" x14ac:dyDescent="0.25">
      <c r="A92" s="12"/>
      <c r="B92" s="18" t="s">
        <v>251</v>
      </c>
      <c r="C92" s="18"/>
      <c r="D92" s="18"/>
    </row>
    <row r="93" spans="1:4" x14ac:dyDescent="0.25">
      <c r="A93" s="12"/>
      <c r="B93" s="18"/>
      <c r="C93" s="18"/>
      <c r="D93" s="18"/>
    </row>
    <row r="94" spans="1:4" ht="102" customHeight="1" x14ac:dyDescent="0.25">
      <c r="A94" s="12"/>
      <c r="B94" s="18" t="s">
        <v>252</v>
      </c>
      <c r="C94" s="18"/>
      <c r="D94" s="18"/>
    </row>
    <row r="95" spans="1:4" x14ac:dyDescent="0.25">
      <c r="A95" s="12"/>
      <c r="B95" s="18"/>
      <c r="C95" s="18"/>
      <c r="D95" s="18"/>
    </row>
    <row r="96" spans="1:4" ht="178.5" customHeight="1" x14ac:dyDescent="0.25">
      <c r="A96" s="12"/>
      <c r="B96" s="18" t="s">
        <v>253</v>
      </c>
      <c r="C96" s="18"/>
      <c r="D96" s="18"/>
    </row>
    <row r="97" spans="1:4" x14ac:dyDescent="0.25">
      <c r="A97" s="12"/>
      <c r="B97" s="18"/>
      <c r="C97" s="18"/>
      <c r="D97" s="18"/>
    </row>
    <row r="98" spans="1:4" ht="89.25" customHeight="1" x14ac:dyDescent="0.25">
      <c r="A98" s="12"/>
      <c r="B98" s="18" t="s">
        <v>254</v>
      </c>
      <c r="C98" s="18"/>
      <c r="D98" s="18"/>
    </row>
    <row r="99" spans="1:4" x14ac:dyDescent="0.25">
      <c r="A99" s="12"/>
      <c r="B99" s="18"/>
      <c r="C99" s="18"/>
      <c r="D99" s="18"/>
    </row>
    <row r="100" spans="1:4" ht="255" customHeight="1" x14ac:dyDescent="0.25">
      <c r="A100" s="12"/>
      <c r="B100" s="18" t="s">
        <v>255</v>
      </c>
      <c r="C100" s="18"/>
      <c r="D100" s="18"/>
    </row>
    <row r="101" spans="1:4" x14ac:dyDescent="0.25">
      <c r="A101" s="12"/>
      <c r="B101" s="19"/>
      <c r="C101" s="19"/>
      <c r="D101" s="19"/>
    </row>
    <row r="102" spans="1:4" ht="38.25" customHeight="1" x14ac:dyDescent="0.25">
      <c r="A102" s="12"/>
      <c r="B102" s="18" t="s">
        <v>256</v>
      </c>
      <c r="C102" s="18"/>
      <c r="D102" s="18"/>
    </row>
    <row r="103" spans="1:4" x14ac:dyDescent="0.25">
      <c r="A103" s="12"/>
      <c r="B103" s="4"/>
    </row>
    <row r="104" spans="1:4" ht="15" customHeight="1" x14ac:dyDescent="0.25">
      <c r="A104" s="12" t="s">
        <v>783</v>
      </c>
      <c r="B104" s="16" t="s">
        <v>6</v>
      </c>
      <c r="C104" s="16"/>
      <c r="D104" s="16"/>
    </row>
    <row r="105" spans="1:4" x14ac:dyDescent="0.25">
      <c r="A105" s="12"/>
      <c r="B105" s="17" t="s">
        <v>49</v>
      </c>
      <c r="C105" s="17"/>
      <c r="D105" s="17"/>
    </row>
    <row r="106" spans="1:4" x14ac:dyDescent="0.25">
      <c r="A106" s="12"/>
      <c r="B106" s="18"/>
      <c r="C106" s="18"/>
      <c r="D106" s="18"/>
    </row>
    <row r="107" spans="1:4" ht="89.25" customHeight="1" x14ac:dyDescent="0.25">
      <c r="A107" s="12"/>
      <c r="B107" s="18" t="s">
        <v>257</v>
      </c>
      <c r="C107" s="18"/>
      <c r="D107" s="18"/>
    </row>
    <row r="108" spans="1:4" x14ac:dyDescent="0.25">
      <c r="A108" s="12"/>
      <c r="B108" s="18"/>
      <c r="C108" s="18"/>
      <c r="D108" s="18"/>
    </row>
    <row r="109" spans="1:4" ht="153" customHeight="1" x14ac:dyDescent="0.25">
      <c r="A109" s="12"/>
      <c r="B109" s="18" t="s">
        <v>258</v>
      </c>
      <c r="C109" s="18"/>
      <c r="D109" s="18"/>
    </row>
    <row r="110" spans="1:4" x14ac:dyDescent="0.25">
      <c r="A110" s="12"/>
      <c r="B110" s="18"/>
      <c r="C110" s="18"/>
      <c r="D110" s="18"/>
    </row>
    <row r="111" spans="1:4" ht="357" customHeight="1" x14ac:dyDescent="0.25">
      <c r="A111" s="12"/>
      <c r="B111" s="18" t="s">
        <v>259</v>
      </c>
      <c r="C111" s="18"/>
      <c r="D111" s="18"/>
    </row>
    <row r="112" spans="1:4" x14ac:dyDescent="0.25">
      <c r="A112" s="12"/>
      <c r="B112" s="4"/>
    </row>
    <row r="113" spans="1:4" ht="15" customHeight="1" x14ac:dyDescent="0.25">
      <c r="A113" s="12" t="s">
        <v>784</v>
      </c>
      <c r="B113" s="16" t="s">
        <v>6</v>
      </c>
      <c r="C113" s="16"/>
      <c r="D113" s="16"/>
    </row>
    <row r="114" spans="1:4" x14ac:dyDescent="0.25">
      <c r="A114" s="12"/>
      <c r="B114" s="17" t="s">
        <v>260</v>
      </c>
      <c r="C114" s="17"/>
      <c r="D114" s="17"/>
    </row>
    <row r="115" spans="1:4" x14ac:dyDescent="0.25">
      <c r="A115" s="12"/>
      <c r="B115" s="18"/>
      <c r="C115" s="18"/>
      <c r="D115" s="18"/>
    </row>
    <row r="116" spans="1:4" ht="242.25" customHeight="1" x14ac:dyDescent="0.25">
      <c r="A116" s="12"/>
      <c r="B116" s="18" t="s">
        <v>785</v>
      </c>
      <c r="C116" s="18"/>
      <c r="D116" s="18"/>
    </row>
    <row r="117" spans="1:4" x14ac:dyDescent="0.25">
      <c r="A117" s="12"/>
      <c r="B117" s="4"/>
    </row>
    <row r="118" spans="1:4" ht="15" customHeight="1" x14ac:dyDescent="0.25">
      <c r="A118" s="12" t="s">
        <v>786</v>
      </c>
      <c r="B118" s="16" t="s">
        <v>6</v>
      </c>
      <c r="C118" s="16"/>
      <c r="D118" s="16"/>
    </row>
    <row r="119" spans="1:4" x14ac:dyDescent="0.25">
      <c r="A119" s="12"/>
      <c r="B119" s="17" t="s">
        <v>262</v>
      </c>
      <c r="C119" s="17"/>
      <c r="D119" s="17"/>
    </row>
    <row r="120" spans="1:4" x14ac:dyDescent="0.25">
      <c r="A120" s="12"/>
      <c r="B120" s="18"/>
      <c r="C120" s="18"/>
      <c r="D120" s="18"/>
    </row>
    <row r="121" spans="1:4" ht="216.75" customHeight="1" x14ac:dyDescent="0.25">
      <c r="A121" s="12"/>
      <c r="B121" s="18" t="s">
        <v>263</v>
      </c>
      <c r="C121" s="18"/>
      <c r="D121" s="18"/>
    </row>
    <row r="122" spans="1:4" x14ac:dyDescent="0.25">
      <c r="A122" s="12"/>
      <c r="B122" s="4"/>
    </row>
    <row r="123" spans="1:4" ht="15" customHeight="1" x14ac:dyDescent="0.25">
      <c r="A123" s="12" t="s">
        <v>787</v>
      </c>
      <c r="B123" s="16" t="s">
        <v>6</v>
      </c>
      <c r="C123" s="16"/>
      <c r="D123" s="16"/>
    </row>
    <row r="124" spans="1:4" ht="25.5" customHeight="1" x14ac:dyDescent="0.25">
      <c r="A124" s="12"/>
      <c r="B124" s="17" t="s">
        <v>264</v>
      </c>
      <c r="C124" s="17"/>
      <c r="D124" s="17"/>
    </row>
    <row r="125" spans="1:4" x14ac:dyDescent="0.25">
      <c r="A125" s="12"/>
      <c r="B125" s="18"/>
      <c r="C125" s="18"/>
      <c r="D125" s="18"/>
    </row>
    <row r="126" spans="1:4" ht="178.5" customHeight="1" x14ac:dyDescent="0.25">
      <c r="A126" s="12"/>
      <c r="B126" s="18" t="s">
        <v>265</v>
      </c>
      <c r="C126" s="18"/>
      <c r="D126" s="18"/>
    </row>
    <row r="127" spans="1:4" x14ac:dyDescent="0.25">
      <c r="A127" s="12"/>
      <c r="B127" s="4"/>
    </row>
    <row r="128" spans="1:4" ht="15" customHeight="1" x14ac:dyDescent="0.25">
      <c r="A128" s="12" t="s">
        <v>788</v>
      </c>
      <c r="B128" s="16" t="s">
        <v>6</v>
      </c>
      <c r="C128" s="16"/>
      <c r="D128" s="16"/>
    </row>
    <row r="129" spans="1:4" x14ac:dyDescent="0.25">
      <c r="A129" s="12"/>
      <c r="B129" s="17" t="s">
        <v>266</v>
      </c>
      <c r="C129" s="17"/>
      <c r="D129" s="17"/>
    </row>
    <row r="130" spans="1:4" x14ac:dyDescent="0.25">
      <c r="A130" s="12"/>
      <c r="B130" s="18"/>
      <c r="C130" s="18"/>
      <c r="D130" s="18"/>
    </row>
    <row r="131" spans="1:4" ht="63.75" customHeight="1" x14ac:dyDescent="0.25">
      <c r="A131" s="12"/>
      <c r="B131" s="18" t="s">
        <v>267</v>
      </c>
      <c r="C131" s="18"/>
      <c r="D131" s="18"/>
    </row>
    <row r="132" spans="1:4" x14ac:dyDescent="0.25">
      <c r="A132" s="12"/>
      <c r="B132" s="4"/>
    </row>
    <row r="133" spans="1:4" ht="15" customHeight="1" x14ac:dyDescent="0.25">
      <c r="A133" s="12" t="s">
        <v>789</v>
      </c>
      <c r="B133" s="16" t="s">
        <v>6</v>
      </c>
      <c r="C133" s="16"/>
      <c r="D133" s="16"/>
    </row>
    <row r="134" spans="1:4" x14ac:dyDescent="0.25">
      <c r="A134" s="12"/>
      <c r="B134" s="17" t="s">
        <v>107</v>
      </c>
      <c r="C134" s="17"/>
      <c r="D134" s="17"/>
    </row>
    <row r="135" spans="1:4" x14ac:dyDescent="0.25">
      <c r="A135" s="12"/>
      <c r="B135" s="18"/>
      <c r="C135" s="18"/>
      <c r="D135" s="18"/>
    </row>
    <row r="136" spans="1:4" ht="153" customHeight="1" x14ac:dyDescent="0.25">
      <c r="A136" s="12"/>
      <c r="B136" s="18" t="s">
        <v>268</v>
      </c>
      <c r="C136" s="18"/>
      <c r="D136" s="18"/>
    </row>
    <row r="137" spans="1:4" x14ac:dyDescent="0.25">
      <c r="A137" s="12"/>
      <c r="B137" s="18"/>
      <c r="C137" s="18"/>
      <c r="D137" s="18"/>
    </row>
    <row r="138" spans="1:4" ht="89.25" customHeight="1" x14ac:dyDescent="0.25">
      <c r="A138" s="12"/>
      <c r="B138" s="18" t="s">
        <v>269</v>
      </c>
      <c r="C138" s="18"/>
      <c r="D138" s="18"/>
    </row>
    <row r="139" spans="1:4" x14ac:dyDescent="0.25">
      <c r="A139" s="12"/>
      <c r="B139" s="18"/>
      <c r="C139" s="18"/>
      <c r="D139" s="18"/>
    </row>
    <row r="140" spans="1:4" ht="89.25" customHeight="1" x14ac:dyDescent="0.25">
      <c r="A140" s="12"/>
      <c r="B140" s="18" t="s">
        <v>270</v>
      </c>
      <c r="C140" s="18"/>
      <c r="D140" s="18"/>
    </row>
    <row r="141" spans="1:4" x14ac:dyDescent="0.25">
      <c r="A141" s="12"/>
      <c r="B141" s="18"/>
      <c r="C141" s="18"/>
      <c r="D141" s="18"/>
    </row>
    <row r="142" spans="1:4" ht="89.25" customHeight="1" x14ac:dyDescent="0.25">
      <c r="A142" s="12"/>
      <c r="B142" s="18" t="s">
        <v>271</v>
      </c>
      <c r="C142" s="18"/>
      <c r="D142" s="18"/>
    </row>
    <row r="143" spans="1:4" x14ac:dyDescent="0.25">
      <c r="A143" s="12"/>
      <c r="B143" s="18"/>
      <c r="C143" s="18"/>
      <c r="D143" s="18"/>
    </row>
    <row r="144" spans="1:4" ht="63.75" customHeight="1" x14ac:dyDescent="0.25">
      <c r="A144" s="12"/>
      <c r="B144" s="18" t="s">
        <v>272</v>
      </c>
      <c r="C144" s="18"/>
      <c r="D144" s="18"/>
    </row>
    <row r="145" spans="1:4" x14ac:dyDescent="0.25">
      <c r="A145" s="12"/>
      <c r="B145" s="19"/>
      <c r="C145" s="19"/>
      <c r="D145" s="19"/>
    </row>
    <row r="146" spans="1:4" ht="191.25" customHeight="1" x14ac:dyDescent="0.25">
      <c r="A146" s="12"/>
      <c r="B146" s="18" t="s">
        <v>273</v>
      </c>
      <c r="C146" s="18"/>
      <c r="D146" s="18"/>
    </row>
    <row r="147" spans="1:4" x14ac:dyDescent="0.25">
      <c r="A147" s="12"/>
      <c r="B147" s="18"/>
      <c r="C147" s="18"/>
      <c r="D147" s="18"/>
    </row>
    <row r="148" spans="1:4" ht="102" customHeight="1" x14ac:dyDescent="0.25">
      <c r="A148" s="12"/>
      <c r="B148" s="18" t="s">
        <v>274</v>
      </c>
      <c r="C148" s="18"/>
      <c r="D148" s="18"/>
    </row>
    <row r="149" spans="1:4" x14ac:dyDescent="0.25">
      <c r="A149" s="12"/>
      <c r="B149" s="18"/>
      <c r="C149" s="18"/>
      <c r="D149" s="18"/>
    </row>
    <row r="150" spans="1:4" ht="63.75" customHeight="1" x14ac:dyDescent="0.25">
      <c r="A150" s="12"/>
      <c r="B150" s="18" t="s">
        <v>275</v>
      </c>
      <c r="C150" s="18"/>
      <c r="D150" s="18"/>
    </row>
    <row r="151" spans="1:4" x14ac:dyDescent="0.25">
      <c r="A151" s="12"/>
      <c r="B151" s="4"/>
    </row>
    <row r="152" spans="1:4" ht="15" customHeight="1" x14ac:dyDescent="0.25">
      <c r="A152" s="12" t="s">
        <v>790</v>
      </c>
      <c r="B152" s="16" t="s">
        <v>6</v>
      </c>
      <c r="C152" s="16"/>
      <c r="D152" s="16"/>
    </row>
    <row r="153" spans="1:4" x14ac:dyDescent="0.25">
      <c r="A153" s="12"/>
      <c r="B153" s="17" t="s">
        <v>276</v>
      </c>
      <c r="C153" s="17"/>
      <c r="D153" s="17"/>
    </row>
    <row r="154" spans="1:4" x14ac:dyDescent="0.25">
      <c r="A154" s="12"/>
      <c r="B154" s="18"/>
      <c r="C154" s="18"/>
      <c r="D154" s="18"/>
    </row>
    <row r="155" spans="1:4" ht="114.75" customHeight="1" x14ac:dyDescent="0.25">
      <c r="A155" s="12"/>
      <c r="B155" s="18" t="s">
        <v>277</v>
      </c>
      <c r="C155" s="18"/>
      <c r="D155" s="18"/>
    </row>
    <row r="156" spans="1:4" x14ac:dyDescent="0.25">
      <c r="A156" s="12"/>
      <c r="B156" s="18"/>
      <c r="C156" s="18"/>
      <c r="D156" s="18"/>
    </row>
    <row r="157" spans="1:4" ht="114.75" customHeight="1" x14ac:dyDescent="0.25">
      <c r="A157" s="12"/>
      <c r="B157" s="18" t="s">
        <v>278</v>
      </c>
      <c r="C157" s="18"/>
      <c r="D157" s="18"/>
    </row>
    <row r="158" spans="1:4" x14ac:dyDescent="0.25">
      <c r="A158" s="12"/>
      <c r="B158" s="4"/>
    </row>
    <row r="159" spans="1:4" ht="15" customHeight="1" x14ac:dyDescent="0.25">
      <c r="A159" s="12" t="s">
        <v>791</v>
      </c>
      <c r="B159" s="16" t="s">
        <v>6</v>
      </c>
      <c r="C159" s="16"/>
      <c r="D159" s="16"/>
    </row>
    <row r="160" spans="1:4" x14ac:dyDescent="0.25">
      <c r="A160" s="12"/>
      <c r="B160" s="17" t="s">
        <v>279</v>
      </c>
      <c r="C160" s="17"/>
      <c r="D160" s="17"/>
    </row>
    <row r="161" spans="1:4" x14ac:dyDescent="0.25">
      <c r="A161" s="12"/>
      <c r="B161" s="18"/>
      <c r="C161" s="18"/>
      <c r="D161" s="18"/>
    </row>
    <row r="162" spans="1:4" ht="229.5" customHeight="1" x14ac:dyDescent="0.25">
      <c r="A162" s="12"/>
      <c r="B162" s="18" t="s">
        <v>280</v>
      </c>
      <c r="C162" s="18"/>
      <c r="D162" s="18"/>
    </row>
    <row r="163" spans="1:4" x14ac:dyDescent="0.25">
      <c r="A163" s="12"/>
      <c r="B163" s="18"/>
      <c r="C163" s="18"/>
      <c r="D163" s="18"/>
    </row>
    <row r="164" spans="1:4" ht="153" customHeight="1" x14ac:dyDescent="0.25">
      <c r="A164" s="12"/>
      <c r="B164" s="18" t="s">
        <v>281</v>
      </c>
      <c r="C164" s="18"/>
      <c r="D164" s="18"/>
    </row>
    <row r="165" spans="1:4" x14ac:dyDescent="0.25">
      <c r="A165" s="12"/>
      <c r="B165" s="19"/>
      <c r="C165" s="19"/>
      <c r="D165" s="19"/>
    </row>
    <row r="166" spans="1:4" ht="280.5" customHeight="1" x14ac:dyDescent="0.25">
      <c r="A166" s="12"/>
      <c r="B166" s="18" t="s">
        <v>282</v>
      </c>
      <c r="C166" s="18"/>
      <c r="D166" s="18"/>
    </row>
    <row r="167" spans="1:4" x14ac:dyDescent="0.25">
      <c r="A167" s="12"/>
      <c r="B167" s="4"/>
    </row>
  </sheetData>
  <mergeCells count="165">
    <mergeCell ref="A159:A167"/>
    <mergeCell ref="B159:D159"/>
    <mergeCell ref="B160:D160"/>
    <mergeCell ref="B161:D161"/>
    <mergeCell ref="B162:D162"/>
    <mergeCell ref="B163:D163"/>
    <mergeCell ref="B164:D164"/>
    <mergeCell ref="B165:D165"/>
    <mergeCell ref="B166:D166"/>
    <mergeCell ref="B148:D148"/>
    <mergeCell ref="B149:D149"/>
    <mergeCell ref="B150:D150"/>
    <mergeCell ref="A152:A158"/>
    <mergeCell ref="B152:D152"/>
    <mergeCell ref="B153:D153"/>
    <mergeCell ref="B154:D154"/>
    <mergeCell ref="B155:D155"/>
    <mergeCell ref="B156:D156"/>
    <mergeCell ref="B157:D157"/>
    <mergeCell ref="B142:D142"/>
    <mergeCell ref="B143:D143"/>
    <mergeCell ref="B144:D144"/>
    <mergeCell ref="B145:D145"/>
    <mergeCell ref="B146:D146"/>
    <mergeCell ref="B147:D147"/>
    <mergeCell ref="A133:A151"/>
    <mergeCell ref="B133:D133"/>
    <mergeCell ref="B134:D134"/>
    <mergeCell ref="B135:D135"/>
    <mergeCell ref="B136:D136"/>
    <mergeCell ref="B137:D137"/>
    <mergeCell ref="B138:D138"/>
    <mergeCell ref="B139:D139"/>
    <mergeCell ref="B140:D140"/>
    <mergeCell ref="B141:D141"/>
    <mergeCell ref="A123:A127"/>
    <mergeCell ref="B123:D123"/>
    <mergeCell ref="B124:D124"/>
    <mergeCell ref="B125:D125"/>
    <mergeCell ref="B126:D126"/>
    <mergeCell ref="A128:A132"/>
    <mergeCell ref="B128:D128"/>
    <mergeCell ref="B129:D129"/>
    <mergeCell ref="B130:D130"/>
    <mergeCell ref="B131:D131"/>
    <mergeCell ref="A113:A117"/>
    <mergeCell ref="B113:D113"/>
    <mergeCell ref="B114:D114"/>
    <mergeCell ref="B115:D115"/>
    <mergeCell ref="B116:D116"/>
    <mergeCell ref="A118:A122"/>
    <mergeCell ref="B118:D118"/>
    <mergeCell ref="B119:D119"/>
    <mergeCell ref="B120:D120"/>
    <mergeCell ref="B121:D121"/>
    <mergeCell ref="B102:D102"/>
    <mergeCell ref="A104:A112"/>
    <mergeCell ref="B104:D104"/>
    <mergeCell ref="B105:D105"/>
    <mergeCell ref="B106:D106"/>
    <mergeCell ref="B107:D107"/>
    <mergeCell ref="B108:D108"/>
    <mergeCell ref="B109:D109"/>
    <mergeCell ref="B110:D110"/>
    <mergeCell ref="B111:D111"/>
    <mergeCell ref="B96:D96"/>
    <mergeCell ref="B97:D97"/>
    <mergeCell ref="B98:D98"/>
    <mergeCell ref="B99:D99"/>
    <mergeCell ref="B100:D100"/>
    <mergeCell ref="B101:D101"/>
    <mergeCell ref="B86:D86"/>
    <mergeCell ref="B87:D87"/>
    <mergeCell ref="A89:A103"/>
    <mergeCell ref="B89:D89"/>
    <mergeCell ref="B90:D90"/>
    <mergeCell ref="B91:D91"/>
    <mergeCell ref="B92:D92"/>
    <mergeCell ref="B93:D93"/>
    <mergeCell ref="B94:D94"/>
    <mergeCell ref="B95:D95"/>
    <mergeCell ref="B80:D80"/>
    <mergeCell ref="B81:D81"/>
    <mergeCell ref="B82:D82"/>
    <mergeCell ref="B83:D83"/>
    <mergeCell ref="B84:D84"/>
    <mergeCell ref="B85:D85"/>
    <mergeCell ref="A71:A75"/>
    <mergeCell ref="B71:D71"/>
    <mergeCell ref="B72:D72"/>
    <mergeCell ref="B73:D73"/>
    <mergeCell ref="B74:D74"/>
    <mergeCell ref="A76:A88"/>
    <mergeCell ref="B76:D76"/>
    <mergeCell ref="B77:D77"/>
    <mergeCell ref="B78:D78"/>
    <mergeCell ref="B79:D79"/>
    <mergeCell ref="B61:D61"/>
    <mergeCell ref="B62:D62"/>
    <mergeCell ref="A64:A70"/>
    <mergeCell ref="B64:D64"/>
    <mergeCell ref="B65:D65"/>
    <mergeCell ref="B66:D66"/>
    <mergeCell ref="B67:D67"/>
    <mergeCell ref="B68:D68"/>
    <mergeCell ref="B69:D69"/>
    <mergeCell ref="B51:D51"/>
    <mergeCell ref="B52:D52"/>
    <mergeCell ref="B53:D53"/>
    <mergeCell ref="B54:D54"/>
    <mergeCell ref="B55:D55"/>
    <mergeCell ref="A57:A63"/>
    <mergeCell ref="B57:D57"/>
    <mergeCell ref="B58:D58"/>
    <mergeCell ref="B59:D59"/>
    <mergeCell ref="B60:D60"/>
    <mergeCell ref="A42:A56"/>
    <mergeCell ref="B42:D42"/>
    <mergeCell ref="B43:D43"/>
    <mergeCell ref="B44:D44"/>
    <mergeCell ref="B45:D45"/>
    <mergeCell ref="B46:D46"/>
    <mergeCell ref="B47:D47"/>
    <mergeCell ref="B48:D48"/>
    <mergeCell ref="B49:D49"/>
    <mergeCell ref="B50:D50"/>
    <mergeCell ref="A29:A41"/>
    <mergeCell ref="B29:D29"/>
    <mergeCell ref="B30:D30"/>
    <mergeCell ref="B31:D31"/>
    <mergeCell ref="B32:D32"/>
    <mergeCell ref="B33:D33"/>
    <mergeCell ref="B35:D35"/>
    <mergeCell ref="B37:D37"/>
    <mergeCell ref="B39:D39"/>
    <mergeCell ref="B40:D40"/>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12.5703125" customWidth="1"/>
    <col min="6" max="6" width="10.42578125" customWidth="1"/>
    <col min="7" max="7" width="2" customWidth="1"/>
    <col min="8" max="8" width="10.7109375" customWidth="1"/>
    <col min="9" max="9" width="10.42578125" customWidth="1"/>
    <col min="10" max="10" width="9" customWidth="1"/>
    <col min="11" max="11" width="11" customWidth="1"/>
    <col min="12" max="12" width="10.42578125" customWidth="1"/>
    <col min="13" max="13" width="2" customWidth="1"/>
    <col min="14" max="14" width="9.7109375" customWidth="1"/>
    <col min="15" max="15" width="10.42578125" customWidth="1"/>
    <col min="16" max="16" width="2" customWidth="1"/>
    <col min="17" max="17" width="8.85546875" customWidth="1"/>
    <col min="18" max="18" width="10.42578125" customWidth="1"/>
    <col min="19" max="19" width="9" customWidth="1"/>
    <col min="20" max="20" width="10.28515625" customWidth="1"/>
    <col min="21" max="21" width="10.42578125" customWidth="1"/>
    <col min="22" max="22" width="10.85546875" customWidth="1"/>
    <col min="23" max="23" width="9.7109375" customWidth="1"/>
    <col min="24" max="24" width="10.42578125" customWidth="1"/>
    <col min="25" max="25" width="5.42578125" customWidth="1"/>
    <col min="26" max="26" width="9.140625" customWidth="1"/>
    <col min="27" max="27" width="10.42578125" customWidth="1"/>
    <col min="28" max="28" width="10.7109375" customWidth="1"/>
    <col min="29" max="29" width="2.140625" customWidth="1"/>
  </cols>
  <sheetData>
    <row r="1" spans="1:29" ht="15" customHeight="1" x14ac:dyDescent="0.25">
      <c r="A1" s="8" t="s">
        <v>7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8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2" t="s">
        <v>79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2"/>
      <c r="B5" s="18" t="s">
        <v>288</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x14ac:dyDescent="0.3">
      <c r="A7" s="12"/>
      <c r="B7" s="22"/>
      <c r="C7" s="23"/>
      <c r="D7" s="22"/>
      <c r="E7" s="22"/>
      <c r="F7" s="23"/>
      <c r="G7" s="47" t="s">
        <v>289</v>
      </c>
      <c r="H7" s="47"/>
      <c r="I7" s="23"/>
      <c r="J7" s="22"/>
      <c r="K7" s="22"/>
      <c r="L7" s="23"/>
      <c r="M7" s="48" t="s">
        <v>290</v>
      </c>
      <c r="N7" s="48"/>
      <c r="O7" s="48"/>
      <c r="P7" s="48"/>
      <c r="Q7" s="48"/>
      <c r="R7" s="23"/>
      <c r="S7" s="22"/>
      <c r="T7" s="22"/>
      <c r="U7" s="23"/>
      <c r="V7" s="48" t="s">
        <v>291</v>
      </c>
      <c r="W7" s="48"/>
      <c r="X7" s="48"/>
      <c r="Y7" s="48"/>
      <c r="Z7" s="25"/>
    </row>
    <row r="8" spans="1:29" ht="15.75" thickBot="1" x14ac:dyDescent="0.3">
      <c r="A8" s="12"/>
      <c r="B8" s="22"/>
      <c r="C8" s="23"/>
      <c r="D8" s="48" t="s">
        <v>292</v>
      </c>
      <c r="E8" s="48"/>
      <c r="F8" s="23"/>
      <c r="G8" s="48" t="s">
        <v>293</v>
      </c>
      <c r="H8" s="48"/>
      <c r="I8" s="23"/>
      <c r="J8" s="48" t="s">
        <v>294</v>
      </c>
      <c r="K8" s="48"/>
      <c r="L8" s="23"/>
      <c r="M8" s="49" t="s">
        <v>295</v>
      </c>
      <c r="N8" s="49"/>
      <c r="O8" s="27"/>
      <c r="P8" s="49" t="s">
        <v>296</v>
      </c>
      <c r="Q8" s="49"/>
      <c r="R8" s="23"/>
      <c r="S8" s="48" t="s">
        <v>297</v>
      </c>
      <c r="T8" s="48"/>
      <c r="U8" s="23"/>
      <c r="V8" s="26" t="s">
        <v>298</v>
      </c>
      <c r="W8" s="28"/>
      <c r="X8" s="27"/>
      <c r="Y8" s="26" t="s">
        <v>299</v>
      </c>
      <c r="Z8" s="25"/>
    </row>
    <row r="9" spans="1:29" x14ac:dyDescent="0.25">
      <c r="A9" s="12"/>
      <c r="B9" s="29" t="s">
        <v>300</v>
      </c>
      <c r="C9" s="30"/>
      <c r="D9" s="31"/>
      <c r="E9" s="32"/>
      <c r="F9" s="30"/>
      <c r="G9" s="31"/>
      <c r="H9" s="32"/>
      <c r="I9" s="30"/>
      <c r="J9" s="31"/>
      <c r="K9" s="32"/>
      <c r="L9" s="30"/>
      <c r="M9" s="31"/>
      <c r="N9" s="32"/>
      <c r="O9" s="30"/>
      <c r="P9" s="31"/>
      <c r="Q9" s="32"/>
      <c r="R9" s="30"/>
      <c r="S9" s="31"/>
      <c r="T9" s="32"/>
      <c r="U9" s="30"/>
      <c r="V9" s="32"/>
      <c r="W9" s="29"/>
      <c r="X9" s="30"/>
      <c r="Y9" s="32"/>
      <c r="Z9" s="29"/>
    </row>
    <row r="10" spans="1:29" x14ac:dyDescent="0.25">
      <c r="A10" s="12"/>
      <c r="B10" s="33" t="s">
        <v>301</v>
      </c>
      <c r="C10" s="34"/>
      <c r="D10" s="35" t="s">
        <v>302</v>
      </c>
      <c r="E10" s="36">
        <v>435843408</v>
      </c>
      <c r="F10" s="34"/>
      <c r="G10" s="35" t="s">
        <v>302</v>
      </c>
      <c r="H10" s="36">
        <v>12909886</v>
      </c>
      <c r="I10" s="34"/>
      <c r="J10" s="35" t="s">
        <v>302</v>
      </c>
      <c r="K10" s="36">
        <v>448753294</v>
      </c>
      <c r="L10" s="34"/>
      <c r="M10" s="35" t="s">
        <v>302</v>
      </c>
      <c r="N10" s="36">
        <v>1509418</v>
      </c>
      <c r="O10" s="34"/>
      <c r="P10" s="35" t="s">
        <v>302</v>
      </c>
      <c r="Q10" s="36">
        <v>-2662880</v>
      </c>
      <c r="R10" s="34"/>
      <c r="S10" s="35" t="s">
        <v>302</v>
      </c>
      <c r="T10" s="36">
        <v>447599832</v>
      </c>
      <c r="U10" s="34"/>
      <c r="V10" s="37">
        <v>3.13</v>
      </c>
      <c r="W10" s="35" t="s">
        <v>303</v>
      </c>
      <c r="X10" s="34"/>
      <c r="Y10" s="37">
        <v>2.5</v>
      </c>
      <c r="Z10" s="35" t="s">
        <v>303</v>
      </c>
    </row>
    <row r="11" spans="1:29" x14ac:dyDescent="0.25">
      <c r="A11" s="12"/>
      <c r="B11" s="38" t="s">
        <v>304</v>
      </c>
      <c r="C11" s="30"/>
      <c r="D11" s="29"/>
      <c r="E11" s="39">
        <v>142296219</v>
      </c>
      <c r="F11" s="30"/>
      <c r="G11" s="29"/>
      <c r="H11" s="39">
        <v>7316644</v>
      </c>
      <c r="I11" s="30"/>
      <c r="J11" s="29"/>
      <c r="K11" s="39">
        <v>149612863</v>
      </c>
      <c r="L11" s="30"/>
      <c r="M11" s="29"/>
      <c r="N11" s="39">
        <v>610806</v>
      </c>
      <c r="O11" s="30"/>
      <c r="P11" s="29"/>
      <c r="Q11" s="39">
        <v>-3166423</v>
      </c>
      <c r="R11" s="30"/>
      <c r="S11" s="29"/>
      <c r="T11" s="39">
        <v>147057246</v>
      </c>
      <c r="U11" s="30"/>
      <c r="V11" s="40">
        <v>3.73</v>
      </c>
      <c r="W11" s="29" t="s">
        <v>303</v>
      </c>
      <c r="X11" s="30"/>
      <c r="Y11" s="40">
        <v>2.89</v>
      </c>
      <c r="Z11" s="29" t="s">
        <v>303</v>
      </c>
    </row>
    <row r="12" spans="1:29" x14ac:dyDescent="0.25">
      <c r="A12" s="12"/>
      <c r="B12" s="33" t="s">
        <v>305</v>
      </c>
      <c r="C12" s="34"/>
      <c r="D12" s="35"/>
      <c r="E12" s="36">
        <v>1191781474</v>
      </c>
      <c r="F12" s="34"/>
      <c r="G12" s="35"/>
      <c r="H12" s="36">
        <v>68531950</v>
      </c>
      <c r="I12" s="34"/>
      <c r="J12" s="35"/>
      <c r="K12" s="36">
        <v>1260313424</v>
      </c>
      <c r="L12" s="34"/>
      <c r="M12" s="35"/>
      <c r="N12" s="36">
        <v>60020</v>
      </c>
      <c r="O12" s="34"/>
      <c r="P12" s="35"/>
      <c r="Q12" s="36">
        <v>-30868697</v>
      </c>
      <c r="R12" s="34"/>
      <c r="S12" s="35"/>
      <c r="T12" s="36">
        <v>1229504747</v>
      </c>
      <c r="U12" s="34"/>
      <c r="V12" s="37">
        <v>4.03</v>
      </c>
      <c r="W12" s="35" t="s">
        <v>303</v>
      </c>
      <c r="X12" s="34"/>
      <c r="Y12" s="37">
        <v>3.28</v>
      </c>
      <c r="Z12" s="35" t="s">
        <v>303</v>
      </c>
    </row>
    <row r="13" spans="1:29" x14ac:dyDescent="0.25">
      <c r="A13" s="12"/>
      <c r="B13" s="38" t="s">
        <v>306</v>
      </c>
      <c r="C13" s="30"/>
      <c r="D13" s="29"/>
      <c r="E13" s="39">
        <v>466047819</v>
      </c>
      <c r="F13" s="30"/>
      <c r="G13" s="29"/>
      <c r="H13" s="39">
        <v>-1583428</v>
      </c>
      <c r="I13" s="30"/>
      <c r="J13" s="29"/>
      <c r="K13" s="39">
        <v>464464391</v>
      </c>
      <c r="L13" s="30"/>
      <c r="M13" s="29"/>
      <c r="N13" s="39">
        <v>187111</v>
      </c>
      <c r="O13" s="30"/>
      <c r="P13" s="29"/>
      <c r="Q13" s="39">
        <v>-2864107</v>
      </c>
      <c r="R13" s="30"/>
      <c r="S13" s="29"/>
      <c r="T13" s="39">
        <v>461787395</v>
      </c>
      <c r="U13" s="30"/>
      <c r="V13" s="40">
        <v>2.4300000000000002</v>
      </c>
      <c r="W13" s="29" t="s">
        <v>303</v>
      </c>
      <c r="X13" s="30"/>
      <c r="Y13" s="40">
        <v>2.78</v>
      </c>
      <c r="Z13" s="29" t="s">
        <v>303</v>
      </c>
    </row>
    <row r="14" spans="1:29" x14ac:dyDescent="0.25">
      <c r="A14" s="12"/>
      <c r="B14" s="33" t="s">
        <v>307</v>
      </c>
      <c r="C14" s="34"/>
      <c r="D14" s="35"/>
      <c r="E14" s="36">
        <v>736263003</v>
      </c>
      <c r="F14" s="34"/>
      <c r="G14" s="35"/>
      <c r="H14" s="36">
        <v>-601525564</v>
      </c>
      <c r="I14" s="34"/>
      <c r="J14" s="35"/>
      <c r="K14" s="36">
        <v>134737439</v>
      </c>
      <c r="L14" s="34"/>
      <c r="M14" s="35"/>
      <c r="N14" s="36">
        <v>5083736</v>
      </c>
      <c r="O14" s="34"/>
      <c r="P14" s="35"/>
      <c r="Q14" s="36">
        <v>-2767627</v>
      </c>
      <c r="R14" s="34"/>
      <c r="S14" s="35"/>
      <c r="T14" s="36">
        <v>137053548</v>
      </c>
      <c r="U14" s="34"/>
      <c r="V14" s="37">
        <v>4.92</v>
      </c>
      <c r="W14" s="35" t="s">
        <v>303</v>
      </c>
      <c r="X14" s="34"/>
      <c r="Y14" s="37">
        <v>6.49</v>
      </c>
      <c r="Z14" s="35" t="s">
        <v>303</v>
      </c>
    </row>
    <row r="15" spans="1:29" x14ac:dyDescent="0.25">
      <c r="A15" s="12"/>
      <c r="B15" s="29" t="s">
        <v>308</v>
      </c>
      <c r="C15" s="30"/>
      <c r="D15" s="29"/>
      <c r="E15" s="40"/>
      <c r="F15" s="30"/>
      <c r="G15" s="29"/>
      <c r="H15" s="40"/>
      <c r="I15" s="30"/>
      <c r="J15" s="29"/>
      <c r="K15" s="40"/>
      <c r="L15" s="30"/>
      <c r="M15" s="29"/>
      <c r="N15" s="40"/>
      <c r="O15" s="30"/>
      <c r="P15" s="29"/>
      <c r="Q15" s="40"/>
      <c r="R15" s="30"/>
      <c r="S15" s="29"/>
      <c r="T15" s="40"/>
      <c r="U15" s="30"/>
      <c r="V15" s="40"/>
      <c r="W15" s="29"/>
      <c r="X15" s="30"/>
      <c r="Y15" s="40"/>
      <c r="Z15" s="29"/>
    </row>
    <row r="16" spans="1:29" x14ac:dyDescent="0.25">
      <c r="A16" s="12"/>
      <c r="B16" s="33" t="s">
        <v>309</v>
      </c>
      <c r="C16" s="34"/>
      <c r="D16" s="35"/>
      <c r="E16" s="36">
        <v>962852550</v>
      </c>
      <c r="F16" s="34"/>
      <c r="G16" s="35"/>
      <c r="H16" s="36">
        <v>-132283547</v>
      </c>
      <c r="I16" s="34"/>
      <c r="J16" s="35"/>
      <c r="K16" s="36">
        <v>830569003</v>
      </c>
      <c r="L16" s="34"/>
      <c r="M16" s="35"/>
      <c r="N16" s="36">
        <v>20615586</v>
      </c>
      <c r="O16" s="34"/>
      <c r="P16" s="35"/>
      <c r="Q16" s="36">
        <v>-6967021</v>
      </c>
      <c r="R16" s="34"/>
      <c r="S16" s="35"/>
      <c r="T16" s="36">
        <v>844217568</v>
      </c>
      <c r="U16" s="34"/>
      <c r="V16" s="37">
        <v>4.1900000000000004</v>
      </c>
      <c r="W16" s="35" t="s">
        <v>303</v>
      </c>
      <c r="X16" s="34"/>
      <c r="Y16" s="37">
        <v>5.79</v>
      </c>
      <c r="Z16" s="35" t="s">
        <v>303</v>
      </c>
    </row>
    <row r="17" spans="1:29" x14ac:dyDescent="0.25">
      <c r="A17" s="12"/>
      <c r="B17" s="38" t="s">
        <v>310</v>
      </c>
      <c r="C17" s="30"/>
      <c r="D17" s="29"/>
      <c r="E17" s="39">
        <v>71326847</v>
      </c>
      <c r="F17" s="30"/>
      <c r="G17" s="29"/>
      <c r="H17" s="39">
        <v>-315657</v>
      </c>
      <c r="I17" s="30"/>
      <c r="J17" s="29"/>
      <c r="K17" s="39">
        <v>71011190</v>
      </c>
      <c r="L17" s="30"/>
      <c r="M17" s="29"/>
      <c r="N17" s="39">
        <v>333594</v>
      </c>
      <c r="O17" s="30"/>
      <c r="P17" s="29"/>
      <c r="Q17" s="40" t="s">
        <v>311</v>
      </c>
      <c r="R17" s="30"/>
      <c r="S17" s="29"/>
      <c r="T17" s="39">
        <v>71344784</v>
      </c>
      <c r="U17" s="30"/>
      <c r="V17" s="40">
        <v>3.82</v>
      </c>
      <c r="W17" s="29" t="s">
        <v>303</v>
      </c>
      <c r="X17" s="30"/>
      <c r="Y17" s="40">
        <v>4.07</v>
      </c>
      <c r="Z17" s="29" t="s">
        <v>303</v>
      </c>
    </row>
    <row r="18" spans="1:29" x14ac:dyDescent="0.25">
      <c r="A18" s="12"/>
      <c r="B18" s="33" t="s">
        <v>312</v>
      </c>
      <c r="C18" s="34"/>
      <c r="D18" s="35"/>
      <c r="E18" s="36">
        <v>88828774</v>
      </c>
      <c r="F18" s="34"/>
      <c r="G18" s="35"/>
      <c r="H18" s="36">
        <v>-2269882</v>
      </c>
      <c r="I18" s="34"/>
      <c r="J18" s="35"/>
      <c r="K18" s="36">
        <v>86558892</v>
      </c>
      <c r="L18" s="34"/>
      <c r="M18" s="35"/>
      <c r="N18" s="36">
        <v>1270629</v>
      </c>
      <c r="O18" s="34"/>
      <c r="P18" s="35"/>
      <c r="Q18" s="36">
        <v>-902786</v>
      </c>
      <c r="R18" s="34"/>
      <c r="S18" s="35"/>
      <c r="T18" s="36">
        <v>86926735</v>
      </c>
      <c r="U18" s="34"/>
      <c r="V18" s="37">
        <v>5.16</v>
      </c>
      <c r="W18" s="35" t="s">
        <v>303</v>
      </c>
      <c r="X18" s="34"/>
      <c r="Y18" s="37">
        <v>6.53</v>
      </c>
      <c r="Z18" s="35" t="s">
        <v>303</v>
      </c>
    </row>
    <row r="19" spans="1:29" ht="15.75" thickBot="1" x14ac:dyDescent="0.3">
      <c r="A19" s="12"/>
      <c r="B19" s="38" t="s">
        <v>307</v>
      </c>
      <c r="C19" s="30"/>
      <c r="D19" s="41"/>
      <c r="E19" s="42">
        <v>52357700</v>
      </c>
      <c r="F19" s="30"/>
      <c r="G19" s="41"/>
      <c r="H19" s="42">
        <v>-45794824</v>
      </c>
      <c r="I19" s="30"/>
      <c r="J19" s="41"/>
      <c r="K19" s="42">
        <v>6562876</v>
      </c>
      <c r="L19" s="30"/>
      <c r="M19" s="41"/>
      <c r="N19" s="43" t="s">
        <v>311</v>
      </c>
      <c r="O19" s="30"/>
      <c r="P19" s="41"/>
      <c r="Q19" s="42">
        <v>-238141</v>
      </c>
      <c r="R19" s="30"/>
      <c r="S19" s="41"/>
      <c r="T19" s="42">
        <v>6324735</v>
      </c>
      <c r="U19" s="30"/>
      <c r="V19" s="43">
        <v>1.85</v>
      </c>
      <c r="W19" s="29" t="s">
        <v>303</v>
      </c>
      <c r="X19" s="30"/>
      <c r="Y19" s="43">
        <v>5.71</v>
      </c>
      <c r="Z19" s="29" t="s">
        <v>303</v>
      </c>
    </row>
    <row r="20" spans="1:29" x14ac:dyDescent="0.25">
      <c r="A20" s="12"/>
      <c r="B20" s="35" t="s">
        <v>119</v>
      </c>
      <c r="C20" s="34"/>
      <c r="D20" s="44" t="s">
        <v>302</v>
      </c>
      <c r="E20" s="45">
        <v>4147597794</v>
      </c>
      <c r="F20" s="34"/>
      <c r="G20" s="44" t="s">
        <v>302</v>
      </c>
      <c r="H20" s="45">
        <v>-695014422</v>
      </c>
      <c r="I20" s="34"/>
      <c r="J20" s="44" t="s">
        <v>302</v>
      </c>
      <c r="K20" s="45">
        <v>3452583372</v>
      </c>
      <c r="L20" s="34"/>
      <c r="M20" s="44" t="s">
        <v>302</v>
      </c>
      <c r="N20" s="45">
        <v>29670900</v>
      </c>
      <c r="O20" s="34"/>
      <c r="P20" s="44" t="s">
        <v>302</v>
      </c>
      <c r="Q20" s="45">
        <v>-50437682</v>
      </c>
      <c r="R20" s="34"/>
      <c r="S20" s="44" t="s">
        <v>302</v>
      </c>
      <c r="T20" s="45">
        <v>3431816590</v>
      </c>
      <c r="U20" s="34"/>
      <c r="V20" s="46">
        <v>3.94</v>
      </c>
      <c r="W20" s="35" t="s">
        <v>303</v>
      </c>
      <c r="X20" s="34"/>
      <c r="Y20" s="46">
        <v>3.94</v>
      </c>
      <c r="Z20" s="35" t="s">
        <v>303</v>
      </c>
    </row>
    <row r="21" spans="1:29"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x14ac:dyDescent="0.25">
      <c r="A22" s="12"/>
      <c r="B22" s="18" t="s">
        <v>313</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x14ac:dyDescent="0.25">
      <c r="A24" s="12"/>
      <c r="B24" s="18" t="s">
        <v>314</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ht="15.75" thickBot="1" x14ac:dyDescent="0.3">
      <c r="A26" s="12"/>
      <c r="B26" s="25"/>
      <c r="C26" s="23"/>
      <c r="D26" s="22"/>
      <c r="E26" s="22"/>
      <c r="F26" s="23"/>
      <c r="G26" s="47" t="s">
        <v>289</v>
      </c>
      <c r="H26" s="47"/>
      <c r="I26" s="23"/>
      <c r="J26" s="22"/>
      <c r="K26" s="22"/>
      <c r="L26" s="23"/>
      <c r="M26" s="48" t="s">
        <v>290</v>
      </c>
      <c r="N26" s="48"/>
      <c r="O26" s="48"/>
      <c r="P26" s="48"/>
      <c r="Q26" s="48"/>
      <c r="R26" s="23"/>
      <c r="S26" s="22"/>
      <c r="T26" s="22"/>
      <c r="U26" s="23"/>
      <c r="V26" s="48" t="s">
        <v>291</v>
      </c>
      <c r="W26" s="48"/>
      <c r="X26" s="48"/>
      <c r="Y26" s="48"/>
      <c r="Z26" s="25"/>
    </row>
    <row r="27" spans="1:29" ht="15.75" thickBot="1" x14ac:dyDescent="0.3">
      <c r="A27" s="12"/>
      <c r="B27" s="25"/>
      <c r="C27" s="23"/>
      <c r="D27" s="48" t="s">
        <v>292</v>
      </c>
      <c r="E27" s="48"/>
      <c r="F27" s="23"/>
      <c r="G27" s="48" t="s">
        <v>293</v>
      </c>
      <c r="H27" s="48"/>
      <c r="I27" s="23"/>
      <c r="J27" s="48" t="s">
        <v>294</v>
      </c>
      <c r="K27" s="48"/>
      <c r="L27" s="23"/>
      <c r="M27" s="49" t="s">
        <v>295</v>
      </c>
      <c r="N27" s="49"/>
      <c r="O27" s="27"/>
      <c r="P27" s="49" t="s">
        <v>296</v>
      </c>
      <c r="Q27" s="49"/>
      <c r="R27" s="23"/>
      <c r="S27" s="48" t="s">
        <v>297</v>
      </c>
      <c r="T27" s="48"/>
      <c r="U27" s="23"/>
      <c r="V27" s="26" t="s">
        <v>315</v>
      </c>
      <c r="W27" s="28"/>
      <c r="X27" s="27"/>
      <c r="Y27" s="26" t="s">
        <v>299</v>
      </c>
      <c r="Z27" s="25"/>
    </row>
    <row r="28" spans="1:29" x14ac:dyDescent="0.25">
      <c r="A28" s="12"/>
      <c r="B28" s="29" t="s">
        <v>300</v>
      </c>
      <c r="C28" s="30"/>
      <c r="D28" s="31"/>
      <c r="E28" s="32"/>
      <c r="F28" s="30"/>
      <c r="G28" s="31"/>
      <c r="H28" s="32"/>
      <c r="I28" s="30"/>
      <c r="J28" s="31"/>
      <c r="K28" s="32"/>
      <c r="L28" s="30"/>
      <c r="M28" s="31"/>
      <c r="N28" s="32"/>
      <c r="O28" s="30"/>
      <c r="P28" s="31"/>
      <c r="Q28" s="32"/>
      <c r="R28" s="30"/>
      <c r="S28" s="31"/>
      <c r="T28" s="32"/>
      <c r="U28" s="30"/>
      <c r="V28" s="32"/>
      <c r="W28" s="29"/>
      <c r="X28" s="30"/>
      <c r="Y28" s="32"/>
      <c r="Z28" s="29"/>
    </row>
    <row r="29" spans="1:29" x14ac:dyDescent="0.25">
      <c r="A29" s="12"/>
      <c r="B29" s="33" t="s">
        <v>301</v>
      </c>
      <c r="C29" s="34"/>
      <c r="D29" s="35" t="s">
        <v>302</v>
      </c>
      <c r="E29" s="36">
        <v>1177320487</v>
      </c>
      <c r="F29" s="34"/>
      <c r="G29" s="35" t="s">
        <v>302</v>
      </c>
      <c r="H29" s="36">
        <v>46922089</v>
      </c>
      <c r="I29" s="34"/>
      <c r="J29" s="35" t="s">
        <v>302</v>
      </c>
      <c r="K29" s="36">
        <v>1224242576</v>
      </c>
      <c r="L29" s="34"/>
      <c r="M29" s="35" t="s">
        <v>302</v>
      </c>
      <c r="N29" s="36">
        <v>24223576</v>
      </c>
      <c r="O29" s="34"/>
      <c r="P29" s="35" t="s">
        <v>302</v>
      </c>
      <c r="Q29" s="36">
        <v>-255956</v>
      </c>
      <c r="R29" s="34"/>
      <c r="S29" s="35" t="s">
        <v>302</v>
      </c>
      <c r="T29" s="36">
        <v>1248210196</v>
      </c>
      <c r="U29" s="34"/>
      <c r="V29" s="37">
        <v>2.97</v>
      </c>
      <c r="W29" s="35" t="s">
        <v>303</v>
      </c>
      <c r="X29" s="34"/>
      <c r="Y29" s="37">
        <v>2.08</v>
      </c>
      <c r="Z29" s="35" t="s">
        <v>303</v>
      </c>
    </row>
    <row r="30" spans="1:29" x14ac:dyDescent="0.25">
      <c r="A30" s="12"/>
      <c r="B30" s="38" t="s">
        <v>304</v>
      </c>
      <c r="C30" s="30"/>
      <c r="D30" s="29"/>
      <c r="E30" s="39">
        <v>137858353</v>
      </c>
      <c r="F30" s="30"/>
      <c r="G30" s="29"/>
      <c r="H30" s="39">
        <v>6696803</v>
      </c>
      <c r="I30" s="30"/>
      <c r="J30" s="29"/>
      <c r="K30" s="39">
        <v>144555156</v>
      </c>
      <c r="L30" s="30"/>
      <c r="M30" s="29"/>
      <c r="N30" s="39">
        <v>3569538</v>
      </c>
      <c r="O30" s="30"/>
      <c r="P30" s="29"/>
      <c r="Q30" s="40" t="s">
        <v>311</v>
      </c>
      <c r="R30" s="30"/>
      <c r="S30" s="29"/>
      <c r="T30" s="39">
        <v>148124694</v>
      </c>
      <c r="U30" s="30"/>
      <c r="V30" s="40">
        <v>3.68</v>
      </c>
      <c r="W30" s="29" t="s">
        <v>303</v>
      </c>
      <c r="X30" s="30"/>
      <c r="Y30" s="40">
        <v>2.78</v>
      </c>
      <c r="Z30" s="29" t="s">
        <v>303</v>
      </c>
    </row>
    <row r="31" spans="1:29" x14ac:dyDescent="0.25">
      <c r="A31" s="12"/>
      <c r="B31" s="33" t="s">
        <v>305</v>
      </c>
      <c r="C31" s="34"/>
      <c r="D31" s="35"/>
      <c r="E31" s="36">
        <v>1998807425</v>
      </c>
      <c r="F31" s="34"/>
      <c r="G31" s="35"/>
      <c r="H31" s="36">
        <v>116173790</v>
      </c>
      <c r="I31" s="34"/>
      <c r="J31" s="35"/>
      <c r="K31" s="36">
        <v>2114981215</v>
      </c>
      <c r="L31" s="34"/>
      <c r="M31" s="35"/>
      <c r="N31" s="36">
        <v>32180328</v>
      </c>
      <c r="O31" s="34"/>
      <c r="P31" s="35"/>
      <c r="Q31" s="36">
        <v>-3423448</v>
      </c>
      <c r="R31" s="34"/>
      <c r="S31" s="35"/>
      <c r="T31" s="36">
        <v>2143738095</v>
      </c>
      <c r="U31" s="34"/>
      <c r="V31" s="37">
        <v>3.63</v>
      </c>
      <c r="W31" s="35" t="s">
        <v>303</v>
      </c>
      <c r="X31" s="34"/>
      <c r="Y31" s="37">
        <v>2.75</v>
      </c>
      <c r="Z31" s="35" t="s">
        <v>303</v>
      </c>
    </row>
    <row r="32" spans="1:29" x14ac:dyDescent="0.25">
      <c r="A32" s="12"/>
      <c r="B32" s="38" t="s">
        <v>306</v>
      </c>
      <c r="C32" s="30"/>
      <c r="D32" s="29"/>
      <c r="E32" s="39">
        <v>36228319</v>
      </c>
      <c r="F32" s="30"/>
      <c r="G32" s="29"/>
      <c r="H32" s="39">
        <v>1584714</v>
      </c>
      <c r="I32" s="30"/>
      <c r="J32" s="29"/>
      <c r="K32" s="39">
        <v>37813033</v>
      </c>
      <c r="L32" s="30"/>
      <c r="M32" s="29"/>
      <c r="N32" s="39">
        <v>362721</v>
      </c>
      <c r="O32" s="30"/>
      <c r="P32" s="29"/>
      <c r="Q32" s="40" t="s">
        <v>311</v>
      </c>
      <c r="R32" s="30"/>
      <c r="S32" s="29"/>
      <c r="T32" s="39">
        <v>38175754</v>
      </c>
      <c r="U32" s="30"/>
      <c r="V32" s="40">
        <v>2.96</v>
      </c>
      <c r="W32" s="29" t="s">
        <v>303</v>
      </c>
      <c r="X32" s="30"/>
      <c r="Y32" s="40">
        <v>2.34</v>
      </c>
      <c r="Z32" s="29" t="s">
        <v>303</v>
      </c>
    </row>
    <row r="33" spans="1:29" x14ac:dyDescent="0.25">
      <c r="A33" s="12"/>
      <c r="B33" s="33" t="s">
        <v>307</v>
      </c>
      <c r="C33" s="34"/>
      <c r="D33" s="35"/>
      <c r="E33" s="36">
        <v>972543812</v>
      </c>
      <c r="F33" s="34"/>
      <c r="G33" s="35"/>
      <c r="H33" s="36">
        <v>-763342056</v>
      </c>
      <c r="I33" s="34"/>
      <c r="J33" s="35"/>
      <c r="K33" s="36">
        <v>209201756</v>
      </c>
      <c r="L33" s="34"/>
      <c r="M33" s="35"/>
      <c r="N33" s="36">
        <v>5162683</v>
      </c>
      <c r="O33" s="34"/>
      <c r="P33" s="35"/>
      <c r="Q33" s="36">
        <v>-6746027</v>
      </c>
      <c r="R33" s="34"/>
      <c r="S33" s="35"/>
      <c r="T33" s="36">
        <v>207618412</v>
      </c>
      <c r="U33" s="34"/>
      <c r="V33" s="37">
        <v>6</v>
      </c>
      <c r="W33" s="35" t="s">
        <v>303</v>
      </c>
      <c r="X33" s="34"/>
      <c r="Y33" s="37">
        <v>7</v>
      </c>
      <c r="Z33" s="35" t="s">
        <v>303</v>
      </c>
    </row>
    <row r="34" spans="1:29" x14ac:dyDescent="0.25">
      <c r="A34" s="12"/>
      <c r="B34" s="29" t="s">
        <v>308</v>
      </c>
      <c r="C34" s="30"/>
      <c r="D34" s="29"/>
      <c r="E34" s="40"/>
      <c r="F34" s="30"/>
      <c r="G34" s="29"/>
      <c r="H34" s="40"/>
      <c r="I34" s="30"/>
      <c r="J34" s="29"/>
      <c r="K34" s="40"/>
      <c r="L34" s="30"/>
      <c r="M34" s="29"/>
      <c r="N34" s="40"/>
      <c r="O34" s="30"/>
      <c r="P34" s="29"/>
      <c r="Q34" s="40"/>
      <c r="R34" s="30"/>
      <c r="S34" s="29"/>
      <c r="T34" s="40"/>
      <c r="U34" s="30"/>
      <c r="V34" s="40"/>
      <c r="W34" s="29"/>
      <c r="X34" s="30"/>
      <c r="Y34" s="40"/>
      <c r="Z34" s="29"/>
    </row>
    <row r="35" spans="1:29" x14ac:dyDescent="0.25">
      <c r="A35" s="12"/>
      <c r="B35" s="33" t="s">
        <v>309</v>
      </c>
      <c r="C35" s="34"/>
      <c r="D35" s="35"/>
      <c r="E35" s="36">
        <v>634277808</v>
      </c>
      <c r="F35" s="34"/>
      <c r="G35" s="35"/>
      <c r="H35" s="36">
        <v>-87414086</v>
      </c>
      <c r="I35" s="34"/>
      <c r="J35" s="35"/>
      <c r="K35" s="36">
        <v>546863722</v>
      </c>
      <c r="L35" s="34"/>
      <c r="M35" s="35"/>
      <c r="N35" s="36">
        <v>6704413</v>
      </c>
      <c r="O35" s="34"/>
      <c r="P35" s="35"/>
      <c r="Q35" s="36">
        <v>-1396738</v>
      </c>
      <c r="R35" s="34"/>
      <c r="S35" s="35"/>
      <c r="T35" s="36">
        <v>552171397</v>
      </c>
      <c r="U35" s="34"/>
      <c r="V35" s="37">
        <v>4.6500000000000004</v>
      </c>
      <c r="W35" s="35" t="s">
        <v>303</v>
      </c>
      <c r="X35" s="34"/>
      <c r="Y35" s="37">
        <v>5.44</v>
      </c>
      <c r="Z35" s="35" t="s">
        <v>303</v>
      </c>
    </row>
    <row r="36" spans="1:29" x14ac:dyDescent="0.25">
      <c r="A36" s="12"/>
      <c r="B36" s="38" t="s">
        <v>310</v>
      </c>
      <c r="C36" s="30"/>
      <c r="D36" s="29"/>
      <c r="E36" s="39">
        <v>33620881</v>
      </c>
      <c r="F36" s="30"/>
      <c r="G36" s="29"/>
      <c r="H36" s="39">
        <v>-36289</v>
      </c>
      <c r="I36" s="30"/>
      <c r="J36" s="29"/>
      <c r="K36" s="39">
        <v>33584592</v>
      </c>
      <c r="L36" s="30"/>
      <c r="M36" s="29"/>
      <c r="N36" s="39">
        <v>352505</v>
      </c>
      <c r="O36" s="30"/>
      <c r="P36" s="29"/>
      <c r="Q36" s="40" t="s">
        <v>311</v>
      </c>
      <c r="R36" s="30"/>
      <c r="S36" s="29"/>
      <c r="T36" s="39">
        <v>33937097</v>
      </c>
      <c r="U36" s="30"/>
      <c r="V36" s="40">
        <v>5.34</v>
      </c>
      <c r="W36" s="29" t="s">
        <v>303</v>
      </c>
      <c r="X36" s="30"/>
      <c r="Y36" s="40">
        <v>5.44</v>
      </c>
      <c r="Z36" s="29" t="s">
        <v>303</v>
      </c>
    </row>
    <row r="37" spans="1:29" x14ac:dyDescent="0.25">
      <c r="A37" s="12"/>
      <c r="B37" s="33" t="s">
        <v>312</v>
      </c>
      <c r="C37" s="34"/>
      <c r="D37" s="35"/>
      <c r="E37" s="36">
        <v>96536946</v>
      </c>
      <c r="F37" s="34"/>
      <c r="G37" s="35"/>
      <c r="H37" s="36">
        <v>-2094604</v>
      </c>
      <c r="I37" s="34"/>
      <c r="J37" s="35"/>
      <c r="K37" s="36">
        <v>94442342</v>
      </c>
      <c r="L37" s="34"/>
      <c r="M37" s="35"/>
      <c r="N37" s="36">
        <v>2956780</v>
      </c>
      <c r="O37" s="34"/>
      <c r="P37" s="35"/>
      <c r="Q37" s="36">
        <v>-82588</v>
      </c>
      <c r="R37" s="34"/>
      <c r="S37" s="35"/>
      <c r="T37" s="36">
        <v>97316534</v>
      </c>
      <c r="U37" s="34"/>
      <c r="V37" s="37">
        <v>5.51</v>
      </c>
      <c r="W37" s="35" t="s">
        <v>303</v>
      </c>
      <c r="X37" s="34"/>
      <c r="Y37" s="37">
        <v>6.36</v>
      </c>
      <c r="Z37" s="35" t="s">
        <v>303</v>
      </c>
    </row>
    <row r="38" spans="1:29" ht="15.75" thickBot="1" x14ac:dyDescent="0.3">
      <c r="A38" s="12"/>
      <c r="B38" s="38" t="s">
        <v>307</v>
      </c>
      <c r="C38" s="30"/>
      <c r="D38" s="41"/>
      <c r="E38" s="42">
        <v>640867674</v>
      </c>
      <c r="F38" s="30"/>
      <c r="G38" s="41"/>
      <c r="H38" s="42">
        <v>-572685926</v>
      </c>
      <c r="I38" s="30"/>
      <c r="J38" s="41"/>
      <c r="K38" s="42">
        <v>68181748</v>
      </c>
      <c r="L38" s="30"/>
      <c r="M38" s="41"/>
      <c r="N38" s="42">
        <v>1338054</v>
      </c>
      <c r="O38" s="30"/>
      <c r="P38" s="41"/>
      <c r="Q38" s="42">
        <v>-1783201</v>
      </c>
      <c r="R38" s="30"/>
      <c r="S38" s="41"/>
      <c r="T38" s="42">
        <v>67736601</v>
      </c>
      <c r="U38" s="30"/>
      <c r="V38" s="43">
        <v>2.13</v>
      </c>
      <c r="W38" s="29" t="s">
        <v>303</v>
      </c>
      <c r="X38" s="30"/>
      <c r="Y38" s="43">
        <v>5.5</v>
      </c>
      <c r="Z38" s="29" t="s">
        <v>303</v>
      </c>
    </row>
    <row r="39" spans="1:29" x14ac:dyDescent="0.25">
      <c r="A39" s="12"/>
      <c r="B39" s="35" t="s">
        <v>119</v>
      </c>
      <c r="C39" s="34"/>
      <c r="D39" s="44" t="s">
        <v>302</v>
      </c>
      <c r="E39" s="45">
        <v>5728061705</v>
      </c>
      <c r="F39" s="34"/>
      <c r="G39" s="44" t="s">
        <v>302</v>
      </c>
      <c r="H39" s="45">
        <v>-1254195565</v>
      </c>
      <c r="I39" s="34"/>
      <c r="J39" s="44" t="s">
        <v>302</v>
      </c>
      <c r="K39" s="45">
        <v>4473866140</v>
      </c>
      <c r="L39" s="34"/>
      <c r="M39" s="44" t="s">
        <v>302</v>
      </c>
      <c r="N39" s="45">
        <v>76850598</v>
      </c>
      <c r="O39" s="34"/>
      <c r="P39" s="44" t="s">
        <v>302</v>
      </c>
      <c r="Q39" s="45">
        <v>-13687958</v>
      </c>
      <c r="R39" s="34"/>
      <c r="S39" s="44" t="s">
        <v>302</v>
      </c>
      <c r="T39" s="45">
        <v>4537028780</v>
      </c>
      <c r="U39" s="34"/>
      <c r="V39" s="46">
        <v>3.92</v>
      </c>
      <c r="W39" s="35" t="s">
        <v>303</v>
      </c>
      <c r="X39" s="34"/>
      <c r="Y39" s="46">
        <v>3.22</v>
      </c>
      <c r="Z39" s="35" t="s">
        <v>303</v>
      </c>
    </row>
    <row r="40" spans="1:29" x14ac:dyDescent="0.25">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row>
    <row r="41" spans="1:29" x14ac:dyDescent="0.25">
      <c r="A41" s="12"/>
      <c r="B41" s="18" t="s">
        <v>313</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row>
    <row r="42" spans="1:29" x14ac:dyDescent="0.25">
      <c r="A42" s="12"/>
      <c r="B42" s="18" t="s">
        <v>31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row>
    <row r="43" spans="1:29" x14ac:dyDescent="0.25">
      <c r="A43" s="12"/>
      <c r="B43" s="4"/>
    </row>
    <row r="44" spans="1:29" ht="15" customHeight="1" x14ac:dyDescent="0.25">
      <c r="A44" s="12" t="s">
        <v>794</v>
      </c>
      <c r="B44" s="16" t="s">
        <v>6</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x14ac:dyDescent="0.25">
      <c r="A45" s="12"/>
      <c r="B45" s="18" t="s">
        <v>319</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row>
    <row r="46" spans="1:29" x14ac:dyDescent="0.25">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ht="15.75" thickBot="1" x14ac:dyDescent="0.3">
      <c r="A47" s="12"/>
      <c r="B47" s="50"/>
      <c r="C47" s="51"/>
      <c r="D47" s="62" t="s">
        <v>320</v>
      </c>
      <c r="E47" s="62"/>
      <c r="F47" s="62"/>
      <c r="G47" s="62"/>
      <c r="H47" s="62"/>
      <c r="I47" s="51"/>
      <c r="J47" s="62" t="s">
        <v>321</v>
      </c>
      <c r="K47" s="62"/>
      <c r="L47" s="62"/>
      <c r="M47" s="62"/>
      <c r="N47" s="62"/>
      <c r="O47" s="51"/>
    </row>
    <row r="48" spans="1:29" x14ac:dyDescent="0.25">
      <c r="A48" s="12"/>
      <c r="B48" s="63" t="s">
        <v>322</v>
      </c>
      <c r="C48" s="64"/>
      <c r="D48" s="65" t="s">
        <v>323</v>
      </c>
      <c r="E48" s="65"/>
      <c r="F48" s="66"/>
      <c r="G48" s="65" t="s">
        <v>324</v>
      </c>
      <c r="H48" s="65"/>
      <c r="I48" s="64"/>
      <c r="J48" s="65" t="s">
        <v>323</v>
      </c>
      <c r="K48" s="65"/>
      <c r="L48" s="66"/>
      <c r="M48" s="65" t="s">
        <v>324</v>
      </c>
      <c r="N48" s="65"/>
      <c r="O48" s="64"/>
    </row>
    <row r="49" spans="1:29" ht="15.75" thickBot="1" x14ac:dyDescent="0.3">
      <c r="A49" s="12"/>
      <c r="B49" s="62"/>
      <c r="C49" s="64"/>
      <c r="D49" s="62"/>
      <c r="E49" s="62"/>
      <c r="F49" s="67"/>
      <c r="G49" s="62" t="s">
        <v>296</v>
      </c>
      <c r="H49" s="62"/>
      <c r="I49" s="64"/>
      <c r="J49" s="62"/>
      <c r="K49" s="62"/>
      <c r="L49" s="67"/>
      <c r="M49" s="62" t="s">
        <v>296</v>
      </c>
      <c r="N49" s="62"/>
      <c r="O49" s="64"/>
    </row>
    <row r="50" spans="1:29" x14ac:dyDescent="0.25">
      <c r="A50" s="12"/>
      <c r="B50" s="54">
        <v>41639</v>
      </c>
      <c r="C50" s="55"/>
      <c r="D50" s="56" t="s">
        <v>302</v>
      </c>
      <c r="E50" s="57">
        <v>2330415740</v>
      </c>
      <c r="F50" s="55"/>
      <c r="G50" s="56" t="s">
        <v>302</v>
      </c>
      <c r="H50" s="57">
        <v>-43557831</v>
      </c>
      <c r="I50" s="55"/>
      <c r="J50" s="56" t="s">
        <v>302</v>
      </c>
      <c r="K50" s="57">
        <v>112253956</v>
      </c>
      <c r="L50" s="55"/>
      <c r="M50" s="56" t="s">
        <v>302</v>
      </c>
      <c r="N50" s="57">
        <v>-6879851</v>
      </c>
      <c r="O50" s="55"/>
    </row>
    <row r="51" spans="1:29" x14ac:dyDescent="0.25">
      <c r="A51" s="12"/>
      <c r="B51" s="58">
        <v>41274</v>
      </c>
      <c r="C51" s="59"/>
      <c r="D51" s="60"/>
      <c r="E51" s="61">
        <v>777773600</v>
      </c>
      <c r="F51" s="59"/>
      <c r="G51" s="60"/>
      <c r="H51" s="61">
        <v>-11267980</v>
      </c>
      <c r="I51" s="59"/>
      <c r="J51" s="60"/>
      <c r="K51" s="61">
        <v>4872469</v>
      </c>
      <c r="L51" s="59"/>
      <c r="M51" s="60"/>
      <c r="N51" s="61">
        <v>-2419978</v>
      </c>
      <c r="O51" s="59"/>
    </row>
    <row r="52" spans="1:29" x14ac:dyDescent="0.25">
      <c r="A52" s="12"/>
      <c r="B52" s="4"/>
    </row>
    <row r="53" spans="1:29" ht="15" customHeight="1" x14ac:dyDescent="0.25">
      <c r="A53" s="12" t="s">
        <v>795</v>
      </c>
      <c r="B53" s="16" t="s">
        <v>6</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x14ac:dyDescent="0.25">
      <c r="A54" s="12"/>
      <c r="B54" s="18" t="s">
        <v>328</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row>
    <row r="55" spans="1:29"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row>
    <row r="56" spans="1:29" ht="15.75" thickBot="1" x14ac:dyDescent="0.3">
      <c r="A56" s="12"/>
      <c r="B56" s="68"/>
      <c r="C56" s="23"/>
      <c r="D56" s="48" t="s">
        <v>329</v>
      </c>
      <c r="E56" s="48"/>
      <c r="F56" s="48"/>
      <c r="G56" s="48"/>
      <c r="H56" s="48"/>
      <c r="I56" s="48"/>
      <c r="J56" s="48"/>
      <c r="K56" s="22"/>
      <c r="L56" s="23"/>
      <c r="M56" s="48" t="s">
        <v>330</v>
      </c>
      <c r="N56" s="48"/>
      <c r="O56" s="48"/>
      <c r="P56" s="48"/>
      <c r="Q56" s="48"/>
      <c r="R56" s="48"/>
      <c r="S56" s="48"/>
      <c r="T56" s="22"/>
      <c r="U56" s="23"/>
      <c r="V56" s="48" t="s">
        <v>331</v>
      </c>
      <c r="W56" s="48"/>
      <c r="X56" s="48"/>
      <c r="Y56" s="48"/>
      <c r="Z56" s="48"/>
      <c r="AA56" s="48"/>
      <c r="AB56" s="48"/>
      <c r="AC56" s="25"/>
    </row>
    <row r="57" spans="1:29" x14ac:dyDescent="0.25">
      <c r="A57" s="12"/>
      <c r="B57" s="74" t="s">
        <v>332</v>
      </c>
      <c r="C57" s="76"/>
      <c r="D57" s="77" t="s">
        <v>323</v>
      </c>
      <c r="E57" s="77"/>
      <c r="F57" s="79"/>
      <c r="G57" s="77" t="s">
        <v>333</v>
      </c>
      <c r="H57" s="77"/>
      <c r="I57" s="79"/>
      <c r="J57" s="28" t="s">
        <v>334</v>
      </c>
      <c r="K57" s="47"/>
      <c r="L57" s="76"/>
      <c r="M57" s="77" t="s">
        <v>323</v>
      </c>
      <c r="N57" s="77"/>
      <c r="O57" s="79"/>
      <c r="P57" s="77" t="s">
        <v>336</v>
      </c>
      <c r="Q57" s="77"/>
      <c r="R57" s="79"/>
      <c r="S57" s="28" t="s">
        <v>334</v>
      </c>
      <c r="T57" s="47"/>
      <c r="U57" s="76"/>
      <c r="V57" s="77" t="s">
        <v>323</v>
      </c>
      <c r="W57" s="77"/>
      <c r="X57" s="79"/>
      <c r="Y57" s="77" t="s">
        <v>333</v>
      </c>
      <c r="Z57" s="77"/>
      <c r="AA57" s="79"/>
      <c r="AB57" s="28" t="s">
        <v>334</v>
      </c>
      <c r="AC57" s="82"/>
    </row>
    <row r="58" spans="1:29" x14ac:dyDescent="0.25">
      <c r="A58" s="12"/>
      <c r="B58" s="74"/>
      <c r="C58" s="76"/>
      <c r="D58" s="78"/>
      <c r="E58" s="78"/>
      <c r="F58" s="80"/>
      <c r="G58" s="78"/>
      <c r="H58" s="78"/>
      <c r="I58" s="80"/>
      <c r="J58" s="22" t="s">
        <v>335</v>
      </c>
      <c r="K58" s="47"/>
      <c r="L58" s="76"/>
      <c r="M58" s="78"/>
      <c r="N58" s="78"/>
      <c r="O58" s="80"/>
      <c r="P58" s="47" t="s">
        <v>337</v>
      </c>
      <c r="Q58" s="47"/>
      <c r="R58" s="80"/>
      <c r="S58" s="22" t="s">
        <v>335</v>
      </c>
      <c r="T58" s="47"/>
      <c r="U58" s="76"/>
      <c r="V58" s="78"/>
      <c r="W58" s="78"/>
      <c r="X58" s="80"/>
      <c r="Y58" s="78"/>
      <c r="Z58" s="78"/>
      <c r="AA58" s="80"/>
      <c r="AB58" s="22" t="s">
        <v>335</v>
      </c>
      <c r="AC58" s="82"/>
    </row>
    <row r="59" spans="1:29" ht="15.75" thickBot="1" x14ac:dyDescent="0.3">
      <c r="A59" s="12"/>
      <c r="B59" s="75"/>
      <c r="C59" s="76"/>
      <c r="D59" s="48"/>
      <c r="E59" s="48"/>
      <c r="F59" s="80"/>
      <c r="G59" s="48"/>
      <c r="H59" s="48"/>
      <c r="I59" s="80"/>
      <c r="J59" s="24" t="s">
        <v>298</v>
      </c>
      <c r="K59" s="47"/>
      <c r="L59" s="76"/>
      <c r="M59" s="48"/>
      <c r="N59" s="48"/>
      <c r="O59" s="80"/>
      <c r="P59" s="81"/>
      <c r="Q59" s="81"/>
      <c r="R59" s="80"/>
      <c r="S59" s="24" t="s">
        <v>298</v>
      </c>
      <c r="T59" s="47"/>
      <c r="U59" s="76"/>
      <c r="V59" s="48"/>
      <c r="W59" s="48"/>
      <c r="X59" s="80"/>
      <c r="Y59" s="48"/>
      <c r="Z59" s="48"/>
      <c r="AA59" s="80"/>
      <c r="AB59" s="24" t="s">
        <v>298</v>
      </c>
      <c r="AC59" s="82"/>
    </row>
    <row r="60" spans="1:29" x14ac:dyDescent="0.25">
      <c r="A60" s="12"/>
      <c r="B60" s="31" t="s">
        <v>338</v>
      </c>
      <c r="C60" s="30"/>
      <c r="D60" s="31" t="s">
        <v>302</v>
      </c>
      <c r="E60" s="32" t="s">
        <v>311</v>
      </c>
      <c r="F60" s="30"/>
      <c r="G60" s="31" t="s">
        <v>302</v>
      </c>
      <c r="H60" s="32" t="s">
        <v>311</v>
      </c>
      <c r="I60" s="30"/>
      <c r="J60" s="32" t="s">
        <v>311</v>
      </c>
      <c r="K60" s="29"/>
      <c r="L60" s="30"/>
      <c r="M60" s="31" t="s">
        <v>302</v>
      </c>
      <c r="N60" s="70">
        <v>5406120</v>
      </c>
      <c r="O60" s="30"/>
      <c r="P60" s="31" t="s">
        <v>302</v>
      </c>
      <c r="Q60" s="70">
        <v>4739053</v>
      </c>
      <c r="R60" s="30"/>
      <c r="S60" s="32">
        <v>3</v>
      </c>
      <c r="T60" s="29" t="s">
        <v>303</v>
      </c>
      <c r="U60" s="30"/>
      <c r="V60" s="31" t="s">
        <v>302</v>
      </c>
      <c r="W60" s="70">
        <v>5227857</v>
      </c>
      <c r="X60" s="30"/>
      <c r="Y60" s="31" t="s">
        <v>302</v>
      </c>
      <c r="Z60" s="70">
        <v>5355113</v>
      </c>
      <c r="AA60" s="30"/>
      <c r="AB60" s="32">
        <v>0.67</v>
      </c>
      <c r="AC60" s="29" t="s">
        <v>303</v>
      </c>
    </row>
    <row r="61" spans="1:29" x14ac:dyDescent="0.25">
      <c r="A61" s="12"/>
      <c r="B61" s="35" t="s">
        <v>339</v>
      </c>
      <c r="C61" s="34"/>
      <c r="D61" s="35"/>
      <c r="E61" s="36">
        <v>292921980</v>
      </c>
      <c r="F61" s="34"/>
      <c r="G61" s="35"/>
      <c r="H61" s="36">
        <v>292010291</v>
      </c>
      <c r="I61" s="34"/>
      <c r="J61" s="37">
        <v>3.12</v>
      </c>
      <c r="K61" s="35" t="s">
        <v>303</v>
      </c>
      <c r="L61" s="34"/>
      <c r="M61" s="35"/>
      <c r="N61" s="36">
        <v>109110653</v>
      </c>
      <c r="O61" s="34"/>
      <c r="P61" s="35"/>
      <c r="Q61" s="36">
        <v>107278916</v>
      </c>
      <c r="R61" s="34"/>
      <c r="S61" s="37">
        <v>5.1100000000000003</v>
      </c>
      <c r="T61" s="35" t="s">
        <v>303</v>
      </c>
      <c r="U61" s="34"/>
      <c r="V61" s="35"/>
      <c r="W61" s="36">
        <v>367316237</v>
      </c>
      <c r="X61" s="34"/>
      <c r="Y61" s="35"/>
      <c r="Z61" s="36">
        <v>359557150</v>
      </c>
      <c r="AA61" s="34"/>
      <c r="AB61" s="37">
        <v>4.29</v>
      </c>
      <c r="AC61" s="35" t="s">
        <v>303</v>
      </c>
    </row>
    <row r="62" spans="1:29" x14ac:dyDescent="0.25">
      <c r="A62" s="12"/>
      <c r="B62" s="29" t="s">
        <v>340</v>
      </c>
      <c r="C62" s="30"/>
      <c r="D62" s="29"/>
      <c r="E62" s="39">
        <v>1514649739</v>
      </c>
      <c r="F62" s="30"/>
      <c r="G62" s="29"/>
      <c r="H62" s="39">
        <v>1534246672</v>
      </c>
      <c r="I62" s="30"/>
      <c r="J62" s="40">
        <v>3.5</v>
      </c>
      <c r="K62" s="29" t="s">
        <v>303</v>
      </c>
      <c r="L62" s="30"/>
      <c r="M62" s="29"/>
      <c r="N62" s="39">
        <v>22536775</v>
      </c>
      <c r="O62" s="30"/>
      <c r="P62" s="29"/>
      <c r="Q62" s="39">
        <v>22719470</v>
      </c>
      <c r="R62" s="30"/>
      <c r="S62" s="40">
        <v>4.4800000000000004</v>
      </c>
      <c r="T62" s="29" t="s">
        <v>303</v>
      </c>
      <c r="U62" s="30"/>
      <c r="V62" s="29"/>
      <c r="W62" s="39">
        <v>513581646</v>
      </c>
      <c r="X62" s="30"/>
      <c r="Y62" s="29"/>
      <c r="Z62" s="39">
        <v>504612828</v>
      </c>
      <c r="AA62" s="30"/>
      <c r="AB62" s="40">
        <v>3.74</v>
      </c>
      <c r="AC62" s="29" t="s">
        <v>303</v>
      </c>
    </row>
    <row r="63" spans="1:29" ht="15.75" thickBot="1" x14ac:dyDescent="0.3">
      <c r="A63" s="12"/>
      <c r="B63" s="35" t="s">
        <v>341</v>
      </c>
      <c r="C63" s="34"/>
      <c r="D63" s="71"/>
      <c r="E63" s="72">
        <v>478377501</v>
      </c>
      <c r="F63" s="34"/>
      <c r="G63" s="71"/>
      <c r="H63" s="72">
        <v>496887009</v>
      </c>
      <c r="I63" s="34"/>
      <c r="J63" s="73">
        <v>3.73</v>
      </c>
      <c r="K63" s="35" t="s">
        <v>303</v>
      </c>
      <c r="L63" s="34"/>
      <c r="M63" s="71"/>
      <c r="N63" s="73" t="s">
        <v>311</v>
      </c>
      <c r="O63" s="34"/>
      <c r="P63" s="71"/>
      <c r="Q63" s="73" t="s">
        <v>311</v>
      </c>
      <c r="R63" s="34"/>
      <c r="S63" s="73" t="s">
        <v>311</v>
      </c>
      <c r="T63" s="35"/>
      <c r="U63" s="34"/>
      <c r="V63" s="71"/>
      <c r="W63" s="72">
        <v>122688082</v>
      </c>
      <c r="X63" s="34"/>
      <c r="Y63" s="71"/>
      <c r="Z63" s="72">
        <v>125176870</v>
      </c>
      <c r="AA63" s="34"/>
      <c r="AB63" s="73">
        <v>5.56</v>
      </c>
      <c r="AC63" s="35" t="s">
        <v>303</v>
      </c>
    </row>
    <row r="64" spans="1:29" x14ac:dyDescent="0.25">
      <c r="A64" s="12"/>
      <c r="B64" s="29" t="s">
        <v>119</v>
      </c>
      <c r="C64" s="30"/>
      <c r="D64" s="31" t="s">
        <v>302</v>
      </c>
      <c r="E64" s="70">
        <v>2285949220</v>
      </c>
      <c r="F64" s="30"/>
      <c r="G64" s="31" t="s">
        <v>302</v>
      </c>
      <c r="H64" s="70">
        <v>2323143972</v>
      </c>
      <c r="I64" s="30"/>
      <c r="J64" s="32">
        <v>3.5</v>
      </c>
      <c r="K64" s="29" t="s">
        <v>303</v>
      </c>
      <c r="L64" s="30"/>
      <c r="M64" s="31" t="s">
        <v>302</v>
      </c>
      <c r="N64" s="70">
        <v>137053548</v>
      </c>
      <c r="O64" s="30"/>
      <c r="P64" s="31" t="s">
        <v>302</v>
      </c>
      <c r="Q64" s="70">
        <v>134737439</v>
      </c>
      <c r="R64" s="30"/>
      <c r="S64" s="32">
        <v>4.92</v>
      </c>
      <c r="T64" s="29" t="s">
        <v>303</v>
      </c>
      <c r="U64" s="30"/>
      <c r="V64" s="31" t="s">
        <v>302</v>
      </c>
      <c r="W64" s="70">
        <v>1008813822</v>
      </c>
      <c r="X64" s="30"/>
      <c r="Y64" s="31" t="s">
        <v>302</v>
      </c>
      <c r="Z64" s="70">
        <v>994701961</v>
      </c>
      <c r="AA64" s="30"/>
      <c r="AB64" s="32">
        <v>4.1399999999999997</v>
      </c>
      <c r="AC64" s="29" t="s">
        <v>303</v>
      </c>
    </row>
    <row r="65" spans="1:29"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row>
    <row r="66" spans="1:29" x14ac:dyDescent="0.25">
      <c r="A66" s="12"/>
      <c r="B66" s="18" t="s">
        <v>342</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x14ac:dyDescent="0.25">
      <c r="A67" s="12"/>
      <c r="B67" s="18" t="s">
        <v>343</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row>
    <row r="68" spans="1:29" x14ac:dyDescent="0.25">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row>
    <row r="69" spans="1:29" x14ac:dyDescent="0.25">
      <c r="A69" s="12"/>
      <c r="B69" s="18" t="s">
        <v>344</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row>
    <row r="70" spans="1:29"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row>
    <row r="71" spans="1:29" ht="15.75" thickBot="1" x14ac:dyDescent="0.3">
      <c r="A71" s="12"/>
      <c r="B71" s="22"/>
      <c r="C71" s="23"/>
      <c r="D71" s="48" t="s">
        <v>329</v>
      </c>
      <c r="E71" s="48"/>
      <c r="F71" s="48"/>
      <c r="G71" s="48"/>
      <c r="H71" s="48"/>
      <c r="I71" s="48"/>
      <c r="J71" s="48"/>
      <c r="K71" s="22"/>
      <c r="L71" s="23"/>
      <c r="M71" s="48" t="s">
        <v>330</v>
      </c>
      <c r="N71" s="48"/>
      <c r="O71" s="48"/>
      <c r="P71" s="48"/>
      <c r="Q71" s="48"/>
      <c r="R71" s="48"/>
      <c r="S71" s="48"/>
      <c r="T71" s="22"/>
      <c r="U71" s="23"/>
      <c r="V71" s="48" t="s">
        <v>331</v>
      </c>
      <c r="W71" s="48"/>
      <c r="X71" s="48"/>
      <c r="Y71" s="48"/>
      <c r="Z71" s="48"/>
      <c r="AA71" s="48"/>
      <c r="AB71" s="48"/>
      <c r="AC71" s="25"/>
    </row>
    <row r="72" spans="1:29" x14ac:dyDescent="0.25">
      <c r="A72" s="12"/>
      <c r="B72" s="74" t="s">
        <v>332</v>
      </c>
      <c r="C72" s="76"/>
      <c r="D72" s="77" t="s">
        <v>323</v>
      </c>
      <c r="E72" s="77"/>
      <c r="F72" s="79"/>
      <c r="G72" s="77" t="s">
        <v>333</v>
      </c>
      <c r="H72" s="77"/>
      <c r="I72" s="79"/>
      <c r="J72" s="28" t="s">
        <v>334</v>
      </c>
      <c r="K72" s="47"/>
      <c r="L72" s="76"/>
      <c r="M72" s="77" t="s">
        <v>323</v>
      </c>
      <c r="N72" s="77"/>
      <c r="O72" s="79"/>
      <c r="P72" s="77" t="s">
        <v>336</v>
      </c>
      <c r="Q72" s="77"/>
      <c r="R72" s="79"/>
      <c r="S72" s="28" t="s">
        <v>334</v>
      </c>
      <c r="T72" s="47"/>
      <c r="U72" s="76"/>
      <c r="V72" s="77" t="s">
        <v>323</v>
      </c>
      <c r="W72" s="77"/>
      <c r="X72" s="79"/>
      <c r="Y72" s="77" t="s">
        <v>333</v>
      </c>
      <c r="Z72" s="77"/>
      <c r="AA72" s="79"/>
      <c r="AB72" s="28" t="s">
        <v>334</v>
      </c>
      <c r="AC72" s="82"/>
    </row>
    <row r="73" spans="1:29" x14ac:dyDescent="0.25">
      <c r="A73" s="12"/>
      <c r="B73" s="74"/>
      <c r="C73" s="76"/>
      <c r="D73" s="78"/>
      <c r="E73" s="78"/>
      <c r="F73" s="80"/>
      <c r="G73" s="78"/>
      <c r="H73" s="78"/>
      <c r="I73" s="80"/>
      <c r="J73" s="22" t="s">
        <v>335</v>
      </c>
      <c r="K73" s="47"/>
      <c r="L73" s="76"/>
      <c r="M73" s="78"/>
      <c r="N73" s="78"/>
      <c r="O73" s="80"/>
      <c r="P73" s="47" t="s">
        <v>337</v>
      </c>
      <c r="Q73" s="47"/>
      <c r="R73" s="80"/>
      <c r="S73" s="22" t="s">
        <v>335</v>
      </c>
      <c r="T73" s="47"/>
      <c r="U73" s="76"/>
      <c r="V73" s="78"/>
      <c r="W73" s="78"/>
      <c r="X73" s="80"/>
      <c r="Y73" s="78"/>
      <c r="Z73" s="78"/>
      <c r="AA73" s="80"/>
      <c r="AB73" s="22" t="s">
        <v>335</v>
      </c>
      <c r="AC73" s="82"/>
    </row>
    <row r="74" spans="1:29" ht="15.75" thickBot="1" x14ac:dyDescent="0.3">
      <c r="A74" s="12"/>
      <c r="B74" s="75"/>
      <c r="C74" s="76"/>
      <c r="D74" s="48"/>
      <c r="E74" s="48"/>
      <c r="F74" s="80"/>
      <c r="G74" s="48"/>
      <c r="H74" s="48"/>
      <c r="I74" s="80"/>
      <c r="J74" s="24" t="s">
        <v>298</v>
      </c>
      <c r="K74" s="47"/>
      <c r="L74" s="76"/>
      <c r="M74" s="48"/>
      <c r="N74" s="48"/>
      <c r="O74" s="80"/>
      <c r="P74" s="81"/>
      <c r="Q74" s="81"/>
      <c r="R74" s="80"/>
      <c r="S74" s="24" t="s">
        <v>298</v>
      </c>
      <c r="T74" s="47"/>
      <c r="U74" s="76"/>
      <c r="V74" s="48"/>
      <c r="W74" s="48"/>
      <c r="X74" s="80"/>
      <c r="Y74" s="48"/>
      <c r="Z74" s="48"/>
      <c r="AA74" s="80"/>
      <c r="AB74" s="24" t="s">
        <v>345</v>
      </c>
      <c r="AC74" s="82"/>
    </row>
    <row r="75" spans="1:29" x14ac:dyDescent="0.25">
      <c r="A75" s="12"/>
      <c r="B75" s="31" t="s">
        <v>338</v>
      </c>
      <c r="C75" s="30"/>
      <c r="D75" s="31" t="s">
        <v>302</v>
      </c>
      <c r="E75" s="32" t="s">
        <v>311</v>
      </c>
      <c r="F75" s="30"/>
      <c r="G75" s="31" t="s">
        <v>302</v>
      </c>
      <c r="H75" s="32" t="s">
        <v>311</v>
      </c>
      <c r="I75" s="30"/>
      <c r="J75" s="32" t="s">
        <v>311</v>
      </c>
      <c r="K75" s="29"/>
      <c r="L75" s="30"/>
      <c r="M75" s="31" t="s">
        <v>302</v>
      </c>
      <c r="N75" s="32" t="s">
        <v>311</v>
      </c>
      <c r="O75" s="30"/>
      <c r="P75" s="31" t="s">
        <v>302</v>
      </c>
      <c r="Q75" s="32" t="s">
        <v>311</v>
      </c>
      <c r="R75" s="30"/>
      <c r="S75" s="32" t="s">
        <v>311</v>
      </c>
      <c r="T75" s="29"/>
      <c r="U75" s="30"/>
      <c r="V75" s="31" t="s">
        <v>302</v>
      </c>
      <c r="W75" s="70">
        <v>3748025</v>
      </c>
      <c r="X75" s="30"/>
      <c r="Y75" s="31" t="s">
        <v>302</v>
      </c>
      <c r="Z75" s="70">
        <v>3759750</v>
      </c>
      <c r="AA75" s="30"/>
      <c r="AB75" s="32">
        <v>0.75</v>
      </c>
      <c r="AC75" s="29" t="s">
        <v>303</v>
      </c>
    </row>
    <row r="76" spans="1:29" x14ac:dyDescent="0.25">
      <c r="A76" s="12"/>
      <c r="B76" s="35" t="s">
        <v>339</v>
      </c>
      <c r="C76" s="34"/>
      <c r="D76" s="35"/>
      <c r="E76" s="36">
        <v>868542200</v>
      </c>
      <c r="F76" s="34"/>
      <c r="G76" s="35"/>
      <c r="H76" s="36">
        <v>846760882</v>
      </c>
      <c r="I76" s="34"/>
      <c r="J76" s="37">
        <v>2.97</v>
      </c>
      <c r="K76" s="35" t="s">
        <v>303</v>
      </c>
      <c r="L76" s="34"/>
      <c r="M76" s="35"/>
      <c r="N76" s="36">
        <v>166406425</v>
      </c>
      <c r="O76" s="34"/>
      <c r="P76" s="35"/>
      <c r="Q76" s="36">
        <v>165968688</v>
      </c>
      <c r="R76" s="34"/>
      <c r="S76" s="37">
        <v>6.03</v>
      </c>
      <c r="T76" s="35" t="s">
        <v>303</v>
      </c>
      <c r="U76" s="34"/>
      <c r="V76" s="35"/>
      <c r="W76" s="36">
        <v>374224663</v>
      </c>
      <c r="X76" s="34"/>
      <c r="Y76" s="35"/>
      <c r="Z76" s="36">
        <v>368468808</v>
      </c>
      <c r="AA76" s="34"/>
      <c r="AB76" s="37">
        <v>2.94</v>
      </c>
      <c r="AC76" s="35" t="s">
        <v>303</v>
      </c>
    </row>
    <row r="77" spans="1:29" x14ac:dyDescent="0.25">
      <c r="A77" s="12"/>
      <c r="B77" s="29" t="s">
        <v>340</v>
      </c>
      <c r="C77" s="30"/>
      <c r="D77" s="29"/>
      <c r="E77" s="39">
        <v>2458784128</v>
      </c>
      <c r="F77" s="30"/>
      <c r="G77" s="29"/>
      <c r="H77" s="39">
        <v>2424996350</v>
      </c>
      <c r="I77" s="30"/>
      <c r="J77" s="40">
        <v>3.58</v>
      </c>
      <c r="K77" s="29" t="s">
        <v>303</v>
      </c>
      <c r="L77" s="30"/>
      <c r="M77" s="29"/>
      <c r="N77" s="39">
        <v>41211988</v>
      </c>
      <c r="O77" s="30"/>
      <c r="P77" s="29"/>
      <c r="Q77" s="39">
        <v>43233067</v>
      </c>
      <c r="R77" s="30"/>
      <c r="S77" s="40">
        <v>5.91</v>
      </c>
      <c r="T77" s="29" t="s">
        <v>303</v>
      </c>
      <c r="U77" s="30"/>
      <c r="V77" s="29"/>
      <c r="W77" s="39">
        <v>354247135</v>
      </c>
      <c r="X77" s="30"/>
      <c r="Y77" s="29"/>
      <c r="Z77" s="39">
        <v>351908850</v>
      </c>
      <c r="AA77" s="30"/>
      <c r="AB77" s="40">
        <v>5.16</v>
      </c>
      <c r="AC77" s="29" t="s">
        <v>303</v>
      </c>
    </row>
    <row r="78" spans="1:29" ht="15.75" thickBot="1" x14ac:dyDescent="0.3">
      <c r="A78" s="12"/>
      <c r="B78" s="35" t="s">
        <v>341</v>
      </c>
      <c r="C78" s="34"/>
      <c r="D78" s="71"/>
      <c r="E78" s="72">
        <v>250922410</v>
      </c>
      <c r="F78" s="34"/>
      <c r="G78" s="71"/>
      <c r="H78" s="72">
        <v>249834748</v>
      </c>
      <c r="I78" s="34"/>
      <c r="J78" s="73">
        <v>3.13</v>
      </c>
      <c r="K78" s="35" t="s">
        <v>303</v>
      </c>
      <c r="L78" s="34"/>
      <c r="M78" s="71"/>
      <c r="N78" s="73" t="s">
        <v>311</v>
      </c>
      <c r="O78" s="34"/>
      <c r="P78" s="71"/>
      <c r="Q78" s="73" t="s">
        <v>311</v>
      </c>
      <c r="R78" s="34"/>
      <c r="S78" s="73" t="s">
        <v>311</v>
      </c>
      <c r="T78" s="35"/>
      <c r="U78" s="34"/>
      <c r="V78" s="71"/>
      <c r="W78" s="72">
        <v>18941806</v>
      </c>
      <c r="X78" s="34"/>
      <c r="Y78" s="71"/>
      <c r="Z78" s="72">
        <v>18934995</v>
      </c>
      <c r="AA78" s="34"/>
      <c r="AB78" s="73">
        <v>1.1200000000000001</v>
      </c>
      <c r="AC78" s="35" t="s">
        <v>303</v>
      </c>
    </row>
    <row r="79" spans="1:29" x14ac:dyDescent="0.25">
      <c r="A79" s="12"/>
      <c r="B79" s="29" t="s">
        <v>119</v>
      </c>
      <c r="C79" s="30"/>
      <c r="D79" s="31" t="s">
        <v>302</v>
      </c>
      <c r="E79" s="70">
        <v>3578248738</v>
      </c>
      <c r="F79" s="30"/>
      <c r="G79" s="31" t="s">
        <v>302</v>
      </c>
      <c r="H79" s="70">
        <v>3521591980</v>
      </c>
      <c r="I79" s="30"/>
      <c r="J79" s="32">
        <v>3.4</v>
      </c>
      <c r="K79" s="29" t="s">
        <v>303</v>
      </c>
      <c r="L79" s="30"/>
      <c r="M79" s="31" t="s">
        <v>302</v>
      </c>
      <c r="N79" s="70">
        <v>207618413</v>
      </c>
      <c r="O79" s="30"/>
      <c r="P79" s="31" t="s">
        <v>302</v>
      </c>
      <c r="Q79" s="70">
        <v>209201755</v>
      </c>
      <c r="R79" s="30"/>
      <c r="S79" s="32">
        <v>6</v>
      </c>
      <c r="T79" s="29" t="s">
        <v>303</v>
      </c>
      <c r="U79" s="30"/>
      <c r="V79" s="31" t="s">
        <v>302</v>
      </c>
      <c r="W79" s="70">
        <v>751161629</v>
      </c>
      <c r="X79" s="30"/>
      <c r="Y79" s="31" t="s">
        <v>302</v>
      </c>
      <c r="Z79" s="70">
        <v>743072403</v>
      </c>
      <c r="AA79" s="30"/>
      <c r="AB79" s="32">
        <v>3.54</v>
      </c>
      <c r="AC79" s="29" t="s">
        <v>303</v>
      </c>
    </row>
    <row r="80" spans="1:29" x14ac:dyDescent="0.25">
      <c r="A80" s="12"/>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row>
    <row r="81" spans="1:29" x14ac:dyDescent="0.25">
      <c r="A81" s="12"/>
      <c r="B81" s="18" t="s">
        <v>346</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x14ac:dyDescent="0.25">
      <c r="A82" s="12"/>
      <c r="B82" s="18" t="s">
        <v>343</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row>
    <row r="83" spans="1:29" x14ac:dyDescent="0.25">
      <c r="A83" s="12"/>
      <c r="B83" s="18" t="s">
        <v>347</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row>
    <row r="84" spans="1:29" x14ac:dyDescent="0.25">
      <c r="A84" s="12"/>
      <c r="B84" s="4"/>
    </row>
  </sheetData>
  <mergeCells count="114">
    <mergeCell ref="B80:AC80"/>
    <mergeCell ref="B81:AC81"/>
    <mergeCell ref="B82:AC82"/>
    <mergeCell ref="B83:AC83"/>
    <mergeCell ref="A53:A84"/>
    <mergeCell ref="B53:AC53"/>
    <mergeCell ref="B54:AC54"/>
    <mergeCell ref="B55:AC55"/>
    <mergeCell ref="B65:AC65"/>
    <mergeCell ref="B66:AC66"/>
    <mergeCell ref="B67:AC67"/>
    <mergeCell ref="B68:AC68"/>
    <mergeCell ref="B69:AC69"/>
    <mergeCell ref="B70:AC70"/>
    <mergeCell ref="B41:AC41"/>
    <mergeCell ref="B42:AC42"/>
    <mergeCell ref="A44:A52"/>
    <mergeCell ref="B44:AC44"/>
    <mergeCell ref="B45:AC45"/>
    <mergeCell ref="B46:AC46"/>
    <mergeCell ref="B21:AC21"/>
    <mergeCell ref="B22:AC22"/>
    <mergeCell ref="B23:AC23"/>
    <mergeCell ref="B24:AC24"/>
    <mergeCell ref="B25:AC25"/>
    <mergeCell ref="B40:AC40"/>
    <mergeCell ref="AA72:AA74"/>
    <mergeCell ref="AC72:AC74"/>
    <mergeCell ref="A1:A2"/>
    <mergeCell ref="B1:AC1"/>
    <mergeCell ref="B2:AC2"/>
    <mergeCell ref="B3:AC3"/>
    <mergeCell ref="A4:A43"/>
    <mergeCell ref="B4:AC4"/>
    <mergeCell ref="B5:AC5"/>
    <mergeCell ref="B6:AC6"/>
    <mergeCell ref="R72:R74"/>
    <mergeCell ref="T72:T74"/>
    <mergeCell ref="U72:U74"/>
    <mergeCell ref="V72:W74"/>
    <mergeCell ref="X72:X74"/>
    <mergeCell ref="Y72:Z74"/>
    <mergeCell ref="L72:L74"/>
    <mergeCell ref="M72:N74"/>
    <mergeCell ref="O72:O74"/>
    <mergeCell ref="P72:Q72"/>
    <mergeCell ref="P73:Q73"/>
    <mergeCell ref="P74:Q74"/>
    <mergeCell ref="D71:J71"/>
    <mergeCell ref="M71:S71"/>
    <mergeCell ref="V71:AB71"/>
    <mergeCell ref="B72:B74"/>
    <mergeCell ref="C72:C74"/>
    <mergeCell ref="D72:E74"/>
    <mergeCell ref="F72:F74"/>
    <mergeCell ref="G72:H74"/>
    <mergeCell ref="I72:I74"/>
    <mergeCell ref="K72:K74"/>
    <mergeCell ref="U57:U59"/>
    <mergeCell ref="V57:W59"/>
    <mergeCell ref="X57:X59"/>
    <mergeCell ref="Y57:Z59"/>
    <mergeCell ref="AA57:AA59"/>
    <mergeCell ref="AC57:AC59"/>
    <mergeCell ref="O57:O59"/>
    <mergeCell ref="P57:Q57"/>
    <mergeCell ref="P58:Q58"/>
    <mergeCell ref="P59:Q59"/>
    <mergeCell ref="R57:R59"/>
    <mergeCell ref="T57:T59"/>
    <mergeCell ref="V56:AB56"/>
    <mergeCell ref="B57:B59"/>
    <mergeCell ref="C57:C59"/>
    <mergeCell ref="D57:E59"/>
    <mergeCell ref="F57:F59"/>
    <mergeCell ref="G57:H59"/>
    <mergeCell ref="I57:I59"/>
    <mergeCell ref="K57:K59"/>
    <mergeCell ref="L57:L59"/>
    <mergeCell ref="M57:N59"/>
    <mergeCell ref="L48:L49"/>
    <mergeCell ref="M48:N48"/>
    <mergeCell ref="M49:N49"/>
    <mergeCell ref="O48:O49"/>
    <mergeCell ref="D56:J56"/>
    <mergeCell ref="M56:S56"/>
    <mergeCell ref="D47:H47"/>
    <mergeCell ref="J47:N47"/>
    <mergeCell ref="B48:B49"/>
    <mergeCell ref="C48:C49"/>
    <mergeCell ref="D48:E49"/>
    <mergeCell ref="F48:F49"/>
    <mergeCell ref="G48:H48"/>
    <mergeCell ref="G49:H49"/>
    <mergeCell ref="I48:I49"/>
    <mergeCell ref="J48:K49"/>
    <mergeCell ref="G26:H26"/>
    <mergeCell ref="M26:Q26"/>
    <mergeCell ref="V26:Y26"/>
    <mergeCell ref="D27:E27"/>
    <mergeCell ref="G27:H27"/>
    <mergeCell ref="J27:K27"/>
    <mergeCell ref="M27:N27"/>
    <mergeCell ref="P27:Q27"/>
    <mergeCell ref="S27:T27"/>
    <mergeCell ref="G7:H7"/>
    <mergeCell ref="M7:Q7"/>
    <mergeCell ref="V7:Y7"/>
    <mergeCell ref="D8:E8"/>
    <mergeCell ref="G8:H8"/>
    <mergeCell ref="J8:K8"/>
    <mergeCell ref="M8:N8"/>
    <mergeCell ref="P8:Q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21.140625" customWidth="1"/>
    <col min="3" max="3" width="14.140625" customWidth="1"/>
    <col min="4" max="4" width="2.85546875" customWidth="1"/>
    <col min="5" max="5" width="12.140625" customWidth="1"/>
    <col min="6" max="6" width="14.140625" customWidth="1"/>
    <col min="7" max="7" width="4.5703125" customWidth="1"/>
    <col min="8" max="8" width="3.85546875" customWidth="1"/>
    <col min="9" max="9" width="14.140625" customWidth="1"/>
    <col min="10" max="10" width="2.85546875" customWidth="1"/>
    <col min="11" max="11" width="12.140625" customWidth="1"/>
    <col min="12" max="12" width="14.140625" customWidth="1"/>
    <col min="13" max="13" width="2.85546875" customWidth="1"/>
    <col min="14" max="14" width="2.42578125" customWidth="1"/>
    <col min="15" max="15" width="14.140625" customWidth="1"/>
    <col min="16" max="16" width="3" customWidth="1"/>
    <col min="17" max="17" width="2.5703125" customWidth="1"/>
    <col min="18" max="18" width="14.140625" customWidth="1"/>
    <col min="19" max="19" width="2.85546875" customWidth="1"/>
    <col min="20" max="20" width="12.140625" customWidth="1"/>
    <col min="21" max="21" width="14.140625" customWidth="1"/>
    <col min="22" max="22" width="10.5703125" customWidth="1"/>
    <col min="23" max="23" width="3.42578125" customWidth="1"/>
    <col min="24" max="24" width="14.140625" customWidth="1"/>
    <col min="25" max="25" width="7.7109375" customWidth="1"/>
    <col min="26" max="26" width="3.42578125" customWidth="1"/>
    <col min="27" max="27" width="14.140625" customWidth="1"/>
    <col min="28" max="28" width="6.85546875" customWidth="1"/>
    <col min="29" max="29" width="14.140625" customWidth="1"/>
  </cols>
  <sheetData>
    <row r="1" spans="1:29" ht="15" customHeight="1" x14ac:dyDescent="0.25">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5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2" t="s">
        <v>79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2"/>
      <c r="B5" s="18" t="s">
        <v>357</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x14ac:dyDescent="0.3">
      <c r="A7" s="12"/>
      <c r="B7" s="83"/>
      <c r="C7" s="84"/>
      <c r="D7" s="85"/>
      <c r="E7" s="85"/>
      <c r="F7" s="84"/>
      <c r="G7" s="95" t="s">
        <v>358</v>
      </c>
      <c r="H7" s="95"/>
      <c r="I7" s="84"/>
      <c r="J7" s="85"/>
      <c r="K7" s="85"/>
      <c r="L7" s="84"/>
      <c r="M7" s="96" t="s">
        <v>359</v>
      </c>
      <c r="N7" s="96"/>
      <c r="O7" s="96"/>
      <c r="P7" s="96"/>
      <c r="Q7" s="96"/>
      <c r="R7" s="84"/>
      <c r="S7" s="85"/>
      <c r="T7" s="85"/>
      <c r="U7" s="84"/>
      <c r="V7" s="96" t="s">
        <v>360</v>
      </c>
      <c r="W7" s="96"/>
      <c r="X7" s="96"/>
      <c r="Y7" s="96"/>
      <c r="Z7" s="85"/>
      <c r="AA7" s="84"/>
      <c r="AB7" s="85"/>
      <c r="AC7" s="51"/>
    </row>
    <row r="8" spans="1:29" ht="15.75" thickBot="1" x14ac:dyDescent="0.3">
      <c r="A8" s="12"/>
      <c r="B8" s="83"/>
      <c r="C8" s="84"/>
      <c r="D8" s="96" t="s">
        <v>361</v>
      </c>
      <c r="E8" s="96"/>
      <c r="F8" s="84"/>
      <c r="G8" s="96" t="s">
        <v>293</v>
      </c>
      <c r="H8" s="96"/>
      <c r="I8" s="84"/>
      <c r="J8" s="96" t="s">
        <v>333</v>
      </c>
      <c r="K8" s="96"/>
      <c r="L8" s="84"/>
      <c r="M8" s="97" t="s">
        <v>295</v>
      </c>
      <c r="N8" s="97"/>
      <c r="O8" s="88"/>
      <c r="P8" s="97" t="s">
        <v>296</v>
      </c>
      <c r="Q8" s="97"/>
      <c r="R8" s="84"/>
      <c r="S8" s="96" t="s">
        <v>323</v>
      </c>
      <c r="T8" s="96"/>
      <c r="U8" s="84"/>
      <c r="V8" s="87" t="s">
        <v>298</v>
      </c>
      <c r="W8" s="89"/>
      <c r="X8" s="88"/>
      <c r="Y8" s="87" t="s">
        <v>299</v>
      </c>
      <c r="Z8" s="85"/>
      <c r="AA8" s="84"/>
      <c r="AB8" s="86" t="s">
        <v>362</v>
      </c>
      <c r="AC8" s="51"/>
    </row>
    <row r="9" spans="1:29" x14ac:dyDescent="0.25">
      <c r="A9" s="12"/>
      <c r="B9" s="90" t="s">
        <v>363</v>
      </c>
      <c r="C9" s="91"/>
      <c r="D9" s="92" t="s">
        <v>302</v>
      </c>
      <c r="E9" s="93">
        <v>2500000</v>
      </c>
      <c r="F9" s="91"/>
      <c r="G9" s="92" t="s">
        <v>302</v>
      </c>
      <c r="H9" s="94" t="s">
        <v>311</v>
      </c>
      <c r="I9" s="91"/>
      <c r="J9" s="92" t="s">
        <v>302</v>
      </c>
      <c r="K9" s="93">
        <v>2500000</v>
      </c>
      <c r="L9" s="91"/>
      <c r="M9" s="92" t="s">
        <v>302</v>
      </c>
      <c r="N9" s="94" t="s">
        <v>311</v>
      </c>
      <c r="O9" s="91"/>
      <c r="P9" s="92" t="s">
        <v>302</v>
      </c>
      <c r="Q9" s="94" t="s">
        <v>311</v>
      </c>
      <c r="R9" s="91"/>
      <c r="S9" s="92" t="s">
        <v>302</v>
      </c>
      <c r="T9" s="93">
        <v>2500000</v>
      </c>
      <c r="U9" s="91"/>
      <c r="V9" s="94">
        <v>9.6300000000000008</v>
      </c>
      <c r="W9" s="90" t="s">
        <v>303</v>
      </c>
      <c r="X9" s="91"/>
      <c r="Y9" s="94">
        <v>9.6300000000000008</v>
      </c>
      <c r="Z9" s="90" t="s">
        <v>303</v>
      </c>
      <c r="AA9" s="91"/>
      <c r="AB9" s="94">
        <v>3.51</v>
      </c>
      <c r="AC9" s="55"/>
    </row>
    <row r="10" spans="1:29"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x14ac:dyDescent="0.25">
      <c r="A11" s="12"/>
      <c r="B11" s="18" t="s">
        <v>364</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x14ac:dyDescent="0.25">
      <c r="A12" s="12"/>
      <c r="B12" s="4"/>
    </row>
  </sheetData>
  <mergeCells count="19">
    <mergeCell ref="A1:A2"/>
    <mergeCell ref="B1:AC1"/>
    <mergeCell ref="B2:AC2"/>
    <mergeCell ref="B3:AC3"/>
    <mergeCell ref="A4:A12"/>
    <mergeCell ref="B4:AC4"/>
    <mergeCell ref="B5:AC5"/>
    <mergeCell ref="B6:AC6"/>
    <mergeCell ref="B10:AC10"/>
    <mergeCell ref="B11:AC11"/>
    <mergeCell ref="G7:H7"/>
    <mergeCell ref="M7:Q7"/>
    <mergeCell ref="V7:Y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2" width="36.5703125" bestFit="1" customWidth="1"/>
    <col min="3" max="3" width="10" customWidth="1"/>
    <col min="4" max="4" width="2" customWidth="1"/>
    <col min="5" max="5" width="15.85546875" customWidth="1"/>
    <col min="6" max="6" width="10" customWidth="1"/>
    <col min="7" max="7" width="17.5703125" customWidth="1"/>
    <col min="8" max="8" width="11.85546875" customWidth="1"/>
    <col min="9" max="9" width="23.5703125" customWidth="1"/>
    <col min="10" max="10" width="2" customWidth="1"/>
    <col min="11" max="11" width="18.7109375" customWidth="1"/>
    <col min="12" max="12" width="10" customWidth="1"/>
    <col min="13" max="13" width="2" customWidth="1"/>
    <col min="14" max="14" width="11.85546875" customWidth="1"/>
    <col min="15" max="16" width="2" customWidth="1"/>
    <col min="17" max="17" width="10.140625" customWidth="1"/>
    <col min="18" max="18" width="10" customWidth="1"/>
    <col min="19" max="19" width="2" customWidth="1"/>
    <col min="20" max="20" width="9.5703125" customWidth="1"/>
    <col min="21" max="21" width="10" customWidth="1"/>
  </cols>
  <sheetData>
    <row r="1" spans="1:21" ht="15" customHeight="1" x14ac:dyDescent="0.25">
      <c r="A1" s="8" t="s">
        <v>7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7</v>
      </c>
      <c r="B3" s="16" t="s">
        <v>6</v>
      </c>
      <c r="C3" s="16"/>
      <c r="D3" s="16"/>
      <c r="E3" s="16"/>
      <c r="F3" s="16"/>
      <c r="G3" s="16"/>
      <c r="H3" s="16"/>
      <c r="I3" s="16"/>
      <c r="J3" s="16"/>
      <c r="K3" s="16"/>
      <c r="L3" s="16"/>
      <c r="M3" s="16"/>
      <c r="N3" s="16"/>
      <c r="O3" s="16"/>
      <c r="P3" s="16"/>
      <c r="Q3" s="16"/>
      <c r="R3" s="16"/>
      <c r="S3" s="16"/>
      <c r="T3" s="16"/>
      <c r="U3" s="16"/>
    </row>
    <row r="4" spans="1:21" ht="15" customHeight="1" x14ac:dyDescent="0.25">
      <c r="A4" s="12" t="s">
        <v>799</v>
      </c>
      <c r="B4" s="16" t="s">
        <v>6</v>
      </c>
      <c r="C4" s="16"/>
      <c r="D4" s="16"/>
      <c r="E4" s="16"/>
      <c r="F4" s="16"/>
      <c r="G4" s="16"/>
      <c r="H4" s="16"/>
      <c r="I4" s="16"/>
      <c r="J4" s="16"/>
      <c r="K4" s="16"/>
      <c r="L4" s="16"/>
      <c r="M4" s="16"/>
      <c r="N4" s="16"/>
      <c r="O4" s="16"/>
      <c r="P4" s="16"/>
      <c r="Q4" s="16"/>
      <c r="R4" s="16"/>
      <c r="S4" s="16"/>
      <c r="T4" s="16"/>
      <c r="U4" s="16"/>
    </row>
    <row r="5" spans="1:21" x14ac:dyDescent="0.25">
      <c r="A5" s="12"/>
      <c r="B5" s="187" t="s">
        <v>376</v>
      </c>
      <c r="C5" s="187"/>
      <c r="D5" s="187"/>
      <c r="E5" s="187"/>
      <c r="F5" s="187"/>
      <c r="G5" s="187"/>
      <c r="H5" s="187"/>
      <c r="I5" s="187"/>
      <c r="J5" s="187"/>
      <c r="K5" s="187"/>
      <c r="L5" s="187"/>
      <c r="M5" s="187"/>
      <c r="N5" s="187"/>
      <c r="O5" s="187"/>
      <c r="P5" s="187"/>
      <c r="Q5" s="187"/>
      <c r="R5" s="187"/>
      <c r="S5" s="187"/>
      <c r="T5" s="187"/>
      <c r="U5" s="187"/>
    </row>
    <row r="6" spans="1:21" x14ac:dyDescent="0.25">
      <c r="A6" s="12"/>
      <c r="B6" s="187"/>
      <c r="C6" s="187"/>
      <c r="D6" s="187"/>
      <c r="E6" s="187"/>
      <c r="F6" s="187"/>
      <c r="G6" s="187"/>
      <c r="H6" s="187"/>
      <c r="I6" s="187"/>
      <c r="J6" s="187"/>
      <c r="K6" s="187"/>
      <c r="L6" s="187"/>
      <c r="M6" s="187"/>
      <c r="N6" s="187"/>
      <c r="O6" s="187"/>
      <c r="P6" s="187"/>
      <c r="Q6" s="187"/>
      <c r="R6" s="187"/>
      <c r="S6" s="187"/>
      <c r="T6" s="187"/>
      <c r="U6" s="187"/>
    </row>
    <row r="7" spans="1:21" ht="15.75" thickBot="1" x14ac:dyDescent="0.3">
      <c r="A7" s="12"/>
      <c r="B7" s="98"/>
      <c r="C7" s="51"/>
      <c r="D7" s="62" t="s">
        <v>377</v>
      </c>
      <c r="E7" s="62"/>
      <c r="F7" s="62"/>
      <c r="G7" s="62"/>
      <c r="H7" s="62"/>
      <c r="I7" s="62"/>
      <c r="J7" s="62"/>
      <c r="K7" s="62"/>
      <c r="L7" s="62"/>
      <c r="M7" s="62"/>
      <c r="N7" s="62"/>
      <c r="O7" s="51"/>
    </row>
    <row r="8" spans="1:21" ht="15.75" thickBot="1" x14ac:dyDescent="0.3">
      <c r="A8" s="12"/>
      <c r="B8" s="98"/>
      <c r="C8" s="51"/>
      <c r="D8" s="127" t="s">
        <v>378</v>
      </c>
      <c r="E8" s="127"/>
      <c r="F8" s="99"/>
      <c r="G8" s="127" t="s">
        <v>379</v>
      </c>
      <c r="H8" s="127"/>
      <c r="I8" s="99"/>
      <c r="J8" s="127" t="s">
        <v>380</v>
      </c>
      <c r="K8" s="127"/>
      <c r="L8" s="99"/>
      <c r="M8" s="127" t="s">
        <v>119</v>
      </c>
      <c r="N8" s="127"/>
      <c r="O8" s="51"/>
    </row>
    <row r="9" spans="1:21" x14ac:dyDescent="0.25">
      <c r="A9" s="12"/>
      <c r="B9" s="100" t="s">
        <v>381</v>
      </c>
      <c r="C9" s="55"/>
      <c r="D9" s="56"/>
      <c r="E9" s="101"/>
      <c r="F9" s="55"/>
      <c r="G9" s="56"/>
      <c r="H9" s="101"/>
      <c r="I9" s="55"/>
      <c r="J9" s="56"/>
      <c r="K9" s="101"/>
      <c r="L9" s="55"/>
      <c r="M9" s="56"/>
      <c r="N9" s="101"/>
      <c r="O9" s="55"/>
    </row>
    <row r="10" spans="1:21" x14ac:dyDescent="0.25">
      <c r="A10" s="12"/>
      <c r="B10" s="60" t="s">
        <v>300</v>
      </c>
      <c r="C10" s="59"/>
      <c r="D10" s="60"/>
      <c r="E10" s="102"/>
      <c r="F10" s="59"/>
      <c r="G10" s="60"/>
      <c r="H10" s="102"/>
      <c r="I10" s="59"/>
      <c r="J10" s="60"/>
      <c r="K10" s="102"/>
      <c r="L10" s="59"/>
      <c r="M10" s="60"/>
      <c r="N10" s="102"/>
      <c r="O10" s="59"/>
    </row>
    <row r="11" spans="1:21" x14ac:dyDescent="0.25">
      <c r="A11" s="12"/>
      <c r="B11" s="103" t="s">
        <v>301</v>
      </c>
      <c r="C11" s="55"/>
      <c r="D11" s="100" t="s">
        <v>302</v>
      </c>
      <c r="E11" s="104" t="s">
        <v>311</v>
      </c>
      <c r="F11" s="55"/>
      <c r="G11" s="100" t="s">
        <v>302</v>
      </c>
      <c r="H11" s="105">
        <v>447599832</v>
      </c>
      <c r="I11" s="55"/>
      <c r="J11" s="100" t="s">
        <v>302</v>
      </c>
      <c r="K11" s="104" t="s">
        <v>311</v>
      </c>
      <c r="L11" s="55"/>
      <c r="M11" s="100" t="s">
        <v>302</v>
      </c>
      <c r="N11" s="105">
        <v>447599832</v>
      </c>
      <c r="O11" s="55"/>
    </row>
    <row r="12" spans="1:21" x14ac:dyDescent="0.25">
      <c r="A12" s="12"/>
      <c r="B12" s="106" t="s">
        <v>304</v>
      </c>
      <c r="C12" s="59"/>
      <c r="D12" s="60"/>
      <c r="E12" s="102" t="s">
        <v>311</v>
      </c>
      <c r="F12" s="59"/>
      <c r="G12" s="60"/>
      <c r="H12" s="61">
        <v>147057246</v>
      </c>
      <c r="I12" s="59"/>
      <c r="J12" s="60"/>
      <c r="K12" s="102" t="s">
        <v>311</v>
      </c>
      <c r="L12" s="59"/>
      <c r="M12" s="60"/>
      <c r="N12" s="61">
        <v>147057246</v>
      </c>
      <c r="O12" s="59"/>
    </row>
    <row r="13" spans="1:21" x14ac:dyDescent="0.25">
      <c r="A13" s="12"/>
      <c r="B13" s="103" t="s">
        <v>305</v>
      </c>
      <c r="C13" s="55"/>
      <c r="D13" s="100"/>
      <c r="E13" s="104" t="s">
        <v>311</v>
      </c>
      <c r="F13" s="55"/>
      <c r="G13" s="100"/>
      <c r="H13" s="105">
        <v>1229504747</v>
      </c>
      <c r="I13" s="55"/>
      <c r="J13" s="100"/>
      <c r="K13" s="104" t="s">
        <v>311</v>
      </c>
      <c r="L13" s="55"/>
      <c r="M13" s="100"/>
      <c r="N13" s="105">
        <v>1229504747</v>
      </c>
      <c r="O13" s="55"/>
    </row>
    <row r="14" spans="1:21" x14ac:dyDescent="0.25">
      <c r="A14" s="12"/>
      <c r="B14" s="106" t="s">
        <v>306</v>
      </c>
      <c r="C14" s="59"/>
      <c r="D14" s="60"/>
      <c r="E14" s="102" t="s">
        <v>311</v>
      </c>
      <c r="F14" s="59"/>
      <c r="G14" s="60"/>
      <c r="H14" s="61">
        <v>461787395</v>
      </c>
      <c r="I14" s="59"/>
      <c r="J14" s="60"/>
      <c r="K14" s="102" t="s">
        <v>311</v>
      </c>
      <c r="L14" s="59"/>
      <c r="M14" s="60"/>
      <c r="N14" s="61">
        <v>461787395</v>
      </c>
      <c r="O14" s="59"/>
    </row>
    <row r="15" spans="1:21" x14ac:dyDescent="0.25">
      <c r="A15" s="12"/>
      <c r="B15" s="103" t="s">
        <v>307</v>
      </c>
      <c r="C15" s="55"/>
      <c r="D15" s="100"/>
      <c r="E15" s="104" t="s">
        <v>311</v>
      </c>
      <c r="F15" s="55"/>
      <c r="G15" s="100"/>
      <c r="H15" s="105">
        <v>137053548</v>
      </c>
      <c r="I15" s="55"/>
      <c r="J15" s="100"/>
      <c r="K15" s="104" t="s">
        <v>311</v>
      </c>
      <c r="L15" s="55"/>
      <c r="M15" s="100"/>
      <c r="N15" s="105">
        <v>137053548</v>
      </c>
      <c r="O15" s="55"/>
    </row>
    <row r="16" spans="1:21" x14ac:dyDescent="0.25">
      <c r="A16" s="12"/>
      <c r="B16" s="60" t="s">
        <v>308</v>
      </c>
      <c r="C16" s="59"/>
      <c r="D16" s="60"/>
      <c r="E16" s="102"/>
      <c r="F16" s="59"/>
      <c r="G16" s="60"/>
      <c r="H16" s="102"/>
      <c r="I16" s="59"/>
      <c r="J16" s="60"/>
      <c r="K16" s="102"/>
      <c r="L16" s="59"/>
      <c r="M16" s="60"/>
      <c r="N16" s="102"/>
      <c r="O16" s="59"/>
    </row>
    <row r="17" spans="1:21" x14ac:dyDescent="0.25">
      <c r="A17" s="12"/>
      <c r="B17" s="103" t="s">
        <v>309</v>
      </c>
      <c r="C17" s="55"/>
      <c r="D17" s="100"/>
      <c r="E17" s="104" t="s">
        <v>311</v>
      </c>
      <c r="F17" s="55"/>
      <c r="G17" s="100"/>
      <c r="H17" s="107">
        <v>534377006</v>
      </c>
      <c r="I17" s="55"/>
      <c r="J17" s="100"/>
      <c r="K17" s="107">
        <v>309840562</v>
      </c>
      <c r="L17" s="55"/>
      <c r="M17" s="100"/>
      <c r="N17" s="105">
        <v>844217568</v>
      </c>
      <c r="O17" s="55"/>
    </row>
    <row r="18" spans="1:21" x14ac:dyDescent="0.25">
      <c r="A18" s="12"/>
      <c r="B18" s="106" t="s">
        <v>310</v>
      </c>
      <c r="C18" s="59"/>
      <c r="D18" s="60"/>
      <c r="E18" s="102" t="s">
        <v>311</v>
      </c>
      <c r="F18" s="59"/>
      <c r="G18" s="60"/>
      <c r="H18" s="102" t="s">
        <v>311</v>
      </c>
      <c r="I18" s="59"/>
      <c r="J18" s="60"/>
      <c r="K18" s="61">
        <v>71344784</v>
      </c>
      <c r="L18" s="59"/>
      <c r="M18" s="60"/>
      <c r="N18" s="61">
        <v>71344784</v>
      </c>
      <c r="O18" s="59"/>
    </row>
    <row r="19" spans="1:21" x14ac:dyDescent="0.25">
      <c r="A19" s="12"/>
      <c r="B19" s="103" t="s">
        <v>312</v>
      </c>
      <c r="C19" s="55"/>
      <c r="D19" s="100"/>
      <c r="E19" s="104" t="s">
        <v>311</v>
      </c>
      <c r="F19" s="55"/>
      <c r="G19" s="100"/>
      <c r="H19" s="107">
        <v>62954692</v>
      </c>
      <c r="I19" s="55"/>
      <c r="J19" s="100"/>
      <c r="K19" s="107">
        <v>23972043</v>
      </c>
      <c r="L19" s="55"/>
      <c r="M19" s="100"/>
      <c r="N19" s="105">
        <v>86926735</v>
      </c>
      <c r="O19" s="55"/>
    </row>
    <row r="20" spans="1:21" x14ac:dyDescent="0.25">
      <c r="A20" s="12"/>
      <c r="B20" s="106" t="s">
        <v>307</v>
      </c>
      <c r="C20" s="59"/>
      <c r="D20" s="60"/>
      <c r="E20" s="108" t="s">
        <v>311</v>
      </c>
      <c r="F20" s="59"/>
      <c r="G20" s="60"/>
      <c r="H20" s="102" t="s">
        <v>311</v>
      </c>
      <c r="I20" s="59"/>
      <c r="J20" s="60"/>
      <c r="K20" s="61">
        <v>6324735</v>
      </c>
      <c r="L20" s="59"/>
      <c r="M20" s="60"/>
      <c r="N20" s="61">
        <v>6324735</v>
      </c>
      <c r="O20" s="59"/>
    </row>
    <row r="21" spans="1:21" x14ac:dyDescent="0.25">
      <c r="A21" s="12"/>
      <c r="B21" s="100" t="s">
        <v>382</v>
      </c>
      <c r="C21" s="55"/>
      <c r="D21" s="100"/>
      <c r="E21" s="104" t="s">
        <v>311</v>
      </c>
      <c r="F21" s="55"/>
      <c r="G21" s="100"/>
      <c r="H21" s="104" t="s">
        <v>311</v>
      </c>
      <c r="I21" s="55"/>
      <c r="J21" s="100"/>
      <c r="K21" s="104" t="s">
        <v>311</v>
      </c>
      <c r="L21" s="55"/>
      <c r="M21" s="100"/>
      <c r="N21" s="104" t="s">
        <v>311</v>
      </c>
      <c r="O21" s="55"/>
    </row>
    <row r="22" spans="1:21" x14ac:dyDescent="0.25">
      <c r="A22" s="12"/>
      <c r="B22" s="60" t="s">
        <v>383</v>
      </c>
      <c r="C22" s="59"/>
      <c r="D22" s="60"/>
      <c r="E22" s="102" t="s">
        <v>311</v>
      </c>
      <c r="F22" s="59"/>
      <c r="G22" s="60"/>
      <c r="H22" s="109">
        <v>34778728</v>
      </c>
      <c r="I22" s="59"/>
      <c r="J22" s="60"/>
      <c r="K22" s="109">
        <v>14723169</v>
      </c>
      <c r="L22" s="59"/>
      <c r="M22" s="60"/>
      <c r="N22" s="61">
        <v>49501897</v>
      </c>
      <c r="O22" s="59"/>
    </row>
    <row r="23" spans="1:21" ht="15.75" thickBot="1" x14ac:dyDescent="0.3">
      <c r="A23" s="12"/>
      <c r="B23" s="100" t="s">
        <v>384</v>
      </c>
      <c r="C23" s="55"/>
      <c r="D23" s="110"/>
      <c r="E23" s="111" t="s">
        <v>311</v>
      </c>
      <c r="F23" s="55"/>
      <c r="G23" s="110"/>
      <c r="H23" s="112">
        <v>53060528</v>
      </c>
      <c r="I23" s="55"/>
      <c r="J23" s="110"/>
      <c r="K23" s="111" t="s">
        <v>311</v>
      </c>
      <c r="L23" s="55"/>
      <c r="M23" s="110"/>
      <c r="N23" s="112">
        <v>53060528</v>
      </c>
      <c r="O23" s="55"/>
    </row>
    <row r="24" spans="1:21" ht="15.75" thickBot="1" x14ac:dyDescent="0.3">
      <c r="A24" s="12"/>
      <c r="B24" s="106" t="s">
        <v>385</v>
      </c>
      <c r="C24" s="59"/>
      <c r="D24" s="113" t="s">
        <v>302</v>
      </c>
      <c r="E24" s="114" t="s">
        <v>311</v>
      </c>
      <c r="F24" s="59"/>
      <c r="G24" s="113" t="s">
        <v>302</v>
      </c>
      <c r="H24" s="115">
        <v>3108173722</v>
      </c>
      <c r="I24" s="59"/>
      <c r="J24" s="113" t="s">
        <v>302</v>
      </c>
      <c r="K24" s="115">
        <v>426205293</v>
      </c>
      <c r="L24" s="59"/>
      <c r="M24" s="113" t="s">
        <v>302</v>
      </c>
      <c r="N24" s="116">
        <v>3534379015</v>
      </c>
      <c r="O24" s="59"/>
    </row>
    <row r="25" spans="1:21" x14ac:dyDescent="0.25">
      <c r="A25" s="12"/>
      <c r="B25" s="55"/>
      <c r="C25" s="55"/>
      <c r="D25" s="117"/>
      <c r="E25" s="118"/>
      <c r="F25" s="55"/>
      <c r="G25" s="117"/>
      <c r="H25" s="118"/>
      <c r="I25" s="55"/>
      <c r="J25" s="117"/>
      <c r="K25" s="118"/>
      <c r="L25" s="55"/>
      <c r="M25" s="117"/>
      <c r="N25" s="118"/>
      <c r="O25" s="55"/>
    </row>
    <row r="26" spans="1:21" x14ac:dyDescent="0.25">
      <c r="A26" s="12"/>
      <c r="B26" s="60" t="s">
        <v>386</v>
      </c>
      <c r="C26" s="59"/>
      <c r="D26" s="60"/>
      <c r="E26" s="102"/>
      <c r="F26" s="59"/>
      <c r="G26" s="60"/>
      <c r="H26" s="102"/>
      <c r="I26" s="59"/>
      <c r="J26" s="60"/>
      <c r="K26" s="102"/>
      <c r="L26" s="59"/>
      <c r="M26" s="60"/>
      <c r="N26" s="102"/>
      <c r="O26" s="59"/>
    </row>
    <row r="27" spans="1:21" ht="26.25" x14ac:dyDescent="0.25">
      <c r="A27" s="12"/>
      <c r="B27" s="100" t="s">
        <v>387</v>
      </c>
      <c r="C27" s="55"/>
      <c r="D27" s="100" t="s">
        <v>302</v>
      </c>
      <c r="E27" s="105">
        <v>-27477188</v>
      </c>
      <c r="F27" s="55"/>
      <c r="G27" s="100" t="s">
        <v>302</v>
      </c>
      <c r="H27" s="119" t="s">
        <v>311</v>
      </c>
      <c r="I27" s="55"/>
      <c r="J27" s="100" t="s">
        <v>302</v>
      </c>
      <c r="K27" s="104" t="s">
        <v>311</v>
      </c>
      <c r="L27" s="55"/>
      <c r="M27" s="100" t="s">
        <v>302</v>
      </c>
      <c r="N27" s="107">
        <v>-27477188</v>
      </c>
      <c r="O27" s="55"/>
    </row>
    <row r="28" spans="1:21" ht="15.75" thickBot="1" x14ac:dyDescent="0.3">
      <c r="A28" s="12"/>
      <c r="B28" s="60" t="s">
        <v>388</v>
      </c>
      <c r="C28" s="59"/>
      <c r="D28" s="120"/>
      <c r="E28" s="121" t="s">
        <v>311</v>
      </c>
      <c r="F28" s="59"/>
      <c r="G28" s="120"/>
      <c r="H28" s="122">
        <v>-206743</v>
      </c>
      <c r="I28" s="59"/>
      <c r="J28" s="120"/>
      <c r="K28" s="121" t="s">
        <v>311</v>
      </c>
      <c r="L28" s="59"/>
      <c r="M28" s="120"/>
      <c r="N28" s="122">
        <v>-206743</v>
      </c>
      <c r="O28" s="59"/>
    </row>
    <row r="29" spans="1:21" ht="15.75" thickBot="1" x14ac:dyDescent="0.3">
      <c r="A29" s="12"/>
      <c r="B29" s="103" t="s">
        <v>389</v>
      </c>
      <c r="C29" s="55"/>
      <c r="D29" s="123" t="s">
        <v>302</v>
      </c>
      <c r="E29" s="124">
        <v>-27477188</v>
      </c>
      <c r="F29" s="55"/>
      <c r="G29" s="123" t="s">
        <v>302</v>
      </c>
      <c r="H29" s="124">
        <v>-206743</v>
      </c>
      <c r="I29" s="55"/>
      <c r="J29" s="123" t="s">
        <v>302</v>
      </c>
      <c r="K29" s="125" t="s">
        <v>311</v>
      </c>
      <c r="L29" s="55"/>
      <c r="M29" s="123" t="s">
        <v>302</v>
      </c>
      <c r="N29" s="126">
        <v>-27683931</v>
      </c>
      <c r="O29" s="55"/>
    </row>
    <row r="30" spans="1:21" x14ac:dyDescent="0.25">
      <c r="A30" s="12"/>
      <c r="B30" s="19"/>
      <c r="C30" s="19"/>
      <c r="D30" s="19"/>
      <c r="E30" s="19"/>
      <c r="F30" s="19"/>
      <c r="G30" s="19"/>
      <c r="H30" s="19"/>
      <c r="I30" s="19"/>
      <c r="J30" s="19"/>
      <c r="K30" s="19"/>
      <c r="L30" s="19"/>
      <c r="M30" s="19"/>
      <c r="N30" s="19"/>
      <c r="O30" s="19"/>
      <c r="P30" s="19"/>
      <c r="Q30" s="19"/>
      <c r="R30" s="19"/>
      <c r="S30" s="19"/>
      <c r="T30" s="19"/>
      <c r="U30" s="19"/>
    </row>
    <row r="31" spans="1:21" x14ac:dyDescent="0.25">
      <c r="A31" s="12"/>
      <c r="B31" s="18"/>
      <c r="C31" s="18"/>
      <c r="D31" s="18"/>
      <c r="E31" s="18"/>
      <c r="F31" s="18"/>
      <c r="G31" s="18"/>
      <c r="H31" s="18"/>
      <c r="I31" s="18"/>
      <c r="J31" s="18"/>
      <c r="K31" s="18"/>
      <c r="L31" s="18"/>
      <c r="M31" s="18"/>
      <c r="N31" s="18"/>
      <c r="O31" s="18"/>
      <c r="P31" s="18"/>
      <c r="Q31" s="18"/>
      <c r="R31" s="18"/>
      <c r="S31" s="18"/>
      <c r="T31" s="18"/>
      <c r="U31" s="18"/>
    </row>
    <row r="32" spans="1:21" x14ac:dyDescent="0.25">
      <c r="A32" s="12"/>
      <c r="B32" s="18" t="s">
        <v>390</v>
      </c>
      <c r="C32" s="18"/>
      <c r="D32" s="18"/>
      <c r="E32" s="18"/>
      <c r="F32" s="18"/>
      <c r="G32" s="18"/>
      <c r="H32" s="18"/>
      <c r="I32" s="18"/>
      <c r="J32" s="18"/>
      <c r="K32" s="18"/>
      <c r="L32" s="18"/>
      <c r="M32" s="18"/>
      <c r="N32" s="18"/>
      <c r="O32" s="18"/>
      <c r="P32" s="18"/>
      <c r="Q32" s="18"/>
      <c r="R32" s="18"/>
      <c r="S32" s="18"/>
      <c r="T32" s="18"/>
      <c r="U32" s="18"/>
    </row>
    <row r="33" spans="1:15" ht="15.75" thickBot="1" x14ac:dyDescent="0.3">
      <c r="A33" s="12"/>
      <c r="B33" s="98"/>
      <c r="C33" s="51"/>
      <c r="D33" s="62" t="s">
        <v>391</v>
      </c>
      <c r="E33" s="62"/>
      <c r="F33" s="62"/>
      <c r="G33" s="62"/>
      <c r="H33" s="62"/>
      <c r="I33" s="62"/>
      <c r="J33" s="62"/>
      <c r="K33" s="62"/>
      <c r="L33" s="62"/>
      <c r="M33" s="62"/>
      <c r="N33" s="62"/>
      <c r="O33" s="51"/>
    </row>
    <row r="34" spans="1:15" ht="15.75" thickBot="1" x14ac:dyDescent="0.3">
      <c r="A34" s="12"/>
      <c r="B34" s="98"/>
      <c r="C34" s="51"/>
      <c r="D34" s="127" t="s">
        <v>392</v>
      </c>
      <c r="E34" s="127"/>
      <c r="F34" s="53"/>
      <c r="G34" s="127" t="s">
        <v>393</v>
      </c>
      <c r="H34" s="127"/>
      <c r="I34" s="53"/>
      <c r="J34" s="127" t="s">
        <v>394</v>
      </c>
      <c r="K34" s="127"/>
      <c r="L34" s="53"/>
      <c r="M34" s="127" t="s">
        <v>119</v>
      </c>
      <c r="N34" s="127"/>
      <c r="O34" s="51"/>
    </row>
    <row r="35" spans="1:15" x14ac:dyDescent="0.25">
      <c r="A35" s="12"/>
      <c r="B35" s="100" t="s">
        <v>381</v>
      </c>
      <c r="C35" s="55"/>
      <c r="D35" s="56"/>
      <c r="E35" s="101"/>
      <c r="F35" s="55"/>
      <c r="G35" s="56"/>
      <c r="H35" s="101"/>
      <c r="I35" s="55"/>
      <c r="J35" s="56"/>
      <c r="K35" s="101"/>
      <c r="L35" s="55"/>
      <c r="M35" s="56"/>
      <c r="N35" s="101"/>
      <c r="O35" s="55"/>
    </row>
    <row r="36" spans="1:15" x14ac:dyDescent="0.25">
      <c r="A36" s="12"/>
      <c r="B36" s="60" t="s">
        <v>300</v>
      </c>
      <c r="C36" s="59"/>
      <c r="D36" s="60"/>
      <c r="E36" s="102"/>
      <c r="F36" s="59"/>
      <c r="G36" s="60"/>
      <c r="H36" s="102"/>
      <c r="I36" s="59"/>
      <c r="J36" s="60"/>
      <c r="K36" s="102"/>
      <c r="L36" s="59"/>
      <c r="M36" s="60"/>
      <c r="N36" s="102"/>
      <c r="O36" s="59"/>
    </row>
    <row r="37" spans="1:15" x14ac:dyDescent="0.25">
      <c r="A37" s="12"/>
      <c r="B37" s="128" t="s">
        <v>301</v>
      </c>
      <c r="C37" s="55"/>
      <c r="D37" s="100" t="s">
        <v>302</v>
      </c>
      <c r="E37" s="104" t="s">
        <v>311</v>
      </c>
      <c r="F37" s="55"/>
      <c r="G37" s="100" t="s">
        <v>302</v>
      </c>
      <c r="H37" s="105">
        <v>1248210196</v>
      </c>
      <c r="I37" s="55"/>
      <c r="J37" s="100" t="s">
        <v>302</v>
      </c>
      <c r="K37" s="104" t="s">
        <v>311</v>
      </c>
      <c r="L37" s="55"/>
      <c r="M37" s="100" t="s">
        <v>302</v>
      </c>
      <c r="N37" s="105">
        <v>1248210196</v>
      </c>
      <c r="O37" s="55"/>
    </row>
    <row r="38" spans="1:15" x14ac:dyDescent="0.25">
      <c r="A38" s="12"/>
      <c r="B38" s="129" t="s">
        <v>304</v>
      </c>
      <c r="C38" s="59"/>
      <c r="D38" s="60"/>
      <c r="E38" s="102" t="s">
        <v>311</v>
      </c>
      <c r="F38" s="59"/>
      <c r="G38" s="60"/>
      <c r="H38" s="61">
        <v>148124694</v>
      </c>
      <c r="I38" s="59"/>
      <c r="J38" s="60"/>
      <c r="K38" s="102" t="s">
        <v>311</v>
      </c>
      <c r="L38" s="59"/>
      <c r="M38" s="60"/>
      <c r="N38" s="61">
        <v>148124694</v>
      </c>
      <c r="O38" s="59"/>
    </row>
    <row r="39" spans="1:15" x14ac:dyDescent="0.25">
      <c r="A39" s="12"/>
      <c r="B39" s="128" t="s">
        <v>305</v>
      </c>
      <c r="C39" s="55"/>
      <c r="D39" s="100"/>
      <c r="E39" s="104" t="s">
        <v>311</v>
      </c>
      <c r="F39" s="55"/>
      <c r="G39" s="100"/>
      <c r="H39" s="105">
        <v>2143738095</v>
      </c>
      <c r="I39" s="55"/>
      <c r="J39" s="100"/>
      <c r="K39" s="104" t="s">
        <v>311</v>
      </c>
      <c r="L39" s="55"/>
      <c r="M39" s="100"/>
      <c r="N39" s="105">
        <v>2143738095</v>
      </c>
      <c r="O39" s="55"/>
    </row>
    <row r="40" spans="1:15" x14ac:dyDescent="0.25">
      <c r="A40" s="12"/>
      <c r="B40" s="129" t="s">
        <v>306</v>
      </c>
      <c r="C40" s="59"/>
      <c r="D40" s="60"/>
      <c r="E40" s="102" t="s">
        <v>311</v>
      </c>
      <c r="F40" s="59"/>
      <c r="G40" s="60"/>
      <c r="H40" s="61">
        <v>38175754</v>
      </c>
      <c r="I40" s="59"/>
      <c r="J40" s="60"/>
      <c r="K40" s="102" t="s">
        <v>311</v>
      </c>
      <c r="L40" s="59"/>
      <c r="M40" s="60"/>
      <c r="N40" s="61">
        <v>38175754</v>
      </c>
      <c r="O40" s="59"/>
    </row>
    <row r="41" spans="1:15" x14ac:dyDescent="0.25">
      <c r="A41" s="12"/>
      <c r="B41" s="128" t="s">
        <v>307</v>
      </c>
      <c r="C41" s="55"/>
      <c r="D41" s="100"/>
      <c r="E41" s="104" t="s">
        <v>311</v>
      </c>
      <c r="F41" s="55"/>
      <c r="G41" s="100"/>
      <c r="H41" s="105">
        <v>207618412</v>
      </c>
      <c r="I41" s="55"/>
      <c r="J41" s="100"/>
      <c r="K41" s="104" t="s">
        <v>311</v>
      </c>
      <c r="L41" s="55"/>
      <c r="M41" s="100"/>
      <c r="N41" s="105">
        <v>207618412</v>
      </c>
      <c r="O41" s="55"/>
    </row>
    <row r="42" spans="1:15" x14ac:dyDescent="0.25">
      <c r="A42" s="12"/>
      <c r="B42" s="60" t="s">
        <v>308</v>
      </c>
      <c r="C42" s="59"/>
      <c r="D42" s="60"/>
      <c r="E42" s="102"/>
      <c r="F42" s="59"/>
      <c r="G42" s="60"/>
      <c r="H42" s="102"/>
      <c r="I42" s="59"/>
      <c r="J42" s="60"/>
      <c r="K42" s="102"/>
      <c r="L42" s="59"/>
      <c r="M42" s="60"/>
      <c r="N42" s="102"/>
      <c r="O42" s="59"/>
    </row>
    <row r="43" spans="1:15" x14ac:dyDescent="0.25">
      <c r="A43" s="12"/>
      <c r="B43" s="128" t="s">
        <v>309</v>
      </c>
      <c r="C43" s="55"/>
      <c r="D43" s="100"/>
      <c r="E43" s="104" t="s">
        <v>311</v>
      </c>
      <c r="F43" s="55"/>
      <c r="G43" s="100"/>
      <c r="H43" s="105">
        <v>297127840</v>
      </c>
      <c r="I43" s="55"/>
      <c r="J43" s="100"/>
      <c r="K43" s="105">
        <v>255043557</v>
      </c>
      <c r="L43" s="55"/>
      <c r="M43" s="100"/>
      <c r="N43" s="105">
        <v>552171397</v>
      </c>
      <c r="O43" s="55"/>
    </row>
    <row r="44" spans="1:15" x14ac:dyDescent="0.25">
      <c r="A44" s="12"/>
      <c r="B44" s="129" t="s">
        <v>310</v>
      </c>
      <c r="C44" s="59"/>
      <c r="D44" s="60"/>
      <c r="E44" s="102" t="s">
        <v>311</v>
      </c>
      <c r="F44" s="59"/>
      <c r="G44" s="60"/>
      <c r="H44" s="102" t="s">
        <v>311</v>
      </c>
      <c r="I44" s="59"/>
      <c r="J44" s="60"/>
      <c r="K44" s="61">
        <v>33937097</v>
      </c>
      <c r="L44" s="59"/>
      <c r="M44" s="60"/>
      <c r="N44" s="61">
        <v>33937097</v>
      </c>
      <c r="O44" s="59"/>
    </row>
    <row r="45" spans="1:15" x14ac:dyDescent="0.25">
      <c r="A45" s="12"/>
      <c r="B45" s="128" t="s">
        <v>312</v>
      </c>
      <c r="C45" s="55"/>
      <c r="D45" s="100"/>
      <c r="E45" s="104" t="s">
        <v>311</v>
      </c>
      <c r="F45" s="55"/>
      <c r="G45" s="100"/>
      <c r="H45" s="105">
        <v>63249824</v>
      </c>
      <c r="I45" s="55"/>
      <c r="J45" s="100"/>
      <c r="K45" s="105">
        <v>34066710</v>
      </c>
      <c r="L45" s="55"/>
      <c r="M45" s="100"/>
      <c r="N45" s="105">
        <v>97316534</v>
      </c>
      <c r="O45" s="55"/>
    </row>
    <row r="46" spans="1:15" x14ac:dyDescent="0.25">
      <c r="A46" s="12"/>
      <c r="B46" s="130" t="s">
        <v>307</v>
      </c>
      <c r="C46" s="59"/>
      <c r="D46" s="60"/>
      <c r="E46" s="102"/>
      <c r="F46" s="59"/>
      <c r="G46" s="60"/>
      <c r="H46" s="61">
        <v>67736601</v>
      </c>
      <c r="I46" s="59"/>
      <c r="J46" s="60"/>
      <c r="K46" s="102" t="s">
        <v>311</v>
      </c>
      <c r="L46" s="59"/>
      <c r="M46" s="60"/>
      <c r="N46" s="61">
        <v>67736601</v>
      </c>
      <c r="O46" s="59"/>
    </row>
    <row r="47" spans="1:15" x14ac:dyDescent="0.25">
      <c r="A47" s="12"/>
      <c r="B47" s="131" t="s">
        <v>382</v>
      </c>
      <c r="C47" s="55"/>
      <c r="D47" s="100"/>
      <c r="E47" s="104" t="s">
        <v>311</v>
      </c>
      <c r="F47" s="55"/>
      <c r="G47" s="100"/>
      <c r="H47" s="105">
        <v>2500000</v>
      </c>
      <c r="I47" s="55"/>
      <c r="J47" s="100"/>
      <c r="K47" s="119" t="s">
        <v>311</v>
      </c>
      <c r="L47" s="55"/>
      <c r="M47" s="100"/>
      <c r="N47" s="105">
        <v>2500000</v>
      </c>
      <c r="O47" s="55"/>
    </row>
    <row r="48" spans="1:15" ht="15.75" thickBot="1" x14ac:dyDescent="0.3">
      <c r="A48" s="12"/>
      <c r="B48" s="132" t="s">
        <v>383</v>
      </c>
      <c r="C48" s="59"/>
      <c r="D48" s="120"/>
      <c r="E48" s="121" t="s">
        <v>311</v>
      </c>
      <c r="F48" s="59"/>
      <c r="G48" s="120"/>
      <c r="H48" s="122">
        <v>37820486</v>
      </c>
      <c r="I48" s="59"/>
      <c r="J48" s="120"/>
      <c r="K48" s="122">
        <v>6425683</v>
      </c>
      <c r="L48" s="59"/>
      <c r="M48" s="120"/>
      <c r="N48" s="122">
        <v>44246169</v>
      </c>
      <c r="O48" s="59"/>
    </row>
    <row r="49" spans="1:21" ht="15.75" thickBot="1" x14ac:dyDescent="0.3">
      <c r="A49" s="12"/>
      <c r="B49" s="128" t="s">
        <v>385</v>
      </c>
      <c r="C49" s="55"/>
      <c r="D49" s="123" t="s">
        <v>302</v>
      </c>
      <c r="E49" s="125" t="s">
        <v>311</v>
      </c>
      <c r="F49" s="55"/>
      <c r="G49" s="123" t="s">
        <v>302</v>
      </c>
      <c r="H49" s="124">
        <v>4254301902</v>
      </c>
      <c r="I49" s="55"/>
      <c r="J49" s="123" t="s">
        <v>302</v>
      </c>
      <c r="K49" s="124">
        <v>329473047</v>
      </c>
      <c r="L49" s="55"/>
      <c r="M49" s="123" t="s">
        <v>302</v>
      </c>
      <c r="N49" s="124">
        <v>4583774949</v>
      </c>
      <c r="O49" s="55"/>
    </row>
    <row r="50" spans="1:21" x14ac:dyDescent="0.25">
      <c r="A50" s="12"/>
      <c r="B50" s="60" t="s">
        <v>386</v>
      </c>
      <c r="C50" s="59"/>
      <c r="D50" s="133"/>
      <c r="E50" s="134"/>
      <c r="F50" s="59"/>
      <c r="G50" s="133"/>
      <c r="H50" s="134"/>
      <c r="I50" s="59"/>
      <c r="J50" s="133"/>
      <c r="K50" s="134"/>
      <c r="L50" s="59"/>
      <c r="M50" s="133"/>
      <c r="N50" s="134"/>
      <c r="O50" s="59"/>
    </row>
    <row r="51" spans="1:21" ht="15.75" thickBot="1" x14ac:dyDescent="0.3">
      <c r="A51" s="12"/>
      <c r="B51" s="100" t="s">
        <v>388</v>
      </c>
      <c r="C51" s="55"/>
      <c r="D51" s="110" t="s">
        <v>302</v>
      </c>
      <c r="E51" s="111" t="s">
        <v>311</v>
      </c>
      <c r="F51" s="55"/>
      <c r="G51" s="110" t="s">
        <v>302</v>
      </c>
      <c r="H51" s="112">
        <v>-36375947</v>
      </c>
      <c r="I51" s="55"/>
      <c r="J51" s="110" t="s">
        <v>302</v>
      </c>
      <c r="K51" s="111" t="s">
        <v>311</v>
      </c>
      <c r="L51" s="55"/>
      <c r="M51" s="110" t="s">
        <v>302</v>
      </c>
      <c r="N51" s="112">
        <v>-36375947</v>
      </c>
      <c r="O51" s="55"/>
    </row>
    <row r="52" spans="1:21" ht="15.75" thickBot="1" x14ac:dyDescent="0.3">
      <c r="A52" s="12"/>
      <c r="B52" s="129" t="s">
        <v>389</v>
      </c>
      <c r="C52" s="59"/>
      <c r="D52" s="113" t="s">
        <v>302</v>
      </c>
      <c r="E52" s="114" t="s">
        <v>311</v>
      </c>
      <c r="F52" s="59"/>
      <c r="G52" s="113" t="s">
        <v>302</v>
      </c>
      <c r="H52" s="116">
        <v>-36375947</v>
      </c>
      <c r="I52" s="59"/>
      <c r="J52" s="113" t="s">
        <v>302</v>
      </c>
      <c r="K52" s="114" t="s">
        <v>311</v>
      </c>
      <c r="L52" s="59"/>
      <c r="M52" s="113" t="s">
        <v>302</v>
      </c>
      <c r="N52" s="116">
        <v>-36375947</v>
      </c>
      <c r="O52" s="59" t="s">
        <v>395</v>
      </c>
    </row>
    <row r="53" spans="1:21" x14ac:dyDescent="0.25">
      <c r="A53" s="12"/>
      <c r="B53" s="4"/>
    </row>
    <row r="54" spans="1:21" ht="15" customHeight="1" x14ac:dyDescent="0.25">
      <c r="A54" s="12" t="s">
        <v>800</v>
      </c>
      <c r="B54" s="16" t="s">
        <v>6</v>
      </c>
      <c r="C54" s="16"/>
      <c r="D54" s="16"/>
      <c r="E54" s="16"/>
      <c r="F54" s="16"/>
      <c r="G54" s="16"/>
      <c r="H54" s="16"/>
      <c r="I54" s="16"/>
      <c r="J54" s="16"/>
      <c r="K54" s="16"/>
      <c r="L54" s="16"/>
      <c r="M54" s="16"/>
      <c r="N54" s="16"/>
      <c r="O54" s="16"/>
      <c r="P54" s="16"/>
      <c r="Q54" s="16"/>
      <c r="R54" s="16"/>
      <c r="S54" s="16"/>
      <c r="T54" s="16"/>
      <c r="U54" s="16"/>
    </row>
    <row r="55" spans="1:21" x14ac:dyDescent="0.25">
      <c r="A55" s="12"/>
      <c r="B55" s="18" t="s">
        <v>397</v>
      </c>
      <c r="C55" s="18"/>
      <c r="D55" s="18"/>
      <c r="E55" s="18"/>
      <c r="F55" s="18"/>
      <c r="G55" s="18"/>
      <c r="H55" s="18"/>
      <c r="I55" s="18"/>
      <c r="J55" s="18"/>
      <c r="K55" s="18"/>
      <c r="L55" s="18"/>
      <c r="M55" s="18"/>
      <c r="N55" s="18"/>
      <c r="O55" s="18"/>
      <c r="P55" s="18"/>
      <c r="Q55" s="18"/>
      <c r="R55" s="18"/>
      <c r="S55" s="18"/>
      <c r="T55" s="18"/>
      <c r="U55" s="18"/>
    </row>
    <row r="56" spans="1:21" x14ac:dyDescent="0.25">
      <c r="A56" s="12"/>
      <c r="B56" s="18"/>
      <c r="C56" s="18"/>
      <c r="D56" s="18"/>
      <c r="E56" s="18"/>
      <c r="F56" s="18"/>
      <c r="G56" s="18"/>
      <c r="H56" s="18"/>
      <c r="I56" s="18"/>
      <c r="J56" s="18"/>
      <c r="K56" s="18"/>
      <c r="L56" s="18"/>
      <c r="M56" s="18"/>
      <c r="N56" s="18"/>
      <c r="O56" s="18"/>
      <c r="P56" s="18"/>
      <c r="Q56" s="18"/>
      <c r="R56" s="18"/>
      <c r="S56" s="18"/>
      <c r="T56" s="18"/>
      <c r="U56" s="18"/>
    </row>
    <row r="57" spans="1:21" x14ac:dyDescent="0.25">
      <c r="A57" s="12"/>
      <c r="B57" s="95" t="s">
        <v>398</v>
      </c>
      <c r="C57" s="95"/>
      <c r="D57" s="95"/>
      <c r="E57" s="95"/>
      <c r="F57" s="95"/>
      <c r="G57" s="95"/>
      <c r="H57" s="95"/>
      <c r="I57" s="95"/>
      <c r="J57" s="95"/>
      <c r="K57" s="95"/>
      <c r="L57" s="95"/>
      <c r="M57" s="95"/>
      <c r="N57" s="95"/>
      <c r="O57" s="95"/>
      <c r="P57" s="95"/>
      <c r="Q57" s="95"/>
      <c r="R57" s="95"/>
      <c r="S57" s="95"/>
      <c r="T57" s="95"/>
      <c r="U57" s="84"/>
    </row>
    <row r="58" spans="1:21" x14ac:dyDescent="0.25">
      <c r="A58" s="12"/>
      <c r="B58" s="152">
        <v>41639</v>
      </c>
      <c r="C58" s="152"/>
      <c r="D58" s="152"/>
      <c r="E58" s="152"/>
      <c r="F58" s="152"/>
      <c r="G58" s="152"/>
      <c r="H58" s="152"/>
      <c r="I58" s="152"/>
      <c r="J58" s="152"/>
      <c r="K58" s="152"/>
      <c r="L58" s="152"/>
      <c r="M58" s="152"/>
      <c r="N58" s="152"/>
      <c r="O58" s="152"/>
      <c r="P58" s="152"/>
      <c r="Q58" s="152"/>
      <c r="R58" s="152"/>
      <c r="S58" s="152"/>
      <c r="T58" s="152"/>
      <c r="U58" s="84"/>
    </row>
    <row r="59" spans="1:21" x14ac:dyDescent="0.25">
      <c r="A59" s="12"/>
      <c r="B59" s="83"/>
      <c r="C59" s="84"/>
      <c r="D59" s="83"/>
      <c r="E59" s="135"/>
      <c r="F59" s="84"/>
      <c r="G59" s="83"/>
      <c r="H59" s="135"/>
      <c r="I59" s="84"/>
      <c r="J59" s="83"/>
      <c r="K59" s="135"/>
      <c r="L59" s="84"/>
      <c r="M59" s="83"/>
      <c r="N59" s="135"/>
      <c r="O59" s="84"/>
      <c r="P59" s="83"/>
      <c r="Q59" s="135"/>
      <c r="R59" s="84"/>
      <c r="S59" s="83"/>
      <c r="T59" s="135"/>
      <c r="U59" s="84"/>
    </row>
    <row r="60" spans="1:21" x14ac:dyDescent="0.25">
      <c r="A60" s="12"/>
      <c r="B60" s="153"/>
      <c r="C60" s="154"/>
      <c r="D60" s="95" t="s">
        <v>399</v>
      </c>
      <c r="E60" s="95"/>
      <c r="F60" s="154"/>
      <c r="G60" s="95" t="s">
        <v>310</v>
      </c>
      <c r="H60" s="95"/>
      <c r="I60" s="154"/>
      <c r="J60" s="95" t="s">
        <v>312</v>
      </c>
      <c r="K60" s="95"/>
      <c r="L60" s="154"/>
      <c r="M60" s="95" t="s">
        <v>401</v>
      </c>
      <c r="N60" s="95"/>
      <c r="O60" s="154"/>
      <c r="P60" s="95" t="s">
        <v>402</v>
      </c>
      <c r="Q60" s="95"/>
      <c r="R60" s="154"/>
      <c r="S60" s="95" t="s">
        <v>403</v>
      </c>
      <c r="T60" s="95"/>
      <c r="U60" s="154"/>
    </row>
    <row r="61" spans="1:21" ht="15.75" thickBot="1" x14ac:dyDescent="0.3">
      <c r="A61" s="12"/>
      <c r="B61" s="153"/>
      <c r="C61" s="154"/>
      <c r="D61" s="96" t="s">
        <v>400</v>
      </c>
      <c r="E61" s="96"/>
      <c r="F61" s="154"/>
      <c r="G61" s="96"/>
      <c r="H61" s="96"/>
      <c r="I61" s="154"/>
      <c r="J61" s="96"/>
      <c r="K61" s="96"/>
      <c r="L61" s="154"/>
      <c r="M61" s="96"/>
      <c r="N61" s="96"/>
      <c r="O61" s="154"/>
      <c r="P61" s="96" t="s">
        <v>352</v>
      </c>
      <c r="Q61" s="96"/>
      <c r="R61" s="154"/>
      <c r="S61" s="96" t="s">
        <v>404</v>
      </c>
      <c r="T61" s="96"/>
      <c r="U61" s="154"/>
    </row>
    <row r="62" spans="1:21" x14ac:dyDescent="0.25">
      <c r="A62" s="12"/>
      <c r="B62" s="90" t="s">
        <v>405</v>
      </c>
      <c r="C62" s="91"/>
      <c r="D62" s="92" t="s">
        <v>302</v>
      </c>
      <c r="E62" s="93">
        <v>255043557</v>
      </c>
      <c r="F62" s="136"/>
      <c r="G62" s="92" t="s">
        <v>302</v>
      </c>
      <c r="H62" s="93">
        <v>33937097</v>
      </c>
      <c r="I62" s="136"/>
      <c r="J62" s="92" t="s">
        <v>302</v>
      </c>
      <c r="K62" s="93">
        <v>34066710</v>
      </c>
      <c r="L62" s="136"/>
      <c r="M62" s="92" t="s">
        <v>302</v>
      </c>
      <c r="N62" s="94" t="s">
        <v>311</v>
      </c>
      <c r="O62" s="136"/>
      <c r="P62" s="92" t="s">
        <v>302</v>
      </c>
      <c r="Q62" s="94" t="s">
        <v>311</v>
      </c>
      <c r="R62" s="136"/>
      <c r="S62" s="92" t="s">
        <v>302</v>
      </c>
      <c r="T62" s="93">
        <v>6425683</v>
      </c>
      <c r="U62" s="136"/>
    </row>
    <row r="63" spans="1:21" x14ac:dyDescent="0.25">
      <c r="A63" s="12"/>
      <c r="B63" s="137" t="s">
        <v>406</v>
      </c>
      <c r="C63" s="138"/>
      <c r="D63" s="137"/>
      <c r="E63" s="139"/>
      <c r="F63" s="138"/>
      <c r="G63" s="137"/>
      <c r="H63" s="139"/>
      <c r="I63" s="138"/>
      <c r="J63" s="137"/>
      <c r="K63" s="139"/>
      <c r="L63" s="138"/>
      <c r="M63" s="137"/>
      <c r="N63" s="139"/>
      <c r="O63" s="138"/>
      <c r="P63" s="137"/>
      <c r="Q63" s="139"/>
      <c r="R63" s="138"/>
      <c r="S63" s="137"/>
      <c r="T63" s="139"/>
      <c r="U63" s="138"/>
    </row>
    <row r="64" spans="1:21" x14ac:dyDescent="0.25">
      <c r="A64" s="12"/>
      <c r="B64" s="140" t="s">
        <v>407</v>
      </c>
      <c r="C64" s="91"/>
      <c r="D64" s="90"/>
      <c r="E64" s="141" t="s">
        <v>311</v>
      </c>
      <c r="F64" s="91"/>
      <c r="G64" s="90"/>
      <c r="H64" s="141" t="s">
        <v>311</v>
      </c>
      <c r="I64" s="91"/>
      <c r="J64" s="90"/>
      <c r="K64" s="141" t="s">
        <v>311</v>
      </c>
      <c r="L64" s="91"/>
      <c r="M64" s="90"/>
      <c r="N64" s="141" t="s">
        <v>311</v>
      </c>
      <c r="O64" s="91"/>
      <c r="P64" s="90"/>
      <c r="Q64" s="141" t="s">
        <v>311</v>
      </c>
      <c r="R64" s="91"/>
      <c r="S64" s="90"/>
      <c r="T64" s="141" t="s">
        <v>311</v>
      </c>
      <c r="U64" s="91"/>
    </row>
    <row r="65" spans="1:21" x14ac:dyDescent="0.25">
      <c r="A65" s="12"/>
      <c r="B65" s="142" t="s">
        <v>408</v>
      </c>
      <c r="C65" s="138"/>
      <c r="D65" s="137"/>
      <c r="E65" s="139" t="s">
        <v>311</v>
      </c>
      <c r="F65" s="138"/>
      <c r="G65" s="137"/>
      <c r="H65" s="139" t="s">
        <v>311</v>
      </c>
      <c r="I65" s="138"/>
      <c r="J65" s="137"/>
      <c r="K65" s="139" t="s">
        <v>311</v>
      </c>
      <c r="L65" s="138"/>
      <c r="M65" s="137"/>
      <c r="N65" s="139" t="s">
        <v>311</v>
      </c>
      <c r="O65" s="138"/>
      <c r="P65" s="137"/>
      <c r="Q65" s="139" t="s">
        <v>311</v>
      </c>
      <c r="R65" s="138"/>
      <c r="S65" s="137"/>
      <c r="T65" s="139" t="s">
        <v>311</v>
      </c>
      <c r="U65" s="138"/>
    </row>
    <row r="66" spans="1:21" x14ac:dyDescent="0.25">
      <c r="A66" s="12"/>
      <c r="B66" s="90" t="s">
        <v>409</v>
      </c>
      <c r="C66" s="91"/>
      <c r="D66" s="90"/>
      <c r="E66" s="143">
        <v>254337307</v>
      </c>
      <c r="F66" s="91"/>
      <c r="G66" s="90"/>
      <c r="H66" s="143">
        <v>139603404</v>
      </c>
      <c r="I66" s="91"/>
      <c r="J66" s="90"/>
      <c r="K66" s="143">
        <v>6085156</v>
      </c>
      <c r="L66" s="91"/>
      <c r="M66" s="90"/>
      <c r="N66" s="144">
        <v>7048720</v>
      </c>
      <c r="O66" s="91"/>
      <c r="P66" s="90"/>
      <c r="Q66" s="144">
        <v>30017825</v>
      </c>
      <c r="R66" s="91"/>
      <c r="S66" s="90"/>
      <c r="T66" s="143">
        <v>13963549</v>
      </c>
      <c r="U66" s="91"/>
    </row>
    <row r="67" spans="1:21" x14ac:dyDescent="0.25">
      <c r="A67" s="12"/>
      <c r="B67" s="137" t="s">
        <v>410</v>
      </c>
      <c r="C67" s="138"/>
      <c r="D67" s="137"/>
      <c r="E67" s="139" t="s">
        <v>311</v>
      </c>
      <c r="F67" s="138"/>
      <c r="G67" s="137"/>
      <c r="H67" s="139" t="s">
        <v>311</v>
      </c>
      <c r="I67" s="138"/>
      <c r="J67" s="137"/>
      <c r="K67" s="139" t="s">
        <v>311</v>
      </c>
      <c r="L67" s="138"/>
      <c r="M67" s="137"/>
      <c r="N67" s="139" t="s">
        <v>311</v>
      </c>
      <c r="O67" s="138"/>
      <c r="P67" s="137"/>
      <c r="Q67" s="139" t="s">
        <v>311</v>
      </c>
      <c r="R67" s="138"/>
      <c r="S67" s="137"/>
      <c r="T67" s="139" t="s">
        <v>311</v>
      </c>
      <c r="U67" s="138"/>
    </row>
    <row r="68" spans="1:21" x14ac:dyDescent="0.25">
      <c r="A68" s="12"/>
      <c r="B68" s="90" t="s">
        <v>411</v>
      </c>
      <c r="C68" s="91"/>
      <c r="D68" s="90"/>
      <c r="E68" s="143">
        <v>-187061610</v>
      </c>
      <c r="F68" s="91"/>
      <c r="G68" s="90"/>
      <c r="H68" s="143">
        <v>-60839523</v>
      </c>
      <c r="I68" s="91"/>
      <c r="J68" s="90"/>
      <c r="K68" s="143">
        <v>-15317706</v>
      </c>
      <c r="L68" s="91"/>
      <c r="M68" s="90"/>
      <c r="N68" s="141" t="s">
        <v>311</v>
      </c>
      <c r="O68" s="91"/>
      <c r="P68" s="90"/>
      <c r="Q68" s="144">
        <v>-30017825</v>
      </c>
      <c r="R68" s="91"/>
      <c r="S68" s="90"/>
      <c r="T68" s="145" t="s">
        <v>311</v>
      </c>
      <c r="U68" s="91"/>
    </row>
    <row r="69" spans="1:21" x14ac:dyDescent="0.25">
      <c r="A69" s="12"/>
      <c r="B69" s="137" t="s">
        <v>412</v>
      </c>
      <c r="C69" s="138"/>
      <c r="D69" s="137"/>
      <c r="E69" s="146">
        <v>-17383788</v>
      </c>
      <c r="F69" s="138"/>
      <c r="G69" s="137"/>
      <c r="H69" s="146">
        <v>-41587807</v>
      </c>
      <c r="I69" s="138"/>
      <c r="J69" s="137"/>
      <c r="K69" s="146">
        <v>-63172</v>
      </c>
      <c r="L69" s="138"/>
      <c r="M69" s="137"/>
      <c r="N69" s="139"/>
      <c r="O69" s="138"/>
      <c r="P69" s="137"/>
      <c r="Q69" s="139" t="s">
        <v>311</v>
      </c>
      <c r="R69" s="138"/>
      <c r="S69" s="137"/>
      <c r="T69" s="146">
        <v>-5484875</v>
      </c>
      <c r="U69" s="138"/>
    </row>
    <row r="70" spans="1:21" x14ac:dyDescent="0.25">
      <c r="A70" s="12"/>
      <c r="B70" s="90" t="s">
        <v>413</v>
      </c>
      <c r="C70" s="91"/>
      <c r="D70" s="90"/>
      <c r="E70" s="141"/>
      <c r="F70" s="91"/>
      <c r="G70" s="90"/>
      <c r="H70" s="141"/>
      <c r="I70" s="91"/>
      <c r="J70" s="90"/>
      <c r="K70" s="141"/>
      <c r="L70" s="91"/>
      <c r="M70" s="90"/>
      <c r="N70" s="141"/>
      <c r="O70" s="91"/>
      <c r="P70" s="90"/>
      <c r="Q70" s="141"/>
      <c r="R70" s="91"/>
      <c r="S70" s="90"/>
      <c r="T70" s="141"/>
      <c r="U70" s="91"/>
    </row>
    <row r="71" spans="1:21" x14ac:dyDescent="0.25">
      <c r="A71" s="12"/>
      <c r="B71" s="147" t="s">
        <v>414</v>
      </c>
      <c r="C71" s="138"/>
      <c r="D71" s="137"/>
      <c r="E71" s="146">
        <v>4905096</v>
      </c>
      <c r="F71" s="138"/>
      <c r="G71" s="137"/>
      <c r="H71" s="148">
        <v>231613</v>
      </c>
      <c r="I71" s="138"/>
      <c r="J71" s="137"/>
      <c r="K71" s="146">
        <v>-798945</v>
      </c>
      <c r="L71" s="138"/>
      <c r="M71" s="137"/>
      <c r="N71" s="148">
        <v>-723985</v>
      </c>
      <c r="O71" s="138"/>
      <c r="P71" s="137"/>
      <c r="Q71" s="139" t="s">
        <v>311</v>
      </c>
      <c r="R71" s="138"/>
      <c r="S71" s="137"/>
      <c r="T71" s="146">
        <v>-181188</v>
      </c>
      <c r="U71" s="138"/>
    </row>
    <row r="72" spans="1:21" x14ac:dyDescent="0.25">
      <c r="A72" s="12"/>
      <c r="B72" s="149" t="s">
        <v>415</v>
      </c>
      <c r="C72" s="91"/>
      <c r="D72" s="90"/>
      <c r="E72" s="141" t="s">
        <v>311</v>
      </c>
      <c r="F72" s="91"/>
      <c r="G72" s="90"/>
      <c r="H72" s="141" t="s">
        <v>311</v>
      </c>
      <c r="I72" s="91"/>
      <c r="J72" s="90"/>
      <c r="K72" s="141" t="s">
        <v>311</v>
      </c>
      <c r="L72" s="91"/>
      <c r="M72" s="90"/>
      <c r="N72" s="141" t="s">
        <v>311</v>
      </c>
      <c r="O72" s="91"/>
      <c r="P72" s="90"/>
      <c r="Q72" s="141" t="s">
        <v>311</v>
      </c>
      <c r="R72" s="91"/>
      <c r="S72" s="90"/>
      <c r="T72" s="141" t="s">
        <v>311</v>
      </c>
      <c r="U72" s="91"/>
    </row>
    <row r="73" spans="1:21" x14ac:dyDescent="0.25">
      <c r="A73" s="12"/>
      <c r="B73" s="137" t="s">
        <v>416</v>
      </c>
      <c r="C73" s="138"/>
      <c r="D73" s="137" t="s">
        <v>302</v>
      </c>
      <c r="E73" s="146">
        <v>309840562</v>
      </c>
      <c r="F73" s="150"/>
      <c r="G73" s="137" t="s">
        <v>302</v>
      </c>
      <c r="H73" s="148">
        <v>71344784</v>
      </c>
      <c r="I73" s="150"/>
      <c r="J73" s="137" t="s">
        <v>302</v>
      </c>
      <c r="K73" s="146">
        <v>23972043</v>
      </c>
      <c r="L73" s="150"/>
      <c r="M73" s="137" t="s">
        <v>302</v>
      </c>
      <c r="N73" s="148">
        <v>6324735</v>
      </c>
      <c r="O73" s="150"/>
      <c r="P73" s="137" t="s">
        <v>302</v>
      </c>
      <c r="Q73" s="139" t="s">
        <v>311</v>
      </c>
      <c r="R73" s="150"/>
      <c r="S73" s="137" t="s">
        <v>302</v>
      </c>
      <c r="T73" s="146">
        <v>14723169</v>
      </c>
      <c r="U73" s="150"/>
    </row>
    <row r="74" spans="1:21" x14ac:dyDescent="0.25">
      <c r="A74" s="12"/>
      <c r="B74" s="90"/>
      <c r="C74" s="91"/>
      <c r="D74" s="90"/>
      <c r="E74" s="141"/>
      <c r="F74" s="91"/>
      <c r="G74" s="90"/>
      <c r="H74" s="141"/>
      <c r="I74" s="91"/>
      <c r="J74" s="90"/>
      <c r="K74" s="141"/>
      <c r="L74" s="91"/>
      <c r="M74" s="90"/>
      <c r="N74" s="141"/>
      <c r="O74" s="91"/>
      <c r="P74" s="90"/>
      <c r="Q74" s="141"/>
      <c r="R74" s="91"/>
      <c r="S74" s="90"/>
      <c r="T74" s="141"/>
      <c r="U74" s="91"/>
    </row>
    <row r="75" spans="1:21" ht="23.25" x14ac:dyDescent="0.25">
      <c r="A75" s="12"/>
      <c r="B75" s="137" t="s">
        <v>417</v>
      </c>
      <c r="C75" s="138"/>
      <c r="D75" s="137" t="s">
        <v>302</v>
      </c>
      <c r="E75" s="146">
        <v>378382</v>
      </c>
      <c r="F75" s="138"/>
      <c r="G75" s="137" t="s">
        <v>302</v>
      </c>
      <c r="H75" s="146">
        <v>242808</v>
      </c>
      <c r="I75" s="138"/>
      <c r="J75" s="137" t="s">
        <v>302</v>
      </c>
      <c r="K75" s="146">
        <v>-449810</v>
      </c>
      <c r="L75" s="138"/>
      <c r="M75" s="137" t="s">
        <v>302</v>
      </c>
      <c r="N75" s="146">
        <v>-723988</v>
      </c>
      <c r="O75" s="138"/>
      <c r="P75" s="137" t="s">
        <v>302</v>
      </c>
      <c r="Q75" s="139" t="s">
        <v>311</v>
      </c>
      <c r="R75" s="138"/>
      <c r="S75" s="137" t="s">
        <v>302</v>
      </c>
      <c r="T75" s="151">
        <v>-177</v>
      </c>
      <c r="U75" s="138"/>
    </row>
    <row r="76" spans="1:21" x14ac:dyDescent="0.25">
      <c r="A76" s="12"/>
      <c r="B76" s="18"/>
      <c r="C76" s="18"/>
      <c r="D76" s="18"/>
      <c r="E76" s="18"/>
      <c r="F76" s="18"/>
      <c r="G76" s="18"/>
      <c r="H76" s="18"/>
      <c r="I76" s="18"/>
      <c r="J76" s="18"/>
      <c r="K76" s="18"/>
      <c r="L76" s="18"/>
      <c r="M76" s="18"/>
      <c r="N76" s="18"/>
      <c r="O76" s="18"/>
      <c r="P76" s="18"/>
      <c r="Q76" s="18"/>
      <c r="R76" s="18"/>
      <c r="S76" s="18"/>
      <c r="T76" s="18"/>
      <c r="U76" s="18"/>
    </row>
    <row r="77" spans="1:21" x14ac:dyDescent="0.25">
      <c r="A77" s="12"/>
      <c r="B77" s="18" t="s">
        <v>418</v>
      </c>
      <c r="C77" s="18"/>
      <c r="D77" s="18"/>
      <c r="E77" s="18"/>
      <c r="F77" s="18"/>
      <c r="G77" s="18"/>
      <c r="H77" s="18"/>
      <c r="I77" s="18"/>
      <c r="J77" s="18"/>
      <c r="K77" s="18"/>
      <c r="L77" s="18"/>
      <c r="M77" s="18"/>
      <c r="N77" s="18"/>
      <c r="O77" s="18"/>
      <c r="P77" s="18"/>
      <c r="Q77" s="18"/>
      <c r="R77" s="18"/>
      <c r="S77" s="18"/>
      <c r="T77" s="18"/>
      <c r="U77" s="18"/>
    </row>
    <row r="78" spans="1:21" x14ac:dyDescent="0.25">
      <c r="A78" s="12"/>
      <c r="B78" s="18" t="s">
        <v>419</v>
      </c>
      <c r="C78" s="18"/>
      <c r="D78" s="18"/>
      <c r="E78" s="18"/>
      <c r="F78" s="18"/>
      <c r="G78" s="18"/>
      <c r="H78" s="18"/>
      <c r="I78" s="18"/>
      <c r="J78" s="18"/>
      <c r="K78" s="18"/>
      <c r="L78" s="18"/>
      <c r="M78" s="18"/>
      <c r="N78" s="18"/>
      <c r="O78" s="18"/>
      <c r="P78" s="18"/>
      <c r="Q78" s="18"/>
      <c r="R78" s="18"/>
      <c r="S78" s="18"/>
      <c r="T78" s="18"/>
      <c r="U78" s="18"/>
    </row>
    <row r="79" spans="1:21" x14ac:dyDescent="0.25">
      <c r="A79" s="12"/>
      <c r="B79" s="18" t="s">
        <v>420</v>
      </c>
      <c r="C79" s="18"/>
      <c r="D79" s="18"/>
      <c r="E79" s="18"/>
      <c r="F79" s="18"/>
      <c r="G79" s="18"/>
      <c r="H79" s="18"/>
      <c r="I79" s="18"/>
      <c r="J79" s="18"/>
      <c r="K79" s="18"/>
      <c r="L79" s="18"/>
      <c r="M79" s="18"/>
      <c r="N79" s="18"/>
      <c r="O79" s="18"/>
      <c r="P79" s="18"/>
      <c r="Q79" s="18"/>
      <c r="R79" s="18"/>
      <c r="S79" s="18"/>
      <c r="T79" s="18"/>
      <c r="U79" s="18"/>
    </row>
    <row r="80" spans="1:21" x14ac:dyDescent="0.25">
      <c r="A80" s="12"/>
      <c r="B80" s="18"/>
      <c r="C80" s="18"/>
      <c r="D80" s="18"/>
      <c r="E80" s="18"/>
      <c r="F80" s="18"/>
      <c r="G80" s="18"/>
      <c r="H80" s="18"/>
      <c r="I80" s="18"/>
      <c r="J80" s="18"/>
      <c r="K80" s="18"/>
      <c r="L80" s="18"/>
      <c r="M80" s="18"/>
      <c r="N80" s="18"/>
      <c r="O80" s="18"/>
      <c r="P80" s="18"/>
      <c r="Q80" s="18"/>
      <c r="R80" s="18"/>
      <c r="S80" s="18"/>
      <c r="T80" s="18"/>
      <c r="U80" s="18"/>
    </row>
    <row r="81" spans="1:21" x14ac:dyDescent="0.25">
      <c r="A81" s="12"/>
      <c r="B81" s="131" t="s">
        <v>95</v>
      </c>
      <c r="C81" s="55"/>
      <c r="D81" s="100" t="s">
        <v>302</v>
      </c>
      <c r="E81" s="107">
        <v>-159573</v>
      </c>
      <c r="F81" s="55"/>
    </row>
    <row r="82" spans="1:21" ht="26.25" x14ac:dyDescent="0.25">
      <c r="A82" s="12"/>
      <c r="B82" s="60" t="s">
        <v>97</v>
      </c>
      <c r="C82" s="59"/>
      <c r="D82" s="60"/>
      <c r="E82" s="109">
        <v>-1457255</v>
      </c>
      <c r="F82" s="59"/>
    </row>
    <row r="83" spans="1:21" ht="15.75" thickBot="1" x14ac:dyDescent="0.3">
      <c r="A83" s="12"/>
      <c r="B83" s="60" t="s">
        <v>94</v>
      </c>
      <c r="C83" s="59"/>
      <c r="D83" s="120"/>
      <c r="E83" s="155">
        <v>5049419</v>
      </c>
      <c r="F83" s="59"/>
    </row>
    <row r="84" spans="1:21" x14ac:dyDescent="0.25">
      <c r="A84" s="12"/>
      <c r="B84" s="100" t="s">
        <v>119</v>
      </c>
      <c r="C84" s="55"/>
      <c r="D84" s="56" t="s">
        <v>302</v>
      </c>
      <c r="E84" s="156">
        <v>3432591</v>
      </c>
      <c r="F84" s="55"/>
    </row>
    <row r="85" spans="1:21" x14ac:dyDescent="0.25">
      <c r="A85" s="12"/>
      <c r="B85" s="18"/>
      <c r="C85" s="18"/>
      <c r="D85" s="18"/>
      <c r="E85" s="18"/>
      <c r="F85" s="18"/>
      <c r="G85" s="18"/>
      <c r="H85" s="18"/>
      <c r="I85" s="18"/>
      <c r="J85" s="18"/>
      <c r="K85" s="18"/>
      <c r="L85" s="18"/>
      <c r="M85" s="18"/>
      <c r="N85" s="18"/>
      <c r="O85" s="18"/>
      <c r="P85" s="18"/>
      <c r="Q85" s="18"/>
      <c r="R85" s="18"/>
      <c r="S85" s="18"/>
      <c r="T85" s="18"/>
      <c r="U85" s="18"/>
    </row>
    <row r="86" spans="1:21" x14ac:dyDescent="0.25">
      <c r="A86" s="12"/>
      <c r="B86" s="18" t="s">
        <v>421</v>
      </c>
      <c r="C86" s="18"/>
      <c r="D86" s="18"/>
      <c r="E86" s="18"/>
      <c r="F86" s="18"/>
      <c r="G86" s="18"/>
      <c r="H86" s="18"/>
      <c r="I86" s="18"/>
      <c r="J86" s="18"/>
      <c r="K86" s="18"/>
      <c r="L86" s="18"/>
      <c r="M86" s="18"/>
      <c r="N86" s="18"/>
      <c r="O86" s="18"/>
      <c r="P86" s="18"/>
      <c r="Q86" s="18"/>
      <c r="R86" s="18"/>
      <c r="S86" s="18"/>
      <c r="T86" s="18"/>
      <c r="U86" s="18"/>
    </row>
    <row r="87" spans="1:21" x14ac:dyDescent="0.25">
      <c r="A87" s="12"/>
      <c r="B87" s="18"/>
      <c r="C87" s="18"/>
      <c r="D87" s="18"/>
      <c r="E87" s="18"/>
      <c r="F87" s="18"/>
      <c r="G87" s="18"/>
      <c r="H87" s="18"/>
      <c r="I87" s="18"/>
      <c r="J87" s="18"/>
      <c r="K87" s="18"/>
      <c r="L87" s="18"/>
      <c r="M87" s="18"/>
      <c r="N87" s="18"/>
      <c r="O87" s="18"/>
      <c r="P87" s="18"/>
      <c r="Q87" s="18"/>
      <c r="R87" s="18"/>
      <c r="S87" s="18"/>
      <c r="T87" s="18"/>
      <c r="U87" s="18"/>
    </row>
    <row r="88" spans="1:21" x14ac:dyDescent="0.25">
      <c r="A88" s="12"/>
      <c r="B88" s="131" t="s">
        <v>95</v>
      </c>
      <c r="C88" s="55"/>
      <c r="D88" s="100" t="s">
        <v>302</v>
      </c>
      <c r="E88" s="119">
        <v>-177</v>
      </c>
      <c r="F88" s="55"/>
    </row>
    <row r="89" spans="1:21" ht="27" thickBot="1" x14ac:dyDescent="0.3">
      <c r="A89" s="12"/>
      <c r="B89" s="60" t="s">
        <v>97</v>
      </c>
      <c r="C89" s="59"/>
      <c r="D89" s="120"/>
      <c r="E89" s="155">
        <v>-552608</v>
      </c>
      <c r="F89" s="59"/>
    </row>
    <row r="90" spans="1:21" x14ac:dyDescent="0.25">
      <c r="A90" s="12"/>
      <c r="B90" s="100" t="s">
        <v>119</v>
      </c>
      <c r="C90" s="55"/>
      <c r="D90" s="56" t="s">
        <v>302</v>
      </c>
      <c r="E90" s="156">
        <v>-552785</v>
      </c>
      <c r="F90" s="55"/>
    </row>
    <row r="91" spans="1:21" x14ac:dyDescent="0.25">
      <c r="A91" s="12"/>
      <c r="B91" s="18"/>
      <c r="C91" s="18"/>
      <c r="D91" s="18"/>
      <c r="E91" s="18"/>
      <c r="F91" s="18"/>
      <c r="G91" s="18"/>
      <c r="H91" s="18"/>
      <c r="I91" s="18"/>
      <c r="J91" s="18"/>
      <c r="K91" s="18"/>
      <c r="L91" s="18"/>
      <c r="M91" s="18"/>
      <c r="N91" s="18"/>
      <c r="O91" s="18"/>
      <c r="P91" s="18"/>
      <c r="Q91" s="18"/>
      <c r="R91" s="18"/>
      <c r="S91" s="18"/>
      <c r="T91" s="18"/>
      <c r="U91" s="18"/>
    </row>
    <row r="92" spans="1:21" x14ac:dyDescent="0.25">
      <c r="A92" s="12"/>
      <c r="B92" s="189" t="s">
        <v>398</v>
      </c>
      <c r="C92" s="189"/>
      <c r="D92" s="189"/>
      <c r="E92" s="189"/>
      <c r="F92" s="189"/>
      <c r="G92" s="189"/>
      <c r="H92" s="189"/>
      <c r="I92" s="189"/>
      <c r="J92" s="189"/>
      <c r="K92" s="189"/>
      <c r="L92" s="189"/>
      <c r="M92" s="189"/>
      <c r="N92" s="189"/>
      <c r="O92" s="189"/>
      <c r="P92" s="189"/>
      <c r="Q92" s="189"/>
      <c r="R92" s="189"/>
      <c r="S92" s="189"/>
      <c r="T92" s="189"/>
      <c r="U92" s="189"/>
    </row>
    <row r="93" spans="1:21" x14ac:dyDescent="0.25">
      <c r="A93" s="12"/>
      <c r="B93" s="190">
        <v>41274</v>
      </c>
      <c r="C93" s="190"/>
      <c r="D93" s="190"/>
      <c r="E93" s="190"/>
      <c r="F93" s="190"/>
      <c r="G93" s="190"/>
      <c r="H93" s="190"/>
      <c r="I93" s="190"/>
      <c r="J93" s="190"/>
      <c r="K93" s="190"/>
      <c r="L93" s="190"/>
      <c r="M93" s="190"/>
      <c r="N93" s="190"/>
      <c r="O93" s="190"/>
      <c r="P93" s="190"/>
      <c r="Q93" s="190"/>
      <c r="R93" s="190"/>
      <c r="S93" s="190"/>
      <c r="T93" s="190"/>
      <c r="U93" s="190"/>
    </row>
    <row r="94" spans="1:21" ht="15.75" x14ac:dyDescent="0.25">
      <c r="A94" s="12"/>
      <c r="B94" s="191"/>
      <c r="C94" s="191"/>
      <c r="D94" s="191"/>
      <c r="E94" s="191"/>
      <c r="F94" s="191"/>
      <c r="G94" s="191"/>
      <c r="H94" s="191"/>
      <c r="I94" s="191"/>
      <c r="J94" s="191"/>
      <c r="K94" s="191"/>
      <c r="L94" s="191"/>
      <c r="M94" s="191"/>
      <c r="N94" s="191"/>
      <c r="O94" s="191"/>
      <c r="P94" s="191"/>
      <c r="Q94" s="191"/>
      <c r="R94" s="191"/>
      <c r="S94" s="191"/>
      <c r="T94" s="191"/>
      <c r="U94" s="191"/>
    </row>
    <row r="95" spans="1:21" x14ac:dyDescent="0.25">
      <c r="A95" s="12"/>
      <c r="B95" s="159"/>
      <c r="C95" s="64"/>
      <c r="D95" s="63" t="s">
        <v>399</v>
      </c>
      <c r="E95" s="63"/>
      <c r="F95" s="64"/>
      <c r="G95" s="63" t="s">
        <v>310</v>
      </c>
      <c r="H95" s="63"/>
      <c r="I95" s="64"/>
      <c r="J95" s="63" t="s">
        <v>312</v>
      </c>
      <c r="K95" s="63"/>
      <c r="L95" s="64"/>
      <c r="M95" s="63" t="s">
        <v>403</v>
      </c>
      <c r="N95" s="63"/>
      <c r="O95" s="64"/>
    </row>
    <row r="96" spans="1:21" ht="15.75" thickBot="1" x14ac:dyDescent="0.3">
      <c r="A96" s="12"/>
      <c r="B96" s="159"/>
      <c r="C96" s="64"/>
      <c r="D96" s="62" t="s">
        <v>400</v>
      </c>
      <c r="E96" s="62"/>
      <c r="F96" s="64"/>
      <c r="G96" s="62"/>
      <c r="H96" s="62"/>
      <c r="I96" s="64"/>
      <c r="J96" s="62"/>
      <c r="K96" s="62"/>
      <c r="L96" s="64"/>
      <c r="M96" s="62" t="s">
        <v>404</v>
      </c>
      <c r="N96" s="62"/>
      <c r="O96" s="64"/>
    </row>
    <row r="97" spans="1:21" x14ac:dyDescent="0.25">
      <c r="A97" s="12"/>
      <c r="B97" s="100" t="s">
        <v>405</v>
      </c>
      <c r="C97" s="55"/>
      <c r="D97" s="56" t="s">
        <v>302</v>
      </c>
      <c r="E97" s="57">
        <v>28407005</v>
      </c>
      <c r="F97" s="157"/>
      <c r="G97" s="56" t="s">
        <v>302</v>
      </c>
      <c r="H97" s="57">
        <v>4526620</v>
      </c>
      <c r="I97" s="157"/>
      <c r="J97" s="56" t="s">
        <v>302</v>
      </c>
      <c r="K97" s="101" t="s">
        <v>311</v>
      </c>
      <c r="L97" s="157"/>
      <c r="M97" s="56" t="s">
        <v>302</v>
      </c>
      <c r="N97" s="57">
        <v>5277317</v>
      </c>
      <c r="O97" s="157"/>
    </row>
    <row r="98" spans="1:21" x14ac:dyDescent="0.25">
      <c r="A98" s="12"/>
      <c r="B98" s="60" t="s">
        <v>406</v>
      </c>
      <c r="C98" s="59"/>
      <c r="D98" s="60"/>
      <c r="E98" s="102"/>
      <c r="F98" s="59"/>
      <c r="G98" s="60"/>
      <c r="H98" s="102"/>
      <c r="I98" s="59"/>
      <c r="J98" s="60"/>
      <c r="K98" s="102"/>
      <c r="L98" s="59"/>
      <c r="M98" s="60"/>
      <c r="N98" s="102"/>
      <c r="O98" s="59"/>
    </row>
    <row r="99" spans="1:21" x14ac:dyDescent="0.25">
      <c r="A99" s="12"/>
      <c r="B99" s="103" t="s">
        <v>407</v>
      </c>
      <c r="C99" s="55"/>
      <c r="D99" s="100"/>
      <c r="E99" s="104" t="s">
        <v>311</v>
      </c>
      <c r="F99" s="55"/>
      <c r="G99" s="100"/>
      <c r="H99" s="104" t="s">
        <v>311</v>
      </c>
      <c r="I99" s="55"/>
      <c r="J99" s="100"/>
      <c r="K99" s="104" t="s">
        <v>311</v>
      </c>
      <c r="L99" s="55"/>
      <c r="M99" s="100"/>
      <c r="N99" s="104" t="s">
        <v>311</v>
      </c>
      <c r="O99" s="55"/>
    </row>
    <row r="100" spans="1:21" x14ac:dyDescent="0.25">
      <c r="A100" s="12"/>
      <c r="B100" s="106" t="s">
        <v>408</v>
      </c>
      <c r="C100" s="59"/>
      <c r="D100" s="60"/>
      <c r="E100" s="102" t="s">
        <v>311</v>
      </c>
      <c r="F100" s="59"/>
      <c r="G100" s="60"/>
      <c r="H100" s="102" t="s">
        <v>311</v>
      </c>
      <c r="I100" s="59"/>
      <c r="J100" s="60"/>
      <c r="K100" s="102" t="s">
        <v>311</v>
      </c>
      <c r="L100" s="59"/>
      <c r="M100" s="60"/>
      <c r="N100" s="102" t="s">
        <v>311</v>
      </c>
      <c r="O100" s="59"/>
    </row>
    <row r="101" spans="1:21" x14ac:dyDescent="0.25">
      <c r="A101" s="12"/>
      <c r="B101" s="100" t="s">
        <v>409</v>
      </c>
      <c r="C101" s="55"/>
      <c r="D101" s="100"/>
      <c r="E101" s="105">
        <v>176256015</v>
      </c>
      <c r="F101" s="55"/>
      <c r="G101" s="100"/>
      <c r="H101" s="105">
        <v>45628345</v>
      </c>
      <c r="I101" s="55"/>
      <c r="J101" s="100"/>
      <c r="K101" s="105">
        <v>47300600</v>
      </c>
      <c r="L101" s="55"/>
      <c r="M101" s="100"/>
      <c r="N101" s="105">
        <v>38429641</v>
      </c>
      <c r="O101" s="55"/>
    </row>
    <row r="102" spans="1:21" x14ac:dyDescent="0.25">
      <c r="A102" s="12"/>
      <c r="B102" s="60" t="s">
        <v>410</v>
      </c>
      <c r="C102" s="59"/>
      <c r="D102" s="60"/>
      <c r="E102" s="61">
        <v>71069657</v>
      </c>
      <c r="F102" s="59"/>
      <c r="G102" s="60"/>
      <c r="H102" s="102" t="s">
        <v>311</v>
      </c>
      <c r="I102" s="59"/>
      <c r="J102" s="60"/>
      <c r="K102" s="61">
        <v>45265490</v>
      </c>
      <c r="L102" s="59"/>
      <c r="M102" s="60"/>
      <c r="N102" s="61">
        <v>-22279146</v>
      </c>
      <c r="O102" s="59"/>
    </row>
    <row r="103" spans="1:21" x14ac:dyDescent="0.25">
      <c r="A103" s="12"/>
      <c r="B103" s="100" t="s">
        <v>411</v>
      </c>
      <c r="C103" s="55"/>
      <c r="D103" s="100"/>
      <c r="E103" s="104" t="s">
        <v>311</v>
      </c>
      <c r="F103" s="55"/>
      <c r="G103" s="100"/>
      <c r="H103" s="105">
        <v>-14341655</v>
      </c>
      <c r="I103" s="55"/>
      <c r="J103" s="100"/>
      <c r="K103" s="105">
        <v>-50586281</v>
      </c>
      <c r="L103" s="55"/>
      <c r="M103" s="100"/>
      <c r="N103" s="105">
        <v>-9618438</v>
      </c>
      <c r="O103" s="55"/>
    </row>
    <row r="104" spans="1:21" x14ac:dyDescent="0.25">
      <c r="A104" s="12"/>
      <c r="B104" s="60" t="s">
        <v>412</v>
      </c>
      <c r="C104" s="59"/>
      <c r="D104" s="60"/>
      <c r="E104" s="61">
        <v>-22445875</v>
      </c>
      <c r="F104" s="59"/>
      <c r="G104" s="60"/>
      <c r="H104" s="61">
        <v>-2804996</v>
      </c>
      <c r="I104" s="59"/>
      <c r="J104" s="60"/>
      <c r="K104" s="61">
        <v>-9787975</v>
      </c>
      <c r="L104" s="59"/>
      <c r="M104" s="60"/>
      <c r="N104" s="61">
        <v>-8554534</v>
      </c>
      <c r="O104" s="59"/>
    </row>
    <row r="105" spans="1:21" x14ac:dyDescent="0.25">
      <c r="A105" s="12"/>
      <c r="B105" s="100" t="s">
        <v>413</v>
      </c>
      <c r="C105" s="55"/>
      <c r="D105" s="100"/>
      <c r="E105" s="104" t="s">
        <v>311</v>
      </c>
      <c r="F105" s="55"/>
      <c r="G105" s="100"/>
      <c r="H105" s="104" t="s">
        <v>311</v>
      </c>
      <c r="I105" s="55"/>
      <c r="J105" s="100"/>
      <c r="K105" s="104" t="s">
        <v>311</v>
      </c>
      <c r="L105" s="55"/>
      <c r="M105" s="100"/>
      <c r="N105" s="104" t="s">
        <v>311</v>
      </c>
      <c r="O105" s="55"/>
    </row>
    <row r="106" spans="1:21" x14ac:dyDescent="0.25">
      <c r="A106" s="12"/>
      <c r="B106" s="106" t="s">
        <v>414</v>
      </c>
      <c r="C106" s="59"/>
      <c r="D106" s="60"/>
      <c r="E106" s="61">
        <v>1756755</v>
      </c>
      <c r="F106" s="59"/>
      <c r="G106" s="60"/>
      <c r="H106" s="61">
        <v>928783</v>
      </c>
      <c r="I106" s="59"/>
      <c r="J106" s="60"/>
      <c r="K106" s="61">
        <v>1874876</v>
      </c>
      <c r="L106" s="59"/>
      <c r="M106" s="60"/>
      <c r="N106" s="61">
        <v>3170843</v>
      </c>
      <c r="O106" s="59"/>
    </row>
    <row r="107" spans="1:21" ht="26.25" x14ac:dyDescent="0.25">
      <c r="A107" s="12"/>
      <c r="B107" s="103" t="s">
        <v>415</v>
      </c>
      <c r="C107" s="55"/>
      <c r="D107" s="100"/>
      <c r="E107" s="104" t="s">
        <v>311</v>
      </c>
      <c r="F107" s="55"/>
      <c r="G107" s="100"/>
      <c r="H107" s="104" t="s">
        <v>311</v>
      </c>
      <c r="I107" s="55"/>
      <c r="J107" s="100"/>
      <c r="K107" s="104" t="s">
        <v>311</v>
      </c>
      <c r="L107" s="55"/>
      <c r="M107" s="100"/>
      <c r="N107" s="104" t="s">
        <v>311</v>
      </c>
      <c r="O107" s="55"/>
    </row>
    <row r="108" spans="1:21" x14ac:dyDescent="0.25">
      <c r="A108" s="12"/>
      <c r="B108" s="60" t="s">
        <v>416</v>
      </c>
      <c r="C108" s="59"/>
      <c r="D108" s="60" t="s">
        <v>302</v>
      </c>
      <c r="E108" s="61">
        <v>255043557</v>
      </c>
      <c r="F108" s="158"/>
      <c r="G108" s="60" t="s">
        <v>302</v>
      </c>
      <c r="H108" s="61">
        <v>33937097</v>
      </c>
      <c r="I108" s="158"/>
      <c r="J108" s="60" t="s">
        <v>302</v>
      </c>
      <c r="K108" s="61">
        <v>34066710</v>
      </c>
      <c r="L108" s="158"/>
      <c r="M108" s="60" t="s">
        <v>302</v>
      </c>
      <c r="N108" s="61">
        <v>6425683</v>
      </c>
      <c r="O108" s="158"/>
    </row>
    <row r="109" spans="1:21" x14ac:dyDescent="0.25">
      <c r="A109" s="12"/>
      <c r="B109" s="100"/>
      <c r="C109" s="55"/>
      <c r="D109" s="100"/>
      <c r="E109" s="104"/>
      <c r="F109" s="55"/>
      <c r="G109" s="100"/>
      <c r="H109" s="104"/>
      <c r="I109" s="55"/>
      <c r="J109" s="100"/>
      <c r="K109" s="104"/>
      <c r="L109" s="55"/>
      <c r="M109" s="100"/>
      <c r="N109" s="104"/>
      <c r="O109" s="55"/>
    </row>
    <row r="110" spans="1:21" ht="39" x14ac:dyDescent="0.25">
      <c r="A110" s="12"/>
      <c r="B110" s="60" t="s">
        <v>422</v>
      </c>
      <c r="C110" s="59"/>
      <c r="D110" s="60" t="s">
        <v>302</v>
      </c>
      <c r="E110" s="109">
        <v>1756755</v>
      </c>
      <c r="F110" s="59"/>
      <c r="G110" s="60" t="s">
        <v>302</v>
      </c>
      <c r="H110" s="61">
        <v>143876</v>
      </c>
      <c r="I110" s="59"/>
      <c r="J110" s="60" t="s">
        <v>302</v>
      </c>
      <c r="K110" s="61">
        <v>207785</v>
      </c>
      <c r="L110" s="59"/>
      <c r="M110" s="60" t="s">
        <v>302</v>
      </c>
      <c r="N110" s="61">
        <v>51083</v>
      </c>
      <c r="O110" s="59"/>
    </row>
    <row r="111" spans="1:21" ht="15.75" x14ac:dyDescent="0.25">
      <c r="A111" s="12"/>
      <c r="B111" s="191"/>
      <c r="C111" s="191"/>
      <c r="D111" s="191"/>
      <c r="E111" s="191"/>
      <c r="F111" s="191"/>
      <c r="G111" s="191"/>
      <c r="H111" s="191"/>
      <c r="I111" s="191"/>
      <c r="J111" s="191"/>
      <c r="K111" s="191"/>
      <c r="L111" s="191"/>
      <c r="M111" s="191"/>
      <c r="N111" s="191"/>
      <c r="O111" s="191"/>
      <c r="P111" s="191"/>
      <c r="Q111" s="191"/>
      <c r="R111" s="191"/>
      <c r="S111" s="191"/>
      <c r="T111" s="191"/>
      <c r="U111" s="191"/>
    </row>
    <row r="112" spans="1:21" x14ac:dyDescent="0.25">
      <c r="A112" s="12"/>
      <c r="B112" s="192" t="s">
        <v>418</v>
      </c>
      <c r="C112" s="192"/>
      <c r="D112" s="192"/>
      <c r="E112" s="192"/>
      <c r="F112" s="192"/>
      <c r="G112" s="192"/>
      <c r="H112" s="192"/>
      <c r="I112" s="192"/>
      <c r="J112" s="192"/>
      <c r="K112" s="192"/>
      <c r="L112" s="192"/>
      <c r="M112" s="192"/>
      <c r="N112" s="192"/>
      <c r="O112" s="192"/>
      <c r="P112" s="192"/>
      <c r="Q112" s="192"/>
      <c r="R112" s="192"/>
      <c r="S112" s="192"/>
      <c r="T112" s="192"/>
      <c r="U112" s="192"/>
    </row>
    <row r="113" spans="1:21" x14ac:dyDescent="0.25">
      <c r="A113" s="12"/>
      <c r="B113" s="192" t="s">
        <v>419</v>
      </c>
      <c r="C113" s="192"/>
      <c r="D113" s="192"/>
      <c r="E113" s="192"/>
      <c r="F113" s="192"/>
      <c r="G113" s="192"/>
      <c r="H113" s="192"/>
      <c r="I113" s="192"/>
      <c r="J113" s="192"/>
      <c r="K113" s="192"/>
      <c r="L113" s="192"/>
      <c r="M113" s="192"/>
      <c r="N113" s="192"/>
      <c r="O113" s="192"/>
      <c r="P113" s="192"/>
      <c r="Q113" s="192"/>
      <c r="R113" s="192"/>
      <c r="S113" s="192"/>
      <c r="T113" s="192"/>
      <c r="U113" s="192"/>
    </row>
    <row r="114" spans="1:21" x14ac:dyDescent="0.25">
      <c r="A114" s="12"/>
      <c r="B114" s="192" t="s">
        <v>420</v>
      </c>
      <c r="C114" s="192"/>
      <c r="D114" s="192"/>
      <c r="E114" s="192"/>
      <c r="F114" s="192"/>
      <c r="G114" s="192"/>
      <c r="H114" s="192"/>
      <c r="I114" s="192"/>
      <c r="J114" s="192"/>
      <c r="K114" s="192"/>
      <c r="L114" s="192"/>
      <c r="M114" s="192"/>
      <c r="N114" s="192"/>
      <c r="O114" s="192"/>
      <c r="P114" s="192"/>
      <c r="Q114" s="192"/>
      <c r="R114" s="192"/>
      <c r="S114" s="192"/>
      <c r="T114" s="192"/>
      <c r="U114" s="192"/>
    </row>
    <row r="115" spans="1:21" ht="15.75" x14ac:dyDescent="0.25">
      <c r="A115" s="12"/>
      <c r="B115" s="191"/>
      <c r="C115" s="191"/>
      <c r="D115" s="191"/>
      <c r="E115" s="191"/>
      <c r="F115" s="191"/>
      <c r="G115" s="191"/>
      <c r="H115" s="191"/>
      <c r="I115" s="191"/>
      <c r="J115" s="191"/>
      <c r="K115" s="191"/>
      <c r="L115" s="191"/>
      <c r="M115" s="191"/>
      <c r="N115" s="191"/>
      <c r="O115" s="191"/>
      <c r="P115" s="191"/>
      <c r="Q115" s="191"/>
      <c r="R115" s="191"/>
      <c r="S115" s="191"/>
      <c r="T115" s="191"/>
      <c r="U115" s="191"/>
    </row>
    <row r="116" spans="1:21" x14ac:dyDescent="0.25">
      <c r="A116" s="12"/>
      <c r="B116" s="131" t="s">
        <v>95</v>
      </c>
      <c r="C116" s="55"/>
      <c r="D116" s="131" t="s">
        <v>302</v>
      </c>
      <c r="E116" s="107">
        <v>426201</v>
      </c>
      <c r="F116" s="55"/>
    </row>
    <row r="117" spans="1:21" ht="26.25" x14ac:dyDescent="0.25">
      <c r="A117" s="12"/>
      <c r="B117" s="132" t="s">
        <v>97</v>
      </c>
      <c r="C117" s="59"/>
      <c r="D117" s="60"/>
      <c r="E117" s="109">
        <v>2488891</v>
      </c>
      <c r="F117" s="59"/>
    </row>
    <row r="118" spans="1:21" ht="15.75" thickBot="1" x14ac:dyDescent="0.3">
      <c r="A118" s="12"/>
      <c r="B118" s="100" t="s">
        <v>94</v>
      </c>
      <c r="C118" s="55"/>
      <c r="D118" s="110"/>
      <c r="E118" s="161">
        <v>4816165</v>
      </c>
      <c r="F118" s="55"/>
    </row>
    <row r="119" spans="1:21" x14ac:dyDescent="0.25">
      <c r="A119" s="12"/>
      <c r="B119" s="60" t="s">
        <v>119</v>
      </c>
      <c r="C119" s="59"/>
      <c r="D119" s="133" t="s">
        <v>302</v>
      </c>
      <c r="E119" s="162">
        <v>7731257</v>
      </c>
      <c r="F119" s="59"/>
    </row>
    <row r="120" spans="1:21" ht="15.75" x14ac:dyDescent="0.25">
      <c r="A120" s="12"/>
      <c r="B120" s="191"/>
      <c r="C120" s="191"/>
      <c r="D120" s="191"/>
      <c r="E120" s="191"/>
      <c r="F120" s="191"/>
      <c r="G120" s="191"/>
      <c r="H120" s="191"/>
      <c r="I120" s="191"/>
      <c r="J120" s="191"/>
      <c r="K120" s="191"/>
      <c r="L120" s="191"/>
      <c r="M120" s="191"/>
      <c r="N120" s="191"/>
      <c r="O120" s="191"/>
      <c r="P120" s="191"/>
      <c r="Q120" s="191"/>
      <c r="R120" s="191"/>
      <c r="S120" s="191"/>
      <c r="T120" s="191"/>
      <c r="U120" s="191"/>
    </row>
    <row r="121" spans="1:21" x14ac:dyDescent="0.25">
      <c r="A121" s="12"/>
      <c r="B121" s="192" t="s">
        <v>421</v>
      </c>
      <c r="C121" s="192"/>
      <c r="D121" s="192"/>
      <c r="E121" s="192"/>
      <c r="F121" s="192"/>
      <c r="G121" s="192"/>
      <c r="H121" s="192"/>
      <c r="I121" s="192"/>
      <c r="J121" s="192"/>
      <c r="K121" s="192"/>
      <c r="L121" s="192"/>
      <c r="M121" s="192"/>
      <c r="N121" s="192"/>
      <c r="O121" s="192"/>
      <c r="P121" s="192"/>
      <c r="Q121" s="192"/>
      <c r="R121" s="192"/>
      <c r="S121" s="192"/>
      <c r="T121" s="192"/>
      <c r="U121" s="192"/>
    </row>
    <row r="122" spans="1:21" ht="15.75" x14ac:dyDescent="0.25">
      <c r="A122" s="12"/>
      <c r="B122" s="191"/>
      <c r="C122" s="191"/>
      <c r="D122" s="191"/>
      <c r="E122" s="191"/>
      <c r="F122" s="191"/>
      <c r="G122" s="191"/>
      <c r="H122" s="191"/>
      <c r="I122" s="191"/>
      <c r="J122" s="191"/>
      <c r="K122" s="191"/>
      <c r="L122" s="191"/>
      <c r="M122" s="191"/>
      <c r="N122" s="191"/>
      <c r="O122" s="191"/>
      <c r="P122" s="191"/>
      <c r="Q122" s="191"/>
      <c r="R122" s="191"/>
      <c r="S122" s="191"/>
      <c r="T122" s="191"/>
      <c r="U122" s="191"/>
    </row>
    <row r="123" spans="1:21" x14ac:dyDescent="0.25">
      <c r="A123" s="12"/>
      <c r="B123" s="131" t="s">
        <v>95</v>
      </c>
      <c r="C123" s="55"/>
      <c r="D123" s="100" t="s">
        <v>302</v>
      </c>
      <c r="E123" s="105">
        <v>51083</v>
      </c>
      <c r="F123" s="55"/>
    </row>
    <row r="124" spans="1:21" ht="27" thickBot="1" x14ac:dyDescent="0.3">
      <c r="A124" s="12"/>
      <c r="B124" s="132" t="s">
        <v>97</v>
      </c>
      <c r="C124" s="59"/>
      <c r="D124" s="120"/>
      <c r="E124" s="155">
        <v>2108416</v>
      </c>
      <c r="F124" s="59"/>
    </row>
    <row r="125" spans="1:21" x14ac:dyDescent="0.25">
      <c r="A125" s="12"/>
      <c r="B125" s="100" t="s">
        <v>119</v>
      </c>
      <c r="C125" s="55"/>
      <c r="D125" s="56" t="s">
        <v>302</v>
      </c>
      <c r="E125" s="156">
        <v>2159499</v>
      </c>
      <c r="F125" s="55"/>
    </row>
    <row r="126" spans="1:21" x14ac:dyDescent="0.25">
      <c r="A126" s="12"/>
      <c r="B126" s="4"/>
    </row>
    <row r="127" spans="1:21" ht="15" customHeight="1" x14ac:dyDescent="0.25">
      <c r="A127" s="12" t="s">
        <v>801</v>
      </c>
      <c r="B127" s="16" t="s">
        <v>6</v>
      </c>
      <c r="C127" s="16"/>
      <c r="D127" s="16"/>
      <c r="E127" s="16"/>
      <c r="F127" s="16"/>
      <c r="G127" s="16"/>
      <c r="H127" s="16"/>
      <c r="I127" s="16"/>
      <c r="J127" s="16"/>
      <c r="K127" s="16"/>
      <c r="L127" s="16"/>
      <c r="M127" s="16"/>
      <c r="N127" s="16"/>
      <c r="O127" s="16"/>
      <c r="P127" s="16"/>
      <c r="Q127" s="16"/>
      <c r="R127" s="16"/>
      <c r="S127" s="16"/>
      <c r="T127" s="16"/>
      <c r="U127" s="16"/>
    </row>
    <row r="128" spans="1:21" x14ac:dyDescent="0.25">
      <c r="A128" s="12"/>
      <c r="B128" s="18" t="s">
        <v>424</v>
      </c>
      <c r="C128" s="18"/>
      <c r="D128" s="18"/>
      <c r="E128" s="18"/>
      <c r="F128" s="18"/>
      <c r="G128" s="18"/>
      <c r="H128" s="18"/>
      <c r="I128" s="18"/>
      <c r="J128" s="18"/>
      <c r="K128" s="18"/>
      <c r="L128" s="18"/>
      <c r="M128" s="18"/>
      <c r="N128" s="18"/>
      <c r="O128" s="18"/>
      <c r="P128" s="18"/>
      <c r="Q128" s="18"/>
      <c r="R128" s="18"/>
      <c r="S128" s="18"/>
      <c r="T128" s="18"/>
      <c r="U128" s="18"/>
    </row>
    <row r="129" spans="1:21" x14ac:dyDescent="0.25">
      <c r="A129" s="12"/>
      <c r="B129" s="18"/>
      <c r="C129" s="18"/>
      <c r="D129" s="18"/>
      <c r="E129" s="18"/>
      <c r="F129" s="18"/>
      <c r="G129" s="18"/>
      <c r="H129" s="18"/>
      <c r="I129" s="18"/>
      <c r="J129" s="18"/>
      <c r="K129" s="18"/>
      <c r="L129" s="18"/>
      <c r="M129" s="18"/>
      <c r="N129" s="18"/>
      <c r="O129" s="18"/>
      <c r="P129" s="18"/>
      <c r="Q129" s="18"/>
      <c r="R129" s="18"/>
      <c r="S129" s="18"/>
      <c r="T129" s="18"/>
      <c r="U129" s="18"/>
    </row>
    <row r="130" spans="1:21" x14ac:dyDescent="0.25">
      <c r="A130" s="12"/>
      <c r="B130" s="47" t="s">
        <v>425</v>
      </c>
      <c r="C130" s="171"/>
      <c r="D130" s="47"/>
      <c r="E130" s="22" t="s">
        <v>426</v>
      </c>
      <c r="F130" s="171"/>
      <c r="G130" s="47" t="s">
        <v>428</v>
      </c>
      <c r="H130" s="171"/>
      <c r="I130" s="47" t="s">
        <v>429</v>
      </c>
      <c r="J130" s="171"/>
      <c r="K130" s="22" t="s">
        <v>430</v>
      </c>
      <c r="L130" s="171"/>
    </row>
    <row r="131" spans="1:21" ht="15.75" thickBot="1" x14ac:dyDescent="0.3">
      <c r="A131" s="12"/>
      <c r="B131" s="48"/>
      <c r="C131" s="171"/>
      <c r="D131" s="48"/>
      <c r="E131" s="24" t="s">
        <v>427</v>
      </c>
      <c r="F131" s="171"/>
      <c r="G131" s="48"/>
      <c r="H131" s="171"/>
      <c r="I131" s="48"/>
      <c r="J131" s="171"/>
      <c r="K131" s="24" t="s">
        <v>431</v>
      </c>
      <c r="L131" s="172"/>
    </row>
    <row r="132" spans="1:21" x14ac:dyDescent="0.25">
      <c r="A132" s="12"/>
      <c r="B132" s="163" t="s">
        <v>432</v>
      </c>
      <c r="C132" s="30"/>
      <c r="D132" s="31" t="s">
        <v>302</v>
      </c>
      <c r="E132" s="164">
        <v>309840562</v>
      </c>
      <c r="F132" s="30"/>
      <c r="G132" s="31" t="s">
        <v>433</v>
      </c>
      <c r="H132" s="30"/>
      <c r="I132" s="31" t="s">
        <v>299</v>
      </c>
      <c r="J132" s="30"/>
      <c r="K132" s="165" t="s">
        <v>434</v>
      </c>
      <c r="L132" s="166"/>
    </row>
    <row r="133" spans="1:21" x14ac:dyDescent="0.25">
      <c r="A133" s="12"/>
      <c r="B133" s="167"/>
      <c r="C133" s="30"/>
      <c r="D133" s="29"/>
      <c r="E133" s="40"/>
      <c r="F133" s="30"/>
      <c r="G133" s="29"/>
      <c r="H133" s="30"/>
      <c r="I133" s="29" t="s">
        <v>435</v>
      </c>
      <c r="J133" s="30"/>
      <c r="K133" s="168" t="s">
        <v>436</v>
      </c>
      <c r="L133" s="30"/>
    </row>
    <row r="134" spans="1:21" x14ac:dyDescent="0.25">
      <c r="A134" s="12"/>
      <c r="B134" s="167"/>
      <c r="C134" s="30"/>
      <c r="D134" s="29"/>
      <c r="E134" s="40"/>
      <c r="F134" s="30"/>
      <c r="G134" s="29"/>
      <c r="H134" s="30"/>
      <c r="I134" s="29" t="s">
        <v>437</v>
      </c>
      <c r="J134" s="30"/>
      <c r="K134" s="168" t="s">
        <v>438</v>
      </c>
      <c r="L134" s="30"/>
    </row>
    <row r="135" spans="1:21" x14ac:dyDescent="0.25">
      <c r="A135" s="12"/>
      <c r="B135" s="167"/>
      <c r="C135" s="30"/>
      <c r="D135" s="29"/>
      <c r="E135" s="40"/>
      <c r="F135" s="30"/>
      <c r="G135" s="29"/>
      <c r="H135" s="30"/>
      <c r="I135" s="29" t="s">
        <v>439</v>
      </c>
      <c r="J135" s="30"/>
      <c r="K135" s="168" t="s">
        <v>440</v>
      </c>
      <c r="L135" s="30"/>
    </row>
    <row r="136" spans="1:21" x14ac:dyDescent="0.25">
      <c r="A136" s="12"/>
      <c r="B136" s="169" t="s">
        <v>310</v>
      </c>
      <c r="C136" s="34"/>
      <c r="D136" s="35" t="s">
        <v>302</v>
      </c>
      <c r="E136" s="36">
        <v>71344784</v>
      </c>
      <c r="F136" s="34"/>
      <c r="G136" s="35" t="s">
        <v>433</v>
      </c>
      <c r="H136" s="34"/>
      <c r="I136" s="35" t="s">
        <v>299</v>
      </c>
      <c r="J136" s="34"/>
      <c r="K136" s="169" t="s">
        <v>441</v>
      </c>
      <c r="L136" s="34"/>
    </row>
    <row r="137" spans="1:21" x14ac:dyDescent="0.25">
      <c r="A137" s="12"/>
      <c r="B137" s="167" t="s">
        <v>312</v>
      </c>
      <c r="C137" s="30"/>
      <c r="D137" s="29" t="s">
        <v>302</v>
      </c>
      <c r="E137" s="170">
        <v>23972043</v>
      </c>
      <c r="F137" s="30"/>
      <c r="G137" s="29" t="s">
        <v>433</v>
      </c>
      <c r="H137" s="30"/>
      <c r="I137" s="29" t="s">
        <v>299</v>
      </c>
      <c r="J137" s="30"/>
      <c r="K137" s="168" t="s">
        <v>442</v>
      </c>
      <c r="L137" s="30"/>
    </row>
    <row r="138" spans="1:21" x14ac:dyDescent="0.25">
      <c r="A138" s="12"/>
      <c r="B138" s="167"/>
      <c r="C138" s="30"/>
      <c r="D138" s="29"/>
      <c r="E138" s="40"/>
      <c r="F138" s="30"/>
      <c r="G138" s="29"/>
      <c r="H138" s="30"/>
      <c r="I138" s="29" t="s">
        <v>435</v>
      </c>
      <c r="J138" s="30"/>
      <c r="K138" s="167" t="s">
        <v>443</v>
      </c>
      <c r="L138" s="30"/>
    </row>
    <row r="139" spans="1:21" x14ac:dyDescent="0.25">
      <c r="A139" s="12"/>
      <c r="B139" s="167"/>
      <c r="C139" s="30"/>
      <c r="D139" s="29"/>
      <c r="E139" s="40"/>
      <c r="F139" s="30"/>
      <c r="G139" s="29"/>
      <c r="H139" s="30"/>
      <c r="I139" s="29" t="s">
        <v>437</v>
      </c>
      <c r="J139" s="30"/>
      <c r="K139" s="167" t="s">
        <v>443</v>
      </c>
      <c r="L139" s="30"/>
    </row>
    <row r="140" spans="1:21" x14ac:dyDescent="0.25">
      <c r="A140" s="12"/>
      <c r="B140" s="167"/>
      <c r="C140" s="30"/>
      <c r="D140" s="29"/>
      <c r="E140" s="40"/>
      <c r="F140" s="30"/>
      <c r="G140" s="29"/>
      <c r="H140" s="30"/>
      <c r="I140" s="29" t="s">
        <v>439</v>
      </c>
      <c r="J140" s="30"/>
      <c r="K140" s="167" t="s">
        <v>443</v>
      </c>
      <c r="L140" s="30"/>
    </row>
    <row r="141" spans="1:21" x14ac:dyDescent="0.25">
      <c r="A141" s="12"/>
      <c r="B141" s="169" t="s">
        <v>307</v>
      </c>
      <c r="C141" s="34"/>
      <c r="D141" s="35" t="s">
        <v>302</v>
      </c>
      <c r="E141" s="36">
        <v>6324735</v>
      </c>
      <c r="F141" s="34"/>
      <c r="G141" s="35" t="s">
        <v>433</v>
      </c>
      <c r="H141" s="34"/>
      <c r="I141" s="35" t="s">
        <v>299</v>
      </c>
      <c r="J141" s="34"/>
      <c r="K141" s="169" t="s">
        <v>444</v>
      </c>
      <c r="L141" s="34"/>
    </row>
    <row r="142" spans="1:21" x14ac:dyDescent="0.25">
      <c r="A142" s="12"/>
      <c r="B142" s="169"/>
      <c r="C142" s="34"/>
      <c r="D142" s="35"/>
      <c r="E142" s="37"/>
      <c r="F142" s="34"/>
      <c r="G142" s="35"/>
      <c r="H142" s="34"/>
      <c r="I142" s="35" t="s">
        <v>435</v>
      </c>
      <c r="J142" s="34"/>
      <c r="K142" s="169" t="s">
        <v>445</v>
      </c>
      <c r="L142" s="34"/>
    </row>
    <row r="143" spans="1:21" x14ac:dyDescent="0.25">
      <c r="A143" s="12"/>
      <c r="B143" s="169"/>
      <c r="C143" s="34"/>
      <c r="D143" s="35"/>
      <c r="E143" s="37"/>
      <c r="F143" s="34"/>
      <c r="G143" s="35"/>
      <c r="H143" s="34"/>
      <c r="I143" s="35" t="s">
        <v>437</v>
      </c>
      <c r="J143" s="34"/>
      <c r="K143" s="169" t="s">
        <v>443</v>
      </c>
      <c r="L143" s="34"/>
    </row>
    <row r="144" spans="1:21" x14ac:dyDescent="0.25">
      <c r="A144" s="12"/>
      <c r="B144" s="169"/>
      <c r="C144" s="34"/>
      <c r="D144" s="35"/>
      <c r="E144" s="37"/>
      <c r="F144" s="34"/>
      <c r="G144" s="35"/>
      <c r="H144" s="34"/>
      <c r="I144" s="35" t="s">
        <v>439</v>
      </c>
      <c r="J144" s="34"/>
      <c r="K144" s="169" t="s">
        <v>443</v>
      </c>
      <c r="L144" s="34"/>
    </row>
    <row r="145" spans="1:21" x14ac:dyDescent="0.25">
      <c r="A145" s="12"/>
      <c r="B145" s="167" t="s">
        <v>446</v>
      </c>
      <c r="C145" s="30"/>
      <c r="D145" s="29" t="s">
        <v>302</v>
      </c>
      <c r="E145" s="170">
        <v>14723169</v>
      </c>
      <c r="F145" s="30"/>
      <c r="G145" s="29" t="s">
        <v>433</v>
      </c>
      <c r="H145" s="30"/>
      <c r="I145" s="29" t="s">
        <v>299</v>
      </c>
      <c r="J145" s="30"/>
      <c r="K145" s="168" t="s">
        <v>447</v>
      </c>
      <c r="L145" s="30"/>
    </row>
    <row r="146" spans="1:21" x14ac:dyDescent="0.25">
      <c r="A146" s="12"/>
      <c r="B146" s="167"/>
      <c r="C146" s="30"/>
      <c r="D146" s="29"/>
      <c r="E146" s="40"/>
      <c r="F146" s="30"/>
      <c r="G146" s="29"/>
      <c r="H146" s="30"/>
      <c r="I146" s="29" t="s">
        <v>435</v>
      </c>
      <c r="J146" s="30"/>
      <c r="K146" s="168" t="s">
        <v>448</v>
      </c>
      <c r="L146" s="30"/>
    </row>
    <row r="147" spans="1:21" x14ac:dyDescent="0.25">
      <c r="A147" s="12"/>
      <c r="B147" s="167"/>
      <c r="C147" s="30"/>
      <c r="D147" s="29"/>
      <c r="E147" s="40"/>
      <c r="F147" s="30"/>
      <c r="G147" s="29"/>
      <c r="H147" s="30"/>
      <c r="I147" s="29" t="s">
        <v>437</v>
      </c>
      <c r="J147" s="30"/>
      <c r="K147" s="168" t="s">
        <v>449</v>
      </c>
      <c r="L147" s="30"/>
    </row>
    <row r="148" spans="1:21" x14ac:dyDescent="0.25">
      <c r="A148" s="12"/>
      <c r="B148" s="167"/>
      <c r="C148" s="30"/>
      <c r="D148" s="29"/>
      <c r="E148" s="40"/>
      <c r="F148" s="30"/>
      <c r="G148" s="29"/>
      <c r="H148" s="30"/>
      <c r="I148" s="29" t="s">
        <v>439</v>
      </c>
      <c r="J148" s="30"/>
      <c r="K148" s="168" t="s">
        <v>450</v>
      </c>
      <c r="L148" s="30"/>
    </row>
    <row r="149" spans="1:21" x14ac:dyDescent="0.25">
      <c r="A149" s="12"/>
      <c r="B149" s="192"/>
      <c r="C149" s="192"/>
      <c r="D149" s="192"/>
      <c r="E149" s="192"/>
      <c r="F149" s="192"/>
      <c r="G149" s="192"/>
      <c r="H149" s="192"/>
      <c r="I149" s="192"/>
      <c r="J149" s="192"/>
      <c r="K149" s="192"/>
      <c r="L149" s="192"/>
      <c r="M149" s="192"/>
      <c r="N149" s="192"/>
      <c r="O149" s="192"/>
      <c r="P149" s="192"/>
      <c r="Q149" s="192"/>
      <c r="R149" s="192"/>
      <c r="S149" s="192"/>
      <c r="T149" s="192"/>
      <c r="U149" s="192"/>
    </row>
    <row r="150" spans="1:21" x14ac:dyDescent="0.25">
      <c r="A150" s="12"/>
      <c r="B150" s="193" t="s">
        <v>451</v>
      </c>
      <c r="C150" s="193"/>
      <c r="D150" s="193"/>
      <c r="E150" s="193"/>
      <c r="F150" s="193"/>
      <c r="G150" s="193"/>
      <c r="H150" s="193"/>
      <c r="I150" s="193"/>
      <c r="J150" s="193"/>
      <c r="K150" s="193"/>
      <c r="L150" s="193"/>
      <c r="M150" s="193"/>
      <c r="N150" s="193"/>
      <c r="O150" s="193"/>
      <c r="P150" s="193"/>
      <c r="Q150" s="193"/>
      <c r="R150" s="193"/>
      <c r="S150" s="193"/>
      <c r="T150" s="193"/>
      <c r="U150" s="193"/>
    </row>
    <row r="151" spans="1:21" x14ac:dyDescent="0.25">
      <c r="A151" s="12"/>
      <c r="B151" s="19" t="s">
        <v>452</v>
      </c>
      <c r="C151" s="19"/>
      <c r="D151" s="19"/>
      <c r="E151" s="19"/>
      <c r="F151" s="19"/>
      <c r="G151" s="19"/>
      <c r="H151" s="19"/>
      <c r="I151" s="19"/>
      <c r="J151" s="19"/>
      <c r="K151" s="19"/>
      <c r="L151" s="19"/>
      <c r="M151" s="19"/>
      <c r="N151" s="19"/>
      <c r="O151" s="19"/>
      <c r="P151" s="19"/>
      <c r="Q151" s="19"/>
      <c r="R151" s="19"/>
      <c r="S151" s="19"/>
      <c r="T151" s="19"/>
      <c r="U151" s="19"/>
    </row>
    <row r="152" spans="1:21" x14ac:dyDescent="0.25">
      <c r="A152" s="12"/>
      <c r="B152" s="182" t="s">
        <v>425</v>
      </c>
      <c r="C152" s="171"/>
      <c r="D152" s="184"/>
      <c r="E152" s="173" t="s">
        <v>453</v>
      </c>
      <c r="F152" s="171"/>
      <c r="G152" s="182" t="s">
        <v>428</v>
      </c>
      <c r="H152" s="185"/>
      <c r="I152" s="182" t="s">
        <v>429</v>
      </c>
      <c r="J152" s="185"/>
      <c r="K152" s="173" t="s">
        <v>455</v>
      </c>
      <c r="L152" s="76"/>
    </row>
    <row r="153" spans="1:21" x14ac:dyDescent="0.25">
      <c r="A153" s="12"/>
      <c r="B153" s="182"/>
      <c r="C153" s="171"/>
      <c r="D153" s="184"/>
      <c r="E153" s="173" t="s">
        <v>454</v>
      </c>
      <c r="F153" s="171"/>
      <c r="G153" s="182"/>
      <c r="H153" s="185"/>
      <c r="I153" s="182"/>
      <c r="J153" s="185"/>
      <c r="K153" s="173" t="s">
        <v>431</v>
      </c>
      <c r="L153" s="76"/>
    </row>
    <row r="154" spans="1:21" ht="15.75" thickBot="1" x14ac:dyDescent="0.3">
      <c r="A154" s="12"/>
      <c r="B154" s="183"/>
      <c r="C154" s="171"/>
      <c r="D154" s="184"/>
      <c r="E154" s="174">
        <v>2012</v>
      </c>
      <c r="F154" s="171"/>
      <c r="G154" s="183"/>
      <c r="H154" s="185"/>
      <c r="I154" s="183"/>
      <c r="J154" s="185"/>
      <c r="K154" s="69"/>
      <c r="L154" s="76"/>
    </row>
    <row r="155" spans="1:21" x14ac:dyDescent="0.25">
      <c r="A155" s="12"/>
      <c r="B155" s="165" t="s">
        <v>309</v>
      </c>
      <c r="C155" s="30"/>
      <c r="D155" s="175" t="s">
        <v>302</v>
      </c>
      <c r="E155" s="164">
        <v>255043557</v>
      </c>
      <c r="F155" s="30"/>
      <c r="G155" s="176" t="s">
        <v>433</v>
      </c>
      <c r="H155" s="30"/>
      <c r="I155" s="176" t="s">
        <v>299</v>
      </c>
      <c r="J155" s="30"/>
      <c r="K155" s="165" t="s">
        <v>456</v>
      </c>
      <c r="L155" s="30"/>
    </row>
    <row r="156" spans="1:21" x14ac:dyDescent="0.25">
      <c r="A156" s="12"/>
      <c r="B156" s="168"/>
      <c r="C156" s="30"/>
      <c r="D156" s="175"/>
      <c r="E156" s="177"/>
      <c r="F156" s="30"/>
      <c r="G156" s="175"/>
      <c r="H156" s="30"/>
      <c r="I156" s="175" t="s">
        <v>435</v>
      </c>
      <c r="J156" s="30"/>
      <c r="K156" s="168" t="s">
        <v>457</v>
      </c>
      <c r="L156" s="30"/>
    </row>
    <row r="157" spans="1:21" x14ac:dyDescent="0.25">
      <c r="A157" s="12"/>
      <c r="B157" s="168"/>
      <c r="C157" s="30"/>
      <c r="D157" s="175"/>
      <c r="E157" s="177"/>
      <c r="F157" s="30"/>
      <c r="G157" s="175"/>
      <c r="H157" s="30"/>
      <c r="I157" s="175" t="s">
        <v>437</v>
      </c>
      <c r="J157" s="30"/>
      <c r="K157" s="168" t="s">
        <v>458</v>
      </c>
      <c r="L157" s="30"/>
    </row>
    <row r="158" spans="1:21" x14ac:dyDescent="0.25">
      <c r="A158" s="12"/>
      <c r="B158" s="168"/>
      <c r="C158" s="30"/>
      <c r="D158" s="175"/>
      <c r="E158" s="177"/>
      <c r="F158" s="30"/>
      <c r="G158" s="175"/>
      <c r="H158" s="30"/>
      <c r="I158" s="175" t="s">
        <v>439</v>
      </c>
      <c r="J158" s="30"/>
      <c r="K158" s="168" t="s">
        <v>459</v>
      </c>
      <c r="L158" s="30"/>
    </row>
    <row r="159" spans="1:21" x14ac:dyDescent="0.25">
      <c r="A159" s="12"/>
      <c r="B159" s="178" t="s">
        <v>310</v>
      </c>
      <c r="C159" s="34"/>
      <c r="D159" s="179" t="s">
        <v>302</v>
      </c>
      <c r="E159" s="180">
        <v>33937097</v>
      </c>
      <c r="F159" s="34"/>
      <c r="G159" s="179" t="s">
        <v>433</v>
      </c>
      <c r="H159" s="34"/>
      <c r="I159" s="179" t="s">
        <v>299</v>
      </c>
      <c r="J159" s="34"/>
      <c r="K159" s="178" t="s">
        <v>460</v>
      </c>
      <c r="L159" s="34"/>
    </row>
    <row r="160" spans="1:21" x14ac:dyDescent="0.25">
      <c r="A160" s="12"/>
      <c r="B160" s="178"/>
      <c r="C160" s="34"/>
      <c r="D160" s="179"/>
      <c r="E160" s="181"/>
      <c r="F160" s="34"/>
      <c r="G160" s="179"/>
      <c r="H160" s="34"/>
      <c r="I160" s="179" t="s">
        <v>435</v>
      </c>
      <c r="J160" s="34"/>
      <c r="K160" s="178" t="s">
        <v>461</v>
      </c>
      <c r="L160" s="34"/>
    </row>
    <row r="161" spans="1:21" x14ac:dyDescent="0.25">
      <c r="A161" s="12"/>
      <c r="B161" s="178"/>
      <c r="C161" s="34"/>
      <c r="D161" s="179"/>
      <c r="E161" s="181"/>
      <c r="F161" s="34"/>
      <c r="G161" s="179"/>
      <c r="H161" s="34"/>
      <c r="I161" s="179" t="s">
        <v>437</v>
      </c>
      <c r="J161" s="34"/>
      <c r="K161" s="178" t="s">
        <v>443</v>
      </c>
      <c r="L161" s="34"/>
    </row>
    <row r="162" spans="1:21" x14ac:dyDescent="0.25">
      <c r="A162" s="12"/>
      <c r="B162" s="178"/>
      <c r="C162" s="34"/>
      <c r="D162" s="179"/>
      <c r="E162" s="181"/>
      <c r="F162" s="34"/>
      <c r="G162" s="179"/>
      <c r="H162" s="34"/>
      <c r="I162" s="179" t="s">
        <v>439</v>
      </c>
      <c r="J162" s="34"/>
      <c r="K162" s="178" t="s">
        <v>443</v>
      </c>
      <c r="L162" s="34"/>
    </row>
    <row r="163" spans="1:21" x14ac:dyDescent="0.25">
      <c r="A163" s="12"/>
      <c r="B163" s="168" t="s">
        <v>312</v>
      </c>
      <c r="C163" s="30"/>
      <c r="D163" s="175" t="s">
        <v>302</v>
      </c>
      <c r="E163" s="170">
        <v>34066710</v>
      </c>
      <c r="F163" s="30"/>
      <c r="G163" s="175" t="s">
        <v>433</v>
      </c>
      <c r="H163" s="30"/>
      <c r="I163" s="175" t="s">
        <v>299</v>
      </c>
      <c r="J163" s="30"/>
      <c r="K163" s="168" t="s">
        <v>462</v>
      </c>
      <c r="L163" s="30"/>
    </row>
    <row r="164" spans="1:21" x14ac:dyDescent="0.25">
      <c r="A164" s="12"/>
      <c r="B164" s="168"/>
      <c r="C164" s="30"/>
      <c r="D164" s="175"/>
      <c r="E164" s="177"/>
      <c r="F164" s="30"/>
      <c r="G164" s="175"/>
      <c r="H164" s="30"/>
      <c r="I164" s="175" t="s">
        <v>435</v>
      </c>
      <c r="J164" s="30"/>
      <c r="K164" s="168" t="s">
        <v>443</v>
      </c>
      <c r="L164" s="30"/>
    </row>
    <row r="165" spans="1:21" x14ac:dyDescent="0.25">
      <c r="A165" s="12"/>
      <c r="B165" s="168"/>
      <c r="C165" s="30"/>
      <c r="D165" s="175"/>
      <c r="E165" s="177"/>
      <c r="F165" s="30"/>
      <c r="G165" s="175"/>
      <c r="H165" s="30"/>
      <c r="I165" s="175" t="s">
        <v>437</v>
      </c>
      <c r="J165" s="30"/>
      <c r="K165" s="168" t="s">
        <v>443</v>
      </c>
      <c r="L165" s="30"/>
    </row>
    <row r="166" spans="1:21" x14ac:dyDescent="0.25">
      <c r="A166" s="12"/>
      <c r="B166" s="168"/>
      <c r="C166" s="30"/>
      <c r="D166" s="175"/>
      <c r="E166" s="177"/>
      <c r="F166" s="30"/>
      <c r="G166" s="175"/>
      <c r="H166" s="30"/>
      <c r="I166" s="175" t="s">
        <v>439</v>
      </c>
      <c r="J166" s="30"/>
      <c r="K166" s="168" t="s">
        <v>443</v>
      </c>
      <c r="L166" s="30"/>
    </row>
    <row r="167" spans="1:21" x14ac:dyDescent="0.25">
      <c r="A167" s="12"/>
      <c r="B167" s="178" t="s">
        <v>446</v>
      </c>
      <c r="C167" s="34"/>
      <c r="D167" s="179" t="s">
        <v>302</v>
      </c>
      <c r="E167" s="180">
        <v>6425683</v>
      </c>
      <c r="F167" s="34"/>
      <c r="G167" s="179" t="s">
        <v>433</v>
      </c>
      <c r="H167" s="34"/>
      <c r="I167" s="179" t="s">
        <v>299</v>
      </c>
      <c r="J167" s="34"/>
      <c r="K167" s="178" t="s">
        <v>463</v>
      </c>
      <c r="L167" s="34"/>
    </row>
    <row r="168" spans="1:21" x14ac:dyDescent="0.25">
      <c r="A168" s="12"/>
      <c r="B168" s="179"/>
      <c r="C168" s="34"/>
      <c r="D168" s="179"/>
      <c r="E168" s="181"/>
      <c r="F168" s="34"/>
      <c r="G168" s="179"/>
      <c r="H168" s="34"/>
      <c r="I168" s="179" t="s">
        <v>435</v>
      </c>
      <c r="J168" s="34"/>
      <c r="K168" s="178" t="s">
        <v>464</v>
      </c>
      <c r="L168" s="34"/>
    </row>
    <row r="169" spans="1:21" x14ac:dyDescent="0.25">
      <c r="A169" s="12"/>
      <c r="B169" s="179"/>
      <c r="C169" s="34"/>
      <c r="D169" s="179"/>
      <c r="E169" s="181"/>
      <c r="F169" s="34"/>
      <c r="G169" s="179"/>
      <c r="H169" s="34"/>
      <c r="I169" s="179" t="s">
        <v>437</v>
      </c>
      <c r="J169" s="34"/>
      <c r="K169" s="178" t="s">
        <v>465</v>
      </c>
      <c r="L169" s="34"/>
    </row>
    <row r="170" spans="1:21" x14ac:dyDescent="0.25">
      <c r="A170" s="12"/>
      <c r="B170" s="179"/>
      <c r="C170" s="34"/>
      <c r="D170" s="179"/>
      <c r="E170" s="181"/>
      <c r="F170" s="34"/>
      <c r="G170" s="179"/>
      <c r="H170" s="34"/>
      <c r="I170" s="179" t="s">
        <v>439</v>
      </c>
      <c r="J170" s="34"/>
      <c r="K170" s="178" t="s">
        <v>466</v>
      </c>
      <c r="L170" s="34"/>
    </row>
    <row r="171" spans="1:21" x14ac:dyDescent="0.25">
      <c r="A171" s="12"/>
      <c r="B171" s="194"/>
      <c r="C171" s="194"/>
      <c r="D171" s="194"/>
      <c r="E171" s="194"/>
      <c r="F171" s="194"/>
      <c r="G171" s="194"/>
      <c r="H171" s="194"/>
      <c r="I171" s="194"/>
      <c r="J171" s="194"/>
      <c r="K171" s="194"/>
      <c r="L171" s="194"/>
      <c r="M171" s="194"/>
      <c r="N171" s="194"/>
      <c r="O171" s="194"/>
      <c r="P171" s="194"/>
      <c r="Q171" s="194"/>
      <c r="R171" s="194"/>
      <c r="S171" s="194"/>
      <c r="T171" s="194"/>
      <c r="U171" s="194"/>
    </row>
    <row r="172" spans="1:21" x14ac:dyDescent="0.25">
      <c r="A172" s="12"/>
      <c r="B172" s="193" t="s">
        <v>451</v>
      </c>
      <c r="C172" s="193"/>
      <c r="D172" s="193"/>
      <c r="E172" s="193"/>
      <c r="F172" s="193"/>
      <c r="G172" s="193"/>
      <c r="H172" s="193"/>
      <c r="I172" s="193"/>
      <c r="J172" s="193"/>
      <c r="K172" s="193"/>
      <c r="L172" s="193"/>
      <c r="M172" s="193"/>
      <c r="N172" s="193"/>
      <c r="O172" s="193"/>
      <c r="P172" s="193"/>
      <c r="Q172" s="193"/>
      <c r="R172" s="193"/>
      <c r="S172" s="193"/>
      <c r="T172" s="193"/>
      <c r="U172" s="193"/>
    </row>
    <row r="173" spans="1:21" x14ac:dyDescent="0.25">
      <c r="A173" s="12"/>
      <c r="B173" s="4"/>
    </row>
  </sheetData>
  <mergeCells count="103">
    <mergeCell ref="B172:U172"/>
    <mergeCell ref="B121:U121"/>
    <mergeCell ref="B122:U122"/>
    <mergeCell ref="A127:A173"/>
    <mergeCell ref="B127:U127"/>
    <mergeCell ref="B128:U128"/>
    <mergeCell ref="B129:U129"/>
    <mergeCell ref="B149:U149"/>
    <mergeCell ref="B150:U150"/>
    <mergeCell ref="B151:U151"/>
    <mergeCell ref="B171:U171"/>
    <mergeCell ref="B111:U111"/>
    <mergeCell ref="B112:U112"/>
    <mergeCell ref="B113:U113"/>
    <mergeCell ref="B114:U114"/>
    <mergeCell ref="B115:U115"/>
    <mergeCell ref="B120:U120"/>
    <mergeCell ref="B86:U86"/>
    <mergeCell ref="B87:U87"/>
    <mergeCell ref="B91:U91"/>
    <mergeCell ref="B92:U92"/>
    <mergeCell ref="B93:U93"/>
    <mergeCell ref="B94:U94"/>
    <mergeCell ref="A54:A126"/>
    <mergeCell ref="B54:U54"/>
    <mergeCell ref="B55:U55"/>
    <mergeCell ref="B56:U56"/>
    <mergeCell ref="B76:U76"/>
    <mergeCell ref="B77:U77"/>
    <mergeCell ref="B78:U78"/>
    <mergeCell ref="B79:U79"/>
    <mergeCell ref="B80:U80"/>
    <mergeCell ref="B85:U85"/>
    <mergeCell ref="J152:J154"/>
    <mergeCell ref="L152:L154"/>
    <mergeCell ref="A1:A2"/>
    <mergeCell ref="B1:U1"/>
    <mergeCell ref="B2:U2"/>
    <mergeCell ref="B3:U3"/>
    <mergeCell ref="A4:A53"/>
    <mergeCell ref="B4:U4"/>
    <mergeCell ref="B5:U5"/>
    <mergeCell ref="B6:U6"/>
    <mergeCell ref="I130:I131"/>
    <mergeCell ref="J130:J131"/>
    <mergeCell ref="L130:L131"/>
    <mergeCell ref="B152:B154"/>
    <mergeCell ref="C152:C154"/>
    <mergeCell ref="D152:D154"/>
    <mergeCell ref="F152:F154"/>
    <mergeCell ref="G152:G154"/>
    <mergeCell ref="H152:H154"/>
    <mergeCell ref="I152:I154"/>
    <mergeCell ref="B130:B131"/>
    <mergeCell ref="C130:C131"/>
    <mergeCell ref="D130:D131"/>
    <mergeCell ref="F130:F131"/>
    <mergeCell ref="G130:G131"/>
    <mergeCell ref="H130:H131"/>
    <mergeCell ref="I95:I96"/>
    <mergeCell ref="J95:K96"/>
    <mergeCell ref="L95:L96"/>
    <mergeCell ref="M95:N95"/>
    <mergeCell ref="M96:N96"/>
    <mergeCell ref="O95:O96"/>
    <mergeCell ref="R60:R61"/>
    <mergeCell ref="S60:T60"/>
    <mergeCell ref="S61:T61"/>
    <mergeCell ref="U60:U61"/>
    <mergeCell ref="B95:B96"/>
    <mergeCell ref="C95:C96"/>
    <mergeCell ref="D95:E95"/>
    <mergeCell ref="D96:E96"/>
    <mergeCell ref="F95:F96"/>
    <mergeCell ref="G95:H96"/>
    <mergeCell ref="I60:I61"/>
    <mergeCell ref="J60:K61"/>
    <mergeCell ref="L60:L61"/>
    <mergeCell ref="M60:N61"/>
    <mergeCell ref="O60:O61"/>
    <mergeCell ref="P60:Q60"/>
    <mergeCell ref="P61:Q61"/>
    <mergeCell ref="B60:B61"/>
    <mergeCell ref="C60:C61"/>
    <mergeCell ref="D60:E60"/>
    <mergeCell ref="D61:E61"/>
    <mergeCell ref="F60:F61"/>
    <mergeCell ref="G60:H61"/>
    <mergeCell ref="D34:E34"/>
    <mergeCell ref="G34:H34"/>
    <mergeCell ref="J34:K34"/>
    <mergeCell ref="M34:N34"/>
    <mergeCell ref="B57:T57"/>
    <mergeCell ref="B58:T58"/>
    <mergeCell ref="D7:N7"/>
    <mergeCell ref="D8:E8"/>
    <mergeCell ref="G8:H8"/>
    <mergeCell ref="J8:K8"/>
    <mergeCell ref="M8:N8"/>
    <mergeCell ref="D33:N33"/>
    <mergeCell ref="B30:U30"/>
    <mergeCell ref="B31:U31"/>
    <mergeCell ref="B32:U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2" width="36.5703125" bestFit="1" customWidth="1"/>
    <col min="4" max="4" width="2.28515625" customWidth="1"/>
    <col min="5" max="5" width="13.7109375" customWidth="1"/>
    <col min="7" max="7" width="11.42578125" bestFit="1" customWidth="1"/>
    <col min="8" max="8" width="10.85546875" bestFit="1" customWidth="1"/>
    <col min="10" max="10" width="17.5703125" bestFit="1" customWidth="1"/>
    <col min="11" max="11" width="8.42578125" bestFit="1" customWidth="1"/>
    <col min="13" max="13" width="1.5703125" bestFit="1" customWidth="1"/>
    <col min="14" max="14" width="8.42578125" bestFit="1" customWidth="1"/>
    <col min="16" max="16" width="4.42578125" customWidth="1"/>
    <col min="17" max="17" width="4.140625" customWidth="1"/>
    <col min="19" max="19" width="3.5703125" customWidth="1"/>
    <col min="20" max="20" width="3.28515625" customWidth="1"/>
  </cols>
  <sheetData>
    <row r="1" spans="1:21" ht="15" customHeight="1" x14ac:dyDescent="0.25">
      <c r="A1" s="8" t="s">
        <v>8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0</v>
      </c>
      <c r="B3" s="16" t="s">
        <v>6</v>
      </c>
      <c r="C3" s="16"/>
      <c r="D3" s="16"/>
      <c r="E3" s="16"/>
      <c r="F3" s="16"/>
      <c r="G3" s="16"/>
      <c r="H3" s="16"/>
      <c r="I3" s="16"/>
      <c r="J3" s="16"/>
      <c r="K3" s="16"/>
      <c r="L3" s="16"/>
      <c r="M3" s="16"/>
      <c r="N3" s="16"/>
      <c r="O3" s="16"/>
      <c r="P3" s="16"/>
      <c r="Q3" s="16"/>
      <c r="R3" s="16"/>
      <c r="S3" s="16"/>
      <c r="T3" s="16"/>
      <c r="U3" s="16"/>
    </row>
    <row r="4" spans="1:21" ht="15" customHeight="1" x14ac:dyDescent="0.25">
      <c r="A4" s="12" t="s">
        <v>803</v>
      </c>
      <c r="B4" s="16" t="s">
        <v>6</v>
      </c>
      <c r="C4" s="16"/>
      <c r="D4" s="16"/>
      <c r="E4" s="16"/>
      <c r="F4" s="16"/>
      <c r="G4" s="16"/>
      <c r="H4" s="16"/>
      <c r="I4" s="16"/>
      <c r="J4" s="16"/>
      <c r="K4" s="16"/>
      <c r="L4" s="16"/>
      <c r="M4" s="16"/>
      <c r="N4" s="16"/>
      <c r="O4" s="16"/>
      <c r="P4" s="16"/>
      <c r="Q4" s="16"/>
      <c r="R4" s="16"/>
      <c r="S4" s="16"/>
      <c r="T4" s="16"/>
      <c r="U4" s="16"/>
    </row>
    <row r="5" spans="1:21" x14ac:dyDescent="0.25">
      <c r="A5" s="12"/>
      <c r="B5" s="18" t="s">
        <v>474</v>
      </c>
      <c r="C5" s="18"/>
      <c r="D5" s="18"/>
      <c r="E5" s="18"/>
      <c r="F5" s="18"/>
      <c r="G5" s="18"/>
      <c r="H5" s="18"/>
      <c r="I5" s="18"/>
      <c r="J5" s="18"/>
      <c r="K5" s="18"/>
      <c r="L5" s="18"/>
      <c r="M5" s="18"/>
      <c r="N5" s="18"/>
      <c r="O5" s="18"/>
      <c r="P5" s="18"/>
      <c r="Q5" s="18"/>
      <c r="R5" s="18"/>
      <c r="S5" s="18"/>
      <c r="T5" s="18"/>
      <c r="U5" s="18"/>
    </row>
    <row r="6" spans="1:21" x14ac:dyDescent="0.25">
      <c r="A6" s="12"/>
      <c r="B6" s="18"/>
      <c r="C6" s="18"/>
      <c r="D6" s="18"/>
      <c r="E6" s="18"/>
      <c r="F6" s="18"/>
      <c r="G6" s="18"/>
      <c r="H6" s="18"/>
      <c r="I6" s="18"/>
      <c r="J6" s="18"/>
      <c r="K6" s="18"/>
      <c r="L6" s="18"/>
      <c r="M6" s="18"/>
      <c r="N6" s="18"/>
      <c r="O6" s="18"/>
      <c r="P6" s="18"/>
      <c r="Q6" s="18"/>
      <c r="R6" s="18"/>
      <c r="S6" s="18"/>
      <c r="T6" s="18"/>
      <c r="U6" s="18"/>
    </row>
    <row r="7" spans="1:21" x14ac:dyDescent="0.25">
      <c r="A7" s="12"/>
      <c r="B7" s="63" t="s">
        <v>475</v>
      </c>
      <c r="C7" s="64"/>
      <c r="D7" s="63" t="s">
        <v>476</v>
      </c>
      <c r="E7" s="63"/>
      <c r="F7" s="64"/>
      <c r="G7" s="50" t="s">
        <v>334</v>
      </c>
      <c r="H7" s="63"/>
      <c r="I7" s="64"/>
      <c r="J7" s="50" t="s">
        <v>360</v>
      </c>
      <c r="K7" s="159"/>
    </row>
    <row r="8" spans="1:21" ht="15.75" thickBot="1" x14ac:dyDescent="0.3">
      <c r="A8" s="12"/>
      <c r="B8" s="62"/>
      <c r="C8" s="64"/>
      <c r="D8" s="62"/>
      <c r="E8" s="62"/>
      <c r="F8" s="64"/>
      <c r="G8" s="52" t="s">
        <v>477</v>
      </c>
      <c r="H8" s="63"/>
      <c r="I8" s="64"/>
      <c r="J8" s="52" t="s">
        <v>478</v>
      </c>
      <c r="K8" s="159"/>
    </row>
    <row r="9" spans="1:21" x14ac:dyDescent="0.25">
      <c r="A9" s="12"/>
      <c r="B9" s="56" t="s">
        <v>479</v>
      </c>
      <c r="C9" s="55"/>
      <c r="D9" s="56" t="s">
        <v>302</v>
      </c>
      <c r="E9" s="156">
        <v>1357768314</v>
      </c>
      <c r="F9" s="55"/>
      <c r="G9" s="195">
        <v>0.85</v>
      </c>
      <c r="H9" s="131" t="s">
        <v>303</v>
      </c>
      <c r="I9" s="55"/>
      <c r="J9" s="195">
        <v>7.97</v>
      </c>
      <c r="K9" s="100" t="s">
        <v>303</v>
      </c>
    </row>
    <row r="10" spans="1:21" x14ac:dyDescent="0.25">
      <c r="A10" s="12"/>
      <c r="B10" s="60" t="s">
        <v>480</v>
      </c>
      <c r="C10" s="59"/>
      <c r="D10" s="60"/>
      <c r="E10" s="61">
        <v>903866190</v>
      </c>
      <c r="F10" s="59"/>
      <c r="G10" s="102">
        <v>0.54</v>
      </c>
      <c r="H10" s="60" t="s">
        <v>303</v>
      </c>
      <c r="I10" s="59"/>
      <c r="J10" s="102">
        <v>4.46</v>
      </c>
      <c r="K10" s="60" t="s">
        <v>303</v>
      </c>
    </row>
    <row r="11" spans="1:21" x14ac:dyDescent="0.25">
      <c r="A11" s="12"/>
      <c r="B11" s="100" t="s">
        <v>481</v>
      </c>
      <c r="C11" s="55"/>
      <c r="D11" s="100"/>
      <c r="E11" s="105">
        <v>250387000</v>
      </c>
      <c r="F11" s="55"/>
      <c r="G11" s="104">
        <v>0.49</v>
      </c>
      <c r="H11" s="100" t="s">
        <v>303</v>
      </c>
      <c r="I11" s="55"/>
      <c r="J11" s="104">
        <v>5.65</v>
      </c>
      <c r="K11" s="100" t="s">
        <v>303</v>
      </c>
    </row>
    <row r="12" spans="1:21" ht="15.75" thickBot="1" x14ac:dyDescent="0.3">
      <c r="A12" s="12"/>
      <c r="B12" s="60" t="s">
        <v>482</v>
      </c>
      <c r="C12" s="59"/>
      <c r="D12" s="120"/>
      <c r="E12" s="155">
        <v>379612912</v>
      </c>
      <c r="F12" s="59"/>
      <c r="G12" s="196">
        <v>1.53</v>
      </c>
      <c r="H12" s="60" t="s">
        <v>303</v>
      </c>
      <c r="I12" s="59"/>
      <c r="J12" s="196">
        <v>16.37</v>
      </c>
      <c r="K12" s="60" t="s">
        <v>303</v>
      </c>
    </row>
    <row r="13" spans="1:21" x14ac:dyDescent="0.25">
      <c r="A13" s="12"/>
      <c r="B13" s="100" t="s">
        <v>483</v>
      </c>
      <c r="C13" s="55"/>
      <c r="D13" s="56" t="s">
        <v>302</v>
      </c>
      <c r="E13" s="57">
        <v>2891634416</v>
      </c>
      <c r="F13" s="55"/>
      <c r="G13" s="101">
        <v>0.81</v>
      </c>
      <c r="H13" s="100" t="s">
        <v>303</v>
      </c>
      <c r="I13" s="55"/>
      <c r="J13" s="101">
        <v>7.77</v>
      </c>
      <c r="K13" s="100" t="s">
        <v>303</v>
      </c>
    </row>
    <row r="14" spans="1:21" x14ac:dyDescent="0.25">
      <c r="A14" s="12"/>
      <c r="B14" s="19"/>
      <c r="C14" s="19"/>
      <c r="D14" s="19"/>
      <c r="E14" s="19"/>
      <c r="F14" s="19"/>
      <c r="G14" s="19"/>
      <c r="H14" s="19"/>
      <c r="I14" s="19"/>
      <c r="J14" s="19"/>
      <c r="K14" s="19"/>
      <c r="L14" s="19"/>
      <c r="M14" s="19"/>
      <c r="N14" s="19"/>
      <c r="O14" s="19"/>
      <c r="P14" s="19"/>
      <c r="Q14" s="19"/>
      <c r="R14" s="19"/>
      <c r="S14" s="19"/>
      <c r="T14" s="19"/>
      <c r="U14" s="19"/>
    </row>
    <row r="15" spans="1:21" x14ac:dyDescent="0.25">
      <c r="A15" s="12"/>
      <c r="B15" s="18" t="s">
        <v>484</v>
      </c>
      <c r="C15" s="18"/>
      <c r="D15" s="18"/>
      <c r="E15" s="18"/>
      <c r="F15" s="18"/>
      <c r="G15" s="18"/>
      <c r="H15" s="18"/>
      <c r="I15" s="18"/>
      <c r="J15" s="18"/>
      <c r="K15" s="18"/>
      <c r="L15" s="18"/>
      <c r="M15" s="18"/>
      <c r="N15" s="18"/>
      <c r="O15" s="18"/>
      <c r="P15" s="18"/>
      <c r="Q15" s="18"/>
      <c r="R15" s="18"/>
      <c r="S15" s="18"/>
      <c r="T15" s="18"/>
      <c r="U15" s="18"/>
    </row>
    <row r="16" spans="1:21" x14ac:dyDescent="0.25">
      <c r="A16" s="12"/>
      <c r="B16" s="18"/>
      <c r="C16" s="18"/>
      <c r="D16" s="18"/>
      <c r="E16" s="18"/>
      <c r="F16" s="18"/>
      <c r="G16" s="18"/>
      <c r="H16" s="18"/>
      <c r="I16" s="18"/>
      <c r="J16" s="18"/>
      <c r="K16" s="18"/>
      <c r="L16" s="18"/>
      <c r="M16" s="18"/>
      <c r="N16" s="18"/>
      <c r="O16" s="18"/>
      <c r="P16" s="18"/>
      <c r="Q16" s="18"/>
      <c r="R16" s="18"/>
      <c r="S16" s="18"/>
      <c r="T16" s="18"/>
      <c r="U16" s="18"/>
    </row>
    <row r="17" spans="1:21" x14ac:dyDescent="0.25">
      <c r="A17" s="12"/>
      <c r="B17" s="50" t="s">
        <v>485</v>
      </c>
      <c r="C17" s="64"/>
      <c r="D17" s="63" t="s">
        <v>476</v>
      </c>
      <c r="E17" s="63"/>
      <c r="F17" s="64"/>
      <c r="G17" s="50" t="s">
        <v>334</v>
      </c>
      <c r="H17" s="63"/>
      <c r="I17" s="64"/>
      <c r="J17" s="50" t="s">
        <v>360</v>
      </c>
      <c r="K17" s="159"/>
    </row>
    <row r="18" spans="1:21" ht="15.75" thickBot="1" x14ac:dyDescent="0.3">
      <c r="A18" s="12"/>
      <c r="B18" s="52" t="s">
        <v>486</v>
      </c>
      <c r="C18" s="64"/>
      <c r="D18" s="62"/>
      <c r="E18" s="62"/>
      <c r="F18" s="64"/>
      <c r="G18" s="52" t="s">
        <v>477</v>
      </c>
      <c r="H18" s="63"/>
      <c r="I18" s="64"/>
      <c r="J18" s="52" t="s">
        <v>478</v>
      </c>
      <c r="K18" s="159"/>
    </row>
    <row r="19" spans="1:21" x14ac:dyDescent="0.25">
      <c r="A19" s="12"/>
      <c r="B19" s="56" t="s">
        <v>479</v>
      </c>
      <c r="C19" s="55"/>
      <c r="D19" s="56" t="s">
        <v>302</v>
      </c>
      <c r="E19" s="57">
        <v>2242856547</v>
      </c>
      <c r="F19" s="55"/>
      <c r="G19" s="101">
        <v>0.71</v>
      </c>
      <c r="H19" s="100" t="s">
        <v>303</v>
      </c>
      <c r="I19" s="55"/>
      <c r="J19" s="101">
        <v>7.28</v>
      </c>
      <c r="K19" s="100" t="s">
        <v>303</v>
      </c>
    </row>
    <row r="20" spans="1:21" x14ac:dyDescent="0.25">
      <c r="A20" s="12"/>
      <c r="B20" s="60" t="s">
        <v>480</v>
      </c>
      <c r="C20" s="59"/>
      <c r="D20" s="60"/>
      <c r="E20" s="61">
        <v>783969000</v>
      </c>
      <c r="F20" s="59"/>
      <c r="G20" s="102">
        <v>0.52</v>
      </c>
      <c r="H20" s="60" t="s">
        <v>303</v>
      </c>
      <c r="I20" s="59"/>
      <c r="J20" s="102">
        <v>4.04</v>
      </c>
      <c r="K20" s="60" t="s">
        <v>303</v>
      </c>
    </row>
    <row r="21" spans="1:21" x14ac:dyDescent="0.25">
      <c r="A21" s="12"/>
      <c r="B21" s="100" t="s">
        <v>481</v>
      </c>
      <c r="C21" s="55"/>
      <c r="D21" s="100"/>
      <c r="E21" s="105">
        <v>547416000</v>
      </c>
      <c r="F21" s="55"/>
      <c r="G21" s="104">
        <v>0.56999999999999995</v>
      </c>
      <c r="H21" s="100" t="s">
        <v>303</v>
      </c>
      <c r="I21" s="55"/>
      <c r="J21" s="104">
        <v>3.49</v>
      </c>
      <c r="K21" s="100" t="s">
        <v>303</v>
      </c>
    </row>
    <row r="22" spans="1:21" ht="15.75" thickBot="1" x14ac:dyDescent="0.3">
      <c r="A22" s="12"/>
      <c r="B22" s="60" t="s">
        <v>482</v>
      </c>
      <c r="C22" s="59"/>
      <c r="D22" s="120"/>
      <c r="E22" s="122">
        <v>337178271</v>
      </c>
      <c r="F22" s="59"/>
      <c r="G22" s="121">
        <v>1.3</v>
      </c>
      <c r="H22" s="60" t="s">
        <v>303</v>
      </c>
      <c r="I22" s="59"/>
      <c r="J22" s="121">
        <v>11.95</v>
      </c>
      <c r="K22" s="60" t="s">
        <v>303</v>
      </c>
    </row>
    <row r="23" spans="1:21" x14ac:dyDescent="0.25">
      <c r="A23" s="12"/>
      <c r="B23" s="100" t="s">
        <v>483</v>
      </c>
      <c r="C23" s="55"/>
      <c r="D23" s="56" t="s">
        <v>302</v>
      </c>
      <c r="E23" s="57">
        <v>3911419818</v>
      </c>
      <c r="F23" s="55"/>
      <c r="G23" s="101">
        <v>0.7</v>
      </c>
      <c r="H23" s="100" t="s">
        <v>303</v>
      </c>
      <c r="I23" s="55"/>
      <c r="J23" s="101">
        <v>6.5</v>
      </c>
      <c r="K23" s="100" t="s">
        <v>303</v>
      </c>
    </row>
    <row r="24" spans="1:21" x14ac:dyDescent="0.25">
      <c r="A24" s="12"/>
      <c r="B24" s="4"/>
    </row>
    <row r="25" spans="1:21" ht="15" customHeight="1" x14ac:dyDescent="0.25">
      <c r="A25" s="12" t="s">
        <v>804</v>
      </c>
      <c r="B25" s="16" t="s">
        <v>6</v>
      </c>
      <c r="C25" s="16"/>
      <c r="D25" s="16"/>
      <c r="E25" s="16"/>
      <c r="F25" s="16"/>
      <c r="G25" s="16"/>
      <c r="H25" s="16"/>
      <c r="I25" s="16"/>
      <c r="J25" s="16"/>
      <c r="K25" s="16"/>
      <c r="L25" s="16"/>
      <c r="M25" s="16"/>
      <c r="N25" s="16"/>
      <c r="O25" s="16"/>
      <c r="P25" s="16"/>
      <c r="Q25" s="16"/>
      <c r="R25" s="16"/>
      <c r="S25" s="16"/>
      <c r="T25" s="16"/>
      <c r="U25" s="16"/>
    </row>
    <row r="26" spans="1:21" x14ac:dyDescent="0.25">
      <c r="A26" s="12"/>
      <c r="B26" s="18" t="s">
        <v>805</v>
      </c>
      <c r="C26" s="18"/>
      <c r="D26" s="18"/>
      <c r="E26" s="18"/>
      <c r="F26" s="18"/>
      <c r="G26" s="18"/>
      <c r="H26" s="18"/>
      <c r="I26" s="18"/>
      <c r="J26" s="18"/>
      <c r="K26" s="18"/>
      <c r="L26" s="18"/>
      <c r="M26" s="18"/>
      <c r="N26" s="18"/>
      <c r="O26" s="18"/>
      <c r="P26" s="18"/>
      <c r="Q26" s="18"/>
      <c r="R26" s="18"/>
      <c r="S26" s="18"/>
      <c r="T26" s="18"/>
      <c r="U26" s="18"/>
    </row>
    <row r="27" spans="1:21" x14ac:dyDescent="0.25">
      <c r="A27" s="12"/>
      <c r="B27" s="18"/>
      <c r="C27" s="18"/>
      <c r="D27" s="18"/>
      <c r="E27" s="18"/>
      <c r="F27" s="18"/>
      <c r="G27" s="18"/>
      <c r="H27" s="18"/>
      <c r="I27" s="18"/>
      <c r="J27" s="18"/>
      <c r="K27" s="18"/>
      <c r="L27" s="18"/>
      <c r="M27" s="18"/>
      <c r="N27" s="18"/>
      <c r="O27" s="18"/>
      <c r="P27" s="18"/>
      <c r="Q27" s="18"/>
      <c r="R27" s="18"/>
      <c r="S27" s="18"/>
      <c r="T27" s="18"/>
      <c r="U27" s="18"/>
    </row>
    <row r="28" spans="1:21" ht="15.75" thickBot="1" x14ac:dyDescent="0.3">
      <c r="A28" s="12"/>
      <c r="B28" s="98"/>
      <c r="C28" s="51"/>
      <c r="D28" s="62" t="s">
        <v>427</v>
      </c>
      <c r="E28" s="62"/>
      <c r="F28" s="51"/>
      <c r="G28" s="62" t="s">
        <v>488</v>
      </c>
      <c r="H28" s="62"/>
      <c r="I28" s="51"/>
    </row>
    <row r="29" spans="1:21" ht="26.25" x14ac:dyDescent="0.25">
      <c r="A29" s="12"/>
      <c r="B29" s="100" t="s">
        <v>489</v>
      </c>
      <c r="C29" s="55"/>
      <c r="D29" s="56" t="s">
        <v>302</v>
      </c>
      <c r="E29" s="57">
        <v>2104691819</v>
      </c>
      <c r="F29" s="55"/>
      <c r="G29" s="56" t="s">
        <v>302</v>
      </c>
      <c r="H29" s="57">
        <v>3346676000</v>
      </c>
      <c r="I29" s="55"/>
    </row>
    <row r="30" spans="1:21" ht="26.25" x14ac:dyDescent="0.25">
      <c r="A30" s="12"/>
      <c r="B30" s="60" t="s">
        <v>490</v>
      </c>
      <c r="C30" s="59"/>
      <c r="D30" s="60"/>
      <c r="E30" s="61">
        <v>2235331133</v>
      </c>
      <c r="F30" s="59"/>
      <c r="G30" s="60"/>
      <c r="H30" s="61">
        <v>3489393062</v>
      </c>
      <c r="I30" s="59"/>
    </row>
    <row r="31" spans="1:21" ht="26.25" x14ac:dyDescent="0.25">
      <c r="A31" s="12"/>
      <c r="B31" s="100" t="s">
        <v>491</v>
      </c>
      <c r="C31" s="55"/>
      <c r="D31" s="100"/>
      <c r="E31" s="105">
        <v>786942597</v>
      </c>
      <c r="F31" s="55"/>
      <c r="G31" s="100"/>
      <c r="H31" s="105">
        <v>564743818</v>
      </c>
      <c r="I31" s="55"/>
    </row>
    <row r="32" spans="1:21" ht="39" x14ac:dyDescent="0.25">
      <c r="A32" s="12"/>
      <c r="B32" s="60" t="s">
        <v>492</v>
      </c>
      <c r="C32" s="59"/>
      <c r="D32" s="60"/>
      <c r="E32" s="61">
        <v>1008813822</v>
      </c>
      <c r="F32" s="59"/>
      <c r="G32" s="60"/>
      <c r="H32" s="61">
        <v>711699379</v>
      </c>
      <c r="I32" s="59"/>
    </row>
    <row r="33" spans="1:21" ht="26.25" x14ac:dyDescent="0.25">
      <c r="A33" s="12"/>
      <c r="B33" s="100" t="s">
        <v>493</v>
      </c>
      <c r="C33" s="55"/>
      <c r="D33" s="100"/>
      <c r="E33" s="107">
        <v>962047</v>
      </c>
      <c r="F33" s="55"/>
      <c r="G33" s="100"/>
      <c r="H33" s="105">
        <v>1500000</v>
      </c>
      <c r="I33" s="55"/>
    </row>
    <row r="34" spans="1:21" x14ac:dyDescent="0.25">
      <c r="A34" s="12"/>
      <c r="B34" s="4"/>
    </row>
    <row r="35" spans="1:21" ht="15" customHeight="1" x14ac:dyDescent="0.25">
      <c r="A35" s="12" t="s">
        <v>806</v>
      </c>
      <c r="B35" s="16" t="s">
        <v>6</v>
      </c>
      <c r="C35" s="16"/>
      <c r="D35" s="16"/>
      <c r="E35" s="16"/>
      <c r="F35" s="16"/>
      <c r="G35" s="16"/>
      <c r="H35" s="16"/>
      <c r="I35" s="16"/>
      <c r="J35" s="16"/>
      <c r="K35" s="16"/>
      <c r="L35" s="16"/>
      <c r="M35" s="16"/>
      <c r="N35" s="16"/>
      <c r="O35" s="16"/>
      <c r="P35" s="16"/>
      <c r="Q35" s="16"/>
      <c r="R35" s="16"/>
      <c r="S35" s="16"/>
      <c r="T35" s="16"/>
      <c r="U35" s="16"/>
    </row>
    <row r="36" spans="1:21" x14ac:dyDescent="0.25">
      <c r="A36" s="12"/>
      <c r="B36" s="18" t="s">
        <v>494</v>
      </c>
      <c r="C36" s="18"/>
      <c r="D36" s="18"/>
      <c r="E36" s="18"/>
      <c r="F36" s="18"/>
      <c r="G36" s="18"/>
      <c r="H36" s="18"/>
      <c r="I36" s="18"/>
      <c r="J36" s="18"/>
      <c r="K36" s="18"/>
      <c r="L36" s="18"/>
      <c r="M36" s="18"/>
      <c r="N36" s="18"/>
      <c r="O36" s="18"/>
      <c r="P36" s="18"/>
      <c r="Q36" s="18"/>
      <c r="R36" s="18"/>
      <c r="S36" s="18"/>
      <c r="T36" s="18"/>
      <c r="U36" s="18"/>
    </row>
    <row r="37" spans="1:21" x14ac:dyDescent="0.25">
      <c r="A37" s="12"/>
      <c r="B37" s="18"/>
      <c r="C37" s="18"/>
      <c r="D37" s="18"/>
      <c r="E37" s="18"/>
      <c r="F37" s="18"/>
      <c r="G37" s="18"/>
      <c r="H37" s="18"/>
      <c r="I37" s="18"/>
      <c r="J37" s="18"/>
      <c r="K37" s="18"/>
      <c r="L37" s="18"/>
      <c r="M37" s="18"/>
      <c r="N37" s="18"/>
      <c r="O37" s="18"/>
      <c r="P37" s="18"/>
      <c r="Q37" s="18"/>
      <c r="R37" s="18"/>
      <c r="S37" s="18"/>
      <c r="T37" s="18"/>
      <c r="U37" s="18"/>
    </row>
    <row r="38" spans="1:21" x14ac:dyDescent="0.25">
      <c r="A38" s="12"/>
      <c r="B38" s="203"/>
      <c r="C38" s="204"/>
      <c r="D38" s="203"/>
      <c r="E38" s="203"/>
      <c r="F38" s="204"/>
      <c r="G38" s="203"/>
      <c r="H38" s="203"/>
      <c r="I38" s="204"/>
      <c r="J38" s="203"/>
      <c r="K38" s="203"/>
      <c r="L38" s="204"/>
      <c r="M38" s="205" t="s">
        <v>495</v>
      </c>
      <c r="N38" s="205"/>
      <c r="O38" s="205"/>
      <c r="P38" s="205"/>
      <c r="Q38" s="205"/>
      <c r="R38" s="204"/>
      <c r="S38" s="203"/>
      <c r="T38" s="203"/>
      <c r="U38" s="203"/>
    </row>
    <row r="39" spans="1:21" ht="15.75" thickBot="1" x14ac:dyDescent="0.3">
      <c r="A39" s="12"/>
      <c r="B39" s="203"/>
      <c r="C39" s="204"/>
      <c r="D39" s="203"/>
      <c r="E39" s="203"/>
      <c r="F39" s="204"/>
      <c r="G39" s="203"/>
      <c r="H39" s="203"/>
      <c r="I39" s="204"/>
      <c r="J39" s="203"/>
      <c r="K39" s="203"/>
      <c r="L39" s="204"/>
      <c r="M39" s="206" t="s">
        <v>496</v>
      </c>
      <c r="N39" s="206"/>
      <c r="O39" s="206"/>
      <c r="P39" s="206"/>
      <c r="Q39" s="206"/>
      <c r="R39" s="204"/>
      <c r="S39" s="203"/>
      <c r="T39" s="203"/>
      <c r="U39" s="203"/>
    </row>
    <row r="40" spans="1:21" x14ac:dyDescent="0.25">
      <c r="A40" s="12"/>
      <c r="B40" s="203" t="s">
        <v>497</v>
      </c>
      <c r="C40" s="204"/>
      <c r="D40" s="205" t="s">
        <v>498</v>
      </c>
      <c r="E40" s="205"/>
      <c r="F40" s="204"/>
      <c r="G40" s="205" t="s">
        <v>500</v>
      </c>
      <c r="H40" s="205"/>
      <c r="I40" s="204"/>
      <c r="J40" s="205" t="s">
        <v>503</v>
      </c>
      <c r="K40" s="205"/>
      <c r="L40" s="204"/>
      <c r="M40" s="208" t="s">
        <v>505</v>
      </c>
      <c r="N40" s="208"/>
      <c r="O40" s="209"/>
      <c r="P40" s="208" t="s">
        <v>508</v>
      </c>
      <c r="Q40" s="208"/>
      <c r="R40" s="204"/>
      <c r="S40" s="205" t="s">
        <v>509</v>
      </c>
      <c r="T40" s="205"/>
      <c r="U40" s="203"/>
    </row>
    <row r="41" spans="1:21" x14ac:dyDescent="0.25">
      <c r="A41" s="12"/>
      <c r="B41" s="203"/>
      <c r="C41" s="204"/>
      <c r="D41" s="205" t="s">
        <v>499</v>
      </c>
      <c r="E41" s="205"/>
      <c r="F41" s="204"/>
      <c r="G41" s="205" t="s">
        <v>501</v>
      </c>
      <c r="H41" s="205"/>
      <c r="I41" s="204"/>
      <c r="J41" s="205" t="s">
        <v>504</v>
      </c>
      <c r="K41" s="205"/>
      <c r="L41" s="204"/>
      <c r="M41" s="205" t="s">
        <v>506</v>
      </c>
      <c r="N41" s="205"/>
      <c r="O41" s="210"/>
      <c r="P41" s="205" t="s">
        <v>507</v>
      </c>
      <c r="Q41" s="205"/>
      <c r="R41" s="204"/>
      <c r="S41" s="205"/>
      <c r="T41" s="205"/>
      <c r="U41" s="203"/>
    </row>
    <row r="42" spans="1:21" ht="15.75" thickBot="1" x14ac:dyDescent="0.3">
      <c r="A42" s="12"/>
      <c r="B42" s="207"/>
      <c r="C42" s="204"/>
      <c r="D42" s="206" t="s">
        <v>48</v>
      </c>
      <c r="E42" s="206"/>
      <c r="F42" s="204"/>
      <c r="G42" s="206" t="s">
        <v>502</v>
      </c>
      <c r="H42" s="206"/>
      <c r="I42" s="204"/>
      <c r="J42" s="206" t="s">
        <v>502</v>
      </c>
      <c r="K42" s="206"/>
      <c r="L42" s="204"/>
      <c r="M42" s="206" t="s">
        <v>507</v>
      </c>
      <c r="N42" s="206"/>
      <c r="O42" s="210"/>
      <c r="P42" s="81"/>
      <c r="Q42" s="81"/>
      <c r="R42" s="204"/>
      <c r="S42" s="206"/>
      <c r="T42" s="206"/>
      <c r="U42" s="203"/>
    </row>
    <row r="43" spans="1:21" x14ac:dyDescent="0.25">
      <c r="A43" s="12"/>
      <c r="B43" s="198" t="s">
        <v>469</v>
      </c>
      <c r="C43" s="199"/>
      <c r="D43" s="200" t="s">
        <v>302</v>
      </c>
      <c r="E43" s="201">
        <v>2891634416</v>
      </c>
      <c r="F43" s="199"/>
      <c r="G43" s="200" t="s">
        <v>302</v>
      </c>
      <c r="H43" s="202" t="s">
        <v>311</v>
      </c>
      <c r="I43" s="199"/>
      <c r="J43" s="200" t="s">
        <v>302</v>
      </c>
      <c r="K43" s="201">
        <v>2891634416</v>
      </c>
      <c r="L43" s="199"/>
      <c r="M43" s="200" t="s">
        <v>302</v>
      </c>
      <c r="N43" s="201">
        <v>2891634416</v>
      </c>
      <c r="O43" s="199"/>
      <c r="P43" s="200" t="s">
        <v>302</v>
      </c>
      <c r="Q43" s="202" t="s">
        <v>311</v>
      </c>
      <c r="R43" s="199"/>
      <c r="S43" s="200" t="s">
        <v>302</v>
      </c>
      <c r="T43" s="202" t="s">
        <v>311</v>
      </c>
      <c r="U43" s="100"/>
    </row>
    <row r="44" spans="1:21" x14ac:dyDescent="0.25">
      <c r="A44" s="12"/>
      <c r="B44" s="19"/>
      <c r="C44" s="19"/>
      <c r="D44" s="19"/>
      <c r="E44" s="19"/>
      <c r="F44" s="19"/>
      <c r="G44" s="19"/>
      <c r="H44" s="19"/>
      <c r="I44" s="19"/>
      <c r="J44" s="19"/>
      <c r="K44" s="19"/>
      <c r="L44" s="19"/>
      <c r="M44" s="19"/>
      <c r="N44" s="19"/>
      <c r="O44" s="19"/>
      <c r="P44" s="19"/>
      <c r="Q44" s="19"/>
      <c r="R44" s="19"/>
      <c r="S44" s="19"/>
      <c r="T44" s="19"/>
      <c r="U44" s="19"/>
    </row>
    <row r="45" spans="1:21" x14ac:dyDescent="0.25">
      <c r="A45" s="12"/>
      <c r="B45" s="18" t="s">
        <v>510</v>
      </c>
      <c r="C45" s="18"/>
      <c r="D45" s="18"/>
      <c r="E45" s="18"/>
      <c r="F45" s="18"/>
      <c r="G45" s="18"/>
      <c r="H45" s="18"/>
      <c r="I45" s="18"/>
      <c r="J45" s="18"/>
      <c r="K45" s="18"/>
      <c r="L45" s="18"/>
      <c r="M45" s="18"/>
      <c r="N45" s="18"/>
      <c r="O45" s="18"/>
      <c r="P45" s="18"/>
      <c r="Q45" s="18"/>
      <c r="R45" s="18"/>
      <c r="S45" s="18"/>
      <c r="T45" s="18"/>
      <c r="U45" s="18"/>
    </row>
    <row r="46" spans="1:21" x14ac:dyDescent="0.25">
      <c r="A46" s="12"/>
      <c r="B46" s="18"/>
      <c r="C46" s="18"/>
      <c r="D46" s="18"/>
      <c r="E46" s="18"/>
      <c r="F46" s="18"/>
      <c r="G46" s="18"/>
      <c r="H46" s="18"/>
      <c r="I46" s="18"/>
      <c r="J46" s="18"/>
      <c r="K46" s="18"/>
      <c r="L46" s="18"/>
      <c r="M46" s="18"/>
      <c r="N46" s="18"/>
      <c r="O46" s="18"/>
      <c r="P46" s="18"/>
      <c r="Q46" s="18"/>
      <c r="R46" s="18"/>
      <c r="S46" s="18"/>
      <c r="T46" s="18"/>
      <c r="U46" s="18"/>
    </row>
    <row r="47" spans="1:21" x14ac:dyDescent="0.25">
      <c r="A47" s="12"/>
      <c r="B47" s="203"/>
      <c r="C47" s="214"/>
      <c r="D47" s="203"/>
      <c r="E47" s="203"/>
      <c r="F47" s="214"/>
      <c r="G47" s="203"/>
      <c r="H47" s="203"/>
      <c r="I47" s="214"/>
      <c r="J47" s="203"/>
      <c r="K47" s="203"/>
      <c r="L47" s="214"/>
      <c r="M47" s="203" t="s">
        <v>495</v>
      </c>
      <c r="N47" s="203"/>
      <c r="O47" s="203"/>
      <c r="P47" s="203"/>
      <c r="Q47" s="203"/>
      <c r="R47" s="214"/>
      <c r="S47" s="203"/>
      <c r="T47" s="203"/>
      <c r="U47" s="214"/>
    </row>
    <row r="48" spans="1:21" ht="15.75" thickBot="1" x14ac:dyDescent="0.3">
      <c r="A48" s="12"/>
      <c r="B48" s="203"/>
      <c r="C48" s="214"/>
      <c r="D48" s="203"/>
      <c r="E48" s="203"/>
      <c r="F48" s="214"/>
      <c r="G48" s="203"/>
      <c r="H48" s="203"/>
      <c r="I48" s="214"/>
      <c r="J48" s="203"/>
      <c r="K48" s="203"/>
      <c r="L48" s="214"/>
      <c r="M48" s="207" t="s">
        <v>496</v>
      </c>
      <c r="N48" s="207"/>
      <c r="O48" s="207"/>
      <c r="P48" s="207"/>
      <c r="Q48" s="207"/>
      <c r="R48" s="214"/>
      <c r="S48" s="203"/>
      <c r="T48" s="203"/>
      <c r="U48" s="214"/>
    </row>
    <row r="49" spans="1:21" x14ac:dyDescent="0.25">
      <c r="A49" s="12"/>
      <c r="B49" s="203" t="s">
        <v>497</v>
      </c>
      <c r="C49" s="214"/>
      <c r="D49" s="203" t="s">
        <v>498</v>
      </c>
      <c r="E49" s="203"/>
      <c r="F49" s="214"/>
      <c r="G49" s="203" t="s">
        <v>500</v>
      </c>
      <c r="H49" s="203"/>
      <c r="I49" s="214"/>
      <c r="J49" s="203" t="s">
        <v>503</v>
      </c>
      <c r="K49" s="203"/>
      <c r="L49" s="214"/>
      <c r="M49" s="215" t="s">
        <v>505</v>
      </c>
      <c r="N49" s="215"/>
      <c r="O49" s="216"/>
      <c r="P49" s="215" t="s">
        <v>508</v>
      </c>
      <c r="Q49" s="215"/>
      <c r="R49" s="214"/>
      <c r="S49" s="203" t="s">
        <v>509</v>
      </c>
      <c r="T49" s="203"/>
      <c r="U49" s="214"/>
    </row>
    <row r="50" spans="1:21" x14ac:dyDescent="0.25">
      <c r="A50" s="12"/>
      <c r="B50" s="203"/>
      <c r="C50" s="214"/>
      <c r="D50" s="203" t="s">
        <v>499</v>
      </c>
      <c r="E50" s="203"/>
      <c r="F50" s="214"/>
      <c r="G50" s="203" t="s">
        <v>501</v>
      </c>
      <c r="H50" s="203"/>
      <c r="I50" s="214"/>
      <c r="J50" s="203" t="s">
        <v>504</v>
      </c>
      <c r="K50" s="203"/>
      <c r="L50" s="214"/>
      <c r="M50" s="203" t="s">
        <v>506</v>
      </c>
      <c r="N50" s="203"/>
      <c r="O50" s="217"/>
      <c r="P50" s="203" t="s">
        <v>507</v>
      </c>
      <c r="Q50" s="203"/>
      <c r="R50" s="214"/>
      <c r="S50" s="203"/>
      <c r="T50" s="203"/>
      <c r="U50" s="214"/>
    </row>
    <row r="51" spans="1:21" ht="15.75" thickBot="1" x14ac:dyDescent="0.3">
      <c r="A51" s="12"/>
      <c r="B51" s="207"/>
      <c r="C51" s="214"/>
      <c r="D51" s="207" t="s">
        <v>48</v>
      </c>
      <c r="E51" s="207"/>
      <c r="F51" s="214"/>
      <c r="G51" s="207" t="s">
        <v>502</v>
      </c>
      <c r="H51" s="207"/>
      <c r="I51" s="214"/>
      <c r="J51" s="207" t="s">
        <v>502</v>
      </c>
      <c r="K51" s="207"/>
      <c r="L51" s="214"/>
      <c r="M51" s="207" t="s">
        <v>507</v>
      </c>
      <c r="N51" s="207"/>
      <c r="O51" s="217"/>
      <c r="P51" s="81"/>
      <c r="Q51" s="81"/>
      <c r="R51" s="214"/>
      <c r="S51" s="207"/>
      <c r="T51" s="207"/>
      <c r="U51" s="214"/>
    </row>
    <row r="52" spans="1:21" x14ac:dyDescent="0.25">
      <c r="A52" s="12"/>
      <c r="B52" s="198" t="s">
        <v>469</v>
      </c>
      <c r="C52" s="213"/>
      <c r="D52" s="198" t="s">
        <v>302</v>
      </c>
      <c r="E52" s="201">
        <v>3911419818</v>
      </c>
      <c r="F52" s="213"/>
      <c r="G52" s="198" t="s">
        <v>302</v>
      </c>
      <c r="H52" s="202" t="s">
        <v>311</v>
      </c>
      <c r="I52" s="213"/>
      <c r="J52" s="198" t="s">
        <v>302</v>
      </c>
      <c r="K52" s="201">
        <v>3911419818</v>
      </c>
      <c r="L52" s="213"/>
      <c r="M52" s="198" t="s">
        <v>302</v>
      </c>
      <c r="N52" s="201">
        <v>3911419818</v>
      </c>
      <c r="O52" s="213"/>
      <c r="P52" s="198" t="s">
        <v>302</v>
      </c>
      <c r="Q52" s="202" t="s">
        <v>311</v>
      </c>
      <c r="R52" s="213"/>
      <c r="S52" s="198" t="s">
        <v>302</v>
      </c>
      <c r="T52" s="202" t="s">
        <v>311</v>
      </c>
    </row>
    <row r="53" spans="1:21" x14ac:dyDescent="0.25">
      <c r="A53" s="12"/>
      <c r="B53" s="4"/>
    </row>
    <row r="54" spans="1:21" ht="15" customHeight="1" x14ac:dyDescent="0.25">
      <c r="A54" s="12" t="s">
        <v>807</v>
      </c>
      <c r="B54" s="16" t="s">
        <v>6</v>
      </c>
      <c r="C54" s="16"/>
      <c r="D54" s="16"/>
      <c r="E54" s="16"/>
      <c r="F54" s="16"/>
      <c r="G54" s="16"/>
      <c r="H54" s="16"/>
      <c r="I54" s="16"/>
      <c r="J54" s="16"/>
      <c r="K54" s="16"/>
      <c r="L54" s="16"/>
      <c r="M54" s="16"/>
      <c r="N54" s="16"/>
      <c r="O54" s="16"/>
      <c r="P54" s="16"/>
      <c r="Q54" s="16"/>
      <c r="R54" s="16"/>
      <c r="S54" s="16"/>
      <c r="T54" s="16"/>
      <c r="U54" s="16"/>
    </row>
    <row r="55" spans="1:21" x14ac:dyDescent="0.25">
      <c r="A55" s="12"/>
      <c r="B55" s="18" t="s">
        <v>808</v>
      </c>
      <c r="C55" s="18"/>
      <c r="D55" s="18"/>
      <c r="E55" s="18"/>
      <c r="F55" s="18"/>
      <c r="G55" s="18"/>
      <c r="H55" s="18"/>
      <c r="I55" s="18"/>
      <c r="J55" s="18"/>
      <c r="K55" s="18"/>
      <c r="L55" s="18"/>
      <c r="M55" s="18"/>
      <c r="N55" s="18"/>
      <c r="O55" s="18"/>
      <c r="P55" s="18"/>
      <c r="Q55" s="18"/>
      <c r="R55" s="18"/>
      <c r="S55" s="18"/>
      <c r="T55" s="18"/>
      <c r="U55" s="18"/>
    </row>
    <row r="56" spans="1:21" x14ac:dyDescent="0.25">
      <c r="A56" s="12"/>
      <c r="B56" s="18"/>
      <c r="C56" s="18"/>
      <c r="D56" s="18"/>
      <c r="E56" s="18"/>
      <c r="F56" s="18"/>
      <c r="G56" s="18"/>
      <c r="H56" s="18"/>
      <c r="I56" s="18"/>
      <c r="J56" s="18"/>
      <c r="K56" s="18"/>
      <c r="L56" s="18"/>
      <c r="M56" s="18"/>
      <c r="N56" s="18"/>
      <c r="O56" s="18"/>
      <c r="P56" s="18"/>
      <c r="Q56" s="18"/>
      <c r="R56" s="18"/>
      <c r="S56" s="18"/>
      <c r="T56" s="18"/>
      <c r="U56" s="18"/>
    </row>
    <row r="57" spans="1:21" x14ac:dyDescent="0.25">
      <c r="A57" s="12"/>
      <c r="B57" s="63" t="s">
        <v>513</v>
      </c>
      <c r="C57" s="64"/>
      <c r="D57" s="63" t="s">
        <v>514</v>
      </c>
      <c r="E57" s="63"/>
      <c r="F57" s="219"/>
      <c r="G57" s="220" t="s">
        <v>334</v>
      </c>
      <c r="H57" s="220"/>
      <c r="I57" s="219"/>
      <c r="J57" s="50" t="s">
        <v>516</v>
      </c>
      <c r="K57" s="159"/>
    </row>
    <row r="58" spans="1:21" x14ac:dyDescent="0.25">
      <c r="A58" s="12"/>
      <c r="B58" s="63"/>
      <c r="C58" s="64"/>
      <c r="D58" s="63"/>
      <c r="E58" s="63"/>
      <c r="F58" s="219"/>
      <c r="G58" s="220" t="s">
        <v>335</v>
      </c>
      <c r="H58" s="220"/>
      <c r="I58" s="219"/>
      <c r="J58" s="50" t="s">
        <v>517</v>
      </c>
      <c r="K58" s="159"/>
    </row>
    <row r="59" spans="1:21" ht="15.75" thickBot="1" x14ac:dyDescent="0.3">
      <c r="A59" s="12"/>
      <c r="B59" s="62"/>
      <c r="C59" s="64"/>
      <c r="D59" s="62"/>
      <c r="E59" s="62"/>
      <c r="F59" s="219"/>
      <c r="G59" s="221" t="s">
        <v>515</v>
      </c>
      <c r="H59" s="221"/>
      <c r="I59" s="219"/>
      <c r="J59" s="69"/>
      <c r="K59" s="159"/>
    </row>
    <row r="60" spans="1:21" x14ac:dyDescent="0.25">
      <c r="A60" s="12"/>
      <c r="B60" s="56" t="s">
        <v>518</v>
      </c>
      <c r="C60" s="55"/>
      <c r="D60" s="56" t="s">
        <v>302</v>
      </c>
      <c r="E60" s="156">
        <v>62749069</v>
      </c>
      <c r="F60" s="55"/>
      <c r="G60" s="117"/>
      <c r="H60" s="101">
        <v>35</v>
      </c>
      <c r="I60" s="55"/>
      <c r="J60" s="101">
        <v>8.9</v>
      </c>
      <c r="K60" s="100" t="s">
        <v>303</v>
      </c>
    </row>
    <row r="61" spans="1:21" x14ac:dyDescent="0.25">
      <c r="A61" s="12"/>
      <c r="B61" s="60" t="s">
        <v>519</v>
      </c>
      <c r="C61" s="59"/>
      <c r="D61" s="60"/>
      <c r="E61" s="109">
        <v>51047394</v>
      </c>
      <c r="F61" s="59"/>
      <c r="G61" s="59"/>
      <c r="H61" s="102">
        <v>34</v>
      </c>
      <c r="I61" s="59"/>
      <c r="J61" s="102">
        <v>7.2</v>
      </c>
      <c r="K61" s="60" t="s">
        <v>303</v>
      </c>
    </row>
    <row r="62" spans="1:21" x14ac:dyDescent="0.25">
      <c r="A62" s="12"/>
      <c r="B62" s="100" t="s">
        <v>520</v>
      </c>
      <c r="C62" s="55"/>
      <c r="D62" s="100"/>
      <c r="E62" s="107">
        <v>39399377</v>
      </c>
      <c r="F62" s="55"/>
      <c r="G62" s="55"/>
      <c r="H62" s="119">
        <v>101</v>
      </c>
      <c r="I62" s="55"/>
      <c r="J62" s="119">
        <v>5.6</v>
      </c>
      <c r="K62" s="100" t="s">
        <v>303</v>
      </c>
    </row>
    <row r="63" spans="1:21" x14ac:dyDescent="0.25">
      <c r="A63" s="12"/>
      <c r="B63" s="18"/>
      <c r="C63" s="18"/>
      <c r="D63" s="18"/>
      <c r="E63" s="18"/>
      <c r="F63" s="18"/>
      <c r="G63" s="18"/>
      <c r="H63" s="18"/>
      <c r="I63" s="18"/>
      <c r="J63" s="18"/>
      <c r="K63" s="18"/>
      <c r="L63" s="18"/>
      <c r="M63" s="18"/>
      <c r="N63" s="18"/>
      <c r="O63" s="18"/>
      <c r="P63" s="18"/>
      <c r="Q63" s="18"/>
      <c r="R63" s="18"/>
      <c r="S63" s="18"/>
      <c r="T63" s="18"/>
      <c r="U63" s="18"/>
    </row>
    <row r="64" spans="1:21" x14ac:dyDescent="0.25">
      <c r="A64" s="12"/>
      <c r="B64" s="18" t="s">
        <v>522</v>
      </c>
      <c r="C64" s="18"/>
      <c r="D64" s="18"/>
      <c r="E64" s="18"/>
      <c r="F64" s="18"/>
      <c r="G64" s="18"/>
      <c r="H64" s="18"/>
      <c r="I64" s="18"/>
      <c r="J64" s="18"/>
      <c r="K64" s="18"/>
      <c r="L64" s="18"/>
      <c r="M64" s="18"/>
      <c r="N64" s="18"/>
      <c r="O64" s="18"/>
      <c r="P64" s="18"/>
      <c r="Q64" s="18"/>
      <c r="R64" s="18"/>
      <c r="S64" s="18"/>
      <c r="T64" s="18"/>
      <c r="U64" s="18"/>
    </row>
    <row r="65" spans="1:21" x14ac:dyDescent="0.25">
      <c r="A65" s="12"/>
      <c r="B65" s="18"/>
      <c r="C65" s="18"/>
      <c r="D65" s="18"/>
      <c r="E65" s="18"/>
      <c r="F65" s="18"/>
      <c r="G65" s="18"/>
      <c r="H65" s="18"/>
      <c r="I65" s="18"/>
      <c r="J65" s="18"/>
      <c r="K65" s="18"/>
      <c r="L65" s="18"/>
      <c r="M65" s="18"/>
      <c r="N65" s="18"/>
      <c r="O65" s="18"/>
      <c r="P65" s="18"/>
      <c r="Q65" s="18"/>
      <c r="R65" s="18"/>
      <c r="S65" s="18"/>
      <c r="T65" s="18"/>
      <c r="U65" s="18"/>
    </row>
    <row r="66" spans="1:21" x14ac:dyDescent="0.25">
      <c r="A66" s="12"/>
      <c r="B66" s="63" t="s">
        <v>513</v>
      </c>
      <c r="C66" s="64"/>
      <c r="D66" s="63" t="s">
        <v>514</v>
      </c>
      <c r="E66" s="63"/>
      <c r="F66" s="64"/>
      <c r="G66" s="220" t="s">
        <v>334</v>
      </c>
      <c r="H66" s="220"/>
      <c r="I66" s="64"/>
      <c r="J66" s="50" t="s">
        <v>516</v>
      </c>
      <c r="K66" s="159"/>
    </row>
    <row r="67" spans="1:21" x14ac:dyDescent="0.25">
      <c r="A67" s="12"/>
      <c r="B67" s="63"/>
      <c r="C67" s="64"/>
      <c r="D67" s="63"/>
      <c r="E67" s="63"/>
      <c r="F67" s="64"/>
      <c r="G67" s="220" t="s">
        <v>335</v>
      </c>
      <c r="H67" s="220"/>
      <c r="I67" s="64"/>
      <c r="J67" s="50" t="s">
        <v>517</v>
      </c>
      <c r="K67" s="159"/>
    </row>
    <row r="68" spans="1:21" ht="15.75" thickBot="1" x14ac:dyDescent="0.3">
      <c r="A68" s="12"/>
      <c r="B68" s="62"/>
      <c r="C68" s="64"/>
      <c r="D68" s="62"/>
      <c r="E68" s="62"/>
      <c r="F68" s="64"/>
      <c r="G68" s="221" t="s">
        <v>515</v>
      </c>
      <c r="H68" s="221"/>
      <c r="I68" s="64"/>
      <c r="J68" s="69"/>
      <c r="K68" s="159"/>
    </row>
    <row r="69" spans="1:21" x14ac:dyDescent="0.25">
      <c r="A69" s="12"/>
      <c r="B69" s="56" t="s">
        <v>519</v>
      </c>
      <c r="C69" s="55"/>
      <c r="D69" s="56" t="s">
        <v>302</v>
      </c>
      <c r="E69" s="156">
        <v>54743450</v>
      </c>
      <c r="F69" s="55"/>
      <c r="G69" s="117"/>
      <c r="H69" s="101">
        <v>16</v>
      </c>
      <c r="I69" s="55"/>
      <c r="J69" s="195">
        <v>6.9</v>
      </c>
      <c r="K69" s="100" t="s">
        <v>303</v>
      </c>
    </row>
    <row r="70" spans="1:21" x14ac:dyDescent="0.25">
      <c r="A70" s="12"/>
      <c r="B70" s="4"/>
    </row>
  </sheetData>
  <mergeCells count="144">
    <mergeCell ref="B46:U46"/>
    <mergeCell ref="A54:A70"/>
    <mergeCell ref="B54:U54"/>
    <mergeCell ref="B55:U55"/>
    <mergeCell ref="B56:U56"/>
    <mergeCell ref="B63:U63"/>
    <mergeCell ref="B64:U64"/>
    <mergeCell ref="B65:U65"/>
    <mergeCell ref="A25:A34"/>
    <mergeCell ref="B25:U25"/>
    <mergeCell ref="B26:U26"/>
    <mergeCell ref="B27:U27"/>
    <mergeCell ref="A35:A53"/>
    <mergeCell ref="B35:U35"/>
    <mergeCell ref="B36:U36"/>
    <mergeCell ref="B37:U37"/>
    <mergeCell ref="B44:U44"/>
    <mergeCell ref="B45:U45"/>
    <mergeCell ref="K66:K68"/>
    <mergeCell ref="A1:A2"/>
    <mergeCell ref="B1:U1"/>
    <mergeCell ref="B2:U2"/>
    <mergeCell ref="B3:U3"/>
    <mergeCell ref="A4:A24"/>
    <mergeCell ref="B4:U4"/>
    <mergeCell ref="B5:U5"/>
    <mergeCell ref="B6:U6"/>
    <mergeCell ref="B14:U14"/>
    <mergeCell ref="I57:I59"/>
    <mergeCell ref="K57:K59"/>
    <mergeCell ref="B66:B68"/>
    <mergeCell ref="C66:C68"/>
    <mergeCell ref="D66:E68"/>
    <mergeCell ref="F66:F68"/>
    <mergeCell ref="G66:H66"/>
    <mergeCell ref="G67:H67"/>
    <mergeCell ref="G68:H68"/>
    <mergeCell ref="I66:I68"/>
    <mergeCell ref="R49:R51"/>
    <mergeCell ref="S49:T51"/>
    <mergeCell ref="U49:U51"/>
    <mergeCell ref="B57:B59"/>
    <mergeCell ref="C57:C59"/>
    <mergeCell ref="D57:E59"/>
    <mergeCell ref="F57:F59"/>
    <mergeCell ref="G57:H57"/>
    <mergeCell ref="G58:H58"/>
    <mergeCell ref="G59:H59"/>
    <mergeCell ref="L49:L51"/>
    <mergeCell ref="M49:N49"/>
    <mergeCell ref="M50:N50"/>
    <mergeCell ref="M51:N51"/>
    <mergeCell ref="O49:O51"/>
    <mergeCell ref="P49:Q49"/>
    <mergeCell ref="P50:Q50"/>
    <mergeCell ref="P51:Q51"/>
    <mergeCell ref="G49:H49"/>
    <mergeCell ref="G50:H50"/>
    <mergeCell ref="G51:H51"/>
    <mergeCell ref="I49:I51"/>
    <mergeCell ref="J49:K49"/>
    <mergeCell ref="J50:K50"/>
    <mergeCell ref="J51:K51"/>
    <mergeCell ref="R47:R48"/>
    <mergeCell ref="S47:S48"/>
    <mergeCell ref="T47:T48"/>
    <mergeCell ref="U47:U48"/>
    <mergeCell ref="B49:B51"/>
    <mergeCell ref="C49:C51"/>
    <mergeCell ref="D49:E49"/>
    <mergeCell ref="D50:E50"/>
    <mergeCell ref="D51:E51"/>
    <mergeCell ref="F49:F51"/>
    <mergeCell ref="I47:I48"/>
    <mergeCell ref="J47:J48"/>
    <mergeCell ref="K47:K48"/>
    <mergeCell ref="L47:L48"/>
    <mergeCell ref="M47:Q47"/>
    <mergeCell ref="M48:Q48"/>
    <mergeCell ref="R40:R42"/>
    <mergeCell ref="S40:T42"/>
    <mergeCell ref="U40:U42"/>
    <mergeCell ref="B47:B48"/>
    <mergeCell ref="C47:C48"/>
    <mergeCell ref="D47:D48"/>
    <mergeCell ref="E47:E48"/>
    <mergeCell ref="F47:F48"/>
    <mergeCell ref="G47:G48"/>
    <mergeCell ref="H47:H48"/>
    <mergeCell ref="L40:L42"/>
    <mergeCell ref="M40:N40"/>
    <mergeCell ref="M41:N41"/>
    <mergeCell ref="M42:N42"/>
    <mergeCell ref="O40:O42"/>
    <mergeCell ref="P40:Q40"/>
    <mergeCell ref="P41:Q41"/>
    <mergeCell ref="P42:Q42"/>
    <mergeCell ref="G40:H40"/>
    <mergeCell ref="G41:H41"/>
    <mergeCell ref="G42:H42"/>
    <mergeCell ref="I40:I42"/>
    <mergeCell ref="J40:K40"/>
    <mergeCell ref="J41:K41"/>
    <mergeCell ref="J42:K42"/>
    <mergeCell ref="R38:R39"/>
    <mergeCell ref="S38:S39"/>
    <mergeCell ref="T38:T39"/>
    <mergeCell ref="U38:U39"/>
    <mergeCell ref="B40:B42"/>
    <mergeCell ref="C40:C42"/>
    <mergeCell ref="D40:E40"/>
    <mergeCell ref="D41:E41"/>
    <mergeCell ref="D42:E42"/>
    <mergeCell ref="F40:F42"/>
    <mergeCell ref="I38:I39"/>
    <mergeCell ref="J38:J39"/>
    <mergeCell ref="K38:K39"/>
    <mergeCell ref="L38:L39"/>
    <mergeCell ref="M38:Q38"/>
    <mergeCell ref="M39:Q39"/>
    <mergeCell ref="D28:E28"/>
    <mergeCell ref="G28:H28"/>
    <mergeCell ref="B38:B39"/>
    <mergeCell ref="C38:C39"/>
    <mergeCell ref="D38:D39"/>
    <mergeCell ref="E38:E39"/>
    <mergeCell ref="F38:F39"/>
    <mergeCell ref="G38:G39"/>
    <mergeCell ref="H38:H39"/>
    <mergeCell ref="K7:K8"/>
    <mergeCell ref="C17:C18"/>
    <mergeCell ref="D17:E18"/>
    <mergeCell ref="F17:F18"/>
    <mergeCell ref="H17:H18"/>
    <mergeCell ref="I17:I18"/>
    <mergeCell ref="K17:K18"/>
    <mergeCell ref="B15:U15"/>
    <mergeCell ref="B16:U16"/>
    <mergeCell ref="B7:B8"/>
    <mergeCell ref="C7:C8"/>
    <mergeCell ref="D7:E8"/>
    <mergeCell ref="F7:F8"/>
    <mergeCell ref="H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0"/>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14.28515625" bestFit="1" customWidth="1"/>
    <col min="6" max="6" width="26.28515625" bestFit="1" customWidth="1"/>
    <col min="7" max="7" width="15.5703125" bestFit="1" customWidth="1"/>
    <col min="8" max="8" width="10.85546875" bestFit="1" customWidth="1"/>
    <col min="9" max="9" width="8.7109375" bestFit="1" customWidth="1"/>
    <col min="10" max="10" width="15.5703125" bestFit="1" customWidth="1"/>
    <col min="12" max="12" width="9.28515625" bestFit="1" customWidth="1"/>
    <col min="13" max="13" width="15.5703125" bestFit="1" customWidth="1"/>
    <col min="14" max="14" width="7.42578125" bestFit="1" customWidth="1"/>
    <col min="16" max="16" width="2.7109375" customWidth="1"/>
    <col min="17" max="17" width="10.5703125" customWidth="1"/>
    <col min="19" max="19" width="2.42578125" customWidth="1"/>
    <col min="20" max="20" width="9.140625" customWidth="1"/>
    <col min="22" max="22" width="1.85546875" bestFit="1" customWidth="1"/>
    <col min="23" max="23" width="6.85546875" bestFit="1" customWidth="1"/>
    <col min="25" max="25" width="1.85546875" customWidth="1"/>
    <col min="26" max="26" width="7.28515625" customWidth="1"/>
    <col min="28" max="28" width="7.42578125" bestFit="1" customWidth="1"/>
    <col min="29" max="29" width="1.7109375" bestFit="1" customWidth="1"/>
    <col min="30" max="31" width="7.42578125" bestFit="1" customWidth="1"/>
    <col min="32" max="32" width="1.5703125" bestFit="1" customWidth="1"/>
    <col min="33" max="33" width="7.5703125" bestFit="1" customWidth="1"/>
    <col min="34" max="34" width="7.85546875" bestFit="1" customWidth="1"/>
    <col min="35" max="37" width="7.42578125" bestFit="1" customWidth="1"/>
    <col min="38" max="38" width="1.5703125" bestFit="1" customWidth="1"/>
    <col min="39" max="39" width="7.42578125" bestFit="1" customWidth="1"/>
  </cols>
  <sheetData>
    <row r="1" spans="1:40"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3" t="s">
        <v>52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ht="15" customHeight="1" x14ac:dyDescent="0.25">
      <c r="A4" s="12" t="s">
        <v>81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row>
    <row r="5" spans="1:40" x14ac:dyDescent="0.25">
      <c r="A5" s="12"/>
      <c r="B5" s="18" t="s">
        <v>53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row>
    <row r="6" spans="1:40"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row>
    <row r="7" spans="1:40" ht="15.75" thickBot="1" x14ac:dyDescent="0.3">
      <c r="A7" s="12"/>
      <c r="B7" s="222" t="s">
        <v>532</v>
      </c>
      <c r="C7" s="223"/>
      <c r="D7" s="86" t="s">
        <v>533</v>
      </c>
      <c r="E7" s="223"/>
      <c r="F7" s="86" t="s">
        <v>534</v>
      </c>
      <c r="G7" s="223"/>
      <c r="H7" s="96" t="s">
        <v>427</v>
      </c>
      <c r="I7" s="96"/>
      <c r="J7" s="224"/>
      <c r="K7" s="96" t="s">
        <v>488</v>
      </c>
      <c r="L7" s="96"/>
      <c r="M7" s="84"/>
    </row>
    <row r="8" spans="1:40" x14ac:dyDescent="0.25">
      <c r="A8" s="12"/>
      <c r="B8" s="225" t="s">
        <v>535</v>
      </c>
      <c r="C8" s="91"/>
      <c r="D8" s="226" t="s">
        <v>536</v>
      </c>
      <c r="E8" s="91"/>
      <c r="F8" s="226" t="s">
        <v>53</v>
      </c>
      <c r="G8" s="91"/>
      <c r="H8" s="92" t="s">
        <v>302</v>
      </c>
      <c r="I8" s="227">
        <v>-1439688</v>
      </c>
      <c r="J8" s="91"/>
      <c r="K8" s="92" t="s">
        <v>302</v>
      </c>
      <c r="L8" s="93">
        <v>-36238250</v>
      </c>
      <c r="M8" s="91"/>
    </row>
    <row r="9" spans="1:40" x14ac:dyDescent="0.25">
      <c r="A9" s="12"/>
      <c r="B9" s="228" t="s">
        <v>535</v>
      </c>
      <c r="C9" s="138"/>
      <c r="D9" s="229" t="s">
        <v>536</v>
      </c>
      <c r="E9" s="138"/>
      <c r="F9" s="229" t="s">
        <v>44</v>
      </c>
      <c r="G9" s="138"/>
      <c r="H9" s="137"/>
      <c r="I9" s="146">
        <v>54418115</v>
      </c>
      <c r="J9" s="138"/>
      <c r="K9" s="137"/>
      <c r="L9" s="139" t="s">
        <v>311</v>
      </c>
      <c r="M9" s="138"/>
    </row>
    <row r="10" spans="1:40" x14ac:dyDescent="0.25">
      <c r="A10" s="12"/>
      <c r="B10" s="230" t="s">
        <v>537</v>
      </c>
      <c r="C10" s="231"/>
      <c r="D10" s="232" t="s">
        <v>536</v>
      </c>
      <c r="E10" s="231"/>
      <c r="F10" s="232" t="s">
        <v>53</v>
      </c>
      <c r="G10" s="231"/>
      <c r="H10" s="231"/>
      <c r="I10" s="143">
        <v>-559858</v>
      </c>
      <c r="J10" s="231"/>
      <c r="K10" s="231"/>
      <c r="L10" s="145" t="s">
        <v>311</v>
      </c>
      <c r="M10" s="231"/>
    </row>
    <row r="11" spans="1:40" x14ac:dyDescent="0.25">
      <c r="A11" s="12"/>
      <c r="B11" s="228" t="s">
        <v>537</v>
      </c>
      <c r="C11" s="138"/>
      <c r="D11" s="229" t="s">
        <v>536</v>
      </c>
      <c r="E11" s="138"/>
      <c r="F11" s="229" t="s">
        <v>44</v>
      </c>
      <c r="G11" s="138"/>
      <c r="H11" s="137"/>
      <c r="I11" s="146">
        <v>641960</v>
      </c>
      <c r="J11" s="138"/>
      <c r="K11" s="137"/>
      <c r="L11" s="139" t="s">
        <v>311</v>
      </c>
      <c r="M11" s="138"/>
    </row>
    <row r="12" spans="1:40" x14ac:dyDescent="0.25">
      <c r="A12" s="12"/>
      <c r="B12" s="233" t="s">
        <v>538</v>
      </c>
      <c r="C12" s="91"/>
      <c r="D12" s="234" t="s">
        <v>536</v>
      </c>
      <c r="E12" s="91"/>
      <c r="F12" s="234" t="s">
        <v>53</v>
      </c>
      <c r="G12" s="91"/>
      <c r="H12" s="90"/>
      <c r="I12" s="141" t="s">
        <v>311</v>
      </c>
      <c r="J12" s="91"/>
      <c r="K12" s="90"/>
      <c r="L12" s="144">
        <v>-137697</v>
      </c>
      <c r="M12" s="91"/>
    </row>
    <row r="13" spans="1:40" x14ac:dyDescent="0.25">
      <c r="A13" s="12"/>
      <c r="B13" s="228" t="s">
        <v>539</v>
      </c>
      <c r="C13" s="138"/>
      <c r="D13" s="229" t="s">
        <v>536</v>
      </c>
      <c r="E13" s="138"/>
      <c r="F13" s="229" t="s">
        <v>53</v>
      </c>
      <c r="G13" s="138"/>
      <c r="H13" s="137"/>
      <c r="I13" s="148">
        <v>-206743</v>
      </c>
      <c r="J13" s="138"/>
      <c r="K13" s="137"/>
      <c r="L13" s="139" t="s">
        <v>311</v>
      </c>
      <c r="M13" s="138"/>
    </row>
    <row r="14" spans="1:40" x14ac:dyDescent="0.25">
      <c r="A14" s="12"/>
      <c r="B14" s="233" t="s">
        <v>540</v>
      </c>
      <c r="C14" s="91"/>
      <c r="D14" s="235" t="s">
        <v>536</v>
      </c>
      <c r="E14" s="91"/>
      <c r="F14" s="234" t="s">
        <v>38</v>
      </c>
      <c r="G14" s="91"/>
      <c r="H14" s="90"/>
      <c r="I14" s="144">
        <v>49501897</v>
      </c>
      <c r="J14" s="91"/>
      <c r="K14" s="90"/>
      <c r="L14" s="144">
        <v>45122824</v>
      </c>
      <c r="M14" s="91"/>
    </row>
    <row r="15" spans="1:40" x14ac:dyDescent="0.25">
      <c r="A15" s="12"/>
      <c r="B15" s="4"/>
    </row>
    <row r="16" spans="1:40" ht="15" customHeight="1" x14ac:dyDescent="0.25">
      <c r="A16" s="12" t="s">
        <v>811</v>
      </c>
      <c r="B16" s="16" t="s">
        <v>6</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row>
    <row r="17" spans="1:40" x14ac:dyDescent="0.25">
      <c r="A17" s="12"/>
      <c r="B17" s="18" t="s">
        <v>541</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row>
    <row r="18" spans="1:40"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c r="AM18" s="19"/>
      <c r="AN18" s="19"/>
    </row>
    <row r="19" spans="1:40" ht="15.75" thickBot="1" x14ac:dyDescent="0.3">
      <c r="A19" s="12"/>
      <c r="B19" s="98"/>
      <c r="C19" s="51"/>
      <c r="D19" s="62" t="s">
        <v>427</v>
      </c>
      <c r="E19" s="62"/>
      <c r="F19" s="50"/>
      <c r="G19" s="62" t="s">
        <v>488</v>
      </c>
      <c r="H19" s="62"/>
      <c r="I19" s="51"/>
    </row>
    <row r="20" spans="1:40" x14ac:dyDescent="0.25">
      <c r="A20" s="12"/>
      <c r="B20" s="100" t="s">
        <v>542</v>
      </c>
      <c r="C20" s="55"/>
      <c r="D20" s="56"/>
      <c r="E20" s="101"/>
      <c r="F20" s="55"/>
      <c r="G20" s="56"/>
      <c r="H20" s="101"/>
      <c r="I20" s="55"/>
    </row>
    <row r="21" spans="1:40" ht="26.25" x14ac:dyDescent="0.25">
      <c r="A21" s="12"/>
      <c r="B21" s="106" t="s">
        <v>543</v>
      </c>
      <c r="C21" s="59"/>
      <c r="D21" s="60" t="s">
        <v>302</v>
      </c>
      <c r="E21" s="61">
        <v>2145000000</v>
      </c>
      <c r="F21" s="59"/>
      <c r="G21" s="60" t="s">
        <v>302</v>
      </c>
      <c r="H21" s="61">
        <v>2166025000</v>
      </c>
      <c r="I21" s="59"/>
    </row>
    <row r="22" spans="1:40" x14ac:dyDescent="0.25">
      <c r="A22" s="12"/>
      <c r="B22" s="236" t="s">
        <v>544</v>
      </c>
      <c r="C22" s="55"/>
      <c r="D22" s="100"/>
      <c r="E22" s="105">
        <v>115000000</v>
      </c>
      <c r="F22" s="55"/>
      <c r="G22" s="100"/>
      <c r="H22" s="104" t="s">
        <v>311</v>
      </c>
      <c r="I22" s="55"/>
    </row>
    <row r="23" spans="1:40" x14ac:dyDescent="0.25">
      <c r="A23" s="12"/>
      <c r="B23" s="106" t="s">
        <v>545</v>
      </c>
      <c r="C23" s="59"/>
      <c r="D23" s="60"/>
      <c r="E23" s="102" t="s">
        <v>311</v>
      </c>
      <c r="F23" s="59"/>
      <c r="G23" s="60"/>
      <c r="H23" s="61">
        <v>40000000</v>
      </c>
      <c r="I23" s="59"/>
    </row>
    <row r="24" spans="1:40" x14ac:dyDescent="0.25">
      <c r="A24" s="12"/>
      <c r="B24" s="103" t="s">
        <v>546</v>
      </c>
      <c r="C24" s="55"/>
      <c r="D24" s="100"/>
      <c r="E24" s="105">
        <v>291734071</v>
      </c>
      <c r="F24" s="55"/>
      <c r="G24" s="100"/>
      <c r="H24" s="105">
        <v>349775342</v>
      </c>
      <c r="I24" s="55"/>
    </row>
    <row r="25" spans="1:40"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c r="AN25" s="18"/>
    </row>
    <row r="26" spans="1:40" x14ac:dyDescent="0.25">
      <c r="A26" s="12"/>
      <c r="B26" s="18" t="s">
        <v>547</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row>
    <row r="27" spans="1:40" x14ac:dyDescent="0.25">
      <c r="A27" s="12"/>
      <c r="B27" s="18" t="s">
        <v>548</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row>
    <row r="28" spans="1:40" x14ac:dyDescent="0.25">
      <c r="A28" s="12"/>
      <c r="B28" s="4"/>
    </row>
    <row r="29" spans="1:40" ht="15" customHeight="1" x14ac:dyDescent="0.25">
      <c r="A29" s="12" t="s">
        <v>812</v>
      </c>
      <c r="B29" s="16" t="s">
        <v>6</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row>
    <row r="30" spans="1:40" x14ac:dyDescent="0.25">
      <c r="A30" s="12"/>
      <c r="B30" s="328" t="s">
        <v>549</v>
      </c>
      <c r="C30" s="328"/>
      <c r="D30" s="328"/>
      <c r="E30" s="328"/>
      <c r="F30" s="328"/>
      <c r="G30" s="328"/>
      <c r="H30" s="328"/>
      <c r="I30" s="328"/>
      <c r="J30" s="328"/>
      <c r="K30" s="328"/>
      <c r="L30" s="328"/>
      <c r="M30" s="328"/>
      <c r="N30" s="328"/>
      <c r="O30" s="328"/>
      <c r="P30" s="328"/>
      <c r="Q30" s="328"/>
      <c r="R30" s="328"/>
      <c r="S30" s="328"/>
      <c r="T30" s="328"/>
      <c r="U30" s="328"/>
      <c r="V30" s="328"/>
      <c r="W30" s="328"/>
      <c r="X30" s="328"/>
      <c r="Y30" s="328"/>
      <c r="Z30" s="328"/>
      <c r="AA30" s="328"/>
      <c r="AB30" s="328"/>
      <c r="AC30" s="328"/>
      <c r="AD30" s="328"/>
      <c r="AE30" s="328"/>
      <c r="AF30" s="328"/>
      <c r="AG30" s="328"/>
      <c r="AH30" s="328"/>
      <c r="AI30" s="328"/>
      <c r="AJ30" s="328"/>
      <c r="AK30" s="328"/>
      <c r="AL30" s="328"/>
      <c r="AM30" s="328"/>
      <c r="AN30" s="328"/>
    </row>
    <row r="31" spans="1:40" x14ac:dyDescent="0.25">
      <c r="A31" s="12"/>
      <c r="B31" s="328"/>
      <c r="C31" s="328"/>
      <c r="D31" s="328"/>
      <c r="E31" s="328"/>
      <c r="F31" s="328"/>
      <c r="G31" s="328"/>
      <c r="H31" s="328"/>
      <c r="I31" s="328"/>
      <c r="J31" s="328"/>
      <c r="K31" s="328"/>
      <c r="L31" s="328"/>
      <c r="M31" s="328"/>
      <c r="N31" s="328"/>
      <c r="O31" s="328"/>
      <c r="P31" s="328"/>
      <c r="Q31" s="328"/>
      <c r="R31" s="328"/>
      <c r="S31" s="328"/>
      <c r="T31" s="328"/>
      <c r="U31" s="328"/>
      <c r="V31" s="328"/>
      <c r="W31" s="328"/>
      <c r="X31" s="328"/>
      <c r="Y31" s="328"/>
      <c r="Z31" s="328"/>
      <c r="AA31" s="328"/>
      <c r="AB31" s="328"/>
      <c r="AC31" s="328"/>
      <c r="AD31" s="328"/>
      <c r="AE31" s="328"/>
      <c r="AF31" s="328"/>
      <c r="AG31" s="328"/>
      <c r="AH31" s="328"/>
      <c r="AI31" s="328"/>
      <c r="AJ31" s="328"/>
      <c r="AK31" s="328"/>
      <c r="AL31" s="328"/>
      <c r="AM31" s="328"/>
      <c r="AN31" s="328"/>
    </row>
    <row r="32" spans="1:40" x14ac:dyDescent="0.25">
      <c r="A32" s="12"/>
      <c r="B32" s="237"/>
      <c r="C32" s="84"/>
      <c r="D32" s="237"/>
      <c r="E32" s="84"/>
      <c r="F32" s="95" t="s">
        <v>550</v>
      </c>
      <c r="G32" s="95"/>
      <c r="H32" s="224"/>
      <c r="I32" s="95" t="s">
        <v>550</v>
      </c>
      <c r="J32" s="95"/>
      <c r="K32" s="224"/>
      <c r="L32" s="95" t="s">
        <v>551</v>
      </c>
      <c r="M32" s="95"/>
      <c r="N32" s="84"/>
    </row>
    <row r="33" spans="1:40" ht="15.75" thickBot="1" x14ac:dyDescent="0.3">
      <c r="A33" s="12"/>
      <c r="B33" s="237"/>
      <c r="C33" s="84"/>
      <c r="D33" s="222" t="s">
        <v>552</v>
      </c>
      <c r="E33" s="84"/>
      <c r="F33" s="96" t="s">
        <v>427</v>
      </c>
      <c r="G33" s="96"/>
      <c r="H33" s="224"/>
      <c r="I33" s="96" t="s">
        <v>488</v>
      </c>
      <c r="J33" s="96"/>
      <c r="K33" s="224"/>
      <c r="L33" s="96" t="s">
        <v>553</v>
      </c>
      <c r="M33" s="96"/>
      <c r="N33" s="84"/>
    </row>
    <row r="34" spans="1:40" x14ac:dyDescent="0.25">
      <c r="A34" s="12"/>
      <c r="B34" s="233" t="s">
        <v>554</v>
      </c>
      <c r="C34" s="91"/>
      <c r="D34" s="225"/>
      <c r="E34" s="91"/>
      <c r="F34" s="92"/>
      <c r="G34" s="94"/>
      <c r="H34" s="91"/>
      <c r="I34" s="92"/>
      <c r="J34" s="94"/>
      <c r="K34" s="91"/>
      <c r="L34" s="92"/>
      <c r="M34" s="94"/>
      <c r="N34" s="91"/>
    </row>
    <row r="35" spans="1:40" ht="22.5" x14ac:dyDescent="0.25">
      <c r="A35" s="12"/>
      <c r="B35" s="238" t="s">
        <v>535</v>
      </c>
      <c r="C35" s="138"/>
      <c r="D35" s="228" t="s">
        <v>555</v>
      </c>
      <c r="E35" s="138"/>
      <c r="F35" s="137" t="s">
        <v>302</v>
      </c>
      <c r="G35" s="148">
        <v>88918362</v>
      </c>
      <c r="H35" s="138"/>
      <c r="I35" s="137" t="s">
        <v>302</v>
      </c>
      <c r="J35" s="148">
        <v>-23043671</v>
      </c>
      <c r="K35" s="138"/>
      <c r="L35" s="137" t="s">
        <v>302</v>
      </c>
      <c r="M35" s="148">
        <v>-7396590</v>
      </c>
      <c r="N35" s="138"/>
    </row>
    <row r="36" spans="1:40" x14ac:dyDescent="0.25">
      <c r="A36" s="12"/>
      <c r="B36" s="239" t="s">
        <v>535</v>
      </c>
      <c r="C36" s="91"/>
      <c r="D36" s="233" t="s">
        <v>94</v>
      </c>
      <c r="E36" s="91"/>
      <c r="F36" s="90"/>
      <c r="G36" s="144">
        <v>-10617785</v>
      </c>
      <c r="H36" s="91"/>
      <c r="I36" s="90"/>
      <c r="J36" s="144">
        <v>-332127</v>
      </c>
      <c r="K36" s="91"/>
      <c r="L36" s="90"/>
      <c r="M36" s="141" t="s">
        <v>311</v>
      </c>
      <c r="N36" s="91"/>
    </row>
    <row r="37" spans="1:40" ht="22.5" x14ac:dyDescent="0.25">
      <c r="A37" s="12"/>
      <c r="B37" s="238" t="s">
        <v>537</v>
      </c>
      <c r="C37" s="138"/>
      <c r="D37" s="228" t="s">
        <v>555</v>
      </c>
      <c r="E37" s="138"/>
      <c r="F37" s="137"/>
      <c r="G37" s="148">
        <v>82102</v>
      </c>
      <c r="H37" s="138"/>
      <c r="I37" s="137"/>
      <c r="J37" s="139" t="s">
        <v>311</v>
      </c>
      <c r="K37" s="138"/>
      <c r="L37" s="137"/>
      <c r="M37" s="139" t="s">
        <v>311</v>
      </c>
      <c r="N37" s="138"/>
    </row>
    <row r="38" spans="1:40" ht="22.5" x14ac:dyDescent="0.25">
      <c r="A38" s="12"/>
      <c r="B38" s="239" t="s">
        <v>538</v>
      </c>
      <c r="C38" s="91"/>
      <c r="D38" s="233" t="s">
        <v>555</v>
      </c>
      <c r="E38" s="91"/>
      <c r="F38" s="90"/>
      <c r="G38" s="143">
        <v>137695</v>
      </c>
      <c r="H38" s="91"/>
      <c r="I38" s="90"/>
      <c r="J38" s="144">
        <v>-1042855</v>
      </c>
      <c r="K38" s="91"/>
      <c r="L38" s="90"/>
      <c r="M38" s="144">
        <v>905160</v>
      </c>
      <c r="N38" s="91"/>
    </row>
    <row r="39" spans="1:40" x14ac:dyDescent="0.25">
      <c r="A39" s="12"/>
      <c r="B39" s="238" t="s">
        <v>538</v>
      </c>
      <c r="C39" s="138"/>
      <c r="D39" s="228" t="s">
        <v>94</v>
      </c>
      <c r="E39" s="138"/>
      <c r="F39" s="137"/>
      <c r="G39" s="148">
        <v>-310329</v>
      </c>
      <c r="H39" s="138"/>
      <c r="I39" s="137"/>
      <c r="J39" s="148">
        <v>1774492</v>
      </c>
      <c r="K39" s="138"/>
      <c r="L39" s="137"/>
      <c r="M39" s="148">
        <v>1042651</v>
      </c>
      <c r="N39" s="138"/>
    </row>
    <row r="40" spans="1:40" ht="22.5" x14ac:dyDescent="0.25">
      <c r="A40" s="12"/>
      <c r="B40" s="239" t="s">
        <v>539</v>
      </c>
      <c r="C40" s="91"/>
      <c r="D40" s="233" t="s">
        <v>555</v>
      </c>
      <c r="E40" s="91"/>
      <c r="F40" s="90"/>
      <c r="G40" s="144">
        <v>-38774</v>
      </c>
      <c r="H40" s="91"/>
      <c r="I40" s="90"/>
      <c r="J40" s="141" t="s">
        <v>311</v>
      </c>
      <c r="K40" s="91"/>
      <c r="L40" s="90"/>
      <c r="M40" s="141" t="s">
        <v>311</v>
      </c>
      <c r="N40" s="91"/>
    </row>
    <row r="41" spans="1:40" x14ac:dyDescent="0.25">
      <c r="A41" s="12"/>
      <c r="B41" s="238" t="s">
        <v>383</v>
      </c>
      <c r="C41" s="138"/>
      <c r="D41" s="240" t="s">
        <v>95</v>
      </c>
      <c r="E41" s="138"/>
      <c r="F41" s="137"/>
      <c r="G41" s="148">
        <v>13877620</v>
      </c>
      <c r="H41" s="138"/>
      <c r="I41" s="137"/>
      <c r="J41" s="148">
        <v>20014654</v>
      </c>
      <c r="K41" s="138"/>
      <c r="L41" s="137"/>
      <c r="M41" s="148">
        <v>-808564</v>
      </c>
      <c r="N41" s="138"/>
    </row>
    <row r="42" spans="1:40" x14ac:dyDescent="0.25">
      <c r="A42" s="12"/>
      <c r="B42" s="239" t="s">
        <v>383</v>
      </c>
      <c r="C42" s="91"/>
      <c r="D42" s="233" t="s">
        <v>94</v>
      </c>
      <c r="E42" s="91"/>
      <c r="F42" s="90"/>
      <c r="G42" s="144">
        <v>-8267012</v>
      </c>
      <c r="H42" s="91"/>
      <c r="I42" s="90"/>
      <c r="J42" s="144">
        <v>4968679</v>
      </c>
      <c r="K42" s="91"/>
      <c r="L42" s="90"/>
      <c r="M42" s="144">
        <v>-10763</v>
      </c>
      <c r="N42" s="91"/>
    </row>
    <row r="43" spans="1:40" x14ac:dyDescent="0.25">
      <c r="A43" s="12"/>
      <c r="B43" s="238" t="s">
        <v>556</v>
      </c>
      <c r="C43" s="138"/>
      <c r="D43" s="228" t="s">
        <v>94</v>
      </c>
      <c r="E43" s="138"/>
      <c r="F43" s="137"/>
      <c r="G43" s="139" t="s">
        <v>311</v>
      </c>
      <c r="H43" s="138"/>
      <c r="I43" s="137"/>
      <c r="J43" s="139" t="s">
        <v>311</v>
      </c>
      <c r="K43" s="138"/>
      <c r="L43" s="137"/>
      <c r="M43" s="148">
        <v>-2290560</v>
      </c>
      <c r="N43" s="138" t="s">
        <v>395</v>
      </c>
    </row>
    <row r="44" spans="1:40" x14ac:dyDescent="0.25">
      <c r="A44" s="12"/>
      <c r="B44" s="4"/>
    </row>
    <row r="45" spans="1:40" ht="15" customHeight="1" x14ac:dyDescent="0.25">
      <c r="A45" s="12" t="s">
        <v>813</v>
      </c>
      <c r="B45" s="16" t="s">
        <v>6</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row>
    <row r="46" spans="1:40" x14ac:dyDescent="0.25">
      <c r="A46" s="12"/>
      <c r="B46" s="18" t="s">
        <v>557</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row>
    <row r="47" spans="1:40"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row>
    <row r="48" spans="1:40" x14ac:dyDescent="0.25">
      <c r="A48" s="12"/>
      <c r="B48" s="204"/>
      <c r="C48" s="214"/>
      <c r="D48" s="269"/>
      <c r="E48" s="269"/>
      <c r="F48" s="269"/>
      <c r="G48" s="269"/>
      <c r="H48" s="269"/>
      <c r="I48" s="269"/>
      <c r="J48" s="269"/>
      <c r="K48" s="269"/>
      <c r="L48" s="269"/>
      <c r="M48" s="270" t="s">
        <v>558</v>
      </c>
      <c r="N48" s="270"/>
      <c r="O48" s="270"/>
      <c r="P48" s="270"/>
      <c r="Q48" s="270"/>
      <c r="R48" s="269"/>
      <c r="S48" s="269"/>
      <c r="T48" s="269"/>
      <c r="U48" s="214"/>
    </row>
    <row r="49" spans="1:21" ht="15.75" thickBot="1" x14ac:dyDescent="0.3">
      <c r="A49" s="12"/>
      <c r="B49" s="204"/>
      <c r="C49" s="214"/>
      <c r="D49" s="269"/>
      <c r="E49" s="269"/>
      <c r="F49" s="269"/>
      <c r="G49" s="269"/>
      <c r="H49" s="269"/>
      <c r="I49" s="269"/>
      <c r="J49" s="269"/>
      <c r="K49" s="269"/>
      <c r="L49" s="269"/>
      <c r="M49" s="271" t="s">
        <v>496</v>
      </c>
      <c r="N49" s="271"/>
      <c r="O49" s="271"/>
      <c r="P49" s="271"/>
      <c r="Q49" s="271"/>
      <c r="R49" s="269"/>
      <c r="S49" s="269"/>
      <c r="T49" s="269"/>
      <c r="U49" s="214"/>
    </row>
    <row r="50" spans="1:21" x14ac:dyDescent="0.25">
      <c r="A50" s="12"/>
      <c r="B50" s="269" t="s">
        <v>497</v>
      </c>
      <c r="C50" s="214"/>
      <c r="D50" s="269" t="s">
        <v>559</v>
      </c>
      <c r="E50" s="269"/>
      <c r="F50" s="269"/>
      <c r="G50" s="269" t="s">
        <v>562</v>
      </c>
      <c r="H50" s="269"/>
      <c r="I50" s="269"/>
      <c r="J50" s="269" t="s">
        <v>564</v>
      </c>
      <c r="K50" s="269"/>
      <c r="L50" s="269"/>
      <c r="M50" s="273" t="s">
        <v>566</v>
      </c>
      <c r="N50" s="273"/>
      <c r="O50" s="273"/>
      <c r="P50" s="273" t="s">
        <v>569</v>
      </c>
      <c r="Q50" s="273"/>
      <c r="R50" s="269"/>
      <c r="S50" s="269" t="s">
        <v>509</v>
      </c>
      <c r="T50" s="269"/>
      <c r="U50" s="214"/>
    </row>
    <row r="51" spans="1:21" x14ac:dyDescent="0.25">
      <c r="A51" s="12"/>
      <c r="B51" s="269"/>
      <c r="C51" s="214"/>
      <c r="D51" s="269" t="s">
        <v>560</v>
      </c>
      <c r="E51" s="269"/>
      <c r="F51" s="269"/>
      <c r="G51" s="269" t="s">
        <v>563</v>
      </c>
      <c r="H51" s="269"/>
      <c r="I51" s="269"/>
      <c r="J51" s="269" t="s">
        <v>565</v>
      </c>
      <c r="K51" s="269"/>
      <c r="L51" s="269"/>
      <c r="M51" s="269" t="s">
        <v>567</v>
      </c>
      <c r="N51" s="269"/>
      <c r="O51" s="274"/>
      <c r="P51" s="269" t="s">
        <v>570</v>
      </c>
      <c r="Q51" s="269"/>
      <c r="R51" s="269"/>
      <c r="S51" s="269"/>
      <c r="T51" s="269"/>
      <c r="U51" s="214"/>
    </row>
    <row r="52" spans="1:21" ht="15.75" thickBot="1" x14ac:dyDescent="0.3">
      <c r="A52" s="12"/>
      <c r="B52" s="272"/>
      <c r="C52" s="214"/>
      <c r="D52" s="272" t="s">
        <v>561</v>
      </c>
      <c r="E52" s="272"/>
      <c r="F52" s="269"/>
      <c r="G52" s="272" t="s">
        <v>502</v>
      </c>
      <c r="H52" s="272"/>
      <c r="I52" s="269"/>
      <c r="J52" s="272" t="s">
        <v>496</v>
      </c>
      <c r="K52" s="272"/>
      <c r="L52" s="269"/>
      <c r="M52" s="272" t="s">
        <v>568</v>
      </c>
      <c r="N52" s="272"/>
      <c r="O52" s="274"/>
      <c r="P52" s="81"/>
      <c r="Q52" s="81"/>
      <c r="R52" s="269"/>
      <c r="S52" s="272"/>
      <c r="T52" s="272"/>
      <c r="U52" s="214"/>
    </row>
    <row r="53" spans="1:21" x14ac:dyDescent="0.25">
      <c r="A53" s="12"/>
      <c r="B53" s="198" t="s">
        <v>571</v>
      </c>
      <c r="C53" s="213"/>
      <c r="D53" s="198" t="s">
        <v>302</v>
      </c>
      <c r="E53" s="201">
        <v>272261350</v>
      </c>
      <c r="F53" s="213"/>
      <c r="G53" s="198" t="s">
        <v>302</v>
      </c>
      <c r="H53" s="201">
        <v>-222846315</v>
      </c>
      <c r="I53" s="213"/>
      <c r="J53" s="198" t="s">
        <v>302</v>
      </c>
      <c r="K53" s="244">
        <v>49415035</v>
      </c>
      <c r="L53" s="213"/>
      <c r="M53" s="198" t="s">
        <v>302</v>
      </c>
      <c r="N53" s="244">
        <v>-49415035</v>
      </c>
      <c r="O53" s="213"/>
      <c r="P53" s="198" t="s">
        <v>302</v>
      </c>
      <c r="Q53" s="202" t="s">
        <v>311</v>
      </c>
      <c r="R53" s="213"/>
      <c r="S53" s="198" t="s">
        <v>302</v>
      </c>
      <c r="T53" s="202" t="s">
        <v>311</v>
      </c>
      <c r="U53" s="213"/>
    </row>
    <row r="54" spans="1:21" x14ac:dyDescent="0.25">
      <c r="A54" s="12"/>
      <c r="B54" s="245"/>
      <c r="C54" s="246"/>
      <c r="D54" s="245"/>
      <c r="E54" s="247"/>
      <c r="F54" s="246"/>
      <c r="G54" s="245"/>
      <c r="H54" s="247"/>
      <c r="I54" s="246"/>
      <c r="J54" s="245"/>
      <c r="K54" s="247"/>
      <c r="L54" s="246"/>
      <c r="M54" s="245"/>
      <c r="N54" s="247"/>
      <c r="O54" s="246"/>
      <c r="P54" s="245"/>
      <c r="Q54" s="247"/>
      <c r="R54" s="246"/>
      <c r="S54" s="245"/>
      <c r="T54" s="247"/>
      <c r="U54" s="246"/>
    </row>
    <row r="55" spans="1:21" x14ac:dyDescent="0.25">
      <c r="A55" s="12"/>
      <c r="B55" s="199" t="s">
        <v>572</v>
      </c>
      <c r="C55" s="213"/>
      <c r="D55" s="199" t="s">
        <v>302</v>
      </c>
      <c r="E55" s="248">
        <v>27475000</v>
      </c>
      <c r="F55" s="213"/>
      <c r="G55" s="199" t="s">
        <v>302</v>
      </c>
      <c r="H55" s="249" t="s">
        <v>311</v>
      </c>
      <c r="I55" s="213"/>
      <c r="J55" s="199" t="s">
        <v>302</v>
      </c>
      <c r="K55" s="248">
        <v>27475000</v>
      </c>
      <c r="L55" s="213"/>
      <c r="M55" s="199" t="s">
        <v>302</v>
      </c>
      <c r="N55" s="248">
        <v>27475000</v>
      </c>
      <c r="O55" s="213"/>
      <c r="P55" s="199" t="s">
        <v>302</v>
      </c>
      <c r="Q55" s="249" t="s">
        <v>311</v>
      </c>
      <c r="R55" s="213"/>
      <c r="S55" s="199" t="s">
        <v>302</v>
      </c>
      <c r="T55" s="249" t="s">
        <v>311</v>
      </c>
      <c r="U55" s="213"/>
    </row>
    <row r="56" spans="1:21" x14ac:dyDescent="0.25">
      <c r="A56" s="12"/>
      <c r="B56" s="245"/>
      <c r="C56" s="246"/>
      <c r="D56" s="245"/>
      <c r="E56" s="247"/>
      <c r="F56" s="246"/>
      <c r="G56" s="245"/>
      <c r="H56" s="247"/>
      <c r="I56" s="246"/>
      <c r="J56" s="245"/>
      <c r="K56" s="247"/>
      <c r="L56" s="246"/>
      <c r="M56" s="245"/>
      <c r="N56" s="247"/>
      <c r="O56" s="246"/>
      <c r="P56" s="245"/>
      <c r="Q56" s="247"/>
      <c r="R56" s="246"/>
      <c r="S56" s="245"/>
      <c r="T56" s="247"/>
      <c r="U56" s="246"/>
    </row>
    <row r="57" spans="1:21" x14ac:dyDescent="0.25">
      <c r="A57" s="12"/>
      <c r="B57" s="199" t="s">
        <v>573</v>
      </c>
      <c r="C57" s="213"/>
      <c r="D57" s="199"/>
      <c r="E57" s="249"/>
      <c r="F57" s="213"/>
      <c r="G57" s="199"/>
      <c r="H57" s="249"/>
      <c r="I57" s="213"/>
      <c r="J57" s="199"/>
      <c r="K57" s="249"/>
      <c r="L57" s="213"/>
      <c r="M57" s="199"/>
      <c r="N57" s="249"/>
      <c r="O57" s="213"/>
      <c r="P57" s="199"/>
      <c r="Q57" s="249"/>
      <c r="R57" s="213"/>
      <c r="S57" s="199"/>
      <c r="T57" s="249"/>
      <c r="U57" s="213"/>
    </row>
    <row r="58" spans="1:21" x14ac:dyDescent="0.25">
      <c r="A58" s="12"/>
      <c r="B58" s="250" t="s">
        <v>574</v>
      </c>
      <c r="C58" s="246"/>
      <c r="D58" s="245" t="s">
        <v>302</v>
      </c>
      <c r="E58" s="251">
        <v>59588167</v>
      </c>
      <c r="F58" s="246"/>
      <c r="G58" s="245" t="s">
        <v>302</v>
      </c>
      <c r="H58" s="252" t="s">
        <v>311</v>
      </c>
      <c r="I58" s="246"/>
      <c r="J58" s="245" t="s">
        <v>302</v>
      </c>
      <c r="K58" s="253">
        <v>59588167</v>
      </c>
      <c r="L58" s="246"/>
      <c r="M58" s="245" t="s">
        <v>302</v>
      </c>
      <c r="N58" s="247" t="s">
        <v>311</v>
      </c>
      <c r="O58" s="246"/>
      <c r="P58" s="245" t="s">
        <v>302</v>
      </c>
      <c r="Q58" s="251">
        <v>30567000</v>
      </c>
      <c r="R58" s="246"/>
      <c r="S58" s="245" t="s">
        <v>302</v>
      </c>
      <c r="T58" s="253">
        <v>29021167</v>
      </c>
      <c r="U58" s="246"/>
    </row>
    <row r="59" spans="1:21" ht="15.75" thickBot="1" x14ac:dyDescent="0.3">
      <c r="A59" s="12"/>
      <c r="B59" s="254" t="s">
        <v>575</v>
      </c>
      <c r="C59" s="213"/>
      <c r="D59" s="255"/>
      <c r="E59" s="256">
        <v>641960</v>
      </c>
      <c r="F59" s="213"/>
      <c r="G59" s="255"/>
      <c r="H59" s="257" t="s">
        <v>311</v>
      </c>
      <c r="I59" s="213"/>
      <c r="J59" s="255"/>
      <c r="K59" s="258">
        <v>641960</v>
      </c>
      <c r="L59" s="213"/>
      <c r="M59" s="255"/>
      <c r="N59" s="259" t="s">
        <v>311</v>
      </c>
      <c r="O59" s="213"/>
      <c r="P59" s="255"/>
      <c r="Q59" s="259" t="s">
        <v>311</v>
      </c>
      <c r="R59" s="213"/>
      <c r="S59" s="255"/>
      <c r="T59" s="258">
        <v>641960</v>
      </c>
      <c r="U59" s="213"/>
    </row>
    <row r="60" spans="1:21" x14ac:dyDescent="0.25">
      <c r="A60" s="12"/>
      <c r="B60" s="245" t="s">
        <v>576</v>
      </c>
      <c r="C60" s="246"/>
      <c r="D60" s="260" t="s">
        <v>302</v>
      </c>
      <c r="E60" s="261">
        <v>60230127</v>
      </c>
      <c r="F60" s="246"/>
      <c r="G60" s="260" t="s">
        <v>302</v>
      </c>
      <c r="H60" s="262" t="s">
        <v>311</v>
      </c>
      <c r="I60" s="246"/>
      <c r="J60" s="260" t="s">
        <v>302</v>
      </c>
      <c r="K60" s="263">
        <v>60230127</v>
      </c>
      <c r="L60" s="246"/>
      <c r="M60" s="260" t="s">
        <v>302</v>
      </c>
      <c r="N60" s="264" t="s">
        <v>311</v>
      </c>
      <c r="O60" s="246"/>
      <c r="P60" s="260" t="s">
        <v>302</v>
      </c>
      <c r="Q60" s="261">
        <v>30567000</v>
      </c>
      <c r="R60" s="246"/>
      <c r="S60" s="260" t="s">
        <v>302</v>
      </c>
      <c r="T60" s="263">
        <v>29663127</v>
      </c>
      <c r="U60" s="246"/>
    </row>
    <row r="61" spans="1:21" x14ac:dyDescent="0.25">
      <c r="A61" s="12"/>
      <c r="B61" s="199"/>
      <c r="C61" s="213"/>
      <c r="D61" s="199"/>
      <c r="E61" s="249"/>
      <c r="F61" s="213"/>
      <c r="G61" s="199"/>
      <c r="H61" s="249"/>
      <c r="I61" s="213"/>
      <c r="J61" s="199"/>
      <c r="K61" s="249"/>
      <c r="L61" s="213"/>
      <c r="M61" s="199"/>
      <c r="N61" s="249"/>
      <c r="O61" s="213"/>
      <c r="P61" s="199"/>
      <c r="Q61" s="249"/>
      <c r="R61" s="213"/>
      <c r="S61" s="199"/>
      <c r="T61" s="249"/>
      <c r="U61" s="213"/>
    </row>
    <row r="62" spans="1:21" x14ac:dyDescent="0.25">
      <c r="A62" s="12"/>
      <c r="B62" s="265" t="s">
        <v>577</v>
      </c>
      <c r="C62" s="246"/>
      <c r="D62" s="245"/>
      <c r="E62" s="247"/>
      <c r="F62" s="246"/>
      <c r="G62" s="245"/>
      <c r="H62" s="247"/>
      <c r="I62" s="246"/>
      <c r="J62" s="245"/>
      <c r="K62" s="247"/>
      <c r="L62" s="246"/>
      <c r="M62" s="245"/>
      <c r="N62" s="247"/>
      <c r="O62" s="246"/>
      <c r="P62" s="245"/>
      <c r="Q62" s="247"/>
      <c r="R62" s="246"/>
      <c r="S62" s="245"/>
      <c r="T62" s="247"/>
      <c r="U62" s="246"/>
    </row>
    <row r="63" spans="1:21" x14ac:dyDescent="0.25">
      <c r="A63" s="12"/>
      <c r="B63" s="254" t="s">
        <v>574</v>
      </c>
      <c r="C63" s="213"/>
      <c r="D63" s="199" t="s">
        <v>302</v>
      </c>
      <c r="E63" s="266">
        <v>-1110065</v>
      </c>
      <c r="F63" s="213"/>
      <c r="G63" s="199" t="s">
        <v>302</v>
      </c>
      <c r="H63" s="249" t="s">
        <v>311</v>
      </c>
      <c r="I63" s="213"/>
      <c r="J63" s="199" t="s">
        <v>302</v>
      </c>
      <c r="K63" s="266">
        <v>-1110065</v>
      </c>
      <c r="L63" s="213"/>
      <c r="M63" s="199" t="s">
        <v>302</v>
      </c>
      <c r="N63" s="249" t="s">
        <v>311</v>
      </c>
      <c r="O63" s="213"/>
      <c r="P63" s="199" t="s">
        <v>302</v>
      </c>
      <c r="Q63" s="266">
        <v>-1110065</v>
      </c>
      <c r="R63" s="213"/>
      <c r="S63" s="199" t="s">
        <v>302</v>
      </c>
      <c r="T63" s="267" t="s">
        <v>311</v>
      </c>
      <c r="U63" s="213"/>
    </row>
    <row r="64" spans="1:21" x14ac:dyDescent="0.25">
      <c r="A64" s="12"/>
      <c r="B64" s="268" t="s">
        <v>575</v>
      </c>
      <c r="C64" s="246"/>
      <c r="D64" s="245"/>
      <c r="E64" s="253">
        <v>-559858</v>
      </c>
      <c r="F64" s="246"/>
      <c r="G64" s="245"/>
      <c r="H64" s="247" t="s">
        <v>311</v>
      </c>
      <c r="I64" s="246"/>
      <c r="J64" s="245"/>
      <c r="K64" s="253">
        <v>-559858</v>
      </c>
      <c r="L64" s="246"/>
      <c r="M64" s="245"/>
      <c r="N64" s="247" t="s">
        <v>311</v>
      </c>
      <c r="O64" s="246"/>
      <c r="P64" s="245"/>
      <c r="Q64" s="252" t="s">
        <v>311</v>
      </c>
      <c r="R64" s="246"/>
      <c r="S64" s="245"/>
      <c r="T64" s="253">
        <v>-559858</v>
      </c>
      <c r="U64" s="246"/>
    </row>
    <row r="65" spans="1:40" ht="15.75" thickBot="1" x14ac:dyDescent="0.3">
      <c r="A65" s="12"/>
      <c r="B65" s="254" t="s">
        <v>578</v>
      </c>
      <c r="C65" s="213"/>
      <c r="D65" s="255"/>
      <c r="E65" s="258">
        <v>-206743</v>
      </c>
      <c r="F65" s="213"/>
      <c r="G65" s="255"/>
      <c r="H65" s="257" t="s">
        <v>311</v>
      </c>
      <c r="I65" s="213"/>
      <c r="J65" s="255"/>
      <c r="K65" s="258">
        <v>-206743</v>
      </c>
      <c r="L65" s="213"/>
      <c r="M65" s="255"/>
      <c r="N65" s="257" t="s">
        <v>311</v>
      </c>
      <c r="O65" s="213"/>
      <c r="P65" s="255"/>
      <c r="Q65" s="257" t="s">
        <v>311</v>
      </c>
      <c r="R65" s="213"/>
      <c r="S65" s="255"/>
      <c r="T65" s="258">
        <v>-206743</v>
      </c>
      <c r="U65" s="213"/>
    </row>
    <row r="66" spans="1:40" x14ac:dyDescent="0.25">
      <c r="A66" s="12"/>
      <c r="B66" s="245" t="s">
        <v>579</v>
      </c>
      <c r="C66" s="246"/>
      <c r="D66" s="260" t="s">
        <v>302</v>
      </c>
      <c r="E66" s="263">
        <v>-1876666</v>
      </c>
      <c r="F66" s="246"/>
      <c r="G66" s="260" t="s">
        <v>302</v>
      </c>
      <c r="H66" s="264" t="s">
        <v>311</v>
      </c>
      <c r="I66" s="246"/>
      <c r="J66" s="260" t="s">
        <v>302</v>
      </c>
      <c r="K66" s="263">
        <v>-1876666</v>
      </c>
      <c r="L66" s="246"/>
      <c r="M66" s="260" t="s">
        <v>302</v>
      </c>
      <c r="N66" s="264" t="s">
        <v>311</v>
      </c>
      <c r="O66" s="246"/>
      <c r="P66" s="260" t="s">
        <v>302</v>
      </c>
      <c r="Q66" s="263">
        <v>-1110065</v>
      </c>
      <c r="R66" s="246"/>
      <c r="S66" s="260" t="s">
        <v>302</v>
      </c>
      <c r="T66" s="263">
        <v>-766601</v>
      </c>
      <c r="U66" s="246"/>
    </row>
    <row r="67" spans="1:40" x14ac:dyDescent="0.25">
      <c r="A67" s="12"/>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row>
    <row r="68" spans="1:40" x14ac:dyDescent="0.25">
      <c r="A68" s="12"/>
      <c r="B68" s="18" t="s">
        <v>580</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row>
    <row r="69" spans="1:40" x14ac:dyDescent="0.25">
      <c r="A69" s="12"/>
      <c r="B69" s="18" t="s">
        <v>581</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c r="AM69" s="18"/>
      <c r="AN69" s="18"/>
    </row>
    <row r="70" spans="1:40" x14ac:dyDescent="0.25">
      <c r="A70" s="12"/>
      <c r="B70" s="18" t="s">
        <v>582</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c r="AN70" s="18"/>
    </row>
    <row r="71" spans="1:40"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c r="AN71" s="18"/>
    </row>
    <row r="72" spans="1:40" x14ac:dyDescent="0.25">
      <c r="A72" s="12"/>
      <c r="B72" s="18" t="s">
        <v>583</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c r="AN72" s="18"/>
    </row>
    <row r="73" spans="1:40" x14ac:dyDescent="0.25">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row>
    <row r="74" spans="1:40" x14ac:dyDescent="0.25">
      <c r="A74" s="12"/>
      <c r="B74" s="297"/>
      <c r="C74" s="297"/>
      <c r="D74" s="297"/>
      <c r="E74" s="297"/>
      <c r="F74" s="297"/>
      <c r="G74" s="297"/>
      <c r="H74" s="297"/>
      <c r="I74" s="297"/>
      <c r="J74" s="297"/>
      <c r="K74" s="297"/>
      <c r="L74" s="297"/>
      <c r="M74" s="297" t="s">
        <v>495</v>
      </c>
      <c r="N74" s="297"/>
      <c r="O74" s="297"/>
      <c r="P74" s="297"/>
      <c r="Q74" s="297"/>
      <c r="R74" s="297"/>
      <c r="S74" s="297"/>
      <c r="T74" s="297"/>
      <c r="U74" s="299"/>
    </row>
    <row r="75" spans="1:40" ht="15.75" thickBot="1" x14ac:dyDescent="0.3">
      <c r="A75" s="12"/>
      <c r="B75" s="297"/>
      <c r="C75" s="297"/>
      <c r="D75" s="297"/>
      <c r="E75" s="297"/>
      <c r="F75" s="297"/>
      <c r="G75" s="297"/>
      <c r="H75" s="297"/>
      <c r="I75" s="297"/>
      <c r="J75" s="297"/>
      <c r="K75" s="297"/>
      <c r="L75" s="297"/>
      <c r="M75" s="298" t="s">
        <v>584</v>
      </c>
      <c r="N75" s="298"/>
      <c r="O75" s="298"/>
      <c r="P75" s="298"/>
      <c r="Q75" s="298"/>
      <c r="R75" s="297"/>
      <c r="S75" s="297"/>
      <c r="T75" s="297"/>
      <c r="U75" s="299"/>
    </row>
    <row r="76" spans="1:40" x14ac:dyDescent="0.25">
      <c r="A76" s="12"/>
      <c r="B76" s="297" t="s">
        <v>497</v>
      </c>
      <c r="C76" s="297"/>
      <c r="D76" s="297" t="s">
        <v>559</v>
      </c>
      <c r="E76" s="297"/>
      <c r="F76" s="297"/>
      <c r="G76" s="297" t="s">
        <v>562</v>
      </c>
      <c r="H76" s="297"/>
      <c r="I76" s="297"/>
      <c r="J76" s="297" t="s">
        <v>586</v>
      </c>
      <c r="K76" s="297"/>
      <c r="L76" s="297"/>
      <c r="M76" s="300" t="s">
        <v>566</v>
      </c>
      <c r="N76" s="300"/>
      <c r="O76" s="300"/>
      <c r="P76" s="300" t="s">
        <v>569</v>
      </c>
      <c r="Q76" s="300"/>
      <c r="R76" s="297"/>
      <c r="S76" s="297" t="s">
        <v>509</v>
      </c>
      <c r="T76" s="297"/>
      <c r="U76" s="299"/>
    </row>
    <row r="77" spans="1:40" x14ac:dyDescent="0.25">
      <c r="A77" s="12"/>
      <c r="B77" s="297"/>
      <c r="C77" s="297"/>
      <c r="D77" s="297" t="s">
        <v>560</v>
      </c>
      <c r="E77" s="297"/>
      <c r="F77" s="297"/>
      <c r="G77" s="297" t="s">
        <v>563</v>
      </c>
      <c r="H77" s="297"/>
      <c r="I77" s="297"/>
      <c r="J77" s="297" t="s">
        <v>587</v>
      </c>
      <c r="K77" s="297"/>
      <c r="L77" s="297"/>
      <c r="M77" s="297" t="s">
        <v>567</v>
      </c>
      <c r="N77" s="297"/>
      <c r="O77" s="301"/>
      <c r="P77" s="297" t="s">
        <v>568</v>
      </c>
      <c r="Q77" s="297"/>
      <c r="R77" s="297"/>
      <c r="S77" s="297"/>
      <c r="T77" s="297"/>
      <c r="U77" s="299"/>
    </row>
    <row r="78" spans="1:40" ht="15.75" thickBot="1" x14ac:dyDescent="0.3">
      <c r="A78" s="12"/>
      <c r="B78" s="298"/>
      <c r="C78" s="297"/>
      <c r="D78" s="298" t="s">
        <v>585</v>
      </c>
      <c r="E78" s="298"/>
      <c r="F78" s="297"/>
      <c r="G78" s="298" t="s">
        <v>502</v>
      </c>
      <c r="H78" s="298"/>
      <c r="I78" s="297"/>
      <c r="J78" s="298" t="s">
        <v>502</v>
      </c>
      <c r="K78" s="298"/>
      <c r="L78" s="297"/>
      <c r="M78" s="298" t="s">
        <v>568</v>
      </c>
      <c r="N78" s="298"/>
      <c r="O78" s="301"/>
      <c r="P78" s="81"/>
      <c r="Q78" s="81"/>
      <c r="R78" s="297"/>
      <c r="S78" s="298"/>
      <c r="T78" s="298"/>
      <c r="U78" s="299"/>
    </row>
    <row r="79" spans="1:40" x14ac:dyDescent="0.25">
      <c r="A79" s="12"/>
      <c r="B79" s="275" t="s">
        <v>571</v>
      </c>
      <c r="C79" s="276"/>
      <c r="D79" s="275" t="s">
        <v>302</v>
      </c>
      <c r="E79" s="277">
        <v>326589623</v>
      </c>
      <c r="F79" s="276"/>
      <c r="G79" s="275" t="s">
        <v>302</v>
      </c>
      <c r="H79" s="277">
        <v>-282343454</v>
      </c>
      <c r="I79" s="276"/>
      <c r="J79" s="275" t="s">
        <v>302</v>
      </c>
      <c r="K79" s="277">
        <v>44246169</v>
      </c>
      <c r="L79" s="276"/>
      <c r="M79" s="275" t="s">
        <v>302</v>
      </c>
      <c r="N79" s="278">
        <v>-44246169</v>
      </c>
      <c r="O79" s="276"/>
      <c r="P79" s="275" t="s">
        <v>302</v>
      </c>
      <c r="Q79" s="279" t="s">
        <v>311</v>
      </c>
      <c r="R79" s="276"/>
      <c r="S79" s="275" t="s">
        <v>302</v>
      </c>
      <c r="T79" s="279" t="s">
        <v>311</v>
      </c>
      <c r="U79" s="276"/>
    </row>
    <row r="80" spans="1:40" x14ac:dyDescent="0.25">
      <c r="A80" s="12"/>
      <c r="B80" s="280"/>
      <c r="C80" s="281"/>
      <c r="D80" s="280"/>
      <c r="E80" s="282"/>
      <c r="F80" s="281"/>
      <c r="G80" s="280"/>
      <c r="H80" s="282"/>
      <c r="I80" s="281"/>
      <c r="J80" s="280"/>
      <c r="K80" s="282"/>
      <c r="L80" s="281"/>
      <c r="M80" s="280"/>
      <c r="N80" s="282"/>
      <c r="O80" s="281"/>
      <c r="P80" s="280"/>
      <c r="Q80" s="282"/>
      <c r="R80" s="281"/>
      <c r="S80" s="280"/>
      <c r="T80" s="282"/>
      <c r="U80" s="281"/>
    </row>
    <row r="81" spans="1:40" x14ac:dyDescent="0.25">
      <c r="A81" s="12"/>
      <c r="B81" s="283" t="s">
        <v>588</v>
      </c>
      <c r="C81" s="276"/>
      <c r="D81" s="283"/>
      <c r="E81" s="284"/>
      <c r="F81" s="276"/>
      <c r="G81" s="283"/>
      <c r="H81" s="284"/>
      <c r="I81" s="276"/>
      <c r="J81" s="283"/>
      <c r="K81" s="284"/>
      <c r="L81" s="276"/>
      <c r="M81" s="283"/>
      <c r="N81" s="284"/>
      <c r="O81" s="276"/>
      <c r="P81" s="283"/>
      <c r="Q81" s="284"/>
      <c r="R81" s="276"/>
      <c r="S81" s="283"/>
      <c r="T81" s="284"/>
      <c r="U81" s="276"/>
    </row>
    <row r="82" spans="1:40" x14ac:dyDescent="0.25">
      <c r="A82" s="12"/>
      <c r="B82" s="285" t="s">
        <v>574</v>
      </c>
      <c r="C82" s="281"/>
      <c r="D82" s="280" t="s">
        <v>302</v>
      </c>
      <c r="E82" s="286">
        <v>-30440261</v>
      </c>
      <c r="F82" s="281"/>
      <c r="G82" s="280" t="s">
        <v>302</v>
      </c>
      <c r="H82" s="287" t="s">
        <v>311</v>
      </c>
      <c r="I82" s="281"/>
      <c r="J82" s="280" t="s">
        <v>302</v>
      </c>
      <c r="K82" s="286">
        <v>-30440261</v>
      </c>
      <c r="L82" s="281"/>
      <c r="M82" s="280" t="s">
        <v>302</v>
      </c>
      <c r="N82" s="286">
        <v>-30440261</v>
      </c>
      <c r="O82" s="281"/>
      <c r="P82" s="280" t="s">
        <v>302</v>
      </c>
      <c r="Q82" s="287" t="s">
        <v>311</v>
      </c>
      <c r="R82" s="281"/>
      <c r="S82" s="280" t="s">
        <v>302</v>
      </c>
      <c r="T82" s="282" t="s">
        <v>311</v>
      </c>
      <c r="U82" s="281"/>
    </row>
    <row r="83" spans="1:40" ht="15.75" thickBot="1" x14ac:dyDescent="0.3">
      <c r="A83" s="12"/>
      <c r="B83" s="288" t="s">
        <v>538</v>
      </c>
      <c r="C83" s="276"/>
      <c r="D83" s="289"/>
      <c r="E83" s="290">
        <v>-137696</v>
      </c>
      <c r="F83" s="276"/>
      <c r="G83" s="289"/>
      <c r="H83" s="291" t="s">
        <v>311</v>
      </c>
      <c r="I83" s="276"/>
      <c r="J83" s="289"/>
      <c r="K83" s="290">
        <v>-137696</v>
      </c>
      <c r="L83" s="276"/>
      <c r="M83" s="289"/>
      <c r="N83" s="292" t="s">
        <v>311</v>
      </c>
      <c r="O83" s="276"/>
      <c r="P83" s="289"/>
      <c r="Q83" s="290">
        <v>-137696</v>
      </c>
      <c r="R83" s="276"/>
      <c r="S83" s="289"/>
      <c r="T83" s="291" t="s">
        <v>311</v>
      </c>
      <c r="U83" s="276"/>
    </row>
    <row r="84" spans="1:40" x14ac:dyDescent="0.25">
      <c r="A84" s="12"/>
      <c r="B84" s="280" t="s">
        <v>579</v>
      </c>
      <c r="C84" s="281"/>
      <c r="D84" s="293" t="s">
        <v>302</v>
      </c>
      <c r="E84" s="294">
        <v>-30577957</v>
      </c>
      <c r="F84" s="281"/>
      <c r="G84" s="293" t="s">
        <v>302</v>
      </c>
      <c r="H84" s="295" t="s">
        <v>311</v>
      </c>
      <c r="I84" s="281"/>
      <c r="J84" s="293" t="s">
        <v>302</v>
      </c>
      <c r="K84" s="294">
        <v>-30577957</v>
      </c>
      <c r="L84" s="281"/>
      <c r="M84" s="293" t="s">
        <v>302</v>
      </c>
      <c r="N84" s="294">
        <v>-30440261</v>
      </c>
      <c r="O84" s="281"/>
      <c r="P84" s="293" t="s">
        <v>302</v>
      </c>
      <c r="Q84" s="294">
        <v>-137696</v>
      </c>
      <c r="R84" s="281"/>
      <c r="S84" s="293" t="s">
        <v>302</v>
      </c>
      <c r="T84" s="296" t="s">
        <v>311</v>
      </c>
      <c r="U84" s="281"/>
    </row>
    <row r="85" spans="1:40" x14ac:dyDescent="0.25">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row>
    <row r="86" spans="1:40" x14ac:dyDescent="0.25">
      <c r="A86" s="12"/>
      <c r="B86" s="329" t="s">
        <v>589</v>
      </c>
      <c r="C86" s="329"/>
      <c r="D86" s="329"/>
      <c r="E86" s="329"/>
      <c r="F86" s="329"/>
      <c r="G86" s="329"/>
      <c r="H86" s="329"/>
      <c r="I86" s="329"/>
      <c r="J86" s="329"/>
      <c r="K86" s="329"/>
      <c r="L86" s="329"/>
      <c r="M86" s="329"/>
      <c r="N86" s="329"/>
      <c r="O86" s="329"/>
      <c r="P86" s="329"/>
      <c r="Q86" s="329"/>
      <c r="R86" s="329"/>
      <c r="S86" s="329"/>
      <c r="T86" s="329"/>
      <c r="U86" s="329"/>
      <c r="V86" s="329"/>
      <c r="W86" s="329"/>
      <c r="X86" s="329"/>
      <c r="Y86" s="329"/>
      <c r="Z86" s="329"/>
      <c r="AA86" s="329"/>
      <c r="AB86" s="329"/>
      <c r="AC86" s="329"/>
      <c r="AD86" s="329"/>
      <c r="AE86" s="329"/>
      <c r="AF86" s="329"/>
      <c r="AG86" s="329"/>
      <c r="AH86" s="329"/>
      <c r="AI86" s="329"/>
      <c r="AJ86" s="329"/>
      <c r="AK86" s="329"/>
      <c r="AL86" s="329"/>
      <c r="AM86" s="329"/>
      <c r="AN86" s="329"/>
    </row>
    <row r="87" spans="1:40" x14ac:dyDescent="0.25">
      <c r="A87" s="12"/>
      <c r="B87" s="329" t="s">
        <v>590</v>
      </c>
      <c r="C87" s="329"/>
      <c r="D87" s="329"/>
      <c r="E87" s="329"/>
      <c r="F87" s="329"/>
      <c r="G87" s="329"/>
      <c r="H87" s="329"/>
      <c r="I87" s="329"/>
      <c r="J87" s="329"/>
      <c r="K87" s="329"/>
      <c r="L87" s="329"/>
      <c r="M87" s="329"/>
      <c r="N87" s="329"/>
      <c r="O87" s="329"/>
      <c r="P87" s="329"/>
      <c r="Q87" s="329"/>
      <c r="R87" s="329"/>
      <c r="S87" s="329"/>
      <c r="T87" s="329"/>
      <c r="U87" s="329"/>
      <c r="V87" s="329"/>
      <c r="W87" s="329"/>
      <c r="X87" s="329"/>
      <c r="Y87" s="329"/>
      <c r="Z87" s="329"/>
      <c r="AA87" s="329"/>
      <c r="AB87" s="329"/>
      <c r="AC87" s="329"/>
      <c r="AD87" s="329"/>
      <c r="AE87" s="329"/>
      <c r="AF87" s="329"/>
      <c r="AG87" s="329"/>
      <c r="AH87" s="329"/>
      <c r="AI87" s="329"/>
      <c r="AJ87" s="329"/>
      <c r="AK87" s="329"/>
      <c r="AL87" s="329"/>
      <c r="AM87" s="329"/>
      <c r="AN87" s="329"/>
    </row>
    <row r="88" spans="1:40" x14ac:dyDescent="0.25">
      <c r="A88" s="12"/>
      <c r="B88" s="4"/>
    </row>
    <row r="89" spans="1:40" ht="15" customHeight="1" x14ac:dyDescent="0.25">
      <c r="A89" s="12" t="s">
        <v>814</v>
      </c>
      <c r="B89" s="16" t="s">
        <v>6</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c r="AM89" s="16"/>
      <c r="AN89" s="16"/>
    </row>
    <row r="90" spans="1:40" x14ac:dyDescent="0.25">
      <c r="A90" s="12"/>
      <c r="B90" s="18" t="s">
        <v>592</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row>
    <row r="91" spans="1:40"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row>
    <row r="92" spans="1:40" x14ac:dyDescent="0.25">
      <c r="A92" s="12"/>
      <c r="B92" s="50"/>
      <c r="C92" s="50"/>
      <c r="D92" s="50"/>
      <c r="E92" s="50"/>
      <c r="F92" s="50"/>
      <c r="G92" s="50" t="s">
        <v>360</v>
      </c>
      <c r="H92" s="50"/>
      <c r="I92" s="50"/>
      <c r="J92" s="50" t="s">
        <v>360</v>
      </c>
      <c r="K92" s="50"/>
      <c r="L92" s="50"/>
      <c r="M92" s="50" t="s">
        <v>360</v>
      </c>
      <c r="N92" s="51"/>
    </row>
    <row r="93" spans="1:40" ht="15.75" thickBot="1" x14ac:dyDescent="0.3">
      <c r="A93" s="12"/>
      <c r="B93" s="52" t="s">
        <v>593</v>
      </c>
      <c r="C93" s="50"/>
      <c r="D93" s="62" t="s">
        <v>594</v>
      </c>
      <c r="E93" s="62"/>
      <c r="F93" s="50"/>
      <c r="G93" s="52" t="s">
        <v>595</v>
      </c>
      <c r="H93" s="50"/>
      <c r="I93" s="50"/>
      <c r="J93" s="52" t="s">
        <v>596</v>
      </c>
      <c r="K93" s="50"/>
      <c r="L93" s="50"/>
      <c r="M93" s="52" t="s">
        <v>597</v>
      </c>
      <c r="N93" s="51"/>
    </row>
    <row r="94" spans="1:40" x14ac:dyDescent="0.25">
      <c r="A94" s="12"/>
      <c r="B94" s="302">
        <v>2016</v>
      </c>
      <c r="C94" s="55" t="s">
        <v>598</v>
      </c>
      <c r="D94" s="56" t="s">
        <v>302</v>
      </c>
      <c r="E94" s="57">
        <v>260000000</v>
      </c>
      <c r="F94" s="55"/>
      <c r="G94" s="101">
        <v>0.62</v>
      </c>
      <c r="H94" s="100" t="s">
        <v>303</v>
      </c>
      <c r="I94" s="55"/>
      <c r="J94" s="101">
        <v>0.71</v>
      </c>
      <c r="K94" s="100" t="s">
        <v>303</v>
      </c>
      <c r="L94" s="55"/>
      <c r="M94" s="101">
        <v>2.63</v>
      </c>
      <c r="N94" s="55"/>
    </row>
    <row r="95" spans="1:40" x14ac:dyDescent="0.25">
      <c r="A95" s="12"/>
      <c r="B95" s="303">
        <v>2017</v>
      </c>
      <c r="C95" s="59"/>
      <c r="D95" s="60"/>
      <c r="E95" s="61">
        <v>275000000</v>
      </c>
      <c r="F95" s="59"/>
      <c r="G95" s="102">
        <v>1.02</v>
      </c>
      <c r="H95" s="60" t="s">
        <v>303</v>
      </c>
      <c r="I95" s="59"/>
      <c r="J95" s="102">
        <v>0.24</v>
      </c>
      <c r="K95" s="60" t="s">
        <v>303</v>
      </c>
      <c r="L95" s="59"/>
      <c r="M95" s="102">
        <v>3.83</v>
      </c>
      <c r="N95" s="59"/>
    </row>
    <row r="96" spans="1:40" x14ac:dyDescent="0.25">
      <c r="A96" s="12"/>
      <c r="B96" s="304">
        <v>2018</v>
      </c>
      <c r="C96" s="55"/>
      <c r="D96" s="100"/>
      <c r="E96" s="105">
        <v>490000000</v>
      </c>
      <c r="F96" s="55"/>
      <c r="G96" s="104">
        <v>1.1499999999999999</v>
      </c>
      <c r="H96" s="100" t="s">
        <v>303</v>
      </c>
      <c r="I96" s="55"/>
      <c r="J96" s="104">
        <v>0.24</v>
      </c>
      <c r="K96" s="100" t="s">
        <v>303</v>
      </c>
      <c r="L96" s="55"/>
      <c r="M96" s="104">
        <v>4.43</v>
      </c>
      <c r="N96" s="55"/>
    </row>
    <row r="97" spans="1:40" x14ac:dyDescent="0.25">
      <c r="A97" s="12"/>
      <c r="B97" s="303">
        <v>2019</v>
      </c>
      <c r="C97" s="59"/>
      <c r="D97" s="60"/>
      <c r="E97" s="61">
        <v>260000000</v>
      </c>
      <c r="F97" s="59"/>
      <c r="G97" s="102">
        <v>1.27</v>
      </c>
      <c r="H97" s="60" t="s">
        <v>303</v>
      </c>
      <c r="I97" s="59"/>
      <c r="J97" s="102">
        <v>0.25</v>
      </c>
      <c r="K97" s="60" t="s">
        <v>303</v>
      </c>
      <c r="L97" s="59"/>
      <c r="M97" s="102">
        <v>5.64</v>
      </c>
      <c r="N97" s="59"/>
    </row>
    <row r="98" spans="1:40" x14ac:dyDescent="0.25">
      <c r="A98" s="12"/>
      <c r="B98" s="304">
        <v>2020</v>
      </c>
      <c r="C98" s="55"/>
      <c r="D98" s="100"/>
      <c r="E98" s="105">
        <v>450000000</v>
      </c>
      <c r="F98" s="55"/>
      <c r="G98" s="104">
        <v>1.62</v>
      </c>
      <c r="H98" s="100" t="s">
        <v>303</v>
      </c>
      <c r="I98" s="55"/>
      <c r="J98" s="104">
        <v>0.24</v>
      </c>
      <c r="K98" s="100" t="s">
        <v>303</v>
      </c>
      <c r="L98" s="55"/>
      <c r="M98" s="104">
        <v>6.25</v>
      </c>
      <c r="N98" s="55"/>
    </row>
    <row r="99" spans="1:40" x14ac:dyDescent="0.25">
      <c r="A99" s="12"/>
      <c r="B99" s="303">
        <v>2022</v>
      </c>
      <c r="C99" s="59"/>
      <c r="D99" s="60"/>
      <c r="E99" s="61">
        <v>50000000</v>
      </c>
      <c r="F99" s="59"/>
      <c r="G99" s="102">
        <v>1.69</v>
      </c>
      <c r="H99" s="60" t="s">
        <v>303</v>
      </c>
      <c r="I99" s="59"/>
      <c r="J99" s="102">
        <v>0.24</v>
      </c>
      <c r="K99" s="60" t="s">
        <v>303</v>
      </c>
      <c r="L99" s="59"/>
      <c r="M99" s="102">
        <v>8.68</v>
      </c>
      <c r="N99" s="59"/>
    </row>
    <row r="100" spans="1:40" x14ac:dyDescent="0.25">
      <c r="A100" s="12"/>
      <c r="B100" s="304">
        <v>2023</v>
      </c>
      <c r="C100" s="55"/>
      <c r="D100" s="100"/>
      <c r="E100" s="105">
        <v>340000000</v>
      </c>
      <c r="F100" s="55"/>
      <c r="G100" s="104">
        <v>2.4900000000000002</v>
      </c>
      <c r="H100" s="100" t="s">
        <v>303</v>
      </c>
      <c r="I100" s="55"/>
      <c r="J100" s="104">
        <v>0.24</v>
      </c>
      <c r="K100" s="100" t="s">
        <v>303</v>
      </c>
      <c r="L100" s="55"/>
      <c r="M100" s="104">
        <v>9.56</v>
      </c>
      <c r="N100" s="55"/>
    </row>
    <row r="101" spans="1:40" ht="15.75" thickBot="1" x14ac:dyDescent="0.3">
      <c r="A101" s="12"/>
      <c r="B101" s="303">
        <v>2028</v>
      </c>
      <c r="C101" s="59"/>
      <c r="D101" s="120"/>
      <c r="E101" s="122">
        <v>20000000</v>
      </c>
      <c r="F101" s="59"/>
      <c r="G101" s="121">
        <v>3.47</v>
      </c>
      <c r="H101" s="60" t="s">
        <v>303</v>
      </c>
      <c r="I101" s="59"/>
      <c r="J101" s="121">
        <v>0.25</v>
      </c>
      <c r="K101" s="60" t="s">
        <v>303</v>
      </c>
      <c r="L101" s="59"/>
      <c r="M101" s="121">
        <v>14.97</v>
      </c>
      <c r="N101" s="59"/>
    </row>
    <row r="102" spans="1:40" x14ac:dyDescent="0.25">
      <c r="A102" s="12"/>
      <c r="B102" s="305" t="s">
        <v>599</v>
      </c>
      <c r="C102" s="55"/>
      <c r="D102" s="56" t="s">
        <v>302</v>
      </c>
      <c r="E102" s="57">
        <v>2145000000</v>
      </c>
      <c r="F102" s="55"/>
      <c r="G102" s="101">
        <v>1.43</v>
      </c>
      <c r="H102" s="100" t="s">
        <v>303</v>
      </c>
      <c r="I102" s="55"/>
      <c r="J102" s="101">
        <v>0.3</v>
      </c>
      <c r="K102" s="100" t="s">
        <v>303</v>
      </c>
      <c r="L102" s="55"/>
      <c r="M102" s="101">
        <v>5.67</v>
      </c>
      <c r="N102" s="55"/>
    </row>
    <row r="103" spans="1:40" x14ac:dyDescent="0.25">
      <c r="A103" s="12"/>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row>
    <row r="104" spans="1:40" x14ac:dyDescent="0.25">
      <c r="A104" s="12"/>
      <c r="B104" s="330" t="s">
        <v>600</v>
      </c>
      <c r="C104" s="330"/>
      <c r="D104" s="330"/>
      <c r="E104" s="330"/>
      <c r="F104" s="330"/>
      <c r="G104" s="330"/>
      <c r="H104" s="330"/>
      <c r="I104" s="330"/>
      <c r="J104" s="330"/>
      <c r="K104" s="330"/>
      <c r="L104" s="330"/>
      <c r="M104" s="330"/>
      <c r="N104" s="330"/>
      <c r="O104" s="330"/>
      <c r="P104" s="330"/>
      <c r="Q104" s="330"/>
      <c r="R104" s="330"/>
      <c r="S104" s="330"/>
      <c r="T104" s="330"/>
      <c r="U104" s="330"/>
      <c r="V104" s="330"/>
      <c r="W104" s="330"/>
      <c r="X104" s="330"/>
      <c r="Y104" s="330"/>
      <c r="Z104" s="330"/>
      <c r="AA104" s="330"/>
      <c r="AB104" s="330"/>
      <c r="AC104" s="330"/>
      <c r="AD104" s="330"/>
      <c r="AE104" s="330"/>
      <c r="AF104" s="330"/>
      <c r="AG104" s="330"/>
      <c r="AH104" s="330"/>
      <c r="AI104" s="330"/>
      <c r="AJ104" s="330"/>
      <c r="AK104" s="330"/>
      <c r="AL104" s="330"/>
      <c r="AM104" s="330"/>
      <c r="AN104" s="330"/>
    </row>
    <row r="105" spans="1:40" x14ac:dyDescent="0.25">
      <c r="A105" s="12"/>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c r="AM105" s="18"/>
      <c r="AN105" s="18"/>
    </row>
    <row r="106" spans="1:40" x14ac:dyDescent="0.25">
      <c r="A106" s="12"/>
      <c r="B106" s="18" t="s">
        <v>60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c r="AL106" s="18"/>
      <c r="AM106" s="18"/>
      <c r="AN106" s="18"/>
    </row>
    <row r="107" spans="1:40" x14ac:dyDescent="0.25">
      <c r="A107" s="12"/>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c r="AN107" s="18"/>
    </row>
    <row r="108" spans="1:40" x14ac:dyDescent="0.25">
      <c r="A108" s="12"/>
      <c r="B108" s="50"/>
      <c r="C108" s="50"/>
      <c r="D108" s="50"/>
      <c r="E108" s="50"/>
      <c r="F108" s="50"/>
      <c r="G108" s="50" t="s">
        <v>360</v>
      </c>
      <c r="H108" s="50"/>
      <c r="I108" s="50"/>
      <c r="J108" s="50" t="s">
        <v>360</v>
      </c>
      <c r="K108" s="50"/>
      <c r="L108" s="50"/>
      <c r="M108" s="50" t="s">
        <v>360</v>
      </c>
      <c r="N108" s="51"/>
    </row>
    <row r="109" spans="1:40" ht="15.75" thickBot="1" x14ac:dyDescent="0.3">
      <c r="A109" s="12"/>
      <c r="B109" s="52" t="s">
        <v>593</v>
      </c>
      <c r="C109" s="50"/>
      <c r="D109" s="50"/>
      <c r="E109" s="52" t="s">
        <v>594</v>
      </c>
      <c r="F109" s="50"/>
      <c r="G109" s="52" t="s">
        <v>595</v>
      </c>
      <c r="H109" s="50"/>
      <c r="I109" s="50"/>
      <c r="J109" s="52" t="s">
        <v>596</v>
      </c>
      <c r="K109" s="50"/>
      <c r="L109" s="50"/>
      <c r="M109" s="52" t="s">
        <v>597</v>
      </c>
      <c r="N109" s="51"/>
    </row>
    <row r="110" spans="1:40" x14ac:dyDescent="0.25">
      <c r="A110" s="12"/>
      <c r="B110" s="302">
        <v>2014</v>
      </c>
      <c r="C110" s="55"/>
      <c r="D110" s="100" t="s">
        <v>302</v>
      </c>
      <c r="E110" s="57">
        <v>204500000</v>
      </c>
      <c r="F110" s="55"/>
      <c r="G110" s="101">
        <v>1</v>
      </c>
      <c r="H110" s="100" t="s">
        <v>303</v>
      </c>
      <c r="I110" s="55"/>
      <c r="J110" s="101">
        <v>0.33200000000000002</v>
      </c>
      <c r="K110" s="100" t="s">
        <v>303</v>
      </c>
      <c r="L110" s="55"/>
      <c r="M110" s="101">
        <v>1.54</v>
      </c>
      <c r="N110" s="55"/>
    </row>
    <row r="111" spans="1:40" x14ac:dyDescent="0.25">
      <c r="A111" s="12"/>
      <c r="B111" s="303">
        <v>2015</v>
      </c>
      <c r="C111" s="59"/>
      <c r="D111" s="60"/>
      <c r="E111" s="61">
        <v>364025000</v>
      </c>
      <c r="F111" s="59"/>
      <c r="G111" s="102">
        <v>1.0780000000000001</v>
      </c>
      <c r="H111" s="60" t="s">
        <v>303</v>
      </c>
      <c r="I111" s="59"/>
      <c r="J111" s="102">
        <v>0.29899999999999999</v>
      </c>
      <c r="K111" s="60" t="s">
        <v>303</v>
      </c>
      <c r="L111" s="59"/>
      <c r="M111" s="102">
        <v>2.42</v>
      </c>
      <c r="N111" s="59"/>
    </row>
    <row r="112" spans="1:40" x14ac:dyDescent="0.25">
      <c r="A112" s="12"/>
      <c r="B112" s="304">
        <v>2016</v>
      </c>
      <c r="C112" s="55"/>
      <c r="D112" s="100"/>
      <c r="E112" s="105">
        <v>367500000</v>
      </c>
      <c r="F112" s="55"/>
      <c r="G112" s="104">
        <v>1.077</v>
      </c>
      <c r="H112" s="100" t="s">
        <v>303</v>
      </c>
      <c r="I112" s="55"/>
      <c r="J112" s="104">
        <v>0.29699999999999999</v>
      </c>
      <c r="K112" s="100" t="s">
        <v>303</v>
      </c>
      <c r="L112" s="55"/>
      <c r="M112" s="104">
        <v>3.36</v>
      </c>
      <c r="N112" s="55"/>
    </row>
    <row r="113" spans="1:40" x14ac:dyDescent="0.25">
      <c r="A113" s="12"/>
      <c r="B113" s="303">
        <v>2017</v>
      </c>
      <c r="C113" s="59"/>
      <c r="D113" s="60"/>
      <c r="E113" s="61">
        <v>410000000</v>
      </c>
      <c r="F113" s="59"/>
      <c r="G113" s="102">
        <v>1.018</v>
      </c>
      <c r="H113" s="60" t="s">
        <v>303</v>
      </c>
      <c r="I113" s="59"/>
      <c r="J113" s="102">
        <v>0.312</v>
      </c>
      <c r="K113" s="60" t="s">
        <v>303</v>
      </c>
      <c r="L113" s="59"/>
      <c r="M113" s="102">
        <v>4.7</v>
      </c>
      <c r="N113" s="59"/>
    </row>
    <row r="114" spans="1:40" x14ac:dyDescent="0.25">
      <c r="A114" s="12"/>
      <c r="B114" s="304">
        <v>2018</v>
      </c>
      <c r="C114" s="55" t="s">
        <v>598</v>
      </c>
      <c r="D114" s="100"/>
      <c r="E114" s="105">
        <v>320000000</v>
      </c>
      <c r="F114" s="55"/>
      <c r="G114" s="104">
        <v>1.3080000000000001</v>
      </c>
      <c r="H114" s="100" t="s">
        <v>303</v>
      </c>
      <c r="I114" s="55"/>
      <c r="J114" s="104">
        <v>0.309</v>
      </c>
      <c r="K114" s="100" t="s">
        <v>303</v>
      </c>
      <c r="L114" s="55"/>
      <c r="M114" s="104">
        <v>5.56</v>
      </c>
      <c r="N114" s="55"/>
    </row>
    <row r="115" spans="1:40" x14ac:dyDescent="0.25">
      <c r="A115" s="12"/>
      <c r="B115" s="303">
        <v>2019</v>
      </c>
      <c r="C115" s="59" t="s">
        <v>598</v>
      </c>
      <c r="D115" s="60"/>
      <c r="E115" s="61">
        <v>450000000</v>
      </c>
      <c r="F115" s="59"/>
      <c r="G115" s="102">
        <v>1.39</v>
      </c>
      <c r="H115" s="60" t="s">
        <v>303</v>
      </c>
      <c r="I115" s="59"/>
      <c r="J115" s="102">
        <v>0.315</v>
      </c>
      <c r="K115" s="60" t="s">
        <v>303</v>
      </c>
      <c r="L115" s="59"/>
      <c r="M115" s="102">
        <v>6.56</v>
      </c>
      <c r="N115" s="59"/>
    </row>
    <row r="116" spans="1:40" ht="15.75" thickBot="1" x14ac:dyDescent="0.3">
      <c r="A116" s="12"/>
      <c r="B116" s="304">
        <v>2022</v>
      </c>
      <c r="C116" s="55"/>
      <c r="D116" s="110"/>
      <c r="E116" s="112">
        <v>50000000</v>
      </c>
      <c r="F116" s="55"/>
      <c r="G116" s="111">
        <v>1.6850000000000001</v>
      </c>
      <c r="H116" s="100" t="s">
        <v>303</v>
      </c>
      <c r="I116" s="55"/>
      <c r="J116" s="111">
        <v>0.311</v>
      </c>
      <c r="K116" s="100" t="s">
        <v>303</v>
      </c>
      <c r="L116" s="55"/>
      <c r="M116" s="111">
        <v>9.68</v>
      </c>
      <c r="N116" s="55"/>
    </row>
    <row r="117" spans="1:40" x14ac:dyDescent="0.25">
      <c r="A117" s="12"/>
      <c r="B117" s="129" t="s">
        <v>599</v>
      </c>
      <c r="C117" s="59"/>
      <c r="D117" s="133" t="s">
        <v>302</v>
      </c>
      <c r="E117" s="306">
        <v>2166025000</v>
      </c>
      <c r="F117" s="59"/>
      <c r="G117" s="134">
        <v>1.1719999999999999</v>
      </c>
      <c r="H117" s="60" t="s">
        <v>303</v>
      </c>
      <c r="I117" s="59"/>
      <c r="J117" s="134">
        <v>0.309</v>
      </c>
      <c r="K117" s="60" t="s">
        <v>303</v>
      </c>
      <c r="L117" s="59"/>
      <c r="M117" s="134">
        <v>4.42</v>
      </c>
      <c r="N117" s="59"/>
    </row>
    <row r="118" spans="1:40" x14ac:dyDescent="0.25">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18"/>
      <c r="AN118" s="18"/>
    </row>
    <row r="119" spans="1:40" x14ac:dyDescent="0.25">
      <c r="A119" s="12"/>
      <c r="B119" s="330" t="s">
        <v>602</v>
      </c>
      <c r="C119" s="330"/>
      <c r="D119" s="330"/>
      <c r="E119" s="330"/>
      <c r="F119" s="330"/>
      <c r="G119" s="330"/>
      <c r="H119" s="330"/>
      <c r="I119" s="330"/>
      <c r="J119" s="330"/>
      <c r="K119" s="330"/>
      <c r="L119" s="330"/>
      <c r="M119" s="330"/>
      <c r="N119" s="330"/>
      <c r="O119" s="330"/>
      <c r="P119" s="330"/>
      <c r="Q119" s="330"/>
      <c r="R119" s="330"/>
      <c r="S119" s="330"/>
      <c r="T119" s="330"/>
      <c r="U119" s="330"/>
      <c r="V119" s="330"/>
      <c r="W119" s="330"/>
      <c r="X119" s="330"/>
      <c r="Y119" s="330"/>
      <c r="Z119" s="330"/>
      <c r="AA119" s="330"/>
      <c r="AB119" s="330"/>
      <c r="AC119" s="330"/>
      <c r="AD119" s="330"/>
      <c r="AE119" s="330"/>
      <c r="AF119" s="330"/>
      <c r="AG119" s="330"/>
      <c r="AH119" s="330"/>
      <c r="AI119" s="330"/>
      <c r="AJ119" s="330"/>
      <c r="AK119" s="330"/>
      <c r="AL119" s="330"/>
      <c r="AM119" s="330"/>
      <c r="AN119" s="330"/>
    </row>
    <row r="120" spans="1:40" x14ac:dyDescent="0.25">
      <c r="A120" s="12"/>
      <c r="B120" s="4"/>
    </row>
    <row r="121" spans="1:40" ht="15" customHeight="1" x14ac:dyDescent="0.25">
      <c r="A121" s="12" t="s">
        <v>815</v>
      </c>
      <c r="B121" s="16" t="s">
        <v>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c r="AI121" s="16"/>
      <c r="AJ121" s="16"/>
      <c r="AK121" s="16"/>
      <c r="AL121" s="16"/>
      <c r="AM121" s="16"/>
      <c r="AN121" s="16"/>
    </row>
    <row r="122" spans="1:40" x14ac:dyDescent="0.25">
      <c r="A122" s="12"/>
      <c r="B122" s="18" t="s">
        <v>604</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18"/>
      <c r="AN122" s="18"/>
    </row>
    <row r="123" spans="1:40" x14ac:dyDescent="0.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c r="AM123" s="18"/>
      <c r="AN123" s="18"/>
    </row>
    <row r="124" spans="1:40" x14ac:dyDescent="0.25">
      <c r="A124" s="12"/>
      <c r="B124" s="47" t="s">
        <v>605</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23"/>
    </row>
    <row r="125" spans="1:40" ht="18" customHeight="1" x14ac:dyDescent="0.25">
      <c r="A125" s="12"/>
      <c r="B125" s="82"/>
      <c r="C125" s="76"/>
      <c r="D125" s="47" t="s">
        <v>606</v>
      </c>
      <c r="E125" s="47"/>
      <c r="F125" s="76"/>
      <c r="G125" s="47" t="s">
        <v>609</v>
      </c>
      <c r="H125" s="47"/>
      <c r="I125" s="76"/>
      <c r="J125" s="47" t="s">
        <v>610</v>
      </c>
      <c r="K125" s="47"/>
      <c r="L125" s="76"/>
      <c r="M125" s="47" t="s">
        <v>612</v>
      </c>
      <c r="N125" s="47"/>
      <c r="O125" s="76"/>
      <c r="P125" s="47" t="s">
        <v>613</v>
      </c>
      <c r="Q125" s="47"/>
      <c r="R125" s="76"/>
      <c r="S125" s="47" t="s">
        <v>615</v>
      </c>
      <c r="T125" s="47"/>
      <c r="U125" s="76"/>
      <c r="V125" s="47" t="s">
        <v>617</v>
      </c>
      <c r="W125" s="47"/>
      <c r="X125" s="76"/>
      <c r="Y125" s="47" t="s">
        <v>617</v>
      </c>
      <c r="Z125" s="47"/>
      <c r="AA125" s="76"/>
    </row>
    <row r="126" spans="1:40" x14ac:dyDescent="0.25">
      <c r="A126" s="12"/>
      <c r="B126" s="82"/>
      <c r="C126" s="76"/>
      <c r="D126" s="47" t="s">
        <v>607</v>
      </c>
      <c r="E126" s="47"/>
      <c r="F126" s="76"/>
      <c r="G126" s="47"/>
      <c r="H126" s="47"/>
      <c r="I126" s="76"/>
      <c r="J126" s="47" t="s">
        <v>611</v>
      </c>
      <c r="K126" s="47"/>
      <c r="L126" s="76"/>
      <c r="M126" s="47" t="s">
        <v>607</v>
      </c>
      <c r="N126" s="47"/>
      <c r="O126" s="76"/>
      <c r="P126" s="47" t="s">
        <v>614</v>
      </c>
      <c r="Q126" s="47"/>
      <c r="R126" s="76"/>
      <c r="S126" s="47" t="s">
        <v>616</v>
      </c>
      <c r="T126" s="47"/>
      <c r="U126" s="76"/>
      <c r="V126" s="47" t="s">
        <v>618</v>
      </c>
      <c r="W126" s="47"/>
      <c r="X126" s="76"/>
      <c r="Y126" s="47" t="s">
        <v>619</v>
      </c>
      <c r="Z126" s="47"/>
      <c r="AA126" s="76"/>
    </row>
    <row r="127" spans="1:40" ht="15.75" thickBot="1" x14ac:dyDescent="0.3">
      <c r="A127" s="12"/>
      <c r="B127" s="82"/>
      <c r="C127" s="76"/>
      <c r="D127" s="48" t="s">
        <v>608</v>
      </c>
      <c r="E127" s="48"/>
      <c r="F127" s="76"/>
      <c r="G127" s="48"/>
      <c r="H127" s="48"/>
      <c r="I127" s="76"/>
      <c r="J127" s="81"/>
      <c r="K127" s="81"/>
      <c r="L127" s="76"/>
      <c r="M127" s="48" t="s">
        <v>608</v>
      </c>
      <c r="N127" s="48"/>
      <c r="O127" s="76"/>
      <c r="P127" s="81"/>
      <c r="Q127" s="81"/>
      <c r="R127" s="76"/>
      <c r="S127" s="81"/>
      <c r="T127" s="81"/>
      <c r="U127" s="76"/>
      <c r="V127" s="81"/>
      <c r="W127" s="81"/>
      <c r="X127" s="76"/>
      <c r="Y127" s="81"/>
      <c r="Z127" s="81"/>
      <c r="AA127" s="76"/>
    </row>
    <row r="128" spans="1:40" x14ac:dyDescent="0.25">
      <c r="A128" s="12"/>
      <c r="B128" s="29" t="s">
        <v>538</v>
      </c>
      <c r="C128" s="30"/>
      <c r="D128" s="31" t="s">
        <v>302</v>
      </c>
      <c r="E128" s="70">
        <v>40000000</v>
      </c>
      <c r="F128" s="30"/>
      <c r="G128" s="31" t="s">
        <v>302</v>
      </c>
      <c r="H128" s="70">
        <v>2117000000</v>
      </c>
      <c r="I128" s="30"/>
      <c r="J128" s="31" t="s">
        <v>302</v>
      </c>
      <c r="K128" s="70">
        <v>-2157000000</v>
      </c>
      <c r="L128" s="30"/>
      <c r="M128" s="31" t="s">
        <v>302</v>
      </c>
      <c r="N128" s="32" t="s">
        <v>311</v>
      </c>
      <c r="O128" s="30"/>
      <c r="P128" s="31" t="s">
        <v>302</v>
      </c>
      <c r="Q128" s="32" t="s">
        <v>311</v>
      </c>
      <c r="R128" s="30"/>
      <c r="S128" s="31" t="s">
        <v>302</v>
      </c>
      <c r="T128" s="32" t="s">
        <v>311</v>
      </c>
      <c r="U128" s="30"/>
      <c r="V128" s="31" t="s">
        <v>302</v>
      </c>
      <c r="W128" s="32" t="s">
        <v>311</v>
      </c>
      <c r="X128" s="30"/>
      <c r="Y128" s="31" t="s">
        <v>302</v>
      </c>
      <c r="Z128" s="32" t="s">
        <v>311</v>
      </c>
      <c r="AA128" s="30"/>
    </row>
    <row r="129" spans="1:40" x14ac:dyDescent="0.25">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row>
    <row r="130" spans="1:40" x14ac:dyDescent="0.25">
      <c r="A130" s="12"/>
      <c r="B130" s="47" t="s">
        <v>620</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23"/>
    </row>
    <row r="131" spans="1:40" ht="18" customHeight="1" x14ac:dyDescent="0.25">
      <c r="A131" s="12"/>
      <c r="B131" s="82"/>
      <c r="C131" s="76"/>
      <c r="D131" s="47" t="s">
        <v>606</v>
      </c>
      <c r="E131" s="47"/>
      <c r="F131" s="76"/>
      <c r="G131" s="47" t="s">
        <v>609</v>
      </c>
      <c r="H131" s="47"/>
      <c r="I131" s="76"/>
      <c r="J131" s="47" t="s">
        <v>610</v>
      </c>
      <c r="K131" s="47"/>
      <c r="L131" s="76"/>
      <c r="M131" s="47" t="s">
        <v>612</v>
      </c>
      <c r="N131" s="47"/>
      <c r="O131" s="76"/>
      <c r="P131" s="47" t="s">
        <v>613</v>
      </c>
      <c r="Q131" s="47"/>
      <c r="R131" s="76"/>
      <c r="S131" s="47" t="s">
        <v>615</v>
      </c>
      <c r="T131" s="47"/>
      <c r="U131" s="76"/>
      <c r="V131" s="47" t="s">
        <v>617</v>
      </c>
      <c r="W131" s="47"/>
      <c r="X131" s="76"/>
      <c r="Y131" s="47" t="s">
        <v>617</v>
      </c>
      <c r="Z131" s="47"/>
      <c r="AA131" s="76"/>
    </row>
    <row r="132" spans="1:40" x14ac:dyDescent="0.25">
      <c r="A132" s="12"/>
      <c r="B132" s="82"/>
      <c r="C132" s="76"/>
      <c r="D132" s="47" t="s">
        <v>607</v>
      </c>
      <c r="E132" s="47"/>
      <c r="F132" s="76"/>
      <c r="G132" s="47"/>
      <c r="H132" s="47"/>
      <c r="I132" s="76"/>
      <c r="J132" s="47" t="s">
        <v>611</v>
      </c>
      <c r="K132" s="47"/>
      <c r="L132" s="76"/>
      <c r="M132" s="47" t="s">
        <v>607</v>
      </c>
      <c r="N132" s="47"/>
      <c r="O132" s="76"/>
      <c r="P132" s="47" t="s">
        <v>614</v>
      </c>
      <c r="Q132" s="47"/>
      <c r="R132" s="76"/>
      <c r="S132" s="47" t="s">
        <v>616</v>
      </c>
      <c r="T132" s="47"/>
      <c r="U132" s="76"/>
      <c r="V132" s="47" t="s">
        <v>618</v>
      </c>
      <c r="W132" s="47"/>
      <c r="X132" s="76"/>
      <c r="Y132" s="47" t="s">
        <v>619</v>
      </c>
      <c r="Z132" s="47"/>
      <c r="AA132" s="76"/>
    </row>
    <row r="133" spans="1:40" ht="15.75" thickBot="1" x14ac:dyDescent="0.3">
      <c r="A133" s="12"/>
      <c r="B133" s="82"/>
      <c r="C133" s="76"/>
      <c r="D133" s="48" t="s">
        <v>608</v>
      </c>
      <c r="E133" s="48"/>
      <c r="F133" s="76"/>
      <c r="G133" s="48"/>
      <c r="H133" s="48"/>
      <c r="I133" s="76"/>
      <c r="J133" s="81"/>
      <c r="K133" s="81"/>
      <c r="L133" s="76"/>
      <c r="M133" s="48" t="s">
        <v>608</v>
      </c>
      <c r="N133" s="48"/>
      <c r="O133" s="76"/>
      <c r="P133" s="81"/>
      <c r="Q133" s="81"/>
      <c r="R133" s="76"/>
      <c r="S133" s="81"/>
      <c r="T133" s="81"/>
      <c r="U133" s="76"/>
      <c r="V133" s="81"/>
      <c r="W133" s="81"/>
      <c r="X133" s="76"/>
      <c r="Y133" s="81"/>
      <c r="Z133" s="81"/>
      <c r="AA133" s="76"/>
    </row>
    <row r="134" spans="1:40" x14ac:dyDescent="0.25">
      <c r="A134" s="12"/>
      <c r="B134" s="29" t="s">
        <v>538</v>
      </c>
      <c r="C134" s="30"/>
      <c r="D134" s="31" t="s">
        <v>302</v>
      </c>
      <c r="E134" s="70">
        <v>100000000</v>
      </c>
      <c r="F134" s="30"/>
      <c r="G134" s="31" t="s">
        <v>302</v>
      </c>
      <c r="H134" s="70">
        <v>660000000</v>
      </c>
      <c r="I134" s="30"/>
      <c r="J134" s="31" t="s">
        <v>302</v>
      </c>
      <c r="K134" s="70">
        <v>-720000000</v>
      </c>
      <c r="L134" s="30"/>
      <c r="M134" s="31" t="s">
        <v>302</v>
      </c>
      <c r="N134" s="70">
        <v>40000000</v>
      </c>
      <c r="O134" s="30"/>
      <c r="P134" s="31" t="s">
        <v>302</v>
      </c>
      <c r="Q134" s="70">
        <v>41723436</v>
      </c>
      <c r="R134" s="30"/>
      <c r="S134" s="31" t="s">
        <v>302</v>
      </c>
      <c r="T134" s="70">
        <v>-41861133</v>
      </c>
      <c r="U134" s="30"/>
      <c r="V134" s="31" t="s">
        <v>302</v>
      </c>
      <c r="W134" s="32" t="s">
        <v>311</v>
      </c>
      <c r="X134" s="30"/>
      <c r="Y134" s="31" t="s">
        <v>302</v>
      </c>
      <c r="Z134" s="70">
        <v>-137697</v>
      </c>
      <c r="AA134" s="30"/>
    </row>
    <row r="135" spans="1:40" x14ac:dyDescent="0.25">
      <c r="A135" s="12"/>
      <c r="B135" s="4"/>
    </row>
    <row r="136" spans="1:40" ht="15" customHeight="1" x14ac:dyDescent="0.25">
      <c r="A136" s="12" t="s">
        <v>816</v>
      </c>
      <c r="B136" s="16" t="s">
        <v>6</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c r="AI136" s="16"/>
      <c r="AJ136" s="16"/>
      <c r="AK136" s="16"/>
      <c r="AL136" s="16"/>
      <c r="AM136" s="16"/>
      <c r="AN136" s="16"/>
    </row>
    <row r="137" spans="1:40" x14ac:dyDescent="0.25">
      <c r="A137" s="12"/>
      <c r="B137" s="18" t="s">
        <v>624</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c r="AL137" s="18"/>
      <c r="AM137" s="18"/>
      <c r="AN137" s="18"/>
    </row>
    <row r="138" spans="1:40" x14ac:dyDescent="0.25">
      <c r="A138" s="12"/>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c r="AM138" s="18"/>
      <c r="AN138" s="18"/>
    </row>
    <row r="139" spans="1:40" ht="15.75" thickBot="1" x14ac:dyDescent="0.3">
      <c r="A139" s="12"/>
      <c r="B139" s="241"/>
      <c r="C139" s="211"/>
      <c r="D139" s="241"/>
      <c r="E139" s="241"/>
      <c r="F139" s="211"/>
      <c r="G139" s="241"/>
      <c r="H139" s="241"/>
      <c r="I139" s="211"/>
      <c r="J139" s="241"/>
      <c r="K139" s="241"/>
      <c r="L139" s="211"/>
      <c r="M139" s="241"/>
      <c r="N139" s="241"/>
      <c r="O139" s="211"/>
      <c r="P139" s="272" t="s">
        <v>605</v>
      </c>
      <c r="Q139" s="272"/>
      <c r="R139" s="272"/>
      <c r="S139" s="272"/>
      <c r="T139" s="272"/>
      <c r="U139" s="272"/>
      <c r="V139" s="272"/>
      <c r="W139" s="272"/>
      <c r="X139" s="272"/>
      <c r="Y139" s="272"/>
      <c r="Z139" s="272"/>
      <c r="AA139" s="211"/>
      <c r="AB139" s="241"/>
      <c r="AC139" s="241"/>
      <c r="AD139" s="241"/>
      <c r="AE139" s="211"/>
      <c r="AF139" s="272" t="s">
        <v>625</v>
      </c>
      <c r="AG139" s="272"/>
      <c r="AH139" s="272"/>
      <c r="AI139" s="272"/>
      <c r="AJ139" s="272"/>
      <c r="AK139" s="272"/>
      <c r="AL139" s="211"/>
    </row>
    <row r="140" spans="1:40" x14ac:dyDescent="0.25">
      <c r="A140" s="12"/>
      <c r="B140" s="269" t="s">
        <v>626</v>
      </c>
      <c r="C140" s="214"/>
      <c r="D140" s="269" t="s">
        <v>361</v>
      </c>
      <c r="E140" s="269"/>
      <c r="F140" s="214"/>
      <c r="G140" s="269" t="s">
        <v>336</v>
      </c>
      <c r="H140" s="269"/>
      <c r="I140" s="214"/>
      <c r="J140" s="269" t="s">
        <v>323</v>
      </c>
      <c r="K140" s="269"/>
      <c r="L140" s="214"/>
      <c r="M140" s="269" t="s">
        <v>627</v>
      </c>
      <c r="N140" s="269"/>
      <c r="O140" s="214"/>
      <c r="P140" s="273" t="s">
        <v>630</v>
      </c>
      <c r="Q140" s="273"/>
      <c r="R140" s="216"/>
      <c r="S140" s="273" t="s">
        <v>324</v>
      </c>
      <c r="T140" s="273"/>
      <c r="U140" s="216"/>
      <c r="V140" s="273" t="s">
        <v>627</v>
      </c>
      <c r="W140" s="273"/>
      <c r="X140" s="216"/>
      <c r="Y140" s="273" t="s">
        <v>608</v>
      </c>
      <c r="Z140" s="273"/>
      <c r="AA140" s="214"/>
      <c r="AB140" s="241" t="s">
        <v>334</v>
      </c>
      <c r="AC140" s="269"/>
      <c r="AD140" s="241" t="s">
        <v>334</v>
      </c>
      <c r="AE140" s="214"/>
      <c r="AF140" s="273" t="s">
        <v>637</v>
      </c>
      <c r="AG140" s="273"/>
      <c r="AH140" s="216"/>
      <c r="AI140" s="243" t="s">
        <v>334</v>
      </c>
      <c r="AJ140" s="273"/>
      <c r="AK140" s="243" t="s">
        <v>334</v>
      </c>
      <c r="AL140" s="214"/>
    </row>
    <row r="141" spans="1:40" x14ac:dyDescent="0.25">
      <c r="A141" s="12"/>
      <c r="B141" s="269"/>
      <c r="C141" s="214"/>
      <c r="D141" s="269"/>
      <c r="E141" s="269"/>
      <c r="F141" s="214"/>
      <c r="G141" s="269" t="s">
        <v>337</v>
      </c>
      <c r="H141" s="269"/>
      <c r="I141" s="214"/>
      <c r="J141" s="269"/>
      <c r="K141" s="269"/>
      <c r="L141" s="214"/>
      <c r="M141" s="269" t="s">
        <v>628</v>
      </c>
      <c r="N141" s="269"/>
      <c r="O141" s="214"/>
      <c r="P141" s="269" t="s">
        <v>631</v>
      </c>
      <c r="Q141" s="269"/>
      <c r="R141" s="217"/>
      <c r="S141" s="269" t="s">
        <v>632</v>
      </c>
      <c r="T141" s="269"/>
      <c r="U141" s="217"/>
      <c r="V141" s="269" t="s">
        <v>633</v>
      </c>
      <c r="W141" s="269"/>
      <c r="X141" s="217"/>
      <c r="Y141" s="269" t="s">
        <v>634</v>
      </c>
      <c r="Z141" s="269"/>
      <c r="AA141" s="214"/>
      <c r="AB141" s="241" t="s">
        <v>335</v>
      </c>
      <c r="AC141" s="269"/>
      <c r="AD141" s="241" t="s">
        <v>335</v>
      </c>
      <c r="AE141" s="214"/>
      <c r="AF141" s="269" t="s">
        <v>638</v>
      </c>
      <c r="AG141" s="269"/>
      <c r="AH141" s="217"/>
      <c r="AI141" s="241" t="s">
        <v>335</v>
      </c>
      <c r="AJ141" s="274"/>
      <c r="AK141" s="241" t="s">
        <v>335</v>
      </c>
      <c r="AL141" s="214"/>
    </row>
    <row r="142" spans="1:40" ht="16.5" customHeight="1" x14ac:dyDescent="0.25">
      <c r="A142" s="12"/>
      <c r="B142" s="269"/>
      <c r="C142" s="214"/>
      <c r="D142" s="269"/>
      <c r="E142" s="269"/>
      <c r="F142" s="214"/>
      <c r="G142" s="316"/>
      <c r="H142" s="316"/>
      <c r="I142" s="214"/>
      <c r="J142" s="269"/>
      <c r="K142" s="269"/>
      <c r="L142" s="214"/>
      <c r="M142" s="269" t="s">
        <v>629</v>
      </c>
      <c r="N142" s="269"/>
      <c r="O142" s="214"/>
      <c r="P142" s="316"/>
      <c r="Q142" s="316"/>
      <c r="R142" s="217"/>
      <c r="S142" s="316"/>
      <c r="T142" s="316"/>
      <c r="U142" s="217"/>
      <c r="V142" s="269" t="s">
        <v>632</v>
      </c>
      <c r="W142" s="269"/>
      <c r="X142" s="217"/>
      <c r="Y142" s="269" t="s">
        <v>635</v>
      </c>
      <c r="Z142" s="269"/>
      <c r="AA142" s="214"/>
      <c r="AB142" s="241" t="s">
        <v>298</v>
      </c>
      <c r="AC142" s="269"/>
      <c r="AD142" s="241" t="s">
        <v>362</v>
      </c>
      <c r="AE142" s="214"/>
      <c r="AF142" s="316"/>
      <c r="AG142" s="316"/>
      <c r="AH142" s="217"/>
      <c r="AI142" s="241" t="s">
        <v>629</v>
      </c>
      <c r="AJ142" s="274"/>
      <c r="AK142" s="241" t="s">
        <v>640</v>
      </c>
      <c r="AL142" s="214"/>
    </row>
    <row r="143" spans="1:40" ht="15.75" thickBot="1" x14ac:dyDescent="0.3">
      <c r="A143" s="12"/>
      <c r="B143" s="272"/>
      <c r="C143" s="214"/>
      <c r="D143" s="272"/>
      <c r="E143" s="272"/>
      <c r="F143" s="214"/>
      <c r="G143" s="81"/>
      <c r="H143" s="81"/>
      <c r="I143" s="214"/>
      <c r="J143" s="272"/>
      <c r="K143" s="272"/>
      <c r="L143" s="214"/>
      <c r="M143" s="81"/>
      <c r="N143" s="81"/>
      <c r="O143" s="214"/>
      <c r="P143" s="81"/>
      <c r="Q143" s="81"/>
      <c r="R143" s="217"/>
      <c r="S143" s="81"/>
      <c r="T143" s="81"/>
      <c r="U143" s="217"/>
      <c r="V143" s="81"/>
      <c r="W143" s="81"/>
      <c r="X143" s="217"/>
      <c r="Y143" s="272" t="s">
        <v>636</v>
      </c>
      <c r="Z143" s="272"/>
      <c r="AA143" s="214"/>
      <c r="AB143" s="69"/>
      <c r="AC143" s="269"/>
      <c r="AD143" s="69"/>
      <c r="AE143" s="214"/>
      <c r="AF143" s="81"/>
      <c r="AG143" s="81"/>
      <c r="AH143" s="217"/>
      <c r="AI143" s="242" t="s">
        <v>639</v>
      </c>
      <c r="AJ143" s="274"/>
      <c r="AK143" s="242" t="s">
        <v>593</v>
      </c>
      <c r="AL143" s="214"/>
    </row>
    <row r="144" spans="1:40" x14ac:dyDescent="0.25">
      <c r="A144" s="12"/>
      <c r="B144" s="198" t="s">
        <v>309</v>
      </c>
      <c r="C144" s="213"/>
      <c r="D144" s="198" t="s">
        <v>302</v>
      </c>
      <c r="E144" s="201">
        <v>257864071</v>
      </c>
      <c r="F144" s="213"/>
      <c r="G144" s="198" t="s">
        <v>302</v>
      </c>
      <c r="H144" s="201">
        <v>232618716</v>
      </c>
      <c r="I144" s="213"/>
      <c r="J144" s="198" t="s">
        <v>302</v>
      </c>
      <c r="K144" s="201">
        <v>240529122</v>
      </c>
      <c r="L144" s="213"/>
      <c r="M144" s="198"/>
      <c r="N144" s="201">
        <v>63371</v>
      </c>
      <c r="O144" s="213"/>
      <c r="P144" s="198" t="s">
        <v>302</v>
      </c>
      <c r="Q144" s="201">
        <v>13035620</v>
      </c>
      <c r="R144" s="213"/>
      <c r="S144" s="198" t="s">
        <v>302</v>
      </c>
      <c r="T144" s="201">
        <v>-108905</v>
      </c>
      <c r="U144" s="213"/>
      <c r="V144" s="198" t="s">
        <v>302</v>
      </c>
      <c r="W144" s="201">
        <v>-8065222</v>
      </c>
      <c r="X144" s="213"/>
      <c r="Y144" s="198" t="s">
        <v>302</v>
      </c>
      <c r="Z144" s="201">
        <v>4861493</v>
      </c>
      <c r="AA144" s="213"/>
      <c r="AB144" s="202">
        <v>3.4</v>
      </c>
      <c r="AC144" s="199" t="s">
        <v>303</v>
      </c>
      <c r="AD144" s="202">
        <v>5.42</v>
      </c>
      <c r="AE144" s="213"/>
      <c r="AF144" s="198" t="s">
        <v>302</v>
      </c>
      <c r="AG144" s="201">
        <v>199694315</v>
      </c>
      <c r="AH144" s="213"/>
      <c r="AI144" s="202">
        <v>1.89</v>
      </c>
      <c r="AJ144" s="199" t="s">
        <v>303</v>
      </c>
      <c r="AK144" s="307">
        <v>0.15</v>
      </c>
      <c r="AL144" s="213"/>
    </row>
    <row r="145" spans="1:40" ht="15.75" thickBot="1" x14ac:dyDescent="0.3">
      <c r="A145" s="12"/>
      <c r="B145" s="245" t="s">
        <v>312</v>
      </c>
      <c r="C145" s="246"/>
      <c r="D145" s="308"/>
      <c r="E145" s="309">
        <v>33870000</v>
      </c>
      <c r="F145" s="246"/>
      <c r="G145" s="308"/>
      <c r="H145" s="309">
        <v>31616351</v>
      </c>
      <c r="I145" s="246"/>
      <c r="J145" s="308"/>
      <c r="K145" s="309">
        <v>31732228</v>
      </c>
      <c r="L145" s="246"/>
      <c r="M145" s="308"/>
      <c r="N145" s="309">
        <v>23491</v>
      </c>
      <c r="O145" s="246"/>
      <c r="P145" s="308"/>
      <c r="Q145" s="309">
        <v>797427</v>
      </c>
      <c r="R145" s="246"/>
      <c r="S145" s="308"/>
      <c r="T145" s="309">
        <v>153478</v>
      </c>
      <c r="U145" s="246"/>
      <c r="V145" s="308"/>
      <c r="W145" s="309">
        <v>-201790</v>
      </c>
      <c r="X145" s="246"/>
      <c r="Y145" s="308"/>
      <c r="Z145" s="309">
        <v>749115</v>
      </c>
      <c r="AA145" s="246"/>
      <c r="AB145" s="310">
        <v>1.71</v>
      </c>
      <c r="AC145" s="245" t="s">
        <v>303</v>
      </c>
      <c r="AD145" s="310">
        <v>3.03</v>
      </c>
      <c r="AE145" s="246"/>
      <c r="AF145" s="308"/>
      <c r="AG145" s="309">
        <v>23152000</v>
      </c>
      <c r="AH145" s="246"/>
      <c r="AI145" s="310">
        <v>1.47</v>
      </c>
      <c r="AJ145" s="245" t="s">
        <v>303</v>
      </c>
      <c r="AK145" s="310">
        <v>0.03</v>
      </c>
      <c r="AL145" s="246"/>
    </row>
    <row r="146" spans="1:40" ht="15.75" thickBot="1" x14ac:dyDescent="0.3">
      <c r="A146" s="12"/>
      <c r="B146" s="311" t="s">
        <v>119</v>
      </c>
      <c r="C146" s="213"/>
      <c r="D146" s="312" t="s">
        <v>302</v>
      </c>
      <c r="E146" s="313">
        <v>291734071</v>
      </c>
      <c r="F146" s="213"/>
      <c r="G146" s="312" t="s">
        <v>302</v>
      </c>
      <c r="H146" s="313">
        <v>264235067</v>
      </c>
      <c r="I146" s="213"/>
      <c r="J146" s="312" t="s">
        <v>302</v>
      </c>
      <c r="K146" s="313">
        <v>272261350</v>
      </c>
      <c r="L146" s="213"/>
      <c r="M146" s="312" t="s">
        <v>302</v>
      </c>
      <c r="N146" s="313">
        <v>86862</v>
      </c>
      <c r="O146" s="213"/>
      <c r="P146" s="312" t="s">
        <v>302</v>
      </c>
      <c r="Q146" s="313">
        <v>13833047</v>
      </c>
      <c r="R146" s="213"/>
      <c r="S146" s="312" t="s">
        <v>302</v>
      </c>
      <c r="T146" s="313">
        <v>44573</v>
      </c>
      <c r="U146" s="213"/>
      <c r="V146" s="312" t="s">
        <v>302</v>
      </c>
      <c r="W146" s="313">
        <v>-8267012</v>
      </c>
      <c r="X146" s="213"/>
      <c r="Y146" s="312" t="s">
        <v>302</v>
      </c>
      <c r="Z146" s="313">
        <v>5610608</v>
      </c>
      <c r="AA146" s="213"/>
      <c r="AB146" s="314">
        <v>3.2</v>
      </c>
      <c r="AC146" s="199" t="s">
        <v>303</v>
      </c>
      <c r="AD146" s="314">
        <v>5.14</v>
      </c>
      <c r="AE146" s="213"/>
      <c r="AF146" s="312" t="s">
        <v>302</v>
      </c>
      <c r="AG146" s="313">
        <v>222846315</v>
      </c>
      <c r="AH146" s="213"/>
      <c r="AI146" s="314">
        <v>1.85</v>
      </c>
      <c r="AJ146" s="199" t="s">
        <v>303</v>
      </c>
      <c r="AK146" s="315">
        <v>0.14000000000000001</v>
      </c>
      <c r="AL146" s="213" t="s">
        <v>395</v>
      </c>
    </row>
    <row r="147" spans="1:40" ht="15.75" thickTop="1" x14ac:dyDescent="0.25">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c r="AL147" s="18"/>
      <c r="AM147" s="18"/>
      <c r="AN147" s="18"/>
    </row>
    <row r="148" spans="1:40" x14ac:dyDescent="0.25">
      <c r="A148" s="12"/>
      <c r="B148" s="18" t="s">
        <v>641</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18"/>
      <c r="AN148" s="18"/>
    </row>
    <row r="149" spans="1:40" x14ac:dyDescent="0.25">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c r="AL149" s="18"/>
      <c r="AM149" s="18"/>
      <c r="AN149" s="18"/>
    </row>
    <row r="150" spans="1:40" ht="15.75" thickBot="1" x14ac:dyDescent="0.3">
      <c r="A150" s="12"/>
      <c r="B150" s="197"/>
      <c r="C150" s="211"/>
      <c r="D150" s="241"/>
      <c r="E150" s="241"/>
      <c r="F150" s="211"/>
      <c r="G150" s="241"/>
      <c r="H150" s="241"/>
      <c r="I150" s="211"/>
      <c r="J150" s="241"/>
      <c r="K150" s="241"/>
      <c r="L150" s="211"/>
      <c r="M150" s="241"/>
      <c r="N150" s="241"/>
      <c r="O150" s="211"/>
      <c r="P150" s="272" t="s">
        <v>620</v>
      </c>
      <c r="Q150" s="272"/>
      <c r="R150" s="272"/>
      <c r="S150" s="272"/>
      <c r="T150" s="272"/>
      <c r="U150" s="272"/>
      <c r="V150" s="272"/>
      <c r="W150" s="272"/>
      <c r="X150" s="272"/>
      <c r="Y150" s="272"/>
      <c r="Z150" s="272"/>
      <c r="AA150" s="317"/>
      <c r="AB150" s="241"/>
      <c r="AC150" s="241"/>
      <c r="AD150" s="317"/>
      <c r="AE150" s="241"/>
      <c r="AF150" s="317"/>
      <c r="AG150" s="272" t="s">
        <v>625</v>
      </c>
      <c r="AH150" s="272"/>
      <c r="AI150" s="272"/>
      <c r="AJ150" s="272"/>
      <c r="AK150" s="272"/>
      <c r="AL150" s="272"/>
      <c r="AM150" s="272"/>
      <c r="AN150" s="211"/>
    </row>
    <row r="151" spans="1:40" x14ac:dyDescent="0.25">
      <c r="A151" s="12"/>
      <c r="B151" s="197"/>
      <c r="C151" s="211"/>
      <c r="D151" s="241"/>
      <c r="E151" s="241"/>
      <c r="F151" s="211"/>
      <c r="G151" s="241"/>
      <c r="H151" s="241"/>
      <c r="I151" s="211"/>
      <c r="J151" s="241"/>
      <c r="K151" s="241"/>
      <c r="L151" s="211"/>
      <c r="M151" s="241"/>
      <c r="N151" s="241"/>
      <c r="O151" s="211"/>
      <c r="P151" s="243"/>
      <c r="Q151" s="243"/>
      <c r="R151" s="211"/>
      <c r="S151" s="243"/>
      <c r="T151" s="243"/>
      <c r="U151" s="211"/>
      <c r="V151" s="243"/>
      <c r="W151" s="243"/>
      <c r="X151" s="211"/>
      <c r="Y151" s="273" t="s">
        <v>608</v>
      </c>
      <c r="Z151" s="273"/>
      <c r="AA151" s="317"/>
      <c r="AB151" s="241"/>
      <c r="AC151" s="241"/>
      <c r="AD151" s="317"/>
      <c r="AE151" s="241"/>
      <c r="AF151" s="317"/>
      <c r="AG151" s="243"/>
      <c r="AH151" s="243"/>
      <c r="AI151" s="211"/>
      <c r="AJ151" s="243" t="s">
        <v>334</v>
      </c>
      <c r="AK151" s="241"/>
      <c r="AL151" s="324" t="s">
        <v>334</v>
      </c>
      <c r="AM151" s="324"/>
      <c r="AN151" s="211"/>
    </row>
    <row r="152" spans="1:40" x14ac:dyDescent="0.25">
      <c r="A152" s="12"/>
      <c r="B152" s="197"/>
      <c r="C152" s="211"/>
      <c r="D152" s="241"/>
      <c r="E152" s="241"/>
      <c r="F152" s="211"/>
      <c r="G152" s="241"/>
      <c r="H152" s="241"/>
      <c r="I152" s="211"/>
      <c r="J152" s="241"/>
      <c r="K152" s="241"/>
      <c r="L152" s="211"/>
      <c r="M152" s="241"/>
      <c r="N152" s="241"/>
      <c r="O152" s="211"/>
      <c r="P152" s="241"/>
      <c r="Q152" s="241"/>
      <c r="R152" s="211"/>
      <c r="S152" s="241"/>
      <c r="T152" s="241"/>
      <c r="U152" s="211"/>
      <c r="V152" s="269" t="s">
        <v>627</v>
      </c>
      <c r="W152" s="269"/>
      <c r="X152" s="211"/>
      <c r="Y152" s="269" t="s">
        <v>634</v>
      </c>
      <c r="Z152" s="269"/>
      <c r="AA152" s="317"/>
      <c r="AB152" s="241" t="s">
        <v>334</v>
      </c>
      <c r="AC152" s="241"/>
      <c r="AD152" s="317"/>
      <c r="AE152" s="241" t="s">
        <v>334</v>
      </c>
      <c r="AF152" s="317"/>
      <c r="AG152" s="241"/>
      <c r="AH152" s="241"/>
      <c r="AI152" s="211"/>
      <c r="AJ152" s="241" t="s">
        <v>335</v>
      </c>
      <c r="AK152" s="241"/>
      <c r="AL152" s="325" t="s">
        <v>335</v>
      </c>
      <c r="AM152" s="325"/>
      <c r="AN152" s="211"/>
    </row>
    <row r="153" spans="1:40" ht="16.5" customHeight="1" x14ac:dyDescent="0.25">
      <c r="A153" s="12"/>
      <c r="B153" s="197"/>
      <c r="C153" s="211"/>
      <c r="D153" s="241"/>
      <c r="E153" s="241"/>
      <c r="F153" s="211"/>
      <c r="G153" s="269" t="s">
        <v>336</v>
      </c>
      <c r="H153" s="269"/>
      <c r="I153" s="211"/>
      <c r="J153" s="241"/>
      <c r="K153" s="241"/>
      <c r="L153" s="211"/>
      <c r="M153" s="269" t="s">
        <v>642</v>
      </c>
      <c r="N153" s="269"/>
      <c r="O153" s="211"/>
      <c r="P153" s="269" t="s">
        <v>630</v>
      </c>
      <c r="Q153" s="269"/>
      <c r="R153" s="211"/>
      <c r="S153" s="269" t="s">
        <v>324</v>
      </c>
      <c r="T153" s="269"/>
      <c r="U153" s="211"/>
      <c r="V153" s="269" t="s">
        <v>633</v>
      </c>
      <c r="W153" s="269"/>
      <c r="X153" s="211"/>
      <c r="Y153" s="269" t="s">
        <v>635</v>
      </c>
      <c r="Z153" s="269"/>
      <c r="AA153" s="317"/>
      <c r="AB153" s="241" t="s">
        <v>335</v>
      </c>
      <c r="AC153" s="241"/>
      <c r="AD153" s="317"/>
      <c r="AE153" s="241" t="s">
        <v>335</v>
      </c>
      <c r="AF153" s="317"/>
      <c r="AG153" s="269" t="s">
        <v>637</v>
      </c>
      <c r="AH153" s="269"/>
      <c r="AI153" s="211"/>
      <c r="AJ153" s="241" t="s">
        <v>629</v>
      </c>
      <c r="AK153" s="241"/>
      <c r="AL153" s="325" t="s">
        <v>640</v>
      </c>
      <c r="AM153" s="325"/>
      <c r="AN153" s="211"/>
    </row>
    <row r="154" spans="1:40" ht="15.75" thickBot="1" x14ac:dyDescent="0.3">
      <c r="A154" s="12"/>
      <c r="B154" s="242" t="s">
        <v>626</v>
      </c>
      <c r="C154" s="211"/>
      <c r="D154" s="272" t="s">
        <v>361</v>
      </c>
      <c r="E154" s="272"/>
      <c r="F154" s="211"/>
      <c r="G154" s="272" t="s">
        <v>337</v>
      </c>
      <c r="H154" s="272"/>
      <c r="I154" s="211"/>
      <c r="J154" s="272" t="s">
        <v>323</v>
      </c>
      <c r="K154" s="272"/>
      <c r="L154" s="211"/>
      <c r="M154" s="272" t="s">
        <v>629</v>
      </c>
      <c r="N154" s="272"/>
      <c r="O154" s="211"/>
      <c r="P154" s="272" t="s">
        <v>631</v>
      </c>
      <c r="Q154" s="272"/>
      <c r="R154" s="211"/>
      <c r="S154" s="272" t="s">
        <v>632</v>
      </c>
      <c r="T154" s="272"/>
      <c r="U154" s="211"/>
      <c r="V154" s="272" t="s">
        <v>643</v>
      </c>
      <c r="W154" s="272"/>
      <c r="X154" s="211"/>
      <c r="Y154" s="272" t="s">
        <v>636</v>
      </c>
      <c r="Z154" s="272"/>
      <c r="AA154" s="317"/>
      <c r="AB154" s="242" t="s">
        <v>298</v>
      </c>
      <c r="AC154" s="241"/>
      <c r="AD154" s="317"/>
      <c r="AE154" s="242" t="s">
        <v>362</v>
      </c>
      <c r="AF154" s="317"/>
      <c r="AG154" s="272" t="s">
        <v>638</v>
      </c>
      <c r="AH154" s="272"/>
      <c r="AI154" s="211"/>
      <c r="AJ154" s="242" t="s">
        <v>639</v>
      </c>
      <c r="AK154" s="241"/>
      <c r="AL154" s="326" t="s">
        <v>593</v>
      </c>
      <c r="AM154" s="326"/>
      <c r="AN154" s="211"/>
    </row>
    <row r="155" spans="1:40" x14ac:dyDescent="0.25">
      <c r="A155" s="12"/>
      <c r="B155" s="198" t="s">
        <v>309</v>
      </c>
      <c r="C155" s="213"/>
      <c r="D155" s="198" t="s">
        <v>302</v>
      </c>
      <c r="E155" s="201">
        <v>335905342</v>
      </c>
      <c r="F155" s="213"/>
      <c r="G155" s="198" t="s">
        <v>302</v>
      </c>
      <c r="H155" s="201">
        <v>305634794</v>
      </c>
      <c r="I155" s="213"/>
      <c r="J155" s="198" t="s">
        <v>302</v>
      </c>
      <c r="K155" s="201">
        <v>313846243</v>
      </c>
      <c r="L155" s="213"/>
      <c r="M155" s="198"/>
      <c r="N155" s="201">
        <v>839347</v>
      </c>
      <c r="O155" s="213"/>
      <c r="P155" s="198" t="s">
        <v>302</v>
      </c>
      <c r="Q155" s="201">
        <v>9238720</v>
      </c>
      <c r="R155" s="213"/>
      <c r="S155" s="198" t="s">
        <v>302</v>
      </c>
      <c r="T155" s="201">
        <v>9786473</v>
      </c>
      <c r="U155" s="213"/>
      <c r="V155" s="198" t="s">
        <v>302</v>
      </c>
      <c r="W155" s="201">
        <v>2266068</v>
      </c>
      <c r="X155" s="213"/>
      <c r="Y155" s="198" t="s">
        <v>302</v>
      </c>
      <c r="Z155" s="201">
        <v>21291261</v>
      </c>
      <c r="AA155" s="213"/>
      <c r="AB155" s="202">
        <v>4.84</v>
      </c>
      <c r="AC155" s="199" t="s">
        <v>303</v>
      </c>
      <c r="AD155" s="213"/>
      <c r="AE155" s="202">
        <v>6.53</v>
      </c>
      <c r="AF155" s="213"/>
      <c r="AG155" s="198" t="s">
        <v>302</v>
      </c>
      <c r="AH155" s="201">
        <v>272755454</v>
      </c>
      <c r="AI155" s="213"/>
      <c r="AJ155" s="202">
        <v>1.87</v>
      </c>
      <c r="AK155" s="199" t="s">
        <v>303</v>
      </c>
      <c r="AL155" s="318"/>
      <c r="AM155" s="202">
        <v>0.04</v>
      </c>
      <c r="AN155" s="213"/>
    </row>
    <row r="156" spans="1:40" x14ac:dyDescent="0.25">
      <c r="A156" s="12"/>
      <c r="B156" s="245" t="s">
        <v>310</v>
      </c>
      <c r="C156" s="246"/>
      <c r="D156" s="245"/>
      <c r="E156" s="247" t="s">
        <v>311</v>
      </c>
      <c r="F156" s="246"/>
      <c r="G156" s="245"/>
      <c r="H156" s="247" t="s">
        <v>311</v>
      </c>
      <c r="I156" s="246"/>
      <c r="J156" s="245"/>
      <c r="K156" s="247" t="s">
        <v>311</v>
      </c>
      <c r="L156" s="246"/>
      <c r="M156" s="245"/>
      <c r="N156" s="247"/>
      <c r="O156" s="246"/>
      <c r="P156" s="245"/>
      <c r="Q156" s="251">
        <v>230160</v>
      </c>
      <c r="R156" s="246"/>
      <c r="S156" s="245"/>
      <c r="T156" s="251">
        <v>134178</v>
      </c>
      <c r="U156" s="246"/>
      <c r="V156" s="245"/>
      <c r="W156" s="251">
        <v>1041444</v>
      </c>
      <c r="X156" s="246"/>
      <c r="Y156" s="245"/>
      <c r="Z156" s="251">
        <v>1405782</v>
      </c>
      <c r="AA156" s="246"/>
      <c r="AB156" s="247" t="s">
        <v>311</v>
      </c>
      <c r="AC156" s="245"/>
      <c r="AD156" s="246"/>
      <c r="AE156" s="247" t="s">
        <v>311</v>
      </c>
      <c r="AF156" s="246"/>
      <c r="AG156" s="245"/>
      <c r="AH156" s="247"/>
      <c r="AI156" s="246"/>
      <c r="AJ156" s="247"/>
      <c r="AK156" s="245"/>
      <c r="AL156" s="246"/>
      <c r="AM156" s="247"/>
      <c r="AN156" s="246"/>
    </row>
    <row r="157" spans="1:40" ht="15.75" thickBot="1" x14ac:dyDescent="0.3">
      <c r="A157" s="12"/>
      <c r="B157" s="199" t="s">
        <v>312</v>
      </c>
      <c r="C157" s="213"/>
      <c r="D157" s="255"/>
      <c r="E157" s="256">
        <v>13870000</v>
      </c>
      <c r="F157" s="213"/>
      <c r="G157" s="255"/>
      <c r="H157" s="256">
        <v>12814226</v>
      </c>
      <c r="I157" s="213"/>
      <c r="J157" s="255"/>
      <c r="K157" s="256">
        <v>12743380</v>
      </c>
      <c r="L157" s="213"/>
      <c r="M157" s="255"/>
      <c r="N157" s="256">
        <v>37308</v>
      </c>
      <c r="O157" s="213"/>
      <c r="P157" s="255"/>
      <c r="Q157" s="256">
        <v>695969</v>
      </c>
      <c r="R157" s="213"/>
      <c r="S157" s="255"/>
      <c r="T157" s="256">
        <v>-70846</v>
      </c>
      <c r="U157" s="213"/>
      <c r="V157" s="255"/>
      <c r="W157" s="256">
        <v>1661167</v>
      </c>
      <c r="X157" s="213"/>
      <c r="Y157" s="255"/>
      <c r="Z157" s="256">
        <v>2286290</v>
      </c>
      <c r="AA157" s="213"/>
      <c r="AB157" s="259">
        <v>3.56</v>
      </c>
      <c r="AC157" s="199" t="s">
        <v>303</v>
      </c>
      <c r="AD157" s="213"/>
      <c r="AE157" s="259">
        <v>6.73</v>
      </c>
      <c r="AF157" s="213"/>
      <c r="AG157" s="255"/>
      <c r="AH157" s="256">
        <v>9588000</v>
      </c>
      <c r="AI157" s="213"/>
      <c r="AJ157" s="259">
        <v>1.21</v>
      </c>
      <c r="AK157" s="199" t="s">
        <v>303</v>
      </c>
      <c r="AL157" s="319"/>
      <c r="AM157" s="259">
        <v>0.06</v>
      </c>
      <c r="AN157" s="213"/>
    </row>
    <row r="158" spans="1:40" ht="15.75" thickBot="1" x14ac:dyDescent="0.3">
      <c r="A158" s="12"/>
      <c r="B158" s="250" t="s">
        <v>119</v>
      </c>
      <c r="C158" s="246"/>
      <c r="D158" s="320" t="s">
        <v>302</v>
      </c>
      <c r="E158" s="321">
        <v>349775342</v>
      </c>
      <c r="F158" s="246"/>
      <c r="G158" s="320" t="s">
        <v>302</v>
      </c>
      <c r="H158" s="321">
        <v>318449020</v>
      </c>
      <c r="I158" s="246"/>
      <c r="J158" s="320" t="s">
        <v>302</v>
      </c>
      <c r="K158" s="321">
        <v>326589623</v>
      </c>
      <c r="L158" s="246"/>
      <c r="M158" s="320" t="s">
        <v>302</v>
      </c>
      <c r="N158" s="321">
        <v>876655</v>
      </c>
      <c r="O158" s="246"/>
      <c r="P158" s="320" t="s">
        <v>302</v>
      </c>
      <c r="Q158" s="321">
        <v>10164849</v>
      </c>
      <c r="R158" s="246"/>
      <c r="S158" s="320" t="s">
        <v>302</v>
      </c>
      <c r="T158" s="321">
        <v>9849805</v>
      </c>
      <c r="U158" s="246"/>
      <c r="V158" s="320" t="s">
        <v>302</v>
      </c>
      <c r="W158" s="321">
        <v>4968679</v>
      </c>
      <c r="X158" s="246"/>
      <c r="Y158" s="320" t="s">
        <v>302</v>
      </c>
      <c r="Z158" s="321">
        <v>24983333</v>
      </c>
      <c r="AA158" s="246"/>
      <c r="AB158" s="322">
        <v>4.79</v>
      </c>
      <c r="AC158" s="245" t="s">
        <v>303</v>
      </c>
      <c r="AD158" s="246"/>
      <c r="AE158" s="322">
        <v>6.54</v>
      </c>
      <c r="AF158" s="246"/>
      <c r="AG158" s="320" t="s">
        <v>302</v>
      </c>
      <c r="AH158" s="321">
        <v>282343454</v>
      </c>
      <c r="AI158" s="246"/>
      <c r="AJ158" s="322">
        <v>1.85</v>
      </c>
      <c r="AK158" s="245" t="s">
        <v>303</v>
      </c>
      <c r="AL158" s="323"/>
      <c r="AM158" s="322">
        <v>0.04</v>
      </c>
      <c r="AN158" s="246"/>
    </row>
    <row r="159" spans="1:40" ht="15.75" thickTop="1" x14ac:dyDescent="0.25">
      <c r="A159" s="12"/>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c r="AI159" s="19"/>
      <c r="AJ159" s="19"/>
      <c r="AK159" s="19"/>
      <c r="AL159" s="19"/>
      <c r="AM159" s="19"/>
      <c r="AN159" s="19"/>
    </row>
    <row r="160" spans="1:40" x14ac:dyDescent="0.25">
      <c r="A160" s="12"/>
      <c r="B160" s="18" t="s">
        <v>644</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c r="AN160" s="18"/>
    </row>
    <row r="161" spans="1:40" x14ac:dyDescent="0.2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18"/>
      <c r="AN161" s="18"/>
    </row>
    <row r="162" spans="1:40" ht="15.75" thickBot="1" x14ac:dyDescent="0.3">
      <c r="A162" s="12"/>
      <c r="B162" s="241"/>
      <c r="C162" s="211"/>
      <c r="D162" s="241"/>
      <c r="E162" s="241"/>
      <c r="F162" s="211"/>
      <c r="G162" s="241"/>
      <c r="H162" s="241"/>
      <c r="I162" s="211"/>
      <c r="J162" s="241"/>
      <c r="K162" s="241"/>
      <c r="L162" s="211"/>
      <c r="M162" s="241"/>
      <c r="N162" s="241"/>
      <c r="O162" s="211"/>
      <c r="P162" s="272" t="s">
        <v>645</v>
      </c>
      <c r="Q162" s="272"/>
      <c r="R162" s="272"/>
      <c r="S162" s="272"/>
      <c r="T162" s="272"/>
      <c r="U162" s="272"/>
      <c r="V162" s="272"/>
      <c r="W162" s="272"/>
      <c r="X162" s="272"/>
      <c r="Y162" s="272"/>
      <c r="Z162" s="272"/>
      <c r="AA162" s="211"/>
      <c r="AB162" s="241"/>
      <c r="AC162" s="241"/>
      <c r="AD162" s="211"/>
      <c r="AE162" s="241"/>
      <c r="AF162" s="211"/>
      <c r="AG162" s="272" t="s">
        <v>625</v>
      </c>
      <c r="AH162" s="272"/>
      <c r="AI162" s="272"/>
      <c r="AJ162" s="272"/>
      <c r="AK162" s="272"/>
      <c r="AL162" s="272"/>
      <c r="AM162" s="272"/>
      <c r="AN162" s="211"/>
    </row>
    <row r="163" spans="1:40" x14ac:dyDescent="0.25">
      <c r="A163" s="12"/>
      <c r="B163" s="241"/>
      <c r="C163" s="211"/>
      <c r="D163" s="241"/>
      <c r="E163" s="241"/>
      <c r="F163" s="211"/>
      <c r="G163" s="241"/>
      <c r="H163" s="241"/>
      <c r="I163" s="211"/>
      <c r="J163" s="241"/>
      <c r="K163" s="241"/>
      <c r="L163" s="211"/>
      <c r="M163" s="241"/>
      <c r="N163" s="241"/>
      <c r="O163" s="211"/>
      <c r="P163" s="243"/>
      <c r="Q163" s="243"/>
      <c r="R163" s="212"/>
      <c r="S163" s="243"/>
      <c r="T163" s="243"/>
      <c r="U163" s="212"/>
      <c r="V163" s="243"/>
      <c r="W163" s="243"/>
      <c r="X163" s="212"/>
      <c r="Y163" s="273" t="s">
        <v>608</v>
      </c>
      <c r="Z163" s="273"/>
      <c r="AA163" s="211"/>
      <c r="AB163" s="241"/>
      <c r="AC163" s="241"/>
      <c r="AD163" s="211"/>
      <c r="AE163" s="241"/>
      <c r="AF163" s="211"/>
      <c r="AG163" s="243"/>
      <c r="AH163" s="243"/>
      <c r="AI163" s="212"/>
      <c r="AJ163" s="243" t="s">
        <v>334</v>
      </c>
      <c r="AK163" s="243"/>
      <c r="AL163" s="212"/>
      <c r="AM163" s="243" t="s">
        <v>334</v>
      </c>
      <c r="AN163" s="211"/>
    </row>
    <row r="164" spans="1:40" x14ac:dyDescent="0.25">
      <c r="A164" s="12"/>
      <c r="B164" s="241"/>
      <c r="C164" s="211"/>
      <c r="D164" s="241"/>
      <c r="E164" s="241"/>
      <c r="F164" s="211"/>
      <c r="G164" s="241"/>
      <c r="H164" s="241"/>
      <c r="I164" s="211"/>
      <c r="J164" s="241"/>
      <c r="K164" s="241"/>
      <c r="L164" s="211"/>
      <c r="M164" s="241"/>
      <c r="N164" s="241"/>
      <c r="O164" s="211"/>
      <c r="P164" s="241"/>
      <c r="Q164" s="241"/>
      <c r="R164" s="211"/>
      <c r="S164" s="241"/>
      <c r="T164" s="241"/>
      <c r="U164" s="211"/>
      <c r="V164" s="269" t="s">
        <v>627</v>
      </c>
      <c r="W164" s="269"/>
      <c r="X164" s="211"/>
      <c r="Y164" s="269" t="s">
        <v>634</v>
      </c>
      <c r="Z164" s="269"/>
      <c r="AA164" s="211"/>
      <c r="AB164" s="241" t="s">
        <v>334</v>
      </c>
      <c r="AC164" s="241"/>
      <c r="AD164" s="211"/>
      <c r="AE164" s="241" t="s">
        <v>334</v>
      </c>
      <c r="AF164" s="211"/>
      <c r="AG164" s="241"/>
      <c r="AH164" s="241"/>
      <c r="AI164" s="211"/>
      <c r="AJ164" s="241" t="s">
        <v>335</v>
      </c>
      <c r="AK164" s="241"/>
      <c r="AL164" s="211"/>
      <c r="AM164" s="241" t="s">
        <v>335</v>
      </c>
      <c r="AN164" s="211"/>
    </row>
    <row r="165" spans="1:40" ht="16.5" customHeight="1" x14ac:dyDescent="0.25">
      <c r="A165" s="12"/>
      <c r="B165" s="241"/>
      <c r="C165" s="211"/>
      <c r="D165" s="241"/>
      <c r="E165" s="241"/>
      <c r="F165" s="211"/>
      <c r="G165" s="269" t="s">
        <v>336</v>
      </c>
      <c r="H165" s="269"/>
      <c r="I165" s="211"/>
      <c r="J165" s="241"/>
      <c r="K165" s="241"/>
      <c r="L165" s="211"/>
      <c r="M165" s="269" t="s">
        <v>642</v>
      </c>
      <c r="N165" s="269"/>
      <c r="O165" s="211"/>
      <c r="P165" s="269" t="s">
        <v>630</v>
      </c>
      <c r="Q165" s="269"/>
      <c r="R165" s="211"/>
      <c r="S165" s="269" t="s">
        <v>324</v>
      </c>
      <c r="T165" s="269"/>
      <c r="U165" s="211"/>
      <c r="V165" s="269" t="s">
        <v>633</v>
      </c>
      <c r="W165" s="269"/>
      <c r="X165" s="211"/>
      <c r="Y165" s="269" t="s">
        <v>635</v>
      </c>
      <c r="Z165" s="269"/>
      <c r="AA165" s="211"/>
      <c r="AB165" s="241" t="s">
        <v>335</v>
      </c>
      <c r="AC165" s="241"/>
      <c r="AD165" s="211"/>
      <c r="AE165" s="241" t="s">
        <v>335</v>
      </c>
      <c r="AF165" s="211"/>
      <c r="AG165" s="269" t="s">
        <v>637</v>
      </c>
      <c r="AH165" s="269"/>
      <c r="AI165" s="211"/>
      <c r="AJ165" s="241" t="s">
        <v>629</v>
      </c>
      <c r="AK165" s="241"/>
      <c r="AL165" s="211"/>
      <c r="AM165" s="241" t="s">
        <v>640</v>
      </c>
      <c r="AN165" s="211"/>
    </row>
    <row r="166" spans="1:40" ht="15.75" thickBot="1" x14ac:dyDescent="0.3">
      <c r="A166" s="12"/>
      <c r="B166" s="242" t="s">
        <v>626</v>
      </c>
      <c r="C166" s="211"/>
      <c r="D166" s="272" t="s">
        <v>361</v>
      </c>
      <c r="E166" s="272"/>
      <c r="F166" s="211"/>
      <c r="G166" s="272" t="s">
        <v>337</v>
      </c>
      <c r="H166" s="272"/>
      <c r="I166" s="211"/>
      <c r="J166" s="272" t="s">
        <v>323</v>
      </c>
      <c r="K166" s="272"/>
      <c r="L166" s="211"/>
      <c r="M166" s="272" t="s">
        <v>629</v>
      </c>
      <c r="N166" s="272"/>
      <c r="O166" s="211"/>
      <c r="P166" s="272" t="s">
        <v>631</v>
      </c>
      <c r="Q166" s="272"/>
      <c r="R166" s="211"/>
      <c r="S166" s="272" t="s">
        <v>632</v>
      </c>
      <c r="T166" s="272"/>
      <c r="U166" s="211"/>
      <c r="V166" s="272" t="s">
        <v>643</v>
      </c>
      <c r="W166" s="272"/>
      <c r="X166" s="211"/>
      <c r="Y166" s="272" t="s">
        <v>636</v>
      </c>
      <c r="Z166" s="272"/>
      <c r="AA166" s="211"/>
      <c r="AB166" s="242" t="s">
        <v>298</v>
      </c>
      <c r="AC166" s="241"/>
      <c r="AD166" s="211"/>
      <c r="AE166" s="242" t="s">
        <v>362</v>
      </c>
      <c r="AF166" s="211"/>
      <c r="AG166" s="272" t="s">
        <v>638</v>
      </c>
      <c r="AH166" s="272"/>
      <c r="AI166" s="211"/>
      <c r="AJ166" s="242" t="s">
        <v>639</v>
      </c>
      <c r="AK166" s="241"/>
      <c r="AL166" s="211"/>
      <c r="AM166" s="242" t="s">
        <v>593</v>
      </c>
      <c r="AN166" s="211"/>
    </row>
    <row r="167" spans="1:40" x14ac:dyDescent="0.25">
      <c r="A167" s="12"/>
      <c r="B167" s="198" t="s">
        <v>309</v>
      </c>
      <c r="C167" s="213"/>
      <c r="D167" s="198" t="s">
        <v>302</v>
      </c>
      <c r="E167" s="201">
        <v>37535772</v>
      </c>
      <c r="F167" s="213"/>
      <c r="G167" s="198" t="s">
        <v>302</v>
      </c>
      <c r="H167" s="201">
        <v>33156290</v>
      </c>
      <c r="I167" s="213"/>
      <c r="J167" s="198" t="s">
        <v>302</v>
      </c>
      <c r="K167" s="201">
        <v>31581265</v>
      </c>
      <c r="L167" s="213"/>
      <c r="M167" s="198"/>
      <c r="N167" s="201">
        <v>148486</v>
      </c>
      <c r="O167" s="213"/>
      <c r="P167" s="198" t="s">
        <v>302</v>
      </c>
      <c r="Q167" s="201">
        <v>657612</v>
      </c>
      <c r="R167" s="213"/>
      <c r="S167" s="198" t="s">
        <v>302</v>
      </c>
      <c r="T167" s="201">
        <v>-1575024</v>
      </c>
      <c r="U167" s="213"/>
      <c r="V167" s="198" t="s">
        <v>302</v>
      </c>
      <c r="W167" s="202" t="s">
        <v>311</v>
      </c>
      <c r="X167" s="213"/>
      <c r="Y167" s="198" t="s">
        <v>302</v>
      </c>
      <c r="Z167" s="201">
        <v>-917412</v>
      </c>
      <c r="AA167" s="213"/>
      <c r="AB167" s="202">
        <v>5.8</v>
      </c>
      <c r="AC167" s="199" t="s">
        <v>303</v>
      </c>
      <c r="AD167" s="213"/>
      <c r="AE167" s="202">
        <v>4.0999999999999996</v>
      </c>
      <c r="AF167" s="213"/>
      <c r="AG167" s="198" t="s">
        <v>302</v>
      </c>
      <c r="AH167" s="201">
        <v>27088000</v>
      </c>
      <c r="AI167" s="213"/>
      <c r="AJ167" s="202">
        <v>1.92</v>
      </c>
      <c r="AK167" s="199" t="s">
        <v>303</v>
      </c>
      <c r="AL167" s="213"/>
      <c r="AM167" s="202">
        <v>0.03</v>
      </c>
      <c r="AN167" s="213"/>
    </row>
    <row r="168" spans="1:40" ht="15.75" thickBot="1" x14ac:dyDescent="0.3">
      <c r="A168" s="12"/>
      <c r="B168" s="245" t="s">
        <v>310</v>
      </c>
      <c r="C168" s="246"/>
      <c r="D168" s="308"/>
      <c r="E168" s="309">
        <v>16500000</v>
      </c>
      <c r="F168" s="246"/>
      <c r="G168" s="308"/>
      <c r="H168" s="309">
        <v>16494093</v>
      </c>
      <c r="I168" s="246"/>
      <c r="J168" s="308"/>
      <c r="K168" s="309">
        <v>16359915</v>
      </c>
      <c r="L168" s="246"/>
      <c r="M168" s="308"/>
      <c r="N168" s="309">
        <v>23797</v>
      </c>
      <c r="O168" s="246"/>
      <c r="P168" s="308"/>
      <c r="Q168" s="309">
        <v>243027</v>
      </c>
      <c r="R168" s="246"/>
      <c r="S168" s="308"/>
      <c r="T168" s="309">
        <v>-134179</v>
      </c>
      <c r="U168" s="246"/>
      <c r="V168" s="308"/>
      <c r="W168" s="309">
        <v>-10763</v>
      </c>
      <c r="X168" s="246"/>
      <c r="Y168" s="308"/>
      <c r="Z168" s="309">
        <v>98085</v>
      </c>
      <c r="AA168" s="246"/>
      <c r="AB168" s="310">
        <v>4.72</v>
      </c>
      <c r="AC168" s="245" t="s">
        <v>303</v>
      </c>
      <c r="AD168" s="246"/>
      <c r="AE168" s="310">
        <v>5</v>
      </c>
      <c r="AF168" s="246"/>
      <c r="AG168" s="308"/>
      <c r="AH168" s="309">
        <v>12066000</v>
      </c>
      <c r="AI168" s="246"/>
      <c r="AJ168" s="310">
        <v>1.52</v>
      </c>
      <c r="AK168" s="245" t="s">
        <v>303</v>
      </c>
      <c r="AL168" s="246"/>
      <c r="AM168" s="310">
        <v>0.01</v>
      </c>
      <c r="AN168" s="246"/>
    </row>
    <row r="169" spans="1:40" ht="15.75" thickBot="1" x14ac:dyDescent="0.3">
      <c r="A169" s="12"/>
      <c r="B169" s="311" t="s">
        <v>119</v>
      </c>
      <c r="C169" s="213"/>
      <c r="D169" s="312" t="s">
        <v>302</v>
      </c>
      <c r="E169" s="313">
        <v>54035772</v>
      </c>
      <c r="F169" s="213"/>
      <c r="G169" s="312" t="s">
        <v>302</v>
      </c>
      <c r="H169" s="313">
        <v>49650383</v>
      </c>
      <c r="I169" s="213"/>
      <c r="J169" s="312" t="s">
        <v>302</v>
      </c>
      <c r="K169" s="313">
        <v>47941180</v>
      </c>
      <c r="L169" s="213"/>
      <c r="M169" s="312" t="s">
        <v>302</v>
      </c>
      <c r="N169" s="327">
        <v>172283</v>
      </c>
      <c r="O169" s="213"/>
      <c r="P169" s="312" t="s">
        <v>302</v>
      </c>
      <c r="Q169" s="313">
        <v>900639</v>
      </c>
      <c r="R169" s="213"/>
      <c r="S169" s="312" t="s">
        <v>302</v>
      </c>
      <c r="T169" s="313">
        <v>-1709203</v>
      </c>
      <c r="U169" s="213"/>
      <c r="V169" s="312" t="s">
        <v>302</v>
      </c>
      <c r="W169" s="313">
        <v>-10763</v>
      </c>
      <c r="X169" s="213"/>
      <c r="Y169" s="312" t="s">
        <v>302</v>
      </c>
      <c r="Z169" s="313">
        <v>-819327</v>
      </c>
      <c r="AA169" s="213"/>
      <c r="AB169" s="314">
        <v>5.47</v>
      </c>
      <c r="AC169" s="199" t="s">
        <v>303</v>
      </c>
      <c r="AD169" s="213"/>
      <c r="AE169" s="314">
        <v>4.38</v>
      </c>
      <c r="AF169" s="213"/>
      <c r="AG169" s="312" t="s">
        <v>302</v>
      </c>
      <c r="AH169" s="313">
        <v>39154000</v>
      </c>
      <c r="AI169" s="213"/>
      <c r="AJ169" s="314">
        <v>1.8</v>
      </c>
      <c r="AK169" s="199" t="s">
        <v>303</v>
      </c>
      <c r="AL169" s="213"/>
      <c r="AM169" s="314">
        <v>0.02</v>
      </c>
      <c r="AN169" s="213"/>
    </row>
    <row r="170" spans="1:40" ht="15.75" thickTop="1" x14ac:dyDescent="0.25">
      <c r="A170" s="12"/>
      <c r="B170" s="4"/>
    </row>
  </sheetData>
  <mergeCells count="311">
    <mergeCell ref="A136:A170"/>
    <mergeCell ref="B136:AN136"/>
    <mergeCell ref="B137:AN137"/>
    <mergeCell ref="B138:AN138"/>
    <mergeCell ref="B147:AN147"/>
    <mergeCell ref="B148:AN148"/>
    <mergeCell ref="B149:AN149"/>
    <mergeCell ref="B159:AN159"/>
    <mergeCell ref="B160:AN160"/>
    <mergeCell ref="B161:AN161"/>
    <mergeCell ref="B107:AN107"/>
    <mergeCell ref="B118:AN118"/>
    <mergeCell ref="B119:AN119"/>
    <mergeCell ref="A121:A135"/>
    <mergeCell ref="B121:AN121"/>
    <mergeCell ref="B122:AN122"/>
    <mergeCell ref="B123:AN123"/>
    <mergeCell ref="B129:AN129"/>
    <mergeCell ref="B86:AN86"/>
    <mergeCell ref="B87:AN87"/>
    <mergeCell ref="A89:A120"/>
    <mergeCell ref="B89:AN89"/>
    <mergeCell ref="B90:AN90"/>
    <mergeCell ref="B91:AN91"/>
    <mergeCell ref="B103:AN103"/>
    <mergeCell ref="B104:AN104"/>
    <mergeCell ref="B105:AN105"/>
    <mergeCell ref="B106:AN106"/>
    <mergeCell ref="B69:AN69"/>
    <mergeCell ref="B70:AN70"/>
    <mergeCell ref="B71:AN71"/>
    <mergeCell ref="B72:AN72"/>
    <mergeCell ref="B73:AN73"/>
    <mergeCell ref="B85:AN85"/>
    <mergeCell ref="A29:A44"/>
    <mergeCell ref="B29:AN29"/>
    <mergeCell ref="B30:AN30"/>
    <mergeCell ref="B31:AN31"/>
    <mergeCell ref="A45:A88"/>
    <mergeCell ref="B45:AN45"/>
    <mergeCell ref="B46:AN46"/>
    <mergeCell ref="B47:AN47"/>
    <mergeCell ref="B67:AN67"/>
    <mergeCell ref="B68:AN68"/>
    <mergeCell ref="A16:A28"/>
    <mergeCell ref="B16:AN16"/>
    <mergeCell ref="B17:AN17"/>
    <mergeCell ref="B18:AN18"/>
    <mergeCell ref="B25:AN25"/>
    <mergeCell ref="B26:AN26"/>
    <mergeCell ref="B27:AN27"/>
    <mergeCell ref="A1:A2"/>
    <mergeCell ref="B1:AN1"/>
    <mergeCell ref="B2:AN2"/>
    <mergeCell ref="B3:AN3"/>
    <mergeCell ref="A4:A15"/>
    <mergeCell ref="B4:AN4"/>
    <mergeCell ref="B5:AN5"/>
    <mergeCell ref="B6:AN6"/>
    <mergeCell ref="AG165:AH165"/>
    <mergeCell ref="D166:E166"/>
    <mergeCell ref="G166:H166"/>
    <mergeCell ref="J166:K166"/>
    <mergeCell ref="M166:N166"/>
    <mergeCell ref="P166:Q166"/>
    <mergeCell ref="S166:T166"/>
    <mergeCell ref="V166:W166"/>
    <mergeCell ref="Y166:Z166"/>
    <mergeCell ref="AG166:AH166"/>
    <mergeCell ref="G165:H165"/>
    <mergeCell ref="M165:N165"/>
    <mergeCell ref="P165:Q165"/>
    <mergeCell ref="S165:T165"/>
    <mergeCell ref="V165:W165"/>
    <mergeCell ref="Y165:Z165"/>
    <mergeCell ref="AL154:AM154"/>
    <mergeCell ref="P162:Z162"/>
    <mergeCell ref="AG162:AM162"/>
    <mergeCell ref="Y163:Z163"/>
    <mergeCell ref="V164:W164"/>
    <mergeCell ref="Y164:Z164"/>
    <mergeCell ref="AL153:AM153"/>
    <mergeCell ref="D154:E154"/>
    <mergeCell ref="G154:H154"/>
    <mergeCell ref="J154:K154"/>
    <mergeCell ref="M154:N154"/>
    <mergeCell ref="P154:Q154"/>
    <mergeCell ref="S154:T154"/>
    <mergeCell ref="V154:W154"/>
    <mergeCell ref="Y154:Z154"/>
    <mergeCell ref="AG154:AH154"/>
    <mergeCell ref="V152:W152"/>
    <mergeCell ref="Y152:Z152"/>
    <mergeCell ref="AL152:AM152"/>
    <mergeCell ref="G153:H153"/>
    <mergeCell ref="M153:N153"/>
    <mergeCell ref="P153:Q153"/>
    <mergeCell ref="S153:T153"/>
    <mergeCell ref="V153:W153"/>
    <mergeCell ref="Y153:Z153"/>
    <mergeCell ref="AG153:AH153"/>
    <mergeCell ref="AH140:AH143"/>
    <mergeCell ref="AJ140:AJ143"/>
    <mergeCell ref="AL140:AL143"/>
    <mergeCell ref="P150:Z150"/>
    <mergeCell ref="AG150:AM150"/>
    <mergeCell ref="Y151:Z151"/>
    <mergeCell ref="AL151:AM151"/>
    <mergeCell ref="AC140:AC143"/>
    <mergeCell ref="AE140:AE143"/>
    <mergeCell ref="AF140:AG140"/>
    <mergeCell ref="AF141:AG141"/>
    <mergeCell ref="AF142:AG142"/>
    <mergeCell ref="AF143:AG143"/>
    <mergeCell ref="X140:X143"/>
    <mergeCell ref="Y140:Z140"/>
    <mergeCell ref="Y141:Z141"/>
    <mergeCell ref="Y142:Z142"/>
    <mergeCell ref="Y143:Z143"/>
    <mergeCell ref="AA140:AA143"/>
    <mergeCell ref="S140:T140"/>
    <mergeCell ref="S141:T141"/>
    <mergeCell ref="S142:T142"/>
    <mergeCell ref="S143:T143"/>
    <mergeCell ref="U140:U143"/>
    <mergeCell ref="V140:W140"/>
    <mergeCell ref="V141:W141"/>
    <mergeCell ref="V142:W142"/>
    <mergeCell ref="V143:W143"/>
    <mergeCell ref="O140:O143"/>
    <mergeCell ref="P140:Q140"/>
    <mergeCell ref="P141:Q141"/>
    <mergeCell ref="P142:Q142"/>
    <mergeCell ref="P143:Q143"/>
    <mergeCell ref="R140:R143"/>
    <mergeCell ref="J140:K143"/>
    <mergeCell ref="L140:L143"/>
    <mergeCell ref="M140:N140"/>
    <mergeCell ref="M141:N141"/>
    <mergeCell ref="M142:N142"/>
    <mergeCell ref="M143:N143"/>
    <mergeCell ref="AF139:AK139"/>
    <mergeCell ref="B140:B143"/>
    <mergeCell ref="C140:C143"/>
    <mergeCell ref="D140:E143"/>
    <mergeCell ref="F140:F143"/>
    <mergeCell ref="G140:H140"/>
    <mergeCell ref="G141:H141"/>
    <mergeCell ref="G142:H142"/>
    <mergeCell ref="G143:H143"/>
    <mergeCell ref="I140:I143"/>
    <mergeCell ref="X131:X133"/>
    <mergeCell ref="Y131:Z131"/>
    <mergeCell ref="Y132:Z132"/>
    <mergeCell ref="Y133:Z133"/>
    <mergeCell ref="AA131:AA133"/>
    <mergeCell ref="P139:Z139"/>
    <mergeCell ref="R131:R133"/>
    <mergeCell ref="S131:T131"/>
    <mergeCell ref="S132:T132"/>
    <mergeCell ref="S133:T133"/>
    <mergeCell ref="U131:U133"/>
    <mergeCell ref="V131:W131"/>
    <mergeCell ref="V132:W132"/>
    <mergeCell ref="V133:W133"/>
    <mergeCell ref="M131:N131"/>
    <mergeCell ref="M132:N132"/>
    <mergeCell ref="M133:N133"/>
    <mergeCell ref="O131:O133"/>
    <mergeCell ref="P131:Q131"/>
    <mergeCell ref="P132:Q132"/>
    <mergeCell ref="P133:Q133"/>
    <mergeCell ref="G131:H133"/>
    <mergeCell ref="I131:I133"/>
    <mergeCell ref="J131:K131"/>
    <mergeCell ref="J132:K132"/>
    <mergeCell ref="J133:K133"/>
    <mergeCell ref="L131:L133"/>
    <mergeCell ref="B131:B133"/>
    <mergeCell ref="C131:C133"/>
    <mergeCell ref="D131:E131"/>
    <mergeCell ref="D132:E132"/>
    <mergeCell ref="D133:E133"/>
    <mergeCell ref="F131:F133"/>
    <mergeCell ref="X125:X127"/>
    <mergeCell ref="Y125:Z125"/>
    <mergeCell ref="Y126:Z126"/>
    <mergeCell ref="Y127:Z127"/>
    <mergeCell ref="AA125:AA127"/>
    <mergeCell ref="B130:Z130"/>
    <mergeCell ref="R125:R127"/>
    <mergeCell ref="S125:T125"/>
    <mergeCell ref="S126:T126"/>
    <mergeCell ref="S127:T127"/>
    <mergeCell ref="U125:U127"/>
    <mergeCell ref="V125:W125"/>
    <mergeCell ref="V126:W126"/>
    <mergeCell ref="V127:W127"/>
    <mergeCell ref="L125:L127"/>
    <mergeCell ref="M125:N125"/>
    <mergeCell ref="M126:N126"/>
    <mergeCell ref="M127:N127"/>
    <mergeCell ref="O125:O127"/>
    <mergeCell ref="P125:Q125"/>
    <mergeCell ref="P126:Q126"/>
    <mergeCell ref="P127:Q127"/>
    <mergeCell ref="F125:F127"/>
    <mergeCell ref="G125:H127"/>
    <mergeCell ref="I125:I127"/>
    <mergeCell ref="J125:K125"/>
    <mergeCell ref="J126:K126"/>
    <mergeCell ref="J127:K127"/>
    <mergeCell ref="R76:R78"/>
    <mergeCell ref="S76:T78"/>
    <mergeCell ref="U76:U78"/>
    <mergeCell ref="D93:E93"/>
    <mergeCell ref="B124:Z124"/>
    <mergeCell ref="B125:B127"/>
    <mergeCell ref="C125:C127"/>
    <mergeCell ref="D125:E125"/>
    <mergeCell ref="D126:E126"/>
    <mergeCell ref="D127:E127"/>
    <mergeCell ref="L76:L78"/>
    <mergeCell ref="M76:N76"/>
    <mergeCell ref="M77:N77"/>
    <mergeCell ref="M78:N78"/>
    <mergeCell ref="O76:O78"/>
    <mergeCell ref="P76:Q76"/>
    <mergeCell ref="P77:Q77"/>
    <mergeCell ref="P78:Q78"/>
    <mergeCell ref="G76:H76"/>
    <mergeCell ref="G77:H77"/>
    <mergeCell ref="G78:H78"/>
    <mergeCell ref="I76:I78"/>
    <mergeCell ref="J76:K76"/>
    <mergeCell ref="J77:K77"/>
    <mergeCell ref="J78:K78"/>
    <mergeCell ref="R74:R75"/>
    <mergeCell ref="S74:S75"/>
    <mergeCell ref="T74:T75"/>
    <mergeCell ref="U74:U75"/>
    <mergeCell ref="B76:B78"/>
    <mergeCell ref="C76:C78"/>
    <mergeCell ref="D76:E76"/>
    <mergeCell ref="D77:E77"/>
    <mergeCell ref="D78:E78"/>
    <mergeCell ref="F76:F78"/>
    <mergeCell ref="I74:I75"/>
    <mergeCell ref="J74:J75"/>
    <mergeCell ref="K74:K75"/>
    <mergeCell ref="L74:L75"/>
    <mergeCell ref="M74:Q74"/>
    <mergeCell ref="M75:Q75"/>
    <mergeCell ref="R50:R52"/>
    <mergeCell ref="S50:T52"/>
    <mergeCell ref="U50:U52"/>
    <mergeCell ref="B74:B75"/>
    <mergeCell ref="C74:C75"/>
    <mergeCell ref="D74:D75"/>
    <mergeCell ref="E74:E75"/>
    <mergeCell ref="F74:F75"/>
    <mergeCell ref="G74:G75"/>
    <mergeCell ref="H74:H75"/>
    <mergeCell ref="L50:L52"/>
    <mergeCell ref="M50:N50"/>
    <mergeCell ref="M51:N51"/>
    <mergeCell ref="M52:N52"/>
    <mergeCell ref="O50:O52"/>
    <mergeCell ref="P50:Q50"/>
    <mergeCell ref="P51:Q51"/>
    <mergeCell ref="P52:Q52"/>
    <mergeCell ref="G50:H50"/>
    <mergeCell ref="G51:H51"/>
    <mergeCell ref="G52:H52"/>
    <mergeCell ref="I50:I52"/>
    <mergeCell ref="J50:K50"/>
    <mergeCell ref="J51:K51"/>
    <mergeCell ref="J52:K52"/>
    <mergeCell ref="R48:R49"/>
    <mergeCell ref="S48:S49"/>
    <mergeCell ref="T48:T49"/>
    <mergeCell ref="U48:U49"/>
    <mergeCell ref="B50:B52"/>
    <mergeCell ref="C50:C52"/>
    <mergeCell ref="D50:E50"/>
    <mergeCell ref="D51:E51"/>
    <mergeCell ref="D52:E52"/>
    <mergeCell ref="F50:F52"/>
    <mergeCell ref="I48:I49"/>
    <mergeCell ref="J48:J49"/>
    <mergeCell ref="K48:K49"/>
    <mergeCell ref="L48:L49"/>
    <mergeCell ref="M48:Q48"/>
    <mergeCell ref="M49:Q49"/>
    <mergeCell ref="F33:G33"/>
    <mergeCell ref="I33:J33"/>
    <mergeCell ref="L33:M33"/>
    <mergeCell ref="B48:B49"/>
    <mergeCell ref="C48:C49"/>
    <mergeCell ref="D48:D49"/>
    <mergeCell ref="E48:E49"/>
    <mergeCell ref="F48:F49"/>
    <mergeCell ref="G48:G49"/>
    <mergeCell ref="H48:H49"/>
    <mergeCell ref="H7:I7"/>
    <mergeCell ref="K7:L7"/>
    <mergeCell ref="D19:E19"/>
    <mergeCell ref="G19:H19"/>
    <mergeCell ref="F32:G32"/>
    <mergeCell ref="I32:J32"/>
    <mergeCell ref="L32: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1.5703125" customWidth="1"/>
    <col min="4" max="4" width="18" customWidth="1"/>
    <col min="5" max="5" width="11.7109375" customWidth="1"/>
    <col min="6" max="6" width="14.7109375" customWidth="1"/>
    <col min="7" max="7" width="2.28515625" customWidth="1"/>
    <col min="8" max="8" width="14.7109375" customWidth="1"/>
    <col min="9" max="9" width="20.5703125" customWidth="1"/>
    <col min="10" max="10" width="2.28515625" customWidth="1"/>
    <col min="11" max="11" width="20.5703125" customWidth="1"/>
    <col min="12" max="12" width="11.5703125" customWidth="1"/>
  </cols>
  <sheetData>
    <row r="1" spans="1:12" ht="15" customHeight="1" x14ac:dyDescent="0.25">
      <c r="A1" s="8" t="s">
        <v>8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8</v>
      </c>
      <c r="B3" s="16" t="s">
        <v>6</v>
      </c>
      <c r="C3" s="16"/>
      <c r="D3" s="16"/>
      <c r="E3" s="16"/>
      <c r="F3" s="16"/>
      <c r="G3" s="16"/>
      <c r="H3" s="16"/>
      <c r="I3" s="16"/>
      <c r="J3" s="16"/>
      <c r="K3" s="16"/>
      <c r="L3" s="16"/>
    </row>
    <row r="4" spans="1:12" ht="15" customHeight="1" x14ac:dyDescent="0.25">
      <c r="A4" s="12" t="s">
        <v>819</v>
      </c>
      <c r="B4" s="16" t="s">
        <v>6</v>
      </c>
      <c r="C4" s="16"/>
      <c r="D4" s="16"/>
      <c r="E4" s="16"/>
      <c r="F4" s="16"/>
      <c r="G4" s="16"/>
      <c r="H4" s="16"/>
      <c r="I4" s="16"/>
      <c r="J4" s="16"/>
      <c r="K4" s="16"/>
      <c r="L4" s="16"/>
    </row>
    <row r="5" spans="1:12" x14ac:dyDescent="0.25">
      <c r="A5" s="12"/>
      <c r="B5" s="18" t="s">
        <v>653</v>
      </c>
      <c r="C5" s="18"/>
      <c r="D5" s="18"/>
      <c r="E5" s="18"/>
      <c r="F5" s="18"/>
      <c r="G5" s="18"/>
      <c r="H5" s="18"/>
      <c r="I5" s="18"/>
      <c r="J5" s="18"/>
      <c r="K5" s="18"/>
      <c r="L5" s="18"/>
    </row>
    <row r="6" spans="1:12" x14ac:dyDescent="0.25">
      <c r="A6" s="12"/>
      <c r="B6" s="18"/>
      <c r="C6" s="18"/>
      <c r="D6" s="18"/>
      <c r="E6" s="18"/>
      <c r="F6" s="18"/>
      <c r="G6" s="18"/>
      <c r="H6" s="18"/>
      <c r="I6" s="18"/>
      <c r="J6" s="18"/>
      <c r="K6" s="18"/>
      <c r="L6" s="18"/>
    </row>
    <row r="7" spans="1:12" ht="15.75" thickBot="1" x14ac:dyDescent="0.3">
      <c r="A7" s="12"/>
      <c r="B7" s="98"/>
      <c r="C7" s="51"/>
      <c r="D7" s="221" t="s">
        <v>427</v>
      </c>
      <c r="E7" s="221"/>
      <c r="F7" s="51"/>
      <c r="G7" s="221" t="s">
        <v>488</v>
      </c>
      <c r="H7" s="221"/>
      <c r="I7" s="51"/>
      <c r="J7" s="221" t="s">
        <v>553</v>
      </c>
      <c r="K7" s="221"/>
      <c r="L7" s="51"/>
    </row>
    <row r="8" spans="1:12" x14ac:dyDescent="0.25">
      <c r="A8" s="12"/>
      <c r="B8" s="100" t="s">
        <v>654</v>
      </c>
      <c r="C8" s="55"/>
      <c r="D8" s="117"/>
      <c r="E8" s="57">
        <v>1007500</v>
      </c>
      <c r="F8" s="55"/>
      <c r="G8" s="117"/>
      <c r="H8" s="57">
        <v>1642000</v>
      </c>
      <c r="I8" s="55"/>
      <c r="J8" s="117"/>
      <c r="K8" s="57">
        <v>3205000</v>
      </c>
      <c r="L8" s="55"/>
    </row>
    <row r="9" spans="1:12" x14ac:dyDescent="0.25">
      <c r="A9" s="12"/>
      <c r="B9" s="60" t="s">
        <v>655</v>
      </c>
      <c r="C9" s="59"/>
      <c r="D9" s="59"/>
      <c r="E9" s="61">
        <v>10064</v>
      </c>
      <c r="F9" s="59"/>
      <c r="G9" s="59"/>
      <c r="H9" s="61">
        <v>23480</v>
      </c>
      <c r="I9" s="59"/>
      <c r="J9" s="59"/>
      <c r="K9" s="61">
        <v>40250</v>
      </c>
      <c r="L9" s="59"/>
    </row>
    <row r="10" spans="1:12" ht="26.25" x14ac:dyDescent="0.25">
      <c r="A10" s="12"/>
      <c r="B10" s="100" t="s">
        <v>656</v>
      </c>
      <c r="C10" s="55"/>
      <c r="D10" s="55"/>
      <c r="E10" s="105">
        <v>2500</v>
      </c>
      <c r="F10" s="55"/>
      <c r="G10" s="55"/>
      <c r="H10" s="105">
        <v>4000</v>
      </c>
      <c r="I10" s="55"/>
      <c r="J10" s="55"/>
      <c r="K10" s="105">
        <v>6000</v>
      </c>
      <c r="L10" s="55"/>
    </row>
    <row r="11" spans="1:12" x14ac:dyDescent="0.25">
      <c r="A11" s="12"/>
      <c r="B11" s="4"/>
    </row>
    <row r="12" spans="1:12" ht="15" customHeight="1" x14ac:dyDescent="0.25">
      <c r="A12" s="12" t="s">
        <v>820</v>
      </c>
      <c r="B12" s="16" t="s">
        <v>6</v>
      </c>
      <c r="C12" s="16"/>
      <c r="D12" s="16"/>
      <c r="E12" s="16"/>
      <c r="F12" s="16"/>
      <c r="G12" s="16"/>
      <c r="H12" s="16"/>
      <c r="I12" s="16"/>
      <c r="J12" s="16"/>
      <c r="K12" s="16"/>
      <c r="L12" s="16"/>
    </row>
    <row r="13" spans="1:12" ht="25.5" customHeight="1" x14ac:dyDescent="0.25">
      <c r="A13" s="12"/>
      <c r="B13" s="18" t="s">
        <v>658</v>
      </c>
      <c r="C13" s="18"/>
      <c r="D13" s="18"/>
      <c r="E13" s="18"/>
      <c r="F13" s="18"/>
      <c r="G13" s="18"/>
      <c r="H13" s="18"/>
      <c r="I13" s="18"/>
      <c r="J13" s="18"/>
      <c r="K13" s="18"/>
      <c r="L13" s="18"/>
    </row>
    <row r="14" spans="1:12" x14ac:dyDescent="0.25">
      <c r="A14" s="12"/>
      <c r="B14" s="18"/>
      <c r="C14" s="18"/>
      <c r="D14" s="18"/>
      <c r="E14" s="18"/>
      <c r="F14" s="18"/>
      <c r="G14" s="18"/>
      <c r="H14" s="18"/>
      <c r="I14" s="18"/>
      <c r="J14" s="18"/>
      <c r="K14" s="18"/>
      <c r="L14" s="18"/>
    </row>
    <row r="15" spans="1:12" x14ac:dyDescent="0.25">
      <c r="A15" s="12"/>
      <c r="B15" s="98"/>
      <c r="C15" s="51"/>
      <c r="D15" s="63" t="s">
        <v>550</v>
      </c>
      <c r="E15" s="63"/>
      <c r="F15" s="51"/>
      <c r="G15" s="63" t="s">
        <v>550</v>
      </c>
      <c r="H15" s="63"/>
      <c r="I15" s="51"/>
      <c r="J15" s="63" t="s">
        <v>659</v>
      </c>
      <c r="K15" s="63"/>
      <c r="L15" s="51"/>
    </row>
    <row r="16" spans="1:12" ht="15.75" thickBot="1" x14ac:dyDescent="0.3">
      <c r="A16" s="12"/>
      <c r="B16" s="98"/>
      <c r="C16" s="51"/>
      <c r="D16" s="62" t="s">
        <v>427</v>
      </c>
      <c r="E16" s="62"/>
      <c r="F16" s="51"/>
      <c r="G16" s="62" t="s">
        <v>488</v>
      </c>
      <c r="H16" s="62"/>
      <c r="I16" s="51"/>
      <c r="J16" s="62" t="s">
        <v>553</v>
      </c>
      <c r="K16" s="62"/>
      <c r="L16" s="51"/>
    </row>
    <row r="17" spans="1:12" x14ac:dyDescent="0.25">
      <c r="A17" s="12"/>
      <c r="B17" s="331" t="s">
        <v>660</v>
      </c>
      <c r="C17" s="55"/>
      <c r="D17" s="56"/>
      <c r="E17" s="101"/>
      <c r="F17" s="55"/>
      <c r="G17" s="56"/>
      <c r="H17" s="101"/>
      <c r="I17" s="55"/>
      <c r="J17" s="56"/>
      <c r="K17" s="101"/>
      <c r="L17" s="55"/>
    </row>
    <row r="18" spans="1:12" ht="39.75" thickBot="1" x14ac:dyDescent="0.3">
      <c r="A18" s="12"/>
      <c r="B18" s="106" t="s">
        <v>661</v>
      </c>
      <c r="C18" s="59"/>
      <c r="D18" s="120" t="s">
        <v>302</v>
      </c>
      <c r="E18" s="155">
        <v>-45048052</v>
      </c>
      <c r="F18" s="59"/>
      <c r="G18" s="120" t="s">
        <v>302</v>
      </c>
      <c r="H18" s="122">
        <v>130798907</v>
      </c>
      <c r="I18" s="59"/>
      <c r="J18" s="120" t="s">
        <v>302</v>
      </c>
      <c r="K18" s="122">
        <v>18970696</v>
      </c>
      <c r="L18" s="59"/>
    </row>
    <row r="19" spans="1:12" x14ac:dyDescent="0.25">
      <c r="A19" s="12"/>
      <c r="B19" s="100"/>
      <c r="C19" s="55"/>
      <c r="D19" s="56"/>
      <c r="E19" s="101"/>
      <c r="F19" s="55"/>
      <c r="G19" s="56"/>
      <c r="H19" s="101"/>
      <c r="I19" s="55"/>
      <c r="J19" s="56"/>
      <c r="K19" s="101"/>
      <c r="L19" s="55"/>
    </row>
    <row r="20" spans="1:12" x14ac:dyDescent="0.25">
      <c r="A20" s="12"/>
      <c r="B20" s="332" t="s">
        <v>662</v>
      </c>
      <c r="C20" s="59"/>
      <c r="D20" s="60"/>
      <c r="E20" s="102"/>
      <c r="F20" s="59"/>
      <c r="G20" s="60"/>
      <c r="H20" s="102"/>
      <c r="I20" s="59"/>
      <c r="J20" s="60"/>
      <c r="K20" s="102"/>
      <c r="L20" s="59"/>
    </row>
    <row r="21" spans="1:12" ht="26.25" x14ac:dyDescent="0.25">
      <c r="A21" s="12"/>
      <c r="B21" s="103" t="s">
        <v>663</v>
      </c>
      <c r="C21" s="55"/>
      <c r="D21" s="100"/>
      <c r="E21" s="105">
        <v>28022565</v>
      </c>
      <c r="F21" s="55"/>
      <c r="G21" s="100"/>
      <c r="H21" s="105">
        <v>18167227</v>
      </c>
      <c r="I21" s="55"/>
      <c r="J21" s="100"/>
      <c r="K21" s="105">
        <v>5933839</v>
      </c>
      <c r="L21" s="55"/>
    </row>
    <row r="22" spans="1:12" ht="27" thickBot="1" x14ac:dyDescent="0.3">
      <c r="A22" s="12"/>
      <c r="B22" s="106" t="s">
        <v>664</v>
      </c>
      <c r="C22" s="59"/>
      <c r="D22" s="120"/>
      <c r="E22" s="121" t="s">
        <v>311</v>
      </c>
      <c r="F22" s="59"/>
      <c r="G22" s="120"/>
      <c r="H22" s="122">
        <v>59833</v>
      </c>
      <c r="I22" s="59"/>
      <c r="J22" s="120"/>
      <c r="K22" s="121">
        <v>91</v>
      </c>
      <c r="L22" s="59"/>
    </row>
    <row r="23" spans="1:12" ht="27" thickBot="1" x14ac:dyDescent="0.3">
      <c r="A23" s="12"/>
      <c r="B23" s="103" t="s">
        <v>665</v>
      </c>
      <c r="C23" s="55"/>
      <c r="D23" s="123"/>
      <c r="E23" s="124">
        <v>28022565</v>
      </c>
      <c r="F23" s="55"/>
      <c r="G23" s="123"/>
      <c r="H23" s="124">
        <v>18227060</v>
      </c>
      <c r="I23" s="55"/>
      <c r="J23" s="123"/>
      <c r="K23" s="124">
        <v>5933930</v>
      </c>
      <c r="L23" s="55"/>
    </row>
    <row r="24" spans="1:12" x14ac:dyDescent="0.25">
      <c r="A24" s="12"/>
      <c r="B24" s="60"/>
      <c r="C24" s="59"/>
      <c r="D24" s="133"/>
      <c r="E24" s="134"/>
      <c r="F24" s="59"/>
      <c r="G24" s="133"/>
      <c r="H24" s="134"/>
      <c r="I24" s="59"/>
      <c r="J24" s="133"/>
      <c r="K24" s="134"/>
      <c r="L24" s="59"/>
    </row>
    <row r="25" spans="1:12" ht="26.25" x14ac:dyDescent="0.25">
      <c r="A25" s="12"/>
      <c r="B25" s="100" t="s">
        <v>666</v>
      </c>
      <c r="C25" s="55"/>
      <c r="D25" s="100" t="s">
        <v>302</v>
      </c>
      <c r="E25" s="104">
        <v>-1.61</v>
      </c>
      <c r="F25" s="55"/>
      <c r="G25" s="100" t="s">
        <v>302</v>
      </c>
      <c r="H25" s="104">
        <v>7.2</v>
      </c>
      <c r="I25" s="55"/>
      <c r="J25" s="100" t="s">
        <v>302</v>
      </c>
      <c r="K25" s="104">
        <v>3.2</v>
      </c>
      <c r="L25" s="55"/>
    </row>
    <row r="26" spans="1:12" ht="26.25" x14ac:dyDescent="0.25">
      <c r="A26" s="12"/>
      <c r="B26" s="60" t="s">
        <v>667</v>
      </c>
      <c r="C26" s="59"/>
      <c r="D26" s="60" t="s">
        <v>302</v>
      </c>
      <c r="E26" s="102">
        <v>-1.61</v>
      </c>
      <c r="F26" s="59"/>
      <c r="G26" s="60" t="s">
        <v>302</v>
      </c>
      <c r="H26" s="102">
        <v>7.18</v>
      </c>
      <c r="I26" s="59"/>
      <c r="J26" s="60" t="s">
        <v>302</v>
      </c>
      <c r="K26" s="102">
        <v>3.2</v>
      </c>
      <c r="L26" s="59"/>
    </row>
    <row r="27" spans="1:12" x14ac:dyDescent="0.25">
      <c r="A27" s="12"/>
      <c r="B27" s="4"/>
    </row>
    <row r="28" spans="1:12" ht="15" customHeight="1" x14ac:dyDescent="0.25">
      <c r="A28" s="2" t="s">
        <v>120</v>
      </c>
      <c r="B28" s="16" t="s">
        <v>6</v>
      </c>
      <c r="C28" s="16"/>
      <c r="D28" s="16"/>
      <c r="E28" s="16"/>
      <c r="F28" s="16"/>
      <c r="G28" s="16"/>
      <c r="H28" s="16"/>
      <c r="I28" s="16"/>
      <c r="J28" s="16"/>
      <c r="K28" s="16"/>
      <c r="L28" s="16"/>
    </row>
    <row r="29" spans="1:12" ht="30" x14ac:dyDescent="0.25">
      <c r="A29" s="3" t="s">
        <v>818</v>
      </c>
      <c r="B29" s="16" t="s">
        <v>6</v>
      </c>
      <c r="C29" s="16"/>
      <c r="D29" s="16"/>
      <c r="E29" s="16"/>
      <c r="F29" s="16"/>
      <c r="G29" s="16"/>
      <c r="H29" s="16"/>
      <c r="I29" s="16"/>
      <c r="J29" s="16"/>
      <c r="K29" s="16"/>
      <c r="L29" s="16"/>
    </row>
    <row r="30" spans="1:12" ht="15" customHeight="1" x14ac:dyDescent="0.25">
      <c r="A30" s="12" t="s">
        <v>821</v>
      </c>
      <c r="B30" s="16" t="s">
        <v>6</v>
      </c>
      <c r="C30" s="16"/>
      <c r="D30" s="16"/>
      <c r="E30" s="16"/>
      <c r="F30" s="16"/>
      <c r="G30" s="16"/>
      <c r="H30" s="16"/>
      <c r="I30" s="16"/>
      <c r="J30" s="16"/>
      <c r="K30" s="16"/>
      <c r="L30" s="16"/>
    </row>
    <row r="31" spans="1:12" x14ac:dyDescent="0.25">
      <c r="A31" s="12"/>
      <c r="B31" s="18" t="s">
        <v>668</v>
      </c>
      <c r="C31" s="18"/>
      <c r="D31" s="18"/>
      <c r="E31" s="18"/>
      <c r="F31" s="18"/>
      <c r="G31" s="18"/>
      <c r="H31" s="18"/>
      <c r="I31" s="18"/>
      <c r="J31" s="18"/>
      <c r="K31" s="18"/>
      <c r="L31" s="18"/>
    </row>
    <row r="32" spans="1:12" x14ac:dyDescent="0.25">
      <c r="A32" s="12"/>
      <c r="B32" s="18" t="s">
        <v>669</v>
      </c>
      <c r="C32" s="18"/>
      <c r="D32" s="18"/>
      <c r="E32" s="18"/>
      <c r="F32" s="18"/>
      <c r="G32" s="18"/>
      <c r="H32" s="18"/>
      <c r="I32" s="18"/>
      <c r="J32" s="18"/>
      <c r="K32" s="18"/>
      <c r="L32" s="18"/>
    </row>
    <row r="33" spans="1:12" x14ac:dyDescent="0.25">
      <c r="A33" s="12"/>
      <c r="B33" s="15">
        <v>2013</v>
      </c>
      <c r="C33" s="51"/>
      <c r="D33" s="98"/>
      <c r="E33" s="51"/>
      <c r="F33" s="98"/>
      <c r="G33" s="51"/>
      <c r="H33" s="98"/>
      <c r="I33" s="333"/>
      <c r="J33" s="51"/>
    </row>
    <row r="34" spans="1:12" ht="15.75" thickBot="1" x14ac:dyDescent="0.3">
      <c r="A34" s="12"/>
      <c r="B34" s="52" t="s">
        <v>670</v>
      </c>
      <c r="C34" s="218"/>
      <c r="D34" s="52" t="s">
        <v>671</v>
      </c>
      <c r="E34" s="218"/>
      <c r="F34" s="52" t="s">
        <v>672</v>
      </c>
      <c r="G34" s="218"/>
      <c r="H34" s="62" t="s">
        <v>673</v>
      </c>
      <c r="I34" s="62"/>
      <c r="J34" s="51"/>
    </row>
    <row r="35" spans="1:12" x14ac:dyDescent="0.25">
      <c r="A35" s="12"/>
      <c r="B35" s="334">
        <v>41338</v>
      </c>
      <c r="C35" s="335"/>
      <c r="D35" s="334">
        <v>41351</v>
      </c>
      <c r="E35" s="335"/>
      <c r="F35" s="334">
        <v>41390</v>
      </c>
      <c r="G35" s="55"/>
      <c r="H35" s="56" t="s">
        <v>302</v>
      </c>
      <c r="I35" s="101">
        <v>0.8</v>
      </c>
      <c r="J35" s="55"/>
    </row>
    <row r="36" spans="1:12" x14ac:dyDescent="0.25">
      <c r="A36" s="12"/>
      <c r="B36" s="336">
        <v>41431</v>
      </c>
      <c r="C36" s="337"/>
      <c r="D36" s="336">
        <v>41443</v>
      </c>
      <c r="E36" s="337"/>
      <c r="F36" s="336">
        <v>41481</v>
      </c>
      <c r="G36" s="59"/>
      <c r="H36" s="60"/>
      <c r="I36" s="102">
        <v>0.8</v>
      </c>
      <c r="J36" s="59"/>
    </row>
    <row r="37" spans="1:12" x14ac:dyDescent="0.25">
      <c r="A37" s="12"/>
      <c r="B37" s="338">
        <v>41526</v>
      </c>
      <c r="C37" s="335"/>
      <c r="D37" s="338">
        <v>41536</v>
      </c>
      <c r="E37" s="335"/>
      <c r="F37" s="338">
        <v>41575</v>
      </c>
      <c r="G37" s="55"/>
      <c r="H37" s="100"/>
      <c r="I37" s="104">
        <v>0.6</v>
      </c>
      <c r="J37" s="55"/>
    </row>
    <row r="38" spans="1:12" x14ac:dyDescent="0.25">
      <c r="A38" s="12"/>
      <c r="B38" s="336">
        <v>41613</v>
      </c>
      <c r="C38" s="337"/>
      <c r="D38" s="336">
        <v>41626</v>
      </c>
      <c r="E38" s="337"/>
      <c r="F38" s="336">
        <v>41666</v>
      </c>
      <c r="G38" s="59"/>
      <c r="H38" s="60"/>
      <c r="I38" s="102">
        <v>0.6</v>
      </c>
      <c r="J38" s="59"/>
    </row>
    <row r="39" spans="1:12" x14ac:dyDescent="0.25">
      <c r="A39" s="12"/>
      <c r="B39" s="18"/>
      <c r="C39" s="18"/>
      <c r="D39" s="18"/>
      <c r="E39" s="18"/>
      <c r="F39" s="18"/>
      <c r="G39" s="18"/>
      <c r="H39" s="18"/>
      <c r="I39" s="18"/>
      <c r="J39" s="18"/>
      <c r="K39" s="18"/>
      <c r="L39" s="18"/>
    </row>
    <row r="40" spans="1:12" x14ac:dyDescent="0.25">
      <c r="A40" s="12"/>
      <c r="B40" s="15">
        <v>2012</v>
      </c>
      <c r="C40" s="51"/>
      <c r="D40" s="50"/>
      <c r="E40" s="51"/>
      <c r="F40" s="50"/>
      <c r="G40" s="51"/>
      <c r="H40" s="50"/>
      <c r="I40" s="50"/>
      <c r="J40" s="51"/>
    </row>
    <row r="41" spans="1:12" ht="15.75" thickBot="1" x14ac:dyDescent="0.3">
      <c r="A41" s="12"/>
      <c r="B41" s="52" t="s">
        <v>670</v>
      </c>
      <c r="C41" s="51"/>
      <c r="D41" s="52" t="s">
        <v>671</v>
      </c>
      <c r="E41" s="51"/>
      <c r="F41" s="52" t="s">
        <v>672</v>
      </c>
      <c r="G41" s="51"/>
      <c r="H41" s="52"/>
      <c r="I41" s="52" t="s">
        <v>673</v>
      </c>
      <c r="J41" s="51"/>
    </row>
    <row r="42" spans="1:12" x14ac:dyDescent="0.25">
      <c r="A42" s="12"/>
      <c r="B42" s="334">
        <v>40982</v>
      </c>
      <c r="C42" s="335"/>
      <c r="D42" s="334">
        <v>40998</v>
      </c>
      <c r="E42" s="335"/>
      <c r="F42" s="334">
        <v>41026</v>
      </c>
      <c r="G42" s="55"/>
      <c r="H42" s="56" t="s">
        <v>302</v>
      </c>
      <c r="I42" s="101">
        <v>0.7</v>
      </c>
      <c r="J42" s="55"/>
    </row>
    <row r="43" spans="1:12" x14ac:dyDescent="0.25">
      <c r="A43" s="12"/>
      <c r="B43" s="336">
        <v>41067</v>
      </c>
      <c r="C43" s="337"/>
      <c r="D43" s="336">
        <v>41089</v>
      </c>
      <c r="E43" s="337"/>
      <c r="F43" s="336">
        <v>41117</v>
      </c>
      <c r="G43" s="59"/>
      <c r="H43" s="60"/>
      <c r="I43" s="102">
        <v>0.7</v>
      </c>
      <c r="J43" s="59"/>
    </row>
    <row r="44" spans="1:12" x14ac:dyDescent="0.25">
      <c r="A44" s="12"/>
      <c r="B44" s="338">
        <v>41158</v>
      </c>
      <c r="C44" s="335"/>
      <c r="D44" s="338">
        <v>41170</v>
      </c>
      <c r="E44" s="335"/>
      <c r="F44" s="338">
        <v>41208</v>
      </c>
      <c r="G44" s="55"/>
      <c r="H44" s="100"/>
      <c r="I44" s="104">
        <v>0.77</v>
      </c>
      <c r="J44" s="55"/>
    </row>
    <row r="45" spans="1:12" x14ac:dyDescent="0.25">
      <c r="A45" s="12"/>
      <c r="B45" s="336">
        <v>41249</v>
      </c>
      <c r="C45" s="337"/>
      <c r="D45" s="336">
        <v>41261</v>
      </c>
      <c r="E45" s="337"/>
      <c r="F45" s="336">
        <v>41302</v>
      </c>
      <c r="G45" s="59"/>
      <c r="H45" s="60"/>
      <c r="I45" s="102">
        <v>0.8</v>
      </c>
      <c r="J45" s="59"/>
    </row>
    <row r="46" spans="1:12" x14ac:dyDescent="0.25">
      <c r="A46" s="12"/>
      <c r="B46" s="4"/>
    </row>
    <row r="47" spans="1:12" ht="15" customHeight="1" x14ac:dyDescent="0.25">
      <c r="A47" s="2" t="s">
        <v>822</v>
      </c>
      <c r="B47" s="16" t="s">
        <v>6</v>
      </c>
      <c r="C47" s="16"/>
      <c r="D47" s="16"/>
      <c r="E47" s="16"/>
      <c r="F47" s="16"/>
      <c r="G47" s="16"/>
      <c r="H47" s="16"/>
      <c r="I47" s="16"/>
      <c r="J47" s="16"/>
      <c r="K47" s="16"/>
      <c r="L47" s="16"/>
    </row>
    <row r="48" spans="1:12" ht="30" x14ac:dyDescent="0.25">
      <c r="A48" s="3" t="s">
        <v>818</v>
      </c>
      <c r="B48" s="16" t="s">
        <v>6</v>
      </c>
      <c r="C48" s="16"/>
      <c r="D48" s="16"/>
      <c r="E48" s="16"/>
      <c r="F48" s="16"/>
      <c r="G48" s="16"/>
      <c r="H48" s="16"/>
      <c r="I48" s="16"/>
      <c r="J48" s="16"/>
      <c r="K48" s="16"/>
      <c r="L48" s="16"/>
    </row>
    <row r="49" spans="1:12" ht="15" customHeight="1" x14ac:dyDescent="0.25">
      <c r="A49" s="12" t="s">
        <v>821</v>
      </c>
      <c r="B49" s="16" t="s">
        <v>6</v>
      </c>
      <c r="C49" s="16"/>
      <c r="D49" s="16"/>
      <c r="E49" s="16"/>
      <c r="F49" s="16"/>
      <c r="G49" s="16"/>
      <c r="H49" s="16"/>
      <c r="I49" s="16"/>
      <c r="J49" s="16"/>
      <c r="K49" s="16"/>
      <c r="L49" s="16"/>
    </row>
    <row r="50" spans="1:12" x14ac:dyDescent="0.25">
      <c r="A50" s="12"/>
      <c r="B50" s="18" t="s">
        <v>674</v>
      </c>
      <c r="C50" s="18"/>
      <c r="D50" s="18"/>
      <c r="E50" s="18"/>
      <c r="F50" s="18"/>
      <c r="G50" s="18"/>
      <c r="H50" s="18"/>
      <c r="I50" s="18"/>
      <c r="J50" s="18"/>
      <c r="K50" s="18"/>
      <c r="L50" s="18"/>
    </row>
    <row r="51" spans="1:12" x14ac:dyDescent="0.25">
      <c r="A51" s="12"/>
      <c r="B51" s="18"/>
      <c r="C51" s="18"/>
      <c r="D51" s="18"/>
      <c r="E51" s="18"/>
      <c r="F51" s="18"/>
      <c r="G51" s="18"/>
      <c r="H51" s="18"/>
      <c r="I51" s="18"/>
      <c r="J51" s="18"/>
      <c r="K51" s="18"/>
      <c r="L51" s="18"/>
    </row>
    <row r="52" spans="1:12" x14ac:dyDescent="0.25">
      <c r="A52" s="12"/>
      <c r="B52" s="15">
        <v>2013</v>
      </c>
      <c r="C52" s="51"/>
      <c r="D52" s="50"/>
      <c r="E52" s="51"/>
      <c r="F52" s="50"/>
      <c r="G52" s="51"/>
      <c r="H52" s="50"/>
      <c r="I52" s="51"/>
      <c r="J52" s="50"/>
      <c r="K52" s="50"/>
      <c r="L52" s="51"/>
    </row>
    <row r="53" spans="1:12" ht="15.75" thickBot="1" x14ac:dyDescent="0.3">
      <c r="A53" s="12"/>
      <c r="B53" s="52" t="s">
        <v>675</v>
      </c>
      <c r="C53" s="51"/>
      <c r="D53" s="52" t="s">
        <v>670</v>
      </c>
      <c r="E53" s="51"/>
      <c r="F53" s="52" t="s">
        <v>671</v>
      </c>
      <c r="G53" s="51"/>
      <c r="H53" s="52" t="s">
        <v>672</v>
      </c>
      <c r="I53" s="51"/>
      <c r="J53" s="52"/>
      <c r="K53" s="52" t="s">
        <v>673</v>
      </c>
      <c r="L53" s="51"/>
    </row>
    <row r="54" spans="1:12" x14ac:dyDescent="0.25">
      <c r="A54" s="12"/>
      <c r="B54" s="56" t="s">
        <v>676</v>
      </c>
      <c r="C54" s="335"/>
      <c r="D54" s="334">
        <v>41319</v>
      </c>
      <c r="E54" s="335"/>
      <c r="F54" s="334">
        <v>41333</v>
      </c>
      <c r="G54" s="335"/>
      <c r="H54" s="334">
        <v>41351</v>
      </c>
      <c r="I54" s="55"/>
      <c r="J54" s="56" t="s">
        <v>302</v>
      </c>
      <c r="K54" s="101">
        <v>0.51563000000000003</v>
      </c>
      <c r="L54" s="55"/>
    </row>
    <row r="55" spans="1:12" x14ac:dyDescent="0.25">
      <c r="A55" s="12"/>
      <c r="B55" s="60" t="s">
        <v>676</v>
      </c>
      <c r="C55" s="337"/>
      <c r="D55" s="336">
        <v>41408</v>
      </c>
      <c r="E55" s="337"/>
      <c r="F55" s="336">
        <v>41425</v>
      </c>
      <c r="G55" s="337"/>
      <c r="H55" s="336">
        <v>41442</v>
      </c>
      <c r="I55" s="59"/>
      <c r="J55" s="60"/>
      <c r="K55" s="102">
        <v>0.51563000000000003</v>
      </c>
      <c r="L55" s="59"/>
    </row>
    <row r="56" spans="1:12" x14ac:dyDescent="0.25">
      <c r="A56" s="12"/>
      <c r="B56" s="100" t="s">
        <v>676</v>
      </c>
      <c r="C56" s="335"/>
      <c r="D56" s="338">
        <v>41501</v>
      </c>
      <c r="E56" s="335"/>
      <c r="F56" s="338">
        <v>41516</v>
      </c>
      <c r="G56" s="335"/>
      <c r="H56" s="338">
        <v>41534</v>
      </c>
      <c r="I56" s="55"/>
      <c r="J56" s="100"/>
      <c r="K56" s="104">
        <v>0.51563000000000003</v>
      </c>
      <c r="L56" s="55"/>
    </row>
    <row r="57" spans="1:12" x14ac:dyDescent="0.25">
      <c r="A57" s="12"/>
      <c r="B57" s="60" t="s">
        <v>676</v>
      </c>
      <c r="C57" s="337"/>
      <c r="D57" s="336">
        <v>41592</v>
      </c>
      <c r="E57" s="337"/>
      <c r="F57" s="336">
        <v>41607</v>
      </c>
      <c r="G57" s="337"/>
      <c r="H57" s="336">
        <v>41625</v>
      </c>
      <c r="I57" s="59"/>
      <c r="J57" s="60"/>
      <c r="K57" s="102">
        <v>0.51563000000000003</v>
      </c>
      <c r="L57" s="59"/>
    </row>
    <row r="58" spans="1:12" x14ac:dyDescent="0.25">
      <c r="A58" s="12"/>
      <c r="B58" s="18"/>
      <c r="C58" s="18"/>
      <c r="D58" s="18"/>
      <c r="E58" s="18"/>
      <c r="F58" s="18"/>
      <c r="G58" s="18"/>
      <c r="H58" s="18"/>
      <c r="I58" s="18"/>
      <c r="J58" s="18"/>
      <c r="K58" s="18"/>
      <c r="L58" s="18"/>
    </row>
    <row r="59" spans="1:12" ht="15.75" thickBot="1" x14ac:dyDescent="0.3">
      <c r="A59" s="12"/>
      <c r="B59" s="52" t="s">
        <v>675</v>
      </c>
      <c r="C59" s="51"/>
      <c r="D59" s="52" t="s">
        <v>670</v>
      </c>
      <c r="E59" s="51"/>
      <c r="F59" s="52" t="s">
        <v>671</v>
      </c>
      <c r="G59" s="51"/>
      <c r="H59" s="52" t="s">
        <v>672</v>
      </c>
      <c r="I59" s="51"/>
      <c r="J59" s="52"/>
      <c r="K59" s="52" t="s">
        <v>673</v>
      </c>
      <c r="L59" s="51"/>
    </row>
    <row r="60" spans="1:12" x14ac:dyDescent="0.25">
      <c r="A60" s="12"/>
      <c r="B60" s="56" t="s">
        <v>677</v>
      </c>
      <c r="C60" s="335"/>
      <c r="D60" s="334">
        <v>41319</v>
      </c>
      <c r="E60" s="335"/>
      <c r="F60" s="334">
        <v>41333</v>
      </c>
      <c r="G60" s="335"/>
      <c r="H60" s="334">
        <v>41351</v>
      </c>
      <c r="I60" s="55"/>
      <c r="J60" s="56" t="s">
        <v>302</v>
      </c>
      <c r="K60" s="101">
        <v>0.5</v>
      </c>
      <c r="L60" s="55"/>
    </row>
    <row r="61" spans="1:12" x14ac:dyDescent="0.25">
      <c r="A61" s="12"/>
      <c r="B61" s="60" t="s">
        <v>677</v>
      </c>
      <c r="C61" s="337"/>
      <c r="D61" s="336">
        <v>41408</v>
      </c>
      <c r="E61" s="337"/>
      <c r="F61" s="336">
        <v>41425</v>
      </c>
      <c r="G61" s="337"/>
      <c r="H61" s="336">
        <v>41442</v>
      </c>
      <c r="I61" s="59"/>
      <c r="J61" s="60"/>
      <c r="K61" s="102">
        <v>0.5</v>
      </c>
      <c r="L61" s="59"/>
    </row>
    <row r="62" spans="1:12" x14ac:dyDescent="0.25">
      <c r="A62" s="12"/>
      <c r="B62" s="100" t="s">
        <v>677</v>
      </c>
      <c r="C62" s="335"/>
      <c r="D62" s="338">
        <v>41501</v>
      </c>
      <c r="E62" s="335"/>
      <c r="F62" s="338">
        <v>41516</v>
      </c>
      <c r="G62" s="335"/>
      <c r="H62" s="338">
        <v>41534</v>
      </c>
      <c r="I62" s="55"/>
      <c r="J62" s="100"/>
      <c r="K62" s="104">
        <v>0.5</v>
      </c>
      <c r="L62" s="55"/>
    </row>
    <row r="63" spans="1:12" x14ac:dyDescent="0.25">
      <c r="A63" s="12"/>
      <c r="B63" s="60" t="s">
        <v>677</v>
      </c>
      <c r="C63" s="337"/>
      <c r="D63" s="336">
        <v>41592</v>
      </c>
      <c r="E63" s="337"/>
      <c r="F63" s="336">
        <v>41607</v>
      </c>
      <c r="G63" s="337"/>
      <c r="H63" s="336">
        <v>41625</v>
      </c>
      <c r="I63" s="59"/>
      <c r="J63" s="60"/>
      <c r="K63" s="102">
        <v>0.5</v>
      </c>
      <c r="L63" s="59"/>
    </row>
    <row r="64" spans="1:12" x14ac:dyDescent="0.25">
      <c r="A64" s="12"/>
      <c r="B64" s="18"/>
      <c r="C64" s="18"/>
      <c r="D64" s="18"/>
      <c r="E64" s="18"/>
      <c r="F64" s="18"/>
      <c r="G64" s="18"/>
      <c r="H64" s="18"/>
      <c r="I64" s="18"/>
      <c r="J64" s="18"/>
      <c r="K64" s="18"/>
      <c r="L64" s="18"/>
    </row>
    <row r="65" spans="1:12" x14ac:dyDescent="0.25">
      <c r="A65" s="12"/>
      <c r="B65" s="15">
        <v>2012</v>
      </c>
      <c r="C65" s="51"/>
      <c r="D65" s="98"/>
      <c r="E65" s="51"/>
      <c r="F65" s="98"/>
      <c r="G65" s="51"/>
      <c r="H65" s="98"/>
      <c r="I65" s="51"/>
      <c r="J65" s="98"/>
      <c r="K65" s="333"/>
      <c r="L65" s="51"/>
    </row>
    <row r="66" spans="1:12" ht="15.75" thickBot="1" x14ac:dyDescent="0.3">
      <c r="A66" s="12"/>
      <c r="B66" s="52" t="s">
        <v>675</v>
      </c>
      <c r="C66" s="51"/>
      <c r="D66" s="52" t="s">
        <v>670</v>
      </c>
      <c r="E66" s="51"/>
      <c r="F66" s="52" t="s">
        <v>671</v>
      </c>
      <c r="G66" s="51"/>
      <c r="H66" s="52" t="s">
        <v>672</v>
      </c>
      <c r="I66" s="51"/>
      <c r="J66" s="52"/>
      <c r="K66" s="52" t="s">
        <v>673</v>
      </c>
      <c r="L66" s="51"/>
    </row>
    <row r="67" spans="1:12" x14ac:dyDescent="0.25">
      <c r="A67" s="12"/>
      <c r="B67" s="56" t="s">
        <v>676</v>
      </c>
      <c r="C67" s="335"/>
      <c r="D67" s="334">
        <v>41137</v>
      </c>
      <c r="E67" s="335"/>
      <c r="F67" s="334">
        <v>41152</v>
      </c>
      <c r="G67" s="335"/>
      <c r="H67" s="334">
        <v>41169</v>
      </c>
      <c r="I67" s="55"/>
      <c r="J67" s="56" t="s">
        <v>302</v>
      </c>
      <c r="K67" s="101">
        <v>0.25209999999999999</v>
      </c>
      <c r="L67" s="55"/>
    </row>
    <row r="68" spans="1:12" x14ac:dyDescent="0.25">
      <c r="A68" s="12"/>
      <c r="B68" s="60" t="s">
        <v>676</v>
      </c>
      <c r="C68" s="337"/>
      <c r="D68" s="336">
        <v>41229</v>
      </c>
      <c r="E68" s="337"/>
      <c r="F68" s="336">
        <v>41243</v>
      </c>
      <c r="G68" s="337"/>
      <c r="H68" s="336">
        <v>41260</v>
      </c>
      <c r="I68" s="59"/>
      <c r="J68" s="60"/>
      <c r="K68" s="102">
        <v>0.51563000000000003</v>
      </c>
      <c r="L68" s="59"/>
    </row>
    <row r="69" spans="1:12" x14ac:dyDescent="0.25">
      <c r="A69" s="12"/>
      <c r="B69" s="18"/>
      <c r="C69" s="18"/>
      <c r="D69" s="18"/>
      <c r="E69" s="18"/>
      <c r="F69" s="18"/>
      <c r="G69" s="18"/>
      <c r="H69" s="18"/>
      <c r="I69" s="18"/>
      <c r="J69" s="18"/>
      <c r="K69" s="18"/>
      <c r="L69" s="18"/>
    </row>
    <row r="70" spans="1:12" ht="15.75" thickBot="1" x14ac:dyDescent="0.3">
      <c r="A70" s="12"/>
      <c r="B70" s="52" t="s">
        <v>675</v>
      </c>
      <c r="C70" s="51"/>
      <c r="D70" s="52" t="s">
        <v>670</v>
      </c>
      <c r="E70" s="51"/>
      <c r="F70" s="52" t="s">
        <v>671</v>
      </c>
      <c r="G70" s="51"/>
      <c r="H70" s="52" t="s">
        <v>672</v>
      </c>
      <c r="I70" s="51"/>
      <c r="J70" s="52"/>
      <c r="K70" s="52" t="s">
        <v>673</v>
      </c>
      <c r="L70" s="51"/>
    </row>
    <row r="71" spans="1:12" x14ac:dyDescent="0.25">
      <c r="A71" s="12"/>
      <c r="B71" s="56" t="s">
        <v>677</v>
      </c>
      <c r="C71" s="55"/>
      <c r="D71" s="334">
        <v>41229</v>
      </c>
      <c r="E71" s="335"/>
      <c r="F71" s="334">
        <v>41243</v>
      </c>
      <c r="G71" s="335"/>
      <c r="H71" s="334">
        <v>41260</v>
      </c>
      <c r="I71" s="55"/>
      <c r="J71" s="56" t="s">
        <v>302</v>
      </c>
      <c r="K71" s="101">
        <v>0.44</v>
      </c>
      <c r="L71" s="55"/>
    </row>
    <row r="72" spans="1:12" x14ac:dyDescent="0.25">
      <c r="A72" s="12"/>
      <c r="B72" s="4"/>
    </row>
  </sheetData>
  <mergeCells count="38">
    <mergeCell ref="B47:L47"/>
    <mergeCell ref="B48:L48"/>
    <mergeCell ref="A49:A72"/>
    <mergeCell ref="B49:L49"/>
    <mergeCell ref="B50:L50"/>
    <mergeCell ref="B51:L51"/>
    <mergeCell ref="B58:L58"/>
    <mergeCell ref="B64:L64"/>
    <mergeCell ref="B69:L69"/>
    <mergeCell ref="B28:L28"/>
    <mergeCell ref="B29:L29"/>
    <mergeCell ref="A30:A46"/>
    <mergeCell ref="B30:L30"/>
    <mergeCell ref="B31:L31"/>
    <mergeCell ref="B32:L32"/>
    <mergeCell ref="B39:L39"/>
    <mergeCell ref="B5:L5"/>
    <mergeCell ref="B6:L6"/>
    <mergeCell ref="A12:A27"/>
    <mergeCell ref="B12:L12"/>
    <mergeCell ref="B13:L13"/>
    <mergeCell ref="B14:L14"/>
    <mergeCell ref="D16:E16"/>
    <mergeCell ref="G16:H16"/>
    <mergeCell ref="J16:K16"/>
    <mergeCell ref="H34:I34"/>
    <mergeCell ref="A1:A2"/>
    <mergeCell ref="B1:L1"/>
    <mergeCell ref="B2:L2"/>
    <mergeCell ref="B3:L3"/>
    <mergeCell ref="A4:A11"/>
    <mergeCell ref="B4:L4"/>
    <mergeCell ref="D7:E7"/>
    <mergeCell ref="G7:H7"/>
    <mergeCell ref="J7:K7"/>
    <mergeCell ref="D15:E15"/>
    <mergeCell ref="G15:H15"/>
    <mergeCell ref="J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4" width="13.42578125" customWidth="1"/>
    <col min="5" max="5" width="9.28515625" customWidth="1"/>
    <col min="6" max="7" width="13.42578125" customWidth="1"/>
    <col min="8" max="8" width="7.7109375" customWidth="1"/>
    <col min="9" max="9" width="13.42578125"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0</v>
      </c>
      <c r="B3" s="16" t="s">
        <v>6</v>
      </c>
      <c r="C3" s="16"/>
      <c r="D3" s="16"/>
      <c r="E3" s="16"/>
      <c r="F3" s="16"/>
      <c r="G3" s="16"/>
      <c r="H3" s="16"/>
      <c r="I3" s="16"/>
    </row>
    <row r="4" spans="1:9" ht="15" customHeight="1" x14ac:dyDescent="0.25">
      <c r="A4" s="12" t="s">
        <v>824</v>
      </c>
      <c r="B4" s="16" t="s">
        <v>6</v>
      </c>
      <c r="C4" s="16"/>
      <c r="D4" s="16"/>
      <c r="E4" s="16"/>
      <c r="F4" s="16"/>
      <c r="G4" s="16"/>
      <c r="H4" s="16"/>
      <c r="I4" s="16"/>
    </row>
    <row r="5" spans="1:9" x14ac:dyDescent="0.25">
      <c r="A5" s="12"/>
      <c r="B5" s="18" t="s">
        <v>706</v>
      </c>
      <c r="C5" s="18"/>
      <c r="D5" s="18"/>
      <c r="E5" s="18"/>
      <c r="F5" s="18"/>
      <c r="G5" s="18"/>
      <c r="H5" s="18"/>
      <c r="I5" s="18"/>
    </row>
    <row r="6" spans="1:9" x14ac:dyDescent="0.25">
      <c r="A6" s="12"/>
      <c r="B6" s="18"/>
      <c r="C6" s="18"/>
      <c r="D6" s="18"/>
      <c r="E6" s="18"/>
      <c r="F6" s="18"/>
      <c r="G6" s="18"/>
      <c r="H6" s="18"/>
      <c r="I6" s="18"/>
    </row>
    <row r="7" spans="1:9" x14ac:dyDescent="0.25">
      <c r="A7" s="12"/>
      <c r="B7" s="159"/>
      <c r="C7" s="159"/>
      <c r="D7" s="63" t="s">
        <v>707</v>
      </c>
      <c r="E7" s="63"/>
      <c r="F7" s="159"/>
      <c r="G7" s="63" t="s">
        <v>709</v>
      </c>
      <c r="H7" s="63"/>
      <c r="I7" s="159"/>
    </row>
    <row r="8" spans="1:9" ht="15.75" thickBot="1" x14ac:dyDescent="0.3">
      <c r="A8" s="12"/>
      <c r="B8" s="159"/>
      <c r="C8" s="159"/>
      <c r="D8" s="62" t="s">
        <v>708</v>
      </c>
      <c r="E8" s="62"/>
      <c r="F8" s="159"/>
      <c r="G8" s="62" t="s">
        <v>710</v>
      </c>
      <c r="H8" s="62"/>
      <c r="I8" s="159"/>
    </row>
    <row r="9" spans="1:9" x14ac:dyDescent="0.25">
      <c r="A9" s="12"/>
      <c r="B9" s="100" t="s">
        <v>711</v>
      </c>
      <c r="C9" s="100"/>
      <c r="D9" s="56"/>
      <c r="E9" s="156">
        <v>36728</v>
      </c>
      <c r="F9" s="100"/>
      <c r="G9" s="56"/>
      <c r="H9" s="195">
        <v>20.14</v>
      </c>
      <c r="I9" s="100"/>
    </row>
    <row r="10" spans="1:9" x14ac:dyDescent="0.25">
      <c r="A10" s="12"/>
      <c r="B10" s="106" t="s">
        <v>712</v>
      </c>
      <c r="C10" s="60"/>
      <c r="D10" s="60"/>
      <c r="E10" s="61">
        <v>7064</v>
      </c>
      <c r="F10" s="60"/>
      <c r="G10" s="60"/>
      <c r="H10" s="108">
        <v>20.350000000000001</v>
      </c>
      <c r="I10" s="60"/>
    </row>
    <row r="11" spans="1:9" x14ac:dyDescent="0.25">
      <c r="A11" s="12"/>
      <c r="B11" s="103" t="s">
        <v>713</v>
      </c>
      <c r="C11" s="100"/>
      <c r="D11" s="100"/>
      <c r="E11" s="104" t="s">
        <v>311</v>
      </c>
      <c r="F11" s="100"/>
      <c r="G11" s="100"/>
      <c r="H11" s="104" t="s">
        <v>311</v>
      </c>
      <c r="I11" s="100"/>
    </row>
    <row r="12" spans="1:9" ht="15.75" thickBot="1" x14ac:dyDescent="0.3">
      <c r="A12" s="12"/>
      <c r="B12" s="339" t="s">
        <v>714</v>
      </c>
      <c r="C12" s="59"/>
      <c r="D12" s="340"/>
      <c r="E12" s="341">
        <v>-13416</v>
      </c>
      <c r="F12" s="59"/>
      <c r="G12" s="340"/>
      <c r="H12" s="342">
        <v>20</v>
      </c>
      <c r="I12" s="59"/>
    </row>
    <row r="13" spans="1:9" ht="15.75" thickBot="1" x14ac:dyDescent="0.3">
      <c r="A13" s="12"/>
      <c r="B13" s="100" t="s">
        <v>715</v>
      </c>
      <c r="C13" s="100"/>
      <c r="D13" s="123"/>
      <c r="E13" s="126">
        <v>30376</v>
      </c>
      <c r="F13" s="100"/>
      <c r="G13" s="123"/>
      <c r="H13" s="343">
        <v>20.25</v>
      </c>
      <c r="I13" s="100"/>
    </row>
    <row r="14" spans="1:9" ht="15.75" thickBot="1" x14ac:dyDescent="0.3">
      <c r="A14" s="12"/>
      <c r="B14" s="60" t="s">
        <v>716</v>
      </c>
      <c r="C14" s="60"/>
      <c r="D14" s="113"/>
      <c r="E14" s="116">
        <v>12564</v>
      </c>
      <c r="F14" s="60"/>
      <c r="G14" s="113"/>
      <c r="H14" s="344">
        <v>20.12</v>
      </c>
      <c r="I14" s="60"/>
    </row>
    <row r="15" spans="1:9" x14ac:dyDescent="0.25">
      <c r="A15" s="12"/>
      <c r="B15" s="192"/>
      <c r="C15" s="192"/>
      <c r="D15" s="192"/>
      <c r="E15" s="192"/>
      <c r="F15" s="192"/>
      <c r="G15" s="192"/>
      <c r="H15" s="192"/>
      <c r="I15" s="192"/>
    </row>
    <row r="16" spans="1:9" x14ac:dyDescent="0.25">
      <c r="A16" s="12"/>
      <c r="B16" s="193" t="s">
        <v>717</v>
      </c>
      <c r="C16" s="193"/>
      <c r="D16" s="193"/>
      <c r="E16" s="193"/>
      <c r="F16" s="193"/>
      <c r="G16" s="193"/>
      <c r="H16" s="193"/>
      <c r="I16" s="193"/>
    </row>
    <row r="17" spans="1:9" x14ac:dyDescent="0.25">
      <c r="A17" s="12"/>
      <c r="B17" s="18"/>
      <c r="C17" s="18"/>
      <c r="D17" s="18"/>
      <c r="E17" s="18"/>
      <c r="F17" s="18"/>
      <c r="G17" s="18"/>
      <c r="H17" s="18"/>
      <c r="I17" s="18"/>
    </row>
    <row r="18" spans="1:9" x14ac:dyDescent="0.25">
      <c r="A18" s="12"/>
      <c r="B18" s="18" t="s">
        <v>718</v>
      </c>
      <c r="C18" s="18"/>
      <c r="D18" s="18"/>
      <c r="E18" s="18"/>
      <c r="F18" s="18"/>
      <c r="G18" s="18"/>
      <c r="H18" s="18"/>
      <c r="I18" s="18"/>
    </row>
    <row r="19" spans="1:9" x14ac:dyDescent="0.25">
      <c r="A19" s="12"/>
      <c r="B19" s="18"/>
      <c r="C19" s="18"/>
      <c r="D19" s="18"/>
      <c r="E19" s="18"/>
      <c r="F19" s="18"/>
      <c r="G19" s="18"/>
      <c r="H19" s="18"/>
      <c r="I19" s="18"/>
    </row>
    <row r="20" spans="1:9" x14ac:dyDescent="0.25">
      <c r="A20" s="12"/>
      <c r="B20" s="159"/>
      <c r="C20" s="159"/>
      <c r="D20" s="63" t="s">
        <v>707</v>
      </c>
      <c r="E20" s="63"/>
      <c r="F20" s="159"/>
      <c r="G20" s="63" t="s">
        <v>709</v>
      </c>
      <c r="H20" s="63"/>
      <c r="I20" s="159"/>
    </row>
    <row r="21" spans="1:9" ht="15.75" thickBot="1" x14ac:dyDescent="0.3">
      <c r="A21" s="12"/>
      <c r="B21" s="159"/>
      <c r="C21" s="159"/>
      <c r="D21" s="62" t="s">
        <v>708</v>
      </c>
      <c r="E21" s="62"/>
      <c r="F21" s="159"/>
      <c r="G21" s="62" t="s">
        <v>710</v>
      </c>
      <c r="H21" s="62"/>
      <c r="I21" s="159"/>
    </row>
    <row r="22" spans="1:9" x14ac:dyDescent="0.25">
      <c r="A22" s="12"/>
      <c r="B22" s="100" t="s">
        <v>711</v>
      </c>
      <c r="C22" s="100"/>
      <c r="D22" s="56"/>
      <c r="E22" s="156">
        <v>44500</v>
      </c>
      <c r="F22" s="100"/>
      <c r="G22" s="56"/>
      <c r="H22" s="101">
        <v>19.96</v>
      </c>
      <c r="I22" s="100"/>
    </row>
    <row r="23" spans="1:9" x14ac:dyDescent="0.25">
      <c r="A23" s="12"/>
      <c r="B23" s="106" t="s">
        <v>712</v>
      </c>
      <c r="C23" s="60"/>
      <c r="D23" s="60"/>
      <c r="E23" s="61">
        <v>5644</v>
      </c>
      <c r="F23" s="60"/>
      <c r="G23" s="60"/>
      <c r="H23" s="102">
        <v>21.24</v>
      </c>
      <c r="I23" s="60"/>
    </row>
    <row r="24" spans="1:9" x14ac:dyDescent="0.25">
      <c r="A24" s="12"/>
      <c r="B24" s="103" t="s">
        <v>713</v>
      </c>
      <c r="C24" s="100"/>
      <c r="D24" s="100"/>
      <c r="E24" s="104" t="s">
        <v>311</v>
      </c>
      <c r="F24" s="100"/>
      <c r="G24" s="100"/>
      <c r="H24" s="104" t="s">
        <v>311</v>
      </c>
      <c r="I24" s="100"/>
    </row>
    <row r="25" spans="1:9" ht="15.75" thickBot="1" x14ac:dyDescent="0.3">
      <c r="A25" s="12"/>
      <c r="B25" s="339" t="s">
        <v>714</v>
      </c>
      <c r="C25" s="59"/>
      <c r="D25" s="340"/>
      <c r="E25" s="341">
        <v>-13416</v>
      </c>
      <c r="F25" s="59"/>
      <c r="G25" s="340"/>
      <c r="H25" s="342">
        <v>20</v>
      </c>
      <c r="I25" s="59"/>
    </row>
    <row r="26" spans="1:9" ht="15.75" thickBot="1" x14ac:dyDescent="0.3">
      <c r="A26" s="12"/>
      <c r="B26" s="100" t="s">
        <v>715</v>
      </c>
      <c r="C26" s="100"/>
      <c r="D26" s="123"/>
      <c r="E26" s="126">
        <v>36728</v>
      </c>
      <c r="F26" s="100"/>
      <c r="G26" s="123"/>
      <c r="H26" s="343">
        <v>20.14</v>
      </c>
      <c r="I26" s="100"/>
    </row>
    <row r="27" spans="1:9" ht="15.75" thickBot="1" x14ac:dyDescent="0.3">
      <c r="A27" s="12"/>
      <c r="B27" s="60" t="s">
        <v>716</v>
      </c>
      <c r="C27" s="60"/>
      <c r="D27" s="113"/>
      <c r="E27" s="116">
        <v>27480</v>
      </c>
      <c r="F27" s="60"/>
      <c r="G27" s="113"/>
      <c r="H27" s="114">
        <v>20</v>
      </c>
      <c r="I27" s="60"/>
    </row>
    <row r="28" spans="1:9" x14ac:dyDescent="0.25">
      <c r="A28" s="12"/>
      <c r="B28" s="192"/>
      <c r="C28" s="192"/>
      <c r="D28" s="192"/>
      <c r="E28" s="192"/>
      <c r="F28" s="192"/>
      <c r="G28" s="192"/>
      <c r="H28" s="192"/>
      <c r="I28" s="192"/>
    </row>
    <row r="29" spans="1:9" x14ac:dyDescent="0.25">
      <c r="A29" s="12"/>
      <c r="B29" s="193" t="s">
        <v>717</v>
      </c>
      <c r="C29" s="193"/>
      <c r="D29" s="193"/>
      <c r="E29" s="193"/>
      <c r="F29" s="193"/>
      <c r="G29" s="193"/>
      <c r="H29" s="193"/>
      <c r="I29" s="193"/>
    </row>
    <row r="30" spans="1:9" x14ac:dyDescent="0.25">
      <c r="A30" s="12"/>
      <c r="B30" s="63"/>
      <c r="C30" s="63"/>
      <c r="D30" s="63"/>
      <c r="E30" s="63"/>
      <c r="F30" s="63"/>
      <c r="G30" s="63"/>
      <c r="H30" s="63"/>
      <c r="I30" s="63"/>
    </row>
    <row r="31" spans="1:9" x14ac:dyDescent="0.25">
      <c r="A31" s="12"/>
      <c r="B31" s="18" t="s">
        <v>719</v>
      </c>
      <c r="C31" s="18"/>
      <c r="D31" s="18"/>
      <c r="E31" s="18"/>
      <c r="F31" s="18"/>
      <c r="G31" s="18"/>
      <c r="H31" s="18"/>
      <c r="I31" s="18"/>
    </row>
    <row r="32" spans="1:9" x14ac:dyDescent="0.25">
      <c r="A32" s="12"/>
      <c r="B32" s="17"/>
      <c r="C32" s="17"/>
      <c r="D32" s="17"/>
      <c r="E32" s="17"/>
      <c r="F32" s="17"/>
      <c r="G32" s="17"/>
      <c r="H32" s="17"/>
      <c r="I32" s="17"/>
    </row>
    <row r="33" spans="1:9" x14ac:dyDescent="0.25">
      <c r="A33" s="12"/>
      <c r="B33" s="159"/>
      <c r="C33" s="159"/>
      <c r="D33" s="63" t="s">
        <v>720</v>
      </c>
      <c r="E33" s="63"/>
      <c r="F33" s="159"/>
      <c r="G33" s="63" t="s">
        <v>721</v>
      </c>
      <c r="H33" s="63"/>
      <c r="I33" s="159"/>
    </row>
    <row r="34" spans="1:9" ht="15.75" thickBot="1" x14ac:dyDescent="0.3">
      <c r="A34" s="12"/>
      <c r="B34" s="159"/>
      <c r="C34" s="159"/>
      <c r="D34" s="62" t="s">
        <v>708</v>
      </c>
      <c r="E34" s="62"/>
      <c r="F34" s="159"/>
      <c r="G34" s="62" t="s">
        <v>710</v>
      </c>
      <c r="H34" s="62"/>
      <c r="I34" s="159"/>
    </row>
    <row r="35" spans="1:9" x14ac:dyDescent="0.25">
      <c r="A35" s="12"/>
      <c r="B35" s="100" t="s">
        <v>711</v>
      </c>
      <c r="C35" s="100"/>
      <c r="D35" s="56"/>
      <c r="E35" s="101" t="s">
        <v>311</v>
      </c>
      <c r="F35" s="100"/>
      <c r="G35" s="56"/>
      <c r="H35" s="101" t="s">
        <v>311</v>
      </c>
      <c r="I35" s="100"/>
    </row>
    <row r="36" spans="1:9" x14ac:dyDescent="0.25">
      <c r="A36" s="12"/>
      <c r="B36" s="106" t="s">
        <v>712</v>
      </c>
      <c r="C36" s="60"/>
      <c r="D36" s="60"/>
      <c r="E36" s="61">
        <v>47854</v>
      </c>
      <c r="F36" s="60"/>
      <c r="G36" s="60"/>
      <c r="H36" s="102">
        <v>19.96</v>
      </c>
      <c r="I36" s="60"/>
    </row>
    <row r="37" spans="1:9" x14ac:dyDescent="0.25">
      <c r="A37" s="12"/>
      <c r="B37" s="103" t="s">
        <v>713</v>
      </c>
      <c r="C37" s="100"/>
      <c r="D37" s="100"/>
      <c r="E37" s="104" t="s">
        <v>311</v>
      </c>
      <c r="F37" s="100"/>
      <c r="G37" s="100"/>
      <c r="H37" s="104" t="s">
        <v>311</v>
      </c>
      <c r="I37" s="100"/>
    </row>
    <row r="38" spans="1:9" ht="15.75" thickBot="1" x14ac:dyDescent="0.3">
      <c r="A38" s="12"/>
      <c r="B38" s="339" t="s">
        <v>714</v>
      </c>
      <c r="C38" s="59"/>
      <c r="D38" s="340"/>
      <c r="E38" s="341">
        <v>-3354</v>
      </c>
      <c r="F38" s="59"/>
      <c r="G38" s="340"/>
      <c r="H38" s="342">
        <v>20</v>
      </c>
      <c r="I38" s="59"/>
    </row>
    <row r="39" spans="1:9" ht="15.75" thickBot="1" x14ac:dyDescent="0.3">
      <c r="A39" s="12"/>
      <c r="B39" s="100" t="s">
        <v>715</v>
      </c>
      <c r="C39" s="100"/>
      <c r="D39" s="123"/>
      <c r="E39" s="126">
        <v>44500</v>
      </c>
      <c r="F39" s="100"/>
      <c r="G39" s="123"/>
      <c r="H39" s="125">
        <v>19.96</v>
      </c>
      <c r="I39" s="100"/>
    </row>
    <row r="40" spans="1:9" ht="15.75" thickBot="1" x14ac:dyDescent="0.3">
      <c r="A40" s="12"/>
      <c r="B40" s="60" t="s">
        <v>716</v>
      </c>
      <c r="C40" s="60"/>
      <c r="D40" s="113"/>
      <c r="E40" s="116">
        <v>42896</v>
      </c>
      <c r="F40" s="60"/>
      <c r="G40" s="113"/>
      <c r="H40" s="114">
        <v>20</v>
      </c>
      <c r="I40" s="60"/>
    </row>
    <row r="41" spans="1:9" x14ac:dyDescent="0.25">
      <c r="A41" s="12"/>
      <c r="B41" s="192"/>
      <c r="C41" s="192"/>
      <c r="D41" s="192"/>
      <c r="E41" s="192"/>
      <c r="F41" s="192"/>
      <c r="G41" s="192"/>
      <c r="H41" s="192"/>
      <c r="I41" s="192"/>
    </row>
    <row r="42" spans="1:9" x14ac:dyDescent="0.25">
      <c r="A42" s="12"/>
      <c r="B42" s="193" t="s">
        <v>717</v>
      </c>
      <c r="C42" s="193"/>
      <c r="D42" s="193"/>
      <c r="E42" s="193"/>
      <c r="F42" s="193"/>
      <c r="G42" s="193"/>
      <c r="H42" s="193"/>
      <c r="I42" s="193"/>
    </row>
    <row r="43" spans="1:9" x14ac:dyDescent="0.25">
      <c r="A43" s="12"/>
      <c r="B43" s="4"/>
    </row>
  </sheetData>
  <mergeCells count="44">
    <mergeCell ref="B31:I31"/>
    <mergeCell ref="B32:I32"/>
    <mergeCell ref="B41:I41"/>
    <mergeCell ref="B42:I42"/>
    <mergeCell ref="B17:I17"/>
    <mergeCell ref="B18:I18"/>
    <mergeCell ref="B19:I19"/>
    <mergeCell ref="B28:I28"/>
    <mergeCell ref="B29:I29"/>
    <mergeCell ref="B30:I30"/>
    <mergeCell ref="I33:I34"/>
    <mergeCell ref="A1:A2"/>
    <mergeCell ref="B1:I1"/>
    <mergeCell ref="B2:I2"/>
    <mergeCell ref="B3:I3"/>
    <mergeCell ref="A4:A43"/>
    <mergeCell ref="B4:I4"/>
    <mergeCell ref="B5:I5"/>
    <mergeCell ref="B6:I6"/>
    <mergeCell ref="B15:I15"/>
    <mergeCell ref="B33:B34"/>
    <mergeCell ref="C33:C34"/>
    <mergeCell ref="D33:E33"/>
    <mergeCell ref="D34:E34"/>
    <mergeCell ref="F33:F34"/>
    <mergeCell ref="G33:H33"/>
    <mergeCell ref="G34:H34"/>
    <mergeCell ref="I7:I8"/>
    <mergeCell ref="B20:B21"/>
    <mergeCell ref="C20:C21"/>
    <mergeCell ref="D20:E20"/>
    <mergeCell ref="D21:E21"/>
    <mergeCell ref="F20:F21"/>
    <mergeCell ref="G20:H20"/>
    <mergeCell ref="G21:H21"/>
    <mergeCell ref="I20:I21"/>
    <mergeCell ref="B16:I1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4" max="4" width="2.140625" customWidth="1"/>
    <col min="5" max="5" width="11.140625" customWidth="1"/>
    <col min="7" max="7" width="2" customWidth="1"/>
    <col min="8" max="8" width="10" customWidth="1"/>
    <col min="10" max="10" width="2.7109375" customWidth="1"/>
    <col min="11" max="11" width="13.7109375" customWidth="1"/>
    <col min="13" max="13" width="2.5703125" customWidth="1"/>
    <col min="14" max="14" width="13.42578125" customWidth="1"/>
  </cols>
  <sheetData>
    <row r="1" spans="1:15" ht="15" customHeight="1" x14ac:dyDescent="0.25">
      <c r="A1" s="8" t="s">
        <v>8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0</v>
      </c>
      <c r="B3" s="16" t="s">
        <v>6</v>
      </c>
      <c r="C3" s="16"/>
      <c r="D3" s="16"/>
      <c r="E3" s="16"/>
      <c r="F3" s="16"/>
      <c r="G3" s="16"/>
      <c r="H3" s="16"/>
      <c r="I3" s="16"/>
      <c r="J3" s="16"/>
      <c r="K3" s="16"/>
      <c r="L3" s="16"/>
      <c r="M3" s="16"/>
      <c r="N3" s="16"/>
      <c r="O3" s="16"/>
    </row>
    <row r="4" spans="1:15" ht="15" customHeight="1" x14ac:dyDescent="0.25">
      <c r="A4" s="12" t="s">
        <v>826</v>
      </c>
      <c r="B4" s="16" t="s">
        <v>6</v>
      </c>
      <c r="C4" s="16"/>
      <c r="D4" s="16"/>
      <c r="E4" s="16"/>
      <c r="F4" s="16"/>
      <c r="G4" s="16"/>
      <c r="H4" s="16"/>
      <c r="I4" s="16"/>
      <c r="J4" s="16"/>
      <c r="K4" s="16"/>
      <c r="L4" s="16"/>
      <c r="M4" s="16"/>
      <c r="N4" s="16"/>
      <c r="O4" s="16"/>
    </row>
    <row r="5" spans="1:15" x14ac:dyDescent="0.25">
      <c r="A5" s="12"/>
      <c r="B5" s="18" t="s">
        <v>753</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ht="15.75" thickBot="1" x14ac:dyDescent="0.3">
      <c r="A7" s="12"/>
      <c r="B7" s="98"/>
      <c r="C7" s="51"/>
      <c r="D7" s="62" t="s">
        <v>754</v>
      </c>
      <c r="E7" s="62"/>
      <c r="F7" s="62"/>
      <c r="G7" s="62"/>
      <c r="H7" s="62"/>
      <c r="I7" s="62"/>
      <c r="J7" s="62"/>
      <c r="K7" s="62"/>
      <c r="L7" s="62"/>
      <c r="M7" s="62"/>
      <c r="N7" s="62"/>
      <c r="O7" s="51"/>
    </row>
    <row r="8" spans="1:15" ht="15.75" thickBot="1" x14ac:dyDescent="0.3">
      <c r="A8" s="12"/>
      <c r="B8" s="98"/>
      <c r="C8" s="51"/>
      <c r="D8" s="127" t="s">
        <v>755</v>
      </c>
      <c r="E8" s="127"/>
      <c r="F8" s="53"/>
      <c r="G8" s="127" t="s">
        <v>756</v>
      </c>
      <c r="H8" s="127"/>
      <c r="I8" s="53"/>
      <c r="J8" s="127" t="s">
        <v>757</v>
      </c>
      <c r="K8" s="127"/>
      <c r="L8" s="53"/>
      <c r="M8" s="127" t="s">
        <v>427</v>
      </c>
      <c r="N8" s="127"/>
      <c r="O8" s="51"/>
    </row>
    <row r="9" spans="1:15" x14ac:dyDescent="0.25">
      <c r="A9" s="12"/>
      <c r="B9" s="331" t="s">
        <v>758</v>
      </c>
      <c r="C9" s="55"/>
      <c r="D9" s="56"/>
      <c r="E9" s="101"/>
      <c r="F9" s="55"/>
      <c r="G9" s="56"/>
      <c r="H9" s="101"/>
      <c r="I9" s="55"/>
      <c r="J9" s="56"/>
      <c r="K9" s="101"/>
      <c r="L9" s="55"/>
      <c r="M9" s="56"/>
      <c r="N9" s="101"/>
      <c r="O9" s="55"/>
    </row>
    <row r="10" spans="1:15" x14ac:dyDescent="0.25">
      <c r="A10" s="12"/>
      <c r="B10" s="332" t="s">
        <v>89</v>
      </c>
      <c r="C10" s="59"/>
      <c r="D10" s="60"/>
      <c r="E10" s="102"/>
      <c r="F10" s="59"/>
      <c r="G10" s="60"/>
      <c r="H10" s="102"/>
      <c r="I10" s="59"/>
      <c r="J10" s="60"/>
      <c r="K10" s="102"/>
      <c r="L10" s="59"/>
      <c r="M10" s="60"/>
      <c r="N10" s="102"/>
      <c r="O10" s="59"/>
    </row>
    <row r="11" spans="1:15" x14ac:dyDescent="0.25">
      <c r="A11" s="12"/>
      <c r="B11" s="100" t="s">
        <v>90</v>
      </c>
      <c r="C11" s="55"/>
      <c r="D11" s="100" t="s">
        <v>302</v>
      </c>
      <c r="E11" s="105">
        <v>38617716</v>
      </c>
      <c r="F11" s="55"/>
      <c r="G11" s="100" t="s">
        <v>302</v>
      </c>
      <c r="H11" s="105">
        <v>42267747</v>
      </c>
      <c r="I11" s="55"/>
      <c r="J11" s="100" t="s">
        <v>302</v>
      </c>
      <c r="K11" s="105">
        <v>33278284</v>
      </c>
      <c r="L11" s="55"/>
      <c r="M11" s="100" t="s">
        <v>302</v>
      </c>
      <c r="N11" s="105">
        <v>36836926</v>
      </c>
      <c r="O11" s="55"/>
    </row>
    <row r="12" spans="1:15" ht="15.75" thickBot="1" x14ac:dyDescent="0.3">
      <c r="A12" s="12"/>
      <c r="B12" s="60" t="s">
        <v>91</v>
      </c>
      <c r="C12" s="59"/>
      <c r="D12" s="120"/>
      <c r="E12" s="122">
        <v>6875962</v>
      </c>
      <c r="F12" s="59"/>
      <c r="G12" s="120"/>
      <c r="H12" s="122">
        <v>7289211</v>
      </c>
      <c r="I12" s="59"/>
      <c r="J12" s="120"/>
      <c r="K12" s="122">
        <v>5584419</v>
      </c>
      <c r="L12" s="59"/>
      <c r="M12" s="120"/>
      <c r="N12" s="122">
        <v>5803681</v>
      </c>
      <c r="O12" s="59"/>
    </row>
    <row r="13" spans="1:15" ht="15.75" thickBot="1" x14ac:dyDescent="0.3">
      <c r="A13" s="12"/>
      <c r="B13" s="100"/>
      <c r="C13" s="55"/>
      <c r="D13" s="123"/>
      <c r="E13" s="124">
        <v>31741754</v>
      </c>
      <c r="F13" s="55"/>
      <c r="G13" s="123"/>
      <c r="H13" s="124">
        <v>34978536</v>
      </c>
      <c r="I13" s="55"/>
      <c r="J13" s="123"/>
      <c r="K13" s="124">
        <v>27693865</v>
      </c>
      <c r="L13" s="55"/>
      <c r="M13" s="123"/>
      <c r="N13" s="124">
        <v>31033245</v>
      </c>
      <c r="O13" s="55"/>
    </row>
    <row r="14" spans="1:15" x14ac:dyDescent="0.25">
      <c r="A14" s="12"/>
      <c r="B14" s="60"/>
      <c r="C14" s="59"/>
      <c r="D14" s="133"/>
      <c r="E14" s="134"/>
      <c r="F14" s="59"/>
      <c r="G14" s="133"/>
      <c r="H14" s="134"/>
      <c r="I14" s="59"/>
      <c r="J14" s="133"/>
      <c r="K14" s="134"/>
      <c r="L14" s="59"/>
      <c r="M14" s="133"/>
      <c r="N14" s="134"/>
      <c r="O14" s="59"/>
    </row>
    <row r="15" spans="1:15" x14ac:dyDescent="0.25">
      <c r="A15" s="12"/>
      <c r="B15" s="331" t="s">
        <v>93</v>
      </c>
      <c r="C15" s="55"/>
      <c r="D15" s="100"/>
      <c r="E15" s="104"/>
      <c r="F15" s="55"/>
      <c r="G15" s="100"/>
      <c r="H15" s="104"/>
      <c r="I15" s="55"/>
      <c r="J15" s="100"/>
      <c r="K15" s="104"/>
      <c r="L15" s="55"/>
      <c r="M15" s="100"/>
      <c r="N15" s="104"/>
      <c r="O15" s="55"/>
    </row>
    <row r="16" spans="1:15" x14ac:dyDescent="0.25">
      <c r="A16" s="12"/>
      <c r="B16" s="60" t="s">
        <v>94</v>
      </c>
      <c r="C16" s="59"/>
      <c r="D16" s="60"/>
      <c r="E16" s="61">
        <v>5335417</v>
      </c>
      <c r="F16" s="59"/>
      <c r="G16" s="60"/>
      <c r="H16" s="61">
        <v>-76576762</v>
      </c>
      <c r="I16" s="59"/>
      <c r="J16" s="60"/>
      <c r="K16" s="61">
        <v>-45247890</v>
      </c>
      <c r="L16" s="59"/>
      <c r="M16" s="60"/>
      <c r="N16" s="61">
        <v>-7372624</v>
      </c>
      <c r="O16" s="59"/>
    </row>
    <row r="17" spans="1:15" x14ac:dyDescent="0.25">
      <c r="A17" s="12"/>
      <c r="B17" s="131" t="s">
        <v>95</v>
      </c>
      <c r="C17" s="55"/>
      <c r="D17" s="100"/>
      <c r="E17" s="105">
        <v>5838219</v>
      </c>
      <c r="F17" s="55"/>
      <c r="G17" s="100"/>
      <c r="H17" s="105">
        <v>-1339610</v>
      </c>
      <c r="I17" s="55"/>
      <c r="J17" s="100"/>
      <c r="K17" s="105">
        <v>2060270</v>
      </c>
      <c r="L17" s="55"/>
      <c r="M17" s="100"/>
      <c r="N17" s="105">
        <v>7318741</v>
      </c>
      <c r="O17" s="55"/>
    </row>
    <row r="18" spans="1:15" ht="26.25" x14ac:dyDescent="0.25">
      <c r="A18" s="12"/>
      <c r="B18" s="60" t="s">
        <v>96</v>
      </c>
      <c r="C18" s="59"/>
      <c r="D18" s="60"/>
      <c r="E18" s="61">
        <v>-5272343</v>
      </c>
      <c r="F18" s="59"/>
      <c r="G18" s="60"/>
      <c r="H18" s="61">
        <v>-6809777</v>
      </c>
      <c r="I18" s="59"/>
      <c r="J18" s="60"/>
      <c r="K18" s="61">
        <v>-9123233</v>
      </c>
      <c r="L18" s="59"/>
      <c r="M18" s="60"/>
      <c r="N18" s="61">
        <v>-6706874</v>
      </c>
      <c r="O18" s="59"/>
    </row>
    <row r="19" spans="1:15" ht="26.25" x14ac:dyDescent="0.25">
      <c r="A19" s="12"/>
      <c r="B19" s="100" t="s">
        <v>97</v>
      </c>
      <c r="C19" s="55"/>
      <c r="D19" s="100"/>
      <c r="E19" s="105">
        <v>-17711381</v>
      </c>
      <c r="F19" s="55"/>
      <c r="G19" s="100"/>
      <c r="H19" s="105">
        <v>-83093338</v>
      </c>
      <c r="I19" s="55"/>
      <c r="J19" s="100"/>
      <c r="K19" s="105">
        <v>40136126</v>
      </c>
      <c r="L19" s="55"/>
      <c r="M19" s="100"/>
      <c r="N19" s="105">
        <v>-23526713</v>
      </c>
      <c r="O19" s="55"/>
    </row>
    <row r="20" spans="1:15" ht="27" thickBot="1" x14ac:dyDescent="0.3">
      <c r="A20" s="12"/>
      <c r="B20" s="60" t="s">
        <v>98</v>
      </c>
      <c r="C20" s="59"/>
      <c r="D20" s="120"/>
      <c r="E20" s="122">
        <v>5223241</v>
      </c>
      <c r="F20" s="59"/>
      <c r="G20" s="120"/>
      <c r="H20" s="122">
        <v>67905018</v>
      </c>
      <c r="I20" s="59"/>
      <c r="J20" s="120"/>
      <c r="K20" s="122">
        <v>-5779945</v>
      </c>
      <c r="L20" s="59"/>
      <c r="M20" s="120"/>
      <c r="N20" s="122">
        <v>21764006</v>
      </c>
      <c r="O20" s="59"/>
    </row>
    <row r="21" spans="1:15" ht="15.75" thickBot="1" x14ac:dyDescent="0.3">
      <c r="A21" s="12"/>
      <c r="B21" s="100"/>
      <c r="C21" s="55"/>
      <c r="D21" s="123"/>
      <c r="E21" s="124">
        <v>-6586847</v>
      </c>
      <c r="F21" s="55"/>
      <c r="G21" s="123"/>
      <c r="H21" s="124">
        <v>-99914469</v>
      </c>
      <c r="I21" s="55"/>
      <c r="J21" s="123"/>
      <c r="K21" s="124">
        <v>-17954672</v>
      </c>
      <c r="L21" s="55"/>
      <c r="M21" s="123"/>
      <c r="N21" s="124">
        <v>-8523464</v>
      </c>
      <c r="O21" s="55"/>
    </row>
    <row r="22" spans="1:15" x14ac:dyDescent="0.25">
      <c r="A22" s="12"/>
      <c r="B22" s="60"/>
      <c r="C22" s="59"/>
      <c r="D22" s="133"/>
      <c r="E22" s="134"/>
      <c r="F22" s="59"/>
      <c r="G22" s="133"/>
      <c r="H22" s="134"/>
      <c r="I22" s="59"/>
      <c r="J22" s="133"/>
      <c r="K22" s="134"/>
      <c r="L22" s="59"/>
      <c r="M22" s="133"/>
      <c r="N22" s="134"/>
      <c r="O22" s="59"/>
    </row>
    <row r="23" spans="1:15" x14ac:dyDescent="0.25">
      <c r="A23" s="12"/>
      <c r="B23" s="331" t="s">
        <v>100</v>
      </c>
      <c r="C23" s="55"/>
      <c r="D23" s="100"/>
      <c r="E23" s="104"/>
      <c r="F23" s="55"/>
      <c r="G23" s="100"/>
      <c r="H23" s="104"/>
      <c r="I23" s="55"/>
      <c r="J23" s="100"/>
      <c r="K23" s="104"/>
      <c r="L23" s="55"/>
      <c r="M23" s="100"/>
      <c r="N23" s="104"/>
      <c r="O23" s="55"/>
    </row>
    <row r="24" spans="1:15" x14ac:dyDescent="0.25">
      <c r="A24" s="12"/>
      <c r="B24" s="60" t="s">
        <v>101</v>
      </c>
      <c r="C24" s="59"/>
      <c r="D24" s="60"/>
      <c r="E24" s="61">
        <v>2859340</v>
      </c>
      <c r="F24" s="59"/>
      <c r="G24" s="60"/>
      <c r="H24" s="61">
        <v>2813003</v>
      </c>
      <c r="I24" s="59"/>
      <c r="J24" s="60"/>
      <c r="K24" s="61">
        <v>2523547</v>
      </c>
      <c r="L24" s="59"/>
      <c r="M24" s="60"/>
      <c r="N24" s="109">
        <v>2492835</v>
      </c>
      <c r="O24" s="59"/>
    </row>
    <row r="25" spans="1:15" x14ac:dyDescent="0.25">
      <c r="A25" s="12"/>
      <c r="B25" s="100" t="s">
        <v>102</v>
      </c>
      <c r="C25" s="55"/>
      <c r="D25" s="100"/>
      <c r="E25" s="105">
        <v>2274370</v>
      </c>
      <c r="F25" s="55"/>
      <c r="G25" s="100"/>
      <c r="H25" s="105">
        <v>2686584</v>
      </c>
      <c r="I25" s="55"/>
      <c r="J25" s="100"/>
      <c r="K25" s="105">
        <v>2819431</v>
      </c>
      <c r="L25" s="55"/>
      <c r="M25" s="100"/>
      <c r="N25" s="107">
        <v>3064603</v>
      </c>
      <c r="O25" s="55"/>
    </row>
    <row r="26" spans="1:15" x14ac:dyDescent="0.25">
      <c r="A26" s="12"/>
      <c r="B26" s="60" t="s">
        <v>103</v>
      </c>
      <c r="C26" s="59"/>
      <c r="D26" s="60"/>
      <c r="E26" s="61">
        <v>114528</v>
      </c>
      <c r="F26" s="59"/>
      <c r="G26" s="60"/>
      <c r="H26" s="61">
        <v>17350</v>
      </c>
      <c r="I26" s="59"/>
      <c r="J26" s="60"/>
      <c r="K26" s="61">
        <v>55105</v>
      </c>
      <c r="L26" s="59"/>
      <c r="M26" s="60"/>
      <c r="N26" s="61">
        <v>64464</v>
      </c>
      <c r="O26" s="59"/>
    </row>
    <row r="27" spans="1:15" ht="15.75" thickBot="1" x14ac:dyDescent="0.3">
      <c r="A27" s="12"/>
      <c r="B27" s="100" t="s">
        <v>104</v>
      </c>
      <c r="C27" s="55"/>
      <c r="D27" s="110"/>
      <c r="E27" s="112">
        <v>500000</v>
      </c>
      <c r="F27" s="55"/>
      <c r="G27" s="110"/>
      <c r="H27" s="112">
        <v>518859</v>
      </c>
      <c r="I27" s="55"/>
      <c r="J27" s="110"/>
      <c r="K27" s="112">
        <v>373083</v>
      </c>
      <c r="L27" s="55"/>
      <c r="M27" s="110"/>
      <c r="N27" s="112">
        <v>91688</v>
      </c>
      <c r="O27" s="55"/>
    </row>
    <row r="28" spans="1:15" ht="15.75" thickBot="1" x14ac:dyDescent="0.3">
      <c r="A28" s="12"/>
      <c r="B28" s="60"/>
      <c r="C28" s="59"/>
      <c r="D28" s="113"/>
      <c r="E28" s="116">
        <v>5748238</v>
      </c>
      <c r="F28" s="59"/>
      <c r="G28" s="113"/>
      <c r="H28" s="116">
        <v>6035796</v>
      </c>
      <c r="I28" s="59"/>
      <c r="J28" s="113"/>
      <c r="K28" s="116">
        <v>5771166</v>
      </c>
      <c r="L28" s="59"/>
      <c r="M28" s="113"/>
      <c r="N28" s="115">
        <v>5713590</v>
      </c>
      <c r="O28" s="59"/>
    </row>
    <row r="29" spans="1:15" x14ac:dyDescent="0.25">
      <c r="A29" s="12"/>
      <c r="B29" s="100"/>
      <c r="C29" s="55"/>
      <c r="D29" s="56"/>
      <c r="E29" s="101"/>
      <c r="F29" s="55"/>
      <c r="G29" s="56"/>
      <c r="H29" s="101"/>
      <c r="I29" s="55"/>
      <c r="J29" s="56"/>
      <c r="K29" s="101"/>
      <c r="L29" s="55"/>
      <c r="M29" s="56"/>
      <c r="N29" s="101"/>
      <c r="O29" s="55"/>
    </row>
    <row r="30" spans="1:15" ht="26.25" x14ac:dyDescent="0.25">
      <c r="A30" s="12"/>
      <c r="B30" s="60" t="s">
        <v>106</v>
      </c>
      <c r="C30" s="59"/>
      <c r="D30" s="60"/>
      <c r="E30" s="61">
        <v>19406669</v>
      </c>
      <c r="F30" s="59"/>
      <c r="G30" s="60"/>
      <c r="H30" s="61">
        <v>-70971729</v>
      </c>
      <c r="I30" s="59"/>
      <c r="J30" s="60"/>
      <c r="K30" s="61">
        <v>3968027</v>
      </c>
      <c r="L30" s="59"/>
      <c r="M30" s="60"/>
      <c r="N30" s="109">
        <v>16796191</v>
      </c>
      <c r="O30" s="59"/>
    </row>
    <row r="31" spans="1:15" x14ac:dyDescent="0.25">
      <c r="A31" s="12"/>
      <c r="B31" s="100" t="s">
        <v>107</v>
      </c>
      <c r="C31" s="55"/>
      <c r="D31" s="100"/>
      <c r="E31" s="105">
        <v>-2632269</v>
      </c>
      <c r="F31" s="55"/>
      <c r="G31" s="100"/>
      <c r="H31" s="105">
        <v>-23510</v>
      </c>
      <c r="I31" s="55"/>
      <c r="J31" s="100"/>
      <c r="K31" s="105">
        <v>-122979</v>
      </c>
      <c r="L31" s="55"/>
      <c r="M31" s="100"/>
      <c r="N31" s="105">
        <v>-262858</v>
      </c>
      <c r="O31" s="55"/>
    </row>
    <row r="32" spans="1:15" ht="15.75" thickBot="1" x14ac:dyDescent="0.3">
      <c r="A32" s="12"/>
      <c r="B32" s="60" t="s">
        <v>108</v>
      </c>
      <c r="C32" s="59"/>
      <c r="D32" s="120"/>
      <c r="E32" s="122">
        <v>-3591</v>
      </c>
      <c r="F32" s="59"/>
      <c r="G32" s="120"/>
      <c r="H32" s="122">
        <v>-240050</v>
      </c>
      <c r="I32" s="59"/>
      <c r="J32" s="120"/>
      <c r="K32" s="122">
        <v>2155471</v>
      </c>
      <c r="L32" s="59"/>
      <c r="M32" s="120"/>
      <c r="N32" s="122">
        <v>351992</v>
      </c>
      <c r="O32" s="59"/>
    </row>
    <row r="33" spans="1:15" ht="15.75" thickBot="1" x14ac:dyDescent="0.3">
      <c r="A33" s="12"/>
      <c r="B33" s="331" t="s">
        <v>109</v>
      </c>
      <c r="C33" s="55"/>
      <c r="D33" s="123"/>
      <c r="E33" s="124">
        <v>16770809</v>
      </c>
      <c r="F33" s="55"/>
      <c r="G33" s="123"/>
      <c r="H33" s="124">
        <v>-71235289</v>
      </c>
      <c r="I33" s="55"/>
      <c r="J33" s="123"/>
      <c r="K33" s="124">
        <v>6000519</v>
      </c>
      <c r="L33" s="55"/>
      <c r="M33" s="123"/>
      <c r="N33" s="126">
        <v>16885325</v>
      </c>
      <c r="O33" s="55"/>
    </row>
    <row r="34" spans="1:15" x14ac:dyDescent="0.25">
      <c r="A34" s="12"/>
      <c r="B34" s="60"/>
      <c r="C34" s="59"/>
      <c r="D34" s="133"/>
      <c r="E34" s="134"/>
      <c r="F34" s="59"/>
      <c r="G34" s="133"/>
      <c r="H34" s="134"/>
      <c r="I34" s="59"/>
      <c r="J34" s="133"/>
      <c r="K34" s="134"/>
      <c r="L34" s="59"/>
      <c r="M34" s="133"/>
      <c r="N34" s="134"/>
      <c r="O34" s="59"/>
    </row>
    <row r="35" spans="1:15" ht="15.75" thickBot="1" x14ac:dyDescent="0.3">
      <c r="A35" s="12"/>
      <c r="B35" s="100" t="s">
        <v>110</v>
      </c>
      <c r="C35" s="55"/>
      <c r="D35" s="110"/>
      <c r="E35" s="112">
        <v>3367354</v>
      </c>
      <c r="F35" s="55"/>
      <c r="G35" s="110"/>
      <c r="H35" s="112">
        <v>3367354</v>
      </c>
      <c r="I35" s="55"/>
      <c r="J35" s="110"/>
      <c r="K35" s="112">
        <v>3367354</v>
      </c>
      <c r="L35" s="55"/>
      <c r="M35" s="110"/>
      <c r="N35" s="112">
        <v>3367354</v>
      </c>
      <c r="O35" s="55"/>
    </row>
    <row r="36" spans="1:15" x14ac:dyDescent="0.25">
      <c r="A36" s="12"/>
      <c r="B36" s="60"/>
      <c r="C36" s="59"/>
      <c r="D36" s="133"/>
      <c r="E36" s="134"/>
      <c r="F36" s="59"/>
      <c r="G36" s="133"/>
      <c r="H36" s="134"/>
      <c r="I36" s="59"/>
      <c r="J36" s="133"/>
      <c r="K36" s="134"/>
      <c r="L36" s="59"/>
      <c r="M36" s="133"/>
      <c r="N36" s="134"/>
      <c r="O36" s="59"/>
    </row>
    <row r="37" spans="1:15" ht="27" thickBot="1" x14ac:dyDescent="0.3">
      <c r="A37" s="12"/>
      <c r="B37" s="331" t="s">
        <v>111</v>
      </c>
      <c r="C37" s="55"/>
      <c r="D37" s="345" t="s">
        <v>302</v>
      </c>
      <c r="E37" s="346">
        <v>13403455</v>
      </c>
      <c r="F37" s="55"/>
      <c r="G37" s="345" t="s">
        <v>302</v>
      </c>
      <c r="H37" s="346">
        <v>-74602643</v>
      </c>
      <c r="I37" s="55"/>
      <c r="J37" s="345" t="s">
        <v>302</v>
      </c>
      <c r="K37" s="346">
        <v>2633165</v>
      </c>
      <c r="L37" s="55"/>
      <c r="M37" s="345" t="s">
        <v>302</v>
      </c>
      <c r="N37" s="347">
        <v>13517971</v>
      </c>
      <c r="O37" s="55"/>
    </row>
    <row r="38" spans="1:15" ht="15.75" thickTop="1" x14ac:dyDescent="0.25">
      <c r="A38" s="12"/>
      <c r="B38" s="60"/>
      <c r="C38" s="59"/>
      <c r="D38" s="348"/>
      <c r="E38" s="349"/>
      <c r="F38" s="59"/>
      <c r="G38" s="348"/>
      <c r="H38" s="349"/>
      <c r="I38" s="59"/>
      <c r="J38" s="348"/>
      <c r="K38" s="349"/>
      <c r="L38" s="59"/>
      <c r="M38" s="348"/>
      <c r="N38" s="349"/>
      <c r="O38" s="59"/>
    </row>
    <row r="39" spans="1:15" ht="26.25" x14ac:dyDescent="0.25">
      <c r="A39" s="12"/>
      <c r="B39" s="331" t="s">
        <v>112</v>
      </c>
      <c r="C39" s="55"/>
      <c r="D39" s="100"/>
      <c r="E39" s="104"/>
      <c r="F39" s="55"/>
      <c r="G39" s="100"/>
      <c r="H39" s="104"/>
      <c r="I39" s="55"/>
      <c r="J39" s="100"/>
      <c r="K39" s="104"/>
      <c r="L39" s="55"/>
      <c r="M39" s="100"/>
      <c r="N39" s="104"/>
      <c r="O39" s="55"/>
    </row>
    <row r="40" spans="1:15" x14ac:dyDescent="0.25">
      <c r="A40" s="12"/>
      <c r="B40" s="60" t="s">
        <v>759</v>
      </c>
      <c r="C40" s="59"/>
      <c r="D40" s="60" t="s">
        <v>302</v>
      </c>
      <c r="E40" s="102">
        <v>0.49</v>
      </c>
      <c r="F40" s="59"/>
      <c r="G40" s="60" t="s">
        <v>302</v>
      </c>
      <c r="H40" s="102">
        <v>-2.66</v>
      </c>
      <c r="I40" s="59"/>
      <c r="J40" s="60" t="s">
        <v>302</v>
      </c>
      <c r="K40" s="102">
        <v>0.09</v>
      </c>
      <c r="L40" s="59"/>
      <c r="M40" s="60" t="s">
        <v>302</v>
      </c>
      <c r="N40" s="102">
        <v>0.48</v>
      </c>
      <c r="O40" s="59"/>
    </row>
    <row r="41" spans="1:15" x14ac:dyDescent="0.25">
      <c r="A41" s="12"/>
      <c r="B41" s="100" t="s">
        <v>760</v>
      </c>
      <c r="C41" s="55"/>
      <c r="D41" s="100" t="s">
        <v>302</v>
      </c>
      <c r="E41" s="104">
        <v>0.49</v>
      </c>
      <c r="F41" s="55"/>
      <c r="G41" s="100" t="s">
        <v>302</v>
      </c>
      <c r="H41" s="104">
        <v>-2.66</v>
      </c>
      <c r="I41" s="55"/>
      <c r="J41" s="100" t="s">
        <v>302</v>
      </c>
      <c r="K41" s="104">
        <v>0.09</v>
      </c>
      <c r="L41" s="55"/>
      <c r="M41" s="100" t="s">
        <v>302</v>
      </c>
      <c r="N41" s="104">
        <v>0.48</v>
      </c>
      <c r="O41" s="55"/>
    </row>
    <row r="42" spans="1:15" x14ac:dyDescent="0.25">
      <c r="A42" s="12"/>
      <c r="B42" s="18"/>
      <c r="C42" s="18"/>
      <c r="D42" s="18"/>
      <c r="E42" s="18"/>
      <c r="F42" s="18"/>
      <c r="G42" s="18"/>
      <c r="H42" s="18"/>
      <c r="I42" s="18"/>
      <c r="J42" s="18"/>
      <c r="K42" s="18"/>
      <c r="L42" s="18"/>
      <c r="M42" s="18"/>
      <c r="N42" s="18"/>
      <c r="O42" s="18"/>
    </row>
    <row r="43" spans="1:15" ht="15.75" thickBot="1" x14ac:dyDescent="0.3">
      <c r="A43" s="12"/>
      <c r="B43" s="98"/>
      <c r="C43" s="51"/>
      <c r="D43" s="62" t="s">
        <v>754</v>
      </c>
      <c r="E43" s="62"/>
      <c r="F43" s="62"/>
      <c r="G43" s="62"/>
      <c r="H43" s="62"/>
      <c r="I43" s="62"/>
      <c r="J43" s="62"/>
      <c r="K43" s="62"/>
      <c r="L43" s="62"/>
      <c r="M43" s="62"/>
      <c r="N43" s="62"/>
      <c r="O43" s="51"/>
    </row>
    <row r="44" spans="1:15" ht="15.75" thickBot="1" x14ac:dyDescent="0.3">
      <c r="A44" s="12"/>
      <c r="B44" s="98"/>
      <c r="C44" s="51"/>
      <c r="D44" s="127" t="s">
        <v>761</v>
      </c>
      <c r="E44" s="127"/>
      <c r="F44" s="53"/>
      <c r="G44" s="127" t="s">
        <v>762</v>
      </c>
      <c r="H44" s="127"/>
      <c r="I44" s="53"/>
      <c r="J44" s="127" t="s">
        <v>763</v>
      </c>
      <c r="K44" s="127"/>
      <c r="L44" s="53"/>
      <c r="M44" s="127" t="s">
        <v>488</v>
      </c>
      <c r="N44" s="127"/>
      <c r="O44" s="51"/>
    </row>
    <row r="45" spans="1:15" x14ac:dyDescent="0.25">
      <c r="A45" s="12"/>
      <c r="B45" s="331" t="s">
        <v>758</v>
      </c>
      <c r="C45" s="55"/>
      <c r="D45" s="56"/>
      <c r="E45" s="101"/>
      <c r="F45" s="55"/>
      <c r="G45" s="56"/>
      <c r="H45" s="101"/>
      <c r="I45" s="55"/>
      <c r="J45" s="56"/>
      <c r="K45" s="101"/>
      <c r="L45" s="55"/>
      <c r="M45" s="56"/>
      <c r="N45" s="101"/>
      <c r="O45" s="55"/>
    </row>
    <row r="46" spans="1:15" x14ac:dyDescent="0.25">
      <c r="A46" s="12"/>
      <c r="B46" s="332" t="s">
        <v>89</v>
      </c>
      <c r="C46" s="59"/>
      <c r="D46" s="60"/>
      <c r="E46" s="102"/>
      <c r="F46" s="59"/>
      <c r="G46" s="60"/>
      <c r="H46" s="102"/>
      <c r="I46" s="59"/>
      <c r="J46" s="60"/>
      <c r="K46" s="102"/>
      <c r="L46" s="59"/>
      <c r="M46" s="60"/>
      <c r="N46" s="102"/>
      <c r="O46" s="59"/>
    </row>
    <row r="47" spans="1:15" x14ac:dyDescent="0.25">
      <c r="A47" s="12"/>
      <c r="B47" s="100" t="s">
        <v>90</v>
      </c>
      <c r="C47" s="55"/>
      <c r="D47" s="100" t="s">
        <v>302</v>
      </c>
      <c r="E47" s="105">
        <v>13996628</v>
      </c>
      <c r="F47" s="55"/>
      <c r="G47" s="100" t="s">
        <v>302</v>
      </c>
      <c r="H47" s="105">
        <v>17883008</v>
      </c>
      <c r="I47" s="55"/>
      <c r="J47" s="100" t="s">
        <v>302</v>
      </c>
      <c r="K47" s="105">
        <v>28285116</v>
      </c>
      <c r="L47" s="55"/>
      <c r="M47" s="100" t="s">
        <v>302</v>
      </c>
      <c r="N47" s="105">
        <v>36211940</v>
      </c>
      <c r="O47" s="55"/>
    </row>
    <row r="48" spans="1:15" ht="15.75" thickBot="1" x14ac:dyDescent="0.3">
      <c r="A48" s="12"/>
      <c r="B48" s="60" t="s">
        <v>91</v>
      </c>
      <c r="C48" s="59"/>
      <c r="D48" s="120"/>
      <c r="E48" s="122">
        <v>1827414</v>
      </c>
      <c r="F48" s="59"/>
      <c r="G48" s="120"/>
      <c r="H48" s="122">
        <v>2450017</v>
      </c>
      <c r="I48" s="59"/>
      <c r="J48" s="120"/>
      <c r="K48" s="122">
        <v>4228610</v>
      </c>
      <c r="L48" s="59"/>
      <c r="M48" s="120"/>
      <c r="N48" s="122">
        <v>6504403</v>
      </c>
      <c r="O48" s="59"/>
    </row>
    <row r="49" spans="1:15" ht="15.75" thickBot="1" x14ac:dyDescent="0.3">
      <c r="A49" s="12"/>
      <c r="B49" s="100"/>
      <c r="C49" s="55"/>
      <c r="D49" s="123"/>
      <c r="E49" s="124">
        <v>12169214</v>
      </c>
      <c r="F49" s="55"/>
      <c r="G49" s="123"/>
      <c r="H49" s="124">
        <v>15432991</v>
      </c>
      <c r="I49" s="55"/>
      <c r="J49" s="123"/>
      <c r="K49" s="124">
        <v>24056506</v>
      </c>
      <c r="L49" s="55"/>
      <c r="M49" s="123"/>
      <c r="N49" s="124">
        <v>29707537</v>
      </c>
      <c r="O49" s="55"/>
    </row>
    <row r="50" spans="1:15" x14ac:dyDescent="0.25">
      <c r="A50" s="12"/>
      <c r="B50" s="60"/>
      <c r="C50" s="59"/>
      <c r="D50" s="133"/>
      <c r="E50" s="134"/>
      <c r="F50" s="59"/>
      <c r="G50" s="133"/>
      <c r="H50" s="134"/>
      <c r="I50" s="59"/>
      <c r="J50" s="133"/>
      <c r="K50" s="134"/>
      <c r="L50" s="59"/>
      <c r="M50" s="133"/>
      <c r="N50" s="134"/>
      <c r="O50" s="59"/>
    </row>
    <row r="51" spans="1:15" x14ac:dyDescent="0.25">
      <c r="A51" s="12"/>
      <c r="B51" s="331" t="s">
        <v>93</v>
      </c>
      <c r="C51" s="55"/>
      <c r="D51" s="100"/>
      <c r="E51" s="104"/>
      <c r="F51" s="55"/>
      <c r="G51" s="100"/>
      <c r="H51" s="104"/>
      <c r="I51" s="55"/>
      <c r="J51" s="100"/>
      <c r="K51" s="104"/>
      <c r="L51" s="55"/>
      <c r="M51" s="100"/>
      <c r="N51" s="104"/>
      <c r="O51" s="55"/>
    </row>
    <row r="52" spans="1:15" x14ac:dyDescent="0.25">
      <c r="A52" s="12"/>
      <c r="B52" s="60" t="s">
        <v>94</v>
      </c>
      <c r="C52" s="59"/>
      <c r="D52" s="60"/>
      <c r="E52" s="61">
        <v>2429020</v>
      </c>
      <c r="F52" s="59"/>
      <c r="G52" s="60"/>
      <c r="H52" s="61">
        <v>7552780</v>
      </c>
      <c r="I52" s="59"/>
      <c r="J52" s="60"/>
      <c r="K52" s="61">
        <v>4105323</v>
      </c>
      <c r="L52" s="59"/>
      <c r="M52" s="60"/>
      <c r="N52" s="61">
        <v>15450117</v>
      </c>
      <c r="O52" s="59"/>
    </row>
    <row r="53" spans="1:15" x14ac:dyDescent="0.25">
      <c r="A53" s="12"/>
      <c r="B53" s="131" t="s">
        <v>95</v>
      </c>
      <c r="C53" s="55"/>
      <c r="D53" s="100"/>
      <c r="E53" s="105">
        <v>3439185</v>
      </c>
      <c r="F53" s="55"/>
      <c r="G53" s="100"/>
      <c r="H53" s="105">
        <v>3364972</v>
      </c>
      <c r="I53" s="55"/>
      <c r="J53" s="100"/>
      <c r="K53" s="105">
        <v>6688111</v>
      </c>
      <c r="L53" s="55"/>
      <c r="M53" s="100"/>
      <c r="N53" s="105">
        <v>6522386</v>
      </c>
      <c r="O53" s="55"/>
    </row>
    <row r="54" spans="1:15" ht="26.25" x14ac:dyDescent="0.25">
      <c r="A54" s="12"/>
      <c r="B54" s="60" t="s">
        <v>96</v>
      </c>
      <c r="C54" s="59"/>
      <c r="D54" s="60"/>
      <c r="E54" s="61">
        <v>-1457950</v>
      </c>
      <c r="F54" s="59"/>
      <c r="G54" s="60"/>
      <c r="H54" s="61">
        <v>-2132414</v>
      </c>
      <c r="I54" s="59"/>
      <c r="J54" s="60"/>
      <c r="K54" s="61">
        <v>-2471590</v>
      </c>
      <c r="L54" s="59"/>
      <c r="M54" s="60"/>
      <c r="N54" s="61">
        <v>-3900171</v>
      </c>
      <c r="O54" s="59"/>
    </row>
    <row r="55" spans="1:15" ht="26.25" x14ac:dyDescent="0.25">
      <c r="A55" s="12"/>
      <c r="B55" s="100" t="s">
        <v>97</v>
      </c>
      <c r="C55" s="55"/>
      <c r="D55" s="100"/>
      <c r="E55" s="105">
        <v>-755552</v>
      </c>
      <c r="F55" s="55"/>
      <c r="G55" s="100"/>
      <c r="H55" s="105">
        <v>33593211</v>
      </c>
      <c r="I55" s="55"/>
      <c r="J55" s="100"/>
      <c r="K55" s="105">
        <v>45917570</v>
      </c>
      <c r="L55" s="55"/>
      <c r="M55" s="100"/>
      <c r="N55" s="105">
        <v>-26683774</v>
      </c>
      <c r="O55" s="55"/>
    </row>
    <row r="56" spans="1:15" ht="27" thickBot="1" x14ac:dyDescent="0.3">
      <c r="A56" s="12"/>
      <c r="B56" s="60" t="s">
        <v>98</v>
      </c>
      <c r="C56" s="59"/>
      <c r="D56" s="120"/>
      <c r="E56" s="122">
        <v>-2845879</v>
      </c>
      <c r="F56" s="59"/>
      <c r="G56" s="120"/>
      <c r="H56" s="122">
        <v>-10575768</v>
      </c>
      <c r="I56" s="59"/>
      <c r="J56" s="120"/>
      <c r="K56" s="122">
        <v>-13371486</v>
      </c>
      <c r="L56" s="59"/>
      <c r="M56" s="120"/>
      <c r="N56" s="122">
        <v>2706607</v>
      </c>
      <c r="O56" s="59"/>
    </row>
    <row r="57" spans="1:15" ht="15.75" thickBot="1" x14ac:dyDescent="0.3">
      <c r="A57" s="12"/>
      <c r="B57" s="100"/>
      <c r="C57" s="55"/>
      <c r="D57" s="123"/>
      <c r="E57" s="124">
        <v>808824</v>
      </c>
      <c r="F57" s="55"/>
      <c r="G57" s="123"/>
      <c r="H57" s="124">
        <v>31802781</v>
      </c>
      <c r="I57" s="55"/>
      <c r="J57" s="123"/>
      <c r="K57" s="124">
        <v>40867928</v>
      </c>
      <c r="L57" s="55"/>
      <c r="M57" s="123"/>
      <c r="N57" s="124">
        <v>-5904835</v>
      </c>
      <c r="O57" s="55"/>
    </row>
    <row r="58" spans="1:15" x14ac:dyDescent="0.25">
      <c r="A58" s="12"/>
      <c r="B58" s="60"/>
      <c r="C58" s="59"/>
      <c r="D58" s="133"/>
      <c r="E58" s="134"/>
      <c r="F58" s="59"/>
      <c r="G58" s="133"/>
      <c r="H58" s="134"/>
      <c r="I58" s="59"/>
      <c r="J58" s="133"/>
      <c r="K58" s="134"/>
      <c r="L58" s="59"/>
      <c r="M58" s="133"/>
      <c r="N58" s="134"/>
      <c r="O58" s="59"/>
    </row>
    <row r="59" spans="1:15" x14ac:dyDescent="0.25">
      <c r="A59" s="12"/>
      <c r="B59" s="331" t="s">
        <v>100</v>
      </c>
      <c r="C59" s="55"/>
      <c r="D59" s="100"/>
      <c r="E59" s="104"/>
      <c r="F59" s="55"/>
      <c r="G59" s="100"/>
      <c r="H59" s="104"/>
      <c r="I59" s="55"/>
      <c r="J59" s="100"/>
      <c r="K59" s="104"/>
      <c r="L59" s="55"/>
      <c r="M59" s="100"/>
      <c r="N59" s="104"/>
      <c r="O59" s="55"/>
    </row>
    <row r="60" spans="1:15" x14ac:dyDescent="0.25">
      <c r="A60" s="12"/>
      <c r="B60" s="60" t="s">
        <v>101</v>
      </c>
      <c r="C60" s="59"/>
      <c r="D60" s="60"/>
      <c r="E60" s="61">
        <v>1049294</v>
      </c>
      <c r="F60" s="59"/>
      <c r="G60" s="60"/>
      <c r="H60" s="61">
        <v>1196383</v>
      </c>
      <c r="I60" s="59"/>
      <c r="J60" s="60"/>
      <c r="K60" s="61">
        <v>1657701</v>
      </c>
      <c r="L60" s="59"/>
      <c r="M60" s="60"/>
      <c r="N60" s="61">
        <v>2510065</v>
      </c>
      <c r="O60" s="59"/>
    </row>
    <row r="61" spans="1:15" x14ac:dyDescent="0.25">
      <c r="A61" s="12"/>
      <c r="B61" s="100" t="s">
        <v>102</v>
      </c>
      <c r="C61" s="55"/>
      <c r="D61" s="100"/>
      <c r="E61" s="105">
        <v>813324</v>
      </c>
      <c r="F61" s="55"/>
      <c r="G61" s="100"/>
      <c r="H61" s="105">
        <v>760915</v>
      </c>
      <c r="I61" s="55"/>
      <c r="J61" s="100"/>
      <c r="K61" s="105">
        <v>1653547</v>
      </c>
      <c r="L61" s="55"/>
      <c r="M61" s="100"/>
      <c r="N61" s="105">
        <v>2215273</v>
      </c>
      <c r="O61" s="55"/>
    </row>
    <row r="62" spans="1:15" x14ac:dyDescent="0.25">
      <c r="A62" s="12"/>
      <c r="B62" s="60" t="s">
        <v>103</v>
      </c>
      <c r="C62" s="59"/>
      <c r="D62" s="60"/>
      <c r="E62" s="61">
        <v>87329</v>
      </c>
      <c r="F62" s="59"/>
      <c r="G62" s="60"/>
      <c r="H62" s="61">
        <v>104771</v>
      </c>
      <c r="I62" s="59"/>
      <c r="J62" s="60"/>
      <c r="K62" s="61">
        <v>120612</v>
      </c>
      <c r="L62" s="59"/>
      <c r="M62" s="60"/>
      <c r="N62" s="61">
        <v>87488</v>
      </c>
      <c r="O62" s="59"/>
    </row>
    <row r="63" spans="1:15" ht="15.75" thickBot="1" x14ac:dyDescent="0.3">
      <c r="A63" s="12"/>
      <c r="B63" s="100" t="s">
        <v>104</v>
      </c>
      <c r="C63" s="55"/>
      <c r="D63" s="110"/>
      <c r="E63" s="112">
        <v>77653</v>
      </c>
      <c r="F63" s="55"/>
      <c r="G63" s="110"/>
      <c r="H63" s="112">
        <v>255925</v>
      </c>
      <c r="I63" s="55"/>
      <c r="J63" s="110"/>
      <c r="K63" s="112">
        <v>272195</v>
      </c>
      <c r="L63" s="55"/>
      <c r="M63" s="110"/>
      <c r="N63" s="112">
        <v>1142554</v>
      </c>
      <c r="O63" s="55"/>
    </row>
    <row r="64" spans="1:15" ht="15.75" thickBot="1" x14ac:dyDescent="0.3">
      <c r="A64" s="12"/>
      <c r="B64" s="60"/>
      <c r="C64" s="59"/>
      <c r="D64" s="113"/>
      <c r="E64" s="116">
        <v>2027600</v>
      </c>
      <c r="F64" s="59"/>
      <c r="G64" s="113"/>
      <c r="H64" s="116">
        <v>2317994</v>
      </c>
      <c r="I64" s="59"/>
      <c r="J64" s="113"/>
      <c r="K64" s="116">
        <v>3704055</v>
      </c>
      <c r="L64" s="59"/>
      <c r="M64" s="113"/>
      <c r="N64" s="116">
        <v>5955380</v>
      </c>
      <c r="O64" s="59"/>
    </row>
    <row r="65" spans="1:15" x14ac:dyDescent="0.25">
      <c r="A65" s="12"/>
      <c r="B65" s="100"/>
      <c r="C65" s="55"/>
      <c r="D65" s="56"/>
      <c r="E65" s="101"/>
      <c r="F65" s="55"/>
      <c r="G65" s="56"/>
      <c r="H65" s="101"/>
      <c r="I65" s="55"/>
      <c r="J65" s="56"/>
      <c r="K65" s="101"/>
      <c r="L65" s="55"/>
      <c r="M65" s="56"/>
      <c r="N65" s="101"/>
      <c r="O65" s="55"/>
    </row>
    <row r="66" spans="1:15" ht="26.25" x14ac:dyDescent="0.25">
      <c r="A66" s="12"/>
      <c r="B66" s="60" t="s">
        <v>106</v>
      </c>
      <c r="C66" s="59"/>
      <c r="D66" s="60"/>
      <c r="E66" s="61">
        <v>10950438</v>
      </c>
      <c r="F66" s="59"/>
      <c r="G66" s="60"/>
      <c r="H66" s="61">
        <v>44917778</v>
      </c>
      <c r="I66" s="59"/>
      <c r="J66" s="60"/>
      <c r="K66" s="61">
        <v>61220379</v>
      </c>
      <c r="L66" s="59"/>
      <c r="M66" s="60"/>
      <c r="N66" s="61">
        <v>17847322</v>
      </c>
      <c r="O66" s="59"/>
    </row>
    <row r="67" spans="1:15" x14ac:dyDescent="0.25">
      <c r="A67" s="12"/>
      <c r="B67" s="100" t="s">
        <v>107</v>
      </c>
      <c r="C67" s="55"/>
      <c r="D67" s="100"/>
      <c r="E67" s="104" t="s">
        <v>311</v>
      </c>
      <c r="F67" s="55"/>
      <c r="G67" s="100"/>
      <c r="H67" s="104" t="s">
        <v>311</v>
      </c>
      <c r="I67" s="55"/>
      <c r="J67" s="100"/>
      <c r="K67" s="104" t="s">
        <v>311</v>
      </c>
      <c r="L67" s="55"/>
      <c r="M67" s="100"/>
      <c r="N67" s="104" t="s">
        <v>311</v>
      </c>
      <c r="O67" s="55"/>
    </row>
    <row r="68" spans="1:15" ht="15.75" thickBot="1" x14ac:dyDescent="0.3">
      <c r="A68" s="12"/>
      <c r="B68" s="60" t="s">
        <v>108</v>
      </c>
      <c r="C68" s="59"/>
      <c r="D68" s="120"/>
      <c r="E68" s="121" t="s">
        <v>311</v>
      </c>
      <c r="F68" s="59"/>
      <c r="G68" s="120"/>
      <c r="H68" s="121" t="s">
        <v>311</v>
      </c>
      <c r="I68" s="59"/>
      <c r="J68" s="120"/>
      <c r="K68" s="121" t="s">
        <v>311</v>
      </c>
      <c r="L68" s="59"/>
      <c r="M68" s="120"/>
      <c r="N68" s="121" t="s">
        <v>311</v>
      </c>
      <c r="O68" s="59"/>
    </row>
    <row r="69" spans="1:15" ht="15.75" thickBot="1" x14ac:dyDescent="0.3">
      <c r="A69" s="12"/>
      <c r="B69" s="331" t="s">
        <v>109</v>
      </c>
      <c r="C69" s="55"/>
      <c r="D69" s="123"/>
      <c r="E69" s="124">
        <v>10950438</v>
      </c>
      <c r="F69" s="55"/>
      <c r="G69" s="123"/>
      <c r="H69" s="124">
        <v>44917778</v>
      </c>
      <c r="I69" s="55"/>
      <c r="J69" s="123"/>
      <c r="K69" s="124">
        <v>61220379</v>
      </c>
      <c r="L69" s="55"/>
      <c r="M69" s="123"/>
      <c r="N69" s="124">
        <v>17847322</v>
      </c>
      <c r="O69" s="55"/>
    </row>
    <row r="70" spans="1:15" x14ac:dyDescent="0.25">
      <c r="A70" s="12"/>
      <c r="B70" s="60"/>
      <c r="C70" s="59"/>
      <c r="D70" s="133"/>
      <c r="E70" s="134"/>
      <c r="F70" s="59"/>
      <c r="G70" s="133"/>
      <c r="H70" s="134"/>
      <c r="I70" s="59"/>
      <c r="J70" s="133"/>
      <c r="K70" s="134"/>
      <c r="L70" s="59"/>
      <c r="M70" s="133"/>
      <c r="N70" s="134"/>
      <c r="O70" s="59"/>
    </row>
    <row r="71" spans="1:15" ht="15.75" thickBot="1" x14ac:dyDescent="0.3">
      <c r="A71" s="12"/>
      <c r="B71" s="100" t="s">
        <v>110</v>
      </c>
      <c r="C71" s="55"/>
      <c r="D71" s="110"/>
      <c r="E71" s="111" t="s">
        <v>311</v>
      </c>
      <c r="F71" s="55"/>
      <c r="G71" s="110"/>
      <c r="H71" s="111" t="s">
        <v>311</v>
      </c>
      <c r="I71" s="55"/>
      <c r="J71" s="110"/>
      <c r="K71" s="112">
        <v>790100</v>
      </c>
      <c r="L71" s="55"/>
      <c r="M71" s="110"/>
      <c r="N71" s="112">
        <v>3346910</v>
      </c>
      <c r="O71" s="55"/>
    </row>
    <row r="72" spans="1:15" x14ac:dyDescent="0.25">
      <c r="A72" s="12"/>
      <c r="B72" s="60"/>
      <c r="C72" s="59"/>
      <c r="D72" s="133"/>
      <c r="E72" s="134"/>
      <c r="F72" s="59"/>
      <c r="G72" s="133"/>
      <c r="H72" s="134"/>
      <c r="I72" s="59"/>
      <c r="J72" s="133"/>
      <c r="K72" s="134"/>
      <c r="L72" s="59"/>
      <c r="M72" s="133"/>
      <c r="N72" s="134"/>
      <c r="O72" s="59"/>
    </row>
    <row r="73" spans="1:15" ht="27" thickBot="1" x14ac:dyDescent="0.3">
      <c r="A73" s="12"/>
      <c r="B73" s="331" t="s">
        <v>111</v>
      </c>
      <c r="C73" s="55"/>
      <c r="D73" s="345" t="s">
        <v>302</v>
      </c>
      <c r="E73" s="346">
        <v>10950438</v>
      </c>
      <c r="F73" s="55"/>
      <c r="G73" s="345" t="s">
        <v>302</v>
      </c>
      <c r="H73" s="346">
        <v>44917778</v>
      </c>
      <c r="I73" s="55"/>
      <c r="J73" s="345" t="s">
        <v>302</v>
      </c>
      <c r="K73" s="346">
        <v>60430279</v>
      </c>
      <c r="L73" s="55"/>
      <c r="M73" s="345" t="s">
        <v>302</v>
      </c>
      <c r="N73" s="346">
        <v>14500412</v>
      </c>
      <c r="O73" s="55"/>
    </row>
    <row r="74" spans="1:15" ht="15.75" thickTop="1" x14ac:dyDescent="0.25">
      <c r="A74" s="12"/>
      <c r="B74" s="60"/>
      <c r="C74" s="59"/>
      <c r="D74" s="348"/>
      <c r="E74" s="349"/>
      <c r="F74" s="59"/>
      <c r="G74" s="348"/>
      <c r="H74" s="349"/>
      <c r="I74" s="59"/>
      <c r="J74" s="348"/>
      <c r="K74" s="349"/>
      <c r="L74" s="59"/>
      <c r="M74" s="348"/>
      <c r="N74" s="349"/>
      <c r="O74" s="59"/>
    </row>
    <row r="75" spans="1:15" ht="26.25" x14ac:dyDescent="0.25">
      <c r="A75" s="12"/>
      <c r="B75" s="331" t="s">
        <v>112</v>
      </c>
      <c r="C75" s="55"/>
      <c r="D75" s="100"/>
      <c r="E75" s="104"/>
      <c r="F75" s="55"/>
      <c r="G75" s="100"/>
      <c r="H75" s="104"/>
      <c r="I75" s="55"/>
      <c r="J75" s="100"/>
      <c r="K75" s="104"/>
      <c r="L75" s="55"/>
      <c r="M75" s="100"/>
      <c r="N75" s="104"/>
      <c r="O75" s="55"/>
    </row>
    <row r="76" spans="1:15" x14ac:dyDescent="0.25">
      <c r="A76" s="12"/>
      <c r="B76" s="60" t="s">
        <v>759</v>
      </c>
      <c r="C76" s="59"/>
      <c r="D76" s="60" t="s">
        <v>302</v>
      </c>
      <c r="E76" s="102">
        <v>0.77</v>
      </c>
      <c r="F76" s="59"/>
      <c r="G76" s="60" t="s">
        <v>302</v>
      </c>
      <c r="H76" s="102">
        <v>2.85</v>
      </c>
      <c r="I76" s="59"/>
      <c r="J76" s="60" t="s">
        <v>302</v>
      </c>
      <c r="K76" s="102">
        <v>3.13</v>
      </c>
      <c r="L76" s="59"/>
      <c r="M76" s="60" t="s">
        <v>302</v>
      </c>
      <c r="N76" s="102">
        <v>0.62</v>
      </c>
      <c r="O76" s="59"/>
    </row>
    <row r="77" spans="1:15" x14ac:dyDescent="0.25">
      <c r="A77" s="12"/>
      <c r="B77" s="100" t="s">
        <v>760</v>
      </c>
      <c r="C77" s="55"/>
      <c r="D77" s="100" t="s">
        <v>302</v>
      </c>
      <c r="E77" s="104">
        <v>0.77</v>
      </c>
      <c r="F77" s="55"/>
      <c r="G77" s="100" t="s">
        <v>302</v>
      </c>
      <c r="H77" s="104">
        <v>2.85</v>
      </c>
      <c r="I77" s="55"/>
      <c r="J77" s="100" t="s">
        <v>302</v>
      </c>
      <c r="K77" s="104">
        <v>3.1</v>
      </c>
      <c r="L77" s="55"/>
      <c r="M77" s="100" t="s">
        <v>302</v>
      </c>
      <c r="N77" s="104">
        <v>0.62</v>
      </c>
      <c r="O77" s="55"/>
    </row>
    <row r="78" spans="1:15" x14ac:dyDescent="0.25">
      <c r="A78" s="12"/>
      <c r="B78" s="4"/>
    </row>
  </sheetData>
  <mergeCells count="19">
    <mergeCell ref="B5:O5"/>
    <mergeCell ref="B6:O6"/>
    <mergeCell ref="B42:O42"/>
    <mergeCell ref="D44:E44"/>
    <mergeCell ref="G44:H44"/>
    <mergeCell ref="J44:K44"/>
    <mergeCell ref="M44:N44"/>
    <mergeCell ref="A1:A2"/>
    <mergeCell ref="B1:O1"/>
    <mergeCell ref="B2:O2"/>
    <mergeCell ref="B3:O3"/>
    <mergeCell ref="A4:A78"/>
    <mergeCell ref="B4:O4"/>
    <mergeCell ref="D7:N7"/>
    <mergeCell ref="D8:E8"/>
    <mergeCell ref="G8:H8"/>
    <mergeCell ref="J8:K8"/>
    <mergeCell ref="M8:N8"/>
    <mergeCell ref="D43:N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1" t="s">
        <v>2</v>
      </c>
      <c r="C1" s="1" t="s">
        <v>34</v>
      </c>
    </row>
    <row r="2" spans="1:3" x14ac:dyDescent="0.25">
      <c r="A2" s="2" t="s">
        <v>75</v>
      </c>
      <c r="B2" s="7">
        <v>0</v>
      </c>
      <c r="C2" s="7">
        <v>0</v>
      </c>
    </row>
    <row r="3" spans="1:3" ht="30" x14ac:dyDescent="0.25">
      <c r="A3" s="2" t="s">
        <v>76</v>
      </c>
      <c r="B3" s="9">
        <v>0.01</v>
      </c>
      <c r="C3" s="9">
        <v>0.01</v>
      </c>
    </row>
    <row r="4" spans="1:3" x14ac:dyDescent="0.25">
      <c r="A4" s="2" t="s">
        <v>77</v>
      </c>
      <c r="B4" s="6">
        <v>50000000</v>
      </c>
      <c r="C4" s="6">
        <v>50000000</v>
      </c>
    </row>
    <row r="5" spans="1:3" ht="30" x14ac:dyDescent="0.25">
      <c r="A5" s="2" t="s">
        <v>78</v>
      </c>
      <c r="B5" s="9">
        <v>0.01</v>
      </c>
      <c r="C5" s="9">
        <v>0.01</v>
      </c>
    </row>
    <row r="6" spans="1:3" x14ac:dyDescent="0.25">
      <c r="A6" s="2" t="s">
        <v>79</v>
      </c>
      <c r="B6" s="6">
        <v>450000000</v>
      </c>
      <c r="C6" s="6">
        <v>450000000</v>
      </c>
    </row>
    <row r="7" spans="1:3" x14ac:dyDescent="0.25">
      <c r="A7" s="2" t="s">
        <v>80</v>
      </c>
      <c r="B7" s="6">
        <v>28365655</v>
      </c>
      <c r="C7" s="6">
        <v>26961936</v>
      </c>
    </row>
    <row r="8" spans="1:3" x14ac:dyDescent="0.25">
      <c r="A8" s="2" t="s">
        <v>81</v>
      </c>
      <c r="B8" s="6">
        <v>28365655</v>
      </c>
      <c r="C8" s="6">
        <v>26961936</v>
      </c>
    </row>
    <row r="9" spans="1:3" x14ac:dyDescent="0.25">
      <c r="A9" s="2" t="s">
        <v>69</v>
      </c>
      <c r="B9" s="4" t="s">
        <v>6</v>
      </c>
      <c r="C9" s="4" t="s">
        <v>6</v>
      </c>
    </row>
    <row r="10" spans="1:3" ht="30" x14ac:dyDescent="0.25">
      <c r="A10" s="2" t="s">
        <v>82</v>
      </c>
      <c r="B10" s="6">
        <v>2242322869</v>
      </c>
      <c r="C10" s="6">
        <v>3536876135</v>
      </c>
    </row>
    <row r="11" spans="1:3" x14ac:dyDescent="0.25">
      <c r="A11" s="2" t="s">
        <v>71</v>
      </c>
      <c r="B11" s="4" t="s">
        <v>6</v>
      </c>
      <c r="C11" s="4" t="s">
        <v>6</v>
      </c>
    </row>
    <row r="12" spans="1:3" ht="30" x14ac:dyDescent="0.25">
      <c r="A12" s="2" t="s">
        <v>82</v>
      </c>
      <c r="B12" s="6">
        <v>844217568</v>
      </c>
      <c r="C12" s="6">
        <v>529455020</v>
      </c>
    </row>
    <row r="13" spans="1:3" x14ac:dyDescent="0.25">
      <c r="A13" s="2" t="s">
        <v>72</v>
      </c>
      <c r="B13" s="4" t="s">
        <v>6</v>
      </c>
      <c r="C13" s="4" t="s">
        <v>6</v>
      </c>
    </row>
    <row r="14" spans="1:3" ht="30" x14ac:dyDescent="0.25">
      <c r="A14" s="2" t="s">
        <v>82</v>
      </c>
      <c r="B14" s="6">
        <v>71344784</v>
      </c>
      <c r="C14" s="6">
        <v>33937097</v>
      </c>
    </row>
    <row r="15" spans="1:3" x14ac:dyDescent="0.25">
      <c r="A15" s="2" t="s">
        <v>73</v>
      </c>
      <c r="B15" s="4" t="s">
        <v>6</v>
      </c>
      <c r="C15" s="4" t="s">
        <v>6</v>
      </c>
    </row>
    <row r="16" spans="1:3" ht="30" x14ac:dyDescent="0.25">
      <c r="A16" s="2" t="s">
        <v>82</v>
      </c>
      <c r="B16" s="6">
        <v>93251470</v>
      </c>
      <c r="C16" s="6">
        <v>148307262</v>
      </c>
    </row>
    <row r="17" spans="1:3" ht="45" x14ac:dyDescent="0.25">
      <c r="A17" s="2" t="s">
        <v>66</v>
      </c>
      <c r="B17" s="4" t="s">
        <v>6</v>
      </c>
      <c r="C17" s="4" t="s">
        <v>6</v>
      </c>
    </row>
    <row r="18" spans="1:3" x14ac:dyDescent="0.25">
      <c r="A18" s="2" t="s">
        <v>83</v>
      </c>
      <c r="B18" s="6">
        <v>2070000</v>
      </c>
      <c r="C18" s="6">
        <v>2070000</v>
      </c>
    </row>
    <row r="19" spans="1:3" x14ac:dyDescent="0.25">
      <c r="A19" s="2" t="s">
        <v>84</v>
      </c>
      <c r="B19" s="6">
        <v>2070000</v>
      </c>
      <c r="C19" s="6">
        <v>2070000</v>
      </c>
    </row>
    <row r="20" spans="1:3" ht="30" x14ac:dyDescent="0.25">
      <c r="A20" s="2" t="s">
        <v>85</v>
      </c>
      <c r="B20" s="6">
        <v>51750000</v>
      </c>
      <c r="C20" s="6">
        <v>51750000</v>
      </c>
    </row>
    <row r="21" spans="1:3" ht="45" x14ac:dyDescent="0.25">
      <c r="A21" s="2" t="s">
        <v>68</v>
      </c>
      <c r="B21" s="4" t="s">
        <v>6</v>
      </c>
      <c r="C21" s="4" t="s">
        <v>6</v>
      </c>
    </row>
    <row r="22" spans="1:3" x14ac:dyDescent="0.25">
      <c r="A22" s="2" t="s">
        <v>83</v>
      </c>
      <c r="B22" s="6">
        <v>4600000</v>
      </c>
      <c r="C22" s="6">
        <v>4600000</v>
      </c>
    </row>
    <row r="23" spans="1:3" x14ac:dyDescent="0.25">
      <c r="A23" s="2" t="s">
        <v>84</v>
      </c>
      <c r="B23" s="6">
        <v>4600000</v>
      </c>
      <c r="C23" s="6">
        <v>4600000</v>
      </c>
    </row>
    <row r="24" spans="1:3" ht="30" x14ac:dyDescent="0.25">
      <c r="A24" s="2" t="s">
        <v>85</v>
      </c>
      <c r="B24" s="7">
        <v>115000000</v>
      </c>
      <c r="C24" s="7">
        <v>11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827</v>
      </c>
      <c r="B1" s="1" t="s">
        <v>828</v>
      </c>
      <c r="C1" s="1"/>
    </row>
    <row r="2" spans="1:3" x14ac:dyDescent="0.25">
      <c r="A2" s="8"/>
      <c r="B2" s="1" t="s">
        <v>829</v>
      </c>
      <c r="C2" s="1" t="s">
        <v>830</v>
      </c>
    </row>
    <row r="3" spans="1:3" ht="30" x14ac:dyDescent="0.25">
      <c r="A3" s="3" t="s">
        <v>831</v>
      </c>
      <c r="B3" s="4" t="s">
        <v>6</v>
      </c>
      <c r="C3" s="4" t="s">
        <v>6</v>
      </c>
    </row>
    <row r="4" spans="1:3" ht="30" x14ac:dyDescent="0.25">
      <c r="A4" s="2" t="s">
        <v>832</v>
      </c>
      <c r="B4" s="4" t="s">
        <v>6</v>
      </c>
      <c r="C4" s="4">
        <v>100</v>
      </c>
    </row>
    <row r="5" spans="1:3" x14ac:dyDescent="0.25">
      <c r="A5" s="2" t="s">
        <v>833</v>
      </c>
      <c r="B5" s="4" t="s">
        <v>6</v>
      </c>
      <c r="C5" s="7">
        <v>1000</v>
      </c>
    </row>
    <row r="6" spans="1:3" ht="30" x14ac:dyDescent="0.25">
      <c r="A6" s="2" t="s">
        <v>834</v>
      </c>
      <c r="B6" s="4">
        <v>100</v>
      </c>
      <c r="C6"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1" width="36.5703125" bestFit="1" customWidth="1"/>
    <col min="12" max="12" width="12.28515625" bestFit="1" customWidth="1"/>
  </cols>
  <sheetData>
    <row r="1" spans="1:12" ht="15" customHeight="1" x14ac:dyDescent="0.25">
      <c r="A1" s="8" t="s">
        <v>835</v>
      </c>
      <c r="B1" s="8" t="s">
        <v>836</v>
      </c>
      <c r="C1" s="8"/>
      <c r="D1" s="8"/>
      <c r="E1" s="8"/>
      <c r="F1" s="8"/>
      <c r="G1" s="8"/>
      <c r="H1" s="8"/>
      <c r="I1" s="8"/>
      <c r="J1" s="1" t="s">
        <v>87</v>
      </c>
      <c r="K1" s="8" t="s">
        <v>1</v>
      </c>
      <c r="L1" s="8"/>
    </row>
    <row r="2" spans="1:12" x14ac:dyDescent="0.25">
      <c r="A2" s="8"/>
      <c r="B2" s="1" t="s">
        <v>2</v>
      </c>
      <c r="C2" s="1" t="s">
        <v>837</v>
      </c>
      <c r="D2" s="1" t="s">
        <v>838</v>
      </c>
      <c r="E2" s="1" t="s">
        <v>839</v>
      </c>
      <c r="F2" s="1" t="s">
        <v>34</v>
      </c>
      <c r="G2" s="1" t="s">
        <v>840</v>
      </c>
      <c r="H2" s="1" t="s">
        <v>841</v>
      </c>
      <c r="I2" s="1" t="s">
        <v>842</v>
      </c>
      <c r="J2" s="1" t="s">
        <v>88</v>
      </c>
      <c r="K2" s="1" t="s">
        <v>2</v>
      </c>
      <c r="L2" s="1" t="s">
        <v>34</v>
      </c>
    </row>
    <row r="3" spans="1:12" ht="30" x14ac:dyDescent="0.25">
      <c r="A3" s="3" t="s">
        <v>843</v>
      </c>
      <c r="B3" s="4" t="s">
        <v>6</v>
      </c>
      <c r="C3" s="4" t="s">
        <v>6</v>
      </c>
      <c r="D3" s="4" t="s">
        <v>6</v>
      </c>
      <c r="E3" s="4" t="s">
        <v>6</v>
      </c>
      <c r="F3" s="4" t="s">
        <v>6</v>
      </c>
      <c r="G3" s="4" t="s">
        <v>6</v>
      </c>
      <c r="H3" s="4" t="s">
        <v>6</v>
      </c>
      <c r="I3" s="4" t="s">
        <v>6</v>
      </c>
      <c r="J3" s="4" t="s">
        <v>6</v>
      </c>
      <c r="K3" s="4" t="s">
        <v>6</v>
      </c>
      <c r="L3" s="4" t="s">
        <v>6</v>
      </c>
    </row>
    <row r="4" spans="1:12" ht="225" x14ac:dyDescent="0.25">
      <c r="A4" s="2" t="s">
        <v>844</v>
      </c>
      <c r="B4" s="4" t="s">
        <v>6</v>
      </c>
      <c r="C4" s="4" t="s">
        <v>6</v>
      </c>
      <c r="D4" s="4" t="s">
        <v>6</v>
      </c>
      <c r="E4" s="4" t="s">
        <v>6</v>
      </c>
      <c r="F4" s="4" t="s">
        <v>6</v>
      </c>
      <c r="G4" s="4" t="s">
        <v>6</v>
      </c>
      <c r="H4" s="4" t="s">
        <v>6</v>
      </c>
      <c r="I4" s="4" t="s">
        <v>6</v>
      </c>
      <c r="J4" s="4" t="s">
        <v>6</v>
      </c>
      <c r="K4" s="4" t="s">
        <v>845</v>
      </c>
      <c r="L4" s="4" t="s">
        <v>6</v>
      </c>
    </row>
    <row r="5" spans="1:12" x14ac:dyDescent="0.25">
      <c r="A5" s="2" t="s">
        <v>846</v>
      </c>
      <c r="B5" s="7">
        <v>262858</v>
      </c>
      <c r="C5" s="7">
        <v>122979</v>
      </c>
      <c r="D5" s="7">
        <v>23510</v>
      </c>
      <c r="E5" s="7">
        <v>2632269</v>
      </c>
      <c r="F5" s="7">
        <v>0</v>
      </c>
      <c r="G5" s="7">
        <v>0</v>
      </c>
      <c r="H5" s="7">
        <v>0</v>
      </c>
      <c r="I5" s="7">
        <v>0</v>
      </c>
      <c r="J5" s="7">
        <v>0</v>
      </c>
      <c r="K5" s="7">
        <v>3041616</v>
      </c>
      <c r="L5" s="7">
        <v>0</v>
      </c>
    </row>
    <row r="6" spans="1:12" ht="30" x14ac:dyDescent="0.25">
      <c r="A6" s="2" t="s">
        <v>847</v>
      </c>
      <c r="B6" s="4" t="s">
        <v>6</v>
      </c>
      <c r="C6" s="4" t="s">
        <v>6</v>
      </c>
      <c r="D6" s="4" t="s">
        <v>6</v>
      </c>
      <c r="E6" s="4" t="s">
        <v>6</v>
      </c>
      <c r="F6" s="4" t="s">
        <v>6</v>
      </c>
      <c r="G6" s="4" t="s">
        <v>6</v>
      </c>
      <c r="H6" s="4" t="s">
        <v>6</v>
      </c>
      <c r="I6" s="4" t="s">
        <v>6</v>
      </c>
      <c r="J6" s="4" t="s">
        <v>6</v>
      </c>
      <c r="K6" s="4" t="s">
        <v>848</v>
      </c>
      <c r="L6" s="4" t="s">
        <v>6</v>
      </c>
    </row>
    <row r="7" spans="1:12" x14ac:dyDescent="0.25">
      <c r="A7" s="2" t="s">
        <v>849</v>
      </c>
      <c r="B7" s="4" t="s">
        <v>6</v>
      </c>
      <c r="C7" s="4" t="s">
        <v>6</v>
      </c>
      <c r="D7" s="4" t="s">
        <v>6</v>
      </c>
      <c r="E7" s="4" t="s">
        <v>6</v>
      </c>
      <c r="F7" s="4" t="s">
        <v>6</v>
      </c>
      <c r="G7" s="4" t="s">
        <v>6</v>
      </c>
      <c r="H7" s="4" t="s">
        <v>6</v>
      </c>
      <c r="I7" s="4" t="s">
        <v>6</v>
      </c>
      <c r="J7" s="4" t="s">
        <v>6</v>
      </c>
      <c r="K7" s="4" t="s">
        <v>6</v>
      </c>
      <c r="L7" s="4" t="s">
        <v>6</v>
      </c>
    </row>
    <row r="8" spans="1:12" ht="30" x14ac:dyDescent="0.25">
      <c r="A8" s="3" t="s">
        <v>843</v>
      </c>
      <c r="B8" s="4" t="s">
        <v>6</v>
      </c>
      <c r="C8" s="4" t="s">
        <v>6</v>
      </c>
      <c r="D8" s="4" t="s">
        <v>6</v>
      </c>
      <c r="E8" s="4" t="s">
        <v>6</v>
      </c>
      <c r="F8" s="4" t="s">
        <v>6</v>
      </c>
      <c r="G8" s="4" t="s">
        <v>6</v>
      </c>
      <c r="H8" s="4" t="s">
        <v>6</v>
      </c>
      <c r="I8" s="4" t="s">
        <v>6</v>
      </c>
      <c r="J8" s="4" t="s">
        <v>6</v>
      </c>
      <c r="K8" s="4" t="s">
        <v>6</v>
      </c>
      <c r="L8" s="4" t="s">
        <v>6</v>
      </c>
    </row>
    <row r="9" spans="1:12" x14ac:dyDescent="0.25">
      <c r="A9" s="2" t="s">
        <v>846</v>
      </c>
      <c r="B9" s="4" t="s">
        <v>6</v>
      </c>
      <c r="C9" s="4" t="s">
        <v>6</v>
      </c>
      <c r="D9" s="4" t="s">
        <v>6</v>
      </c>
      <c r="E9" s="4" t="s">
        <v>6</v>
      </c>
      <c r="F9" s="4" t="s">
        <v>6</v>
      </c>
      <c r="G9" s="4" t="s">
        <v>6</v>
      </c>
      <c r="H9" s="4" t="s">
        <v>6</v>
      </c>
      <c r="I9" s="4" t="s">
        <v>6</v>
      </c>
      <c r="J9" s="4" t="s">
        <v>6</v>
      </c>
      <c r="K9" s="7">
        <v>3000000</v>
      </c>
      <c r="L9" s="7">
        <v>0</v>
      </c>
    </row>
  </sheetData>
  <mergeCells count="3">
    <mergeCell ref="A1:A2"/>
    <mergeCell ref="B1:I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8" t="s">
        <v>850</v>
      </c>
      <c r="B1" s="8" t="s">
        <v>1</v>
      </c>
      <c r="C1" s="8"/>
      <c r="D1" s="8"/>
      <c r="E1" s="8"/>
    </row>
    <row r="2" spans="1:5" ht="15" customHeight="1" x14ac:dyDescent="0.25">
      <c r="A2" s="8"/>
      <c r="B2" s="8" t="s">
        <v>2</v>
      </c>
      <c r="C2" s="8"/>
      <c r="D2" s="8" t="s">
        <v>34</v>
      </c>
      <c r="E2" s="8"/>
    </row>
    <row r="3" spans="1:5" ht="30" x14ac:dyDescent="0.25">
      <c r="A3" s="3" t="s">
        <v>851</v>
      </c>
      <c r="B3" s="4" t="s">
        <v>6</v>
      </c>
      <c r="C3" s="4"/>
      <c r="D3" s="4" t="s">
        <v>6</v>
      </c>
      <c r="E3" s="4"/>
    </row>
    <row r="4" spans="1:5" x14ac:dyDescent="0.25">
      <c r="A4" s="2" t="s">
        <v>292</v>
      </c>
      <c r="B4" s="7">
        <v>4147597794</v>
      </c>
      <c r="C4" s="4"/>
      <c r="D4" s="7">
        <v>5728061705</v>
      </c>
      <c r="E4" s="4"/>
    </row>
    <row r="5" spans="1:5" x14ac:dyDescent="0.25">
      <c r="A5" s="2" t="s">
        <v>852</v>
      </c>
      <c r="B5" s="6">
        <v>-695014422</v>
      </c>
      <c r="C5" s="4"/>
      <c r="D5" s="6">
        <v>-1254195565</v>
      </c>
      <c r="E5" s="4"/>
    </row>
    <row r="6" spans="1:5" x14ac:dyDescent="0.25">
      <c r="A6" s="2" t="s">
        <v>294</v>
      </c>
      <c r="B6" s="6">
        <v>3452583372</v>
      </c>
      <c r="C6" s="4"/>
      <c r="D6" s="6">
        <v>4473866140</v>
      </c>
      <c r="E6" s="4"/>
    </row>
    <row r="7" spans="1:5" ht="17.25" x14ac:dyDescent="0.25">
      <c r="A7" s="2" t="s">
        <v>853</v>
      </c>
      <c r="B7" s="6">
        <v>29670900</v>
      </c>
      <c r="C7" s="350" t="s">
        <v>854</v>
      </c>
      <c r="D7" s="6">
        <v>76850598</v>
      </c>
      <c r="E7" s="350" t="s">
        <v>854</v>
      </c>
    </row>
    <row r="8" spans="1:5" ht="17.25" x14ac:dyDescent="0.25">
      <c r="A8" s="2" t="s">
        <v>855</v>
      </c>
      <c r="B8" s="6">
        <v>-50437682</v>
      </c>
      <c r="C8" s="350" t="s">
        <v>854</v>
      </c>
      <c r="D8" s="6">
        <v>-13687958</v>
      </c>
      <c r="E8" s="350" t="s">
        <v>854</v>
      </c>
    </row>
    <row r="9" spans="1:5" x14ac:dyDescent="0.25">
      <c r="A9" s="2" t="s">
        <v>297</v>
      </c>
      <c r="B9" s="6">
        <v>3431816590</v>
      </c>
      <c r="C9" s="4"/>
      <c r="D9" s="6">
        <v>4537028780</v>
      </c>
      <c r="E9" s="4"/>
    </row>
    <row r="10" spans="1:5" ht="17.25" x14ac:dyDescent="0.25">
      <c r="A10" s="2" t="s">
        <v>856</v>
      </c>
      <c r="B10" s="351">
        <v>3.9399999999999998E-2</v>
      </c>
      <c r="C10" s="4"/>
      <c r="D10" s="351">
        <v>3.9199999999999999E-2</v>
      </c>
      <c r="E10" s="350" t="s">
        <v>857</v>
      </c>
    </row>
    <row r="11" spans="1:5" x14ac:dyDescent="0.25">
      <c r="A11" s="2" t="s">
        <v>858</v>
      </c>
      <c r="B11" s="351">
        <v>3.9399999999999998E-2</v>
      </c>
      <c r="C11" s="4"/>
      <c r="D11" s="351">
        <v>3.2199999999999999E-2</v>
      </c>
      <c r="E11" s="4"/>
    </row>
    <row r="12" spans="1:5" ht="30" x14ac:dyDescent="0.25">
      <c r="A12" s="2" t="s">
        <v>859</v>
      </c>
      <c r="B12" s="4" t="s">
        <v>6</v>
      </c>
      <c r="C12" s="4"/>
      <c r="D12" s="4" t="s">
        <v>6</v>
      </c>
      <c r="E12" s="4"/>
    </row>
    <row r="13" spans="1:5" ht="30" x14ac:dyDescent="0.25">
      <c r="A13" s="3" t="s">
        <v>851</v>
      </c>
      <c r="B13" s="4" t="s">
        <v>6</v>
      </c>
      <c r="C13" s="4"/>
      <c r="D13" s="4" t="s">
        <v>6</v>
      </c>
      <c r="E13" s="4"/>
    </row>
    <row r="14" spans="1:5" x14ac:dyDescent="0.25">
      <c r="A14" s="2" t="s">
        <v>292</v>
      </c>
      <c r="B14" s="6">
        <v>435843408</v>
      </c>
      <c r="C14" s="4"/>
      <c r="D14" s="6">
        <v>1177320487</v>
      </c>
      <c r="E14" s="4"/>
    </row>
    <row r="15" spans="1:5" x14ac:dyDescent="0.25">
      <c r="A15" s="2" t="s">
        <v>852</v>
      </c>
      <c r="B15" s="6">
        <v>12909886</v>
      </c>
      <c r="C15" s="4"/>
      <c r="D15" s="6">
        <v>46922089</v>
      </c>
      <c r="E15" s="4"/>
    </row>
    <row r="16" spans="1:5" x14ac:dyDescent="0.25">
      <c r="A16" s="2" t="s">
        <v>294</v>
      </c>
      <c r="B16" s="6">
        <v>448753294</v>
      </c>
      <c r="C16" s="4"/>
      <c r="D16" s="6">
        <v>1224242576</v>
      </c>
      <c r="E16" s="4"/>
    </row>
    <row r="17" spans="1:5" ht="17.25" x14ac:dyDescent="0.25">
      <c r="A17" s="2" t="s">
        <v>853</v>
      </c>
      <c r="B17" s="6">
        <v>1509418</v>
      </c>
      <c r="C17" s="350" t="s">
        <v>854</v>
      </c>
      <c r="D17" s="6">
        <v>24223576</v>
      </c>
      <c r="E17" s="350" t="s">
        <v>854</v>
      </c>
    </row>
    <row r="18" spans="1:5" ht="17.25" x14ac:dyDescent="0.25">
      <c r="A18" s="2" t="s">
        <v>855</v>
      </c>
      <c r="B18" s="6">
        <v>-2662880</v>
      </c>
      <c r="C18" s="350" t="s">
        <v>854</v>
      </c>
      <c r="D18" s="6">
        <v>-255956</v>
      </c>
      <c r="E18" s="350" t="s">
        <v>854</v>
      </c>
    </row>
    <row r="19" spans="1:5" x14ac:dyDescent="0.25">
      <c r="A19" s="2" t="s">
        <v>297</v>
      </c>
      <c r="B19" s="6">
        <v>447599832</v>
      </c>
      <c r="C19" s="4"/>
      <c r="D19" s="6">
        <v>1248210196</v>
      </c>
      <c r="E19" s="4"/>
    </row>
    <row r="20" spans="1:5" ht="17.25" x14ac:dyDescent="0.25">
      <c r="A20" s="2" t="s">
        <v>856</v>
      </c>
      <c r="B20" s="351">
        <v>3.1300000000000001E-2</v>
      </c>
      <c r="C20" s="4"/>
      <c r="D20" s="351">
        <v>2.9700000000000001E-2</v>
      </c>
      <c r="E20" s="350" t="s">
        <v>857</v>
      </c>
    </row>
    <row r="21" spans="1:5" x14ac:dyDescent="0.25">
      <c r="A21" s="2" t="s">
        <v>858</v>
      </c>
      <c r="B21" s="351">
        <v>2.5000000000000001E-2</v>
      </c>
      <c r="C21" s="4"/>
      <c r="D21" s="351">
        <v>2.0799999999999999E-2</v>
      </c>
      <c r="E21" s="4"/>
    </row>
    <row r="22" spans="1:5" ht="30" x14ac:dyDescent="0.25">
      <c r="A22" s="2" t="s">
        <v>860</v>
      </c>
      <c r="B22" s="4" t="s">
        <v>6</v>
      </c>
      <c r="C22" s="4"/>
      <c r="D22" s="4" t="s">
        <v>6</v>
      </c>
      <c r="E22" s="4"/>
    </row>
    <row r="23" spans="1:5" ht="30" x14ac:dyDescent="0.25">
      <c r="A23" s="3" t="s">
        <v>851</v>
      </c>
      <c r="B23" s="4" t="s">
        <v>6</v>
      </c>
      <c r="C23" s="4"/>
      <c r="D23" s="4" t="s">
        <v>6</v>
      </c>
      <c r="E23" s="4"/>
    </row>
    <row r="24" spans="1:5" x14ac:dyDescent="0.25">
      <c r="A24" s="2" t="s">
        <v>292</v>
      </c>
      <c r="B24" s="6">
        <v>142296219</v>
      </c>
      <c r="C24" s="4"/>
      <c r="D24" s="6">
        <v>137858353</v>
      </c>
      <c r="E24" s="4"/>
    </row>
    <row r="25" spans="1:5" x14ac:dyDescent="0.25">
      <c r="A25" s="2" t="s">
        <v>852</v>
      </c>
      <c r="B25" s="6">
        <v>7316644</v>
      </c>
      <c r="C25" s="4"/>
      <c r="D25" s="6">
        <v>6696803</v>
      </c>
      <c r="E25" s="4"/>
    </row>
    <row r="26" spans="1:5" x14ac:dyDescent="0.25">
      <c r="A26" s="2" t="s">
        <v>294</v>
      </c>
      <c r="B26" s="6">
        <v>149612863</v>
      </c>
      <c r="C26" s="4"/>
      <c r="D26" s="6">
        <v>144555156</v>
      </c>
      <c r="E26" s="4"/>
    </row>
    <row r="27" spans="1:5" ht="17.25" x14ac:dyDescent="0.25">
      <c r="A27" s="2" t="s">
        <v>853</v>
      </c>
      <c r="B27" s="6">
        <v>610806</v>
      </c>
      <c r="C27" s="350" t="s">
        <v>854</v>
      </c>
      <c r="D27" s="6">
        <v>3569538</v>
      </c>
      <c r="E27" s="350" t="s">
        <v>854</v>
      </c>
    </row>
    <row r="28" spans="1:5" ht="17.25" x14ac:dyDescent="0.25">
      <c r="A28" s="2" t="s">
        <v>855</v>
      </c>
      <c r="B28" s="6">
        <v>-3166423</v>
      </c>
      <c r="C28" s="350" t="s">
        <v>854</v>
      </c>
      <c r="D28" s="4">
        <v>0</v>
      </c>
      <c r="E28" s="350" t="s">
        <v>854</v>
      </c>
    </row>
    <row r="29" spans="1:5" x14ac:dyDescent="0.25">
      <c r="A29" s="2" t="s">
        <v>297</v>
      </c>
      <c r="B29" s="6">
        <v>147057246</v>
      </c>
      <c r="C29" s="4"/>
      <c r="D29" s="6">
        <v>148124694</v>
      </c>
      <c r="E29" s="4"/>
    </row>
    <row r="30" spans="1:5" ht="17.25" x14ac:dyDescent="0.25">
      <c r="A30" s="2" t="s">
        <v>856</v>
      </c>
      <c r="B30" s="351">
        <v>3.73E-2</v>
      </c>
      <c r="C30" s="4"/>
      <c r="D30" s="351">
        <v>3.6799999999999999E-2</v>
      </c>
      <c r="E30" s="350" t="s">
        <v>857</v>
      </c>
    </row>
    <row r="31" spans="1:5" x14ac:dyDescent="0.25">
      <c r="A31" s="2" t="s">
        <v>858</v>
      </c>
      <c r="B31" s="351">
        <v>2.8899999999999999E-2</v>
      </c>
      <c r="C31" s="4"/>
      <c r="D31" s="351">
        <v>2.7799999999999998E-2</v>
      </c>
      <c r="E31" s="4"/>
    </row>
    <row r="32" spans="1:5" ht="30" x14ac:dyDescent="0.25">
      <c r="A32" s="2" t="s">
        <v>861</v>
      </c>
      <c r="B32" s="4" t="s">
        <v>6</v>
      </c>
      <c r="C32" s="4"/>
      <c r="D32" s="4" t="s">
        <v>6</v>
      </c>
      <c r="E32" s="4"/>
    </row>
    <row r="33" spans="1:5" ht="30" x14ac:dyDescent="0.25">
      <c r="A33" s="3" t="s">
        <v>851</v>
      </c>
      <c r="B33" s="4" t="s">
        <v>6</v>
      </c>
      <c r="C33" s="4"/>
      <c r="D33" s="4" t="s">
        <v>6</v>
      </c>
      <c r="E33" s="4"/>
    </row>
    <row r="34" spans="1:5" x14ac:dyDescent="0.25">
      <c r="A34" s="2" t="s">
        <v>292</v>
      </c>
      <c r="B34" s="6">
        <v>1191781474</v>
      </c>
      <c r="C34" s="4"/>
      <c r="D34" s="6">
        <v>1998807425</v>
      </c>
      <c r="E34" s="4"/>
    </row>
    <row r="35" spans="1:5" x14ac:dyDescent="0.25">
      <c r="A35" s="2" t="s">
        <v>852</v>
      </c>
      <c r="B35" s="6">
        <v>68531950</v>
      </c>
      <c r="C35" s="4"/>
      <c r="D35" s="6">
        <v>116173790</v>
      </c>
      <c r="E35" s="4"/>
    </row>
    <row r="36" spans="1:5" x14ac:dyDescent="0.25">
      <c r="A36" s="2" t="s">
        <v>294</v>
      </c>
      <c r="B36" s="6">
        <v>1260313424</v>
      </c>
      <c r="C36" s="4"/>
      <c r="D36" s="6">
        <v>2114981215</v>
      </c>
      <c r="E36" s="4"/>
    </row>
    <row r="37" spans="1:5" ht="17.25" x14ac:dyDescent="0.25">
      <c r="A37" s="2" t="s">
        <v>853</v>
      </c>
      <c r="B37" s="6">
        <v>60020</v>
      </c>
      <c r="C37" s="350" t="s">
        <v>854</v>
      </c>
      <c r="D37" s="6">
        <v>32180328</v>
      </c>
      <c r="E37" s="350" t="s">
        <v>854</v>
      </c>
    </row>
    <row r="38" spans="1:5" ht="17.25" x14ac:dyDescent="0.25">
      <c r="A38" s="2" t="s">
        <v>855</v>
      </c>
      <c r="B38" s="6">
        <v>-30868697</v>
      </c>
      <c r="C38" s="350" t="s">
        <v>854</v>
      </c>
      <c r="D38" s="6">
        <v>-3423448</v>
      </c>
      <c r="E38" s="350" t="s">
        <v>854</v>
      </c>
    </row>
    <row r="39" spans="1:5" x14ac:dyDescent="0.25">
      <c r="A39" s="2" t="s">
        <v>297</v>
      </c>
      <c r="B39" s="6">
        <v>1229504747</v>
      </c>
      <c r="C39" s="4"/>
      <c r="D39" s="6">
        <v>2143738095</v>
      </c>
      <c r="E39" s="4"/>
    </row>
    <row r="40" spans="1:5" ht="17.25" x14ac:dyDescent="0.25">
      <c r="A40" s="2" t="s">
        <v>856</v>
      </c>
      <c r="B40" s="351">
        <v>4.0300000000000002E-2</v>
      </c>
      <c r="C40" s="4"/>
      <c r="D40" s="351">
        <v>3.6299999999999999E-2</v>
      </c>
      <c r="E40" s="350" t="s">
        <v>857</v>
      </c>
    </row>
    <row r="41" spans="1:5" x14ac:dyDescent="0.25">
      <c r="A41" s="2" t="s">
        <v>858</v>
      </c>
      <c r="B41" s="351">
        <v>3.2800000000000003E-2</v>
      </c>
      <c r="C41" s="4"/>
      <c r="D41" s="351">
        <v>2.75E-2</v>
      </c>
      <c r="E41" s="4"/>
    </row>
    <row r="42" spans="1:5" x14ac:dyDescent="0.25">
      <c r="A42" s="2" t="s">
        <v>862</v>
      </c>
      <c r="B42" s="4" t="s">
        <v>6</v>
      </c>
      <c r="C42" s="4"/>
      <c r="D42" s="4" t="s">
        <v>6</v>
      </c>
      <c r="E42" s="4"/>
    </row>
    <row r="43" spans="1:5" ht="30" x14ac:dyDescent="0.25">
      <c r="A43" s="3" t="s">
        <v>851</v>
      </c>
      <c r="B43" s="4" t="s">
        <v>6</v>
      </c>
      <c r="C43" s="4"/>
      <c r="D43" s="4" t="s">
        <v>6</v>
      </c>
      <c r="E43" s="4"/>
    </row>
    <row r="44" spans="1:5" x14ac:dyDescent="0.25">
      <c r="A44" s="2" t="s">
        <v>292</v>
      </c>
      <c r="B44" s="6">
        <v>466047819</v>
      </c>
      <c r="C44" s="4"/>
      <c r="D44" s="6">
        <v>36228319</v>
      </c>
      <c r="E44" s="4"/>
    </row>
    <row r="45" spans="1:5" x14ac:dyDescent="0.25">
      <c r="A45" s="2" t="s">
        <v>852</v>
      </c>
      <c r="B45" s="6">
        <v>-1583428</v>
      </c>
      <c r="C45" s="4"/>
      <c r="D45" s="6">
        <v>1584714</v>
      </c>
      <c r="E45" s="4"/>
    </row>
    <row r="46" spans="1:5" x14ac:dyDescent="0.25">
      <c r="A46" s="2" t="s">
        <v>294</v>
      </c>
      <c r="B46" s="6">
        <v>464464391</v>
      </c>
      <c r="C46" s="4"/>
      <c r="D46" s="6">
        <v>37813033</v>
      </c>
      <c r="E46" s="4"/>
    </row>
    <row r="47" spans="1:5" ht="17.25" x14ac:dyDescent="0.25">
      <c r="A47" s="2" t="s">
        <v>853</v>
      </c>
      <c r="B47" s="6">
        <v>187111</v>
      </c>
      <c r="C47" s="350" t="s">
        <v>854</v>
      </c>
      <c r="D47" s="6">
        <v>362721</v>
      </c>
      <c r="E47" s="350" t="s">
        <v>854</v>
      </c>
    </row>
    <row r="48" spans="1:5" ht="17.25" x14ac:dyDescent="0.25">
      <c r="A48" s="2" t="s">
        <v>855</v>
      </c>
      <c r="B48" s="6">
        <v>-2864107</v>
      </c>
      <c r="C48" s="350" t="s">
        <v>854</v>
      </c>
      <c r="D48" s="4">
        <v>0</v>
      </c>
      <c r="E48" s="350" t="s">
        <v>854</v>
      </c>
    </row>
    <row r="49" spans="1:5" x14ac:dyDescent="0.25">
      <c r="A49" s="2" t="s">
        <v>297</v>
      </c>
      <c r="B49" s="6">
        <v>461787395</v>
      </c>
      <c r="C49" s="4"/>
      <c r="D49" s="6">
        <v>38175754</v>
      </c>
      <c r="E49" s="4"/>
    </row>
    <row r="50" spans="1:5" ht="17.25" x14ac:dyDescent="0.25">
      <c r="A50" s="2" t="s">
        <v>856</v>
      </c>
      <c r="B50" s="351">
        <v>2.4299999999999999E-2</v>
      </c>
      <c r="C50" s="4"/>
      <c r="D50" s="351">
        <v>2.9600000000000001E-2</v>
      </c>
      <c r="E50" s="350" t="s">
        <v>857</v>
      </c>
    </row>
    <row r="51" spans="1:5" x14ac:dyDescent="0.25">
      <c r="A51" s="2" t="s">
        <v>858</v>
      </c>
      <c r="B51" s="351">
        <v>2.7799999999999998E-2</v>
      </c>
      <c r="C51" s="4"/>
      <c r="D51" s="351">
        <v>2.3400000000000001E-2</v>
      </c>
      <c r="E51" s="4"/>
    </row>
    <row r="52" spans="1:5" x14ac:dyDescent="0.25">
      <c r="A52" s="2" t="s">
        <v>863</v>
      </c>
      <c r="B52" s="4" t="s">
        <v>6</v>
      </c>
      <c r="C52" s="4"/>
      <c r="D52" s="4" t="s">
        <v>6</v>
      </c>
      <c r="E52" s="4"/>
    </row>
    <row r="53" spans="1:5" ht="30" x14ac:dyDescent="0.25">
      <c r="A53" s="3" t="s">
        <v>851</v>
      </c>
      <c r="B53" s="4" t="s">
        <v>6</v>
      </c>
      <c r="C53" s="4"/>
      <c r="D53" s="4" t="s">
        <v>6</v>
      </c>
      <c r="E53" s="4"/>
    </row>
    <row r="54" spans="1:5" x14ac:dyDescent="0.25">
      <c r="A54" s="2" t="s">
        <v>292</v>
      </c>
      <c r="B54" s="6">
        <v>736263003</v>
      </c>
      <c r="C54" s="4"/>
      <c r="D54" s="6">
        <v>972543812</v>
      </c>
      <c r="E54" s="4"/>
    </row>
    <row r="55" spans="1:5" x14ac:dyDescent="0.25">
      <c r="A55" s="2" t="s">
        <v>852</v>
      </c>
      <c r="B55" s="6">
        <v>-601525564</v>
      </c>
      <c r="C55" s="4"/>
      <c r="D55" s="6">
        <v>-763342056</v>
      </c>
      <c r="E55" s="4"/>
    </row>
    <row r="56" spans="1:5" x14ac:dyDescent="0.25">
      <c r="A56" s="2" t="s">
        <v>294</v>
      </c>
      <c r="B56" s="6">
        <v>134737439</v>
      </c>
      <c r="C56" s="4"/>
      <c r="D56" s="6">
        <v>209201756</v>
      </c>
      <c r="E56" s="4"/>
    </row>
    <row r="57" spans="1:5" ht="17.25" x14ac:dyDescent="0.25">
      <c r="A57" s="2" t="s">
        <v>853</v>
      </c>
      <c r="B57" s="6">
        <v>5083736</v>
      </c>
      <c r="C57" s="350" t="s">
        <v>854</v>
      </c>
      <c r="D57" s="6">
        <v>5162683</v>
      </c>
      <c r="E57" s="350" t="s">
        <v>854</v>
      </c>
    </row>
    <row r="58" spans="1:5" ht="17.25" x14ac:dyDescent="0.25">
      <c r="A58" s="2" t="s">
        <v>855</v>
      </c>
      <c r="B58" s="6">
        <v>-2767627</v>
      </c>
      <c r="C58" s="350" t="s">
        <v>854</v>
      </c>
      <c r="D58" s="6">
        <v>-6746027</v>
      </c>
      <c r="E58" s="350" t="s">
        <v>854</v>
      </c>
    </row>
    <row r="59" spans="1:5" x14ac:dyDescent="0.25">
      <c r="A59" s="2" t="s">
        <v>297</v>
      </c>
      <c r="B59" s="6">
        <v>137053548</v>
      </c>
      <c r="C59" s="4"/>
      <c r="D59" s="6">
        <v>207618412</v>
      </c>
      <c r="E59" s="4"/>
    </row>
    <row r="60" spans="1:5" ht="17.25" x14ac:dyDescent="0.25">
      <c r="A60" s="2" t="s">
        <v>856</v>
      </c>
      <c r="B60" s="351">
        <v>4.9200000000000001E-2</v>
      </c>
      <c r="C60" s="4"/>
      <c r="D60" s="351">
        <v>0.06</v>
      </c>
      <c r="E60" s="350" t="s">
        <v>857</v>
      </c>
    </row>
    <row r="61" spans="1:5" x14ac:dyDescent="0.25">
      <c r="A61" s="2" t="s">
        <v>858</v>
      </c>
      <c r="B61" s="351">
        <v>6.4899999999999999E-2</v>
      </c>
      <c r="C61" s="4"/>
      <c r="D61" s="351">
        <v>7.0000000000000007E-2</v>
      </c>
      <c r="E61" s="4"/>
    </row>
    <row r="62" spans="1:5" x14ac:dyDescent="0.25">
      <c r="A62" s="2" t="s">
        <v>864</v>
      </c>
      <c r="B62" s="4" t="s">
        <v>6</v>
      </c>
      <c r="C62" s="4"/>
      <c r="D62" s="4" t="s">
        <v>6</v>
      </c>
      <c r="E62" s="4"/>
    </row>
    <row r="63" spans="1:5" ht="30" x14ac:dyDescent="0.25">
      <c r="A63" s="3" t="s">
        <v>851</v>
      </c>
      <c r="B63" s="4" t="s">
        <v>6</v>
      </c>
      <c r="C63" s="4"/>
      <c r="D63" s="4" t="s">
        <v>6</v>
      </c>
      <c r="E63" s="4"/>
    </row>
    <row r="64" spans="1:5" x14ac:dyDescent="0.25">
      <c r="A64" s="2" t="s">
        <v>292</v>
      </c>
      <c r="B64" s="6">
        <v>962852550</v>
      </c>
      <c r="C64" s="4"/>
      <c r="D64" s="6">
        <v>634277808</v>
      </c>
      <c r="E64" s="4"/>
    </row>
    <row r="65" spans="1:5" x14ac:dyDescent="0.25">
      <c r="A65" s="2" t="s">
        <v>852</v>
      </c>
      <c r="B65" s="6">
        <v>-132283547</v>
      </c>
      <c r="C65" s="4"/>
      <c r="D65" s="6">
        <v>-87414086</v>
      </c>
      <c r="E65" s="4"/>
    </row>
    <row r="66" spans="1:5" x14ac:dyDescent="0.25">
      <c r="A66" s="2" t="s">
        <v>294</v>
      </c>
      <c r="B66" s="6">
        <v>830569003</v>
      </c>
      <c r="C66" s="4"/>
      <c r="D66" s="6">
        <v>546863722</v>
      </c>
      <c r="E66" s="4"/>
    </row>
    <row r="67" spans="1:5" ht="17.25" x14ac:dyDescent="0.25">
      <c r="A67" s="2" t="s">
        <v>853</v>
      </c>
      <c r="B67" s="6">
        <v>20615586</v>
      </c>
      <c r="C67" s="350" t="s">
        <v>854</v>
      </c>
      <c r="D67" s="6">
        <v>6704413</v>
      </c>
      <c r="E67" s="350" t="s">
        <v>854</v>
      </c>
    </row>
    <row r="68" spans="1:5" ht="17.25" x14ac:dyDescent="0.25">
      <c r="A68" s="2" t="s">
        <v>855</v>
      </c>
      <c r="B68" s="6">
        <v>-6967021</v>
      </c>
      <c r="C68" s="350" t="s">
        <v>854</v>
      </c>
      <c r="D68" s="6">
        <v>-1396738</v>
      </c>
      <c r="E68" s="350" t="s">
        <v>854</v>
      </c>
    </row>
    <row r="69" spans="1:5" x14ac:dyDescent="0.25">
      <c r="A69" s="2" t="s">
        <v>297</v>
      </c>
      <c r="B69" s="6">
        <v>844217568</v>
      </c>
      <c r="C69" s="4"/>
      <c r="D69" s="6">
        <v>552171397</v>
      </c>
      <c r="E69" s="4"/>
    </row>
    <row r="70" spans="1:5" ht="17.25" x14ac:dyDescent="0.25">
      <c r="A70" s="2" t="s">
        <v>856</v>
      </c>
      <c r="B70" s="351">
        <v>4.19E-2</v>
      </c>
      <c r="C70" s="4"/>
      <c r="D70" s="351">
        <v>4.65E-2</v>
      </c>
      <c r="E70" s="350" t="s">
        <v>857</v>
      </c>
    </row>
    <row r="71" spans="1:5" x14ac:dyDescent="0.25">
      <c r="A71" s="2" t="s">
        <v>858</v>
      </c>
      <c r="B71" s="351">
        <v>5.79E-2</v>
      </c>
      <c r="C71" s="4"/>
      <c r="D71" s="351">
        <v>5.4399999999999997E-2</v>
      </c>
      <c r="E71" s="4"/>
    </row>
    <row r="72" spans="1:5" x14ac:dyDescent="0.25">
      <c r="A72" s="2" t="s">
        <v>865</v>
      </c>
      <c r="B72" s="4" t="s">
        <v>6</v>
      </c>
      <c r="C72" s="4"/>
      <c r="D72" s="4" t="s">
        <v>6</v>
      </c>
      <c r="E72" s="4"/>
    </row>
    <row r="73" spans="1:5" ht="30" x14ac:dyDescent="0.25">
      <c r="A73" s="3" t="s">
        <v>851</v>
      </c>
      <c r="B73" s="4" t="s">
        <v>6</v>
      </c>
      <c r="C73" s="4"/>
      <c r="D73" s="4" t="s">
        <v>6</v>
      </c>
      <c r="E73" s="4"/>
    </row>
    <row r="74" spans="1:5" x14ac:dyDescent="0.25">
      <c r="A74" s="2" t="s">
        <v>292</v>
      </c>
      <c r="B74" s="6">
        <v>71326847</v>
      </c>
      <c r="C74" s="4"/>
      <c r="D74" s="6">
        <v>33620881</v>
      </c>
      <c r="E74" s="4"/>
    </row>
    <row r="75" spans="1:5" x14ac:dyDescent="0.25">
      <c r="A75" s="2" t="s">
        <v>852</v>
      </c>
      <c r="B75" s="6">
        <v>-315657</v>
      </c>
      <c r="C75" s="4"/>
      <c r="D75" s="6">
        <v>-36289</v>
      </c>
      <c r="E75" s="4"/>
    </row>
    <row r="76" spans="1:5" x14ac:dyDescent="0.25">
      <c r="A76" s="2" t="s">
        <v>294</v>
      </c>
      <c r="B76" s="6">
        <v>71011190</v>
      </c>
      <c r="C76" s="4"/>
      <c r="D76" s="6">
        <v>33584592</v>
      </c>
      <c r="E76" s="4"/>
    </row>
    <row r="77" spans="1:5" ht="17.25" x14ac:dyDescent="0.25">
      <c r="A77" s="2" t="s">
        <v>853</v>
      </c>
      <c r="B77" s="6">
        <v>333594</v>
      </c>
      <c r="C77" s="350" t="s">
        <v>854</v>
      </c>
      <c r="D77" s="6">
        <v>352505</v>
      </c>
      <c r="E77" s="350" t="s">
        <v>854</v>
      </c>
    </row>
    <row r="78" spans="1:5" ht="17.25" x14ac:dyDescent="0.25">
      <c r="A78" s="2" t="s">
        <v>855</v>
      </c>
      <c r="B78" s="4">
        <v>0</v>
      </c>
      <c r="C78" s="350" t="s">
        <v>854</v>
      </c>
      <c r="D78" s="4">
        <v>0</v>
      </c>
      <c r="E78" s="350" t="s">
        <v>854</v>
      </c>
    </row>
    <row r="79" spans="1:5" x14ac:dyDescent="0.25">
      <c r="A79" s="2" t="s">
        <v>297</v>
      </c>
      <c r="B79" s="6">
        <v>71344784</v>
      </c>
      <c r="C79" s="4"/>
      <c r="D79" s="6">
        <v>33937097</v>
      </c>
      <c r="E79" s="4"/>
    </row>
    <row r="80" spans="1:5" ht="17.25" x14ac:dyDescent="0.25">
      <c r="A80" s="2" t="s">
        <v>856</v>
      </c>
      <c r="B80" s="351">
        <v>3.8199999999999998E-2</v>
      </c>
      <c r="C80" s="4"/>
      <c r="D80" s="351">
        <v>5.3400000000000003E-2</v>
      </c>
      <c r="E80" s="350" t="s">
        <v>857</v>
      </c>
    </row>
    <row r="81" spans="1:5" x14ac:dyDescent="0.25">
      <c r="A81" s="2" t="s">
        <v>858</v>
      </c>
      <c r="B81" s="351">
        <v>4.07E-2</v>
      </c>
      <c r="C81" s="4"/>
      <c r="D81" s="351">
        <v>5.4399999999999997E-2</v>
      </c>
      <c r="E81" s="4"/>
    </row>
    <row r="82" spans="1:5" x14ac:dyDescent="0.25">
      <c r="A82" s="2" t="s">
        <v>73</v>
      </c>
      <c r="B82" s="4" t="s">
        <v>6</v>
      </c>
      <c r="C82" s="4"/>
      <c r="D82" s="4" t="s">
        <v>6</v>
      </c>
      <c r="E82" s="4"/>
    </row>
    <row r="83" spans="1:5" ht="30" x14ac:dyDescent="0.25">
      <c r="A83" s="3" t="s">
        <v>851</v>
      </c>
      <c r="B83" s="4" t="s">
        <v>6</v>
      </c>
      <c r="C83" s="4"/>
      <c r="D83" s="4" t="s">
        <v>6</v>
      </c>
      <c r="E83" s="4"/>
    </row>
    <row r="84" spans="1:5" x14ac:dyDescent="0.25">
      <c r="A84" s="2" t="s">
        <v>292</v>
      </c>
      <c r="B84" s="6">
        <v>88828774</v>
      </c>
      <c r="C84" s="4"/>
      <c r="D84" s="6">
        <v>96536946</v>
      </c>
      <c r="E84" s="4"/>
    </row>
    <row r="85" spans="1:5" x14ac:dyDescent="0.25">
      <c r="A85" s="2" t="s">
        <v>852</v>
      </c>
      <c r="B85" s="6">
        <v>-2269882</v>
      </c>
      <c r="C85" s="4"/>
      <c r="D85" s="6">
        <v>-2094604</v>
      </c>
      <c r="E85" s="4"/>
    </row>
    <row r="86" spans="1:5" x14ac:dyDescent="0.25">
      <c r="A86" s="2" t="s">
        <v>294</v>
      </c>
      <c r="B86" s="6">
        <v>86558892</v>
      </c>
      <c r="C86" s="4"/>
      <c r="D86" s="6">
        <v>94442342</v>
      </c>
      <c r="E86" s="4"/>
    </row>
    <row r="87" spans="1:5" ht="17.25" x14ac:dyDescent="0.25">
      <c r="A87" s="2" t="s">
        <v>853</v>
      </c>
      <c r="B87" s="6">
        <v>1270629</v>
      </c>
      <c r="C87" s="350" t="s">
        <v>854</v>
      </c>
      <c r="D87" s="6">
        <v>2956780</v>
      </c>
      <c r="E87" s="350" t="s">
        <v>854</v>
      </c>
    </row>
    <row r="88" spans="1:5" ht="17.25" x14ac:dyDescent="0.25">
      <c r="A88" s="2" t="s">
        <v>855</v>
      </c>
      <c r="B88" s="6">
        <v>-902786</v>
      </c>
      <c r="C88" s="350" t="s">
        <v>854</v>
      </c>
      <c r="D88" s="6">
        <v>-82588</v>
      </c>
      <c r="E88" s="350" t="s">
        <v>854</v>
      </c>
    </row>
    <row r="89" spans="1:5" x14ac:dyDescent="0.25">
      <c r="A89" s="2" t="s">
        <v>297</v>
      </c>
      <c r="B89" s="6">
        <v>86926735</v>
      </c>
      <c r="C89" s="4"/>
      <c r="D89" s="6">
        <v>97316534</v>
      </c>
      <c r="E89" s="4"/>
    </row>
    <row r="90" spans="1:5" ht="17.25" x14ac:dyDescent="0.25">
      <c r="A90" s="2" t="s">
        <v>856</v>
      </c>
      <c r="B90" s="351">
        <v>5.16E-2</v>
      </c>
      <c r="C90" s="4"/>
      <c r="D90" s="351">
        <v>5.5100000000000003E-2</v>
      </c>
      <c r="E90" s="350" t="s">
        <v>857</v>
      </c>
    </row>
    <row r="91" spans="1:5" x14ac:dyDescent="0.25">
      <c r="A91" s="2" t="s">
        <v>858</v>
      </c>
      <c r="B91" s="351">
        <v>6.5299999999999997E-2</v>
      </c>
      <c r="C91" s="4"/>
      <c r="D91" s="351">
        <v>6.3600000000000004E-2</v>
      </c>
      <c r="E91" s="4"/>
    </row>
    <row r="92" spans="1:5" ht="30" x14ac:dyDescent="0.25">
      <c r="A92" s="2" t="s">
        <v>866</v>
      </c>
      <c r="B92" s="4" t="s">
        <v>6</v>
      </c>
      <c r="C92" s="4"/>
      <c r="D92" s="4" t="s">
        <v>6</v>
      </c>
      <c r="E92" s="4"/>
    </row>
    <row r="93" spans="1:5" ht="30" x14ac:dyDescent="0.25">
      <c r="A93" s="3" t="s">
        <v>851</v>
      </c>
      <c r="B93" s="4" t="s">
        <v>6</v>
      </c>
      <c r="C93" s="4"/>
      <c r="D93" s="4" t="s">
        <v>6</v>
      </c>
      <c r="E93" s="4"/>
    </row>
    <row r="94" spans="1:5" x14ac:dyDescent="0.25">
      <c r="A94" s="2" t="s">
        <v>292</v>
      </c>
      <c r="B94" s="6">
        <v>52357700</v>
      </c>
      <c r="C94" s="4"/>
      <c r="D94" s="6">
        <v>640867674</v>
      </c>
      <c r="E94" s="4"/>
    </row>
    <row r="95" spans="1:5" x14ac:dyDescent="0.25">
      <c r="A95" s="2" t="s">
        <v>852</v>
      </c>
      <c r="B95" s="6">
        <v>-45794824</v>
      </c>
      <c r="C95" s="4"/>
      <c r="D95" s="6">
        <v>-572685926</v>
      </c>
      <c r="E95" s="4"/>
    </row>
    <row r="96" spans="1:5" x14ac:dyDescent="0.25">
      <c r="A96" s="2" t="s">
        <v>294</v>
      </c>
      <c r="B96" s="6">
        <v>6562876</v>
      </c>
      <c r="C96" s="4"/>
      <c r="D96" s="6">
        <v>68181748</v>
      </c>
      <c r="E96" s="4"/>
    </row>
    <row r="97" spans="1:5" ht="17.25" x14ac:dyDescent="0.25">
      <c r="A97" s="2" t="s">
        <v>853</v>
      </c>
      <c r="B97" s="4">
        <v>0</v>
      </c>
      <c r="C97" s="350" t="s">
        <v>854</v>
      </c>
      <c r="D97" s="6">
        <v>1338054</v>
      </c>
      <c r="E97" s="350" t="s">
        <v>854</v>
      </c>
    </row>
    <row r="98" spans="1:5" ht="17.25" x14ac:dyDescent="0.25">
      <c r="A98" s="2" t="s">
        <v>855</v>
      </c>
      <c r="B98" s="6">
        <v>-238141</v>
      </c>
      <c r="C98" s="350" t="s">
        <v>854</v>
      </c>
      <c r="D98" s="6">
        <v>-1783201</v>
      </c>
      <c r="E98" s="350" t="s">
        <v>854</v>
      </c>
    </row>
    <row r="99" spans="1:5" x14ac:dyDescent="0.25">
      <c r="A99" s="2" t="s">
        <v>297</v>
      </c>
      <c r="B99" s="7">
        <v>6324735</v>
      </c>
      <c r="C99" s="4"/>
      <c r="D99" s="7">
        <v>67736601</v>
      </c>
      <c r="E99" s="4"/>
    </row>
    <row r="100" spans="1:5" ht="17.25" x14ac:dyDescent="0.25">
      <c r="A100" s="2" t="s">
        <v>856</v>
      </c>
      <c r="B100" s="351">
        <v>1.8499999999999999E-2</v>
      </c>
      <c r="C100" s="4"/>
      <c r="D100" s="351">
        <v>2.1299999999999999E-2</v>
      </c>
      <c r="E100" s="350" t="s">
        <v>857</v>
      </c>
    </row>
    <row r="101" spans="1:5" x14ac:dyDescent="0.25">
      <c r="A101" s="2" t="s">
        <v>858</v>
      </c>
      <c r="B101" s="351">
        <v>5.7099999999999998E-2</v>
      </c>
      <c r="C101" s="4"/>
      <c r="D101" s="351">
        <v>5.5E-2</v>
      </c>
      <c r="E101" s="4"/>
    </row>
    <row r="102" spans="1:5" x14ac:dyDescent="0.25">
      <c r="A102" s="16"/>
      <c r="B102" s="16"/>
      <c r="C102" s="16"/>
      <c r="D102" s="16"/>
      <c r="E102" s="16"/>
    </row>
    <row r="103" spans="1:5" ht="60" customHeight="1" x14ac:dyDescent="0.25">
      <c r="A103" s="2" t="s">
        <v>854</v>
      </c>
      <c r="B103" s="12" t="s">
        <v>867</v>
      </c>
      <c r="C103" s="12"/>
      <c r="D103" s="12"/>
      <c r="E103" s="12"/>
    </row>
    <row r="104" spans="1:5" ht="15" customHeight="1" x14ac:dyDescent="0.25">
      <c r="A104" s="2" t="s">
        <v>857</v>
      </c>
      <c r="B104" s="12" t="s">
        <v>868</v>
      </c>
      <c r="C104" s="12"/>
      <c r="D104" s="12"/>
      <c r="E104" s="12"/>
    </row>
  </sheetData>
  <mergeCells count="7">
    <mergeCell ref="B104:E104"/>
    <mergeCell ref="A1:A2"/>
    <mergeCell ref="B1:E1"/>
    <mergeCell ref="B2:C2"/>
    <mergeCell ref="D2:E2"/>
    <mergeCell ref="A102:E102"/>
    <mergeCell ref="B103:E10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869</v>
      </c>
      <c r="B1" s="8" t="s">
        <v>1</v>
      </c>
      <c r="C1" s="8"/>
    </row>
    <row r="2" spans="1:3" x14ac:dyDescent="0.25">
      <c r="A2" s="8"/>
      <c r="B2" s="1" t="s">
        <v>2</v>
      </c>
      <c r="C2" s="1" t="s">
        <v>34</v>
      </c>
    </row>
    <row r="3" spans="1:3" ht="30" x14ac:dyDescent="0.25">
      <c r="A3" s="3" t="s">
        <v>851</v>
      </c>
      <c r="B3" s="4" t="s">
        <v>6</v>
      </c>
      <c r="C3" s="4" t="s">
        <v>6</v>
      </c>
    </row>
    <row r="4" spans="1:3" x14ac:dyDescent="0.25">
      <c r="A4" s="2" t="s">
        <v>870</v>
      </c>
      <c r="B4" s="7">
        <v>2330415740</v>
      </c>
      <c r="C4" s="7">
        <v>777773600</v>
      </c>
    </row>
    <row r="5" spans="1:3" ht="30" x14ac:dyDescent="0.25">
      <c r="A5" s="2" t="s">
        <v>871</v>
      </c>
      <c r="B5" s="6">
        <v>-43557831</v>
      </c>
      <c r="C5" s="6">
        <v>-11267980</v>
      </c>
    </row>
    <row r="6" spans="1:3" ht="30" x14ac:dyDescent="0.25">
      <c r="A6" s="2" t="s">
        <v>872</v>
      </c>
      <c r="B6" s="6">
        <v>112253956</v>
      </c>
      <c r="C6" s="6">
        <v>4872469</v>
      </c>
    </row>
    <row r="7" spans="1:3" ht="30" x14ac:dyDescent="0.25">
      <c r="A7" s="2" t="s">
        <v>873</v>
      </c>
      <c r="B7" s="7">
        <v>-6879851</v>
      </c>
      <c r="C7" s="7">
        <v>-24199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9.7109375" customWidth="1"/>
  </cols>
  <sheetData>
    <row r="1" spans="1:5" ht="15" customHeight="1" x14ac:dyDescent="0.25">
      <c r="A1" s="1" t="s">
        <v>874</v>
      </c>
      <c r="B1" s="8" t="s">
        <v>2</v>
      </c>
      <c r="C1" s="8"/>
      <c r="D1" s="8" t="s">
        <v>34</v>
      </c>
      <c r="E1" s="8"/>
    </row>
    <row r="2" spans="1:5" ht="45" x14ac:dyDescent="0.25">
      <c r="A2" s="2" t="s">
        <v>875</v>
      </c>
      <c r="B2" s="4" t="s">
        <v>6</v>
      </c>
      <c r="C2" s="4"/>
      <c r="D2" s="4" t="s">
        <v>6</v>
      </c>
      <c r="E2" s="4"/>
    </row>
    <row r="3" spans="1:5" ht="30" x14ac:dyDescent="0.25">
      <c r="A3" s="3" t="s">
        <v>851</v>
      </c>
      <c r="B3" s="4" t="s">
        <v>6</v>
      </c>
      <c r="C3" s="4"/>
      <c r="D3" s="4" t="s">
        <v>6</v>
      </c>
      <c r="E3" s="4"/>
    </row>
    <row r="4" spans="1:5" ht="17.25" x14ac:dyDescent="0.25">
      <c r="A4" s="2" t="s">
        <v>876</v>
      </c>
      <c r="B4" s="7">
        <v>0</v>
      </c>
      <c r="C4" s="350" t="s">
        <v>854</v>
      </c>
      <c r="D4" s="7">
        <v>0</v>
      </c>
      <c r="E4" s="350" t="s">
        <v>854</v>
      </c>
    </row>
    <row r="5" spans="1:5" ht="30" x14ac:dyDescent="0.25">
      <c r="A5" s="2" t="s">
        <v>877</v>
      </c>
      <c r="B5" s="6">
        <v>292921980</v>
      </c>
      <c r="C5" s="350" t="s">
        <v>854</v>
      </c>
      <c r="D5" s="6">
        <v>868542200</v>
      </c>
      <c r="E5" s="350" t="s">
        <v>854</v>
      </c>
    </row>
    <row r="6" spans="1:5" ht="30" x14ac:dyDescent="0.25">
      <c r="A6" s="2" t="s">
        <v>878</v>
      </c>
      <c r="B6" s="6">
        <v>1514649739</v>
      </c>
      <c r="C6" s="350" t="s">
        <v>854</v>
      </c>
      <c r="D6" s="6">
        <v>2458784128</v>
      </c>
      <c r="E6" s="350" t="s">
        <v>854</v>
      </c>
    </row>
    <row r="7" spans="1:5" ht="17.25" x14ac:dyDescent="0.25">
      <c r="A7" s="2" t="s">
        <v>879</v>
      </c>
      <c r="B7" s="6">
        <v>478377501</v>
      </c>
      <c r="C7" s="350" t="s">
        <v>854</v>
      </c>
      <c r="D7" s="6">
        <v>250922410</v>
      </c>
      <c r="E7" s="350" t="s">
        <v>854</v>
      </c>
    </row>
    <row r="8" spans="1:5" ht="17.25" x14ac:dyDescent="0.25">
      <c r="A8" s="2" t="s">
        <v>880</v>
      </c>
      <c r="B8" s="6">
        <v>2285949220</v>
      </c>
      <c r="C8" s="350" t="s">
        <v>854</v>
      </c>
      <c r="D8" s="6">
        <v>3578248738</v>
      </c>
      <c r="E8" s="350" t="s">
        <v>854</v>
      </c>
    </row>
    <row r="9" spans="1:5" ht="30" x14ac:dyDescent="0.25">
      <c r="A9" s="2" t="s">
        <v>881</v>
      </c>
      <c r="B9" s="4">
        <v>0</v>
      </c>
      <c r="C9" s="350" t="s">
        <v>854</v>
      </c>
      <c r="D9" s="4">
        <v>0</v>
      </c>
      <c r="E9" s="350" t="s">
        <v>854</v>
      </c>
    </row>
    <row r="10" spans="1:5" ht="30" x14ac:dyDescent="0.25">
      <c r="A10" s="2" t="s">
        <v>882</v>
      </c>
      <c r="B10" s="6">
        <v>292010291</v>
      </c>
      <c r="C10" s="350" t="s">
        <v>854</v>
      </c>
      <c r="D10" s="6">
        <v>846760882</v>
      </c>
      <c r="E10" s="350" t="s">
        <v>854</v>
      </c>
    </row>
    <row r="11" spans="1:5" ht="30" x14ac:dyDescent="0.25">
      <c r="A11" s="2" t="s">
        <v>883</v>
      </c>
      <c r="B11" s="6">
        <v>1534246672</v>
      </c>
      <c r="C11" s="350" t="s">
        <v>854</v>
      </c>
      <c r="D11" s="6">
        <v>2424996350</v>
      </c>
      <c r="E11" s="350" t="s">
        <v>854</v>
      </c>
    </row>
    <row r="12" spans="1:5" ht="17.25" x14ac:dyDescent="0.25">
      <c r="A12" s="2" t="s">
        <v>884</v>
      </c>
      <c r="B12" s="6">
        <v>496887009</v>
      </c>
      <c r="C12" s="350" t="s">
        <v>854</v>
      </c>
      <c r="D12" s="6">
        <v>249834748</v>
      </c>
      <c r="E12" s="350" t="s">
        <v>854</v>
      </c>
    </row>
    <row r="13" spans="1:5" ht="17.25" x14ac:dyDescent="0.25">
      <c r="A13" s="2" t="s">
        <v>885</v>
      </c>
      <c r="B13" s="6">
        <v>2323143972</v>
      </c>
      <c r="C13" s="350" t="s">
        <v>854</v>
      </c>
      <c r="D13" s="6">
        <v>3521591980</v>
      </c>
      <c r="E13" s="350" t="s">
        <v>854</v>
      </c>
    </row>
    <row r="14" spans="1:5" ht="30" x14ac:dyDescent="0.25">
      <c r="A14" s="2" t="s">
        <v>886</v>
      </c>
      <c r="B14" s="351">
        <v>0</v>
      </c>
      <c r="C14" s="350" t="s">
        <v>854</v>
      </c>
      <c r="D14" s="351">
        <v>0</v>
      </c>
      <c r="E14" s="350" t="s">
        <v>854</v>
      </c>
    </row>
    <row r="15" spans="1:5" ht="45" x14ac:dyDescent="0.25">
      <c r="A15" s="2" t="s">
        <v>887</v>
      </c>
      <c r="B15" s="351">
        <v>3.1199999999999999E-2</v>
      </c>
      <c r="C15" s="350" t="s">
        <v>854</v>
      </c>
      <c r="D15" s="351">
        <v>2.9700000000000001E-2</v>
      </c>
      <c r="E15" s="350" t="s">
        <v>854</v>
      </c>
    </row>
    <row r="16" spans="1:5" ht="45" x14ac:dyDescent="0.25">
      <c r="A16" s="2" t="s">
        <v>888</v>
      </c>
      <c r="B16" s="351">
        <v>3.5000000000000003E-2</v>
      </c>
      <c r="C16" s="350" t="s">
        <v>854</v>
      </c>
      <c r="D16" s="351">
        <v>3.5799999999999998E-2</v>
      </c>
      <c r="E16" s="350" t="s">
        <v>854</v>
      </c>
    </row>
    <row r="17" spans="1:5" ht="30" x14ac:dyDescent="0.25">
      <c r="A17" s="2" t="s">
        <v>889</v>
      </c>
      <c r="B17" s="351">
        <v>3.73E-2</v>
      </c>
      <c r="C17" s="350" t="s">
        <v>854</v>
      </c>
      <c r="D17" s="351">
        <v>3.1300000000000001E-2</v>
      </c>
      <c r="E17" s="350" t="s">
        <v>854</v>
      </c>
    </row>
    <row r="18" spans="1:5" ht="17.25" x14ac:dyDescent="0.25">
      <c r="A18" s="2" t="s">
        <v>890</v>
      </c>
      <c r="B18" s="351">
        <v>3.5000000000000003E-2</v>
      </c>
      <c r="C18" s="350" t="s">
        <v>854</v>
      </c>
      <c r="D18" s="351">
        <v>3.4000000000000002E-2</v>
      </c>
      <c r="E18" s="350" t="s">
        <v>854</v>
      </c>
    </row>
    <row r="19" spans="1:5" ht="30" x14ac:dyDescent="0.25">
      <c r="A19" s="2" t="s">
        <v>891</v>
      </c>
      <c r="B19" s="4" t="s">
        <v>6</v>
      </c>
      <c r="C19" s="4"/>
      <c r="D19" s="4" t="s">
        <v>6</v>
      </c>
      <c r="E19" s="4"/>
    </row>
    <row r="20" spans="1:5" ht="30" x14ac:dyDescent="0.25">
      <c r="A20" s="3" t="s">
        <v>851</v>
      </c>
      <c r="B20" s="4" t="s">
        <v>6</v>
      </c>
      <c r="C20" s="4"/>
      <c r="D20" s="4" t="s">
        <v>6</v>
      </c>
      <c r="E20" s="4"/>
    </row>
    <row r="21" spans="1:5" ht="17.25" x14ac:dyDescent="0.25">
      <c r="A21" s="2" t="s">
        <v>876</v>
      </c>
      <c r="B21" s="6">
        <v>5406120</v>
      </c>
      <c r="C21" s="350" t="s">
        <v>854</v>
      </c>
      <c r="D21" s="4">
        <v>0</v>
      </c>
      <c r="E21" s="350" t="s">
        <v>854</v>
      </c>
    </row>
    <row r="22" spans="1:5" ht="30" x14ac:dyDescent="0.25">
      <c r="A22" s="2" t="s">
        <v>877</v>
      </c>
      <c r="B22" s="6">
        <v>109110653</v>
      </c>
      <c r="C22" s="350" t="s">
        <v>854</v>
      </c>
      <c r="D22" s="6">
        <v>166406425</v>
      </c>
      <c r="E22" s="350" t="s">
        <v>854</v>
      </c>
    </row>
    <row r="23" spans="1:5" ht="30" x14ac:dyDescent="0.25">
      <c r="A23" s="2" t="s">
        <v>878</v>
      </c>
      <c r="B23" s="6">
        <v>22536775</v>
      </c>
      <c r="C23" s="350" t="s">
        <v>854</v>
      </c>
      <c r="D23" s="6">
        <v>41211988</v>
      </c>
      <c r="E23" s="350" t="s">
        <v>854</v>
      </c>
    </row>
    <row r="24" spans="1:5" ht="17.25" x14ac:dyDescent="0.25">
      <c r="A24" s="2" t="s">
        <v>879</v>
      </c>
      <c r="B24" s="4">
        <v>0</v>
      </c>
      <c r="C24" s="350" t="s">
        <v>854</v>
      </c>
      <c r="D24" s="4">
        <v>0</v>
      </c>
      <c r="E24" s="350" t="s">
        <v>854</v>
      </c>
    </row>
    <row r="25" spans="1:5" ht="17.25" x14ac:dyDescent="0.25">
      <c r="A25" s="2" t="s">
        <v>880</v>
      </c>
      <c r="B25" s="6">
        <v>137053548</v>
      </c>
      <c r="C25" s="350" t="s">
        <v>854</v>
      </c>
      <c r="D25" s="6">
        <v>207618413</v>
      </c>
      <c r="E25" s="350" t="s">
        <v>854</v>
      </c>
    </row>
    <row r="26" spans="1:5" ht="30" x14ac:dyDescent="0.25">
      <c r="A26" s="2" t="s">
        <v>881</v>
      </c>
      <c r="B26" s="6">
        <v>4739053</v>
      </c>
      <c r="C26" s="350" t="s">
        <v>854</v>
      </c>
      <c r="D26" s="4">
        <v>0</v>
      </c>
      <c r="E26" s="350" t="s">
        <v>854</v>
      </c>
    </row>
    <row r="27" spans="1:5" ht="30" x14ac:dyDescent="0.25">
      <c r="A27" s="2" t="s">
        <v>882</v>
      </c>
      <c r="B27" s="6">
        <v>107278916</v>
      </c>
      <c r="C27" s="350" t="s">
        <v>854</v>
      </c>
      <c r="D27" s="6">
        <v>165968688</v>
      </c>
      <c r="E27" s="350" t="s">
        <v>854</v>
      </c>
    </row>
    <row r="28" spans="1:5" ht="30" x14ac:dyDescent="0.25">
      <c r="A28" s="2" t="s">
        <v>883</v>
      </c>
      <c r="B28" s="6">
        <v>22719470</v>
      </c>
      <c r="C28" s="350" t="s">
        <v>854</v>
      </c>
      <c r="D28" s="6">
        <v>43233067</v>
      </c>
      <c r="E28" s="350" t="s">
        <v>854</v>
      </c>
    </row>
    <row r="29" spans="1:5" ht="17.25" x14ac:dyDescent="0.25">
      <c r="A29" s="2" t="s">
        <v>884</v>
      </c>
      <c r="B29" s="4">
        <v>0</v>
      </c>
      <c r="C29" s="350" t="s">
        <v>854</v>
      </c>
      <c r="D29" s="4">
        <v>0</v>
      </c>
      <c r="E29" s="350" t="s">
        <v>854</v>
      </c>
    </row>
    <row r="30" spans="1:5" ht="17.25" x14ac:dyDescent="0.25">
      <c r="A30" s="2" t="s">
        <v>885</v>
      </c>
      <c r="B30" s="6">
        <v>134737439</v>
      </c>
      <c r="C30" s="350" t="s">
        <v>854</v>
      </c>
      <c r="D30" s="6">
        <v>209201755</v>
      </c>
      <c r="E30" s="350" t="s">
        <v>854</v>
      </c>
    </row>
    <row r="31" spans="1:5" ht="30" x14ac:dyDescent="0.25">
      <c r="A31" s="2" t="s">
        <v>886</v>
      </c>
      <c r="B31" s="351">
        <v>0.03</v>
      </c>
      <c r="C31" s="350" t="s">
        <v>854</v>
      </c>
      <c r="D31" s="351">
        <v>0</v>
      </c>
      <c r="E31" s="350" t="s">
        <v>854</v>
      </c>
    </row>
    <row r="32" spans="1:5" ht="45" x14ac:dyDescent="0.25">
      <c r="A32" s="2" t="s">
        <v>887</v>
      </c>
      <c r="B32" s="351">
        <v>5.11E-2</v>
      </c>
      <c r="C32" s="350" t="s">
        <v>854</v>
      </c>
      <c r="D32" s="351">
        <v>6.0299999999999999E-2</v>
      </c>
      <c r="E32" s="350" t="s">
        <v>854</v>
      </c>
    </row>
    <row r="33" spans="1:5" ht="45" x14ac:dyDescent="0.25">
      <c r="A33" s="2" t="s">
        <v>888</v>
      </c>
      <c r="B33" s="351">
        <v>4.48E-2</v>
      </c>
      <c r="C33" s="350" t="s">
        <v>854</v>
      </c>
      <c r="D33" s="351">
        <v>5.91E-2</v>
      </c>
      <c r="E33" s="350" t="s">
        <v>854</v>
      </c>
    </row>
    <row r="34" spans="1:5" ht="30" x14ac:dyDescent="0.25">
      <c r="A34" s="2" t="s">
        <v>889</v>
      </c>
      <c r="B34" s="351">
        <v>0</v>
      </c>
      <c r="C34" s="350" t="s">
        <v>854</v>
      </c>
      <c r="D34" s="351">
        <v>0</v>
      </c>
      <c r="E34" s="350" t="s">
        <v>854</v>
      </c>
    </row>
    <row r="35" spans="1:5" ht="17.25" x14ac:dyDescent="0.25">
      <c r="A35" s="2" t="s">
        <v>890</v>
      </c>
      <c r="B35" s="351">
        <v>4.9200000000000001E-2</v>
      </c>
      <c r="C35" s="350" t="s">
        <v>854</v>
      </c>
      <c r="D35" s="351">
        <v>0.06</v>
      </c>
      <c r="E35" s="350" t="s">
        <v>854</v>
      </c>
    </row>
    <row r="36" spans="1:5" x14ac:dyDescent="0.25">
      <c r="A36" s="2" t="s">
        <v>892</v>
      </c>
      <c r="B36" s="4" t="s">
        <v>6</v>
      </c>
      <c r="C36" s="4"/>
      <c r="D36" s="4" t="s">
        <v>6</v>
      </c>
      <c r="E36" s="4"/>
    </row>
    <row r="37" spans="1:5" ht="30" x14ac:dyDescent="0.25">
      <c r="A37" s="3" t="s">
        <v>851</v>
      </c>
      <c r="B37" s="4" t="s">
        <v>6</v>
      </c>
      <c r="C37" s="4"/>
      <c r="D37" s="4" t="s">
        <v>6</v>
      </c>
      <c r="E37" s="4"/>
    </row>
    <row r="38" spans="1:5" ht="17.25" x14ac:dyDescent="0.25">
      <c r="A38" s="2" t="s">
        <v>876</v>
      </c>
      <c r="B38" s="6">
        <v>5227857</v>
      </c>
      <c r="C38" s="350" t="s">
        <v>893</v>
      </c>
      <c r="D38" s="6">
        <v>3748025</v>
      </c>
      <c r="E38" s="350" t="s">
        <v>894</v>
      </c>
    </row>
    <row r="39" spans="1:5" ht="30" x14ac:dyDescent="0.25">
      <c r="A39" s="2" t="s">
        <v>877</v>
      </c>
      <c r="B39" s="6">
        <v>367316237</v>
      </c>
      <c r="C39" s="350" t="s">
        <v>893</v>
      </c>
      <c r="D39" s="6">
        <v>374224663</v>
      </c>
      <c r="E39" s="350" t="s">
        <v>894</v>
      </c>
    </row>
    <row r="40" spans="1:5" ht="30" x14ac:dyDescent="0.25">
      <c r="A40" s="2" t="s">
        <v>878</v>
      </c>
      <c r="B40" s="6">
        <v>513581646</v>
      </c>
      <c r="C40" s="350" t="s">
        <v>893</v>
      </c>
      <c r="D40" s="6">
        <v>354247135</v>
      </c>
      <c r="E40" s="350" t="s">
        <v>894</v>
      </c>
    </row>
    <row r="41" spans="1:5" ht="17.25" x14ac:dyDescent="0.25">
      <c r="A41" s="2" t="s">
        <v>879</v>
      </c>
      <c r="B41" s="6">
        <v>122688082</v>
      </c>
      <c r="C41" s="350" t="s">
        <v>893</v>
      </c>
      <c r="D41" s="6">
        <v>18941806</v>
      </c>
      <c r="E41" s="350" t="s">
        <v>894</v>
      </c>
    </row>
    <row r="42" spans="1:5" ht="17.25" x14ac:dyDescent="0.25">
      <c r="A42" s="2" t="s">
        <v>880</v>
      </c>
      <c r="B42" s="6">
        <v>1008813822</v>
      </c>
      <c r="C42" s="350" t="s">
        <v>893</v>
      </c>
      <c r="D42" s="6">
        <v>751161629</v>
      </c>
      <c r="E42" s="350" t="s">
        <v>894</v>
      </c>
    </row>
    <row r="43" spans="1:5" ht="30" x14ac:dyDescent="0.25">
      <c r="A43" s="2" t="s">
        <v>881</v>
      </c>
      <c r="B43" s="6">
        <v>5355113</v>
      </c>
      <c r="C43" s="350" t="s">
        <v>893</v>
      </c>
      <c r="D43" s="6">
        <v>3759750</v>
      </c>
      <c r="E43" s="350" t="s">
        <v>894</v>
      </c>
    </row>
    <row r="44" spans="1:5" ht="30" x14ac:dyDescent="0.25">
      <c r="A44" s="2" t="s">
        <v>882</v>
      </c>
      <c r="B44" s="6">
        <v>359557150</v>
      </c>
      <c r="C44" s="350" t="s">
        <v>893</v>
      </c>
      <c r="D44" s="6">
        <v>368468808</v>
      </c>
      <c r="E44" s="350" t="s">
        <v>894</v>
      </c>
    </row>
    <row r="45" spans="1:5" ht="30" x14ac:dyDescent="0.25">
      <c r="A45" s="2" t="s">
        <v>883</v>
      </c>
      <c r="B45" s="6">
        <v>504612828</v>
      </c>
      <c r="C45" s="350" t="s">
        <v>893</v>
      </c>
      <c r="D45" s="6">
        <v>351908850</v>
      </c>
      <c r="E45" s="350" t="s">
        <v>894</v>
      </c>
    </row>
    <row r="46" spans="1:5" ht="17.25" x14ac:dyDescent="0.25">
      <c r="A46" s="2" t="s">
        <v>884</v>
      </c>
      <c r="B46" s="6">
        <v>125176870</v>
      </c>
      <c r="C46" s="350" t="s">
        <v>893</v>
      </c>
      <c r="D46" s="6">
        <v>18934995</v>
      </c>
      <c r="E46" s="350" t="s">
        <v>894</v>
      </c>
    </row>
    <row r="47" spans="1:5" ht="17.25" x14ac:dyDescent="0.25">
      <c r="A47" s="2" t="s">
        <v>885</v>
      </c>
      <c r="B47" s="7">
        <v>994701961</v>
      </c>
      <c r="C47" s="350" t="s">
        <v>893</v>
      </c>
      <c r="D47" s="7">
        <v>743072403</v>
      </c>
      <c r="E47" s="350" t="s">
        <v>894</v>
      </c>
    </row>
    <row r="48" spans="1:5" ht="30" x14ac:dyDescent="0.25">
      <c r="A48" s="2" t="s">
        <v>886</v>
      </c>
      <c r="B48" s="351">
        <v>6.7000000000000002E-3</v>
      </c>
      <c r="C48" s="350" t="s">
        <v>893</v>
      </c>
      <c r="D48" s="351">
        <v>7.4999999999999997E-3</v>
      </c>
      <c r="E48" s="350" t="s">
        <v>895</v>
      </c>
    </row>
    <row r="49" spans="1:5" ht="45" x14ac:dyDescent="0.25">
      <c r="A49" s="2" t="s">
        <v>887</v>
      </c>
      <c r="B49" s="351">
        <v>4.2900000000000001E-2</v>
      </c>
      <c r="C49" s="350" t="s">
        <v>893</v>
      </c>
      <c r="D49" s="351">
        <v>2.9399999999999999E-2</v>
      </c>
      <c r="E49" s="350" t="s">
        <v>895</v>
      </c>
    </row>
    <row r="50" spans="1:5" ht="45" x14ac:dyDescent="0.25">
      <c r="A50" s="2" t="s">
        <v>888</v>
      </c>
      <c r="B50" s="351">
        <v>3.7400000000000003E-2</v>
      </c>
      <c r="C50" s="350" t="s">
        <v>893</v>
      </c>
      <c r="D50" s="351">
        <v>5.16E-2</v>
      </c>
      <c r="E50" s="350" t="s">
        <v>895</v>
      </c>
    </row>
    <row r="51" spans="1:5" ht="30" x14ac:dyDescent="0.25">
      <c r="A51" s="2" t="s">
        <v>889</v>
      </c>
      <c r="B51" s="351">
        <v>5.5599999999999997E-2</v>
      </c>
      <c r="C51" s="350" t="s">
        <v>893</v>
      </c>
      <c r="D51" s="351">
        <v>1.12E-2</v>
      </c>
      <c r="E51" s="350" t="s">
        <v>895</v>
      </c>
    </row>
    <row r="52" spans="1:5" ht="17.25" x14ac:dyDescent="0.25">
      <c r="A52" s="2" t="s">
        <v>890</v>
      </c>
      <c r="B52" s="351">
        <v>4.1399999999999999E-2</v>
      </c>
      <c r="C52" s="350" t="s">
        <v>893</v>
      </c>
      <c r="D52" s="351">
        <v>3.5400000000000001E-2</v>
      </c>
      <c r="E52" s="350" t="s">
        <v>895</v>
      </c>
    </row>
    <row r="53" spans="1:5" x14ac:dyDescent="0.25">
      <c r="A53" s="16"/>
      <c r="B53" s="16"/>
      <c r="C53" s="16"/>
      <c r="D53" s="16"/>
      <c r="E53" s="16"/>
    </row>
    <row r="54" spans="1:5" ht="45" customHeight="1" x14ac:dyDescent="0.25">
      <c r="A54" s="2" t="s">
        <v>854</v>
      </c>
      <c r="B54" s="12" t="s">
        <v>896</v>
      </c>
      <c r="C54" s="12"/>
      <c r="D54" s="12"/>
      <c r="E54" s="12"/>
    </row>
    <row r="55" spans="1:5" ht="30" customHeight="1" x14ac:dyDescent="0.25">
      <c r="A55" s="2" t="s">
        <v>857</v>
      </c>
      <c r="B55" s="12" t="s">
        <v>897</v>
      </c>
      <c r="C55" s="12"/>
      <c r="D55" s="12"/>
      <c r="E55" s="12"/>
    </row>
    <row r="56" spans="1:5" ht="30" customHeight="1" x14ac:dyDescent="0.25">
      <c r="A56" s="2" t="s">
        <v>898</v>
      </c>
      <c r="B56" s="12" t="s">
        <v>899</v>
      </c>
      <c r="C56" s="12"/>
      <c r="D56" s="12"/>
      <c r="E56" s="12"/>
    </row>
    <row r="57" spans="1:5" ht="15" customHeight="1" x14ac:dyDescent="0.25">
      <c r="A57" s="2" t="s">
        <v>900</v>
      </c>
      <c r="B57" s="12" t="s">
        <v>868</v>
      </c>
      <c r="C57" s="12"/>
      <c r="D57" s="12"/>
      <c r="E57" s="12"/>
    </row>
  </sheetData>
  <mergeCells count="7">
    <mergeCell ref="B57:E57"/>
    <mergeCell ref="B1:C1"/>
    <mergeCell ref="D1:E1"/>
    <mergeCell ref="A53:E53"/>
    <mergeCell ref="B54:E54"/>
    <mergeCell ref="B55:E55"/>
    <mergeCell ref="B56:E5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4.28515625" bestFit="1" customWidth="1"/>
  </cols>
  <sheetData>
    <row r="1" spans="1:4" ht="15" customHeight="1" x14ac:dyDescent="0.25">
      <c r="A1" s="8" t="s">
        <v>901</v>
      </c>
      <c r="B1" s="1" t="s">
        <v>87</v>
      </c>
      <c r="C1" s="8" t="s">
        <v>1</v>
      </c>
      <c r="D1" s="8"/>
    </row>
    <row r="2" spans="1:4" x14ac:dyDescent="0.25">
      <c r="A2" s="8"/>
      <c r="B2" s="1" t="s">
        <v>88</v>
      </c>
      <c r="C2" s="1" t="s">
        <v>2</v>
      </c>
      <c r="D2" s="1" t="s">
        <v>34</v>
      </c>
    </row>
    <row r="3" spans="1:4" ht="30" x14ac:dyDescent="0.25">
      <c r="A3" s="3" t="s">
        <v>851</v>
      </c>
      <c r="B3" s="4" t="s">
        <v>6</v>
      </c>
      <c r="C3" s="4" t="s">
        <v>6</v>
      </c>
      <c r="D3" s="4" t="s">
        <v>6</v>
      </c>
    </row>
    <row r="4" spans="1:4" ht="45" x14ac:dyDescent="0.25">
      <c r="A4" s="2" t="s">
        <v>902</v>
      </c>
      <c r="B4" s="7">
        <v>824824233</v>
      </c>
      <c r="C4" s="7">
        <v>3648604962</v>
      </c>
      <c r="D4" s="7">
        <v>1050511764</v>
      </c>
    </row>
    <row r="5" spans="1:4" x14ac:dyDescent="0.25">
      <c r="A5" s="2" t="s">
        <v>903</v>
      </c>
      <c r="B5" s="4" t="s">
        <v>6</v>
      </c>
      <c r="C5" s="4" t="s">
        <v>6</v>
      </c>
      <c r="D5" s="4" t="s">
        <v>6</v>
      </c>
    </row>
    <row r="6" spans="1:4" ht="30" x14ac:dyDescent="0.25">
      <c r="A6" s="3" t="s">
        <v>851</v>
      </c>
      <c r="B6" s="4" t="s">
        <v>6</v>
      </c>
      <c r="C6" s="4" t="s">
        <v>6</v>
      </c>
      <c r="D6" s="4" t="s">
        <v>6</v>
      </c>
    </row>
    <row r="7" spans="1:4" x14ac:dyDescent="0.25">
      <c r="A7" s="2" t="s">
        <v>904</v>
      </c>
      <c r="B7" s="4" t="s">
        <v>6</v>
      </c>
      <c r="C7" s="6">
        <v>16400000</v>
      </c>
      <c r="D7" s="4" t="s">
        <v>6</v>
      </c>
    </row>
    <row r="8" spans="1:4" ht="30" x14ac:dyDescent="0.25">
      <c r="A8" s="2" t="s">
        <v>905</v>
      </c>
      <c r="B8" s="4" t="s">
        <v>6</v>
      </c>
      <c r="C8" s="351">
        <v>0.12540000000000001</v>
      </c>
      <c r="D8" s="4" t="s">
        <v>6</v>
      </c>
    </row>
    <row r="9" spans="1:4" ht="30" x14ac:dyDescent="0.25">
      <c r="A9" s="2" t="s">
        <v>906</v>
      </c>
      <c r="B9" s="4" t="s">
        <v>6</v>
      </c>
      <c r="C9" s="4" t="s">
        <v>6</v>
      </c>
      <c r="D9" s="4" t="s">
        <v>6</v>
      </c>
    </row>
    <row r="10" spans="1:4" ht="30" x14ac:dyDescent="0.25">
      <c r="A10" s="3" t="s">
        <v>851</v>
      </c>
      <c r="B10" s="4" t="s">
        <v>6</v>
      </c>
      <c r="C10" s="4" t="s">
        <v>6</v>
      </c>
      <c r="D10" s="4" t="s">
        <v>6</v>
      </c>
    </row>
    <row r="11" spans="1:4" ht="60" x14ac:dyDescent="0.25">
      <c r="A11" s="2" t="s">
        <v>907</v>
      </c>
      <c r="B11" s="4" t="s">
        <v>6</v>
      </c>
      <c r="C11" s="6">
        <v>52700000</v>
      </c>
      <c r="D11" s="4" t="s">
        <v>6</v>
      </c>
    </row>
    <row r="12" spans="1:4" ht="45" x14ac:dyDescent="0.25">
      <c r="A12" s="2" t="s">
        <v>908</v>
      </c>
      <c r="B12" s="4" t="s">
        <v>6</v>
      </c>
      <c r="C12" s="6">
        <v>48400000</v>
      </c>
      <c r="D12" s="4" t="s">
        <v>6</v>
      </c>
    </row>
    <row r="13" spans="1:4" ht="45" x14ac:dyDescent="0.25">
      <c r="A13" s="2" t="s">
        <v>909</v>
      </c>
      <c r="B13" s="4" t="s">
        <v>6</v>
      </c>
      <c r="C13" s="6">
        <v>4300000</v>
      </c>
      <c r="D13" s="4" t="s">
        <v>6</v>
      </c>
    </row>
    <row r="14" spans="1:4" x14ac:dyDescent="0.25">
      <c r="A14" s="2" t="s">
        <v>910</v>
      </c>
      <c r="B14" s="4" t="s">
        <v>6</v>
      </c>
      <c r="C14" s="4" t="s">
        <v>6</v>
      </c>
      <c r="D14" s="4" t="s">
        <v>6</v>
      </c>
    </row>
    <row r="15" spans="1:4" ht="30" x14ac:dyDescent="0.25">
      <c r="A15" s="3" t="s">
        <v>851</v>
      </c>
      <c r="B15" s="4" t="s">
        <v>6</v>
      </c>
      <c r="C15" s="4" t="s">
        <v>6</v>
      </c>
      <c r="D15" s="4" t="s">
        <v>6</v>
      </c>
    </row>
    <row r="16" spans="1:4" x14ac:dyDescent="0.25">
      <c r="A16" s="2" t="s">
        <v>911</v>
      </c>
      <c r="B16" s="4">
        <v>19</v>
      </c>
      <c r="C16" s="4">
        <v>166</v>
      </c>
      <c r="D16" s="4" t="s">
        <v>6</v>
      </c>
    </row>
    <row r="17" spans="1:4" x14ac:dyDescent="0.25">
      <c r="A17" s="2" t="s">
        <v>912</v>
      </c>
      <c r="B17" s="6">
        <v>7400000</v>
      </c>
      <c r="C17" s="6">
        <v>17500000</v>
      </c>
      <c r="D17" s="4" t="s">
        <v>6</v>
      </c>
    </row>
    <row r="18" spans="1:4" x14ac:dyDescent="0.25">
      <c r="A18" s="2" t="s">
        <v>913</v>
      </c>
      <c r="B18" s="6">
        <v>2500000</v>
      </c>
      <c r="C18" s="6">
        <v>72500000</v>
      </c>
      <c r="D18" s="4" t="s">
        <v>6</v>
      </c>
    </row>
    <row r="19" spans="1:4" ht="45" x14ac:dyDescent="0.25">
      <c r="A19" s="2" t="s">
        <v>902</v>
      </c>
      <c r="B19" s="6">
        <v>824800000</v>
      </c>
      <c r="C19" s="6">
        <v>3600000000</v>
      </c>
      <c r="D19" s="4" t="s">
        <v>6</v>
      </c>
    </row>
    <row r="20" spans="1:4" x14ac:dyDescent="0.25">
      <c r="A20" s="2" t="s">
        <v>914</v>
      </c>
      <c r="B20" s="4" t="s">
        <v>6</v>
      </c>
      <c r="C20" s="4" t="s">
        <v>6</v>
      </c>
      <c r="D20" s="4" t="s">
        <v>6</v>
      </c>
    </row>
    <row r="21" spans="1:4" ht="30" x14ac:dyDescent="0.25">
      <c r="A21" s="3" t="s">
        <v>851</v>
      </c>
      <c r="B21" s="4" t="s">
        <v>6</v>
      </c>
      <c r="C21" s="4" t="s">
        <v>6</v>
      </c>
      <c r="D21" s="4" t="s">
        <v>6</v>
      </c>
    </row>
    <row r="22" spans="1:4" x14ac:dyDescent="0.25">
      <c r="A22" s="2" t="s">
        <v>911</v>
      </c>
      <c r="B22" s="4" t="s">
        <v>6</v>
      </c>
      <c r="C22" s="4" t="s">
        <v>6</v>
      </c>
      <c r="D22" s="4">
        <v>48</v>
      </c>
    </row>
    <row r="23" spans="1:4" x14ac:dyDescent="0.25">
      <c r="A23" s="2" t="s">
        <v>912</v>
      </c>
      <c r="B23" s="4" t="s">
        <v>6</v>
      </c>
      <c r="C23" s="4" t="s">
        <v>6</v>
      </c>
      <c r="D23" s="6">
        <v>25500000</v>
      </c>
    </row>
    <row r="24" spans="1:4" x14ac:dyDescent="0.25">
      <c r="A24" s="2" t="s">
        <v>913</v>
      </c>
      <c r="B24" s="4" t="s">
        <v>6</v>
      </c>
      <c r="C24" s="4" t="s">
        <v>6</v>
      </c>
      <c r="D24" s="6">
        <v>1800000</v>
      </c>
    </row>
    <row r="25" spans="1:4" ht="45" x14ac:dyDescent="0.25">
      <c r="A25" s="2" t="s">
        <v>902</v>
      </c>
      <c r="B25" s="4" t="s">
        <v>6</v>
      </c>
      <c r="C25" s="4" t="s">
        <v>6</v>
      </c>
      <c r="D25" s="7">
        <v>11000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8" t="s">
        <v>915</v>
      </c>
      <c r="B1" s="8" t="s">
        <v>1</v>
      </c>
      <c r="C1" s="8"/>
    </row>
    <row r="2" spans="1:3" ht="15" customHeight="1" x14ac:dyDescent="0.25">
      <c r="A2" s="8"/>
      <c r="B2" s="8" t="s">
        <v>34</v>
      </c>
      <c r="C2" s="8"/>
    </row>
    <row r="3" spans="1:3" ht="30" x14ac:dyDescent="0.25">
      <c r="A3" s="3" t="s">
        <v>916</v>
      </c>
      <c r="B3" s="4" t="s">
        <v>6</v>
      </c>
      <c r="C3" s="4"/>
    </row>
    <row r="4" spans="1:3" x14ac:dyDescent="0.25">
      <c r="A4" s="2" t="s">
        <v>917</v>
      </c>
      <c r="B4" s="7">
        <v>2500000</v>
      </c>
      <c r="C4" s="4"/>
    </row>
    <row r="5" spans="1:3" x14ac:dyDescent="0.25">
      <c r="A5" s="2" t="s">
        <v>918</v>
      </c>
      <c r="B5" s="4">
        <v>0</v>
      </c>
      <c r="C5" s="4"/>
    </row>
    <row r="6" spans="1:3" x14ac:dyDescent="0.25">
      <c r="A6" s="2" t="s">
        <v>919</v>
      </c>
      <c r="B6" s="6">
        <v>2500000</v>
      </c>
      <c r="C6" s="4"/>
    </row>
    <row r="7" spans="1:3" ht="30" x14ac:dyDescent="0.25">
      <c r="A7" s="2" t="s">
        <v>920</v>
      </c>
      <c r="B7" s="4">
        <v>0</v>
      </c>
      <c r="C7" s="350" t="s">
        <v>854</v>
      </c>
    </row>
    <row r="8" spans="1:3" ht="30" x14ac:dyDescent="0.25">
      <c r="A8" s="2" t="s">
        <v>921</v>
      </c>
      <c r="B8" s="4">
        <v>0</v>
      </c>
      <c r="C8" s="350" t="s">
        <v>854</v>
      </c>
    </row>
    <row r="9" spans="1:3" x14ac:dyDescent="0.25">
      <c r="A9" s="2" t="s">
        <v>922</v>
      </c>
      <c r="B9" s="7">
        <v>2500000</v>
      </c>
      <c r="C9" s="4"/>
    </row>
    <row r="10" spans="1:3" ht="30" x14ac:dyDescent="0.25">
      <c r="A10" s="2" t="s">
        <v>923</v>
      </c>
      <c r="B10" s="351">
        <v>9.6299999999999997E-2</v>
      </c>
      <c r="C10" s="4"/>
    </row>
    <row r="11" spans="1:3" ht="30" x14ac:dyDescent="0.25">
      <c r="A11" s="2" t="s">
        <v>924</v>
      </c>
      <c r="B11" s="351">
        <v>9.6299999999999997E-2</v>
      </c>
      <c r="C11" s="4"/>
    </row>
    <row r="12" spans="1:3" ht="30" x14ac:dyDescent="0.25">
      <c r="A12" s="2" t="s">
        <v>925</v>
      </c>
      <c r="B12" s="4" t="s">
        <v>926</v>
      </c>
      <c r="C12" s="4"/>
    </row>
    <row r="13" spans="1:3" x14ac:dyDescent="0.25">
      <c r="A13" s="16"/>
      <c r="B13" s="16"/>
      <c r="C13" s="16"/>
    </row>
    <row r="14" spans="1:3" ht="120" customHeight="1" x14ac:dyDescent="0.25">
      <c r="A14" s="2" t="s">
        <v>854</v>
      </c>
      <c r="B14" s="12" t="s">
        <v>867</v>
      </c>
      <c r="C14" s="12"/>
    </row>
  </sheetData>
  <mergeCells count="5">
    <mergeCell ref="A1:A2"/>
    <mergeCell ref="B1:C1"/>
    <mergeCell ref="B2:C2"/>
    <mergeCell ref="A13:C13"/>
    <mergeCell ref="B1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7</v>
      </c>
      <c r="B1" s="1" t="s">
        <v>1</v>
      </c>
    </row>
    <row r="2" spans="1:2" x14ac:dyDescent="0.25">
      <c r="A2" s="1" t="s">
        <v>928</v>
      </c>
      <c r="B2" s="1" t="s">
        <v>2</v>
      </c>
    </row>
    <row r="3" spans="1:2" x14ac:dyDescent="0.25">
      <c r="A3" s="2" t="s">
        <v>929</v>
      </c>
      <c r="B3" s="4" t="s">
        <v>6</v>
      </c>
    </row>
    <row r="4" spans="1:2" ht="30" x14ac:dyDescent="0.25">
      <c r="A4" s="3" t="s">
        <v>930</v>
      </c>
      <c r="B4" s="4" t="s">
        <v>6</v>
      </c>
    </row>
    <row r="5" spans="1:2" ht="30" x14ac:dyDescent="0.25">
      <c r="A5" s="2" t="s">
        <v>931</v>
      </c>
      <c r="B5" s="7">
        <v>37</v>
      </c>
    </row>
    <row r="6" spans="1:2" x14ac:dyDescent="0.25">
      <c r="A6" s="2" t="s">
        <v>932</v>
      </c>
      <c r="B6" s="4">
        <v>0.1</v>
      </c>
    </row>
    <row r="7" spans="1:2" x14ac:dyDescent="0.25">
      <c r="A7" s="2" t="s">
        <v>933</v>
      </c>
      <c r="B7" s="9">
        <v>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34</v>
      </c>
      <c r="B1" s="1" t="s">
        <v>2</v>
      </c>
      <c r="C1" s="1" t="s">
        <v>34</v>
      </c>
    </row>
    <row r="2" spans="1:3" x14ac:dyDescent="0.25">
      <c r="A2" s="2" t="s">
        <v>935</v>
      </c>
      <c r="B2" s="4" t="s">
        <v>6</v>
      </c>
      <c r="C2" s="4" t="s">
        <v>6</v>
      </c>
    </row>
    <row r="3" spans="1:3" x14ac:dyDescent="0.25">
      <c r="A3" s="3" t="s">
        <v>48</v>
      </c>
      <c r="B3" s="4" t="s">
        <v>6</v>
      </c>
      <c r="C3" s="4" t="s">
        <v>6</v>
      </c>
    </row>
    <row r="4" spans="1:3" x14ac:dyDescent="0.25">
      <c r="A4" s="2" t="s">
        <v>936</v>
      </c>
      <c r="B4" s="7">
        <v>-27683931</v>
      </c>
      <c r="C4" s="7">
        <v>-36375947</v>
      </c>
    </row>
    <row r="5" spans="1:3" x14ac:dyDescent="0.25">
      <c r="A5" s="2" t="s">
        <v>937</v>
      </c>
      <c r="B5" s="4" t="s">
        <v>6</v>
      </c>
      <c r="C5" s="4" t="s">
        <v>6</v>
      </c>
    </row>
    <row r="6" spans="1:3" x14ac:dyDescent="0.25">
      <c r="A6" s="3" t="s">
        <v>35</v>
      </c>
      <c r="B6" s="4" t="s">
        <v>6</v>
      </c>
      <c r="C6" s="4" t="s">
        <v>6</v>
      </c>
    </row>
    <row r="7" spans="1:3" x14ac:dyDescent="0.25">
      <c r="A7" s="2" t="s">
        <v>938</v>
      </c>
      <c r="B7" s="6">
        <v>3534379015</v>
      </c>
      <c r="C7" s="6">
        <v>4583774949</v>
      </c>
    </row>
    <row r="8" spans="1:3" ht="30" x14ac:dyDescent="0.25">
      <c r="A8" s="2" t="s">
        <v>939</v>
      </c>
      <c r="B8" s="4" t="s">
        <v>6</v>
      </c>
      <c r="C8" s="4" t="s">
        <v>6</v>
      </c>
    </row>
    <row r="9" spans="1:3" x14ac:dyDescent="0.25">
      <c r="A9" s="3" t="s">
        <v>48</v>
      </c>
      <c r="B9" s="4" t="s">
        <v>6</v>
      </c>
      <c r="C9" s="4" t="s">
        <v>6</v>
      </c>
    </row>
    <row r="10" spans="1:3" x14ac:dyDescent="0.25">
      <c r="A10" s="2" t="s">
        <v>936</v>
      </c>
      <c r="B10" s="6">
        <v>-206743</v>
      </c>
      <c r="C10" s="6">
        <v>-36375947</v>
      </c>
    </row>
    <row r="11" spans="1:3" ht="45" x14ac:dyDescent="0.25">
      <c r="A11" s="2" t="s">
        <v>940</v>
      </c>
      <c r="B11" s="4" t="s">
        <v>6</v>
      </c>
      <c r="C11" s="4" t="s">
        <v>6</v>
      </c>
    </row>
    <row r="12" spans="1:3" x14ac:dyDescent="0.25">
      <c r="A12" s="3" t="s">
        <v>48</v>
      </c>
      <c r="B12" s="4" t="s">
        <v>6</v>
      </c>
      <c r="C12" s="4" t="s">
        <v>6</v>
      </c>
    </row>
    <row r="13" spans="1:3" x14ac:dyDescent="0.25">
      <c r="A13" s="2" t="s">
        <v>936</v>
      </c>
      <c r="B13" s="6">
        <v>-27477188</v>
      </c>
      <c r="C13" s="4" t="s">
        <v>6</v>
      </c>
    </row>
    <row r="14" spans="1:3" x14ac:dyDescent="0.25">
      <c r="A14" s="2" t="s">
        <v>941</v>
      </c>
      <c r="B14" s="4" t="s">
        <v>6</v>
      </c>
      <c r="C14" s="4" t="s">
        <v>6</v>
      </c>
    </row>
    <row r="15" spans="1:3" x14ac:dyDescent="0.25">
      <c r="A15" s="3" t="s">
        <v>35</v>
      </c>
      <c r="B15" s="4" t="s">
        <v>6</v>
      </c>
      <c r="C15" s="4" t="s">
        <v>6</v>
      </c>
    </row>
    <row r="16" spans="1:3" x14ac:dyDescent="0.25">
      <c r="A16" s="2" t="s">
        <v>938</v>
      </c>
      <c r="B16" s="6">
        <v>53060528</v>
      </c>
      <c r="C16" s="4" t="s">
        <v>6</v>
      </c>
    </row>
    <row r="17" spans="1:3" ht="30" x14ac:dyDescent="0.25">
      <c r="A17" s="2" t="s">
        <v>859</v>
      </c>
      <c r="B17" s="4" t="s">
        <v>6</v>
      </c>
      <c r="C17" s="4" t="s">
        <v>6</v>
      </c>
    </row>
    <row r="18" spans="1:3" x14ac:dyDescent="0.25">
      <c r="A18" s="3" t="s">
        <v>35</v>
      </c>
      <c r="B18" s="4" t="s">
        <v>6</v>
      </c>
      <c r="C18" s="4" t="s">
        <v>6</v>
      </c>
    </row>
    <row r="19" spans="1:3" x14ac:dyDescent="0.25">
      <c r="A19" s="2" t="s">
        <v>938</v>
      </c>
      <c r="B19" s="6">
        <v>447599832</v>
      </c>
      <c r="C19" s="6">
        <v>1248210196</v>
      </c>
    </row>
    <row r="20" spans="1:3" ht="30" x14ac:dyDescent="0.25">
      <c r="A20" s="2" t="s">
        <v>860</v>
      </c>
      <c r="B20" s="4" t="s">
        <v>6</v>
      </c>
      <c r="C20" s="4" t="s">
        <v>6</v>
      </c>
    </row>
    <row r="21" spans="1:3" x14ac:dyDescent="0.25">
      <c r="A21" s="3" t="s">
        <v>35</v>
      </c>
      <c r="B21" s="4" t="s">
        <v>6</v>
      </c>
      <c r="C21" s="4" t="s">
        <v>6</v>
      </c>
    </row>
    <row r="22" spans="1:3" x14ac:dyDescent="0.25">
      <c r="A22" s="2" t="s">
        <v>938</v>
      </c>
      <c r="B22" s="6">
        <v>147057246</v>
      </c>
      <c r="C22" s="6">
        <v>148124694</v>
      </c>
    </row>
    <row r="23" spans="1:3" ht="30" x14ac:dyDescent="0.25">
      <c r="A23" s="2" t="s">
        <v>861</v>
      </c>
      <c r="B23" s="4" t="s">
        <v>6</v>
      </c>
      <c r="C23" s="4" t="s">
        <v>6</v>
      </c>
    </row>
    <row r="24" spans="1:3" x14ac:dyDescent="0.25">
      <c r="A24" s="3" t="s">
        <v>35</v>
      </c>
      <c r="B24" s="4" t="s">
        <v>6</v>
      </c>
      <c r="C24" s="4" t="s">
        <v>6</v>
      </c>
    </row>
    <row r="25" spans="1:3" x14ac:dyDescent="0.25">
      <c r="A25" s="2" t="s">
        <v>938</v>
      </c>
      <c r="B25" s="6">
        <v>1229504747</v>
      </c>
      <c r="C25" s="6">
        <v>2143738095</v>
      </c>
    </row>
    <row r="26" spans="1:3" x14ac:dyDescent="0.25">
      <c r="A26" s="2" t="s">
        <v>862</v>
      </c>
      <c r="B26" s="4" t="s">
        <v>6</v>
      </c>
      <c r="C26" s="4" t="s">
        <v>6</v>
      </c>
    </row>
    <row r="27" spans="1:3" x14ac:dyDescent="0.25">
      <c r="A27" s="3" t="s">
        <v>35</v>
      </c>
      <c r="B27" s="4" t="s">
        <v>6</v>
      </c>
      <c r="C27" s="4" t="s">
        <v>6</v>
      </c>
    </row>
    <row r="28" spans="1:3" x14ac:dyDescent="0.25">
      <c r="A28" s="2" t="s">
        <v>938</v>
      </c>
      <c r="B28" s="6">
        <v>461787395</v>
      </c>
      <c r="C28" s="6">
        <v>38175754</v>
      </c>
    </row>
    <row r="29" spans="1:3" x14ac:dyDescent="0.25">
      <c r="A29" s="2" t="s">
        <v>863</v>
      </c>
      <c r="B29" s="4" t="s">
        <v>6</v>
      </c>
      <c r="C29" s="4" t="s">
        <v>6</v>
      </c>
    </row>
    <row r="30" spans="1:3" x14ac:dyDescent="0.25">
      <c r="A30" s="3" t="s">
        <v>35</v>
      </c>
      <c r="B30" s="4" t="s">
        <v>6</v>
      </c>
      <c r="C30" s="4" t="s">
        <v>6</v>
      </c>
    </row>
    <row r="31" spans="1:3" x14ac:dyDescent="0.25">
      <c r="A31" s="2" t="s">
        <v>938</v>
      </c>
      <c r="B31" s="6">
        <v>137053548</v>
      </c>
      <c r="C31" s="6">
        <v>207618412</v>
      </c>
    </row>
    <row r="32" spans="1:3" ht="30" x14ac:dyDescent="0.25">
      <c r="A32" s="2" t="s">
        <v>942</v>
      </c>
      <c r="B32" s="4" t="s">
        <v>6</v>
      </c>
      <c r="C32" s="4" t="s">
        <v>6</v>
      </c>
    </row>
    <row r="33" spans="1:3" x14ac:dyDescent="0.25">
      <c r="A33" s="3" t="s">
        <v>35</v>
      </c>
      <c r="B33" s="4" t="s">
        <v>6</v>
      </c>
      <c r="C33" s="4" t="s">
        <v>6</v>
      </c>
    </row>
    <row r="34" spans="1:3" x14ac:dyDescent="0.25">
      <c r="A34" s="2" t="s">
        <v>938</v>
      </c>
      <c r="B34" s="6">
        <v>844217568</v>
      </c>
      <c r="C34" s="6">
        <v>552171397</v>
      </c>
    </row>
    <row r="35" spans="1:3" x14ac:dyDescent="0.25">
      <c r="A35" s="2" t="s">
        <v>865</v>
      </c>
      <c r="B35" s="4" t="s">
        <v>6</v>
      </c>
      <c r="C35" s="4" t="s">
        <v>6</v>
      </c>
    </row>
    <row r="36" spans="1:3" x14ac:dyDescent="0.25">
      <c r="A36" s="3" t="s">
        <v>35</v>
      </c>
      <c r="B36" s="4" t="s">
        <v>6</v>
      </c>
      <c r="C36" s="4" t="s">
        <v>6</v>
      </c>
    </row>
    <row r="37" spans="1:3" x14ac:dyDescent="0.25">
      <c r="A37" s="2" t="s">
        <v>938</v>
      </c>
      <c r="B37" s="6">
        <v>71344784</v>
      </c>
      <c r="C37" s="6">
        <v>33937097</v>
      </c>
    </row>
    <row r="38" spans="1:3" x14ac:dyDescent="0.25">
      <c r="A38" s="2" t="s">
        <v>943</v>
      </c>
      <c r="B38" s="4" t="s">
        <v>6</v>
      </c>
      <c r="C38" s="4" t="s">
        <v>6</v>
      </c>
    </row>
    <row r="39" spans="1:3" x14ac:dyDescent="0.25">
      <c r="A39" s="3" t="s">
        <v>35</v>
      </c>
      <c r="B39" s="4" t="s">
        <v>6</v>
      </c>
      <c r="C39" s="4" t="s">
        <v>6</v>
      </c>
    </row>
    <row r="40" spans="1:3" x14ac:dyDescent="0.25">
      <c r="A40" s="2" t="s">
        <v>938</v>
      </c>
      <c r="B40" s="6">
        <v>86926735</v>
      </c>
      <c r="C40" s="6">
        <v>97316534</v>
      </c>
    </row>
    <row r="41" spans="1:3" ht="30" x14ac:dyDescent="0.25">
      <c r="A41" s="2" t="s">
        <v>866</v>
      </c>
      <c r="B41" s="4" t="s">
        <v>6</v>
      </c>
      <c r="C41" s="4" t="s">
        <v>6</v>
      </c>
    </row>
    <row r="42" spans="1:3" x14ac:dyDescent="0.25">
      <c r="A42" s="3" t="s">
        <v>35</v>
      </c>
      <c r="B42" s="4" t="s">
        <v>6</v>
      </c>
      <c r="C42" s="4" t="s">
        <v>6</v>
      </c>
    </row>
    <row r="43" spans="1:3" x14ac:dyDescent="0.25">
      <c r="A43" s="2" t="s">
        <v>938</v>
      </c>
      <c r="B43" s="6">
        <v>6324735</v>
      </c>
      <c r="C43" s="6">
        <v>67736601</v>
      </c>
    </row>
    <row r="44" spans="1:3" x14ac:dyDescent="0.25">
      <c r="A44" s="2" t="s">
        <v>944</v>
      </c>
      <c r="B44" s="4" t="s">
        <v>6</v>
      </c>
      <c r="C44" s="4" t="s">
        <v>6</v>
      </c>
    </row>
    <row r="45" spans="1:3" x14ac:dyDescent="0.25">
      <c r="A45" s="3" t="s">
        <v>35</v>
      </c>
      <c r="B45" s="4" t="s">
        <v>6</v>
      </c>
      <c r="C45" s="4" t="s">
        <v>6</v>
      </c>
    </row>
    <row r="46" spans="1:3" x14ac:dyDescent="0.25">
      <c r="A46" s="2" t="s">
        <v>938</v>
      </c>
      <c r="B46" s="4">
        <v>0</v>
      </c>
      <c r="C46" s="6">
        <v>2500000</v>
      </c>
    </row>
    <row r="47" spans="1:3" x14ac:dyDescent="0.25">
      <c r="A47" s="2" t="s">
        <v>945</v>
      </c>
      <c r="B47" s="4" t="s">
        <v>6</v>
      </c>
      <c r="C47" s="4" t="s">
        <v>6</v>
      </c>
    </row>
    <row r="48" spans="1:3" x14ac:dyDescent="0.25">
      <c r="A48" s="3" t="s">
        <v>35</v>
      </c>
      <c r="B48" s="4" t="s">
        <v>6</v>
      </c>
      <c r="C48" s="4" t="s">
        <v>6</v>
      </c>
    </row>
    <row r="49" spans="1:3" x14ac:dyDescent="0.25">
      <c r="A49" s="2" t="s">
        <v>938</v>
      </c>
      <c r="B49" s="6">
        <v>49501897</v>
      </c>
      <c r="C49" s="6">
        <v>44246169</v>
      </c>
    </row>
    <row r="50" spans="1:3" ht="30" x14ac:dyDescent="0.25">
      <c r="A50" s="2" t="s">
        <v>946</v>
      </c>
      <c r="B50" s="4" t="s">
        <v>6</v>
      </c>
      <c r="C50" s="4" t="s">
        <v>6</v>
      </c>
    </row>
    <row r="51" spans="1:3" x14ac:dyDescent="0.25">
      <c r="A51" s="3" t="s">
        <v>48</v>
      </c>
      <c r="B51" s="4" t="s">
        <v>6</v>
      </c>
      <c r="C51" s="4" t="s">
        <v>6</v>
      </c>
    </row>
    <row r="52" spans="1:3" x14ac:dyDescent="0.25">
      <c r="A52" s="2" t="s">
        <v>936</v>
      </c>
      <c r="B52" s="6">
        <v>-27477188</v>
      </c>
      <c r="C52" s="4">
        <v>0</v>
      </c>
    </row>
    <row r="53" spans="1:3" ht="30" x14ac:dyDescent="0.25">
      <c r="A53" s="2" t="s">
        <v>947</v>
      </c>
      <c r="B53" s="4" t="s">
        <v>6</v>
      </c>
      <c r="C53" s="4" t="s">
        <v>6</v>
      </c>
    </row>
    <row r="54" spans="1:3" x14ac:dyDescent="0.25">
      <c r="A54" s="3" t="s">
        <v>35</v>
      </c>
      <c r="B54" s="4" t="s">
        <v>6</v>
      </c>
      <c r="C54" s="4" t="s">
        <v>6</v>
      </c>
    </row>
    <row r="55" spans="1:3" x14ac:dyDescent="0.25">
      <c r="A55" s="2" t="s">
        <v>938</v>
      </c>
      <c r="B55" s="4">
        <v>0</v>
      </c>
      <c r="C55" s="4">
        <v>0</v>
      </c>
    </row>
    <row r="56" spans="1:3" ht="45" x14ac:dyDescent="0.25">
      <c r="A56" s="2" t="s">
        <v>948</v>
      </c>
      <c r="B56" s="4" t="s">
        <v>6</v>
      </c>
      <c r="C56" s="4" t="s">
        <v>6</v>
      </c>
    </row>
    <row r="57" spans="1:3" x14ac:dyDescent="0.25">
      <c r="A57" s="3" t="s">
        <v>48</v>
      </c>
      <c r="B57" s="4" t="s">
        <v>6</v>
      </c>
      <c r="C57" s="4" t="s">
        <v>6</v>
      </c>
    </row>
    <row r="58" spans="1:3" x14ac:dyDescent="0.25">
      <c r="A58" s="2" t="s">
        <v>936</v>
      </c>
      <c r="B58" s="4">
        <v>0</v>
      </c>
      <c r="C58" s="4">
        <v>0</v>
      </c>
    </row>
    <row r="59" spans="1:3" ht="60" x14ac:dyDescent="0.25">
      <c r="A59" s="2" t="s">
        <v>949</v>
      </c>
      <c r="B59" s="4" t="s">
        <v>6</v>
      </c>
      <c r="C59" s="4" t="s">
        <v>6</v>
      </c>
    </row>
    <row r="60" spans="1:3" x14ac:dyDescent="0.25">
      <c r="A60" s="3" t="s">
        <v>48</v>
      </c>
      <c r="B60" s="4" t="s">
        <v>6</v>
      </c>
      <c r="C60" s="4" t="s">
        <v>6</v>
      </c>
    </row>
    <row r="61" spans="1:3" x14ac:dyDescent="0.25">
      <c r="A61" s="2" t="s">
        <v>936</v>
      </c>
      <c r="B61" s="6">
        <v>-27477188</v>
      </c>
      <c r="C61" s="4" t="s">
        <v>6</v>
      </c>
    </row>
    <row r="62" spans="1:3" ht="30" x14ac:dyDescent="0.25">
      <c r="A62" s="2" t="s">
        <v>950</v>
      </c>
      <c r="B62" s="4" t="s">
        <v>6</v>
      </c>
      <c r="C62" s="4" t="s">
        <v>6</v>
      </c>
    </row>
    <row r="63" spans="1:3" x14ac:dyDescent="0.25">
      <c r="A63" s="3" t="s">
        <v>35</v>
      </c>
      <c r="B63" s="4" t="s">
        <v>6</v>
      </c>
      <c r="C63" s="4" t="s">
        <v>6</v>
      </c>
    </row>
    <row r="64" spans="1:3" x14ac:dyDescent="0.25">
      <c r="A64" s="2" t="s">
        <v>938</v>
      </c>
      <c r="B64" s="4">
        <v>0</v>
      </c>
      <c r="C64" s="4" t="s">
        <v>6</v>
      </c>
    </row>
    <row r="65" spans="1:3" ht="45" x14ac:dyDescent="0.25">
      <c r="A65" s="2" t="s">
        <v>951</v>
      </c>
      <c r="B65" s="4" t="s">
        <v>6</v>
      </c>
      <c r="C65" s="4" t="s">
        <v>6</v>
      </c>
    </row>
    <row r="66" spans="1:3" x14ac:dyDescent="0.25">
      <c r="A66" s="3" t="s">
        <v>35</v>
      </c>
      <c r="B66" s="4" t="s">
        <v>6</v>
      </c>
      <c r="C66" s="4" t="s">
        <v>6</v>
      </c>
    </row>
    <row r="67" spans="1:3" x14ac:dyDescent="0.25">
      <c r="A67" s="2" t="s">
        <v>938</v>
      </c>
      <c r="B67" s="4">
        <v>0</v>
      </c>
      <c r="C67" s="4">
        <v>0</v>
      </c>
    </row>
    <row r="68" spans="1:3" ht="45" x14ac:dyDescent="0.25">
      <c r="A68" s="2" t="s">
        <v>952</v>
      </c>
      <c r="B68" s="4" t="s">
        <v>6</v>
      </c>
      <c r="C68" s="4" t="s">
        <v>6</v>
      </c>
    </row>
    <row r="69" spans="1:3" x14ac:dyDescent="0.25">
      <c r="A69" s="3" t="s">
        <v>35</v>
      </c>
      <c r="B69" s="4" t="s">
        <v>6</v>
      </c>
      <c r="C69" s="4" t="s">
        <v>6</v>
      </c>
    </row>
    <row r="70" spans="1:3" x14ac:dyDescent="0.25">
      <c r="A70" s="2" t="s">
        <v>938</v>
      </c>
      <c r="B70" s="4">
        <v>0</v>
      </c>
      <c r="C70" s="4">
        <v>0</v>
      </c>
    </row>
    <row r="71" spans="1:3" ht="45" x14ac:dyDescent="0.25">
      <c r="A71" s="2" t="s">
        <v>953</v>
      </c>
      <c r="B71" s="4" t="s">
        <v>6</v>
      </c>
      <c r="C71" s="4" t="s">
        <v>6</v>
      </c>
    </row>
    <row r="72" spans="1:3" x14ac:dyDescent="0.25">
      <c r="A72" s="3" t="s">
        <v>35</v>
      </c>
      <c r="B72" s="4" t="s">
        <v>6</v>
      </c>
      <c r="C72" s="4" t="s">
        <v>6</v>
      </c>
    </row>
    <row r="73" spans="1:3" x14ac:dyDescent="0.25">
      <c r="A73" s="2" t="s">
        <v>938</v>
      </c>
      <c r="B73" s="4">
        <v>0</v>
      </c>
      <c r="C73" s="4">
        <v>0</v>
      </c>
    </row>
    <row r="74" spans="1:3" ht="30" x14ac:dyDescent="0.25">
      <c r="A74" s="2" t="s">
        <v>954</v>
      </c>
      <c r="B74" s="4" t="s">
        <v>6</v>
      </c>
      <c r="C74" s="4" t="s">
        <v>6</v>
      </c>
    </row>
    <row r="75" spans="1:3" x14ac:dyDescent="0.25">
      <c r="A75" s="3" t="s">
        <v>35</v>
      </c>
      <c r="B75" s="4" t="s">
        <v>6</v>
      </c>
      <c r="C75" s="4" t="s">
        <v>6</v>
      </c>
    </row>
    <row r="76" spans="1:3" x14ac:dyDescent="0.25">
      <c r="A76" s="2" t="s">
        <v>938</v>
      </c>
      <c r="B76" s="4">
        <v>0</v>
      </c>
      <c r="C76" s="4">
        <v>0</v>
      </c>
    </row>
    <row r="77" spans="1:3" ht="30" x14ac:dyDescent="0.25">
      <c r="A77" s="2" t="s">
        <v>955</v>
      </c>
      <c r="B77" s="4" t="s">
        <v>6</v>
      </c>
      <c r="C77" s="4" t="s">
        <v>6</v>
      </c>
    </row>
    <row r="78" spans="1:3" x14ac:dyDescent="0.25">
      <c r="A78" s="3" t="s">
        <v>35</v>
      </c>
      <c r="B78" s="4" t="s">
        <v>6</v>
      </c>
      <c r="C78" s="4" t="s">
        <v>6</v>
      </c>
    </row>
    <row r="79" spans="1:3" x14ac:dyDescent="0.25">
      <c r="A79" s="2" t="s">
        <v>938</v>
      </c>
      <c r="B79" s="4">
        <v>0</v>
      </c>
      <c r="C79" s="4">
        <v>0</v>
      </c>
    </row>
    <row r="80" spans="1:3" ht="45" x14ac:dyDescent="0.25">
      <c r="A80" s="2" t="s">
        <v>956</v>
      </c>
      <c r="B80" s="4" t="s">
        <v>6</v>
      </c>
      <c r="C80" s="4" t="s">
        <v>6</v>
      </c>
    </row>
    <row r="81" spans="1:3" x14ac:dyDescent="0.25">
      <c r="A81" s="3" t="s">
        <v>35</v>
      </c>
      <c r="B81" s="4" t="s">
        <v>6</v>
      </c>
      <c r="C81" s="4" t="s">
        <v>6</v>
      </c>
    </row>
    <row r="82" spans="1:3" x14ac:dyDescent="0.25">
      <c r="A82" s="2" t="s">
        <v>938</v>
      </c>
      <c r="B82" s="4">
        <v>0</v>
      </c>
      <c r="C82" s="4">
        <v>0</v>
      </c>
    </row>
    <row r="83" spans="1:3" ht="30" x14ac:dyDescent="0.25">
      <c r="A83" s="2" t="s">
        <v>957</v>
      </c>
      <c r="B83" s="4" t="s">
        <v>6</v>
      </c>
      <c r="C83" s="4" t="s">
        <v>6</v>
      </c>
    </row>
    <row r="84" spans="1:3" x14ac:dyDescent="0.25">
      <c r="A84" s="3" t="s">
        <v>35</v>
      </c>
      <c r="B84" s="4" t="s">
        <v>6</v>
      </c>
      <c r="C84" s="4" t="s">
        <v>6</v>
      </c>
    </row>
    <row r="85" spans="1:3" x14ac:dyDescent="0.25">
      <c r="A85" s="2" t="s">
        <v>938</v>
      </c>
      <c r="B85" s="4">
        <v>0</v>
      </c>
      <c r="C85" s="4">
        <v>0</v>
      </c>
    </row>
    <row r="86" spans="1:3" ht="30" x14ac:dyDescent="0.25">
      <c r="A86" s="2" t="s">
        <v>958</v>
      </c>
      <c r="B86" s="4" t="s">
        <v>6</v>
      </c>
      <c r="C86" s="4" t="s">
        <v>6</v>
      </c>
    </row>
    <row r="87" spans="1:3" x14ac:dyDescent="0.25">
      <c r="A87" s="3" t="s">
        <v>35</v>
      </c>
      <c r="B87" s="4" t="s">
        <v>6</v>
      </c>
      <c r="C87" s="4" t="s">
        <v>6</v>
      </c>
    </row>
    <row r="88" spans="1:3" x14ac:dyDescent="0.25">
      <c r="A88" s="2" t="s">
        <v>938</v>
      </c>
      <c r="B88" s="4">
        <v>0</v>
      </c>
      <c r="C88" s="4">
        <v>0</v>
      </c>
    </row>
    <row r="89" spans="1:3" ht="30" x14ac:dyDescent="0.25">
      <c r="A89" s="2" t="s">
        <v>959</v>
      </c>
      <c r="B89" s="4" t="s">
        <v>6</v>
      </c>
      <c r="C89" s="4" t="s">
        <v>6</v>
      </c>
    </row>
    <row r="90" spans="1:3" x14ac:dyDescent="0.25">
      <c r="A90" s="3" t="s">
        <v>35</v>
      </c>
      <c r="B90" s="4" t="s">
        <v>6</v>
      </c>
      <c r="C90" s="4" t="s">
        <v>6</v>
      </c>
    </row>
    <row r="91" spans="1:3" x14ac:dyDescent="0.25">
      <c r="A91" s="2" t="s">
        <v>938</v>
      </c>
      <c r="B91" s="4">
        <v>0</v>
      </c>
      <c r="C91" s="4">
        <v>0</v>
      </c>
    </row>
    <row r="92" spans="1:3" ht="30" x14ac:dyDescent="0.25">
      <c r="A92" s="2" t="s">
        <v>960</v>
      </c>
      <c r="B92" s="4" t="s">
        <v>6</v>
      </c>
      <c r="C92" s="4" t="s">
        <v>6</v>
      </c>
    </row>
    <row r="93" spans="1:3" x14ac:dyDescent="0.25">
      <c r="A93" s="3" t="s">
        <v>35</v>
      </c>
      <c r="B93" s="4" t="s">
        <v>6</v>
      </c>
      <c r="C93" s="4" t="s">
        <v>6</v>
      </c>
    </row>
    <row r="94" spans="1:3" x14ac:dyDescent="0.25">
      <c r="A94" s="2" t="s">
        <v>938</v>
      </c>
      <c r="B94" s="4">
        <v>0</v>
      </c>
      <c r="C94" s="4">
        <v>0</v>
      </c>
    </row>
    <row r="95" spans="1:3" x14ac:dyDescent="0.25">
      <c r="A95" s="2" t="s">
        <v>961</v>
      </c>
      <c r="B95" s="4" t="s">
        <v>6</v>
      </c>
      <c r="C95" s="4" t="s">
        <v>6</v>
      </c>
    </row>
    <row r="96" spans="1:3" x14ac:dyDescent="0.25">
      <c r="A96" s="3" t="s">
        <v>35</v>
      </c>
      <c r="B96" s="4" t="s">
        <v>6</v>
      </c>
      <c r="C96" s="4" t="s">
        <v>6</v>
      </c>
    </row>
    <row r="97" spans="1:3" x14ac:dyDescent="0.25">
      <c r="A97" s="2" t="s">
        <v>938</v>
      </c>
      <c r="B97" s="4">
        <v>0</v>
      </c>
      <c r="C97" s="4" t="s">
        <v>6</v>
      </c>
    </row>
    <row r="98" spans="1:3" ht="30" x14ac:dyDescent="0.25">
      <c r="A98" s="2" t="s">
        <v>962</v>
      </c>
      <c r="B98" s="4" t="s">
        <v>6</v>
      </c>
      <c r="C98" s="4" t="s">
        <v>6</v>
      </c>
    </row>
    <row r="99" spans="1:3" x14ac:dyDescent="0.25">
      <c r="A99" s="3" t="s">
        <v>48</v>
      </c>
      <c r="B99" s="4" t="s">
        <v>6</v>
      </c>
      <c r="C99" s="4" t="s">
        <v>6</v>
      </c>
    </row>
    <row r="100" spans="1:3" x14ac:dyDescent="0.25">
      <c r="A100" s="2" t="s">
        <v>936</v>
      </c>
      <c r="B100" s="6">
        <v>-206743</v>
      </c>
      <c r="C100" s="6">
        <v>-36375947</v>
      </c>
    </row>
    <row r="101" spans="1:3" ht="30" x14ac:dyDescent="0.25">
      <c r="A101" s="2" t="s">
        <v>963</v>
      </c>
      <c r="B101" s="4" t="s">
        <v>6</v>
      </c>
      <c r="C101" s="4" t="s">
        <v>6</v>
      </c>
    </row>
    <row r="102" spans="1:3" x14ac:dyDescent="0.25">
      <c r="A102" s="3" t="s">
        <v>35</v>
      </c>
      <c r="B102" s="4" t="s">
        <v>6</v>
      </c>
      <c r="C102" s="4" t="s">
        <v>6</v>
      </c>
    </row>
    <row r="103" spans="1:3" x14ac:dyDescent="0.25">
      <c r="A103" s="2" t="s">
        <v>938</v>
      </c>
      <c r="B103" s="6">
        <v>3108173722</v>
      </c>
      <c r="C103" s="6">
        <v>4254301902</v>
      </c>
    </row>
    <row r="104" spans="1:3" ht="45" x14ac:dyDescent="0.25">
      <c r="A104" s="2" t="s">
        <v>964</v>
      </c>
      <c r="B104" s="4" t="s">
        <v>6</v>
      </c>
      <c r="C104" s="4" t="s">
        <v>6</v>
      </c>
    </row>
    <row r="105" spans="1:3" x14ac:dyDescent="0.25">
      <c r="A105" s="3" t="s">
        <v>48</v>
      </c>
      <c r="B105" s="4" t="s">
        <v>6</v>
      </c>
      <c r="C105" s="4" t="s">
        <v>6</v>
      </c>
    </row>
    <row r="106" spans="1:3" x14ac:dyDescent="0.25">
      <c r="A106" s="2" t="s">
        <v>936</v>
      </c>
      <c r="B106" s="6">
        <v>-206743</v>
      </c>
      <c r="C106" s="6">
        <v>-36375947</v>
      </c>
    </row>
    <row r="107" spans="1:3" ht="60" x14ac:dyDescent="0.25">
      <c r="A107" s="2" t="s">
        <v>965</v>
      </c>
      <c r="B107" s="4" t="s">
        <v>6</v>
      </c>
      <c r="C107" s="4" t="s">
        <v>6</v>
      </c>
    </row>
    <row r="108" spans="1:3" x14ac:dyDescent="0.25">
      <c r="A108" s="3" t="s">
        <v>48</v>
      </c>
      <c r="B108" s="4" t="s">
        <v>6</v>
      </c>
      <c r="C108" s="4" t="s">
        <v>6</v>
      </c>
    </row>
    <row r="109" spans="1:3" x14ac:dyDescent="0.25">
      <c r="A109" s="2" t="s">
        <v>936</v>
      </c>
      <c r="B109" s="4">
        <v>0</v>
      </c>
      <c r="C109" s="4" t="s">
        <v>6</v>
      </c>
    </row>
    <row r="110" spans="1:3" ht="30" x14ac:dyDescent="0.25">
      <c r="A110" s="2" t="s">
        <v>966</v>
      </c>
      <c r="B110" s="4" t="s">
        <v>6</v>
      </c>
      <c r="C110" s="4" t="s">
        <v>6</v>
      </c>
    </row>
    <row r="111" spans="1:3" x14ac:dyDescent="0.25">
      <c r="A111" s="3" t="s">
        <v>35</v>
      </c>
      <c r="B111" s="4" t="s">
        <v>6</v>
      </c>
      <c r="C111" s="4" t="s">
        <v>6</v>
      </c>
    </row>
    <row r="112" spans="1:3" x14ac:dyDescent="0.25">
      <c r="A112" s="2" t="s">
        <v>938</v>
      </c>
      <c r="B112" s="6">
        <v>53060528</v>
      </c>
      <c r="C112" s="4" t="s">
        <v>6</v>
      </c>
    </row>
    <row r="113" spans="1:3" ht="45" x14ac:dyDescent="0.25">
      <c r="A113" s="2" t="s">
        <v>967</v>
      </c>
      <c r="B113" s="4" t="s">
        <v>6</v>
      </c>
      <c r="C113" s="4" t="s">
        <v>6</v>
      </c>
    </row>
    <row r="114" spans="1:3" x14ac:dyDescent="0.25">
      <c r="A114" s="3" t="s">
        <v>35</v>
      </c>
      <c r="B114" s="4" t="s">
        <v>6</v>
      </c>
      <c r="C114" s="4" t="s">
        <v>6</v>
      </c>
    </row>
    <row r="115" spans="1:3" x14ac:dyDescent="0.25">
      <c r="A115" s="2" t="s">
        <v>938</v>
      </c>
      <c r="B115" s="6">
        <v>447599832</v>
      </c>
      <c r="C115" s="6">
        <v>1248210196</v>
      </c>
    </row>
    <row r="116" spans="1:3" ht="45" x14ac:dyDescent="0.25">
      <c r="A116" s="2" t="s">
        <v>968</v>
      </c>
      <c r="B116" s="4" t="s">
        <v>6</v>
      </c>
      <c r="C116" s="4" t="s">
        <v>6</v>
      </c>
    </row>
    <row r="117" spans="1:3" x14ac:dyDescent="0.25">
      <c r="A117" s="3" t="s">
        <v>35</v>
      </c>
      <c r="B117" s="4" t="s">
        <v>6</v>
      </c>
      <c r="C117" s="4" t="s">
        <v>6</v>
      </c>
    </row>
    <row r="118" spans="1:3" x14ac:dyDescent="0.25">
      <c r="A118" s="2" t="s">
        <v>938</v>
      </c>
      <c r="B118" s="6">
        <v>147057246</v>
      </c>
      <c r="C118" s="6">
        <v>148124694</v>
      </c>
    </row>
    <row r="119" spans="1:3" ht="45" x14ac:dyDescent="0.25">
      <c r="A119" s="2" t="s">
        <v>969</v>
      </c>
      <c r="B119" s="4" t="s">
        <v>6</v>
      </c>
      <c r="C119" s="4" t="s">
        <v>6</v>
      </c>
    </row>
    <row r="120" spans="1:3" x14ac:dyDescent="0.25">
      <c r="A120" s="3" t="s">
        <v>35</v>
      </c>
      <c r="B120" s="4" t="s">
        <v>6</v>
      </c>
      <c r="C120" s="4" t="s">
        <v>6</v>
      </c>
    </row>
    <row r="121" spans="1:3" x14ac:dyDescent="0.25">
      <c r="A121" s="2" t="s">
        <v>938</v>
      </c>
      <c r="B121" s="6">
        <v>1229504747</v>
      </c>
      <c r="C121" s="6">
        <v>2143738095</v>
      </c>
    </row>
    <row r="122" spans="1:3" ht="30" x14ac:dyDescent="0.25">
      <c r="A122" s="2" t="s">
        <v>970</v>
      </c>
      <c r="B122" s="4" t="s">
        <v>6</v>
      </c>
      <c r="C122" s="4" t="s">
        <v>6</v>
      </c>
    </row>
    <row r="123" spans="1:3" x14ac:dyDescent="0.25">
      <c r="A123" s="3" t="s">
        <v>35</v>
      </c>
      <c r="B123" s="4" t="s">
        <v>6</v>
      </c>
      <c r="C123" s="4" t="s">
        <v>6</v>
      </c>
    </row>
    <row r="124" spans="1:3" x14ac:dyDescent="0.25">
      <c r="A124" s="2" t="s">
        <v>938</v>
      </c>
      <c r="B124" s="6">
        <v>461787395</v>
      </c>
      <c r="C124" s="6">
        <v>38175754</v>
      </c>
    </row>
    <row r="125" spans="1:3" ht="30" x14ac:dyDescent="0.25">
      <c r="A125" s="2" t="s">
        <v>971</v>
      </c>
      <c r="B125" s="4" t="s">
        <v>6</v>
      </c>
      <c r="C125" s="4" t="s">
        <v>6</v>
      </c>
    </row>
    <row r="126" spans="1:3" x14ac:dyDescent="0.25">
      <c r="A126" s="3" t="s">
        <v>35</v>
      </c>
      <c r="B126" s="4" t="s">
        <v>6</v>
      </c>
      <c r="C126" s="4" t="s">
        <v>6</v>
      </c>
    </row>
    <row r="127" spans="1:3" x14ac:dyDescent="0.25">
      <c r="A127" s="2" t="s">
        <v>938</v>
      </c>
      <c r="B127" s="6">
        <v>137053548</v>
      </c>
      <c r="C127" s="6">
        <v>207618412</v>
      </c>
    </row>
    <row r="128" spans="1:3" ht="45" x14ac:dyDescent="0.25">
      <c r="A128" s="2" t="s">
        <v>972</v>
      </c>
      <c r="B128" s="4" t="s">
        <v>6</v>
      </c>
      <c r="C128" s="4" t="s">
        <v>6</v>
      </c>
    </row>
    <row r="129" spans="1:3" x14ac:dyDescent="0.25">
      <c r="A129" s="3" t="s">
        <v>35</v>
      </c>
      <c r="B129" s="4" t="s">
        <v>6</v>
      </c>
      <c r="C129" s="4" t="s">
        <v>6</v>
      </c>
    </row>
    <row r="130" spans="1:3" x14ac:dyDescent="0.25">
      <c r="A130" s="2" t="s">
        <v>938</v>
      </c>
      <c r="B130" s="6">
        <v>534377006</v>
      </c>
      <c r="C130" s="6">
        <v>297127840</v>
      </c>
    </row>
    <row r="131" spans="1:3" ht="30" x14ac:dyDescent="0.25">
      <c r="A131" s="2" t="s">
        <v>973</v>
      </c>
      <c r="B131" s="4" t="s">
        <v>6</v>
      </c>
      <c r="C131" s="4" t="s">
        <v>6</v>
      </c>
    </row>
    <row r="132" spans="1:3" x14ac:dyDescent="0.25">
      <c r="A132" s="3" t="s">
        <v>35</v>
      </c>
      <c r="B132" s="4" t="s">
        <v>6</v>
      </c>
      <c r="C132" s="4" t="s">
        <v>6</v>
      </c>
    </row>
    <row r="133" spans="1:3" x14ac:dyDescent="0.25">
      <c r="A133" s="2" t="s">
        <v>938</v>
      </c>
      <c r="B133" s="4">
        <v>0</v>
      </c>
      <c r="C133" s="4">
        <v>0</v>
      </c>
    </row>
    <row r="134" spans="1:3" ht="30" x14ac:dyDescent="0.25">
      <c r="A134" s="2" t="s">
        <v>974</v>
      </c>
      <c r="B134" s="4" t="s">
        <v>6</v>
      </c>
      <c r="C134" s="4" t="s">
        <v>6</v>
      </c>
    </row>
    <row r="135" spans="1:3" x14ac:dyDescent="0.25">
      <c r="A135" s="3" t="s">
        <v>35</v>
      </c>
      <c r="B135" s="4" t="s">
        <v>6</v>
      </c>
      <c r="C135" s="4" t="s">
        <v>6</v>
      </c>
    </row>
    <row r="136" spans="1:3" x14ac:dyDescent="0.25">
      <c r="A136" s="2" t="s">
        <v>938</v>
      </c>
      <c r="B136" s="6">
        <v>62954692</v>
      </c>
      <c r="C136" s="6">
        <v>63249824</v>
      </c>
    </row>
    <row r="137" spans="1:3" ht="45" x14ac:dyDescent="0.25">
      <c r="A137" s="2" t="s">
        <v>975</v>
      </c>
      <c r="B137" s="4" t="s">
        <v>6</v>
      </c>
      <c r="C137" s="4" t="s">
        <v>6</v>
      </c>
    </row>
    <row r="138" spans="1:3" x14ac:dyDescent="0.25">
      <c r="A138" s="3" t="s">
        <v>35</v>
      </c>
      <c r="B138" s="4" t="s">
        <v>6</v>
      </c>
      <c r="C138" s="4" t="s">
        <v>6</v>
      </c>
    </row>
    <row r="139" spans="1:3" x14ac:dyDescent="0.25">
      <c r="A139" s="2" t="s">
        <v>938</v>
      </c>
      <c r="B139" s="4">
        <v>0</v>
      </c>
      <c r="C139" s="6">
        <v>67736601</v>
      </c>
    </row>
    <row r="140" spans="1:3" ht="30" x14ac:dyDescent="0.25">
      <c r="A140" s="2" t="s">
        <v>976</v>
      </c>
      <c r="B140" s="4" t="s">
        <v>6</v>
      </c>
      <c r="C140" s="4" t="s">
        <v>6</v>
      </c>
    </row>
    <row r="141" spans="1:3" x14ac:dyDescent="0.25">
      <c r="A141" s="3" t="s">
        <v>35</v>
      </c>
      <c r="B141" s="4" t="s">
        <v>6</v>
      </c>
      <c r="C141" s="4" t="s">
        <v>6</v>
      </c>
    </row>
    <row r="142" spans="1:3" x14ac:dyDescent="0.25">
      <c r="A142" s="2" t="s">
        <v>938</v>
      </c>
      <c r="B142" s="4">
        <v>0</v>
      </c>
      <c r="C142" s="6">
        <v>2500000</v>
      </c>
    </row>
    <row r="143" spans="1:3" ht="30" x14ac:dyDescent="0.25">
      <c r="A143" s="2" t="s">
        <v>977</v>
      </c>
      <c r="B143" s="4" t="s">
        <v>6</v>
      </c>
      <c r="C143" s="4" t="s">
        <v>6</v>
      </c>
    </row>
    <row r="144" spans="1:3" x14ac:dyDescent="0.25">
      <c r="A144" s="3" t="s">
        <v>35</v>
      </c>
      <c r="B144" s="4" t="s">
        <v>6</v>
      </c>
      <c r="C144" s="4" t="s">
        <v>6</v>
      </c>
    </row>
    <row r="145" spans="1:3" x14ac:dyDescent="0.25">
      <c r="A145" s="2" t="s">
        <v>938</v>
      </c>
      <c r="B145" s="6">
        <v>34778728</v>
      </c>
      <c r="C145" s="6">
        <v>37820486</v>
      </c>
    </row>
    <row r="146" spans="1:3" x14ac:dyDescent="0.25">
      <c r="A146" s="2" t="s">
        <v>978</v>
      </c>
      <c r="B146" s="4" t="s">
        <v>6</v>
      </c>
      <c r="C146" s="4" t="s">
        <v>6</v>
      </c>
    </row>
    <row r="147" spans="1:3" x14ac:dyDescent="0.25">
      <c r="A147" s="3" t="s">
        <v>35</v>
      </c>
      <c r="B147" s="4" t="s">
        <v>6</v>
      </c>
      <c r="C147" s="4" t="s">
        <v>6</v>
      </c>
    </row>
    <row r="148" spans="1:3" x14ac:dyDescent="0.25">
      <c r="A148" s="2" t="s">
        <v>938</v>
      </c>
      <c r="B148" s="4">
        <v>0</v>
      </c>
      <c r="C148" s="4" t="s">
        <v>6</v>
      </c>
    </row>
    <row r="149" spans="1:3" ht="30" x14ac:dyDescent="0.25">
      <c r="A149" s="2" t="s">
        <v>979</v>
      </c>
      <c r="B149" s="4" t="s">
        <v>6</v>
      </c>
      <c r="C149" s="4" t="s">
        <v>6</v>
      </c>
    </row>
    <row r="150" spans="1:3" x14ac:dyDescent="0.25">
      <c r="A150" s="3" t="s">
        <v>48</v>
      </c>
      <c r="B150" s="4" t="s">
        <v>6</v>
      </c>
      <c r="C150" s="4" t="s">
        <v>6</v>
      </c>
    </row>
    <row r="151" spans="1:3" x14ac:dyDescent="0.25">
      <c r="A151" s="2" t="s">
        <v>936</v>
      </c>
      <c r="B151" s="4">
        <v>0</v>
      </c>
      <c r="C151" s="4">
        <v>0</v>
      </c>
    </row>
    <row r="152" spans="1:3" ht="30" x14ac:dyDescent="0.25">
      <c r="A152" s="2" t="s">
        <v>980</v>
      </c>
      <c r="B152" s="4" t="s">
        <v>6</v>
      </c>
      <c r="C152" s="4" t="s">
        <v>6</v>
      </c>
    </row>
    <row r="153" spans="1:3" x14ac:dyDescent="0.25">
      <c r="A153" s="3" t="s">
        <v>35</v>
      </c>
      <c r="B153" s="4" t="s">
        <v>6</v>
      </c>
      <c r="C153" s="4" t="s">
        <v>6</v>
      </c>
    </row>
    <row r="154" spans="1:3" x14ac:dyDescent="0.25">
      <c r="A154" s="2" t="s">
        <v>938</v>
      </c>
      <c r="B154" s="6">
        <v>426205293</v>
      </c>
      <c r="C154" s="6">
        <v>329473047</v>
      </c>
    </row>
    <row r="155" spans="1:3" ht="45" x14ac:dyDescent="0.25">
      <c r="A155" s="2" t="s">
        <v>981</v>
      </c>
      <c r="B155" s="4" t="s">
        <v>6</v>
      </c>
      <c r="C155" s="4" t="s">
        <v>6</v>
      </c>
    </row>
    <row r="156" spans="1:3" x14ac:dyDescent="0.25">
      <c r="A156" s="3" t="s">
        <v>48</v>
      </c>
      <c r="B156" s="4" t="s">
        <v>6</v>
      </c>
      <c r="C156" s="4" t="s">
        <v>6</v>
      </c>
    </row>
    <row r="157" spans="1:3" x14ac:dyDescent="0.25">
      <c r="A157" s="2" t="s">
        <v>936</v>
      </c>
      <c r="B157" s="4">
        <v>0</v>
      </c>
      <c r="C157" s="4">
        <v>0</v>
      </c>
    </row>
    <row r="158" spans="1:3" ht="60" x14ac:dyDescent="0.25">
      <c r="A158" s="2" t="s">
        <v>982</v>
      </c>
      <c r="B158" s="4" t="s">
        <v>6</v>
      </c>
      <c r="C158" s="4" t="s">
        <v>6</v>
      </c>
    </row>
    <row r="159" spans="1:3" x14ac:dyDescent="0.25">
      <c r="A159" s="3" t="s">
        <v>48</v>
      </c>
      <c r="B159" s="4" t="s">
        <v>6</v>
      </c>
      <c r="C159" s="4" t="s">
        <v>6</v>
      </c>
    </row>
    <row r="160" spans="1:3" x14ac:dyDescent="0.25">
      <c r="A160" s="2" t="s">
        <v>936</v>
      </c>
      <c r="B160" s="4">
        <v>0</v>
      </c>
      <c r="C160" s="4" t="s">
        <v>6</v>
      </c>
    </row>
    <row r="161" spans="1:3" ht="30" x14ac:dyDescent="0.25">
      <c r="A161" s="2" t="s">
        <v>983</v>
      </c>
      <c r="B161" s="4" t="s">
        <v>6</v>
      </c>
      <c r="C161" s="4" t="s">
        <v>6</v>
      </c>
    </row>
    <row r="162" spans="1:3" x14ac:dyDescent="0.25">
      <c r="A162" s="3" t="s">
        <v>35</v>
      </c>
      <c r="B162" s="4" t="s">
        <v>6</v>
      </c>
      <c r="C162" s="4" t="s">
        <v>6</v>
      </c>
    </row>
    <row r="163" spans="1:3" x14ac:dyDescent="0.25">
      <c r="A163" s="2" t="s">
        <v>938</v>
      </c>
      <c r="B163" s="4">
        <v>0</v>
      </c>
      <c r="C163" s="4" t="s">
        <v>6</v>
      </c>
    </row>
    <row r="164" spans="1:3" ht="45" x14ac:dyDescent="0.25">
      <c r="A164" s="2" t="s">
        <v>984</v>
      </c>
      <c r="B164" s="4" t="s">
        <v>6</v>
      </c>
      <c r="C164" s="4" t="s">
        <v>6</v>
      </c>
    </row>
    <row r="165" spans="1:3" x14ac:dyDescent="0.25">
      <c r="A165" s="3" t="s">
        <v>35</v>
      </c>
      <c r="B165" s="4" t="s">
        <v>6</v>
      </c>
      <c r="C165" s="4" t="s">
        <v>6</v>
      </c>
    </row>
    <row r="166" spans="1:3" x14ac:dyDescent="0.25">
      <c r="A166" s="2" t="s">
        <v>938</v>
      </c>
      <c r="B166" s="4">
        <v>0</v>
      </c>
      <c r="C166" s="4">
        <v>0</v>
      </c>
    </row>
    <row r="167" spans="1:3" ht="45" x14ac:dyDescent="0.25">
      <c r="A167" s="2" t="s">
        <v>985</v>
      </c>
      <c r="B167" s="4" t="s">
        <v>6</v>
      </c>
      <c r="C167" s="4" t="s">
        <v>6</v>
      </c>
    </row>
    <row r="168" spans="1:3" x14ac:dyDescent="0.25">
      <c r="A168" s="3" t="s">
        <v>35</v>
      </c>
      <c r="B168" s="4" t="s">
        <v>6</v>
      </c>
      <c r="C168" s="4" t="s">
        <v>6</v>
      </c>
    </row>
    <row r="169" spans="1:3" x14ac:dyDescent="0.25">
      <c r="A169" s="2" t="s">
        <v>938</v>
      </c>
      <c r="B169" s="4">
        <v>0</v>
      </c>
      <c r="C169" s="4">
        <v>0</v>
      </c>
    </row>
    <row r="170" spans="1:3" ht="45" x14ac:dyDescent="0.25">
      <c r="A170" s="2" t="s">
        <v>986</v>
      </c>
      <c r="B170" s="4" t="s">
        <v>6</v>
      </c>
      <c r="C170" s="4" t="s">
        <v>6</v>
      </c>
    </row>
    <row r="171" spans="1:3" x14ac:dyDescent="0.25">
      <c r="A171" s="3" t="s">
        <v>35</v>
      </c>
      <c r="B171" s="4" t="s">
        <v>6</v>
      </c>
      <c r="C171" s="4" t="s">
        <v>6</v>
      </c>
    </row>
    <row r="172" spans="1:3" x14ac:dyDescent="0.25">
      <c r="A172" s="2" t="s">
        <v>938</v>
      </c>
      <c r="B172" s="4">
        <v>0</v>
      </c>
      <c r="C172" s="4">
        <v>0</v>
      </c>
    </row>
    <row r="173" spans="1:3" ht="30" x14ac:dyDescent="0.25">
      <c r="A173" s="2" t="s">
        <v>987</v>
      </c>
      <c r="B173" s="4" t="s">
        <v>6</v>
      </c>
      <c r="C173" s="4" t="s">
        <v>6</v>
      </c>
    </row>
    <row r="174" spans="1:3" x14ac:dyDescent="0.25">
      <c r="A174" s="3" t="s">
        <v>35</v>
      </c>
      <c r="B174" s="4" t="s">
        <v>6</v>
      </c>
      <c r="C174" s="4" t="s">
        <v>6</v>
      </c>
    </row>
    <row r="175" spans="1:3" x14ac:dyDescent="0.25">
      <c r="A175" s="2" t="s">
        <v>938</v>
      </c>
      <c r="B175" s="4">
        <v>0</v>
      </c>
      <c r="C175" s="4">
        <v>0</v>
      </c>
    </row>
    <row r="176" spans="1:3" ht="30" x14ac:dyDescent="0.25">
      <c r="A176" s="2" t="s">
        <v>988</v>
      </c>
      <c r="B176" s="4" t="s">
        <v>6</v>
      </c>
      <c r="C176" s="4" t="s">
        <v>6</v>
      </c>
    </row>
    <row r="177" spans="1:3" x14ac:dyDescent="0.25">
      <c r="A177" s="3" t="s">
        <v>35</v>
      </c>
      <c r="B177" s="4" t="s">
        <v>6</v>
      </c>
      <c r="C177" s="4" t="s">
        <v>6</v>
      </c>
    </row>
    <row r="178" spans="1:3" x14ac:dyDescent="0.25">
      <c r="A178" s="2" t="s">
        <v>938</v>
      </c>
      <c r="B178" s="4">
        <v>0</v>
      </c>
      <c r="C178" s="4">
        <v>0</v>
      </c>
    </row>
    <row r="179" spans="1:3" ht="45" x14ac:dyDescent="0.25">
      <c r="A179" s="2" t="s">
        <v>989</v>
      </c>
      <c r="B179" s="4" t="s">
        <v>6</v>
      </c>
      <c r="C179" s="4" t="s">
        <v>6</v>
      </c>
    </row>
    <row r="180" spans="1:3" x14ac:dyDescent="0.25">
      <c r="A180" s="3" t="s">
        <v>35</v>
      </c>
      <c r="B180" s="4" t="s">
        <v>6</v>
      </c>
      <c r="C180" s="4" t="s">
        <v>6</v>
      </c>
    </row>
    <row r="181" spans="1:3" x14ac:dyDescent="0.25">
      <c r="A181" s="2" t="s">
        <v>938</v>
      </c>
      <c r="B181" s="6">
        <v>309840562</v>
      </c>
      <c r="C181" s="6">
        <v>255043557</v>
      </c>
    </row>
    <row r="182" spans="1:3" ht="30" x14ac:dyDescent="0.25">
      <c r="A182" s="2" t="s">
        <v>990</v>
      </c>
      <c r="B182" s="4" t="s">
        <v>6</v>
      </c>
      <c r="C182" s="4" t="s">
        <v>6</v>
      </c>
    </row>
    <row r="183" spans="1:3" x14ac:dyDescent="0.25">
      <c r="A183" s="3" t="s">
        <v>35</v>
      </c>
      <c r="B183" s="4" t="s">
        <v>6</v>
      </c>
      <c r="C183" s="4" t="s">
        <v>6</v>
      </c>
    </row>
    <row r="184" spans="1:3" x14ac:dyDescent="0.25">
      <c r="A184" s="2" t="s">
        <v>938</v>
      </c>
      <c r="B184" s="6">
        <v>71344784</v>
      </c>
      <c r="C184" s="6">
        <v>33937097</v>
      </c>
    </row>
    <row r="185" spans="1:3" ht="30" x14ac:dyDescent="0.25">
      <c r="A185" s="2" t="s">
        <v>991</v>
      </c>
      <c r="B185" s="4" t="s">
        <v>6</v>
      </c>
      <c r="C185" s="4" t="s">
        <v>6</v>
      </c>
    </row>
    <row r="186" spans="1:3" x14ac:dyDescent="0.25">
      <c r="A186" s="3" t="s">
        <v>35</v>
      </c>
      <c r="B186" s="4" t="s">
        <v>6</v>
      </c>
      <c r="C186" s="4" t="s">
        <v>6</v>
      </c>
    </row>
    <row r="187" spans="1:3" x14ac:dyDescent="0.25">
      <c r="A187" s="2" t="s">
        <v>938</v>
      </c>
      <c r="B187" s="6">
        <v>23972043</v>
      </c>
      <c r="C187" s="6">
        <v>34066710</v>
      </c>
    </row>
    <row r="188" spans="1:3" ht="45" x14ac:dyDescent="0.25">
      <c r="A188" s="2" t="s">
        <v>992</v>
      </c>
      <c r="B188" s="4" t="s">
        <v>6</v>
      </c>
      <c r="C188" s="4" t="s">
        <v>6</v>
      </c>
    </row>
    <row r="189" spans="1:3" x14ac:dyDescent="0.25">
      <c r="A189" s="3" t="s">
        <v>35</v>
      </c>
      <c r="B189" s="4" t="s">
        <v>6</v>
      </c>
      <c r="C189" s="4" t="s">
        <v>6</v>
      </c>
    </row>
    <row r="190" spans="1:3" x14ac:dyDescent="0.25">
      <c r="A190" s="2" t="s">
        <v>938</v>
      </c>
      <c r="B190" s="6">
        <v>6324735</v>
      </c>
      <c r="C190" s="4">
        <v>0</v>
      </c>
    </row>
    <row r="191" spans="1:3" ht="30" x14ac:dyDescent="0.25">
      <c r="A191" s="2" t="s">
        <v>993</v>
      </c>
      <c r="B191" s="4" t="s">
        <v>6</v>
      </c>
      <c r="C191" s="4" t="s">
        <v>6</v>
      </c>
    </row>
    <row r="192" spans="1:3" x14ac:dyDescent="0.25">
      <c r="A192" s="3" t="s">
        <v>35</v>
      </c>
      <c r="B192" s="4" t="s">
        <v>6</v>
      </c>
      <c r="C192" s="4" t="s">
        <v>6</v>
      </c>
    </row>
    <row r="193" spans="1:3" x14ac:dyDescent="0.25">
      <c r="A193" s="2" t="s">
        <v>938</v>
      </c>
      <c r="B193" s="4">
        <v>0</v>
      </c>
      <c r="C193" s="4">
        <v>0</v>
      </c>
    </row>
    <row r="194" spans="1:3" ht="30" x14ac:dyDescent="0.25">
      <c r="A194" s="2" t="s">
        <v>994</v>
      </c>
      <c r="B194" s="4" t="s">
        <v>6</v>
      </c>
      <c r="C194" s="4" t="s">
        <v>6</v>
      </c>
    </row>
    <row r="195" spans="1:3" x14ac:dyDescent="0.25">
      <c r="A195" s="3" t="s">
        <v>35</v>
      </c>
      <c r="B195" s="4" t="s">
        <v>6</v>
      </c>
      <c r="C195" s="4" t="s">
        <v>6</v>
      </c>
    </row>
    <row r="196" spans="1:3" x14ac:dyDescent="0.25">
      <c r="A196" s="2" t="s">
        <v>938</v>
      </c>
      <c r="B196" s="7">
        <v>14723169</v>
      </c>
      <c r="C196" s="7">
        <v>64256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7.85546875" customWidth="1"/>
    <col min="4" max="4" width="35.140625" customWidth="1"/>
    <col min="5" max="5" width="7.85546875" customWidth="1"/>
  </cols>
  <sheetData>
    <row r="1" spans="1:5" ht="30" customHeight="1" x14ac:dyDescent="0.25">
      <c r="A1" s="8" t="s">
        <v>995</v>
      </c>
      <c r="B1" s="8" t="s">
        <v>1</v>
      </c>
      <c r="C1" s="8"/>
      <c r="D1" s="8"/>
      <c r="E1" s="8"/>
    </row>
    <row r="2" spans="1:5" ht="15" customHeight="1" x14ac:dyDescent="0.25">
      <c r="A2" s="8"/>
      <c r="B2" s="8" t="s">
        <v>2</v>
      </c>
      <c r="C2" s="8"/>
      <c r="D2" s="8" t="s">
        <v>34</v>
      </c>
      <c r="E2" s="8"/>
    </row>
    <row r="3" spans="1:5" x14ac:dyDescent="0.25">
      <c r="A3" s="2" t="s">
        <v>892</v>
      </c>
      <c r="B3" s="4" t="s">
        <v>6</v>
      </c>
      <c r="C3" s="4"/>
      <c r="D3" s="4" t="s">
        <v>6</v>
      </c>
      <c r="E3" s="4"/>
    </row>
    <row r="4" spans="1:5" ht="45" x14ac:dyDescent="0.25">
      <c r="A4" s="3" t="s">
        <v>996</v>
      </c>
      <c r="B4" s="4" t="s">
        <v>6</v>
      </c>
      <c r="C4" s="4"/>
      <c r="D4" s="4" t="s">
        <v>6</v>
      </c>
      <c r="E4" s="4"/>
    </row>
    <row r="5" spans="1:5" x14ac:dyDescent="0.25">
      <c r="A5" s="2" t="s">
        <v>405</v>
      </c>
      <c r="B5" s="7">
        <v>255043557</v>
      </c>
      <c r="C5" s="4"/>
      <c r="D5" s="7">
        <v>28407005</v>
      </c>
      <c r="E5" s="4"/>
    </row>
    <row r="6" spans="1:5" x14ac:dyDescent="0.25">
      <c r="A6" s="3" t="s">
        <v>997</v>
      </c>
      <c r="B6" s="4" t="s">
        <v>6</v>
      </c>
      <c r="C6" s="4"/>
      <c r="D6" s="4" t="s">
        <v>6</v>
      </c>
      <c r="E6" s="4"/>
    </row>
    <row r="7" spans="1:5" ht="17.25" x14ac:dyDescent="0.25">
      <c r="A7" s="2" t="s">
        <v>407</v>
      </c>
      <c r="B7" s="4">
        <v>0</v>
      </c>
      <c r="C7" s="350" t="s">
        <v>854</v>
      </c>
      <c r="D7" s="4">
        <v>0</v>
      </c>
      <c r="E7" s="350" t="s">
        <v>854</v>
      </c>
    </row>
    <row r="8" spans="1:5" ht="17.25" x14ac:dyDescent="0.25">
      <c r="A8" s="2" t="s">
        <v>408</v>
      </c>
      <c r="B8" s="4">
        <v>0</v>
      </c>
      <c r="C8" s="350" t="s">
        <v>854</v>
      </c>
      <c r="D8" s="4">
        <v>0</v>
      </c>
      <c r="E8" s="350" t="s">
        <v>854</v>
      </c>
    </row>
    <row r="9" spans="1:5" x14ac:dyDescent="0.25">
      <c r="A9" s="2" t="s">
        <v>409</v>
      </c>
      <c r="B9" s="6">
        <v>254337307</v>
      </c>
      <c r="C9" s="4"/>
      <c r="D9" s="6">
        <v>176256015</v>
      </c>
      <c r="E9" s="4"/>
    </row>
    <row r="10" spans="1:5" ht="17.25" x14ac:dyDescent="0.25">
      <c r="A10" s="2" t="s">
        <v>998</v>
      </c>
      <c r="B10" s="4">
        <v>0</v>
      </c>
      <c r="C10" s="350" t="s">
        <v>857</v>
      </c>
      <c r="D10" s="6">
        <v>71069657</v>
      </c>
      <c r="E10" s="350" t="s">
        <v>857</v>
      </c>
    </row>
    <row r="11" spans="1:5" x14ac:dyDescent="0.25">
      <c r="A11" s="2" t="s">
        <v>411</v>
      </c>
      <c r="B11" s="6">
        <v>-187061610</v>
      </c>
      <c r="C11" s="4"/>
      <c r="D11" s="4">
        <v>0</v>
      </c>
      <c r="E11" s="4"/>
    </row>
    <row r="12" spans="1:5" x14ac:dyDescent="0.25">
      <c r="A12" s="2" t="s">
        <v>412</v>
      </c>
      <c r="B12" s="6">
        <v>-17383788</v>
      </c>
      <c r="C12" s="4"/>
      <c r="D12" s="6">
        <v>-22445875</v>
      </c>
      <c r="E12" s="4"/>
    </row>
    <row r="13" spans="1:5" x14ac:dyDescent="0.25">
      <c r="A13" s="3" t="s">
        <v>999</v>
      </c>
      <c r="B13" s="4" t="s">
        <v>6</v>
      </c>
      <c r="C13" s="4"/>
      <c r="D13" s="4" t="s">
        <v>6</v>
      </c>
      <c r="E13" s="4"/>
    </row>
    <row r="14" spans="1:5" ht="17.25" x14ac:dyDescent="0.25">
      <c r="A14" s="2" t="s">
        <v>414</v>
      </c>
      <c r="B14" s="6">
        <v>4905096</v>
      </c>
      <c r="C14" s="350" t="s">
        <v>898</v>
      </c>
      <c r="D14" s="6">
        <v>1756755</v>
      </c>
      <c r="E14" s="350" t="s">
        <v>900</v>
      </c>
    </row>
    <row r="15" spans="1:5" ht="30" x14ac:dyDescent="0.25">
      <c r="A15" s="2" t="s">
        <v>415</v>
      </c>
      <c r="B15" s="4">
        <v>0</v>
      </c>
      <c r="C15" s="350" t="s">
        <v>898</v>
      </c>
      <c r="D15" s="4">
        <v>0</v>
      </c>
      <c r="E15" s="350" t="s">
        <v>900</v>
      </c>
    </row>
    <row r="16" spans="1:5" x14ac:dyDescent="0.25">
      <c r="A16" s="2" t="s">
        <v>416</v>
      </c>
      <c r="B16" s="6">
        <v>309840562</v>
      </c>
      <c r="C16" s="4"/>
      <c r="D16" s="6">
        <v>255043557</v>
      </c>
      <c r="E16" s="4"/>
    </row>
    <row r="17" spans="1:5" ht="60" x14ac:dyDescent="0.25">
      <c r="A17" s="2" t="s">
        <v>1000</v>
      </c>
      <c r="B17" s="6">
        <v>378382</v>
      </c>
      <c r="C17" s="350" t="s">
        <v>1001</v>
      </c>
      <c r="D17" s="6">
        <v>1756755</v>
      </c>
      <c r="E17" s="350" t="s">
        <v>1002</v>
      </c>
    </row>
    <row r="18" spans="1:5" x14ac:dyDescent="0.25">
      <c r="A18" s="2" t="s">
        <v>865</v>
      </c>
      <c r="B18" s="4" t="s">
        <v>6</v>
      </c>
      <c r="C18" s="4"/>
      <c r="D18" s="4" t="s">
        <v>6</v>
      </c>
      <c r="E18" s="4"/>
    </row>
    <row r="19" spans="1:5" ht="45" x14ac:dyDescent="0.25">
      <c r="A19" s="3" t="s">
        <v>996</v>
      </c>
      <c r="B19" s="4" t="s">
        <v>6</v>
      </c>
      <c r="C19" s="4"/>
      <c r="D19" s="4" t="s">
        <v>6</v>
      </c>
      <c r="E19" s="4"/>
    </row>
    <row r="20" spans="1:5" x14ac:dyDescent="0.25">
      <c r="A20" s="2" t="s">
        <v>405</v>
      </c>
      <c r="B20" s="6">
        <v>33937097</v>
      </c>
      <c r="C20" s="4"/>
      <c r="D20" s="6">
        <v>4526620</v>
      </c>
      <c r="E20" s="4"/>
    </row>
    <row r="21" spans="1:5" x14ac:dyDescent="0.25">
      <c r="A21" s="3" t="s">
        <v>997</v>
      </c>
      <c r="B21" s="4" t="s">
        <v>6</v>
      </c>
      <c r="C21" s="4"/>
      <c r="D21" s="4" t="s">
        <v>6</v>
      </c>
      <c r="E21" s="4"/>
    </row>
    <row r="22" spans="1:5" ht="17.25" x14ac:dyDescent="0.25">
      <c r="A22" s="2" t="s">
        <v>407</v>
      </c>
      <c r="B22" s="4">
        <v>0</v>
      </c>
      <c r="C22" s="350" t="s">
        <v>854</v>
      </c>
      <c r="D22" s="4">
        <v>0</v>
      </c>
      <c r="E22" s="350" t="s">
        <v>854</v>
      </c>
    </row>
    <row r="23" spans="1:5" ht="17.25" x14ac:dyDescent="0.25">
      <c r="A23" s="2" t="s">
        <v>408</v>
      </c>
      <c r="B23" s="4">
        <v>0</v>
      </c>
      <c r="C23" s="350" t="s">
        <v>854</v>
      </c>
      <c r="D23" s="4">
        <v>0</v>
      </c>
      <c r="E23" s="350" t="s">
        <v>854</v>
      </c>
    </row>
    <row r="24" spans="1:5" x14ac:dyDescent="0.25">
      <c r="A24" s="2" t="s">
        <v>409</v>
      </c>
      <c r="B24" s="6">
        <v>139603404</v>
      </c>
      <c r="C24" s="4"/>
      <c r="D24" s="6">
        <v>45628345</v>
      </c>
      <c r="E24" s="4"/>
    </row>
    <row r="25" spans="1:5" ht="17.25" x14ac:dyDescent="0.25">
      <c r="A25" s="2" t="s">
        <v>998</v>
      </c>
      <c r="B25" s="4">
        <v>0</v>
      </c>
      <c r="C25" s="350" t="s">
        <v>857</v>
      </c>
      <c r="D25" s="4">
        <v>0</v>
      </c>
      <c r="E25" s="350" t="s">
        <v>857</v>
      </c>
    </row>
    <row r="26" spans="1:5" x14ac:dyDescent="0.25">
      <c r="A26" s="2" t="s">
        <v>411</v>
      </c>
      <c r="B26" s="6">
        <v>-60839523</v>
      </c>
      <c r="C26" s="4"/>
      <c r="D26" s="6">
        <v>-14341655</v>
      </c>
      <c r="E26" s="4"/>
    </row>
    <row r="27" spans="1:5" x14ac:dyDescent="0.25">
      <c r="A27" s="2" t="s">
        <v>412</v>
      </c>
      <c r="B27" s="6">
        <v>-41587807</v>
      </c>
      <c r="C27" s="4"/>
      <c r="D27" s="6">
        <v>-2804996</v>
      </c>
      <c r="E27" s="4"/>
    </row>
    <row r="28" spans="1:5" x14ac:dyDescent="0.25">
      <c r="A28" s="3" t="s">
        <v>999</v>
      </c>
      <c r="B28" s="4" t="s">
        <v>6</v>
      </c>
      <c r="C28" s="4"/>
      <c r="D28" s="4" t="s">
        <v>6</v>
      </c>
      <c r="E28" s="4"/>
    </row>
    <row r="29" spans="1:5" ht="17.25" x14ac:dyDescent="0.25">
      <c r="A29" s="2" t="s">
        <v>414</v>
      </c>
      <c r="B29" s="6">
        <v>231613</v>
      </c>
      <c r="C29" s="350" t="s">
        <v>898</v>
      </c>
      <c r="D29" s="6">
        <v>928783</v>
      </c>
      <c r="E29" s="350" t="s">
        <v>900</v>
      </c>
    </row>
    <row r="30" spans="1:5" ht="30" x14ac:dyDescent="0.25">
      <c r="A30" s="2" t="s">
        <v>415</v>
      </c>
      <c r="B30" s="4">
        <v>0</v>
      </c>
      <c r="C30" s="350" t="s">
        <v>898</v>
      </c>
      <c r="D30" s="4">
        <v>0</v>
      </c>
      <c r="E30" s="350" t="s">
        <v>900</v>
      </c>
    </row>
    <row r="31" spans="1:5" x14ac:dyDescent="0.25">
      <c r="A31" s="2" t="s">
        <v>416</v>
      </c>
      <c r="B31" s="6">
        <v>71344784</v>
      </c>
      <c r="C31" s="4"/>
      <c r="D31" s="6">
        <v>33937097</v>
      </c>
      <c r="E31" s="4"/>
    </row>
    <row r="32" spans="1:5" ht="60" x14ac:dyDescent="0.25">
      <c r="A32" s="2" t="s">
        <v>1000</v>
      </c>
      <c r="B32" s="6">
        <v>242808</v>
      </c>
      <c r="C32" s="350" t="s">
        <v>1001</v>
      </c>
      <c r="D32" s="6">
        <v>143876</v>
      </c>
      <c r="E32" s="350" t="s">
        <v>1002</v>
      </c>
    </row>
    <row r="33" spans="1:5" x14ac:dyDescent="0.25">
      <c r="A33" s="2" t="s">
        <v>945</v>
      </c>
      <c r="B33" s="4" t="s">
        <v>6</v>
      </c>
      <c r="C33" s="4"/>
      <c r="D33" s="4" t="s">
        <v>6</v>
      </c>
      <c r="E33" s="4"/>
    </row>
    <row r="34" spans="1:5" ht="45" x14ac:dyDescent="0.25">
      <c r="A34" s="3" t="s">
        <v>996</v>
      </c>
      <c r="B34" s="4" t="s">
        <v>6</v>
      </c>
      <c r="C34" s="4"/>
      <c r="D34" s="4" t="s">
        <v>6</v>
      </c>
      <c r="E34" s="4"/>
    </row>
    <row r="35" spans="1:5" ht="17.25" x14ac:dyDescent="0.25">
      <c r="A35" s="2" t="s">
        <v>405</v>
      </c>
      <c r="B35" s="6">
        <v>6425683</v>
      </c>
      <c r="C35" s="350" t="s">
        <v>1003</v>
      </c>
      <c r="D35" s="6">
        <v>5277317</v>
      </c>
      <c r="E35" s="4"/>
    </row>
    <row r="36" spans="1:5" x14ac:dyDescent="0.25">
      <c r="A36" s="3" t="s">
        <v>997</v>
      </c>
      <c r="B36" s="4" t="s">
        <v>6</v>
      </c>
      <c r="C36" s="4"/>
      <c r="D36" s="4" t="s">
        <v>6</v>
      </c>
      <c r="E36" s="4"/>
    </row>
    <row r="37" spans="1:5" ht="17.25" x14ac:dyDescent="0.25">
      <c r="A37" s="2" t="s">
        <v>407</v>
      </c>
      <c r="B37" s="4">
        <v>0</v>
      </c>
      <c r="C37" s="350" t="s">
        <v>854</v>
      </c>
      <c r="D37" s="4">
        <v>0</v>
      </c>
      <c r="E37" s="350" t="s">
        <v>854</v>
      </c>
    </row>
    <row r="38" spans="1:5" ht="17.25" x14ac:dyDescent="0.25">
      <c r="A38" s="2" t="s">
        <v>408</v>
      </c>
      <c r="B38" s="4">
        <v>0</v>
      </c>
      <c r="C38" s="350" t="s">
        <v>854</v>
      </c>
      <c r="D38" s="4">
        <v>0</v>
      </c>
      <c r="E38" s="350" t="s">
        <v>854</v>
      </c>
    </row>
    <row r="39" spans="1:5" x14ac:dyDescent="0.25">
      <c r="A39" s="2" t="s">
        <v>409</v>
      </c>
      <c r="B39" s="6">
        <v>13963549</v>
      </c>
      <c r="C39" s="4"/>
      <c r="D39" s="6">
        <v>38429641</v>
      </c>
      <c r="E39" s="4"/>
    </row>
    <row r="40" spans="1:5" ht="17.25" x14ac:dyDescent="0.25">
      <c r="A40" s="2" t="s">
        <v>998</v>
      </c>
      <c r="B40" s="4">
        <v>0</v>
      </c>
      <c r="C40" s="350" t="s">
        <v>857</v>
      </c>
      <c r="D40" s="6">
        <v>-22279146</v>
      </c>
      <c r="E40" s="350" t="s">
        <v>857</v>
      </c>
    </row>
    <row r="41" spans="1:5" x14ac:dyDescent="0.25">
      <c r="A41" s="2" t="s">
        <v>411</v>
      </c>
      <c r="B41" s="4">
        <v>0</v>
      </c>
      <c r="C41" s="4"/>
      <c r="D41" s="6">
        <v>-9618438</v>
      </c>
      <c r="E41" s="4"/>
    </row>
    <row r="42" spans="1:5" x14ac:dyDescent="0.25">
      <c r="A42" s="2" t="s">
        <v>412</v>
      </c>
      <c r="B42" s="6">
        <v>-5484875</v>
      </c>
      <c r="C42" s="4"/>
      <c r="D42" s="6">
        <v>-8554534</v>
      </c>
      <c r="E42" s="4"/>
    </row>
    <row r="43" spans="1:5" x14ac:dyDescent="0.25">
      <c r="A43" s="3" t="s">
        <v>999</v>
      </c>
      <c r="B43" s="4" t="s">
        <v>6</v>
      </c>
      <c r="C43" s="4"/>
      <c r="D43" s="4" t="s">
        <v>6</v>
      </c>
      <c r="E43" s="4"/>
    </row>
    <row r="44" spans="1:5" ht="17.25" x14ac:dyDescent="0.25">
      <c r="A44" s="2" t="s">
        <v>414</v>
      </c>
      <c r="B44" s="6">
        <v>-181188</v>
      </c>
      <c r="C44" s="350" t="s">
        <v>898</v>
      </c>
      <c r="D44" s="6">
        <v>3170843</v>
      </c>
      <c r="E44" s="350" t="s">
        <v>900</v>
      </c>
    </row>
    <row r="45" spans="1:5" ht="30" x14ac:dyDescent="0.25">
      <c r="A45" s="2" t="s">
        <v>415</v>
      </c>
      <c r="B45" s="4">
        <v>0</v>
      </c>
      <c r="C45" s="350" t="s">
        <v>898</v>
      </c>
      <c r="D45" s="4">
        <v>0</v>
      </c>
      <c r="E45" s="350" t="s">
        <v>900</v>
      </c>
    </row>
    <row r="46" spans="1:5" ht="17.25" x14ac:dyDescent="0.25">
      <c r="A46" s="2" t="s">
        <v>416</v>
      </c>
      <c r="B46" s="6">
        <v>14723169</v>
      </c>
      <c r="C46" s="350" t="s">
        <v>1003</v>
      </c>
      <c r="D46" s="6">
        <v>6425683</v>
      </c>
      <c r="E46" s="350" t="s">
        <v>1003</v>
      </c>
    </row>
    <row r="47" spans="1:5" ht="60" x14ac:dyDescent="0.25">
      <c r="A47" s="2" t="s">
        <v>1000</v>
      </c>
      <c r="B47" s="4">
        <v>-177</v>
      </c>
      <c r="C47" s="350" t="s">
        <v>1001</v>
      </c>
      <c r="D47" s="6">
        <v>51083</v>
      </c>
      <c r="E47" s="350" t="s">
        <v>1002</v>
      </c>
    </row>
    <row r="48" spans="1:5" x14ac:dyDescent="0.25">
      <c r="A48" s="2" t="s">
        <v>944</v>
      </c>
      <c r="B48" s="4" t="s">
        <v>6</v>
      </c>
      <c r="C48" s="4"/>
      <c r="D48" s="4" t="s">
        <v>6</v>
      </c>
      <c r="E48" s="4"/>
    </row>
    <row r="49" spans="1:5" ht="45" x14ac:dyDescent="0.25">
      <c r="A49" s="3" t="s">
        <v>996</v>
      </c>
      <c r="B49" s="4" t="s">
        <v>6</v>
      </c>
      <c r="C49" s="4"/>
      <c r="D49" s="4" t="s">
        <v>6</v>
      </c>
      <c r="E49" s="4"/>
    </row>
    <row r="50" spans="1:5" x14ac:dyDescent="0.25">
      <c r="A50" s="2" t="s">
        <v>405</v>
      </c>
      <c r="B50" s="4">
        <v>0</v>
      </c>
      <c r="C50" s="4"/>
      <c r="D50" s="4" t="s">
        <v>6</v>
      </c>
      <c r="E50" s="4"/>
    </row>
    <row r="51" spans="1:5" x14ac:dyDescent="0.25">
      <c r="A51" s="3" t="s">
        <v>997</v>
      </c>
      <c r="B51" s="4" t="s">
        <v>6</v>
      </c>
      <c r="C51" s="4"/>
      <c r="D51" s="4" t="s">
        <v>6</v>
      </c>
      <c r="E51" s="4"/>
    </row>
    <row r="52" spans="1:5" ht="17.25" x14ac:dyDescent="0.25">
      <c r="A52" s="2" t="s">
        <v>407</v>
      </c>
      <c r="B52" s="4">
        <v>0</v>
      </c>
      <c r="C52" s="350" t="s">
        <v>854</v>
      </c>
      <c r="D52" s="4" t="s">
        <v>6</v>
      </c>
      <c r="E52" s="4"/>
    </row>
    <row r="53" spans="1:5" ht="17.25" x14ac:dyDescent="0.25">
      <c r="A53" s="2" t="s">
        <v>408</v>
      </c>
      <c r="B53" s="4">
        <v>0</v>
      </c>
      <c r="C53" s="350" t="s">
        <v>854</v>
      </c>
      <c r="D53" s="4" t="s">
        <v>6</v>
      </c>
      <c r="E53" s="4"/>
    </row>
    <row r="54" spans="1:5" x14ac:dyDescent="0.25">
      <c r="A54" s="2" t="s">
        <v>409</v>
      </c>
      <c r="B54" s="6">
        <v>30017825</v>
      </c>
      <c r="C54" s="4"/>
      <c r="D54" s="4" t="s">
        <v>6</v>
      </c>
      <c r="E54" s="4"/>
    </row>
    <row r="55" spans="1:5" ht="17.25" x14ac:dyDescent="0.25">
      <c r="A55" s="2" t="s">
        <v>998</v>
      </c>
      <c r="B55" s="4">
        <v>0</v>
      </c>
      <c r="C55" s="350" t="s">
        <v>857</v>
      </c>
      <c r="D55" s="4" t="s">
        <v>6</v>
      </c>
      <c r="E55" s="4"/>
    </row>
    <row r="56" spans="1:5" x14ac:dyDescent="0.25">
      <c r="A56" s="2" t="s">
        <v>411</v>
      </c>
      <c r="B56" s="6">
        <v>-30017825</v>
      </c>
      <c r="C56" s="4"/>
      <c r="D56" s="4" t="s">
        <v>6</v>
      </c>
      <c r="E56" s="4"/>
    </row>
    <row r="57" spans="1:5" x14ac:dyDescent="0.25">
      <c r="A57" s="2" t="s">
        <v>412</v>
      </c>
      <c r="B57" s="4">
        <v>0</v>
      </c>
      <c r="C57" s="4"/>
      <c r="D57" s="4" t="s">
        <v>6</v>
      </c>
      <c r="E57" s="4"/>
    </row>
    <row r="58" spans="1:5" x14ac:dyDescent="0.25">
      <c r="A58" s="3" t="s">
        <v>999</v>
      </c>
      <c r="B58" s="4" t="s">
        <v>6</v>
      </c>
      <c r="C58" s="4"/>
      <c r="D58" s="4" t="s">
        <v>6</v>
      </c>
      <c r="E58" s="4"/>
    </row>
    <row r="59" spans="1:5" ht="17.25" x14ac:dyDescent="0.25">
      <c r="A59" s="2" t="s">
        <v>414</v>
      </c>
      <c r="B59" s="4">
        <v>0</v>
      </c>
      <c r="C59" s="350" t="s">
        <v>898</v>
      </c>
      <c r="D59" s="4" t="s">
        <v>6</v>
      </c>
      <c r="E59" s="4"/>
    </row>
    <row r="60" spans="1:5" ht="30" x14ac:dyDescent="0.25">
      <c r="A60" s="2" t="s">
        <v>415</v>
      </c>
      <c r="B60" s="4">
        <v>0</v>
      </c>
      <c r="C60" s="350" t="s">
        <v>898</v>
      </c>
      <c r="D60" s="4" t="s">
        <v>6</v>
      </c>
      <c r="E60" s="4"/>
    </row>
    <row r="61" spans="1:5" x14ac:dyDescent="0.25">
      <c r="A61" s="2" t="s">
        <v>416</v>
      </c>
      <c r="B61" s="4">
        <v>0</v>
      </c>
      <c r="C61" s="4"/>
      <c r="D61" s="4" t="s">
        <v>6</v>
      </c>
      <c r="E61" s="4"/>
    </row>
    <row r="62" spans="1:5" ht="60" x14ac:dyDescent="0.25">
      <c r="A62" s="2" t="s">
        <v>1000</v>
      </c>
      <c r="B62" s="4">
        <v>0</v>
      </c>
      <c r="C62" s="350" t="s">
        <v>1001</v>
      </c>
      <c r="D62" s="4" t="s">
        <v>6</v>
      </c>
      <c r="E62" s="4"/>
    </row>
    <row r="63" spans="1:5" x14ac:dyDescent="0.25">
      <c r="A63" s="2" t="s">
        <v>1004</v>
      </c>
      <c r="B63" s="4" t="s">
        <v>6</v>
      </c>
      <c r="C63" s="4"/>
      <c r="D63" s="4" t="s">
        <v>6</v>
      </c>
      <c r="E63" s="4"/>
    </row>
    <row r="64" spans="1:5" ht="45" x14ac:dyDescent="0.25">
      <c r="A64" s="3" t="s">
        <v>996</v>
      </c>
      <c r="B64" s="4" t="s">
        <v>6</v>
      </c>
      <c r="C64" s="4"/>
      <c r="D64" s="4" t="s">
        <v>6</v>
      </c>
      <c r="E64" s="4"/>
    </row>
    <row r="65" spans="1:5" x14ac:dyDescent="0.25">
      <c r="A65" s="2" t="s">
        <v>405</v>
      </c>
      <c r="B65" s="4">
        <v>0</v>
      </c>
      <c r="C65" s="4"/>
      <c r="D65" s="4" t="s">
        <v>6</v>
      </c>
      <c r="E65" s="4"/>
    </row>
    <row r="66" spans="1:5" x14ac:dyDescent="0.25">
      <c r="A66" s="3" t="s">
        <v>997</v>
      </c>
      <c r="B66" s="4" t="s">
        <v>6</v>
      </c>
      <c r="C66" s="4"/>
      <c r="D66" s="4" t="s">
        <v>6</v>
      </c>
      <c r="E66" s="4"/>
    </row>
    <row r="67" spans="1:5" ht="17.25" x14ac:dyDescent="0.25">
      <c r="A67" s="2" t="s">
        <v>407</v>
      </c>
      <c r="B67" s="4">
        <v>0</v>
      </c>
      <c r="C67" s="350" t="s">
        <v>854</v>
      </c>
      <c r="D67" s="4" t="s">
        <v>6</v>
      </c>
      <c r="E67" s="4"/>
    </row>
    <row r="68" spans="1:5" ht="17.25" x14ac:dyDescent="0.25">
      <c r="A68" s="2" t="s">
        <v>408</v>
      </c>
      <c r="B68" s="4">
        <v>0</v>
      </c>
      <c r="C68" s="350" t="s">
        <v>854</v>
      </c>
      <c r="D68" s="4" t="s">
        <v>6</v>
      </c>
      <c r="E68" s="4"/>
    </row>
    <row r="69" spans="1:5" x14ac:dyDescent="0.25">
      <c r="A69" s="2" t="s">
        <v>409</v>
      </c>
      <c r="B69" s="6">
        <v>7048720</v>
      </c>
      <c r="C69" s="4"/>
      <c r="D69" s="4" t="s">
        <v>6</v>
      </c>
      <c r="E69" s="4"/>
    </row>
    <row r="70" spans="1:5" ht="17.25" x14ac:dyDescent="0.25">
      <c r="A70" s="2" t="s">
        <v>998</v>
      </c>
      <c r="B70" s="4">
        <v>0</v>
      </c>
      <c r="C70" s="350" t="s">
        <v>857</v>
      </c>
      <c r="D70" s="4" t="s">
        <v>6</v>
      </c>
      <c r="E70" s="4"/>
    </row>
    <row r="71" spans="1:5" x14ac:dyDescent="0.25">
      <c r="A71" s="2" t="s">
        <v>411</v>
      </c>
      <c r="B71" s="4">
        <v>0</v>
      </c>
      <c r="C71" s="4"/>
      <c r="D71" s="4" t="s">
        <v>6</v>
      </c>
      <c r="E71" s="4"/>
    </row>
    <row r="72" spans="1:5" x14ac:dyDescent="0.25">
      <c r="A72" s="2" t="s">
        <v>412</v>
      </c>
      <c r="B72" s="4">
        <v>0</v>
      </c>
      <c r="C72" s="4"/>
      <c r="D72" s="4" t="s">
        <v>6</v>
      </c>
      <c r="E72" s="4"/>
    </row>
    <row r="73" spans="1:5" x14ac:dyDescent="0.25">
      <c r="A73" s="3" t="s">
        <v>999</v>
      </c>
      <c r="B73" s="4" t="s">
        <v>6</v>
      </c>
      <c r="C73" s="4"/>
      <c r="D73" s="4" t="s">
        <v>6</v>
      </c>
      <c r="E73" s="4"/>
    </row>
    <row r="74" spans="1:5" ht="17.25" x14ac:dyDescent="0.25">
      <c r="A74" s="2" t="s">
        <v>414</v>
      </c>
      <c r="B74" s="6">
        <v>-723985</v>
      </c>
      <c r="C74" s="350" t="s">
        <v>898</v>
      </c>
      <c r="D74" s="4" t="s">
        <v>6</v>
      </c>
      <c r="E74" s="4"/>
    </row>
    <row r="75" spans="1:5" ht="30" x14ac:dyDescent="0.25">
      <c r="A75" s="2" t="s">
        <v>415</v>
      </c>
      <c r="B75" s="4">
        <v>0</v>
      </c>
      <c r="C75" s="350" t="s">
        <v>898</v>
      </c>
      <c r="D75" s="4" t="s">
        <v>6</v>
      </c>
      <c r="E75" s="4"/>
    </row>
    <row r="76" spans="1:5" x14ac:dyDescent="0.25">
      <c r="A76" s="2" t="s">
        <v>416</v>
      </c>
      <c r="B76" s="6">
        <v>6324735</v>
      </c>
      <c r="C76" s="4"/>
      <c r="D76" s="4" t="s">
        <v>6</v>
      </c>
      <c r="E76" s="4"/>
    </row>
    <row r="77" spans="1:5" ht="60" x14ac:dyDescent="0.25">
      <c r="A77" s="2" t="s">
        <v>1000</v>
      </c>
      <c r="B77" s="6">
        <v>-723988</v>
      </c>
      <c r="C77" s="350" t="s">
        <v>1001</v>
      </c>
      <c r="D77" s="4" t="s">
        <v>6</v>
      </c>
      <c r="E77" s="4"/>
    </row>
    <row r="78" spans="1:5" x14ac:dyDescent="0.25">
      <c r="A78" s="2" t="s">
        <v>73</v>
      </c>
      <c r="B78" s="4" t="s">
        <v>6</v>
      </c>
      <c r="C78" s="4"/>
      <c r="D78" s="4" t="s">
        <v>6</v>
      </c>
      <c r="E78" s="4"/>
    </row>
    <row r="79" spans="1:5" ht="45" x14ac:dyDescent="0.25">
      <c r="A79" s="3" t="s">
        <v>996</v>
      </c>
      <c r="B79" s="4" t="s">
        <v>6</v>
      </c>
      <c r="C79" s="4"/>
      <c r="D79" s="4" t="s">
        <v>6</v>
      </c>
      <c r="E79" s="4"/>
    </row>
    <row r="80" spans="1:5" x14ac:dyDescent="0.25">
      <c r="A80" s="2" t="s">
        <v>405</v>
      </c>
      <c r="B80" s="6">
        <v>34066710</v>
      </c>
      <c r="C80" s="4"/>
      <c r="D80" s="4">
        <v>0</v>
      </c>
      <c r="E80" s="4"/>
    </row>
    <row r="81" spans="1:5" x14ac:dyDescent="0.25">
      <c r="A81" s="3" t="s">
        <v>997</v>
      </c>
      <c r="B81" s="4" t="s">
        <v>6</v>
      </c>
      <c r="C81" s="4"/>
      <c r="D81" s="4" t="s">
        <v>6</v>
      </c>
      <c r="E81" s="4"/>
    </row>
    <row r="82" spans="1:5" ht="17.25" x14ac:dyDescent="0.25">
      <c r="A82" s="2" t="s">
        <v>407</v>
      </c>
      <c r="B82" s="4">
        <v>0</v>
      </c>
      <c r="C82" s="350" t="s">
        <v>854</v>
      </c>
      <c r="D82" s="4">
        <v>0</v>
      </c>
      <c r="E82" s="350" t="s">
        <v>854</v>
      </c>
    </row>
    <row r="83" spans="1:5" ht="17.25" x14ac:dyDescent="0.25">
      <c r="A83" s="2" t="s">
        <v>408</v>
      </c>
      <c r="B83" s="4">
        <v>0</v>
      </c>
      <c r="C83" s="350" t="s">
        <v>854</v>
      </c>
      <c r="D83" s="4">
        <v>0</v>
      </c>
      <c r="E83" s="350" t="s">
        <v>854</v>
      </c>
    </row>
    <row r="84" spans="1:5" x14ac:dyDescent="0.25">
      <c r="A84" s="2" t="s">
        <v>409</v>
      </c>
      <c r="B84" s="6">
        <v>6085156</v>
      </c>
      <c r="C84" s="4"/>
      <c r="D84" s="6">
        <v>47300600</v>
      </c>
      <c r="E84" s="4"/>
    </row>
    <row r="85" spans="1:5" ht="17.25" x14ac:dyDescent="0.25">
      <c r="A85" s="2" t="s">
        <v>998</v>
      </c>
      <c r="B85" s="4">
        <v>0</v>
      </c>
      <c r="C85" s="350" t="s">
        <v>857</v>
      </c>
      <c r="D85" s="6">
        <v>45265490</v>
      </c>
      <c r="E85" s="350" t="s">
        <v>857</v>
      </c>
    </row>
    <row r="86" spans="1:5" x14ac:dyDescent="0.25">
      <c r="A86" s="2" t="s">
        <v>411</v>
      </c>
      <c r="B86" s="6">
        <v>-15317706</v>
      </c>
      <c r="C86" s="4"/>
      <c r="D86" s="6">
        <v>-50586281</v>
      </c>
      <c r="E86" s="4"/>
    </row>
    <row r="87" spans="1:5" x14ac:dyDescent="0.25">
      <c r="A87" s="2" t="s">
        <v>412</v>
      </c>
      <c r="B87" s="6">
        <v>-63172</v>
      </c>
      <c r="C87" s="4"/>
      <c r="D87" s="6">
        <v>-9787975</v>
      </c>
      <c r="E87" s="4"/>
    </row>
    <row r="88" spans="1:5" x14ac:dyDescent="0.25">
      <c r="A88" s="3" t="s">
        <v>999</v>
      </c>
      <c r="B88" s="4" t="s">
        <v>6</v>
      </c>
      <c r="C88" s="4"/>
      <c r="D88" s="4" t="s">
        <v>6</v>
      </c>
      <c r="E88" s="4"/>
    </row>
    <row r="89" spans="1:5" ht="17.25" x14ac:dyDescent="0.25">
      <c r="A89" s="2" t="s">
        <v>414</v>
      </c>
      <c r="B89" s="6">
        <v>-798945</v>
      </c>
      <c r="C89" s="350" t="s">
        <v>898</v>
      </c>
      <c r="D89" s="6">
        <v>1874876</v>
      </c>
      <c r="E89" s="350" t="s">
        <v>900</v>
      </c>
    </row>
    <row r="90" spans="1:5" ht="30" x14ac:dyDescent="0.25">
      <c r="A90" s="2" t="s">
        <v>415</v>
      </c>
      <c r="B90" s="4">
        <v>0</v>
      </c>
      <c r="C90" s="350" t="s">
        <v>898</v>
      </c>
      <c r="D90" s="4">
        <v>0</v>
      </c>
      <c r="E90" s="350" t="s">
        <v>900</v>
      </c>
    </row>
    <row r="91" spans="1:5" x14ac:dyDescent="0.25">
      <c r="A91" s="2" t="s">
        <v>416</v>
      </c>
      <c r="B91" s="6">
        <v>23972043</v>
      </c>
      <c r="C91" s="4"/>
      <c r="D91" s="6">
        <v>34066710</v>
      </c>
      <c r="E91" s="4"/>
    </row>
    <row r="92" spans="1:5" ht="60" x14ac:dyDescent="0.25">
      <c r="A92" s="2" t="s">
        <v>1000</v>
      </c>
      <c r="B92" s="7">
        <v>-449810</v>
      </c>
      <c r="C92" s="350" t="s">
        <v>1001</v>
      </c>
      <c r="D92" s="7">
        <v>207785</v>
      </c>
      <c r="E92" s="350" t="s">
        <v>1002</v>
      </c>
    </row>
    <row r="93" spans="1:5" x14ac:dyDescent="0.25">
      <c r="A93" s="16"/>
      <c r="B93" s="16"/>
      <c r="C93" s="16"/>
      <c r="D93" s="16"/>
      <c r="E93" s="16"/>
    </row>
    <row r="94" spans="1:5" ht="15" customHeight="1" x14ac:dyDescent="0.25">
      <c r="A94" s="2" t="s">
        <v>854</v>
      </c>
      <c r="B94" s="12" t="s">
        <v>1005</v>
      </c>
      <c r="C94" s="12"/>
      <c r="D94" s="12"/>
      <c r="E94" s="12"/>
    </row>
    <row r="95" spans="1:5" ht="30" customHeight="1" x14ac:dyDescent="0.25">
      <c r="A95" s="2" t="s">
        <v>857</v>
      </c>
      <c r="B95" s="12" t="s">
        <v>1006</v>
      </c>
      <c r="C95" s="12"/>
      <c r="D95" s="12"/>
      <c r="E95" s="12"/>
    </row>
    <row r="96" spans="1:5" ht="45" customHeight="1" x14ac:dyDescent="0.25">
      <c r="A96" s="2" t="s">
        <v>898</v>
      </c>
      <c r="B96" s="12" t="s">
        <v>1007</v>
      </c>
      <c r="C96" s="12"/>
      <c r="D96" s="12"/>
      <c r="E96" s="12"/>
    </row>
    <row r="97" spans="1:5" ht="45" customHeight="1" x14ac:dyDescent="0.25">
      <c r="A97" s="2" t="s">
        <v>900</v>
      </c>
      <c r="B97" s="12" t="s">
        <v>1008</v>
      </c>
      <c r="C97" s="12"/>
      <c r="D97" s="12"/>
      <c r="E97" s="12"/>
    </row>
    <row r="98" spans="1:5" ht="45" customHeight="1" x14ac:dyDescent="0.25">
      <c r="A98" s="2" t="s">
        <v>1001</v>
      </c>
      <c r="B98" s="12" t="s">
        <v>1009</v>
      </c>
      <c r="C98" s="12"/>
      <c r="D98" s="12"/>
      <c r="E98" s="12"/>
    </row>
    <row r="99" spans="1:5" ht="45" customHeight="1" x14ac:dyDescent="0.25">
      <c r="A99" s="2" t="s">
        <v>1002</v>
      </c>
      <c r="B99" s="12" t="s">
        <v>1010</v>
      </c>
      <c r="C99" s="12"/>
      <c r="D99" s="12"/>
      <c r="E99" s="12"/>
    </row>
    <row r="100" spans="1:5" ht="30" customHeight="1" x14ac:dyDescent="0.25">
      <c r="A100" s="2" t="s">
        <v>1003</v>
      </c>
      <c r="B100" s="12" t="s">
        <v>1011</v>
      </c>
      <c r="C100" s="12"/>
      <c r="D100" s="12"/>
      <c r="E100" s="12"/>
    </row>
  </sheetData>
  <mergeCells count="12">
    <mergeCell ref="B95:E95"/>
    <mergeCell ref="B96:E96"/>
    <mergeCell ref="B97:E97"/>
    <mergeCell ref="B98:E98"/>
    <mergeCell ref="B99:E99"/>
    <mergeCell ref="B100:E100"/>
    <mergeCell ref="A1:A2"/>
    <mergeCell ref="B1:E1"/>
    <mergeCell ref="B2:C2"/>
    <mergeCell ref="D2:E2"/>
    <mergeCell ref="A93:E93"/>
    <mergeCell ref="B94:E9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86</v>
      </c>
      <c r="B1" s="1" t="s">
        <v>87</v>
      </c>
      <c r="C1" s="8" t="s">
        <v>1</v>
      </c>
      <c r="D1" s="8"/>
    </row>
    <row r="2" spans="1:4" x14ac:dyDescent="0.25">
      <c r="A2" s="8"/>
      <c r="B2" s="1" t="s">
        <v>88</v>
      </c>
      <c r="C2" s="1" t="s">
        <v>2</v>
      </c>
      <c r="D2" s="1" t="s">
        <v>34</v>
      </c>
    </row>
    <row r="3" spans="1:4" x14ac:dyDescent="0.25">
      <c r="A3" s="3" t="s">
        <v>89</v>
      </c>
      <c r="B3" s="4" t="s">
        <v>6</v>
      </c>
      <c r="C3" s="4" t="s">
        <v>6</v>
      </c>
      <c r="D3" s="4" t="s">
        <v>6</v>
      </c>
    </row>
    <row r="4" spans="1:4" x14ac:dyDescent="0.25">
      <c r="A4" s="2" t="s">
        <v>90</v>
      </c>
      <c r="B4" s="7">
        <v>18748669</v>
      </c>
      <c r="C4" s="7">
        <v>151000673</v>
      </c>
      <c r="D4" s="7">
        <v>96376692</v>
      </c>
    </row>
    <row r="5" spans="1:4" x14ac:dyDescent="0.25">
      <c r="A5" s="2" t="s">
        <v>91</v>
      </c>
      <c r="B5" s="6">
        <v>1696344</v>
      </c>
      <c r="C5" s="6">
        <v>25553273</v>
      </c>
      <c r="D5" s="6">
        <v>15010444</v>
      </c>
    </row>
    <row r="6" spans="1:4" x14ac:dyDescent="0.25">
      <c r="A6" s="2" t="s">
        <v>92</v>
      </c>
      <c r="B6" s="6">
        <v>17052325</v>
      </c>
      <c r="C6" s="6">
        <v>125447400</v>
      </c>
      <c r="D6" s="6">
        <v>81366248</v>
      </c>
    </row>
    <row r="7" spans="1:4" x14ac:dyDescent="0.25">
      <c r="A7" s="3" t="s">
        <v>93</v>
      </c>
      <c r="B7" s="4" t="s">
        <v>6</v>
      </c>
      <c r="C7" s="4" t="s">
        <v>6</v>
      </c>
      <c r="D7" s="4" t="s">
        <v>6</v>
      </c>
    </row>
    <row r="8" spans="1:4" x14ac:dyDescent="0.25">
      <c r="A8" s="2" t="s">
        <v>94</v>
      </c>
      <c r="B8" s="6">
        <v>3701392</v>
      </c>
      <c r="C8" s="6">
        <v>-123861859</v>
      </c>
      <c r="D8" s="6">
        <v>29537240</v>
      </c>
    </row>
    <row r="9" spans="1:4" ht="30" x14ac:dyDescent="0.25">
      <c r="A9" s="2" t="s">
        <v>95</v>
      </c>
      <c r="B9" s="6">
        <v>-808564</v>
      </c>
      <c r="C9" s="6">
        <v>13877620</v>
      </c>
      <c r="D9" s="6">
        <v>20014654</v>
      </c>
    </row>
    <row r="10" spans="1:4" ht="30" x14ac:dyDescent="0.25">
      <c r="A10" s="2" t="s">
        <v>96</v>
      </c>
      <c r="B10" s="6">
        <v>-2162290</v>
      </c>
      <c r="C10" s="6">
        <v>-27912227</v>
      </c>
      <c r="D10" s="6">
        <v>-9962125</v>
      </c>
    </row>
    <row r="11" spans="1:4" ht="30" x14ac:dyDescent="0.25">
      <c r="A11" s="2" t="s">
        <v>97</v>
      </c>
      <c r="B11" s="6">
        <v>11040692</v>
      </c>
      <c r="C11" s="6">
        <v>-84195306</v>
      </c>
      <c r="D11" s="6">
        <v>52071455</v>
      </c>
    </row>
    <row r="12" spans="1:4" ht="30" x14ac:dyDescent="0.25">
      <c r="A12" s="2" t="s">
        <v>98</v>
      </c>
      <c r="B12" s="6">
        <v>-6491430</v>
      </c>
      <c r="C12" s="6">
        <v>89112320</v>
      </c>
      <c r="D12" s="6">
        <v>-24086526</v>
      </c>
    </row>
    <row r="13" spans="1:4" x14ac:dyDescent="0.25">
      <c r="A13" s="2" t="s">
        <v>99</v>
      </c>
      <c r="B13" s="6">
        <v>5279800</v>
      </c>
      <c r="C13" s="6">
        <v>-132979452</v>
      </c>
      <c r="D13" s="6">
        <v>67574698</v>
      </c>
    </row>
    <row r="14" spans="1:4" x14ac:dyDescent="0.25">
      <c r="A14" s="3" t="s">
        <v>100</v>
      </c>
      <c r="B14" s="4" t="s">
        <v>6</v>
      </c>
      <c r="C14" s="4" t="s">
        <v>6</v>
      </c>
      <c r="D14" s="4" t="s">
        <v>6</v>
      </c>
    </row>
    <row r="15" spans="1:4" x14ac:dyDescent="0.25">
      <c r="A15" s="2" t="s">
        <v>101</v>
      </c>
      <c r="B15" s="6">
        <v>1512898</v>
      </c>
      <c r="C15" s="6">
        <v>10688725</v>
      </c>
      <c r="D15" s="6">
        <v>6413443</v>
      </c>
    </row>
    <row r="16" spans="1:4" x14ac:dyDescent="0.25">
      <c r="A16" s="2" t="s">
        <v>102</v>
      </c>
      <c r="B16" s="6">
        <v>1566642</v>
      </c>
      <c r="C16" s="6">
        <v>10844988</v>
      </c>
      <c r="D16" s="6">
        <v>5443059</v>
      </c>
    </row>
    <row r="17" spans="1:4" x14ac:dyDescent="0.25">
      <c r="A17" s="2" t="s">
        <v>103</v>
      </c>
      <c r="B17" s="6">
        <v>176165</v>
      </c>
      <c r="C17" s="6">
        <v>251447</v>
      </c>
      <c r="D17" s="6">
        <v>400200</v>
      </c>
    </row>
    <row r="18" spans="1:4" x14ac:dyDescent="0.25">
      <c r="A18" s="2" t="s">
        <v>104</v>
      </c>
      <c r="B18" s="6">
        <v>105724</v>
      </c>
      <c r="C18" s="6">
        <v>1483630</v>
      </c>
      <c r="D18" s="6">
        <v>1748327</v>
      </c>
    </row>
    <row r="19" spans="1:4" x14ac:dyDescent="0.25">
      <c r="A19" s="2" t="s">
        <v>105</v>
      </c>
      <c r="B19" s="6">
        <v>3361429</v>
      </c>
      <c r="C19" s="6">
        <v>23268790</v>
      </c>
      <c r="D19" s="6">
        <v>14005029</v>
      </c>
    </row>
    <row r="20" spans="1:4" ht="30" x14ac:dyDescent="0.25">
      <c r="A20" s="2" t="s">
        <v>106</v>
      </c>
      <c r="B20" s="6">
        <v>18970696</v>
      </c>
      <c r="C20" s="6">
        <v>-30800842</v>
      </c>
      <c r="D20" s="6">
        <v>134935917</v>
      </c>
    </row>
    <row r="21" spans="1:4" x14ac:dyDescent="0.25">
      <c r="A21" s="2" t="s">
        <v>107</v>
      </c>
      <c r="B21" s="4">
        <v>0</v>
      </c>
      <c r="C21" s="6">
        <v>-3041616</v>
      </c>
      <c r="D21" s="4">
        <v>0</v>
      </c>
    </row>
    <row r="22" spans="1:4" x14ac:dyDescent="0.25">
      <c r="A22" s="2" t="s">
        <v>108</v>
      </c>
      <c r="B22" s="4">
        <v>0</v>
      </c>
      <c r="C22" s="6">
        <v>2263822</v>
      </c>
      <c r="D22" s="4">
        <v>0</v>
      </c>
    </row>
    <row r="23" spans="1:4" x14ac:dyDescent="0.25">
      <c r="A23" s="2" t="s">
        <v>109</v>
      </c>
      <c r="B23" s="6">
        <v>18970696</v>
      </c>
      <c r="C23" s="6">
        <v>-31578636</v>
      </c>
      <c r="D23" s="6">
        <v>134935917</v>
      </c>
    </row>
    <row r="24" spans="1:4" x14ac:dyDescent="0.25">
      <c r="A24" s="2" t="s">
        <v>110</v>
      </c>
      <c r="B24" s="4">
        <v>0</v>
      </c>
      <c r="C24" s="6">
        <v>13469416</v>
      </c>
      <c r="D24" s="6">
        <v>4137010</v>
      </c>
    </row>
    <row r="25" spans="1:4" ht="30" x14ac:dyDescent="0.25">
      <c r="A25" s="2" t="s">
        <v>111</v>
      </c>
      <c r="B25" s="7">
        <v>18970696</v>
      </c>
      <c r="C25" s="7">
        <v>-45048052</v>
      </c>
      <c r="D25" s="7">
        <v>130798907</v>
      </c>
    </row>
    <row r="26" spans="1:4" ht="30" x14ac:dyDescent="0.25">
      <c r="A26" s="3" t="s">
        <v>112</v>
      </c>
      <c r="B26" s="4" t="s">
        <v>6</v>
      </c>
      <c r="C26" s="4" t="s">
        <v>6</v>
      </c>
      <c r="D26" s="4" t="s">
        <v>6</v>
      </c>
    </row>
    <row r="27" spans="1:4" x14ac:dyDescent="0.25">
      <c r="A27" s="2" t="s">
        <v>113</v>
      </c>
      <c r="B27" s="9">
        <v>3.2</v>
      </c>
      <c r="C27" s="9">
        <v>-1.61</v>
      </c>
      <c r="D27" s="9">
        <v>7.2</v>
      </c>
    </row>
    <row r="28" spans="1:4" x14ac:dyDescent="0.25">
      <c r="A28" s="2" t="s">
        <v>114</v>
      </c>
      <c r="B28" s="9">
        <v>3.2</v>
      </c>
      <c r="C28" s="9">
        <v>-1.61</v>
      </c>
      <c r="D28" s="9">
        <v>7.18</v>
      </c>
    </row>
    <row r="29" spans="1:4" ht="30" x14ac:dyDescent="0.25">
      <c r="A29" s="3" t="s">
        <v>115</v>
      </c>
      <c r="B29" s="4" t="s">
        <v>6</v>
      </c>
      <c r="C29" s="4" t="s">
        <v>6</v>
      </c>
      <c r="D29" s="4" t="s">
        <v>6</v>
      </c>
    </row>
    <row r="30" spans="1:4" x14ac:dyDescent="0.25">
      <c r="A30" s="2" t="s">
        <v>116</v>
      </c>
      <c r="B30" s="6">
        <v>5933839</v>
      </c>
      <c r="C30" s="6">
        <v>28022565</v>
      </c>
      <c r="D30" s="6">
        <v>18167227</v>
      </c>
    </row>
    <row r="31" spans="1:4" x14ac:dyDescent="0.25">
      <c r="A31" s="2" t="s">
        <v>117</v>
      </c>
      <c r="B31" s="6">
        <v>5933930</v>
      </c>
      <c r="C31" s="6">
        <v>28022565</v>
      </c>
      <c r="D31" s="6">
        <v>1822706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2</v>
      </c>
      <c r="B1" s="8" t="s">
        <v>1</v>
      </c>
      <c r="C1" s="8"/>
    </row>
    <row r="2" spans="1:3" x14ac:dyDescent="0.25">
      <c r="A2" s="8"/>
      <c r="B2" s="1" t="s">
        <v>2</v>
      </c>
      <c r="C2" s="1" t="s">
        <v>34</v>
      </c>
    </row>
    <row r="3" spans="1:3" ht="30" x14ac:dyDescent="0.25">
      <c r="A3" s="3" t="s">
        <v>1013</v>
      </c>
      <c r="B3" s="4" t="s">
        <v>6</v>
      </c>
      <c r="C3" s="4" t="s">
        <v>6</v>
      </c>
    </row>
    <row r="4" spans="1:3" ht="45" x14ac:dyDescent="0.25">
      <c r="A4" s="2" t="s">
        <v>1014</v>
      </c>
      <c r="B4" s="7">
        <v>3432591</v>
      </c>
      <c r="C4" s="7">
        <v>7731257</v>
      </c>
    </row>
    <row r="5" spans="1:3" ht="45" x14ac:dyDescent="0.25">
      <c r="A5" s="2" t="s">
        <v>1015</v>
      </c>
      <c r="B5" s="6">
        <v>-552785</v>
      </c>
      <c r="C5" s="6">
        <v>2159499</v>
      </c>
    </row>
    <row r="6" spans="1:3" x14ac:dyDescent="0.25">
      <c r="A6" s="2" t="s">
        <v>1016</v>
      </c>
      <c r="B6" s="4" t="s">
        <v>6</v>
      </c>
      <c r="C6" s="4" t="s">
        <v>6</v>
      </c>
    </row>
    <row r="7" spans="1:3" ht="30" x14ac:dyDescent="0.25">
      <c r="A7" s="3" t="s">
        <v>1013</v>
      </c>
      <c r="B7" s="4" t="s">
        <v>6</v>
      </c>
      <c r="C7" s="4" t="s">
        <v>6</v>
      </c>
    </row>
    <row r="8" spans="1:3" ht="45" x14ac:dyDescent="0.25">
      <c r="A8" s="2" t="s">
        <v>1014</v>
      </c>
      <c r="B8" s="6">
        <v>5049419</v>
      </c>
      <c r="C8" s="6">
        <v>4816165</v>
      </c>
    </row>
    <row r="9" spans="1:3" x14ac:dyDescent="0.25">
      <c r="A9" s="2" t="s">
        <v>945</v>
      </c>
      <c r="B9" s="4" t="s">
        <v>6</v>
      </c>
      <c r="C9" s="4" t="s">
        <v>6</v>
      </c>
    </row>
    <row r="10" spans="1:3" ht="30" x14ac:dyDescent="0.25">
      <c r="A10" s="3" t="s">
        <v>1013</v>
      </c>
      <c r="B10" s="4" t="s">
        <v>6</v>
      </c>
      <c r="C10" s="4" t="s">
        <v>6</v>
      </c>
    </row>
    <row r="11" spans="1:3" ht="45" x14ac:dyDescent="0.25">
      <c r="A11" s="2" t="s">
        <v>1014</v>
      </c>
      <c r="B11" s="6">
        <v>-159573</v>
      </c>
      <c r="C11" s="6">
        <v>426201</v>
      </c>
    </row>
    <row r="12" spans="1:3" ht="45" x14ac:dyDescent="0.25">
      <c r="A12" s="2" t="s">
        <v>1015</v>
      </c>
      <c r="B12" s="4">
        <v>-177</v>
      </c>
      <c r="C12" s="6">
        <v>51083</v>
      </c>
    </row>
    <row r="13" spans="1:3" ht="30" x14ac:dyDescent="0.25">
      <c r="A13" s="2" t="s">
        <v>1017</v>
      </c>
      <c r="B13" s="4" t="s">
        <v>6</v>
      </c>
      <c r="C13" s="4" t="s">
        <v>6</v>
      </c>
    </row>
    <row r="14" spans="1:3" ht="30" x14ac:dyDescent="0.25">
      <c r="A14" s="3" t="s">
        <v>1013</v>
      </c>
      <c r="B14" s="4" t="s">
        <v>6</v>
      </c>
      <c r="C14" s="4" t="s">
        <v>6</v>
      </c>
    </row>
    <row r="15" spans="1:3" ht="45" x14ac:dyDescent="0.25">
      <c r="A15" s="2" t="s">
        <v>1014</v>
      </c>
      <c r="B15" s="6">
        <v>-1457255</v>
      </c>
      <c r="C15" s="6">
        <v>2488891</v>
      </c>
    </row>
    <row r="16" spans="1:3" ht="45" x14ac:dyDescent="0.25">
      <c r="A16" s="2" t="s">
        <v>1015</v>
      </c>
      <c r="B16" s="7">
        <v>-552608</v>
      </c>
      <c r="C16" s="7">
        <v>21084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7"/>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3" customWidth="1"/>
    <col min="6" max="6" width="14.7109375" customWidth="1"/>
  </cols>
  <sheetData>
    <row r="1" spans="1:6" ht="30" customHeight="1" x14ac:dyDescent="0.25">
      <c r="A1" s="8" t="s">
        <v>1018</v>
      </c>
      <c r="B1" s="8" t="s">
        <v>1</v>
      </c>
      <c r="C1" s="8"/>
      <c r="D1" s="8"/>
      <c r="E1" s="8"/>
      <c r="F1" s="1"/>
    </row>
    <row r="2" spans="1:6" ht="15" customHeight="1" x14ac:dyDescent="0.25">
      <c r="A2" s="8"/>
      <c r="B2" s="8" t="s">
        <v>2</v>
      </c>
      <c r="C2" s="8"/>
      <c r="D2" s="8" t="s">
        <v>34</v>
      </c>
      <c r="E2" s="8"/>
      <c r="F2" s="1" t="s">
        <v>88</v>
      </c>
    </row>
    <row r="3" spans="1:6" x14ac:dyDescent="0.25">
      <c r="A3" s="2" t="s">
        <v>892</v>
      </c>
      <c r="B3" s="4" t="s">
        <v>6</v>
      </c>
      <c r="C3" s="4"/>
      <c r="D3" s="4" t="s">
        <v>6</v>
      </c>
      <c r="E3" s="4"/>
      <c r="F3" s="4" t="s">
        <v>6</v>
      </c>
    </row>
    <row r="4" spans="1:6" ht="45" x14ac:dyDescent="0.25">
      <c r="A4" s="3" t="s">
        <v>1019</v>
      </c>
      <c r="B4" s="4" t="s">
        <v>6</v>
      </c>
      <c r="C4" s="4"/>
      <c r="D4" s="4" t="s">
        <v>6</v>
      </c>
      <c r="E4" s="4"/>
      <c r="F4" s="4" t="s">
        <v>6</v>
      </c>
    </row>
    <row r="5" spans="1:6" ht="45" x14ac:dyDescent="0.25">
      <c r="A5" s="2" t="s">
        <v>1020</v>
      </c>
      <c r="B5" s="7">
        <v>309840562</v>
      </c>
      <c r="C5" s="4"/>
      <c r="D5" s="7">
        <v>255043557</v>
      </c>
      <c r="E5" s="4"/>
      <c r="F5" s="7">
        <v>28407005</v>
      </c>
    </row>
    <row r="6" spans="1:6" ht="30" x14ac:dyDescent="0.25">
      <c r="A6" s="2" t="s">
        <v>1021</v>
      </c>
      <c r="B6" s="4" t="s">
        <v>1022</v>
      </c>
      <c r="C6" s="4"/>
      <c r="D6" s="4" t="s">
        <v>1022</v>
      </c>
      <c r="E6" s="4"/>
      <c r="F6" s="4" t="s">
        <v>6</v>
      </c>
    </row>
    <row r="7" spans="1:6" ht="30" x14ac:dyDescent="0.25">
      <c r="A7" s="2" t="s">
        <v>1023</v>
      </c>
      <c r="B7" s="4" t="s">
        <v>6</v>
      </c>
      <c r="C7" s="4"/>
      <c r="D7" s="4" t="s">
        <v>6</v>
      </c>
      <c r="E7" s="4"/>
      <c r="F7" s="4" t="s">
        <v>6</v>
      </c>
    </row>
    <row r="8" spans="1:6" ht="45" x14ac:dyDescent="0.25">
      <c r="A8" s="3" t="s">
        <v>1019</v>
      </c>
      <c r="B8" s="4" t="s">
        <v>6</v>
      </c>
      <c r="C8" s="4"/>
      <c r="D8" s="4" t="s">
        <v>6</v>
      </c>
      <c r="E8" s="4"/>
      <c r="F8" s="4" t="s">
        <v>6</v>
      </c>
    </row>
    <row r="9" spans="1:6" ht="30" x14ac:dyDescent="0.25">
      <c r="A9" s="2" t="s">
        <v>1024</v>
      </c>
      <c r="B9" s="4" t="s">
        <v>1025</v>
      </c>
      <c r="C9" s="4"/>
      <c r="D9" s="4" t="s">
        <v>1025</v>
      </c>
      <c r="E9" s="4"/>
      <c r="F9" s="4" t="s">
        <v>6</v>
      </c>
    </row>
    <row r="10" spans="1:6" ht="30" x14ac:dyDescent="0.25">
      <c r="A10" s="2" t="s">
        <v>1026</v>
      </c>
      <c r="B10" s="4" t="s">
        <v>6</v>
      </c>
      <c r="C10" s="4"/>
      <c r="D10" s="4" t="s">
        <v>6</v>
      </c>
      <c r="E10" s="4"/>
      <c r="F10" s="4" t="s">
        <v>6</v>
      </c>
    </row>
    <row r="11" spans="1:6" ht="45" x14ac:dyDescent="0.25">
      <c r="A11" s="3" t="s">
        <v>1019</v>
      </c>
      <c r="B11" s="4" t="s">
        <v>6</v>
      </c>
      <c r="C11" s="4"/>
      <c r="D11" s="4" t="s">
        <v>6</v>
      </c>
      <c r="E11" s="4"/>
      <c r="F11" s="4" t="s">
        <v>6</v>
      </c>
    </row>
    <row r="12" spans="1:6" x14ac:dyDescent="0.25">
      <c r="A12" s="2" t="s">
        <v>1027</v>
      </c>
      <c r="B12" s="351">
        <v>0.1399</v>
      </c>
      <c r="C12" s="4"/>
      <c r="D12" s="351">
        <v>9.6000000000000002E-2</v>
      </c>
      <c r="E12" s="4"/>
      <c r="F12" s="4" t="s">
        <v>6</v>
      </c>
    </row>
    <row r="13" spans="1:6" ht="30" x14ac:dyDescent="0.25">
      <c r="A13" s="2" t="s">
        <v>1028</v>
      </c>
      <c r="B13" s="4" t="s">
        <v>6</v>
      </c>
      <c r="C13" s="4"/>
      <c r="D13" s="4" t="s">
        <v>6</v>
      </c>
      <c r="E13" s="4"/>
      <c r="F13" s="4" t="s">
        <v>6</v>
      </c>
    </row>
    <row r="14" spans="1:6" ht="45" x14ac:dyDescent="0.25">
      <c r="A14" s="3" t="s">
        <v>1019</v>
      </c>
      <c r="B14" s="4" t="s">
        <v>6</v>
      </c>
      <c r="C14" s="4"/>
      <c r="D14" s="4" t="s">
        <v>6</v>
      </c>
      <c r="E14" s="4"/>
      <c r="F14" s="4" t="s">
        <v>6</v>
      </c>
    </row>
    <row r="15" spans="1:6" x14ac:dyDescent="0.25">
      <c r="A15" s="2" t="s">
        <v>1027</v>
      </c>
      <c r="B15" s="351">
        <v>3.3500000000000002E-2</v>
      </c>
      <c r="C15" s="4"/>
      <c r="D15" s="351">
        <v>4.4299999999999999E-2</v>
      </c>
      <c r="E15" s="4"/>
      <c r="F15" s="4" t="s">
        <v>6</v>
      </c>
    </row>
    <row r="16" spans="1:6" ht="45" x14ac:dyDescent="0.25">
      <c r="A16" s="2" t="s">
        <v>1029</v>
      </c>
      <c r="B16" s="4" t="s">
        <v>6</v>
      </c>
      <c r="C16" s="4"/>
      <c r="D16" s="4" t="s">
        <v>6</v>
      </c>
      <c r="E16" s="4"/>
      <c r="F16" s="4" t="s">
        <v>6</v>
      </c>
    </row>
    <row r="17" spans="1:6" ht="45" x14ac:dyDescent="0.25">
      <c r="A17" s="3" t="s">
        <v>1019</v>
      </c>
      <c r="B17" s="4" t="s">
        <v>6</v>
      </c>
      <c r="C17" s="4"/>
      <c r="D17" s="4" t="s">
        <v>6</v>
      </c>
      <c r="E17" s="4"/>
      <c r="F17" s="4" t="s">
        <v>6</v>
      </c>
    </row>
    <row r="18" spans="1:6" x14ac:dyDescent="0.25">
      <c r="A18" s="2" t="s">
        <v>1027</v>
      </c>
      <c r="B18" s="351">
        <v>5.1299999999999998E-2</v>
      </c>
      <c r="C18" s="4"/>
      <c r="D18" s="351">
        <v>5.8999999999999997E-2</v>
      </c>
      <c r="E18" s="4"/>
      <c r="F18" s="4" t="s">
        <v>6</v>
      </c>
    </row>
    <row r="19" spans="1:6" ht="45" x14ac:dyDescent="0.25">
      <c r="A19" s="2" t="s">
        <v>1030</v>
      </c>
      <c r="B19" s="4" t="s">
        <v>6</v>
      </c>
      <c r="C19" s="4"/>
      <c r="D19" s="4" t="s">
        <v>6</v>
      </c>
      <c r="E19" s="4"/>
      <c r="F19" s="4" t="s">
        <v>6</v>
      </c>
    </row>
    <row r="20" spans="1:6" ht="45" x14ac:dyDescent="0.25">
      <c r="A20" s="3" t="s">
        <v>1019</v>
      </c>
      <c r="B20" s="4" t="s">
        <v>6</v>
      </c>
      <c r="C20" s="4"/>
      <c r="D20" s="4" t="s">
        <v>6</v>
      </c>
      <c r="E20" s="4"/>
      <c r="F20" s="4" t="s">
        <v>6</v>
      </c>
    </row>
    <row r="21" spans="1:6" ht="30" x14ac:dyDescent="0.25">
      <c r="A21" s="2" t="s">
        <v>1024</v>
      </c>
      <c r="B21" s="4" t="s">
        <v>1031</v>
      </c>
      <c r="C21" s="4"/>
      <c r="D21" s="4" t="s">
        <v>1031</v>
      </c>
      <c r="E21" s="4"/>
      <c r="F21" s="4" t="s">
        <v>6</v>
      </c>
    </row>
    <row r="22" spans="1:6" ht="45" x14ac:dyDescent="0.25">
      <c r="A22" s="2" t="s">
        <v>1032</v>
      </c>
      <c r="B22" s="4" t="s">
        <v>6</v>
      </c>
      <c r="C22" s="4"/>
      <c r="D22" s="4" t="s">
        <v>6</v>
      </c>
      <c r="E22" s="4"/>
      <c r="F22" s="4" t="s">
        <v>6</v>
      </c>
    </row>
    <row r="23" spans="1:6" ht="45" x14ac:dyDescent="0.25">
      <c r="A23" s="3" t="s">
        <v>1019</v>
      </c>
      <c r="B23" s="4" t="s">
        <v>6</v>
      </c>
      <c r="C23" s="4"/>
      <c r="D23" s="4" t="s">
        <v>6</v>
      </c>
      <c r="E23" s="4"/>
      <c r="F23" s="4" t="s">
        <v>6</v>
      </c>
    </row>
    <row r="24" spans="1:6" x14ac:dyDescent="0.25">
      <c r="A24" s="2" t="s">
        <v>1027</v>
      </c>
      <c r="B24" s="351">
        <v>0.12</v>
      </c>
      <c r="C24" s="4"/>
      <c r="D24" s="351">
        <v>0.09</v>
      </c>
      <c r="E24" s="4"/>
      <c r="F24" s="4" t="s">
        <v>6</v>
      </c>
    </row>
    <row r="25" spans="1:6" ht="45" x14ac:dyDescent="0.25">
      <c r="A25" s="2" t="s">
        <v>1033</v>
      </c>
      <c r="B25" s="4" t="s">
        <v>6</v>
      </c>
      <c r="C25" s="4"/>
      <c r="D25" s="4" t="s">
        <v>6</v>
      </c>
      <c r="E25" s="4"/>
      <c r="F25" s="4" t="s">
        <v>6</v>
      </c>
    </row>
    <row r="26" spans="1:6" ht="45" x14ac:dyDescent="0.25">
      <c r="A26" s="3" t="s">
        <v>1019</v>
      </c>
      <c r="B26" s="4" t="s">
        <v>6</v>
      </c>
      <c r="C26" s="4"/>
      <c r="D26" s="4" t="s">
        <v>6</v>
      </c>
      <c r="E26" s="4"/>
      <c r="F26" s="4" t="s">
        <v>6</v>
      </c>
    </row>
    <row r="27" spans="1:6" x14ac:dyDescent="0.25">
      <c r="A27" s="2" t="s">
        <v>1027</v>
      </c>
      <c r="B27" s="351">
        <v>0</v>
      </c>
      <c r="C27" s="4"/>
      <c r="D27" s="351">
        <v>0.01</v>
      </c>
      <c r="E27" s="4"/>
      <c r="F27" s="4" t="s">
        <v>6</v>
      </c>
    </row>
    <row r="28" spans="1:6" ht="60" x14ac:dyDescent="0.25">
      <c r="A28" s="2" t="s">
        <v>1034</v>
      </c>
      <c r="B28" s="4" t="s">
        <v>6</v>
      </c>
      <c r="C28" s="4"/>
      <c r="D28" s="4" t="s">
        <v>6</v>
      </c>
      <c r="E28" s="4"/>
      <c r="F28" s="4" t="s">
        <v>6</v>
      </c>
    </row>
    <row r="29" spans="1:6" ht="45" x14ac:dyDescent="0.25">
      <c r="A29" s="3" t="s">
        <v>1019</v>
      </c>
      <c r="B29" s="4" t="s">
        <v>6</v>
      </c>
      <c r="C29" s="4"/>
      <c r="D29" s="4" t="s">
        <v>6</v>
      </c>
      <c r="E29" s="4"/>
      <c r="F29" s="4" t="s">
        <v>6</v>
      </c>
    </row>
    <row r="30" spans="1:6" x14ac:dyDescent="0.25">
      <c r="A30" s="2" t="s">
        <v>1027</v>
      </c>
      <c r="B30" s="351">
        <v>3.5099999999999999E-2</v>
      </c>
      <c r="C30" s="4"/>
      <c r="D30" s="351">
        <v>4.41E-2</v>
      </c>
      <c r="E30" s="4"/>
      <c r="F30" s="4" t="s">
        <v>6</v>
      </c>
    </row>
    <row r="31" spans="1:6" ht="30" x14ac:dyDescent="0.25">
      <c r="A31" s="2" t="s">
        <v>1035</v>
      </c>
      <c r="B31" s="4" t="s">
        <v>6</v>
      </c>
      <c r="C31" s="4"/>
      <c r="D31" s="4" t="s">
        <v>6</v>
      </c>
      <c r="E31" s="4"/>
      <c r="F31" s="4" t="s">
        <v>6</v>
      </c>
    </row>
    <row r="32" spans="1:6" ht="45" x14ac:dyDescent="0.25">
      <c r="A32" s="3" t="s">
        <v>1019</v>
      </c>
      <c r="B32" s="4" t="s">
        <v>6</v>
      </c>
      <c r="C32" s="4"/>
      <c r="D32" s="4" t="s">
        <v>6</v>
      </c>
      <c r="E32" s="4"/>
      <c r="F32" s="4" t="s">
        <v>6</v>
      </c>
    </row>
    <row r="33" spans="1:6" ht="30" x14ac:dyDescent="0.25">
      <c r="A33" s="2" t="s">
        <v>1024</v>
      </c>
      <c r="B33" s="4" t="s">
        <v>1036</v>
      </c>
      <c r="C33" s="4"/>
      <c r="D33" s="4" t="s">
        <v>1036</v>
      </c>
      <c r="E33" s="4"/>
      <c r="F33" s="4" t="s">
        <v>6</v>
      </c>
    </row>
    <row r="34" spans="1:6" ht="45" x14ac:dyDescent="0.25">
      <c r="A34" s="2" t="s">
        <v>1037</v>
      </c>
      <c r="B34" s="4" t="s">
        <v>6</v>
      </c>
      <c r="C34" s="4"/>
      <c r="D34" s="4" t="s">
        <v>6</v>
      </c>
      <c r="E34" s="4"/>
      <c r="F34" s="4" t="s">
        <v>6</v>
      </c>
    </row>
    <row r="35" spans="1:6" ht="45" x14ac:dyDescent="0.25">
      <c r="A35" s="3" t="s">
        <v>1019</v>
      </c>
      <c r="B35" s="4" t="s">
        <v>6</v>
      </c>
      <c r="C35" s="4"/>
      <c r="D35" s="4" t="s">
        <v>6</v>
      </c>
      <c r="E35" s="4"/>
      <c r="F35" s="4" t="s">
        <v>6</v>
      </c>
    </row>
    <row r="36" spans="1:6" x14ac:dyDescent="0.25">
      <c r="A36" s="2" t="s">
        <v>1027</v>
      </c>
      <c r="B36" s="351">
        <v>0.3</v>
      </c>
      <c r="C36" s="4"/>
      <c r="D36" s="351">
        <v>0.16</v>
      </c>
      <c r="E36" s="4"/>
      <c r="F36" s="4" t="s">
        <v>6</v>
      </c>
    </row>
    <row r="37" spans="1:6" ht="45" x14ac:dyDescent="0.25">
      <c r="A37" s="2" t="s">
        <v>1038</v>
      </c>
      <c r="B37" s="4" t="s">
        <v>6</v>
      </c>
      <c r="C37" s="4"/>
      <c r="D37" s="4" t="s">
        <v>6</v>
      </c>
      <c r="E37" s="4"/>
      <c r="F37" s="4" t="s">
        <v>6</v>
      </c>
    </row>
    <row r="38" spans="1:6" ht="45" x14ac:dyDescent="0.25">
      <c r="A38" s="3" t="s">
        <v>1019</v>
      </c>
      <c r="B38" s="4" t="s">
        <v>6</v>
      </c>
      <c r="C38" s="4"/>
      <c r="D38" s="4" t="s">
        <v>6</v>
      </c>
      <c r="E38" s="4"/>
      <c r="F38" s="4" t="s">
        <v>6</v>
      </c>
    </row>
    <row r="39" spans="1:6" x14ac:dyDescent="0.25">
      <c r="A39" s="2" t="s">
        <v>1027</v>
      </c>
      <c r="B39" s="351">
        <v>0</v>
      </c>
      <c r="C39" s="4"/>
      <c r="D39" s="351">
        <v>2E-3</v>
      </c>
      <c r="E39" s="4"/>
      <c r="F39" s="4" t="s">
        <v>6</v>
      </c>
    </row>
    <row r="40" spans="1:6" ht="45" x14ac:dyDescent="0.25">
      <c r="A40" s="2" t="s">
        <v>1039</v>
      </c>
      <c r="B40" s="4" t="s">
        <v>6</v>
      </c>
      <c r="C40" s="4"/>
      <c r="D40" s="4" t="s">
        <v>6</v>
      </c>
      <c r="E40" s="4"/>
      <c r="F40" s="4" t="s">
        <v>6</v>
      </c>
    </row>
    <row r="41" spans="1:6" ht="45" x14ac:dyDescent="0.25">
      <c r="A41" s="3" t="s">
        <v>1019</v>
      </c>
      <c r="B41" s="4" t="s">
        <v>6</v>
      </c>
      <c r="C41" s="4"/>
      <c r="D41" s="4" t="s">
        <v>6</v>
      </c>
      <c r="E41" s="4"/>
      <c r="F41" s="4" t="s">
        <v>6</v>
      </c>
    </row>
    <row r="42" spans="1:6" x14ac:dyDescent="0.25">
      <c r="A42" s="2" t="s">
        <v>1027</v>
      </c>
      <c r="B42" s="351">
        <v>7.9299999999999995E-2</v>
      </c>
      <c r="C42" s="4"/>
      <c r="D42" s="351">
        <v>2.0299999999999999E-2</v>
      </c>
      <c r="E42" s="4"/>
      <c r="F42" s="4" t="s">
        <v>6</v>
      </c>
    </row>
    <row r="43" spans="1:6" ht="45" x14ac:dyDescent="0.25">
      <c r="A43" s="2" t="s">
        <v>1040</v>
      </c>
      <c r="B43" s="4" t="s">
        <v>6</v>
      </c>
      <c r="C43" s="4"/>
      <c r="D43" s="4" t="s">
        <v>6</v>
      </c>
      <c r="E43" s="4"/>
      <c r="F43" s="4" t="s">
        <v>6</v>
      </c>
    </row>
    <row r="44" spans="1:6" ht="45" x14ac:dyDescent="0.25">
      <c r="A44" s="3" t="s">
        <v>1019</v>
      </c>
      <c r="B44" s="4" t="s">
        <v>6</v>
      </c>
      <c r="C44" s="4"/>
      <c r="D44" s="4" t="s">
        <v>6</v>
      </c>
      <c r="E44" s="4"/>
      <c r="F44" s="4" t="s">
        <v>6</v>
      </c>
    </row>
    <row r="45" spans="1:6" ht="30" x14ac:dyDescent="0.25">
      <c r="A45" s="2" t="s">
        <v>1024</v>
      </c>
      <c r="B45" s="4" t="s">
        <v>1041</v>
      </c>
      <c r="C45" s="4"/>
      <c r="D45" s="4" t="s">
        <v>1041</v>
      </c>
      <c r="E45" s="4"/>
      <c r="F45" s="4" t="s">
        <v>6</v>
      </c>
    </row>
    <row r="46" spans="1:6" ht="45" x14ac:dyDescent="0.25">
      <c r="A46" s="2" t="s">
        <v>1042</v>
      </c>
      <c r="B46" s="4" t="s">
        <v>6</v>
      </c>
      <c r="C46" s="4"/>
      <c r="D46" s="4" t="s">
        <v>6</v>
      </c>
      <c r="E46" s="4"/>
      <c r="F46" s="4" t="s">
        <v>6</v>
      </c>
    </row>
    <row r="47" spans="1:6" ht="45" x14ac:dyDescent="0.25">
      <c r="A47" s="3" t="s">
        <v>1019</v>
      </c>
      <c r="B47" s="4" t="s">
        <v>6</v>
      </c>
      <c r="C47" s="4"/>
      <c r="D47" s="4" t="s">
        <v>6</v>
      </c>
      <c r="E47" s="4"/>
      <c r="F47" s="4" t="s">
        <v>6</v>
      </c>
    </row>
    <row r="48" spans="1:6" x14ac:dyDescent="0.25">
      <c r="A48" s="2" t="s">
        <v>1027</v>
      </c>
      <c r="B48" s="351">
        <v>0.8</v>
      </c>
      <c r="C48" s="4"/>
      <c r="D48" s="351">
        <v>0.75</v>
      </c>
      <c r="E48" s="4"/>
      <c r="F48" s="4" t="s">
        <v>6</v>
      </c>
    </row>
    <row r="49" spans="1:6" ht="45" x14ac:dyDescent="0.25">
      <c r="A49" s="2" t="s">
        <v>1043</v>
      </c>
      <c r="B49" s="4" t="s">
        <v>6</v>
      </c>
      <c r="C49" s="4"/>
      <c r="D49" s="4" t="s">
        <v>6</v>
      </c>
      <c r="E49" s="4"/>
      <c r="F49" s="4" t="s">
        <v>6</v>
      </c>
    </row>
    <row r="50" spans="1:6" ht="45" x14ac:dyDescent="0.25">
      <c r="A50" s="3" t="s">
        <v>1019</v>
      </c>
      <c r="B50" s="4" t="s">
        <v>6</v>
      </c>
      <c r="C50" s="4"/>
      <c r="D50" s="4" t="s">
        <v>6</v>
      </c>
      <c r="E50" s="4"/>
      <c r="F50" s="4" t="s">
        <v>6</v>
      </c>
    </row>
    <row r="51" spans="1:6" x14ac:dyDescent="0.25">
      <c r="A51" s="2" t="s">
        <v>1027</v>
      </c>
      <c r="B51" s="351">
        <v>0</v>
      </c>
      <c r="C51" s="4"/>
      <c r="D51" s="351">
        <v>0.4</v>
      </c>
      <c r="E51" s="4"/>
      <c r="F51" s="4" t="s">
        <v>6</v>
      </c>
    </row>
    <row r="52" spans="1:6" ht="60" x14ac:dyDescent="0.25">
      <c r="A52" s="2" t="s">
        <v>1044</v>
      </c>
      <c r="B52" s="4" t="s">
        <v>6</v>
      </c>
      <c r="C52" s="4"/>
      <c r="D52" s="4" t="s">
        <v>6</v>
      </c>
      <c r="E52" s="4"/>
      <c r="F52" s="4" t="s">
        <v>6</v>
      </c>
    </row>
    <row r="53" spans="1:6" ht="45" x14ac:dyDescent="0.25">
      <c r="A53" s="3" t="s">
        <v>1019</v>
      </c>
      <c r="B53" s="4" t="s">
        <v>6</v>
      </c>
      <c r="C53" s="4"/>
      <c r="D53" s="4" t="s">
        <v>6</v>
      </c>
      <c r="E53" s="4"/>
      <c r="F53" s="4" t="s">
        <v>6</v>
      </c>
    </row>
    <row r="54" spans="1:6" x14ac:dyDescent="0.25">
      <c r="A54" s="2" t="s">
        <v>1027</v>
      </c>
      <c r="B54" s="351">
        <v>0.60399999999999998</v>
      </c>
      <c r="C54" s="4"/>
      <c r="D54" s="351">
        <v>0.55269999999999997</v>
      </c>
      <c r="E54" s="4"/>
      <c r="F54" s="4" t="s">
        <v>6</v>
      </c>
    </row>
    <row r="55" spans="1:6" x14ac:dyDescent="0.25">
      <c r="A55" s="2" t="s">
        <v>1045</v>
      </c>
      <c r="B55" s="4" t="s">
        <v>6</v>
      </c>
      <c r="C55" s="4"/>
      <c r="D55" s="4" t="s">
        <v>6</v>
      </c>
      <c r="E55" s="4"/>
      <c r="F55" s="4" t="s">
        <v>6</v>
      </c>
    </row>
    <row r="56" spans="1:6" ht="45" x14ac:dyDescent="0.25">
      <c r="A56" s="3" t="s">
        <v>1019</v>
      </c>
      <c r="B56" s="4" t="s">
        <v>6</v>
      </c>
      <c r="C56" s="4"/>
      <c r="D56" s="4" t="s">
        <v>6</v>
      </c>
      <c r="E56" s="4"/>
      <c r="F56" s="4" t="s">
        <v>6</v>
      </c>
    </row>
    <row r="57" spans="1:6" ht="45" x14ac:dyDescent="0.25">
      <c r="A57" s="2" t="s">
        <v>1020</v>
      </c>
      <c r="B57" s="6">
        <v>71344784</v>
      </c>
      <c r="C57" s="4"/>
      <c r="D57" s="6">
        <v>33937097</v>
      </c>
      <c r="E57" s="4"/>
      <c r="F57" s="6">
        <v>4526620</v>
      </c>
    </row>
    <row r="58" spans="1:6" ht="30" x14ac:dyDescent="0.25">
      <c r="A58" s="2" t="s">
        <v>1021</v>
      </c>
      <c r="B58" s="4" t="s">
        <v>1022</v>
      </c>
      <c r="C58" s="4"/>
      <c r="D58" s="4" t="s">
        <v>1022</v>
      </c>
      <c r="E58" s="4"/>
      <c r="F58" s="4" t="s">
        <v>6</v>
      </c>
    </row>
    <row r="59" spans="1:6" x14ac:dyDescent="0.25">
      <c r="A59" s="2" t="s">
        <v>1046</v>
      </c>
      <c r="B59" s="4" t="s">
        <v>6</v>
      </c>
      <c r="C59" s="4"/>
      <c r="D59" s="4" t="s">
        <v>6</v>
      </c>
      <c r="E59" s="4"/>
      <c r="F59" s="4" t="s">
        <v>6</v>
      </c>
    </row>
    <row r="60" spans="1:6" ht="45" x14ac:dyDescent="0.25">
      <c r="A60" s="3" t="s">
        <v>1019</v>
      </c>
      <c r="B60" s="4" t="s">
        <v>6</v>
      </c>
      <c r="C60" s="4"/>
      <c r="D60" s="4" t="s">
        <v>6</v>
      </c>
      <c r="E60" s="4"/>
      <c r="F60" s="4" t="s">
        <v>6</v>
      </c>
    </row>
    <row r="61" spans="1:6" ht="30" x14ac:dyDescent="0.25">
      <c r="A61" s="2" t="s">
        <v>1024</v>
      </c>
      <c r="B61" s="4" t="s">
        <v>1025</v>
      </c>
      <c r="C61" s="4"/>
      <c r="D61" s="4" t="s">
        <v>1025</v>
      </c>
      <c r="E61" s="4"/>
      <c r="F61" s="4" t="s">
        <v>6</v>
      </c>
    </row>
    <row r="62" spans="1:6" ht="30" x14ac:dyDescent="0.25">
      <c r="A62" s="2" t="s">
        <v>1047</v>
      </c>
      <c r="B62" s="4" t="s">
        <v>6</v>
      </c>
      <c r="C62" s="4"/>
      <c r="D62" s="4" t="s">
        <v>6</v>
      </c>
      <c r="E62" s="4"/>
      <c r="F62" s="4" t="s">
        <v>6</v>
      </c>
    </row>
    <row r="63" spans="1:6" ht="45" x14ac:dyDescent="0.25">
      <c r="A63" s="3" t="s">
        <v>1019</v>
      </c>
      <c r="B63" s="4" t="s">
        <v>6</v>
      </c>
      <c r="C63" s="4"/>
      <c r="D63" s="4" t="s">
        <v>6</v>
      </c>
      <c r="E63" s="4"/>
      <c r="F63" s="4" t="s">
        <v>6</v>
      </c>
    </row>
    <row r="64" spans="1:6" x14ac:dyDescent="0.25">
      <c r="A64" s="2" t="s">
        <v>1027</v>
      </c>
      <c r="B64" s="351">
        <v>5.3900000000000003E-2</v>
      </c>
      <c r="C64" s="4"/>
      <c r="D64" s="351">
        <v>7.0499999999999993E-2</v>
      </c>
      <c r="E64" s="4"/>
      <c r="F64" s="4" t="s">
        <v>6</v>
      </c>
    </row>
    <row r="65" spans="1:6" ht="30" x14ac:dyDescent="0.25">
      <c r="A65" s="2" t="s">
        <v>1048</v>
      </c>
      <c r="B65" s="4" t="s">
        <v>6</v>
      </c>
      <c r="C65" s="4"/>
      <c r="D65" s="4" t="s">
        <v>6</v>
      </c>
      <c r="E65" s="4"/>
      <c r="F65" s="4" t="s">
        <v>6</v>
      </c>
    </row>
    <row r="66" spans="1:6" ht="45" x14ac:dyDescent="0.25">
      <c r="A66" s="3" t="s">
        <v>1019</v>
      </c>
      <c r="B66" s="4" t="s">
        <v>6</v>
      </c>
      <c r="C66" s="4"/>
      <c r="D66" s="4" t="s">
        <v>6</v>
      </c>
      <c r="E66" s="4"/>
      <c r="F66" s="4" t="s">
        <v>6</v>
      </c>
    </row>
    <row r="67" spans="1:6" x14ac:dyDescent="0.25">
      <c r="A67" s="2" t="s">
        <v>1027</v>
      </c>
      <c r="B67" s="351">
        <v>3.78E-2</v>
      </c>
      <c r="C67" s="4"/>
      <c r="D67" s="351">
        <v>4.6600000000000003E-2</v>
      </c>
      <c r="E67" s="4"/>
      <c r="F67" s="4" t="s">
        <v>6</v>
      </c>
    </row>
    <row r="68" spans="1:6" ht="30" x14ac:dyDescent="0.25">
      <c r="A68" s="2" t="s">
        <v>1049</v>
      </c>
      <c r="B68" s="4" t="s">
        <v>6</v>
      </c>
      <c r="C68" s="4"/>
      <c r="D68" s="4" t="s">
        <v>6</v>
      </c>
      <c r="E68" s="4"/>
      <c r="F68" s="4" t="s">
        <v>6</v>
      </c>
    </row>
    <row r="69" spans="1:6" ht="45" x14ac:dyDescent="0.25">
      <c r="A69" s="3" t="s">
        <v>1019</v>
      </c>
      <c r="B69" s="4" t="s">
        <v>6</v>
      </c>
      <c r="C69" s="4"/>
      <c r="D69" s="4" t="s">
        <v>6</v>
      </c>
      <c r="E69" s="4"/>
      <c r="F69" s="4" t="s">
        <v>6</v>
      </c>
    </row>
    <row r="70" spans="1:6" x14ac:dyDescent="0.25">
      <c r="A70" s="2" t="s">
        <v>1027</v>
      </c>
      <c r="B70" s="351">
        <v>4.07E-2</v>
      </c>
      <c r="C70" s="4"/>
      <c r="D70" s="351">
        <v>5.7700000000000001E-2</v>
      </c>
      <c r="E70" s="4"/>
      <c r="F70" s="4" t="s">
        <v>6</v>
      </c>
    </row>
    <row r="71" spans="1:6" ht="30" x14ac:dyDescent="0.25">
      <c r="A71" s="2" t="s">
        <v>1050</v>
      </c>
      <c r="B71" s="4" t="s">
        <v>6</v>
      </c>
      <c r="C71" s="4"/>
      <c r="D71" s="4" t="s">
        <v>6</v>
      </c>
      <c r="E71" s="4"/>
      <c r="F71" s="4" t="s">
        <v>6</v>
      </c>
    </row>
    <row r="72" spans="1:6" ht="45" x14ac:dyDescent="0.25">
      <c r="A72" s="3" t="s">
        <v>1019</v>
      </c>
      <c r="B72" s="4" t="s">
        <v>6</v>
      </c>
      <c r="C72" s="4"/>
      <c r="D72" s="4" t="s">
        <v>6</v>
      </c>
      <c r="E72" s="4"/>
      <c r="F72" s="4" t="s">
        <v>6</v>
      </c>
    </row>
    <row r="73" spans="1:6" ht="30" x14ac:dyDescent="0.25">
      <c r="A73" s="2" t="s">
        <v>1024</v>
      </c>
      <c r="B73" s="4" t="s">
        <v>6</v>
      </c>
      <c r="C73" s="4"/>
      <c r="D73" s="4" t="s">
        <v>1031</v>
      </c>
      <c r="E73" s="4"/>
      <c r="F73" s="4" t="s">
        <v>6</v>
      </c>
    </row>
    <row r="74" spans="1:6" ht="45" x14ac:dyDescent="0.25">
      <c r="A74" s="2" t="s">
        <v>1051</v>
      </c>
      <c r="B74" s="4" t="s">
        <v>6</v>
      </c>
      <c r="C74" s="4"/>
      <c r="D74" s="4" t="s">
        <v>6</v>
      </c>
      <c r="E74" s="4"/>
      <c r="F74" s="4" t="s">
        <v>6</v>
      </c>
    </row>
    <row r="75" spans="1:6" ht="45" x14ac:dyDescent="0.25">
      <c r="A75" s="3" t="s">
        <v>1019</v>
      </c>
      <c r="B75" s="4" t="s">
        <v>6</v>
      </c>
      <c r="C75" s="4"/>
      <c r="D75" s="4" t="s">
        <v>6</v>
      </c>
      <c r="E75" s="4"/>
      <c r="F75" s="4" t="s">
        <v>6</v>
      </c>
    </row>
    <row r="76" spans="1:6" x14ac:dyDescent="0.25">
      <c r="A76" s="2" t="s">
        <v>1027</v>
      </c>
      <c r="B76" s="4" t="s">
        <v>6</v>
      </c>
      <c r="C76" s="4"/>
      <c r="D76" s="351">
        <v>1</v>
      </c>
      <c r="E76" s="4"/>
      <c r="F76" s="4" t="s">
        <v>6</v>
      </c>
    </row>
    <row r="77" spans="1:6" ht="45" x14ac:dyDescent="0.25">
      <c r="A77" s="2" t="s">
        <v>1052</v>
      </c>
      <c r="B77" s="4" t="s">
        <v>6</v>
      </c>
      <c r="C77" s="4"/>
      <c r="D77" s="4" t="s">
        <v>6</v>
      </c>
      <c r="E77" s="4"/>
      <c r="F77" s="4" t="s">
        <v>6</v>
      </c>
    </row>
    <row r="78" spans="1:6" ht="45" x14ac:dyDescent="0.25">
      <c r="A78" s="3" t="s">
        <v>1019</v>
      </c>
      <c r="B78" s="4" t="s">
        <v>6</v>
      </c>
      <c r="C78" s="4"/>
      <c r="D78" s="4" t="s">
        <v>6</v>
      </c>
      <c r="E78" s="4"/>
      <c r="F78" s="4" t="s">
        <v>6</v>
      </c>
    </row>
    <row r="79" spans="1:6" x14ac:dyDescent="0.25">
      <c r="A79" s="2" t="s">
        <v>1027</v>
      </c>
      <c r="B79" s="4" t="s">
        <v>6</v>
      </c>
      <c r="C79" s="4"/>
      <c r="D79" s="351">
        <v>0.2</v>
      </c>
      <c r="E79" s="4"/>
      <c r="F79" s="4" t="s">
        <v>6</v>
      </c>
    </row>
    <row r="80" spans="1:6" ht="45" x14ac:dyDescent="0.25">
      <c r="A80" s="2" t="s">
        <v>1053</v>
      </c>
      <c r="B80" s="4" t="s">
        <v>6</v>
      </c>
      <c r="C80" s="4"/>
      <c r="D80" s="4" t="s">
        <v>6</v>
      </c>
      <c r="E80" s="4"/>
      <c r="F80" s="4" t="s">
        <v>6</v>
      </c>
    </row>
    <row r="81" spans="1:6" ht="45" x14ac:dyDescent="0.25">
      <c r="A81" s="3" t="s">
        <v>1019</v>
      </c>
      <c r="B81" s="4" t="s">
        <v>6</v>
      </c>
      <c r="C81" s="4"/>
      <c r="D81" s="4" t="s">
        <v>6</v>
      </c>
      <c r="E81" s="4"/>
      <c r="F81" s="4" t="s">
        <v>6</v>
      </c>
    </row>
    <row r="82" spans="1:6" x14ac:dyDescent="0.25">
      <c r="A82" s="2" t="s">
        <v>1027</v>
      </c>
      <c r="B82" s="4" t="s">
        <v>6</v>
      </c>
      <c r="C82" s="4"/>
      <c r="D82" s="351">
        <v>0.59719999999999995</v>
      </c>
      <c r="E82" s="4"/>
      <c r="F82" s="4" t="s">
        <v>6</v>
      </c>
    </row>
    <row r="83" spans="1:6" ht="30" x14ac:dyDescent="0.25">
      <c r="A83" s="2" t="s">
        <v>1054</v>
      </c>
      <c r="B83" s="4" t="s">
        <v>6</v>
      </c>
      <c r="C83" s="4"/>
      <c r="D83" s="4" t="s">
        <v>6</v>
      </c>
      <c r="E83" s="4"/>
      <c r="F83" s="4" t="s">
        <v>6</v>
      </c>
    </row>
    <row r="84" spans="1:6" ht="45" x14ac:dyDescent="0.25">
      <c r="A84" s="3" t="s">
        <v>1019</v>
      </c>
      <c r="B84" s="4" t="s">
        <v>6</v>
      </c>
      <c r="C84" s="4"/>
      <c r="D84" s="4" t="s">
        <v>6</v>
      </c>
      <c r="E84" s="4"/>
      <c r="F84" s="4" t="s">
        <v>6</v>
      </c>
    </row>
    <row r="85" spans="1:6" ht="30" x14ac:dyDescent="0.25">
      <c r="A85" s="2" t="s">
        <v>1024</v>
      </c>
      <c r="B85" s="4" t="s">
        <v>6</v>
      </c>
      <c r="C85" s="4"/>
      <c r="D85" s="4" t="s">
        <v>1036</v>
      </c>
      <c r="E85" s="4"/>
      <c r="F85" s="4" t="s">
        <v>6</v>
      </c>
    </row>
    <row r="86" spans="1:6" ht="45" x14ac:dyDescent="0.25">
      <c r="A86" s="2" t="s">
        <v>1055</v>
      </c>
      <c r="B86" s="4" t="s">
        <v>6</v>
      </c>
      <c r="C86" s="4"/>
      <c r="D86" s="4" t="s">
        <v>6</v>
      </c>
      <c r="E86" s="4"/>
      <c r="F86" s="4" t="s">
        <v>6</v>
      </c>
    </row>
    <row r="87" spans="1:6" ht="45" x14ac:dyDescent="0.25">
      <c r="A87" s="3" t="s">
        <v>1019</v>
      </c>
      <c r="B87" s="4" t="s">
        <v>6</v>
      </c>
      <c r="C87" s="4"/>
      <c r="D87" s="4" t="s">
        <v>6</v>
      </c>
      <c r="E87" s="4"/>
      <c r="F87" s="4" t="s">
        <v>6</v>
      </c>
    </row>
    <row r="88" spans="1:6" x14ac:dyDescent="0.25">
      <c r="A88" s="2" t="s">
        <v>1027</v>
      </c>
      <c r="B88" s="4" t="s">
        <v>6</v>
      </c>
      <c r="C88" s="4"/>
      <c r="D88" s="351">
        <v>0</v>
      </c>
      <c r="E88" s="4"/>
      <c r="F88" s="4" t="s">
        <v>6</v>
      </c>
    </row>
    <row r="89" spans="1:6" ht="45" x14ac:dyDescent="0.25">
      <c r="A89" s="2" t="s">
        <v>1056</v>
      </c>
      <c r="B89" s="4" t="s">
        <v>6</v>
      </c>
      <c r="C89" s="4"/>
      <c r="D89" s="4" t="s">
        <v>6</v>
      </c>
      <c r="E89" s="4"/>
      <c r="F89" s="4" t="s">
        <v>6</v>
      </c>
    </row>
    <row r="90" spans="1:6" ht="45" x14ac:dyDescent="0.25">
      <c r="A90" s="3" t="s">
        <v>1019</v>
      </c>
      <c r="B90" s="4" t="s">
        <v>6</v>
      </c>
      <c r="C90" s="4"/>
      <c r="D90" s="4" t="s">
        <v>6</v>
      </c>
      <c r="E90" s="4"/>
      <c r="F90" s="4" t="s">
        <v>6</v>
      </c>
    </row>
    <row r="91" spans="1:6" x14ac:dyDescent="0.25">
      <c r="A91" s="2" t="s">
        <v>1027</v>
      </c>
      <c r="B91" s="4" t="s">
        <v>6</v>
      </c>
      <c r="C91" s="4"/>
      <c r="D91" s="351">
        <v>0</v>
      </c>
      <c r="E91" s="4"/>
      <c r="F91" s="4" t="s">
        <v>6</v>
      </c>
    </row>
    <row r="92" spans="1:6" ht="45" x14ac:dyDescent="0.25">
      <c r="A92" s="2" t="s">
        <v>1057</v>
      </c>
      <c r="B92" s="4" t="s">
        <v>6</v>
      </c>
      <c r="C92" s="4"/>
      <c r="D92" s="4" t="s">
        <v>6</v>
      </c>
      <c r="E92" s="4"/>
      <c r="F92" s="4" t="s">
        <v>6</v>
      </c>
    </row>
    <row r="93" spans="1:6" ht="45" x14ac:dyDescent="0.25">
      <c r="A93" s="3" t="s">
        <v>1019</v>
      </c>
      <c r="B93" s="4" t="s">
        <v>6</v>
      </c>
      <c r="C93" s="4"/>
      <c r="D93" s="4" t="s">
        <v>6</v>
      </c>
      <c r="E93" s="4"/>
      <c r="F93" s="4" t="s">
        <v>6</v>
      </c>
    </row>
    <row r="94" spans="1:6" x14ac:dyDescent="0.25">
      <c r="A94" s="2" t="s">
        <v>1027</v>
      </c>
      <c r="B94" s="4" t="s">
        <v>6</v>
      </c>
      <c r="C94" s="4"/>
      <c r="D94" s="351">
        <v>0</v>
      </c>
      <c r="E94" s="4"/>
      <c r="F94" s="4" t="s">
        <v>6</v>
      </c>
    </row>
    <row r="95" spans="1:6" ht="30" x14ac:dyDescent="0.25">
      <c r="A95" s="2" t="s">
        <v>1058</v>
      </c>
      <c r="B95" s="4" t="s">
        <v>6</v>
      </c>
      <c r="C95" s="4"/>
      <c r="D95" s="4" t="s">
        <v>6</v>
      </c>
      <c r="E95" s="4"/>
      <c r="F95" s="4" t="s">
        <v>6</v>
      </c>
    </row>
    <row r="96" spans="1:6" ht="45" x14ac:dyDescent="0.25">
      <c r="A96" s="3" t="s">
        <v>1019</v>
      </c>
      <c r="B96" s="4" t="s">
        <v>6</v>
      </c>
      <c r="C96" s="4"/>
      <c r="D96" s="4" t="s">
        <v>6</v>
      </c>
      <c r="E96" s="4"/>
      <c r="F96" s="4" t="s">
        <v>6</v>
      </c>
    </row>
    <row r="97" spans="1:6" ht="30" x14ac:dyDescent="0.25">
      <c r="A97" s="2" t="s">
        <v>1024</v>
      </c>
      <c r="B97" s="4" t="s">
        <v>6</v>
      </c>
      <c r="C97" s="4"/>
      <c r="D97" s="4" t="s">
        <v>1041</v>
      </c>
      <c r="E97" s="4"/>
      <c r="F97" s="4" t="s">
        <v>6</v>
      </c>
    </row>
    <row r="98" spans="1:6" ht="45" x14ac:dyDescent="0.25">
      <c r="A98" s="2" t="s">
        <v>1059</v>
      </c>
      <c r="B98" s="4" t="s">
        <v>6</v>
      </c>
      <c r="C98" s="4"/>
      <c r="D98" s="4" t="s">
        <v>6</v>
      </c>
      <c r="E98" s="4"/>
      <c r="F98" s="4" t="s">
        <v>6</v>
      </c>
    </row>
    <row r="99" spans="1:6" ht="45" x14ac:dyDescent="0.25">
      <c r="A99" s="3" t="s">
        <v>1019</v>
      </c>
      <c r="B99" s="4" t="s">
        <v>6</v>
      </c>
      <c r="C99" s="4"/>
      <c r="D99" s="4" t="s">
        <v>6</v>
      </c>
      <c r="E99" s="4"/>
      <c r="F99" s="4" t="s">
        <v>6</v>
      </c>
    </row>
    <row r="100" spans="1:6" x14ac:dyDescent="0.25">
      <c r="A100" s="2" t="s">
        <v>1027</v>
      </c>
      <c r="B100" s="4" t="s">
        <v>6</v>
      </c>
      <c r="C100" s="4"/>
      <c r="D100" s="351">
        <v>0</v>
      </c>
      <c r="E100" s="4"/>
      <c r="F100" s="4" t="s">
        <v>6</v>
      </c>
    </row>
    <row r="101" spans="1:6" ht="45" x14ac:dyDescent="0.25">
      <c r="A101" s="2" t="s">
        <v>1060</v>
      </c>
      <c r="B101" s="4" t="s">
        <v>6</v>
      </c>
      <c r="C101" s="4"/>
      <c r="D101" s="4" t="s">
        <v>6</v>
      </c>
      <c r="E101" s="4"/>
      <c r="F101" s="4" t="s">
        <v>6</v>
      </c>
    </row>
    <row r="102" spans="1:6" ht="45" x14ac:dyDescent="0.25">
      <c r="A102" s="3" t="s">
        <v>1019</v>
      </c>
      <c r="B102" s="4" t="s">
        <v>6</v>
      </c>
      <c r="C102" s="4"/>
      <c r="D102" s="4" t="s">
        <v>6</v>
      </c>
      <c r="E102" s="4"/>
      <c r="F102" s="4" t="s">
        <v>6</v>
      </c>
    </row>
    <row r="103" spans="1:6" x14ac:dyDescent="0.25">
      <c r="A103" s="2" t="s">
        <v>1027</v>
      </c>
      <c r="B103" s="4" t="s">
        <v>6</v>
      </c>
      <c r="C103" s="4"/>
      <c r="D103" s="351">
        <v>0</v>
      </c>
      <c r="E103" s="4"/>
      <c r="F103" s="4" t="s">
        <v>6</v>
      </c>
    </row>
    <row r="104" spans="1:6" ht="45" x14ac:dyDescent="0.25">
      <c r="A104" s="2" t="s">
        <v>1061</v>
      </c>
      <c r="B104" s="4" t="s">
        <v>6</v>
      </c>
      <c r="C104" s="4"/>
      <c r="D104" s="4" t="s">
        <v>6</v>
      </c>
      <c r="E104" s="4"/>
      <c r="F104" s="4" t="s">
        <v>6</v>
      </c>
    </row>
    <row r="105" spans="1:6" ht="45" x14ac:dyDescent="0.25">
      <c r="A105" s="3" t="s">
        <v>1019</v>
      </c>
      <c r="B105" s="4" t="s">
        <v>6</v>
      </c>
      <c r="C105" s="4"/>
      <c r="D105" s="4" t="s">
        <v>6</v>
      </c>
      <c r="E105" s="4"/>
      <c r="F105" s="4" t="s">
        <v>6</v>
      </c>
    </row>
    <row r="106" spans="1:6" x14ac:dyDescent="0.25">
      <c r="A106" s="2" t="s">
        <v>1027</v>
      </c>
      <c r="B106" s="4" t="s">
        <v>6</v>
      </c>
      <c r="C106" s="4"/>
      <c r="D106" s="351">
        <v>0</v>
      </c>
      <c r="E106" s="4"/>
      <c r="F106" s="4" t="s">
        <v>6</v>
      </c>
    </row>
    <row r="107" spans="1:6" x14ac:dyDescent="0.25">
      <c r="A107" s="2" t="s">
        <v>945</v>
      </c>
      <c r="B107" s="4" t="s">
        <v>6</v>
      </c>
      <c r="C107" s="4"/>
      <c r="D107" s="4" t="s">
        <v>6</v>
      </c>
      <c r="E107" s="4"/>
      <c r="F107" s="4" t="s">
        <v>6</v>
      </c>
    </row>
    <row r="108" spans="1:6" ht="45" x14ac:dyDescent="0.25">
      <c r="A108" s="3" t="s">
        <v>1019</v>
      </c>
      <c r="B108" s="4" t="s">
        <v>6</v>
      </c>
      <c r="C108" s="4"/>
      <c r="D108" s="4" t="s">
        <v>6</v>
      </c>
      <c r="E108" s="4"/>
      <c r="F108" s="4" t="s">
        <v>6</v>
      </c>
    </row>
    <row r="109" spans="1:6" ht="45" x14ac:dyDescent="0.25">
      <c r="A109" s="2" t="s">
        <v>1020</v>
      </c>
      <c r="B109" s="6">
        <v>14723169</v>
      </c>
      <c r="C109" s="350" t="s">
        <v>854</v>
      </c>
      <c r="D109" s="6">
        <v>6425683</v>
      </c>
      <c r="E109" s="350" t="s">
        <v>854</v>
      </c>
      <c r="F109" s="6">
        <v>5277317</v>
      </c>
    </row>
    <row r="110" spans="1:6" ht="30" x14ac:dyDescent="0.25">
      <c r="A110" s="2" t="s">
        <v>1021</v>
      </c>
      <c r="B110" s="4" t="s">
        <v>1022</v>
      </c>
      <c r="C110" s="350" t="s">
        <v>854</v>
      </c>
      <c r="D110" s="4" t="s">
        <v>1022</v>
      </c>
      <c r="E110" s="350" t="s">
        <v>854</v>
      </c>
      <c r="F110" s="4" t="s">
        <v>6</v>
      </c>
    </row>
    <row r="111" spans="1:6" ht="30" x14ac:dyDescent="0.25">
      <c r="A111" s="2" t="s">
        <v>1062</v>
      </c>
      <c r="B111" s="4" t="s">
        <v>6</v>
      </c>
      <c r="C111" s="4"/>
      <c r="D111" s="4" t="s">
        <v>6</v>
      </c>
      <c r="E111" s="4"/>
      <c r="F111" s="4" t="s">
        <v>6</v>
      </c>
    </row>
    <row r="112" spans="1:6" ht="45" x14ac:dyDescent="0.25">
      <c r="A112" s="3" t="s">
        <v>1019</v>
      </c>
      <c r="B112" s="4" t="s">
        <v>6</v>
      </c>
      <c r="C112" s="4"/>
      <c r="D112" s="4" t="s">
        <v>6</v>
      </c>
      <c r="E112" s="4"/>
      <c r="F112" s="4" t="s">
        <v>6</v>
      </c>
    </row>
    <row r="113" spans="1:6" ht="30" x14ac:dyDescent="0.25">
      <c r="A113" s="2" t="s">
        <v>1024</v>
      </c>
      <c r="B113" s="4" t="s">
        <v>1025</v>
      </c>
      <c r="C113" s="350" t="s">
        <v>854</v>
      </c>
      <c r="D113" s="4" t="s">
        <v>1025</v>
      </c>
      <c r="E113" s="350" t="s">
        <v>854</v>
      </c>
      <c r="F113" s="4" t="s">
        <v>6</v>
      </c>
    </row>
    <row r="114" spans="1:6" ht="30" x14ac:dyDescent="0.25">
      <c r="A114" s="2" t="s">
        <v>1063</v>
      </c>
      <c r="B114" s="4" t="s">
        <v>6</v>
      </c>
      <c r="C114" s="4"/>
      <c r="D114" s="4" t="s">
        <v>6</v>
      </c>
      <c r="E114" s="4"/>
      <c r="F114" s="4" t="s">
        <v>6</v>
      </c>
    </row>
    <row r="115" spans="1:6" ht="45" x14ac:dyDescent="0.25">
      <c r="A115" s="3" t="s">
        <v>1019</v>
      </c>
      <c r="B115" s="4" t="s">
        <v>6</v>
      </c>
      <c r="C115" s="4"/>
      <c r="D115" s="4" t="s">
        <v>6</v>
      </c>
      <c r="E115" s="4"/>
      <c r="F115" s="4" t="s">
        <v>6</v>
      </c>
    </row>
    <row r="116" spans="1:6" ht="17.25" x14ac:dyDescent="0.25">
      <c r="A116" s="2" t="s">
        <v>1027</v>
      </c>
      <c r="B116" s="351">
        <v>9.01E-2</v>
      </c>
      <c r="C116" s="350" t="s">
        <v>854</v>
      </c>
      <c r="D116" s="351">
        <v>0.10929999999999999</v>
      </c>
      <c r="E116" s="350" t="s">
        <v>854</v>
      </c>
      <c r="F116" s="4" t="s">
        <v>6</v>
      </c>
    </row>
    <row r="117" spans="1:6" ht="30" x14ac:dyDescent="0.25">
      <c r="A117" s="2" t="s">
        <v>1064</v>
      </c>
      <c r="B117" s="4" t="s">
        <v>6</v>
      </c>
      <c r="C117" s="4"/>
      <c r="D117" s="4" t="s">
        <v>6</v>
      </c>
      <c r="E117" s="4"/>
      <c r="F117" s="4" t="s">
        <v>6</v>
      </c>
    </row>
    <row r="118" spans="1:6" ht="45" x14ac:dyDescent="0.25">
      <c r="A118" s="3" t="s">
        <v>1019</v>
      </c>
      <c r="B118" s="4" t="s">
        <v>6</v>
      </c>
      <c r="C118" s="4"/>
      <c r="D118" s="4" t="s">
        <v>6</v>
      </c>
      <c r="E118" s="4"/>
      <c r="F118" s="4" t="s">
        <v>6</v>
      </c>
    </row>
    <row r="119" spans="1:6" ht="17.25" x14ac:dyDescent="0.25">
      <c r="A119" s="2" t="s">
        <v>1027</v>
      </c>
      <c r="B119" s="351">
        <v>3.85E-2</v>
      </c>
      <c r="C119" s="350" t="s">
        <v>854</v>
      </c>
      <c r="D119" s="351">
        <v>4.1399999999999999E-2</v>
      </c>
      <c r="E119" s="350" t="s">
        <v>854</v>
      </c>
      <c r="F119" s="4" t="s">
        <v>6</v>
      </c>
    </row>
    <row r="120" spans="1:6" ht="45" x14ac:dyDescent="0.25">
      <c r="A120" s="2" t="s">
        <v>1065</v>
      </c>
      <c r="B120" s="4" t="s">
        <v>6</v>
      </c>
      <c r="C120" s="4"/>
      <c r="D120" s="4" t="s">
        <v>6</v>
      </c>
      <c r="E120" s="4"/>
      <c r="F120" s="4" t="s">
        <v>6</v>
      </c>
    </row>
    <row r="121" spans="1:6" ht="45" x14ac:dyDescent="0.25">
      <c r="A121" s="3" t="s">
        <v>1019</v>
      </c>
      <c r="B121" s="4" t="s">
        <v>6</v>
      </c>
      <c r="C121" s="4"/>
      <c r="D121" s="4" t="s">
        <v>6</v>
      </c>
      <c r="E121" s="4"/>
      <c r="F121" s="4" t="s">
        <v>6</v>
      </c>
    </row>
    <row r="122" spans="1:6" ht="17.25" x14ac:dyDescent="0.25">
      <c r="A122" s="2" t="s">
        <v>1027</v>
      </c>
      <c r="B122" s="351">
        <v>4.7100000000000003E-2</v>
      </c>
      <c r="C122" s="350" t="s">
        <v>854</v>
      </c>
      <c r="D122" s="351">
        <v>5.5899999999999998E-2</v>
      </c>
      <c r="E122" s="350" t="s">
        <v>854</v>
      </c>
      <c r="F122" s="4" t="s">
        <v>6</v>
      </c>
    </row>
    <row r="123" spans="1:6" ht="45" x14ac:dyDescent="0.25">
      <c r="A123" s="2" t="s">
        <v>1066</v>
      </c>
      <c r="B123" s="4" t="s">
        <v>6</v>
      </c>
      <c r="C123" s="4"/>
      <c r="D123" s="4" t="s">
        <v>6</v>
      </c>
      <c r="E123" s="4"/>
      <c r="F123" s="4" t="s">
        <v>6</v>
      </c>
    </row>
    <row r="124" spans="1:6" ht="45" x14ac:dyDescent="0.25">
      <c r="A124" s="3" t="s">
        <v>1019</v>
      </c>
      <c r="B124" s="4" t="s">
        <v>6</v>
      </c>
      <c r="C124" s="4"/>
      <c r="D124" s="4" t="s">
        <v>6</v>
      </c>
      <c r="E124" s="4"/>
      <c r="F124" s="4" t="s">
        <v>6</v>
      </c>
    </row>
    <row r="125" spans="1:6" ht="30" x14ac:dyDescent="0.25">
      <c r="A125" s="2" t="s">
        <v>1024</v>
      </c>
      <c r="B125" s="4" t="s">
        <v>1031</v>
      </c>
      <c r="C125" s="350" t="s">
        <v>854</v>
      </c>
      <c r="D125" s="4" t="s">
        <v>1031</v>
      </c>
      <c r="E125" s="350" t="s">
        <v>854</v>
      </c>
      <c r="F125" s="4" t="s">
        <v>6</v>
      </c>
    </row>
    <row r="126" spans="1:6" ht="45" x14ac:dyDescent="0.25">
      <c r="A126" s="2" t="s">
        <v>1067</v>
      </c>
      <c r="B126" s="4" t="s">
        <v>6</v>
      </c>
      <c r="C126" s="4"/>
      <c r="D126" s="4" t="s">
        <v>6</v>
      </c>
      <c r="E126" s="4"/>
      <c r="F126" s="4" t="s">
        <v>6</v>
      </c>
    </row>
    <row r="127" spans="1:6" ht="45" x14ac:dyDescent="0.25">
      <c r="A127" s="3" t="s">
        <v>1019</v>
      </c>
      <c r="B127" s="4" t="s">
        <v>6</v>
      </c>
      <c r="C127" s="4"/>
      <c r="D127" s="4" t="s">
        <v>6</v>
      </c>
      <c r="E127" s="4"/>
      <c r="F127" s="4" t="s">
        <v>6</v>
      </c>
    </row>
    <row r="128" spans="1:6" ht="17.25" x14ac:dyDescent="0.25">
      <c r="A128" s="2" t="s">
        <v>1027</v>
      </c>
      <c r="B128" s="351">
        <v>0.12</v>
      </c>
      <c r="C128" s="350" t="s">
        <v>854</v>
      </c>
      <c r="D128" s="351">
        <v>0.25</v>
      </c>
      <c r="E128" s="350" t="s">
        <v>854</v>
      </c>
      <c r="F128" s="4" t="s">
        <v>6</v>
      </c>
    </row>
    <row r="129" spans="1:6" ht="45" x14ac:dyDescent="0.25">
      <c r="A129" s="2" t="s">
        <v>1068</v>
      </c>
      <c r="B129" s="4" t="s">
        <v>6</v>
      </c>
      <c r="C129" s="4"/>
      <c r="D129" s="4" t="s">
        <v>6</v>
      </c>
      <c r="E129" s="4"/>
      <c r="F129" s="4" t="s">
        <v>6</v>
      </c>
    </row>
    <row r="130" spans="1:6" ht="45" x14ac:dyDescent="0.25">
      <c r="A130" s="3" t="s">
        <v>1019</v>
      </c>
      <c r="B130" s="4" t="s">
        <v>6</v>
      </c>
      <c r="C130" s="4"/>
      <c r="D130" s="4" t="s">
        <v>6</v>
      </c>
      <c r="E130" s="4"/>
      <c r="F130" s="4" t="s">
        <v>6</v>
      </c>
    </row>
    <row r="131" spans="1:6" ht="17.25" x14ac:dyDescent="0.25">
      <c r="A131" s="2" t="s">
        <v>1027</v>
      </c>
      <c r="B131" s="351">
        <v>0</v>
      </c>
      <c r="C131" s="350" t="s">
        <v>854</v>
      </c>
      <c r="D131" s="351">
        <v>0</v>
      </c>
      <c r="E131" s="350" t="s">
        <v>854</v>
      </c>
      <c r="F131" s="4" t="s">
        <v>6</v>
      </c>
    </row>
    <row r="132" spans="1:6" ht="60" x14ac:dyDescent="0.25">
      <c r="A132" s="2" t="s">
        <v>1069</v>
      </c>
      <c r="B132" s="4" t="s">
        <v>6</v>
      </c>
      <c r="C132" s="4"/>
      <c r="D132" s="4" t="s">
        <v>6</v>
      </c>
      <c r="E132" s="4"/>
      <c r="F132" s="4" t="s">
        <v>6</v>
      </c>
    </row>
    <row r="133" spans="1:6" ht="45" x14ac:dyDescent="0.25">
      <c r="A133" s="3" t="s">
        <v>1019</v>
      </c>
      <c r="B133" s="4" t="s">
        <v>6</v>
      </c>
      <c r="C133" s="4"/>
      <c r="D133" s="4" t="s">
        <v>6</v>
      </c>
      <c r="E133" s="4"/>
      <c r="F133" s="4" t="s">
        <v>6</v>
      </c>
    </row>
    <row r="134" spans="1:6" ht="17.25" x14ac:dyDescent="0.25">
      <c r="A134" s="2" t="s">
        <v>1027</v>
      </c>
      <c r="B134" s="351">
        <v>2.4299999999999999E-2</v>
      </c>
      <c r="C134" s="350" t="s">
        <v>854</v>
      </c>
      <c r="D134" s="351">
        <v>9.4000000000000004E-3</v>
      </c>
      <c r="E134" s="350" t="s">
        <v>854</v>
      </c>
      <c r="F134" s="4" t="s">
        <v>6</v>
      </c>
    </row>
    <row r="135" spans="1:6" ht="30" x14ac:dyDescent="0.25">
      <c r="A135" s="2" t="s">
        <v>1070</v>
      </c>
      <c r="B135" s="4" t="s">
        <v>6</v>
      </c>
      <c r="C135" s="4"/>
      <c r="D135" s="4" t="s">
        <v>6</v>
      </c>
      <c r="E135" s="4"/>
      <c r="F135" s="4" t="s">
        <v>6</v>
      </c>
    </row>
    <row r="136" spans="1:6" ht="45" x14ac:dyDescent="0.25">
      <c r="A136" s="3" t="s">
        <v>1019</v>
      </c>
      <c r="B136" s="4" t="s">
        <v>6</v>
      </c>
      <c r="C136" s="4"/>
      <c r="D136" s="4" t="s">
        <v>6</v>
      </c>
      <c r="E136" s="4"/>
      <c r="F136" s="4" t="s">
        <v>6</v>
      </c>
    </row>
    <row r="137" spans="1:6" ht="30" x14ac:dyDescent="0.25">
      <c r="A137" s="2" t="s">
        <v>1024</v>
      </c>
      <c r="B137" s="4" t="s">
        <v>1036</v>
      </c>
      <c r="C137" s="350" t="s">
        <v>854</v>
      </c>
      <c r="D137" s="4" t="s">
        <v>1036</v>
      </c>
      <c r="E137" s="350" t="s">
        <v>854</v>
      </c>
      <c r="F137" s="4" t="s">
        <v>6</v>
      </c>
    </row>
    <row r="138" spans="1:6" ht="45" x14ac:dyDescent="0.25">
      <c r="A138" s="2" t="s">
        <v>1071</v>
      </c>
      <c r="B138" s="4" t="s">
        <v>6</v>
      </c>
      <c r="C138" s="4"/>
      <c r="D138" s="4" t="s">
        <v>6</v>
      </c>
      <c r="E138" s="4"/>
      <c r="F138" s="4" t="s">
        <v>6</v>
      </c>
    </row>
    <row r="139" spans="1:6" ht="45" x14ac:dyDescent="0.25">
      <c r="A139" s="3" t="s">
        <v>1019</v>
      </c>
      <c r="B139" s="4" t="s">
        <v>6</v>
      </c>
      <c r="C139" s="4"/>
      <c r="D139" s="4" t="s">
        <v>6</v>
      </c>
      <c r="E139" s="4"/>
      <c r="F139" s="4" t="s">
        <v>6</v>
      </c>
    </row>
    <row r="140" spans="1:6" ht="17.25" x14ac:dyDescent="0.25">
      <c r="A140" s="2" t="s">
        <v>1027</v>
      </c>
      <c r="B140" s="351">
        <v>0.3</v>
      </c>
      <c r="C140" s="350" t="s">
        <v>854</v>
      </c>
      <c r="D140" s="351">
        <v>0.35</v>
      </c>
      <c r="E140" s="350" t="s">
        <v>854</v>
      </c>
      <c r="F140" s="4" t="s">
        <v>6</v>
      </c>
    </row>
    <row r="141" spans="1:6" ht="45" x14ac:dyDescent="0.25">
      <c r="A141" s="2" t="s">
        <v>1072</v>
      </c>
      <c r="B141" s="4" t="s">
        <v>6</v>
      </c>
      <c r="C141" s="4"/>
      <c r="D141" s="4" t="s">
        <v>6</v>
      </c>
      <c r="E141" s="4"/>
      <c r="F141" s="4" t="s">
        <v>6</v>
      </c>
    </row>
    <row r="142" spans="1:6" ht="45" x14ac:dyDescent="0.25">
      <c r="A142" s="3" t="s">
        <v>1019</v>
      </c>
      <c r="B142" s="4" t="s">
        <v>6</v>
      </c>
      <c r="C142" s="4"/>
      <c r="D142" s="4" t="s">
        <v>6</v>
      </c>
      <c r="E142" s="4"/>
      <c r="F142" s="4" t="s">
        <v>6</v>
      </c>
    </row>
    <row r="143" spans="1:6" ht="17.25" x14ac:dyDescent="0.25">
      <c r="A143" s="2" t="s">
        <v>1027</v>
      </c>
      <c r="B143" s="351">
        <v>0</v>
      </c>
      <c r="C143" s="350" t="s">
        <v>854</v>
      </c>
      <c r="D143" s="351">
        <v>0</v>
      </c>
      <c r="E143" s="350" t="s">
        <v>854</v>
      </c>
      <c r="F143" s="4" t="s">
        <v>6</v>
      </c>
    </row>
    <row r="144" spans="1:6" ht="45" x14ac:dyDescent="0.25">
      <c r="A144" s="2" t="s">
        <v>1073</v>
      </c>
      <c r="B144" s="4" t="s">
        <v>6</v>
      </c>
      <c r="C144" s="4"/>
      <c r="D144" s="4" t="s">
        <v>6</v>
      </c>
      <c r="E144" s="4"/>
      <c r="F144" s="4" t="s">
        <v>6</v>
      </c>
    </row>
    <row r="145" spans="1:6" ht="45" x14ac:dyDescent="0.25">
      <c r="A145" s="3" t="s">
        <v>1019</v>
      </c>
      <c r="B145" s="4" t="s">
        <v>6</v>
      </c>
      <c r="C145" s="4"/>
      <c r="D145" s="4" t="s">
        <v>6</v>
      </c>
      <c r="E145" s="4"/>
      <c r="F145" s="4" t="s">
        <v>6</v>
      </c>
    </row>
    <row r="146" spans="1:6" ht="17.25" x14ac:dyDescent="0.25">
      <c r="A146" s="2" t="s">
        <v>1027</v>
      </c>
      <c r="B146" s="351">
        <v>0.1283</v>
      </c>
      <c r="C146" s="350" t="s">
        <v>854</v>
      </c>
      <c r="D146" s="351">
        <v>0.16250000000000001</v>
      </c>
      <c r="E146" s="350" t="s">
        <v>854</v>
      </c>
      <c r="F146" s="4" t="s">
        <v>6</v>
      </c>
    </row>
    <row r="147" spans="1:6" ht="45" x14ac:dyDescent="0.25">
      <c r="A147" s="2" t="s">
        <v>1074</v>
      </c>
      <c r="B147" s="4" t="s">
        <v>6</v>
      </c>
      <c r="C147" s="4"/>
      <c r="D147" s="4" t="s">
        <v>6</v>
      </c>
      <c r="E147" s="4"/>
      <c r="F147" s="4" t="s">
        <v>6</v>
      </c>
    </row>
    <row r="148" spans="1:6" ht="45" x14ac:dyDescent="0.25">
      <c r="A148" s="3" t="s">
        <v>1019</v>
      </c>
      <c r="B148" s="4" t="s">
        <v>6</v>
      </c>
      <c r="C148" s="4"/>
      <c r="D148" s="4" t="s">
        <v>6</v>
      </c>
      <c r="E148" s="4"/>
      <c r="F148" s="4" t="s">
        <v>6</v>
      </c>
    </row>
    <row r="149" spans="1:6" ht="30" x14ac:dyDescent="0.25">
      <c r="A149" s="2" t="s">
        <v>1024</v>
      </c>
      <c r="B149" s="4" t="s">
        <v>1041</v>
      </c>
      <c r="C149" s="350" t="s">
        <v>854</v>
      </c>
      <c r="D149" s="4" t="s">
        <v>1041</v>
      </c>
      <c r="E149" s="350" t="s">
        <v>854</v>
      </c>
      <c r="F149" s="4" t="s">
        <v>6</v>
      </c>
    </row>
    <row r="150" spans="1:6" ht="45" x14ac:dyDescent="0.25">
      <c r="A150" s="2" t="s">
        <v>1075</v>
      </c>
      <c r="B150" s="4" t="s">
        <v>6</v>
      </c>
      <c r="C150" s="4"/>
      <c r="D150" s="4" t="s">
        <v>6</v>
      </c>
      <c r="E150" s="4"/>
      <c r="F150" s="4" t="s">
        <v>6</v>
      </c>
    </row>
    <row r="151" spans="1:6" ht="45" x14ac:dyDescent="0.25">
      <c r="A151" s="3" t="s">
        <v>1019</v>
      </c>
      <c r="B151" s="4" t="s">
        <v>6</v>
      </c>
      <c r="C151" s="4"/>
      <c r="D151" s="4" t="s">
        <v>6</v>
      </c>
      <c r="E151" s="4"/>
      <c r="F151" s="4" t="s">
        <v>6</v>
      </c>
    </row>
    <row r="152" spans="1:6" ht="17.25" x14ac:dyDescent="0.25">
      <c r="A152" s="2" t="s">
        <v>1027</v>
      </c>
      <c r="B152" s="351">
        <v>0.8</v>
      </c>
      <c r="C152" s="350" t="s">
        <v>854</v>
      </c>
      <c r="D152" s="351">
        <v>0.65</v>
      </c>
      <c r="E152" s="350" t="s">
        <v>854</v>
      </c>
      <c r="F152" s="4" t="s">
        <v>6</v>
      </c>
    </row>
    <row r="153" spans="1:6" ht="45" x14ac:dyDescent="0.25">
      <c r="A153" s="2" t="s">
        <v>1076</v>
      </c>
      <c r="B153" s="4" t="s">
        <v>6</v>
      </c>
      <c r="C153" s="4"/>
      <c r="D153" s="4" t="s">
        <v>6</v>
      </c>
      <c r="E153" s="4"/>
      <c r="F153" s="4" t="s">
        <v>6</v>
      </c>
    </row>
    <row r="154" spans="1:6" ht="45" x14ac:dyDescent="0.25">
      <c r="A154" s="3" t="s">
        <v>1019</v>
      </c>
      <c r="B154" s="4" t="s">
        <v>6</v>
      </c>
      <c r="C154" s="4"/>
      <c r="D154" s="4" t="s">
        <v>6</v>
      </c>
      <c r="E154" s="4"/>
      <c r="F154" s="4" t="s">
        <v>6</v>
      </c>
    </row>
    <row r="155" spans="1:6" ht="17.25" x14ac:dyDescent="0.25">
      <c r="A155" s="2" t="s">
        <v>1027</v>
      </c>
      <c r="B155" s="351">
        <v>0</v>
      </c>
      <c r="C155" s="350" t="s">
        <v>854</v>
      </c>
      <c r="D155" s="351">
        <v>0</v>
      </c>
      <c r="E155" s="350" t="s">
        <v>854</v>
      </c>
      <c r="F155" s="4" t="s">
        <v>6</v>
      </c>
    </row>
    <row r="156" spans="1:6" ht="60" x14ac:dyDescent="0.25">
      <c r="A156" s="2" t="s">
        <v>1077</v>
      </c>
      <c r="B156" s="4" t="s">
        <v>6</v>
      </c>
      <c r="C156" s="4"/>
      <c r="D156" s="4" t="s">
        <v>6</v>
      </c>
      <c r="E156" s="4"/>
      <c r="F156" s="4" t="s">
        <v>6</v>
      </c>
    </row>
    <row r="157" spans="1:6" ht="45" x14ac:dyDescent="0.25">
      <c r="A157" s="3" t="s">
        <v>1019</v>
      </c>
      <c r="B157" s="4" t="s">
        <v>6</v>
      </c>
      <c r="C157" s="4"/>
      <c r="D157" s="4" t="s">
        <v>6</v>
      </c>
      <c r="E157" s="4"/>
      <c r="F157" s="4" t="s">
        <v>6</v>
      </c>
    </row>
    <row r="158" spans="1:6" ht="17.25" x14ac:dyDescent="0.25">
      <c r="A158" s="2" t="s">
        <v>1027</v>
      </c>
      <c r="B158" s="351">
        <v>0.41370000000000001</v>
      </c>
      <c r="C158" s="350" t="s">
        <v>854</v>
      </c>
      <c r="D158" s="351">
        <v>0.34320000000000001</v>
      </c>
      <c r="E158" s="350" t="s">
        <v>854</v>
      </c>
      <c r="F158" s="4" t="s">
        <v>6</v>
      </c>
    </row>
    <row r="159" spans="1:6" x14ac:dyDescent="0.25">
      <c r="A159" s="2" t="s">
        <v>944</v>
      </c>
      <c r="B159" s="4" t="s">
        <v>6</v>
      </c>
      <c r="C159" s="4"/>
      <c r="D159" s="4" t="s">
        <v>6</v>
      </c>
      <c r="E159" s="4"/>
      <c r="F159" s="4" t="s">
        <v>6</v>
      </c>
    </row>
    <row r="160" spans="1:6" ht="45" x14ac:dyDescent="0.25">
      <c r="A160" s="3" t="s">
        <v>1019</v>
      </c>
      <c r="B160" s="4" t="s">
        <v>6</v>
      </c>
      <c r="C160" s="4"/>
      <c r="D160" s="4" t="s">
        <v>6</v>
      </c>
      <c r="E160" s="4"/>
      <c r="F160" s="4" t="s">
        <v>6</v>
      </c>
    </row>
    <row r="161" spans="1:6" ht="45" x14ac:dyDescent="0.25">
      <c r="A161" s="2" t="s">
        <v>1020</v>
      </c>
      <c r="B161" s="4">
        <v>0</v>
      </c>
      <c r="C161" s="4"/>
      <c r="D161" s="4">
        <v>0</v>
      </c>
      <c r="E161" s="4"/>
      <c r="F161" s="4" t="s">
        <v>6</v>
      </c>
    </row>
    <row r="162" spans="1:6" ht="30" x14ac:dyDescent="0.25">
      <c r="A162" s="2" t="s">
        <v>866</v>
      </c>
      <c r="B162" s="4" t="s">
        <v>6</v>
      </c>
      <c r="C162" s="4"/>
      <c r="D162" s="4" t="s">
        <v>6</v>
      </c>
      <c r="E162" s="4"/>
      <c r="F162" s="4" t="s">
        <v>6</v>
      </c>
    </row>
    <row r="163" spans="1:6" ht="45" x14ac:dyDescent="0.25">
      <c r="A163" s="3" t="s">
        <v>1019</v>
      </c>
      <c r="B163" s="4" t="s">
        <v>6</v>
      </c>
      <c r="C163" s="4"/>
      <c r="D163" s="4" t="s">
        <v>6</v>
      </c>
      <c r="E163" s="4"/>
      <c r="F163" s="4" t="s">
        <v>6</v>
      </c>
    </row>
    <row r="164" spans="1:6" ht="45" x14ac:dyDescent="0.25">
      <c r="A164" s="2" t="s">
        <v>1020</v>
      </c>
      <c r="B164" s="6">
        <v>6324735</v>
      </c>
      <c r="C164" s="4"/>
      <c r="D164" s="4">
        <v>0</v>
      </c>
      <c r="E164" s="4"/>
      <c r="F164" s="4" t="s">
        <v>6</v>
      </c>
    </row>
    <row r="165" spans="1:6" ht="30" x14ac:dyDescent="0.25">
      <c r="A165" s="2" t="s">
        <v>1021</v>
      </c>
      <c r="B165" s="4" t="s">
        <v>1022</v>
      </c>
      <c r="C165" s="4"/>
      <c r="D165" s="4" t="s">
        <v>6</v>
      </c>
      <c r="E165" s="4"/>
      <c r="F165" s="4" t="s">
        <v>6</v>
      </c>
    </row>
    <row r="166" spans="1:6" ht="30" x14ac:dyDescent="0.25">
      <c r="A166" s="2" t="s">
        <v>1078</v>
      </c>
      <c r="B166" s="4" t="s">
        <v>6</v>
      </c>
      <c r="C166" s="4"/>
      <c r="D166" s="4" t="s">
        <v>6</v>
      </c>
      <c r="E166" s="4"/>
      <c r="F166" s="4" t="s">
        <v>6</v>
      </c>
    </row>
    <row r="167" spans="1:6" ht="45" x14ac:dyDescent="0.25">
      <c r="A167" s="3" t="s">
        <v>1019</v>
      </c>
      <c r="B167" s="4" t="s">
        <v>6</v>
      </c>
      <c r="C167" s="4"/>
      <c r="D167" s="4" t="s">
        <v>6</v>
      </c>
      <c r="E167" s="4"/>
      <c r="F167" s="4" t="s">
        <v>6</v>
      </c>
    </row>
    <row r="168" spans="1:6" ht="30" x14ac:dyDescent="0.25">
      <c r="A168" s="2" t="s">
        <v>1024</v>
      </c>
      <c r="B168" s="4" t="s">
        <v>1025</v>
      </c>
      <c r="C168" s="4"/>
      <c r="D168" s="4" t="s">
        <v>6</v>
      </c>
      <c r="E168" s="4"/>
      <c r="F168" s="4" t="s">
        <v>6</v>
      </c>
    </row>
    <row r="169" spans="1:6" ht="45" x14ac:dyDescent="0.25">
      <c r="A169" s="2" t="s">
        <v>1079</v>
      </c>
      <c r="B169" s="4" t="s">
        <v>6</v>
      </c>
      <c r="C169" s="4"/>
      <c r="D169" s="4" t="s">
        <v>6</v>
      </c>
      <c r="E169" s="4"/>
      <c r="F169" s="4" t="s">
        <v>6</v>
      </c>
    </row>
    <row r="170" spans="1:6" ht="45" x14ac:dyDescent="0.25">
      <c r="A170" s="3" t="s">
        <v>1019</v>
      </c>
      <c r="B170" s="4" t="s">
        <v>6</v>
      </c>
      <c r="C170" s="4"/>
      <c r="D170" s="4" t="s">
        <v>6</v>
      </c>
      <c r="E170" s="4"/>
      <c r="F170" s="4" t="s">
        <v>6</v>
      </c>
    </row>
    <row r="171" spans="1:6" x14ac:dyDescent="0.25">
      <c r="A171" s="2" t="s">
        <v>1027</v>
      </c>
      <c r="B171" s="351">
        <v>5.7200000000000001E-2</v>
      </c>
      <c r="C171" s="4"/>
      <c r="D171" s="4" t="s">
        <v>6</v>
      </c>
      <c r="E171" s="4"/>
      <c r="F171" s="4" t="s">
        <v>6</v>
      </c>
    </row>
    <row r="172" spans="1:6" ht="45" x14ac:dyDescent="0.25">
      <c r="A172" s="2" t="s">
        <v>1080</v>
      </c>
      <c r="B172" s="4" t="s">
        <v>6</v>
      </c>
      <c r="C172" s="4"/>
      <c r="D172" s="4" t="s">
        <v>6</v>
      </c>
      <c r="E172" s="4"/>
      <c r="F172" s="4" t="s">
        <v>6</v>
      </c>
    </row>
    <row r="173" spans="1:6" ht="45" x14ac:dyDescent="0.25">
      <c r="A173" s="3" t="s">
        <v>1019</v>
      </c>
      <c r="B173" s="4" t="s">
        <v>6</v>
      </c>
      <c r="C173" s="4"/>
      <c r="D173" s="4" t="s">
        <v>6</v>
      </c>
      <c r="E173" s="4"/>
      <c r="F173" s="4" t="s">
        <v>6</v>
      </c>
    </row>
    <row r="174" spans="1:6" x14ac:dyDescent="0.25">
      <c r="A174" s="2" t="s">
        <v>1027</v>
      </c>
      <c r="B174" s="351">
        <v>5.7000000000000002E-2</v>
      </c>
      <c r="C174" s="4"/>
      <c r="D174" s="4" t="s">
        <v>6</v>
      </c>
      <c r="E174" s="4"/>
      <c r="F174" s="4" t="s">
        <v>6</v>
      </c>
    </row>
    <row r="175" spans="1:6" ht="45" x14ac:dyDescent="0.25">
      <c r="A175" s="2" t="s">
        <v>1081</v>
      </c>
      <c r="B175" s="4" t="s">
        <v>6</v>
      </c>
      <c r="C175" s="4"/>
      <c r="D175" s="4" t="s">
        <v>6</v>
      </c>
      <c r="E175" s="4"/>
      <c r="F175" s="4" t="s">
        <v>6</v>
      </c>
    </row>
    <row r="176" spans="1:6" ht="45" x14ac:dyDescent="0.25">
      <c r="A176" s="3" t="s">
        <v>1019</v>
      </c>
      <c r="B176" s="4" t="s">
        <v>6</v>
      </c>
      <c r="C176" s="4"/>
      <c r="D176" s="4" t="s">
        <v>6</v>
      </c>
      <c r="E176" s="4"/>
      <c r="F176" s="4" t="s">
        <v>6</v>
      </c>
    </row>
    <row r="177" spans="1:6" x14ac:dyDescent="0.25">
      <c r="A177" s="2" t="s">
        <v>1027</v>
      </c>
      <c r="B177" s="351">
        <v>5.7099999999999998E-2</v>
      </c>
      <c r="C177" s="4"/>
      <c r="D177" s="4" t="s">
        <v>6</v>
      </c>
      <c r="E177" s="4"/>
      <c r="F177" s="4" t="s">
        <v>6</v>
      </c>
    </row>
    <row r="178" spans="1:6" ht="45" x14ac:dyDescent="0.25">
      <c r="A178" s="2" t="s">
        <v>1082</v>
      </c>
      <c r="B178" s="4" t="s">
        <v>6</v>
      </c>
      <c r="C178" s="4"/>
      <c r="D178" s="4" t="s">
        <v>6</v>
      </c>
      <c r="E178" s="4"/>
      <c r="F178" s="4" t="s">
        <v>6</v>
      </c>
    </row>
    <row r="179" spans="1:6" ht="45" x14ac:dyDescent="0.25">
      <c r="A179" s="3" t="s">
        <v>1019</v>
      </c>
      <c r="B179" s="4" t="s">
        <v>6</v>
      </c>
      <c r="C179" s="4"/>
      <c r="D179" s="4" t="s">
        <v>6</v>
      </c>
      <c r="E179" s="4"/>
      <c r="F179" s="4" t="s">
        <v>6</v>
      </c>
    </row>
    <row r="180" spans="1:6" ht="30" x14ac:dyDescent="0.25">
      <c r="A180" s="2" t="s">
        <v>1024</v>
      </c>
      <c r="B180" s="4" t="s">
        <v>1031</v>
      </c>
      <c r="C180" s="4"/>
      <c r="D180" s="4" t="s">
        <v>6</v>
      </c>
      <c r="E180" s="4"/>
      <c r="F180" s="4" t="s">
        <v>6</v>
      </c>
    </row>
    <row r="181" spans="1:6" ht="60" x14ac:dyDescent="0.25">
      <c r="A181" s="2" t="s">
        <v>1083</v>
      </c>
      <c r="B181" s="4" t="s">
        <v>6</v>
      </c>
      <c r="C181" s="4"/>
      <c r="D181" s="4" t="s">
        <v>6</v>
      </c>
      <c r="E181" s="4"/>
      <c r="F181" s="4" t="s">
        <v>6</v>
      </c>
    </row>
    <row r="182" spans="1:6" ht="45" x14ac:dyDescent="0.25">
      <c r="A182" s="3" t="s">
        <v>1019</v>
      </c>
      <c r="B182" s="4" t="s">
        <v>6</v>
      </c>
      <c r="C182" s="4"/>
      <c r="D182" s="4" t="s">
        <v>6</v>
      </c>
      <c r="E182" s="4"/>
      <c r="F182" s="4" t="s">
        <v>6</v>
      </c>
    </row>
    <row r="183" spans="1:6" x14ac:dyDescent="0.25">
      <c r="A183" s="2" t="s">
        <v>1027</v>
      </c>
      <c r="B183" s="351">
        <v>1</v>
      </c>
      <c r="C183" s="4"/>
      <c r="D183" s="4" t="s">
        <v>6</v>
      </c>
      <c r="E183" s="4"/>
      <c r="F183" s="4" t="s">
        <v>6</v>
      </c>
    </row>
    <row r="184" spans="1:6" ht="60" x14ac:dyDescent="0.25">
      <c r="A184" s="2" t="s">
        <v>1084</v>
      </c>
      <c r="B184" s="4" t="s">
        <v>6</v>
      </c>
      <c r="C184" s="4"/>
      <c r="D184" s="4" t="s">
        <v>6</v>
      </c>
      <c r="E184" s="4"/>
      <c r="F184" s="4" t="s">
        <v>6</v>
      </c>
    </row>
    <row r="185" spans="1:6" ht="45" x14ac:dyDescent="0.25">
      <c r="A185" s="3" t="s">
        <v>1019</v>
      </c>
      <c r="B185" s="4" t="s">
        <v>6</v>
      </c>
      <c r="C185" s="4"/>
      <c r="D185" s="4" t="s">
        <v>6</v>
      </c>
      <c r="E185" s="4"/>
      <c r="F185" s="4" t="s">
        <v>6</v>
      </c>
    </row>
    <row r="186" spans="1:6" x14ac:dyDescent="0.25">
      <c r="A186" s="2" t="s">
        <v>1027</v>
      </c>
      <c r="B186" s="351">
        <v>1</v>
      </c>
      <c r="C186" s="4"/>
      <c r="D186" s="4" t="s">
        <v>6</v>
      </c>
      <c r="E186" s="4"/>
      <c r="F186" s="4" t="s">
        <v>6</v>
      </c>
    </row>
    <row r="187" spans="1:6" ht="60" x14ac:dyDescent="0.25">
      <c r="A187" s="2" t="s">
        <v>1085</v>
      </c>
      <c r="B187" s="4" t="s">
        <v>6</v>
      </c>
      <c r="C187" s="4"/>
      <c r="D187" s="4" t="s">
        <v>6</v>
      </c>
      <c r="E187" s="4"/>
      <c r="F187" s="4" t="s">
        <v>6</v>
      </c>
    </row>
    <row r="188" spans="1:6" ht="45" x14ac:dyDescent="0.25">
      <c r="A188" s="3" t="s">
        <v>1019</v>
      </c>
      <c r="B188" s="4" t="s">
        <v>6</v>
      </c>
      <c r="C188" s="4"/>
      <c r="D188" s="4" t="s">
        <v>6</v>
      </c>
      <c r="E188" s="4"/>
      <c r="F188" s="4" t="s">
        <v>6</v>
      </c>
    </row>
    <row r="189" spans="1:6" x14ac:dyDescent="0.25">
      <c r="A189" s="2" t="s">
        <v>1027</v>
      </c>
      <c r="B189" s="351">
        <v>1</v>
      </c>
      <c r="C189" s="4"/>
      <c r="D189" s="4" t="s">
        <v>6</v>
      </c>
      <c r="E189" s="4"/>
      <c r="F189" s="4" t="s">
        <v>6</v>
      </c>
    </row>
    <row r="190" spans="1:6" ht="45" x14ac:dyDescent="0.25">
      <c r="A190" s="2" t="s">
        <v>1086</v>
      </c>
      <c r="B190" s="4" t="s">
        <v>6</v>
      </c>
      <c r="C190" s="4"/>
      <c r="D190" s="4" t="s">
        <v>6</v>
      </c>
      <c r="E190" s="4"/>
      <c r="F190" s="4" t="s">
        <v>6</v>
      </c>
    </row>
    <row r="191" spans="1:6" ht="45" x14ac:dyDescent="0.25">
      <c r="A191" s="3" t="s">
        <v>1019</v>
      </c>
      <c r="B191" s="4" t="s">
        <v>6</v>
      </c>
      <c r="C191" s="4"/>
      <c r="D191" s="4" t="s">
        <v>6</v>
      </c>
      <c r="E191" s="4"/>
      <c r="F191" s="4" t="s">
        <v>6</v>
      </c>
    </row>
    <row r="192" spans="1:6" ht="30" x14ac:dyDescent="0.25">
      <c r="A192" s="2" t="s">
        <v>1024</v>
      </c>
      <c r="B192" s="4" t="s">
        <v>1036</v>
      </c>
      <c r="C192" s="4"/>
      <c r="D192" s="4" t="s">
        <v>6</v>
      </c>
      <c r="E192" s="4"/>
      <c r="F192" s="4" t="s">
        <v>6</v>
      </c>
    </row>
    <row r="193" spans="1:6" ht="45" x14ac:dyDescent="0.25">
      <c r="A193" s="2" t="s">
        <v>1087</v>
      </c>
      <c r="B193" s="4" t="s">
        <v>6</v>
      </c>
      <c r="C193" s="4"/>
      <c r="D193" s="4" t="s">
        <v>6</v>
      </c>
      <c r="E193" s="4"/>
      <c r="F193" s="4" t="s">
        <v>6</v>
      </c>
    </row>
    <row r="194" spans="1:6" ht="45" x14ac:dyDescent="0.25">
      <c r="A194" s="3" t="s">
        <v>1019</v>
      </c>
      <c r="B194" s="4" t="s">
        <v>6</v>
      </c>
      <c r="C194" s="4"/>
      <c r="D194" s="4" t="s">
        <v>6</v>
      </c>
      <c r="E194" s="4"/>
      <c r="F194" s="4" t="s">
        <v>6</v>
      </c>
    </row>
    <row r="195" spans="1:6" x14ac:dyDescent="0.25">
      <c r="A195" s="2" t="s">
        <v>1027</v>
      </c>
      <c r="B195" s="351">
        <v>0</v>
      </c>
      <c r="C195" s="4"/>
      <c r="D195" s="4" t="s">
        <v>6</v>
      </c>
      <c r="E195" s="4"/>
      <c r="F195" s="4" t="s">
        <v>6</v>
      </c>
    </row>
    <row r="196" spans="1:6" ht="45" x14ac:dyDescent="0.25">
      <c r="A196" s="2" t="s">
        <v>1088</v>
      </c>
      <c r="B196" s="4" t="s">
        <v>6</v>
      </c>
      <c r="C196" s="4"/>
      <c r="D196" s="4" t="s">
        <v>6</v>
      </c>
      <c r="E196" s="4"/>
      <c r="F196" s="4" t="s">
        <v>6</v>
      </c>
    </row>
    <row r="197" spans="1:6" ht="45" x14ac:dyDescent="0.25">
      <c r="A197" s="3" t="s">
        <v>1019</v>
      </c>
      <c r="B197" s="4" t="s">
        <v>6</v>
      </c>
      <c r="C197" s="4"/>
      <c r="D197" s="4" t="s">
        <v>6</v>
      </c>
      <c r="E197" s="4"/>
      <c r="F197" s="4" t="s">
        <v>6</v>
      </c>
    </row>
    <row r="198" spans="1:6" x14ac:dyDescent="0.25">
      <c r="A198" s="2" t="s">
        <v>1027</v>
      </c>
      <c r="B198" s="351">
        <v>0</v>
      </c>
      <c r="C198" s="4"/>
      <c r="D198" s="4" t="s">
        <v>6</v>
      </c>
      <c r="E198" s="4"/>
      <c r="F198" s="4" t="s">
        <v>6</v>
      </c>
    </row>
    <row r="199" spans="1:6" ht="60" x14ac:dyDescent="0.25">
      <c r="A199" s="2" t="s">
        <v>1089</v>
      </c>
      <c r="B199" s="4" t="s">
        <v>6</v>
      </c>
      <c r="C199" s="4"/>
      <c r="D199" s="4" t="s">
        <v>6</v>
      </c>
      <c r="E199" s="4"/>
      <c r="F199" s="4" t="s">
        <v>6</v>
      </c>
    </row>
    <row r="200" spans="1:6" ht="45" x14ac:dyDescent="0.25">
      <c r="A200" s="3" t="s">
        <v>1019</v>
      </c>
      <c r="B200" s="4" t="s">
        <v>6</v>
      </c>
      <c r="C200" s="4"/>
      <c r="D200" s="4" t="s">
        <v>6</v>
      </c>
      <c r="E200" s="4"/>
      <c r="F200" s="4" t="s">
        <v>6</v>
      </c>
    </row>
    <row r="201" spans="1:6" x14ac:dyDescent="0.25">
      <c r="A201" s="2" t="s">
        <v>1027</v>
      </c>
      <c r="B201" s="351">
        <v>0</v>
      </c>
      <c r="C201" s="4"/>
      <c r="D201" s="4" t="s">
        <v>6</v>
      </c>
      <c r="E201" s="4"/>
      <c r="F201" s="4" t="s">
        <v>6</v>
      </c>
    </row>
    <row r="202" spans="1:6" ht="45" x14ac:dyDescent="0.25">
      <c r="A202" s="2" t="s">
        <v>1090</v>
      </c>
      <c r="B202" s="4" t="s">
        <v>6</v>
      </c>
      <c r="C202" s="4"/>
      <c r="D202" s="4" t="s">
        <v>6</v>
      </c>
      <c r="E202" s="4"/>
      <c r="F202" s="4" t="s">
        <v>6</v>
      </c>
    </row>
    <row r="203" spans="1:6" ht="45" x14ac:dyDescent="0.25">
      <c r="A203" s="3" t="s">
        <v>1019</v>
      </c>
      <c r="B203" s="4" t="s">
        <v>6</v>
      </c>
      <c r="C203" s="4"/>
      <c r="D203" s="4" t="s">
        <v>6</v>
      </c>
      <c r="E203" s="4"/>
      <c r="F203" s="4" t="s">
        <v>6</v>
      </c>
    </row>
    <row r="204" spans="1:6" ht="30" x14ac:dyDescent="0.25">
      <c r="A204" s="2" t="s">
        <v>1024</v>
      </c>
      <c r="B204" s="4" t="s">
        <v>1041</v>
      </c>
      <c r="C204" s="4"/>
      <c r="D204" s="4" t="s">
        <v>6</v>
      </c>
      <c r="E204" s="4"/>
      <c r="F204" s="4" t="s">
        <v>6</v>
      </c>
    </row>
    <row r="205" spans="1:6" ht="60" x14ac:dyDescent="0.25">
      <c r="A205" s="2" t="s">
        <v>1091</v>
      </c>
      <c r="B205" s="4" t="s">
        <v>6</v>
      </c>
      <c r="C205" s="4"/>
      <c r="D205" s="4" t="s">
        <v>6</v>
      </c>
      <c r="E205" s="4"/>
      <c r="F205" s="4" t="s">
        <v>6</v>
      </c>
    </row>
    <row r="206" spans="1:6" ht="45" x14ac:dyDescent="0.25">
      <c r="A206" s="3" t="s">
        <v>1019</v>
      </c>
      <c r="B206" s="4" t="s">
        <v>6</v>
      </c>
      <c r="C206" s="4"/>
      <c r="D206" s="4" t="s">
        <v>6</v>
      </c>
      <c r="E206" s="4"/>
      <c r="F206" s="4" t="s">
        <v>6</v>
      </c>
    </row>
    <row r="207" spans="1:6" x14ac:dyDescent="0.25">
      <c r="A207" s="2" t="s">
        <v>1027</v>
      </c>
      <c r="B207" s="351">
        <v>0</v>
      </c>
      <c r="C207" s="4"/>
      <c r="D207" s="4" t="s">
        <v>6</v>
      </c>
      <c r="E207" s="4"/>
      <c r="F207" s="4" t="s">
        <v>6</v>
      </c>
    </row>
    <row r="208" spans="1:6" ht="60" x14ac:dyDescent="0.25">
      <c r="A208" s="2" t="s">
        <v>1092</v>
      </c>
      <c r="B208" s="4" t="s">
        <v>6</v>
      </c>
      <c r="C208" s="4"/>
      <c r="D208" s="4" t="s">
        <v>6</v>
      </c>
      <c r="E208" s="4"/>
      <c r="F208" s="4" t="s">
        <v>6</v>
      </c>
    </row>
    <row r="209" spans="1:6" ht="45" x14ac:dyDescent="0.25">
      <c r="A209" s="3" t="s">
        <v>1019</v>
      </c>
      <c r="B209" s="4" t="s">
        <v>6</v>
      </c>
      <c r="C209" s="4"/>
      <c r="D209" s="4" t="s">
        <v>6</v>
      </c>
      <c r="E209" s="4"/>
      <c r="F209" s="4" t="s">
        <v>6</v>
      </c>
    </row>
    <row r="210" spans="1:6" x14ac:dyDescent="0.25">
      <c r="A210" s="2" t="s">
        <v>1027</v>
      </c>
      <c r="B210" s="351">
        <v>0</v>
      </c>
      <c r="C210" s="4"/>
      <c r="D210" s="4" t="s">
        <v>6</v>
      </c>
      <c r="E210" s="4"/>
      <c r="F210" s="4" t="s">
        <v>6</v>
      </c>
    </row>
    <row r="211" spans="1:6" ht="60" x14ac:dyDescent="0.25">
      <c r="A211" s="2" t="s">
        <v>1093</v>
      </c>
      <c r="B211" s="4" t="s">
        <v>6</v>
      </c>
      <c r="C211" s="4"/>
      <c r="D211" s="4" t="s">
        <v>6</v>
      </c>
      <c r="E211" s="4"/>
      <c r="F211" s="4" t="s">
        <v>6</v>
      </c>
    </row>
    <row r="212" spans="1:6" ht="45" x14ac:dyDescent="0.25">
      <c r="A212" s="3" t="s">
        <v>1019</v>
      </c>
      <c r="B212" s="4" t="s">
        <v>6</v>
      </c>
      <c r="C212" s="4"/>
      <c r="D212" s="4" t="s">
        <v>6</v>
      </c>
      <c r="E212" s="4"/>
      <c r="F212" s="4" t="s">
        <v>6</v>
      </c>
    </row>
    <row r="213" spans="1:6" x14ac:dyDescent="0.25">
      <c r="A213" s="2" t="s">
        <v>1027</v>
      </c>
      <c r="B213" s="351">
        <v>0</v>
      </c>
      <c r="C213" s="4"/>
      <c r="D213" s="4" t="s">
        <v>6</v>
      </c>
      <c r="E213" s="4"/>
      <c r="F213" s="4" t="s">
        <v>6</v>
      </c>
    </row>
    <row r="214" spans="1:6" x14ac:dyDescent="0.25">
      <c r="A214" s="2" t="s">
        <v>73</v>
      </c>
      <c r="B214" s="4" t="s">
        <v>6</v>
      </c>
      <c r="C214" s="4"/>
      <c r="D214" s="4" t="s">
        <v>6</v>
      </c>
      <c r="E214" s="4"/>
      <c r="F214" s="4" t="s">
        <v>6</v>
      </c>
    </row>
    <row r="215" spans="1:6" ht="45" x14ac:dyDescent="0.25">
      <c r="A215" s="3" t="s">
        <v>1019</v>
      </c>
      <c r="B215" s="4" t="s">
        <v>6</v>
      </c>
      <c r="C215" s="4"/>
      <c r="D215" s="4" t="s">
        <v>6</v>
      </c>
      <c r="E215" s="4"/>
      <c r="F215" s="4" t="s">
        <v>6</v>
      </c>
    </row>
    <row r="216" spans="1:6" ht="45" x14ac:dyDescent="0.25">
      <c r="A216" s="2" t="s">
        <v>1020</v>
      </c>
      <c r="B216" s="7">
        <v>23972043</v>
      </c>
      <c r="C216" s="4"/>
      <c r="D216" s="7">
        <v>34066710</v>
      </c>
      <c r="E216" s="4"/>
      <c r="F216" s="7">
        <v>0</v>
      </c>
    </row>
    <row r="217" spans="1:6" ht="30" x14ac:dyDescent="0.25">
      <c r="A217" s="2" t="s">
        <v>1021</v>
      </c>
      <c r="B217" s="4" t="s">
        <v>1022</v>
      </c>
      <c r="C217" s="4"/>
      <c r="D217" s="4" t="s">
        <v>1022</v>
      </c>
      <c r="E217" s="4"/>
      <c r="F217" s="4" t="s">
        <v>6</v>
      </c>
    </row>
    <row r="218" spans="1:6" x14ac:dyDescent="0.25">
      <c r="A218" s="2" t="s">
        <v>1094</v>
      </c>
      <c r="B218" s="4" t="s">
        <v>6</v>
      </c>
      <c r="C218" s="4"/>
      <c r="D218" s="4" t="s">
        <v>6</v>
      </c>
      <c r="E218" s="4"/>
      <c r="F218" s="4" t="s">
        <v>6</v>
      </c>
    </row>
    <row r="219" spans="1:6" ht="45" x14ac:dyDescent="0.25">
      <c r="A219" s="3" t="s">
        <v>1019</v>
      </c>
      <c r="B219" s="4" t="s">
        <v>6</v>
      </c>
      <c r="C219" s="4"/>
      <c r="D219" s="4" t="s">
        <v>6</v>
      </c>
      <c r="E219" s="4"/>
      <c r="F219" s="4" t="s">
        <v>6</v>
      </c>
    </row>
    <row r="220" spans="1:6" ht="30" x14ac:dyDescent="0.25">
      <c r="A220" s="2" t="s">
        <v>1024</v>
      </c>
      <c r="B220" s="4" t="s">
        <v>1025</v>
      </c>
      <c r="C220" s="4"/>
      <c r="D220" s="4" t="s">
        <v>1025</v>
      </c>
      <c r="E220" s="4"/>
      <c r="F220" s="4" t="s">
        <v>6</v>
      </c>
    </row>
    <row r="221" spans="1:6" ht="30" x14ac:dyDescent="0.25">
      <c r="A221" s="2" t="s">
        <v>1095</v>
      </c>
      <c r="B221" s="4" t="s">
        <v>6</v>
      </c>
      <c r="C221" s="4"/>
      <c r="D221" s="4" t="s">
        <v>6</v>
      </c>
      <c r="E221" s="4"/>
      <c r="F221" s="4" t="s">
        <v>6</v>
      </c>
    </row>
    <row r="222" spans="1:6" ht="45" x14ac:dyDescent="0.25">
      <c r="A222" s="3" t="s">
        <v>1019</v>
      </c>
      <c r="B222" s="4" t="s">
        <v>6</v>
      </c>
      <c r="C222" s="4"/>
      <c r="D222" s="4" t="s">
        <v>6</v>
      </c>
      <c r="E222" s="4"/>
      <c r="F222" s="4" t="s">
        <v>6</v>
      </c>
    </row>
    <row r="223" spans="1:6" x14ac:dyDescent="0.25">
      <c r="A223" s="2" t="s">
        <v>1027</v>
      </c>
      <c r="B223" s="351">
        <v>5.7500000000000002E-2</v>
      </c>
      <c r="C223" s="4"/>
      <c r="D223" s="351">
        <v>5.7599999999999998E-2</v>
      </c>
      <c r="E223" s="4"/>
      <c r="F223" s="4" t="s">
        <v>6</v>
      </c>
    </row>
    <row r="224" spans="1:6" ht="30" x14ac:dyDescent="0.25">
      <c r="A224" s="2" t="s">
        <v>1096</v>
      </c>
      <c r="B224" s="4" t="s">
        <v>6</v>
      </c>
      <c r="C224" s="4"/>
      <c r="D224" s="4" t="s">
        <v>6</v>
      </c>
      <c r="E224" s="4"/>
      <c r="F224" s="4" t="s">
        <v>6</v>
      </c>
    </row>
    <row r="225" spans="1:6" ht="45" x14ac:dyDescent="0.25">
      <c r="A225" s="3" t="s">
        <v>1019</v>
      </c>
      <c r="B225" s="4" t="s">
        <v>6</v>
      </c>
      <c r="C225" s="4"/>
      <c r="D225" s="4" t="s">
        <v>6</v>
      </c>
      <c r="E225" s="4"/>
      <c r="F225" s="4" t="s">
        <v>6</v>
      </c>
    </row>
    <row r="226" spans="1:6" x14ac:dyDescent="0.25">
      <c r="A226" s="2" t="s">
        <v>1027</v>
      </c>
      <c r="B226" s="351">
        <v>4.8800000000000003E-2</v>
      </c>
      <c r="C226" s="4"/>
      <c r="D226" s="351">
        <v>2.23E-2</v>
      </c>
      <c r="E226" s="4"/>
      <c r="F226" s="4" t="s">
        <v>6</v>
      </c>
    </row>
    <row r="227" spans="1:6" ht="30" x14ac:dyDescent="0.25">
      <c r="A227" s="2" t="s">
        <v>1097</v>
      </c>
      <c r="B227" s="4" t="s">
        <v>6</v>
      </c>
      <c r="C227" s="4"/>
      <c r="D227" s="4" t="s">
        <v>6</v>
      </c>
      <c r="E227" s="4"/>
      <c r="F227" s="4" t="s">
        <v>6</v>
      </c>
    </row>
    <row r="228" spans="1:6" ht="45" x14ac:dyDescent="0.25">
      <c r="A228" s="3" t="s">
        <v>1019</v>
      </c>
      <c r="B228" s="4" t="s">
        <v>6</v>
      </c>
      <c r="C228" s="4"/>
      <c r="D228" s="4" t="s">
        <v>6</v>
      </c>
      <c r="E228" s="4"/>
      <c r="F228" s="4" t="s">
        <v>6</v>
      </c>
    </row>
    <row r="229" spans="1:6" x14ac:dyDescent="0.25">
      <c r="A229" s="2" t="s">
        <v>1027</v>
      </c>
      <c r="B229" s="351">
        <v>5.5100000000000003E-2</v>
      </c>
      <c r="C229" s="4"/>
      <c r="D229" s="351">
        <v>5.0500000000000003E-2</v>
      </c>
      <c r="E229" s="4"/>
      <c r="F229" s="4" t="s">
        <v>6</v>
      </c>
    </row>
    <row r="230" spans="1:6" ht="30" x14ac:dyDescent="0.25">
      <c r="A230" s="2" t="s">
        <v>1098</v>
      </c>
      <c r="B230" s="4" t="s">
        <v>6</v>
      </c>
      <c r="C230" s="4"/>
      <c r="D230" s="4" t="s">
        <v>6</v>
      </c>
      <c r="E230" s="4"/>
      <c r="F230" s="4" t="s">
        <v>6</v>
      </c>
    </row>
    <row r="231" spans="1:6" ht="45" x14ac:dyDescent="0.25">
      <c r="A231" s="3" t="s">
        <v>1019</v>
      </c>
      <c r="B231" s="4" t="s">
        <v>6</v>
      </c>
      <c r="C231" s="4"/>
      <c r="D231" s="4" t="s">
        <v>6</v>
      </c>
      <c r="E231" s="4"/>
      <c r="F231" s="4" t="s">
        <v>6</v>
      </c>
    </row>
    <row r="232" spans="1:6" ht="30" x14ac:dyDescent="0.25">
      <c r="A232" s="2" t="s">
        <v>1024</v>
      </c>
      <c r="B232" s="4" t="s">
        <v>1031</v>
      </c>
      <c r="C232" s="4"/>
      <c r="D232" s="4" t="s">
        <v>1031</v>
      </c>
      <c r="E232" s="4"/>
      <c r="F232" s="4" t="s">
        <v>6</v>
      </c>
    </row>
    <row r="233" spans="1:6" ht="45" x14ac:dyDescent="0.25">
      <c r="A233" s="2" t="s">
        <v>1099</v>
      </c>
      <c r="B233" s="4" t="s">
        <v>6</v>
      </c>
      <c r="C233" s="4"/>
      <c r="D233" s="4" t="s">
        <v>6</v>
      </c>
      <c r="E233" s="4"/>
      <c r="F233" s="4" t="s">
        <v>6</v>
      </c>
    </row>
    <row r="234" spans="1:6" ht="45" x14ac:dyDescent="0.25">
      <c r="A234" s="3" t="s">
        <v>1019</v>
      </c>
      <c r="B234" s="4" t="s">
        <v>6</v>
      </c>
      <c r="C234" s="4"/>
      <c r="D234" s="4" t="s">
        <v>6</v>
      </c>
      <c r="E234" s="4"/>
      <c r="F234" s="4" t="s">
        <v>6</v>
      </c>
    </row>
    <row r="235" spans="1:6" x14ac:dyDescent="0.25">
      <c r="A235" s="2" t="s">
        <v>1027</v>
      </c>
      <c r="B235" s="351">
        <v>0</v>
      </c>
      <c r="C235" s="4"/>
      <c r="D235" s="351">
        <v>0</v>
      </c>
      <c r="E235" s="4"/>
      <c r="F235" s="4" t="s">
        <v>6</v>
      </c>
    </row>
    <row r="236" spans="1:6" ht="45" x14ac:dyDescent="0.25">
      <c r="A236" s="2" t="s">
        <v>1100</v>
      </c>
      <c r="B236" s="4" t="s">
        <v>6</v>
      </c>
      <c r="C236" s="4"/>
      <c r="D236" s="4" t="s">
        <v>6</v>
      </c>
      <c r="E236" s="4"/>
      <c r="F236" s="4" t="s">
        <v>6</v>
      </c>
    </row>
    <row r="237" spans="1:6" ht="45" x14ac:dyDescent="0.25">
      <c r="A237" s="3" t="s">
        <v>1019</v>
      </c>
      <c r="B237" s="4" t="s">
        <v>6</v>
      </c>
      <c r="C237" s="4"/>
      <c r="D237" s="4" t="s">
        <v>6</v>
      </c>
      <c r="E237" s="4"/>
      <c r="F237" s="4" t="s">
        <v>6</v>
      </c>
    </row>
    <row r="238" spans="1:6" x14ac:dyDescent="0.25">
      <c r="A238" s="2" t="s">
        <v>1027</v>
      </c>
      <c r="B238" s="351">
        <v>0</v>
      </c>
      <c r="C238" s="4"/>
      <c r="D238" s="351">
        <v>0</v>
      </c>
      <c r="E238" s="4"/>
      <c r="F238" s="4" t="s">
        <v>6</v>
      </c>
    </row>
    <row r="239" spans="1:6" ht="45" x14ac:dyDescent="0.25">
      <c r="A239" s="2" t="s">
        <v>1101</v>
      </c>
      <c r="B239" s="4" t="s">
        <v>6</v>
      </c>
      <c r="C239" s="4"/>
      <c r="D239" s="4" t="s">
        <v>6</v>
      </c>
      <c r="E239" s="4"/>
      <c r="F239" s="4" t="s">
        <v>6</v>
      </c>
    </row>
    <row r="240" spans="1:6" ht="45" x14ac:dyDescent="0.25">
      <c r="A240" s="3" t="s">
        <v>1019</v>
      </c>
      <c r="B240" s="4" t="s">
        <v>6</v>
      </c>
      <c r="C240" s="4"/>
      <c r="D240" s="4" t="s">
        <v>6</v>
      </c>
      <c r="E240" s="4"/>
      <c r="F240" s="4" t="s">
        <v>6</v>
      </c>
    </row>
    <row r="241" spans="1:6" x14ac:dyDescent="0.25">
      <c r="A241" s="2" t="s">
        <v>1027</v>
      </c>
      <c r="B241" s="351">
        <v>0</v>
      </c>
      <c r="C241" s="4"/>
      <c r="D241" s="351">
        <v>0</v>
      </c>
      <c r="E241" s="4"/>
      <c r="F241" s="4" t="s">
        <v>6</v>
      </c>
    </row>
    <row r="242" spans="1:6" ht="30" x14ac:dyDescent="0.25">
      <c r="A242" s="2" t="s">
        <v>1102</v>
      </c>
      <c r="B242" s="4" t="s">
        <v>6</v>
      </c>
      <c r="C242" s="4"/>
      <c r="D242" s="4" t="s">
        <v>6</v>
      </c>
      <c r="E242" s="4"/>
      <c r="F242" s="4" t="s">
        <v>6</v>
      </c>
    </row>
    <row r="243" spans="1:6" ht="45" x14ac:dyDescent="0.25">
      <c r="A243" s="3" t="s">
        <v>1019</v>
      </c>
      <c r="B243" s="4" t="s">
        <v>6</v>
      </c>
      <c r="C243" s="4"/>
      <c r="D243" s="4" t="s">
        <v>6</v>
      </c>
      <c r="E243" s="4"/>
      <c r="F243" s="4" t="s">
        <v>6</v>
      </c>
    </row>
    <row r="244" spans="1:6" ht="30" x14ac:dyDescent="0.25">
      <c r="A244" s="2" t="s">
        <v>1024</v>
      </c>
      <c r="B244" s="4" t="s">
        <v>1036</v>
      </c>
      <c r="C244" s="4"/>
      <c r="D244" s="4" t="s">
        <v>1036</v>
      </c>
      <c r="E244" s="4"/>
      <c r="F244" s="4" t="s">
        <v>6</v>
      </c>
    </row>
    <row r="245" spans="1:6" ht="45" x14ac:dyDescent="0.25">
      <c r="A245" s="2" t="s">
        <v>1103</v>
      </c>
      <c r="B245" s="4" t="s">
        <v>6</v>
      </c>
      <c r="C245" s="4"/>
      <c r="D245" s="4" t="s">
        <v>6</v>
      </c>
      <c r="E245" s="4"/>
      <c r="F245" s="4" t="s">
        <v>6</v>
      </c>
    </row>
    <row r="246" spans="1:6" ht="45" x14ac:dyDescent="0.25">
      <c r="A246" s="3" t="s">
        <v>1019</v>
      </c>
      <c r="B246" s="4" t="s">
        <v>6</v>
      </c>
      <c r="C246" s="4"/>
      <c r="D246" s="4" t="s">
        <v>6</v>
      </c>
      <c r="E246" s="4"/>
      <c r="F246" s="4" t="s">
        <v>6</v>
      </c>
    </row>
    <row r="247" spans="1:6" x14ac:dyDescent="0.25">
      <c r="A247" s="2" t="s">
        <v>1027</v>
      </c>
      <c r="B247" s="351">
        <v>0</v>
      </c>
      <c r="C247" s="4"/>
      <c r="D247" s="351">
        <v>0</v>
      </c>
      <c r="E247" s="4"/>
      <c r="F247" s="4" t="s">
        <v>6</v>
      </c>
    </row>
    <row r="248" spans="1:6" ht="45" x14ac:dyDescent="0.25">
      <c r="A248" s="2" t="s">
        <v>1104</v>
      </c>
      <c r="B248" s="4" t="s">
        <v>6</v>
      </c>
      <c r="C248" s="4"/>
      <c r="D248" s="4" t="s">
        <v>6</v>
      </c>
      <c r="E248" s="4"/>
      <c r="F248" s="4" t="s">
        <v>6</v>
      </c>
    </row>
    <row r="249" spans="1:6" ht="45" x14ac:dyDescent="0.25">
      <c r="A249" s="3" t="s">
        <v>1019</v>
      </c>
      <c r="B249" s="4" t="s">
        <v>6</v>
      </c>
      <c r="C249" s="4"/>
      <c r="D249" s="4" t="s">
        <v>6</v>
      </c>
      <c r="E249" s="4"/>
      <c r="F249" s="4" t="s">
        <v>6</v>
      </c>
    </row>
    <row r="250" spans="1:6" x14ac:dyDescent="0.25">
      <c r="A250" s="2" t="s">
        <v>1027</v>
      </c>
      <c r="B250" s="351">
        <v>0</v>
      </c>
      <c r="C250" s="4"/>
      <c r="D250" s="351">
        <v>0</v>
      </c>
      <c r="E250" s="4"/>
      <c r="F250" s="4" t="s">
        <v>6</v>
      </c>
    </row>
    <row r="251" spans="1:6" ht="45" x14ac:dyDescent="0.25">
      <c r="A251" s="2" t="s">
        <v>1105</v>
      </c>
      <c r="B251" s="4" t="s">
        <v>6</v>
      </c>
      <c r="C251" s="4"/>
      <c r="D251" s="4" t="s">
        <v>6</v>
      </c>
      <c r="E251" s="4"/>
      <c r="F251" s="4" t="s">
        <v>6</v>
      </c>
    </row>
    <row r="252" spans="1:6" ht="45" x14ac:dyDescent="0.25">
      <c r="A252" s="3" t="s">
        <v>1019</v>
      </c>
      <c r="B252" s="4" t="s">
        <v>6</v>
      </c>
      <c r="C252" s="4"/>
      <c r="D252" s="4" t="s">
        <v>6</v>
      </c>
      <c r="E252" s="4"/>
      <c r="F252" s="4" t="s">
        <v>6</v>
      </c>
    </row>
    <row r="253" spans="1:6" x14ac:dyDescent="0.25">
      <c r="A253" s="2" t="s">
        <v>1027</v>
      </c>
      <c r="B253" s="351">
        <v>0</v>
      </c>
      <c r="C253" s="4"/>
      <c r="D253" s="351">
        <v>0</v>
      </c>
      <c r="E253" s="4"/>
      <c r="F253" s="4" t="s">
        <v>6</v>
      </c>
    </row>
    <row r="254" spans="1:6" ht="30" x14ac:dyDescent="0.25">
      <c r="A254" s="2" t="s">
        <v>1106</v>
      </c>
      <c r="B254" s="4" t="s">
        <v>6</v>
      </c>
      <c r="C254" s="4"/>
      <c r="D254" s="4" t="s">
        <v>6</v>
      </c>
      <c r="E254" s="4"/>
      <c r="F254" s="4" t="s">
        <v>6</v>
      </c>
    </row>
    <row r="255" spans="1:6" ht="45" x14ac:dyDescent="0.25">
      <c r="A255" s="3" t="s">
        <v>1019</v>
      </c>
      <c r="B255" s="4" t="s">
        <v>6</v>
      </c>
      <c r="C255" s="4"/>
      <c r="D255" s="4" t="s">
        <v>6</v>
      </c>
      <c r="E255" s="4"/>
      <c r="F255" s="4" t="s">
        <v>6</v>
      </c>
    </row>
    <row r="256" spans="1:6" ht="30" x14ac:dyDescent="0.25">
      <c r="A256" s="2" t="s">
        <v>1024</v>
      </c>
      <c r="B256" s="4" t="s">
        <v>1041</v>
      </c>
      <c r="C256" s="4"/>
      <c r="D256" s="4" t="s">
        <v>1041</v>
      </c>
      <c r="E256" s="4"/>
      <c r="F256" s="4" t="s">
        <v>6</v>
      </c>
    </row>
    <row r="257" spans="1:6" ht="45" x14ac:dyDescent="0.25">
      <c r="A257" s="2" t="s">
        <v>1107</v>
      </c>
      <c r="B257" s="4" t="s">
        <v>6</v>
      </c>
      <c r="C257" s="4"/>
      <c r="D257" s="4" t="s">
        <v>6</v>
      </c>
      <c r="E257" s="4"/>
      <c r="F257" s="4" t="s">
        <v>6</v>
      </c>
    </row>
    <row r="258" spans="1:6" ht="45" x14ac:dyDescent="0.25">
      <c r="A258" s="3" t="s">
        <v>1019</v>
      </c>
      <c r="B258" s="4" t="s">
        <v>6</v>
      </c>
      <c r="C258" s="4"/>
      <c r="D258" s="4" t="s">
        <v>6</v>
      </c>
      <c r="E258" s="4"/>
      <c r="F258" s="4" t="s">
        <v>6</v>
      </c>
    </row>
    <row r="259" spans="1:6" x14ac:dyDescent="0.25">
      <c r="A259" s="2" t="s">
        <v>1027</v>
      </c>
      <c r="B259" s="351">
        <v>0</v>
      </c>
      <c r="C259" s="4"/>
      <c r="D259" s="351">
        <v>0</v>
      </c>
      <c r="E259" s="4"/>
      <c r="F259" s="4" t="s">
        <v>6</v>
      </c>
    </row>
    <row r="260" spans="1:6" ht="45" x14ac:dyDescent="0.25">
      <c r="A260" s="2" t="s">
        <v>1108</v>
      </c>
      <c r="B260" s="4" t="s">
        <v>6</v>
      </c>
      <c r="C260" s="4"/>
      <c r="D260" s="4" t="s">
        <v>6</v>
      </c>
      <c r="E260" s="4"/>
      <c r="F260" s="4" t="s">
        <v>6</v>
      </c>
    </row>
    <row r="261" spans="1:6" ht="45" x14ac:dyDescent="0.25">
      <c r="A261" s="3" t="s">
        <v>1019</v>
      </c>
      <c r="B261" s="4" t="s">
        <v>6</v>
      </c>
      <c r="C261" s="4"/>
      <c r="D261" s="4" t="s">
        <v>6</v>
      </c>
      <c r="E261" s="4"/>
      <c r="F261" s="4" t="s">
        <v>6</v>
      </c>
    </row>
    <row r="262" spans="1:6" x14ac:dyDescent="0.25">
      <c r="A262" s="2" t="s">
        <v>1027</v>
      </c>
      <c r="B262" s="351">
        <v>0</v>
      </c>
      <c r="C262" s="4"/>
      <c r="D262" s="351">
        <v>0</v>
      </c>
      <c r="E262" s="4"/>
      <c r="F262" s="4" t="s">
        <v>6</v>
      </c>
    </row>
    <row r="263" spans="1:6" ht="45" x14ac:dyDescent="0.25">
      <c r="A263" s="2" t="s">
        <v>1109</v>
      </c>
      <c r="B263" s="4" t="s">
        <v>6</v>
      </c>
      <c r="C263" s="4"/>
      <c r="D263" s="4" t="s">
        <v>6</v>
      </c>
      <c r="E263" s="4"/>
      <c r="F263" s="4" t="s">
        <v>6</v>
      </c>
    </row>
    <row r="264" spans="1:6" ht="45" x14ac:dyDescent="0.25">
      <c r="A264" s="3" t="s">
        <v>1019</v>
      </c>
      <c r="B264" s="4" t="s">
        <v>6</v>
      </c>
      <c r="C264" s="4"/>
      <c r="D264" s="4" t="s">
        <v>6</v>
      </c>
      <c r="E264" s="4"/>
      <c r="F264" s="4" t="s">
        <v>6</v>
      </c>
    </row>
    <row r="265" spans="1:6" x14ac:dyDescent="0.25">
      <c r="A265" s="2" t="s">
        <v>1027</v>
      </c>
      <c r="B265" s="351">
        <v>0</v>
      </c>
      <c r="C265" s="4"/>
      <c r="D265" s="351">
        <v>0</v>
      </c>
      <c r="E265" s="4"/>
      <c r="F265" s="4" t="s">
        <v>6</v>
      </c>
    </row>
    <row r="266" spans="1:6" x14ac:dyDescent="0.25">
      <c r="A266" s="16"/>
      <c r="B266" s="16"/>
      <c r="C266" s="16"/>
      <c r="D266" s="16"/>
      <c r="E266" s="16"/>
      <c r="F266" s="16"/>
    </row>
    <row r="267" spans="1:6" ht="30" customHeight="1" x14ac:dyDescent="0.25">
      <c r="A267" s="2" t="s">
        <v>854</v>
      </c>
      <c r="B267" s="12" t="s">
        <v>1011</v>
      </c>
      <c r="C267" s="12"/>
      <c r="D267" s="12"/>
      <c r="E267" s="12"/>
      <c r="F267" s="12"/>
    </row>
  </sheetData>
  <mergeCells count="6">
    <mergeCell ref="A1:A2"/>
    <mergeCell ref="B1:E1"/>
    <mergeCell ref="B2:C2"/>
    <mergeCell ref="D2:E2"/>
    <mergeCell ref="A266:F266"/>
    <mergeCell ref="B267:F26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10</v>
      </c>
      <c r="B1" s="1" t="s">
        <v>2</v>
      </c>
      <c r="C1" s="1" t="s">
        <v>34</v>
      </c>
    </row>
    <row r="2" spans="1:3" ht="30" x14ac:dyDescent="0.25">
      <c r="A2" s="3" t="s">
        <v>1111</v>
      </c>
      <c r="B2" s="4" t="s">
        <v>6</v>
      </c>
      <c r="C2" s="4" t="s">
        <v>6</v>
      </c>
    </row>
    <row r="3" spans="1:3" x14ac:dyDescent="0.25">
      <c r="A3" s="2" t="s">
        <v>476</v>
      </c>
      <c r="B3" s="7">
        <v>2891634416</v>
      </c>
      <c r="C3" s="7">
        <v>3911419818</v>
      </c>
    </row>
    <row r="4" spans="1:3" x14ac:dyDescent="0.25">
      <c r="A4" s="2" t="s">
        <v>1112</v>
      </c>
      <c r="B4" s="351">
        <v>8.0999999999999996E-3</v>
      </c>
      <c r="C4" s="351">
        <v>7.0000000000000001E-3</v>
      </c>
    </row>
    <row r="5" spans="1:3" x14ac:dyDescent="0.25">
      <c r="A5" s="2" t="s">
        <v>1113</v>
      </c>
      <c r="B5" s="351">
        <v>7.7700000000000005E-2</v>
      </c>
      <c r="C5" s="351">
        <v>6.5000000000000002E-2</v>
      </c>
    </row>
    <row r="6" spans="1:3" x14ac:dyDescent="0.25">
      <c r="A6" s="2" t="s">
        <v>1114</v>
      </c>
      <c r="B6" s="4" t="s">
        <v>6</v>
      </c>
      <c r="C6" s="4" t="s">
        <v>6</v>
      </c>
    </row>
    <row r="7" spans="1:3" ht="30" x14ac:dyDescent="0.25">
      <c r="A7" s="3" t="s">
        <v>1111</v>
      </c>
      <c r="B7" s="4" t="s">
        <v>6</v>
      </c>
      <c r="C7" s="4" t="s">
        <v>6</v>
      </c>
    </row>
    <row r="8" spans="1:3" x14ac:dyDescent="0.25">
      <c r="A8" s="2" t="s">
        <v>476</v>
      </c>
      <c r="B8" s="6">
        <v>1357768314</v>
      </c>
      <c r="C8" s="6">
        <v>2242856547</v>
      </c>
    </row>
    <row r="9" spans="1:3" x14ac:dyDescent="0.25">
      <c r="A9" s="2" t="s">
        <v>1112</v>
      </c>
      <c r="B9" s="351">
        <v>8.5000000000000006E-3</v>
      </c>
      <c r="C9" s="351">
        <v>7.1000000000000004E-3</v>
      </c>
    </row>
    <row r="10" spans="1:3" x14ac:dyDescent="0.25">
      <c r="A10" s="2" t="s">
        <v>1113</v>
      </c>
      <c r="B10" s="351">
        <v>7.9699999999999993E-2</v>
      </c>
      <c r="C10" s="351">
        <v>7.2800000000000004E-2</v>
      </c>
    </row>
    <row r="11" spans="1:3" x14ac:dyDescent="0.25">
      <c r="A11" s="2" t="s">
        <v>1115</v>
      </c>
      <c r="B11" s="4" t="s">
        <v>6</v>
      </c>
      <c r="C11" s="4" t="s">
        <v>6</v>
      </c>
    </row>
    <row r="12" spans="1:3" ht="30" x14ac:dyDescent="0.25">
      <c r="A12" s="3" t="s">
        <v>1111</v>
      </c>
      <c r="B12" s="4" t="s">
        <v>6</v>
      </c>
      <c r="C12" s="4" t="s">
        <v>6</v>
      </c>
    </row>
    <row r="13" spans="1:3" x14ac:dyDescent="0.25">
      <c r="A13" s="2" t="s">
        <v>476</v>
      </c>
      <c r="B13" s="6">
        <v>903866190</v>
      </c>
      <c r="C13" s="6">
        <v>783969000</v>
      </c>
    </row>
    <row r="14" spans="1:3" x14ac:dyDescent="0.25">
      <c r="A14" s="2" t="s">
        <v>1112</v>
      </c>
      <c r="B14" s="351">
        <v>5.4000000000000003E-3</v>
      </c>
      <c r="C14" s="351">
        <v>5.1999999999999998E-3</v>
      </c>
    </row>
    <row r="15" spans="1:3" x14ac:dyDescent="0.25">
      <c r="A15" s="2" t="s">
        <v>1113</v>
      </c>
      <c r="B15" s="351">
        <v>4.4600000000000001E-2</v>
      </c>
      <c r="C15" s="351">
        <v>4.0399999999999998E-2</v>
      </c>
    </row>
    <row r="16" spans="1:3" x14ac:dyDescent="0.25">
      <c r="A16" s="2" t="s">
        <v>1116</v>
      </c>
      <c r="B16" s="4" t="s">
        <v>6</v>
      </c>
      <c r="C16" s="4" t="s">
        <v>6</v>
      </c>
    </row>
    <row r="17" spans="1:3" ht="30" x14ac:dyDescent="0.25">
      <c r="A17" s="3" t="s">
        <v>1111</v>
      </c>
      <c r="B17" s="4" t="s">
        <v>6</v>
      </c>
      <c r="C17" s="4" t="s">
        <v>6</v>
      </c>
    </row>
    <row r="18" spans="1:3" x14ac:dyDescent="0.25">
      <c r="A18" s="2" t="s">
        <v>476</v>
      </c>
      <c r="B18" s="6">
        <v>250387000</v>
      </c>
      <c r="C18" s="6">
        <v>547416000</v>
      </c>
    </row>
    <row r="19" spans="1:3" x14ac:dyDescent="0.25">
      <c r="A19" s="2" t="s">
        <v>1112</v>
      </c>
      <c r="B19" s="351">
        <v>4.8999999999999998E-3</v>
      </c>
      <c r="C19" s="351">
        <v>5.7000000000000002E-3</v>
      </c>
    </row>
    <row r="20" spans="1:3" x14ac:dyDescent="0.25">
      <c r="A20" s="2" t="s">
        <v>1113</v>
      </c>
      <c r="B20" s="351">
        <v>5.6500000000000002E-2</v>
      </c>
      <c r="C20" s="351">
        <v>3.49E-2</v>
      </c>
    </row>
    <row r="21" spans="1:3" x14ac:dyDescent="0.25">
      <c r="A21" s="2" t="s">
        <v>1117</v>
      </c>
      <c r="B21" s="4" t="s">
        <v>6</v>
      </c>
      <c r="C21" s="4" t="s">
        <v>6</v>
      </c>
    </row>
    <row r="22" spans="1:3" ht="30" x14ac:dyDescent="0.25">
      <c r="A22" s="3" t="s">
        <v>1111</v>
      </c>
      <c r="B22" s="4" t="s">
        <v>6</v>
      </c>
      <c r="C22" s="4" t="s">
        <v>6</v>
      </c>
    </row>
    <row r="23" spans="1:3" x14ac:dyDescent="0.25">
      <c r="A23" s="2" t="s">
        <v>476</v>
      </c>
      <c r="B23" s="7">
        <v>379612912</v>
      </c>
      <c r="C23" s="7">
        <v>337178271</v>
      </c>
    </row>
    <row r="24" spans="1:3" x14ac:dyDescent="0.25">
      <c r="A24" s="2" t="s">
        <v>1112</v>
      </c>
      <c r="B24" s="351">
        <v>1.5299999999999999E-2</v>
      </c>
      <c r="C24" s="351">
        <v>1.2999999999999999E-2</v>
      </c>
    </row>
    <row r="25" spans="1:3" x14ac:dyDescent="0.25">
      <c r="A25" s="2" t="s">
        <v>1113</v>
      </c>
      <c r="B25" s="351">
        <v>0.16370000000000001</v>
      </c>
      <c r="C25" s="351">
        <v>0.11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18</v>
      </c>
      <c r="B1" s="1" t="s">
        <v>2</v>
      </c>
      <c r="C1" s="1" t="s">
        <v>34</v>
      </c>
    </row>
    <row r="2" spans="1:3" ht="30" x14ac:dyDescent="0.25">
      <c r="A2" s="3" t="s">
        <v>1119</v>
      </c>
      <c r="B2" s="4" t="s">
        <v>6</v>
      </c>
      <c r="C2" s="4" t="s">
        <v>6</v>
      </c>
    </row>
    <row r="3" spans="1:3" ht="30" x14ac:dyDescent="0.25">
      <c r="A3" s="2" t="s">
        <v>489</v>
      </c>
      <c r="B3" s="7">
        <v>2104691819</v>
      </c>
      <c r="C3" s="7">
        <v>3346676000</v>
      </c>
    </row>
    <row r="4" spans="1:3" ht="45" x14ac:dyDescent="0.25">
      <c r="A4" s="2" t="s">
        <v>490</v>
      </c>
      <c r="B4" s="6">
        <v>2235331133</v>
      </c>
      <c r="C4" s="6">
        <v>3489393062</v>
      </c>
    </row>
    <row r="5" spans="1:3" ht="30" x14ac:dyDescent="0.25">
      <c r="A5" s="2" t="s">
        <v>491</v>
      </c>
      <c r="B5" s="6">
        <v>786942597</v>
      </c>
      <c r="C5" s="6">
        <v>564743818</v>
      </c>
    </row>
    <row r="6" spans="1:3" ht="45" x14ac:dyDescent="0.25">
      <c r="A6" s="2" t="s">
        <v>492</v>
      </c>
      <c r="B6" s="6">
        <v>1008813822</v>
      </c>
      <c r="C6" s="6">
        <v>711699379</v>
      </c>
    </row>
    <row r="7" spans="1:3" ht="30" x14ac:dyDescent="0.25">
      <c r="A7" s="2" t="s">
        <v>493</v>
      </c>
      <c r="B7" s="7">
        <v>962047</v>
      </c>
      <c r="C7" s="7">
        <v>1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120</v>
      </c>
      <c r="B1" s="1" t="s">
        <v>2</v>
      </c>
      <c r="C1" s="1" t="s">
        <v>34</v>
      </c>
    </row>
    <row r="2" spans="1:3" ht="45" x14ac:dyDescent="0.25">
      <c r="A2" s="3" t="s">
        <v>1121</v>
      </c>
      <c r="B2" s="4" t="s">
        <v>6</v>
      </c>
      <c r="C2" s="4" t="s">
        <v>6</v>
      </c>
    </row>
    <row r="3" spans="1:3" x14ac:dyDescent="0.25">
      <c r="A3" s="2" t="s">
        <v>49</v>
      </c>
      <c r="B3" s="7">
        <v>-2891634416</v>
      </c>
      <c r="C3" s="7">
        <v>-3911419818</v>
      </c>
    </row>
    <row r="4" spans="1:3" ht="30" x14ac:dyDescent="0.25">
      <c r="A4" s="2" t="s">
        <v>1122</v>
      </c>
      <c r="B4" s="4" t="s">
        <v>6</v>
      </c>
      <c r="C4" s="4" t="s">
        <v>6</v>
      </c>
    </row>
    <row r="5" spans="1:3" ht="45" x14ac:dyDescent="0.25">
      <c r="A5" s="3" t="s">
        <v>1121</v>
      </c>
      <c r="B5" s="4" t="s">
        <v>6</v>
      </c>
      <c r="C5" s="4" t="s">
        <v>6</v>
      </c>
    </row>
    <row r="6" spans="1:3" x14ac:dyDescent="0.25">
      <c r="A6" s="2" t="s">
        <v>49</v>
      </c>
      <c r="B6" s="6">
        <v>2891634416</v>
      </c>
      <c r="C6" s="6">
        <v>3911419818</v>
      </c>
    </row>
    <row r="7" spans="1:3" ht="45" x14ac:dyDescent="0.25">
      <c r="A7" s="2" t="s">
        <v>1123</v>
      </c>
      <c r="B7" s="4" t="s">
        <v>6</v>
      </c>
      <c r="C7" s="4" t="s">
        <v>6</v>
      </c>
    </row>
    <row r="8" spans="1:3" ht="45" x14ac:dyDescent="0.25">
      <c r="A8" s="3" t="s">
        <v>1121</v>
      </c>
      <c r="B8" s="4" t="s">
        <v>6</v>
      </c>
      <c r="C8" s="4" t="s">
        <v>6</v>
      </c>
    </row>
    <row r="9" spans="1:3" x14ac:dyDescent="0.25">
      <c r="A9" s="2" t="s">
        <v>49</v>
      </c>
      <c r="B9" s="4">
        <v>0</v>
      </c>
      <c r="C9" s="4">
        <v>0</v>
      </c>
    </row>
    <row r="10" spans="1:3" ht="45" x14ac:dyDescent="0.25">
      <c r="A10" s="2" t="s">
        <v>1124</v>
      </c>
      <c r="B10" s="4" t="s">
        <v>6</v>
      </c>
      <c r="C10" s="4" t="s">
        <v>6</v>
      </c>
    </row>
    <row r="11" spans="1:3" ht="45" x14ac:dyDescent="0.25">
      <c r="A11" s="3" t="s">
        <v>1121</v>
      </c>
      <c r="B11" s="4" t="s">
        <v>6</v>
      </c>
      <c r="C11" s="4" t="s">
        <v>6</v>
      </c>
    </row>
    <row r="12" spans="1:3" x14ac:dyDescent="0.25">
      <c r="A12" s="2" t="s">
        <v>49</v>
      </c>
      <c r="B12" s="6">
        <v>2891634416</v>
      </c>
      <c r="C12" s="6">
        <v>3911419818</v>
      </c>
    </row>
    <row r="13" spans="1:3" ht="45" x14ac:dyDescent="0.25">
      <c r="A13" s="2" t="s">
        <v>1125</v>
      </c>
      <c r="B13" s="4" t="s">
        <v>6</v>
      </c>
      <c r="C13" s="4" t="s">
        <v>6</v>
      </c>
    </row>
    <row r="14" spans="1:3" ht="45" x14ac:dyDescent="0.25">
      <c r="A14" s="3" t="s">
        <v>1121</v>
      </c>
      <c r="B14" s="4" t="s">
        <v>6</v>
      </c>
      <c r="C14" s="4" t="s">
        <v>6</v>
      </c>
    </row>
    <row r="15" spans="1:3" x14ac:dyDescent="0.25">
      <c r="A15" s="2" t="s">
        <v>49</v>
      </c>
      <c r="B15" s="6">
        <v>2891634416</v>
      </c>
      <c r="C15" s="6">
        <v>3911419818</v>
      </c>
    </row>
    <row r="16" spans="1:3" ht="45" x14ac:dyDescent="0.25">
      <c r="A16" s="2" t="s">
        <v>1126</v>
      </c>
      <c r="B16" s="4" t="s">
        <v>6</v>
      </c>
      <c r="C16" s="4" t="s">
        <v>6</v>
      </c>
    </row>
    <row r="17" spans="1:3" ht="45" x14ac:dyDescent="0.25">
      <c r="A17" s="3" t="s">
        <v>1121</v>
      </c>
      <c r="B17" s="4" t="s">
        <v>6</v>
      </c>
      <c r="C17" s="4" t="s">
        <v>6</v>
      </c>
    </row>
    <row r="18" spans="1:3" x14ac:dyDescent="0.25">
      <c r="A18" s="2" t="s">
        <v>49</v>
      </c>
      <c r="B18" s="4">
        <v>0</v>
      </c>
      <c r="C18" s="4">
        <v>0</v>
      </c>
    </row>
    <row r="19" spans="1:3" x14ac:dyDescent="0.25">
      <c r="A19" s="2" t="s">
        <v>1127</v>
      </c>
      <c r="B19" s="4" t="s">
        <v>6</v>
      </c>
      <c r="C19" s="4" t="s">
        <v>6</v>
      </c>
    </row>
    <row r="20" spans="1:3" ht="45" x14ac:dyDescent="0.25">
      <c r="A20" s="3" t="s">
        <v>1121</v>
      </c>
      <c r="B20" s="4" t="s">
        <v>6</v>
      </c>
      <c r="C20" s="4" t="s">
        <v>6</v>
      </c>
    </row>
    <row r="21" spans="1:3" x14ac:dyDescent="0.25">
      <c r="A21" s="2" t="s">
        <v>49</v>
      </c>
      <c r="B21" s="7">
        <v>0</v>
      </c>
      <c r="C2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8</v>
      </c>
      <c r="B1" s="8" t="s">
        <v>1</v>
      </c>
      <c r="C1" s="8"/>
    </row>
    <row r="2" spans="1:3" x14ac:dyDescent="0.25">
      <c r="A2" s="8"/>
      <c r="B2" s="1" t="s">
        <v>2</v>
      </c>
      <c r="C2" s="1" t="s">
        <v>34</v>
      </c>
    </row>
    <row r="3" spans="1:3" x14ac:dyDescent="0.25">
      <c r="A3" s="2" t="s">
        <v>1129</v>
      </c>
      <c r="B3" s="4" t="s">
        <v>6</v>
      </c>
      <c r="C3" s="4" t="s">
        <v>6</v>
      </c>
    </row>
    <row r="4" spans="1:3" ht="30" x14ac:dyDescent="0.25">
      <c r="A4" s="3" t="s">
        <v>1130</v>
      </c>
      <c r="B4" s="4" t="s">
        <v>6</v>
      </c>
      <c r="C4" s="4" t="s">
        <v>6</v>
      </c>
    </row>
    <row r="5" spans="1:3" x14ac:dyDescent="0.25">
      <c r="A5" s="2" t="s">
        <v>1131</v>
      </c>
      <c r="B5" s="7">
        <v>62749069</v>
      </c>
      <c r="C5" s="4" t="s">
        <v>6</v>
      </c>
    </row>
    <row r="6" spans="1:3" x14ac:dyDescent="0.25">
      <c r="A6" s="2" t="s">
        <v>1132</v>
      </c>
      <c r="B6" s="4" t="s">
        <v>1133</v>
      </c>
      <c r="C6" s="4" t="s">
        <v>6</v>
      </c>
    </row>
    <row r="7" spans="1:3" x14ac:dyDescent="0.25">
      <c r="A7" s="2" t="s">
        <v>1134</v>
      </c>
      <c r="B7" s="351">
        <v>8.8999999999999996E-2</v>
      </c>
      <c r="C7" s="4" t="s">
        <v>6</v>
      </c>
    </row>
    <row r="8" spans="1:3" ht="30" x14ac:dyDescent="0.25">
      <c r="A8" s="2" t="s">
        <v>1135</v>
      </c>
      <c r="B8" s="4" t="s">
        <v>6</v>
      </c>
      <c r="C8" s="4" t="s">
        <v>6</v>
      </c>
    </row>
    <row r="9" spans="1:3" ht="30" x14ac:dyDescent="0.25">
      <c r="A9" s="3" t="s">
        <v>1130</v>
      </c>
      <c r="B9" s="4" t="s">
        <v>6</v>
      </c>
      <c r="C9" s="4" t="s">
        <v>6</v>
      </c>
    </row>
    <row r="10" spans="1:3" x14ac:dyDescent="0.25">
      <c r="A10" s="2" t="s">
        <v>1131</v>
      </c>
      <c r="B10" s="6">
        <v>51047394</v>
      </c>
      <c r="C10" s="6">
        <v>54743450</v>
      </c>
    </row>
    <row r="11" spans="1:3" x14ac:dyDescent="0.25">
      <c r="A11" s="2" t="s">
        <v>1132</v>
      </c>
      <c r="B11" s="4" t="s">
        <v>1136</v>
      </c>
      <c r="C11" s="4" t="s">
        <v>1137</v>
      </c>
    </row>
    <row r="12" spans="1:3" x14ac:dyDescent="0.25">
      <c r="A12" s="2" t="s">
        <v>1134</v>
      </c>
      <c r="B12" s="351">
        <v>7.1999999999999995E-2</v>
      </c>
      <c r="C12" s="351">
        <v>6.9000000000000006E-2</v>
      </c>
    </row>
    <row r="13" spans="1:3" x14ac:dyDescent="0.25">
      <c r="A13" s="2" t="s">
        <v>1138</v>
      </c>
      <c r="B13" s="4" t="s">
        <v>6</v>
      </c>
      <c r="C13" s="4" t="s">
        <v>6</v>
      </c>
    </row>
    <row r="14" spans="1:3" ht="30" x14ac:dyDescent="0.25">
      <c r="A14" s="3" t="s">
        <v>1130</v>
      </c>
      <c r="B14" s="4" t="s">
        <v>6</v>
      </c>
      <c r="C14" s="4" t="s">
        <v>6</v>
      </c>
    </row>
    <row r="15" spans="1:3" x14ac:dyDescent="0.25">
      <c r="A15" s="2" t="s">
        <v>1131</v>
      </c>
      <c r="B15" s="7">
        <v>39399377</v>
      </c>
      <c r="C15" s="4" t="s">
        <v>6</v>
      </c>
    </row>
    <row r="16" spans="1:3" x14ac:dyDescent="0.25">
      <c r="A16" s="2" t="s">
        <v>1132</v>
      </c>
      <c r="B16" s="4" t="s">
        <v>1139</v>
      </c>
      <c r="C16" s="4" t="s">
        <v>6</v>
      </c>
    </row>
    <row r="17" spans="1:3" x14ac:dyDescent="0.25">
      <c r="A17" s="2" t="s">
        <v>1134</v>
      </c>
      <c r="B17" s="351">
        <v>5.6000000000000001E-2</v>
      </c>
      <c r="C17"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22.42578125" bestFit="1" customWidth="1"/>
    <col min="7" max="8" width="36.5703125" bestFit="1" customWidth="1"/>
    <col min="9" max="9" width="30.7109375" bestFit="1" customWidth="1"/>
    <col min="10" max="12" width="28.42578125" bestFit="1" customWidth="1"/>
  </cols>
  <sheetData>
    <row r="1" spans="1:12" ht="15" customHeight="1" x14ac:dyDescent="0.25">
      <c r="A1" s="8" t="s">
        <v>1140</v>
      </c>
      <c r="B1" s="1" t="s">
        <v>828</v>
      </c>
      <c r="C1" s="1" t="s">
        <v>1</v>
      </c>
      <c r="D1" s="1"/>
      <c r="E1" s="1"/>
      <c r="F1" s="8" t="s">
        <v>1</v>
      </c>
      <c r="G1" s="8"/>
      <c r="H1" s="8"/>
      <c r="I1" s="8"/>
      <c r="J1" s="1"/>
      <c r="K1" s="1"/>
      <c r="L1" s="1" t="s">
        <v>1</v>
      </c>
    </row>
    <row r="2" spans="1:12" x14ac:dyDescent="0.25">
      <c r="A2" s="8"/>
      <c r="B2" s="8" t="s">
        <v>1141</v>
      </c>
      <c r="C2" s="8" t="s">
        <v>2</v>
      </c>
      <c r="D2" s="8" t="s">
        <v>1142</v>
      </c>
      <c r="E2" s="8" t="s">
        <v>34</v>
      </c>
      <c r="F2" s="1" t="s">
        <v>2</v>
      </c>
      <c r="G2" s="1" t="s">
        <v>2</v>
      </c>
      <c r="H2" s="1" t="s">
        <v>34</v>
      </c>
      <c r="I2" s="1" t="s">
        <v>2</v>
      </c>
      <c r="J2" s="1" t="s">
        <v>2</v>
      </c>
      <c r="K2" s="1" t="s">
        <v>34</v>
      </c>
      <c r="L2" s="1" t="s">
        <v>2</v>
      </c>
    </row>
    <row r="3" spans="1:12" ht="30" x14ac:dyDescent="0.25">
      <c r="A3" s="8"/>
      <c r="B3" s="8"/>
      <c r="C3" s="8"/>
      <c r="D3" s="8"/>
      <c r="E3" s="8"/>
      <c r="F3" s="1" t="s">
        <v>1129</v>
      </c>
      <c r="G3" s="1" t="s">
        <v>1135</v>
      </c>
      <c r="H3" s="1" t="s">
        <v>1135</v>
      </c>
      <c r="I3" s="1" t="s">
        <v>1138</v>
      </c>
      <c r="J3" s="1" t="s">
        <v>945</v>
      </c>
      <c r="K3" s="1" t="s">
        <v>945</v>
      </c>
      <c r="L3" s="1" t="s">
        <v>945</v>
      </c>
    </row>
    <row r="4" spans="1:12" x14ac:dyDescent="0.25">
      <c r="A4" s="8"/>
      <c r="B4" s="8"/>
      <c r="C4" s="8"/>
      <c r="D4" s="8"/>
      <c r="E4" s="8"/>
      <c r="F4" s="1"/>
      <c r="G4" s="1"/>
      <c r="H4" s="1"/>
      <c r="I4" s="1"/>
      <c r="J4" s="1"/>
      <c r="K4" s="1"/>
      <c r="L4" s="1" t="s">
        <v>1129</v>
      </c>
    </row>
    <row r="5" spans="1:12" ht="30" x14ac:dyDescent="0.25">
      <c r="A5" s="3" t="s">
        <v>1143</v>
      </c>
      <c r="B5" s="4" t="s">
        <v>6</v>
      </c>
      <c r="C5" s="4" t="s">
        <v>6</v>
      </c>
      <c r="D5" s="4" t="s">
        <v>6</v>
      </c>
      <c r="E5" s="4" t="s">
        <v>6</v>
      </c>
      <c r="F5" s="4" t="s">
        <v>6</v>
      </c>
      <c r="G5" s="4" t="s">
        <v>6</v>
      </c>
      <c r="H5" s="4" t="s">
        <v>6</v>
      </c>
      <c r="I5" s="4" t="s">
        <v>6</v>
      </c>
      <c r="J5" s="4" t="s">
        <v>6</v>
      </c>
      <c r="K5" s="4" t="s">
        <v>6</v>
      </c>
      <c r="L5" s="4" t="s">
        <v>6</v>
      </c>
    </row>
    <row r="6" spans="1:12" ht="30" x14ac:dyDescent="0.25">
      <c r="A6" s="2" t="s">
        <v>1144</v>
      </c>
      <c r="B6" s="4" t="s">
        <v>6</v>
      </c>
      <c r="C6" s="4" t="s">
        <v>1145</v>
      </c>
      <c r="D6" s="4" t="s">
        <v>6</v>
      </c>
      <c r="E6" s="4" t="s">
        <v>6</v>
      </c>
      <c r="F6" s="4" t="s">
        <v>6</v>
      </c>
      <c r="G6" s="4" t="s">
        <v>6</v>
      </c>
      <c r="H6" s="4" t="s">
        <v>6</v>
      </c>
      <c r="I6" s="4" t="s">
        <v>6</v>
      </c>
      <c r="J6" s="4" t="s">
        <v>6</v>
      </c>
      <c r="K6" s="4" t="s">
        <v>6</v>
      </c>
      <c r="L6" s="4" t="s">
        <v>6</v>
      </c>
    </row>
    <row r="7" spans="1:12" ht="30" x14ac:dyDescent="0.25">
      <c r="A7" s="2" t="s">
        <v>1146</v>
      </c>
      <c r="B7" s="4" t="s">
        <v>6</v>
      </c>
      <c r="C7" s="4" t="s">
        <v>1147</v>
      </c>
      <c r="D7" s="4" t="s">
        <v>6</v>
      </c>
      <c r="E7" s="4" t="s">
        <v>6</v>
      </c>
      <c r="F7" s="4" t="s">
        <v>6</v>
      </c>
      <c r="G7" s="4" t="s">
        <v>6</v>
      </c>
      <c r="H7" s="4" t="s">
        <v>6</v>
      </c>
      <c r="I7" s="4" t="s">
        <v>6</v>
      </c>
      <c r="J7" s="4" t="s">
        <v>6</v>
      </c>
      <c r="K7" s="4" t="s">
        <v>6</v>
      </c>
      <c r="L7" s="4" t="s">
        <v>6</v>
      </c>
    </row>
    <row r="8" spans="1:12" ht="30" x14ac:dyDescent="0.25">
      <c r="A8" s="2" t="s">
        <v>1148</v>
      </c>
      <c r="B8" s="4" t="s">
        <v>6</v>
      </c>
      <c r="C8" s="351">
        <v>0.05</v>
      </c>
      <c r="D8" s="4" t="s">
        <v>6</v>
      </c>
      <c r="E8" s="4" t="s">
        <v>6</v>
      </c>
      <c r="F8" s="4" t="s">
        <v>6</v>
      </c>
      <c r="G8" s="4" t="s">
        <v>6</v>
      </c>
      <c r="H8" s="4" t="s">
        <v>6</v>
      </c>
      <c r="I8" s="4" t="s">
        <v>6</v>
      </c>
      <c r="J8" s="4" t="s">
        <v>6</v>
      </c>
      <c r="K8" s="4" t="s">
        <v>6</v>
      </c>
      <c r="L8" s="351">
        <v>0.10199999999999999</v>
      </c>
    </row>
    <row r="9" spans="1:12" ht="30" x14ac:dyDescent="0.25">
      <c r="A9" s="2" t="s">
        <v>1149</v>
      </c>
      <c r="B9" s="4" t="s">
        <v>1147</v>
      </c>
      <c r="C9" s="4" t="s">
        <v>6</v>
      </c>
      <c r="D9" s="4" t="s">
        <v>6</v>
      </c>
      <c r="E9" s="4" t="s">
        <v>6</v>
      </c>
      <c r="F9" s="4" t="s">
        <v>6</v>
      </c>
      <c r="G9" s="4" t="s">
        <v>6</v>
      </c>
      <c r="H9" s="4" t="s">
        <v>6</v>
      </c>
      <c r="I9" s="4" t="s">
        <v>6</v>
      </c>
      <c r="J9" s="4" t="s">
        <v>6</v>
      </c>
      <c r="K9" s="4" t="s">
        <v>6</v>
      </c>
      <c r="L9" s="4" t="s">
        <v>6</v>
      </c>
    </row>
    <row r="10" spans="1:12" ht="30" x14ac:dyDescent="0.25">
      <c r="A10" s="2" t="s">
        <v>1150</v>
      </c>
      <c r="B10" s="4" t="s">
        <v>6</v>
      </c>
      <c r="C10" s="4" t="s">
        <v>6</v>
      </c>
      <c r="D10" s="7">
        <v>75000000</v>
      </c>
      <c r="E10" s="4" t="s">
        <v>6</v>
      </c>
      <c r="F10" s="4" t="s">
        <v>6</v>
      </c>
      <c r="G10" s="4" t="s">
        <v>6</v>
      </c>
      <c r="H10" s="4" t="s">
        <v>6</v>
      </c>
      <c r="I10" s="4" t="s">
        <v>6</v>
      </c>
      <c r="J10" s="4" t="s">
        <v>6</v>
      </c>
      <c r="K10" s="4" t="s">
        <v>6</v>
      </c>
      <c r="L10" s="4" t="s">
        <v>6</v>
      </c>
    </row>
    <row r="11" spans="1:12" x14ac:dyDescent="0.25">
      <c r="A11" s="2" t="s">
        <v>1151</v>
      </c>
      <c r="B11" s="4" t="s">
        <v>6</v>
      </c>
      <c r="C11" s="4" t="s">
        <v>6</v>
      </c>
      <c r="D11" s="6">
        <v>430000000</v>
      </c>
      <c r="E11" s="4" t="s">
        <v>6</v>
      </c>
      <c r="F11" s="4" t="s">
        <v>6</v>
      </c>
      <c r="G11" s="4" t="s">
        <v>6</v>
      </c>
      <c r="H11" s="4" t="s">
        <v>6</v>
      </c>
      <c r="I11" s="4" t="s">
        <v>6</v>
      </c>
      <c r="J11" s="4" t="s">
        <v>6</v>
      </c>
      <c r="K11" s="4" t="s">
        <v>6</v>
      </c>
      <c r="L11" s="4" t="s">
        <v>6</v>
      </c>
    </row>
    <row r="12" spans="1:12" x14ac:dyDescent="0.25">
      <c r="A12" s="2" t="s">
        <v>1152</v>
      </c>
      <c r="B12" s="4" t="s">
        <v>6</v>
      </c>
      <c r="C12" s="4" t="s">
        <v>6</v>
      </c>
      <c r="D12" s="6">
        <v>30000000</v>
      </c>
      <c r="E12" s="4" t="s">
        <v>6</v>
      </c>
      <c r="F12" s="4" t="s">
        <v>6</v>
      </c>
      <c r="G12" s="4" t="s">
        <v>6</v>
      </c>
      <c r="H12" s="4" t="s">
        <v>6</v>
      </c>
      <c r="I12" s="4" t="s">
        <v>6</v>
      </c>
      <c r="J12" s="4" t="s">
        <v>6</v>
      </c>
      <c r="K12" s="4" t="s">
        <v>6</v>
      </c>
      <c r="L12" s="4" t="s">
        <v>6</v>
      </c>
    </row>
    <row r="13" spans="1:12" ht="30" x14ac:dyDescent="0.25">
      <c r="A13" s="2" t="s">
        <v>1153</v>
      </c>
      <c r="B13" s="4" t="s">
        <v>6</v>
      </c>
      <c r="C13" s="4" t="s">
        <v>6</v>
      </c>
      <c r="D13" s="6">
        <v>5000000</v>
      </c>
      <c r="E13" s="4" t="s">
        <v>6</v>
      </c>
      <c r="F13" s="4" t="s">
        <v>6</v>
      </c>
      <c r="G13" s="4" t="s">
        <v>6</v>
      </c>
      <c r="H13" s="4" t="s">
        <v>6</v>
      </c>
      <c r="I13" s="4" t="s">
        <v>6</v>
      </c>
      <c r="J13" s="4" t="s">
        <v>6</v>
      </c>
      <c r="K13" s="4" t="s">
        <v>6</v>
      </c>
      <c r="L13" s="4" t="s">
        <v>6</v>
      </c>
    </row>
    <row r="14" spans="1:12" ht="30" x14ac:dyDescent="0.25">
      <c r="A14" s="2" t="s">
        <v>1154</v>
      </c>
      <c r="B14" s="4" t="s">
        <v>6</v>
      </c>
      <c r="C14" s="4" t="s">
        <v>6</v>
      </c>
      <c r="D14" s="6">
        <v>125000000</v>
      </c>
      <c r="E14" s="4" t="s">
        <v>6</v>
      </c>
      <c r="F14" s="4" t="s">
        <v>6</v>
      </c>
      <c r="G14" s="4" t="s">
        <v>6</v>
      </c>
      <c r="H14" s="4" t="s">
        <v>6</v>
      </c>
      <c r="I14" s="4" t="s">
        <v>6</v>
      </c>
      <c r="J14" s="4" t="s">
        <v>6</v>
      </c>
      <c r="K14" s="4" t="s">
        <v>6</v>
      </c>
      <c r="L14" s="4" t="s">
        <v>6</v>
      </c>
    </row>
    <row r="15" spans="1:12" ht="30" x14ac:dyDescent="0.25">
      <c r="A15" s="2" t="s">
        <v>1155</v>
      </c>
      <c r="B15" s="4" t="s">
        <v>6</v>
      </c>
      <c r="C15" s="4" t="s">
        <v>6</v>
      </c>
      <c r="D15" s="4" t="s">
        <v>6</v>
      </c>
      <c r="E15" s="4" t="s">
        <v>6</v>
      </c>
      <c r="F15" s="6">
        <v>62749069</v>
      </c>
      <c r="G15" s="6">
        <v>51047394</v>
      </c>
      <c r="H15" s="6">
        <v>54743450</v>
      </c>
      <c r="I15" s="6">
        <v>39399377</v>
      </c>
      <c r="J15" s="6">
        <v>222800000</v>
      </c>
      <c r="K15" s="6">
        <v>282300000</v>
      </c>
      <c r="L15" s="6">
        <v>72100000</v>
      </c>
    </row>
    <row r="16" spans="1:12" ht="45" x14ac:dyDescent="0.25">
      <c r="A16" s="2" t="s">
        <v>1156</v>
      </c>
      <c r="B16" s="4" t="s">
        <v>6</v>
      </c>
      <c r="C16" s="4" t="s">
        <v>6</v>
      </c>
      <c r="D16" s="4" t="s">
        <v>6</v>
      </c>
      <c r="E16" s="4" t="s">
        <v>6</v>
      </c>
      <c r="F16" s="4" t="s">
        <v>1133</v>
      </c>
      <c r="G16" s="4" t="s">
        <v>1136</v>
      </c>
      <c r="H16" s="4" t="s">
        <v>1137</v>
      </c>
      <c r="I16" s="4" t="s">
        <v>1139</v>
      </c>
      <c r="J16" s="4" t="s">
        <v>6</v>
      </c>
      <c r="K16" s="4" t="s">
        <v>6</v>
      </c>
      <c r="L16" s="4" t="s">
        <v>1145</v>
      </c>
    </row>
    <row r="17" spans="1:12" ht="30" x14ac:dyDescent="0.25">
      <c r="A17" s="2" t="s">
        <v>1157</v>
      </c>
      <c r="B17" s="4" t="s">
        <v>6</v>
      </c>
      <c r="C17" s="7">
        <v>106500000</v>
      </c>
      <c r="D17" s="4" t="s">
        <v>6</v>
      </c>
      <c r="E17" s="7">
        <v>75000000</v>
      </c>
      <c r="F17" s="4" t="s">
        <v>6</v>
      </c>
      <c r="G17" s="4" t="s">
        <v>6</v>
      </c>
      <c r="H17" s="4" t="s">
        <v>6</v>
      </c>
      <c r="I17" s="4" t="s">
        <v>6</v>
      </c>
      <c r="J17" s="4" t="s">
        <v>6</v>
      </c>
      <c r="K17" s="4" t="s">
        <v>6</v>
      </c>
      <c r="L17" s="4" t="s">
        <v>6</v>
      </c>
    </row>
  </sheetData>
  <mergeCells count="6">
    <mergeCell ref="A1:A4"/>
    <mergeCell ref="F1:I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8</v>
      </c>
      <c r="B1" s="1" t="s">
        <v>2</v>
      </c>
      <c r="C1" s="1" t="s">
        <v>34</v>
      </c>
    </row>
    <row r="2" spans="1:3" x14ac:dyDescent="0.25">
      <c r="A2" s="2" t="s">
        <v>1159</v>
      </c>
      <c r="B2" s="4" t="s">
        <v>6</v>
      </c>
      <c r="C2" s="4" t="s">
        <v>6</v>
      </c>
    </row>
    <row r="3" spans="1:3" x14ac:dyDescent="0.25">
      <c r="A3" s="3" t="s">
        <v>1160</v>
      </c>
      <c r="B3" s="4" t="s">
        <v>6</v>
      </c>
      <c r="C3" s="4" t="s">
        <v>6</v>
      </c>
    </row>
    <row r="4" spans="1:3" ht="45" x14ac:dyDescent="0.25">
      <c r="A4" s="2" t="s">
        <v>1161</v>
      </c>
      <c r="B4" s="7">
        <v>-206743</v>
      </c>
      <c r="C4" s="7">
        <v>0</v>
      </c>
    </row>
    <row r="5" spans="1:3" ht="30" x14ac:dyDescent="0.25">
      <c r="A5" s="2" t="s">
        <v>1162</v>
      </c>
      <c r="B5" s="4" t="s">
        <v>6</v>
      </c>
      <c r="C5" s="4" t="s">
        <v>6</v>
      </c>
    </row>
    <row r="6" spans="1:3" x14ac:dyDescent="0.25">
      <c r="A6" s="3" t="s">
        <v>1160</v>
      </c>
      <c r="B6" s="4" t="s">
        <v>6</v>
      </c>
      <c r="C6" s="4" t="s">
        <v>6</v>
      </c>
    </row>
    <row r="7" spans="1:3" ht="45" x14ac:dyDescent="0.25">
      <c r="A7" s="2" t="s">
        <v>1161</v>
      </c>
      <c r="B7" s="6">
        <v>-1439688</v>
      </c>
      <c r="C7" s="6">
        <v>-36238250</v>
      </c>
    </row>
    <row r="8" spans="1:3" ht="45" x14ac:dyDescent="0.25">
      <c r="A8" s="2" t="s">
        <v>1163</v>
      </c>
      <c r="B8" s="6">
        <v>54418115</v>
      </c>
      <c r="C8" s="4">
        <v>0</v>
      </c>
    </row>
    <row r="9" spans="1:3" x14ac:dyDescent="0.25">
      <c r="A9" s="2" t="s">
        <v>1164</v>
      </c>
      <c r="B9" s="4" t="s">
        <v>6</v>
      </c>
      <c r="C9" s="4" t="s">
        <v>6</v>
      </c>
    </row>
    <row r="10" spans="1:3" x14ac:dyDescent="0.25">
      <c r="A10" s="3" t="s">
        <v>1160</v>
      </c>
      <c r="B10" s="4" t="s">
        <v>6</v>
      </c>
      <c r="C10" s="4" t="s">
        <v>6</v>
      </c>
    </row>
    <row r="11" spans="1:3" ht="45" x14ac:dyDescent="0.25">
      <c r="A11" s="2" t="s">
        <v>1161</v>
      </c>
      <c r="B11" s="4">
        <v>0</v>
      </c>
      <c r="C11" s="6">
        <v>-137697</v>
      </c>
    </row>
    <row r="12" spans="1:3" ht="30" x14ac:dyDescent="0.25">
      <c r="A12" s="2" t="s">
        <v>1165</v>
      </c>
      <c r="B12" s="4" t="s">
        <v>6</v>
      </c>
      <c r="C12" s="4" t="s">
        <v>6</v>
      </c>
    </row>
    <row r="13" spans="1:3" x14ac:dyDescent="0.25">
      <c r="A13" s="3" t="s">
        <v>1160</v>
      </c>
      <c r="B13" s="4" t="s">
        <v>6</v>
      </c>
      <c r="C13" s="4" t="s">
        <v>6</v>
      </c>
    </row>
    <row r="14" spans="1:3" ht="45" x14ac:dyDescent="0.25">
      <c r="A14" s="2" t="s">
        <v>1163</v>
      </c>
      <c r="B14" s="6">
        <v>49501897</v>
      </c>
      <c r="C14" s="6">
        <v>45122824</v>
      </c>
    </row>
    <row r="15" spans="1:3" x14ac:dyDescent="0.25">
      <c r="A15" s="2" t="s">
        <v>1166</v>
      </c>
      <c r="B15" s="4" t="s">
        <v>6</v>
      </c>
      <c r="C15" s="4" t="s">
        <v>6</v>
      </c>
    </row>
    <row r="16" spans="1:3" x14ac:dyDescent="0.25">
      <c r="A16" s="3" t="s">
        <v>1160</v>
      </c>
      <c r="B16" s="4" t="s">
        <v>6</v>
      </c>
      <c r="C16" s="4" t="s">
        <v>6</v>
      </c>
    </row>
    <row r="17" spans="1:3" ht="45" x14ac:dyDescent="0.25">
      <c r="A17" s="2" t="s">
        <v>1161</v>
      </c>
      <c r="B17" s="6">
        <v>-559858</v>
      </c>
      <c r="C17" s="4">
        <v>0</v>
      </c>
    </row>
    <row r="18" spans="1:3" ht="45" x14ac:dyDescent="0.25">
      <c r="A18" s="2" t="s">
        <v>1163</v>
      </c>
      <c r="B18" s="7">
        <v>641960</v>
      </c>
      <c r="C18"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167</v>
      </c>
      <c r="B1" s="8" t="s">
        <v>2</v>
      </c>
      <c r="C1" s="8"/>
      <c r="D1" s="8" t="s">
        <v>34</v>
      </c>
      <c r="E1" s="8"/>
    </row>
    <row r="2" spans="1:5" x14ac:dyDescent="0.25">
      <c r="A2" s="3" t="s">
        <v>1168</v>
      </c>
      <c r="B2" s="4" t="s">
        <v>6</v>
      </c>
      <c r="C2" s="4"/>
      <c r="D2" s="4" t="s">
        <v>6</v>
      </c>
      <c r="E2" s="4"/>
    </row>
    <row r="3" spans="1:5" x14ac:dyDescent="0.25">
      <c r="A3" s="2" t="s">
        <v>1169</v>
      </c>
      <c r="B3" s="7">
        <v>2145000000</v>
      </c>
      <c r="C3" s="4"/>
      <c r="D3" s="7">
        <v>2166025000</v>
      </c>
      <c r="E3" s="4"/>
    </row>
    <row r="4" spans="1:5" ht="45" x14ac:dyDescent="0.25">
      <c r="A4" s="2" t="s">
        <v>1170</v>
      </c>
      <c r="B4" s="4" t="s">
        <v>6</v>
      </c>
      <c r="C4" s="4"/>
      <c r="D4" s="4" t="s">
        <v>6</v>
      </c>
      <c r="E4" s="4"/>
    </row>
    <row r="5" spans="1:5" x14ac:dyDescent="0.25">
      <c r="A5" s="3" t="s">
        <v>1168</v>
      </c>
      <c r="B5" s="4" t="s">
        <v>6</v>
      </c>
      <c r="C5" s="4"/>
      <c r="D5" s="4" t="s">
        <v>6</v>
      </c>
      <c r="E5" s="4"/>
    </row>
    <row r="6" spans="1:5" ht="17.25" x14ac:dyDescent="0.25">
      <c r="A6" s="2" t="s">
        <v>1169</v>
      </c>
      <c r="B6" s="6">
        <v>2145000000</v>
      </c>
      <c r="C6" s="350" t="s">
        <v>854</v>
      </c>
      <c r="D6" s="6">
        <v>2166025000</v>
      </c>
      <c r="E6" s="350" t="s">
        <v>854</v>
      </c>
    </row>
    <row r="7" spans="1:5" ht="30" x14ac:dyDescent="0.25">
      <c r="A7" s="2" t="s">
        <v>1171</v>
      </c>
      <c r="B7" s="4" t="s">
        <v>6</v>
      </c>
      <c r="C7" s="4"/>
      <c r="D7" s="4" t="s">
        <v>6</v>
      </c>
      <c r="E7" s="4"/>
    </row>
    <row r="8" spans="1:5" x14ac:dyDescent="0.25">
      <c r="A8" s="3" t="s">
        <v>1168</v>
      </c>
      <c r="B8" s="4" t="s">
        <v>6</v>
      </c>
      <c r="C8" s="4"/>
      <c r="D8" s="4" t="s">
        <v>6</v>
      </c>
      <c r="E8" s="4"/>
    </row>
    <row r="9" spans="1:5" x14ac:dyDescent="0.25">
      <c r="A9" s="2" t="s">
        <v>1169</v>
      </c>
      <c r="B9" s="4">
        <v>0</v>
      </c>
      <c r="C9" s="4"/>
      <c r="D9" s="6">
        <v>40000000</v>
      </c>
      <c r="E9" s="4"/>
    </row>
    <row r="10" spans="1:5" ht="45" x14ac:dyDescent="0.25">
      <c r="A10" s="2" t="s">
        <v>1172</v>
      </c>
      <c r="B10" s="4" t="s">
        <v>6</v>
      </c>
      <c r="C10" s="4"/>
      <c r="D10" s="4" t="s">
        <v>6</v>
      </c>
      <c r="E10" s="4"/>
    </row>
    <row r="11" spans="1:5" x14ac:dyDescent="0.25">
      <c r="A11" s="3" t="s">
        <v>1168</v>
      </c>
      <c r="B11" s="4" t="s">
        <v>6</v>
      </c>
      <c r="C11" s="4"/>
      <c r="D11" s="4" t="s">
        <v>6</v>
      </c>
      <c r="E11" s="4"/>
    </row>
    <row r="12" spans="1:5" ht="17.25" x14ac:dyDescent="0.25">
      <c r="A12" s="2" t="s">
        <v>1169</v>
      </c>
      <c r="B12" s="6">
        <v>291734071</v>
      </c>
      <c r="C12" s="350" t="s">
        <v>857</v>
      </c>
      <c r="D12" s="6">
        <v>349775342</v>
      </c>
      <c r="E12" s="350" t="s">
        <v>857</v>
      </c>
    </row>
    <row r="13" spans="1:5" ht="30" x14ac:dyDescent="0.25">
      <c r="A13" s="2" t="s">
        <v>1173</v>
      </c>
      <c r="B13" s="4" t="s">
        <v>6</v>
      </c>
      <c r="C13" s="4"/>
      <c r="D13" s="4" t="s">
        <v>6</v>
      </c>
      <c r="E13" s="4"/>
    </row>
    <row r="14" spans="1:5" x14ac:dyDescent="0.25">
      <c r="A14" s="3" t="s">
        <v>1168</v>
      </c>
      <c r="B14" s="4" t="s">
        <v>6</v>
      </c>
      <c r="C14" s="4"/>
      <c r="D14" s="4" t="s">
        <v>6</v>
      </c>
      <c r="E14" s="4"/>
    </row>
    <row r="15" spans="1:5" x14ac:dyDescent="0.25">
      <c r="A15" s="2" t="s">
        <v>1169</v>
      </c>
      <c r="B15" s="7">
        <v>115000000</v>
      </c>
      <c r="C15" s="4"/>
      <c r="D15" s="7">
        <v>0</v>
      </c>
      <c r="E15" s="4"/>
    </row>
    <row r="16" spans="1:5" x14ac:dyDescent="0.25">
      <c r="A16" s="16"/>
      <c r="B16" s="16"/>
      <c r="C16" s="16"/>
      <c r="D16" s="16"/>
      <c r="E16" s="16"/>
    </row>
    <row r="17" spans="1:5" ht="30" customHeight="1" x14ac:dyDescent="0.25">
      <c r="A17" s="2" t="s">
        <v>854</v>
      </c>
      <c r="B17" s="12" t="s">
        <v>1174</v>
      </c>
      <c r="C17" s="12"/>
      <c r="D17" s="12"/>
      <c r="E17" s="12"/>
    </row>
    <row r="18" spans="1:5" ht="15" customHeight="1" x14ac:dyDescent="0.25">
      <c r="A18" s="2" t="s">
        <v>857</v>
      </c>
      <c r="B18" s="12" t="s">
        <v>1175</v>
      </c>
      <c r="C18" s="12"/>
      <c r="D18" s="12"/>
      <c r="E18" s="12"/>
    </row>
  </sheetData>
  <mergeCells count="5">
    <mergeCell ref="B1:C1"/>
    <mergeCell ref="D1:E1"/>
    <mergeCell ref="A16:E16"/>
    <mergeCell ref="B17:E17"/>
    <mergeCell ref="B18:E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176</v>
      </c>
      <c r="B1" s="1" t="s">
        <v>87</v>
      </c>
      <c r="C1" s="8" t="s">
        <v>1</v>
      </c>
      <c r="D1" s="8"/>
    </row>
    <row r="2" spans="1:4" x14ac:dyDescent="0.25">
      <c r="A2" s="8"/>
      <c r="B2" s="1" t="s">
        <v>88</v>
      </c>
      <c r="C2" s="1" t="s">
        <v>2</v>
      </c>
      <c r="D2" s="1" t="s">
        <v>34</v>
      </c>
    </row>
    <row r="3" spans="1:4" x14ac:dyDescent="0.25">
      <c r="A3" s="2" t="s">
        <v>1177</v>
      </c>
      <c r="B3" s="4" t="s">
        <v>6</v>
      </c>
      <c r="C3" s="4" t="s">
        <v>6</v>
      </c>
      <c r="D3" s="4" t="s">
        <v>6</v>
      </c>
    </row>
    <row r="4" spans="1:4" ht="30" x14ac:dyDescent="0.25">
      <c r="A4" s="3" t="s">
        <v>1178</v>
      </c>
      <c r="B4" s="4" t="s">
        <v>6</v>
      </c>
      <c r="C4" s="4" t="s">
        <v>6</v>
      </c>
      <c r="D4" s="4" t="s">
        <v>6</v>
      </c>
    </row>
    <row r="5" spans="1:4" x14ac:dyDescent="0.25">
      <c r="A5" s="2" t="s">
        <v>94</v>
      </c>
      <c r="B5" s="7">
        <v>-10763</v>
      </c>
      <c r="C5" s="7">
        <v>-8267012</v>
      </c>
      <c r="D5" s="7">
        <v>4968679</v>
      </c>
    </row>
    <row r="6" spans="1:4" x14ac:dyDescent="0.25">
      <c r="A6" s="2" t="s">
        <v>1179</v>
      </c>
      <c r="B6" s="4" t="s">
        <v>6</v>
      </c>
      <c r="C6" s="4" t="s">
        <v>6</v>
      </c>
      <c r="D6" s="4" t="s">
        <v>6</v>
      </c>
    </row>
    <row r="7" spans="1:4" ht="30" x14ac:dyDescent="0.25">
      <c r="A7" s="3" t="s">
        <v>1178</v>
      </c>
      <c r="B7" s="4" t="s">
        <v>6</v>
      </c>
      <c r="C7" s="4" t="s">
        <v>6</v>
      </c>
      <c r="D7" s="4" t="s">
        <v>6</v>
      </c>
    </row>
    <row r="8" spans="1:4" ht="30" x14ac:dyDescent="0.25">
      <c r="A8" s="2" t="s">
        <v>555</v>
      </c>
      <c r="B8" s="4">
        <v>0</v>
      </c>
      <c r="C8" s="6">
        <v>-38774</v>
      </c>
      <c r="D8" s="4">
        <v>0</v>
      </c>
    </row>
    <row r="9" spans="1:4" ht="30" x14ac:dyDescent="0.25">
      <c r="A9" s="2" t="s">
        <v>1180</v>
      </c>
      <c r="B9" s="4" t="s">
        <v>6</v>
      </c>
      <c r="C9" s="4" t="s">
        <v>6</v>
      </c>
      <c r="D9" s="4" t="s">
        <v>6</v>
      </c>
    </row>
    <row r="10" spans="1:4" ht="30" x14ac:dyDescent="0.25">
      <c r="A10" s="3" t="s">
        <v>1178</v>
      </c>
      <c r="B10" s="4" t="s">
        <v>6</v>
      </c>
      <c r="C10" s="4" t="s">
        <v>6</v>
      </c>
      <c r="D10" s="4" t="s">
        <v>6</v>
      </c>
    </row>
    <row r="11" spans="1:4" ht="30" x14ac:dyDescent="0.25">
      <c r="A11" s="2" t="s">
        <v>555</v>
      </c>
      <c r="B11" s="6">
        <v>-7396590</v>
      </c>
      <c r="C11" s="6">
        <v>88918362</v>
      </c>
      <c r="D11" s="6">
        <v>-23043671</v>
      </c>
    </row>
    <row r="12" spans="1:4" x14ac:dyDescent="0.25">
      <c r="A12" s="2" t="s">
        <v>94</v>
      </c>
      <c r="B12" s="4">
        <v>0</v>
      </c>
      <c r="C12" s="6">
        <v>-10617785</v>
      </c>
      <c r="D12" s="6">
        <v>-332127</v>
      </c>
    </row>
    <row r="13" spans="1:4" x14ac:dyDescent="0.25">
      <c r="A13" s="2" t="s">
        <v>1166</v>
      </c>
      <c r="B13" s="4" t="s">
        <v>6</v>
      </c>
      <c r="C13" s="4" t="s">
        <v>6</v>
      </c>
      <c r="D13" s="4" t="s">
        <v>6</v>
      </c>
    </row>
    <row r="14" spans="1:4" ht="30" x14ac:dyDescent="0.25">
      <c r="A14" s="3" t="s">
        <v>1178</v>
      </c>
      <c r="B14" s="4" t="s">
        <v>6</v>
      </c>
      <c r="C14" s="4" t="s">
        <v>6</v>
      </c>
      <c r="D14" s="4" t="s">
        <v>6</v>
      </c>
    </row>
    <row r="15" spans="1:4" ht="30" x14ac:dyDescent="0.25">
      <c r="A15" s="2" t="s">
        <v>555</v>
      </c>
      <c r="B15" s="4">
        <v>0</v>
      </c>
      <c r="C15" s="6">
        <v>82102</v>
      </c>
      <c r="D15" s="4">
        <v>0</v>
      </c>
    </row>
    <row r="16" spans="1:4" x14ac:dyDescent="0.25">
      <c r="A16" s="2" t="s">
        <v>1181</v>
      </c>
      <c r="B16" s="4" t="s">
        <v>6</v>
      </c>
      <c r="C16" s="4" t="s">
        <v>6</v>
      </c>
      <c r="D16" s="4" t="s">
        <v>6</v>
      </c>
    </row>
    <row r="17" spans="1:4" ht="30" x14ac:dyDescent="0.25">
      <c r="A17" s="3" t="s">
        <v>1178</v>
      </c>
      <c r="B17" s="4" t="s">
        <v>6</v>
      </c>
      <c r="C17" s="4" t="s">
        <v>6</v>
      </c>
      <c r="D17" s="4" t="s">
        <v>6</v>
      </c>
    </row>
    <row r="18" spans="1:4" x14ac:dyDescent="0.25">
      <c r="A18" s="2" t="s">
        <v>94</v>
      </c>
      <c r="B18" s="6">
        <v>-2290560</v>
      </c>
      <c r="C18" s="4">
        <v>0</v>
      </c>
      <c r="D18" s="4">
        <v>0</v>
      </c>
    </row>
    <row r="19" spans="1:4" x14ac:dyDescent="0.25">
      <c r="A19" s="2" t="s">
        <v>1164</v>
      </c>
      <c r="B19" s="4" t="s">
        <v>6</v>
      </c>
      <c r="C19" s="4" t="s">
        <v>6</v>
      </c>
      <c r="D19" s="4" t="s">
        <v>6</v>
      </c>
    </row>
    <row r="20" spans="1:4" ht="30" x14ac:dyDescent="0.25">
      <c r="A20" s="3" t="s">
        <v>1178</v>
      </c>
      <c r="B20" s="4" t="s">
        <v>6</v>
      </c>
      <c r="C20" s="4" t="s">
        <v>6</v>
      </c>
      <c r="D20" s="4" t="s">
        <v>6</v>
      </c>
    </row>
    <row r="21" spans="1:4" ht="30" x14ac:dyDescent="0.25">
      <c r="A21" s="2" t="s">
        <v>555</v>
      </c>
      <c r="B21" s="6">
        <v>905160</v>
      </c>
      <c r="C21" s="6">
        <v>137695</v>
      </c>
      <c r="D21" s="6">
        <v>-1042855</v>
      </c>
    </row>
    <row r="22" spans="1:4" x14ac:dyDescent="0.25">
      <c r="A22" s="2" t="s">
        <v>94</v>
      </c>
      <c r="B22" s="6">
        <v>1042651</v>
      </c>
      <c r="C22" s="6">
        <v>-310329</v>
      </c>
      <c r="D22" s="6">
        <v>1774492</v>
      </c>
    </row>
    <row r="23" spans="1:4" x14ac:dyDescent="0.25">
      <c r="A23" s="2" t="s">
        <v>945</v>
      </c>
      <c r="B23" s="4" t="s">
        <v>6</v>
      </c>
      <c r="C23" s="4" t="s">
        <v>6</v>
      </c>
      <c r="D23" s="4" t="s">
        <v>6</v>
      </c>
    </row>
    <row r="24" spans="1:4" ht="30" x14ac:dyDescent="0.25">
      <c r="A24" s="3" t="s">
        <v>1178</v>
      </c>
      <c r="B24" s="4" t="s">
        <v>6</v>
      </c>
      <c r="C24" s="4" t="s">
        <v>6</v>
      </c>
      <c r="D24" s="4" t="s">
        <v>6</v>
      </c>
    </row>
    <row r="25" spans="1:4" ht="30" x14ac:dyDescent="0.25">
      <c r="A25" s="2" t="s">
        <v>555</v>
      </c>
      <c r="B25" s="7">
        <v>-808564</v>
      </c>
      <c r="C25" s="7">
        <v>13877620</v>
      </c>
      <c r="D25" s="7">
        <v>2001465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7" width="36.5703125" bestFit="1" customWidth="1"/>
  </cols>
  <sheetData>
    <row r="1" spans="1:7" ht="45" x14ac:dyDescent="0.25">
      <c r="A1" s="1" t="s">
        <v>118</v>
      </c>
      <c r="B1" s="1" t="s">
        <v>119</v>
      </c>
      <c r="C1" s="1" t="s">
        <v>120</v>
      </c>
      <c r="D1" s="1" t="s">
        <v>121</v>
      </c>
      <c r="E1" s="1" t="s">
        <v>122</v>
      </c>
      <c r="F1" s="1" t="s">
        <v>66</v>
      </c>
      <c r="G1" s="1" t="s">
        <v>68</v>
      </c>
    </row>
    <row r="2" spans="1:7" x14ac:dyDescent="0.25">
      <c r="A2" s="2" t="s">
        <v>123</v>
      </c>
      <c r="B2" s="7">
        <v>0</v>
      </c>
      <c r="C2" s="7">
        <v>0</v>
      </c>
      <c r="D2" s="7">
        <v>0</v>
      </c>
      <c r="E2" s="7">
        <v>0</v>
      </c>
      <c r="F2" s="7">
        <v>0</v>
      </c>
      <c r="G2" s="7">
        <v>0</v>
      </c>
    </row>
    <row r="3" spans="1:7" x14ac:dyDescent="0.25">
      <c r="A3" s="2" t="s">
        <v>124</v>
      </c>
      <c r="B3" s="4" t="s">
        <v>6</v>
      </c>
      <c r="C3" s="4">
        <v>0</v>
      </c>
      <c r="D3" s="4" t="s">
        <v>6</v>
      </c>
      <c r="E3" s="4" t="s">
        <v>6</v>
      </c>
      <c r="F3" s="4" t="s">
        <v>6</v>
      </c>
      <c r="G3" s="4" t="s">
        <v>6</v>
      </c>
    </row>
    <row r="4" spans="1:7" ht="30" x14ac:dyDescent="0.25">
      <c r="A4" s="2" t="s">
        <v>125</v>
      </c>
      <c r="B4" s="6">
        <v>198115606</v>
      </c>
      <c r="C4" s="6">
        <v>100051</v>
      </c>
      <c r="D4" s="6">
        <v>198015555</v>
      </c>
      <c r="E4" s="4">
        <v>0</v>
      </c>
      <c r="F4" s="4">
        <v>0</v>
      </c>
      <c r="G4" s="4">
        <v>0</v>
      </c>
    </row>
    <row r="5" spans="1:7" ht="30" x14ac:dyDescent="0.25">
      <c r="A5" s="2" t="s">
        <v>126</v>
      </c>
      <c r="B5" s="4" t="s">
        <v>6</v>
      </c>
      <c r="C5" s="6">
        <v>10005100</v>
      </c>
      <c r="D5" s="4" t="s">
        <v>6</v>
      </c>
      <c r="E5" s="4" t="s">
        <v>6</v>
      </c>
      <c r="F5" s="4" t="s">
        <v>6</v>
      </c>
      <c r="G5" s="4" t="s">
        <v>6</v>
      </c>
    </row>
    <row r="6" spans="1:7" ht="30" x14ac:dyDescent="0.25">
      <c r="A6" s="2" t="s">
        <v>127</v>
      </c>
      <c r="B6" s="4">
        <v>0</v>
      </c>
      <c r="C6" s="4">
        <v>0</v>
      </c>
      <c r="D6" s="4">
        <v>0</v>
      </c>
      <c r="E6" s="4">
        <v>0</v>
      </c>
      <c r="F6" s="4">
        <v>0</v>
      </c>
      <c r="G6" s="4">
        <v>0</v>
      </c>
    </row>
    <row r="7" spans="1:7" ht="30" x14ac:dyDescent="0.25">
      <c r="A7" s="2" t="s">
        <v>128</v>
      </c>
      <c r="B7" s="4" t="s">
        <v>6</v>
      </c>
      <c r="C7" s="4">
        <v>0</v>
      </c>
      <c r="D7" s="4" t="s">
        <v>6</v>
      </c>
      <c r="E7" s="4" t="s">
        <v>6</v>
      </c>
      <c r="F7" s="4" t="s">
        <v>6</v>
      </c>
      <c r="G7" s="4" t="s">
        <v>6</v>
      </c>
    </row>
    <row r="8" spans="1:7" x14ac:dyDescent="0.25">
      <c r="A8" s="2" t="s">
        <v>129</v>
      </c>
      <c r="B8" s="6">
        <v>-1000</v>
      </c>
      <c r="C8" s="4">
        <v>-1</v>
      </c>
      <c r="D8" s="4">
        <v>-999</v>
      </c>
      <c r="E8" s="4">
        <v>0</v>
      </c>
      <c r="F8" s="4">
        <v>0</v>
      </c>
      <c r="G8" s="4">
        <v>0</v>
      </c>
    </row>
    <row r="9" spans="1:7" ht="30" x14ac:dyDescent="0.25">
      <c r="A9" s="2" t="s">
        <v>130</v>
      </c>
      <c r="B9" s="4" t="s">
        <v>6</v>
      </c>
      <c r="C9" s="4">
        <v>-100</v>
      </c>
      <c r="D9" s="4" t="s">
        <v>6</v>
      </c>
      <c r="E9" s="4" t="s">
        <v>6</v>
      </c>
      <c r="F9" s="4" t="s">
        <v>6</v>
      </c>
      <c r="G9" s="4" t="s">
        <v>6</v>
      </c>
    </row>
    <row r="10" spans="1:7" ht="45" x14ac:dyDescent="0.25">
      <c r="A10" s="2" t="s">
        <v>131</v>
      </c>
      <c r="B10" s="6">
        <v>214188</v>
      </c>
      <c r="C10" s="4">
        <v>50</v>
      </c>
      <c r="D10" s="6">
        <v>214138</v>
      </c>
      <c r="E10" s="4">
        <v>0</v>
      </c>
      <c r="F10" s="4">
        <v>0</v>
      </c>
      <c r="G10" s="4">
        <v>0</v>
      </c>
    </row>
    <row r="11" spans="1:7" ht="45" x14ac:dyDescent="0.25">
      <c r="A11" s="2" t="s">
        <v>132</v>
      </c>
      <c r="B11" s="4" t="s">
        <v>6</v>
      </c>
      <c r="C11" s="6">
        <v>4958</v>
      </c>
      <c r="D11" s="4" t="s">
        <v>6</v>
      </c>
      <c r="E11" s="4" t="s">
        <v>6</v>
      </c>
      <c r="F11" s="4" t="s">
        <v>6</v>
      </c>
      <c r="G11" s="4" t="s">
        <v>6</v>
      </c>
    </row>
    <row r="12" spans="1:7" x14ac:dyDescent="0.25">
      <c r="A12" s="2" t="s">
        <v>133</v>
      </c>
      <c r="B12" s="6">
        <v>-11015570</v>
      </c>
      <c r="C12" s="4">
        <v>0</v>
      </c>
      <c r="D12" s="4">
        <v>0</v>
      </c>
      <c r="E12" s="6">
        <v>-11015570</v>
      </c>
      <c r="F12" s="4">
        <v>0</v>
      </c>
      <c r="G12" s="4">
        <v>0</v>
      </c>
    </row>
    <row r="13" spans="1:7" x14ac:dyDescent="0.25">
      <c r="A13" s="2" t="s">
        <v>134</v>
      </c>
      <c r="B13" s="6">
        <v>18970696</v>
      </c>
      <c r="C13" s="4">
        <v>0</v>
      </c>
      <c r="D13" s="4">
        <v>0</v>
      </c>
      <c r="E13" s="6">
        <v>18970696</v>
      </c>
      <c r="F13" s="4">
        <v>0</v>
      </c>
      <c r="G13" s="4">
        <v>0</v>
      </c>
    </row>
    <row r="14" spans="1:7" x14ac:dyDescent="0.25">
      <c r="A14" s="2" t="s">
        <v>135</v>
      </c>
      <c r="B14" s="6">
        <v>206283920</v>
      </c>
      <c r="C14" s="6">
        <v>100100</v>
      </c>
      <c r="D14" s="6">
        <v>198228694</v>
      </c>
      <c r="E14" s="6">
        <v>7955126</v>
      </c>
      <c r="F14" s="4">
        <v>0</v>
      </c>
      <c r="G14" s="4">
        <v>0</v>
      </c>
    </row>
    <row r="15" spans="1:7" x14ac:dyDescent="0.25">
      <c r="A15" s="2" t="s">
        <v>136</v>
      </c>
      <c r="B15" s="4" t="s">
        <v>6</v>
      </c>
      <c r="C15" s="6">
        <v>10009958</v>
      </c>
      <c r="D15" s="4" t="s">
        <v>6</v>
      </c>
      <c r="E15" s="4" t="s">
        <v>6</v>
      </c>
      <c r="F15" s="4" t="s">
        <v>6</v>
      </c>
      <c r="G15" s="4" t="s">
        <v>6</v>
      </c>
    </row>
    <row r="16" spans="1:7" ht="30" x14ac:dyDescent="0.25">
      <c r="A16" s="2" t="s">
        <v>125</v>
      </c>
      <c r="B16" s="6">
        <v>353530658</v>
      </c>
      <c r="C16" s="6">
        <v>169309</v>
      </c>
      <c r="D16" s="6">
        <v>353361349</v>
      </c>
      <c r="E16" s="4">
        <v>0</v>
      </c>
      <c r="F16" s="4">
        <v>0</v>
      </c>
      <c r="G16" s="4">
        <v>0</v>
      </c>
    </row>
    <row r="17" spans="1:7" ht="30" x14ac:dyDescent="0.25">
      <c r="A17" s="2" t="s">
        <v>126</v>
      </c>
      <c r="B17" s="4" t="s">
        <v>6</v>
      </c>
      <c r="C17" s="6">
        <v>16930918</v>
      </c>
      <c r="D17" s="4" t="s">
        <v>6</v>
      </c>
      <c r="E17" s="4" t="s">
        <v>6</v>
      </c>
      <c r="F17" s="4" t="s">
        <v>6</v>
      </c>
      <c r="G17" s="4" t="s">
        <v>6</v>
      </c>
    </row>
    <row r="18" spans="1:7" ht="30" x14ac:dyDescent="0.25">
      <c r="A18" s="2" t="s">
        <v>127</v>
      </c>
      <c r="B18" s="6">
        <v>161214005</v>
      </c>
      <c r="C18" s="4">
        <v>0</v>
      </c>
      <c r="D18" s="4">
        <v>0</v>
      </c>
      <c r="E18" s="4">
        <v>0</v>
      </c>
      <c r="F18" s="6">
        <v>49920772</v>
      </c>
      <c r="G18" s="6">
        <v>111293233</v>
      </c>
    </row>
    <row r="19" spans="1:7" ht="30" x14ac:dyDescent="0.25">
      <c r="A19" s="2" t="s">
        <v>128</v>
      </c>
      <c r="B19" s="4" t="s">
        <v>6</v>
      </c>
      <c r="C19" s="4">
        <v>0</v>
      </c>
      <c r="D19" s="4" t="s">
        <v>6</v>
      </c>
      <c r="E19" s="4" t="s">
        <v>6</v>
      </c>
      <c r="F19" s="4" t="s">
        <v>6</v>
      </c>
      <c r="G19" s="4" t="s">
        <v>6</v>
      </c>
    </row>
    <row r="20" spans="1:7" ht="45" x14ac:dyDescent="0.25">
      <c r="A20" s="2" t="s">
        <v>131</v>
      </c>
      <c r="B20" s="6">
        <v>477849</v>
      </c>
      <c r="C20" s="4">
        <v>211</v>
      </c>
      <c r="D20" s="6">
        <v>477638</v>
      </c>
      <c r="E20" s="4">
        <v>0</v>
      </c>
      <c r="F20" s="4">
        <v>0</v>
      </c>
      <c r="G20" s="4">
        <v>0</v>
      </c>
    </row>
    <row r="21" spans="1:7" ht="45" x14ac:dyDescent="0.25">
      <c r="A21" s="2" t="s">
        <v>132</v>
      </c>
      <c r="B21" s="4" t="s">
        <v>6</v>
      </c>
      <c r="C21" s="6">
        <v>21060</v>
      </c>
      <c r="D21" s="4" t="s">
        <v>6</v>
      </c>
      <c r="E21" s="4" t="s">
        <v>6</v>
      </c>
      <c r="F21" s="4" t="s">
        <v>6</v>
      </c>
      <c r="G21" s="4" t="s">
        <v>6</v>
      </c>
    </row>
    <row r="22" spans="1:7" x14ac:dyDescent="0.25">
      <c r="A22" s="2" t="s">
        <v>133</v>
      </c>
      <c r="B22" s="6">
        <v>-58207367</v>
      </c>
      <c r="C22" s="4">
        <v>0</v>
      </c>
      <c r="D22" s="4">
        <v>0</v>
      </c>
      <c r="E22" s="6">
        <v>-58207367</v>
      </c>
      <c r="F22" s="4">
        <v>0</v>
      </c>
      <c r="G22" s="4">
        <v>0</v>
      </c>
    </row>
    <row r="23" spans="1:7" x14ac:dyDescent="0.25">
      <c r="A23" s="2" t="s">
        <v>137</v>
      </c>
      <c r="B23" s="6">
        <v>-1589201</v>
      </c>
      <c r="C23" s="4">
        <v>0</v>
      </c>
      <c r="D23" s="4">
        <v>0</v>
      </c>
      <c r="E23" s="6">
        <v>-1589201</v>
      </c>
      <c r="F23" s="4">
        <v>0</v>
      </c>
      <c r="G23" s="4">
        <v>0</v>
      </c>
    </row>
    <row r="24" spans="1:7" x14ac:dyDescent="0.25">
      <c r="A24" s="2" t="s">
        <v>138</v>
      </c>
      <c r="B24" s="6">
        <v>-2024000</v>
      </c>
      <c r="C24" s="4">
        <v>0</v>
      </c>
      <c r="D24" s="4">
        <v>0</v>
      </c>
      <c r="E24" s="6">
        <v>-2024000</v>
      </c>
      <c r="F24" s="4">
        <v>0</v>
      </c>
      <c r="G24" s="4">
        <v>0</v>
      </c>
    </row>
    <row r="25" spans="1:7" x14ac:dyDescent="0.25">
      <c r="A25" s="2" t="s">
        <v>134</v>
      </c>
      <c r="B25" s="6">
        <v>134935917</v>
      </c>
      <c r="C25" s="4">
        <v>0</v>
      </c>
      <c r="D25" s="4">
        <v>0</v>
      </c>
      <c r="E25" s="6">
        <v>134935917</v>
      </c>
      <c r="F25" s="4">
        <v>0</v>
      </c>
      <c r="G25" s="4">
        <v>0</v>
      </c>
    </row>
    <row r="26" spans="1:7" x14ac:dyDescent="0.25">
      <c r="A26" s="2" t="s">
        <v>139</v>
      </c>
      <c r="B26" s="6">
        <v>794621781</v>
      </c>
      <c r="C26" s="6">
        <v>269620</v>
      </c>
      <c r="D26" s="6">
        <v>552067681</v>
      </c>
      <c r="E26" s="6">
        <v>81070475</v>
      </c>
      <c r="F26" s="6">
        <v>49920772</v>
      </c>
      <c r="G26" s="6">
        <v>111293233</v>
      </c>
    </row>
    <row r="27" spans="1:7" x14ac:dyDescent="0.25">
      <c r="A27" s="2" t="s">
        <v>140</v>
      </c>
      <c r="B27" s="4" t="s">
        <v>6</v>
      </c>
      <c r="C27" s="6">
        <v>26961936</v>
      </c>
      <c r="D27" s="4" t="s">
        <v>6</v>
      </c>
      <c r="E27" s="4" t="s">
        <v>6</v>
      </c>
      <c r="F27" s="4" t="s">
        <v>6</v>
      </c>
      <c r="G27" s="4" t="s">
        <v>6</v>
      </c>
    </row>
    <row r="28" spans="1:7" ht="30" x14ac:dyDescent="0.25">
      <c r="A28" s="2" t="s">
        <v>125</v>
      </c>
      <c r="B28" s="6">
        <v>33176288</v>
      </c>
      <c r="C28" s="6">
        <v>13817</v>
      </c>
      <c r="D28" s="6">
        <v>33162471</v>
      </c>
      <c r="E28" s="4">
        <v>0</v>
      </c>
      <c r="F28" s="4">
        <v>0</v>
      </c>
      <c r="G28" s="4">
        <v>0</v>
      </c>
    </row>
    <row r="29" spans="1:7" ht="30" x14ac:dyDescent="0.25">
      <c r="A29" s="2" t="s">
        <v>126</v>
      </c>
      <c r="B29" s="4" t="s">
        <v>6</v>
      </c>
      <c r="C29" s="6">
        <v>1381739</v>
      </c>
      <c r="D29" s="4" t="s">
        <v>6</v>
      </c>
      <c r="E29" s="4" t="s">
        <v>6</v>
      </c>
      <c r="F29" s="4" t="s">
        <v>6</v>
      </c>
      <c r="G29" s="4" t="s">
        <v>6</v>
      </c>
    </row>
    <row r="30" spans="1:7" ht="30" x14ac:dyDescent="0.25">
      <c r="A30" s="2" t="s">
        <v>127</v>
      </c>
      <c r="B30" s="4">
        <v>0</v>
      </c>
      <c r="C30" s="4">
        <v>0</v>
      </c>
      <c r="D30" s="4">
        <v>0</v>
      </c>
      <c r="E30" s="4">
        <v>0</v>
      </c>
      <c r="F30" s="4">
        <v>0</v>
      </c>
      <c r="G30" s="4">
        <v>0</v>
      </c>
    </row>
    <row r="31" spans="1:7" ht="30" x14ac:dyDescent="0.25">
      <c r="A31" s="2" t="s">
        <v>128</v>
      </c>
      <c r="B31" s="4" t="s">
        <v>6</v>
      </c>
      <c r="C31" s="4">
        <v>0</v>
      </c>
      <c r="D31" s="4" t="s">
        <v>6</v>
      </c>
      <c r="E31" s="4" t="s">
        <v>6</v>
      </c>
      <c r="F31" s="4" t="s">
        <v>6</v>
      </c>
      <c r="G31" s="4" t="s">
        <v>6</v>
      </c>
    </row>
    <row r="32" spans="1:7" ht="45" x14ac:dyDescent="0.25">
      <c r="A32" s="2" t="s">
        <v>131</v>
      </c>
      <c r="B32" s="6">
        <v>389556</v>
      </c>
      <c r="C32" s="4">
        <v>220</v>
      </c>
      <c r="D32" s="6">
        <v>389336</v>
      </c>
      <c r="E32" s="4">
        <v>0</v>
      </c>
      <c r="F32" s="4">
        <v>0</v>
      </c>
      <c r="G32" s="4">
        <v>0</v>
      </c>
    </row>
    <row r="33" spans="1:7" ht="45" x14ac:dyDescent="0.25">
      <c r="A33" s="2" t="s">
        <v>132</v>
      </c>
      <c r="B33" s="4" t="s">
        <v>6</v>
      </c>
      <c r="C33" s="6">
        <v>21980</v>
      </c>
      <c r="D33" s="4" t="s">
        <v>6</v>
      </c>
      <c r="E33" s="4" t="s">
        <v>6</v>
      </c>
      <c r="F33" s="4" t="s">
        <v>6</v>
      </c>
      <c r="G33" s="4" t="s">
        <v>6</v>
      </c>
    </row>
    <row r="34" spans="1:7" x14ac:dyDescent="0.25">
      <c r="A34" s="2" t="s">
        <v>133</v>
      </c>
      <c r="B34" s="6">
        <v>-78708839</v>
      </c>
      <c r="C34" s="4">
        <v>0</v>
      </c>
      <c r="D34" s="4">
        <v>0</v>
      </c>
      <c r="E34" s="6">
        <v>-78708839</v>
      </c>
      <c r="F34" s="4">
        <v>0</v>
      </c>
      <c r="G34" s="4">
        <v>0</v>
      </c>
    </row>
    <row r="35" spans="1:7" x14ac:dyDescent="0.25">
      <c r="A35" s="2" t="s">
        <v>137</v>
      </c>
      <c r="B35" s="6">
        <v>-4269416</v>
      </c>
      <c r="C35" s="4">
        <v>0</v>
      </c>
      <c r="D35" s="4">
        <v>0</v>
      </c>
      <c r="E35" s="6">
        <v>-4269416</v>
      </c>
      <c r="F35" s="4">
        <v>0</v>
      </c>
      <c r="G35" s="4">
        <v>0</v>
      </c>
    </row>
    <row r="36" spans="1:7" x14ac:dyDescent="0.25">
      <c r="A36" s="2" t="s">
        <v>138</v>
      </c>
      <c r="B36" s="6">
        <v>-9200000</v>
      </c>
      <c r="C36" s="4">
        <v>0</v>
      </c>
      <c r="D36" s="4">
        <v>0</v>
      </c>
      <c r="E36" s="6">
        <v>-9200000</v>
      </c>
      <c r="F36" s="4">
        <v>0</v>
      </c>
      <c r="G36" s="4">
        <v>0</v>
      </c>
    </row>
    <row r="37" spans="1:7" x14ac:dyDescent="0.25">
      <c r="A37" s="2" t="s">
        <v>134</v>
      </c>
      <c r="B37" s="6">
        <v>-31578636</v>
      </c>
      <c r="C37" s="4">
        <v>0</v>
      </c>
      <c r="D37" s="4">
        <v>0</v>
      </c>
      <c r="E37" s="6">
        <v>-31578636</v>
      </c>
      <c r="F37" s="4">
        <v>0</v>
      </c>
      <c r="G37" s="4">
        <v>0</v>
      </c>
    </row>
    <row r="38" spans="1:7" x14ac:dyDescent="0.25">
      <c r="A38" s="2" t="s">
        <v>141</v>
      </c>
      <c r="B38" s="7">
        <v>704430734</v>
      </c>
      <c r="C38" s="7">
        <v>283657</v>
      </c>
      <c r="D38" s="7">
        <v>585619488</v>
      </c>
      <c r="E38" s="7">
        <v>-42686416</v>
      </c>
      <c r="F38" s="7">
        <v>49920772</v>
      </c>
      <c r="G38" s="7">
        <v>111293233</v>
      </c>
    </row>
    <row r="39" spans="1:7" x14ac:dyDescent="0.25">
      <c r="A39" s="2" t="s">
        <v>142</v>
      </c>
      <c r="B39" s="4" t="s">
        <v>6</v>
      </c>
      <c r="C39" s="6">
        <v>28365655</v>
      </c>
      <c r="D39" s="4" t="s">
        <v>6</v>
      </c>
      <c r="E39" s="4" t="s">
        <v>6</v>
      </c>
      <c r="F39" s="4" t="s">
        <v>6</v>
      </c>
      <c r="G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1182</v>
      </c>
      <c r="B1" s="8" t="s">
        <v>2</v>
      </c>
      <c r="C1" s="8"/>
      <c r="D1" s="8" t="s">
        <v>34</v>
      </c>
      <c r="E1" s="8"/>
    </row>
    <row r="2" spans="1:5" ht="45" x14ac:dyDescent="0.25">
      <c r="A2" s="3" t="s">
        <v>1183</v>
      </c>
      <c r="B2" s="4" t="s">
        <v>6</v>
      </c>
      <c r="C2" s="4"/>
      <c r="D2" s="4" t="s">
        <v>6</v>
      </c>
      <c r="E2" s="4"/>
    </row>
    <row r="3" spans="1:5" ht="45" x14ac:dyDescent="0.25">
      <c r="A3" s="2" t="s">
        <v>1184</v>
      </c>
      <c r="B3" s="7">
        <v>60230127</v>
      </c>
      <c r="C3" s="350" t="s">
        <v>854</v>
      </c>
      <c r="D3" s="4" t="s">
        <v>6</v>
      </c>
      <c r="E3" s="4"/>
    </row>
    <row r="4" spans="1:5" ht="45" x14ac:dyDescent="0.25">
      <c r="A4" s="2" t="s">
        <v>1185</v>
      </c>
      <c r="B4" s="4">
        <v>0</v>
      </c>
      <c r="C4" s="350" t="s">
        <v>854</v>
      </c>
      <c r="D4" s="4" t="s">
        <v>6</v>
      </c>
      <c r="E4" s="4"/>
    </row>
    <row r="5" spans="1:5" ht="60" x14ac:dyDescent="0.25">
      <c r="A5" s="2" t="s">
        <v>1186</v>
      </c>
      <c r="B5" s="6">
        <v>60230127</v>
      </c>
      <c r="C5" s="350" t="s">
        <v>854</v>
      </c>
      <c r="D5" s="4" t="s">
        <v>6</v>
      </c>
      <c r="E5" s="4"/>
    </row>
    <row r="6" spans="1:5" ht="30" x14ac:dyDescent="0.25">
      <c r="A6" s="2" t="s">
        <v>1187</v>
      </c>
      <c r="B6" s="4">
        <v>0</v>
      </c>
      <c r="C6" s="350" t="s">
        <v>854</v>
      </c>
      <c r="D6" s="4" t="s">
        <v>6</v>
      </c>
      <c r="E6" s="4"/>
    </row>
    <row r="7" spans="1:5" ht="30" x14ac:dyDescent="0.25">
      <c r="A7" s="2" t="s">
        <v>1188</v>
      </c>
      <c r="B7" s="6">
        <v>30567000</v>
      </c>
      <c r="C7" s="350" t="s">
        <v>854</v>
      </c>
      <c r="D7" s="4" t="s">
        <v>6</v>
      </c>
      <c r="E7" s="4"/>
    </row>
    <row r="8" spans="1:5" ht="17.25" x14ac:dyDescent="0.25">
      <c r="A8" s="2" t="s">
        <v>1189</v>
      </c>
      <c r="B8" s="6">
        <v>29663127</v>
      </c>
      <c r="C8" s="350" t="s">
        <v>854</v>
      </c>
      <c r="D8" s="4" t="s">
        <v>6</v>
      </c>
      <c r="E8" s="4"/>
    </row>
    <row r="9" spans="1:5" ht="30" x14ac:dyDescent="0.25">
      <c r="A9" s="2" t="s">
        <v>1190</v>
      </c>
      <c r="B9" s="6">
        <v>-1876666</v>
      </c>
      <c r="C9" s="350" t="s">
        <v>857</v>
      </c>
      <c r="D9" s="6">
        <v>-30577957</v>
      </c>
      <c r="E9" s="350" t="s">
        <v>898</v>
      </c>
    </row>
    <row r="10" spans="1:5" ht="45" x14ac:dyDescent="0.25">
      <c r="A10" s="2" t="s">
        <v>1191</v>
      </c>
      <c r="B10" s="4">
        <v>0</v>
      </c>
      <c r="C10" s="350" t="s">
        <v>857</v>
      </c>
      <c r="D10" s="4">
        <v>0</v>
      </c>
      <c r="E10" s="350" t="s">
        <v>898</v>
      </c>
    </row>
    <row r="11" spans="1:5" ht="60" x14ac:dyDescent="0.25">
      <c r="A11" s="2" t="s">
        <v>1192</v>
      </c>
      <c r="B11" s="6">
        <v>-1876666</v>
      </c>
      <c r="C11" s="350" t="s">
        <v>857</v>
      </c>
      <c r="D11" s="6">
        <v>-30577957</v>
      </c>
      <c r="E11" s="350" t="s">
        <v>898</v>
      </c>
    </row>
    <row r="12" spans="1:5" ht="30" x14ac:dyDescent="0.25">
      <c r="A12" s="2" t="s">
        <v>1193</v>
      </c>
      <c r="B12" s="4">
        <v>0</v>
      </c>
      <c r="C12" s="350" t="s">
        <v>857</v>
      </c>
      <c r="D12" s="6">
        <v>-30440261</v>
      </c>
      <c r="E12" s="350" t="s">
        <v>898</v>
      </c>
    </row>
    <row r="13" spans="1:5" ht="30" x14ac:dyDescent="0.25">
      <c r="A13" s="2" t="s">
        <v>1194</v>
      </c>
      <c r="B13" s="6">
        <v>-1110065</v>
      </c>
      <c r="C13" s="350" t="s">
        <v>857</v>
      </c>
      <c r="D13" s="6">
        <v>-137696</v>
      </c>
      <c r="E13" s="350" t="s">
        <v>898</v>
      </c>
    </row>
    <row r="14" spans="1:5" ht="17.25" x14ac:dyDescent="0.25">
      <c r="A14" s="2" t="s">
        <v>1189</v>
      </c>
      <c r="B14" s="6">
        <v>-766601</v>
      </c>
      <c r="C14" s="350" t="s">
        <v>857</v>
      </c>
      <c r="D14" s="4">
        <v>0</v>
      </c>
      <c r="E14" s="350" t="s">
        <v>898</v>
      </c>
    </row>
    <row r="15" spans="1:5" x14ac:dyDescent="0.25">
      <c r="A15" s="2" t="s">
        <v>1179</v>
      </c>
      <c r="B15" s="4" t="s">
        <v>6</v>
      </c>
      <c r="C15" s="4"/>
      <c r="D15" s="4" t="s">
        <v>6</v>
      </c>
      <c r="E15" s="4"/>
    </row>
    <row r="16" spans="1:5" ht="45" x14ac:dyDescent="0.25">
      <c r="A16" s="3" t="s">
        <v>1183</v>
      </c>
      <c r="B16" s="4" t="s">
        <v>6</v>
      </c>
      <c r="C16" s="4"/>
      <c r="D16" s="4" t="s">
        <v>6</v>
      </c>
      <c r="E16" s="4"/>
    </row>
    <row r="17" spans="1:5" ht="30" x14ac:dyDescent="0.25">
      <c r="A17" s="2" t="s">
        <v>1190</v>
      </c>
      <c r="B17" s="6">
        <v>-559858</v>
      </c>
      <c r="C17" s="350" t="s">
        <v>857</v>
      </c>
      <c r="D17" s="4" t="s">
        <v>6</v>
      </c>
      <c r="E17" s="4"/>
    </row>
    <row r="18" spans="1:5" ht="45" x14ac:dyDescent="0.25">
      <c r="A18" s="2" t="s">
        <v>1191</v>
      </c>
      <c r="B18" s="4">
        <v>0</v>
      </c>
      <c r="C18" s="350" t="s">
        <v>857</v>
      </c>
      <c r="D18" s="4" t="s">
        <v>6</v>
      </c>
      <c r="E18" s="4"/>
    </row>
    <row r="19" spans="1:5" ht="60" x14ac:dyDescent="0.25">
      <c r="A19" s="2" t="s">
        <v>1192</v>
      </c>
      <c r="B19" s="6">
        <v>-559858</v>
      </c>
      <c r="C19" s="350" t="s">
        <v>857</v>
      </c>
      <c r="D19" s="4" t="s">
        <v>6</v>
      </c>
      <c r="E19" s="4"/>
    </row>
    <row r="20" spans="1:5" ht="30" x14ac:dyDescent="0.25">
      <c r="A20" s="2" t="s">
        <v>1193</v>
      </c>
      <c r="B20" s="4">
        <v>0</v>
      </c>
      <c r="C20" s="350" t="s">
        <v>857</v>
      </c>
      <c r="D20" s="4" t="s">
        <v>6</v>
      </c>
      <c r="E20" s="4"/>
    </row>
    <row r="21" spans="1:5" ht="30" x14ac:dyDescent="0.25">
      <c r="A21" s="2" t="s">
        <v>1194</v>
      </c>
      <c r="B21" s="4">
        <v>0</v>
      </c>
      <c r="C21" s="350" t="s">
        <v>857</v>
      </c>
      <c r="D21" s="4" t="s">
        <v>6</v>
      </c>
      <c r="E21" s="4"/>
    </row>
    <row r="22" spans="1:5" ht="17.25" x14ac:dyDescent="0.25">
      <c r="A22" s="2" t="s">
        <v>1189</v>
      </c>
      <c r="B22" s="6">
        <v>-559858</v>
      </c>
      <c r="C22" s="350" t="s">
        <v>857</v>
      </c>
      <c r="D22" s="4" t="s">
        <v>6</v>
      </c>
      <c r="E22" s="4"/>
    </row>
    <row r="23" spans="1:5" x14ac:dyDescent="0.25">
      <c r="A23" s="2" t="s">
        <v>1166</v>
      </c>
      <c r="B23" s="4" t="s">
        <v>6</v>
      </c>
      <c r="C23" s="4"/>
      <c r="D23" s="4" t="s">
        <v>6</v>
      </c>
      <c r="E23" s="4"/>
    </row>
    <row r="24" spans="1:5" ht="45" x14ac:dyDescent="0.25">
      <c r="A24" s="3" t="s">
        <v>1183</v>
      </c>
      <c r="B24" s="4" t="s">
        <v>6</v>
      </c>
      <c r="C24" s="4"/>
      <c r="D24" s="4" t="s">
        <v>6</v>
      </c>
      <c r="E24" s="4"/>
    </row>
    <row r="25" spans="1:5" ht="45" x14ac:dyDescent="0.25">
      <c r="A25" s="2" t="s">
        <v>1184</v>
      </c>
      <c r="B25" s="6">
        <v>641960</v>
      </c>
      <c r="C25" s="350" t="s">
        <v>854</v>
      </c>
      <c r="D25" s="4" t="s">
        <v>6</v>
      </c>
      <c r="E25" s="4"/>
    </row>
    <row r="26" spans="1:5" ht="45" x14ac:dyDescent="0.25">
      <c r="A26" s="2" t="s">
        <v>1185</v>
      </c>
      <c r="B26" s="4">
        <v>0</v>
      </c>
      <c r="C26" s="350" t="s">
        <v>854</v>
      </c>
      <c r="D26" s="4" t="s">
        <v>6</v>
      </c>
      <c r="E26" s="4"/>
    </row>
    <row r="27" spans="1:5" ht="60" x14ac:dyDescent="0.25">
      <c r="A27" s="2" t="s">
        <v>1186</v>
      </c>
      <c r="B27" s="6">
        <v>641960</v>
      </c>
      <c r="C27" s="350" t="s">
        <v>854</v>
      </c>
      <c r="D27" s="4" t="s">
        <v>6</v>
      </c>
      <c r="E27" s="4"/>
    </row>
    <row r="28" spans="1:5" ht="30" x14ac:dyDescent="0.25">
      <c r="A28" s="2" t="s">
        <v>1187</v>
      </c>
      <c r="B28" s="4">
        <v>0</v>
      </c>
      <c r="C28" s="350" t="s">
        <v>854</v>
      </c>
      <c r="D28" s="4" t="s">
        <v>6</v>
      </c>
      <c r="E28" s="4"/>
    </row>
    <row r="29" spans="1:5" ht="30" x14ac:dyDescent="0.25">
      <c r="A29" s="2" t="s">
        <v>1188</v>
      </c>
      <c r="B29" s="4">
        <v>0</v>
      </c>
      <c r="C29" s="350" t="s">
        <v>854</v>
      </c>
      <c r="D29" s="4" t="s">
        <v>6</v>
      </c>
      <c r="E29" s="4"/>
    </row>
    <row r="30" spans="1:5" ht="17.25" x14ac:dyDescent="0.25">
      <c r="A30" s="2" t="s">
        <v>1189</v>
      </c>
      <c r="B30" s="6">
        <v>641960</v>
      </c>
      <c r="C30" s="350" t="s">
        <v>854</v>
      </c>
      <c r="D30" s="4" t="s">
        <v>6</v>
      </c>
      <c r="E30" s="4"/>
    </row>
    <row r="31" spans="1:5" ht="30" x14ac:dyDescent="0.25">
      <c r="A31" s="2" t="s">
        <v>1180</v>
      </c>
      <c r="B31" s="4" t="s">
        <v>6</v>
      </c>
      <c r="C31" s="4"/>
      <c r="D31" s="4" t="s">
        <v>6</v>
      </c>
      <c r="E31" s="4"/>
    </row>
    <row r="32" spans="1:5" ht="45" x14ac:dyDescent="0.25">
      <c r="A32" s="3" t="s">
        <v>1183</v>
      </c>
      <c r="B32" s="4" t="s">
        <v>6</v>
      </c>
      <c r="C32" s="4"/>
      <c r="D32" s="4" t="s">
        <v>6</v>
      </c>
      <c r="E32" s="4"/>
    </row>
    <row r="33" spans="1:5" ht="45" x14ac:dyDescent="0.25">
      <c r="A33" s="2" t="s">
        <v>1184</v>
      </c>
      <c r="B33" s="6">
        <v>59588167</v>
      </c>
      <c r="C33" s="350" t="s">
        <v>854</v>
      </c>
      <c r="D33" s="4" t="s">
        <v>6</v>
      </c>
      <c r="E33" s="4"/>
    </row>
    <row r="34" spans="1:5" ht="45" x14ac:dyDescent="0.25">
      <c r="A34" s="2" t="s">
        <v>1185</v>
      </c>
      <c r="B34" s="4">
        <v>0</v>
      </c>
      <c r="C34" s="350" t="s">
        <v>854</v>
      </c>
      <c r="D34" s="4" t="s">
        <v>6</v>
      </c>
      <c r="E34" s="4"/>
    </row>
    <row r="35" spans="1:5" ht="60" x14ac:dyDescent="0.25">
      <c r="A35" s="2" t="s">
        <v>1186</v>
      </c>
      <c r="B35" s="6">
        <v>59588167</v>
      </c>
      <c r="C35" s="350" t="s">
        <v>854</v>
      </c>
      <c r="D35" s="4" t="s">
        <v>6</v>
      </c>
      <c r="E35" s="4"/>
    </row>
    <row r="36" spans="1:5" ht="30" x14ac:dyDescent="0.25">
      <c r="A36" s="2" t="s">
        <v>1187</v>
      </c>
      <c r="B36" s="4">
        <v>0</v>
      </c>
      <c r="C36" s="350" t="s">
        <v>854</v>
      </c>
      <c r="D36" s="4" t="s">
        <v>6</v>
      </c>
      <c r="E36" s="4"/>
    </row>
    <row r="37" spans="1:5" ht="30" x14ac:dyDescent="0.25">
      <c r="A37" s="2" t="s">
        <v>1188</v>
      </c>
      <c r="B37" s="6">
        <v>30567000</v>
      </c>
      <c r="C37" s="350" t="s">
        <v>854</v>
      </c>
      <c r="D37" s="4" t="s">
        <v>6</v>
      </c>
      <c r="E37" s="4"/>
    </row>
    <row r="38" spans="1:5" ht="17.25" x14ac:dyDescent="0.25">
      <c r="A38" s="2" t="s">
        <v>1189</v>
      </c>
      <c r="B38" s="6">
        <v>29021167</v>
      </c>
      <c r="C38" s="350" t="s">
        <v>854</v>
      </c>
      <c r="D38" s="4" t="s">
        <v>6</v>
      </c>
      <c r="E38" s="4"/>
    </row>
    <row r="39" spans="1:5" ht="30" x14ac:dyDescent="0.25">
      <c r="A39" s="2" t="s">
        <v>1190</v>
      </c>
      <c r="B39" s="6">
        <v>-1110065</v>
      </c>
      <c r="C39" s="350" t="s">
        <v>857</v>
      </c>
      <c r="D39" s="6">
        <v>-30440261</v>
      </c>
      <c r="E39" s="350" t="s">
        <v>898</v>
      </c>
    </row>
    <row r="40" spans="1:5" ht="45" x14ac:dyDescent="0.25">
      <c r="A40" s="2" t="s">
        <v>1191</v>
      </c>
      <c r="B40" s="4">
        <v>0</v>
      </c>
      <c r="C40" s="350" t="s">
        <v>857</v>
      </c>
      <c r="D40" s="4">
        <v>0</v>
      </c>
      <c r="E40" s="350" t="s">
        <v>898</v>
      </c>
    </row>
    <row r="41" spans="1:5" ht="60" x14ac:dyDescent="0.25">
      <c r="A41" s="2" t="s">
        <v>1192</v>
      </c>
      <c r="B41" s="6">
        <v>-1110065</v>
      </c>
      <c r="C41" s="350" t="s">
        <v>857</v>
      </c>
      <c r="D41" s="6">
        <v>-30440261</v>
      </c>
      <c r="E41" s="350" t="s">
        <v>898</v>
      </c>
    </row>
    <row r="42" spans="1:5" ht="30" x14ac:dyDescent="0.25">
      <c r="A42" s="2" t="s">
        <v>1193</v>
      </c>
      <c r="B42" s="4">
        <v>0</v>
      </c>
      <c r="C42" s="350" t="s">
        <v>857</v>
      </c>
      <c r="D42" s="6">
        <v>-30440261</v>
      </c>
      <c r="E42" s="350" t="s">
        <v>898</v>
      </c>
    </row>
    <row r="43" spans="1:5" ht="30" x14ac:dyDescent="0.25">
      <c r="A43" s="2" t="s">
        <v>1194</v>
      </c>
      <c r="B43" s="6">
        <v>-1110065</v>
      </c>
      <c r="C43" s="350" t="s">
        <v>857</v>
      </c>
      <c r="D43" s="4">
        <v>0</v>
      </c>
      <c r="E43" s="350" t="s">
        <v>898</v>
      </c>
    </row>
    <row r="44" spans="1:5" ht="17.25" x14ac:dyDescent="0.25">
      <c r="A44" s="2" t="s">
        <v>1189</v>
      </c>
      <c r="B44" s="4">
        <v>0</v>
      </c>
      <c r="C44" s="350" t="s">
        <v>857</v>
      </c>
      <c r="D44" s="4">
        <v>0</v>
      </c>
      <c r="E44" s="350" t="s">
        <v>898</v>
      </c>
    </row>
    <row r="45" spans="1:5" x14ac:dyDescent="0.25">
      <c r="A45" s="2" t="s">
        <v>1177</v>
      </c>
      <c r="B45" s="4" t="s">
        <v>6</v>
      </c>
      <c r="C45" s="4"/>
      <c r="D45" s="4" t="s">
        <v>6</v>
      </c>
      <c r="E45" s="4"/>
    </row>
    <row r="46" spans="1:5" ht="45" x14ac:dyDescent="0.25">
      <c r="A46" s="3" t="s">
        <v>1183</v>
      </c>
      <c r="B46" s="4" t="s">
        <v>6</v>
      </c>
      <c r="C46" s="4"/>
      <c r="D46" s="4" t="s">
        <v>6</v>
      </c>
      <c r="E46" s="4"/>
    </row>
    <row r="47" spans="1:5" ht="45" x14ac:dyDescent="0.25">
      <c r="A47" s="2" t="s">
        <v>1184</v>
      </c>
      <c r="B47" s="6">
        <v>27475000</v>
      </c>
      <c r="C47" s="4"/>
      <c r="D47" s="4" t="s">
        <v>6</v>
      </c>
      <c r="E47" s="4"/>
    </row>
    <row r="48" spans="1:5" ht="45" x14ac:dyDescent="0.25">
      <c r="A48" s="2" t="s">
        <v>1185</v>
      </c>
      <c r="B48" s="4">
        <v>0</v>
      </c>
      <c r="C48" s="4"/>
      <c r="D48" s="4" t="s">
        <v>6</v>
      </c>
      <c r="E48" s="4"/>
    </row>
    <row r="49" spans="1:5" ht="60" x14ac:dyDescent="0.25">
      <c r="A49" s="2" t="s">
        <v>1186</v>
      </c>
      <c r="B49" s="6">
        <v>27475000</v>
      </c>
      <c r="C49" s="4"/>
      <c r="D49" s="4" t="s">
        <v>6</v>
      </c>
      <c r="E49" s="4"/>
    </row>
    <row r="50" spans="1:5" ht="30" x14ac:dyDescent="0.25">
      <c r="A50" s="2" t="s">
        <v>1187</v>
      </c>
      <c r="B50" s="6">
        <v>27475000</v>
      </c>
      <c r="C50" s="4"/>
      <c r="D50" s="4" t="s">
        <v>6</v>
      </c>
      <c r="E50" s="4"/>
    </row>
    <row r="51" spans="1:5" ht="30" x14ac:dyDescent="0.25">
      <c r="A51" s="2" t="s">
        <v>1188</v>
      </c>
      <c r="B51" s="4">
        <v>0</v>
      </c>
      <c r="C51" s="4"/>
      <c r="D51" s="4" t="s">
        <v>6</v>
      </c>
      <c r="E51" s="4"/>
    </row>
    <row r="52" spans="1:5" x14ac:dyDescent="0.25">
      <c r="A52" s="2" t="s">
        <v>1189</v>
      </c>
      <c r="B52" s="4">
        <v>0</v>
      </c>
      <c r="C52" s="4"/>
      <c r="D52" s="4" t="s">
        <v>6</v>
      </c>
      <c r="E52" s="4"/>
    </row>
    <row r="53" spans="1:5" x14ac:dyDescent="0.25">
      <c r="A53" s="2" t="s">
        <v>1195</v>
      </c>
      <c r="B53" s="4" t="s">
        <v>6</v>
      </c>
      <c r="C53" s="4"/>
      <c r="D53" s="4" t="s">
        <v>6</v>
      </c>
      <c r="E53" s="4"/>
    </row>
    <row r="54" spans="1:5" ht="45" x14ac:dyDescent="0.25">
      <c r="A54" s="3" t="s">
        <v>1183</v>
      </c>
      <c r="B54" s="4" t="s">
        <v>6</v>
      </c>
      <c r="C54" s="4"/>
      <c r="D54" s="4" t="s">
        <v>6</v>
      </c>
      <c r="E54" s="4"/>
    </row>
    <row r="55" spans="1:5" ht="30" x14ac:dyDescent="0.25">
      <c r="A55" s="2" t="s">
        <v>1190</v>
      </c>
      <c r="B55" s="4" t="s">
        <v>6</v>
      </c>
      <c r="C55" s="4"/>
      <c r="D55" s="6">
        <v>-137696</v>
      </c>
      <c r="E55" s="350" t="s">
        <v>898</v>
      </c>
    </row>
    <row r="56" spans="1:5" ht="45" x14ac:dyDescent="0.25">
      <c r="A56" s="2" t="s">
        <v>1191</v>
      </c>
      <c r="B56" s="4" t="s">
        <v>6</v>
      </c>
      <c r="C56" s="4"/>
      <c r="D56" s="4">
        <v>0</v>
      </c>
      <c r="E56" s="350" t="s">
        <v>898</v>
      </c>
    </row>
    <row r="57" spans="1:5" ht="60" x14ac:dyDescent="0.25">
      <c r="A57" s="2" t="s">
        <v>1192</v>
      </c>
      <c r="B57" s="6">
        <v>-206743</v>
      </c>
      <c r="C57" s="350" t="s">
        <v>857</v>
      </c>
      <c r="D57" s="6">
        <v>-137696</v>
      </c>
      <c r="E57" s="350" t="s">
        <v>898</v>
      </c>
    </row>
    <row r="58" spans="1:5" ht="30" x14ac:dyDescent="0.25">
      <c r="A58" s="2" t="s">
        <v>1193</v>
      </c>
      <c r="B58" s="4" t="s">
        <v>6</v>
      </c>
      <c r="C58" s="4"/>
      <c r="D58" s="4">
        <v>0</v>
      </c>
      <c r="E58" s="350" t="s">
        <v>898</v>
      </c>
    </row>
    <row r="59" spans="1:5" ht="30" x14ac:dyDescent="0.25">
      <c r="A59" s="2" t="s">
        <v>1194</v>
      </c>
      <c r="B59" s="4" t="s">
        <v>6</v>
      </c>
      <c r="C59" s="4"/>
      <c r="D59" s="6">
        <v>-137696</v>
      </c>
      <c r="E59" s="350" t="s">
        <v>898</v>
      </c>
    </row>
    <row r="60" spans="1:5" ht="17.25" x14ac:dyDescent="0.25">
      <c r="A60" s="2" t="s">
        <v>1189</v>
      </c>
      <c r="B60" s="6">
        <v>-206743</v>
      </c>
      <c r="C60" s="350" t="s">
        <v>857</v>
      </c>
      <c r="D60" s="4">
        <v>0</v>
      </c>
      <c r="E60" s="350" t="s">
        <v>898</v>
      </c>
    </row>
    <row r="61" spans="1:5" x14ac:dyDescent="0.25">
      <c r="A61" s="2" t="s">
        <v>945</v>
      </c>
      <c r="B61" s="4" t="s">
        <v>6</v>
      </c>
      <c r="C61" s="4"/>
      <c r="D61" s="4" t="s">
        <v>6</v>
      </c>
      <c r="E61" s="4"/>
    </row>
    <row r="62" spans="1:5" ht="45" x14ac:dyDescent="0.25">
      <c r="A62" s="3" t="s">
        <v>1183</v>
      </c>
      <c r="B62" s="4" t="s">
        <v>6</v>
      </c>
      <c r="C62" s="4"/>
      <c r="D62" s="4" t="s">
        <v>6</v>
      </c>
      <c r="E62" s="4"/>
    </row>
    <row r="63" spans="1:5" ht="45" x14ac:dyDescent="0.25">
      <c r="A63" s="2" t="s">
        <v>1184</v>
      </c>
      <c r="B63" s="6">
        <v>272261350</v>
      </c>
      <c r="C63" s="350" t="s">
        <v>900</v>
      </c>
      <c r="D63" s="6">
        <v>326589623</v>
      </c>
      <c r="E63" s="350" t="s">
        <v>1001</v>
      </c>
    </row>
    <row r="64" spans="1:5" ht="45" x14ac:dyDescent="0.25">
      <c r="A64" s="2" t="s">
        <v>1185</v>
      </c>
      <c r="B64" s="6">
        <v>-222846315</v>
      </c>
      <c r="C64" s="350" t="s">
        <v>900</v>
      </c>
      <c r="D64" s="6">
        <v>-282343454</v>
      </c>
      <c r="E64" s="350" t="s">
        <v>1001</v>
      </c>
    </row>
    <row r="65" spans="1:5" ht="60" x14ac:dyDescent="0.25">
      <c r="A65" s="2" t="s">
        <v>1186</v>
      </c>
      <c r="B65" s="6">
        <v>49415035</v>
      </c>
      <c r="C65" s="350" t="s">
        <v>900</v>
      </c>
      <c r="D65" s="6">
        <v>44246169</v>
      </c>
      <c r="E65" s="350" t="s">
        <v>1001</v>
      </c>
    </row>
    <row r="66" spans="1:5" ht="30" x14ac:dyDescent="0.25">
      <c r="A66" s="2" t="s">
        <v>1187</v>
      </c>
      <c r="B66" s="6">
        <v>-49415035</v>
      </c>
      <c r="C66" s="350" t="s">
        <v>900</v>
      </c>
      <c r="D66" s="6">
        <v>-44246169</v>
      </c>
      <c r="E66" s="350" t="s">
        <v>1001</v>
      </c>
    </row>
    <row r="67" spans="1:5" ht="30" x14ac:dyDescent="0.25">
      <c r="A67" s="2" t="s">
        <v>1188</v>
      </c>
      <c r="B67" s="4">
        <v>0</v>
      </c>
      <c r="C67" s="350" t="s">
        <v>900</v>
      </c>
      <c r="D67" s="4">
        <v>0</v>
      </c>
      <c r="E67" s="350" t="s">
        <v>1001</v>
      </c>
    </row>
    <row r="68" spans="1:5" ht="17.25" x14ac:dyDescent="0.25">
      <c r="A68" s="2" t="s">
        <v>1189</v>
      </c>
      <c r="B68" s="7">
        <v>0</v>
      </c>
      <c r="C68" s="350" t="s">
        <v>900</v>
      </c>
      <c r="D68" s="7">
        <v>0</v>
      </c>
      <c r="E68" s="350" t="s">
        <v>1001</v>
      </c>
    </row>
    <row r="69" spans="1:5" x14ac:dyDescent="0.25">
      <c r="A69" s="16"/>
      <c r="B69" s="16"/>
      <c r="C69" s="16"/>
      <c r="D69" s="16"/>
      <c r="E69" s="16"/>
    </row>
    <row r="70" spans="1:5" ht="30" customHeight="1" x14ac:dyDescent="0.25">
      <c r="A70" s="2" t="s">
        <v>854</v>
      </c>
      <c r="B70" s="12" t="s">
        <v>1196</v>
      </c>
      <c r="C70" s="12"/>
      <c r="D70" s="12"/>
      <c r="E70" s="12"/>
    </row>
    <row r="71" spans="1:5" ht="30" customHeight="1" x14ac:dyDescent="0.25">
      <c r="A71" s="2" t="s">
        <v>857</v>
      </c>
      <c r="B71" s="12" t="s">
        <v>1197</v>
      </c>
      <c r="C71" s="12"/>
      <c r="D71" s="12"/>
      <c r="E71" s="12"/>
    </row>
    <row r="72" spans="1:5" ht="30" customHeight="1" x14ac:dyDescent="0.25">
      <c r="A72" s="2" t="s">
        <v>898</v>
      </c>
      <c r="B72" s="12" t="s">
        <v>1198</v>
      </c>
      <c r="C72" s="12"/>
      <c r="D72" s="12"/>
      <c r="E72" s="12"/>
    </row>
    <row r="73" spans="1:5" ht="45" customHeight="1" x14ac:dyDescent="0.25">
      <c r="A73" s="2" t="s">
        <v>900</v>
      </c>
      <c r="B73" s="12" t="s">
        <v>1199</v>
      </c>
      <c r="C73" s="12"/>
      <c r="D73" s="12"/>
      <c r="E73" s="12"/>
    </row>
    <row r="74" spans="1:5" ht="45" customHeight="1" x14ac:dyDescent="0.25">
      <c r="A74" s="2" t="s">
        <v>1001</v>
      </c>
      <c r="B74" s="12" t="s">
        <v>1200</v>
      </c>
      <c r="C74" s="12"/>
      <c r="D74" s="12"/>
      <c r="E74" s="12"/>
    </row>
  </sheetData>
  <mergeCells count="8">
    <mergeCell ref="B73:E73"/>
    <mergeCell ref="B74:E74"/>
    <mergeCell ref="B1:C1"/>
    <mergeCell ref="D1:E1"/>
    <mergeCell ref="A69:E69"/>
    <mergeCell ref="B70:E70"/>
    <mergeCell ref="B71:E71"/>
    <mergeCell ref="B72:E7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15" customHeight="1" x14ac:dyDescent="0.25">
      <c r="A1" s="8" t="s">
        <v>1201</v>
      </c>
      <c r="B1" s="8" t="s">
        <v>1</v>
      </c>
      <c r="C1" s="8"/>
      <c r="D1" s="8"/>
      <c r="E1" s="8"/>
    </row>
    <row r="2" spans="1:5" ht="15" customHeight="1" x14ac:dyDescent="0.25">
      <c r="A2" s="8"/>
      <c r="B2" s="8" t="s">
        <v>2</v>
      </c>
      <c r="C2" s="8"/>
      <c r="D2" s="8" t="s">
        <v>34</v>
      </c>
      <c r="E2" s="8"/>
    </row>
    <row r="3" spans="1:5" ht="30" x14ac:dyDescent="0.25">
      <c r="A3" s="3" t="s">
        <v>1202</v>
      </c>
      <c r="B3" s="4" t="s">
        <v>6</v>
      </c>
      <c r="C3" s="4"/>
      <c r="D3" s="4" t="s">
        <v>6</v>
      </c>
      <c r="E3" s="4"/>
    </row>
    <row r="4" spans="1:5" x14ac:dyDescent="0.25">
      <c r="A4" s="2" t="s">
        <v>1169</v>
      </c>
      <c r="B4" s="7">
        <v>2145000000</v>
      </c>
      <c r="C4" s="4"/>
      <c r="D4" s="7">
        <v>2166025000</v>
      </c>
      <c r="E4" s="4"/>
    </row>
    <row r="5" spans="1:5" x14ac:dyDescent="0.25">
      <c r="A5" s="2" t="s">
        <v>1203</v>
      </c>
      <c r="B5" s="351">
        <v>1.43E-2</v>
      </c>
      <c r="C5" s="4"/>
      <c r="D5" s="351">
        <v>1.17E-2</v>
      </c>
      <c r="E5" s="4"/>
    </row>
    <row r="6" spans="1:5" x14ac:dyDescent="0.25">
      <c r="A6" s="2" t="s">
        <v>1204</v>
      </c>
      <c r="B6" s="351">
        <v>3.0000000000000001E-3</v>
      </c>
      <c r="C6" s="4"/>
      <c r="D6" s="351">
        <v>3.0999999999999999E-3</v>
      </c>
      <c r="E6" s="4"/>
    </row>
    <row r="7" spans="1:5" x14ac:dyDescent="0.25">
      <c r="A7" s="2" t="s">
        <v>1205</v>
      </c>
      <c r="B7" s="4" t="s">
        <v>1206</v>
      </c>
      <c r="C7" s="4"/>
      <c r="D7" s="4" t="s">
        <v>1207</v>
      </c>
      <c r="E7" s="4"/>
    </row>
    <row r="8" spans="1:5" x14ac:dyDescent="0.25">
      <c r="A8" s="2" t="s">
        <v>1208</v>
      </c>
      <c r="B8" s="4" t="s">
        <v>6</v>
      </c>
      <c r="C8" s="4"/>
      <c r="D8" s="4" t="s">
        <v>6</v>
      </c>
      <c r="E8" s="4"/>
    </row>
    <row r="9" spans="1:5" ht="30" x14ac:dyDescent="0.25">
      <c r="A9" s="3" t="s">
        <v>1202</v>
      </c>
      <c r="B9" s="4" t="s">
        <v>6</v>
      </c>
      <c r="C9" s="4"/>
      <c r="D9" s="4" t="s">
        <v>6</v>
      </c>
      <c r="E9" s="4"/>
    </row>
    <row r="10" spans="1:5" x14ac:dyDescent="0.25">
      <c r="A10" s="2" t="s">
        <v>1169</v>
      </c>
      <c r="B10" s="4" t="s">
        <v>6</v>
      </c>
      <c r="C10" s="4"/>
      <c r="D10" s="6">
        <v>204500000</v>
      </c>
      <c r="E10" s="4"/>
    </row>
    <row r="11" spans="1:5" x14ac:dyDescent="0.25">
      <c r="A11" s="2" t="s">
        <v>1203</v>
      </c>
      <c r="B11" s="4" t="s">
        <v>6</v>
      </c>
      <c r="C11" s="4"/>
      <c r="D11" s="351">
        <v>0.01</v>
      </c>
      <c r="E11" s="4"/>
    </row>
    <row r="12" spans="1:5" x14ac:dyDescent="0.25">
      <c r="A12" s="2" t="s">
        <v>1204</v>
      </c>
      <c r="B12" s="4" t="s">
        <v>6</v>
      </c>
      <c r="C12" s="4"/>
      <c r="D12" s="351">
        <v>3.3E-3</v>
      </c>
      <c r="E12" s="4"/>
    </row>
    <row r="13" spans="1:5" x14ac:dyDescent="0.25">
      <c r="A13" s="2" t="s">
        <v>1205</v>
      </c>
      <c r="B13" s="4" t="s">
        <v>6</v>
      </c>
      <c r="C13" s="4"/>
      <c r="D13" s="4" t="s">
        <v>1209</v>
      </c>
      <c r="E13" s="4"/>
    </row>
    <row r="14" spans="1:5" x14ac:dyDescent="0.25">
      <c r="A14" s="2" t="s">
        <v>1210</v>
      </c>
      <c r="B14" s="4" t="s">
        <v>6</v>
      </c>
      <c r="C14" s="4"/>
      <c r="D14" s="4" t="s">
        <v>6</v>
      </c>
      <c r="E14" s="4"/>
    </row>
    <row r="15" spans="1:5" ht="30" x14ac:dyDescent="0.25">
      <c r="A15" s="3" t="s">
        <v>1202</v>
      </c>
      <c r="B15" s="4" t="s">
        <v>6</v>
      </c>
      <c r="C15" s="4"/>
      <c r="D15" s="4" t="s">
        <v>6</v>
      </c>
      <c r="E15" s="4"/>
    </row>
    <row r="16" spans="1:5" x14ac:dyDescent="0.25">
      <c r="A16" s="2" t="s">
        <v>1169</v>
      </c>
      <c r="B16" s="4" t="s">
        <v>6</v>
      </c>
      <c r="C16" s="4"/>
      <c r="D16" s="6">
        <v>364025000</v>
      </c>
      <c r="E16" s="4"/>
    </row>
    <row r="17" spans="1:5" x14ac:dyDescent="0.25">
      <c r="A17" s="2" t="s">
        <v>1203</v>
      </c>
      <c r="B17" s="4" t="s">
        <v>6</v>
      </c>
      <c r="C17" s="4"/>
      <c r="D17" s="351">
        <v>1.0800000000000001E-2</v>
      </c>
      <c r="E17" s="4"/>
    </row>
    <row r="18" spans="1:5" x14ac:dyDescent="0.25">
      <c r="A18" s="2" t="s">
        <v>1204</v>
      </c>
      <c r="B18" s="4" t="s">
        <v>6</v>
      </c>
      <c r="C18" s="4"/>
      <c r="D18" s="351">
        <v>3.0000000000000001E-3</v>
      </c>
      <c r="E18" s="4"/>
    </row>
    <row r="19" spans="1:5" x14ac:dyDescent="0.25">
      <c r="A19" s="2" t="s">
        <v>1205</v>
      </c>
      <c r="B19" s="4" t="s">
        <v>6</v>
      </c>
      <c r="C19" s="4"/>
      <c r="D19" s="4" t="s">
        <v>1211</v>
      </c>
      <c r="E19" s="4"/>
    </row>
    <row r="20" spans="1:5" x14ac:dyDescent="0.25">
      <c r="A20" s="2" t="s">
        <v>1212</v>
      </c>
      <c r="B20" s="4" t="s">
        <v>6</v>
      </c>
      <c r="C20" s="4"/>
      <c r="D20" s="4" t="s">
        <v>6</v>
      </c>
      <c r="E20" s="4"/>
    </row>
    <row r="21" spans="1:5" ht="30" x14ac:dyDescent="0.25">
      <c r="A21" s="3" t="s">
        <v>1202</v>
      </c>
      <c r="B21" s="4" t="s">
        <v>6</v>
      </c>
      <c r="C21" s="4"/>
      <c r="D21" s="4" t="s">
        <v>6</v>
      </c>
      <c r="E21" s="4"/>
    </row>
    <row r="22" spans="1:5" ht="17.25" x14ac:dyDescent="0.25">
      <c r="A22" s="2" t="s">
        <v>1169</v>
      </c>
      <c r="B22" s="6">
        <v>260000000</v>
      </c>
      <c r="C22" s="350" t="s">
        <v>854</v>
      </c>
      <c r="D22" s="6">
        <v>367500000</v>
      </c>
      <c r="E22" s="4"/>
    </row>
    <row r="23" spans="1:5" ht="17.25" x14ac:dyDescent="0.25">
      <c r="A23" s="2" t="s">
        <v>1203</v>
      </c>
      <c r="B23" s="351">
        <v>6.1999999999999998E-3</v>
      </c>
      <c r="C23" s="350" t="s">
        <v>854</v>
      </c>
      <c r="D23" s="351">
        <v>1.0800000000000001E-2</v>
      </c>
      <c r="E23" s="4"/>
    </row>
    <row r="24" spans="1:5" ht="17.25" x14ac:dyDescent="0.25">
      <c r="A24" s="2" t="s">
        <v>1204</v>
      </c>
      <c r="B24" s="351">
        <v>7.1000000000000004E-3</v>
      </c>
      <c r="C24" s="350" t="s">
        <v>854</v>
      </c>
      <c r="D24" s="351">
        <v>3.0000000000000001E-3</v>
      </c>
      <c r="E24" s="4"/>
    </row>
    <row r="25" spans="1:5" ht="17.25" x14ac:dyDescent="0.25">
      <c r="A25" s="2" t="s">
        <v>1205</v>
      </c>
      <c r="B25" s="4" t="s">
        <v>1213</v>
      </c>
      <c r="C25" s="350" t="s">
        <v>854</v>
      </c>
      <c r="D25" s="4" t="s">
        <v>1214</v>
      </c>
      <c r="E25" s="4"/>
    </row>
    <row r="26" spans="1:5" x14ac:dyDescent="0.25">
      <c r="A26" s="2" t="s">
        <v>1215</v>
      </c>
      <c r="B26" s="4" t="s">
        <v>6</v>
      </c>
      <c r="C26" s="4"/>
      <c r="D26" s="4" t="s">
        <v>6</v>
      </c>
      <c r="E26" s="4"/>
    </row>
    <row r="27" spans="1:5" ht="30" x14ac:dyDescent="0.25">
      <c r="A27" s="3" t="s">
        <v>1202</v>
      </c>
      <c r="B27" s="4" t="s">
        <v>6</v>
      </c>
      <c r="C27" s="4"/>
      <c r="D27" s="4" t="s">
        <v>6</v>
      </c>
      <c r="E27" s="4"/>
    </row>
    <row r="28" spans="1:5" x14ac:dyDescent="0.25">
      <c r="A28" s="2" t="s">
        <v>1169</v>
      </c>
      <c r="B28" s="6">
        <v>275000000</v>
      </c>
      <c r="C28" s="4"/>
      <c r="D28" s="6">
        <v>410000000</v>
      </c>
      <c r="E28" s="4"/>
    </row>
    <row r="29" spans="1:5" x14ac:dyDescent="0.25">
      <c r="A29" s="2" t="s">
        <v>1203</v>
      </c>
      <c r="B29" s="351">
        <v>1.0200000000000001E-2</v>
      </c>
      <c r="C29" s="4"/>
      <c r="D29" s="351">
        <v>1.0200000000000001E-2</v>
      </c>
      <c r="E29" s="4"/>
    </row>
    <row r="30" spans="1:5" x14ac:dyDescent="0.25">
      <c r="A30" s="2" t="s">
        <v>1204</v>
      </c>
      <c r="B30" s="351">
        <v>2.3999999999999998E-3</v>
      </c>
      <c r="C30" s="4"/>
      <c r="D30" s="351">
        <v>3.0999999999999999E-3</v>
      </c>
      <c r="E30" s="4"/>
    </row>
    <row r="31" spans="1:5" x14ac:dyDescent="0.25">
      <c r="A31" s="2" t="s">
        <v>1205</v>
      </c>
      <c r="B31" s="4" t="s">
        <v>1216</v>
      </c>
      <c r="C31" s="4"/>
      <c r="D31" s="4" t="s">
        <v>1217</v>
      </c>
      <c r="E31" s="4"/>
    </row>
    <row r="32" spans="1:5" x14ac:dyDescent="0.25">
      <c r="A32" s="2" t="s">
        <v>1218</v>
      </c>
      <c r="B32" s="4" t="s">
        <v>6</v>
      </c>
      <c r="C32" s="4"/>
      <c r="D32" s="4" t="s">
        <v>6</v>
      </c>
      <c r="E32" s="4"/>
    </row>
    <row r="33" spans="1:5" ht="30" x14ac:dyDescent="0.25">
      <c r="A33" s="3" t="s">
        <v>1202</v>
      </c>
      <c r="B33" s="4" t="s">
        <v>6</v>
      </c>
      <c r="C33" s="4"/>
      <c r="D33" s="4" t="s">
        <v>6</v>
      </c>
      <c r="E33" s="4"/>
    </row>
    <row r="34" spans="1:5" ht="17.25" x14ac:dyDescent="0.25">
      <c r="A34" s="2" t="s">
        <v>1169</v>
      </c>
      <c r="B34" s="6">
        <v>490000000</v>
      </c>
      <c r="C34" s="4"/>
      <c r="D34" s="6">
        <v>320000000</v>
      </c>
      <c r="E34" s="350" t="s">
        <v>857</v>
      </c>
    </row>
    <row r="35" spans="1:5" ht="17.25" x14ac:dyDescent="0.25">
      <c r="A35" s="2" t="s">
        <v>1203</v>
      </c>
      <c r="B35" s="351">
        <v>1.15E-2</v>
      </c>
      <c r="C35" s="4"/>
      <c r="D35" s="351">
        <v>1.3100000000000001E-2</v>
      </c>
      <c r="E35" s="350" t="s">
        <v>857</v>
      </c>
    </row>
    <row r="36" spans="1:5" ht="17.25" x14ac:dyDescent="0.25">
      <c r="A36" s="2" t="s">
        <v>1204</v>
      </c>
      <c r="B36" s="351">
        <v>2.3999999999999998E-3</v>
      </c>
      <c r="C36" s="4"/>
      <c r="D36" s="351">
        <v>3.0999999999999999E-3</v>
      </c>
      <c r="E36" s="350" t="s">
        <v>857</v>
      </c>
    </row>
    <row r="37" spans="1:5" ht="17.25" x14ac:dyDescent="0.25">
      <c r="A37" s="2" t="s">
        <v>1205</v>
      </c>
      <c r="B37" s="4" t="s">
        <v>1219</v>
      </c>
      <c r="C37" s="4"/>
      <c r="D37" s="4" t="s">
        <v>1220</v>
      </c>
      <c r="E37" s="350" t="s">
        <v>857</v>
      </c>
    </row>
    <row r="38" spans="1:5" x14ac:dyDescent="0.25">
      <c r="A38" s="2" t="s">
        <v>1221</v>
      </c>
      <c r="B38" s="4" t="s">
        <v>6</v>
      </c>
      <c r="C38" s="4"/>
      <c r="D38" s="4" t="s">
        <v>6</v>
      </c>
      <c r="E38" s="4"/>
    </row>
    <row r="39" spans="1:5" ht="30" x14ac:dyDescent="0.25">
      <c r="A39" s="3" t="s">
        <v>1202</v>
      </c>
      <c r="B39" s="4" t="s">
        <v>6</v>
      </c>
      <c r="C39" s="4"/>
      <c r="D39" s="4" t="s">
        <v>6</v>
      </c>
      <c r="E39" s="4"/>
    </row>
    <row r="40" spans="1:5" ht="17.25" x14ac:dyDescent="0.25">
      <c r="A40" s="2" t="s">
        <v>1169</v>
      </c>
      <c r="B40" s="6">
        <v>260000000</v>
      </c>
      <c r="C40" s="4"/>
      <c r="D40" s="6">
        <v>450000000</v>
      </c>
      <c r="E40" s="350" t="s">
        <v>857</v>
      </c>
    </row>
    <row r="41" spans="1:5" ht="17.25" x14ac:dyDescent="0.25">
      <c r="A41" s="2" t="s">
        <v>1203</v>
      </c>
      <c r="B41" s="351">
        <v>1.2699999999999999E-2</v>
      </c>
      <c r="C41" s="4"/>
      <c r="D41" s="351">
        <v>1.3899999999999999E-2</v>
      </c>
      <c r="E41" s="350" t="s">
        <v>857</v>
      </c>
    </row>
    <row r="42" spans="1:5" ht="17.25" x14ac:dyDescent="0.25">
      <c r="A42" s="2" t="s">
        <v>1204</v>
      </c>
      <c r="B42" s="351">
        <v>2.5000000000000001E-3</v>
      </c>
      <c r="C42" s="4"/>
      <c r="D42" s="351">
        <v>3.2000000000000002E-3</v>
      </c>
      <c r="E42" s="350" t="s">
        <v>857</v>
      </c>
    </row>
    <row r="43" spans="1:5" ht="17.25" x14ac:dyDescent="0.25">
      <c r="A43" s="2" t="s">
        <v>1205</v>
      </c>
      <c r="B43" s="4" t="s">
        <v>1222</v>
      </c>
      <c r="C43" s="4"/>
      <c r="D43" s="4" t="s">
        <v>1223</v>
      </c>
      <c r="E43" s="350" t="s">
        <v>857</v>
      </c>
    </row>
    <row r="44" spans="1:5" x14ac:dyDescent="0.25">
      <c r="A44" s="2" t="s">
        <v>1224</v>
      </c>
      <c r="B44" s="4" t="s">
        <v>6</v>
      </c>
      <c r="C44" s="4"/>
      <c r="D44" s="4" t="s">
        <v>6</v>
      </c>
      <c r="E44" s="4"/>
    </row>
    <row r="45" spans="1:5" ht="30" x14ac:dyDescent="0.25">
      <c r="A45" s="3" t="s">
        <v>1202</v>
      </c>
      <c r="B45" s="4" t="s">
        <v>6</v>
      </c>
      <c r="C45" s="4"/>
      <c r="D45" s="4" t="s">
        <v>6</v>
      </c>
      <c r="E45" s="4"/>
    </row>
    <row r="46" spans="1:5" x14ac:dyDescent="0.25">
      <c r="A46" s="2" t="s">
        <v>1169</v>
      </c>
      <c r="B46" s="6">
        <v>450000000</v>
      </c>
      <c r="C46" s="4"/>
      <c r="D46" s="4" t="s">
        <v>6</v>
      </c>
      <c r="E46" s="4"/>
    </row>
    <row r="47" spans="1:5" x14ac:dyDescent="0.25">
      <c r="A47" s="2" t="s">
        <v>1203</v>
      </c>
      <c r="B47" s="351">
        <v>1.6199999999999999E-2</v>
      </c>
      <c r="C47" s="4"/>
      <c r="D47" s="4" t="s">
        <v>6</v>
      </c>
      <c r="E47" s="4"/>
    </row>
    <row r="48" spans="1:5" x14ac:dyDescent="0.25">
      <c r="A48" s="2" t="s">
        <v>1204</v>
      </c>
      <c r="B48" s="351">
        <v>2.3999999999999998E-3</v>
      </c>
      <c r="C48" s="4"/>
      <c r="D48" s="4" t="s">
        <v>6</v>
      </c>
      <c r="E48" s="4"/>
    </row>
    <row r="49" spans="1:5" x14ac:dyDescent="0.25">
      <c r="A49" s="2" t="s">
        <v>1205</v>
      </c>
      <c r="B49" s="4" t="s">
        <v>1225</v>
      </c>
      <c r="C49" s="4"/>
      <c r="D49" s="4" t="s">
        <v>6</v>
      </c>
      <c r="E49" s="4"/>
    </row>
    <row r="50" spans="1:5" x14ac:dyDescent="0.25">
      <c r="A50" s="2" t="s">
        <v>1226</v>
      </c>
      <c r="B50" s="4" t="s">
        <v>6</v>
      </c>
      <c r="C50" s="4"/>
      <c r="D50" s="4" t="s">
        <v>6</v>
      </c>
      <c r="E50" s="4"/>
    </row>
    <row r="51" spans="1:5" ht="30" x14ac:dyDescent="0.25">
      <c r="A51" s="3" t="s">
        <v>1202</v>
      </c>
      <c r="B51" s="4" t="s">
        <v>6</v>
      </c>
      <c r="C51" s="4"/>
      <c r="D51" s="4" t="s">
        <v>6</v>
      </c>
      <c r="E51" s="4"/>
    </row>
    <row r="52" spans="1:5" x14ac:dyDescent="0.25">
      <c r="A52" s="2" t="s">
        <v>1169</v>
      </c>
      <c r="B52" s="6">
        <v>50000000</v>
      </c>
      <c r="C52" s="4"/>
      <c r="D52" s="6">
        <v>50000000</v>
      </c>
      <c r="E52" s="4"/>
    </row>
    <row r="53" spans="1:5" x14ac:dyDescent="0.25">
      <c r="A53" s="2" t="s">
        <v>1203</v>
      </c>
      <c r="B53" s="351">
        <v>1.6899999999999998E-2</v>
      </c>
      <c r="C53" s="4"/>
      <c r="D53" s="351">
        <v>1.6899999999999998E-2</v>
      </c>
      <c r="E53" s="4"/>
    </row>
    <row r="54" spans="1:5" x14ac:dyDescent="0.25">
      <c r="A54" s="2" t="s">
        <v>1204</v>
      </c>
      <c r="B54" s="351">
        <v>2.3999999999999998E-3</v>
      </c>
      <c r="C54" s="4"/>
      <c r="D54" s="351">
        <v>3.0999999999999999E-3</v>
      </c>
      <c r="E54" s="4"/>
    </row>
    <row r="55" spans="1:5" x14ac:dyDescent="0.25">
      <c r="A55" s="2" t="s">
        <v>1205</v>
      </c>
      <c r="B55" s="4" t="s">
        <v>1227</v>
      </c>
      <c r="C55" s="4"/>
      <c r="D55" s="4" t="s">
        <v>1228</v>
      </c>
      <c r="E55" s="4"/>
    </row>
    <row r="56" spans="1:5" x14ac:dyDescent="0.25">
      <c r="A56" s="2" t="s">
        <v>1229</v>
      </c>
      <c r="B56" s="4" t="s">
        <v>6</v>
      </c>
      <c r="C56" s="4"/>
      <c r="D56" s="4" t="s">
        <v>6</v>
      </c>
      <c r="E56" s="4"/>
    </row>
    <row r="57" spans="1:5" ht="30" x14ac:dyDescent="0.25">
      <c r="A57" s="3" t="s">
        <v>1202</v>
      </c>
      <c r="B57" s="4" t="s">
        <v>6</v>
      </c>
      <c r="C57" s="4"/>
      <c r="D57" s="4" t="s">
        <v>6</v>
      </c>
      <c r="E57" s="4"/>
    </row>
    <row r="58" spans="1:5" x14ac:dyDescent="0.25">
      <c r="A58" s="2" t="s">
        <v>1169</v>
      </c>
      <c r="B58" s="6">
        <v>340000000</v>
      </c>
      <c r="C58" s="4"/>
      <c r="D58" s="4" t="s">
        <v>6</v>
      </c>
      <c r="E58" s="4"/>
    </row>
    <row r="59" spans="1:5" x14ac:dyDescent="0.25">
      <c r="A59" s="2" t="s">
        <v>1203</v>
      </c>
      <c r="B59" s="351">
        <v>2.4899999999999999E-2</v>
      </c>
      <c r="C59" s="4"/>
      <c r="D59" s="4" t="s">
        <v>6</v>
      </c>
      <c r="E59" s="4"/>
    </row>
    <row r="60" spans="1:5" x14ac:dyDescent="0.25">
      <c r="A60" s="2" t="s">
        <v>1204</v>
      </c>
      <c r="B60" s="351">
        <v>2.3999999999999998E-3</v>
      </c>
      <c r="C60" s="4"/>
      <c r="D60" s="4" t="s">
        <v>6</v>
      </c>
      <c r="E60" s="4"/>
    </row>
    <row r="61" spans="1:5" x14ac:dyDescent="0.25">
      <c r="A61" s="2" t="s">
        <v>1205</v>
      </c>
      <c r="B61" s="4" t="s">
        <v>1230</v>
      </c>
      <c r="C61" s="4"/>
      <c r="D61" s="4" t="s">
        <v>6</v>
      </c>
      <c r="E61" s="4"/>
    </row>
    <row r="62" spans="1:5" x14ac:dyDescent="0.25">
      <c r="A62" s="2" t="s">
        <v>1231</v>
      </c>
      <c r="B62" s="4" t="s">
        <v>6</v>
      </c>
      <c r="C62" s="4"/>
      <c r="D62" s="4" t="s">
        <v>6</v>
      </c>
      <c r="E62" s="4"/>
    </row>
    <row r="63" spans="1:5" ht="30" x14ac:dyDescent="0.25">
      <c r="A63" s="3" t="s">
        <v>1202</v>
      </c>
      <c r="B63" s="4" t="s">
        <v>6</v>
      </c>
      <c r="C63" s="4"/>
      <c r="D63" s="4" t="s">
        <v>6</v>
      </c>
      <c r="E63" s="4"/>
    </row>
    <row r="64" spans="1:5" x14ac:dyDescent="0.25">
      <c r="A64" s="2" t="s">
        <v>1169</v>
      </c>
      <c r="B64" s="7">
        <v>20000000</v>
      </c>
      <c r="C64" s="4"/>
      <c r="D64" s="4" t="s">
        <v>6</v>
      </c>
      <c r="E64" s="4"/>
    </row>
    <row r="65" spans="1:5" x14ac:dyDescent="0.25">
      <c r="A65" s="2" t="s">
        <v>1203</v>
      </c>
      <c r="B65" s="351">
        <v>3.4700000000000002E-2</v>
      </c>
      <c r="C65" s="4"/>
      <c r="D65" s="4" t="s">
        <v>6</v>
      </c>
      <c r="E65" s="4"/>
    </row>
    <row r="66" spans="1:5" x14ac:dyDescent="0.25">
      <c r="A66" s="2" t="s">
        <v>1204</v>
      </c>
      <c r="B66" s="351">
        <v>2.5000000000000001E-3</v>
      </c>
      <c r="C66" s="4"/>
      <c r="D66" s="4" t="s">
        <v>6</v>
      </c>
      <c r="E66" s="4"/>
    </row>
    <row r="67" spans="1:5" x14ac:dyDescent="0.25">
      <c r="A67" s="2" t="s">
        <v>1205</v>
      </c>
      <c r="B67" s="4" t="s">
        <v>1232</v>
      </c>
      <c r="C67" s="4"/>
      <c r="D67" s="4" t="s">
        <v>6</v>
      </c>
      <c r="E67" s="4"/>
    </row>
    <row r="68" spans="1:5" x14ac:dyDescent="0.25">
      <c r="A68" s="16"/>
      <c r="B68" s="16"/>
      <c r="C68" s="16"/>
      <c r="D68" s="16"/>
      <c r="E68" s="16"/>
    </row>
    <row r="69" spans="1:5" ht="60" customHeight="1" x14ac:dyDescent="0.25">
      <c r="A69" s="2" t="s">
        <v>854</v>
      </c>
      <c r="B69" s="12" t="s">
        <v>1233</v>
      </c>
      <c r="C69" s="12"/>
      <c r="D69" s="12"/>
      <c r="E69" s="12"/>
    </row>
    <row r="70" spans="1:5" ht="60" customHeight="1" x14ac:dyDescent="0.25">
      <c r="A70" s="2" t="s">
        <v>857</v>
      </c>
      <c r="B70" s="12" t="s">
        <v>1234</v>
      </c>
      <c r="C70" s="12"/>
      <c r="D70" s="12"/>
      <c r="E70" s="12"/>
    </row>
  </sheetData>
  <mergeCells count="7">
    <mergeCell ref="B70:E70"/>
    <mergeCell ref="A1:A2"/>
    <mergeCell ref="B1:E1"/>
    <mergeCell ref="B2:C2"/>
    <mergeCell ref="D2:E2"/>
    <mergeCell ref="A68:E68"/>
    <mergeCell ref="B69:E6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235</v>
      </c>
      <c r="B1" s="8" t="s">
        <v>1</v>
      </c>
      <c r="C1" s="8"/>
    </row>
    <row r="2" spans="1:3" x14ac:dyDescent="0.25">
      <c r="A2" s="8"/>
      <c r="B2" s="1" t="s">
        <v>2</v>
      </c>
      <c r="C2" s="1" t="s">
        <v>34</v>
      </c>
    </row>
    <row r="3" spans="1:3" ht="30" x14ac:dyDescent="0.25">
      <c r="A3" s="3" t="s">
        <v>1236</v>
      </c>
      <c r="B3" s="4" t="s">
        <v>6</v>
      </c>
      <c r="C3" s="4" t="s">
        <v>6</v>
      </c>
    </row>
    <row r="4" spans="1:3" x14ac:dyDescent="0.25">
      <c r="A4" s="2" t="s">
        <v>1237</v>
      </c>
      <c r="B4" s="7">
        <v>2145000000</v>
      </c>
      <c r="C4" s="7">
        <v>2166025000</v>
      </c>
    </row>
    <row r="5" spans="1:3" x14ac:dyDescent="0.25">
      <c r="A5" s="2" t="s">
        <v>1238</v>
      </c>
      <c r="B5" s="6">
        <v>-30567000</v>
      </c>
      <c r="C5" s="4">
        <v>0</v>
      </c>
    </row>
    <row r="6" spans="1:3" x14ac:dyDescent="0.25">
      <c r="A6" s="2" t="s">
        <v>1239</v>
      </c>
      <c r="B6" s="6">
        <v>55060075</v>
      </c>
      <c r="C6" s="4">
        <v>0</v>
      </c>
    </row>
    <row r="7" spans="1:3" x14ac:dyDescent="0.25">
      <c r="A7" s="2" t="s">
        <v>1240</v>
      </c>
      <c r="B7" s="6">
        <v>-2206289</v>
      </c>
      <c r="C7" s="6">
        <v>-36375947</v>
      </c>
    </row>
    <row r="8" spans="1:3" x14ac:dyDescent="0.25">
      <c r="A8" s="2" t="s">
        <v>1164</v>
      </c>
      <c r="B8" s="4" t="s">
        <v>6</v>
      </c>
      <c r="C8" s="4" t="s">
        <v>6</v>
      </c>
    </row>
    <row r="9" spans="1:3" ht="30" x14ac:dyDescent="0.25">
      <c r="A9" s="3" t="s">
        <v>1236</v>
      </c>
      <c r="B9" s="4" t="s">
        <v>6</v>
      </c>
      <c r="C9" s="4" t="s">
        <v>6</v>
      </c>
    </row>
    <row r="10" spans="1:3" x14ac:dyDescent="0.25">
      <c r="A10" s="2" t="s">
        <v>1241</v>
      </c>
      <c r="B10" s="6">
        <v>40000000</v>
      </c>
      <c r="C10" s="6">
        <v>100000000</v>
      </c>
    </row>
    <row r="11" spans="1:3" x14ac:dyDescent="0.25">
      <c r="A11" s="2" t="s">
        <v>609</v>
      </c>
      <c r="B11" s="6">
        <v>2117000000</v>
      </c>
      <c r="C11" s="6">
        <v>660000000</v>
      </c>
    </row>
    <row r="12" spans="1:3" x14ac:dyDescent="0.25">
      <c r="A12" s="2" t="s">
        <v>1242</v>
      </c>
      <c r="B12" s="6">
        <v>-2157000000</v>
      </c>
      <c r="C12" s="6">
        <v>-720000000</v>
      </c>
    </row>
    <row r="13" spans="1:3" x14ac:dyDescent="0.25">
      <c r="A13" s="2" t="s">
        <v>1237</v>
      </c>
      <c r="B13" s="4">
        <v>0</v>
      </c>
      <c r="C13" s="6">
        <v>40000000</v>
      </c>
    </row>
    <row r="14" spans="1:3" x14ac:dyDescent="0.25">
      <c r="A14" s="2" t="s">
        <v>1243</v>
      </c>
      <c r="B14" s="4">
        <v>0</v>
      </c>
      <c r="C14" s="6">
        <v>41723436</v>
      </c>
    </row>
    <row r="15" spans="1:3" x14ac:dyDescent="0.25">
      <c r="A15" s="2" t="s">
        <v>1238</v>
      </c>
      <c r="B15" s="4">
        <v>0</v>
      </c>
      <c r="C15" s="6">
        <v>-41861133</v>
      </c>
    </row>
    <row r="16" spans="1:3" x14ac:dyDescent="0.25">
      <c r="A16" s="2" t="s">
        <v>1239</v>
      </c>
      <c r="B16" s="4">
        <v>0</v>
      </c>
      <c r="C16" s="4">
        <v>0</v>
      </c>
    </row>
    <row r="17" spans="1:3" x14ac:dyDescent="0.25">
      <c r="A17" s="2" t="s">
        <v>1240</v>
      </c>
      <c r="B17" s="7">
        <v>0</v>
      </c>
      <c r="C17" s="7">
        <v>-1376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23.42578125" bestFit="1" customWidth="1"/>
    <col min="11" max="11" width="22.5703125" bestFit="1" customWidth="1"/>
    <col min="12" max="12" width="23.42578125" bestFit="1" customWidth="1"/>
  </cols>
  <sheetData>
    <row r="1" spans="1:12" ht="15" customHeight="1" x14ac:dyDescent="0.25">
      <c r="A1" s="8" t="s">
        <v>1244</v>
      </c>
      <c r="B1" s="8" t="s">
        <v>836</v>
      </c>
      <c r="C1" s="8"/>
      <c r="D1" s="8"/>
      <c r="E1" s="8"/>
      <c r="F1" s="8"/>
      <c r="G1" s="8"/>
      <c r="H1" s="8"/>
      <c r="I1" s="8"/>
      <c r="J1" s="1" t="s">
        <v>87</v>
      </c>
      <c r="K1" s="8" t="s">
        <v>1</v>
      </c>
      <c r="L1" s="8"/>
    </row>
    <row r="2" spans="1:12" x14ac:dyDescent="0.25">
      <c r="A2" s="8"/>
      <c r="B2" s="1" t="s">
        <v>2</v>
      </c>
      <c r="C2" s="1" t="s">
        <v>837</v>
      </c>
      <c r="D2" s="1" t="s">
        <v>838</v>
      </c>
      <c r="E2" s="1" t="s">
        <v>839</v>
      </c>
      <c r="F2" s="1" t="s">
        <v>34</v>
      </c>
      <c r="G2" s="1" t="s">
        <v>840</v>
      </c>
      <c r="H2" s="1" t="s">
        <v>841</v>
      </c>
      <c r="I2" s="1" t="s">
        <v>842</v>
      </c>
      <c r="J2" s="1" t="s">
        <v>88</v>
      </c>
      <c r="K2" s="1" t="s">
        <v>2</v>
      </c>
      <c r="L2" s="1" t="s">
        <v>34</v>
      </c>
    </row>
    <row r="3" spans="1:12" ht="30" x14ac:dyDescent="0.25">
      <c r="A3" s="3" t="s">
        <v>1245</v>
      </c>
      <c r="B3" s="4" t="s">
        <v>6</v>
      </c>
      <c r="C3" s="4" t="s">
        <v>6</v>
      </c>
      <c r="D3" s="4" t="s">
        <v>6</v>
      </c>
      <c r="E3" s="4" t="s">
        <v>6</v>
      </c>
      <c r="F3" s="4" t="s">
        <v>6</v>
      </c>
      <c r="G3" s="4" t="s">
        <v>6</v>
      </c>
      <c r="H3" s="4" t="s">
        <v>6</v>
      </c>
      <c r="I3" s="4" t="s">
        <v>6</v>
      </c>
      <c r="J3" s="4" t="s">
        <v>6</v>
      </c>
      <c r="K3" s="4" t="s">
        <v>6</v>
      </c>
      <c r="L3" s="4" t="s">
        <v>6</v>
      </c>
    </row>
    <row r="4" spans="1:12" x14ac:dyDescent="0.25">
      <c r="A4" s="2" t="s">
        <v>292</v>
      </c>
      <c r="B4" s="7">
        <v>2145000000</v>
      </c>
      <c r="C4" s="4" t="s">
        <v>6</v>
      </c>
      <c r="D4" s="4" t="s">
        <v>6</v>
      </c>
      <c r="E4" s="4" t="s">
        <v>6</v>
      </c>
      <c r="F4" s="7">
        <v>2166025000</v>
      </c>
      <c r="G4" s="4" t="s">
        <v>6</v>
      </c>
      <c r="H4" s="4" t="s">
        <v>6</v>
      </c>
      <c r="I4" s="4" t="s">
        <v>6</v>
      </c>
      <c r="J4" s="4" t="s">
        <v>6</v>
      </c>
      <c r="K4" s="7">
        <v>2145000000</v>
      </c>
      <c r="L4" s="7">
        <v>2166025000</v>
      </c>
    </row>
    <row r="5" spans="1:12" x14ac:dyDescent="0.25">
      <c r="A5" s="2" t="s">
        <v>1246</v>
      </c>
      <c r="B5" s="6">
        <v>3839045</v>
      </c>
      <c r="C5" s="4" t="s">
        <v>6</v>
      </c>
      <c r="D5" s="4" t="s">
        <v>6</v>
      </c>
      <c r="E5" s="4" t="s">
        <v>6</v>
      </c>
      <c r="F5" s="6">
        <v>3204205</v>
      </c>
      <c r="G5" s="4" t="s">
        <v>6</v>
      </c>
      <c r="H5" s="4" t="s">
        <v>6</v>
      </c>
      <c r="I5" s="4" t="s">
        <v>6</v>
      </c>
      <c r="J5" s="4" t="s">
        <v>6</v>
      </c>
      <c r="K5" s="6">
        <v>3839045</v>
      </c>
      <c r="L5" s="6">
        <v>3204205</v>
      </c>
    </row>
    <row r="6" spans="1:12" x14ac:dyDescent="0.25">
      <c r="A6" s="2" t="s">
        <v>89</v>
      </c>
      <c r="B6" s="6">
        <v>31033245</v>
      </c>
      <c r="C6" s="6">
        <v>27693865</v>
      </c>
      <c r="D6" s="6">
        <v>34978536</v>
      </c>
      <c r="E6" s="6">
        <v>31741754</v>
      </c>
      <c r="F6" s="6">
        <v>29707537</v>
      </c>
      <c r="G6" s="6">
        <v>24056506</v>
      </c>
      <c r="H6" s="6">
        <v>15432991</v>
      </c>
      <c r="I6" s="6">
        <v>12169214</v>
      </c>
      <c r="J6" s="6">
        <v>17052325</v>
      </c>
      <c r="K6" s="6">
        <v>125447400</v>
      </c>
      <c r="L6" s="6">
        <v>81366248</v>
      </c>
    </row>
    <row r="7" spans="1:12" x14ac:dyDescent="0.25">
      <c r="A7" s="2" t="s">
        <v>1247</v>
      </c>
      <c r="B7" s="4" t="s">
        <v>6</v>
      </c>
      <c r="C7" s="4" t="s">
        <v>6</v>
      </c>
      <c r="D7" s="4" t="s">
        <v>6</v>
      </c>
      <c r="E7" s="4" t="s">
        <v>6</v>
      </c>
      <c r="F7" s="4" t="s">
        <v>6</v>
      </c>
      <c r="G7" s="4" t="s">
        <v>6</v>
      </c>
      <c r="H7" s="4" t="s">
        <v>6</v>
      </c>
      <c r="I7" s="4" t="s">
        <v>6</v>
      </c>
      <c r="J7" s="6">
        <v>-1709203</v>
      </c>
      <c r="K7" s="6">
        <v>44573</v>
      </c>
      <c r="L7" s="6">
        <v>9849805</v>
      </c>
    </row>
    <row r="8" spans="1:12" x14ac:dyDescent="0.25">
      <c r="A8" s="2" t="s">
        <v>1248</v>
      </c>
      <c r="B8" s="6">
        <v>2891634416</v>
      </c>
      <c r="C8" s="4" t="s">
        <v>6</v>
      </c>
      <c r="D8" s="4" t="s">
        <v>6</v>
      </c>
      <c r="E8" s="4" t="s">
        <v>6</v>
      </c>
      <c r="F8" s="6">
        <v>3911419818</v>
      </c>
      <c r="G8" s="4" t="s">
        <v>6</v>
      </c>
      <c r="H8" s="4" t="s">
        <v>6</v>
      </c>
      <c r="I8" s="4" t="s">
        <v>6</v>
      </c>
      <c r="J8" s="4" t="s">
        <v>6</v>
      </c>
      <c r="K8" s="6">
        <v>2891634416</v>
      </c>
      <c r="L8" s="6">
        <v>3911419818</v>
      </c>
    </row>
    <row r="9" spans="1:12" x14ac:dyDescent="0.25">
      <c r="A9" s="2" t="s">
        <v>1249</v>
      </c>
      <c r="B9" s="351">
        <v>8.0999999999999996E-3</v>
      </c>
      <c r="C9" s="4" t="s">
        <v>6</v>
      </c>
      <c r="D9" s="4" t="s">
        <v>6</v>
      </c>
      <c r="E9" s="4" t="s">
        <v>6</v>
      </c>
      <c r="F9" s="351">
        <v>7.0000000000000001E-3</v>
      </c>
      <c r="G9" s="4" t="s">
        <v>6</v>
      </c>
      <c r="H9" s="4" t="s">
        <v>6</v>
      </c>
      <c r="I9" s="4" t="s">
        <v>6</v>
      </c>
      <c r="J9" s="4" t="s">
        <v>6</v>
      </c>
      <c r="K9" s="351">
        <v>8.0999999999999996E-3</v>
      </c>
      <c r="L9" s="351">
        <v>7.0000000000000001E-3</v>
      </c>
    </row>
    <row r="10" spans="1:12" ht="30" x14ac:dyDescent="0.25">
      <c r="A10" s="2" t="s">
        <v>1250</v>
      </c>
      <c r="B10" s="4" t="s">
        <v>6</v>
      </c>
      <c r="C10" s="4" t="s">
        <v>6</v>
      </c>
      <c r="D10" s="4" t="s">
        <v>6</v>
      </c>
      <c r="E10" s="4" t="s">
        <v>6</v>
      </c>
      <c r="F10" s="4" t="s">
        <v>6</v>
      </c>
      <c r="G10" s="4" t="s">
        <v>6</v>
      </c>
      <c r="H10" s="4" t="s">
        <v>6</v>
      </c>
      <c r="I10" s="4" t="s">
        <v>6</v>
      </c>
      <c r="J10" s="4" t="s">
        <v>6</v>
      </c>
      <c r="K10" s="4" t="s">
        <v>6</v>
      </c>
      <c r="L10" s="4" t="s">
        <v>6</v>
      </c>
    </row>
    <row r="11" spans="1:12" ht="30" x14ac:dyDescent="0.25">
      <c r="A11" s="3" t="s">
        <v>1245</v>
      </c>
      <c r="B11" s="4" t="s">
        <v>6</v>
      </c>
      <c r="C11" s="4" t="s">
        <v>6</v>
      </c>
      <c r="D11" s="4" t="s">
        <v>6</v>
      </c>
      <c r="E11" s="4" t="s">
        <v>6</v>
      </c>
      <c r="F11" s="4" t="s">
        <v>6</v>
      </c>
      <c r="G11" s="4" t="s">
        <v>6</v>
      </c>
      <c r="H11" s="4" t="s">
        <v>6</v>
      </c>
      <c r="I11" s="4" t="s">
        <v>6</v>
      </c>
      <c r="J11" s="4" t="s">
        <v>6</v>
      </c>
      <c r="K11" s="4" t="s">
        <v>6</v>
      </c>
      <c r="L11" s="4" t="s">
        <v>6</v>
      </c>
    </row>
    <row r="12" spans="1:12" x14ac:dyDescent="0.25">
      <c r="A12" s="2" t="s">
        <v>292</v>
      </c>
      <c r="B12" s="6">
        <v>291734071</v>
      </c>
      <c r="C12" s="4" t="s">
        <v>6</v>
      </c>
      <c r="D12" s="4" t="s">
        <v>6</v>
      </c>
      <c r="E12" s="4" t="s">
        <v>6</v>
      </c>
      <c r="F12" s="6">
        <v>349775342</v>
      </c>
      <c r="G12" s="4" t="s">
        <v>6</v>
      </c>
      <c r="H12" s="4" t="s">
        <v>6</v>
      </c>
      <c r="I12" s="4" t="s">
        <v>6</v>
      </c>
      <c r="J12" s="6">
        <v>54035772</v>
      </c>
      <c r="K12" s="6">
        <v>291734071</v>
      </c>
      <c r="L12" s="6">
        <v>349775342</v>
      </c>
    </row>
    <row r="13" spans="1:12" x14ac:dyDescent="0.25">
      <c r="A13" s="2" t="s">
        <v>294</v>
      </c>
      <c r="B13" s="6">
        <v>264235067</v>
      </c>
      <c r="C13" s="4" t="s">
        <v>6</v>
      </c>
      <c r="D13" s="4" t="s">
        <v>6</v>
      </c>
      <c r="E13" s="4" t="s">
        <v>6</v>
      </c>
      <c r="F13" s="6">
        <v>318449020</v>
      </c>
      <c r="G13" s="4" t="s">
        <v>6</v>
      </c>
      <c r="H13" s="4" t="s">
        <v>6</v>
      </c>
      <c r="I13" s="4" t="s">
        <v>6</v>
      </c>
      <c r="J13" s="6">
        <v>49650383</v>
      </c>
      <c r="K13" s="6">
        <v>264235067</v>
      </c>
      <c r="L13" s="6">
        <v>318449020</v>
      </c>
    </row>
    <row r="14" spans="1:12" x14ac:dyDescent="0.25">
      <c r="A14" s="2" t="s">
        <v>297</v>
      </c>
      <c r="B14" s="6">
        <v>272261350</v>
      </c>
      <c r="C14" s="4" t="s">
        <v>6</v>
      </c>
      <c r="D14" s="4" t="s">
        <v>6</v>
      </c>
      <c r="E14" s="4" t="s">
        <v>6</v>
      </c>
      <c r="F14" s="6">
        <v>326589623</v>
      </c>
      <c r="G14" s="4" t="s">
        <v>6</v>
      </c>
      <c r="H14" s="4" t="s">
        <v>6</v>
      </c>
      <c r="I14" s="4" t="s">
        <v>6</v>
      </c>
      <c r="J14" s="6">
        <v>47941180</v>
      </c>
      <c r="K14" s="6">
        <v>272261350</v>
      </c>
      <c r="L14" s="6">
        <v>326589623</v>
      </c>
    </row>
    <row r="15" spans="1:12" x14ac:dyDescent="0.25">
      <c r="A15" s="2" t="s">
        <v>1246</v>
      </c>
      <c r="B15" s="6">
        <v>86862</v>
      </c>
      <c r="C15" s="4" t="s">
        <v>6</v>
      </c>
      <c r="D15" s="4" t="s">
        <v>6</v>
      </c>
      <c r="E15" s="4" t="s">
        <v>6</v>
      </c>
      <c r="F15" s="6">
        <v>876655</v>
      </c>
      <c r="G15" s="4" t="s">
        <v>6</v>
      </c>
      <c r="H15" s="4" t="s">
        <v>6</v>
      </c>
      <c r="I15" s="4" t="s">
        <v>6</v>
      </c>
      <c r="J15" s="6">
        <v>172283</v>
      </c>
      <c r="K15" s="6">
        <v>86862</v>
      </c>
      <c r="L15" s="6">
        <v>876655</v>
      </c>
    </row>
    <row r="16" spans="1:12" x14ac:dyDescent="0.25">
      <c r="A16" s="2" t="s">
        <v>89</v>
      </c>
      <c r="B16" s="4" t="s">
        <v>6</v>
      </c>
      <c r="C16" s="4" t="s">
        <v>6</v>
      </c>
      <c r="D16" s="4" t="s">
        <v>6</v>
      </c>
      <c r="E16" s="4" t="s">
        <v>6</v>
      </c>
      <c r="F16" s="4" t="s">
        <v>6</v>
      </c>
      <c r="G16" s="4" t="s">
        <v>6</v>
      </c>
      <c r="H16" s="4" t="s">
        <v>6</v>
      </c>
      <c r="I16" s="4" t="s">
        <v>6</v>
      </c>
      <c r="J16" s="6">
        <v>900639</v>
      </c>
      <c r="K16" s="6">
        <v>13833047</v>
      </c>
      <c r="L16" s="6">
        <v>10164849</v>
      </c>
    </row>
    <row r="17" spans="1:12" x14ac:dyDescent="0.25">
      <c r="A17" s="2" t="s">
        <v>1247</v>
      </c>
      <c r="B17" s="4" t="s">
        <v>6</v>
      </c>
      <c r="C17" s="4" t="s">
        <v>6</v>
      </c>
      <c r="D17" s="4" t="s">
        <v>6</v>
      </c>
      <c r="E17" s="4" t="s">
        <v>6</v>
      </c>
      <c r="F17" s="4" t="s">
        <v>6</v>
      </c>
      <c r="G17" s="4" t="s">
        <v>6</v>
      </c>
      <c r="H17" s="4" t="s">
        <v>6</v>
      </c>
      <c r="I17" s="4" t="s">
        <v>6</v>
      </c>
      <c r="J17" s="6">
        <v>-1709203</v>
      </c>
      <c r="K17" s="6">
        <v>44573</v>
      </c>
      <c r="L17" s="6">
        <v>9849805</v>
      </c>
    </row>
    <row r="18" spans="1:12" x14ac:dyDescent="0.25">
      <c r="A18" s="2" t="s">
        <v>1251</v>
      </c>
      <c r="B18" s="4" t="s">
        <v>6</v>
      </c>
      <c r="C18" s="4" t="s">
        <v>6</v>
      </c>
      <c r="D18" s="4" t="s">
        <v>6</v>
      </c>
      <c r="E18" s="4" t="s">
        <v>6</v>
      </c>
      <c r="F18" s="4" t="s">
        <v>6</v>
      </c>
      <c r="G18" s="4" t="s">
        <v>6</v>
      </c>
      <c r="H18" s="4" t="s">
        <v>6</v>
      </c>
      <c r="I18" s="4" t="s">
        <v>6</v>
      </c>
      <c r="J18" s="6">
        <v>-10763</v>
      </c>
      <c r="K18" s="6">
        <v>-8267012</v>
      </c>
      <c r="L18" s="6">
        <v>4968679</v>
      </c>
    </row>
    <row r="19" spans="1:12" ht="30" x14ac:dyDescent="0.25">
      <c r="A19" s="2" t="s">
        <v>1252</v>
      </c>
      <c r="B19" s="4" t="s">
        <v>6</v>
      </c>
      <c r="C19" s="4" t="s">
        <v>6</v>
      </c>
      <c r="D19" s="4" t="s">
        <v>6</v>
      </c>
      <c r="E19" s="4" t="s">
        <v>6</v>
      </c>
      <c r="F19" s="4" t="s">
        <v>6</v>
      </c>
      <c r="G19" s="4" t="s">
        <v>6</v>
      </c>
      <c r="H19" s="4" t="s">
        <v>6</v>
      </c>
      <c r="I19" s="4" t="s">
        <v>6</v>
      </c>
      <c r="J19" s="6">
        <v>-819327</v>
      </c>
      <c r="K19" s="6">
        <v>5610608</v>
      </c>
      <c r="L19" s="6">
        <v>24983333</v>
      </c>
    </row>
    <row r="20" spans="1:12" x14ac:dyDescent="0.25">
      <c r="A20" s="2" t="s">
        <v>856</v>
      </c>
      <c r="B20" s="351">
        <v>3.2000000000000001E-2</v>
      </c>
      <c r="C20" s="4" t="s">
        <v>6</v>
      </c>
      <c r="D20" s="4" t="s">
        <v>6</v>
      </c>
      <c r="E20" s="4" t="s">
        <v>6</v>
      </c>
      <c r="F20" s="351">
        <v>4.7899999999999998E-2</v>
      </c>
      <c r="G20" s="4" t="s">
        <v>6</v>
      </c>
      <c r="H20" s="4" t="s">
        <v>6</v>
      </c>
      <c r="I20" s="4" t="s">
        <v>6</v>
      </c>
      <c r="J20" s="351">
        <v>5.4699999999999999E-2</v>
      </c>
      <c r="K20" s="351">
        <v>3.2000000000000001E-2</v>
      </c>
      <c r="L20" s="351">
        <v>4.7899999999999998E-2</v>
      </c>
    </row>
    <row r="21" spans="1:12" x14ac:dyDescent="0.25">
      <c r="A21" s="2" t="s">
        <v>1253</v>
      </c>
      <c r="B21" s="4" t="s">
        <v>6</v>
      </c>
      <c r="C21" s="4" t="s">
        <v>6</v>
      </c>
      <c r="D21" s="4" t="s">
        <v>6</v>
      </c>
      <c r="E21" s="4" t="s">
        <v>6</v>
      </c>
      <c r="F21" s="4" t="s">
        <v>6</v>
      </c>
      <c r="G21" s="4" t="s">
        <v>6</v>
      </c>
      <c r="H21" s="4" t="s">
        <v>6</v>
      </c>
      <c r="I21" s="4" t="s">
        <v>6</v>
      </c>
      <c r="J21" s="4" t="s">
        <v>1254</v>
      </c>
      <c r="K21" s="4" t="s">
        <v>1255</v>
      </c>
      <c r="L21" s="4" t="s">
        <v>1256</v>
      </c>
    </row>
    <row r="22" spans="1:12" x14ac:dyDescent="0.25">
      <c r="A22" s="2" t="s">
        <v>1248</v>
      </c>
      <c r="B22" s="6">
        <v>222846315</v>
      </c>
      <c r="C22" s="4" t="s">
        <v>6</v>
      </c>
      <c r="D22" s="4" t="s">
        <v>6</v>
      </c>
      <c r="E22" s="4" t="s">
        <v>6</v>
      </c>
      <c r="F22" s="6">
        <v>282343454</v>
      </c>
      <c r="G22" s="4" t="s">
        <v>6</v>
      </c>
      <c r="H22" s="4" t="s">
        <v>6</v>
      </c>
      <c r="I22" s="4" t="s">
        <v>6</v>
      </c>
      <c r="J22" s="6">
        <v>39154000</v>
      </c>
      <c r="K22" s="6">
        <v>222846315</v>
      </c>
      <c r="L22" s="6">
        <v>282343454</v>
      </c>
    </row>
    <row r="23" spans="1:12" x14ac:dyDescent="0.25">
      <c r="A23" s="2" t="s">
        <v>1249</v>
      </c>
      <c r="B23" s="351">
        <v>1.8499999999999999E-2</v>
      </c>
      <c r="C23" s="4" t="s">
        <v>6</v>
      </c>
      <c r="D23" s="4" t="s">
        <v>6</v>
      </c>
      <c r="E23" s="4" t="s">
        <v>6</v>
      </c>
      <c r="F23" s="351">
        <v>1.8499999999999999E-2</v>
      </c>
      <c r="G23" s="4" t="s">
        <v>6</v>
      </c>
      <c r="H23" s="4" t="s">
        <v>6</v>
      </c>
      <c r="I23" s="4" t="s">
        <v>6</v>
      </c>
      <c r="J23" s="351">
        <v>1.7999999999999999E-2</v>
      </c>
      <c r="K23" s="351">
        <v>1.8499999999999999E-2</v>
      </c>
      <c r="L23" s="351">
        <v>1.8499999999999999E-2</v>
      </c>
    </row>
    <row r="24" spans="1:12" x14ac:dyDescent="0.25">
      <c r="A24" s="2" t="s">
        <v>1205</v>
      </c>
      <c r="B24" s="4" t="s">
        <v>6</v>
      </c>
      <c r="C24" s="4" t="s">
        <v>6</v>
      </c>
      <c r="D24" s="4" t="s">
        <v>6</v>
      </c>
      <c r="E24" s="4" t="s">
        <v>6</v>
      </c>
      <c r="F24" s="4" t="s">
        <v>6</v>
      </c>
      <c r="G24" s="4" t="s">
        <v>6</v>
      </c>
      <c r="H24" s="4" t="s">
        <v>6</v>
      </c>
      <c r="I24" s="4" t="s">
        <v>6</v>
      </c>
      <c r="J24" s="4" t="s">
        <v>1257</v>
      </c>
      <c r="K24" s="4" t="s">
        <v>1258</v>
      </c>
      <c r="L24" s="4" t="s">
        <v>1259</v>
      </c>
    </row>
    <row r="25" spans="1:12" ht="30" x14ac:dyDescent="0.25">
      <c r="A25" s="2" t="s">
        <v>1260</v>
      </c>
      <c r="B25" s="4" t="s">
        <v>6</v>
      </c>
      <c r="C25" s="4" t="s">
        <v>6</v>
      </c>
      <c r="D25" s="4" t="s">
        <v>6</v>
      </c>
      <c r="E25" s="4" t="s">
        <v>6</v>
      </c>
      <c r="F25" s="4" t="s">
        <v>6</v>
      </c>
      <c r="G25" s="4" t="s">
        <v>6</v>
      </c>
      <c r="H25" s="4" t="s">
        <v>6</v>
      </c>
      <c r="I25" s="4" t="s">
        <v>6</v>
      </c>
      <c r="J25" s="4" t="s">
        <v>6</v>
      </c>
      <c r="K25" s="4" t="s">
        <v>6</v>
      </c>
      <c r="L25" s="4" t="s">
        <v>6</v>
      </c>
    </row>
    <row r="26" spans="1:12" ht="30" x14ac:dyDescent="0.25">
      <c r="A26" s="3" t="s">
        <v>1245</v>
      </c>
      <c r="B26" s="4" t="s">
        <v>6</v>
      </c>
      <c r="C26" s="4" t="s">
        <v>6</v>
      </c>
      <c r="D26" s="4" t="s">
        <v>6</v>
      </c>
      <c r="E26" s="4" t="s">
        <v>6</v>
      </c>
      <c r="F26" s="4" t="s">
        <v>6</v>
      </c>
      <c r="G26" s="4" t="s">
        <v>6</v>
      </c>
      <c r="H26" s="4" t="s">
        <v>6</v>
      </c>
      <c r="I26" s="4" t="s">
        <v>6</v>
      </c>
      <c r="J26" s="4" t="s">
        <v>6</v>
      </c>
      <c r="K26" s="4" t="s">
        <v>6</v>
      </c>
      <c r="L26" s="4" t="s">
        <v>6</v>
      </c>
    </row>
    <row r="27" spans="1:12" x14ac:dyDescent="0.25">
      <c r="A27" s="2" t="s">
        <v>292</v>
      </c>
      <c r="B27" s="6">
        <v>257864071</v>
      </c>
      <c r="C27" s="4" t="s">
        <v>6</v>
      </c>
      <c r="D27" s="4" t="s">
        <v>6</v>
      </c>
      <c r="E27" s="4" t="s">
        <v>6</v>
      </c>
      <c r="F27" s="6">
        <v>335905342</v>
      </c>
      <c r="G27" s="4" t="s">
        <v>6</v>
      </c>
      <c r="H27" s="4" t="s">
        <v>6</v>
      </c>
      <c r="I27" s="4" t="s">
        <v>6</v>
      </c>
      <c r="J27" s="6">
        <v>37535772</v>
      </c>
      <c r="K27" s="6">
        <v>257864071</v>
      </c>
      <c r="L27" s="6">
        <v>335905342</v>
      </c>
    </row>
    <row r="28" spans="1:12" x14ac:dyDescent="0.25">
      <c r="A28" s="2" t="s">
        <v>294</v>
      </c>
      <c r="B28" s="6">
        <v>232618716</v>
      </c>
      <c r="C28" s="4" t="s">
        <v>6</v>
      </c>
      <c r="D28" s="4" t="s">
        <v>6</v>
      </c>
      <c r="E28" s="4" t="s">
        <v>6</v>
      </c>
      <c r="F28" s="6">
        <v>305634794</v>
      </c>
      <c r="G28" s="4" t="s">
        <v>6</v>
      </c>
      <c r="H28" s="4" t="s">
        <v>6</v>
      </c>
      <c r="I28" s="4" t="s">
        <v>6</v>
      </c>
      <c r="J28" s="6">
        <v>33156290</v>
      </c>
      <c r="K28" s="6">
        <v>232618716</v>
      </c>
      <c r="L28" s="6">
        <v>305634794</v>
      </c>
    </row>
    <row r="29" spans="1:12" x14ac:dyDescent="0.25">
      <c r="A29" s="2" t="s">
        <v>297</v>
      </c>
      <c r="B29" s="6">
        <v>240529122</v>
      </c>
      <c r="C29" s="4" t="s">
        <v>6</v>
      </c>
      <c r="D29" s="4" t="s">
        <v>6</v>
      </c>
      <c r="E29" s="4" t="s">
        <v>6</v>
      </c>
      <c r="F29" s="6">
        <v>313846243</v>
      </c>
      <c r="G29" s="4" t="s">
        <v>6</v>
      </c>
      <c r="H29" s="4" t="s">
        <v>6</v>
      </c>
      <c r="I29" s="4" t="s">
        <v>6</v>
      </c>
      <c r="J29" s="6">
        <v>31581265</v>
      </c>
      <c r="K29" s="6">
        <v>240529122</v>
      </c>
      <c r="L29" s="6">
        <v>313846243</v>
      </c>
    </row>
    <row r="30" spans="1:12" x14ac:dyDescent="0.25">
      <c r="A30" s="2" t="s">
        <v>1246</v>
      </c>
      <c r="B30" s="6">
        <v>63371</v>
      </c>
      <c r="C30" s="4" t="s">
        <v>6</v>
      </c>
      <c r="D30" s="4" t="s">
        <v>6</v>
      </c>
      <c r="E30" s="4" t="s">
        <v>6</v>
      </c>
      <c r="F30" s="6">
        <v>839347</v>
      </c>
      <c r="G30" s="4" t="s">
        <v>6</v>
      </c>
      <c r="H30" s="4" t="s">
        <v>6</v>
      </c>
      <c r="I30" s="4" t="s">
        <v>6</v>
      </c>
      <c r="J30" s="6">
        <v>148486</v>
      </c>
      <c r="K30" s="6">
        <v>63371</v>
      </c>
      <c r="L30" s="6">
        <v>839347</v>
      </c>
    </row>
    <row r="31" spans="1:12" x14ac:dyDescent="0.25">
      <c r="A31" s="2" t="s">
        <v>89</v>
      </c>
      <c r="B31" s="4" t="s">
        <v>6</v>
      </c>
      <c r="C31" s="4" t="s">
        <v>6</v>
      </c>
      <c r="D31" s="4" t="s">
        <v>6</v>
      </c>
      <c r="E31" s="4" t="s">
        <v>6</v>
      </c>
      <c r="F31" s="4" t="s">
        <v>6</v>
      </c>
      <c r="G31" s="4" t="s">
        <v>6</v>
      </c>
      <c r="H31" s="4" t="s">
        <v>6</v>
      </c>
      <c r="I31" s="4" t="s">
        <v>6</v>
      </c>
      <c r="J31" s="6">
        <v>657612</v>
      </c>
      <c r="K31" s="6">
        <v>13035620</v>
      </c>
      <c r="L31" s="6">
        <v>9238720</v>
      </c>
    </row>
    <row r="32" spans="1:12" x14ac:dyDescent="0.25">
      <c r="A32" s="2" t="s">
        <v>1247</v>
      </c>
      <c r="B32" s="4" t="s">
        <v>6</v>
      </c>
      <c r="C32" s="4" t="s">
        <v>6</v>
      </c>
      <c r="D32" s="4" t="s">
        <v>6</v>
      </c>
      <c r="E32" s="4" t="s">
        <v>6</v>
      </c>
      <c r="F32" s="4" t="s">
        <v>6</v>
      </c>
      <c r="G32" s="4" t="s">
        <v>6</v>
      </c>
      <c r="H32" s="4" t="s">
        <v>6</v>
      </c>
      <c r="I32" s="4" t="s">
        <v>6</v>
      </c>
      <c r="J32" s="6">
        <v>-1575024</v>
      </c>
      <c r="K32" s="6">
        <v>-108905</v>
      </c>
      <c r="L32" s="6">
        <v>9786473</v>
      </c>
    </row>
    <row r="33" spans="1:12" x14ac:dyDescent="0.25">
      <c r="A33" s="2" t="s">
        <v>1251</v>
      </c>
      <c r="B33" s="4" t="s">
        <v>6</v>
      </c>
      <c r="C33" s="4" t="s">
        <v>6</v>
      </c>
      <c r="D33" s="4" t="s">
        <v>6</v>
      </c>
      <c r="E33" s="4" t="s">
        <v>6</v>
      </c>
      <c r="F33" s="4" t="s">
        <v>6</v>
      </c>
      <c r="G33" s="4" t="s">
        <v>6</v>
      </c>
      <c r="H33" s="4" t="s">
        <v>6</v>
      </c>
      <c r="I33" s="4" t="s">
        <v>6</v>
      </c>
      <c r="J33" s="4">
        <v>0</v>
      </c>
      <c r="K33" s="6">
        <v>-8065222</v>
      </c>
      <c r="L33" s="6">
        <v>2266068</v>
      </c>
    </row>
    <row r="34" spans="1:12" ht="30" x14ac:dyDescent="0.25">
      <c r="A34" s="2" t="s">
        <v>1252</v>
      </c>
      <c r="B34" s="4" t="s">
        <v>6</v>
      </c>
      <c r="C34" s="4" t="s">
        <v>6</v>
      </c>
      <c r="D34" s="4" t="s">
        <v>6</v>
      </c>
      <c r="E34" s="4" t="s">
        <v>6</v>
      </c>
      <c r="F34" s="4" t="s">
        <v>6</v>
      </c>
      <c r="G34" s="4" t="s">
        <v>6</v>
      </c>
      <c r="H34" s="4" t="s">
        <v>6</v>
      </c>
      <c r="I34" s="4" t="s">
        <v>6</v>
      </c>
      <c r="J34" s="6">
        <v>-917412</v>
      </c>
      <c r="K34" s="6">
        <v>4861493</v>
      </c>
      <c r="L34" s="6">
        <v>21291261</v>
      </c>
    </row>
    <row r="35" spans="1:12" x14ac:dyDescent="0.25">
      <c r="A35" s="2" t="s">
        <v>856</v>
      </c>
      <c r="B35" s="351">
        <v>3.4000000000000002E-2</v>
      </c>
      <c r="C35" s="4" t="s">
        <v>6</v>
      </c>
      <c r="D35" s="4" t="s">
        <v>6</v>
      </c>
      <c r="E35" s="4" t="s">
        <v>6</v>
      </c>
      <c r="F35" s="351">
        <v>4.8399999999999999E-2</v>
      </c>
      <c r="G35" s="4" t="s">
        <v>6</v>
      </c>
      <c r="H35" s="4" t="s">
        <v>6</v>
      </c>
      <c r="I35" s="4" t="s">
        <v>6</v>
      </c>
      <c r="J35" s="351">
        <v>5.8000000000000003E-2</v>
      </c>
      <c r="K35" s="351">
        <v>3.4000000000000002E-2</v>
      </c>
      <c r="L35" s="351">
        <v>4.8399999999999999E-2</v>
      </c>
    </row>
    <row r="36" spans="1:12" x14ac:dyDescent="0.25">
      <c r="A36" s="2" t="s">
        <v>1253</v>
      </c>
      <c r="B36" s="4" t="s">
        <v>6</v>
      </c>
      <c r="C36" s="4" t="s">
        <v>6</v>
      </c>
      <c r="D36" s="4" t="s">
        <v>6</v>
      </c>
      <c r="E36" s="4" t="s">
        <v>6</v>
      </c>
      <c r="F36" s="4" t="s">
        <v>6</v>
      </c>
      <c r="G36" s="4" t="s">
        <v>6</v>
      </c>
      <c r="H36" s="4" t="s">
        <v>6</v>
      </c>
      <c r="I36" s="4" t="s">
        <v>6</v>
      </c>
      <c r="J36" s="4" t="s">
        <v>1261</v>
      </c>
      <c r="K36" s="4" t="s">
        <v>1262</v>
      </c>
      <c r="L36" s="4" t="s">
        <v>1263</v>
      </c>
    </row>
    <row r="37" spans="1:12" x14ac:dyDescent="0.25">
      <c r="A37" s="2" t="s">
        <v>1248</v>
      </c>
      <c r="B37" s="6">
        <v>199694315</v>
      </c>
      <c r="C37" s="4" t="s">
        <v>6</v>
      </c>
      <c r="D37" s="4" t="s">
        <v>6</v>
      </c>
      <c r="E37" s="4" t="s">
        <v>6</v>
      </c>
      <c r="F37" s="6">
        <v>272755454</v>
      </c>
      <c r="G37" s="4" t="s">
        <v>6</v>
      </c>
      <c r="H37" s="4" t="s">
        <v>6</v>
      </c>
      <c r="I37" s="4" t="s">
        <v>6</v>
      </c>
      <c r="J37" s="6">
        <v>27088000</v>
      </c>
      <c r="K37" s="6">
        <v>199694315</v>
      </c>
      <c r="L37" s="6">
        <v>272755454</v>
      </c>
    </row>
    <row r="38" spans="1:12" x14ac:dyDescent="0.25">
      <c r="A38" s="2" t="s">
        <v>1249</v>
      </c>
      <c r="B38" s="351">
        <v>1.89E-2</v>
      </c>
      <c r="C38" s="4" t="s">
        <v>6</v>
      </c>
      <c r="D38" s="4" t="s">
        <v>6</v>
      </c>
      <c r="E38" s="4" t="s">
        <v>6</v>
      </c>
      <c r="F38" s="351">
        <v>1.8700000000000001E-2</v>
      </c>
      <c r="G38" s="4" t="s">
        <v>6</v>
      </c>
      <c r="H38" s="4" t="s">
        <v>6</v>
      </c>
      <c r="I38" s="4" t="s">
        <v>6</v>
      </c>
      <c r="J38" s="351">
        <v>1.9199999999999998E-2</v>
      </c>
      <c r="K38" s="351">
        <v>1.89E-2</v>
      </c>
      <c r="L38" s="351">
        <v>1.8700000000000001E-2</v>
      </c>
    </row>
    <row r="39" spans="1:12" x14ac:dyDescent="0.25">
      <c r="A39" s="2" t="s">
        <v>1205</v>
      </c>
      <c r="B39" s="4" t="s">
        <v>6</v>
      </c>
      <c r="C39" s="4" t="s">
        <v>6</v>
      </c>
      <c r="D39" s="4" t="s">
        <v>6</v>
      </c>
      <c r="E39" s="4" t="s">
        <v>6</v>
      </c>
      <c r="F39" s="4" t="s">
        <v>6</v>
      </c>
      <c r="G39" s="4" t="s">
        <v>6</v>
      </c>
      <c r="H39" s="4" t="s">
        <v>6</v>
      </c>
      <c r="I39" s="4" t="s">
        <v>6</v>
      </c>
      <c r="J39" s="4" t="s">
        <v>1264</v>
      </c>
      <c r="K39" s="4" t="s">
        <v>1265</v>
      </c>
      <c r="L39" s="4" t="s">
        <v>1259</v>
      </c>
    </row>
    <row r="40" spans="1:12" ht="45" x14ac:dyDescent="0.25">
      <c r="A40" s="2" t="s">
        <v>1266</v>
      </c>
      <c r="B40" s="4" t="s">
        <v>6</v>
      </c>
      <c r="C40" s="4" t="s">
        <v>6</v>
      </c>
      <c r="D40" s="4" t="s">
        <v>6</v>
      </c>
      <c r="E40" s="4" t="s">
        <v>6</v>
      </c>
      <c r="F40" s="4" t="s">
        <v>6</v>
      </c>
      <c r="G40" s="4" t="s">
        <v>6</v>
      </c>
      <c r="H40" s="4" t="s">
        <v>6</v>
      </c>
      <c r="I40" s="4" t="s">
        <v>6</v>
      </c>
      <c r="J40" s="4" t="s">
        <v>6</v>
      </c>
      <c r="K40" s="4" t="s">
        <v>6</v>
      </c>
      <c r="L40" s="4" t="s">
        <v>6</v>
      </c>
    </row>
    <row r="41" spans="1:12" ht="30" x14ac:dyDescent="0.25">
      <c r="A41" s="3" t="s">
        <v>1245</v>
      </c>
      <c r="B41" s="4" t="s">
        <v>6</v>
      </c>
      <c r="C41" s="4" t="s">
        <v>6</v>
      </c>
      <c r="D41" s="4" t="s">
        <v>6</v>
      </c>
      <c r="E41" s="4" t="s">
        <v>6</v>
      </c>
      <c r="F41" s="4" t="s">
        <v>6</v>
      </c>
      <c r="G41" s="4" t="s">
        <v>6</v>
      </c>
      <c r="H41" s="4" t="s">
        <v>6</v>
      </c>
      <c r="I41" s="4" t="s">
        <v>6</v>
      </c>
      <c r="J41" s="4" t="s">
        <v>6</v>
      </c>
      <c r="K41" s="4" t="s">
        <v>6</v>
      </c>
      <c r="L41" s="4" t="s">
        <v>6</v>
      </c>
    </row>
    <row r="42" spans="1:12" x14ac:dyDescent="0.25">
      <c r="A42" s="2" t="s">
        <v>292</v>
      </c>
      <c r="B42" s="4" t="s">
        <v>6</v>
      </c>
      <c r="C42" s="4" t="s">
        <v>6</v>
      </c>
      <c r="D42" s="4" t="s">
        <v>6</v>
      </c>
      <c r="E42" s="4" t="s">
        <v>6</v>
      </c>
      <c r="F42" s="4">
        <v>0</v>
      </c>
      <c r="G42" s="4" t="s">
        <v>6</v>
      </c>
      <c r="H42" s="4" t="s">
        <v>6</v>
      </c>
      <c r="I42" s="4" t="s">
        <v>6</v>
      </c>
      <c r="J42" s="6">
        <v>16500000</v>
      </c>
      <c r="K42" s="4" t="s">
        <v>6</v>
      </c>
      <c r="L42" s="4">
        <v>0</v>
      </c>
    </row>
    <row r="43" spans="1:12" x14ac:dyDescent="0.25">
      <c r="A43" s="2" t="s">
        <v>294</v>
      </c>
      <c r="B43" s="4" t="s">
        <v>6</v>
      </c>
      <c r="C43" s="4" t="s">
        <v>6</v>
      </c>
      <c r="D43" s="4" t="s">
        <v>6</v>
      </c>
      <c r="E43" s="4" t="s">
        <v>6</v>
      </c>
      <c r="F43" s="4">
        <v>0</v>
      </c>
      <c r="G43" s="4" t="s">
        <v>6</v>
      </c>
      <c r="H43" s="4" t="s">
        <v>6</v>
      </c>
      <c r="I43" s="4" t="s">
        <v>6</v>
      </c>
      <c r="J43" s="6">
        <v>16494093</v>
      </c>
      <c r="K43" s="4" t="s">
        <v>6</v>
      </c>
      <c r="L43" s="4">
        <v>0</v>
      </c>
    </row>
    <row r="44" spans="1:12" x14ac:dyDescent="0.25">
      <c r="A44" s="2" t="s">
        <v>297</v>
      </c>
      <c r="B44" s="4" t="s">
        <v>6</v>
      </c>
      <c r="C44" s="4" t="s">
        <v>6</v>
      </c>
      <c r="D44" s="4" t="s">
        <v>6</v>
      </c>
      <c r="E44" s="4" t="s">
        <v>6</v>
      </c>
      <c r="F44" s="4">
        <v>0</v>
      </c>
      <c r="G44" s="4" t="s">
        <v>6</v>
      </c>
      <c r="H44" s="4" t="s">
        <v>6</v>
      </c>
      <c r="I44" s="4" t="s">
        <v>6</v>
      </c>
      <c r="J44" s="6">
        <v>16359915</v>
      </c>
      <c r="K44" s="4" t="s">
        <v>6</v>
      </c>
      <c r="L44" s="4">
        <v>0</v>
      </c>
    </row>
    <row r="45" spans="1:12" x14ac:dyDescent="0.25">
      <c r="A45" s="2" t="s">
        <v>1246</v>
      </c>
      <c r="B45" s="4" t="s">
        <v>6</v>
      </c>
      <c r="C45" s="4" t="s">
        <v>6</v>
      </c>
      <c r="D45" s="4" t="s">
        <v>6</v>
      </c>
      <c r="E45" s="4" t="s">
        <v>6</v>
      </c>
      <c r="F45" s="4" t="s">
        <v>6</v>
      </c>
      <c r="G45" s="4" t="s">
        <v>6</v>
      </c>
      <c r="H45" s="4" t="s">
        <v>6</v>
      </c>
      <c r="I45" s="4" t="s">
        <v>6</v>
      </c>
      <c r="J45" s="6">
        <v>23797</v>
      </c>
      <c r="K45" s="4" t="s">
        <v>6</v>
      </c>
      <c r="L45" s="4" t="s">
        <v>6</v>
      </c>
    </row>
    <row r="46" spans="1:12" x14ac:dyDescent="0.25">
      <c r="A46" s="2" t="s">
        <v>89</v>
      </c>
      <c r="B46" s="4" t="s">
        <v>6</v>
      </c>
      <c r="C46" s="4" t="s">
        <v>6</v>
      </c>
      <c r="D46" s="4" t="s">
        <v>6</v>
      </c>
      <c r="E46" s="4" t="s">
        <v>6</v>
      </c>
      <c r="F46" s="4" t="s">
        <v>6</v>
      </c>
      <c r="G46" s="4" t="s">
        <v>6</v>
      </c>
      <c r="H46" s="4" t="s">
        <v>6</v>
      </c>
      <c r="I46" s="4" t="s">
        <v>6</v>
      </c>
      <c r="J46" s="6">
        <v>243027</v>
      </c>
      <c r="K46" s="4" t="s">
        <v>6</v>
      </c>
      <c r="L46" s="6">
        <v>230160</v>
      </c>
    </row>
    <row r="47" spans="1:12" x14ac:dyDescent="0.25">
      <c r="A47" s="2" t="s">
        <v>1247</v>
      </c>
      <c r="B47" s="4" t="s">
        <v>6</v>
      </c>
      <c r="C47" s="4" t="s">
        <v>6</v>
      </c>
      <c r="D47" s="4" t="s">
        <v>6</v>
      </c>
      <c r="E47" s="4" t="s">
        <v>6</v>
      </c>
      <c r="F47" s="4" t="s">
        <v>6</v>
      </c>
      <c r="G47" s="4" t="s">
        <v>6</v>
      </c>
      <c r="H47" s="4" t="s">
        <v>6</v>
      </c>
      <c r="I47" s="4" t="s">
        <v>6</v>
      </c>
      <c r="J47" s="6">
        <v>-134179</v>
      </c>
      <c r="K47" s="4" t="s">
        <v>6</v>
      </c>
      <c r="L47" s="6">
        <v>134178</v>
      </c>
    </row>
    <row r="48" spans="1:12" x14ac:dyDescent="0.25">
      <c r="A48" s="2" t="s">
        <v>1251</v>
      </c>
      <c r="B48" s="4" t="s">
        <v>6</v>
      </c>
      <c r="C48" s="4" t="s">
        <v>6</v>
      </c>
      <c r="D48" s="4" t="s">
        <v>6</v>
      </c>
      <c r="E48" s="4" t="s">
        <v>6</v>
      </c>
      <c r="F48" s="4" t="s">
        <v>6</v>
      </c>
      <c r="G48" s="4" t="s">
        <v>6</v>
      </c>
      <c r="H48" s="4" t="s">
        <v>6</v>
      </c>
      <c r="I48" s="4" t="s">
        <v>6</v>
      </c>
      <c r="J48" s="6">
        <v>-10763</v>
      </c>
      <c r="K48" s="4" t="s">
        <v>6</v>
      </c>
      <c r="L48" s="6">
        <v>1041444</v>
      </c>
    </row>
    <row r="49" spans="1:12" ht="30" x14ac:dyDescent="0.25">
      <c r="A49" s="2" t="s">
        <v>1252</v>
      </c>
      <c r="B49" s="4" t="s">
        <v>6</v>
      </c>
      <c r="C49" s="4" t="s">
        <v>6</v>
      </c>
      <c r="D49" s="4" t="s">
        <v>6</v>
      </c>
      <c r="E49" s="4" t="s">
        <v>6</v>
      </c>
      <c r="F49" s="4" t="s">
        <v>6</v>
      </c>
      <c r="G49" s="4" t="s">
        <v>6</v>
      </c>
      <c r="H49" s="4" t="s">
        <v>6</v>
      </c>
      <c r="I49" s="4" t="s">
        <v>6</v>
      </c>
      <c r="J49" s="6">
        <v>98085</v>
      </c>
      <c r="K49" s="4" t="s">
        <v>6</v>
      </c>
      <c r="L49" s="6">
        <v>1405782</v>
      </c>
    </row>
    <row r="50" spans="1:12" x14ac:dyDescent="0.25">
      <c r="A50" s="2" t="s">
        <v>856</v>
      </c>
      <c r="B50" s="4" t="s">
        <v>6</v>
      </c>
      <c r="C50" s="4" t="s">
        <v>6</v>
      </c>
      <c r="D50" s="4" t="s">
        <v>6</v>
      </c>
      <c r="E50" s="4" t="s">
        <v>6</v>
      </c>
      <c r="F50" s="351">
        <v>0</v>
      </c>
      <c r="G50" s="4" t="s">
        <v>6</v>
      </c>
      <c r="H50" s="4" t="s">
        <v>6</v>
      </c>
      <c r="I50" s="4" t="s">
        <v>6</v>
      </c>
      <c r="J50" s="351">
        <v>4.7199999999999999E-2</v>
      </c>
      <c r="K50" s="4" t="s">
        <v>6</v>
      </c>
      <c r="L50" s="351">
        <v>0</v>
      </c>
    </row>
    <row r="51" spans="1:12" x14ac:dyDescent="0.25">
      <c r="A51" s="2" t="s">
        <v>1253</v>
      </c>
      <c r="B51" s="4" t="s">
        <v>6</v>
      </c>
      <c r="C51" s="4" t="s">
        <v>6</v>
      </c>
      <c r="D51" s="4" t="s">
        <v>6</v>
      </c>
      <c r="E51" s="4" t="s">
        <v>6</v>
      </c>
      <c r="F51" s="4" t="s">
        <v>6</v>
      </c>
      <c r="G51" s="4" t="s">
        <v>6</v>
      </c>
      <c r="H51" s="4" t="s">
        <v>6</v>
      </c>
      <c r="I51" s="4" t="s">
        <v>6</v>
      </c>
      <c r="J51" s="4" t="s">
        <v>1267</v>
      </c>
      <c r="K51" s="4" t="s">
        <v>6</v>
      </c>
      <c r="L51" s="4" t="s">
        <v>1268</v>
      </c>
    </row>
    <row r="52" spans="1:12" x14ac:dyDescent="0.25">
      <c r="A52" s="2" t="s">
        <v>1248</v>
      </c>
      <c r="B52" s="4" t="s">
        <v>6</v>
      </c>
      <c r="C52" s="4" t="s">
        <v>6</v>
      </c>
      <c r="D52" s="4" t="s">
        <v>6</v>
      </c>
      <c r="E52" s="4" t="s">
        <v>6</v>
      </c>
      <c r="F52" s="4" t="s">
        <v>6</v>
      </c>
      <c r="G52" s="4" t="s">
        <v>6</v>
      </c>
      <c r="H52" s="4" t="s">
        <v>6</v>
      </c>
      <c r="I52" s="4" t="s">
        <v>6</v>
      </c>
      <c r="J52" s="6">
        <v>12066000</v>
      </c>
      <c r="K52" s="4" t="s">
        <v>6</v>
      </c>
      <c r="L52" s="4" t="s">
        <v>6</v>
      </c>
    </row>
    <row r="53" spans="1:12" x14ac:dyDescent="0.25">
      <c r="A53" s="2" t="s">
        <v>1249</v>
      </c>
      <c r="B53" s="4" t="s">
        <v>6</v>
      </c>
      <c r="C53" s="4" t="s">
        <v>6</v>
      </c>
      <c r="D53" s="4" t="s">
        <v>6</v>
      </c>
      <c r="E53" s="4" t="s">
        <v>6</v>
      </c>
      <c r="F53" s="4" t="s">
        <v>6</v>
      </c>
      <c r="G53" s="4" t="s">
        <v>6</v>
      </c>
      <c r="H53" s="4" t="s">
        <v>6</v>
      </c>
      <c r="I53" s="4" t="s">
        <v>6</v>
      </c>
      <c r="J53" s="351">
        <v>1.52E-2</v>
      </c>
      <c r="K53" s="4" t="s">
        <v>6</v>
      </c>
      <c r="L53" s="4" t="s">
        <v>6</v>
      </c>
    </row>
    <row r="54" spans="1:12" x14ac:dyDescent="0.25">
      <c r="A54" s="2" t="s">
        <v>1205</v>
      </c>
      <c r="B54" s="4" t="s">
        <v>6</v>
      </c>
      <c r="C54" s="4" t="s">
        <v>6</v>
      </c>
      <c r="D54" s="4" t="s">
        <v>6</v>
      </c>
      <c r="E54" s="4" t="s">
        <v>6</v>
      </c>
      <c r="F54" s="4" t="s">
        <v>6</v>
      </c>
      <c r="G54" s="4" t="s">
        <v>6</v>
      </c>
      <c r="H54" s="4" t="s">
        <v>6</v>
      </c>
      <c r="I54" s="4" t="s">
        <v>6</v>
      </c>
      <c r="J54" s="4" t="s">
        <v>1269</v>
      </c>
      <c r="K54" s="4" t="s">
        <v>6</v>
      </c>
      <c r="L54" s="4" t="s">
        <v>6</v>
      </c>
    </row>
    <row r="55" spans="1:12" ht="30" x14ac:dyDescent="0.25">
      <c r="A55" s="2" t="s">
        <v>1270</v>
      </c>
      <c r="B55" s="4" t="s">
        <v>6</v>
      </c>
      <c r="C55" s="4" t="s">
        <v>6</v>
      </c>
      <c r="D55" s="4" t="s">
        <v>6</v>
      </c>
      <c r="E55" s="4" t="s">
        <v>6</v>
      </c>
      <c r="F55" s="4" t="s">
        <v>6</v>
      </c>
      <c r="G55" s="4" t="s">
        <v>6</v>
      </c>
      <c r="H55" s="4" t="s">
        <v>6</v>
      </c>
      <c r="I55" s="4" t="s">
        <v>6</v>
      </c>
      <c r="J55" s="4" t="s">
        <v>6</v>
      </c>
      <c r="K55" s="4" t="s">
        <v>6</v>
      </c>
      <c r="L55" s="4" t="s">
        <v>6</v>
      </c>
    </row>
    <row r="56" spans="1:12" ht="30" x14ac:dyDescent="0.25">
      <c r="A56" s="3" t="s">
        <v>1245</v>
      </c>
      <c r="B56" s="4" t="s">
        <v>6</v>
      </c>
      <c r="C56" s="4" t="s">
        <v>6</v>
      </c>
      <c r="D56" s="4" t="s">
        <v>6</v>
      </c>
      <c r="E56" s="4" t="s">
        <v>6</v>
      </c>
      <c r="F56" s="4" t="s">
        <v>6</v>
      </c>
      <c r="G56" s="4" t="s">
        <v>6</v>
      </c>
      <c r="H56" s="4" t="s">
        <v>6</v>
      </c>
      <c r="I56" s="4" t="s">
        <v>6</v>
      </c>
      <c r="J56" s="4" t="s">
        <v>6</v>
      </c>
      <c r="K56" s="4" t="s">
        <v>6</v>
      </c>
      <c r="L56" s="4" t="s">
        <v>6</v>
      </c>
    </row>
    <row r="57" spans="1:12" x14ac:dyDescent="0.25">
      <c r="A57" s="2" t="s">
        <v>292</v>
      </c>
      <c r="B57" s="6">
        <v>33870000</v>
      </c>
      <c r="C57" s="4" t="s">
        <v>6</v>
      </c>
      <c r="D57" s="4" t="s">
        <v>6</v>
      </c>
      <c r="E57" s="4" t="s">
        <v>6</v>
      </c>
      <c r="F57" s="6">
        <v>13870000</v>
      </c>
      <c r="G57" s="4" t="s">
        <v>6</v>
      </c>
      <c r="H57" s="4" t="s">
        <v>6</v>
      </c>
      <c r="I57" s="4" t="s">
        <v>6</v>
      </c>
      <c r="J57" s="4" t="s">
        <v>6</v>
      </c>
      <c r="K57" s="6">
        <v>33870000</v>
      </c>
      <c r="L57" s="6">
        <v>13870000</v>
      </c>
    </row>
    <row r="58" spans="1:12" x14ac:dyDescent="0.25">
      <c r="A58" s="2" t="s">
        <v>294</v>
      </c>
      <c r="B58" s="6">
        <v>31616351</v>
      </c>
      <c r="C58" s="4" t="s">
        <v>6</v>
      </c>
      <c r="D58" s="4" t="s">
        <v>6</v>
      </c>
      <c r="E58" s="4" t="s">
        <v>6</v>
      </c>
      <c r="F58" s="6">
        <v>12814226</v>
      </c>
      <c r="G58" s="4" t="s">
        <v>6</v>
      </c>
      <c r="H58" s="4" t="s">
        <v>6</v>
      </c>
      <c r="I58" s="4" t="s">
        <v>6</v>
      </c>
      <c r="J58" s="4" t="s">
        <v>6</v>
      </c>
      <c r="K58" s="6">
        <v>31616351</v>
      </c>
      <c r="L58" s="6">
        <v>12814226</v>
      </c>
    </row>
    <row r="59" spans="1:12" x14ac:dyDescent="0.25">
      <c r="A59" s="2" t="s">
        <v>297</v>
      </c>
      <c r="B59" s="6">
        <v>31732228</v>
      </c>
      <c r="C59" s="4" t="s">
        <v>6</v>
      </c>
      <c r="D59" s="4" t="s">
        <v>6</v>
      </c>
      <c r="E59" s="4" t="s">
        <v>6</v>
      </c>
      <c r="F59" s="6">
        <v>12743380</v>
      </c>
      <c r="G59" s="4" t="s">
        <v>6</v>
      </c>
      <c r="H59" s="4" t="s">
        <v>6</v>
      </c>
      <c r="I59" s="4" t="s">
        <v>6</v>
      </c>
      <c r="J59" s="4" t="s">
        <v>6</v>
      </c>
      <c r="K59" s="6">
        <v>31732228</v>
      </c>
      <c r="L59" s="6">
        <v>12743380</v>
      </c>
    </row>
    <row r="60" spans="1:12" x14ac:dyDescent="0.25">
      <c r="A60" s="2" t="s">
        <v>1246</v>
      </c>
      <c r="B60" s="6">
        <v>23491</v>
      </c>
      <c r="C60" s="4" t="s">
        <v>6</v>
      </c>
      <c r="D60" s="4" t="s">
        <v>6</v>
      </c>
      <c r="E60" s="4" t="s">
        <v>6</v>
      </c>
      <c r="F60" s="6">
        <v>37308</v>
      </c>
      <c r="G60" s="4" t="s">
        <v>6</v>
      </c>
      <c r="H60" s="4" t="s">
        <v>6</v>
      </c>
      <c r="I60" s="4" t="s">
        <v>6</v>
      </c>
      <c r="J60" s="4" t="s">
        <v>6</v>
      </c>
      <c r="K60" s="6">
        <v>23491</v>
      </c>
      <c r="L60" s="6">
        <v>37308</v>
      </c>
    </row>
    <row r="61" spans="1:12" x14ac:dyDescent="0.25">
      <c r="A61" s="2" t="s">
        <v>89</v>
      </c>
      <c r="B61" s="4" t="s">
        <v>6</v>
      </c>
      <c r="C61" s="4" t="s">
        <v>6</v>
      </c>
      <c r="D61" s="4" t="s">
        <v>6</v>
      </c>
      <c r="E61" s="4" t="s">
        <v>6</v>
      </c>
      <c r="F61" s="4" t="s">
        <v>6</v>
      </c>
      <c r="G61" s="4" t="s">
        <v>6</v>
      </c>
      <c r="H61" s="4" t="s">
        <v>6</v>
      </c>
      <c r="I61" s="4" t="s">
        <v>6</v>
      </c>
      <c r="J61" s="4" t="s">
        <v>6</v>
      </c>
      <c r="K61" s="6">
        <v>797427</v>
      </c>
      <c r="L61" s="6">
        <v>695969</v>
      </c>
    </row>
    <row r="62" spans="1:12" x14ac:dyDescent="0.25">
      <c r="A62" s="2" t="s">
        <v>1247</v>
      </c>
      <c r="B62" s="4" t="s">
        <v>6</v>
      </c>
      <c r="C62" s="4" t="s">
        <v>6</v>
      </c>
      <c r="D62" s="4" t="s">
        <v>6</v>
      </c>
      <c r="E62" s="4" t="s">
        <v>6</v>
      </c>
      <c r="F62" s="4" t="s">
        <v>6</v>
      </c>
      <c r="G62" s="4" t="s">
        <v>6</v>
      </c>
      <c r="H62" s="4" t="s">
        <v>6</v>
      </c>
      <c r="I62" s="4" t="s">
        <v>6</v>
      </c>
      <c r="J62" s="4" t="s">
        <v>6</v>
      </c>
      <c r="K62" s="6">
        <v>153478</v>
      </c>
      <c r="L62" s="6">
        <v>-70846</v>
      </c>
    </row>
    <row r="63" spans="1:12" x14ac:dyDescent="0.25">
      <c r="A63" s="2" t="s">
        <v>1251</v>
      </c>
      <c r="B63" s="4" t="s">
        <v>6</v>
      </c>
      <c r="C63" s="4" t="s">
        <v>6</v>
      </c>
      <c r="D63" s="4" t="s">
        <v>6</v>
      </c>
      <c r="E63" s="4" t="s">
        <v>6</v>
      </c>
      <c r="F63" s="4" t="s">
        <v>6</v>
      </c>
      <c r="G63" s="4" t="s">
        <v>6</v>
      </c>
      <c r="H63" s="4" t="s">
        <v>6</v>
      </c>
      <c r="I63" s="4" t="s">
        <v>6</v>
      </c>
      <c r="J63" s="4" t="s">
        <v>6</v>
      </c>
      <c r="K63" s="6">
        <v>-201790</v>
      </c>
      <c r="L63" s="6">
        <v>1661167</v>
      </c>
    </row>
    <row r="64" spans="1:12" ht="30" x14ac:dyDescent="0.25">
      <c r="A64" s="2" t="s">
        <v>1252</v>
      </c>
      <c r="B64" s="4" t="s">
        <v>6</v>
      </c>
      <c r="C64" s="4" t="s">
        <v>6</v>
      </c>
      <c r="D64" s="4" t="s">
        <v>6</v>
      </c>
      <c r="E64" s="4" t="s">
        <v>6</v>
      </c>
      <c r="F64" s="4" t="s">
        <v>6</v>
      </c>
      <c r="G64" s="4" t="s">
        <v>6</v>
      </c>
      <c r="H64" s="4" t="s">
        <v>6</v>
      </c>
      <c r="I64" s="4" t="s">
        <v>6</v>
      </c>
      <c r="J64" s="4" t="s">
        <v>6</v>
      </c>
      <c r="K64" s="6">
        <v>749115</v>
      </c>
      <c r="L64" s="6">
        <v>2286290</v>
      </c>
    </row>
    <row r="65" spans="1:12" x14ac:dyDescent="0.25">
      <c r="A65" s="2" t="s">
        <v>856</v>
      </c>
      <c r="B65" s="351">
        <v>1.7100000000000001E-2</v>
      </c>
      <c r="C65" s="4" t="s">
        <v>6</v>
      </c>
      <c r="D65" s="4" t="s">
        <v>6</v>
      </c>
      <c r="E65" s="4" t="s">
        <v>6</v>
      </c>
      <c r="F65" s="351">
        <v>3.56E-2</v>
      </c>
      <c r="G65" s="4" t="s">
        <v>6</v>
      </c>
      <c r="H65" s="4" t="s">
        <v>6</v>
      </c>
      <c r="I65" s="4" t="s">
        <v>6</v>
      </c>
      <c r="J65" s="4" t="s">
        <v>6</v>
      </c>
      <c r="K65" s="351">
        <v>1.7100000000000001E-2</v>
      </c>
      <c r="L65" s="351">
        <v>3.56E-2</v>
      </c>
    </row>
    <row r="66" spans="1:12" x14ac:dyDescent="0.25">
      <c r="A66" s="2" t="s">
        <v>1253</v>
      </c>
      <c r="B66" s="4" t="s">
        <v>6</v>
      </c>
      <c r="C66" s="4" t="s">
        <v>6</v>
      </c>
      <c r="D66" s="4" t="s">
        <v>6</v>
      </c>
      <c r="E66" s="4" t="s">
        <v>6</v>
      </c>
      <c r="F66" s="4" t="s">
        <v>6</v>
      </c>
      <c r="G66" s="4" t="s">
        <v>6</v>
      </c>
      <c r="H66" s="4" t="s">
        <v>6</v>
      </c>
      <c r="I66" s="4" t="s">
        <v>6</v>
      </c>
      <c r="J66" s="4" t="s">
        <v>6</v>
      </c>
      <c r="K66" s="4" t="s">
        <v>1271</v>
      </c>
      <c r="L66" s="4" t="s">
        <v>1272</v>
      </c>
    </row>
    <row r="67" spans="1:12" x14ac:dyDescent="0.25">
      <c r="A67" s="2" t="s">
        <v>1248</v>
      </c>
      <c r="B67" s="7">
        <v>23152000</v>
      </c>
      <c r="C67" s="4" t="s">
        <v>6</v>
      </c>
      <c r="D67" s="4" t="s">
        <v>6</v>
      </c>
      <c r="E67" s="4" t="s">
        <v>6</v>
      </c>
      <c r="F67" s="7">
        <v>9588000</v>
      </c>
      <c r="G67" s="4" t="s">
        <v>6</v>
      </c>
      <c r="H67" s="4" t="s">
        <v>6</v>
      </c>
      <c r="I67" s="4" t="s">
        <v>6</v>
      </c>
      <c r="J67" s="4" t="s">
        <v>6</v>
      </c>
      <c r="K67" s="7">
        <v>23152000</v>
      </c>
      <c r="L67" s="7">
        <v>9588000</v>
      </c>
    </row>
    <row r="68" spans="1:12" x14ac:dyDescent="0.25">
      <c r="A68" s="2" t="s">
        <v>1249</v>
      </c>
      <c r="B68" s="351">
        <v>1.47E-2</v>
      </c>
      <c r="C68" s="4" t="s">
        <v>6</v>
      </c>
      <c r="D68" s="4" t="s">
        <v>6</v>
      </c>
      <c r="E68" s="4" t="s">
        <v>6</v>
      </c>
      <c r="F68" s="351">
        <v>1.21E-2</v>
      </c>
      <c r="G68" s="4" t="s">
        <v>6</v>
      </c>
      <c r="H68" s="4" t="s">
        <v>6</v>
      </c>
      <c r="I68" s="4" t="s">
        <v>6</v>
      </c>
      <c r="J68" s="4" t="s">
        <v>6</v>
      </c>
      <c r="K68" s="351">
        <v>1.47E-2</v>
      </c>
      <c r="L68" s="351">
        <v>1.21E-2</v>
      </c>
    </row>
    <row r="69" spans="1:12" x14ac:dyDescent="0.25">
      <c r="A69" s="2" t="s">
        <v>1205</v>
      </c>
      <c r="B69" s="4" t="s">
        <v>6</v>
      </c>
      <c r="C69" s="4" t="s">
        <v>6</v>
      </c>
      <c r="D69" s="4" t="s">
        <v>6</v>
      </c>
      <c r="E69" s="4" t="s">
        <v>6</v>
      </c>
      <c r="F69" s="4" t="s">
        <v>6</v>
      </c>
      <c r="G69" s="4" t="s">
        <v>6</v>
      </c>
      <c r="H69" s="4" t="s">
        <v>6</v>
      </c>
      <c r="I69" s="4" t="s">
        <v>6</v>
      </c>
      <c r="J69" s="4" t="s">
        <v>6</v>
      </c>
      <c r="K69" s="4" t="s">
        <v>1264</v>
      </c>
      <c r="L69" s="4" t="s">
        <v>1273</v>
      </c>
    </row>
  </sheetData>
  <mergeCells count="3">
    <mergeCell ref="A1:A2"/>
    <mergeCell ref="B1:I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7" width="28.42578125" bestFit="1" customWidth="1"/>
    <col min="8" max="9" width="32.85546875" bestFit="1" customWidth="1"/>
    <col min="10" max="11" width="27.28515625" bestFit="1" customWidth="1"/>
    <col min="12" max="12" width="11.28515625" customWidth="1"/>
    <col min="13" max="13" width="3.42578125" customWidth="1"/>
    <col min="14" max="14" width="11.7109375" customWidth="1"/>
    <col min="15" max="15" width="3" customWidth="1"/>
    <col min="16" max="16" width="15" bestFit="1" customWidth="1"/>
    <col min="17" max="18" width="27.140625" bestFit="1" customWidth="1"/>
    <col min="19" max="19" width="16.42578125" bestFit="1" customWidth="1"/>
    <col min="20" max="21" width="24.5703125" bestFit="1" customWidth="1"/>
    <col min="22" max="23" width="30.85546875" bestFit="1" customWidth="1"/>
    <col min="24" max="25" width="31.5703125" bestFit="1" customWidth="1"/>
  </cols>
  <sheetData>
    <row r="1" spans="1:25" ht="15" customHeight="1" x14ac:dyDescent="0.25">
      <c r="A1" s="8" t="s">
        <v>1274</v>
      </c>
      <c r="B1" s="8" t="s">
        <v>1</v>
      </c>
      <c r="C1" s="8"/>
      <c r="D1" s="8"/>
      <c r="E1" s="8"/>
      <c r="F1" s="1"/>
      <c r="G1" s="1"/>
      <c r="H1" s="8" t="s">
        <v>1</v>
      </c>
      <c r="I1" s="8"/>
      <c r="J1" s="8"/>
      <c r="K1" s="8"/>
      <c r="L1" s="8"/>
      <c r="M1" s="8"/>
      <c r="N1" s="8"/>
      <c r="O1" s="8"/>
      <c r="P1" s="1"/>
      <c r="Q1" s="1"/>
      <c r="R1" s="1"/>
      <c r="S1" s="1" t="s">
        <v>1</v>
      </c>
      <c r="T1" s="1"/>
      <c r="U1" s="1"/>
      <c r="V1" s="1" t="s">
        <v>1</v>
      </c>
      <c r="W1" s="1"/>
      <c r="X1" s="8" t="s">
        <v>1</v>
      </c>
      <c r="Y1" s="8"/>
    </row>
    <row r="2" spans="1:25" ht="15" customHeight="1" x14ac:dyDescent="0.25">
      <c r="A2" s="8"/>
      <c r="B2" s="8" t="s">
        <v>2</v>
      </c>
      <c r="C2" s="8"/>
      <c r="D2" s="8" t="s">
        <v>34</v>
      </c>
      <c r="E2" s="8"/>
      <c r="F2" s="1" t="s">
        <v>2</v>
      </c>
      <c r="G2" s="1" t="s">
        <v>34</v>
      </c>
      <c r="H2" s="1" t="s">
        <v>2</v>
      </c>
      <c r="I2" s="1" t="s">
        <v>34</v>
      </c>
      <c r="J2" s="1" t="s">
        <v>2</v>
      </c>
      <c r="K2" s="1" t="s">
        <v>34</v>
      </c>
      <c r="L2" s="8" t="s">
        <v>2</v>
      </c>
      <c r="M2" s="8"/>
      <c r="N2" s="8" t="s">
        <v>34</v>
      </c>
      <c r="O2" s="8"/>
      <c r="P2" s="1" t="s">
        <v>88</v>
      </c>
      <c r="Q2" s="1" t="s">
        <v>2</v>
      </c>
      <c r="R2" s="1" t="s">
        <v>34</v>
      </c>
      <c r="S2" s="1" t="s">
        <v>34</v>
      </c>
      <c r="T2" s="1" t="s">
        <v>2</v>
      </c>
      <c r="U2" s="1" t="s">
        <v>34</v>
      </c>
      <c r="V2" s="1" t="s">
        <v>2</v>
      </c>
      <c r="W2" s="1" t="s">
        <v>34</v>
      </c>
      <c r="X2" s="1" t="s">
        <v>2</v>
      </c>
      <c r="Y2" s="1" t="s">
        <v>34</v>
      </c>
    </row>
    <row r="3" spans="1:25" ht="15" customHeight="1" x14ac:dyDescent="0.25">
      <c r="A3" s="8"/>
      <c r="B3" s="8"/>
      <c r="C3" s="8"/>
      <c r="D3" s="8"/>
      <c r="E3" s="8"/>
      <c r="F3" s="1" t="s">
        <v>945</v>
      </c>
      <c r="G3" s="1" t="s">
        <v>945</v>
      </c>
      <c r="H3" s="1" t="s">
        <v>945</v>
      </c>
      <c r="I3" s="1" t="s">
        <v>945</v>
      </c>
      <c r="J3" s="1" t="s">
        <v>892</v>
      </c>
      <c r="K3" s="1" t="s">
        <v>892</v>
      </c>
      <c r="L3" s="8" t="s">
        <v>1164</v>
      </c>
      <c r="M3" s="8"/>
      <c r="N3" s="8" t="s">
        <v>1164</v>
      </c>
      <c r="O3" s="8"/>
      <c r="P3" s="1" t="s">
        <v>1164</v>
      </c>
      <c r="Q3" s="1" t="s">
        <v>1275</v>
      </c>
      <c r="R3" s="1" t="s">
        <v>1275</v>
      </c>
      <c r="S3" s="1" t="s">
        <v>73</v>
      </c>
      <c r="T3" s="1" t="s">
        <v>1276</v>
      </c>
      <c r="U3" s="1" t="s">
        <v>1276</v>
      </c>
      <c r="V3" s="1" t="s">
        <v>1278</v>
      </c>
      <c r="W3" s="1" t="s">
        <v>1278</v>
      </c>
      <c r="X3" s="1" t="s">
        <v>929</v>
      </c>
      <c r="Y3" s="1" t="s">
        <v>929</v>
      </c>
    </row>
    <row r="4" spans="1:25" x14ac:dyDescent="0.25">
      <c r="A4" s="8"/>
      <c r="B4" s="8"/>
      <c r="C4" s="8"/>
      <c r="D4" s="8"/>
      <c r="E4" s="8"/>
      <c r="F4" s="1"/>
      <c r="G4" s="1"/>
      <c r="H4" s="1" t="s">
        <v>1177</v>
      </c>
      <c r="I4" s="1" t="s">
        <v>1177</v>
      </c>
      <c r="J4" s="1"/>
      <c r="K4" s="1"/>
      <c r="L4" s="8"/>
      <c r="M4" s="8"/>
      <c r="N4" s="8"/>
      <c r="O4" s="8"/>
      <c r="P4" s="1"/>
      <c r="Q4" s="1"/>
      <c r="R4" s="1"/>
      <c r="S4" s="1"/>
      <c r="T4" s="1"/>
      <c r="U4" s="1" t="s">
        <v>1277</v>
      </c>
      <c r="V4" s="1"/>
      <c r="W4" s="1"/>
      <c r="X4" s="1"/>
      <c r="Y4" s="1"/>
    </row>
    <row r="5" spans="1:25" x14ac:dyDescent="0.25">
      <c r="A5" s="3" t="s">
        <v>1168</v>
      </c>
      <c r="B5" s="4" t="s">
        <v>6</v>
      </c>
      <c r="C5" s="4"/>
      <c r="D5" s="4" t="s">
        <v>6</v>
      </c>
      <c r="E5" s="4"/>
      <c r="F5" s="4" t="s">
        <v>6</v>
      </c>
      <c r="G5" s="4" t="s">
        <v>6</v>
      </c>
      <c r="H5" s="4" t="s">
        <v>6</v>
      </c>
      <c r="I5" s="4" t="s">
        <v>6</v>
      </c>
      <c r="J5" s="4" t="s">
        <v>6</v>
      </c>
      <c r="K5" s="4" t="s">
        <v>6</v>
      </c>
      <c r="L5" s="4" t="s">
        <v>6</v>
      </c>
      <c r="M5" s="4"/>
      <c r="N5" s="4" t="s">
        <v>6</v>
      </c>
      <c r="O5" s="4"/>
      <c r="P5" s="4" t="s">
        <v>6</v>
      </c>
      <c r="Q5" s="4" t="s">
        <v>6</v>
      </c>
      <c r="R5" s="4" t="s">
        <v>6</v>
      </c>
      <c r="S5" s="4" t="s">
        <v>6</v>
      </c>
      <c r="T5" s="4" t="s">
        <v>6</v>
      </c>
      <c r="U5" s="4" t="s">
        <v>6</v>
      </c>
      <c r="V5" s="4" t="s">
        <v>6</v>
      </c>
      <c r="W5" s="4" t="s">
        <v>6</v>
      </c>
      <c r="X5" s="4" t="s">
        <v>6</v>
      </c>
      <c r="Y5" s="4" t="s">
        <v>6</v>
      </c>
    </row>
    <row r="6" spans="1:25" ht="30" x14ac:dyDescent="0.25">
      <c r="A6" s="2" t="s">
        <v>1279</v>
      </c>
      <c r="B6" s="4" t="s">
        <v>6</v>
      </c>
      <c r="C6" s="4"/>
      <c r="D6" s="4" t="s">
        <v>6</v>
      </c>
      <c r="E6" s="4"/>
      <c r="F6" s="4" t="s">
        <v>6</v>
      </c>
      <c r="G6" s="4" t="s">
        <v>6</v>
      </c>
      <c r="H6" s="7">
        <v>272300000</v>
      </c>
      <c r="I6" s="7">
        <v>326600000</v>
      </c>
      <c r="J6" s="7">
        <v>141600000</v>
      </c>
      <c r="K6" s="7">
        <v>161700000</v>
      </c>
      <c r="L6" s="4" t="s">
        <v>6</v>
      </c>
      <c r="M6" s="4"/>
      <c r="N6" s="4" t="s">
        <v>6</v>
      </c>
      <c r="O6" s="4"/>
      <c r="P6" s="4" t="s">
        <v>6</v>
      </c>
      <c r="Q6" s="4" t="s">
        <v>6</v>
      </c>
      <c r="R6" s="4" t="s">
        <v>6</v>
      </c>
      <c r="S6" s="7">
        <v>45300000</v>
      </c>
      <c r="T6" s="4" t="s">
        <v>6</v>
      </c>
      <c r="U6" s="4" t="s">
        <v>6</v>
      </c>
      <c r="V6" s="4" t="s">
        <v>6</v>
      </c>
      <c r="W6" s="4" t="s">
        <v>6</v>
      </c>
      <c r="X6" s="7">
        <v>7000000</v>
      </c>
      <c r="Y6" s="7">
        <v>47500000</v>
      </c>
    </row>
    <row r="7" spans="1:25" x14ac:dyDescent="0.25">
      <c r="A7" s="2" t="s">
        <v>1169</v>
      </c>
      <c r="B7" s="6">
        <v>2145000000</v>
      </c>
      <c r="C7" s="4"/>
      <c r="D7" s="6">
        <v>2166025000</v>
      </c>
      <c r="E7" s="4"/>
      <c r="F7" s="4" t="s">
        <v>6</v>
      </c>
      <c r="G7" s="4" t="s">
        <v>6</v>
      </c>
      <c r="H7" s="4" t="s">
        <v>6</v>
      </c>
      <c r="I7" s="4" t="s">
        <v>6</v>
      </c>
      <c r="J7" s="4" t="s">
        <v>6</v>
      </c>
      <c r="K7" s="4" t="s">
        <v>6</v>
      </c>
      <c r="L7" s="4">
        <v>0</v>
      </c>
      <c r="M7" s="4"/>
      <c r="N7" s="6">
        <v>40000000</v>
      </c>
      <c r="O7" s="4"/>
      <c r="P7" s="6">
        <v>100000000</v>
      </c>
      <c r="Q7" s="6">
        <v>100000000</v>
      </c>
      <c r="R7" s="6">
        <v>100000000</v>
      </c>
      <c r="S7" s="4" t="s">
        <v>6</v>
      </c>
      <c r="T7" s="4" t="s">
        <v>6</v>
      </c>
      <c r="U7" s="6">
        <v>6300000</v>
      </c>
      <c r="V7" s="4" t="s">
        <v>6</v>
      </c>
      <c r="W7" s="4" t="s">
        <v>6</v>
      </c>
      <c r="X7" s="4" t="s">
        <v>6</v>
      </c>
      <c r="Y7" s="4" t="s">
        <v>6</v>
      </c>
    </row>
    <row r="8" spans="1:25" ht="30" x14ac:dyDescent="0.25">
      <c r="A8" s="2" t="s">
        <v>1280</v>
      </c>
      <c r="B8" s="4" t="s">
        <v>6</v>
      </c>
      <c r="C8" s="4"/>
      <c r="D8" s="4" t="s">
        <v>6</v>
      </c>
      <c r="E8" s="4"/>
      <c r="F8" s="4" t="s">
        <v>6</v>
      </c>
      <c r="G8" s="4" t="s">
        <v>6</v>
      </c>
      <c r="H8" s="4" t="s">
        <v>6</v>
      </c>
      <c r="I8" s="4" t="s">
        <v>6</v>
      </c>
      <c r="J8" s="6">
        <v>118800000</v>
      </c>
      <c r="K8" s="6">
        <v>131700000</v>
      </c>
      <c r="L8" s="4" t="s">
        <v>6</v>
      </c>
      <c r="M8" s="4"/>
      <c r="N8" s="4" t="s">
        <v>6</v>
      </c>
      <c r="O8" s="4"/>
      <c r="P8" s="4" t="s">
        <v>6</v>
      </c>
      <c r="Q8" s="4" t="s">
        <v>6</v>
      </c>
      <c r="R8" s="4" t="s">
        <v>6</v>
      </c>
      <c r="S8" s="6">
        <v>37200000</v>
      </c>
      <c r="T8" s="4" t="s">
        <v>6</v>
      </c>
      <c r="U8" s="4" t="s">
        <v>6</v>
      </c>
      <c r="V8" s="4" t="s">
        <v>6</v>
      </c>
      <c r="W8" s="4" t="s">
        <v>6</v>
      </c>
      <c r="X8" s="4" t="s">
        <v>6</v>
      </c>
      <c r="Y8" s="4" t="s">
        <v>6</v>
      </c>
    </row>
    <row r="9" spans="1:25" ht="30" x14ac:dyDescent="0.25">
      <c r="A9" s="2" t="s">
        <v>1281</v>
      </c>
      <c r="B9" s="6">
        <v>4000000</v>
      </c>
      <c r="C9" s="4"/>
      <c r="D9" s="6">
        <v>3400000</v>
      </c>
      <c r="E9" s="4"/>
      <c r="F9" s="4" t="s">
        <v>6</v>
      </c>
      <c r="G9" s="4" t="s">
        <v>6</v>
      </c>
      <c r="H9" s="4" t="s">
        <v>6</v>
      </c>
      <c r="I9" s="4" t="s">
        <v>6</v>
      </c>
      <c r="J9" s="4" t="s">
        <v>6</v>
      </c>
      <c r="K9" s="4" t="s">
        <v>6</v>
      </c>
      <c r="L9" s="4" t="s">
        <v>6</v>
      </c>
      <c r="M9" s="4"/>
      <c r="N9" s="4" t="s">
        <v>6</v>
      </c>
      <c r="O9" s="4"/>
      <c r="P9" s="4" t="s">
        <v>6</v>
      </c>
      <c r="Q9" s="4" t="s">
        <v>6</v>
      </c>
      <c r="R9" s="4" t="s">
        <v>6</v>
      </c>
      <c r="S9" s="4" t="s">
        <v>6</v>
      </c>
      <c r="T9" s="4" t="s">
        <v>6</v>
      </c>
      <c r="U9" s="4" t="s">
        <v>6</v>
      </c>
      <c r="V9" s="4" t="s">
        <v>6</v>
      </c>
      <c r="W9" s="4" t="s">
        <v>6</v>
      </c>
      <c r="X9" s="4" t="s">
        <v>6</v>
      </c>
      <c r="Y9" s="4" t="s">
        <v>6</v>
      </c>
    </row>
    <row r="10" spans="1:25" x14ac:dyDescent="0.25">
      <c r="A10" s="2" t="s">
        <v>38</v>
      </c>
      <c r="B10" s="6">
        <v>49501897</v>
      </c>
      <c r="C10" s="4"/>
      <c r="D10" s="6">
        <v>45122824</v>
      </c>
      <c r="E10" s="4"/>
      <c r="F10" s="6">
        <v>49501897</v>
      </c>
      <c r="G10" s="6">
        <v>45122824</v>
      </c>
      <c r="H10" s="4" t="s">
        <v>6</v>
      </c>
      <c r="I10" s="4" t="s">
        <v>6</v>
      </c>
      <c r="J10" s="4" t="s">
        <v>6</v>
      </c>
      <c r="K10" s="4" t="s">
        <v>6</v>
      </c>
      <c r="L10" s="4" t="s">
        <v>6</v>
      </c>
      <c r="M10" s="4"/>
      <c r="N10" s="4" t="s">
        <v>6</v>
      </c>
      <c r="O10" s="4"/>
      <c r="P10" s="4" t="s">
        <v>6</v>
      </c>
      <c r="Q10" s="4" t="s">
        <v>6</v>
      </c>
      <c r="R10" s="4" t="s">
        <v>6</v>
      </c>
      <c r="S10" s="4" t="s">
        <v>6</v>
      </c>
      <c r="T10" s="4" t="s">
        <v>6</v>
      </c>
      <c r="U10" s="4" t="s">
        <v>6</v>
      </c>
      <c r="V10" s="4" t="s">
        <v>6</v>
      </c>
      <c r="W10" s="4" t="s">
        <v>6</v>
      </c>
      <c r="X10" s="4" t="s">
        <v>6</v>
      </c>
      <c r="Y10" s="4" t="s">
        <v>6</v>
      </c>
    </row>
    <row r="11" spans="1:25" x14ac:dyDescent="0.25">
      <c r="A11" s="2" t="s">
        <v>1282</v>
      </c>
      <c r="B11" s="4" t="s">
        <v>6</v>
      </c>
      <c r="C11" s="4"/>
      <c r="D11" s="4" t="s">
        <v>6</v>
      </c>
      <c r="E11" s="4"/>
      <c r="F11" s="6">
        <v>272261350</v>
      </c>
      <c r="G11" s="6">
        <v>326589623</v>
      </c>
      <c r="H11" s="4" t="s">
        <v>6</v>
      </c>
      <c r="I11" s="4" t="s">
        <v>6</v>
      </c>
      <c r="J11" s="4" t="s">
        <v>6</v>
      </c>
      <c r="K11" s="4" t="s">
        <v>6</v>
      </c>
      <c r="L11" s="4" t="s">
        <v>6</v>
      </c>
      <c r="M11" s="4"/>
      <c r="N11" s="4" t="s">
        <v>6</v>
      </c>
      <c r="O11" s="4"/>
      <c r="P11" s="4" t="s">
        <v>6</v>
      </c>
      <c r="Q11" s="4" t="s">
        <v>6</v>
      </c>
      <c r="R11" s="4" t="s">
        <v>6</v>
      </c>
      <c r="S11" s="4" t="s">
        <v>6</v>
      </c>
      <c r="T11" s="4" t="s">
        <v>6</v>
      </c>
      <c r="U11" s="4" t="s">
        <v>6</v>
      </c>
      <c r="V11" s="4" t="s">
        <v>6</v>
      </c>
      <c r="W11" s="4" t="s">
        <v>6</v>
      </c>
      <c r="X11" s="4" t="s">
        <v>6</v>
      </c>
      <c r="Y11" s="4" t="s">
        <v>6</v>
      </c>
    </row>
    <row r="12" spans="1:25" x14ac:dyDescent="0.25">
      <c r="A12" s="2" t="s">
        <v>476</v>
      </c>
      <c r="B12" s="6">
        <v>2891634416</v>
      </c>
      <c r="C12" s="4"/>
      <c r="D12" s="6">
        <v>3911419818</v>
      </c>
      <c r="E12" s="4"/>
      <c r="F12" s="6">
        <v>-222846315</v>
      </c>
      <c r="G12" s="6">
        <v>-282343454</v>
      </c>
      <c r="H12" s="4" t="s">
        <v>6</v>
      </c>
      <c r="I12" s="4" t="s">
        <v>6</v>
      </c>
      <c r="J12" s="4" t="s">
        <v>6</v>
      </c>
      <c r="K12" s="4" t="s">
        <v>6</v>
      </c>
      <c r="L12" s="4" t="s">
        <v>6</v>
      </c>
      <c r="M12" s="4"/>
      <c r="N12" s="4" t="s">
        <v>6</v>
      </c>
      <c r="O12" s="4"/>
      <c r="P12" s="4" t="s">
        <v>6</v>
      </c>
      <c r="Q12" s="4" t="s">
        <v>6</v>
      </c>
      <c r="R12" s="4" t="s">
        <v>6</v>
      </c>
      <c r="S12" s="4" t="s">
        <v>6</v>
      </c>
      <c r="T12" s="4" t="s">
        <v>6</v>
      </c>
      <c r="U12" s="4" t="s">
        <v>6</v>
      </c>
      <c r="V12" s="4" t="s">
        <v>6</v>
      </c>
      <c r="W12" s="4" t="s">
        <v>6</v>
      </c>
      <c r="X12" s="4" t="s">
        <v>6</v>
      </c>
      <c r="Y12" s="4" t="s">
        <v>6</v>
      </c>
    </row>
    <row r="13" spans="1:25" x14ac:dyDescent="0.25">
      <c r="A13" s="2" t="s">
        <v>52</v>
      </c>
      <c r="B13" s="6">
        <v>3839045</v>
      </c>
      <c r="C13" s="4"/>
      <c r="D13" s="6">
        <v>3204205</v>
      </c>
      <c r="E13" s="4"/>
      <c r="F13" s="6">
        <v>86862</v>
      </c>
      <c r="G13" s="6">
        <v>876655</v>
      </c>
      <c r="H13" s="4" t="s">
        <v>6</v>
      </c>
      <c r="I13" s="4" t="s">
        <v>6</v>
      </c>
      <c r="J13" s="4" t="s">
        <v>6</v>
      </c>
      <c r="K13" s="4" t="s">
        <v>6</v>
      </c>
      <c r="L13" s="4" t="s">
        <v>6</v>
      </c>
      <c r="M13" s="4"/>
      <c r="N13" s="4" t="s">
        <v>6</v>
      </c>
      <c r="O13" s="4"/>
      <c r="P13" s="4" t="s">
        <v>6</v>
      </c>
      <c r="Q13" s="4" t="s">
        <v>6</v>
      </c>
      <c r="R13" s="4" t="s">
        <v>6</v>
      </c>
      <c r="S13" s="4" t="s">
        <v>6</v>
      </c>
      <c r="T13" s="4" t="s">
        <v>6</v>
      </c>
      <c r="U13" s="4" t="s">
        <v>6</v>
      </c>
      <c r="V13" s="4" t="s">
        <v>6</v>
      </c>
      <c r="W13" s="4" t="s">
        <v>6</v>
      </c>
      <c r="X13" s="4" t="s">
        <v>6</v>
      </c>
      <c r="Y13" s="4" t="s">
        <v>6</v>
      </c>
    </row>
    <row r="14" spans="1:25" ht="30" x14ac:dyDescent="0.25">
      <c r="A14" s="2" t="s">
        <v>1283</v>
      </c>
      <c r="B14" s="6">
        <v>60230127</v>
      </c>
      <c r="C14" s="4"/>
      <c r="D14" s="4" t="s">
        <v>6</v>
      </c>
      <c r="E14" s="4"/>
      <c r="F14" s="4" t="s">
        <v>6</v>
      </c>
      <c r="G14" s="4" t="s">
        <v>6</v>
      </c>
      <c r="H14" s="4" t="s">
        <v>6</v>
      </c>
      <c r="I14" s="4" t="s">
        <v>6</v>
      </c>
      <c r="J14" s="4" t="s">
        <v>6</v>
      </c>
      <c r="K14" s="4" t="s">
        <v>6</v>
      </c>
      <c r="L14" s="4" t="s">
        <v>6</v>
      </c>
      <c r="M14" s="4"/>
      <c r="N14" s="4" t="s">
        <v>6</v>
      </c>
      <c r="O14" s="4"/>
      <c r="P14" s="4" t="s">
        <v>6</v>
      </c>
      <c r="Q14" s="4" t="s">
        <v>6</v>
      </c>
      <c r="R14" s="4" t="s">
        <v>6</v>
      </c>
      <c r="S14" s="4" t="s">
        <v>6</v>
      </c>
      <c r="T14" s="4" t="s">
        <v>6</v>
      </c>
      <c r="U14" s="4" t="s">
        <v>6</v>
      </c>
      <c r="V14" s="4" t="s">
        <v>6</v>
      </c>
      <c r="W14" s="4" t="s">
        <v>6</v>
      </c>
      <c r="X14" s="4" t="s">
        <v>6</v>
      </c>
      <c r="Y14" s="4" t="s">
        <v>6</v>
      </c>
    </row>
    <row r="15" spans="1:25" x14ac:dyDescent="0.25">
      <c r="A15" s="2" t="s">
        <v>1284</v>
      </c>
      <c r="B15" s="6">
        <v>-5170052</v>
      </c>
      <c r="C15" s="4"/>
      <c r="D15" s="4" t="s">
        <v>6</v>
      </c>
      <c r="E15" s="4"/>
      <c r="F15" s="4" t="s">
        <v>6</v>
      </c>
      <c r="G15" s="4" t="s">
        <v>6</v>
      </c>
      <c r="H15" s="4" t="s">
        <v>6</v>
      </c>
      <c r="I15" s="4" t="s">
        <v>6</v>
      </c>
      <c r="J15" s="4" t="s">
        <v>6</v>
      </c>
      <c r="K15" s="4" t="s">
        <v>6</v>
      </c>
      <c r="L15" s="4" t="s">
        <v>6</v>
      </c>
      <c r="M15" s="4"/>
      <c r="N15" s="4" t="s">
        <v>6</v>
      </c>
      <c r="O15" s="4"/>
      <c r="P15" s="4" t="s">
        <v>6</v>
      </c>
      <c r="Q15" s="4" t="s">
        <v>6</v>
      </c>
      <c r="R15" s="4" t="s">
        <v>6</v>
      </c>
      <c r="S15" s="4" t="s">
        <v>6</v>
      </c>
      <c r="T15" s="4" t="s">
        <v>6</v>
      </c>
      <c r="U15" s="4" t="s">
        <v>6</v>
      </c>
      <c r="V15" s="4" t="s">
        <v>6</v>
      </c>
      <c r="W15" s="4" t="s">
        <v>6</v>
      </c>
      <c r="X15" s="4" t="s">
        <v>6</v>
      </c>
      <c r="Y15" s="4" t="s">
        <v>6</v>
      </c>
    </row>
    <row r="16" spans="1:25" x14ac:dyDescent="0.25">
      <c r="A16" s="2" t="s">
        <v>1285</v>
      </c>
      <c r="B16" s="6">
        <v>55060075</v>
      </c>
      <c r="C16" s="4"/>
      <c r="D16" s="4">
        <v>0</v>
      </c>
      <c r="E16" s="4"/>
      <c r="F16" s="4" t="s">
        <v>6</v>
      </c>
      <c r="G16" s="4" t="s">
        <v>6</v>
      </c>
      <c r="H16" s="4" t="s">
        <v>6</v>
      </c>
      <c r="I16" s="4" t="s">
        <v>6</v>
      </c>
      <c r="J16" s="4" t="s">
        <v>6</v>
      </c>
      <c r="K16" s="4" t="s">
        <v>6</v>
      </c>
      <c r="L16" s="4">
        <v>0</v>
      </c>
      <c r="M16" s="4"/>
      <c r="N16" s="4">
        <v>0</v>
      </c>
      <c r="O16" s="4"/>
      <c r="P16" s="4" t="s">
        <v>6</v>
      </c>
      <c r="Q16" s="4" t="s">
        <v>6</v>
      </c>
      <c r="R16" s="4" t="s">
        <v>6</v>
      </c>
      <c r="S16" s="4" t="s">
        <v>6</v>
      </c>
      <c r="T16" s="4" t="s">
        <v>6</v>
      </c>
      <c r="U16" s="4" t="s">
        <v>6</v>
      </c>
      <c r="V16" s="4" t="s">
        <v>6</v>
      </c>
      <c r="W16" s="4" t="s">
        <v>6</v>
      </c>
      <c r="X16" s="4" t="s">
        <v>6</v>
      </c>
      <c r="Y16" s="4" t="s">
        <v>6</v>
      </c>
    </row>
    <row r="17" spans="1:25" ht="30" x14ac:dyDescent="0.25">
      <c r="A17" s="2" t="s">
        <v>1286</v>
      </c>
      <c r="B17" s="6">
        <v>-1876666</v>
      </c>
      <c r="C17" s="350" t="s">
        <v>854</v>
      </c>
      <c r="D17" s="6">
        <v>-30577957</v>
      </c>
      <c r="E17" s="350" t="s">
        <v>857</v>
      </c>
      <c r="F17" s="4" t="s">
        <v>6</v>
      </c>
      <c r="G17" s="4" t="s">
        <v>6</v>
      </c>
      <c r="H17" s="4" t="s">
        <v>6</v>
      </c>
      <c r="I17" s="4" t="s">
        <v>6</v>
      </c>
      <c r="J17" s="4" t="s">
        <v>6</v>
      </c>
      <c r="K17" s="4" t="s">
        <v>6</v>
      </c>
      <c r="L17" s="6">
        <v>-206743</v>
      </c>
      <c r="M17" s="350" t="s">
        <v>854</v>
      </c>
      <c r="N17" s="6">
        <v>-137696</v>
      </c>
      <c r="O17" s="350" t="s">
        <v>857</v>
      </c>
      <c r="P17" s="4" t="s">
        <v>6</v>
      </c>
      <c r="Q17" s="4" t="s">
        <v>6</v>
      </c>
      <c r="R17" s="4" t="s">
        <v>6</v>
      </c>
      <c r="S17" s="4" t="s">
        <v>6</v>
      </c>
      <c r="T17" s="4" t="s">
        <v>6</v>
      </c>
      <c r="U17" s="4" t="s">
        <v>6</v>
      </c>
      <c r="V17" s="4" t="s">
        <v>6</v>
      </c>
      <c r="W17" s="4" t="s">
        <v>6</v>
      </c>
      <c r="X17" s="4" t="s">
        <v>6</v>
      </c>
      <c r="Y17" s="4" t="s">
        <v>6</v>
      </c>
    </row>
    <row r="18" spans="1:25" x14ac:dyDescent="0.25">
      <c r="A18" s="2" t="s">
        <v>1287</v>
      </c>
      <c r="B18" s="6">
        <v>-329623</v>
      </c>
      <c r="C18" s="4"/>
      <c r="D18" s="6">
        <v>-5797990</v>
      </c>
      <c r="E18" s="4"/>
      <c r="F18" s="4" t="s">
        <v>6</v>
      </c>
      <c r="G18" s="4" t="s">
        <v>6</v>
      </c>
      <c r="H18" s="4" t="s">
        <v>6</v>
      </c>
      <c r="I18" s="4" t="s">
        <v>6</v>
      </c>
      <c r="J18" s="4" t="s">
        <v>6</v>
      </c>
      <c r="K18" s="4" t="s">
        <v>6</v>
      </c>
      <c r="L18" s="4" t="s">
        <v>6</v>
      </c>
      <c r="M18" s="4"/>
      <c r="N18" s="4" t="s">
        <v>6</v>
      </c>
      <c r="O18" s="4"/>
      <c r="P18" s="4" t="s">
        <v>6</v>
      </c>
      <c r="Q18" s="4" t="s">
        <v>6</v>
      </c>
      <c r="R18" s="4" t="s">
        <v>6</v>
      </c>
      <c r="S18" s="4" t="s">
        <v>6</v>
      </c>
      <c r="T18" s="4" t="s">
        <v>6</v>
      </c>
      <c r="U18" s="4" t="s">
        <v>6</v>
      </c>
      <c r="V18" s="4" t="s">
        <v>6</v>
      </c>
      <c r="W18" s="4" t="s">
        <v>6</v>
      </c>
      <c r="X18" s="4" t="s">
        <v>6</v>
      </c>
      <c r="Y18" s="4" t="s">
        <v>6</v>
      </c>
    </row>
    <row r="19" spans="1:25" x14ac:dyDescent="0.25">
      <c r="A19" s="2" t="s">
        <v>1288</v>
      </c>
      <c r="B19" s="6">
        <v>-2206289</v>
      </c>
      <c r="C19" s="4"/>
      <c r="D19" s="6">
        <v>-36375947</v>
      </c>
      <c r="E19" s="4"/>
      <c r="F19" s="4" t="s">
        <v>6</v>
      </c>
      <c r="G19" s="4" t="s">
        <v>6</v>
      </c>
      <c r="H19" s="4" t="s">
        <v>6</v>
      </c>
      <c r="I19" s="4" t="s">
        <v>6</v>
      </c>
      <c r="J19" s="4" t="s">
        <v>6</v>
      </c>
      <c r="K19" s="4" t="s">
        <v>6</v>
      </c>
      <c r="L19" s="4">
        <v>0</v>
      </c>
      <c r="M19" s="4"/>
      <c r="N19" s="6">
        <v>-137697</v>
      </c>
      <c r="O19" s="4"/>
      <c r="P19" s="4" t="s">
        <v>6</v>
      </c>
      <c r="Q19" s="4" t="s">
        <v>6</v>
      </c>
      <c r="R19" s="4" t="s">
        <v>6</v>
      </c>
      <c r="S19" s="4" t="s">
        <v>6</v>
      </c>
      <c r="T19" s="4" t="s">
        <v>6</v>
      </c>
      <c r="U19" s="4" t="s">
        <v>6</v>
      </c>
      <c r="V19" s="4" t="s">
        <v>6</v>
      </c>
      <c r="W19" s="4" t="s">
        <v>6</v>
      </c>
      <c r="X19" s="4" t="s">
        <v>6</v>
      </c>
      <c r="Y19" s="4" t="s">
        <v>6</v>
      </c>
    </row>
    <row r="20" spans="1:25" ht="30" x14ac:dyDescent="0.25">
      <c r="A20" s="2" t="s">
        <v>1289</v>
      </c>
      <c r="B20" s="4" t="s">
        <v>6</v>
      </c>
      <c r="C20" s="4"/>
      <c r="D20" s="4" t="s">
        <v>6</v>
      </c>
      <c r="E20" s="4"/>
      <c r="F20" s="4" t="s">
        <v>6</v>
      </c>
      <c r="G20" s="4" t="s">
        <v>6</v>
      </c>
      <c r="H20" s="4" t="s">
        <v>6</v>
      </c>
      <c r="I20" s="4" t="s">
        <v>6</v>
      </c>
      <c r="J20" s="4" t="s">
        <v>6</v>
      </c>
      <c r="K20" s="4" t="s">
        <v>6</v>
      </c>
      <c r="L20" s="4" t="s">
        <v>6</v>
      </c>
      <c r="M20" s="4"/>
      <c r="N20" s="4" t="s">
        <v>6</v>
      </c>
      <c r="O20" s="4"/>
      <c r="P20" s="4" t="s">
        <v>6</v>
      </c>
      <c r="Q20" s="4" t="s">
        <v>6</v>
      </c>
      <c r="R20" s="4" t="s">
        <v>6</v>
      </c>
      <c r="S20" s="4" t="s">
        <v>6</v>
      </c>
      <c r="T20" s="4" t="s">
        <v>6</v>
      </c>
      <c r="U20" s="4" t="s">
        <v>6</v>
      </c>
      <c r="V20" s="6">
        <v>27500000</v>
      </c>
      <c r="W20" s="6">
        <v>28000000</v>
      </c>
      <c r="X20" s="4" t="s">
        <v>6</v>
      </c>
      <c r="Y20" s="4" t="s">
        <v>6</v>
      </c>
    </row>
    <row r="21" spans="1:25" ht="30" x14ac:dyDescent="0.25">
      <c r="A21" s="2" t="s">
        <v>1290</v>
      </c>
      <c r="B21" s="4" t="s">
        <v>6</v>
      </c>
      <c r="C21" s="4"/>
      <c r="D21" s="4" t="s">
        <v>6</v>
      </c>
      <c r="E21" s="4"/>
      <c r="F21" s="4" t="s">
        <v>6</v>
      </c>
      <c r="G21" s="4" t="s">
        <v>6</v>
      </c>
      <c r="H21" s="4" t="s">
        <v>6</v>
      </c>
      <c r="I21" s="4" t="s">
        <v>6</v>
      </c>
      <c r="J21" s="4" t="s">
        <v>6</v>
      </c>
      <c r="K21" s="4" t="s">
        <v>6</v>
      </c>
      <c r="L21" s="4" t="s">
        <v>6</v>
      </c>
      <c r="M21" s="4"/>
      <c r="N21" s="4" t="s">
        <v>6</v>
      </c>
      <c r="O21" s="4"/>
      <c r="P21" s="4" t="s">
        <v>6</v>
      </c>
      <c r="Q21" s="4" t="s">
        <v>6</v>
      </c>
      <c r="R21" s="4" t="s">
        <v>6</v>
      </c>
      <c r="S21" s="4" t="s">
        <v>6</v>
      </c>
      <c r="T21" s="4" t="s">
        <v>6</v>
      </c>
      <c r="U21" s="4" t="s">
        <v>6</v>
      </c>
      <c r="V21" s="4" t="s">
        <v>1291</v>
      </c>
      <c r="W21" s="4" t="s">
        <v>6</v>
      </c>
      <c r="X21" s="4" t="s">
        <v>6</v>
      </c>
      <c r="Y21" s="4" t="s">
        <v>6</v>
      </c>
    </row>
    <row r="22" spans="1:25" ht="30" x14ac:dyDescent="0.25">
      <c r="A22" s="2" t="s">
        <v>1292</v>
      </c>
      <c r="B22" s="4" t="s">
        <v>6</v>
      </c>
      <c r="C22" s="4"/>
      <c r="D22" s="4" t="s">
        <v>6</v>
      </c>
      <c r="E22" s="4"/>
      <c r="F22" s="4" t="s">
        <v>6</v>
      </c>
      <c r="G22" s="4" t="s">
        <v>6</v>
      </c>
      <c r="H22" s="4" t="s">
        <v>6</v>
      </c>
      <c r="I22" s="4" t="s">
        <v>6</v>
      </c>
      <c r="J22" s="4" t="s">
        <v>6</v>
      </c>
      <c r="K22" s="4" t="s">
        <v>6</v>
      </c>
      <c r="L22" s="4" t="s">
        <v>6</v>
      </c>
      <c r="M22" s="4"/>
      <c r="N22" s="4" t="s">
        <v>6</v>
      </c>
      <c r="O22" s="4"/>
      <c r="P22" s="4" t="s">
        <v>6</v>
      </c>
      <c r="Q22" s="4" t="s">
        <v>6</v>
      </c>
      <c r="R22" s="4" t="s">
        <v>6</v>
      </c>
      <c r="S22" s="4" t="s">
        <v>6</v>
      </c>
      <c r="T22" s="4" t="s">
        <v>6</v>
      </c>
      <c r="U22" s="4" t="s">
        <v>6</v>
      </c>
      <c r="V22" s="6">
        <v>27500000</v>
      </c>
      <c r="W22" s="4" t="s">
        <v>6</v>
      </c>
      <c r="X22" s="4" t="s">
        <v>6</v>
      </c>
      <c r="Y22" s="4" t="s">
        <v>6</v>
      </c>
    </row>
    <row r="23" spans="1:25" ht="30" x14ac:dyDescent="0.25">
      <c r="A23" s="2" t="s">
        <v>1293</v>
      </c>
      <c r="B23" s="4" t="s">
        <v>6</v>
      </c>
      <c r="C23" s="4"/>
      <c r="D23" s="4" t="s">
        <v>6</v>
      </c>
      <c r="E23" s="4"/>
      <c r="F23" s="4" t="s">
        <v>6</v>
      </c>
      <c r="G23" s="4" t="s">
        <v>6</v>
      </c>
      <c r="H23" s="4" t="s">
        <v>6</v>
      </c>
      <c r="I23" s="4" t="s">
        <v>6</v>
      </c>
      <c r="J23" s="4" t="s">
        <v>6</v>
      </c>
      <c r="K23" s="4" t="s">
        <v>6</v>
      </c>
      <c r="L23" s="4" t="s">
        <v>6</v>
      </c>
      <c r="M23" s="4"/>
      <c r="N23" s="4" t="s">
        <v>6</v>
      </c>
      <c r="O23" s="4"/>
      <c r="P23" s="4" t="s">
        <v>6</v>
      </c>
      <c r="Q23" s="4" t="s">
        <v>6</v>
      </c>
      <c r="R23" s="4" t="s">
        <v>6</v>
      </c>
      <c r="S23" s="4" t="s">
        <v>6</v>
      </c>
      <c r="T23" s="4" t="s">
        <v>6</v>
      </c>
      <c r="U23" s="4" t="s">
        <v>6</v>
      </c>
      <c r="V23" s="4">
        <v>0</v>
      </c>
      <c r="W23" s="4" t="s">
        <v>6</v>
      </c>
      <c r="X23" s="4" t="s">
        <v>6</v>
      </c>
      <c r="Y23" s="4" t="s">
        <v>6</v>
      </c>
    </row>
    <row r="24" spans="1:25" x14ac:dyDescent="0.25">
      <c r="A24" s="2" t="s">
        <v>1294</v>
      </c>
      <c r="B24" s="4" t="s">
        <v>6</v>
      </c>
      <c r="C24" s="4"/>
      <c r="D24" s="4" t="s">
        <v>6</v>
      </c>
      <c r="E24" s="4"/>
      <c r="F24" s="4" t="s">
        <v>6</v>
      </c>
      <c r="G24" s="4" t="s">
        <v>6</v>
      </c>
      <c r="H24" s="4" t="s">
        <v>6</v>
      </c>
      <c r="I24" s="4" t="s">
        <v>6</v>
      </c>
      <c r="J24" s="4" t="s">
        <v>6</v>
      </c>
      <c r="K24" s="4" t="s">
        <v>6</v>
      </c>
      <c r="L24" s="4" t="s">
        <v>6</v>
      </c>
      <c r="M24" s="4"/>
      <c r="N24" s="4" t="s">
        <v>6</v>
      </c>
      <c r="O24" s="4"/>
      <c r="P24" s="4" t="s">
        <v>6</v>
      </c>
      <c r="Q24" s="4" t="s">
        <v>6</v>
      </c>
      <c r="R24" s="4" t="s">
        <v>6</v>
      </c>
      <c r="S24" s="4" t="s">
        <v>6</v>
      </c>
      <c r="T24" s="4" t="s">
        <v>6</v>
      </c>
      <c r="U24" s="4" t="s">
        <v>6</v>
      </c>
      <c r="V24" s="4">
        <v>0</v>
      </c>
      <c r="W24" s="4" t="s">
        <v>6</v>
      </c>
      <c r="X24" s="4" t="s">
        <v>6</v>
      </c>
      <c r="Y24" s="4" t="s">
        <v>6</v>
      </c>
    </row>
    <row r="25" spans="1:25" x14ac:dyDescent="0.25">
      <c r="A25" s="2" t="s">
        <v>1295</v>
      </c>
      <c r="B25" s="4" t="s">
        <v>6</v>
      </c>
      <c r="C25" s="4"/>
      <c r="D25" s="4" t="s">
        <v>6</v>
      </c>
      <c r="E25" s="4"/>
      <c r="F25" s="4" t="s">
        <v>6</v>
      </c>
      <c r="G25" s="4" t="s">
        <v>6</v>
      </c>
      <c r="H25" s="4" t="s">
        <v>6</v>
      </c>
      <c r="I25" s="4" t="s">
        <v>6</v>
      </c>
      <c r="J25" s="4" t="s">
        <v>6</v>
      </c>
      <c r="K25" s="4" t="s">
        <v>6</v>
      </c>
      <c r="L25" s="4" t="s">
        <v>6</v>
      </c>
      <c r="M25" s="4"/>
      <c r="N25" s="4" t="s">
        <v>6</v>
      </c>
      <c r="O25" s="4"/>
      <c r="P25" s="4" t="s">
        <v>6</v>
      </c>
      <c r="Q25" s="4" t="s">
        <v>6</v>
      </c>
      <c r="R25" s="4" t="s">
        <v>6</v>
      </c>
      <c r="S25" s="4" t="s">
        <v>6</v>
      </c>
      <c r="T25" s="6">
        <v>2600000</v>
      </c>
      <c r="U25" s="4" t="s">
        <v>6</v>
      </c>
      <c r="V25" s="4" t="s">
        <v>6</v>
      </c>
      <c r="W25" s="4" t="s">
        <v>6</v>
      </c>
      <c r="X25" s="4" t="s">
        <v>6</v>
      </c>
      <c r="Y25" s="4" t="s">
        <v>6</v>
      </c>
    </row>
    <row r="26" spans="1:25" x14ac:dyDescent="0.25">
      <c r="A26" s="2" t="s">
        <v>1296</v>
      </c>
      <c r="B26" s="4" t="s">
        <v>6</v>
      </c>
      <c r="C26" s="4"/>
      <c r="D26" s="4" t="s">
        <v>6</v>
      </c>
      <c r="E26" s="4"/>
      <c r="F26" s="4" t="s">
        <v>6</v>
      </c>
      <c r="G26" s="4" t="s">
        <v>6</v>
      </c>
      <c r="H26" s="4" t="s">
        <v>6</v>
      </c>
      <c r="I26" s="4" t="s">
        <v>6</v>
      </c>
      <c r="J26" s="4" t="s">
        <v>6</v>
      </c>
      <c r="K26" s="4" t="s">
        <v>6</v>
      </c>
      <c r="L26" s="4" t="s">
        <v>6</v>
      </c>
      <c r="M26" s="4"/>
      <c r="N26" s="4" t="s">
        <v>6</v>
      </c>
      <c r="O26" s="4"/>
      <c r="P26" s="4" t="s">
        <v>6</v>
      </c>
      <c r="Q26" s="4" t="s">
        <v>6</v>
      </c>
      <c r="R26" s="4" t="s">
        <v>6</v>
      </c>
      <c r="S26" s="4" t="s">
        <v>6</v>
      </c>
      <c r="T26" s="7">
        <v>30600000</v>
      </c>
      <c r="U26" s="4" t="s">
        <v>6</v>
      </c>
      <c r="V26" s="4" t="s">
        <v>6</v>
      </c>
      <c r="W26" s="4" t="s">
        <v>6</v>
      </c>
      <c r="X26" s="4" t="s">
        <v>6</v>
      </c>
      <c r="Y26" s="4" t="s">
        <v>6</v>
      </c>
    </row>
    <row r="27" spans="1:25" x14ac:dyDescent="0.25">
      <c r="A27" s="16"/>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 customHeight="1" x14ac:dyDescent="0.25">
      <c r="A28" s="2" t="s">
        <v>854</v>
      </c>
      <c r="B28" s="12" t="s">
        <v>1197</v>
      </c>
      <c r="C28" s="12"/>
      <c r="D28" s="12"/>
      <c r="E28" s="12"/>
      <c r="F28" s="12"/>
      <c r="G28" s="12"/>
      <c r="H28" s="12"/>
      <c r="I28" s="12"/>
      <c r="J28" s="12"/>
      <c r="K28" s="12"/>
      <c r="L28" s="12"/>
      <c r="M28" s="12"/>
      <c r="N28" s="12"/>
      <c r="O28" s="12"/>
      <c r="P28" s="12"/>
      <c r="Q28" s="12"/>
      <c r="R28" s="12"/>
      <c r="S28" s="12"/>
      <c r="T28" s="12"/>
      <c r="U28" s="12"/>
      <c r="V28" s="12"/>
      <c r="W28" s="12"/>
      <c r="X28" s="12"/>
      <c r="Y28" s="12"/>
    </row>
    <row r="29" spans="1:25" ht="15" customHeight="1" x14ac:dyDescent="0.25">
      <c r="A29" s="2" t="s">
        <v>857</v>
      </c>
      <c r="B29" s="12" t="s">
        <v>1198</v>
      </c>
      <c r="C29" s="12"/>
      <c r="D29" s="12"/>
      <c r="E29" s="12"/>
      <c r="F29" s="12"/>
      <c r="G29" s="12"/>
      <c r="H29" s="12"/>
      <c r="I29" s="12"/>
      <c r="J29" s="12"/>
      <c r="K29" s="12"/>
      <c r="L29" s="12"/>
      <c r="M29" s="12"/>
      <c r="N29" s="12"/>
      <c r="O29" s="12"/>
      <c r="P29" s="12"/>
      <c r="Q29" s="12"/>
      <c r="R29" s="12"/>
      <c r="S29" s="12"/>
      <c r="T29" s="12"/>
      <c r="U29" s="12"/>
      <c r="V29" s="12"/>
      <c r="W29" s="12"/>
      <c r="X29" s="12"/>
      <c r="Y29" s="12"/>
    </row>
  </sheetData>
  <mergeCells count="17">
    <mergeCell ref="B29:Y29"/>
    <mergeCell ref="L4:M4"/>
    <mergeCell ref="N2:O2"/>
    <mergeCell ref="N3:O3"/>
    <mergeCell ref="N4:O4"/>
    <mergeCell ref="A27:Y27"/>
    <mergeCell ref="B28:Y28"/>
    <mergeCell ref="A1:A4"/>
    <mergeCell ref="B1:E1"/>
    <mergeCell ref="H1:K1"/>
    <mergeCell ref="L1:M1"/>
    <mergeCell ref="N1:O1"/>
    <mergeCell ref="X1:Y1"/>
    <mergeCell ref="B2:C4"/>
    <mergeCell ref="D2:E4"/>
    <mergeCell ref="L2:M2"/>
    <mergeCell ref="L3:M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5703125" bestFit="1" customWidth="1"/>
    <col min="2" max="4" width="12.28515625" bestFit="1" customWidth="1"/>
  </cols>
  <sheetData>
    <row r="1" spans="1:4" x14ac:dyDescent="0.25">
      <c r="A1" s="1" t="s">
        <v>1297</v>
      </c>
      <c r="B1" s="1" t="s">
        <v>2</v>
      </c>
      <c r="C1" s="1" t="s">
        <v>34</v>
      </c>
      <c r="D1" s="1" t="s">
        <v>88</v>
      </c>
    </row>
    <row r="2" spans="1:4" x14ac:dyDescent="0.25">
      <c r="A2" s="3" t="s">
        <v>1298</v>
      </c>
      <c r="B2" s="4" t="s">
        <v>6</v>
      </c>
      <c r="C2" s="4" t="s">
        <v>6</v>
      </c>
      <c r="D2" s="4" t="s">
        <v>6</v>
      </c>
    </row>
    <row r="3" spans="1:4" x14ac:dyDescent="0.25">
      <c r="A3" s="2" t="s">
        <v>654</v>
      </c>
      <c r="B3" s="6">
        <v>1007500</v>
      </c>
      <c r="C3" s="6">
        <v>1642000</v>
      </c>
      <c r="D3" s="6">
        <v>3205000</v>
      </c>
    </row>
    <row r="4" spans="1:4" x14ac:dyDescent="0.25">
      <c r="A4" s="2" t="s">
        <v>81</v>
      </c>
      <c r="B4" s="6">
        <v>28365655</v>
      </c>
      <c r="C4" s="6">
        <v>26961936</v>
      </c>
      <c r="D4" s="4" t="s">
        <v>6</v>
      </c>
    </row>
    <row r="5" spans="1:4" x14ac:dyDescent="0.25">
      <c r="A5" s="2" t="s">
        <v>1299</v>
      </c>
      <c r="B5" s="4" t="s">
        <v>6</v>
      </c>
      <c r="C5" s="4" t="s">
        <v>6</v>
      </c>
      <c r="D5" s="4" t="s">
        <v>6</v>
      </c>
    </row>
    <row r="6" spans="1:4" x14ac:dyDescent="0.25">
      <c r="A6" s="3" t="s">
        <v>1298</v>
      </c>
      <c r="B6" s="4" t="s">
        <v>6</v>
      </c>
      <c r="C6" s="4" t="s">
        <v>6</v>
      </c>
      <c r="D6" s="4" t="s">
        <v>6</v>
      </c>
    </row>
    <row r="7" spans="1:4" x14ac:dyDescent="0.25">
      <c r="A7" s="2" t="s">
        <v>81</v>
      </c>
      <c r="B7" s="6">
        <v>10064</v>
      </c>
      <c r="C7" s="6">
        <v>23480</v>
      </c>
      <c r="D7" s="6">
        <v>40250</v>
      </c>
    </row>
    <row r="8" spans="1:4" x14ac:dyDescent="0.25">
      <c r="A8" s="2" t="s">
        <v>1300</v>
      </c>
      <c r="B8" s="4" t="s">
        <v>6</v>
      </c>
      <c r="C8" s="4" t="s">
        <v>6</v>
      </c>
      <c r="D8" s="4" t="s">
        <v>6</v>
      </c>
    </row>
    <row r="9" spans="1:4" x14ac:dyDescent="0.25">
      <c r="A9" s="3" t="s">
        <v>1298</v>
      </c>
      <c r="B9" s="4" t="s">
        <v>6</v>
      </c>
      <c r="C9" s="4" t="s">
        <v>6</v>
      </c>
      <c r="D9" s="4" t="s">
        <v>6</v>
      </c>
    </row>
    <row r="10" spans="1:4" x14ac:dyDescent="0.25">
      <c r="A10" s="2" t="s">
        <v>81</v>
      </c>
      <c r="B10" s="6">
        <v>2500</v>
      </c>
      <c r="C10" s="6">
        <v>4000</v>
      </c>
      <c r="D10" s="6">
        <v>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9" width="12.5703125" bestFit="1" customWidth="1"/>
    <col min="10" max="10" width="16.42578125" bestFit="1" customWidth="1"/>
    <col min="11" max="12" width="12.5703125" bestFit="1" customWidth="1"/>
  </cols>
  <sheetData>
    <row r="1" spans="1:12" ht="15" customHeight="1" x14ac:dyDescent="0.25">
      <c r="A1" s="8" t="s">
        <v>1301</v>
      </c>
      <c r="B1" s="8" t="s">
        <v>836</v>
      </c>
      <c r="C1" s="8"/>
      <c r="D1" s="8"/>
      <c r="E1" s="8"/>
      <c r="F1" s="8"/>
      <c r="G1" s="8"/>
      <c r="H1" s="8"/>
      <c r="I1" s="8"/>
      <c r="J1" s="1" t="s">
        <v>87</v>
      </c>
      <c r="K1" s="8" t="s">
        <v>1</v>
      </c>
      <c r="L1" s="8"/>
    </row>
    <row r="2" spans="1:12" x14ac:dyDescent="0.25">
      <c r="A2" s="8"/>
      <c r="B2" s="1" t="s">
        <v>2</v>
      </c>
      <c r="C2" s="1" t="s">
        <v>837</v>
      </c>
      <c r="D2" s="1" t="s">
        <v>838</v>
      </c>
      <c r="E2" s="1" t="s">
        <v>839</v>
      </c>
      <c r="F2" s="1" t="s">
        <v>34</v>
      </c>
      <c r="G2" s="1" t="s">
        <v>840</v>
      </c>
      <c r="H2" s="1" t="s">
        <v>841</v>
      </c>
      <c r="I2" s="1" t="s">
        <v>842</v>
      </c>
      <c r="J2" s="1" t="s">
        <v>88</v>
      </c>
      <c r="K2" s="1" t="s">
        <v>2</v>
      </c>
      <c r="L2" s="1" t="s">
        <v>34</v>
      </c>
    </row>
    <row r="3" spans="1:12" x14ac:dyDescent="0.25">
      <c r="A3" s="3" t="s">
        <v>660</v>
      </c>
      <c r="B3" s="4" t="s">
        <v>6</v>
      </c>
      <c r="C3" s="4" t="s">
        <v>6</v>
      </c>
      <c r="D3" s="4" t="s">
        <v>6</v>
      </c>
      <c r="E3" s="4" t="s">
        <v>6</v>
      </c>
      <c r="F3" s="4" t="s">
        <v>6</v>
      </c>
      <c r="G3" s="4" t="s">
        <v>6</v>
      </c>
      <c r="H3" s="4" t="s">
        <v>6</v>
      </c>
      <c r="I3" s="4" t="s">
        <v>6</v>
      </c>
      <c r="J3" s="4" t="s">
        <v>6</v>
      </c>
      <c r="K3" s="4" t="s">
        <v>6</v>
      </c>
      <c r="L3" s="4" t="s">
        <v>6</v>
      </c>
    </row>
    <row r="4" spans="1:12" ht="45" x14ac:dyDescent="0.25">
      <c r="A4" s="2" t="s">
        <v>1302</v>
      </c>
      <c r="B4" s="7">
        <v>13517971</v>
      </c>
      <c r="C4" s="7">
        <v>2633165</v>
      </c>
      <c r="D4" s="7">
        <v>-74602643</v>
      </c>
      <c r="E4" s="7">
        <v>13403455</v>
      </c>
      <c r="F4" s="7">
        <v>14500412</v>
      </c>
      <c r="G4" s="7">
        <v>60430279</v>
      </c>
      <c r="H4" s="7">
        <v>44917778</v>
      </c>
      <c r="I4" s="7">
        <v>10950438</v>
      </c>
      <c r="J4" s="7">
        <v>18970696</v>
      </c>
      <c r="K4" s="7">
        <v>-45048052</v>
      </c>
      <c r="L4" s="7">
        <v>130798907</v>
      </c>
    </row>
    <row r="5" spans="1:12" x14ac:dyDescent="0.25">
      <c r="A5" s="3" t="s">
        <v>662</v>
      </c>
      <c r="B5" s="4" t="s">
        <v>6</v>
      </c>
      <c r="C5" s="4" t="s">
        <v>6</v>
      </c>
      <c r="D5" s="4" t="s">
        <v>6</v>
      </c>
      <c r="E5" s="4" t="s">
        <v>6</v>
      </c>
      <c r="F5" s="4" t="s">
        <v>6</v>
      </c>
      <c r="G5" s="4" t="s">
        <v>6</v>
      </c>
      <c r="H5" s="4" t="s">
        <v>6</v>
      </c>
      <c r="I5" s="4" t="s">
        <v>6</v>
      </c>
      <c r="J5" s="4" t="s">
        <v>6</v>
      </c>
      <c r="K5" s="4" t="s">
        <v>6</v>
      </c>
      <c r="L5" s="4" t="s">
        <v>6</v>
      </c>
    </row>
    <row r="6" spans="1:12" ht="30" x14ac:dyDescent="0.25">
      <c r="A6" s="2" t="s">
        <v>1303</v>
      </c>
      <c r="B6" s="4" t="s">
        <v>6</v>
      </c>
      <c r="C6" s="4" t="s">
        <v>6</v>
      </c>
      <c r="D6" s="4" t="s">
        <v>6</v>
      </c>
      <c r="E6" s="4" t="s">
        <v>6</v>
      </c>
      <c r="F6" s="4" t="s">
        <v>6</v>
      </c>
      <c r="G6" s="4" t="s">
        <v>6</v>
      </c>
      <c r="H6" s="4" t="s">
        <v>6</v>
      </c>
      <c r="I6" s="4" t="s">
        <v>6</v>
      </c>
      <c r="J6" s="6">
        <v>5933839</v>
      </c>
      <c r="K6" s="6">
        <v>28022565</v>
      </c>
      <c r="L6" s="6">
        <v>18167227</v>
      </c>
    </row>
    <row r="7" spans="1:12" ht="45" x14ac:dyDescent="0.25">
      <c r="A7" s="2" t="s">
        <v>1304</v>
      </c>
      <c r="B7" s="4" t="s">
        <v>6</v>
      </c>
      <c r="C7" s="4" t="s">
        <v>6</v>
      </c>
      <c r="D7" s="4" t="s">
        <v>6</v>
      </c>
      <c r="E7" s="4" t="s">
        <v>6</v>
      </c>
      <c r="F7" s="4" t="s">
        <v>6</v>
      </c>
      <c r="G7" s="4" t="s">
        <v>6</v>
      </c>
      <c r="H7" s="4" t="s">
        <v>6</v>
      </c>
      <c r="I7" s="4" t="s">
        <v>6</v>
      </c>
      <c r="J7" s="4">
        <v>91</v>
      </c>
      <c r="K7" s="4">
        <v>0</v>
      </c>
      <c r="L7" s="6">
        <v>59833</v>
      </c>
    </row>
    <row r="8" spans="1:12" ht="30" x14ac:dyDescent="0.25">
      <c r="A8" s="2" t="s">
        <v>1305</v>
      </c>
      <c r="B8" s="4" t="s">
        <v>6</v>
      </c>
      <c r="C8" s="4" t="s">
        <v>6</v>
      </c>
      <c r="D8" s="4" t="s">
        <v>6</v>
      </c>
      <c r="E8" s="4" t="s">
        <v>6</v>
      </c>
      <c r="F8" s="4" t="s">
        <v>6</v>
      </c>
      <c r="G8" s="4" t="s">
        <v>6</v>
      </c>
      <c r="H8" s="4" t="s">
        <v>6</v>
      </c>
      <c r="I8" s="4" t="s">
        <v>6</v>
      </c>
      <c r="J8" s="6">
        <v>5933930</v>
      </c>
      <c r="K8" s="6">
        <v>28022565</v>
      </c>
      <c r="L8" s="6">
        <v>18227060</v>
      </c>
    </row>
    <row r="9" spans="1:12" ht="30" x14ac:dyDescent="0.25">
      <c r="A9" s="2" t="s">
        <v>1306</v>
      </c>
      <c r="B9" s="9">
        <v>0.48</v>
      </c>
      <c r="C9" s="9">
        <v>0.09</v>
      </c>
      <c r="D9" s="9">
        <v>-2.66</v>
      </c>
      <c r="E9" s="9">
        <v>0.49</v>
      </c>
      <c r="F9" s="9">
        <v>0.62</v>
      </c>
      <c r="G9" s="9">
        <v>3.13</v>
      </c>
      <c r="H9" s="9">
        <v>2.85</v>
      </c>
      <c r="I9" s="9">
        <v>0.77</v>
      </c>
      <c r="J9" s="9">
        <v>3.2</v>
      </c>
      <c r="K9" s="9">
        <v>-1.61</v>
      </c>
      <c r="L9" s="9">
        <v>7.2</v>
      </c>
    </row>
    <row r="10" spans="1:12" ht="30" x14ac:dyDescent="0.25">
      <c r="A10" s="2" t="s">
        <v>1307</v>
      </c>
      <c r="B10" s="9">
        <v>0.48</v>
      </c>
      <c r="C10" s="9">
        <v>0.09</v>
      </c>
      <c r="D10" s="9">
        <v>-2.66</v>
      </c>
      <c r="E10" s="9">
        <v>0.49</v>
      </c>
      <c r="F10" s="9">
        <v>0.62</v>
      </c>
      <c r="G10" s="9">
        <v>3.1</v>
      </c>
      <c r="H10" s="9">
        <v>2.85</v>
      </c>
      <c r="I10" s="9">
        <v>0.77</v>
      </c>
      <c r="J10" s="9">
        <v>3.2</v>
      </c>
      <c r="K10" s="9">
        <v>-1.61</v>
      </c>
      <c r="L10" s="9">
        <v>7.18</v>
      </c>
    </row>
  </sheetData>
  <mergeCells count="3">
    <mergeCell ref="A1:A2"/>
    <mergeCell ref="B1:I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8</v>
      </c>
      <c r="B1" s="8" t="s">
        <v>1</v>
      </c>
      <c r="C1" s="8"/>
    </row>
    <row r="2" spans="1:3" x14ac:dyDescent="0.25">
      <c r="A2" s="8"/>
      <c r="B2" s="1" t="s">
        <v>2</v>
      </c>
      <c r="C2" s="1" t="s">
        <v>34</v>
      </c>
    </row>
    <row r="3" spans="1:3" x14ac:dyDescent="0.25">
      <c r="A3" s="2" t="s">
        <v>1309</v>
      </c>
      <c r="B3" s="4" t="s">
        <v>6</v>
      </c>
      <c r="C3" s="4" t="s">
        <v>6</v>
      </c>
    </row>
    <row r="4" spans="1:3" ht="30" x14ac:dyDescent="0.25">
      <c r="A4" s="3" t="s">
        <v>818</v>
      </c>
      <c r="B4" s="4" t="s">
        <v>6</v>
      </c>
      <c r="C4" s="4" t="s">
        <v>6</v>
      </c>
    </row>
    <row r="5" spans="1:3" x14ac:dyDescent="0.25">
      <c r="A5" s="2" t="s">
        <v>1310</v>
      </c>
      <c r="B5" s="5">
        <v>41338</v>
      </c>
      <c r="C5" s="5">
        <v>40982</v>
      </c>
    </row>
    <row r="6" spans="1:3" x14ac:dyDescent="0.25">
      <c r="A6" s="2" t="s">
        <v>1311</v>
      </c>
      <c r="B6" s="5">
        <v>41351</v>
      </c>
      <c r="C6" s="5">
        <v>40998</v>
      </c>
    </row>
    <row r="7" spans="1:3" x14ac:dyDescent="0.25">
      <c r="A7" s="2" t="s">
        <v>1312</v>
      </c>
      <c r="B7" s="5">
        <v>41390</v>
      </c>
      <c r="C7" s="5">
        <v>41026</v>
      </c>
    </row>
    <row r="8" spans="1:3" x14ac:dyDescent="0.25">
      <c r="A8" s="2" t="s">
        <v>1313</v>
      </c>
      <c r="B8" s="9">
        <v>0.8</v>
      </c>
      <c r="C8" s="9">
        <v>0.7</v>
      </c>
    </row>
    <row r="9" spans="1:3" x14ac:dyDescent="0.25">
      <c r="A9" s="2" t="s">
        <v>1314</v>
      </c>
      <c r="B9" s="4" t="s">
        <v>6</v>
      </c>
      <c r="C9" s="4" t="s">
        <v>6</v>
      </c>
    </row>
    <row r="10" spans="1:3" ht="30" x14ac:dyDescent="0.25">
      <c r="A10" s="3" t="s">
        <v>818</v>
      </c>
      <c r="B10" s="4" t="s">
        <v>6</v>
      </c>
      <c r="C10" s="4" t="s">
        <v>6</v>
      </c>
    </row>
    <row r="11" spans="1:3" x14ac:dyDescent="0.25">
      <c r="A11" s="2" t="s">
        <v>1310</v>
      </c>
      <c r="B11" s="5">
        <v>41431</v>
      </c>
      <c r="C11" s="5">
        <v>41067</v>
      </c>
    </row>
    <row r="12" spans="1:3" x14ac:dyDescent="0.25">
      <c r="A12" s="2" t="s">
        <v>1311</v>
      </c>
      <c r="B12" s="5">
        <v>41443</v>
      </c>
      <c r="C12" s="5">
        <v>41089</v>
      </c>
    </row>
    <row r="13" spans="1:3" x14ac:dyDescent="0.25">
      <c r="A13" s="2" t="s">
        <v>1312</v>
      </c>
      <c r="B13" s="5">
        <v>41481</v>
      </c>
      <c r="C13" s="5">
        <v>41117</v>
      </c>
    </row>
    <row r="14" spans="1:3" x14ac:dyDescent="0.25">
      <c r="A14" s="2" t="s">
        <v>1313</v>
      </c>
      <c r="B14" s="9">
        <v>0.8</v>
      </c>
      <c r="C14" s="9">
        <v>0.7</v>
      </c>
    </row>
    <row r="15" spans="1:3" x14ac:dyDescent="0.25">
      <c r="A15" s="2" t="s">
        <v>1315</v>
      </c>
      <c r="B15" s="4" t="s">
        <v>6</v>
      </c>
      <c r="C15" s="4" t="s">
        <v>6</v>
      </c>
    </row>
    <row r="16" spans="1:3" ht="30" x14ac:dyDescent="0.25">
      <c r="A16" s="3" t="s">
        <v>818</v>
      </c>
      <c r="B16" s="4" t="s">
        <v>6</v>
      </c>
      <c r="C16" s="4" t="s">
        <v>6</v>
      </c>
    </row>
    <row r="17" spans="1:3" x14ac:dyDescent="0.25">
      <c r="A17" s="2" t="s">
        <v>1310</v>
      </c>
      <c r="B17" s="5">
        <v>41526</v>
      </c>
      <c r="C17" s="5">
        <v>41158</v>
      </c>
    </row>
    <row r="18" spans="1:3" x14ac:dyDescent="0.25">
      <c r="A18" s="2" t="s">
        <v>1311</v>
      </c>
      <c r="B18" s="5">
        <v>41536</v>
      </c>
      <c r="C18" s="5">
        <v>41170</v>
      </c>
    </row>
    <row r="19" spans="1:3" x14ac:dyDescent="0.25">
      <c r="A19" s="2" t="s">
        <v>1312</v>
      </c>
      <c r="B19" s="5">
        <v>41575</v>
      </c>
      <c r="C19" s="5">
        <v>41208</v>
      </c>
    </row>
    <row r="20" spans="1:3" x14ac:dyDescent="0.25">
      <c r="A20" s="2" t="s">
        <v>1313</v>
      </c>
      <c r="B20" s="9">
        <v>0.6</v>
      </c>
      <c r="C20" s="9">
        <v>0.77</v>
      </c>
    </row>
    <row r="21" spans="1:3" x14ac:dyDescent="0.25">
      <c r="A21" s="2" t="s">
        <v>1316</v>
      </c>
      <c r="B21" s="4" t="s">
        <v>6</v>
      </c>
      <c r="C21" s="4" t="s">
        <v>6</v>
      </c>
    </row>
    <row r="22" spans="1:3" ht="30" x14ac:dyDescent="0.25">
      <c r="A22" s="3" t="s">
        <v>818</v>
      </c>
      <c r="B22" s="4" t="s">
        <v>6</v>
      </c>
      <c r="C22" s="4" t="s">
        <v>6</v>
      </c>
    </row>
    <row r="23" spans="1:3" x14ac:dyDescent="0.25">
      <c r="A23" s="2" t="s">
        <v>1310</v>
      </c>
      <c r="B23" s="5">
        <v>41613</v>
      </c>
      <c r="C23" s="5">
        <v>41249</v>
      </c>
    </row>
    <row r="24" spans="1:3" x14ac:dyDescent="0.25">
      <c r="A24" s="2" t="s">
        <v>1311</v>
      </c>
      <c r="B24" s="5">
        <v>41626</v>
      </c>
      <c r="C24" s="5">
        <v>41261</v>
      </c>
    </row>
    <row r="25" spans="1:3" x14ac:dyDescent="0.25">
      <c r="A25" s="2" t="s">
        <v>1312</v>
      </c>
      <c r="B25" s="5">
        <v>41666</v>
      </c>
      <c r="C25" s="5">
        <v>41302</v>
      </c>
    </row>
    <row r="26" spans="1:3" x14ac:dyDescent="0.25">
      <c r="A26" s="2" t="s">
        <v>1313</v>
      </c>
      <c r="B26" s="9">
        <v>0.6</v>
      </c>
      <c r="C26" s="9">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5.42578125" bestFit="1" customWidth="1"/>
    <col min="4" max="9" width="36.5703125" bestFit="1" customWidth="1"/>
    <col min="10" max="11" width="32.42578125" bestFit="1" customWidth="1"/>
    <col min="12" max="14" width="36.5703125" bestFit="1" customWidth="1"/>
  </cols>
  <sheetData>
    <row r="1" spans="1:14" ht="15" customHeight="1" x14ac:dyDescent="0.25">
      <c r="A1" s="8" t="s">
        <v>1317</v>
      </c>
      <c r="B1" s="1" t="s">
        <v>828</v>
      </c>
      <c r="C1" s="1" t="s">
        <v>1318</v>
      </c>
      <c r="D1" s="8" t="s">
        <v>1</v>
      </c>
      <c r="E1" s="8"/>
      <c r="F1" s="8"/>
      <c r="G1" s="8"/>
      <c r="H1" s="8"/>
      <c r="I1" s="8"/>
      <c r="J1" s="8"/>
      <c r="K1" s="8"/>
      <c r="L1" s="8"/>
      <c r="M1" s="8"/>
      <c r="N1" s="8"/>
    </row>
    <row r="2" spans="1:14" x14ac:dyDescent="0.25">
      <c r="A2" s="8"/>
      <c r="B2" s="8" t="s">
        <v>1319</v>
      </c>
      <c r="C2" s="8" t="s">
        <v>1320</v>
      </c>
      <c r="D2" s="1" t="s">
        <v>2</v>
      </c>
      <c r="E2" s="1" t="s">
        <v>34</v>
      </c>
      <c r="F2" s="1" t="s">
        <v>2</v>
      </c>
      <c r="G2" s="1" t="s">
        <v>34</v>
      </c>
      <c r="H2" s="1" t="s">
        <v>2</v>
      </c>
      <c r="I2" s="1" t="s">
        <v>2</v>
      </c>
      <c r="J2" s="1" t="s">
        <v>2</v>
      </c>
      <c r="K2" s="1" t="s">
        <v>34</v>
      </c>
      <c r="L2" s="1" t="s">
        <v>2</v>
      </c>
      <c r="M2" s="1" t="s">
        <v>2</v>
      </c>
      <c r="N2" s="1" t="s">
        <v>2</v>
      </c>
    </row>
    <row r="3" spans="1:14" ht="30" x14ac:dyDescent="0.25">
      <c r="A3" s="8"/>
      <c r="B3" s="8"/>
      <c r="C3" s="8"/>
      <c r="D3" s="1" t="s">
        <v>1321</v>
      </c>
      <c r="E3" s="1" t="s">
        <v>1321</v>
      </c>
      <c r="F3" s="1" t="s">
        <v>1322</v>
      </c>
      <c r="G3" s="1" t="s">
        <v>1322</v>
      </c>
      <c r="H3" s="1" t="s">
        <v>1323</v>
      </c>
      <c r="I3" s="1" t="s">
        <v>1324</v>
      </c>
      <c r="J3" s="1" t="s">
        <v>1325</v>
      </c>
      <c r="K3" s="1" t="s">
        <v>1325</v>
      </c>
      <c r="L3" s="1" t="s">
        <v>1326</v>
      </c>
      <c r="M3" s="1" t="s">
        <v>1327</v>
      </c>
      <c r="N3" s="1" t="s">
        <v>1328</v>
      </c>
    </row>
    <row r="4" spans="1:14" ht="30" x14ac:dyDescent="0.25">
      <c r="A4" s="3" t="s">
        <v>818</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675</v>
      </c>
      <c r="B5" s="351">
        <v>8.2500000000000004E-2</v>
      </c>
      <c r="C5" s="351">
        <v>0.08</v>
      </c>
      <c r="D5" s="351">
        <v>8.2500000000000004E-2</v>
      </c>
      <c r="E5" s="351">
        <v>8.2500000000000004E-2</v>
      </c>
      <c r="F5" s="351">
        <v>8.2500000000000004E-2</v>
      </c>
      <c r="G5" s="351">
        <v>8.2500000000000004E-2</v>
      </c>
      <c r="H5" s="351">
        <v>8.2500000000000004E-2</v>
      </c>
      <c r="I5" s="351">
        <v>8.2500000000000004E-2</v>
      </c>
      <c r="J5" s="351">
        <v>0.08</v>
      </c>
      <c r="K5" s="351">
        <v>0.08</v>
      </c>
      <c r="L5" s="351">
        <v>0.08</v>
      </c>
      <c r="M5" s="351">
        <v>0.08</v>
      </c>
      <c r="N5" s="351">
        <v>0.08</v>
      </c>
    </row>
    <row r="6" spans="1:14" x14ac:dyDescent="0.25">
      <c r="A6" s="2" t="s">
        <v>1310</v>
      </c>
      <c r="B6" s="4" t="s">
        <v>6</v>
      </c>
      <c r="C6" s="4" t="s">
        <v>6</v>
      </c>
      <c r="D6" s="5">
        <v>41319</v>
      </c>
      <c r="E6" s="5">
        <v>41137</v>
      </c>
      <c r="F6" s="5">
        <v>41408</v>
      </c>
      <c r="G6" s="5">
        <v>41229</v>
      </c>
      <c r="H6" s="5">
        <v>41501</v>
      </c>
      <c r="I6" s="5">
        <v>41592</v>
      </c>
      <c r="J6" s="5">
        <v>41319</v>
      </c>
      <c r="K6" s="5">
        <v>41229</v>
      </c>
      <c r="L6" s="5">
        <v>41408</v>
      </c>
      <c r="M6" s="5">
        <v>41501</v>
      </c>
      <c r="N6" s="5">
        <v>41592</v>
      </c>
    </row>
    <row r="7" spans="1:14" x14ac:dyDescent="0.25">
      <c r="A7" s="2" t="s">
        <v>1311</v>
      </c>
      <c r="B7" s="4" t="s">
        <v>6</v>
      </c>
      <c r="C7" s="4" t="s">
        <v>6</v>
      </c>
      <c r="D7" s="5">
        <v>41333</v>
      </c>
      <c r="E7" s="5">
        <v>41152</v>
      </c>
      <c r="F7" s="5">
        <v>41425</v>
      </c>
      <c r="G7" s="5">
        <v>41243</v>
      </c>
      <c r="H7" s="5">
        <v>41516</v>
      </c>
      <c r="I7" s="5">
        <v>41607</v>
      </c>
      <c r="J7" s="5">
        <v>41333</v>
      </c>
      <c r="K7" s="5">
        <v>41243</v>
      </c>
      <c r="L7" s="5">
        <v>41425</v>
      </c>
      <c r="M7" s="5">
        <v>41516</v>
      </c>
      <c r="N7" s="5">
        <v>41607</v>
      </c>
    </row>
    <row r="8" spans="1:14" x14ac:dyDescent="0.25">
      <c r="A8" s="2" t="s">
        <v>1312</v>
      </c>
      <c r="B8" s="4" t="s">
        <v>6</v>
      </c>
      <c r="C8" s="4" t="s">
        <v>6</v>
      </c>
      <c r="D8" s="5">
        <v>41351</v>
      </c>
      <c r="E8" s="5">
        <v>41169</v>
      </c>
      <c r="F8" s="5">
        <v>41442</v>
      </c>
      <c r="G8" s="5">
        <v>41260</v>
      </c>
      <c r="H8" s="5">
        <v>41534</v>
      </c>
      <c r="I8" s="5">
        <v>41625</v>
      </c>
      <c r="J8" s="5">
        <v>41351</v>
      </c>
      <c r="K8" s="5">
        <v>41260</v>
      </c>
      <c r="L8" s="5">
        <v>41442</v>
      </c>
      <c r="M8" s="5">
        <v>41534</v>
      </c>
      <c r="N8" s="5">
        <v>41625</v>
      </c>
    </row>
    <row r="9" spans="1:14" x14ac:dyDescent="0.25">
      <c r="A9" s="2" t="s">
        <v>1313</v>
      </c>
      <c r="B9" s="4" t="s">
        <v>6</v>
      </c>
      <c r="C9" s="4" t="s">
        <v>6</v>
      </c>
      <c r="D9" s="9">
        <v>0.51563000000000003</v>
      </c>
      <c r="E9" s="9">
        <v>0.25209999999999999</v>
      </c>
      <c r="F9" s="9">
        <v>0.51563000000000003</v>
      </c>
      <c r="G9" s="9">
        <v>0.51563000000000003</v>
      </c>
      <c r="H9" s="9">
        <v>0.51563000000000003</v>
      </c>
      <c r="I9" s="9">
        <v>0.51563000000000003</v>
      </c>
      <c r="J9" s="9">
        <v>0.5</v>
      </c>
      <c r="K9" s="9">
        <v>0.44</v>
      </c>
      <c r="L9" s="9">
        <v>0.5</v>
      </c>
      <c r="M9" s="9">
        <v>0.5</v>
      </c>
      <c r="N9" s="9">
        <v>0.5</v>
      </c>
    </row>
  </sheetData>
  <mergeCells count="4">
    <mergeCell ref="A1:A3"/>
    <mergeCell ref="D1:N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9</v>
      </c>
      <c r="B1" s="1" t="s">
        <v>1</v>
      </c>
    </row>
    <row r="2" spans="1:2" x14ac:dyDescent="0.25">
      <c r="A2" s="8"/>
      <c r="B2" s="1" t="s">
        <v>2</v>
      </c>
    </row>
    <row r="3" spans="1:2" ht="30" x14ac:dyDescent="0.25">
      <c r="A3" s="3" t="s">
        <v>818</v>
      </c>
      <c r="B3" s="4" t="s">
        <v>6</v>
      </c>
    </row>
    <row r="4" spans="1:2" ht="45" x14ac:dyDescent="0.25">
      <c r="A4" s="2" t="s">
        <v>1330</v>
      </c>
      <c r="B4" s="6">
        <v>460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6.42578125" bestFit="1" customWidth="1"/>
    <col min="3" max="4" width="14.5703125" bestFit="1" customWidth="1"/>
  </cols>
  <sheetData>
    <row r="1" spans="1:4" ht="15" customHeight="1" x14ac:dyDescent="0.25">
      <c r="A1" s="8" t="s">
        <v>143</v>
      </c>
      <c r="B1" s="1" t="s">
        <v>87</v>
      </c>
      <c r="C1" s="8" t="s">
        <v>1</v>
      </c>
      <c r="D1" s="8"/>
    </row>
    <row r="2" spans="1:4" x14ac:dyDescent="0.25">
      <c r="A2" s="8"/>
      <c r="B2" s="1" t="s">
        <v>88</v>
      </c>
      <c r="C2" s="1" t="s">
        <v>2</v>
      </c>
      <c r="D2" s="1" t="s">
        <v>34</v>
      </c>
    </row>
    <row r="3" spans="1:4" x14ac:dyDescent="0.25">
      <c r="A3" s="3" t="s">
        <v>144</v>
      </c>
      <c r="B3" s="4" t="s">
        <v>6</v>
      </c>
      <c r="C3" s="4" t="s">
        <v>6</v>
      </c>
      <c r="D3" s="4" t="s">
        <v>6</v>
      </c>
    </row>
    <row r="4" spans="1:4" x14ac:dyDescent="0.25">
      <c r="A4" s="2" t="s">
        <v>134</v>
      </c>
      <c r="B4" s="7">
        <v>18970696</v>
      </c>
      <c r="C4" s="7">
        <v>-31578636</v>
      </c>
      <c r="D4" s="7">
        <v>134935917</v>
      </c>
    </row>
    <row r="5" spans="1:4" ht="45" x14ac:dyDescent="0.25">
      <c r="A5" s="3" t="s">
        <v>145</v>
      </c>
      <c r="B5" s="4" t="s">
        <v>6</v>
      </c>
      <c r="C5" s="4" t="s">
        <v>6</v>
      </c>
      <c r="D5" s="4" t="s">
        <v>6</v>
      </c>
    </row>
    <row r="6" spans="1:4" x14ac:dyDescent="0.25">
      <c r="A6" s="2" t="s">
        <v>146</v>
      </c>
      <c r="B6" s="6">
        <v>-3701392</v>
      </c>
      <c r="C6" s="6">
        <v>123861859</v>
      </c>
      <c r="D6" s="6">
        <v>-29537240</v>
      </c>
    </row>
    <row r="7" spans="1:4" ht="30" x14ac:dyDescent="0.25">
      <c r="A7" s="2" t="s">
        <v>147</v>
      </c>
      <c r="B7" s="6">
        <v>3712237</v>
      </c>
      <c r="C7" s="6">
        <v>41176196</v>
      </c>
      <c r="D7" s="6">
        <v>46753636</v>
      </c>
    </row>
    <row r="8" spans="1:4" ht="30" x14ac:dyDescent="0.25">
      <c r="A8" s="2" t="s">
        <v>148</v>
      </c>
      <c r="B8" s="4">
        <v>0</v>
      </c>
      <c r="C8" s="6">
        <v>-1238153</v>
      </c>
      <c r="D8" s="4">
        <v>0</v>
      </c>
    </row>
    <row r="9" spans="1:4" ht="30" x14ac:dyDescent="0.25">
      <c r="A9" s="2" t="s">
        <v>149</v>
      </c>
      <c r="B9" s="6">
        <v>1709203</v>
      </c>
      <c r="C9" s="6">
        <v>-44573</v>
      </c>
      <c r="D9" s="6">
        <v>-9849805</v>
      </c>
    </row>
    <row r="10" spans="1:4" ht="30" x14ac:dyDescent="0.25">
      <c r="A10" s="2" t="s">
        <v>150</v>
      </c>
      <c r="B10" s="6">
        <v>6491430</v>
      </c>
      <c r="C10" s="6">
        <v>-89112320</v>
      </c>
      <c r="D10" s="6">
        <v>24086526</v>
      </c>
    </row>
    <row r="11" spans="1:4" ht="30" x14ac:dyDescent="0.25">
      <c r="A11" s="2" t="s">
        <v>151</v>
      </c>
      <c r="B11" s="6">
        <v>-11040692</v>
      </c>
      <c r="C11" s="6">
        <v>84195306</v>
      </c>
      <c r="D11" s="6">
        <v>-52071455</v>
      </c>
    </row>
    <row r="12" spans="1:4" x14ac:dyDescent="0.25">
      <c r="A12" s="2" t="s">
        <v>103</v>
      </c>
      <c r="B12" s="6">
        <v>176165</v>
      </c>
      <c r="C12" s="6">
        <v>251447</v>
      </c>
      <c r="D12" s="6">
        <v>400200</v>
      </c>
    </row>
    <row r="13" spans="1:4" x14ac:dyDescent="0.25">
      <c r="A13" s="2" t="s">
        <v>152</v>
      </c>
      <c r="B13" s="6">
        <v>38023</v>
      </c>
      <c r="C13" s="6">
        <v>181717</v>
      </c>
      <c r="D13" s="6">
        <v>161706</v>
      </c>
    </row>
    <row r="14" spans="1:4" x14ac:dyDescent="0.25">
      <c r="A14" s="3" t="s">
        <v>153</v>
      </c>
      <c r="B14" s="4" t="s">
        <v>6</v>
      </c>
      <c r="C14" s="4" t="s">
        <v>6</v>
      </c>
      <c r="D14" s="4" t="s">
        <v>6</v>
      </c>
    </row>
    <row r="15" spans="1:4" x14ac:dyDescent="0.25">
      <c r="A15" s="2" t="s">
        <v>41</v>
      </c>
      <c r="B15" s="6">
        <v>-4219640</v>
      </c>
      <c r="C15" s="6">
        <v>2901780</v>
      </c>
      <c r="D15" s="6">
        <v>-11198237</v>
      </c>
    </row>
    <row r="16" spans="1:4" x14ac:dyDescent="0.25">
      <c r="A16" s="2" t="s">
        <v>45</v>
      </c>
      <c r="B16" s="6">
        <v>-711617</v>
      </c>
      <c r="C16" s="6">
        <v>-792773</v>
      </c>
      <c r="D16" s="6">
        <v>-83943</v>
      </c>
    </row>
    <row r="17" spans="1:4" x14ac:dyDescent="0.25">
      <c r="A17" s="2" t="s">
        <v>154</v>
      </c>
      <c r="B17" s="6">
        <v>-104994</v>
      </c>
      <c r="C17" s="4">
        <v>0</v>
      </c>
      <c r="D17" s="6">
        <v>104994</v>
      </c>
    </row>
    <row r="18" spans="1:4" x14ac:dyDescent="0.25">
      <c r="A18" s="2" t="s">
        <v>46</v>
      </c>
      <c r="B18" s="4">
        <v>0</v>
      </c>
      <c r="C18" s="6">
        <v>-526115</v>
      </c>
      <c r="D18" s="6">
        <v>-543114</v>
      </c>
    </row>
    <row r="19" spans="1:4" x14ac:dyDescent="0.25">
      <c r="A19" s="2" t="s">
        <v>52</v>
      </c>
      <c r="B19" s="6">
        <v>2275138</v>
      </c>
      <c r="C19" s="6">
        <v>448071</v>
      </c>
      <c r="D19" s="6">
        <v>7025826</v>
      </c>
    </row>
    <row r="20" spans="1:4" x14ac:dyDescent="0.25">
      <c r="A20" s="2" t="s">
        <v>55</v>
      </c>
      <c r="B20" s="6">
        <v>770341</v>
      </c>
      <c r="C20" s="6">
        <v>735232</v>
      </c>
      <c r="D20" s="6">
        <v>3139724</v>
      </c>
    </row>
    <row r="21" spans="1:4" x14ac:dyDescent="0.25">
      <c r="A21" s="2" t="s">
        <v>56</v>
      </c>
      <c r="B21" s="6">
        <v>562828</v>
      </c>
      <c r="C21" s="6">
        <v>588330</v>
      </c>
      <c r="D21" s="6">
        <v>244025</v>
      </c>
    </row>
    <row r="22" spans="1:4" x14ac:dyDescent="0.25">
      <c r="A22" s="2" t="s">
        <v>58</v>
      </c>
      <c r="B22" s="6">
        <v>379914</v>
      </c>
      <c r="C22" s="4">
        <v>0</v>
      </c>
      <c r="D22" s="6">
        <v>-379914</v>
      </c>
    </row>
    <row r="23" spans="1:4" x14ac:dyDescent="0.25">
      <c r="A23" s="2" t="s">
        <v>57</v>
      </c>
      <c r="B23" s="6">
        <v>105724</v>
      </c>
      <c r="C23" s="6">
        <v>-240812</v>
      </c>
      <c r="D23" s="6">
        <v>1625417</v>
      </c>
    </row>
    <row r="24" spans="1:4" ht="30" x14ac:dyDescent="0.25">
      <c r="A24" s="2" t="s">
        <v>155</v>
      </c>
      <c r="B24" s="6">
        <v>15413364</v>
      </c>
      <c r="C24" s="6">
        <v>130806556</v>
      </c>
      <c r="D24" s="6">
        <v>114814263</v>
      </c>
    </row>
    <row r="25" spans="1:4" x14ac:dyDescent="0.25">
      <c r="A25" s="3" t="s">
        <v>156</v>
      </c>
      <c r="B25" s="4" t="s">
        <v>6</v>
      </c>
      <c r="C25" s="4" t="s">
        <v>6</v>
      </c>
      <c r="D25" s="4" t="s">
        <v>6</v>
      </c>
    </row>
    <row r="26" spans="1:4" x14ac:dyDescent="0.25">
      <c r="A26" s="2" t="s">
        <v>157</v>
      </c>
      <c r="B26" s="6">
        <v>-2204357540</v>
      </c>
      <c r="C26" s="6">
        <v>-3118517499</v>
      </c>
      <c r="D26" s="6">
        <v>-4370299655</v>
      </c>
    </row>
    <row r="27" spans="1:4" ht="30" x14ac:dyDescent="0.25">
      <c r="A27" s="2" t="s">
        <v>158</v>
      </c>
      <c r="B27" s="6">
        <v>-60394201</v>
      </c>
      <c r="C27" s="6">
        <v>-317436622</v>
      </c>
      <c r="D27" s="6">
        <v>-570209016</v>
      </c>
    </row>
    <row r="28" spans="1:4" x14ac:dyDescent="0.25">
      <c r="A28" s="2" t="s">
        <v>37</v>
      </c>
      <c r="B28" s="4">
        <v>0</v>
      </c>
      <c r="C28" s="6">
        <v>-14357976</v>
      </c>
      <c r="D28" s="4">
        <v>0</v>
      </c>
    </row>
    <row r="29" spans="1:4" ht="30" x14ac:dyDescent="0.25">
      <c r="A29" s="2" t="s">
        <v>159</v>
      </c>
      <c r="B29" s="6">
        <v>824824233</v>
      </c>
      <c r="C29" s="6">
        <v>3648604962</v>
      </c>
      <c r="D29" s="6">
        <v>1050511764</v>
      </c>
    </row>
    <row r="30" spans="1:4" ht="30" x14ac:dyDescent="0.25">
      <c r="A30" s="2" t="s">
        <v>160</v>
      </c>
      <c r="B30" s="6">
        <v>5031250</v>
      </c>
      <c r="C30" s="6">
        <v>126082338</v>
      </c>
      <c r="D30" s="6">
        <v>41385353</v>
      </c>
    </row>
    <row r="31" spans="1:4" ht="30" x14ac:dyDescent="0.25">
      <c r="A31" s="2" t="s">
        <v>161</v>
      </c>
      <c r="B31" s="6">
        <v>71645278</v>
      </c>
      <c r="C31" s="6">
        <v>504738013</v>
      </c>
      <c r="D31" s="6">
        <v>324443650</v>
      </c>
    </row>
    <row r="32" spans="1:4" ht="30" x14ac:dyDescent="0.25">
      <c r="A32" s="2" t="s">
        <v>162</v>
      </c>
      <c r="B32" s="6">
        <v>5671227</v>
      </c>
      <c r="C32" s="6">
        <v>88829701</v>
      </c>
      <c r="D32" s="6">
        <v>61191782</v>
      </c>
    </row>
    <row r="33" spans="1:4" x14ac:dyDescent="0.25">
      <c r="A33" s="2" t="s">
        <v>163</v>
      </c>
      <c r="B33" s="4">
        <v>0</v>
      </c>
      <c r="C33" s="6">
        <v>-30017825</v>
      </c>
      <c r="D33" s="6">
        <v>-2500000</v>
      </c>
    </row>
    <row r="34" spans="1:4" ht="30" x14ac:dyDescent="0.25">
      <c r="A34" s="2" t="s">
        <v>164</v>
      </c>
      <c r="B34" s="4">
        <v>0</v>
      </c>
      <c r="C34" s="6">
        <v>32635156</v>
      </c>
      <c r="D34" s="4">
        <v>0</v>
      </c>
    </row>
    <row r="35" spans="1:4" ht="30" x14ac:dyDescent="0.25">
      <c r="A35" s="2" t="s">
        <v>165</v>
      </c>
      <c r="B35" s="4">
        <v>0</v>
      </c>
      <c r="C35" s="6">
        <v>495000</v>
      </c>
      <c r="D35" s="4">
        <v>0</v>
      </c>
    </row>
    <row r="36" spans="1:4" ht="30" x14ac:dyDescent="0.25">
      <c r="A36" s="2" t="s">
        <v>166</v>
      </c>
      <c r="B36" s="4">
        <v>0</v>
      </c>
      <c r="C36" s="6">
        <v>-495000</v>
      </c>
      <c r="D36" s="4">
        <v>0</v>
      </c>
    </row>
    <row r="37" spans="1:4" ht="30" x14ac:dyDescent="0.25">
      <c r="A37" s="2" t="s">
        <v>167</v>
      </c>
      <c r="B37" s="4">
        <v>0</v>
      </c>
      <c r="C37" s="6">
        <v>-27483814</v>
      </c>
      <c r="D37" s="4">
        <v>0</v>
      </c>
    </row>
    <row r="38" spans="1:4" ht="45" x14ac:dyDescent="0.25">
      <c r="A38" s="2" t="s">
        <v>168</v>
      </c>
      <c r="B38" s="4">
        <v>0</v>
      </c>
      <c r="C38" s="6">
        <v>27322644</v>
      </c>
      <c r="D38" s="4">
        <v>0</v>
      </c>
    </row>
    <row r="39" spans="1:4" x14ac:dyDescent="0.25">
      <c r="A39" s="2" t="s">
        <v>169</v>
      </c>
      <c r="B39" s="6">
        <v>204133</v>
      </c>
      <c r="C39" s="4">
        <v>0</v>
      </c>
      <c r="D39" s="4">
        <v>0</v>
      </c>
    </row>
    <row r="40" spans="1:4" x14ac:dyDescent="0.25">
      <c r="A40" s="2" t="s">
        <v>170</v>
      </c>
      <c r="B40" s="6">
        <v>-2494693</v>
      </c>
      <c r="C40" s="4">
        <v>0</v>
      </c>
      <c r="D40" s="4">
        <v>0</v>
      </c>
    </row>
    <row r="41" spans="1:4" x14ac:dyDescent="0.25">
      <c r="A41" s="2" t="s">
        <v>171</v>
      </c>
      <c r="B41" s="4">
        <v>0</v>
      </c>
      <c r="C41" s="6">
        <v>-10617785</v>
      </c>
      <c r="D41" s="6">
        <v>-332127</v>
      </c>
    </row>
    <row r="42" spans="1:4" x14ac:dyDescent="0.25">
      <c r="A42" s="2" t="s">
        <v>172</v>
      </c>
      <c r="B42" s="6">
        <v>-68360</v>
      </c>
      <c r="C42" s="6">
        <v>-310329</v>
      </c>
      <c r="D42" s="6">
        <v>1774492</v>
      </c>
    </row>
    <row r="43" spans="1:4" ht="30" x14ac:dyDescent="0.25">
      <c r="A43" s="2" t="s">
        <v>173</v>
      </c>
      <c r="B43" s="6">
        <v>-2308001</v>
      </c>
      <c r="C43" s="6">
        <v>-653785</v>
      </c>
      <c r="D43" s="6">
        <v>928001</v>
      </c>
    </row>
    <row r="44" spans="1:4" ht="30" x14ac:dyDescent="0.25">
      <c r="A44" s="2" t="s">
        <v>174</v>
      </c>
      <c r="B44" s="6">
        <v>-1362246674</v>
      </c>
      <c r="C44" s="6">
        <v>908817179</v>
      </c>
      <c r="D44" s="6">
        <v>-3463105756</v>
      </c>
    </row>
    <row r="45" spans="1:4" x14ac:dyDescent="0.25">
      <c r="A45" s="3" t="s">
        <v>175</v>
      </c>
      <c r="B45" s="4" t="s">
        <v>6</v>
      </c>
      <c r="C45" s="4" t="s">
        <v>6</v>
      </c>
      <c r="D45" s="4" t="s">
        <v>6</v>
      </c>
    </row>
    <row r="46" spans="1:4" ht="30" x14ac:dyDescent="0.25">
      <c r="A46" s="2" t="s">
        <v>125</v>
      </c>
      <c r="B46" s="6">
        <v>198115606</v>
      </c>
      <c r="C46" s="6">
        <v>33176288</v>
      </c>
      <c r="D46" s="6">
        <v>353673174</v>
      </c>
    </row>
    <row r="47" spans="1:4" ht="30" x14ac:dyDescent="0.25">
      <c r="A47" s="2" t="s">
        <v>127</v>
      </c>
      <c r="B47" s="4">
        <v>0</v>
      </c>
      <c r="C47" s="4">
        <v>0</v>
      </c>
      <c r="D47" s="6">
        <v>161214005</v>
      </c>
    </row>
    <row r="48" spans="1:4" x14ac:dyDescent="0.25">
      <c r="A48" s="2" t="s">
        <v>176</v>
      </c>
      <c r="B48" s="6">
        <v>-1000</v>
      </c>
      <c r="C48" s="4">
        <v>0</v>
      </c>
      <c r="D48" s="4">
        <v>0</v>
      </c>
    </row>
    <row r="49" spans="1:4" ht="30" x14ac:dyDescent="0.25">
      <c r="A49" s="2" t="s">
        <v>177</v>
      </c>
      <c r="B49" s="6">
        <v>4613266954</v>
      </c>
      <c r="C49" s="6">
        <v>24482544919</v>
      </c>
      <c r="D49" s="6">
        <v>22617690216</v>
      </c>
    </row>
    <row r="50" spans="1:4" ht="45" x14ac:dyDescent="0.25">
      <c r="A50" s="2" t="s">
        <v>178</v>
      </c>
      <c r="B50" s="6">
        <v>191000000</v>
      </c>
      <c r="C50" s="6">
        <v>3561632718</v>
      </c>
      <c r="D50" s="6">
        <v>2669256464</v>
      </c>
    </row>
    <row r="51" spans="1:4" x14ac:dyDescent="0.25">
      <c r="A51" s="2" t="s">
        <v>179</v>
      </c>
      <c r="B51" s="6">
        <v>-3463117547</v>
      </c>
      <c r="C51" s="6">
        <v>-25502330321</v>
      </c>
      <c r="D51" s="6">
        <v>-19856419805</v>
      </c>
    </row>
    <row r="52" spans="1:4" ht="30" x14ac:dyDescent="0.25">
      <c r="A52" s="2" t="s">
        <v>180</v>
      </c>
      <c r="B52" s="6">
        <v>-151846000</v>
      </c>
      <c r="C52" s="6">
        <v>-3621129860</v>
      </c>
      <c r="D52" s="6">
        <v>-2426067010</v>
      </c>
    </row>
    <row r="53" spans="1:4" ht="30" x14ac:dyDescent="0.25">
      <c r="A53" s="2" t="s">
        <v>181</v>
      </c>
      <c r="B53" s="6">
        <v>-540000</v>
      </c>
      <c r="C53" s="6">
        <v>36237826</v>
      </c>
      <c r="D53" s="6">
        <v>-5710000</v>
      </c>
    </row>
    <row r="54" spans="1:4" ht="30" x14ac:dyDescent="0.25">
      <c r="A54" s="2" t="s">
        <v>182</v>
      </c>
      <c r="B54" s="6">
        <v>-189054</v>
      </c>
      <c r="C54" s="6">
        <v>537953</v>
      </c>
      <c r="D54" s="6">
        <v>-1310946</v>
      </c>
    </row>
    <row r="55" spans="1:4" x14ac:dyDescent="0.25">
      <c r="A55" s="2" t="s">
        <v>183</v>
      </c>
      <c r="B55" s="6">
        <v>-4004400</v>
      </c>
      <c r="C55" s="6">
        <v>-80228613</v>
      </c>
      <c r="D55" s="6">
        <v>-46677871</v>
      </c>
    </row>
    <row r="56" spans="1:4" x14ac:dyDescent="0.25">
      <c r="A56" s="2" t="s">
        <v>184</v>
      </c>
      <c r="B56" s="4">
        <v>0</v>
      </c>
      <c r="C56" s="6">
        <v>-13469416</v>
      </c>
      <c r="D56" s="6">
        <v>-3613201</v>
      </c>
    </row>
    <row r="57" spans="1:4" ht="30" x14ac:dyDescent="0.25">
      <c r="A57" s="2" t="s">
        <v>185</v>
      </c>
      <c r="B57" s="6">
        <v>1382684559</v>
      </c>
      <c r="C57" s="6">
        <v>-1103028506</v>
      </c>
      <c r="D57" s="6">
        <v>3462035026</v>
      </c>
    </row>
    <row r="58" spans="1:4" ht="30" x14ac:dyDescent="0.25">
      <c r="A58" s="2" t="s">
        <v>186</v>
      </c>
      <c r="B58" s="6">
        <v>35851249</v>
      </c>
      <c r="C58" s="6">
        <v>-63404771</v>
      </c>
      <c r="D58" s="6">
        <v>113743533</v>
      </c>
    </row>
    <row r="59" spans="1:4" ht="30" x14ac:dyDescent="0.25">
      <c r="A59" s="2" t="s">
        <v>187</v>
      </c>
      <c r="B59" s="4">
        <v>0</v>
      </c>
      <c r="C59" s="6">
        <v>149594782</v>
      </c>
      <c r="D59" s="6">
        <v>35851249</v>
      </c>
    </row>
    <row r="60" spans="1:4" ht="30" x14ac:dyDescent="0.25">
      <c r="A60" s="2" t="s">
        <v>188</v>
      </c>
      <c r="B60" s="6">
        <v>35851249</v>
      </c>
      <c r="C60" s="6">
        <v>86190011</v>
      </c>
      <c r="D60" s="6">
        <v>149594782</v>
      </c>
    </row>
    <row r="61" spans="1:4" ht="30" x14ac:dyDescent="0.25">
      <c r="A61" s="3" t="s">
        <v>189</v>
      </c>
      <c r="B61" s="4" t="s">
        <v>6</v>
      </c>
      <c r="C61" s="4" t="s">
        <v>6</v>
      </c>
      <c r="D61" s="4" t="s">
        <v>6</v>
      </c>
    </row>
    <row r="62" spans="1:4" ht="30" x14ac:dyDescent="0.25">
      <c r="A62" s="2" t="s">
        <v>190</v>
      </c>
      <c r="B62" s="6">
        <v>1082541</v>
      </c>
      <c r="C62" s="6">
        <v>24759417</v>
      </c>
      <c r="D62" s="6">
        <v>11887615</v>
      </c>
    </row>
    <row r="63" spans="1:4" x14ac:dyDescent="0.25">
      <c r="A63" s="2" t="s">
        <v>191</v>
      </c>
      <c r="B63" s="4">
        <v>0</v>
      </c>
      <c r="C63" s="6">
        <v>5452265</v>
      </c>
      <c r="D63" s="6">
        <v>140191</v>
      </c>
    </row>
    <row r="64" spans="1:4" ht="30" x14ac:dyDescent="0.25">
      <c r="A64" s="2" t="s">
        <v>192</v>
      </c>
      <c r="B64" s="4">
        <v>0</v>
      </c>
      <c r="C64" s="6">
        <v>141614987</v>
      </c>
      <c r="D64" s="6">
        <v>206945371</v>
      </c>
    </row>
    <row r="65" spans="1:4" ht="30" x14ac:dyDescent="0.25">
      <c r="A65" s="2" t="s">
        <v>193</v>
      </c>
      <c r="B65" s="4">
        <v>0</v>
      </c>
      <c r="C65" s="6">
        <v>118803382</v>
      </c>
      <c r="D65" s="6">
        <v>168905010</v>
      </c>
    </row>
    <row r="66" spans="1:4" ht="30" x14ac:dyDescent="0.25">
      <c r="A66" s="3" t="s">
        <v>194</v>
      </c>
      <c r="B66" s="4" t="s">
        <v>6</v>
      </c>
      <c r="C66" s="4" t="s">
        <v>6</v>
      </c>
      <c r="D66" s="4" t="s">
        <v>6</v>
      </c>
    </row>
    <row r="67" spans="1:4" ht="30" x14ac:dyDescent="0.25">
      <c r="A67" s="2" t="s">
        <v>195</v>
      </c>
      <c r="B67" s="7">
        <v>7011171</v>
      </c>
      <c r="C67" s="7">
        <v>17020893</v>
      </c>
      <c r="D67" s="7">
        <v>1854066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5.855468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x14ac:dyDescent="0.25">
      <c r="A1" s="8" t="s">
        <v>1331</v>
      </c>
      <c r="B1" s="8" t="s">
        <v>836</v>
      </c>
      <c r="C1" s="8"/>
      <c r="D1" s="8"/>
      <c r="E1" s="8"/>
      <c r="F1" s="8"/>
      <c r="G1" s="8"/>
      <c r="H1" s="8"/>
      <c r="I1" s="8"/>
      <c r="J1" s="1" t="s">
        <v>87</v>
      </c>
      <c r="K1" s="8" t="s">
        <v>1</v>
      </c>
      <c r="L1" s="8"/>
    </row>
    <row r="2" spans="1:12" x14ac:dyDescent="0.25">
      <c r="A2" s="8"/>
      <c r="B2" s="1" t="s">
        <v>2</v>
      </c>
      <c r="C2" s="1" t="s">
        <v>837</v>
      </c>
      <c r="D2" s="1" t="s">
        <v>838</v>
      </c>
      <c r="E2" s="1" t="s">
        <v>839</v>
      </c>
      <c r="F2" s="1" t="s">
        <v>34</v>
      </c>
      <c r="G2" s="1" t="s">
        <v>840</v>
      </c>
      <c r="H2" s="1" t="s">
        <v>841</v>
      </c>
      <c r="I2" s="1" t="s">
        <v>842</v>
      </c>
      <c r="J2" s="1" t="s">
        <v>88</v>
      </c>
      <c r="K2" s="1" t="s">
        <v>2</v>
      </c>
      <c r="L2" s="1" t="s">
        <v>34</v>
      </c>
    </row>
    <row r="3" spans="1:12" x14ac:dyDescent="0.25">
      <c r="A3" s="3" t="s">
        <v>1332</v>
      </c>
      <c r="B3" s="4" t="s">
        <v>6</v>
      </c>
      <c r="C3" s="4" t="s">
        <v>6</v>
      </c>
      <c r="D3" s="4" t="s">
        <v>6</v>
      </c>
      <c r="E3" s="4" t="s">
        <v>6</v>
      </c>
      <c r="F3" s="4" t="s">
        <v>6</v>
      </c>
      <c r="G3" s="4" t="s">
        <v>6</v>
      </c>
      <c r="H3" s="4" t="s">
        <v>6</v>
      </c>
      <c r="I3" s="4" t="s">
        <v>6</v>
      </c>
      <c r="J3" s="4" t="s">
        <v>6</v>
      </c>
      <c r="K3" s="4" t="s">
        <v>6</v>
      </c>
      <c r="L3" s="4" t="s">
        <v>6</v>
      </c>
    </row>
    <row r="4" spans="1:12" x14ac:dyDescent="0.25">
      <c r="A4" s="2" t="s">
        <v>846</v>
      </c>
      <c r="B4" s="7">
        <v>262858</v>
      </c>
      <c r="C4" s="7">
        <v>122979</v>
      </c>
      <c r="D4" s="7">
        <v>23510</v>
      </c>
      <c r="E4" s="7">
        <v>2632269</v>
      </c>
      <c r="F4" s="7">
        <v>0</v>
      </c>
      <c r="G4" s="7">
        <v>0</v>
      </c>
      <c r="H4" s="7">
        <v>0</v>
      </c>
      <c r="I4" s="7">
        <v>0</v>
      </c>
      <c r="J4" s="7">
        <v>0</v>
      </c>
      <c r="K4" s="7">
        <v>3041616</v>
      </c>
      <c r="L4" s="7">
        <v>0</v>
      </c>
    </row>
    <row r="5" spans="1:12" x14ac:dyDescent="0.25">
      <c r="A5" s="2" t="s">
        <v>1333</v>
      </c>
      <c r="B5" s="6">
        <v>1500000</v>
      </c>
      <c r="C5" s="4" t="s">
        <v>6</v>
      </c>
      <c r="D5" s="4" t="s">
        <v>6</v>
      </c>
      <c r="E5" s="4" t="s">
        <v>6</v>
      </c>
      <c r="F5" s="6">
        <v>1700000</v>
      </c>
      <c r="G5" s="4" t="s">
        <v>6</v>
      </c>
      <c r="H5" s="4" t="s">
        <v>6</v>
      </c>
      <c r="I5" s="4" t="s">
        <v>6</v>
      </c>
      <c r="J5" s="6">
        <v>100000</v>
      </c>
      <c r="K5" s="6">
        <v>1500000</v>
      </c>
      <c r="L5" s="6">
        <v>1700000</v>
      </c>
    </row>
    <row r="6" spans="1:12" x14ac:dyDescent="0.25">
      <c r="A6" s="2" t="s">
        <v>1334</v>
      </c>
      <c r="B6" s="4" t="s">
        <v>6</v>
      </c>
      <c r="C6" s="4" t="s">
        <v>6</v>
      </c>
      <c r="D6" s="4" t="s">
        <v>6</v>
      </c>
      <c r="E6" s="4" t="s">
        <v>6</v>
      </c>
      <c r="F6" s="4" t="s">
        <v>6</v>
      </c>
      <c r="G6" s="4" t="s">
        <v>6</v>
      </c>
      <c r="H6" s="4" t="s">
        <v>6</v>
      </c>
      <c r="I6" s="4" t="s">
        <v>6</v>
      </c>
      <c r="J6" s="4" t="s">
        <v>6</v>
      </c>
      <c r="K6" s="4" t="s">
        <v>6</v>
      </c>
      <c r="L6" s="351">
        <v>0.1351</v>
      </c>
    </row>
    <row r="7" spans="1:12" x14ac:dyDescent="0.25">
      <c r="A7" s="2" t="s">
        <v>1335</v>
      </c>
      <c r="B7" s="4" t="s">
        <v>6</v>
      </c>
      <c r="C7" s="4" t="s">
        <v>6</v>
      </c>
      <c r="D7" s="4" t="s">
        <v>6</v>
      </c>
      <c r="E7" s="4" t="s">
        <v>6</v>
      </c>
      <c r="F7" s="4" t="s">
        <v>6</v>
      </c>
      <c r="G7" s="4" t="s">
        <v>6</v>
      </c>
      <c r="H7" s="4" t="s">
        <v>6</v>
      </c>
      <c r="I7" s="4" t="s">
        <v>6</v>
      </c>
      <c r="J7" s="4" t="s">
        <v>6</v>
      </c>
      <c r="K7" s="4" t="s">
        <v>6</v>
      </c>
      <c r="L7" s="351">
        <v>0.8649</v>
      </c>
    </row>
    <row r="8" spans="1:12" x14ac:dyDescent="0.25">
      <c r="A8" s="2" t="s">
        <v>849</v>
      </c>
      <c r="B8" s="4" t="s">
        <v>6</v>
      </c>
      <c r="C8" s="4" t="s">
        <v>6</v>
      </c>
      <c r="D8" s="4" t="s">
        <v>6</v>
      </c>
      <c r="E8" s="4" t="s">
        <v>6</v>
      </c>
      <c r="F8" s="4" t="s">
        <v>6</v>
      </c>
      <c r="G8" s="4" t="s">
        <v>6</v>
      </c>
      <c r="H8" s="4" t="s">
        <v>6</v>
      </c>
      <c r="I8" s="4" t="s">
        <v>6</v>
      </c>
      <c r="J8" s="4" t="s">
        <v>6</v>
      </c>
      <c r="K8" s="4" t="s">
        <v>6</v>
      </c>
      <c r="L8" s="4" t="s">
        <v>6</v>
      </c>
    </row>
    <row r="9" spans="1:12" x14ac:dyDescent="0.25">
      <c r="A9" s="3" t="s">
        <v>1332</v>
      </c>
      <c r="B9" s="4" t="s">
        <v>6</v>
      </c>
      <c r="C9" s="4" t="s">
        <v>6</v>
      </c>
      <c r="D9" s="4" t="s">
        <v>6</v>
      </c>
      <c r="E9" s="4" t="s">
        <v>6</v>
      </c>
      <c r="F9" s="4" t="s">
        <v>6</v>
      </c>
      <c r="G9" s="4" t="s">
        <v>6</v>
      </c>
      <c r="H9" s="4" t="s">
        <v>6</v>
      </c>
      <c r="I9" s="4" t="s">
        <v>6</v>
      </c>
      <c r="J9" s="4" t="s">
        <v>6</v>
      </c>
      <c r="K9" s="4" t="s">
        <v>6</v>
      </c>
      <c r="L9" s="4" t="s">
        <v>6</v>
      </c>
    </row>
    <row r="10" spans="1:12" x14ac:dyDescent="0.25">
      <c r="A10" s="2" t="s">
        <v>846</v>
      </c>
      <c r="B10" s="4" t="s">
        <v>6</v>
      </c>
      <c r="C10" s="4" t="s">
        <v>6</v>
      </c>
      <c r="D10" s="4" t="s">
        <v>6</v>
      </c>
      <c r="E10" s="4" t="s">
        <v>6</v>
      </c>
      <c r="F10" s="4" t="s">
        <v>6</v>
      </c>
      <c r="G10" s="4" t="s">
        <v>6</v>
      </c>
      <c r="H10" s="4" t="s">
        <v>6</v>
      </c>
      <c r="I10" s="4" t="s">
        <v>6</v>
      </c>
      <c r="J10" s="4" t="s">
        <v>6</v>
      </c>
      <c r="K10" s="7">
        <v>3000000</v>
      </c>
      <c r="L10" s="7">
        <v>0</v>
      </c>
    </row>
  </sheetData>
  <mergeCells count="3">
    <mergeCell ref="A1:A2"/>
    <mergeCell ref="B1:I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1.42578125" customWidth="1"/>
    <col min="3" max="3" width="25.42578125" customWidth="1"/>
    <col min="4" max="4" width="9.140625" customWidth="1"/>
    <col min="5" max="5" width="25.5703125" customWidth="1"/>
    <col min="6" max="6" width="8.85546875" customWidth="1"/>
    <col min="7" max="7" width="25.5703125" customWidth="1"/>
    <col min="8" max="8" width="8.85546875" customWidth="1"/>
  </cols>
  <sheetData>
    <row r="1" spans="1:8" ht="15" customHeight="1" x14ac:dyDescent="0.25">
      <c r="A1" s="8" t="s">
        <v>1336</v>
      </c>
      <c r="B1" s="1" t="s">
        <v>828</v>
      </c>
      <c r="C1" s="8" t="s">
        <v>87</v>
      </c>
      <c r="D1" s="8"/>
      <c r="E1" s="8" t="s">
        <v>1</v>
      </c>
      <c r="F1" s="8"/>
      <c r="G1" s="8"/>
      <c r="H1" s="8"/>
    </row>
    <row r="2" spans="1:8" ht="15" customHeight="1" x14ac:dyDescent="0.25">
      <c r="A2" s="8"/>
      <c r="B2" s="8" t="s">
        <v>829</v>
      </c>
      <c r="C2" s="8" t="s">
        <v>88</v>
      </c>
      <c r="D2" s="8"/>
      <c r="E2" s="8" t="s">
        <v>2</v>
      </c>
      <c r="F2" s="8"/>
      <c r="G2" s="8" t="s">
        <v>34</v>
      </c>
      <c r="H2" s="8"/>
    </row>
    <row r="3" spans="1:8" ht="15" customHeight="1" x14ac:dyDescent="0.25">
      <c r="A3" s="8"/>
      <c r="B3" s="8"/>
      <c r="C3" s="8" t="s">
        <v>1337</v>
      </c>
      <c r="D3" s="8"/>
      <c r="E3" s="8" t="s">
        <v>1337</v>
      </c>
      <c r="F3" s="8"/>
      <c r="G3" s="8" t="s">
        <v>1337</v>
      </c>
      <c r="H3" s="8"/>
    </row>
    <row r="4" spans="1:8" x14ac:dyDescent="0.25">
      <c r="A4" s="3" t="s">
        <v>1338</v>
      </c>
      <c r="B4" s="4" t="s">
        <v>6</v>
      </c>
      <c r="C4" s="4" t="s">
        <v>6</v>
      </c>
      <c r="D4" s="4"/>
      <c r="E4" s="4" t="s">
        <v>6</v>
      </c>
      <c r="F4" s="4"/>
      <c r="G4" s="4" t="s">
        <v>6</v>
      </c>
      <c r="H4" s="4"/>
    </row>
    <row r="5" spans="1:8" ht="30" x14ac:dyDescent="0.25">
      <c r="A5" s="2" t="s">
        <v>1339</v>
      </c>
      <c r="B5" s="4" t="s">
        <v>6</v>
      </c>
      <c r="C5" s="4">
        <v>0</v>
      </c>
      <c r="D5" s="4"/>
      <c r="E5" s="6">
        <v>36728</v>
      </c>
      <c r="F5" s="4"/>
      <c r="G5" s="6">
        <v>44500</v>
      </c>
      <c r="H5" s="4"/>
    </row>
    <row r="6" spans="1:8" x14ac:dyDescent="0.25">
      <c r="A6" s="2" t="s">
        <v>1340</v>
      </c>
      <c r="B6" s="4">
        <v>500</v>
      </c>
      <c r="C6" s="6">
        <v>47854</v>
      </c>
      <c r="D6" s="4"/>
      <c r="E6" s="6">
        <v>7064</v>
      </c>
      <c r="F6" s="4"/>
      <c r="G6" s="6">
        <v>5644</v>
      </c>
      <c r="H6" s="4"/>
    </row>
    <row r="7" spans="1:8" ht="30" x14ac:dyDescent="0.25">
      <c r="A7" s="2" t="s">
        <v>1341</v>
      </c>
      <c r="B7" s="4" t="s">
        <v>6</v>
      </c>
      <c r="C7" s="4">
        <v>0</v>
      </c>
      <c r="D7" s="4"/>
      <c r="E7" s="4">
        <v>0</v>
      </c>
      <c r="F7" s="4"/>
      <c r="G7" s="4">
        <v>0</v>
      </c>
      <c r="H7" s="4"/>
    </row>
    <row r="8" spans="1:8" ht="30" x14ac:dyDescent="0.25">
      <c r="A8" s="2" t="s">
        <v>1342</v>
      </c>
      <c r="B8" s="4" t="s">
        <v>6</v>
      </c>
      <c r="C8" s="6">
        <v>-3354</v>
      </c>
      <c r="D8" s="4"/>
      <c r="E8" s="6">
        <v>-13416</v>
      </c>
      <c r="F8" s="4"/>
      <c r="G8" s="6">
        <v>-13416</v>
      </c>
      <c r="H8" s="4"/>
    </row>
    <row r="9" spans="1:8" ht="30" x14ac:dyDescent="0.25">
      <c r="A9" s="2" t="s">
        <v>1343</v>
      </c>
      <c r="B9" s="4" t="s">
        <v>6</v>
      </c>
      <c r="C9" s="6">
        <v>44500</v>
      </c>
      <c r="D9" s="4"/>
      <c r="E9" s="6">
        <v>30376</v>
      </c>
      <c r="F9" s="4"/>
      <c r="G9" s="6">
        <v>36728</v>
      </c>
      <c r="H9" s="4"/>
    </row>
    <row r="10" spans="1:8" ht="30" x14ac:dyDescent="0.25">
      <c r="A10" s="2" t="s">
        <v>1344</v>
      </c>
      <c r="B10" s="4" t="s">
        <v>6</v>
      </c>
      <c r="C10" s="6">
        <v>42896</v>
      </c>
      <c r="D10" s="4"/>
      <c r="E10" s="6">
        <v>12564</v>
      </c>
      <c r="F10" s="4"/>
      <c r="G10" s="6">
        <v>27480</v>
      </c>
      <c r="H10" s="4"/>
    </row>
    <row r="11" spans="1:8" ht="45" x14ac:dyDescent="0.25">
      <c r="A11" s="2" t="s">
        <v>1345</v>
      </c>
      <c r="B11" s="4" t="s">
        <v>6</v>
      </c>
      <c r="C11" s="7">
        <v>0</v>
      </c>
      <c r="D11" s="350" t="s">
        <v>854</v>
      </c>
      <c r="E11" s="9">
        <v>20.14</v>
      </c>
      <c r="F11" s="350" t="s">
        <v>854</v>
      </c>
      <c r="G11" s="9">
        <v>19.96</v>
      </c>
      <c r="H11" s="350" t="s">
        <v>854</v>
      </c>
    </row>
    <row r="12" spans="1:8" ht="30" x14ac:dyDescent="0.25">
      <c r="A12" s="2" t="s">
        <v>1346</v>
      </c>
      <c r="B12" s="4" t="s">
        <v>6</v>
      </c>
      <c r="C12" s="9">
        <v>19.96</v>
      </c>
      <c r="D12" s="350" t="s">
        <v>854</v>
      </c>
      <c r="E12" s="9">
        <v>20.350000000000001</v>
      </c>
      <c r="F12" s="350" t="s">
        <v>854</v>
      </c>
      <c r="G12" s="9">
        <v>21.24</v>
      </c>
      <c r="H12" s="350" t="s">
        <v>854</v>
      </c>
    </row>
    <row r="13" spans="1:8" ht="30" x14ac:dyDescent="0.25">
      <c r="A13" s="2" t="s">
        <v>1347</v>
      </c>
      <c r="B13" s="4" t="s">
        <v>6</v>
      </c>
      <c r="C13" s="7">
        <v>0</v>
      </c>
      <c r="D13" s="350" t="s">
        <v>854</v>
      </c>
      <c r="E13" s="7">
        <v>0</v>
      </c>
      <c r="F13" s="350" t="s">
        <v>854</v>
      </c>
      <c r="G13" s="7">
        <v>0</v>
      </c>
      <c r="H13" s="350" t="s">
        <v>854</v>
      </c>
    </row>
    <row r="14" spans="1:8" ht="30" x14ac:dyDescent="0.25">
      <c r="A14" s="2" t="s">
        <v>1348</v>
      </c>
      <c r="B14" s="4" t="s">
        <v>6</v>
      </c>
      <c r="C14" s="7">
        <v>20</v>
      </c>
      <c r="D14" s="350" t="s">
        <v>854</v>
      </c>
      <c r="E14" s="7">
        <v>20</v>
      </c>
      <c r="F14" s="350" t="s">
        <v>854</v>
      </c>
      <c r="G14" s="7">
        <v>20</v>
      </c>
      <c r="H14" s="350" t="s">
        <v>854</v>
      </c>
    </row>
    <row r="15" spans="1:8" ht="30" x14ac:dyDescent="0.25">
      <c r="A15" s="2" t="s">
        <v>1349</v>
      </c>
      <c r="B15" s="4" t="s">
        <v>6</v>
      </c>
      <c r="C15" s="9">
        <v>19.96</v>
      </c>
      <c r="D15" s="350" t="s">
        <v>854</v>
      </c>
      <c r="E15" s="9">
        <v>20.25</v>
      </c>
      <c r="F15" s="350" t="s">
        <v>854</v>
      </c>
      <c r="G15" s="9">
        <v>20.14</v>
      </c>
      <c r="H15" s="350" t="s">
        <v>854</v>
      </c>
    </row>
    <row r="16" spans="1:8" ht="30" x14ac:dyDescent="0.25">
      <c r="A16" s="2" t="s">
        <v>1350</v>
      </c>
      <c r="B16" s="4" t="s">
        <v>6</v>
      </c>
      <c r="C16" s="7">
        <v>20</v>
      </c>
      <c r="D16" s="350" t="s">
        <v>854</v>
      </c>
      <c r="E16" s="9">
        <v>20.12</v>
      </c>
      <c r="F16" s="350" t="s">
        <v>854</v>
      </c>
      <c r="G16" s="7">
        <v>20</v>
      </c>
      <c r="H16" s="350" t="s">
        <v>854</v>
      </c>
    </row>
    <row r="17" spans="1:8" x14ac:dyDescent="0.25">
      <c r="A17" s="16"/>
      <c r="B17" s="16"/>
      <c r="C17" s="16"/>
      <c r="D17" s="16"/>
      <c r="E17" s="16"/>
      <c r="F17" s="16"/>
      <c r="G17" s="16"/>
      <c r="H17" s="16"/>
    </row>
    <row r="18" spans="1:8" ht="15" customHeight="1" x14ac:dyDescent="0.25">
      <c r="A18" s="2" t="s">
        <v>854</v>
      </c>
      <c r="B18" s="12" t="s">
        <v>1351</v>
      </c>
      <c r="C18" s="12"/>
      <c r="D18" s="12"/>
      <c r="E18" s="12"/>
      <c r="F18" s="12"/>
      <c r="G18" s="12"/>
      <c r="H18" s="12"/>
    </row>
  </sheetData>
  <mergeCells count="12">
    <mergeCell ref="A17:H17"/>
    <mergeCell ref="B18:H18"/>
    <mergeCell ref="A1:A3"/>
    <mergeCell ref="C1:D1"/>
    <mergeCell ref="E1:H1"/>
    <mergeCell ref="B2:B3"/>
    <mergeCell ref="C2:D2"/>
    <mergeCell ref="C3:D3"/>
    <mergeCell ref="E2:F2"/>
    <mergeCell ref="E3:F3"/>
    <mergeCell ref="G2:H2"/>
    <mergeCell ref="G3: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4" width="12.28515625" bestFit="1" customWidth="1"/>
  </cols>
  <sheetData>
    <row r="1" spans="1:14" ht="15" customHeight="1" x14ac:dyDescent="0.25">
      <c r="A1" s="8" t="s">
        <v>1352</v>
      </c>
      <c r="B1" s="1" t="s">
        <v>828</v>
      </c>
      <c r="C1" s="1" t="s">
        <v>1318</v>
      </c>
      <c r="D1" s="8" t="s">
        <v>836</v>
      </c>
      <c r="E1" s="8"/>
      <c r="F1" s="8"/>
      <c r="G1" s="8"/>
      <c r="H1" s="8"/>
      <c r="I1" s="8"/>
      <c r="J1" s="8"/>
      <c r="K1" s="8"/>
      <c r="L1" s="1" t="s">
        <v>87</v>
      </c>
      <c r="M1" s="8" t="s">
        <v>1</v>
      </c>
      <c r="N1" s="8"/>
    </row>
    <row r="2" spans="1:14" x14ac:dyDescent="0.25">
      <c r="A2" s="8"/>
      <c r="B2" s="1" t="s">
        <v>829</v>
      </c>
      <c r="C2" s="1" t="s">
        <v>1353</v>
      </c>
      <c r="D2" s="1" t="s">
        <v>2</v>
      </c>
      <c r="E2" s="1" t="s">
        <v>837</v>
      </c>
      <c r="F2" s="1" t="s">
        <v>838</v>
      </c>
      <c r="G2" s="1" t="s">
        <v>839</v>
      </c>
      <c r="H2" s="1" t="s">
        <v>34</v>
      </c>
      <c r="I2" s="1" t="s">
        <v>840</v>
      </c>
      <c r="J2" s="1" t="s">
        <v>841</v>
      </c>
      <c r="K2" s="1" t="s">
        <v>842</v>
      </c>
      <c r="L2" s="1" t="s">
        <v>88</v>
      </c>
      <c r="M2" s="1" t="s">
        <v>2</v>
      </c>
      <c r="N2" s="1" t="s">
        <v>34</v>
      </c>
    </row>
    <row r="3" spans="1:14" x14ac:dyDescent="0.25">
      <c r="A3" s="3" t="s">
        <v>133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01</v>
      </c>
      <c r="B4" s="4" t="s">
        <v>6</v>
      </c>
      <c r="C4" s="4" t="s">
        <v>6</v>
      </c>
      <c r="D4" s="7">
        <v>2492835</v>
      </c>
      <c r="E4" s="7">
        <v>2523547</v>
      </c>
      <c r="F4" s="7">
        <v>2813003</v>
      </c>
      <c r="G4" s="7">
        <v>2859340</v>
      </c>
      <c r="H4" s="7">
        <v>2510065</v>
      </c>
      <c r="I4" s="7">
        <v>1657701</v>
      </c>
      <c r="J4" s="7">
        <v>1196383</v>
      </c>
      <c r="K4" s="7">
        <v>1049294</v>
      </c>
      <c r="L4" s="7">
        <v>1512898</v>
      </c>
      <c r="M4" s="7">
        <v>10688725</v>
      </c>
      <c r="N4" s="7">
        <v>6413443</v>
      </c>
    </row>
    <row r="5" spans="1:14" x14ac:dyDescent="0.25">
      <c r="A5" s="2" t="s">
        <v>1354</v>
      </c>
      <c r="B5" s="4" t="s">
        <v>6</v>
      </c>
      <c r="C5" s="4" t="s">
        <v>6</v>
      </c>
      <c r="D5" s="4" t="s">
        <v>6</v>
      </c>
      <c r="E5" s="4" t="s">
        <v>6</v>
      </c>
      <c r="F5" s="4" t="s">
        <v>6</v>
      </c>
      <c r="G5" s="4" t="s">
        <v>6</v>
      </c>
      <c r="H5" s="4" t="s">
        <v>6</v>
      </c>
      <c r="I5" s="4" t="s">
        <v>6</v>
      </c>
      <c r="J5" s="4" t="s">
        <v>6</v>
      </c>
      <c r="K5" s="4" t="s">
        <v>6</v>
      </c>
      <c r="L5" s="4" t="s">
        <v>6</v>
      </c>
      <c r="M5" s="6">
        <v>60000</v>
      </c>
      <c r="N5" s="4" t="s">
        <v>6</v>
      </c>
    </row>
    <row r="6" spans="1:14" x14ac:dyDescent="0.25">
      <c r="A6" s="2" t="s">
        <v>1355</v>
      </c>
      <c r="B6" s="4" t="s">
        <v>6</v>
      </c>
      <c r="C6" s="4" t="s">
        <v>6</v>
      </c>
      <c r="D6" s="351">
        <v>0.5</v>
      </c>
      <c r="E6" s="4" t="s">
        <v>6</v>
      </c>
      <c r="F6" s="4" t="s">
        <v>6</v>
      </c>
      <c r="G6" s="4" t="s">
        <v>6</v>
      </c>
      <c r="H6" s="4" t="s">
        <v>6</v>
      </c>
      <c r="I6" s="4" t="s">
        <v>6</v>
      </c>
      <c r="J6" s="4" t="s">
        <v>6</v>
      </c>
      <c r="K6" s="4" t="s">
        <v>6</v>
      </c>
      <c r="L6" s="4" t="s">
        <v>6</v>
      </c>
      <c r="M6" s="351">
        <v>0.5</v>
      </c>
      <c r="N6" s="4" t="s">
        <v>6</v>
      </c>
    </row>
    <row r="7" spans="1:14" ht="30" x14ac:dyDescent="0.25">
      <c r="A7" s="2" t="s">
        <v>1356</v>
      </c>
      <c r="B7" s="4" t="s">
        <v>6</v>
      </c>
      <c r="C7" s="4" t="s">
        <v>6</v>
      </c>
      <c r="D7" s="351">
        <v>0.5</v>
      </c>
      <c r="E7" s="4" t="s">
        <v>6</v>
      </c>
      <c r="F7" s="4" t="s">
        <v>6</v>
      </c>
      <c r="G7" s="4" t="s">
        <v>6</v>
      </c>
      <c r="H7" s="4" t="s">
        <v>6</v>
      </c>
      <c r="I7" s="4" t="s">
        <v>6</v>
      </c>
      <c r="J7" s="4" t="s">
        <v>6</v>
      </c>
      <c r="K7" s="4" t="s">
        <v>6</v>
      </c>
      <c r="L7" s="4" t="s">
        <v>6</v>
      </c>
      <c r="M7" s="351">
        <v>0.5</v>
      </c>
      <c r="N7" s="4" t="s">
        <v>6</v>
      </c>
    </row>
    <row r="8" spans="1:14" ht="30" x14ac:dyDescent="0.25">
      <c r="A8" s="2" t="s">
        <v>1357</v>
      </c>
      <c r="B8" s="4" t="s">
        <v>6</v>
      </c>
      <c r="C8" s="4" t="s">
        <v>6</v>
      </c>
      <c r="D8" s="4" t="s">
        <v>6</v>
      </c>
      <c r="E8" s="4" t="s">
        <v>6</v>
      </c>
      <c r="F8" s="4" t="s">
        <v>6</v>
      </c>
      <c r="G8" s="4" t="s">
        <v>6</v>
      </c>
      <c r="H8" s="4" t="s">
        <v>6</v>
      </c>
      <c r="I8" s="4" t="s">
        <v>6</v>
      </c>
      <c r="J8" s="4" t="s">
        <v>6</v>
      </c>
      <c r="K8" s="4" t="s">
        <v>6</v>
      </c>
      <c r="L8" s="6">
        <v>1900000</v>
      </c>
      <c r="M8" s="4" t="s">
        <v>6</v>
      </c>
      <c r="N8" s="6">
        <v>2200000</v>
      </c>
    </row>
    <row r="9" spans="1:14" ht="30" x14ac:dyDescent="0.25">
      <c r="A9" s="2" t="s">
        <v>1358</v>
      </c>
      <c r="B9" s="4" t="s">
        <v>6</v>
      </c>
      <c r="C9" s="6">
        <v>1000000</v>
      </c>
      <c r="D9" s="4" t="s">
        <v>6</v>
      </c>
      <c r="E9" s="4" t="s">
        <v>6</v>
      </c>
      <c r="F9" s="4" t="s">
        <v>6</v>
      </c>
      <c r="G9" s="4" t="s">
        <v>6</v>
      </c>
      <c r="H9" s="4" t="s">
        <v>6</v>
      </c>
      <c r="I9" s="4" t="s">
        <v>6</v>
      </c>
      <c r="J9" s="4" t="s">
        <v>6</v>
      </c>
      <c r="K9" s="4" t="s">
        <v>6</v>
      </c>
      <c r="L9" s="4">
        <v>0</v>
      </c>
      <c r="M9" s="6">
        <v>6500000</v>
      </c>
      <c r="N9" s="6">
        <v>2200000</v>
      </c>
    </row>
    <row r="10" spans="1:14" ht="45" x14ac:dyDescent="0.25">
      <c r="A10" s="2" t="s">
        <v>1359</v>
      </c>
      <c r="B10" s="4">
        <v>500</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360</v>
      </c>
      <c r="B11" s="4" t="s">
        <v>6</v>
      </c>
      <c r="C11" s="4" t="s">
        <v>6</v>
      </c>
      <c r="D11" s="351">
        <v>1.4999999999999999E-2</v>
      </c>
      <c r="E11" s="4" t="s">
        <v>6</v>
      </c>
      <c r="F11" s="4" t="s">
        <v>6</v>
      </c>
      <c r="G11" s="4" t="s">
        <v>6</v>
      </c>
      <c r="H11" s="4" t="s">
        <v>6</v>
      </c>
      <c r="I11" s="4" t="s">
        <v>6</v>
      </c>
      <c r="J11" s="4" t="s">
        <v>6</v>
      </c>
      <c r="K11" s="4" t="s">
        <v>6</v>
      </c>
      <c r="L11" s="4" t="s">
        <v>6</v>
      </c>
      <c r="M11" s="351">
        <v>1.4999999999999999E-2</v>
      </c>
      <c r="N11" s="4" t="s">
        <v>6</v>
      </c>
    </row>
    <row r="12" spans="1:14" ht="60" x14ac:dyDescent="0.25">
      <c r="A12" s="2" t="s">
        <v>1361</v>
      </c>
      <c r="B12" s="4" t="s">
        <v>6</v>
      </c>
      <c r="C12" s="4" t="s">
        <v>6</v>
      </c>
      <c r="D12" s="6">
        <v>200000</v>
      </c>
      <c r="E12" s="4" t="s">
        <v>6</v>
      </c>
      <c r="F12" s="4" t="s">
        <v>6</v>
      </c>
      <c r="G12" s="4" t="s">
        <v>6</v>
      </c>
      <c r="H12" s="4" t="s">
        <v>6</v>
      </c>
      <c r="I12" s="4" t="s">
        <v>6</v>
      </c>
      <c r="J12" s="4" t="s">
        <v>6</v>
      </c>
      <c r="K12" s="4" t="s">
        <v>6</v>
      </c>
      <c r="L12" s="4" t="s">
        <v>6</v>
      </c>
      <c r="M12" s="6">
        <v>200000</v>
      </c>
      <c r="N12" s="4" t="s">
        <v>6</v>
      </c>
    </row>
    <row r="13" spans="1:14" x14ac:dyDescent="0.25">
      <c r="A13" s="2" t="s">
        <v>54</v>
      </c>
      <c r="B13" s="4" t="s">
        <v>6</v>
      </c>
      <c r="C13" s="4" t="s">
        <v>6</v>
      </c>
      <c r="D13" s="6">
        <v>17020893</v>
      </c>
      <c r="E13" s="4" t="s">
        <v>6</v>
      </c>
      <c r="F13" s="4" t="s">
        <v>6</v>
      </c>
      <c r="G13" s="4" t="s">
        <v>6</v>
      </c>
      <c r="H13" s="6">
        <v>18540667</v>
      </c>
      <c r="I13" s="4" t="s">
        <v>6</v>
      </c>
      <c r="J13" s="4" t="s">
        <v>6</v>
      </c>
      <c r="K13" s="4" t="s">
        <v>6</v>
      </c>
      <c r="L13" s="4" t="s">
        <v>6</v>
      </c>
      <c r="M13" s="6">
        <v>17020893</v>
      </c>
      <c r="N13" s="6">
        <v>18540667</v>
      </c>
    </row>
    <row r="14" spans="1:14" ht="75" x14ac:dyDescent="0.25">
      <c r="A14" s="2" t="s">
        <v>1362</v>
      </c>
      <c r="B14" s="4" t="s">
        <v>6</v>
      </c>
      <c r="C14" s="4" t="s">
        <v>1363</v>
      </c>
      <c r="D14" s="4" t="s">
        <v>6</v>
      </c>
      <c r="E14" s="4" t="s">
        <v>6</v>
      </c>
      <c r="F14" s="4" t="s">
        <v>6</v>
      </c>
      <c r="G14" s="4" t="s">
        <v>6</v>
      </c>
      <c r="H14" s="4" t="s">
        <v>6</v>
      </c>
      <c r="I14" s="4" t="s">
        <v>6</v>
      </c>
      <c r="J14" s="4" t="s">
        <v>6</v>
      </c>
      <c r="K14" s="4" t="s">
        <v>6</v>
      </c>
      <c r="L14" s="4" t="s">
        <v>6</v>
      </c>
      <c r="M14" s="4" t="s">
        <v>6</v>
      </c>
      <c r="N14" s="4" t="s">
        <v>6</v>
      </c>
    </row>
    <row r="15" spans="1:14" x14ac:dyDescent="0.25">
      <c r="A15" s="2" t="s">
        <v>120</v>
      </c>
      <c r="B15" s="4" t="s">
        <v>6</v>
      </c>
      <c r="C15" s="4" t="s">
        <v>6</v>
      </c>
      <c r="D15" s="4" t="s">
        <v>6</v>
      </c>
      <c r="E15" s="4" t="s">
        <v>6</v>
      </c>
      <c r="F15" s="4" t="s">
        <v>6</v>
      </c>
      <c r="G15" s="4" t="s">
        <v>6</v>
      </c>
      <c r="H15" s="4" t="s">
        <v>6</v>
      </c>
      <c r="I15" s="4" t="s">
        <v>6</v>
      </c>
      <c r="J15" s="4" t="s">
        <v>6</v>
      </c>
      <c r="K15" s="4" t="s">
        <v>6</v>
      </c>
      <c r="L15" s="4" t="s">
        <v>6</v>
      </c>
      <c r="M15" s="4" t="s">
        <v>6</v>
      </c>
      <c r="N15" s="4" t="s">
        <v>6</v>
      </c>
    </row>
    <row r="16" spans="1:14" x14ac:dyDescent="0.25">
      <c r="A16" s="3" t="s">
        <v>1338</v>
      </c>
      <c r="B16" s="4" t="s">
        <v>6</v>
      </c>
      <c r="C16" s="4" t="s">
        <v>6</v>
      </c>
      <c r="D16" s="4" t="s">
        <v>6</v>
      </c>
      <c r="E16" s="4" t="s">
        <v>6</v>
      </c>
      <c r="F16" s="4" t="s">
        <v>6</v>
      </c>
      <c r="G16" s="4" t="s">
        <v>6</v>
      </c>
      <c r="H16" s="4" t="s">
        <v>6</v>
      </c>
      <c r="I16" s="4" t="s">
        <v>6</v>
      </c>
      <c r="J16" s="4" t="s">
        <v>6</v>
      </c>
      <c r="K16" s="4" t="s">
        <v>6</v>
      </c>
      <c r="L16" s="4" t="s">
        <v>6</v>
      </c>
      <c r="M16" s="4" t="s">
        <v>6</v>
      </c>
      <c r="N16" s="4" t="s">
        <v>6</v>
      </c>
    </row>
    <row r="17" spans="1:14" ht="60" x14ac:dyDescent="0.25">
      <c r="A17" s="2" t="s">
        <v>1364</v>
      </c>
      <c r="B17" s="4" t="s">
        <v>6</v>
      </c>
      <c r="C17" s="4" t="s">
        <v>6</v>
      </c>
      <c r="D17" s="4" t="s">
        <v>6</v>
      </c>
      <c r="E17" s="4" t="s">
        <v>6</v>
      </c>
      <c r="F17" s="4" t="s">
        <v>6</v>
      </c>
      <c r="G17" s="4" t="s">
        <v>6</v>
      </c>
      <c r="H17" s="4" t="s">
        <v>6</v>
      </c>
      <c r="I17" s="4" t="s">
        <v>6</v>
      </c>
      <c r="J17" s="4" t="s">
        <v>6</v>
      </c>
      <c r="K17" s="4" t="s">
        <v>6</v>
      </c>
      <c r="L17" s="6">
        <v>4958</v>
      </c>
      <c r="M17" s="6">
        <v>21980</v>
      </c>
      <c r="N17" s="6">
        <v>21060</v>
      </c>
    </row>
    <row r="18" spans="1:14" x14ac:dyDescent="0.25">
      <c r="A18" s="2" t="s">
        <v>1337</v>
      </c>
      <c r="B18" s="4" t="s">
        <v>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3" t="s">
        <v>1338</v>
      </c>
      <c r="B19" s="4" t="s">
        <v>6</v>
      </c>
      <c r="C19" s="4" t="s">
        <v>6</v>
      </c>
      <c r="D19" s="4" t="s">
        <v>6</v>
      </c>
      <c r="E19" s="4" t="s">
        <v>6</v>
      </c>
      <c r="F19" s="4" t="s">
        <v>6</v>
      </c>
      <c r="G19" s="4" t="s">
        <v>6</v>
      </c>
      <c r="H19" s="4" t="s">
        <v>6</v>
      </c>
      <c r="I19" s="4" t="s">
        <v>6</v>
      </c>
      <c r="J19" s="4" t="s">
        <v>6</v>
      </c>
      <c r="K19" s="4" t="s">
        <v>6</v>
      </c>
      <c r="L19" s="4" t="s">
        <v>6</v>
      </c>
      <c r="M19" s="4" t="s">
        <v>6</v>
      </c>
      <c r="N19" s="4" t="s">
        <v>6</v>
      </c>
    </row>
    <row r="20" spans="1:14" ht="45" x14ac:dyDescent="0.25">
      <c r="A20" s="2" t="s">
        <v>1359</v>
      </c>
      <c r="B20" s="4" t="s">
        <v>6</v>
      </c>
      <c r="C20" s="4" t="s">
        <v>6</v>
      </c>
      <c r="D20" s="4" t="s">
        <v>6</v>
      </c>
      <c r="E20" s="4" t="s">
        <v>6</v>
      </c>
      <c r="F20" s="4" t="s">
        <v>6</v>
      </c>
      <c r="G20" s="4" t="s">
        <v>6</v>
      </c>
      <c r="H20" s="4" t="s">
        <v>6</v>
      </c>
      <c r="I20" s="4" t="s">
        <v>6</v>
      </c>
      <c r="J20" s="4" t="s">
        <v>6</v>
      </c>
      <c r="K20" s="4" t="s">
        <v>6</v>
      </c>
      <c r="L20" s="6">
        <v>47854</v>
      </c>
      <c r="M20" s="6">
        <v>7064</v>
      </c>
      <c r="N20" s="6">
        <v>5644</v>
      </c>
    </row>
    <row r="21" spans="1:14" x14ac:dyDescent="0.25">
      <c r="A21" s="2" t="s">
        <v>54</v>
      </c>
      <c r="B21" s="4" t="s">
        <v>6</v>
      </c>
      <c r="C21" s="4" t="s">
        <v>6</v>
      </c>
      <c r="D21" s="6">
        <v>6038</v>
      </c>
      <c r="E21" s="4" t="s">
        <v>6</v>
      </c>
      <c r="F21" s="4" t="s">
        <v>6</v>
      </c>
      <c r="G21" s="4" t="s">
        <v>6</v>
      </c>
      <c r="H21" s="4" t="s">
        <v>6</v>
      </c>
      <c r="I21" s="4" t="s">
        <v>6</v>
      </c>
      <c r="J21" s="4" t="s">
        <v>6</v>
      </c>
      <c r="K21" s="4" t="s">
        <v>6</v>
      </c>
      <c r="L21" s="4" t="s">
        <v>6</v>
      </c>
      <c r="M21" s="6">
        <v>6038</v>
      </c>
      <c r="N21" s="4" t="s">
        <v>6</v>
      </c>
    </row>
    <row r="22" spans="1:14" ht="60" x14ac:dyDescent="0.25">
      <c r="A22" s="2" t="s">
        <v>1365</v>
      </c>
      <c r="B22" s="4" t="s">
        <v>6</v>
      </c>
      <c r="C22" s="4" t="s">
        <v>6</v>
      </c>
      <c r="D22" s="4" t="s">
        <v>6</v>
      </c>
      <c r="E22" s="4" t="s">
        <v>6</v>
      </c>
      <c r="F22" s="4" t="s">
        <v>6</v>
      </c>
      <c r="G22" s="4" t="s">
        <v>6</v>
      </c>
      <c r="H22" s="4" t="s">
        <v>6</v>
      </c>
      <c r="I22" s="4" t="s">
        <v>6</v>
      </c>
      <c r="J22" s="4" t="s">
        <v>6</v>
      </c>
      <c r="K22" s="4" t="s">
        <v>6</v>
      </c>
      <c r="L22" s="6">
        <v>100000</v>
      </c>
      <c r="M22" s="6">
        <v>400000</v>
      </c>
      <c r="N22" s="6">
        <v>400000</v>
      </c>
    </row>
    <row r="23" spans="1:14" ht="60" x14ac:dyDescent="0.25">
      <c r="A23" s="2" t="s">
        <v>1366</v>
      </c>
      <c r="B23" s="4" t="s">
        <v>6</v>
      </c>
      <c r="C23" s="4" t="s">
        <v>6</v>
      </c>
      <c r="D23" s="4" t="s">
        <v>6</v>
      </c>
      <c r="E23" s="4" t="s">
        <v>6</v>
      </c>
      <c r="F23" s="4" t="s">
        <v>6</v>
      </c>
      <c r="G23" s="4" t="s">
        <v>6</v>
      </c>
      <c r="H23" s="4" t="s">
        <v>6</v>
      </c>
      <c r="I23" s="4" t="s">
        <v>6</v>
      </c>
      <c r="J23" s="4" t="s">
        <v>6</v>
      </c>
      <c r="K23" s="4" t="s">
        <v>6</v>
      </c>
      <c r="L23" s="7">
        <v>200000</v>
      </c>
      <c r="M23" s="7">
        <v>400000</v>
      </c>
      <c r="N23" s="7">
        <v>500000</v>
      </c>
    </row>
    <row r="24" spans="1:14" ht="60" x14ac:dyDescent="0.25">
      <c r="A24" s="2" t="s">
        <v>1367</v>
      </c>
      <c r="B24" s="4" t="s">
        <v>6</v>
      </c>
      <c r="C24" s="4" t="s">
        <v>6</v>
      </c>
      <c r="D24" s="4" t="s">
        <v>6</v>
      </c>
      <c r="E24" s="4" t="s">
        <v>6</v>
      </c>
      <c r="F24" s="4" t="s">
        <v>6</v>
      </c>
      <c r="G24" s="4" t="s">
        <v>6</v>
      </c>
      <c r="H24" s="4" t="s">
        <v>6</v>
      </c>
      <c r="I24" s="4" t="s">
        <v>6</v>
      </c>
      <c r="J24" s="4" t="s">
        <v>6</v>
      </c>
      <c r="K24" s="4" t="s">
        <v>6</v>
      </c>
      <c r="L24" s="4" t="s">
        <v>6</v>
      </c>
      <c r="M24" s="4" t="s">
        <v>1368</v>
      </c>
      <c r="N24" s="4" t="s">
        <v>6</v>
      </c>
    </row>
    <row r="25" spans="1:14" ht="30" x14ac:dyDescent="0.25">
      <c r="A25" s="2" t="s">
        <v>1369</v>
      </c>
      <c r="B25" s="4" t="s">
        <v>6</v>
      </c>
      <c r="C25" s="4" t="s">
        <v>6</v>
      </c>
      <c r="D25" s="4" t="s">
        <v>6</v>
      </c>
      <c r="E25" s="4" t="s">
        <v>6</v>
      </c>
      <c r="F25" s="4" t="s">
        <v>6</v>
      </c>
      <c r="G25" s="4" t="s">
        <v>6</v>
      </c>
      <c r="H25" s="4" t="s">
        <v>6</v>
      </c>
      <c r="I25" s="4" t="s">
        <v>6</v>
      </c>
      <c r="J25" s="4" t="s">
        <v>6</v>
      </c>
      <c r="K25" s="4" t="s">
        <v>6</v>
      </c>
      <c r="L25" s="4" t="s">
        <v>6</v>
      </c>
      <c r="M25" s="4" t="s">
        <v>6</v>
      </c>
      <c r="N25" s="4" t="s">
        <v>6</v>
      </c>
    </row>
    <row r="26" spans="1:14" x14ac:dyDescent="0.25">
      <c r="A26" s="3" t="s">
        <v>1338</v>
      </c>
      <c r="B26" s="4" t="s">
        <v>6</v>
      </c>
      <c r="C26" s="4" t="s">
        <v>6</v>
      </c>
      <c r="D26" s="4" t="s">
        <v>6</v>
      </c>
      <c r="E26" s="4" t="s">
        <v>6</v>
      </c>
      <c r="F26" s="4" t="s">
        <v>6</v>
      </c>
      <c r="G26" s="4" t="s">
        <v>6</v>
      </c>
      <c r="H26" s="4" t="s">
        <v>6</v>
      </c>
      <c r="I26" s="4" t="s">
        <v>6</v>
      </c>
      <c r="J26" s="4" t="s">
        <v>6</v>
      </c>
      <c r="K26" s="4" t="s">
        <v>6</v>
      </c>
      <c r="L26" s="4" t="s">
        <v>6</v>
      </c>
      <c r="M26" s="4" t="s">
        <v>6</v>
      </c>
      <c r="N26" s="4" t="s">
        <v>6</v>
      </c>
    </row>
    <row r="27" spans="1:14" ht="45" x14ac:dyDescent="0.25">
      <c r="A27" s="2" t="s">
        <v>1370</v>
      </c>
      <c r="B27" s="6">
        <v>40250</v>
      </c>
      <c r="C27" s="4" t="s">
        <v>6</v>
      </c>
      <c r="D27" s="4" t="s">
        <v>6</v>
      </c>
      <c r="E27" s="4" t="s">
        <v>6</v>
      </c>
      <c r="F27" s="4" t="s">
        <v>6</v>
      </c>
      <c r="G27" s="4" t="s">
        <v>6</v>
      </c>
      <c r="H27" s="4" t="s">
        <v>6</v>
      </c>
      <c r="I27" s="4" t="s">
        <v>6</v>
      </c>
      <c r="J27" s="4" t="s">
        <v>6</v>
      </c>
      <c r="K27" s="4" t="s">
        <v>6</v>
      </c>
      <c r="L27" s="4" t="s">
        <v>6</v>
      </c>
      <c r="M27" s="4" t="s">
        <v>6</v>
      </c>
      <c r="N27" s="4" t="s">
        <v>6</v>
      </c>
    </row>
    <row r="28" spans="1:14" ht="90" x14ac:dyDescent="0.25">
      <c r="A28" s="2" t="s">
        <v>1362</v>
      </c>
      <c r="B28" s="4" t="s">
        <v>6</v>
      </c>
      <c r="C28" s="4" t="s">
        <v>1371</v>
      </c>
      <c r="D28" s="4" t="s">
        <v>6</v>
      </c>
      <c r="E28" s="4" t="s">
        <v>6</v>
      </c>
      <c r="F28" s="4" t="s">
        <v>6</v>
      </c>
      <c r="G28" s="4" t="s">
        <v>6</v>
      </c>
      <c r="H28" s="4" t="s">
        <v>6</v>
      </c>
      <c r="I28" s="4" t="s">
        <v>6</v>
      </c>
      <c r="J28" s="4" t="s">
        <v>6</v>
      </c>
      <c r="K28" s="4" t="s">
        <v>6</v>
      </c>
      <c r="L28" s="4" t="s">
        <v>6</v>
      </c>
      <c r="M28" s="4" t="s">
        <v>6</v>
      </c>
      <c r="N28" s="4" t="s">
        <v>6</v>
      </c>
    </row>
    <row r="29" spans="1:14" x14ac:dyDescent="0.25">
      <c r="A29" s="2" t="s">
        <v>1372</v>
      </c>
      <c r="B29" s="4" t="s">
        <v>6</v>
      </c>
      <c r="C29" s="4" t="s">
        <v>6</v>
      </c>
      <c r="D29" s="4" t="s">
        <v>6</v>
      </c>
      <c r="E29" s="4" t="s">
        <v>6</v>
      </c>
      <c r="F29" s="4" t="s">
        <v>6</v>
      </c>
      <c r="G29" s="4" t="s">
        <v>6</v>
      </c>
      <c r="H29" s="4" t="s">
        <v>6</v>
      </c>
      <c r="I29" s="4" t="s">
        <v>6</v>
      </c>
      <c r="J29" s="4" t="s">
        <v>6</v>
      </c>
      <c r="K29" s="4" t="s">
        <v>6</v>
      </c>
      <c r="L29" s="4" t="s">
        <v>6</v>
      </c>
      <c r="M29" s="4" t="s">
        <v>6</v>
      </c>
      <c r="N29" s="4" t="s">
        <v>6</v>
      </c>
    </row>
    <row r="30" spans="1:14" x14ac:dyDescent="0.25">
      <c r="A30" s="3" t="s">
        <v>1338</v>
      </c>
      <c r="B30" s="4" t="s">
        <v>6</v>
      </c>
      <c r="C30" s="4" t="s">
        <v>6</v>
      </c>
      <c r="D30" s="4" t="s">
        <v>6</v>
      </c>
      <c r="E30" s="4" t="s">
        <v>6</v>
      </c>
      <c r="F30" s="4" t="s">
        <v>6</v>
      </c>
      <c r="G30" s="4" t="s">
        <v>6</v>
      </c>
      <c r="H30" s="4" t="s">
        <v>6</v>
      </c>
      <c r="I30" s="4" t="s">
        <v>6</v>
      </c>
      <c r="J30" s="4" t="s">
        <v>6</v>
      </c>
      <c r="K30" s="4" t="s">
        <v>6</v>
      </c>
      <c r="L30" s="4" t="s">
        <v>6</v>
      </c>
      <c r="M30" s="4" t="s">
        <v>6</v>
      </c>
      <c r="N30" s="4" t="s">
        <v>6</v>
      </c>
    </row>
    <row r="31" spans="1:14" ht="45" x14ac:dyDescent="0.25">
      <c r="A31" s="2" t="s">
        <v>1370</v>
      </c>
      <c r="B31" s="6">
        <v>1500</v>
      </c>
      <c r="C31" s="4" t="s">
        <v>6</v>
      </c>
      <c r="D31" s="4" t="s">
        <v>6</v>
      </c>
      <c r="E31" s="4" t="s">
        <v>6</v>
      </c>
      <c r="F31" s="4" t="s">
        <v>6</v>
      </c>
      <c r="G31" s="4" t="s">
        <v>6</v>
      </c>
      <c r="H31" s="4" t="s">
        <v>6</v>
      </c>
      <c r="I31" s="4" t="s">
        <v>6</v>
      </c>
      <c r="J31" s="4" t="s">
        <v>6</v>
      </c>
      <c r="K31" s="4" t="s">
        <v>6</v>
      </c>
      <c r="L31" s="4" t="s">
        <v>6</v>
      </c>
      <c r="M31" s="4" t="s">
        <v>6</v>
      </c>
      <c r="N31" s="4" t="s">
        <v>6</v>
      </c>
    </row>
    <row r="32" spans="1:14" ht="45" x14ac:dyDescent="0.25">
      <c r="A32" s="2" t="s">
        <v>1373</v>
      </c>
      <c r="B32" s="6">
        <v>277500</v>
      </c>
      <c r="C32" s="4" t="s">
        <v>6</v>
      </c>
      <c r="D32" s="4" t="s">
        <v>6</v>
      </c>
      <c r="E32" s="4" t="s">
        <v>6</v>
      </c>
      <c r="F32" s="4" t="s">
        <v>6</v>
      </c>
      <c r="G32" s="4" t="s">
        <v>6</v>
      </c>
      <c r="H32" s="4" t="s">
        <v>6</v>
      </c>
      <c r="I32" s="4" t="s">
        <v>6</v>
      </c>
      <c r="J32" s="4" t="s">
        <v>6</v>
      </c>
      <c r="K32" s="4" t="s">
        <v>6</v>
      </c>
      <c r="L32" s="4" t="s">
        <v>6</v>
      </c>
      <c r="M32" s="4" t="s">
        <v>6</v>
      </c>
      <c r="N32" s="4" t="s">
        <v>6</v>
      </c>
    </row>
  </sheetData>
  <mergeCells count="3">
    <mergeCell ref="A1:A2"/>
    <mergeCell ref="D1:K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36.5703125" bestFit="1" customWidth="1"/>
    <col min="8" max="8" width="16.42578125" bestFit="1" customWidth="1"/>
    <col min="9" max="9" width="12.28515625" bestFit="1" customWidth="1"/>
    <col min="10" max="10" width="12.5703125" bestFit="1" customWidth="1"/>
    <col min="11" max="11" width="22.85546875" bestFit="1" customWidth="1"/>
    <col min="12" max="12" width="21.140625" bestFit="1" customWidth="1"/>
    <col min="13" max="15" width="36.5703125" bestFit="1" customWidth="1"/>
    <col min="16" max="16" width="18.85546875" bestFit="1" customWidth="1"/>
    <col min="17" max="18" width="28" bestFit="1" customWidth="1"/>
    <col min="19" max="20" width="32.5703125" bestFit="1" customWidth="1"/>
    <col min="21" max="22" width="36.5703125" bestFit="1" customWidth="1"/>
    <col min="23" max="24" width="29.85546875" bestFit="1" customWidth="1"/>
    <col min="25" max="25" width="13.85546875" bestFit="1" customWidth="1"/>
    <col min="26" max="27" width="36.5703125" bestFit="1" customWidth="1"/>
    <col min="28" max="29" width="27.28515625" bestFit="1" customWidth="1"/>
    <col min="30" max="31" width="33.5703125" bestFit="1" customWidth="1"/>
    <col min="32" max="32" width="31.5703125" bestFit="1" customWidth="1"/>
    <col min="33" max="36" width="36.5703125" bestFit="1" customWidth="1"/>
  </cols>
  <sheetData>
    <row r="1" spans="1:36" ht="15" customHeight="1" x14ac:dyDescent="0.25">
      <c r="A1" s="8" t="s">
        <v>1374</v>
      </c>
      <c r="B1" s="1" t="s">
        <v>828</v>
      </c>
      <c r="C1" s="8" t="s">
        <v>1318</v>
      </c>
      <c r="D1" s="8"/>
      <c r="E1" s="1" t="s">
        <v>828</v>
      </c>
      <c r="F1" s="8" t="s">
        <v>1318</v>
      </c>
      <c r="G1" s="8"/>
      <c r="H1" s="1" t="s">
        <v>87</v>
      </c>
      <c r="I1" s="8" t="s">
        <v>1</v>
      </c>
      <c r="J1" s="8"/>
      <c r="K1" s="1" t="s">
        <v>1318</v>
      </c>
      <c r="L1" s="8" t="s">
        <v>828</v>
      </c>
      <c r="M1" s="8"/>
      <c r="N1" s="8"/>
      <c r="O1" s="1" t="s">
        <v>1318</v>
      </c>
      <c r="P1" s="1"/>
      <c r="Q1" s="8" t="s">
        <v>1</v>
      </c>
      <c r="R1" s="8"/>
      <c r="S1" s="8"/>
      <c r="T1" s="8"/>
      <c r="U1" s="1" t="s">
        <v>828</v>
      </c>
      <c r="V1" s="1" t="s">
        <v>1318</v>
      </c>
      <c r="W1" s="8" t="s">
        <v>828</v>
      </c>
      <c r="X1" s="8"/>
      <c r="Y1" s="8"/>
      <c r="Z1" s="8"/>
      <c r="AA1" s="1" t="s">
        <v>1318</v>
      </c>
      <c r="AB1" s="1" t="s">
        <v>828</v>
      </c>
      <c r="AC1" s="8" t="s">
        <v>1318</v>
      </c>
      <c r="AD1" s="8"/>
      <c r="AE1" s="8"/>
      <c r="AF1" s="8"/>
      <c r="AG1" s="8"/>
      <c r="AH1" s="1" t="s">
        <v>828</v>
      </c>
      <c r="AI1" s="1" t="s">
        <v>1318</v>
      </c>
      <c r="AJ1" s="1"/>
    </row>
    <row r="2" spans="1:36" x14ac:dyDescent="0.25">
      <c r="A2" s="8"/>
      <c r="B2" s="8" t="s">
        <v>1319</v>
      </c>
      <c r="C2" s="8" t="s">
        <v>1375</v>
      </c>
      <c r="D2" s="8" t="s">
        <v>1320</v>
      </c>
      <c r="E2" s="8" t="s">
        <v>1376</v>
      </c>
      <c r="F2" s="8" t="s">
        <v>1377</v>
      </c>
      <c r="G2" s="8" t="s">
        <v>1353</v>
      </c>
      <c r="H2" s="8" t="s">
        <v>88</v>
      </c>
      <c r="I2" s="8" t="s">
        <v>2</v>
      </c>
      <c r="J2" s="8" t="s">
        <v>34</v>
      </c>
      <c r="K2" s="1" t="s">
        <v>1353</v>
      </c>
      <c r="L2" s="1" t="s">
        <v>1379</v>
      </c>
      <c r="M2" s="1" t="s">
        <v>1319</v>
      </c>
      <c r="N2" s="1" t="s">
        <v>1319</v>
      </c>
      <c r="O2" s="1" t="s">
        <v>1320</v>
      </c>
      <c r="P2" s="1" t="s">
        <v>1381</v>
      </c>
      <c r="Q2" s="1" t="s">
        <v>2</v>
      </c>
      <c r="R2" s="1" t="s">
        <v>34</v>
      </c>
      <c r="S2" s="1" t="s">
        <v>2</v>
      </c>
      <c r="T2" s="1" t="s">
        <v>34</v>
      </c>
      <c r="U2" s="1" t="s">
        <v>829</v>
      </c>
      <c r="V2" s="1" t="s">
        <v>1353</v>
      </c>
      <c r="W2" s="1" t="s">
        <v>829</v>
      </c>
      <c r="X2" s="1" t="s">
        <v>829</v>
      </c>
      <c r="Y2" s="1" t="s">
        <v>829</v>
      </c>
      <c r="Z2" s="1" t="s">
        <v>829</v>
      </c>
      <c r="AA2" s="1" t="s">
        <v>1353</v>
      </c>
      <c r="AB2" s="1" t="s">
        <v>829</v>
      </c>
      <c r="AC2" s="1" t="s">
        <v>1353</v>
      </c>
      <c r="AD2" s="1" t="s">
        <v>1353</v>
      </c>
      <c r="AE2" s="1" t="s">
        <v>1381</v>
      </c>
      <c r="AF2" s="1" t="s">
        <v>1353</v>
      </c>
      <c r="AG2" s="1" t="s">
        <v>1320</v>
      </c>
      <c r="AH2" s="1" t="s">
        <v>1376</v>
      </c>
      <c r="AI2" s="1" t="s">
        <v>1377</v>
      </c>
      <c r="AJ2" s="1" t="s">
        <v>1391</v>
      </c>
    </row>
    <row r="3" spans="1:36" ht="45" x14ac:dyDescent="0.25">
      <c r="A3" s="8"/>
      <c r="B3" s="8"/>
      <c r="C3" s="8"/>
      <c r="D3" s="8"/>
      <c r="E3" s="8"/>
      <c r="F3" s="8"/>
      <c r="G3" s="8"/>
      <c r="H3" s="8"/>
      <c r="I3" s="8"/>
      <c r="J3" s="8"/>
      <c r="K3" s="1" t="s">
        <v>1378</v>
      </c>
      <c r="L3" s="1" t="s">
        <v>1380</v>
      </c>
      <c r="M3" s="1" t="s">
        <v>66</v>
      </c>
      <c r="N3" s="1" t="s">
        <v>66</v>
      </c>
      <c r="O3" s="1" t="s">
        <v>68</v>
      </c>
      <c r="P3" s="1" t="s">
        <v>1382</v>
      </c>
      <c r="Q3" s="1" t="s">
        <v>1383</v>
      </c>
      <c r="R3" s="1" t="s">
        <v>1383</v>
      </c>
      <c r="S3" s="1" t="s">
        <v>1384</v>
      </c>
      <c r="T3" s="1" t="s">
        <v>1384</v>
      </c>
      <c r="U3" s="1" t="s">
        <v>1369</v>
      </c>
      <c r="V3" s="1" t="s">
        <v>1369</v>
      </c>
      <c r="W3" s="1" t="s">
        <v>1372</v>
      </c>
      <c r="X3" s="1" t="s">
        <v>1372</v>
      </c>
      <c r="Y3" s="1" t="s">
        <v>1385</v>
      </c>
      <c r="Z3" s="1" t="s">
        <v>1386</v>
      </c>
      <c r="AA3" s="1" t="s">
        <v>1386</v>
      </c>
      <c r="AB3" s="1" t="s">
        <v>1387</v>
      </c>
      <c r="AC3" s="1" t="s">
        <v>1387</v>
      </c>
      <c r="AD3" s="1" t="s">
        <v>1388</v>
      </c>
      <c r="AE3" s="1" t="s">
        <v>1388</v>
      </c>
      <c r="AF3" s="1" t="s">
        <v>1389</v>
      </c>
      <c r="AG3" s="1" t="s">
        <v>1389</v>
      </c>
      <c r="AH3" s="1" t="s">
        <v>1390</v>
      </c>
      <c r="AI3" s="1" t="s">
        <v>1390</v>
      </c>
      <c r="AJ3" s="1" t="s">
        <v>1390</v>
      </c>
    </row>
    <row r="4" spans="1:36" ht="45" x14ac:dyDescent="0.25">
      <c r="A4" s="8"/>
      <c r="B4" s="8"/>
      <c r="C4" s="8"/>
      <c r="D4" s="8"/>
      <c r="E4" s="8"/>
      <c r="F4" s="8"/>
      <c r="G4" s="8"/>
      <c r="H4" s="8"/>
      <c r="I4" s="8"/>
      <c r="J4" s="8"/>
      <c r="K4" s="1"/>
      <c r="L4" s="1"/>
      <c r="M4" s="1"/>
      <c r="N4" s="1" t="s">
        <v>1378</v>
      </c>
      <c r="O4" s="1"/>
      <c r="P4" s="1"/>
      <c r="Q4" s="1"/>
      <c r="R4" s="1"/>
      <c r="S4" s="1"/>
      <c r="T4" s="1"/>
      <c r="U4" s="1"/>
      <c r="V4" s="1"/>
      <c r="W4" s="1"/>
      <c r="X4" s="1" t="s">
        <v>1300</v>
      </c>
      <c r="Y4" s="1"/>
      <c r="Z4" s="1"/>
      <c r="AA4" s="1"/>
      <c r="AB4" s="1"/>
      <c r="AC4" s="1"/>
      <c r="AD4" s="1"/>
      <c r="AE4" s="1"/>
      <c r="AF4" s="1"/>
      <c r="AG4" s="1" t="s">
        <v>68</v>
      </c>
      <c r="AH4" s="1"/>
      <c r="AI4" s="1"/>
      <c r="AJ4" s="1"/>
    </row>
    <row r="5" spans="1:36" x14ac:dyDescent="0.25">
      <c r="A5" s="3" t="s">
        <v>13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1393</v>
      </c>
      <c r="B6" s="4" t="s">
        <v>6</v>
      </c>
      <c r="C6" s="6">
        <v>3750000</v>
      </c>
      <c r="D6" s="4" t="s">
        <v>6</v>
      </c>
      <c r="E6" s="6">
        <v>6000000</v>
      </c>
      <c r="F6" s="6">
        <v>5000000</v>
      </c>
      <c r="G6" s="4" t="s">
        <v>6</v>
      </c>
      <c r="H6" s="4" t="s">
        <v>6</v>
      </c>
      <c r="I6" s="4" t="s">
        <v>6</v>
      </c>
      <c r="J6" s="4" t="s">
        <v>6</v>
      </c>
      <c r="K6" s="6">
        <v>800000</v>
      </c>
      <c r="L6" s="6">
        <v>1254854</v>
      </c>
      <c r="M6" s="6">
        <v>1800000</v>
      </c>
      <c r="N6" s="6">
        <v>270000</v>
      </c>
      <c r="O6" s="6">
        <v>4000000</v>
      </c>
      <c r="P6" s="4" t="s">
        <v>6</v>
      </c>
      <c r="Q6" s="4" t="s">
        <v>6</v>
      </c>
      <c r="R6" s="4" t="s">
        <v>6</v>
      </c>
      <c r="S6" s="4" t="s">
        <v>6</v>
      </c>
      <c r="T6" s="4" t="s">
        <v>6</v>
      </c>
      <c r="U6" s="4" t="s">
        <v>6</v>
      </c>
      <c r="V6" s="4" t="s">
        <v>6</v>
      </c>
      <c r="W6" s="4" t="s">
        <v>6</v>
      </c>
      <c r="X6" s="4" t="s">
        <v>6</v>
      </c>
      <c r="Y6" s="6">
        <v>9205000</v>
      </c>
      <c r="Z6" s="4" t="s">
        <v>6</v>
      </c>
      <c r="AA6" s="6">
        <v>10005000</v>
      </c>
      <c r="AB6" s="4" t="s">
        <v>6</v>
      </c>
      <c r="AC6" s="4" t="s">
        <v>6</v>
      </c>
      <c r="AD6" s="6">
        <v>800000</v>
      </c>
      <c r="AE6" s="6">
        <v>5500000</v>
      </c>
      <c r="AF6" s="6">
        <v>825000</v>
      </c>
      <c r="AG6" s="6">
        <v>600000</v>
      </c>
      <c r="AH6" s="6">
        <v>900000</v>
      </c>
      <c r="AI6" s="6">
        <v>750000</v>
      </c>
      <c r="AJ6" s="4" t="s">
        <v>6</v>
      </c>
    </row>
    <row r="7" spans="1:36" x14ac:dyDescent="0.25">
      <c r="A7" s="2" t="s">
        <v>1394</v>
      </c>
      <c r="B7" s="4" t="s">
        <v>6</v>
      </c>
      <c r="C7" s="9">
        <v>24.33</v>
      </c>
      <c r="D7" s="4" t="s">
        <v>6</v>
      </c>
      <c r="E7" s="9">
        <v>23.29</v>
      </c>
      <c r="F7" s="4" t="s">
        <v>6</v>
      </c>
      <c r="G7" s="4" t="s">
        <v>6</v>
      </c>
      <c r="H7" s="4" t="s">
        <v>6</v>
      </c>
      <c r="I7" s="4" t="s">
        <v>6</v>
      </c>
      <c r="J7" s="4" t="s">
        <v>6</v>
      </c>
      <c r="K7" s="7">
        <v>20</v>
      </c>
      <c r="L7" s="4" t="s">
        <v>6</v>
      </c>
      <c r="M7" s="4" t="s">
        <v>6</v>
      </c>
      <c r="N7" s="7">
        <v>25</v>
      </c>
      <c r="O7" s="7">
        <v>25</v>
      </c>
      <c r="P7" s="4" t="s">
        <v>6</v>
      </c>
      <c r="Q7" s="4" t="s">
        <v>6</v>
      </c>
      <c r="R7" s="4" t="s">
        <v>6</v>
      </c>
      <c r="S7" s="4" t="s">
        <v>6</v>
      </c>
      <c r="T7" s="4" t="s">
        <v>6</v>
      </c>
      <c r="U7" s="4" t="s">
        <v>6</v>
      </c>
      <c r="V7" s="4" t="s">
        <v>6</v>
      </c>
      <c r="W7" s="4" t="s">
        <v>6</v>
      </c>
      <c r="X7" s="4" t="s">
        <v>6</v>
      </c>
      <c r="Y7" s="4" t="s">
        <v>6</v>
      </c>
      <c r="Z7" s="4" t="s">
        <v>6</v>
      </c>
      <c r="AA7" s="4" t="s">
        <v>6</v>
      </c>
      <c r="AB7" s="7">
        <v>20</v>
      </c>
      <c r="AC7" s="4" t="s">
        <v>6</v>
      </c>
      <c r="AD7" s="7">
        <v>20</v>
      </c>
      <c r="AE7" s="4" t="s">
        <v>6</v>
      </c>
      <c r="AF7" s="4" t="s">
        <v>6</v>
      </c>
      <c r="AG7" s="4" t="s">
        <v>6</v>
      </c>
      <c r="AH7" s="4" t="s">
        <v>6</v>
      </c>
      <c r="AI7" s="7">
        <v>19</v>
      </c>
      <c r="AJ7" s="4" t="s">
        <v>6</v>
      </c>
    </row>
    <row r="8" spans="1:36" ht="30" x14ac:dyDescent="0.25">
      <c r="A8" s="2" t="s">
        <v>1395</v>
      </c>
      <c r="B8" s="4" t="s">
        <v>6</v>
      </c>
      <c r="C8" s="7">
        <v>91200000</v>
      </c>
      <c r="D8" s="4" t="s">
        <v>6</v>
      </c>
      <c r="E8" s="7">
        <v>160700000</v>
      </c>
      <c r="F8" s="7">
        <v>109300000</v>
      </c>
      <c r="G8" s="7">
        <v>16000000</v>
      </c>
      <c r="H8" s="7">
        <v>198115606</v>
      </c>
      <c r="I8" s="7">
        <v>33176288</v>
      </c>
      <c r="J8" s="7">
        <v>353673174</v>
      </c>
      <c r="K8" s="4" t="s">
        <v>6</v>
      </c>
      <c r="L8" s="4" t="s">
        <v>6</v>
      </c>
      <c r="M8" s="7">
        <v>51800000</v>
      </c>
      <c r="N8" s="4" t="s">
        <v>6</v>
      </c>
      <c r="O8" s="7">
        <v>115000000</v>
      </c>
      <c r="P8" s="4" t="s">
        <v>6</v>
      </c>
      <c r="Q8" s="4" t="s">
        <v>6</v>
      </c>
      <c r="R8" s="4" t="s">
        <v>6</v>
      </c>
      <c r="S8" s="4" t="s">
        <v>6</v>
      </c>
      <c r="T8" s="4" t="s">
        <v>6</v>
      </c>
      <c r="U8" s="4" t="s">
        <v>6</v>
      </c>
      <c r="V8" s="4" t="s">
        <v>6</v>
      </c>
      <c r="W8" s="4" t="s">
        <v>6</v>
      </c>
      <c r="X8" s="4" t="s">
        <v>6</v>
      </c>
      <c r="Y8" s="7">
        <v>182300000</v>
      </c>
      <c r="Z8" s="4" t="s">
        <v>6</v>
      </c>
      <c r="AA8" s="7">
        <v>198100000</v>
      </c>
      <c r="AB8" s="4" t="s">
        <v>6</v>
      </c>
      <c r="AC8" s="4" t="s">
        <v>6</v>
      </c>
      <c r="AD8" s="7">
        <v>198100000</v>
      </c>
      <c r="AE8" s="4" t="s">
        <v>6</v>
      </c>
      <c r="AF8" s="4" t="s">
        <v>6</v>
      </c>
      <c r="AG8" s="4" t="s">
        <v>6</v>
      </c>
      <c r="AH8" s="4" t="s">
        <v>6</v>
      </c>
      <c r="AI8" s="4" t="s">
        <v>6</v>
      </c>
      <c r="AJ8" s="4" t="s">
        <v>6</v>
      </c>
    </row>
    <row r="9" spans="1:36" x14ac:dyDescent="0.25">
      <c r="A9" s="2" t="s">
        <v>1396</v>
      </c>
      <c r="B9" s="4" t="s">
        <v>6</v>
      </c>
      <c r="C9" s="4" t="s">
        <v>6</v>
      </c>
      <c r="D9" s="4" t="s">
        <v>6</v>
      </c>
      <c r="E9" s="4" t="s">
        <v>6</v>
      </c>
      <c r="F9" s="6">
        <v>53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1800000</v>
      </c>
      <c r="Z9" s="4" t="s">
        <v>6</v>
      </c>
      <c r="AA9" s="4" t="s">
        <v>6</v>
      </c>
      <c r="AB9" s="4" t="s">
        <v>6</v>
      </c>
      <c r="AC9" s="4" t="s">
        <v>6</v>
      </c>
      <c r="AD9" s="6">
        <v>2000000</v>
      </c>
      <c r="AE9" s="4" t="s">
        <v>6</v>
      </c>
      <c r="AF9" s="4" t="s">
        <v>6</v>
      </c>
      <c r="AG9" s="4" t="s">
        <v>6</v>
      </c>
      <c r="AH9" s="4" t="s">
        <v>6</v>
      </c>
      <c r="AI9" s="4" t="s">
        <v>6</v>
      </c>
      <c r="AJ9" s="4" t="s">
        <v>6</v>
      </c>
    </row>
    <row r="10" spans="1:36" ht="30" x14ac:dyDescent="0.25">
      <c r="A10" s="2" t="s">
        <v>1397</v>
      </c>
      <c r="B10" s="4" t="s">
        <v>6</v>
      </c>
      <c r="C10" s="6">
        <v>87500000</v>
      </c>
      <c r="D10" s="4" t="s">
        <v>6</v>
      </c>
      <c r="E10" s="6">
        <v>152700000</v>
      </c>
      <c r="F10" s="6">
        <v>104000000</v>
      </c>
      <c r="G10" s="4" t="s">
        <v>6</v>
      </c>
      <c r="H10" s="4" t="s">
        <v>6</v>
      </c>
      <c r="I10" s="6">
        <v>31300000</v>
      </c>
      <c r="J10" s="4" t="s">
        <v>6</v>
      </c>
      <c r="K10" s="4" t="s">
        <v>6</v>
      </c>
      <c r="L10" s="4" t="s">
        <v>6</v>
      </c>
      <c r="M10" s="6">
        <v>49900000</v>
      </c>
      <c r="N10" s="4" t="s">
        <v>6</v>
      </c>
      <c r="O10" s="6">
        <v>1113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45" x14ac:dyDescent="0.25">
      <c r="A11" s="2" t="s">
        <v>13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20101</v>
      </c>
      <c r="R11" s="6">
        <v>60453</v>
      </c>
      <c r="S11" s="6">
        <v>196250</v>
      </c>
      <c r="T11" s="6">
        <v>380999</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13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4000000</v>
      </c>
      <c r="T12" s="6">
        <v>78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79</v>
      </c>
      <c r="B13" s="4" t="s">
        <v>6</v>
      </c>
      <c r="C13" s="4" t="s">
        <v>6</v>
      </c>
      <c r="D13" s="4" t="s">
        <v>6</v>
      </c>
      <c r="E13" s="4" t="s">
        <v>6</v>
      </c>
      <c r="F13" s="4" t="s">
        <v>6</v>
      </c>
      <c r="G13" s="4" t="s">
        <v>6</v>
      </c>
      <c r="H13" s="4" t="s">
        <v>6</v>
      </c>
      <c r="I13" s="6">
        <v>450000000</v>
      </c>
      <c r="J13" s="6">
        <v>450000000</v>
      </c>
      <c r="K13" s="4" t="s">
        <v>6</v>
      </c>
      <c r="L13" s="6">
        <v>30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1400</v>
      </c>
      <c r="B14" s="7">
        <v>25</v>
      </c>
      <c r="C14" s="4" t="s">
        <v>6</v>
      </c>
      <c r="D14" s="7">
        <v>2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2" t="s">
        <v>1401</v>
      </c>
      <c r="B15" s="4" t="s">
        <v>6</v>
      </c>
      <c r="C15" s="4" t="s">
        <v>6</v>
      </c>
      <c r="D15" s="4" t="s">
        <v>6</v>
      </c>
      <c r="E15" s="4" t="s">
        <v>6</v>
      </c>
      <c r="F15" s="4" t="s">
        <v>6</v>
      </c>
      <c r="G15" s="4" t="s">
        <v>6</v>
      </c>
      <c r="H15" s="4" t="s">
        <v>6</v>
      </c>
      <c r="I15" s="6">
        <v>5495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1000000000</v>
      </c>
    </row>
    <row r="16" spans="1:36" x14ac:dyDescent="0.25">
      <c r="A16" s="2" t="s">
        <v>675</v>
      </c>
      <c r="B16" s="351">
        <v>8.2500000000000004E-2</v>
      </c>
      <c r="C16" s="4" t="s">
        <v>6</v>
      </c>
      <c r="D16" s="351">
        <v>0.0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x14ac:dyDescent="0.25">
      <c r="A17" s="2" t="s">
        <v>14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7">
        <v>20</v>
      </c>
      <c r="AF17" s="4" t="s">
        <v>6</v>
      </c>
      <c r="AG17" s="4" t="s">
        <v>6</v>
      </c>
      <c r="AH17" s="4" t="s">
        <v>6</v>
      </c>
      <c r="AI17" s="4" t="s">
        <v>6</v>
      </c>
      <c r="AJ17" s="4" t="s">
        <v>6</v>
      </c>
    </row>
    <row r="18" spans="1:36" ht="30" x14ac:dyDescent="0.25">
      <c r="A18" s="2" t="s">
        <v>14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110000000</v>
      </c>
      <c r="AF18" s="4" t="s">
        <v>6</v>
      </c>
      <c r="AG18" s="4" t="s">
        <v>6</v>
      </c>
      <c r="AH18" s="4" t="s">
        <v>6</v>
      </c>
      <c r="AI18" s="4" t="s">
        <v>6</v>
      </c>
      <c r="AJ18" s="4" t="s">
        <v>6</v>
      </c>
    </row>
    <row r="19" spans="1:36" x14ac:dyDescent="0.25">
      <c r="A19" s="2" t="s">
        <v>14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t="s">
        <v>14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5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90" x14ac:dyDescent="0.25">
      <c r="A21" s="2" t="s">
        <v>1362</v>
      </c>
      <c r="B21" s="4" t="s">
        <v>6</v>
      </c>
      <c r="C21" s="4" t="s">
        <v>6</v>
      </c>
      <c r="D21" s="4" t="s">
        <v>6</v>
      </c>
      <c r="E21" s="4" t="s">
        <v>6</v>
      </c>
      <c r="F21" s="4" t="s">
        <v>6</v>
      </c>
      <c r="G21" s="4" t="s">
        <v>1363</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1371</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45" x14ac:dyDescent="0.25">
      <c r="A22" s="2" t="s">
        <v>14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40250</v>
      </c>
      <c r="V22" s="4" t="s">
        <v>6</v>
      </c>
      <c r="W22" s="6">
        <v>1500</v>
      </c>
      <c r="X22" s="6">
        <v>1500</v>
      </c>
      <c r="Y22" s="4" t="s">
        <v>6</v>
      </c>
      <c r="Z22" s="4" t="s">
        <v>6</v>
      </c>
      <c r="AA22" s="4" t="s">
        <v>6</v>
      </c>
      <c r="AB22" s="4" t="s">
        <v>6</v>
      </c>
      <c r="AC22" s="4" t="s">
        <v>6</v>
      </c>
      <c r="AD22" s="4" t="s">
        <v>6</v>
      </c>
      <c r="AE22" s="4" t="s">
        <v>6</v>
      </c>
      <c r="AF22" s="4" t="s">
        <v>6</v>
      </c>
      <c r="AG22" s="4" t="s">
        <v>6</v>
      </c>
      <c r="AH22" s="4" t="s">
        <v>6</v>
      </c>
      <c r="AI22" s="4" t="s">
        <v>6</v>
      </c>
      <c r="AJ22" s="4" t="s">
        <v>6</v>
      </c>
    </row>
    <row r="23" spans="1:36" ht="30" x14ac:dyDescent="0.25">
      <c r="A23" s="2" t="s">
        <v>14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9">
        <v>0.5</v>
      </c>
      <c r="AC23" s="4" t="s">
        <v>6</v>
      </c>
      <c r="AD23" s="4" t="s">
        <v>6</v>
      </c>
      <c r="AE23" s="4" t="s">
        <v>6</v>
      </c>
      <c r="AF23" s="4" t="s">
        <v>6</v>
      </c>
      <c r="AG23" s="4" t="s">
        <v>6</v>
      </c>
      <c r="AH23" s="4" t="s">
        <v>6</v>
      </c>
      <c r="AI23" s="4" t="s">
        <v>6</v>
      </c>
      <c r="AJ23" s="4" t="s">
        <v>6</v>
      </c>
    </row>
    <row r="24" spans="1:36" ht="30" x14ac:dyDescent="0.25">
      <c r="A24" s="2" t="s">
        <v>14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3205000</v>
      </c>
      <c r="AA24" s="4" t="s">
        <v>6</v>
      </c>
      <c r="AB24" s="6">
        <v>3205000</v>
      </c>
      <c r="AC24" s="4" t="s">
        <v>6</v>
      </c>
      <c r="AD24" s="4" t="s">
        <v>6</v>
      </c>
      <c r="AE24" s="4" t="s">
        <v>6</v>
      </c>
      <c r="AF24" s="4" t="s">
        <v>6</v>
      </c>
      <c r="AG24" s="4" t="s">
        <v>6</v>
      </c>
      <c r="AH24" s="4" t="s">
        <v>6</v>
      </c>
      <c r="AI24" s="4" t="s">
        <v>6</v>
      </c>
      <c r="AJ24" s="4" t="s">
        <v>6</v>
      </c>
    </row>
    <row r="25" spans="1:36" ht="30" x14ac:dyDescent="0.25">
      <c r="A25" s="2" t="s">
        <v>14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20.5</v>
      </c>
      <c r="AC25" s="4" t="s">
        <v>6</v>
      </c>
      <c r="AD25" s="4" t="s">
        <v>6</v>
      </c>
      <c r="AE25" s="4" t="s">
        <v>6</v>
      </c>
      <c r="AF25" s="4" t="s">
        <v>6</v>
      </c>
      <c r="AG25" s="4" t="s">
        <v>6</v>
      </c>
      <c r="AH25" s="4" t="s">
        <v>6</v>
      </c>
      <c r="AI25" s="4" t="s">
        <v>6</v>
      </c>
      <c r="AJ25" s="4" t="s">
        <v>6</v>
      </c>
    </row>
    <row r="26" spans="1:36" ht="30" x14ac:dyDescent="0.25">
      <c r="A26" s="2" t="s">
        <v>14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74100000</v>
      </c>
      <c r="AD26" s="4" t="s">
        <v>6</v>
      </c>
      <c r="AE26" s="4" t="s">
        <v>6</v>
      </c>
      <c r="AF26" s="4" t="s">
        <v>6</v>
      </c>
      <c r="AG26" s="4" t="s">
        <v>6</v>
      </c>
      <c r="AH26" s="4" t="s">
        <v>6</v>
      </c>
      <c r="AI26" s="4" t="s">
        <v>6</v>
      </c>
      <c r="AJ26" s="4" t="s">
        <v>6</v>
      </c>
    </row>
  </sheetData>
  <mergeCells count="17">
    <mergeCell ref="W1:Z1"/>
    <mergeCell ref="AC1:AG1"/>
    <mergeCell ref="B2:B4"/>
    <mergeCell ref="C2:C4"/>
    <mergeCell ref="D2:D4"/>
    <mergeCell ref="E2:E4"/>
    <mergeCell ref="F2:F4"/>
    <mergeCell ref="G2:G4"/>
    <mergeCell ref="H2:H4"/>
    <mergeCell ref="I2:I4"/>
    <mergeCell ref="A1:A4"/>
    <mergeCell ref="C1:D1"/>
    <mergeCell ref="F1:G1"/>
    <mergeCell ref="I1:J1"/>
    <mergeCell ref="L1:N1"/>
    <mergeCell ref="Q1:T1"/>
    <mergeCell ref="J2: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9" width="12.5703125" bestFit="1" customWidth="1"/>
    <col min="10" max="10" width="16.42578125" bestFit="1" customWidth="1"/>
    <col min="11" max="12" width="12.5703125" bestFit="1" customWidth="1"/>
  </cols>
  <sheetData>
    <row r="1" spans="1:12" ht="15" customHeight="1" x14ac:dyDescent="0.25">
      <c r="A1" s="8" t="s">
        <v>1411</v>
      </c>
      <c r="B1" s="8" t="s">
        <v>836</v>
      </c>
      <c r="C1" s="8"/>
      <c r="D1" s="8"/>
      <c r="E1" s="8"/>
      <c r="F1" s="8"/>
      <c r="G1" s="8"/>
      <c r="H1" s="8"/>
      <c r="I1" s="8"/>
      <c r="J1" s="1" t="s">
        <v>87</v>
      </c>
      <c r="K1" s="8" t="s">
        <v>1</v>
      </c>
      <c r="L1" s="8"/>
    </row>
    <row r="2" spans="1:12" x14ac:dyDescent="0.25">
      <c r="A2" s="8"/>
      <c r="B2" s="1" t="s">
        <v>2</v>
      </c>
      <c r="C2" s="1" t="s">
        <v>837</v>
      </c>
      <c r="D2" s="1" t="s">
        <v>838</v>
      </c>
      <c r="E2" s="1" t="s">
        <v>839</v>
      </c>
      <c r="F2" s="1" t="s">
        <v>34</v>
      </c>
      <c r="G2" s="1" t="s">
        <v>840</v>
      </c>
      <c r="H2" s="1" t="s">
        <v>841</v>
      </c>
      <c r="I2" s="1" t="s">
        <v>842</v>
      </c>
      <c r="J2" s="1" t="s">
        <v>88</v>
      </c>
      <c r="K2" s="1" t="s">
        <v>2</v>
      </c>
      <c r="L2" s="1" t="s">
        <v>34</v>
      </c>
    </row>
    <row r="3" spans="1:12" x14ac:dyDescent="0.25">
      <c r="A3" s="3" t="s">
        <v>89</v>
      </c>
      <c r="B3" s="4" t="s">
        <v>6</v>
      </c>
      <c r="C3" s="4" t="s">
        <v>6</v>
      </c>
      <c r="D3" s="4" t="s">
        <v>6</v>
      </c>
      <c r="E3" s="4" t="s">
        <v>6</v>
      </c>
      <c r="F3" s="4" t="s">
        <v>6</v>
      </c>
      <c r="G3" s="4" t="s">
        <v>6</v>
      </c>
      <c r="H3" s="4" t="s">
        <v>6</v>
      </c>
      <c r="I3" s="4" t="s">
        <v>6</v>
      </c>
      <c r="J3" s="4" t="s">
        <v>6</v>
      </c>
      <c r="K3" s="4" t="s">
        <v>6</v>
      </c>
      <c r="L3" s="4" t="s">
        <v>6</v>
      </c>
    </row>
    <row r="4" spans="1:12" x14ac:dyDescent="0.25">
      <c r="A4" s="2" t="s">
        <v>90</v>
      </c>
      <c r="B4" s="7">
        <v>36836926</v>
      </c>
      <c r="C4" s="7">
        <v>33278284</v>
      </c>
      <c r="D4" s="7">
        <v>42267747</v>
      </c>
      <c r="E4" s="7">
        <v>38617716</v>
      </c>
      <c r="F4" s="7">
        <v>36211940</v>
      </c>
      <c r="G4" s="7">
        <v>28285116</v>
      </c>
      <c r="H4" s="7">
        <v>17883008</v>
      </c>
      <c r="I4" s="7">
        <v>13996628</v>
      </c>
      <c r="J4" s="7">
        <v>18748669</v>
      </c>
      <c r="K4" s="7">
        <v>151000673</v>
      </c>
      <c r="L4" s="7">
        <v>96376692</v>
      </c>
    </row>
    <row r="5" spans="1:12" x14ac:dyDescent="0.25">
      <c r="A5" s="2" t="s">
        <v>91</v>
      </c>
      <c r="B5" s="6">
        <v>5803681</v>
      </c>
      <c r="C5" s="6">
        <v>5584419</v>
      </c>
      <c r="D5" s="6">
        <v>7289211</v>
      </c>
      <c r="E5" s="6">
        <v>6875962</v>
      </c>
      <c r="F5" s="6">
        <v>6504403</v>
      </c>
      <c r="G5" s="6">
        <v>4228610</v>
      </c>
      <c r="H5" s="6">
        <v>2450017</v>
      </c>
      <c r="I5" s="6">
        <v>1827414</v>
      </c>
      <c r="J5" s="6">
        <v>1696344</v>
      </c>
      <c r="K5" s="6">
        <v>25553273</v>
      </c>
      <c r="L5" s="6">
        <v>15010444</v>
      </c>
    </row>
    <row r="6" spans="1:12" x14ac:dyDescent="0.25">
      <c r="A6" s="2" t="s">
        <v>92</v>
      </c>
      <c r="B6" s="6">
        <v>31033245</v>
      </c>
      <c r="C6" s="6">
        <v>27693865</v>
      </c>
      <c r="D6" s="6">
        <v>34978536</v>
      </c>
      <c r="E6" s="6">
        <v>31741754</v>
      </c>
      <c r="F6" s="6">
        <v>29707537</v>
      </c>
      <c r="G6" s="6">
        <v>24056506</v>
      </c>
      <c r="H6" s="6">
        <v>15432991</v>
      </c>
      <c r="I6" s="6">
        <v>12169214</v>
      </c>
      <c r="J6" s="6">
        <v>17052325</v>
      </c>
      <c r="K6" s="6">
        <v>125447400</v>
      </c>
      <c r="L6" s="6">
        <v>81366248</v>
      </c>
    </row>
    <row r="7" spans="1:12" x14ac:dyDescent="0.25">
      <c r="A7" s="3" t="s">
        <v>93</v>
      </c>
      <c r="B7" s="4" t="s">
        <v>6</v>
      </c>
      <c r="C7" s="4" t="s">
        <v>6</v>
      </c>
      <c r="D7" s="4" t="s">
        <v>6</v>
      </c>
      <c r="E7" s="4" t="s">
        <v>6</v>
      </c>
      <c r="F7" s="4" t="s">
        <v>6</v>
      </c>
      <c r="G7" s="4" t="s">
        <v>6</v>
      </c>
      <c r="H7" s="4" t="s">
        <v>6</v>
      </c>
      <c r="I7" s="4" t="s">
        <v>6</v>
      </c>
      <c r="J7" s="4" t="s">
        <v>6</v>
      </c>
      <c r="K7" s="4" t="s">
        <v>6</v>
      </c>
      <c r="L7" s="4" t="s">
        <v>6</v>
      </c>
    </row>
    <row r="8" spans="1:12" x14ac:dyDescent="0.25">
      <c r="A8" s="2" t="s">
        <v>94</v>
      </c>
      <c r="B8" s="6">
        <v>-7372624</v>
      </c>
      <c r="C8" s="6">
        <v>-45247890</v>
      </c>
      <c r="D8" s="6">
        <v>-76576762</v>
      </c>
      <c r="E8" s="6">
        <v>5335417</v>
      </c>
      <c r="F8" s="6">
        <v>15450117</v>
      </c>
      <c r="G8" s="6">
        <v>4105323</v>
      </c>
      <c r="H8" s="6">
        <v>7552780</v>
      </c>
      <c r="I8" s="6">
        <v>2429020</v>
      </c>
      <c r="J8" s="6">
        <v>3701392</v>
      </c>
      <c r="K8" s="6">
        <v>-123861859</v>
      </c>
      <c r="L8" s="6">
        <v>29537240</v>
      </c>
    </row>
    <row r="9" spans="1:12" ht="30" x14ac:dyDescent="0.25">
      <c r="A9" s="2" t="s">
        <v>95</v>
      </c>
      <c r="B9" s="6">
        <v>7318741</v>
      </c>
      <c r="C9" s="6">
        <v>2060270</v>
      </c>
      <c r="D9" s="6">
        <v>-1339610</v>
      </c>
      <c r="E9" s="6">
        <v>5838219</v>
      </c>
      <c r="F9" s="6">
        <v>6522386</v>
      </c>
      <c r="G9" s="6">
        <v>6688111</v>
      </c>
      <c r="H9" s="6">
        <v>3364972</v>
      </c>
      <c r="I9" s="6">
        <v>3439185</v>
      </c>
      <c r="J9" s="4" t="s">
        <v>6</v>
      </c>
      <c r="K9" s="4" t="s">
        <v>6</v>
      </c>
      <c r="L9" s="4" t="s">
        <v>6</v>
      </c>
    </row>
    <row r="10" spans="1:12" ht="30" x14ac:dyDescent="0.25">
      <c r="A10" s="2" t="s">
        <v>96</v>
      </c>
      <c r="B10" s="6">
        <v>-6706874</v>
      </c>
      <c r="C10" s="6">
        <v>-9123233</v>
      </c>
      <c r="D10" s="6">
        <v>-6809777</v>
      </c>
      <c r="E10" s="6">
        <v>-5272343</v>
      </c>
      <c r="F10" s="6">
        <v>-3900171</v>
      </c>
      <c r="G10" s="6">
        <v>-2471590</v>
      </c>
      <c r="H10" s="6">
        <v>-2132414</v>
      </c>
      <c r="I10" s="6">
        <v>-1457950</v>
      </c>
      <c r="J10" s="6">
        <v>-2162290</v>
      </c>
      <c r="K10" s="6">
        <v>-27912227</v>
      </c>
      <c r="L10" s="6">
        <v>-9962125</v>
      </c>
    </row>
    <row r="11" spans="1:12" ht="30" x14ac:dyDescent="0.25">
      <c r="A11" s="2" t="s">
        <v>97</v>
      </c>
      <c r="B11" s="6">
        <v>-23526713</v>
      </c>
      <c r="C11" s="6">
        <v>40136126</v>
      </c>
      <c r="D11" s="6">
        <v>-83093338</v>
      </c>
      <c r="E11" s="6">
        <v>-17711381</v>
      </c>
      <c r="F11" s="6">
        <v>-26683774</v>
      </c>
      <c r="G11" s="6">
        <v>45917570</v>
      </c>
      <c r="H11" s="6">
        <v>33593211</v>
      </c>
      <c r="I11" s="6">
        <v>-755552</v>
      </c>
      <c r="J11" s="6">
        <v>-6491430</v>
      </c>
      <c r="K11" s="6">
        <v>89112320</v>
      </c>
      <c r="L11" s="6">
        <v>-24086526</v>
      </c>
    </row>
    <row r="12" spans="1:12" ht="30" x14ac:dyDescent="0.25">
      <c r="A12" s="2" t="s">
        <v>98</v>
      </c>
      <c r="B12" s="6">
        <v>21764006</v>
      </c>
      <c r="C12" s="6">
        <v>-5779945</v>
      </c>
      <c r="D12" s="6">
        <v>67905018</v>
      </c>
      <c r="E12" s="6">
        <v>5223241</v>
      </c>
      <c r="F12" s="6">
        <v>2706607</v>
      </c>
      <c r="G12" s="6">
        <v>-13371486</v>
      </c>
      <c r="H12" s="6">
        <v>-10575768</v>
      </c>
      <c r="I12" s="6">
        <v>-2845879</v>
      </c>
      <c r="J12" s="6">
        <v>11040692</v>
      </c>
      <c r="K12" s="6">
        <v>-84195306</v>
      </c>
      <c r="L12" s="6">
        <v>52071455</v>
      </c>
    </row>
    <row r="13" spans="1:12" x14ac:dyDescent="0.25">
      <c r="A13" s="2" t="s">
        <v>1412</v>
      </c>
      <c r="B13" s="6">
        <v>-8523464</v>
      </c>
      <c r="C13" s="6">
        <v>-17954672</v>
      </c>
      <c r="D13" s="6">
        <v>-99914469</v>
      </c>
      <c r="E13" s="6">
        <v>-6586847</v>
      </c>
      <c r="F13" s="6">
        <v>-5904835</v>
      </c>
      <c r="G13" s="6">
        <v>40867928</v>
      </c>
      <c r="H13" s="6">
        <v>31802781</v>
      </c>
      <c r="I13" s="6">
        <v>808824</v>
      </c>
      <c r="J13" s="6">
        <v>5279800</v>
      </c>
      <c r="K13" s="6">
        <v>-132979452</v>
      </c>
      <c r="L13" s="6">
        <v>67574698</v>
      </c>
    </row>
    <row r="14" spans="1:12" x14ac:dyDescent="0.25">
      <c r="A14" s="3" t="s">
        <v>100</v>
      </c>
      <c r="B14" s="4" t="s">
        <v>6</v>
      </c>
      <c r="C14" s="4" t="s">
        <v>6</v>
      </c>
      <c r="D14" s="4" t="s">
        <v>6</v>
      </c>
      <c r="E14" s="4" t="s">
        <v>6</v>
      </c>
      <c r="F14" s="4" t="s">
        <v>6</v>
      </c>
      <c r="G14" s="4" t="s">
        <v>6</v>
      </c>
      <c r="H14" s="4" t="s">
        <v>6</v>
      </c>
      <c r="I14" s="4" t="s">
        <v>6</v>
      </c>
      <c r="J14" s="4" t="s">
        <v>6</v>
      </c>
      <c r="K14" s="4" t="s">
        <v>6</v>
      </c>
      <c r="L14" s="4" t="s">
        <v>6</v>
      </c>
    </row>
    <row r="15" spans="1:12" x14ac:dyDescent="0.25">
      <c r="A15" s="2" t="s">
        <v>101</v>
      </c>
      <c r="B15" s="6">
        <v>2492835</v>
      </c>
      <c r="C15" s="6">
        <v>2523547</v>
      </c>
      <c r="D15" s="6">
        <v>2813003</v>
      </c>
      <c r="E15" s="6">
        <v>2859340</v>
      </c>
      <c r="F15" s="6">
        <v>2510065</v>
      </c>
      <c r="G15" s="6">
        <v>1657701</v>
      </c>
      <c r="H15" s="6">
        <v>1196383</v>
      </c>
      <c r="I15" s="6">
        <v>1049294</v>
      </c>
      <c r="J15" s="6">
        <v>1512898</v>
      </c>
      <c r="K15" s="6">
        <v>10688725</v>
      </c>
      <c r="L15" s="6">
        <v>6413443</v>
      </c>
    </row>
    <row r="16" spans="1:12" x14ac:dyDescent="0.25">
      <c r="A16" s="2" t="s">
        <v>102</v>
      </c>
      <c r="B16" s="6">
        <v>3064603</v>
      </c>
      <c r="C16" s="6">
        <v>2819431</v>
      </c>
      <c r="D16" s="6">
        <v>2686584</v>
      </c>
      <c r="E16" s="6">
        <v>2274370</v>
      </c>
      <c r="F16" s="6">
        <v>2215273</v>
      </c>
      <c r="G16" s="6">
        <v>1653547</v>
      </c>
      <c r="H16" s="6">
        <v>760915</v>
      </c>
      <c r="I16" s="6">
        <v>813324</v>
      </c>
      <c r="J16" s="6">
        <v>1566642</v>
      </c>
      <c r="K16" s="6">
        <v>10844988</v>
      </c>
      <c r="L16" s="6">
        <v>5443059</v>
      </c>
    </row>
    <row r="17" spans="1:12" x14ac:dyDescent="0.25">
      <c r="A17" s="2" t="s">
        <v>103</v>
      </c>
      <c r="B17" s="6">
        <v>64464</v>
      </c>
      <c r="C17" s="6">
        <v>55105</v>
      </c>
      <c r="D17" s="6">
        <v>17350</v>
      </c>
      <c r="E17" s="6">
        <v>114528</v>
      </c>
      <c r="F17" s="6">
        <v>87488</v>
      </c>
      <c r="G17" s="6">
        <v>120612</v>
      </c>
      <c r="H17" s="6">
        <v>104771</v>
      </c>
      <c r="I17" s="6">
        <v>87329</v>
      </c>
      <c r="J17" s="6">
        <v>176165</v>
      </c>
      <c r="K17" s="6">
        <v>251447</v>
      </c>
      <c r="L17" s="6">
        <v>400200</v>
      </c>
    </row>
    <row r="18" spans="1:12" x14ac:dyDescent="0.25">
      <c r="A18" s="2" t="s">
        <v>104</v>
      </c>
      <c r="B18" s="6">
        <v>91688</v>
      </c>
      <c r="C18" s="6">
        <v>373083</v>
      </c>
      <c r="D18" s="6">
        <v>518859</v>
      </c>
      <c r="E18" s="6">
        <v>500000</v>
      </c>
      <c r="F18" s="6">
        <v>1142554</v>
      </c>
      <c r="G18" s="6">
        <v>272195</v>
      </c>
      <c r="H18" s="6">
        <v>255925</v>
      </c>
      <c r="I18" s="6">
        <v>77653</v>
      </c>
      <c r="J18" s="6">
        <v>105724</v>
      </c>
      <c r="K18" s="6">
        <v>1483630</v>
      </c>
      <c r="L18" s="6">
        <v>1748327</v>
      </c>
    </row>
    <row r="19" spans="1:12" x14ac:dyDescent="0.25">
      <c r="A19" s="2" t="s">
        <v>105</v>
      </c>
      <c r="B19" s="6">
        <v>5713590</v>
      </c>
      <c r="C19" s="6">
        <v>5771166</v>
      </c>
      <c r="D19" s="6">
        <v>6035796</v>
      </c>
      <c r="E19" s="6">
        <v>5748238</v>
      </c>
      <c r="F19" s="6">
        <v>5955380</v>
      </c>
      <c r="G19" s="6">
        <v>3704055</v>
      </c>
      <c r="H19" s="6">
        <v>2317994</v>
      </c>
      <c r="I19" s="6">
        <v>2027600</v>
      </c>
      <c r="J19" s="6">
        <v>3361429</v>
      </c>
      <c r="K19" s="6">
        <v>23268790</v>
      </c>
      <c r="L19" s="6">
        <v>14005029</v>
      </c>
    </row>
    <row r="20" spans="1:12" ht="30" x14ac:dyDescent="0.25">
      <c r="A20" s="2" t="s">
        <v>106</v>
      </c>
      <c r="B20" s="6">
        <v>16796191</v>
      </c>
      <c r="C20" s="6">
        <v>3968027</v>
      </c>
      <c r="D20" s="6">
        <v>-70971729</v>
      </c>
      <c r="E20" s="6">
        <v>19406669</v>
      </c>
      <c r="F20" s="6">
        <v>17847322</v>
      </c>
      <c r="G20" s="6">
        <v>61220379</v>
      </c>
      <c r="H20" s="6">
        <v>44917778</v>
      </c>
      <c r="I20" s="6">
        <v>10950438</v>
      </c>
      <c r="J20" s="6">
        <v>18970696</v>
      </c>
      <c r="K20" s="6">
        <v>-30800842</v>
      </c>
      <c r="L20" s="6">
        <v>134935917</v>
      </c>
    </row>
    <row r="21" spans="1:12" x14ac:dyDescent="0.25">
      <c r="A21" s="2" t="s">
        <v>107</v>
      </c>
      <c r="B21" s="6">
        <v>-262858</v>
      </c>
      <c r="C21" s="6">
        <v>-122979</v>
      </c>
      <c r="D21" s="6">
        <v>-23510</v>
      </c>
      <c r="E21" s="6">
        <v>-2632269</v>
      </c>
      <c r="F21" s="4">
        <v>0</v>
      </c>
      <c r="G21" s="4">
        <v>0</v>
      </c>
      <c r="H21" s="4">
        <v>0</v>
      </c>
      <c r="I21" s="4">
        <v>0</v>
      </c>
      <c r="J21" s="4">
        <v>0</v>
      </c>
      <c r="K21" s="6">
        <v>-3041616</v>
      </c>
      <c r="L21" s="4">
        <v>0</v>
      </c>
    </row>
    <row r="22" spans="1:12" x14ac:dyDescent="0.25">
      <c r="A22" s="2" t="s">
        <v>108</v>
      </c>
      <c r="B22" s="6">
        <v>351992</v>
      </c>
      <c r="C22" s="6">
        <v>2155471</v>
      </c>
      <c r="D22" s="6">
        <v>-240050</v>
      </c>
      <c r="E22" s="6">
        <v>-3591</v>
      </c>
      <c r="F22" s="4">
        <v>0</v>
      </c>
      <c r="G22" s="4">
        <v>0</v>
      </c>
      <c r="H22" s="4">
        <v>0</v>
      </c>
      <c r="I22" s="4">
        <v>0</v>
      </c>
      <c r="J22" s="4">
        <v>0</v>
      </c>
      <c r="K22" s="6">
        <v>2263822</v>
      </c>
      <c r="L22" s="4">
        <v>0</v>
      </c>
    </row>
    <row r="23" spans="1:12" x14ac:dyDescent="0.25">
      <c r="A23" s="2" t="s">
        <v>109</v>
      </c>
      <c r="B23" s="6">
        <v>16885325</v>
      </c>
      <c r="C23" s="6">
        <v>6000519</v>
      </c>
      <c r="D23" s="6">
        <v>-71235289</v>
      </c>
      <c r="E23" s="6">
        <v>16770809</v>
      </c>
      <c r="F23" s="6">
        <v>17847322</v>
      </c>
      <c r="G23" s="6">
        <v>61220379</v>
      </c>
      <c r="H23" s="6">
        <v>44917778</v>
      </c>
      <c r="I23" s="6">
        <v>10950438</v>
      </c>
      <c r="J23" s="6">
        <v>18970696</v>
      </c>
      <c r="K23" s="6">
        <v>-31578636</v>
      </c>
      <c r="L23" s="6">
        <v>134935917</v>
      </c>
    </row>
    <row r="24" spans="1:12" x14ac:dyDescent="0.25">
      <c r="A24" s="2" t="s">
        <v>110</v>
      </c>
      <c r="B24" s="6">
        <v>3367354</v>
      </c>
      <c r="C24" s="6">
        <v>3367354</v>
      </c>
      <c r="D24" s="6">
        <v>3367354</v>
      </c>
      <c r="E24" s="6">
        <v>3367354</v>
      </c>
      <c r="F24" s="6">
        <v>3346910</v>
      </c>
      <c r="G24" s="6">
        <v>790100</v>
      </c>
      <c r="H24" s="4">
        <v>0</v>
      </c>
      <c r="I24" s="4">
        <v>0</v>
      </c>
      <c r="J24" s="4">
        <v>0</v>
      </c>
      <c r="K24" s="6">
        <v>13469416</v>
      </c>
      <c r="L24" s="6">
        <v>4137010</v>
      </c>
    </row>
    <row r="25" spans="1:12" ht="30" x14ac:dyDescent="0.25">
      <c r="A25" s="2" t="s">
        <v>111</v>
      </c>
      <c r="B25" s="7">
        <v>13517971</v>
      </c>
      <c r="C25" s="7">
        <v>2633165</v>
      </c>
      <c r="D25" s="7">
        <v>-74602643</v>
      </c>
      <c r="E25" s="7">
        <v>13403455</v>
      </c>
      <c r="F25" s="7">
        <v>14500412</v>
      </c>
      <c r="G25" s="7">
        <v>60430279</v>
      </c>
      <c r="H25" s="7">
        <v>44917778</v>
      </c>
      <c r="I25" s="7">
        <v>10950438</v>
      </c>
      <c r="J25" s="7">
        <v>18970696</v>
      </c>
      <c r="K25" s="7">
        <v>-45048052</v>
      </c>
      <c r="L25" s="7">
        <v>130798907</v>
      </c>
    </row>
    <row r="26" spans="1:12" ht="30" x14ac:dyDescent="0.25">
      <c r="A26" s="3" t="s">
        <v>112</v>
      </c>
      <c r="B26" s="4" t="s">
        <v>6</v>
      </c>
      <c r="C26" s="4" t="s">
        <v>6</v>
      </c>
      <c r="D26" s="4" t="s">
        <v>6</v>
      </c>
      <c r="E26" s="4" t="s">
        <v>6</v>
      </c>
      <c r="F26" s="4" t="s">
        <v>6</v>
      </c>
      <c r="G26" s="4" t="s">
        <v>6</v>
      </c>
      <c r="H26" s="4" t="s">
        <v>6</v>
      </c>
      <c r="I26" s="4" t="s">
        <v>6</v>
      </c>
      <c r="J26" s="4" t="s">
        <v>6</v>
      </c>
      <c r="K26" s="4" t="s">
        <v>6</v>
      </c>
      <c r="L26" s="4" t="s">
        <v>6</v>
      </c>
    </row>
    <row r="27" spans="1:12" x14ac:dyDescent="0.25">
      <c r="A27" s="2" t="s">
        <v>113</v>
      </c>
      <c r="B27" s="9">
        <v>0.48</v>
      </c>
      <c r="C27" s="9">
        <v>0.09</v>
      </c>
      <c r="D27" s="9">
        <v>-2.66</v>
      </c>
      <c r="E27" s="9">
        <v>0.49</v>
      </c>
      <c r="F27" s="9">
        <v>0.62</v>
      </c>
      <c r="G27" s="9">
        <v>3.13</v>
      </c>
      <c r="H27" s="9">
        <v>2.85</v>
      </c>
      <c r="I27" s="9">
        <v>0.77</v>
      </c>
      <c r="J27" s="9">
        <v>3.2</v>
      </c>
      <c r="K27" s="9">
        <v>-1.61</v>
      </c>
      <c r="L27" s="9">
        <v>7.2</v>
      </c>
    </row>
    <row r="28" spans="1:12" x14ac:dyDescent="0.25">
      <c r="A28" s="2" t="s">
        <v>114</v>
      </c>
      <c r="B28" s="9">
        <v>0.48</v>
      </c>
      <c r="C28" s="9">
        <v>0.09</v>
      </c>
      <c r="D28" s="9">
        <v>-2.66</v>
      </c>
      <c r="E28" s="9">
        <v>0.49</v>
      </c>
      <c r="F28" s="9">
        <v>0.62</v>
      </c>
      <c r="G28" s="9">
        <v>3.1</v>
      </c>
      <c r="H28" s="9">
        <v>2.85</v>
      </c>
      <c r="I28" s="9">
        <v>0.77</v>
      </c>
      <c r="J28" s="9">
        <v>3.2</v>
      </c>
      <c r="K28" s="9">
        <v>-1.61</v>
      </c>
      <c r="L28" s="9">
        <v>7.18</v>
      </c>
    </row>
  </sheetData>
  <mergeCells count="3">
    <mergeCell ref="A1:A2"/>
    <mergeCell ref="B1:I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3</v>
      </c>
      <c r="B1" s="8" t="s">
        <v>1414</v>
      </c>
    </row>
    <row r="2" spans="1:2" x14ac:dyDescent="0.25">
      <c r="A2" s="1" t="s">
        <v>928</v>
      </c>
      <c r="B2" s="8"/>
    </row>
    <row r="3" spans="1:2" x14ac:dyDescent="0.25">
      <c r="A3" s="2" t="s">
        <v>1415</v>
      </c>
      <c r="B3" s="4" t="s">
        <v>6</v>
      </c>
    </row>
    <row r="4" spans="1:2" x14ac:dyDescent="0.25">
      <c r="A4" s="3" t="s">
        <v>1416</v>
      </c>
      <c r="B4" s="4" t="s">
        <v>6</v>
      </c>
    </row>
    <row r="5" spans="1:2" ht="30" x14ac:dyDescent="0.25">
      <c r="A5" s="2" t="s">
        <v>1417</v>
      </c>
      <c r="B5" s="7">
        <v>100</v>
      </c>
    </row>
    <row r="6" spans="1:2" ht="45" x14ac:dyDescent="0.25">
      <c r="A6" s="2" t="s">
        <v>1418</v>
      </c>
      <c r="B6" s="4">
        <v>430</v>
      </c>
    </row>
    <row r="7" spans="1:2" ht="30" x14ac:dyDescent="0.25">
      <c r="A7" s="2" t="s">
        <v>1419</v>
      </c>
      <c r="B7" s="4">
        <v>30</v>
      </c>
    </row>
    <row r="8" spans="1:2" ht="30" x14ac:dyDescent="0.25">
      <c r="A8" s="2" t="s">
        <v>1420</v>
      </c>
      <c r="B8" s="7">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45" x14ac:dyDescent="0.25">
      <c r="A3" s="3" t="s">
        <v>197</v>
      </c>
      <c r="B3" s="4" t="s">
        <v>6</v>
      </c>
    </row>
    <row r="4" spans="1:2" x14ac:dyDescent="0.25">
      <c r="A4" s="12" t="s">
        <v>198</v>
      </c>
      <c r="B4" s="4" t="s">
        <v>6</v>
      </c>
    </row>
    <row r="5" spans="1:2" x14ac:dyDescent="0.25">
      <c r="A5" s="12"/>
      <c r="B5" s="10" t="s">
        <v>199</v>
      </c>
    </row>
    <row r="6" spans="1:2" x14ac:dyDescent="0.25">
      <c r="A6" s="12"/>
      <c r="B6" s="11"/>
    </row>
    <row r="7" spans="1:2" ht="179.25" x14ac:dyDescent="0.25">
      <c r="A7" s="12"/>
      <c r="B7" s="11" t="s">
        <v>200</v>
      </c>
    </row>
    <row r="8" spans="1:2" x14ac:dyDescent="0.25">
      <c r="A8" s="12"/>
      <c r="B8" s="11"/>
    </row>
    <row r="9" spans="1:2" ht="166.5" x14ac:dyDescent="0.25">
      <c r="A9" s="12"/>
      <c r="B9" s="11" t="s">
        <v>201</v>
      </c>
    </row>
    <row r="10" spans="1:2" x14ac:dyDescent="0.25">
      <c r="A10" s="12"/>
      <c r="B10" s="11"/>
    </row>
    <row r="11" spans="1:2" ht="64.5" x14ac:dyDescent="0.25">
      <c r="A11" s="12"/>
      <c r="B11" s="11" t="s">
        <v>202</v>
      </c>
    </row>
    <row r="12" spans="1:2" x14ac:dyDescent="0.25">
      <c r="A12" s="12"/>
      <c r="B12" s="11"/>
    </row>
    <row r="13" spans="1:2" ht="115.5" x14ac:dyDescent="0.25">
      <c r="A13" s="12"/>
      <c r="B13" s="11" t="s">
        <v>203</v>
      </c>
    </row>
    <row r="14" spans="1:2" x14ac:dyDescent="0.25">
      <c r="A14" s="12"/>
      <c r="B14" s="11"/>
    </row>
    <row r="15" spans="1:2" ht="39" x14ac:dyDescent="0.25">
      <c r="A15" s="12"/>
      <c r="B15" s="11" t="s">
        <v>204</v>
      </c>
    </row>
    <row r="16" spans="1:2" x14ac:dyDescent="0.25">
      <c r="A16" s="12"/>
      <c r="B16" s="11"/>
    </row>
    <row r="17" spans="1:2" ht="64.5" x14ac:dyDescent="0.25">
      <c r="A17" s="12"/>
      <c r="B17" s="11" t="s">
        <v>205</v>
      </c>
    </row>
    <row r="18" spans="1:2" x14ac:dyDescent="0.25">
      <c r="A18" s="12"/>
      <c r="B18" s="11"/>
    </row>
    <row r="19" spans="1:2" ht="153.75" x14ac:dyDescent="0.25">
      <c r="A19" s="12"/>
      <c r="B19" s="11" t="s">
        <v>206</v>
      </c>
    </row>
    <row r="20" spans="1:2" x14ac:dyDescent="0.25">
      <c r="A20" s="12"/>
      <c r="B20" s="11"/>
    </row>
    <row r="21" spans="1:2" ht="153.75" x14ac:dyDescent="0.25">
      <c r="A21" s="12"/>
      <c r="B21" s="11" t="s">
        <v>207</v>
      </c>
    </row>
    <row r="22" spans="1:2" x14ac:dyDescent="0.25">
      <c r="A22" s="12"/>
      <c r="B22" s="11"/>
    </row>
    <row r="23" spans="1:2" ht="26.25" x14ac:dyDescent="0.25">
      <c r="A23" s="12"/>
      <c r="B23" s="11" t="s">
        <v>208</v>
      </c>
    </row>
    <row r="24" spans="1:2" x14ac:dyDescent="0.25">
      <c r="A24" s="12"/>
      <c r="B24" s="11"/>
    </row>
    <row r="25" spans="1:2" ht="64.5" x14ac:dyDescent="0.25">
      <c r="A25" s="12"/>
      <c r="B25" s="11" t="s">
        <v>209</v>
      </c>
    </row>
    <row r="26" spans="1:2" x14ac:dyDescent="0.25">
      <c r="A26" s="12"/>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10</v>
      </c>
      <c r="B1" s="8" t="s">
        <v>1</v>
      </c>
      <c r="C1" s="8"/>
      <c r="D1" s="8"/>
    </row>
    <row r="2" spans="1:4" ht="15" customHeight="1" x14ac:dyDescent="0.25">
      <c r="A2" s="8"/>
      <c r="B2" s="8" t="s">
        <v>2</v>
      </c>
      <c r="C2" s="8"/>
      <c r="D2" s="8"/>
    </row>
    <row r="3" spans="1:4" ht="15" customHeight="1" x14ac:dyDescent="0.25">
      <c r="A3" s="3" t="s">
        <v>211</v>
      </c>
      <c r="B3" s="16" t="s">
        <v>6</v>
      </c>
      <c r="C3" s="16"/>
      <c r="D3" s="16"/>
    </row>
    <row r="4" spans="1:4" ht="15" customHeight="1" x14ac:dyDescent="0.25">
      <c r="A4" s="12" t="s">
        <v>212</v>
      </c>
      <c r="B4" s="16" t="s">
        <v>6</v>
      </c>
      <c r="C4" s="16"/>
      <c r="D4" s="16"/>
    </row>
    <row r="5" spans="1:4" x14ac:dyDescent="0.25">
      <c r="A5" s="12"/>
      <c r="B5" s="17" t="s">
        <v>213</v>
      </c>
      <c r="C5" s="17"/>
      <c r="D5" s="17"/>
    </row>
    <row r="6" spans="1:4" x14ac:dyDescent="0.25">
      <c r="A6" s="12"/>
      <c r="B6" s="18"/>
      <c r="C6" s="18"/>
      <c r="D6" s="18"/>
    </row>
    <row r="7" spans="1:4" ht="114.75" customHeight="1" x14ac:dyDescent="0.25">
      <c r="A7" s="12"/>
      <c r="B7" s="18" t="s">
        <v>214</v>
      </c>
      <c r="C7" s="18"/>
      <c r="D7" s="18"/>
    </row>
    <row r="8" spans="1:4" x14ac:dyDescent="0.25">
      <c r="A8" s="12"/>
      <c r="B8" s="18"/>
      <c r="C8" s="18"/>
      <c r="D8" s="18"/>
    </row>
    <row r="9" spans="1:4" x14ac:dyDescent="0.25">
      <c r="A9" s="12"/>
      <c r="B9" s="17" t="s">
        <v>39</v>
      </c>
      <c r="C9" s="17"/>
      <c r="D9" s="17"/>
    </row>
    <row r="10" spans="1:4" x14ac:dyDescent="0.25">
      <c r="A10" s="12"/>
      <c r="B10" s="18"/>
      <c r="C10" s="18"/>
      <c r="D10" s="18"/>
    </row>
    <row r="11" spans="1:4" ht="102" customHeight="1" x14ac:dyDescent="0.25">
      <c r="A11" s="12"/>
      <c r="B11" s="18" t="s">
        <v>215</v>
      </c>
      <c r="C11" s="18"/>
      <c r="D11" s="18"/>
    </row>
    <row r="12" spans="1:4" x14ac:dyDescent="0.25">
      <c r="A12" s="12"/>
      <c r="B12" s="19"/>
      <c r="C12" s="19"/>
      <c r="D12" s="19"/>
    </row>
    <row r="13" spans="1:4" x14ac:dyDescent="0.25">
      <c r="A13" s="12"/>
      <c r="B13" s="17" t="s">
        <v>40</v>
      </c>
      <c r="C13" s="17"/>
      <c r="D13" s="17"/>
    </row>
    <row r="14" spans="1:4" x14ac:dyDescent="0.25">
      <c r="A14" s="12"/>
      <c r="B14" s="18"/>
      <c r="C14" s="18"/>
      <c r="D14" s="18"/>
    </row>
    <row r="15" spans="1:4" ht="38.25" customHeight="1" x14ac:dyDescent="0.25">
      <c r="A15" s="12"/>
      <c r="B15" s="18" t="s">
        <v>216</v>
      </c>
      <c r="C15" s="18"/>
      <c r="D15" s="18"/>
    </row>
    <row r="16" spans="1:4" x14ac:dyDescent="0.25">
      <c r="A16" s="12"/>
      <c r="B16" s="18"/>
      <c r="C16" s="18"/>
      <c r="D16" s="18"/>
    </row>
    <row r="17" spans="1:4" x14ac:dyDescent="0.25">
      <c r="A17" s="12"/>
      <c r="B17" s="17" t="s">
        <v>217</v>
      </c>
      <c r="C17" s="17"/>
      <c r="D17" s="17"/>
    </row>
    <row r="18" spans="1:4" x14ac:dyDescent="0.25">
      <c r="A18" s="12"/>
      <c r="B18" s="18"/>
      <c r="C18" s="18"/>
      <c r="D18" s="18"/>
    </row>
    <row r="19" spans="1:4" ht="191.25" customHeight="1" x14ac:dyDescent="0.25">
      <c r="A19" s="12"/>
      <c r="B19" s="18" t="s">
        <v>218</v>
      </c>
      <c r="C19" s="18"/>
      <c r="D19" s="18"/>
    </row>
    <row r="20" spans="1:4" x14ac:dyDescent="0.25">
      <c r="A20" s="12"/>
      <c r="B20" s="18"/>
      <c r="C20" s="18"/>
      <c r="D20" s="18"/>
    </row>
    <row r="21" spans="1:4" x14ac:dyDescent="0.25">
      <c r="A21" s="12"/>
      <c r="B21" s="17" t="s">
        <v>219</v>
      </c>
      <c r="C21" s="17"/>
      <c r="D21" s="17"/>
    </row>
    <row r="22" spans="1:4" x14ac:dyDescent="0.25">
      <c r="A22" s="12"/>
      <c r="B22" s="18"/>
      <c r="C22" s="18"/>
      <c r="D22" s="18"/>
    </row>
    <row r="23" spans="1:4" ht="63.75" customHeight="1" x14ac:dyDescent="0.25">
      <c r="A23" s="12"/>
      <c r="B23" s="18" t="s">
        <v>220</v>
      </c>
      <c r="C23" s="18"/>
      <c r="D23" s="18"/>
    </row>
    <row r="24" spans="1:4" x14ac:dyDescent="0.25">
      <c r="A24" s="12"/>
      <c r="B24" s="18"/>
      <c r="C24" s="18"/>
      <c r="D24" s="18"/>
    </row>
    <row r="25" spans="1:4" x14ac:dyDescent="0.25">
      <c r="A25" s="12"/>
      <c r="B25" s="17" t="s">
        <v>221</v>
      </c>
      <c r="C25" s="17"/>
      <c r="D25" s="17"/>
    </row>
    <row r="26" spans="1:4" x14ac:dyDescent="0.25">
      <c r="A26" s="12"/>
      <c r="B26" s="18"/>
      <c r="C26" s="18"/>
      <c r="D26" s="18"/>
    </row>
    <row r="27" spans="1:4" ht="127.5" customHeight="1" x14ac:dyDescent="0.25">
      <c r="A27" s="12"/>
      <c r="B27" s="18" t="s">
        <v>222</v>
      </c>
      <c r="C27" s="18"/>
      <c r="D27" s="18"/>
    </row>
    <row r="28" spans="1:4" x14ac:dyDescent="0.25">
      <c r="A28" s="12"/>
      <c r="B28" s="18"/>
      <c r="C28" s="18"/>
      <c r="D28" s="18"/>
    </row>
    <row r="29" spans="1:4" x14ac:dyDescent="0.25">
      <c r="A29" s="12"/>
      <c r="B29" s="17" t="s">
        <v>223</v>
      </c>
      <c r="C29" s="17"/>
      <c r="D29" s="17"/>
    </row>
    <row r="30" spans="1:4" x14ac:dyDescent="0.25">
      <c r="A30" s="12"/>
      <c r="B30" s="18"/>
      <c r="C30" s="18"/>
      <c r="D30" s="18"/>
    </row>
    <row r="31" spans="1:4" ht="140.25" customHeight="1" x14ac:dyDescent="0.25">
      <c r="A31" s="12"/>
      <c r="B31" s="18" t="s">
        <v>224</v>
      </c>
      <c r="C31" s="18"/>
      <c r="D31" s="18"/>
    </row>
    <row r="32" spans="1:4" x14ac:dyDescent="0.25">
      <c r="A32" s="12"/>
      <c r="B32" s="18"/>
      <c r="C32" s="18"/>
      <c r="D32" s="18"/>
    </row>
    <row r="33" spans="1:4" ht="25.5" x14ac:dyDescent="0.25">
      <c r="A33" s="12"/>
      <c r="B33" s="14"/>
      <c r="C33" s="14" t="s">
        <v>225</v>
      </c>
      <c r="D33" s="14" t="s">
        <v>226</v>
      </c>
    </row>
    <row r="34" spans="1:4" x14ac:dyDescent="0.25">
      <c r="A34" s="12"/>
      <c r="B34" s="20"/>
      <c r="C34" s="20"/>
      <c r="D34" s="20"/>
    </row>
    <row r="35" spans="1:4" ht="63.75" x14ac:dyDescent="0.25">
      <c r="A35" s="12"/>
      <c r="B35" s="14"/>
      <c r="C35" s="14" t="s">
        <v>225</v>
      </c>
      <c r="D35" s="14" t="s">
        <v>227</v>
      </c>
    </row>
    <row r="36" spans="1:4" x14ac:dyDescent="0.25">
      <c r="A36" s="12"/>
      <c r="B36" s="20"/>
      <c r="C36" s="20"/>
      <c r="D36" s="20"/>
    </row>
    <row r="37" spans="1:4" ht="140.25" x14ac:dyDescent="0.25">
      <c r="A37" s="12"/>
      <c r="B37" s="14"/>
      <c r="C37" s="14" t="s">
        <v>225</v>
      </c>
      <c r="D37" s="14" t="s">
        <v>228</v>
      </c>
    </row>
    <row r="38" spans="1:4" x14ac:dyDescent="0.25">
      <c r="A38" s="12"/>
      <c r="B38" s="20"/>
      <c r="C38" s="20"/>
      <c r="D38" s="20"/>
    </row>
    <row r="39" spans="1:4" ht="25.5" customHeight="1" x14ac:dyDescent="0.25">
      <c r="A39" s="12"/>
      <c r="B39" s="18" t="s">
        <v>229</v>
      </c>
      <c r="C39" s="18"/>
      <c r="D39" s="18"/>
    </row>
    <row r="40" spans="1:4" x14ac:dyDescent="0.25">
      <c r="A40" s="12"/>
      <c r="B40" s="19"/>
      <c r="C40" s="19"/>
      <c r="D40" s="19"/>
    </row>
    <row r="41" spans="1:4" x14ac:dyDescent="0.25">
      <c r="A41" s="12"/>
      <c r="B41" s="17" t="s">
        <v>230</v>
      </c>
      <c r="C41" s="17"/>
      <c r="D41" s="17"/>
    </row>
    <row r="42" spans="1:4" x14ac:dyDescent="0.25">
      <c r="A42" s="12"/>
      <c r="B42" s="18"/>
      <c r="C42" s="18"/>
      <c r="D42" s="18"/>
    </row>
    <row r="43" spans="1:4" ht="102" customHeight="1" x14ac:dyDescent="0.25">
      <c r="A43" s="12"/>
      <c r="B43" s="18" t="s">
        <v>231</v>
      </c>
      <c r="C43" s="18"/>
      <c r="D43" s="18"/>
    </row>
    <row r="44" spans="1:4" x14ac:dyDescent="0.25">
      <c r="A44" s="12"/>
      <c r="B44" s="18"/>
      <c r="C44" s="18"/>
      <c r="D44" s="18"/>
    </row>
    <row r="45" spans="1:4" ht="127.5" customHeight="1" x14ac:dyDescent="0.25">
      <c r="A45" s="12"/>
      <c r="B45" s="18" t="s">
        <v>232</v>
      </c>
      <c r="C45" s="18"/>
      <c r="D45" s="18"/>
    </row>
    <row r="46" spans="1:4" x14ac:dyDescent="0.25">
      <c r="A46" s="12"/>
      <c r="B46" s="18"/>
      <c r="C46" s="18"/>
      <c r="D46" s="18"/>
    </row>
    <row r="47" spans="1:4" ht="102" customHeight="1" x14ac:dyDescent="0.25">
      <c r="A47" s="12"/>
      <c r="B47" s="18" t="s">
        <v>233</v>
      </c>
      <c r="C47" s="18"/>
      <c r="D47" s="18"/>
    </row>
    <row r="48" spans="1:4" x14ac:dyDescent="0.25">
      <c r="A48" s="12"/>
      <c r="B48" s="18"/>
      <c r="C48" s="18"/>
      <c r="D48" s="18"/>
    </row>
    <row r="49" spans="1:4" ht="293.25" customHeight="1" x14ac:dyDescent="0.25">
      <c r="A49" s="12"/>
      <c r="B49" s="18" t="s">
        <v>234</v>
      </c>
      <c r="C49" s="18"/>
      <c r="D49" s="18"/>
    </row>
    <row r="50" spans="1:4" x14ac:dyDescent="0.25">
      <c r="A50" s="12"/>
      <c r="B50" s="18"/>
      <c r="C50" s="18"/>
      <c r="D50" s="18"/>
    </row>
    <row r="51" spans="1:4" ht="114.75" customHeight="1" x14ac:dyDescent="0.25">
      <c r="A51" s="12"/>
      <c r="B51" s="18" t="s">
        <v>235</v>
      </c>
      <c r="C51" s="18"/>
      <c r="D51" s="18"/>
    </row>
    <row r="52" spans="1:4" x14ac:dyDescent="0.25">
      <c r="A52" s="12"/>
      <c r="B52" s="18"/>
      <c r="C52" s="18"/>
      <c r="D52" s="18"/>
    </row>
    <row r="53" spans="1:4" ht="89.25" customHeight="1" x14ac:dyDescent="0.25">
      <c r="A53" s="12"/>
      <c r="B53" s="18" t="s">
        <v>236</v>
      </c>
      <c r="C53" s="18"/>
      <c r="D53" s="18"/>
    </row>
    <row r="54" spans="1:4" x14ac:dyDescent="0.25">
      <c r="A54" s="12"/>
      <c r="B54" s="18"/>
      <c r="C54" s="18"/>
      <c r="D54" s="18"/>
    </row>
    <row r="55" spans="1:4" x14ac:dyDescent="0.25">
      <c r="A55" s="12"/>
      <c r="B55" s="21" t="s">
        <v>237</v>
      </c>
      <c r="C55" s="21"/>
      <c r="D55" s="21"/>
    </row>
    <row r="56" spans="1:4" x14ac:dyDescent="0.25">
      <c r="A56" s="12"/>
      <c r="B56" s="19"/>
      <c r="C56" s="19"/>
      <c r="D56" s="19"/>
    </row>
    <row r="57" spans="1:4" ht="76.5" customHeight="1" x14ac:dyDescent="0.25">
      <c r="A57" s="12"/>
      <c r="B57" s="18" t="s">
        <v>238</v>
      </c>
      <c r="C57" s="18"/>
      <c r="D57" s="18"/>
    </row>
    <row r="58" spans="1:4" x14ac:dyDescent="0.25">
      <c r="A58" s="12"/>
      <c r="B58" s="18"/>
      <c r="C58" s="18"/>
      <c r="D58" s="18"/>
    </row>
    <row r="59" spans="1:4" ht="76.5" customHeight="1" x14ac:dyDescent="0.25">
      <c r="A59" s="12"/>
      <c r="B59" s="18" t="s">
        <v>239</v>
      </c>
      <c r="C59" s="18"/>
      <c r="D59" s="18"/>
    </row>
    <row r="60" spans="1:4" x14ac:dyDescent="0.25">
      <c r="A60" s="12"/>
      <c r="B60" s="19"/>
      <c r="C60" s="19"/>
      <c r="D60" s="19"/>
    </row>
    <row r="61" spans="1:4" x14ac:dyDescent="0.25">
      <c r="A61" s="12"/>
      <c r="B61" s="17" t="s">
        <v>240</v>
      </c>
      <c r="C61" s="17"/>
      <c r="D61" s="17"/>
    </row>
    <row r="62" spans="1:4" x14ac:dyDescent="0.25">
      <c r="A62" s="12"/>
      <c r="B62" s="18"/>
      <c r="C62" s="18"/>
      <c r="D62" s="18"/>
    </row>
    <row r="63" spans="1:4" ht="89.25" customHeight="1" x14ac:dyDescent="0.25">
      <c r="A63" s="12"/>
      <c r="B63" s="18" t="s">
        <v>241</v>
      </c>
      <c r="C63" s="18"/>
      <c r="D63" s="18"/>
    </row>
    <row r="64" spans="1:4" x14ac:dyDescent="0.25">
      <c r="A64" s="12"/>
      <c r="B64" s="18"/>
      <c r="C64" s="18"/>
      <c r="D64" s="18"/>
    </row>
    <row r="65" spans="1:4" ht="255" customHeight="1" x14ac:dyDescent="0.25">
      <c r="A65" s="12"/>
      <c r="B65" s="18" t="s">
        <v>242</v>
      </c>
      <c r="C65" s="18"/>
      <c r="D65" s="18"/>
    </row>
    <row r="66" spans="1:4" x14ac:dyDescent="0.25">
      <c r="A66" s="12"/>
      <c r="B66" s="18"/>
      <c r="C66" s="18"/>
      <c r="D66" s="18"/>
    </row>
    <row r="67" spans="1:4" x14ac:dyDescent="0.25">
      <c r="A67" s="12"/>
      <c r="B67" s="17" t="s">
        <v>37</v>
      </c>
      <c r="C67" s="17"/>
      <c r="D67" s="17"/>
    </row>
    <row r="68" spans="1:4" x14ac:dyDescent="0.25">
      <c r="A68" s="12"/>
      <c r="B68" s="18"/>
      <c r="C68" s="18"/>
      <c r="D68" s="18"/>
    </row>
    <row r="69" spans="1:4" ht="140.25" customHeight="1" x14ac:dyDescent="0.25">
      <c r="A69" s="12"/>
      <c r="B69" s="18" t="s">
        <v>243</v>
      </c>
      <c r="C69" s="18"/>
      <c r="D69" s="18"/>
    </row>
    <row r="70" spans="1:4" x14ac:dyDescent="0.25">
      <c r="A70" s="12"/>
      <c r="B70" s="17"/>
      <c r="C70" s="17"/>
      <c r="D70" s="17"/>
    </row>
    <row r="71" spans="1:4" x14ac:dyDescent="0.25">
      <c r="A71" s="12"/>
      <c r="B71" s="17" t="s">
        <v>244</v>
      </c>
      <c r="C71" s="17"/>
      <c r="D71" s="17"/>
    </row>
    <row r="72" spans="1:4" x14ac:dyDescent="0.25">
      <c r="A72" s="12"/>
      <c r="B72" s="18"/>
      <c r="C72" s="18"/>
      <c r="D72" s="18"/>
    </row>
    <row r="73" spans="1:4" ht="114.75" customHeight="1" x14ac:dyDescent="0.25">
      <c r="A73" s="12"/>
      <c r="B73" s="18" t="s">
        <v>245</v>
      </c>
      <c r="C73" s="18"/>
      <c r="D73" s="18"/>
    </row>
    <row r="74" spans="1:4" x14ac:dyDescent="0.25">
      <c r="A74" s="12"/>
      <c r="B74" s="18"/>
      <c r="C74" s="18"/>
      <c r="D74" s="18"/>
    </row>
    <row r="75" spans="1:4" ht="255" customHeight="1" x14ac:dyDescent="0.25">
      <c r="A75" s="12"/>
      <c r="B75" s="18" t="s">
        <v>246</v>
      </c>
      <c r="C75" s="18"/>
      <c r="D75" s="18"/>
    </row>
    <row r="76" spans="1:4" x14ac:dyDescent="0.25">
      <c r="A76" s="12"/>
      <c r="B76" s="18"/>
      <c r="C76" s="18"/>
      <c r="D76" s="18"/>
    </row>
    <row r="77" spans="1:4" ht="229.5" customHeight="1" x14ac:dyDescent="0.25">
      <c r="A77" s="12"/>
      <c r="B77" s="18" t="s">
        <v>247</v>
      </c>
      <c r="C77" s="18"/>
      <c r="D77" s="18"/>
    </row>
    <row r="78" spans="1:4" x14ac:dyDescent="0.25">
      <c r="A78" s="12"/>
      <c r="B78" s="19"/>
      <c r="C78" s="19"/>
      <c r="D78" s="19"/>
    </row>
    <row r="79" spans="1:4" ht="191.25" customHeight="1" x14ac:dyDescent="0.25">
      <c r="A79" s="12"/>
      <c r="B79" s="18" t="s">
        <v>248</v>
      </c>
      <c r="C79" s="18"/>
      <c r="D79" s="18"/>
    </row>
    <row r="80" spans="1:4" x14ac:dyDescent="0.25">
      <c r="A80" s="12"/>
      <c r="B80" s="18"/>
      <c r="C80" s="18"/>
      <c r="D80" s="18"/>
    </row>
    <row r="81" spans="1:4" ht="114.75" customHeight="1" x14ac:dyDescent="0.25">
      <c r="A81" s="12"/>
      <c r="B81" s="18" t="s">
        <v>249</v>
      </c>
      <c r="C81" s="18"/>
      <c r="D81" s="18"/>
    </row>
    <row r="82" spans="1:4" x14ac:dyDescent="0.25">
      <c r="A82" s="12"/>
      <c r="B82" s="18"/>
      <c r="C82" s="18"/>
      <c r="D82" s="18"/>
    </row>
    <row r="83" spans="1:4" x14ac:dyDescent="0.25">
      <c r="A83" s="12"/>
      <c r="B83" s="17" t="s">
        <v>250</v>
      </c>
      <c r="C83" s="17"/>
      <c r="D83" s="17"/>
    </row>
    <row r="84" spans="1:4" x14ac:dyDescent="0.25">
      <c r="A84" s="12"/>
      <c r="B84" s="18"/>
      <c r="C84" s="18"/>
      <c r="D84" s="18"/>
    </row>
    <row r="85" spans="1:4" ht="153" customHeight="1" x14ac:dyDescent="0.25">
      <c r="A85" s="12"/>
      <c r="B85" s="18" t="s">
        <v>251</v>
      </c>
      <c r="C85" s="18"/>
      <c r="D85" s="18"/>
    </row>
    <row r="86" spans="1:4" x14ac:dyDescent="0.25">
      <c r="A86" s="12"/>
      <c r="B86" s="18"/>
      <c r="C86" s="18"/>
      <c r="D86" s="18"/>
    </row>
    <row r="87" spans="1:4" ht="102" customHeight="1" x14ac:dyDescent="0.25">
      <c r="A87" s="12"/>
      <c r="B87" s="18" t="s">
        <v>252</v>
      </c>
      <c r="C87" s="18"/>
      <c r="D87" s="18"/>
    </row>
    <row r="88" spans="1:4" x14ac:dyDescent="0.25">
      <c r="A88" s="12"/>
      <c r="B88" s="18"/>
      <c r="C88" s="18"/>
      <c r="D88" s="18"/>
    </row>
    <row r="89" spans="1:4" ht="178.5" customHeight="1" x14ac:dyDescent="0.25">
      <c r="A89" s="12"/>
      <c r="B89" s="18" t="s">
        <v>253</v>
      </c>
      <c r="C89" s="18"/>
      <c r="D89" s="18"/>
    </row>
    <row r="90" spans="1:4" x14ac:dyDescent="0.25">
      <c r="A90" s="12"/>
      <c r="B90" s="18"/>
      <c r="C90" s="18"/>
      <c r="D90" s="18"/>
    </row>
    <row r="91" spans="1:4" ht="89.25" customHeight="1" x14ac:dyDescent="0.25">
      <c r="A91" s="12"/>
      <c r="B91" s="18" t="s">
        <v>254</v>
      </c>
      <c r="C91" s="18"/>
      <c r="D91" s="18"/>
    </row>
    <row r="92" spans="1:4" x14ac:dyDescent="0.25">
      <c r="A92" s="12"/>
      <c r="B92" s="18"/>
      <c r="C92" s="18"/>
      <c r="D92" s="18"/>
    </row>
    <row r="93" spans="1:4" ht="255" customHeight="1" x14ac:dyDescent="0.25">
      <c r="A93" s="12"/>
      <c r="B93" s="18" t="s">
        <v>255</v>
      </c>
      <c r="C93" s="18"/>
      <c r="D93" s="18"/>
    </row>
    <row r="94" spans="1:4" x14ac:dyDescent="0.25">
      <c r="A94" s="12"/>
      <c r="B94" s="19"/>
      <c r="C94" s="19"/>
      <c r="D94" s="19"/>
    </row>
    <row r="95" spans="1:4" ht="38.25" customHeight="1" x14ac:dyDescent="0.25">
      <c r="A95" s="12"/>
      <c r="B95" s="18" t="s">
        <v>256</v>
      </c>
      <c r="C95" s="18"/>
      <c r="D95" s="18"/>
    </row>
    <row r="96" spans="1:4" x14ac:dyDescent="0.25">
      <c r="A96" s="12"/>
      <c r="B96" s="18"/>
      <c r="C96" s="18"/>
      <c r="D96" s="18"/>
    </row>
    <row r="97" spans="1:4" x14ac:dyDescent="0.25">
      <c r="A97" s="12"/>
      <c r="B97" s="17" t="s">
        <v>49</v>
      </c>
      <c r="C97" s="17"/>
      <c r="D97" s="17"/>
    </row>
    <row r="98" spans="1:4" x14ac:dyDescent="0.25">
      <c r="A98" s="12"/>
      <c r="B98" s="18"/>
      <c r="C98" s="18"/>
      <c r="D98" s="18"/>
    </row>
    <row r="99" spans="1:4" ht="89.25" customHeight="1" x14ac:dyDescent="0.25">
      <c r="A99" s="12"/>
      <c r="B99" s="18" t="s">
        <v>257</v>
      </c>
      <c r="C99" s="18"/>
      <c r="D99" s="18"/>
    </row>
    <row r="100" spans="1:4" x14ac:dyDescent="0.25">
      <c r="A100" s="12"/>
      <c r="B100" s="18"/>
      <c r="C100" s="18"/>
      <c r="D100" s="18"/>
    </row>
    <row r="101" spans="1:4" ht="153" customHeight="1" x14ac:dyDescent="0.25">
      <c r="A101" s="12"/>
      <c r="B101" s="18" t="s">
        <v>258</v>
      </c>
      <c r="C101" s="18"/>
      <c r="D101" s="18"/>
    </row>
    <row r="102" spans="1:4" x14ac:dyDescent="0.25">
      <c r="A102" s="12"/>
      <c r="B102" s="18"/>
      <c r="C102" s="18"/>
      <c r="D102" s="18"/>
    </row>
    <row r="103" spans="1:4" ht="357" customHeight="1" x14ac:dyDescent="0.25">
      <c r="A103" s="12"/>
      <c r="B103" s="18" t="s">
        <v>259</v>
      </c>
      <c r="C103" s="18"/>
      <c r="D103" s="18"/>
    </row>
    <row r="104" spans="1:4" x14ac:dyDescent="0.25">
      <c r="A104" s="12"/>
      <c r="B104" s="17"/>
      <c r="C104" s="17"/>
      <c r="D104" s="17"/>
    </row>
    <row r="105" spans="1:4" x14ac:dyDescent="0.25">
      <c r="A105" s="12"/>
      <c r="B105" s="17" t="s">
        <v>260</v>
      </c>
      <c r="C105" s="17"/>
      <c r="D105" s="17"/>
    </row>
    <row r="106" spans="1:4" x14ac:dyDescent="0.25">
      <c r="A106" s="12"/>
      <c r="B106" s="18"/>
      <c r="C106" s="18"/>
      <c r="D106" s="18"/>
    </row>
    <row r="107" spans="1:4" ht="242.25" customHeight="1" x14ac:dyDescent="0.25">
      <c r="A107" s="12"/>
      <c r="B107" s="18" t="s">
        <v>261</v>
      </c>
      <c r="C107" s="18"/>
      <c r="D107" s="18"/>
    </row>
    <row r="108" spans="1:4" x14ac:dyDescent="0.25">
      <c r="A108" s="12"/>
      <c r="B108" s="19"/>
      <c r="C108" s="19"/>
      <c r="D108" s="19"/>
    </row>
    <row r="109" spans="1:4" x14ac:dyDescent="0.25">
      <c r="A109" s="12"/>
      <c r="B109" s="17" t="s">
        <v>262</v>
      </c>
      <c r="C109" s="17"/>
      <c r="D109" s="17"/>
    </row>
    <row r="110" spans="1:4" x14ac:dyDescent="0.25">
      <c r="A110" s="12"/>
      <c r="B110" s="18"/>
      <c r="C110" s="18"/>
      <c r="D110" s="18"/>
    </row>
    <row r="111" spans="1:4" ht="216.75" customHeight="1" x14ac:dyDescent="0.25">
      <c r="A111" s="12"/>
      <c r="B111" s="18" t="s">
        <v>263</v>
      </c>
      <c r="C111" s="18"/>
      <c r="D111" s="18"/>
    </row>
    <row r="112" spans="1:4" x14ac:dyDescent="0.25">
      <c r="A112" s="12"/>
      <c r="B112" s="18"/>
      <c r="C112" s="18"/>
      <c r="D112" s="18"/>
    </row>
    <row r="113" spans="1:4" ht="25.5" customHeight="1" x14ac:dyDescent="0.25">
      <c r="A113" s="12"/>
      <c r="B113" s="17" t="s">
        <v>264</v>
      </c>
      <c r="C113" s="17"/>
      <c r="D113" s="17"/>
    </row>
    <row r="114" spans="1:4" x14ac:dyDescent="0.25">
      <c r="A114" s="12"/>
      <c r="B114" s="18"/>
      <c r="C114" s="18"/>
      <c r="D114" s="18"/>
    </row>
    <row r="115" spans="1:4" ht="178.5" customHeight="1" x14ac:dyDescent="0.25">
      <c r="A115" s="12"/>
      <c r="B115" s="18" t="s">
        <v>265</v>
      </c>
      <c r="C115" s="18"/>
      <c r="D115" s="18"/>
    </row>
    <row r="116" spans="1:4" x14ac:dyDescent="0.25">
      <c r="A116" s="12"/>
      <c r="B116" s="18"/>
      <c r="C116" s="18"/>
      <c r="D116" s="18"/>
    </row>
    <row r="117" spans="1:4" x14ac:dyDescent="0.25">
      <c r="A117" s="12"/>
      <c r="B117" s="17" t="s">
        <v>266</v>
      </c>
      <c r="C117" s="17"/>
      <c r="D117" s="17"/>
    </row>
    <row r="118" spans="1:4" x14ac:dyDescent="0.25">
      <c r="A118" s="12"/>
      <c r="B118" s="18"/>
      <c r="C118" s="18"/>
      <c r="D118" s="18"/>
    </row>
    <row r="119" spans="1:4" ht="63.75" customHeight="1" x14ac:dyDescent="0.25">
      <c r="A119" s="12"/>
      <c r="B119" s="18" t="s">
        <v>267</v>
      </c>
      <c r="C119" s="18"/>
      <c r="D119" s="18"/>
    </row>
    <row r="120" spans="1:4" x14ac:dyDescent="0.25">
      <c r="A120" s="12"/>
      <c r="B120" s="18"/>
      <c r="C120" s="18"/>
      <c r="D120" s="18"/>
    </row>
    <row r="121" spans="1:4" x14ac:dyDescent="0.25">
      <c r="A121" s="12"/>
      <c r="B121" s="17" t="s">
        <v>107</v>
      </c>
      <c r="C121" s="17"/>
      <c r="D121" s="17"/>
    </row>
    <row r="122" spans="1:4" x14ac:dyDescent="0.25">
      <c r="A122" s="12"/>
      <c r="B122" s="18"/>
      <c r="C122" s="18"/>
      <c r="D122" s="18"/>
    </row>
    <row r="123" spans="1:4" ht="153" customHeight="1" x14ac:dyDescent="0.25">
      <c r="A123" s="12"/>
      <c r="B123" s="18" t="s">
        <v>268</v>
      </c>
      <c r="C123" s="18"/>
      <c r="D123" s="18"/>
    </row>
    <row r="124" spans="1:4" x14ac:dyDescent="0.25">
      <c r="A124" s="12"/>
      <c r="B124" s="18"/>
      <c r="C124" s="18"/>
      <c r="D124" s="18"/>
    </row>
    <row r="125" spans="1:4" ht="89.25" customHeight="1" x14ac:dyDescent="0.25">
      <c r="A125" s="12"/>
      <c r="B125" s="18" t="s">
        <v>269</v>
      </c>
      <c r="C125" s="18"/>
      <c r="D125" s="18"/>
    </row>
    <row r="126" spans="1:4" x14ac:dyDescent="0.25">
      <c r="A126" s="12"/>
      <c r="B126" s="18"/>
      <c r="C126" s="18"/>
      <c r="D126" s="18"/>
    </row>
    <row r="127" spans="1:4" ht="89.25" customHeight="1" x14ac:dyDescent="0.25">
      <c r="A127" s="12"/>
      <c r="B127" s="18" t="s">
        <v>270</v>
      </c>
      <c r="C127" s="18"/>
      <c r="D127" s="18"/>
    </row>
    <row r="128" spans="1:4" x14ac:dyDescent="0.25">
      <c r="A128" s="12"/>
      <c r="B128" s="18"/>
      <c r="C128" s="18"/>
      <c r="D128" s="18"/>
    </row>
    <row r="129" spans="1:4" ht="89.25" customHeight="1" x14ac:dyDescent="0.25">
      <c r="A129" s="12"/>
      <c r="B129" s="18" t="s">
        <v>271</v>
      </c>
      <c r="C129" s="18"/>
      <c r="D129" s="18"/>
    </row>
    <row r="130" spans="1:4" x14ac:dyDescent="0.25">
      <c r="A130" s="12"/>
      <c r="B130" s="18"/>
      <c r="C130" s="18"/>
      <c r="D130" s="18"/>
    </row>
    <row r="131" spans="1:4" ht="63.75" customHeight="1" x14ac:dyDescent="0.25">
      <c r="A131" s="12"/>
      <c r="B131" s="18" t="s">
        <v>272</v>
      </c>
      <c r="C131" s="18"/>
      <c r="D131" s="18"/>
    </row>
    <row r="132" spans="1:4" x14ac:dyDescent="0.25">
      <c r="A132" s="12"/>
      <c r="B132" s="19"/>
      <c r="C132" s="19"/>
      <c r="D132" s="19"/>
    </row>
    <row r="133" spans="1:4" ht="191.25" customHeight="1" x14ac:dyDescent="0.25">
      <c r="A133" s="12"/>
      <c r="B133" s="18" t="s">
        <v>273</v>
      </c>
      <c r="C133" s="18"/>
      <c r="D133" s="18"/>
    </row>
    <row r="134" spans="1:4" x14ac:dyDescent="0.25">
      <c r="A134" s="12"/>
      <c r="B134" s="18"/>
      <c r="C134" s="18"/>
      <c r="D134" s="18"/>
    </row>
    <row r="135" spans="1:4" ht="102" customHeight="1" x14ac:dyDescent="0.25">
      <c r="A135" s="12"/>
      <c r="B135" s="18" t="s">
        <v>274</v>
      </c>
      <c r="C135" s="18"/>
      <c r="D135" s="18"/>
    </row>
    <row r="136" spans="1:4" x14ac:dyDescent="0.25">
      <c r="A136" s="12"/>
      <c r="B136" s="18"/>
      <c r="C136" s="18"/>
      <c r="D136" s="18"/>
    </row>
    <row r="137" spans="1:4" ht="63.75" customHeight="1" x14ac:dyDescent="0.25">
      <c r="A137" s="12"/>
      <c r="B137" s="18" t="s">
        <v>275</v>
      </c>
      <c r="C137" s="18"/>
      <c r="D137" s="18"/>
    </row>
    <row r="138" spans="1:4" x14ac:dyDescent="0.25">
      <c r="A138" s="12"/>
      <c r="B138" s="18"/>
      <c r="C138" s="18"/>
      <c r="D138" s="18"/>
    </row>
    <row r="139" spans="1:4" x14ac:dyDescent="0.25">
      <c r="A139" s="12"/>
      <c r="B139" s="17" t="s">
        <v>276</v>
      </c>
      <c r="C139" s="17"/>
      <c r="D139" s="17"/>
    </row>
    <row r="140" spans="1:4" x14ac:dyDescent="0.25">
      <c r="A140" s="12"/>
      <c r="B140" s="18"/>
      <c r="C140" s="18"/>
      <c r="D140" s="18"/>
    </row>
    <row r="141" spans="1:4" ht="114.75" customHeight="1" x14ac:dyDescent="0.25">
      <c r="A141" s="12"/>
      <c r="B141" s="18" t="s">
        <v>277</v>
      </c>
      <c r="C141" s="18"/>
      <c r="D141" s="18"/>
    </row>
    <row r="142" spans="1:4" x14ac:dyDescent="0.25">
      <c r="A142" s="12"/>
      <c r="B142" s="18"/>
      <c r="C142" s="18"/>
      <c r="D142" s="18"/>
    </row>
    <row r="143" spans="1:4" ht="114.75" customHeight="1" x14ac:dyDescent="0.25">
      <c r="A143" s="12"/>
      <c r="B143" s="18" t="s">
        <v>278</v>
      </c>
      <c r="C143" s="18"/>
      <c r="D143" s="18"/>
    </row>
    <row r="144" spans="1:4" x14ac:dyDescent="0.25">
      <c r="A144" s="12"/>
      <c r="B144" s="18"/>
      <c r="C144" s="18"/>
      <c r="D144" s="18"/>
    </row>
    <row r="145" spans="1:4" x14ac:dyDescent="0.25">
      <c r="A145" s="12"/>
      <c r="B145" s="17" t="s">
        <v>279</v>
      </c>
      <c r="C145" s="17"/>
      <c r="D145" s="17"/>
    </row>
    <row r="146" spans="1:4" x14ac:dyDescent="0.25">
      <c r="A146" s="12"/>
      <c r="B146" s="18"/>
      <c r="C146" s="18"/>
      <c r="D146" s="18"/>
    </row>
    <row r="147" spans="1:4" ht="229.5" customHeight="1" x14ac:dyDescent="0.25">
      <c r="A147" s="12"/>
      <c r="B147" s="18" t="s">
        <v>280</v>
      </c>
      <c r="C147" s="18"/>
      <c r="D147" s="18"/>
    </row>
    <row r="148" spans="1:4" x14ac:dyDescent="0.25">
      <c r="A148" s="12"/>
      <c r="B148" s="18"/>
      <c r="C148" s="18"/>
      <c r="D148" s="18"/>
    </row>
    <row r="149" spans="1:4" ht="153" customHeight="1" x14ac:dyDescent="0.25">
      <c r="A149" s="12"/>
      <c r="B149" s="18" t="s">
        <v>281</v>
      </c>
      <c r="C149" s="18"/>
      <c r="D149" s="18"/>
    </row>
    <row r="150" spans="1:4" x14ac:dyDescent="0.25">
      <c r="A150" s="12"/>
      <c r="B150" s="18"/>
      <c r="C150" s="18"/>
      <c r="D150" s="18"/>
    </row>
    <row r="151" spans="1:4" ht="280.5" customHeight="1" x14ac:dyDescent="0.25">
      <c r="A151" s="12"/>
      <c r="B151" s="18" t="s">
        <v>282</v>
      </c>
      <c r="C151" s="18"/>
      <c r="D151" s="18"/>
    </row>
    <row r="152" spans="1:4" x14ac:dyDescent="0.25">
      <c r="A152" s="12"/>
      <c r="B152" s="4"/>
    </row>
  </sheetData>
  <mergeCells count="150">
    <mergeCell ref="B150:D150"/>
    <mergeCell ref="B151:D151"/>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4:D34"/>
    <mergeCell ref="B36:D36"/>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35.85546875" customWidth="1"/>
    <col min="6" max="6" width="30.28515625" customWidth="1"/>
    <col min="7" max="7" width="6.140625" customWidth="1"/>
    <col min="8" max="8" width="30.7109375" customWidth="1"/>
    <col min="9" max="9" width="30.28515625" customWidth="1"/>
    <col min="10" max="10" width="26" customWidth="1"/>
    <col min="11" max="11" width="31.5703125" customWidth="1"/>
    <col min="12" max="12" width="30.28515625" customWidth="1"/>
    <col min="13" max="13" width="6.140625" customWidth="1"/>
    <col min="14" max="14" width="27.85546875" customWidth="1"/>
    <col min="15" max="15" width="30.28515625" customWidth="1"/>
    <col min="16" max="16" width="6.140625" customWidth="1"/>
    <col min="17" max="17" width="25.42578125" customWidth="1"/>
    <col min="18" max="18" width="30.28515625" customWidth="1"/>
    <col min="19" max="19" width="26" customWidth="1"/>
    <col min="20" max="20" width="29.7109375" customWidth="1"/>
    <col min="21" max="21" width="30.28515625" customWidth="1"/>
    <col min="22" max="22" width="31.140625" customWidth="1"/>
    <col min="23" max="23" width="27.85546875" customWidth="1"/>
    <col min="24" max="24" width="30.28515625" customWidth="1"/>
    <col min="25" max="25" width="16" customWidth="1"/>
    <col min="26" max="26" width="26.42578125" customWidth="1"/>
    <col min="27" max="27" width="30.28515625" customWidth="1"/>
    <col min="28" max="28" width="30.7109375" customWidth="1"/>
    <col min="29" max="29" width="6.5703125" customWidth="1"/>
  </cols>
  <sheetData>
    <row r="1" spans="1:29"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8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x14ac:dyDescent="0.25">
      <c r="A4" s="12" t="s">
        <v>28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x14ac:dyDescent="0.25">
      <c r="A5" s="12"/>
      <c r="B5" s="17" t="s">
        <v>286</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25.5" customHeight="1" x14ac:dyDescent="0.25">
      <c r="A7" s="12"/>
      <c r="B7" s="18" t="s">
        <v>287</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x14ac:dyDescent="0.25">
      <c r="A9" s="12"/>
      <c r="B9" s="18" t="s">
        <v>288</v>
      </c>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ht="15.75" thickBot="1" x14ac:dyDescent="0.3">
      <c r="A11" s="12"/>
      <c r="B11" s="22"/>
      <c r="C11" s="23"/>
      <c r="D11" s="22"/>
      <c r="E11" s="22"/>
      <c r="F11" s="23"/>
      <c r="G11" s="47" t="s">
        <v>289</v>
      </c>
      <c r="H11" s="47"/>
      <c r="I11" s="23"/>
      <c r="J11" s="22"/>
      <c r="K11" s="22"/>
      <c r="L11" s="23"/>
      <c r="M11" s="48" t="s">
        <v>290</v>
      </c>
      <c r="N11" s="48"/>
      <c r="O11" s="48"/>
      <c r="P11" s="48"/>
      <c r="Q11" s="48"/>
      <c r="R11" s="23"/>
      <c r="S11" s="22"/>
      <c r="T11" s="22"/>
      <c r="U11" s="23"/>
      <c r="V11" s="48" t="s">
        <v>291</v>
      </c>
      <c r="W11" s="48"/>
      <c r="X11" s="48"/>
      <c r="Y11" s="48"/>
      <c r="Z11" s="25"/>
    </row>
    <row r="12" spans="1:29" ht="15.75" thickBot="1" x14ac:dyDescent="0.3">
      <c r="A12" s="12"/>
      <c r="B12" s="22"/>
      <c r="C12" s="23"/>
      <c r="D12" s="48" t="s">
        <v>292</v>
      </c>
      <c r="E12" s="48"/>
      <c r="F12" s="23"/>
      <c r="G12" s="48" t="s">
        <v>293</v>
      </c>
      <c r="H12" s="48"/>
      <c r="I12" s="23"/>
      <c r="J12" s="48" t="s">
        <v>294</v>
      </c>
      <c r="K12" s="48"/>
      <c r="L12" s="23"/>
      <c r="M12" s="49" t="s">
        <v>295</v>
      </c>
      <c r="N12" s="49"/>
      <c r="O12" s="27"/>
      <c r="P12" s="49" t="s">
        <v>296</v>
      </c>
      <c r="Q12" s="49"/>
      <c r="R12" s="23"/>
      <c r="S12" s="48" t="s">
        <v>297</v>
      </c>
      <c r="T12" s="48"/>
      <c r="U12" s="23"/>
      <c r="V12" s="26" t="s">
        <v>298</v>
      </c>
      <c r="W12" s="28"/>
      <c r="X12" s="27"/>
      <c r="Y12" s="26" t="s">
        <v>299</v>
      </c>
      <c r="Z12" s="25"/>
    </row>
    <row r="13" spans="1:29" x14ac:dyDescent="0.25">
      <c r="A13" s="12"/>
      <c r="B13" s="29" t="s">
        <v>300</v>
      </c>
      <c r="C13" s="30"/>
      <c r="D13" s="31"/>
      <c r="E13" s="32"/>
      <c r="F13" s="30"/>
      <c r="G13" s="31"/>
      <c r="H13" s="32"/>
      <c r="I13" s="30"/>
      <c r="J13" s="31"/>
      <c r="K13" s="32"/>
      <c r="L13" s="30"/>
      <c r="M13" s="31"/>
      <c r="N13" s="32"/>
      <c r="O13" s="30"/>
      <c r="P13" s="31"/>
      <c r="Q13" s="32"/>
      <c r="R13" s="30"/>
      <c r="S13" s="31"/>
      <c r="T13" s="32"/>
      <c r="U13" s="30"/>
      <c r="V13" s="32"/>
      <c r="W13" s="29"/>
      <c r="X13" s="30"/>
      <c r="Y13" s="32"/>
      <c r="Z13" s="29"/>
    </row>
    <row r="14" spans="1:29" x14ac:dyDescent="0.25">
      <c r="A14" s="12"/>
      <c r="B14" s="33" t="s">
        <v>301</v>
      </c>
      <c r="C14" s="34"/>
      <c r="D14" s="35" t="s">
        <v>302</v>
      </c>
      <c r="E14" s="36">
        <v>435843408</v>
      </c>
      <c r="F14" s="34"/>
      <c r="G14" s="35" t="s">
        <v>302</v>
      </c>
      <c r="H14" s="36">
        <v>12909886</v>
      </c>
      <c r="I14" s="34"/>
      <c r="J14" s="35" t="s">
        <v>302</v>
      </c>
      <c r="K14" s="36">
        <v>448753294</v>
      </c>
      <c r="L14" s="34"/>
      <c r="M14" s="35" t="s">
        <v>302</v>
      </c>
      <c r="N14" s="36">
        <v>1509418</v>
      </c>
      <c r="O14" s="34"/>
      <c r="P14" s="35" t="s">
        <v>302</v>
      </c>
      <c r="Q14" s="36">
        <v>-2662880</v>
      </c>
      <c r="R14" s="34"/>
      <c r="S14" s="35" t="s">
        <v>302</v>
      </c>
      <c r="T14" s="36">
        <v>447599832</v>
      </c>
      <c r="U14" s="34"/>
      <c r="V14" s="37">
        <v>3.13</v>
      </c>
      <c r="W14" s="35" t="s">
        <v>303</v>
      </c>
      <c r="X14" s="34"/>
      <c r="Y14" s="37">
        <v>2.5</v>
      </c>
      <c r="Z14" s="35" t="s">
        <v>303</v>
      </c>
    </row>
    <row r="15" spans="1:29" x14ac:dyDescent="0.25">
      <c r="A15" s="12"/>
      <c r="B15" s="38" t="s">
        <v>304</v>
      </c>
      <c r="C15" s="30"/>
      <c r="D15" s="29"/>
      <c r="E15" s="39">
        <v>142296219</v>
      </c>
      <c r="F15" s="30"/>
      <c r="G15" s="29"/>
      <c r="H15" s="39">
        <v>7316644</v>
      </c>
      <c r="I15" s="30"/>
      <c r="J15" s="29"/>
      <c r="K15" s="39">
        <v>149612863</v>
      </c>
      <c r="L15" s="30"/>
      <c r="M15" s="29"/>
      <c r="N15" s="39">
        <v>610806</v>
      </c>
      <c r="O15" s="30"/>
      <c r="P15" s="29"/>
      <c r="Q15" s="39">
        <v>-3166423</v>
      </c>
      <c r="R15" s="30"/>
      <c r="S15" s="29"/>
      <c r="T15" s="39">
        <v>147057246</v>
      </c>
      <c r="U15" s="30"/>
      <c r="V15" s="40">
        <v>3.73</v>
      </c>
      <c r="W15" s="29" t="s">
        <v>303</v>
      </c>
      <c r="X15" s="30"/>
      <c r="Y15" s="40">
        <v>2.89</v>
      </c>
      <c r="Z15" s="29" t="s">
        <v>303</v>
      </c>
    </row>
    <row r="16" spans="1:29" x14ac:dyDescent="0.25">
      <c r="A16" s="12"/>
      <c r="B16" s="33" t="s">
        <v>305</v>
      </c>
      <c r="C16" s="34"/>
      <c r="D16" s="35"/>
      <c r="E16" s="36">
        <v>1191781474</v>
      </c>
      <c r="F16" s="34"/>
      <c r="G16" s="35"/>
      <c r="H16" s="36">
        <v>68531950</v>
      </c>
      <c r="I16" s="34"/>
      <c r="J16" s="35"/>
      <c r="K16" s="36">
        <v>1260313424</v>
      </c>
      <c r="L16" s="34"/>
      <c r="M16" s="35"/>
      <c r="N16" s="36">
        <v>60020</v>
      </c>
      <c r="O16" s="34"/>
      <c r="P16" s="35"/>
      <c r="Q16" s="36">
        <v>-30868697</v>
      </c>
      <c r="R16" s="34"/>
      <c r="S16" s="35"/>
      <c r="T16" s="36">
        <v>1229504747</v>
      </c>
      <c r="U16" s="34"/>
      <c r="V16" s="37">
        <v>4.03</v>
      </c>
      <c r="W16" s="35" t="s">
        <v>303</v>
      </c>
      <c r="X16" s="34"/>
      <c r="Y16" s="37">
        <v>3.28</v>
      </c>
      <c r="Z16" s="35" t="s">
        <v>303</v>
      </c>
    </row>
    <row r="17" spans="1:29" x14ac:dyDescent="0.25">
      <c r="A17" s="12"/>
      <c r="B17" s="38" t="s">
        <v>306</v>
      </c>
      <c r="C17" s="30"/>
      <c r="D17" s="29"/>
      <c r="E17" s="39">
        <v>466047819</v>
      </c>
      <c r="F17" s="30"/>
      <c r="G17" s="29"/>
      <c r="H17" s="39">
        <v>-1583428</v>
      </c>
      <c r="I17" s="30"/>
      <c r="J17" s="29"/>
      <c r="K17" s="39">
        <v>464464391</v>
      </c>
      <c r="L17" s="30"/>
      <c r="M17" s="29"/>
      <c r="N17" s="39">
        <v>187111</v>
      </c>
      <c r="O17" s="30"/>
      <c r="P17" s="29"/>
      <c r="Q17" s="39">
        <v>-2864107</v>
      </c>
      <c r="R17" s="30"/>
      <c r="S17" s="29"/>
      <c r="T17" s="39">
        <v>461787395</v>
      </c>
      <c r="U17" s="30"/>
      <c r="V17" s="40">
        <v>2.4300000000000002</v>
      </c>
      <c r="W17" s="29" t="s">
        <v>303</v>
      </c>
      <c r="X17" s="30"/>
      <c r="Y17" s="40">
        <v>2.78</v>
      </c>
      <c r="Z17" s="29" t="s">
        <v>303</v>
      </c>
    </row>
    <row r="18" spans="1:29" x14ac:dyDescent="0.25">
      <c r="A18" s="12"/>
      <c r="B18" s="33" t="s">
        <v>307</v>
      </c>
      <c r="C18" s="34"/>
      <c r="D18" s="35"/>
      <c r="E18" s="36">
        <v>736263003</v>
      </c>
      <c r="F18" s="34"/>
      <c r="G18" s="35"/>
      <c r="H18" s="36">
        <v>-601525564</v>
      </c>
      <c r="I18" s="34"/>
      <c r="J18" s="35"/>
      <c r="K18" s="36">
        <v>134737439</v>
      </c>
      <c r="L18" s="34"/>
      <c r="M18" s="35"/>
      <c r="N18" s="36">
        <v>5083736</v>
      </c>
      <c r="O18" s="34"/>
      <c r="P18" s="35"/>
      <c r="Q18" s="36">
        <v>-2767627</v>
      </c>
      <c r="R18" s="34"/>
      <c r="S18" s="35"/>
      <c r="T18" s="36">
        <v>137053548</v>
      </c>
      <c r="U18" s="34"/>
      <c r="V18" s="37">
        <v>4.92</v>
      </c>
      <c r="W18" s="35" t="s">
        <v>303</v>
      </c>
      <c r="X18" s="34"/>
      <c r="Y18" s="37">
        <v>6.49</v>
      </c>
      <c r="Z18" s="35" t="s">
        <v>303</v>
      </c>
    </row>
    <row r="19" spans="1:29" x14ac:dyDescent="0.25">
      <c r="A19" s="12"/>
      <c r="B19" s="29" t="s">
        <v>308</v>
      </c>
      <c r="C19" s="30"/>
      <c r="D19" s="29"/>
      <c r="E19" s="40"/>
      <c r="F19" s="30"/>
      <c r="G19" s="29"/>
      <c r="H19" s="40"/>
      <c r="I19" s="30"/>
      <c r="J19" s="29"/>
      <c r="K19" s="40"/>
      <c r="L19" s="30"/>
      <c r="M19" s="29"/>
      <c r="N19" s="40"/>
      <c r="O19" s="30"/>
      <c r="P19" s="29"/>
      <c r="Q19" s="40"/>
      <c r="R19" s="30"/>
      <c r="S19" s="29"/>
      <c r="T19" s="40"/>
      <c r="U19" s="30"/>
      <c r="V19" s="40"/>
      <c r="W19" s="29"/>
      <c r="X19" s="30"/>
      <c r="Y19" s="40"/>
      <c r="Z19" s="29"/>
    </row>
    <row r="20" spans="1:29" x14ac:dyDescent="0.25">
      <c r="A20" s="12"/>
      <c r="B20" s="33" t="s">
        <v>309</v>
      </c>
      <c r="C20" s="34"/>
      <c r="D20" s="35"/>
      <c r="E20" s="36">
        <v>962852550</v>
      </c>
      <c r="F20" s="34"/>
      <c r="G20" s="35"/>
      <c r="H20" s="36">
        <v>-132283547</v>
      </c>
      <c r="I20" s="34"/>
      <c r="J20" s="35"/>
      <c r="K20" s="36">
        <v>830569003</v>
      </c>
      <c r="L20" s="34"/>
      <c r="M20" s="35"/>
      <c r="N20" s="36">
        <v>20615586</v>
      </c>
      <c r="O20" s="34"/>
      <c r="P20" s="35"/>
      <c r="Q20" s="36">
        <v>-6967021</v>
      </c>
      <c r="R20" s="34"/>
      <c r="S20" s="35"/>
      <c r="T20" s="36">
        <v>844217568</v>
      </c>
      <c r="U20" s="34"/>
      <c r="V20" s="37">
        <v>4.1900000000000004</v>
      </c>
      <c r="W20" s="35" t="s">
        <v>303</v>
      </c>
      <c r="X20" s="34"/>
      <c r="Y20" s="37">
        <v>5.79</v>
      </c>
      <c r="Z20" s="35" t="s">
        <v>303</v>
      </c>
    </row>
    <row r="21" spans="1:29" x14ac:dyDescent="0.25">
      <c r="A21" s="12"/>
      <c r="B21" s="38" t="s">
        <v>310</v>
      </c>
      <c r="C21" s="30"/>
      <c r="D21" s="29"/>
      <c r="E21" s="39">
        <v>71326847</v>
      </c>
      <c r="F21" s="30"/>
      <c r="G21" s="29"/>
      <c r="H21" s="39">
        <v>-315657</v>
      </c>
      <c r="I21" s="30"/>
      <c r="J21" s="29"/>
      <c r="K21" s="39">
        <v>71011190</v>
      </c>
      <c r="L21" s="30"/>
      <c r="M21" s="29"/>
      <c r="N21" s="39">
        <v>333594</v>
      </c>
      <c r="O21" s="30"/>
      <c r="P21" s="29"/>
      <c r="Q21" s="40" t="s">
        <v>311</v>
      </c>
      <c r="R21" s="30"/>
      <c r="S21" s="29"/>
      <c r="T21" s="39">
        <v>71344784</v>
      </c>
      <c r="U21" s="30"/>
      <c r="V21" s="40">
        <v>3.82</v>
      </c>
      <c r="W21" s="29" t="s">
        <v>303</v>
      </c>
      <c r="X21" s="30"/>
      <c r="Y21" s="40">
        <v>4.07</v>
      </c>
      <c r="Z21" s="29" t="s">
        <v>303</v>
      </c>
    </row>
    <row r="22" spans="1:29" x14ac:dyDescent="0.25">
      <c r="A22" s="12"/>
      <c r="B22" s="33" t="s">
        <v>312</v>
      </c>
      <c r="C22" s="34"/>
      <c r="D22" s="35"/>
      <c r="E22" s="36">
        <v>88828774</v>
      </c>
      <c r="F22" s="34"/>
      <c r="G22" s="35"/>
      <c r="H22" s="36">
        <v>-2269882</v>
      </c>
      <c r="I22" s="34"/>
      <c r="J22" s="35"/>
      <c r="K22" s="36">
        <v>86558892</v>
      </c>
      <c r="L22" s="34"/>
      <c r="M22" s="35"/>
      <c r="N22" s="36">
        <v>1270629</v>
      </c>
      <c r="O22" s="34"/>
      <c r="P22" s="35"/>
      <c r="Q22" s="36">
        <v>-902786</v>
      </c>
      <c r="R22" s="34"/>
      <c r="S22" s="35"/>
      <c r="T22" s="36">
        <v>86926735</v>
      </c>
      <c r="U22" s="34"/>
      <c r="V22" s="37">
        <v>5.16</v>
      </c>
      <c r="W22" s="35" t="s">
        <v>303</v>
      </c>
      <c r="X22" s="34"/>
      <c r="Y22" s="37">
        <v>6.53</v>
      </c>
      <c r="Z22" s="35" t="s">
        <v>303</v>
      </c>
    </row>
    <row r="23" spans="1:29" ht="15.75" thickBot="1" x14ac:dyDescent="0.3">
      <c r="A23" s="12"/>
      <c r="B23" s="38" t="s">
        <v>307</v>
      </c>
      <c r="C23" s="30"/>
      <c r="D23" s="41"/>
      <c r="E23" s="42">
        <v>52357700</v>
      </c>
      <c r="F23" s="30"/>
      <c r="G23" s="41"/>
      <c r="H23" s="42">
        <v>-45794824</v>
      </c>
      <c r="I23" s="30"/>
      <c r="J23" s="41"/>
      <c r="K23" s="42">
        <v>6562876</v>
      </c>
      <c r="L23" s="30"/>
      <c r="M23" s="41"/>
      <c r="N23" s="43" t="s">
        <v>311</v>
      </c>
      <c r="O23" s="30"/>
      <c r="P23" s="41"/>
      <c r="Q23" s="42">
        <v>-238141</v>
      </c>
      <c r="R23" s="30"/>
      <c r="S23" s="41"/>
      <c r="T23" s="42">
        <v>6324735</v>
      </c>
      <c r="U23" s="30"/>
      <c r="V23" s="43">
        <v>1.85</v>
      </c>
      <c r="W23" s="29" t="s">
        <v>303</v>
      </c>
      <c r="X23" s="30"/>
      <c r="Y23" s="43">
        <v>5.71</v>
      </c>
      <c r="Z23" s="29" t="s">
        <v>303</v>
      </c>
    </row>
    <row r="24" spans="1:29" x14ac:dyDescent="0.25">
      <c r="A24" s="12"/>
      <c r="B24" s="35" t="s">
        <v>119</v>
      </c>
      <c r="C24" s="34"/>
      <c r="D24" s="44" t="s">
        <v>302</v>
      </c>
      <c r="E24" s="45">
        <v>4147597794</v>
      </c>
      <c r="F24" s="34"/>
      <c r="G24" s="44" t="s">
        <v>302</v>
      </c>
      <c r="H24" s="45">
        <v>-695014422</v>
      </c>
      <c r="I24" s="34"/>
      <c r="J24" s="44" t="s">
        <v>302</v>
      </c>
      <c r="K24" s="45">
        <v>3452583372</v>
      </c>
      <c r="L24" s="34"/>
      <c r="M24" s="44" t="s">
        <v>302</v>
      </c>
      <c r="N24" s="45">
        <v>29670900</v>
      </c>
      <c r="O24" s="34"/>
      <c r="P24" s="44" t="s">
        <v>302</v>
      </c>
      <c r="Q24" s="45">
        <v>-50437682</v>
      </c>
      <c r="R24" s="34"/>
      <c r="S24" s="44" t="s">
        <v>302</v>
      </c>
      <c r="T24" s="45">
        <v>3431816590</v>
      </c>
      <c r="U24" s="34"/>
      <c r="V24" s="46">
        <v>3.94</v>
      </c>
      <c r="W24" s="35" t="s">
        <v>303</v>
      </c>
      <c r="X24" s="34"/>
      <c r="Y24" s="46">
        <v>3.94</v>
      </c>
      <c r="Z24" s="35" t="s">
        <v>303</v>
      </c>
    </row>
    <row r="25" spans="1:29"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x14ac:dyDescent="0.25">
      <c r="A26" s="12"/>
      <c r="B26" s="18" t="s">
        <v>313</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row>
    <row r="27" spans="1:29"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row>
    <row r="28" spans="1:29" x14ac:dyDescent="0.25">
      <c r="A28" s="12"/>
      <c r="B28" s="18" t="s">
        <v>314</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row>
    <row r="29" spans="1:29"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row>
    <row r="30" spans="1:29" ht="15.75" thickBot="1" x14ac:dyDescent="0.3">
      <c r="A30" s="12"/>
      <c r="B30" s="25"/>
      <c r="C30" s="23"/>
      <c r="D30" s="22"/>
      <c r="E30" s="22"/>
      <c r="F30" s="23"/>
      <c r="G30" s="47" t="s">
        <v>289</v>
      </c>
      <c r="H30" s="47"/>
      <c r="I30" s="23"/>
      <c r="J30" s="22"/>
      <c r="K30" s="22"/>
      <c r="L30" s="23"/>
      <c r="M30" s="48" t="s">
        <v>290</v>
      </c>
      <c r="N30" s="48"/>
      <c r="O30" s="48"/>
      <c r="P30" s="48"/>
      <c r="Q30" s="48"/>
      <c r="R30" s="23"/>
      <c r="S30" s="22"/>
      <c r="T30" s="22"/>
      <c r="U30" s="23"/>
      <c r="V30" s="48" t="s">
        <v>291</v>
      </c>
      <c r="W30" s="48"/>
      <c r="X30" s="48"/>
      <c r="Y30" s="48"/>
      <c r="Z30" s="25"/>
    </row>
    <row r="31" spans="1:29" ht="15.75" thickBot="1" x14ac:dyDescent="0.3">
      <c r="A31" s="12"/>
      <c r="B31" s="25"/>
      <c r="C31" s="23"/>
      <c r="D31" s="48" t="s">
        <v>292</v>
      </c>
      <c r="E31" s="48"/>
      <c r="F31" s="23"/>
      <c r="G31" s="48" t="s">
        <v>293</v>
      </c>
      <c r="H31" s="48"/>
      <c r="I31" s="23"/>
      <c r="J31" s="48" t="s">
        <v>294</v>
      </c>
      <c r="K31" s="48"/>
      <c r="L31" s="23"/>
      <c r="M31" s="49" t="s">
        <v>295</v>
      </c>
      <c r="N31" s="49"/>
      <c r="O31" s="27"/>
      <c r="P31" s="49" t="s">
        <v>296</v>
      </c>
      <c r="Q31" s="49"/>
      <c r="R31" s="23"/>
      <c r="S31" s="48" t="s">
        <v>297</v>
      </c>
      <c r="T31" s="48"/>
      <c r="U31" s="23"/>
      <c r="V31" s="26" t="s">
        <v>315</v>
      </c>
      <c r="W31" s="28"/>
      <c r="X31" s="27"/>
      <c r="Y31" s="26" t="s">
        <v>299</v>
      </c>
      <c r="Z31" s="25"/>
    </row>
    <row r="32" spans="1:29" x14ac:dyDescent="0.25">
      <c r="A32" s="12"/>
      <c r="B32" s="29" t="s">
        <v>300</v>
      </c>
      <c r="C32" s="30"/>
      <c r="D32" s="31"/>
      <c r="E32" s="32"/>
      <c r="F32" s="30"/>
      <c r="G32" s="31"/>
      <c r="H32" s="32"/>
      <c r="I32" s="30"/>
      <c r="J32" s="31"/>
      <c r="K32" s="32"/>
      <c r="L32" s="30"/>
      <c r="M32" s="31"/>
      <c r="N32" s="32"/>
      <c r="O32" s="30"/>
      <c r="P32" s="31"/>
      <c r="Q32" s="32"/>
      <c r="R32" s="30"/>
      <c r="S32" s="31"/>
      <c r="T32" s="32"/>
      <c r="U32" s="30"/>
      <c r="V32" s="32"/>
      <c r="W32" s="29"/>
      <c r="X32" s="30"/>
      <c r="Y32" s="32"/>
      <c r="Z32" s="29"/>
    </row>
    <row r="33" spans="1:29" x14ac:dyDescent="0.25">
      <c r="A33" s="12"/>
      <c r="B33" s="33" t="s">
        <v>301</v>
      </c>
      <c r="C33" s="34"/>
      <c r="D33" s="35" t="s">
        <v>302</v>
      </c>
      <c r="E33" s="36">
        <v>1177320487</v>
      </c>
      <c r="F33" s="34"/>
      <c r="G33" s="35" t="s">
        <v>302</v>
      </c>
      <c r="H33" s="36">
        <v>46922089</v>
      </c>
      <c r="I33" s="34"/>
      <c r="J33" s="35" t="s">
        <v>302</v>
      </c>
      <c r="K33" s="36">
        <v>1224242576</v>
      </c>
      <c r="L33" s="34"/>
      <c r="M33" s="35" t="s">
        <v>302</v>
      </c>
      <c r="N33" s="36">
        <v>24223576</v>
      </c>
      <c r="O33" s="34"/>
      <c r="P33" s="35" t="s">
        <v>302</v>
      </c>
      <c r="Q33" s="36">
        <v>-255956</v>
      </c>
      <c r="R33" s="34"/>
      <c r="S33" s="35" t="s">
        <v>302</v>
      </c>
      <c r="T33" s="36">
        <v>1248210196</v>
      </c>
      <c r="U33" s="34"/>
      <c r="V33" s="37">
        <v>2.97</v>
      </c>
      <c r="W33" s="35" t="s">
        <v>303</v>
      </c>
      <c r="X33" s="34"/>
      <c r="Y33" s="37">
        <v>2.08</v>
      </c>
      <c r="Z33" s="35" t="s">
        <v>303</v>
      </c>
    </row>
    <row r="34" spans="1:29" x14ac:dyDescent="0.25">
      <c r="A34" s="12"/>
      <c r="B34" s="38" t="s">
        <v>304</v>
      </c>
      <c r="C34" s="30"/>
      <c r="D34" s="29"/>
      <c r="E34" s="39">
        <v>137858353</v>
      </c>
      <c r="F34" s="30"/>
      <c r="G34" s="29"/>
      <c r="H34" s="39">
        <v>6696803</v>
      </c>
      <c r="I34" s="30"/>
      <c r="J34" s="29"/>
      <c r="K34" s="39">
        <v>144555156</v>
      </c>
      <c r="L34" s="30"/>
      <c r="M34" s="29"/>
      <c r="N34" s="39">
        <v>3569538</v>
      </c>
      <c r="O34" s="30"/>
      <c r="P34" s="29"/>
      <c r="Q34" s="40" t="s">
        <v>311</v>
      </c>
      <c r="R34" s="30"/>
      <c r="S34" s="29"/>
      <c r="T34" s="39">
        <v>148124694</v>
      </c>
      <c r="U34" s="30"/>
      <c r="V34" s="40">
        <v>3.68</v>
      </c>
      <c r="W34" s="29" t="s">
        <v>303</v>
      </c>
      <c r="X34" s="30"/>
      <c r="Y34" s="40">
        <v>2.78</v>
      </c>
      <c r="Z34" s="29" t="s">
        <v>303</v>
      </c>
    </row>
    <row r="35" spans="1:29" x14ac:dyDescent="0.25">
      <c r="A35" s="12"/>
      <c r="B35" s="33" t="s">
        <v>305</v>
      </c>
      <c r="C35" s="34"/>
      <c r="D35" s="35"/>
      <c r="E35" s="36">
        <v>1998807425</v>
      </c>
      <c r="F35" s="34"/>
      <c r="G35" s="35"/>
      <c r="H35" s="36">
        <v>116173790</v>
      </c>
      <c r="I35" s="34"/>
      <c r="J35" s="35"/>
      <c r="K35" s="36">
        <v>2114981215</v>
      </c>
      <c r="L35" s="34"/>
      <c r="M35" s="35"/>
      <c r="N35" s="36">
        <v>32180328</v>
      </c>
      <c r="O35" s="34"/>
      <c r="P35" s="35"/>
      <c r="Q35" s="36">
        <v>-3423448</v>
      </c>
      <c r="R35" s="34"/>
      <c r="S35" s="35"/>
      <c r="T35" s="36">
        <v>2143738095</v>
      </c>
      <c r="U35" s="34"/>
      <c r="V35" s="37">
        <v>3.63</v>
      </c>
      <c r="W35" s="35" t="s">
        <v>303</v>
      </c>
      <c r="X35" s="34"/>
      <c r="Y35" s="37">
        <v>2.75</v>
      </c>
      <c r="Z35" s="35" t="s">
        <v>303</v>
      </c>
    </row>
    <row r="36" spans="1:29" x14ac:dyDescent="0.25">
      <c r="A36" s="12"/>
      <c r="B36" s="38" t="s">
        <v>306</v>
      </c>
      <c r="C36" s="30"/>
      <c r="D36" s="29"/>
      <c r="E36" s="39">
        <v>36228319</v>
      </c>
      <c r="F36" s="30"/>
      <c r="G36" s="29"/>
      <c r="H36" s="39">
        <v>1584714</v>
      </c>
      <c r="I36" s="30"/>
      <c r="J36" s="29"/>
      <c r="K36" s="39">
        <v>37813033</v>
      </c>
      <c r="L36" s="30"/>
      <c r="M36" s="29"/>
      <c r="N36" s="39">
        <v>362721</v>
      </c>
      <c r="O36" s="30"/>
      <c r="P36" s="29"/>
      <c r="Q36" s="40" t="s">
        <v>311</v>
      </c>
      <c r="R36" s="30"/>
      <c r="S36" s="29"/>
      <c r="T36" s="39">
        <v>38175754</v>
      </c>
      <c r="U36" s="30"/>
      <c r="V36" s="40">
        <v>2.96</v>
      </c>
      <c r="W36" s="29" t="s">
        <v>303</v>
      </c>
      <c r="X36" s="30"/>
      <c r="Y36" s="40">
        <v>2.34</v>
      </c>
      <c r="Z36" s="29" t="s">
        <v>303</v>
      </c>
    </row>
    <row r="37" spans="1:29" x14ac:dyDescent="0.25">
      <c r="A37" s="12"/>
      <c r="B37" s="33" t="s">
        <v>307</v>
      </c>
      <c r="C37" s="34"/>
      <c r="D37" s="35"/>
      <c r="E37" s="36">
        <v>972543812</v>
      </c>
      <c r="F37" s="34"/>
      <c r="G37" s="35"/>
      <c r="H37" s="36">
        <v>-763342056</v>
      </c>
      <c r="I37" s="34"/>
      <c r="J37" s="35"/>
      <c r="K37" s="36">
        <v>209201756</v>
      </c>
      <c r="L37" s="34"/>
      <c r="M37" s="35"/>
      <c r="N37" s="36">
        <v>5162683</v>
      </c>
      <c r="O37" s="34"/>
      <c r="P37" s="35"/>
      <c r="Q37" s="36">
        <v>-6746027</v>
      </c>
      <c r="R37" s="34"/>
      <c r="S37" s="35"/>
      <c r="T37" s="36">
        <v>207618412</v>
      </c>
      <c r="U37" s="34"/>
      <c r="V37" s="37">
        <v>6</v>
      </c>
      <c r="W37" s="35" t="s">
        <v>303</v>
      </c>
      <c r="X37" s="34"/>
      <c r="Y37" s="37">
        <v>7</v>
      </c>
      <c r="Z37" s="35" t="s">
        <v>303</v>
      </c>
    </row>
    <row r="38" spans="1:29" x14ac:dyDescent="0.25">
      <c r="A38" s="12"/>
      <c r="B38" s="29" t="s">
        <v>308</v>
      </c>
      <c r="C38" s="30"/>
      <c r="D38" s="29"/>
      <c r="E38" s="40"/>
      <c r="F38" s="30"/>
      <c r="G38" s="29"/>
      <c r="H38" s="40"/>
      <c r="I38" s="30"/>
      <c r="J38" s="29"/>
      <c r="K38" s="40"/>
      <c r="L38" s="30"/>
      <c r="M38" s="29"/>
      <c r="N38" s="40"/>
      <c r="O38" s="30"/>
      <c r="P38" s="29"/>
      <c r="Q38" s="40"/>
      <c r="R38" s="30"/>
      <c r="S38" s="29"/>
      <c r="T38" s="40"/>
      <c r="U38" s="30"/>
      <c r="V38" s="40"/>
      <c r="W38" s="29"/>
      <c r="X38" s="30"/>
      <c r="Y38" s="40"/>
      <c r="Z38" s="29"/>
    </row>
    <row r="39" spans="1:29" x14ac:dyDescent="0.25">
      <c r="A39" s="12"/>
      <c r="B39" s="33" t="s">
        <v>309</v>
      </c>
      <c r="C39" s="34"/>
      <c r="D39" s="35"/>
      <c r="E39" s="36">
        <v>634277808</v>
      </c>
      <c r="F39" s="34"/>
      <c r="G39" s="35"/>
      <c r="H39" s="36">
        <v>-87414086</v>
      </c>
      <c r="I39" s="34"/>
      <c r="J39" s="35"/>
      <c r="K39" s="36">
        <v>546863722</v>
      </c>
      <c r="L39" s="34"/>
      <c r="M39" s="35"/>
      <c r="N39" s="36">
        <v>6704413</v>
      </c>
      <c r="O39" s="34"/>
      <c r="P39" s="35"/>
      <c r="Q39" s="36">
        <v>-1396738</v>
      </c>
      <c r="R39" s="34"/>
      <c r="S39" s="35"/>
      <c r="T39" s="36">
        <v>552171397</v>
      </c>
      <c r="U39" s="34"/>
      <c r="V39" s="37">
        <v>4.6500000000000004</v>
      </c>
      <c r="W39" s="35" t="s">
        <v>303</v>
      </c>
      <c r="X39" s="34"/>
      <c r="Y39" s="37">
        <v>5.44</v>
      </c>
      <c r="Z39" s="35" t="s">
        <v>303</v>
      </c>
    </row>
    <row r="40" spans="1:29" x14ac:dyDescent="0.25">
      <c r="A40" s="12"/>
      <c r="B40" s="38" t="s">
        <v>310</v>
      </c>
      <c r="C40" s="30"/>
      <c r="D40" s="29"/>
      <c r="E40" s="39">
        <v>33620881</v>
      </c>
      <c r="F40" s="30"/>
      <c r="G40" s="29"/>
      <c r="H40" s="39">
        <v>-36289</v>
      </c>
      <c r="I40" s="30"/>
      <c r="J40" s="29"/>
      <c r="K40" s="39">
        <v>33584592</v>
      </c>
      <c r="L40" s="30"/>
      <c r="M40" s="29"/>
      <c r="N40" s="39">
        <v>352505</v>
      </c>
      <c r="O40" s="30"/>
      <c r="P40" s="29"/>
      <c r="Q40" s="40" t="s">
        <v>311</v>
      </c>
      <c r="R40" s="30"/>
      <c r="S40" s="29"/>
      <c r="T40" s="39">
        <v>33937097</v>
      </c>
      <c r="U40" s="30"/>
      <c r="V40" s="40">
        <v>5.34</v>
      </c>
      <c r="W40" s="29" t="s">
        <v>303</v>
      </c>
      <c r="X40" s="30"/>
      <c r="Y40" s="40">
        <v>5.44</v>
      </c>
      <c r="Z40" s="29" t="s">
        <v>303</v>
      </c>
    </row>
    <row r="41" spans="1:29" x14ac:dyDescent="0.25">
      <c r="A41" s="12"/>
      <c r="B41" s="33" t="s">
        <v>312</v>
      </c>
      <c r="C41" s="34"/>
      <c r="D41" s="35"/>
      <c r="E41" s="36">
        <v>96536946</v>
      </c>
      <c r="F41" s="34"/>
      <c r="G41" s="35"/>
      <c r="H41" s="36">
        <v>-2094604</v>
      </c>
      <c r="I41" s="34"/>
      <c r="J41" s="35"/>
      <c r="K41" s="36">
        <v>94442342</v>
      </c>
      <c r="L41" s="34"/>
      <c r="M41" s="35"/>
      <c r="N41" s="36">
        <v>2956780</v>
      </c>
      <c r="O41" s="34"/>
      <c r="P41" s="35"/>
      <c r="Q41" s="36">
        <v>-82588</v>
      </c>
      <c r="R41" s="34"/>
      <c r="S41" s="35"/>
      <c r="T41" s="36">
        <v>97316534</v>
      </c>
      <c r="U41" s="34"/>
      <c r="V41" s="37">
        <v>5.51</v>
      </c>
      <c r="W41" s="35" t="s">
        <v>303</v>
      </c>
      <c r="X41" s="34"/>
      <c r="Y41" s="37">
        <v>6.36</v>
      </c>
      <c r="Z41" s="35" t="s">
        <v>303</v>
      </c>
    </row>
    <row r="42" spans="1:29" ht="15.75" thickBot="1" x14ac:dyDescent="0.3">
      <c r="A42" s="12"/>
      <c r="B42" s="38" t="s">
        <v>307</v>
      </c>
      <c r="C42" s="30"/>
      <c r="D42" s="41"/>
      <c r="E42" s="42">
        <v>640867674</v>
      </c>
      <c r="F42" s="30"/>
      <c r="G42" s="41"/>
      <c r="H42" s="42">
        <v>-572685926</v>
      </c>
      <c r="I42" s="30"/>
      <c r="J42" s="41"/>
      <c r="K42" s="42">
        <v>68181748</v>
      </c>
      <c r="L42" s="30"/>
      <c r="M42" s="41"/>
      <c r="N42" s="42">
        <v>1338054</v>
      </c>
      <c r="O42" s="30"/>
      <c r="P42" s="41"/>
      <c r="Q42" s="42">
        <v>-1783201</v>
      </c>
      <c r="R42" s="30"/>
      <c r="S42" s="41"/>
      <c r="T42" s="42">
        <v>67736601</v>
      </c>
      <c r="U42" s="30"/>
      <c r="V42" s="43">
        <v>2.13</v>
      </c>
      <c r="W42" s="29" t="s">
        <v>303</v>
      </c>
      <c r="X42" s="30"/>
      <c r="Y42" s="43">
        <v>5.5</v>
      </c>
      <c r="Z42" s="29" t="s">
        <v>303</v>
      </c>
    </row>
    <row r="43" spans="1:29" x14ac:dyDescent="0.25">
      <c r="A43" s="12"/>
      <c r="B43" s="35" t="s">
        <v>119</v>
      </c>
      <c r="C43" s="34"/>
      <c r="D43" s="44" t="s">
        <v>302</v>
      </c>
      <c r="E43" s="45">
        <v>5728061705</v>
      </c>
      <c r="F43" s="34"/>
      <c r="G43" s="44" t="s">
        <v>302</v>
      </c>
      <c r="H43" s="45">
        <v>-1254195565</v>
      </c>
      <c r="I43" s="34"/>
      <c r="J43" s="44" t="s">
        <v>302</v>
      </c>
      <c r="K43" s="45">
        <v>4473866140</v>
      </c>
      <c r="L43" s="34"/>
      <c r="M43" s="44" t="s">
        <v>302</v>
      </c>
      <c r="N43" s="45">
        <v>76850598</v>
      </c>
      <c r="O43" s="34"/>
      <c r="P43" s="44" t="s">
        <v>302</v>
      </c>
      <c r="Q43" s="45">
        <v>-13687958</v>
      </c>
      <c r="R43" s="34"/>
      <c r="S43" s="44" t="s">
        <v>302</v>
      </c>
      <c r="T43" s="45">
        <v>4537028780</v>
      </c>
      <c r="U43" s="34"/>
      <c r="V43" s="46">
        <v>3.92</v>
      </c>
      <c r="W43" s="35" t="s">
        <v>303</v>
      </c>
      <c r="X43" s="34"/>
      <c r="Y43" s="46">
        <v>3.22</v>
      </c>
      <c r="Z43" s="35" t="s">
        <v>303</v>
      </c>
    </row>
    <row r="44" spans="1:29"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row>
    <row r="45" spans="1:29" x14ac:dyDescent="0.25">
      <c r="A45" s="12"/>
      <c r="B45" s="18" t="s">
        <v>313</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row>
    <row r="46" spans="1:29" x14ac:dyDescent="0.25">
      <c r="A46" s="12"/>
      <c r="B46" s="18" t="s">
        <v>316</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row>
    <row r="48" spans="1:29" x14ac:dyDescent="0.25">
      <c r="A48" s="12"/>
      <c r="B48" s="18" t="s">
        <v>317</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ht="25.5" customHeight="1" x14ac:dyDescent="0.25">
      <c r="A50" s="12"/>
      <c r="B50" s="18" t="s">
        <v>318</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row>
    <row r="51" spans="1:29"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row>
    <row r="52" spans="1:29" x14ac:dyDescent="0.25">
      <c r="A52" s="12"/>
      <c r="B52" s="18" t="s">
        <v>319</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row>
    <row r="53" spans="1:29" x14ac:dyDescent="0.25">
      <c r="A53" s="12"/>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29" ht="15.75" thickBot="1" x14ac:dyDescent="0.3">
      <c r="A54" s="12"/>
      <c r="B54" s="50"/>
      <c r="C54" s="51"/>
      <c r="D54" s="62" t="s">
        <v>320</v>
      </c>
      <c r="E54" s="62"/>
      <c r="F54" s="62"/>
      <c r="G54" s="62"/>
      <c r="H54" s="62"/>
      <c r="I54" s="51"/>
      <c r="J54" s="62" t="s">
        <v>321</v>
      </c>
      <c r="K54" s="62"/>
      <c r="L54" s="62"/>
      <c r="M54" s="62"/>
      <c r="N54" s="62"/>
      <c r="O54" s="51"/>
    </row>
    <row r="55" spans="1:29" x14ac:dyDescent="0.25">
      <c r="A55" s="12"/>
      <c r="B55" s="63" t="s">
        <v>322</v>
      </c>
      <c r="C55" s="64"/>
      <c r="D55" s="65" t="s">
        <v>323</v>
      </c>
      <c r="E55" s="65"/>
      <c r="F55" s="66"/>
      <c r="G55" s="65" t="s">
        <v>324</v>
      </c>
      <c r="H55" s="65"/>
      <c r="I55" s="64"/>
      <c r="J55" s="65" t="s">
        <v>323</v>
      </c>
      <c r="K55" s="65"/>
      <c r="L55" s="66"/>
      <c r="M55" s="65" t="s">
        <v>324</v>
      </c>
      <c r="N55" s="65"/>
      <c r="O55" s="64"/>
    </row>
    <row r="56" spans="1:29" ht="15.75" thickBot="1" x14ac:dyDescent="0.3">
      <c r="A56" s="12"/>
      <c r="B56" s="62"/>
      <c r="C56" s="64"/>
      <c r="D56" s="62"/>
      <c r="E56" s="62"/>
      <c r="F56" s="67"/>
      <c r="G56" s="62" t="s">
        <v>296</v>
      </c>
      <c r="H56" s="62"/>
      <c r="I56" s="64"/>
      <c r="J56" s="62"/>
      <c r="K56" s="62"/>
      <c r="L56" s="67"/>
      <c r="M56" s="62" t="s">
        <v>296</v>
      </c>
      <c r="N56" s="62"/>
      <c r="O56" s="64"/>
    </row>
    <row r="57" spans="1:29" x14ac:dyDescent="0.25">
      <c r="A57" s="12"/>
      <c r="B57" s="54">
        <v>41639</v>
      </c>
      <c r="C57" s="55"/>
      <c r="D57" s="56" t="s">
        <v>302</v>
      </c>
      <c r="E57" s="57">
        <v>2330415740</v>
      </c>
      <c r="F57" s="55"/>
      <c r="G57" s="56" t="s">
        <v>302</v>
      </c>
      <c r="H57" s="57">
        <v>-43557831</v>
      </c>
      <c r="I57" s="55"/>
      <c r="J57" s="56" t="s">
        <v>302</v>
      </c>
      <c r="K57" s="57">
        <v>112253956</v>
      </c>
      <c r="L57" s="55"/>
      <c r="M57" s="56" t="s">
        <v>302</v>
      </c>
      <c r="N57" s="57">
        <v>-6879851</v>
      </c>
      <c r="O57" s="55"/>
    </row>
    <row r="58" spans="1:29" x14ac:dyDescent="0.25">
      <c r="A58" s="12"/>
      <c r="B58" s="58">
        <v>41274</v>
      </c>
      <c r="C58" s="59"/>
      <c r="D58" s="60"/>
      <c r="E58" s="61">
        <v>777773600</v>
      </c>
      <c r="F58" s="59"/>
      <c r="G58" s="60"/>
      <c r="H58" s="61">
        <v>-11267980</v>
      </c>
      <c r="I58" s="59"/>
      <c r="J58" s="60"/>
      <c r="K58" s="61">
        <v>4872469</v>
      </c>
      <c r="L58" s="59"/>
      <c r="M58" s="60"/>
      <c r="N58" s="61">
        <v>-2419978</v>
      </c>
      <c r="O58" s="59"/>
    </row>
    <row r="59" spans="1:29"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x14ac:dyDescent="0.25">
      <c r="A60" s="12"/>
      <c r="B60" s="18" t="s">
        <v>325</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row>
    <row r="61" spans="1:29" x14ac:dyDescent="0.25">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row>
    <row r="62" spans="1:29" x14ac:dyDescent="0.25">
      <c r="A62" s="12"/>
      <c r="B62" s="18" t="s">
        <v>326</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row>
    <row r="63" spans="1:29" x14ac:dyDescent="0.25">
      <c r="A63" s="12"/>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row>
    <row r="64" spans="1:29" x14ac:dyDescent="0.25">
      <c r="A64" s="12"/>
      <c r="B64" s="18" t="s">
        <v>327</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row>
    <row r="65" spans="1:29"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row>
    <row r="66" spans="1:29" x14ac:dyDescent="0.25">
      <c r="A66" s="12"/>
      <c r="B66" s="18" t="s">
        <v>328</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x14ac:dyDescent="0.25">
      <c r="A67" s="12"/>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row>
    <row r="68" spans="1:29" ht="15.75" thickBot="1" x14ac:dyDescent="0.3">
      <c r="A68" s="12"/>
      <c r="B68" s="68"/>
      <c r="C68" s="23"/>
      <c r="D68" s="48" t="s">
        <v>329</v>
      </c>
      <c r="E68" s="48"/>
      <c r="F68" s="48"/>
      <c r="G68" s="48"/>
      <c r="H68" s="48"/>
      <c r="I68" s="48"/>
      <c r="J68" s="48"/>
      <c r="K68" s="22"/>
      <c r="L68" s="23"/>
      <c r="M68" s="48" t="s">
        <v>330</v>
      </c>
      <c r="N68" s="48"/>
      <c r="O68" s="48"/>
      <c r="P68" s="48"/>
      <c r="Q68" s="48"/>
      <c r="R68" s="48"/>
      <c r="S68" s="48"/>
      <c r="T68" s="22"/>
      <c r="U68" s="23"/>
      <c r="V68" s="48" t="s">
        <v>331</v>
      </c>
      <c r="W68" s="48"/>
      <c r="X68" s="48"/>
      <c r="Y68" s="48"/>
      <c r="Z68" s="48"/>
      <c r="AA68" s="48"/>
      <c r="AB68" s="48"/>
      <c r="AC68" s="25"/>
    </row>
    <row r="69" spans="1:29" x14ac:dyDescent="0.25">
      <c r="A69" s="12"/>
      <c r="B69" s="74" t="s">
        <v>332</v>
      </c>
      <c r="C69" s="76"/>
      <c r="D69" s="77" t="s">
        <v>323</v>
      </c>
      <c r="E69" s="77"/>
      <c r="F69" s="79"/>
      <c r="G69" s="77" t="s">
        <v>333</v>
      </c>
      <c r="H69" s="77"/>
      <c r="I69" s="79"/>
      <c r="J69" s="28" t="s">
        <v>334</v>
      </c>
      <c r="K69" s="47"/>
      <c r="L69" s="76"/>
      <c r="M69" s="77" t="s">
        <v>323</v>
      </c>
      <c r="N69" s="77"/>
      <c r="O69" s="79"/>
      <c r="P69" s="77" t="s">
        <v>336</v>
      </c>
      <c r="Q69" s="77"/>
      <c r="R69" s="79"/>
      <c r="S69" s="28" t="s">
        <v>334</v>
      </c>
      <c r="T69" s="47"/>
      <c r="U69" s="76"/>
      <c r="V69" s="77" t="s">
        <v>323</v>
      </c>
      <c r="W69" s="77"/>
      <c r="X69" s="79"/>
      <c r="Y69" s="77" t="s">
        <v>333</v>
      </c>
      <c r="Z69" s="77"/>
      <c r="AA69" s="79"/>
      <c r="AB69" s="28" t="s">
        <v>334</v>
      </c>
      <c r="AC69" s="82"/>
    </row>
    <row r="70" spans="1:29" x14ac:dyDescent="0.25">
      <c r="A70" s="12"/>
      <c r="B70" s="74"/>
      <c r="C70" s="76"/>
      <c r="D70" s="78"/>
      <c r="E70" s="78"/>
      <c r="F70" s="80"/>
      <c r="G70" s="78"/>
      <c r="H70" s="78"/>
      <c r="I70" s="80"/>
      <c r="J70" s="22" t="s">
        <v>335</v>
      </c>
      <c r="K70" s="47"/>
      <c r="L70" s="76"/>
      <c r="M70" s="78"/>
      <c r="N70" s="78"/>
      <c r="O70" s="80"/>
      <c r="P70" s="47" t="s">
        <v>337</v>
      </c>
      <c r="Q70" s="47"/>
      <c r="R70" s="80"/>
      <c r="S70" s="22" t="s">
        <v>335</v>
      </c>
      <c r="T70" s="47"/>
      <c r="U70" s="76"/>
      <c r="V70" s="78"/>
      <c r="W70" s="78"/>
      <c r="X70" s="80"/>
      <c r="Y70" s="78"/>
      <c r="Z70" s="78"/>
      <c r="AA70" s="80"/>
      <c r="AB70" s="22" t="s">
        <v>335</v>
      </c>
      <c r="AC70" s="82"/>
    </row>
    <row r="71" spans="1:29" ht="15.75" thickBot="1" x14ac:dyDescent="0.3">
      <c r="A71" s="12"/>
      <c r="B71" s="75"/>
      <c r="C71" s="76"/>
      <c r="D71" s="48"/>
      <c r="E71" s="48"/>
      <c r="F71" s="80"/>
      <c r="G71" s="48"/>
      <c r="H71" s="48"/>
      <c r="I71" s="80"/>
      <c r="J71" s="24" t="s">
        <v>298</v>
      </c>
      <c r="K71" s="47"/>
      <c r="L71" s="76"/>
      <c r="M71" s="48"/>
      <c r="N71" s="48"/>
      <c r="O71" s="80"/>
      <c r="P71" s="81"/>
      <c r="Q71" s="81"/>
      <c r="R71" s="80"/>
      <c r="S71" s="24" t="s">
        <v>298</v>
      </c>
      <c r="T71" s="47"/>
      <c r="U71" s="76"/>
      <c r="V71" s="48"/>
      <c r="W71" s="48"/>
      <c r="X71" s="80"/>
      <c r="Y71" s="48"/>
      <c r="Z71" s="48"/>
      <c r="AA71" s="80"/>
      <c r="AB71" s="24" t="s">
        <v>298</v>
      </c>
      <c r="AC71" s="82"/>
    </row>
    <row r="72" spans="1:29" x14ac:dyDescent="0.25">
      <c r="A72" s="12"/>
      <c r="B72" s="31" t="s">
        <v>338</v>
      </c>
      <c r="C72" s="30"/>
      <c r="D72" s="31" t="s">
        <v>302</v>
      </c>
      <c r="E72" s="32" t="s">
        <v>311</v>
      </c>
      <c r="F72" s="30"/>
      <c r="G72" s="31" t="s">
        <v>302</v>
      </c>
      <c r="H72" s="32" t="s">
        <v>311</v>
      </c>
      <c r="I72" s="30"/>
      <c r="J72" s="32" t="s">
        <v>311</v>
      </c>
      <c r="K72" s="29"/>
      <c r="L72" s="30"/>
      <c r="M72" s="31" t="s">
        <v>302</v>
      </c>
      <c r="N72" s="70">
        <v>5406120</v>
      </c>
      <c r="O72" s="30"/>
      <c r="P72" s="31" t="s">
        <v>302</v>
      </c>
      <c r="Q72" s="70">
        <v>4739053</v>
      </c>
      <c r="R72" s="30"/>
      <c r="S72" s="32">
        <v>3</v>
      </c>
      <c r="T72" s="29" t="s">
        <v>303</v>
      </c>
      <c r="U72" s="30"/>
      <c r="V72" s="31" t="s">
        <v>302</v>
      </c>
      <c r="W72" s="70">
        <v>5227857</v>
      </c>
      <c r="X72" s="30"/>
      <c r="Y72" s="31" t="s">
        <v>302</v>
      </c>
      <c r="Z72" s="70">
        <v>5355113</v>
      </c>
      <c r="AA72" s="30"/>
      <c r="AB72" s="32">
        <v>0.67</v>
      </c>
      <c r="AC72" s="29" t="s">
        <v>303</v>
      </c>
    </row>
    <row r="73" spans="1:29" x14ac:dyDescent="0.25">
      <c r="A73" s="12"/>
      <c r="B73" s="35" t="s">
        <v>339</v>
      </c>
      <c r="C73" s="34"/>
      <c r="D73" s="35"/>
      <c r="E73" s="36">
        <v>292921980</v>
      </c>
      <c r="F73" s="34"/>
      <c r="G73" s="35"/>
      <c r="H73" s="36">
        <v>292010291</v>
      </c>
      <c r="I73" s="34"/>
      <c r="J73" s="37">
        <v>3.12</v>
      </c>
      <c r="K73" s="35" t="s">
        <v>303</v>
      </c>
      <c r="L73" s="34"/>
      <c r="M73" s="35"/>
      <c r="N73" s="36">
        <v>109110653</v>
      </c>
      <c r="O73" s="34"/>
      <c r="P73" s="35"/>
      <c r="Q73" s="36">
        <v>107278916</v>
      </c>
      <c r="R73" s="34"/>
      <c r="S73" s="37">
        <v>5.1100000000000003</v>
      </c>
      <c r="T73" s="35" t="s">
        <v>303</v>
      </c>
      <c r="U73" s="34"/>
      <c r="V73" s="35"/>
      <c r="W73" s="36">
        <v>367316237</v>
      </c>
      <c r="X73" s="34"/>
      <c r="Y73" s="35"/>
      <c r="Z73" s="36">
        <v>359557150</v>
      </c>
      <c r="AA73" s="34"/>
      <c r="AB73" s="37">
        <v>4.29</v>
      </c>
      <c r="AC73" s="35" t="s">
        <v>303</v>
      </c>
    </row>
    <row r="74" spans="1:29" x14ac:dyDescent="0.25">
      <c r="A74" s="12"/>
      <c r="B74" s="29" t="s">
        <v>340</v>
      </c>
      <c r="C74" s="30"/>
      <c r="D74" s="29"/>
      <c r="E74" s="39">
        <v>1514649739</v>
      </c>
      <c r="F74" s="30"/>
      <c r="G74" s="29"/>
      <c r="H74" s="39">
        <v>1534246672</v>
      </c>
      <c r="I74" s="30"/>
      <c r="J74" s="40">
        <v>3.5</v>
      </c>
      <c r="K74" s="29" t="s">
        <v>303</v>
      </c>
      <c r="L74" s="30"/>
      <c r="M74" s="29"/>
      <c r="N74" s="39">
        <v>22536775</v>
      </c>
      <c r="O74" s="30"/>
      <c r="P74" s="29"/>
      <c r="Q74" s="39">
        <v>22719470</v>
      </c>
      <c r="R74" s="30"/>
      <c r="S74" s="40">
        <v>4.4800000000000004</v>
      </c>
      <c r="T74" s="29" t="s">
        <v>303</v>
      </c>
      <c r="U74" s="30"/>
      <c r="V74" s="29"/>
      <c r="W74" s="39">
        <v>513581646</v>
      </c>
      <c r="X74" s="30"/>
      <c r="Y74" s="29"/>
      <c r="Z74" s="39">
        <v>504612828</v>
      </c>
      <c r="AA74" s="30"/>
      <c r="AB74" s="40">
        <v>3.74</v>
      </c>
      <c r="AC74" s="29" t="s">
        <v>303</v>
      </c>
    </row>
    <row r="75" spans="1:29" ht="15.75" thickBot="1" x14ac:dyDescent="0.3">
      <c r="A75" s="12"/>
      <c r="B75" s="35" t="s">
        <v>341</v>
      </c>
      <c r="C75" s="34"/>
      <c r="D75" s="71"/>
      <c r="E75" s="72">
        <v>478377501</v>
      </c>
      <c r="F75" s="34"/>
      <c r="G75" s="71"/>
      <c r="H75" s="72">
        <v>496887009</v>
      </c>
      <c r="I75" s="34"/>
      <c r="J75" s="73">
        <v>3.73</v>
      </c>
      <c r="K75" s="35" t="s">
        <v>303</v>
      </c>
      <c r="L75" s="34"/>
      <c r="M75" s="71"/>
      <c r="N75" s="73" t="s">
        <v>311</v>
      </c>
      <c r="O75" s="34"/>
      <c r="P75" s="71"/>
      <c r="Q75" s="73" t="s">
        <v>311</v>
      </c>
      <c r="R75" s="34"/>
      <c r="S75" s="73" t="s">
        <v>311</v>
      </c>
      <c r="T75" s="35"/>
      <c r="U75" s="34"/>
      <c r="V75" s="71"/>
      <c r="W75" s="72">
        <v>122688082</v>
      </c>
      <c r="X75" s="34"/>
      <c r="Y75" s="71"/>
      <c r="Z75" s="72">
        <v>125176870</v>
      </c>
      <c r="AA75" s="34"/>
      <c r="AB75" s="73">
        <v>5.56</v>
      </c>
      <c r="AC75" s="35" t="s">
        <v>303</v>
      </c>
    </row>
    <row r="76" spans="1:29" x14ac:dyDescent="0.25">
      <c r="A76" s="12"/>
      <c r="B76" s="29" t="s">
        <v>119</v>
      </c>
      <c r="C76" s="30"/>
      <c r="D76" s="31" t="s">
        <v>302</v>
      </c>
      <c r="E76" s="70">
        <v>2285949220</v>
      </c>
      <c r="F76" s="30"/>
      <c r="G76" s="31" t="s">
        <v>302</v>
      </c>
      <c r="H76" s="70">
        <v>2323143972</v>
      </c>
      <c r="I76" s="30"/>
      <c r="J76" s="32">
        <v>3.5</v>
      </c>
      <c r="K76" s="29" t="s">
        <v>303</v>
      </c>
      <c r="L76" s="30"/>
      <c r="M76" s="31" t="s">
        <v>302</v>
      </c>
      <c r="N76" s="70">
        <v>137053548</v>
      </c>
      <c r="O76" s="30"/>
      <c r="P76" s="31" t="s">
        <v>302</v>
      </c>
      <c r="Q76" s="70">
        <v>134737439</v>
      </c>
      <c r="R76" s="30"/>
      <c r="S76" s="32">
        <v>4.92</v>
      </c>
      <c r="T76" s="29" t="s">
        <v>303</v>
      </c>
      <c r="U76" s="30"/>
      <c r="V76" s="31" t="s">
        <v>302</v>
      </c>
      <c r="W76" s="70">
        <v>1008813822</v>
      </c>
      <c r="X76" s="30"/>
      <c r="Y76" s="31" t="s">
        <v>302</v>
      </c>
      <c r="Z76" s="70">
        <v>994701961</v>
      </c>
      <c r="AA76" s="30"/>
      <c r="AB76" s="32">
        <v>4.1399999999999997</v>
      </c>
      <c r="AC76" s="29" t="s">
        <v>303</v>
      </c>
    </row>
    <row r="77" spans="1:29" x14ac:dyDescent="0.25">
      <c r="A77" s="12"/>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row>
    <row r="78" spans="1:29" x14ac:dyDescent="0.25">
      <c r="A78" s="12"/>
      <c r="B78" s="18" t="s">
        <v>342</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row>
    <row r="79" spans="1:29" x14ac:dyDescent="0.25">
      <c r="A79" s="12"/>
      <c r="B79" s="18" t="s">
        <v>343</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29" x14ac:dyDescent="0.25">
      <c r="A80" s="12"/>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row>
    <row r="81" spans="1:29" x14ac:dyDescent="0.25">
      <c r="A81" s="12"/>
      <c r="B81" s="18" t="s">
        <v>344</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x14ac:dyDescent="0.25">
      <c r="A82" s="12"/>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row>
    <row r="83" spans="1:29" ht="15.75" thickBot="1" x14ac:dyDescent="0.3">
      <c r="A83" s="12"/>
      <c r="B83" s="22"/>
      <c r="C83" s="23"/>
      <c r="D83" s="48" t="s">
        <v>329</v>
      </c>
      <c r="E83" s="48"/>
      <c r="F83" s="48"/>
      <c r="G83" s="48"/>
      <c r="H83" s="48"/>
      <c r="I83" s="48"/>
      <c r="J83" s="48"/>
      <c r="K83" s="22"/>
      <c r="L83" s="23"/>
      <c r="M83" s="48" t="s">
        <v>330</v>
      </c>
      <c r="N83" s="48"/>
      <c r="O83" s="48"/>
      <c r="P83" s="48"/>
      <c r="Q83" s="48"/>
      <c r="R83" s="48"/>
      <c r="S83" s="48"/>
      <c r="T83" s="22"/>
      <c r="U83" s="23"/>
      <c r="V83" s="48" t="s">
        <v>331</v>
      </c>
      <c r="W83" s="48"/>
      <c r="X83" s="48"/>
      <c r="Y83" s="48"/>
      <c r="Z83" s="48"/>
      <c r="AA83" s="48"/>
      <c r="AB83" s="48"/>
      <c r="AC83" s="25"/>
    </row>
    <row r="84" spans="1:29" x14ac:dyDescent="0.25">
      <c r="A84" s="12"/>
      <c r="B84" s="74" t="s">
        <v>332</v>
      </c>
      <c r="C84" s="76"/>
      <c r="D84" s="77" t="s">
        <v>323</v>
      </c>
      <c r="E84" s="77"/>
      <c r="F84" s="79"/>
      <c r="G84" s="77" t="s">
        <v>333</v>
      </c>
      <c r="H84" s="77"/>
      <c r="I84" s="79"/>
      <c r="J84" s="28" t="s">
        <v>334</v>
      </c>
      <c r="K84" s="47"/>
      <c r="L84" s="76"/>
      <c r="M84" s="77" t="s">
        <v>323</v>
      </c>
      <c r="N84" s="77"/>
      <c r="O84" s="79"/>
      <c r="P84" s="77" t="s">
        <v>336</v>
      </c>
      <c r="Q84" s="77"/>
      <c r="R84" s="79"/>
      <c r="S84" s="28" t="s">
        <v>334</v>
      </c>
      <c r="T84" s="47"/>
      <c r="U84" s="76"/>
      <c r="V84" s="77" t="s">
        <v>323</v>
      </c>
      <c r="W84" s="77"/>
      <c r="X84" s="79"/>
      <c r="Y84" s="77" t="s">
        <v>333</v>
      </c>
      <c r="Z84" s="77"/>
      <c r="AA84" s="79"/>
      <c r="AB84" s="28" t="s">
        <v>334</v>
      </c>
      <c r="AC84" s="82"/>
    </row>
    <row r="85" spans="1:29" x14ac:dyDescent="0.25">
      <c r="A85" s="12"/>
      <c r="B85" s="74"/>
      <c r="C85" s="76"/>
      <c r="D85" s="78"/>
      <c r="E85" s="78"/>
      <c r="F85" s="80"/>
      <c r="G85" s="78"/>
      <c r="H85" s="78"/>
      <c r="I85" s="80"/>
      <c r="J85" s="22" t="s">
        <v>335</v>
      </c>
      <c r="K85" s="47"/>
      <c r="L85" s="76"/>
      <c r="M85" s="78"/>
      <c r="N85" s="78"/>
      <c r="O85" s="80"/>
      <c r="P85" s="47" t="s">
        <v>337</v>
      </c>
      <c r="Q85" s="47"/>
      <c r="R85" s="80"/>
      <c r="S85" s="22" t="s">
        <v>335</v>
      </c>
      <c r="T85" s="47"/>
      <c r="U85" s="76"/>
      <c r="V85" s="78"/>
      <c r="W85" s="78"/>
      <c r="X85" s="80"/>
      <c r="Y85" s="78"/>
      <c r="Z85" s="78"/>
      <c r="AA85" s="80"/>
      <c r="AB85" s="22" t="s">
        <v>335</v>
      </c>
      <c r="AC85" s="82"/>
    </row>
    <row r="86" spans="1:29" ht="15.75" thickBot="1" x14ac:dyDescent="0.3">
      <c r="A86" s="12"/>
      <c r="B86" s="75"/>
      <c r="C86" s="76"/>
      <c r="D86" s="48"/>
      <c r="E86" s="48"/>
      <c r="F86" s="80"/>
      <c r="G86" s="48"/>
      <c r="H86" s="48"/>
      <c r="I86" s="80"/>
      <c r="J86" s="24" t="s">
        <v>298</v>
      </c>
      <c r="K86" s="47"/>
      <c r="L86" s="76"/>
      <c r="M86" s="48"/>
      <c r="N86" s="48"/>
      <c r="O86" s="80"/>
      <c r="P86" s="81"/>
      <c r="Q86" s="81"/>
      <c r="R86" s="80"/>
      <c r="S86" s="24" t="s">
        <v>298</v>
      </c>
      <c r="T86" s="47"/>
      <c r="U86" s="76"/>
      <c r="V86" s="48"/>
      <c r="W86" s="48"/>
      <c r="X86" s="80"/>
      <c r="Y86" s="48"/>
      <c r="Z86" s="48"/>
      <c r="AA86" s="80"/>
      <c r="AB86" s="24" t="s">
        <v>345</v>
      </c>
      <c r="AC86" s="82"/>
    </row>
    <row r="87" spans="1:29" x14ac:dyDescent="0.25">
      <c r="A87" s="12"/>
      <c r="B87" s="31" t="s">
        <v>338</v>
      </c>
      <c r="C87" s="30"/>
      <c r="D87" s="31" t="s">
        <v>302</v>
      </c>
      <c r="E87" s="32" t="s">
        <v>311</v>
      </c>
      <c r="F87" s="30"/>
      <c r="G87" s="31" t="s">
        <v>302</v>
      </c>
      <c r="H87" s="32" t="s">
        <v>311</v>
      </c>
      <c r="I87" s="30"/>
      <c r="J87" s="32" t="s">
        <v>311</v>
      </c>
      <c r="K87" s="29"/>
      <c r="L87" s="30"/>
      <c r="M87" s="31" t="s">
        <v>302</v>
      </c>
      <c r="N87" s="32" t="s">
        <v>311</v>
      </c>
      <c r="O87" s="30"/>
      <c r="P87" s="31" t="s">
        <v>302</v>
      </c>
      <c r="Q87" s="32" t="s">
        <v>311</v>
      </c>
      <c r="R87" s="30"/>
      <c r="S87" s="32" t="s">
        <v>311</v>
      </c>
      <c r="T87" s="29"/>
      <c r="U87" s="30"/>
      <c r="V87" s="31" t="s">
        <v>302</v>
      </c>
      <c r="W87" s="70">
        <v>3748025</v>
      </c>
      <c r="X87" s="30"/>
      <c r="Y87" s="31" t="s">
        <v>302</v>
      </c>
      <c r="Z87" s="70">
        <v>3759750</v>
      </c>
      <c r="AA87" s="30"/>
      <c r="AB87" s="32">
        <v>0.75</v>
      </c>
      <c r="AC87" s="29" t="s">
        <v>303</v>
      </c>
    </row>
    <row r="88" spans="1:29" x14ac:dyDescent="0.25">
      <c r="A88" s="12"/>
      <c r="B88" s="35" t="s">
        <v>339</v>
      </c>
      <c r="C88" s="34"/>
      <c r="D88" s="35"/>
      <c r="E88" s="36">
        <v>868542200</v>
      </c>
      <c r="F88" s="34"/>
      <c r="G88" s="35"/>
      <c r="H88" s="36">
        <v>846760882</v>
      </c>
      <c r="I88" s="34"/>
      <c r="J88" s="37">
        <v>2.97</v>
      </c>
      <c r="K88" s="35" t="s">
        <v>303</v>
      </c>
      <c r="L88" s="34"/>
      <c r="M88" s="35"/>
      <c r="N88" s="36">
        <v>166406425</v>
      </c>
      <c r="O88" s="34"/>
      <c r="P88" s="35"/>
      <c r="Q88" s="36">
        <v>165968688</v>
      </c>
      <c r="R88" s="34"/>
      <c r="S88" s="37">
        <v>6.03</v>
      </c>
      <c r="T88" s="35" t="s">
        <v>303</v>
      </c>
      <c r="U88" s="34"/>
      <c r="V88" s="35"/>
      <c r="W88" s="36">
        <v>374224663</v>
      </c>
      <c r="X88" s="34"/>
      <c r="Y88" s="35"/>
      <c r="Z88" s="36">
        <v>368468808</v>
      </c>
      <c r="AA88" s="34"/>
      <c r="AB88" s="37">
        <v>2.94</v>
      </c>
      <c r="AC88" s="35" t="s">
        <v>303</v>
      </c>
    </row>
    <row r="89" spans="1:29" x14ac:dyDescent="0.25">
      <c r="A89" s="12"/>
      <c r="B89" s="29" t="s">
        <v>340</v>
      </c>
      <c r="C89" s="30"/>
      <c r="D89" s="29"/>
      <c r="E89" s="39">
        <v>2458784128</v>
      </c>
      <c r="F89" s="30"/>
      <c r="G89" s="29"/>
      <c r="H89" s="39">
        <v>2424996350</v>
      </c>
      <c r="I89" s="30"/>
      <c r="J89" s="40">
        <v>3.58</v>
      </c>
      <c r="K89" s="29" t="s">
        <v>303</v>
      </c>
      <c r="L89" s="30"/>
      <c r="M89" s="29"/>
      <c r="N89" s="39">
        <v>41211988</v>
      </c>
      <c r="O89" s="30"/>
      <c r="P89" s="29"/>
      <c r="Q89" s="39">
        <v>43233067</v>
      </c>
      <c r="R89" s="30"/>
      <c r="S89" s="40">
        <v>5.91</v>
      </c>
      <c r="T89" s="29" t="s">
        <v>303</v>
      </c>
      <c r="U89" s="30"/>
      <c r="V89" s="29"/>
      <c r="W89" s="39">
        <v>354247135</v>
      </c>
      <c r="X89" s="30"/>
      <c r="Y89" s="29"/>
      <c r="Z89" s="39">
        <v>351908850</v>
      </c>
      <c r="AA89" s="30"/>
      <c r="AB89" s="40">
        <v>5.16</v>
      </c>
      <c r="AC89" s="29" t="s">
        <v>303</v>
      </c>
    </row>
    <row r="90" spans="1:29" ht="15.75" thickBot="1" x14ac:dyDescent="0.3">
      <c r="A90" s="12"/>
      <c r="B90" s="35" t="s">
        <v>341</v>
      </c>
      <c r="C90" s="34"/>
      <c r="D90" s="71"/>
      <c r="E90" s="72">
        <v>250922410</v>
      </c>
      <c r="F90" s="34"/>
      <c r="G90" s="71"/>
      <c r="H90" s="72">
        <v>249834748</v>
      </c>
      <c r="I90" s="34"/>
      <c r="J90" s="73">
        <v>3.13</v>
      </c>
      <c r="K90" s="35" t="s">
        <v>303</v>
      </c>
      <c r="L90" s="34"/>
      <c r="M90" s="71"/>
      <c r="N90" s="73" t="s">
        <v>311</v>
      </c>
      <c r="O90" s="34"/>
      <c r="P90" s="71"/>
      <c r="Q90" s="73" t="s">
        <v>311</v>
      </c>
      <c r="R90" s="34"/>
      <c r="S90" s="73" t="s">
        <v>311</v>
      </c>
      <c r="T90" s="35"/>
      <c r="U90" s="34"/>
      <c r="V90" s="71"/>
      <c r="W90" s="72">
        <v>18941806</v>
      </c>
      <c r="X90" s="34"/>
      <c r="Y90" s="71"/>
      <c r="Z90" s="72">
        <v>18934995</v>
      </c>
      <c r="AA90" s="34"/>
      <c r="AB90" s="73">
        <v>1.1200000000000001</v>
      </c>
      <c r="AC90" s="35" t="s">
        <v>303</v>
      </c>
    </row>
    <row r="91" spans="1:29" x14ac:dyDescent="0.25">
      <c r="A91" s="12"/>
      <c r="B91" s="29" t="s">
        <v>119</v>
      </c>
      <c r="C91" s="30"/>
      <c r="D91" s="31" t="s">
        <v>302</v>
      </c>
      <c r="E91" s="70">
        <v>3578248738</v>
      </c>
      <c r="F91" s="30"/>
      <c r="G91" s="31" t="s">
        <v>302</v>
      </c>
      <c r="H91" s="70">
        <v>3521591980</v>
      </c>
      <c r="I91" s="30"/>
      <c r="J91" s="32">
        <v>3.4</v>
      </c>
      <c r="K91" s="29" t="s">
        <v>303</v>
      </c>
      <c r="L91" s="30"/>
      <c r="M91" s="31" t="s">
        <v>302</v>
      </c>
      <c r="N91" s="70">
        <v>207618413</v>
      </c>
      <c r="O91" s="30"/>
      <c r="P91" s="31" t="s">
        <v>302</v>
      </c>
      <c r="Q91" s="70">
        <v>209201755</v>
      </c>
      <c r="R91" s="30"/>
      <c r="S91" s="32">
        <v>6</v>
      </c>
      <c r="T91" s="29" t="s">
        <v>303</v>
      </c>
      <c r="U91" s="30"/>
      <c r="V91" s="31" t="s">
        <v>302</v>
      </c>
      <c r="W91" s="70">
        <v>751161629</v>
      </c>
      <c r="X91" s="30"/>
      <c r="Y91" s="31" t="s">
        <v>302</v>
      </c>
      <c r="Z91" s="70">
        <v>743072403</v>
      </c>
      <c r="AA91" s="30"/>
      <c r="AB91" s="32">
        <v>3.54</v>
      </c>
      <c r="AC91" s="29" t="s">
        <v>303</v>
      </c>
    </row>
    <row r="92" spans="1:29" x14ac:dyDescent="0.25">
      <c r="A92" s="12"/>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row>
    <row r="93" spans="1:29" x14ac:dyDescent="0.25">
      <c r="A93" s="12"/>
      <c r="B93" s="18" t="s">
        <v>346</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row>
    <row r="94" spans="1:29" x14ac:dyDescent="0.25">
      <c r="A94" s="12"/>
      <c r="B94" s="18" t="s">
        <v>343</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row>
    <row r="95" spans="1:29" x14ac:dyDescent="0.25">
      <c r="A95" s="12"/>
      <c r="B95" s="18" t="s">
        <v>347</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x14ac:dyDescent="0.25">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row>
    <row r="97" spans="1:29" x14ac:dyDescent="0.25">
      <c r="A97" s="12"/>
      <c r="B97" s="18" t="s">
        <v>348</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row>
    <row r="98" spans="1:29" x14ac:dyDescent="0.25">
      <c r="A98" s="12"/>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row>
    <row r="99" spans="1:29" x14ac:dyDescent="0.25">
      <c r="A99" s="12"/>
      <c r="B99" s="18" t="s">
        <v>349</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row>
    <row r="100" spans="1:29" x14ac:dyDescent="0.25">
      <c r="A100" s="12"/>
      <c r="B100" s="18" t="s">
        <v>350</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row>
    <row r="101" spans="1:29" x14ac:dyDescent="0.25">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row>
    <row r="102" spans="1:29" x14ac:dyDescent="0.25">
      <c r="A102" s="12"/>
      <c r="B102" s="18" t="s">
        <v>35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row>
    <row r="103" spans="1:29" x14ac:dyDescent="0.25">
      <c r="A103" s="12"/>
      <c r="B103" s="4"/>
    </row>
  </sheetData>
  <mergeCells count="133">
    <mergeCell ref="B98:AC98"/>
    <mergeCell ref="B99:AC99"/>
    <mergeCell ref="B100:AC100"/>
    <mergeCell ref="B101:AC101"/>
    <mergeCell ref="B102:AC102"/>
    <mergeCell ref="B92:AC92"/>
    <mergeCell ref="B93:AC93"/>
    <mergeCell ref="B94:AC94"/>
    <mergeCell ref="B95:AC95"/>
    <mergeCell ref="B96:AC96"/>
    <mergeCell ref="B97:AC97"/>
    <mergeCell ref="B77:AC77"/>
    <mergeCell ref="B78:AC78"/>
    <mergeCell ref="B79:AC79"/>
    <mergeCell ref="B80:AC80"/>
    <mergeCell ref="B81:AC81"/>
    <mergeCell ref="B82:AC82"/>
    <mergeCell ref="B53:AC53"/>
    <mergeCell ref="B59:AC59"/>
    <mergeCell ref="B60:AC60"/>
    <mergeCell ref="B61:AC61"/>
    <mergeCell ref="B62:AC62"/>
    <mergeCell ref="B63:AC63"/>
    <mergeCell ref="B47:AC47"/>
    <mergeCell ref="B48:AC48"/>
    <mergeCell ref="B49:AC49"/>
    <mergeCell ref="B50:AC50"/>
    <mergeCell ref="B51:AC51"/>
    <mergeCell ref="B52:AC52"/>
    <mergeCell ref="B27:AC27"/>
    <mergeCell ref="B28:AC28"/>
    <mergeCell ref="B29:AC29"/>
    <mergeCell ref="B44:AC44"/>
    <mergeCell ref="B45:AC45"/>
    <mergeCell ref="B46:AC46"/>
    <mergeCell ref="B7:AC7"/>
    <mergeCell ref="B8:AC8"/>
    <mergeCell ref="B9:AC9"/>
    <mergeCell ref="B10:AC10"/>
    <mergeCell ref="B25:AC25"/>
    <mergeCell ref="B26:AC26"/>
    <mergeCell ref="AA84:AA86"/>
    <mergeCell ref="AC84:AC86"/>
    <mergeCell ref="A1:A2"/>
    <mergeCell ref="B1:AC1"/>
    <mergeCell ref="B2:AC2"/>
    <mergeCell ref="B3:AC3"/>
    <mergeCell ref="A4:A103"/>
    <mergeCell ref="B4:AC4"/>
    <mergeCell ref="B5:AC5"/>
    <mergeCell ref="B6:AC6"/>
    <mergeCell ref="R84:R86"/>
    <mergeCell ref="T84:T86"/>
    <mergeCell ref="U84:U86"/>
    <mergeCell ref="V84:W86"/>
    <mergeCell ref="X84:X86"/>
    <mergeCell ref="Y84:Z86"/>
    <mergeCell ref="L84:L86"/>
    <mergeCell ref="M84:N86"/>
    <mergeCell ref="O84:O86"/>
    <mergeCell ref="P84:Q84"/>
    <mergeCell ref="P85:Q85"/>
    <mergeCell ref="P86:Q86"/>
    <mergeCell ref="D83:J83"/>
    <mergeCell ref="M83:S83"/>
    <mergeCell ref="V83:AB83"/>
    <mergeCell ref="B84:B86"/>
    <mergeCell ref="C84:C86"/>
    <mergeCell ref="D84:E86"/>
    <mergeCell ref="F84:F86"/>
    <mergeCell ref="G84:H86"/>
    <mergeCell ref="I84:I86"/>
    <mergeCell ref="K84:K86"/>
    <mergeCell ref="U69:U71"/>
    <mergeCell ref="V69:W71"/>
    <mergeCell ref="X69:X71"/>
    <mergeCell ref="Y69:Z71"/>
    <mergeCell ref="AA69:AA71"/>
    <mergeCell ref="AC69:AC71"/>
    <mergeCell ref="O69:O71"/>
    <mergeCell ref="P69:Q69"/>
    <mergeCell ref="P70:Q70"/>
    <mergeCell ref="P71:Q71"/>
    <mergeCell ref="R69:R71"/>
    <mergeCell ref="T69:T71"/>
    <mergeCell ref="V68:AB68"/>
    <mergeCell ref="B69:B71"/>
    <mergeCell ref="C69:C71"/>
    <mergeCell ref="D69:E71"/>
    <mergeCell ref="F69:F71"/>
    <mergeCell ref="G69:H71"/>
    <mergeCell ref="I69:I71"/>
    <mergeCell ref="K69:K71"/>
    <mergeCell ref="L69:L71"/>
    <mergeCell ref="M69:N71"/>
    <mergeCell ref="L55:L56"/>
    <mergeCell ref="M55:N55"/>
    <mergeCell ref="M56:N56"/>
    <mergeCell ref="O55:O56"/>
    <mergeCell ref="D68:J68"/>
    <mergeCell ref="M68:S68"/>
    <mergeCell ref="B64:AC64"/>
    <mergeCell ref="B65:AC65"/>
    <mergeCell ref="B66:AC66"/>
    <mergeCell ref="B67:AC67"/>
    <mergeCell ref="D54:H54"/>
    <mergeCell ref="J54:N54"/>
    <mergeCell ref="B55:B56"/>
    <mergeCell ref="C55:C56"/>
    <mergeCell ref="D55:E56"/>
    <mergeCell ref="F55:F56"/>
    <mergeCell ref="G55:H55"/>
    <mergeCell ref="G56:H56"/>
    <mergeCell ref="I55:I56"/>
    <mergeCell ref="J55:K56"/>
    <mergeCell ref="G30:H30"/>
    <mergeCell ref="M30:Q30"/>
    <mergeCell ref="V30:Y30"/>
    <mergeCell ref="D31:E31"/>
    <mergeCell ref="G31:H31"/>
    <mergeCell ref="J31:K31"/>
    <mergeCell ref="M31:N31"/>
    <mergeCell ref="P31:Q31"/>
    <mergeCell ref="S31:T31"/>
    <mergeCell ref="G11:H11"/>
    <mergeCell ref="M11:Q11"/>
    <mergeCell ref="V11:Y11"/>
    <mergeCell ref="D12:E12"/>
    <mergeCell ref="G12:H12"/>
    <mergeCell ref="J12:K12"/>
    <mergeCell ref="M12:N12"/>
    <mergeCell ref="P12:Q12"/>
    <mergeCell ref="S12:T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Real_Estate_Securities</vt:lpstr>
      <vt:lpstr>Loans</vt:lpstr>
      <vt:lpstr>Fair_Value_Measurements</vt:lpstr>
      <vt:lpstr>Repurchase_Agreements</vt:lpstr>
      <vt:lpstr>Derivatives</vt:lpstr>
      <vt:lpstr>Earnings_per_Share</vt:lpstr>
      <vt:lpstr>Income_Taxes</vt:lpstr>
      <vt:lpstr>Related_Party_Transactions</vt:lpstr>
      <vt:lpstr>Equity</vt:lpstr>
      <vt:lpstr>Commitments_and_Contingencies</vt:lpstr>
      <vt:lpstr>Quarterly_Results_Unaudited</vt:lpstr>
      <vt:lpstr>Subsequent_Events</vt:lpstr>
      <vt:lpstr>Summary_of_Significant_Account1</vt:lpstr>
      <vt:lpstr>Real_Estate_Securities_Tables</vt:lpstr>
      <vt:lpstr>Loans_Tables</vt:lpstr>
      <vt:lpstr>Fair_Value_Measurements_Tables</vt:lpstr>
      <vt:lpstr>Repurchase_Agreements_Tables</vt:lpstr>
      <vt:lpstr>Derivatives_Tables</vt:lpstr>
      <vt:lpstr>Earnings_per_Share_Tables</vt:lpstr>
      <vt:lpstr>Related_Party_Transactions_Tab</vt:lpstr>
      <vt:lpstr>Quarterly_Results_Unaudited_Ta</vt:lpstr>
      <vt:lpstr>Organization_Details_Textual</vt:lpstr>
      <vt:lpstr>Summary_of_Significant_Account2</vt:lpstr>
      <vt:lpstr>Real_Estate_Securities_Details</vt:lpstr>
      <vt:lpstr>Real_Estate_Securities_Details1</vt:lpstr>
      <vt:lpstr>Real_Estate_Securities_Details2</vt:lpstr>
      <vt:lpstr>Real_Estate_Securities_Details3</vt:lpstr>
      <vt:lpstr>Loans_Details</vt:lpstr>
      <vt:lpstr>Loans_Details_Textual</vt:lpstr>
      <vt:lpstr>Fair_Value_Measurements_Detail</vt:lpstr>
      <vt:lpstr>Fair_Value_Measurements_Detail1</vt:lpstr>
      <vt:lpstr>Fair_Value_Measurements_Detail2</vt:lpstr>
      <vt:lpstr>Fair_Value_Measurements_Detail3</vt:lpstr>
      <vt:lpstr>Repurchase_Agreements_Details</vt:lpstr>
      <vt:lpstr>Repurchase_Agreements_Details_</vt:lpstr>
      <vt:lpstr>Repurchase_Agreements_Details_1</vt:lpstr>
      <vt:lpstr>Repurchase_Agreements_Details_2</vt:lpstr>
      <vt:lpstr>Repurchase_Agreements_Details_3</vt:lpstr>
      <vt:lpstr>Derivatives_Details</vt:lpstr>
      <vt:lpstr>Derivatives_Details_1</vt:lpstr>
      <vt:lpstr>Derivatives_Details_2</vt:lpstr>
      <vt:lpstr>Derivatives_Details_3</vt:lpstr>
      <vt:lpstr>Derivatives_Details_4</vt:lpstr>
      <vt:lpstr>Derivatives_Details_5</vt:lpstr>
      <vt:lpstr>Derivatives_Details_6</vt:lpstr>
      <vt:lpstr>Derivatives_Details_Textual</vt:lpstr>
      <vt:lpstr>Earnings_per_Share_Details</vt:lpstr>
      <vt:lpstr>Earnings_per_Share_Details_1</vt:lpstr>
      <vt:lpstr>Earnings_per_Share_Details_2</vt:lpstr>
      <vt:lpstr>Earnings_per_Share_Details_3</vt:lpstr>
      <vt:lpstr>Earnings_per_Share_Details_Tex</vt:lpstr>
      <vt:lpstr>Income_Taxes_Details_Textual</vt:lpstr>
      <vt:lpstr>Related_Party_Transactions_Det</vt:lpstr>
      <vt:lpstr>Related_Party_Transactions_Det1</vt:lpstr>
      <vt:lpstr>Equity_Details_Textual</vt:lpstr>
      <vt:lpstr>Quarterly_Results_Unaudited_D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45:58Z</dcterms:created>
  <dcterms:modified xsi:type="dcterms:W3CDTF">2014-02-28T19:45:59Z</dcterms:modified>
</cp:coreProperties>
</file>